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3" r:id="rId3"/>
    <sheet name="CONDENSED_CONSOLIDATED_STATEME" sheetId="4" r:id="rId4"/>
    <sheet name="CONDENSED_CONSOLIDATED_STATEME1" sheetId="5" r:id="rId5"/>
    <sheet name="CONDENSED_CONSOLIDATED_STATEME2" sheetId="68" r:id="rId6"/>
    <sheet name="CONDENSED_CONSOLIDATED_STATEME3" sheetId="7" r:id="rId7"/>
    <sheet name="CONDENSED_CONSOLIDATED_STATEME4" sheetId="8" r:id="rId8"/>
    <sheet name="Nature_of_Operations_and_Basis" sheetId="69" r:id="rId9"/>
    <sheet name="Common_Stock_Outstanding_and_E" sheetId="70" r:id="rId10"/>
    <sheet name="Fair_Value" sheetId="71" r:id="rId11"/>
    <sheet name="Reportable_Segments" sheetId="72" r:id="rId12"/>
    <sheet name="Investment_Securities_Availabl" sheetId="73" r:id="rId13"/>
    <sheet name="Loans" sheetId="74" r:id="rId14"/>
    <sheet name="FDIC_Indemnification_Asset" sheetId="75" r:id="rId15"/>
    <sheet name="Business_Combinations" sheetId="76" r:id="rId16"/>
    <sheet name="Recently_Issued_Accounting_Sta" sheetId="77" r:id="rId17"/>
    <sheet name="Common_Stock_Outstanding_and_E1" sheetId="78" r:id="rId18"/>
    <sheet name="Fair_Value_Tables" sheetId="79" r:id="rId19"/>
    <sheet name="Reportable_Segments_Tables" sheetId="80" r:id="rId20"/>
    <sheet name="Investment_Securities_Availabl1" sheetId="81" r:id="rId21"/>
    <sheet name="Loans_Tables" sheetId="82" r:id="rId22"/>
    <sheet name="FDIC_Indemnification_Asset_Tab" sheetId="83" r:id="rId23"/>
    <sheet name="Business_Combinations_Tables" sheetId="84" r:id="rId24"/>
    <sheet name="Nature_of_Operations_and_Basis1" sheetId="85" r:id="rId25"/>
    <sheet name="Common_Stock_Outstanding_and_E2" sheetId="26" r:id="rId26"/>
    <sheet name="Common_Stock_Outstanding_and_E3" sheetId="27" r:id="rId27"/>
    <sheet name="Fair_Value_Assets_and_Liabilit" sheetId="86" r:id="rId28"/>
    <sheet name="Fair_Value_Additional_Informat" sheetId="87" r:id="rId29"/>
    <sheet name="Fair_Value_Assets_and_Liabilit1" sheetId="88" r:id="rId30"/>
    <sheet name="Fair_Value_Carrying_Amounts_an" sheetId="89" r:id="rId31"/>
    <sheet name="Fair_Value_Carrying_Amounts_an1" sheetId="90" r:id="rId32"/>
    <sheet name="Reportable_Segments_Reconcilia" sheetId="33" r:id="rId33"/>
    <sheet name="Reportable_Segments_Additional" sheetId="91" r:id="rId34"/>
    <sheet name="Investment_Securities_Availabl2" sheetId="92" r:id="rId35"/>
    <sheet name="Investment_Securities_Availabl3" sheetId="93" r:id="rId36"/>
    <sheet name="Investment_Securities_Availabl4" sheetId="37" r:id="rId37"/>
    <sheet name="Investment_Securities_Availabl5" sheetId="94" r:id="rId38"/>
    <sheet name="Investment_Securities_Availabl6" sheetId="95" r:id="rId39"/>
    <sheet name="Loans_Summary_of_Information_C" sheetId="96" r:id="rId40"/>
    <sheet name="Loans_Summary_of_Allowance_for" sheetId="97" r:id="rId41"/>
    <sheet name="Loans_Allowance_for_Loan_Losse" sheetId="98" r:id="rId42"/>
    <sheet name="Loans_Additional_Information_D" sheetId="43" r:id="rId43"/>
    <sheet name="Loans_Summary_of_Impaired_Loan" sheetId="99" r:id="rId44"/>
    <sheet name="Loans_Troubled_Debt_Restructur" sheetId="100" r:id="rId45"/>
    <sheet name="Loans_Summary_of_Loans_by_Clas" sheetId="101" r:id="rId46"/>
    <sheet name="Loans_Summary_of_Loans_Individ" sheetId="102" r:id="rId47"/>
    <sheet name="Loans_Summary_of_Impairment_by" sheetId="48" r:id="rId48"/>
    <sheet name="Loans_Summary_of_Nonperforming" sheetId="103" r:id="rId49"/>
    <sheet name="Loans_Summary_of_Recorded_Inve" sheetId="104" r:id="rId50"/>
    <sheet name="Loans_Summary_Aging_of_Recorde" sheetId="105" r:id="rId51"/>
    <sheet name="Loans_Risk_Category_of_Loans_b" sheetId="106" r:id="rId52"/>
    <sheet name="Loans_Investment_in_Residentia" sheetId="107" r:id="rId53"/>
    <sheet name="Loans_Summary_of_Total_Contrac" sheetId="108" r:id="rId54"/>
    <sheet name="Loans_Summary_of_Changes_in_To" sheetId="109" r:id="rId55"/>
    <sheet name="FDIC_Indemnification_Asset_Add" sheetId="110" r:id="rId56"/>
    <sheet name="FDIC_Indemnification_Asset_FDI" sheetId="57" r:id="rId57"/>
    <sheet name="FDIC_Indemnification_Asset_FDI1" sheetId="58" r:id="rId58"/>
    <sheet name="Business_Combinations_Addition" sheetId="111" r:id="rId59"/>
    <sheet name="Business_Combinations_Summary_" sheetId="112" r:id="rId60"/>
    <sheet name="Business_Combinations_Summary_1" sheetId="113" r:id="rId61"/>
    <sheet name="Business_Combinations_Summary_2" sheetId="114" r:id="rId62"/>
    <sheet name="Business_Combinations_Summary_3" sheetId="115" r:id="rId63"/>
    <sheet name="Business_Combinations_Summary_4" sheetId="116" r:id="rId64"/>
    <sheet name="Business_Combinations_Schedule" sheetId="117" r:id="rId65"/>
    <sheet name="Business_Combinations_ProForma" sheetId="66" r:id="rId66"/>
  </sheets>
  <calcPr calcId="0"/>
</workbook>
</file>

<file path=xl/sharedStrings.xml><?xml version="1.0" encoding="utf-8"?>
<sst xmlns="http://schemas.openxmlformats.org/spreadsheetml/2006/main" count="17368" uniqueCount="1258">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CenterState Banks, Inc.</t>
  </si>
  <si>
    <t>Entity Central Index Key</t>
  </si>
  <si>
    <t>'0001102266</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ASSETS</t>
  </si>
  <si>
    <t>Cash and due from banks</t>
  </si>
  <si>
    <t>Federal funds sold and Federal Reserve Bank deposits</t>
  </si>
  <si>
    <t>Cash and cash equivalents</t>
  </si>
  <si>
    <t>Trading securities, at fair value</t>
  </si>
  <si>
    <t>Investment securities available for sale, at fair value</t>
  </si>
  <si>
    <t>Loans held for sale, at lower of cost or fair value</t>
  </si>
  <si>
    <t>Loans, excluding purchased credit impaired</t>
  </si>
  <si>
    <t>Purchased credit impaired loans</t>
  </si>
  <si>
    <t>Allowance for loan losses</t>
  </si>
  <si>
    <t>Net Loans</t>
  </si>
  <si>
    <t>Bank premises and equipment, net</t>
  </si>
  <si>
    <t>Accrued interest receivable</t>
  </si>
  <si>
    <t>Federal Home Loan Bank and Federal Reserve Bank stock, at cost</t>
  </si>
  <si>
    <t>Goodwill</t>
  </si>
  <si>
    <t>Core deposit intangible</t>
  </si>
  <si>
    <t>Trust intangible</t>
  </si>
  <si>
    <t>Bank owned life insurance</t>
  </si>
  <si>
    <t>Other repossessed real estate owned covered by FDIC loss share agreements</t>
  </si>
  <si>
    <t>Other repossessed real estate owned</t>
  </si>
  <si>
    <t>FDIC indemnification asset</t>
  </si>
  <si>
    <t>Deferred income tax asset, net</t>
  </si>
  <si>
    <t>Bank property held for sale</t>
  </si>
  <si>
    <t>Prepaid expense and other assets</t>
  </si>
  <si>
    <t>TOTAL ASSETS</t>
  </si>
  <si>
    <t>Deposits:</t>
  </si>
  <si>
    <t>Demand - non-interest bearing</t>
  </si>
  <si>
    <t>Demand - interest bearing</t>
  </si>
  <si>
    <t>Savings and money market accounts</t>
  </si>
  <si>
    <t>Time deposits</t>
  </si>
  <si>
    <t>Deposits held for sale</t>
  </si>
  <si>
    <t>Total deposits</t>
  </si>
  <si>
    <t>Securities sold under agreement to repurchase</t>
  </si>
  <si>
    <t>Federal funds purchased</t>
  </si>
  <si>
    <t>Corporate debentures</t>
  </si>
  <si>
    <t>Accrued interest payable</t>
  </si>
  <si>
    <t>Payables and accrued expenses</t>
  </si>
  <si>
    <t>Total liabilities</t>
  </si>
  <si>
    <t>Stockholders' equity:</t>
  </si>
  <si>
    <t>Common stock, $.01 par value: 100,000,000 shares authorized; 45,022,780 and 30,112,475 shares issued and outstanding at June 30, 2014 and December 31, 2013, respectively</t>
  </si>
  <si>
    <t>Additional paid-in capital</t>
  </si>
  <si>
    <t>Retained earnings</t>
  </si>
  <si>
    <t>Accumulated other comprehensive income ( loss)</t>
  </si>
  <si>
    <t>Total stockholders' equity</t>
  </si>
  <si>
    <t>TOTAL LIABILITIES AND STOCKHOLDERS' EQUITY</t>
  </si>
  <si>
    <t>CONDENSED CONSOLIDATED BALANCE SHEETS (unaudited) (Parenthetical) (USD $)</t>
  </si>
  <si>
    <t>Statement Of Financial Position [Abstract]</t>
  </si>
  <si>
    <t>Common stock, par value</t>
  </si>
  <si>
    <t>Common stock, shares authorized</t>
  </si>
  <si>
    <t>Common stock, shares issued</t>
  </si>
  <si>
    <t>Common stock, shares outstanding</t>
  </si>
  <si>
    <t>CONDENSED CONSOLIDATED STATEMENTS OF EARNINGS AND COMPREHENSIVE INCOME (unaudited) (USD $)</t>
  </si>
  <si>
    <t>In Thousands, except Share data, unless otherwise specified</t>
  </si>
  <si>
    <t>3 Months Ended</t>
  </si>
  <si>
    <t>Jun. 30, 2013</t>
  </si>
  <si>
    <t>Interest income:</t>
  </si>
  <si>
    <t>Loans</t>
  </si>
  <si>
    <t>Investment securities available for sale:</t>
  </si>
  <si>
    <t>Taxable</t>
  </si>
  <si>
    <t>Tax-exempt</t>
  </si>
  <si>
    <t>Federal funds sold and other</t>
  </si>
  <si>
    <t>Total interest income</t>
  </si>
  <si>
    <t>Interest expense:</t>
  </si>
  <si>
    <t>Deposits</t>
  </si>
  <si>
    <t>Total interest expenses</t>
  </si>
  <si>
    <t>Net interest income</t>
  </si>
  <si>
    <t>Provision for loan losses</t>
  </si>
  <si>
    <t>Net interest income after loan loss provision</t>
  </si>
  <si>
    <t>Non interest income:</t>
  </si>
  <si>
    <t>Income from correspondent bank capital markets division</t>
  </si>
  <si>
    <t>Other correspondent banking related revenue</t>
  </si>
  <si>
    <t>Service charges on deposit accounts</t>
  </si>
  <si>
    <t>Debit, prepaid, ATM and merchant card related fees</t>
  </si>
  <si>
    <t>Wealth management related revenue</t>
  </si>
  <si>
    <t>FDIC indemnification income</t>
  </si>
  <si>
    <t>FDIC indemnification asset amortization</t>
  </si>
  <si>
    <t>Bank owned life insurance income</t>
  </si>
  <si>
    <t>Other service charges and fees</t>
  </si>
  <si>
    <t>Net gain on sale of securities available for sale</t>
  </si>
  <si>
    <t>Total other income</t>
  </si>
  <si>
    <t>Non interest expense:</t>
  </si>
  <si>
    <t>Salaries, wages and employee benefits</t>
  </si>
  <si>
    <t>Occupancy expense</t>
  </si>
  <si>
    <t>Depreciation of premises and equipment</t>
  </si>
  <si>
    <t>Supplies, stationary and printing</t>
  </si>
  <si>
    <t>Marketing expenses</t>
  </si>
  <si>
    <t>Data processing expense</t>
  </si>
  <si>
    <t>Legal, audit and other professional fees</t>
  </si>
  <si>
    <t>Core deposit intangible (CDI) amortization</t>
  </si>
  <si>
    <t>Postage and delivery</t>
  </si>
  <si>
    <t>ATM and debit card related expenses</t>
  </si>
  <si>
    <t>Bank regulatory expenses</t>
  </si>
  <si>
    <t>Loss on sale of repossessed real estate ("OREO")</t>
  </si>
  <si>
    <t>Valuation write down of repossessed real estate ("OREO")</t>
  </si>
  <si>
    <t>Loss on repossessed assets other than real estate</t>
  </si>
  <si>
    <t>Foreclosure related expenses</t>
  </si>
  <si>
    <t>Merger and acquisition related expenses</t>
  </si>
  <si>
    <t>Branch closure and efficiency initiatives</t>
  </si>
  <si>
    <t>Other expenses</t>
  </si>
  <si>
    <t>Total other expenses</t>
  </si>
  <si>
    <t>Income before provision for income taxes</t>
  </si>
  <si>
    <t>Provision for income taxes</t>
  </si>
  <si>
    <t>Net income</t>
  </si>
  <si>
    <t>Other comprehensive income, net of tax:</t>
  </si>
  <si>
    <t>Unrealized securities holding (loss) gain, net of income taxes</t>
  </si>
  <si>
    <t>Less: reclassified adjustments for gain included in net income, net of income taxes, of $18, $388, $18, and $400, respectively</t>
  </si>
  <si>
    <t>'  </t>
  </si>
  <si>
    <t>[1]</t>
  </si>
  <si>
    <t>Net unrealized (loss) gain on available for sale securities, net of income taxes</t>
  </si>
  <si>
    <t>Total comprehensive income (loss)</t>
  </si>
  <si>
    <t>Earnings per share:</t>
  </si>
  <si>
    <t>Basic</t>
  </si>
  <si>
    <t>Diluted</t>
  </si>
  <si>
    <t>Common shares used in the calculation of earnings per share:</t>
  </si>
  <si>
    <t>Amounts are included in net gain on sale of securities available for sale in total non interest income. Provision for income taxes associated with the reclassification adjustment for the three and six month periods ended June 30, 2014 and 2013 was $18, $388, $18, and $400, respectively.</t>
  </si>
  <si>
    <t>CONDENSED CONSOLIDATED STATEMENTS OF EARNINGS AND COMPREHENSIVE INCOME (unaudited) (Parenthetical) (USD $)</t>
  </si>
  <si>
    <t>Income Statement [Abstract]</t>
  </si>
  <si>
    <t>Reclassifications of gain included in net income, income taxes</t>
  </si>
  <si>
    <t>CONDENSED CONSOLIDATED STATEMENTS OF CHANGES IN STOCKHOLDERS' EQUITY (unaudited) (USD $)</t>
  </si>
  <si>
    <t>In Thousands, except Share data</t>
  </si>
  <si>
    <t>Total</t>
  </si>
  <si>
    <t>Gulf Stream [Member]</t>
  </si>
  <si>
    <t>First Southern Bancorp, Inc. [Member]</t>
  </si>
  <si>
    <t>Common Stock [Member]</t>
  </si>
  <si>
    <t>Additional Paid in Capital [Member]</t>
  </si>
  <si>
    <t>Retained Earnings [Member]</t>
  </si>
  <si>
    <t>Accumulated Other Comprehensive Income (Loss) [Member]</t>
  </si>
  <si>
    <t>Balances at beginning at Dec. 31, 2012</t>
  </si>
  <si>
    <t>Balances at beginning, shares at Dec. 31, 2012</t>
  </si>
  <si>
    <t>Unrealized holding gain/loss on available for sale securities, net of deferred income tax</t>
  </si>
  <si>
    <t>Dividends paid - common ($0.02 per share)</t>
  </si>
  <si>
    <t>Stock grants issued</t>
  </si>
  <si>
    <t>Stock grants issued, shares</t>
  </si>
  <si>
    <t>Stock based compensation expense</t>
  </si>
  <si>
    <t>Balances at ending at Jun. 30, 2013</t>
  </si>
  <si>
    <t>Balances at ending, shares at Jun. 30, 2013</t>
  </si>
  <si>
    <t>Balances at beginning at Dec. 31, 2013</t>
  </si>
  <si>
    <t>Balances at beginning, shares at Dec. 31, 2013</t>
  </si>
  <si>
    <t>Stock options exercised, including tax benefit</t>
  </si>
  <si>
    <t>Stock options exercised including tax benefit, Shares</t>
  </si>
  <si>
    <t>Stock issued pursuant to acquisition</t>
  </si>
  <si>
    <t>Stock issued pursuant to acquisition, Shares</t>
  </si>
  <si>
    <t>Stock options acquired and converted pursuant to Gulfstream acquisition</t>
  </si>
  <si>
    <t>Balances at ending at Jun. 30, 2014</t>
  </si>
  <si>
    <t>Balances at ending, shares at Jun. 30, 2014</t>
  </si>
  <si>
    <t>CONDENSED CONSOLIDATED STATEMENTS OF CHANGES IN STOCKHOLDERS' EQUITY (unaudited) (Parenthetical) (USD $)</t>
  </si>
  <si>
    <t>In Thousands, except Per Share data, unless otherwise specified</t>
  </si>
  <si>
    <t>Unrealized holding gain/loss on available for sale securities, deferred income tax benefit</t>
  </si>
  <si>
    <t>Dividends paid - common, per share</t>
  </si>
  <si>
    <t>CONDENSED CONSOLIDATED STATEMENTS OF CASH FLOWS (unaudited) (USD $)</t>
  </si>
  <si>
    <t>Cash flows from operating activities:</t>
  </si>
  <si>
    <t>Adjustments to reconcile net income to net cash provided by operating activities:</t>
  </si>
  <si>
    <t>Accretion of purchase accounting adjustments</t>
  </si>
  <si>
    <t>Net amortization of investment securities</t>
  </si>
  <si>
    <t>Net deferred loan origination fees</t>
  </si>
  <si>
    <t>Gain on sale of securities available for sale</t>
  </si>
  <si>
    <t>Trading securities revenue</t>
  </si>
  <si>
    <t>Purchases of trading securities</t>
  </si>
  <si>
    <t>Proceeds from sale of trading securities</t>
  </si>
  <si>
    <t>Repossessed real estate owned valuation write down</t>
  </si>
  <si>
    <t>Loss on sale of repossessed real estate owned</t>
  </si>
  <si>
    <t>Repossessed assets other than real estate valuation write down</t>
  </si>
  <si>
    <t>Loss on sale of repossessed assets other than real estate</t>
  </si>
  <si>
    <t>Gain on sale of loans held for sale</t>
  </si>
  <si>
    <t>Loans originated and held for sale</t>
  </si>
  <si>
    <t>Proceeds from sale of loans held for sale</t>
  </si>
  <si>
    <t>Gain on disposal of and or sale of fixed assets</t>
  </si>
  <si>
    <t>Gain on disposal of bank property held for sale</t>
  </si>
  <si>
    <t>Impairment on bank property held for sale</t>
  </si>
  <si>
    <t>Deferred income taxes</t>
  </si>
  <si>
    <t>Net cash from changes in:</t>
  </si>
  <si>
    <t>Net changes in accrued interest receivable, prepaid expenses, and other assets</t>
  </si>
  <si>
    <t>Net change in accrued interest payable, accrued expense, and other liabilities</t>
  </si>
  <si>
    <t>Net cash (used in)/provided by operating activities</t>
  </si>
  <si>
    <t>Cash flows from investing activities:</t>
  </si>
  <si>
    <t>Purchases of investment securities available for sale</t>
  </si>
  <si>
    <t>Purchases of mortgage backed securities available for sale</t>
  </si>
  <si>
    <t>Purchases of FRB/FHLB stock</t>
  </si>
  <si>
    <t>Proceeds from maturities of investment securities available for sale</t>
  </si>
  <si>
    <t>Proceeds from called investment securities available for sale</t>
  </si>
  <si>
    <t>Proceeds from pay-downs of mortgage backed securities available for sale</t>
  </si>
  <si>
    <t>Proceeds from sales of investment securities available for sale</t>
  </si>
  <si>
    <t>Proceeds from sales of mortgage backed securities available for sale</t>
  </si>
  <si>
    <t>Proceeds from sales of FHLB and FRB stock</t>
  </si>
  <si>
    <t>Net (increase)decrease in loans</t>
  </si>
  <si>
    <t>Cash received from FDIC loss sharing agreements</t>
  </si>
  <si>
    <t>Purchases of premises and equipment, net</t>
  </si>
  <si>
    <t>Proceeds from sale of repossessed real estate</t>
  </si>
  <si>
    <t>Proceeds from sale of fixed assets</t>
  </si>
  <si>
    <t>Proceeds from sale of bank property held for sale</t>
  </si>
  <si>
    <t>Net cash from bank acquisitions</t>
  </si>
  <si>
    <t>Net cash provided by investing activities</t>
  </si>
  <si>
    <t>Cash flows from financing activities:</t>
  </si>
  <si>
    <t>Net decrease in deposits</t>
  </si>
  <si>
    <t>Net increase in securities sold under agreement to repurchase</t>
  </si>
  <si>
    <t>Net increase in federal funds purchased</t>
  </si>
  <si>
    <t>Net in other borrowings</t>
  </si>
  <si>
    <t>Net increase in payable to shareholders for acquisitions</t>
  </si>
  <si>
    <t>Dividends paid</t>
  </si>
  <si>
    <t>Net cash provided by financing activities</t>
  </si>
  <si>
    <t>Net (decrease)increase in cash and cash equivalents</t>
  </si>
  <si>
    <t>Cash and cash equivalents, beginning of period</t>
  </si>
  <si>
    <t>Cash and cash equivalents, end of period</t>
  </si>
  <si>
    <t>Transfer of loans to other real estate owned</t>
  </si>
  <si>
    <t>Transfers of bank property to held for sale</t>
  </si>
  <si>
    <t>Cash paid during the period for:</t>
  </si>
  <si>
    <t>Interest</t>
  </si>
  <si>
    <t>Income taxes</t>
  </si>
  <si>
    <t>Nature of Operations and Basis of Presentation</t>
  </si>
  <si>
    <t>Accounting Policies [Abstract]</t>
  </si>
  <si>
    <t>NOTE 1: Nature of Operations and basis of presentation</t>
  </si>
  <si>
    <t>Our consolidated financial statements include the accounts of CenterState Banks, Inc. (the “Parent Company,” “Company” or “CSFL”), and our wholly owned subsidiary bank, CenterState Bank of Florida, N.A. (“CenterState”), and our non bank subsidiary, R4ALL, Inc. Our subsidiary bank operates through 68 full service banking locations in 21 counties throughout Florida, providing traditional deposit and lending products and services to its commercial and retail customers. Ten of our 68 branches are scheduled to be closed in September 2014. The deposits from 6 and the real estate from 5 have been sold to an unrelated commercial bank. The remaining 4 will be consolidated into existing CenterState branches. R4ALL, Inc. is a separate non bank subsidiary of CSFL. Its purpose is to purchase troubled loans from our subsidiary bank and manage their eventual disposition.</t>
  </si>
  <si>
    <t>In addition, we also operate a correspondent banking and capital markets division. The division is integrated with and part of our subsidiary bank located in Winter Haven, Florida, although the majority of our bond salesmen, traders and operational personnel are physically housed in leased facilities located in Birmingham, Alabama, Atlanta, Georgia and Winston Salem, North Carolina. The business lines of this division are primarily divided into three inter-related revenue generating activities. The first, and largest, revenue generator is commissions earned on fixed income security sales. The second category includes correspondent bank deposits (i.e. federal funds purchased) and correspondent bank checking account deposits. The third revenue generating category includes fees from safe-keeping activities, bond accounting services for correspondents, asset/liability consulting related activities, international wires, and other clearing and corporate checking account services. The customer base includes small to medium size financial institutions primarily located in the Southeastern United States.</t>
  </si>
  <si>
    <t>The accompanying unaudited condensed consolidated financial statements have been prepared in accordance with accounting principles generally accepted in the United States of America for interim financial statements and with the instructions to Form 10-Q. Accordingly, they do not include all of the information and footnotes required by accounting principles generally accepted in the United States of America for complete financial statements. These statements should be read in conjunction with the consolidated financial statements included in our Annual Report on Form 10-K for the year ended December 31, 2013. In our opinion, all adjustments, consisting primarily of normal recurring adjustments, necessary for a fair presentation of the results for the interim periods have been made. The results of operations of the three month and six month periods ended June 30, 2014 are not necessarily indicative of the results expected for the full year.</t>
  </si>
  <si>
    <t>Some items in the prior period financial statements were reclassified to conform to the current presentation. Reclassifications had no effect on prior periods net income or shareholders’ equity.</t>
  </si>
  <si>
    <t>Common Stock Outstanding and Earnings Per Share Data</t>
  </si>
  <si>
    <t>Earnings Per Share [Abstract]</t>
  </si>
  <si>
    <t>NOTE 2: Common stock outstanding and earnings per share data</t>
  </si>
  <si>
    <t>Basic earnings per share is based on the weighted average number of common shares outstanding during the periods. Diluted earnings per share includes the weighted average number of common shares outstanding during the periods and the further dilution from stock options using the treasury method. Average stock options outstanding that were anti dilutive during the three and six month periods ending June 30, 2014 and 2013 were 973,875, 989,105, 1,121,942 and 1,126,478 respectively. The following is a reconciliation of the numerators and denominators of the basic and diluted earnings per share computations for the periods presented.</t>
  </si>
  <si>
    <t>  </t>
  </si>
  <si>
    <t>Three months ended June 30,</t>
  </si>
  <si>
    <t>Six months ended June 30,</t>
  </si>
  <si>
    <t>Numerator for basic and diluted earnings per share:</t>
  </si>
  <si>
    <t>$</t>
  </si>
  <si>
    <t>Denominator:</t>
  </si>
  <si>
    <t>Denominator for basic earnings per share - weighted-average shares</t>
  </si>
  <si>
    <t>Effect of dilutive securities:</t>
  </si>
  <si>
    <t>Stock options and stock grants</t>
  </si>
  <si>
    <t>Denominator for diluted earnings per share - adjusted weighted-average shares</t>
  </si>
  <si>
    <t>Basic earnings per share</t>
  </si>
  <si>
    <t>Diluted earnings per share</t>
  </si>
  <si>
    <t>Fair Value</t>
  </si>
  <si>
    <t>Fair Value Disclosures [Abstract]</t>
  </si>
  <si>
    <t>NOTE 3: Fair value</t>
  </si>
  <si>
    <t>Generally accepted accounting principles establish a fair value hierarchy which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d asset or liability.</t>
  </si>
  <si>
    <t>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si>
  <si>
    <t>The fair values of trading securities are determined as follows: (1) for those securities that have traded prior to the date of the consolidated balance sheet but have not settled (date of sale) until after such date, the sales price is used as the fair value; and, (2) for those securities which have not traded as of the date of the consolidated balance sheet, the fair value was determined by broker price indications of similar or same securities.</t>
  </si>
  <si>
    <t>The fair value of derivatives is based on valuation models using observable market data as of the measurement date (Level 2). Assets and liabilities measured at fair value on a recurring basis are summarized below.</t>
  </si>
  <si>
    <t>Fair value measurements using</t>
  </si>
  <si>
    <t>Carrying</t>
  </si>
  <si>
    <t>value</t>
  </si>
  <si>
    <t>Quoted prices in</t>
  </si>
  <si>
    <t>active markets for</t>
  </si>
  <si>
    <t>identical assets</t>
  </si>
  <si>
    <t>(Level 1)</t>
  </si>
  <si>
    <t>Significant</t>
  </si>
  <si>
    <t>other</t>
  </si>
  <si>
    <t>observable</t>
  </si>
  <si>
    <t>inputs</t>
  </si>
  <si>
    <t>(Level 2)</t>
  </si>
  <si>
    <t>unobservable</t>
  </si>
  <si>
    <t>(Level 3)</t>
  </si>
  <si>
    <t>at June 30, 2014</t>
  </si>
  <si>
    <t>Assets:</t>
  </si>
  <si>
    <t>Trading securities</t>
  </si>
  <si>
    <t>—  </t>
  </si>
  <si>
    <t>Available for sale securities</t>
  </si>
  <si>
    <t>U.S. government sponsored entities and agencies</t>
  </si>
  <si>
    <t>Mortgage backed securities</t>
  </si>
  <si>
    <t>Municipal securities</t>
  </si>
  <si>
    <t>Interest rate swap derivatives</t>
  </si>
  <si>
    <t>Liabilities:</t>
  </si>
  <si>
    <t>at December 31, 2013</t>
  </si>
  <si>
    <t>The fair value of impaired loans with specific valuation allowance for loan losses and other real estate owned is based on recent real estate appraisals.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t June 30, 2014, the range of capitalization rates utilized to determine the fair value of the underlying collateral ranged from 8% to 11%. Adjustments to appraisals may be made by the appraiser to reflect local market conditions or other economic factors and may result in changes in the fair value of a given asset over time. As such, the fair value of impaired loans and other real estate owned are considered a Level 3 in the fair value hierarchy.</t>
  </si>
  <si>
    <t>Assets and liabilities measured at fair value on a non-recurring basis are summarized below.</t>
  </si>
  <si>
    <t>identical assets</t>
  </si>
  <si>
    <t>Unobservable</t>
  </si>
  <si>
    <t>Inputs</t>
  </si>
  <si>
    <t>Impaired loans</t>
  </si>
  <si>
    <t>Residential real estate</t>
  </si>
  <si>
    <t>Commercial real estate</t>
  </si>
  <si>
    <t>Land, land development and construction</t>
  </si>
  <si>
    <t>Commercial</t>
  </si>
  <si>
    <t>Consumer</t>
  </si>
  <si>
    <t>Other real estate owned</t>
  </si>
  <si>
    <t>Bank owned real estate held for sale</t>
  </si>
  <si>
    <t>Impaired loans with specific valuation allowances and/or partial charge-offs had a recorded investment of $12,796 with a valuation allowance of $1,473, at June 30, 2014, and a recorded investment of $13,528, with a valuation allowance of $1,644, at December 31, 2013. The Company recorded a provision for loan loss expense of $181 and $359 on these loans during the three and six month periods ending June 30, 2014.</t>
  </si>
  <si>
    <t>Other real estate owned had a decline in fair value of $885, $1,905, $1,680 and $2,667 during the three and six month periods ending June 30, 2014 and 2013, respectively. Changes in fair value were recorded directly to current earnings through non interest expense.</t>
  </si>
  <si>
    <t>Bank property held for sale represents certain branch office buildings which the Company has closed and consolidated to other existing branches. The real estate was transferred out of the Bank Premises and Equipment category into bank owned property held for sale. The real estate was transferred at the lower of amortized cost or fair value less estimated costs to sell. The fair values were based upon comparative sales data provided by real estate brokers. The Company closed eight bank branch offices in April 2014, seven owned by the Company and one leased. Five of the properties owned by the Company were transferred to held-for-sale, the remaining two are being used as loan production offices, back office support staff offices and a portion of the second floor of one of the buildings is leased to an existing tenant. The Company recognized an impairment charge of $-0- and $2,326 during the three and six month periods ending June 30, 2014 related to the transfer to held-for-sale. Also during the first quarter of 2014, the Company recognized an additional impairment of $180 on a property previously transferred to held-for-sale in 2012.</t>
  </si>
  <si>
    <t>Fair Value of Financial Instruments</t>
  </si>
  <si>
    <t>The methods and assumptions, not previously presented, used to estimate fair value are described as follows:</t>
  </si>
  <si>
    <r>
      <t>Cash and Cash Equivalents:</t>
    </r>
    <r>
      <rPr>
        <sz val="10"/>
        <color rgb="FF000000"/>
        <rFont val="Calibri"/>
        <family val="2"/>
        <scheme val="minor"/>
      </rPr>
      <t> The carrying amounts of cash and cash equivalents approximate fair values and are classified as Level 1.</t>
    </r>
  </si>
  <si>
    <r>
      <t>FHLB and FRB Stock</t>
    </r>
    <r>
      <rPr>
        <sz val="10"/>
        <color rgb="FF000000"/>
        <rFont val="Calibri"/>
        <family val="2"/>
        <scheme val="minor"/>
      </rPr>
      <t>: It is not practical to determine the fair value of FHLB and FRB stock due to restrictions placed on their transferability.</t>
    </r>
  </si>
  <si>
    <r>
      <t>Loans held for sale</t>
    </r>
    <r>
      <rPr>
        <sz val="10"/>
        <color rgb="FF000000"/>
        <rFont val="Calibri"/>
        <family val="2"/>
        <scheme val="minor"/>
      </rPr>
      <t>: The fair value of loans held for sale is estimated based upon binding contracts from third party investors resulting in a Level 2 classification.</t>
    </r>
  </si>
  <si>
    <r>
      <t>Loans, net</t>
    </r>
    <r>
      <rPr>
        <sz val="10"/>
        <color rgb="FF000000"/>
        <rFont val="Calibri"/>
        <family val="2"/>
        <scheme val="minor"/>
      </rPr>
      <t>: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s described previously. The methods utilized to estimate the fair value of loans do not necessarily represent an exit price.</t>
    </r>
  </si>
  <si>
    <r>
      <t>FDIC Indemnification Asset</t>
    </r>
    <r>
      <rPr>
        <sz val="10"/>
        <color rgb="FF000000"/>
        <rFont val="Calibri"/>
        <family val="2"/>
        <scheme val="minor"/>
      </rPr>
      <t>: It is not practical to determine the fair value of the FDIC indemnification asset due to restrictions placed on its transferability.</t>
    </r>
  </si>
  <si>
    <r>
      <t>Accrued Interest Receivable</t>
    </r>
    <r>
      <rPr>
        <sz val="10"/>
        <color rgb="FF000000"/>
        <rFont val="Calibri"/>
        <family val="2"/>
        <scheme val="minor"/>
      </rPr>
      <t>: The carrying amount of accrued interest receivable approximates fair value and is classified as Level 3.</t>
    </r>
  </si>
  <si>
    <r>
      <t>Deposits</t>
    </r>
    <r>
      <rPr>
        <sz val="10"/>
        <color rgb="FF000000"/>
        <rFont val="Calibri"/>
        <family val="2"/>
        <scheme val="minor"/>
      </rPr>
      <t>: The fair values disclosed for demand deposits (e.g., interest and non-interest checking, savings, and money market accounts) are, by definition, equal to the amount payable on demand at the reporting date (i.e., their carrying amount) resulting in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r>
  </si>
  <si>
    <r>
      <t>Deposits held for sale:</t>
    </r>
    <r>
      <rPr>
        <sz val="10"/>
        <color rgb="FF000000"/>
        <rFont val="Calibri"/>
        <family val="2"/>
        <scheme val="minor"/>
      </rPr>
      <t> The fair value disclosed is based on the contracted price for the sale of these deposits resulting in a Level 2 classification.</t>
    </r>
  </si>
  <si>
    <r>
      <t>Short-term Borrowings</t>
    </r>
    <r>
      <rPr>
        <sz val="10"/>
        <color rgb="FF000000"/>
        <rFont val="Calibri"/>
        <family val="2"/>
        <scheme val="minor"/>
      </rPr>
      <t>: The carrying amounts of federal funds purchased, borrowings under repurchase agreements, and other short-term borrowings, generally maturing within ninety days, approximate their fair values resulting in a Level 2 classification.</t>
    </r>
  </si>
  <si>
    <r>
      <t>Corporate Debentures</t>
    </r>
    <r>
      <rPr>
        <sz val="10"/>
        <color rgb="FF000000"/>
        <rFont val="Calibri"/>
        <family val="2"/>
        <scheme val="minor"/>
      </rPr>
      <t>: The fair values of the Company’s corporate debentures are estimated using discounted cash flow analyses based on the current borrowing rates for similar types of borrowing arrangements resulting in a Level 3 classification.</t>
    </r>
  </si>
  <si>
    <r>
      <t>Accrued Interest Payable</t>
    </r>
    <r>
      <rPr>
        <sz val="10"/>
        <color rgb="FF000000"/>
        <rFont val="Calibri"/>
        <family val="2"/>
        <scheme val="minor"/>
      </rPr>
      <t>: The carrying amount of accrued interest payable approximates fair value resulting in a Level 2 classification.</t>
    </r>
  </si>
  <si>
    <r>
      <t>Off-balance Sheet Instruments</t>
    </r>
    <r>
      <rPr>
        <sz val="10"/>
        <color rgb="FF000000"/>
        <rFont val="Calibri"/>
        <family val="2"/>
        <scheme val="minor"/>
      </rPr>
      <t>: The fair value of off-balance-sheet items is not considered material.</t>
    </r>
  </si>
  <si>
    <t>The following table presents the carry amounts and estimated fair values of the Company’s financial instruments:</t>
  </si>
  <si>
    <t>Fair value measurements</t>
  </si>
  <si>
    <t>Carrying amount</t>
  </si>
  <si>
    <t>Level 1</t>
  </si>
  <si>
    <t>Level 2</t>
  </si>
  <si>
    <t>Level 3</t>
  </si>
  <si>
    <t>Financial assets:</t>
  </si>
  <si>
    <t>Investment securities available for sale</t>
  </si>
  <si>
    <t>FHLB and FRB stock</t>
  </si>
  <si>
    <t>n/a</t>
  </si>
  <si>
    <t>Loans held for sale</t>
  </si>
  <si>
    <t>Loans, less allowance for loan losses of $19,200</t>
  </si>
  <si>
    <t>Financial liabilities:</t>
  </si>
  <si>
    <t>Deposits- without stated maturities</t>
  </si>
  <si>
    <t>Deposits- with stated maturities</t>
  </si>
  <si>
    <t>Loans, less allowance for loan losses of $20,454</t>
  </si>
  <si>
    <t>Reportable Segments</t>
  </si>
  <si>
    <t>Segment Reporting [Abstract]</t>
  </si>
  <si>
    <t>NOTE 4: Reportable segments</t>
  </si>
  <si>
    <t>The Company’s reportable segments represent the distinct product lines the Company offers and are viewed separately for strategic planning purposes by management. The table below is a reconciliation of the reportable segment revenues, expenses, and profit to the Company’s consolidated total for the three and six month periods ending June 30, 2014 and 2013.</t>
  </si>
  <si>
    <t>Three month period ending June 30, 2014</t>
  </si>
  <si>
    <t>and retail</t>
  </si>
  <si>
    <t>banking</t>
  </si>
  <si>
    <t>Correspondent</t>
  </si>
  <si>
    <t>banking and</t>
  </si>
  <si>
    <t>capital markets</t>
  </si>
  <si>
    <t>division</t>
  </si>
  <si>
    <t>Corporate</t>
  </si>
  <si>
    <t>overhead and</t>
  </si>
  <si>
    <t>administration</t>
  </si>
  <si>
    <t>Elimination</t>
  </si>
  <si>
    <t>entries</t>
  </si>
  <si>
    <t>Interest income</t>
  </si>
  <si>
    <t>Interest expense</t>
  </si>
  <si>
    <t>(1,578</t>
  </si>
  <si>
    <t>) </t>
  </si>
  <si>
    <t>(6</t>
  </si>
  <si>
    <t>(238</t>
  </si>
  <si>
    <t>(1,822</t>
  </si>
  <si>
    <t>Net interest income (expense)</t>
  </si>
  <si>
    <t>Recovery of prior loan loss provision</t>
  </si>
  <si>
    <t>Non interest income</t>
  </si>
  <si>
    <t>Non interest expense</t>
  </si>
  <si>
    <t>(30,215</t>
  </si>
  <si>
    <t>(5,063</t>
  </si>
  <si>
    <t>(875</t>
  </si>
  <si>
    <t>(36,153</t>
  </si>
  <si>
    <t>Net income (loss) before taxes</t>
  </si>
  <si>
    <t>(1,113</t>
  </si>
  <si>
    <t>Income tax (provision) benefit</t>
  </si>
  <si>
    <t>(589</t>
  </si>
  <si>
    <t>(371</t>
  </si>
  <si>
    <t>(545</t>
  </si>
  <si>
    <t>Net income (loss)</t>
  </si>
  <si>
    <t>(698</t>
  </si>
  <si>
    <t>Total assets</t>
  </si>
  <si>
    <t>(483,892</t>
  </si>
  <si>
    <t>Six month period ending June 30, 2014</t>
  </si>
  <si>
    <t>(2,939</t>
  </si>
  <si>
    <t>(11</t>
  </si>
  <si>
    <t>(461</t>
  </si>
  <si>
    <t>(3,411</t>
  </si>
  <si>
    <t>(57,382</t>
  </si>
  <si>
    <t>(9,441</t>
  </si>
  <si>
    <t>(1,733</t>
  </si>
  <si>
    <t>(68,556</t>
  </si>
  <si>
    <t>(2,194</t>
  </si>
  <si>
    <t>(1,438</t>
  </si>
  <si>
    <t>(471</t>
  </si>
  <si>
    <t>(1,083</t>
  </si>
  <si>
    <t>(1,368</t>
  </si>
  <si>
    <t>Three month period ending June 30, 2013</t>
  </si>
  <si>
    <t>(1,352</t>
  </si>
  <si>
    <t>(5</t>
  </si>
  <si>
    <t>(150</t>
  </si>
  <si>
    <t>(1,507</t>
  </si>
  <si>
    <t>(1,374</t>
  </si>
  <si>
    <t>(21,212</t>
  </si>
  <si>
    <t>(5,363</t>
  </si>
  <si>
    <t>(798</t>
  </si>
  <si>
    <t>(27,373</t>
  </si>
  <si>
    <t>Net income before taxes</t>
  </si>
  <si>
    <t>(948</t>
  </si>
  <si>
    <t>(329</t>
  </si>
  <si>
    <t>(1,338</t>
  </si>
  <si>
    <t>(289,832</t>
  </si>
  <si>
    <t>Six month period ending June 30, 2013</t>
  </si>
  <si>
    <t>(2,752</t>
  </si>
  <si>
    <t>(300</t>
  </si>
  <si>
    <t>(3,063</t>
  </si>
  <si>
    <t>(1,014</t>
  </si>
  <si>
    <t>(41,297</t>
  </si>
  <si>
    <t>(11,438</t>
  </si>
  <si>
    <t>(1,728</t>
  </si>
  <si>
    <t>(54,463</t>
  </si>
  <si>
    <t>(2,028</t>
  </si>
  <si>
    <t>(3,066</t>
  </si>
  <si>
    <t>(986</t>
  </si>
  <si>
    <t>(3,133</t>
  </si>
  <si>
    <t>(1,109</t>
  </si>
  <si>
    <r>
      <t>Commercial and retail banking</t>
    </r>
    <r>
      <rPr>
        <sz val="10"/>
        <color rgb="FF000000"/>
        <rFont val="Calibri"/>
        <family val="2"/>
        <scheme val="minor"/>
      </rPr>
      <t>: The Company’s primary business is commercial and retail banking. Currently, the Company operates through its subsidiary bank and a non bank subsidiary, R4ALL, with 68 full service banking locations in 21 counties throughout Florida providing traditional deposit and lending products and services to its commercial and retail customers.</t>
    </r>
  </si>
  <si>
    <r>
      <t>Correspondent banking and capital markets division</t>
    </r>
    <r>
      <rPr>
        <sz val="10"/>
        <color rgb="FF000000"/>
        <rFont val="Calibri"/>
        <family val="2"/>
        <scheme val="minor"/>
      </rPr>
      <t>: Operating as a division of our subsidiary bank, its primary revenue generating activities are related to the capital markets division which includes commissions earned on fixed income security sales, fees from hedging services, loan brokerage fees and consulting fees for services related to these activities. Income generated related to the correspondent banking services includes spread income earned on correspondent bank deposits (i.e. federal funds purchased) and fees generated from safe-keeping activities, bond accounting services, asset/liability consulting services, international wires, clearing and corporate checking account services and other correspondent banking related services. The fees derived from the correspondent banking services are less volatile than those generated through the capital markets group. The customer base includes small to medium size financial institutions primarily located in Southeastern United States.</t>
    </r>
  </si>
  <si>
    <r>
      <t>Corporate overhead and administration</t>
    </r>
    <r>
      <rPr>
        <sz val="10"/>
        <color rgb="FF000000"/>
        <rFont val="Calibri"/>
        <family val="2"/>
        <scheme val="minor"/>
      </rPr>
      <t>: Corporate overhead and administration is comprised primarily of compensation and benefits for certain members of management, interest on parent company debt, office occupancy and depreciation of parent company facilities, certain merger related costs and other expenses.</t>
    </r>
  </si>
  <si>
    <t>Investment Securities Available for Sale</t>
  </si>
  <si>
    <t>Investments Debt And Equity Securities [Abstract]</t>
  </si>
  <si>
    <t>NOTE 5: Investment Securities Available for Sale</t>
  </si>
  <si>
    <t>All of the mortgage backed securities listed below were issued by U.S. government sponsored entities and agencies, primarily Fannie Mae, Freddie Mac and Ginnie Mae, institutions which the government has affirmed its commitment to support. The fair value of available for sale securities and the related gross unrealized gains and losses recognized in accumulated other comprehensive income (loss) were as follows:</t>
  </si>
  <si>
    <t>June 30, 2014</t>
  </si>
  <si>
    <t>Amortized</t>
  </si>
  <si>
    <t>Cost</t>
  </si>
  <si>
    <t>Gross</t>
  </si>
  <si>
    <t>Unrealized</t>
  </si>
  <si>
    <t>Gains</t>
  </si>
  <si>
    <t>Losses</t>
  </si>
  <si>
    <t>Fair</t>
  </si>
  <si>
    <t>Value</t>
  </si>
  <si>
    <t>Obligations of U.S. government sponsored entities and agencies</t>
  </si>
  <si>
    <t>December 31, 2013</t>
  </si>
  <si>
    <t>The cost of securities sold is determined using the specific identification method. The securities sold during the first quarter of 2014 were securities acquired through the Gulfstream acquisition and the securities sold during the second quarter of 2014 included the securities acquired through the First Southern acquisition. These acquired securities were marked to fair value and subsequently sold after the acquisition date, therefore no gain or loss was recognized from the sale of these securities. Sales of available for sale securities for the six months ended June 30, 2014 and 2013 were as follows:</t>
  </si>
  <si>
    <t>For the six months ended:</t>
  </si>
  <si>
    <t>June 30, 2014</t>
  </si>
  <si>
    <t>June 30, 2013</t>
  </si>
  <si>
    <t>Proceeds</t>
  </si>
  <si>
    <t>Gross gains</t>
  </si>
  <si>
    <t>Gross losses</t>
  </si>
  <si>
    <t>The tax provision related to these net realized gains was $18 and $400, respectively.</t>
  </si>
  <si>
    <t>The fair value of available for sale securities at June 30, 2014 by contractual maturity were as follows. Securities not due at a single maturity date, primarily mortgage-backed securities, are shown separately.</t>
  </si>
  <si>
    <t>Due in one year or less</t>
  </si>
  <si>
    <t>Due after one year through five years</t>
  </si>
  <si>
    <t>Due after five years through ten years</t>
  </si>
  <si>
    <t>Due after ten years through thirty years</t>
  </si>
  <si>
    <t>Securities pledged at June 30, 2014 and December 31, 2013 had a carrying amount (estimated fair value) of $145,760 and $108,528 respectively. These securities were pledged primarily to secure public deposits and repurchase agreements.</t>
  </si>
  <si>
    <t>At June 30, 2014 and December 31, 2013, there were no holdings of securities of any one issuer, other than mortgage backed securities issued by U.S. Government sponsored entities and agencies, in an amount greater than 10% of stockholders’ equity.</t>
  </si>
  <si>
    <t>The following tables show the Company’s investments’ gross unrealized losses and fair value, aggregated by investment category and length of time that individual securities have been in a continuous unrealized loss position, at June 30, 2014 and December 31, 2013.</t>
  </si>
  <si>
    <t>Less than 12 months</t>
  </si>
  <si>
    <t>12 months or more</t>
  </si>
  <si>
    <t>Total temporarily impaired securities</t>
  </si>
  <si>
    <t>At June 30, 2014,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June 30, 2014.</t>
  </si>
  <si>
    <t>Unrealized losses on municipal securities have not been recognized into income because the issuers bonds are of high quality, and because management does not intend to sell these investments or more likely than not will not be required to sell these investments before their anticipated recovery. The fair value is expected to recover as the securities approach maturity.</t>
  </si>
  <si>
    <t>Receivables [Abstract]</t>
  </si>
  <si>
    <t>NOTE 6: Loans</t>
  </si>
  <si>
    <t>The following table sets forth information concerning the loan portfolio by collateral types as of the dates indicated.</t>
  </si>
  <si>
    <t>Total loans that are not PCI loans</t>
  </si>
  <si>
    <t>Real estate loans</t>
  </si>
  <si>
    <t>Residential</t>
  </si>
  <si>
    <t>Land, development and construction</t>
  </si>
  <si>
    <t>Total real estate</t>
  </si>
  <si>
    <t>Consumer and other loans</t>
  </si>
  <si>
    <t>Loans before unearned fees and deferred cost</t>
  </si>
  <si>
    <t>Net unearned fees and costs</t>
  </si>
  <si>
    <t>Total PCI loans (note 1)</t>
  </si>
  <si>
    <t>Total PCI loans</t>
  </si>
  <si>
    <t>Allowance for loan losses for loans that are not PCI loans</t>
  </si>
  <si>
    <t>(18,240</t>
  </si>
  <si>
    <t>(19,694</t>
  </si>
  <si>
    <t>Allowance for loan losses for PCI loans</t>
  </si>
  <si>
    <t>(960</t>
  </si>
  <si>
    <t>(760</t>
  </si>
  <si>
    <t>Total loans, net of allowance for loan losses</t>
  </si>
  <si>
    <t>note 1: Purchased credit impaired (“PCI”) loans are being accounted for pursuant to ASC Topic 310-30.</t>
  </si>
  <si>
    <t>The following sets forth the covered FDIC loans included in the table above.</t>
  </si>
  <si>
    <t>Dec 31, 2013</t>
  </si>
  <si>
    <t>FDIC covered loans that are not PCI loans</t>
  </si>
  <si>
    <t>FDIC covered loans, excluding PCI loans</t>
  </si>
  <si>
    <t>FDIC covered PCI loans (note 1)</t>
  </si>
  <si>
    <t>Total FDIC covered PCI loans</t>
  </si>
  <si>
    <t>Allowance for loan losses for FDIC covered loans that are not PCI loans</t>
  </si>
  <si>
    <t>Allowance for loans losses for FDIC covered PCI loans</t>
  </si>
  <si>
    <t>Total covered loans, net of allowance for loan losses</t>
  </si>
  <si>
    <t>The Company acquired FDIC covered loans that are not PCI loans pursuant to the acquisition of FSB on June 1, 2014. Prior to the FSB acquisition, the Company’s FDIC covered loans were all PCI loans.</t>
  </si>
  <si>
    <t>The table below set forth the activity in the allowance for loan losses for the periods presented.</t>
  </si>
  <si>
    <t>Allowance for</t>
  </si>
  <si>
    <t>loan losses for</t>
  </si>
  <si>
    <t>loans that are</t>
  </si>
  <si>
    <t>not PCI loans</t>
  </si>
  <si>
    <t>loan losses on</t>
  </si>
  <si>
    <t>PCI loans</t>
  </si>
  <si>
    <t>Three months ended June 30, 2014</t>
  </si>
  <si>
    <t>Balance at beginning of period</t>
  </si>
  <si>
    <t>Loans charged-off</t>
  </si>
  <si>
    <t>(902</t>
  </si>
  <si>
    <t>Recoveries of loans previously charged-off</t>
  </si>
  <si>
    <t>Net charge-offs</t>
  </si>
  <si>
    <t>(790</t>
  </si>
  <si>
    <t>(223</t>
  </si>
  <si>
    <t>(106</t>
  </si>
  <si>
    <t>Balance at end of period</t>
  </si>
  <si>
    <t>Three months ended June 30, 2013</t>
  </si>
  <si>
    <t>(2,603</t>
  </si>
  <si>
    <t>(515</t>
  </si>
  <si>
    <t>(3,118</t>
  </si>
  <si>
    <t>(2,293</t>
  </si>
  <si>
    <t>(2,808</t>
  </si>
  <si>
    <t>(88</t>
  </si>
  <si>
    <t>Allowance for</t>
  </si>
  <si>
    <t>loan losses for</t>
  </si>
  <si>
    <t>Six months ended June 30, 2014</t>
  </si>
  <si>
    <t>(2,062</t>
  </si>
  <si>
    <t>(1,107</t>
  </si>
  <si>
    <t>(347</t>
  </si>
  <si>
    <t>(147</t>
  </si>
  <si>
    <t>Six months ended June 30, 2013</t>
  </si>
  <si>
    <t>(3,834</t>
  </si>
  <si>
    <t>(4,349</t>
  </si>
  <si>
    <t>(3,361</t>
  </si>
  <si>
    <t>(3,876</t>
  </si>
  <si>
    <t>(114</t>
  </si>
  <si>
    <t>The following tables present the activity in the allowance for loan losses by portfolio segment for the periods presented.</t>
  </si>
  <si>
    <t>Real Estate Loans</t>
  </si>
  <si>
    <t>Land,</t>
  </si>
  <si>
    <t>develop.,</t>
  </si>
  <si>
    <t>constr.</t>
  </si>
  <si>
    <t>Comm. &amp;</t>
  </si>
  <si>
    <t>industrial</t>
  </si>
  <si>
    <t>&amp; other</t>
  </si>
  <si>
    <t>Allowance for loan losses for loan that are not PCI loans:</t>
  </si>
  <si>
    <t>Beginning of the period</t>
  </si>
  <si>
    <t>Charge-offs</t>
  </si>
  <si>
    <t>(228</t>
  </si>
  <si>
    <t>(299</t>
  </si>
  <si>
    <t>(23</t>
  </si>
  <si>
    <t>(67</t>
  </si>
  <si>
    <t>(285</t>
  </si>
  <si>
    <t>Recoveries</t>
  </si>
  <si>
    <t>(20</t>
  </si>
  <si>
    <t>(1,156</t>
  </si>
  <si>
    <t>(1,569</t>
  </si>
  <si>
    <t>(650</t>
  </si>
  <si>
    <t>(144</t>
  </si>
  <si>
    <t>(7</t>
  </si>
  <si>
    <t>(233</t>
  </si>
  <si>
    <t>(430</t>
  </si>
  <si>
    <t>(1,217</t>
  </si>
  <si>
    <t>(164</t>
  </si>
  <si>
    <t>Comm. &amp;</t>
  </si>
  <si>
    <t>Allowance for loan losses on PCI loans:</t>
  </si>
  <si>
    <t>(101</t>
  </si>
  <si>
    <t>(12</t>
  </si>
  <si>
    <t>(110</t>
  </si>
  <si>
    <t>(218</t>
  </si>
  <si>
    <t>(915</t>
  </si>
  <si>
    <t>(315</t>
  </si>
  <si>
    <t>(100</t>
  </si>
  <si>
    <t>(267</t>
  </si>
  <si>
    <t>(465</t>
  </si>
  <si>
    <t>(486</t>
  </si>
  <si>
    <t>(2,383</t>
  </si>
  <si>
    <t>(2,181</t>
  </si>
  <si>
    <t>(1,074</t>
  </si>
  <si>
    <t>(183</t>
  </si>
  <si>
    <t>(59</t>
  </si>
  <si>
    <t>(337</t>
  </si>
  <si>
    <t>(1,212</t>
  </si>
  <si>
    <t>(2,077</t>
  </si>
  <si>
    <t>(643</t>
  </si>
  <si>
    <t>(172</t>
  </si>
  <si>
    <t>(243</t>
  </si>
  <si>
    <t>(1</t>
  </si>
  <si>
    <t>The following tables present the balance in the allowance for loan losses and the recorded investment in loans by portfolio segment and based on impairment method as of June 30, 2014 and December 31, 2013. Accrued interest receivable and unearned loan fees and costs are not included in the recorded investment because they are not material.</t>
  </si>
  <si>
    <t>As of June 30, 2014</t>
  </si>
  <si>
    <t>Allowance for loan losses:</t>
  </si>
  <si>
    <t>Ending allowance balance attributable to loans:</t>
  </si>
  <si>
    <t>Individually evaluated for impairment</t>
  </si>
  <si>
    <t>Collectively evaluated for impairment</t>
  </si>
  <si>
    <t>Purchased credit impaired</t>
  </si>
  <si>
    <t>Total ending allowance balance</t>
  </si>
  <si>
    <t>Loans:</t>
  </si>
  <si>
    <t>Loans individually evaluated for impairment</t>
  </si>
  <si>
    <t>Loans collectively evaluated for impairment</t>
  </si>
  <si>
    <t>Total ending loan balances</t>
  </si>
  <si>
    <t>As of December 31, 2013</t>
  </si>
  <si>
    <t>Total ending loan balance</t>
  </si>
  <si>
    <t>Loans collectively evaluated for impairment reported at June 30, 2014 include loans acquired from FSB on June 1, 2014 and from Gulfstream on January 17, 2014. The acquired loans were recorded at estimated fair value at acquisition; therefore, no allowance for loan losses was recorded for these loans at June 30, 2014.</t>
  </si>
  <si>
    <t>The table below summarizes impaired loan data for the periods presented.</t>
  </si>
  <si>
    <t>Dec 31, 2014</t>
  </si>
  <si>
    <t>Performing TDRs (these are not included in NPLs)</t>
  </si>
  <si>
    <t>Non performing TDRs (these are included in NPLs)</t>
  </si>
  <si>
    <t>Total TDRs (these are included in impaired loans)</t>
  </si>
  <si>
    <t>Impaired loans that are not TDRs</t>
  </si>
  <si>
    <t>Total impaired loans</t>
  </si>
  <si>
    <t>In certain situations it has become more common to restructure or modify the terms of certain loans under certain conditions (i.e. troubled debt restructure or “TDRs”). In those circumstances it may be beneficial to restructure the terms of a loan and work with the borrower for the benefit of both parties, versus forcing the property into foreclosure and having to dispose of it in an unfavorable real estate market. When the terms of a loan have been modified, usually the monthly payment and/or interest rate is reduced for generally twelve to twenty-four months. Material principal amounts on any loan modifications have not been forgiven to date.</t>
  </si>
  <si>
    <t>TDRs as of June 30, 2014 and December 31, 2013 quantified by loan type classified separately as accrual (performing loans) and non-accrual (non performing loans) are presented in the tables below.</t>
  </si>
  <si>
    <t>Accruing</t>
  </si>
  <si>
    <t>Non Accrual</t>
  </si>
  <si>
    <t>Real estate loans:</t>
  </si>
  <si>
    <t>Land, development, construction</t>
  </si>
  <si>
    <t>Total real estate loans</t>
  </si>
  <si>
    <t>Consumer and other</t>
  </si>
  <si>
    <t>Total TDRs</t>
  </si>
  <si>
    <t>Non-Accrual</t>
  </si>
  <si>
    <t>Our policy is to return non accrual TDR loans to accrual status when all the principal and interest amounts contractually due, pursuant to its modified terms, are brought current and future payments are reasonably assured. Our policy also considers the payment history of the borrower, but is not dependent upon a specific number of payments. The Company recorded a provision for loan loss expense of $339 and $398 and partial charge offs of $40 and $96 on the TDR loans described above during the three and six month periods ending June 30, 2014.</t>
  </si>
  <si>
    <t>Loans are modified to minimize loan losses when we believe the modification will improve the borrower’s financial condition and ability to repay the loan. We typically do not forgive principal. We generally either reduce interest rates or decrease monthly payments for a temporary period of time and those reductions of cash flows are capitalized into the loan balance. We may also extend maturities, convert balloon loans to longer term amortizing loans, or vice versa, or change interest rates between variable and fixed rate. Each borrower and situation is unique and we try to accommodate the borrower and minimize the Company’s potential losses. Approximately 85% of our TDRs are current pursuant to their modified terms, and $2,281, or approximately 15% of our total TDRs are not performing pursuant to their modified terms. There does not appear to be any significant difference in success rates with one type of concession versus another.</t>
  </si>
  <si>
    <t>The following table presents loans by class modified and for which there was a payment default within twelve months following the modification during the period ending June 30, 2014 and December 31, 2013.</t>
  </si>
  <si>
    <t>Period ending</t>
  </si>
  <si>
    <t>Year ending</t>
  </si>
  <si>
    <t>Number</t>
  </si>
  <si>
    <t>of loans</t>
  </si>
  <si>
    <t>Recorded</t>
  </si>
  <si>
    <t>investment</t>
  </si>
  <si>
    <t>Commercial and Industrial</t>
  </si>
  <si>
    <t>The Company recorded a provision for loan loss expense of $18 and $30 and partial charge offs of $-0- and $4 on TDR loans that subsequently defaulted as described above during the three and six month periods ending June 30, 2014.</t>
  </si>
  <si>
    <t>The following tables present loans individually evaluated for impairment by class of loans as of June 30, 2014 and December 31, 2013, excluding purchased credit impaired loans accounted for pursuant to ASC Topic 310-30. The recorded investment is less than the unpaid principal balance due to partial charge-offs.</t>
  </si>
  <si>
    <t>Unpaid</t>
  </si>
  <si>
    <t>principal</t>
  </si>
  <si>
    <t>balance</t>
  </si>
  <si>
    <t>Allowance</t>
  </si>
  <si>
    <t>for loan</t>
  </si>
  <si>
    <t>losses</t>
  </si>
  <si>
    <t>allocated</t>
  </si>
  <si>
    <t>With no related allowance recorded:</t>
  </si>
  <si>
    <t>Commercial and industrial</t>
  </si>
  <si>
    <t>Consumer, other</t>
  </si>
  <si>
    <t>With an allowance recorded:</t>
  </si>
  <si>
    <t>Three month period ending June, 30, 2014</t>
  </si>
  <si>
    <t>Average of</t>
  </si>
  <si>
    <t>impaired</t>
  </si>
  <si>
    <t>loans</t>
  </si>
  <si>
    <t>income</t>
  </si>
  <si>
    <t>recognized</t>
  </si>
  <si>
    <t>during</t>
  </si>
  <si>
    <t>impairment</t>
  </si>
  <si>
    <t>Cash basis</t>
  </si>
  <si>
    <t>interest</t>
  </si>
  <si>
    <t>Six month period ending June, 30, 2014</t>
  </si>
  <si>
    <t>Three month period ending June, 30, 2013</t>
  </si>
  <si>
    <t>Average of</t>
  </si>
  <si>
    <t>Six month period ending June, 30, 2013</t>
  </si>
  <si>
    <t>Nonperforming loans include both smaller balance homogeneous loans that are collectively evaluated for impairment and individually classified impaired loans, excluding purchased credit impaired loans accounted for pursuant to ASC Topic 310-30.</t>
  </si>
  <si>
    <t>Nonperforming loans were as follows:</t>
  </si>
  <si>
    <t>Non accrual loans</t>
  </si>
  <si>
    <t>Loans past due over 90 days and still accruing interest</t>
  </si>
  <si>
    <t>Total non performing loans</t>
  </si>
  <si>
    <t>The following table presents the recorded investment in nonaccrual loans and loans past due over 90 days still on accrual by class of loans as of June 30, 2014 and December 31, 2013, excluding purchased credit impaired loans:</t>
  </si>
  <si>
    <t>Nonaccrual</t>
  </si>
  <si>
    <t>Loans past due</t>
  </si>
  <si>
    <t>over 90 days</t>
  </si>
  <si>
    <t>still accruing</t>
  </si>
  <si>
    <t>Loans past due</t>
  </si>
  <si>
    <t>The following table presents the aging of the recorded investment in past due loans as of June 30, 2014 and December 31, 2013, excluding purchased credit impaired loans:</t>
  </si>
  <si>
    <t>Accruing Loans</t>
  </si>
  <si>
    <t>30 - 59</t>
  </si>
  <si>
    <t>days</t>
  </si>
  <si>
    <t>past due</t>
  </si>
  <si>
    <t>60 - 89</t>
  </si>
  <si>
    <t>Greater</t>
  </si>
  <si>
    <t>than 90</t>
  </si>
  <si>
    <t>days past</t>
  </si>
  <si>
    <t>due</t>
  </si>
  <si>
    <t>Total Past</t>
  </si>
  <si>
    <t>Due</t>
  </si>
  <si>
    <t>Loans Not</t>
  </si>
  <si>
    <t>Past Due</t>
  </si>
  <si>
    <t>Land/dev/construction</t>
  </si>
  <si>
    <t>days past</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500 that are non-homogeneous loans, such as commercial, commercial real estate, land, land development and construction loans. This analysis is performed on at least an annual basis. The Company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 rated loans. As of June 30, 2014 and December 31, 2013, and based on the most recent analysis performed, the risk category of loans by class of loans, excluding purchased credit impaired loans accounted for pursuant to ASC Topic 310-30:</t>
  </si>
  <si>
    <t>Loan Category</t>
  </si>
  <si>
    <t>Pass</t>
  </si>
  <si>
    <t>Special</t>
  </si>
  <si>
    <t>Mention</t>
  </si>
  <si>
    <t>Substandard</t>
  </si>
  <si>
    <t>Doubtful</t>
  </si>
  <si>
    <t>The Company considers the performance of the loan portfolio and its impact on the allowance for loan losses. For residential and consumer loan classes, the Company also evaluates credit quality based on the aging status of the loan, which was previously presented, and by payment activity. The following table presents the recorded investment in residential and consumer loans, excluding purchased credit impaired loans, based on payment activity as of June 30, 2014 and December 31, 2013:</t>
  </si>
  <si>
    <t>Performing</t>
  </si>
  <si>
    <t>Nonperforming</t>
  </si>
  <si>
    <t>As of December 31, 2013</t>
  </si>
  <si>
    <t>Purchased Credit Impaired (“PCI”) loans:</t>
  </si>
  <si>
    <t>Income is recognized on PCI loans pursuant to ASC Topic 310-30. A portion of the fair value discount has been ascribed as an accretable yield that is accreted into interest income over the estimated remaining life of the loans. The remaining non-accretable difference represents cash flows not expected to be collected.</t>
  </si>
  <si>
    <t>The table below summarizes the total contractually required principal and interest cash payments, management’s estimate of expected total cash payments and carrying value of the loans as of June 30, 2014 and December 31, 2013. Contractually required principal and interest payments have been adjusted for estimated prepayments.</t>
  </si>
  <si>
    <t>Jun 30, 2014</t>
  </si>
  <si>
    <t>Contractually required principal and interest</t>
  </si>
  <si>
    <t>Non-accretable difference</t>
  </si>
  <si>
    <t>(79,985</t>
  </si>
  <si>
    <t>(55,304</t>
  </si>
  <si>
    <t>Cash flows expected to be collected</t>
  </si>
  <si>
    <t>Accretable yield</t>
  </si>
  <si>
    <t>(133,093</t>
  </si>
  <si>
    <t>(102,812</t>
  </si>
  <si>
    <t>Carrying value of acquired loans</t>
  </si>
  <si>
    <t>Carrying value less allowance for loan losses</t>
  </si>
  <si>
    <t>We adjusted our estimates of future expected losses, cash flows and renewal assumptions during the current quarter. These adjustments resulted in an increase in expected cash flows and accretable yield, and a decrease in the non-accretable difference. We reclassified approximately $7,946 and $15,240 from non-accretable difference to accretable yield during the three and six month periods ending June 30, 2014, respectively, to reflect our adjusted estimates of future expected cash flows. The table below summarizes the changes in total contractually required principal and interest cash payments, management’s estimate of expected total cash payments and carrying value of the loans during the three and six month periods ending June 30, 2014 and 2013.</t>
  </si>
  <si>
    <t>Activity during the three month period ending June 30, 2014</t>
  </si>
  <si>
    <t>Mar 31, 2014</t>
  </si>
  <si>
    <t>Effect of</t>
  </si>
  <si>
    <t>acquisitions</t>
  </si>
  <si>
    <t>accretion</t>
  </si>
  <si>
    <t>all other</t>
  </si>
  <si>
    <t>adjustments</t>
  </si>
  <si>
    <t>(28,397</t>
  </si>
  <si>
    <t>(56,062</t>
  </si>
  <si>
    <t>(33,527</t>
  </si>
  <si>
    <t>(18,793</t>
  </si>
  <si>
    <t>(107,523</t>
  </si>
  <si>
    <t>(25,749</t>
  </si>
  <si>
    <t>(8,052</t>
  </si>
  <si>
    <t>Carry value of acquired loans</t>
  </si>
  <si>
    <t>(26,845</t>
  </si>
  <si>
    <t>Activity during the six month period ending June 30, 2014</t>
  </si>
  <si>
    <t>(51,838</t>
  </si>
  <si>
    <t>(45,293</t>
  </si>
  <si>
    <t>(31,226</t>
  </si>
  <si>
    <t>(32,204</t>
  </si>
  <si>
    <t>(14,539</t>
  </si>
  <si>
    <t>(45,765</t>
  </si>
  <si>
    <t>Activity during the three month period ending June 30, 2013</t>
  </si>
  <si>
    <t>Mar 31, 2013</t>
  </si>
  <si>
    <t>(37,385</t>
  </si>
  <si>
    <t>(110,243</t>
  </si>
  <si>
    <t>(90,060</t>
  </si>
  <si>
    <t>(17,202</t>
  </si>
  <si>
    <t>(95,499</t>
  </si>
  <si>
    <t>(11,928</t>
  </si>
  <si>
    <t>(99,407</t>
  </si>
  <si>
    <t>(29,130</t>
  </si>
  <si>
    <t>Activity during the six month period ending June 30, 2013</t>
  </si>
  <si>
    <t>(85,843</t>
  </si>
  <si>
    <t>(142,855</t>
  </si>
  <si>
    <t>(33,048</t>
  </si>
  <si>
    <t>(93,107</t>
  </si>
  <si>
    <t>(22,147</t>
  </si>
  <si>
    <t>(55,195</t>
  </si>
  <si>
    <t>FDIC Indemnification Asset</t>
  </si>
  <si>
    <t>Text Block [Abstract]</t>
  </si>
  <si>
    <t>NOTE 7: FDIC indemnification asset</t>
  </si>
  <si>
    <t>The FDIC indemnification asset represents the estimated amounts due from the FDIC pursuant to the Loss Share Agreements related to the acquisition of the three failed banks acquired in 2010, the acquisition of two failed banks in 2012 and the assumption of Loss Share Agreements of two failed banks assumed by the Company pursuant to its acquisition of First Southern Bank in June 2014. The activity in the FDIC loss share indemnification asset is as follows (certain items related to true-up payment liabilities per the FDIC agreements, which had previously been netted with the FDIC indemnification asset, have been reclassified as a separate liability):</t>
  </si>
  <si>
    <t>Six month</t>
  </si>
  <si>
    <t>period ended</t>
  </si>
  <si>
    <t>Twelve month</t>
  </si>
  <si>
    <t>period ended</t>
  </si>
  <si>
    <t>Beginning of the year</t>
  </si>
  <si>
    <t>Effect of acquisition</t>
  </si>
  <si>
    <t>Amortization, net</t>
  </si>
  <si>
    <t>(10,161</t>
  </si>
  <si>
    <t>(13,765</t>
  </si>
  <si>
    <t>Indemnification revenue</t>
  </si>
  <si>
    <t>Indemnification of foreclosure expense</t>
  </si>
  <si>
    <t>Proceeds from FDIC</t>
  </si>
  <si>
    <t>(7,510</t>
  </si>
  <si>
    <t>(42,004</t>
  </si>
  <si>
    <t>Impairment (recovery) of loan pool</t>
  </si>
  <si>
    <t>(513</t>
  </si>
  <si>
    <t>Period end balance</t>
  </si>
  <si>
    <t>The FDIC agreements allow for the recovery of some payments made for loss share reimbursements under certain conditions based on the actual performance of the portfolios acquired. This true-up payment is estimated and accrued for as part of the overall FDIC indemnification asset analysis and is reflected as a separate liability. The accrual for this liability is reflected as additional amortization income or expense in noninterest income. The activity in the true-up payment liability is as follows:</t>
  </si>
  <si>
    <t>Six month</t>
  </si>
  <si>
    <t>True-up liability accrual</t>
  </si>
  <si>
    <t>Impairment of loan pools</t>
  </si>
  <si>
    <t>When a loan pool (with loss share) is impaired, the impairment expense is included in provision for loan losses, and the percentage of that loss to be reimbursed by the FDIC is recognized as income from FDIC reimbursement, and included in this line item. During the six month period ended June 30, 2014, the estimated amount of impairment increased, which resulted in an additional $160 of indemnification income recognition.</t>
  </si>
  <si>
    <t>Indemnification revenue represents the percentage of the cost incurred that is reimbursable by the FDIC pursuant to the related Loss Share Agreement for expenses related to the repossession process and losses incurred on the sale of OREO, or writedown of OREO values to current fair value.</t>
  </si>
  <si>
    <t>On the date of an FDIC acquisition, the Company estimates the amount and the timing of expected future losses that will be covered by the FDIC loss sharing agreements. The FDIC indemnification asset is initially recorded as the discounted value of the reimbursement of losses from the FDIC. Discount accretion is recognized over the estimated period of losses. The Company also updates its estimate of future losses and the timing of the losses each quarter. To the extent management estimates that future losses are less than initial estimate of future losses, management adjusts its estimates of future expected reimbursements and any decrease in the expected future reimbursements is amortized over the shorter of the loss share period or the life of the related loan by amortization in this line item. Based upon the most recent estimate of future losses, the Company expects less reimbursements from the FDIC and is amortizing the estimated reduction as described in the previous sentence.</t>
  </si>
  <si>
    <t>Indemnification of foreclosure expense represents the percentage of foreclosure related expenses incurred and reimbursable from the FDIC. Foreclosure expense is included in non interest expense. The amount of the reimbursable portion of the expense reduces foreclosure expense included in non interest expense.</t>
  </si>
  <si>
    <t>Business Combinations</t>
  </si>
  <si>
    <t>Business Combinations [Abstract]</t>
  </si>
  <si>
    <t>NOTE 8: Business Combinations</t>
  </si>
  <si>
    <t>Acquisition of Gulfstream Bancshares, Inc.</t>
  </si>
  <si>
    <t>On January 17, 2014, the Company completed its previously announced acquisition of Gulfstream Bancshares, Inc. (“Gulfstream”) as set forth in the Agreement and Plan of Merger (“Agreement”) whereby Gulfstream merged with and into the Company. Pursuant to and simultaneously with the merger of Gulfstream with and into the Company, Gulfstream’s wholly owned subsidiary bank, Gulfstream Business Bank (“GSB”), merged with and into the Company’s subsidiary bank, CenterState Bank of Florida, N.A.</t>
  </si>
  <si>
    <t>The Company’s primary reasons for the transaction were to further solidify its market share in the southeast Florida market and expand its customer base to enhance deposit fee income and leverage operating cost through economies of scale. The acquisition increased the Company’s total assets and total deposits by approximately 23% and 23%, respectively, as compared with the balances at December 31, 2013, and is expected to positively affect the Company’s operating results to the extent the Company earns more from interest earning assets than it pays in interest on its interest bearing liabilities.</t>
  </si>
  <si>
    <r>
      <t>The acquisition was accounted for under the acquisition method of accounting in accordance with ASC Topic 805, </t>
    </r>
    <r>
      <rPr>
        <i/>
        <sz val="10"/>
        <color rgb="FF000000"/>
        <rFont val="Calibri"/>
        <family val="2"/>
        <scheme val="minor"/>
      </rPr>
      <t>Business Combinations</t>
    </r>
    <r>
      <rPr>
        <sz val="10"/>
        <color rgb="FF000000"/>
        <rFont val="Calibri"/>
        <family val="2"/>
        <scheme val="minor"/>
      </rPr>
      <t>. The Company recognized goodwill on this acquisition of $31,516, after consideration of a measurement period adjustment discussed below, which is nondeductible for tax purposes as this acquisition is a nontaxable transaction. The goodwill is calculated based on the fair values of the assets acquired and liabilities assumed as of the acquisition date. Fair value estimates are based on the information available, and are subject to change for up to one year after the closing date of the acquisition as additional information relative to closing date fair values becomes available. Fair values are preliminary estimates due to pending appraisals on loans and other real estate owned.</t>
    </r>
  </si>
  <si>
    <t>The Company acquired 100% of the outstanding common stock of Gulfstream. The purchase price consisted of both cash and stock. Each share of Gulfstream common stock was exchanged for $14.65 cash and 3.012 shares of the Company’s common stock. Based on the closing price of the Company’s common stock on January 16, 2014, the resulting purchase price was $82,040. The table below summarizes the purchase price calculation.</t>
  </si>
  <si>
    <t>Number of shares of Gulfstream common stock outstanding at January 16, 2014</t>
  </si>
  <si>
    <t>Gulfstream preferred shares that convert to Gulfstream common shares upon a change in control</t>
  </si>
  <si>
    <t>Total Gulfstream common shares including conversion of preferred shares</t>
  </si>
  <si>
    <t>Per share exchange ratio</t>
  </si>
  <si>
    <t>Number of shares of CenterState common stock less 138 of fractional shares</t>
  </si>
  <si>
    <t>Multiplied by CenterState common stock price per share on January 16, 2014</t>
  </si>
  <si>
    <t>Fair value of CenterState common stock issued</t>
  </si>
  <si>
    <t>Multiplied by the cash consideration each Gulfstream share is entitled to receive</t>
  </si>
  <si>
    <t>Total Cash Consideration, not including cash for fractional shares</t>
  </si>
  <si>
    <t>Total Stock Consideration</t>
  </si>
  <si>
    <t>Total Cash Consideration plus $2 for 138 of fractional shares</t>
  </si>
  <si>
    <t>Total consideration to be paid to Gulfstream common shareholders</t>
  </si>
  <si>
    <t>Fair value of current Gulfstream stock options to be converted to CenterState stock options</t>
  </si>
  <si>
    <t>Total purchase price</t>
  </si>
  <si>
    <t>The list below summarizes the preliminary estimates of the fair value of the assets purchased, including goodwill, and liabilities assumed as of the January 17, 2014 purchase date.</t>
  </si>
  <si>
    <t>Jan 17, 2014</t>
  </si>
  <si>
    <t>Loans, held for investment</t>
  </si>
  <si>
    <t>Investments</t>
  </si>
  <si>
    <t>Interest receivable</t>
  </si>
  <si>
    <t>Branch real estate</t>
  </si>
  <si>
    <t>Furniture and fixtures</t>
  </si>
  <si>
    <t>FHLB stock</t>
  </si>
  <si>
    <t>Other assets</t>
  </si>
  <si>
    <t>Total assets acquired</t>
  </si>
  <si>
    <t>Federal Home loan advances</t>
  </si>
  <si>
    <t>Repurchase agreements</t>
  </si>
  <si>
    <t>Interest payable</t>
  </si>
  <si>
    <t>Official checks outstanding</t>
  </si>
  <si>
    <t>Other liabilities</t>
  </si>
  <si>
    <t>Total liabilities assumed</t>
  </si>
  <si>
    <t>In the acquisition, the Company purchased $359,583 of loans at fair value, net of $18,267, or 4.8%, estimated discount to the outstanding principal balance, representing 24.4% of the Company’s total loans at December 31, 2013. Of the total loans acquired, management identified $30,068 with credit deficiencies. All loans that were on non-accrual status and all loan relationships that were greater than $500 and identified as impaired as of the acquisition date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January 17, 2014 for purchased credit impaired loans. Contractually required principal and interest payments have been adjusted for estimated prepayments.</t>
  </si>
  <si>
    <t>(11,766</t>
  </si>
  <si>
    <t>(6,455</t>
  </si>
  <si>
    <t>Total purchased credit-impaired loans acquired</t>
  </si>
  <si>
    <t>The table below presents information with respect to the fair value of acquired loans, as well as their unpaid principal balance (“Book Balance”) at acquisition date.</t>
  </si>
  <si>
    <t>Book</t>
  </si>
  <si>
    <t>Single family residential real estate</t>
  </si>
  <si>
    <t>Construction/development/land</t>
  </si>
  <si>
    <t>Commercial loans</t>
  </si>
  <si>
    <t>Purchased credit-impaired</t>
  </si>
  <si>
    <t>Total earning assets</t>
  </si>
  <si>
    <t>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4,173, which will be amortized utilizing an accelerated amortization method over an estimated economic life not to exceed ten years. In determining the valuation amount, deposits were analyzed based on factors such as type of deposit, deposit retention, interest rates and age of deposit relationships.</t>
  </si>
  <si>
    <t>Measurement period adjustments</t>
  </si>
  <si>
    <t>On January 17, 2014 the Company purchased Gulfstream. As previously disclosed, the fair values initially assigned to the assets acquired and liabilities assumed were preliminary and subject to refinement for up to one year after the closing date of the acquisition as new information relative to closing date fair values became available. Based on appraisals received subsequent to the acquisition date, the Company adjusted its initial fair value estimates of certain other real estate owned acquired.</t>
  </si>
  <si>
    <t>Jan 17, 2014 (as</t>
  </si>
  <si>
    <t>initially reported)</t>
  </si>
  <si>
    <t>measurement</t>
  </si>
  <si>
    <t>period</t>
  </si>
  <si>
    <t>(as adjusted)</t>
  </si>
  <si>
    <t>(671</t>
  </si>
  <si>
    <t>Trust Preferred Security</t>
  </si>
  <si>
    <t>Acquisition of First Southern Bancorp, Inc.</t>
  </si>
  <si>
    <t>On June 1, 2014, the Company completed its previously announced acquisition of First Southern Bancorp, Inc. (“FSB”) as set forth in the Agreement and Plan of Merger (“Agreement”) whereby FSB merged with and into the Company. Pursuant to and simultaneously with the merger of FSB with and into the Company, FSB’s subsidiary bank, First Southern Bank, merged with and into the Company’s subsidiary bank, CenterState Bank of Florida, N.A.</t>
  </si>
  <si>
    <t>The Company’s primary reasons for the transaction were to further solidify its market share in the southeast Florida market as well as in central and northeastern Florida and expand its customer base to enhance deposit fee income and leverage operating cost through economies of scale. The acquisition increased the Company’s total assets and total deposits by approximately 32% and 33%, respectively, as compared with the balances at March 31, 2014, and is expected to positively affect the Company’s operating results to the extent the Company earns more from interest earning assets than it pays in interest on its interest bearing liabilities.</t>
  </si>
  <si>
    <r>
      <t>The acquisition was accounted for under the acquisition method of accounting in accordance with ASC Topic 805, </t>
    </r>
    <r>
      <rPr>
        <i/>
        <sz val="10"/>
        <color rgb="FF000000"/>
        <rFont val="Calibri"/>
        <family val="2"/>
        <scheme val="minor"/>
      </rPr>
      <t>Business Combinations</t>
    </r>
    <r>
      <rPr>
        <sz val="10"/>
        <color rgb="FF000000"/>
        <rFont val="Calibri"/>
        <family val="2"/>
        <scheme val="minor"/>
      </rPr>
      <t>. The Company recognized goodwill on this acquisition of $541, which is nondeductible for tax purposes as this acquisition is a nontaxable transaction. The goodwill is calculated based on the fair values of the assets acquired and liabilities assumed as of the acquisition date. Fair value estimates are based on the information available, and are subject to change for up to one year after the closing date of the acquisition as additional information relative to closing date fair values becomes available. Fair values are preliminary estimates due to pending appraisals on loans and other real estate owned.</t>
    </r>
  </si>
  <si>
    <t>The Company acquired 100% of the outstanding common stock of FSB. The purchase price consisted of both cash and stock. Each share of FSB common stock was exchanged for $3.00 cash and 0.30 shares of the Company’s common stock. Based on the closing price of the Company’s common stock on May 30, 2014 (the last trading day prior to the June 1, 2014 acquisition date), the resulting purchase price was $195,404. The table below summarizes the purchase price calculation.</t>
  </si>
  <si>
    <t>Number of shares of FSB common stock outstanding at May 30, 2014</t>
  </si>
  <si>
    <t>FSB preferred shares that convert to FSB common shares upon a change in control</t>
  </si>
  <si>
    <t>Total FSB common shares including conversion of preferred shares</t>
  </si>
  <si>
    <t>Number of shares of CenterState common stock</t>
  </si>
  <si>
    <t>Multiplied by CenterState common stock price per share on May 30, 2014</t>
  </si>
  <si>
    <t>Multiplied by the cash consideration each FSB share is entitled to receive</t>
  </si>
  <si>
    <t>Total Cash Consideration</t>
  </si>
  <si>
    <t>The list below summarizes the preliminary estimates of the fair value of the assets purchased, including goodwill, and liabilities assumed as of the June 1, 2014 purchase date.</t>
  </si>
  <si>
    <t>June 1, 2014</t>
  </si>
  <si>
    <t>Loans, excluding purchased credit impaired loans</t>
  </si>
  <si>
    <t>Federal Reserve Bank and Federal Home Loan Bank stock</t>
  </si>
  <si>
    <t>Deferred tax asset</t>
  </si>
  <si>
    <t>In the acquisition, the Company purchased $599,525 of loans at fair value, net of $30,811, or 4.9%, estimated discount to the outstanding principal balance, representing 33% of the Company’s total loans at March 31, 2014. Of the total loans acquired, management identified $121,684 with credit deficiencies. All loans that were on non-accrual status, all TDRs, all impaired loans, all loans previously identified by FSB with credit deficiencies and any other loan identified by the Company with a probable credit deficiency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June 1, 2014 for purchased credit impaired loans. Contractually required principal and interest payments have been adjusted for estimated prepayments.</t>
  </si>
  <si>
    <t> 180,960</t>
  </si>
  <si>
    <t>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7,396, which will be amortized utilizing an accelerated amortization method over an estimated economic life not to exceed ten years. In determining the valuation amount, deposits were analyzed based on factors such as type of deposit, deposit retention, interest rates and age of deposit relationships.</t>
  </si>
  <si>
    <t>Pro-forma information</t>
  </si>
  <si>
    <t>Pro-forma data for the three and six month periods ending June 30, 2013 listed in the table below presents pro-forma information as if the Gulfstream and FSB acquisitions occurred at the beginning of 2013. The pro-forma information for the three and six month periods ending June 30, 2014 assumes the FSB acquisition occurred at the beginning of 2013. Because the Gulfstream transaction closed on January 17, 2014 and their actual results are included in the Company’s actual operating results for 2014, their actual results were used in the table below for the three and six month periods ending June 30, 2014 instead of a pro-forma amount.</t>
  </si>
  <si>
    <t>Three months ended June 30,</t>
  </si>
  <si>
    <t>Six months ended June 30,</t>
  </si>
  <si>
    <t>Net income available to common shareholders</t>
  </si>
  <si>
    <t>EPS - basic</t>
  </si>
  <si>
    <t>EPS - diluted</t>
  </si>
  <si>
    <t>Disposition of certain branches acquired pursuant to the FSB acquisition.</t>
  </si>
  <si>
    <t>On June 4, 2014, the Company entered into a Purchase and Assumption Agreement (“P&amp;A Agreement”) with an unrelated bank (“Buyer”) whereby Buyer agreed to purchase and the Company agreed to sell five branch offices acquired by the Company pursuant to its June 1, 2014 acquisition of FSB, as described above. Under the terms of the P&amp;A Agreement, the Buyer will assume substantially all of the customer deposits at the five branches. In addition, Buyer will assume substantially all of the customer deposits of a sixth branch but will not assume the branch lease. The deposits will be moved by Buyer to a new branch office located nearby, and the Company will close the existing leased branch office.</t>
  </si>
  <si>
    <t>The purchase price will be approximately $6.5 million for the five branch offices and a premium of 1.5% for the approximately $200 million deposit balances to be assumed by the Buyer from all six branch offices. The Company is not selling, and the Buyer is not purchasing, any loans in the transaction. The consummation of the transaction is subject to customary regulatory approval and is expected to close in September 2014. The June 4, 2014 sales prices were used as the June 1, 2014 acquisition date fair values, therefore, the Company did not recognize an accounting gain or loss on the transaction.</t>
  </si>
  <si>
    <t>In addition to the disposition of 6 of the acquired branches from FSB, the Company is closing and consolidating 4 additional acquired branches from FSB. Two of the branches are in leased facilities and the other two are owned by the Company as a result of its acquisition of FSB. The real estate, as well as the furniture, fixtures and equipment have been transferred to held-for-sale during June 2014 at estimated fair value less disposition expenses. The required customer notifications have been sent and the offices are expected to close on September 19, 2014, the same date the Company has scheduled to convert FSB’s core IT system to the Company’s core system.</t>
  </si>
  <si>
    <t>In September, the Company will have 3 leased branch buildings that will no longer be in use. In addition, it will also have several other leased facilities used by FSB for loan operations, deposit operations and IT that will no longer be used as these functions will be consolidated into the Company’s backroom operations. The Company will either negotiate a lease termination with its related counterparty or accrue the remaining lease obligations. Once a written lease termination is recognized, the liability will be recognized in the Company’s financial statements. If there is no termination agreement, the remaining lease obligations will be recognized in the Company’s financial statement at the cease-use date, which is when the premise is completely vacated and the Company expects to derive no future economic benefit from the obligation. As such, no lease related expenses were included in the merger related expenses recognized during the quarter ended June 30, 2014. The Company expects to recognize approximately $1.8 million of expenses related to the termination or accrual of these lease obligations in the third and fourth quarter of the current year, with the majority of the expenses occurring in the third quarter.</t>
  </si>
  <si>
    <t>Recently Issued Accounting Standards</t>
  </si>
  <si>
    <t>Accounting Changes And Error Corrections [Abstract]</t>
  </si>
  <si>
    <t>NOTE 9: Recently Issued Accounting Standards</t>
  </si>
  <si>
    <t>ASU No. 2014-09, “Revenue from Contracts with Customers (Topic 606)” was a joint project initiated by the Financial Accounting Standards Board (FASB) and the International Accounting Standards Board (IASB) to clarify the principles for recognizing revenue and to develop a common revenue standard and disclosures for U.S. and international accounting standard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he guidance affects any entity that either enters into contracts with customers to transfer goods or services or enters into contracts for the transfer of nonfinancial assets. The core principl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is ASU is effective for annual reporting periods beginning after December 15, 2016, including interim periods within that reporting period. Early application is not permitted. The Company is currently evaluating the effects of this guidance on its financial statements and disclosures, if any.</t>
  </si>
  <si>
    <t>Common Stock Outstanding and Earnings Per Share Data (Tables)</t>
  </si>
  <si>
    <t>Reconciliation of Numerators and Denominators of Basic and Diluted Earnings Per Share Computations</t>
  </si>
  <si>
    <t>The following is a reconciliation of the numerators and denominators of the basic and diluted earnings per share computations for the periods presented.</t>
  </si>
  <si>
    <t>Fair Value (Tables)</t>
  </si>
  <si>
    <t>Assets and Liabilities Measured at Fair Value on Recurring Basis</t>
  </si>
  <si>
    <t>Assets and Liabilities Measured at Fair Value on Non-Recurring Basis</t>
  </si>
  <si>
    <t>Carrying Amounts and Estimated Fair Values of Company's Financial Instruments</t>
  </si>
  <si>
    <t>Reportable Segments (Tables)</t>
  </si>
  <si>
    <t>Reconciliation of Reportable Segment Revenues, Expenses and Profit</t>
  </si>
  <si>
    <t>The table below is a reconciliation of the reportable segment revenues, expenses, and profit to the Company’s consolidated total for the three and six month periods ending June 30, 2014 and 2013.</t>
  </si>
  <si>
    <t>Investment Securities Available for Sale (Tables)</t>
  </si>
  <si>
    <t>Fair Value of Available for Sale Securities and Related Gross Unrealized Gains and Losses Recognized in Accumulated Other Comprehensive Income (Loss)</t>
  </si>
  <si>
    <t>The fair value of available for sale securities and the related gross unrealized gains and losses recognized in accumulated other comprehensive income (loss) were as follows:</t>
  </si>
  <si>
    <t>Schedule of Sales of Available for Sale Securities</t>
  </si>
  <si>
    <t>Sales of available for sale securities for the six months ended June 30, 2014 and 2013 were as follows:</t>
  </si>
  <si>
    <t>Fair Value and Amortized Cost of Available for Sale Securities by Contractual Maturity</t>
  </si>
  <si>
    <t>The fair value of available for sale securities at June 30, 2014 by contractual maturity were as follows. Securities not due at a single maturity date, primarily mortgage-backed securities, are shown separately.</t>
  </si>
  <si>
    <t>Investments Gross Unrealized Losses and Fair Value</t>
  </si>
  <si>
    <t>Fair Value</t>
  </si>
  <si>
    <t>Loans (Tables)</t>
  </si>
  <si>
    <t>Summary of Information Concerning Loan Portfolio by Collateral Types</t>
  </si>
  <si>
    <t>Summary of Allowance for Loan Losses and Recorded Investment in Loans by Portfolio</t>
  </si>
  <si>
    <t>Allowance for Loan Losses and Recorded Investment in Loans by Portfolio Segment and Based on Impairment Method</t>
  </si>
  <si>
    <t>Summary of Impaired Loans</t>
  </si>
  <si>
    <t>Troubled Debt Restructured Loans by Loans Type</t>
  </si>
  <si>
    <t>Summary of Loans by Class Modified</t>
  </si>
  <si>
    <t>Summary of Loans Individually Evaluated for Impairment by Class of Loans</t>
  </si>
  <si>
    <t>loan losses</t>
  </si>
  <si>
    <t>Summary of Impairment by Class of Loans</t>
  </si>
  <si>
    <t>Summary of Nonperforming Loans</t>
  </si>
  <si>
    <t>June 30,</t>
  </si>
  <si>
    <t>Dec 31,</t>
  </si>
  <si>
    <t>Summary of Recorded Investment in Nonaccrual Loans and Loans Past Due Over 90 Days Still on Accrual by Class of Loans</t>
  </si>
  <si>
    <t>Summary Aging of Recorded Investment in Past Due Loans</t>
  </si>
  <si>
    <t>30 - 59</t>
  </si>
  <si>
    <t>60 - 89</t>
  </si>
  <si>
    <t>Loans Not</t>
  </si>
  <si>
    <t>Risk Category of Loans by Class of Loans, Excluding Purchased Credit Impaired Loans</t>
  </si>
  <si>
    <t>Investment in Residential and Consumer Loans, Excluding Loans from Purchased Credit Impaired Loans</t>
  </si>
  <si>
    <t>The following table presents the recorded investment in residential and consumer loans, excluding purchased credit impaired loans, based on payment activity as of June 30, 2014 and December 31, 2013:</t>
  </si>
  <si>
    <t>Summary of Total Contractually Required Principal and Interest Cash Payments, Management's Estimate of Expected Total Cash Payments and Carrying Value of Loans</t>
  </si>
  <si>
    <t>Summary of Changes in Total Contractually Required Principal and Interest Cash Payments</t>
  </si>
  <si>
    <t>The table below summarizes the changes in total contractually required principal and interest cash payments, management’s estimate of expected total cash payments and carrying value of the loans during the three and six month periods ending June 30, 2014 and 2013.</t>
  </si>
  <si>
    <t>FDIC Indemnification Asset (Tables)</t>
  </si>
  <si>
    <t>FDIC Loss Share Indemnification Asset</t>
  </si>
  <si>
    <t>The activity in the FDIC loss share indemnification asset is as follows (certain items related to true-up payment liabilities per the FDIC agreements, which had previously been netted with the FDIC indemnification asset, have been reclassified as a separate liability):</t>
  </si>
  <si>
    <t>FDIC Activity In True-up Payment Liability</t>
  </si>
  <si>
    <t>The activity in the true-up payment liability is as follows:</t>
  </si>
  <si>
    <t>Business Combinations (Tables)</t>
  </si>
  <si>
    <t>Gulfstream Bancshares, Inc. [Member]</t>
  </si>
  <si>
    <t>Summary of Purchase Price Calculation</t>
  </si>
  <si>
    <t>The table below summarizes the purchase price calculation.</t>
  </si>
  <si>
    <t>Summary of Preliminary Estimates of Fair Value of Assets Purchased, Including Goodwill and Liabilities Assumed</t>
  </si>
  <si>
    <t>Summary of Contractually Required Principal and Interest Cash Payments for Purchased Credit Impaired Loans</t>
  </si>
  <si>
    <t>The table below summarizes the total contractually required principal and interest cash payments, management’s estimate of expected total cash payments and fair value of the loans as of January 17, 2014 for purchased credit impaired loans. Contractually required principal and interest payments have been adjusted for estimated prepayments.</t>
  </si>
  <si>
    <t>Summary of Fair Value of Acquired Loans and Unpaid Principal Balance</t>
  </si>
  <si>
    <t>Schedule of Measurement Period Adjustments</t>
  </si>
  <si>
    <t>Based on appraisals received subsequent to the acquisition date, the Company adjusted its initial fair value estimates of certain other real estate owned acquired.</t>
  </si>
  <si>
    <t>(as initially reported)</t>
  </si>
  <si>
    <t>First Southern Bank Inc And Gulfstream Bancshares Inc [Member]</t>
  </si>
  <si>
    <t>Pro-Forma Financial Information of Acquisition</t>
  </si>
  <si>
    <t>The table below summarizes the total contractually required principal and interest cash payments, management’s estimate of expected total cash payments and fair value of the loans as of June 1, 2014 for purchased credit impaired loans. Contractually required principal and interest payments have been adjusted for estimated prepayments.</t>
  </si>
  <si>
    <t>Nature of Operations and Basis of Presentation - Additional Information (Detail)</t>
  </si>
  <si>
    <t>Revenue_Generating_Activities</t>
  </si>
  <si>
    <t>Branch</t>
  </si>
  <si>
    <t>Location</t>
  </si>
  <si>
    <t>County</t>
  </si>
  <si>
    <t>Nature Of Operations And Basis Of Presentation [Abstract]</t>
  </si>
  <si>
    <t>Number of service banking locations</t>
  </si>
  <si>
    <t>Number of counties</t>
  </si>
  <si>
    <t>Number of branches closed</t>
  </si>
  <si>
    <t>Number of deposits sold to unrelated commercial bank</t>
  </si>
  <si>
    <t>Number of real estate sold to unrelated commercial bank</t>
  </si>
  <si>
    <t>Number of branches consolidated into existing CenterState branches</t>
  </si>
  <si>
    <t>Number of inter-related revenue generating activities</t>
  </si>
  <si>
    <t>Common Stock Outstanding and Earnings Per Share Data - Additional Information (Detail)</t>
  </si>
  <si>
    <t>Anti dilutive stock options</t>
  </si>
  <si>
    <t>Common Stock Outstanding and Earnings Per Share Data - Reconciliation of Numerators and Denominators of Basic and Diluted Earnings Per Share Computations (Detail) (USD $)</t>
  </si>
  <si>
    <t>Fair Value - Assets and Liabilities Measured at Fair Value on Recurring Basis (Detail) (USD $)</t>
  </si>
  <si>
    <t>Interest rate swap derivatives, carrying amount assets</t>
  </si>
  <si>
    <t>Interest rate swap derivatives, carrying amount liability</t>
  </si>
  <si>
    <t>Mortgage Backed Securities [Member]</t>
  </si>
  <si>
    <t>Municipal Securities [Member]</t>
  </si>
  <si>
    <t>Fair Value Measurements on Recurring [Member]</t>
  </si>
  <si>
    <t>Fair Value Measurements on Recurring [Member] | Obligations of U.S. government sponsored entities and agencies [Member]</t>
  </si>
  <si>
    <t>Fair Value Measurements on Recurring [Member] | Mortgage Backed Securities [Member]</t>
  </si>
  <si>
    <t>Fair Value Measurements on Recurring [Member] | Municipal Securities [Member]</t>
  </si>
  <si>
    <t>Significant Other Observable Inputs (Level 2) [Member]</t>
  </si>
  <si>
    <t>Significant Other Observable Inputs (Level 2) [Member] | Fair Value Measurements on Recurring [Member]</t>
  </si>
  <si>
    <t>Significant Other Observable Inputs (Level 2) [Member] | Fair Value Measurements on Recurring [Member] | Obligations of U.S. government sponsored entities and agencies [Member]</t>
  </si>
  <si>
    <t>Significant Other Observable Inputs (Level 2) [Member] | Fair Value Measurements on Recurring [Member] | Mortgage Backed Securities [Member]</t>
  </si>
  <si>
    <t>Significant Other Observable Inputs (Level 2) [Member] | Fair Value Measurements on Recurring [Member] | Municipal Securities [Member]</t>
  </si>
  <si>
    <t>Fair Value - Additional Information (Detail) (USD $)</t>
  </si>
  <si>
    <t>Branches</t>
  </si>
  <si>
    <t>Property</t>
  </si>
  <si>
    <t>Office</t>
  </si>
  <si>
    <t>Fair Value Inputs, Assets, Quantitative Information [Line Items]</t>
  </si>
  <si>
    <t>Impaired loans with allocated allowance for loan losses</t>
  </si>
  <si>
    <t>Impaired valuation allowance</t>
  </si>
  <si>
    <t>Provision for loan loss expense</t>
  </si>
  <si>
    <t>Additions charged to expenses</t>
  </si>
  <si>
    <t>Company owned branches</t>
  </si>
  <si>
    <t>Company leased branches</t>
  </si>
  <si>
    <t>Number properties owned by the Company were transferred to held for sale</t>
  </si>
  <si>
    <t>Number of loan production office</t>
  </si>
  <si>
    <t>Impairment charges recognized</t>
  </si>
  <si>
    <t>Additional impairment charges</t>
  </si>
  <si>
    <t>Minimum [Member]</t>
  </si>
  <si>
    <t>Capitalization rates to determine fair value of collateral</t>
  </si>
  <si>
    <t>Maximum [Member]</t>
  </si>
  <si>
    <t>Fair Value - Assets and Liabilities Measured at Fair Value on Non-Recurring Basis (Detail) (USD $)</t>
  </si>
  <si>
    <t>Fair Value, Assets and Liabilities Measured on Recurring and Nonrecurring Basis [Line Items]</t>
  </si>
  <si>
    <t>Impaired loans on Residential real estate at Carrying value</t>
  </si>
  <si>
    <t>Impaired loans on Commercial real estate at Carrying value</t>
  </si>
  <si>
    <t>Impaired loans on Land, land development and construction at Carrying value</t>
  </si>
  <si>
    <t>Impaired loans on Commercial at Carrying value</t>
  </si>
  <si>
    <t>Impaired loans on Consumer at Carrying value</t>
  </si>
  <si>
    <t>Other real estate owned on Residential real estate at Carrying value</t>
  </si>
  <si>
    <t>Other real estate owned on Commercial real estate at Carrying value</t>
  </si>
  <si>
    <t>Other real estate owned on Land, land development and construction at Carrying value</t>
  </si>
  <si>
    <t>Significant Unobservable Inputs (Level 3) [Member]</t>
  </si>
  <si>
    <t>Impaired loans on Residential real estate</t>
  </si>
  <si>
    <t>Impaired loans on Commercial real estate</t>
  </si>
  <si>
    <t>Impaired loans on Land, land development and construction</t>
  </si>
  <si>
    <t>Impaired loans on Commercial</t>
  </si>
  <si>
    <t>Impaired loans on Consumer</t>
  </si>
  <si>
    <t>Other real estate owned on Residential real estate</t>
  </si>
  <si>
    <t>Other real estate owned on Commercial real estate</t>
  </si>
  <si>
    <t>Other real estate owned on Land, land development and construction</t>
  </si>
  <si>
    <t>Fair Value - Carrying Amounts and Estimated Fair Values of Company's Financial Instruments (Detail) (USD $)</t>
  </si>
  <si>
    <t>Dec. 31, 2012</t>
  </si>
  <si>
    <t>Cash and cash equivalents, fair value</t>
  </si>
  <si>
    <t>Loans held for sale, carrying amount</t>
  </si>
  <si>
    <t>Loans held for sale, fair value</t>
  </si>
  <si>
    <t>Loans, less allowance for loan losses, carrying amount</t>
  </si>
  <si>
    <t>Loans, less allowance for loan losses, fair value</t>
  </si>
  <si>
    <t>FDIC indemnification asset, carrying amount</t>
  </si>
  <si>
    <t>FDIC Indemnification asset, fair value</t>
  </si>
  <si>
    <t>Interest rate swap derivatives, assets fair value</t>
  </si>
  <si>
    <t>Accrued interest receivable, carrying amount</t>
  </si>
  <si>
    <t>Accrued interest receivable, fair value</t>
  </si>
  <si>
    <t>Deposits- without stated maturities, carrying amount</t>
  </si>
  <si>
    <t>Deposits- without stated maturities, fair value</t>
  </si>
  <si>
    <t>Deposits- with stated maturities, carrying amount</t>
  </si>
  <si>
    <t>Deposits- with stated maturities, fair value</t>
  </si>
  <si>
    <t>Deposits held for sale, carrying amount</t>
  </si>
  <si>
    <t>Securities sold under agreement to repurchase, fair value</t>
  </si>
  <si>
    <t>Federal funds purchased, carrying amount</t>
  </si>
  <si>
    <t>Corporate debentures, carrying amount</t>
  </si>
  <si>
    <t>Federal funds purchased, fair value</t>
  </si>
  <si>
    <t>Interest rate swap derivatives, carrying amount</t>
  </si>
  <si>
    <t>Corporate debentures, fair value</t>
  </si>
  <si>
    <t>Accrued interest payable, carrying amount</t>
  </si>
  <si>
    <t>Interest rate swap derivatives, fair value</t>
  </si>
  <si>
    <t>Accrued interest payable, fair value</t>
  </si>
  <si>
    <t>Quoted Prices in Active Markets for Identical Assets (Level 1) [Member]</t>
  </si>
  <si>
    <t>Fair Value - Carrying Amounts and Estimated Fair Values of Company's Financial Instruments (Parenthetical) (Detail) (USD $)</t>
  </si>
  <si>
    <t>Mar. 31, 2014</t>
  </si>
  <si>
    <t>Mar. 31, 2013</t>
  </si>
  <si>
    <t>Deduction of Allowance for loan losses from loans</t>
  </si>
  <si>
    <t>Reportable Segments - Reconciliation of Reportable Segment Revenues, Expenses and Profit (Detail) (USD $)</t>
  </si>
  <si>
    <t>Segment Reporting Information [Line Items]</t>
  </si>
  <si>
    <t>Operating Segments [Member] | Commercial and Retail Banking [Member]</t>
  </si>
  <si>
    <t>Operating Segments [Member] | Correspondent Banking And Capital Markets Division [Member]</t>
  </si>
  <si>
    <t>Corporate Overhead and Administration [Member]</t>
  </si>
  <si>
    <t>Elimination Entries [Member]</t>
  </si>
  <si>
    <t>Reportable Segments - Additional Information (Detail)</t>
  </si>
  <si>
    <t>Subsidiary</t>
  </si>
  <si>
    <t>Segment Reporting Measurement Disclosures [Abstract]</t>
  </si>
  <si>
    <t>Number of non bank subsidiary</t>
  </si>
  <si>
    <t>Number of counties in which company operates</t>
  </si>
  <si>
    <t>Number of bank locations</t>
  </si>
  <si>
    <t>Investment Securities Available for Sale - Fair Value of Available for Sale Securities and Related Gross Unrealized Gains and Losses Recognized in Accumulated Other Comprehensive Income (Loss) (Detail) (USD $)</t>
  </si>
  <si>
    <t>Schedule of Available-for-sale Securities [Line Items]</t>
  </si>
  <si>
    <t>Amortized Cost</t>
  </si>
  <si>
    <t>Gross Unrealized Gains</t>
  </si>
  <si>
    <t>Gross Unrealized Losses</t>
  </si>
  <si>
    <t>Obligations of U.S. government sponsored entities and agencies [Member]</t>
  </si>
  <si>
    <t>Investment Securities Available for Sale - Additional Information (Detail) (USD $)</t>
  </si>
  <si>
    <t>12 Months Ended</t>
  </si>
  <si>
    <t>Security</t>
  </si>
  <si>
    <t>Gain (loss) on sale of securities acquired through Gulfstream acquisition</t>
  </si>
  <si>
    <t>Tax provision related to net realized gains</t>
  </si>
  <si>
    <t>Securities estimated fair value</t>
  </si>
  <si>
    <t>Percentage of AFS securities held by any one issuer as a percentage of stockholders' equity</t>
  </si>
  <si>
    <t>Number of securities representing specified criteria</t>
  </si>
  <si>
    <t>Percentage of mortgage-backed securities held from U.S. government-sponsored entities and agencies</t>
  </si>
  <si>
    <t>Investment Securities Available for Sale - Schedule of Sales of Available for Sale Securities (Detail) (USD $)</t>
  </si>
  <si>
    <t>Investment Securities Available for Sale - Fair Value and Amortized Cost of Available for Sale Securities by Contractual Maturity (Detail) (USD $)</t>
  </si>
  <si>
    <t>Investment securities available for sale, Due in one year or less, Fair Value</t>
  </si>
  <si>
    <t>Investment securities available for sale, Due after one year through five years, Fair Value</t>
  </si>
  <si>
    <t>Investment securities available for sale, Due after five years through ten years, Fair Value</t>
  </si>
  <si>
    <t>Investment securities available for sale, Due after ten years through thirty years, Fair Value</t>
  </si>
  <si>
    <t>Investment securities available for sale, Mortgage backed securities, Fair Value</t>
  </si>
  <si>
    <t>Investment securities available for sale, Due in one year or less, Amortized Cost</t>
  </si>
  <si>
    <t>Investment securities available for sale, Due after one year through five years, Amortized Cost</t>
  </si>
  <si>
    <t>Investment securities available for sale, Due after five years through ten years, Amortized Cost</t>
  </si>
  <si>
    <t>Investment securities available for sale, Due after ten years through thirty years, Amortized Cost</t>
  </si>
  <si>
    <t>Investment securities available for sale, Mortgage backed securities, Amortized Cost</t>
  </si>
  <si>
    <t>Investment Securities Available for Sale - Investments Gross Unrealized Losses and Fair Value (Detail) (USD $)</t>
  </si>
  <si>
    <t>Total, Unrealized Losses</t>
  </si>
  <si>
    <t>Less than 12 months, Fair Value</t>
  </si>
  <si>
    <t>Less than 12 months, Unrealized Losses</t>
  </si>
  <si>
    <t>12 months or more, Fair Value</t>
  </si>
  <si>
    <t>12 months or more, Unrealized Losses</t>
  </si>
  <si>
    <t>Total, Fair Value</t>
  </si>
  <si>
    <t>Total Temporarily Impaired Securities [Member]</t>
  </si>
  <si>
    <t>Loans - Summary of Information Concerning Loan Portfolio by Collateral Types (Detail) (USD $)</t>
  </si>
  <si>
    <t>Receivables with Imputed Interest [Line Items]</t>
  </si>
  <si>
    <t>Total FDIC covered loans, excluding PCI loans</t>
  </si>
  <si>
    <t>Allowance for loan losses for loans that are not PCI loans [Member]</t>
  </si>
  <si>
    <t>Real estate loans, Residential</t>
  </si>
  <si>
    <t>Real estate loans, Commercial</t>
  </si>
  <si>
    <t>Allowance for loan losses on PCI loans [Member]</t>
  </si>
  <si>
    <t>Fdic Covered Loans Excluding Purchased Credit Impaired Loans [Member]</t>
  </si>
  <si>
    <t>Fdic Covered Loans Purchased Credit Impaired Loans [Member]</t>
  </si>
  <si>
    <t>Loans - Summary of Allowance for Loan Losses and Recorded Investment in Loans by Portfolios (Detail) (USD $)</t>
  </si>
  <si>
    <t>Commercial Real Estate [Member]</t>
  </si>
  <si>
    <t>Land, Development, Construction [Member]</t>
  </si>
  <si>
    <t>Commercial and Industrial [Member]</t>
  </si>
  <si>
    <t>Consumer and Other [Member]</t>
  </si>
  <si>
    <t>Residential Portfolio Segment [Member]</t>
  </si>
  <si>
    <t>Financing Receivable, Allowance for Credit Losses [Line Items]</t>
  </si>
  <si>
    <t>Balance at beginning of period, Covered</t>
  </si>
  <si>
    <t>(Recovery) provision for loan losses</t>
  </si>
  <si>
    <t>Loans - Allowance for Loan Losses and Recorded Investment in Loans by Portfolio Segment and Based on Impairment Method (Detail) (USD $)</t>
  </si>
  <si>
    <t>Residential Real Estate [Member]</t>
  </si>
  <si>
    <t>Loans - Additional Information (Detail) (USD $)</t>
  </si>
  <si>
    <t>Loans [Line Items]</t>
  </si>
  <si>
    <t>Loans modification, modified terms allowance period minimum</t>
  </si>
  <si>
    <t>'12 months</t>
  </si>
  <si>
    <t>Loans modification, modified terms allowance period maximum</t>
  </si>
  <si>
    <t>'24 months</t>
  </si>
  <si>
    <t>Partial charge offs for troubled debt restructured</t>
  </si>
  <si>
    <t>Percentage of troubled debt restructured current pursuant to modified terms</t>
  </si>
  <si>
    <t>Percentage of troubled debt restructured not performing pursuant to their modified terms</t>
  </si>
  <si>
    <t>Provision for loan loss expense within twelve months</t>
  </si>
  <si>
    <t>Loans at credit risk outstanding</t>
  </si>
  <si>
    <t>Non-accretable expected cash flows</t>
  </si>
  <si>
    <t>Loans - Summary of Impaired Loans (Detail) (USD $)</t>
  </si>
  <si>
    <t>Dec. 31, 2014</t>
  </si>
  <si>
    <t>Scenario, Forecast [Member]</t>
  </si>
  <si>
    <t>Mortgage Loans on Real Estate [Line Items]</t>
  </si>
  <si>
    <t>Performing TDRs,(these are not included in NPLs)</t>
  </si>
  <si>
    <t>Non performing TDRs,(these are included in NPLs)</t>
  </si>
  <si>
    <t>Loans - Troubled Debt Restructured Loans by Loans Type (Detail) (USD $)</t>
  </si>
  <si>
    <t>Financing Receivable, Modifications [Line Items]</t>
  </si>
  <si>
    <t>Performing TDRs</t>
  </si>
  <si>
    <t>Non performing TDRs</t>
  </si>
  <si>
    <t>Commercial Loans and Industrial [Member]</t>
  </si>
  <si>
    <t>Total Real Estate Loans [Member]</t>
  </si>
  <si>
    <t>Loans - Summary of Loans by Class Modified (Detail) (USD $)</t>
  </si>
  <si>
    <t>SecurityLoan</t>
  </si>
  <si>
    <t>Number of loans</t>
  </si>
  <si>
    <t>Recorded investment</t>
  </si>
  <si>
    <t>Loans - Summary of Loans Individually Evaluated for Impairment by Class of Loans (Detail) (USD $)</t>
  </si>
  <si>
    <t>Financing Receivable, Impaired [Line Items]</t>
  </si>
  <si>
    <t>Unpaid principal balance</t>
  </si>
  <si>
    <t>Amount of allowance for loan losses allocated to impaired loans</t>
  </si>
  <si>
    <t>Unpaid principal balance, With no allowance recorded</t>
  </si>
  <si>
    <t>Unpaid principal balance, With an allowance recorded</t>
  </si>
  <si>
    <t>Recorded investment, With no related allowance</t>
  </si>
  <si>
    <t>Recorded investment, With an allowance recorded</t>
  </si>
  <si>
    <t>Loans - Summary of Impairment by Class of Loans (Detail) (USD $)</t>
  </si>
  <si>
    <t>Average of impaired loans during the period</t>
  </si>
  <si>
    <t>Interest income recognized during impairment</t>
  </si>
  <si>
    <t>Consumer and Other Loans [Member]</t>
  </si>
  <si>
    <t>Loans - Summary of Nonperforming Loans (Detail) (USD $)</t>
  </si>
  <si>
    <t>Summary Of Nonperforming Loans [Abstract]</t>
  </si>
  <si>
    <t>Loans - Summary of Recorded Investment in Nonaccrual Loans and Loans Past Due Over 90 Days Still on Accrual by Class of Loans (Detail) (USD $)</t>
  </si>
  <si>
    <t>Financing Receivable, Recorded Investment, Past Due [Line Items]</t>
  </si>
  <si>
    <t>Nonaccrual, Total</t>
  </si>
  <si>
    <t>Loans - Summary Aging of Recorded Investment in Past Due Loans (Detail) (USD $)</t>
  </si>
  <si>
    <t>30 - 59 days past due</t>
  </si>
  <si>
    <t>60 - 89 days past due</t>
  </si>
  <si>
    <t>Total Past Due</t>
  </si>
  <si>
    <t>Loans Not Past Due</t>
  </si>
  <si>
    <t>Nonaccrual Loans</t>
  </si>
  <si>
    <t>Loans - Risk Category of Loans by Class of Loans, Excluding Purchased Credit Impaired Loans (Detail) (USD $)</t>
  </si>
  <si>
    <t>Financing Receivable, Recorded Investment [Line Items]</t>
  </si>
  <si>
    <t>Pass [Member]</t>
  </si>
  <si>
    <t>Pass [Member] | Residential Real Estate [Member]</t>
  </si>
  <si>
    <t>Pass [Member] | Commercial Real Estate [Member]</t>
  </si>
  <si>
    <t>Pass [Member] | Land, Development, Construction [Member]</t>
  </si>
  <si>
    <t>Pass [Member] | Commercial Loans and Industrial [Member]</t>
  </si>
  <si>
    <t>Pass [Member] | Consumer and Other [Member]</t>
  </si>
  <si>
    <t>Special Mention [Member]</t>
  </si>
  <si>
    <t>Special Mention [Member] | Residential Real Estate [Member]</t>
  </si>
  <si>
    <t>Special Mention [Member] | Commercial Real Estate [Member]</t>
  </si>
  <si>
    <t>Special Mention [Member] | Land, Development, Construction [Member]</t>
  </si>
  <si>
    <t>Special Mention [Member] | Commercial Loans and Industrial [Member]</t>
  </si>
  <si>
    <t>Special Mention [Member] | Consumer and Other [Member]</t>
  </si>
  <si>
    <t>Substandard [Member]</t>
  </si>
  <si>
    <t>Substandard [Member] | Residential Real Estate [Member]</t>
  </si>
  <si>
    <t>Substandard [Member] | Commercial Real Estate [Member]</t>
  </si>
  <si>
    <t>Substandard [Member] | Land, Development, Construction [Member]</t>
  </si>
  <si>
    <t>Substandard [Member] | Commercial Loans and Industrial [Member]</t>
  </si>
  <si>
    <t>Substandard [Member] | Consumer and Other [Member]</t>
  </si>
  <si>
    <t>Loans - Investment in Residential and Consumer Loans, Excluding Loans from Purchased Credit Impaired Loans (Detail) (USD $)</t>
  </si>
  <si>
    <t>Residential Real Estate [Member] | Performing [Member]</t>
  </si>
  <si>
    <t>Residential Real Estate [Member] | Nonperforming [Member]</t>
  </si>
  <si>
    <t>Consumer and Other [Member] | Performing [Member]</t>
  </si>
  <si>
    <t>Consumer and Other [Member] | Nonperforming [Member]</t>
  </si>
  <si>
    <t>Loans - Summary of Total Contractually Required Principal and Interest Cash Payments, Management's Estimate of Expected Total Cash Payments and Carrying Value of Loans (Detail) (USD $)</t>
  </si>
  <si>
    <t>Debt Disclosure [Abstract]</t>
  </si>
  <si>
    <t>Loans - Summary of Changes in Total Contractually Required Principal and Interest Cash Payments (Detail) (USD $)</t>
  </si>
  <si>
    <t>Carry Value of Acquired Loans [Member]</t>
  </si>
  <si>
    <t>Accretable Yield [Member]</t>
  </si>
  <si>
    <t>Cash Flows Expected to be Collected [Member]</t>
  </si>
  <si>
    <t>Non-Accretable Difference [Member]</t>
  </si>
  <si>
    <t>Contractually Required Principal and Interest [Member]</t>
  </si>
  <si>
    <t>Contractually required principal and interest, beginning balance</t>
  </si>
  <si>
    <t>Non-accretable difference, beginning balance</t>
  </si>
  <si>
    <t>Cash flows expected to be collected, beginning balance</t>
  </si>
  <si>
    <t>Accretable yield, beginning balance</t>
  </si>
  <si>
    <t>Effect of acquisitions</t>
  </si>
  <si>
    <t>Income accretion</t>
  </si>
  <si>
    <t>All other adjustments</t>
  </si>
  <si>
    <t>Contractually required principal and interest, ending balance</t>
  </si>
  <si>
    <t>Non-accretable difference, ending balance</t>
  </si>
  <si>
    <t>Cash flows expected to be collected, ending balance</t>
  </si>
  <si>
    <t>Accretable yield, ending balance</t>
  </si>
  <si>
    <t>FDIC Indemnification Asset - Additional Information (Detail) (USD $)</t>
  </si>
  <si>
    <t>Bank</t>
  </si>
  <si>
    <t>Dec. 31, 2010</t>
  </si>
  <si>
    <t>Fdic Indemnification Asset [Abstract]</t>
  </si>
  <si>
    <t>Number of acquisitions under agreement</t>
  </si>
  <si>
    <t>Federal Deposit Insurance Corporation reimbursable expenses</t>
  </si>
  <si>
    <t>FDIC Indemnification Asset - FDIC Loss Share Indemnification Asset (Detail) (USD $)</t>
  </si>
  <si>
    <t>Fdic Loss Share Indemnification Asset [Abstract]</t>
  </si>
  <si>
    <t>FDIC Indemnification Asset - FDIC Activity In True-up Payment Liability (Detail) (USD $)</t>
  </si>
  <si>
    <t>Business Combinations - Additional Information (Detail) (USD $)</t>
  </si>
  <si>
    <t>0 Months Ended</t>
  </si>
  <si>
    <t>Sep. 30, 2014</t>
  </si>
  <si>
    <t>Subsequent Event [Member]</t>
  </si>
  <si>
    <t>Jan. 17, 2014</t>
  </si>
  <si>
    <t>Core Deposits [Member]</t>
  </si>
  <si>
    <t>Purchased Credit-Impaired [Member]</t>
  </si>
  <si>
    <t>Jun. 04, 2014</t>
  </si>
  <si>
    <t>Jun. 01, 2014</t>
  </si>
  <si>
    <t>Jan. 16, 2014</t>
  </si>
  <si>
    <t>Sales [Member]</t>
  </si>
  <si>
    <t>Business Acquisition [Line Items]</t>
  </si>
  <si>
    <t>Increase in total assets</t>
  </si>
  <si>
    <t>Increase in total deposits</t>
  </si>
  <si>
    <t>Goodwill on the acquisition</t>
  </si>
  <si>
    <t>Fair value estimates change period</t>
  </si>
  <si>
    <t>'1 year</t>
  </si>
  <si>
    <t>Outstanding common stock acquired percentage</t>
  </si>
  <si>
    <t>Exchanged price</t>
  </si>
  <si>
    <t>Exchanged ratio for share</t>
  </si>
  <si>
    <t>Total purchase consideration</t>
  </si>
  <si>
    <t>Loans at fair value</t>
  </si>
  <si>
    <t>Net Outstanding principal balance</t>
  </si>
  <si>
    <t>Estimated discount to outstanding principal balance</t>
  </si>
  <si>
    <t>Percentage of loans acquired</t>
  </si>
  <si>
    <t>Loans with credit deficiencies</t>
  </si>
  <si>
    <t>Loan relationship balances</t>
  </si>
  <si>
    <t>'Greater than $500</t>
  </si>
  <si>
    <t>Deposit intangible asset</t>
  </si>
  <si>
    <t>Estimated economic life</t>
  </si>
  <si>
    <t>'10 years</t>
  </si>
  <si>
    <t>Maximum period for refinement of fair values</t>
  </si>
  <si>
    <t>Number of branch offices sold</t>
  </si>
  <si>
    <t>Percentage of premium on purchase consideration</t>
  </si>
  <si>
    <t>Deposit balances to be assumed</t>
  </si>
  <si>
    <t>Number of branches in leased facilities</t>
  </si>
  <si>
    <t>Number of branches owned</t>
  </si>
  <si>
    <t>Recognized expense related to future lease</t>
  </si>
  <si>
    <t>Business Combinations - Summary of Purchase Price Calculation (Detail) (USD $)</t>
  </si>
  <si>
    <t>Number of shares of FSB common stock outstanding at May 30, 2014</t>
  </si>
  <si>
    <t>Multiplied by CenterState common stock price per share on January 16, 2014</t>
  </si>
  <si>
    <t>Business Combinations - Summary of Purchase Price Calculation (Parenthetical) (Detail) (Gulfstream Bancshares, Inc. [Member], USD $)</t>
  </si>
  <si>
    <t>Fractional shares</t>
  </si>
  <si>
    <t>Fractional shares amount</t>
  </si>
  <si>
    <t>Business Combinations - Summary of Preliminary Estimates of Fair Value of Assets Purchased, Including Goodwill and Liabilities Assumed (Detail) (USD $)</t>
  </si>
  <si>
    <t>Business Combinations - Summary of Contractually Required Principal and Interest Cash Payments for Purchased Credit Impaired Loans (Detail) (Purchased Credit-Impaired [Member], USD $)</t>
  </si>
  <si>
    <t>Business Combinations - Summary of Fair Value of Acquired Loans and Unpaid Principal Balance (Detail) (USD $)</t>
  </si>
  <si>
    <t>Book Balance [Member]</t>
  </si>
  <si>
    <t>Single Family Residential Real Estate [Member]</t>
  </si>
  <si>
    <t>Fair Value [Member]</t>
  </si>
  <si>
    <t>Carrying value and Fair value of acquired loans</t>
  </si>
  <si>
    <t>Business Combinations - Schedule of Measurement Period Adjustments (Detail) (USD $)</t>
  </si>
  <si>
    <t>As Initially Reported [Member]</t>
  </si>
  <si>
    <t>Measurement Period Adjustments [Member]</t>
  </si>
  <si>
    <t>Business Combinations - Pro-Forma Financial Information And Actual Results of Acquisition (Detail) (First Southern Bank Inc And Gulfstream Bancshares Inc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b/>
      <u/>
      <sz val="11"/>
      <color theme="1"/>
      <name val="Calibri"/>
      <family val="2"/>
      <scheme val="minor"/>
    </font>
    <font>
      <u/>
      <sz val="10"/>
      <color rgb="FF000000"/>
      <name val="Calibri"/>
      <family val="2"/>
      <scheme val="minor"/>
    </font>
    <font>
      <u/>
      <sz val="11"/>
      <color theme="1"/>
      <name val="Calibri"/>
      <family val="2"/>
      <scheme val="minor"/>
    </font>
    <font>
      <sz val="10"/>
      <color theme="1"/>
      <name val="Times New Roman"/>
      <family val="1"/>
    </font>
    <font>
      <sz val="12"/>
      <color theme="1"/>
      <name val="Calibri"/>
      <family val="2"/>
      <scheme val="minor"/>
    </font>
    <font>
      <sz val="8"/>
      <color theme="1"/>
      <name val="Times New Roman"/>
      <family val="1"/>
    </font>
    <font>
      <sz val="1"/>
      <color theme="1"/>
      <name val="Times New Roman"/>
      <family val="1"/>
    </font>
    <font>
      <u/>
      <sz val="10"/>
      <color theme="1"/>
      <name val="Times New Roman"/>
      <family val="1"/>
    </font>
    <font>
      <i/>
      <sz val="10"/>
      <color rgb="FF000000"/>
      <name val="Calibri"/>
      <family val="2"/>
      <scheme val="minor"/>
    </font>
    <font>
      <i/>
      <u/>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2" fillId="33" borderId="0" xfId="0" applyFont="1" applyFill="1" applyAlignment="1">
      <alignment wrapText="1"/>
    </xf>
    <xf numFmtId="3" fontId="0" fillId="33" borderId="0" xfId="0" applyNumberFormat="1" applyFill="1" applyAlignment="1">
      <alignment horizontal="right" wrapText="1"/>
    </xf>
    <xf numFmtId="0" fontId="0" fillId="33" borderId="0" xfId="0" applyFill="1"/>
    <xf numFmtId="0" fontId="22" fillId="0" borderId="0" xfId="0" applyFont="1" applyAlignment="1">
      <alignment wrapText="1"/>
    </xf>
    <xf numFmtId="0" fontId="0" fillId="0" borderId="0" xfId="0" applyAlignment="1">
      <alignment horizontal="right" wrapText="1"/>
    </xf>
    <xf numFmtId="0" fontId="0" fillId="33" borderId="0" xfId="0" applyFill="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4" fillId="33" borderId="0" xfId="0" applyFont="1" applyFill="1" applyAlignment="1">
      <alignment vertical="top" wrapText="1"/>
    </xf>
    <xf numFmtId="0" fontId="0" fillId="33" borderId="0" xfId="0" applyFill="1" applyAlignment="1">
      <alignment horizontal="right"/>
    </xf>
    <xf numFmtId="3" fontId="0" fillId="0" borderId="0" xfId="0" applyNumberFormat="1" applyAlignment="1">
      <alignment horizontal="right"/>
    </xf>
    <xf numFmtId="0" fontId="0" fillId="0" borderId="0" xfId="0" applyAlignment="1">
      <alignment horizontal="right"/>
    </xf>
    <xf numFmtId="3" fontId="0" fillId="33" borderId="0" xfId="0" applyNumberFormat="1" applyFill="1" applyAlignment="1">
      <alignment horizontal="right"/>
    </xf>
    <xf numFmtId="0" fontId="0" fillId="0" borderId="0" xfId="0" applyAlignment="1">
      <alignment horizontal="center"/>
    </xf>
    <xf numFmtId="0" fontId="0" fillId="0" borderId="10" xfId="0" applyBorder="1" applyAlignment="1">
      <alignment horizontal="center"/>
    </xf>
    <xf numFmtId="0" fontId="0" fillId="0" borderId="11" xfId="0" applyBorder="1" applyAlignment="1">
      <alignment horizontal="center"/>
    </xf>
    <xf numFmtId="0" fontId="0" fillId="0" borderId="11" xfId="0" applyBorder="1" applyAlignment="1">
      <alignment wrapText="1"/>
    </xf>
    <xf numFmtId="0" fontId="24" fillId="0" borderId="0" xfId="0" applyFont="1" applyAlignment="1">
      <alignment vertical="top" wrapText="1"/>
    </xf>
    <xf numFmtId="0" fontId="0" fillId="0" borderId="0" xfId="0" applyAlignment="1">
      <alignment horizontal="center" wrapText="1"/>
    </xf>
    <xf numFmtId="0" fontId="0" fillId="0" borderId="11" xfId="0" applyBorder="1" applyAlignment="1">
      <alignment horizontal="center" wrapText="1"/>
    </xf>
    <xf numFmtId="0" fontId="26" fillId="33" borderId="0" xfId="0" applyFont="1" applyFill="1" applyAlignment="1">
      <alignment vertical="top" wrapText="1"/>
    </xf>
    <xf numFmtId="0" fontId="0" fillId="0" borderId="12" xfId="0" applyBorder="1" applyAlignment="1">
      <alignment horizontal="center"/>
    </xf>
    <xf numFmtId="0" fontId="23" fillId="0" borderId="0" xfId="0" applyFont="1" applyAlignment="1">
      <alignment wrapText="1"/>
    </xf>
    <xf numFmtId="0" fontId="25" fillId="0" borderId="0" xfId="0" applyFont="1" applyAlignment="1">
      <alignment wrapText="1"/>
    </xf>
    <xf numFmtId="0" fontId="21" fillId="0" borderId="13" xfId="0" applyFont="1" applyBorder="1" applyAlignment="1">
      <alignment wrapText="1"/>
    </xf>
    <xf numFmtId="0" fontId="25" fillId="0" borderId="0" xfId="0" applyFont="1" applyAlignment="1">
      <alignment horizontal="center" wrapText="1"/>
    </xf>
    <xf numFmtId="0" fontId="0" fillId="0" borderId="0" xfId="0"/>
    <xf numFmtId="0" fontId="21" fillId="0" borderId="0" xfId="0" applyFont="1" applyAlignment="1">
      <alignment wrapText="1"/>
    </xf>
    <xf numFmtId="0" fontId="26" fillId="0" borderId="0" xfId="0" applyFont="1" applyAlignment="1">
      <alignment vertical="top" wrapText="1"/>
    </xf>
    <xf numFmtId="15" fontId="0" fillId="0" borderId="10" xfId="0" applyNumberFormat="1" applyBorder="1" applyAlignment="1">
      <alignment horizontal="center" wrapText="1"/>
    </xf>
    <xf numFmtId="15" fontId="0" fillId="0" borderId="0" xfId="0" applyNumberFormat="1" applyAlignment="1">
      <alignment horizontal="center" wrapText="1"/>
    </xf>
    <xf numFmtId="0" fontId="27" fillId="0" borderId="0" xfId="0" applyFont="1" applyAlignment="1">
      <alignment wrapText="1"/>
    </xf>
    <xf numFmtId="0" fontId="27" fillId="0" borderId="0" xfId="0" applyFont="1"/>
    <xf numFmtId="0" fontId="29"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0" borderId="0" xfId="0" applyFont="1" applyAlignment="1">
      <alignment horizontal="right"/>
    </xf>
    <xf numFmtId="0" fontId="27" fillId="33" borderId="0" xfId="0" applyFont="1" applyFill="1" applyAlignment="1">
      <alignment horizontal="right" wrapText="1"/>
    </xf>
    <xf numFmtId="0" fontId="27" fillId="0" borderId="0" xfId="0"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30" fillId="0" borderId="13" xfId="0" applyFont="1" applyBorder="1" applyAlignment="1">
      <alignment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15" fontId="29" fillId="0" borderId="10" xfId="0" applyNumberFormat="1"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29" fillId="0" borderId="10" xfId="0" applyFont="1" applyBorder="1"/>
    <xf numFmtId="0" fontId="31" fillId="33" borderId="0" xfId="0" applyFont="1" applyFill="1" applyAlignment="1">
      <alignment horizontal="left" vertical="top" wrapText="1" indent="1"/>
    </xf>
    <xf numFmtId="0" fontId="27" fillId="33" borderId="0" xfId="0" applyFont="1" applyFill="1" applyAlignment="1">
      <alignment horizontal="right"/>
    </xf>
    <xf numFmtId="0" fontId="29" fillId="0" borderId="12" xfId="0" applyFont="1" applyBorder="1" applyAlignment="1">
      <alignment horizontal="center" wrapText="1"/>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9" fillId="0" borderId="0" xfId="0" applyFont="1"/>
    <xf numFmtId="0" fontId="29" fillId="33" borderId="0" xfId="0" applyFont="1" applyFill="1" applyAlignment="1">
      <alignment wrapText="1"/>
    </xf>
    <xf numFmtId="0" fontId="29" fillId="0" borderId="11" xfId="0" applyFont="1" applyBorder="1" applyAlignment="1">
      <alignment horizontal="center" wrapText="1"/>
    </xf>
    <xf numFmtId="0" fontId="29" fillId="0" borderId="11" xfId="0" applyFont="1" applyBorder="1" applyAlignment="1">
      <alignment wrapText="1"/>
    </xf>
    <xf numFmtId="0" fontId="30" fillId="0" borderId="0" xfId="0" applyFont="1" applyAlignment="1">
      <alignment wrapText="1"/>
    </xf>
    <xf numFmtId="0" fontId="27" fillId="33" borderId="0" xfId="0" applyFont="1" applyFill="1" applyAlignment="1">
      <alignment horizontal="left" vertical="top" wrapText="1" indent="5"/>
    </xf>
    <xf numFmtId="0" fontId="27" fillId="0" borderId="0" xfId="0" applyFont="1" applyAlignment="1">
      <alignment horizontal="left" vertical="top" wrapText="1" indent="5"/>
    </xf>
    <xf numFmtId="0" fontId="29" fillId="0" borderId="0" xfId="0" applyFont="1" applyAlignment="1">
      <alignment horizontal="center"/>
    </xf>
    <xf numFmtId="0" fontId="29" fillId="0" borderId="10" xfId="0" applyFont="1" applyBorder="1" applyAlignment="1">
      <alignment horizontal="center"/>
    </xf>
    <xf numFmtId="0" fontId="27" fillId="0" borderId="0" xfId="0" applyFont="1" applyAlignment="1">
      <alignment vertical="top" wrapText="1"/>
    </xf>
    <xf numFmtId="6" fontId="27" fillId="0" borderId="0" xfId="0" applyNumberFormat="1"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50340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9.5703125" customWidth="1"/>
    <col min="4" max="4" width="10.42578125" customWidth="1"/>
    <col min="5" max="5" width="36.5703125" customWidth="1"/>
    <col min="6" max="7" width="9.5703125" customWidth="1"/>
    <col min="8" max="8" width="10.42578125" customWidth="1"/>
    <col min="9" max="9" width="36.5703125" customWidth="1"/>
    <col min="10" max="11" width="9.5703125" customWidth="1"/>
    <col min="12" max="12" width="10.42578125" customWidth="1"/>
    <col min="13" max="13" width="36.5703125" customWidth="1"/>
    <col min="14" max="15" width="9.5703125" customWidth="1"/>
    <col min="16" max="16" width="10.42578125" customWidth="1"/>
    <col min="17" max="17" width="36.5703125" customWidth="1"/>
    <col min="18" max="18" width="9.570312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3</v>
      </c>
      <c r="B3" s="11" t="s">
        <v>5</v>
      </c>
      <c r="C3" s="11"/>
      <c r="D3" s="11"/>
      <c r="E3" s="11"/>
      <c r="F3" s="11"/>
      <c r="G3" s="11"/>
      <c r="H3" s="11"/>
      <c r="I3" s="11"/>
      <c r="J3" s="11"/>
      <c r="K3" s="11"/>
      <c r="L3" s="11"/>
      <c r="M3" s="11"/>
      <c r="N3" s="11"/>
      <c r="O3" s="11"/>
      <c r="P3" s="11"/>
      <c r="Q3" s="11"/>
      <c r="R3" s="11"/>
    </row>
    <row r="4" spans="1:18" ht="15" customHeight="1" x14ac:dyDescent="0.25">
      <c r="A4" s="12" t="s">
        <v>242</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27" t="s">
        <v>244</v>
      </c>
      <c r="C6" s="27"/>
      <c r="D6" s="27"/>
      <c r="E6" s="27"/>
      <c r="F6" s="27"/>
      <c r="G6" s="27"/>
      <c r="H6" s="27"/>
      <c r="I6" s="27"/>
      <c r="J6" s="27"/>
      <c r="K6" s="27"/>
      <c r="L6" s="27"/>
      <c r="M6" s="27"/>
      <c r="N6" s="27"/>
      <c r="O6" s="27"/>
      <c r="P6" s="27"/>
      <c r="Q6" s="27"/>
      <c r="R6" s="27"/>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27" t="s">
        <v>245</v>
      </c>
      <c r="C8" s="27"/>
      <c r="D8" s="27"/>
      <c r="E8" s="27"/>
      <c r="F8" s="27"/>
      <c r="G8" s="27"/>
      <c r="H8" s="27"/>
      <c r="I8" s="27"/>
      <c r="J8" s="27"/>
      <c r="K8" s="27"/>
      <c r="L8" s="27"/>
      <c r="M8" s="27"/>
      <c r="N8" s="27"/>
      <c r="O8" s="27"/>
      <c r="P8" s="27"/>
      <c r="Q8" s="27"/>
      <c r="R8" s="27"/>
    </row>
    <row r="9" spans="1:18" x14ac:dyDescent="0.25">
      <c r="A9" s="12"/>
      <c r="B9" s="11"/>
      <c r="C9" s="11"/>
      <c r="D9" s="11"/>
      <c r="E9" s="11"/>
      <c r="F9" s="11"/>
      <c r="G9" s="11"/>
      <c r="H9" s="11"/>
      <c r="I9" s="11"/>
      <c r="J9" s="11"/>
      <c r="K9" s="11"/>
      <c r="L9" s="11"/>
      <c r="M9" s="11"/>
      <c r="N9" s="11"/>
      <c r="O9" s="11"/>
      <c r="P9" s="11"/>
      <c r="Q9" s="11"/>
      <c r="R9" s="11"/>
    </row>
    <row r="10" spans="1:18" ht="15.75" x14ac:dyDescent="0.25">
      <c r="A10" s="12"/>
      <c r="B10" s="28"/>
      <c r="C10" s="28"/>
      <c r="D10" s="28"/>
      <c r="E10" s="28"/>
      <c r="F10" s="28"/>
      <c r="G10" s="28"/>
      <c r="H10" s="28"/>
      <c r="I10" s="28"/>
      <c r="J10" s="28"/>
      <c r="K10" s="28"/>
      <c r="L10" s="28"/>
      <c r="M10" s="28"/>
      <c r="N10" s="28"/>
      <c r="O10" s="28"/>
      <c r="P10" s="28"/>
      <c r="Q10" s="28"/>
      <c r="R10" s="28"/>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4"/>
      <c r="C12" s="4" t="s">
        <v>246</v>
      </c>
      <c r="D12" s="25" t="s">
        <v>247</v>
      </c>
      <c r="E12" s="25"/>
      <c r="F12" s="25"/>
      <c r="G12" s="25"/>
      <c r="H12" s="25"/>
      <c r="I12" s="25"/>
      <c r="J12" s="4"/>
      <c r="K12" s="4" t="s">
        <v>246</v>
      </c>
      <c r="L12" s="25" t="s">
        <v>248</v>
      </c>
      <c r="M12" s="25"/>
      <c r="N12" s="25"/>
      <c r="O12" s="25"/>
      <c r="P12" s="25"/>
      <c r="Q12" s="25"/>
      <c r="R12" s="4"/>
    </row>
    <row r="13" spans="1:18" ht="15.75" thickBot="1" x14ac:dyDescent="0.3">
      <c r="A13" s="12"/>
      <c r="B13" s="4"/>
      <c r="C13" s="4" t="s">
        <v>246</v>
      </c>
      <c r="D13" s="26">
        <v>2014</v>
      </c>
      <c r="E13" s="26"/>
      <c r="F13" s="4"/>
      <c r="G13" s="4" t="s">
        <v>246</v>
      </c>
      <c r="H13" s="26">
        <v>2013</v>
      </c>
      <c r="I13" s="26"/>
      <c r="J13" s="4"/>
      <c r="K13" s="4" t="s">
        <v>246</v>
      </c>
      <c r="L13" s="26">
        <v>2014</v>
      </c>
      <c r="M13" s="26"/>
      <c r="N13" s="4"/>
      <c r="O13" s="4" t="s">
        <v>246</v>
      </c>
      <c r="P13" s="26">
        <v>2013</v>
      </c>
      <c r="Q13" s="26"/>
      <c r="R13" s="4"/>
    </row>
    <row r="14" spans="1:18" ht="30" x14ac:dyDescent="0.25">
      <c r="A14" s="12"/>
      <c r="B14" s="14" t="s">
        <v>249</v>
      </c>
      <c r="C14" s="15" t="s">
        <v>246</v>
      </c>
      <c r="D14" s="15"/>
      <c r="E14" s="15"/>
      <c r="F14" s="15"/>
      <c r="G14" s="15" t="s">
        <v>246</v>
      </c>
      <c r="H14" s="15"/>
      <c r="I14" s="15"/>
      <c r="J14" s="15"/>
      <c r="K14" s="15" t="s">
        <v>246</v>
      </c>
      <c r="L14" s="15"/>
      <c r="M14" s="15"/>
      <c r="N14" s="15"/>
      <c r="O14" s="15" t="s">
        <v>246</v>
      </c>
      <c r="P14" s="15"/>
      <c r="Q14" s="15"/>
      <c r="R14" s="15"/>
    </row>
    <row r="15" spans="1:18" x14ac:dyDescent="0.25">
      <c r="A15" s="12"/>
      <c r="B15" s="2" t="s">
        <v>129</v>
      </c>
      <c r="C15" s="4" t="s">
        <v>246</v>
      </c>
      <c r="D15" s="4" t="s">
        <v>250</v>
      </c>
      <c r="E15" s="16">
        <v>1037</v>
      </c>
      <c r="F15" t="s">
        <v>246</v>
      </c>
      <c r="G15" s="4" t="s">
        <v>246</v>
      </c>
      <c r="H15" s="4" t="s">
        <v>250</v>
      </c>
      <c r="I15" s="16">
        <v>2758</v>
      </c>
      <c r="J15" t="s">
        <v>246</v>
      </c>
      <c r="K15" s="4" t="s">
        <v>246</v>
      </c>
      <c r="L15" s="4" t="s">
        <v>250</v>
      </c>
      <c r="M15" s="16">
        <v>2090</v>
      </c>
      <c r="N15" t="s">
        <v>246</v>
      </c>
      <c r="O15" s="4" t="s">
        <v>246</v>
      </c>
      <c r="P15" s="4" t="s">
        <v>250</v>
      </c>
      <c r="Q15" s="16">
        <v>7334</v>
      </c>
      <c r="R15" t="s">
        <v>246</v>
      </c>
    </row>
    <row r="16" spans="1:18" x14ac:dyDescent="0.25">
      <c r="A16" s="12"/>
      <c r="B16" s="14" t="s">
        <v>251</v>
      </c>
      <c r="C16" s="15" t="s">
        <v>246</v>
      </c>
      <c r="D16" s="15"/>
      <c r="E16" s="15"/>
      <c r="F16" s="15"/>
      <c r="G16" s="15" t="s">
        <v>246</v>
      </c>
      <c r="H16" s="15"/>
      <c r="I16" s="15"/>
      <c r="J16" s="15"/>
      <c r="K16" s="15" t="s">
        <v>246</v>
      </c>
      <c r="L16" s="15"/>
      <c r="M16" s="15"/>
      <c r="N16" s="15"/>
      <c r="O16" s="15" t="s">
        <v>246</v>
      </c>
      <c r="P16" s="15"/>
      <c r="Q16" s="15"/>
      <c r="R16" s="15"/>
    </row>
    <row r="17" spans="1:18" ht="30" x14ac:dyDescent="0.25">
      <c r="A17" s="12"/>
      <c r="B17" s="2" t="s">
        <v>252</v>
      </c>
      <c r="C17" s="4" t="s">
        <v>246</v>
      </c>
      <c r="D17" s="4"/>
      <c r="E17" s="16">
        <v>38665018</v>
      </c>
      <c r="F17" t="s">
        <v>246</v>
      </c>
      <c r="G17" s="4" t="s">
        <v>246</v>
      </c>
      <c r="H17" s="4"/>
      <c r="I17" s="16">
        <v>30098853</v>
      </c>
      <c r="J17" t="s">
        <v>246</v>
      </c>
      <c r="K17" s="4" t="s">
        <v>246</v>
      </c>
      <c r="L17" s="4"/>
      <c r="M17" s="16">
        <v>36576622</v>
      </c>
      <c r="N17" t="s">
        <v>246</v>
      </c>
      <c r="O17" s="4" t="s">
        <v>246</v>
      </c>
      <c r="P17" s="4"/>
      <c r="Q17" s="16">
        <v>30094315</v>
      </c>
      <c r="R17" t="s">
        <v>246</v>
      </c>
    </row>
    <row r="18" spans="1:18" x14ac:dyDescent="0.25">
      <c r="A18" s="12"/>
      <c r="B18" s="14" t="s">
        <v>253</v>
      </c>
      <c r="C18" s="15" t="s">
        <v>246</v>
      </c>
      <c r="D18" s="15"/>
      <c r="E18" s="15"/>
      <c r="F18" s="15"/>
      <c r="G18" s="15" t="s">
        <v>246</v>
      </c>
      <c r="H18" s="15"/>
      <c r="I18" s="15"/>
      <c r="J18" s="15"/>
      <c r="K18" s="15" t="s">
        <v>246</v>
      </c>
      <c r="L18" s="15"/>
      <c r="M18" s="15"/>
      <c r="N18" s="15"/>
      <c r="O18" s="15" t="s">
        <v>246</v>
      </c>
      <c r="P18" s="15"/>
      <c r="Q18" s="15"/>
      <c r="R18" s="15"/>
    </row>
    <row r="19" spans="1:18" ht="15.75" thickBot="1" x14ac:dyDescent="0.3">
      <c r="A19" s="12"/>
      <c r="B19" s="2" t="s">
        <v>254</v>
      </c>
      <c r="C19" s="4" t="s">
        <v>246</v>
      </c>
      <c r="D19" s="4"/>
      <c r="E19" s="16">
        <v>386212</v>
      </c>
      <c r="F19" t="s">
        <v>246</v>
      </c>
      <c r="G19" s="4" t="s">
        <v>246</v>
      </c>
      <c r="H19" s="4"/>
      <c r="I19" s="16">
        <v>62388</v>
      </c>
      <c r="J19" t="s">
        <v>246</v>
      </c>
      <c r="K19" s="4" t="s">
        <v>246</v>
      </c>
      <c r="L19" s="4"/>
      <c r="M19" s="16">
        <v>403612</v>
      </c>
      <c r="N19" t="s">
        <v>246</v>
      </c>
      <c r="O19" s="4" t="s">
        <v>246</v>
      </c>
      <c r="P19" s="4"/>
      <c r="Q19" s="16">
        <v>61465</v>
      </c>
      <c r="R19" t="s">
        <v>246</v>
      </c>
    </row>
    <row r="20" spans="1:18" x14ac:dyDescent="0.25">
      <c r="A20" s="12"/>
      <c r="B20" s="17"/>
      <c r="C20" s="17" t="s">
        <v>246</v>
      </c>
      <c r="D20" s="18"/>
      <c r="E20" s="18"/>
      <c r="F20" s="17"/>
      <c r="G20" s="17" t="s">
        <v>246</v>
      </c>
      <c r="H20" s="18"/>
      <c r="I20" s="18"/>
      <c r="J20" s="17"/>
      <c r="K20" s="17" t="s">
        <v>246</v>
      </c>
      <c r="L20" s="18"/>
      <c r="M20" s="18"/>
      <c r="N20" s="17"/>
      <c r="O20" s="17" t="s">
        <v>246</v>
      </c>
      <c r="P20" s="18"/>
      <c r="Q20" s="18"/>
      <c r="R20" s="17"/>
    </row>
    <row r="21" spans="1:18" ht="45.75" thickBot="1" x14ac:dyDescent="0.3">
      <c r="A21" s="12"/>
      <c r="B21" s="14" t="s">
        <v>255</v>
      </c>
      <c r="C21" s="19" t="s">
        <v>246</v>
      </c>
      <c r="D21" s="15"/>
      <c r="E21" s="20">
        <v>39051230</v>
      </c>
      <c r="F21" s="21" t="s">
        <v>246</v>
      </c>
      <c r="G21" s="19" t="s">
        <v>246</v>
      </c>
      <c r="H21" s="15"/>
      <c r="I21" s="20">
        <v>30161241</v>
      </c>
      <c r="J21" s="21" t="s">
        <v>246</v>
      </c>
      <c r="K21" s="19" t="s">
        <v>246</v>
      </c>
      <c r="L21" s="15"/>
      <c r="M21" s="20">
        <v>36980234</v>
      </c>
      <c r="N21" s="21" t="s">
        <v>246</v>
      </c>
      <c r="O21" s="19" t="s">
        <v>246</v>
      </c>
      <c r="P21" s="15"/>
      <c r="Q21" s="20">
        <v>30155780</v>
      </c>
      <c r="R21" s="21" t="s">
        <v>246</v>
      </c>
    </row>
    <row r="22" spans="1:18" x14ac:dyDescent="0.25">
      <c r="A22" s="12"/>
      <c r="B22" s="17"/>
      <c r="C22" s="17" t="s">
        <v>246</v>
      </c>
      <c r="D22" s="18"/>
      <c r="E22" s="18"/>
      <c r="F22" s="17"/>
      <c r="G22" s="17" t="s">
        <v>246</v>
      </c>
      <c r="H22" s="18"/>
      <c r="I22" s="18"/>
      <c r="J22" s="17"/>
      <c r="K22" s="17" t="s">
        <v>246</v>
      </c>
      <c r="L22" s="18"/>
      <c r="M22" s="18"/>
      <c r="N22" s="17"/>
      <c r="O22" s="17" t="s">
        <v>246</v>
      </c>
      <c r="P22" s="18"/>
      <c r="Q22" s="18"/>
      <c r="R22" s="17"/>
    </row>
    <row r="23" spans="1:18" x14ac:dyDescent="0.25">
      <c r="A23" s="12"/>
      <c r="B23" s="2" t="s">
        <v>256</v>
      </c>
      <c r="C23" s="22" t="s">
        <v>246</v>
      </c>
      <c r="D23" s="4" t="s">
        <v>250</v>
      </c>
      <c r="E23" s="23">
        <v>0.03</v>
      </c>
      <c r="F23" t="s">
        <v>246</v>
      </c>
      <c r="G23" s="22" t="s">
        <v>246</v>
      </c>
      <c r="H23" s="4" t="s">
        <v>250</v>
      </c>
      <c r="I23" s="23">
        <v>0.09</v>
      </c>
      <c r="J23" t="s">
        <v>246</v>
      </c>
      <c r="K23" s="22" t="s">
        <v>246</v>
      </c>
      <c r="L23" s="4" t="s">
        <v>250</v>
      </c>
      <c r="M23" s="23">
        <v>0.06</v>
      </c>
      <c r="N23" t="s">
        <v>246</v>
      </c>
      <c r="O23" s="22" t="s">
        <v>246</v>
      </c>
      <c r="P23" s="4" t="s">
        <v>250</v>
      </c>
      <c r="Q23" s="23">
        <v>0.24</v>
      </c>
      <c r="R23" t="s">
        <v>246</v>
      </c>
    </row>
    <row r="24" spans="1:18" x14ac:dyDescent="0.25">
      <c r="A24" s="12"/>
      <c r="B24" s="14" t="s">
        <v>257</v>
      </c>
      <c r="C24" s="19" t="s">
        <v>246</v>
      </c>
      <c r="D24" s="15" t="s">
        <v>250</v>
      </c>
      <c r="E24" s="24">
        <v>0.03</v>
      </c>
      <c r="F24" s="21" t="s">
        <v>246</v>
      </c>
      <c r="G24" s="19" t="s">
        <v>246</v>
      </c>
      <c r="H24" s="15" t="s">
        <v>250</v>
      </c>
      <c r="I24" s="24">
        <v>0.09</v>
      </c>
      <c r="J24" s="21" t="s">
        <v>246</v>
      </c>
      <c r="K24" s="19" t="s">
        <v>246</v>
      </c>
      <c r="L24" s="15" t="s">
        <v>250</v>
      </c>
      <c r="M24" s="24">
        <v>0.06</v>
      </c>
      <c r="N24" s="21" t="s">
        <v>246</v>
      </c>
      <c r="O24" s="19" t="s">
        <v>246</v>
      </c>
      <c r="P24" s="15" t="s">
        <v>250</v>
      </c>
      <c r="Q24" s="24">
        <v>0.24</v>
      </c>
      <c r="R24" s="21" t="s">
        <v>246</v>
      </c>
    </row>
  </sheetData>
  <mergeCells count="18">
    <mergeCell ref="B9:R9"/>
    <mergeCell ref="B10:R10"/>
    <mergeCell ref="A1:A2"/>
    <mergeCell ref="B1:R1"/>
    <mergeCell ref="B2:R2"/>
    <mergeCell ref="B3:R3"/>
    <mergeCell ref="A4:A24"/>
    <mergeCell ref="B4:R4"/>
    <mergeCell ref="B5:R5"/>
    <mergeCell ref="B6:R6"/>
    <mergeCell ref="B7:R7"/>
    <mergeCell ref="B8:R8"/>
    <mergeCell ref="D12:I12"/>
    <mergeCell ref="L12:Q12"/>
    <mergeCell ref="D13:E13"/>
    <mergeCell ref="H13:I13"/>
    <mergeCell ref="L13:M13"/>
    <mergeCell ref="P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3"/>
  <sheetViews>
    <sheetView showGridLines="0" workbookViewId="0"/>
  </sheetViews>
  <sheetFormatPr defaultRowHeight="15" x14ac:dyDescent="0.25"/>
  <cols>
    <col min="1" max="1" width="30.140625" bestFit="1" customWidth="1"/>
    <col min="2" max="2" width="36.5703125" bestFit="1" customWidth="1"/>
    <col min="3" max="3" width="10.42578125" customWidth="1"/>
    <col min="4" max="4" width="11.7109375" customWidth="1"/>
    <col min="5" max="5" width="36.5703125" customWidth="1"/>
    <col min="6" max="7" width="10.42578125" customWidth="1"/>
    <col min="8" max="8" width="11.7109375" customWidth="1"/>
    <col min="9" max="9" width="36.5703125" customWidth="1"/>
    <col min="10" max="11" width="10.42578125" customWidth="1"/>
    <col min="12" max="12" width="11.7109375" customWidth="1"/>
    <col min="13" max="13" width="36.5703125" customWidth="1"/>
    <col min="14" max="15" width="10.42578125" customWidth="1"/>
    <col min="16" max="16" width="11.7109375" customWidth="1"/>
    <col min="17" max="17" width="36.5703125" customWidth="1"/>
    <col min="18" max="19" width="10.42578125" customWidth="1"/>
    <col min="20" max="20" width="11.7109375" customWidth="1"/>
    <col min="21" max="21" width="36.5703125" customWidth="1"/>
    <col min="22" max="22" width="10.42578125" customWidth="1"/>
  </cols>
  <sheetData>
    <row r="1" spans="1:22" ht="15" customHeight="1" x14ac:dyDescent="0.25">
      <c r="A1" s="7" t="s">
        <v>2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9</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258</v>
      </c>
      <c r="B4" s="11" t="s">
        <v>5</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27" t="s">
        <v>260</v>
      </c>
      <c r="C6" s="27"/>
      <c r="D6" s="27"/>
      <c r="E6" s="27"/>
      <c r="F6" s="27"/>
      <c r="G6" s="27"/>
      <c r="H6" s="27"/>
      <c r="I6" s="27"/>
      <c r="J6" s="27"/>
      <c r="K6" s="27"/>
      <c r="L6" s="27"/>
      <c r="M6" s="27"/>
      <c r="N6" s="27"/>
      <c r="O6" s="27"/>
      <c r="P6" s="27"/>
      <c r="Q6" s="27"/>
      <c r="R6" s="27"/>
      <c r="S6" s="27"/>
      <c r="T6" s="27"/>
      <c r="U6" s="27"/>
      <c r="V6" s="27"/>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27" t="s">
        <v>261</v>
      </c>
      <c r="C8" s="27"/>
      <c r="D8" s="27"/>
      <c r="E8" s="27"/>
      <c r="F8" s="27"/>
      <c r="G8" s="27"/>
      <c r="H8" s="27"/>
      <c r="I8" s="27"/>
      <c r="J8" s="27"/>
      <c r="K8" s="27"/>
      <c r="L8" s="27"/>
      <c r="M8" s="27"/>
      <c r="N8" s="27"/>
      <c r="O8" s="27"/>
      <c r="P8" s="27"/>
      <c r="Q8" s="27"/>
      <c r="R8" s="27"/>
      <c r="S8" s="27"/>
      <c r="T8" s="27"/>
      <c r="U8" s="27"/>
      <c r="V8" s="27"/>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27" t="s">
        <v>262</v>
      </c>
      <c r="C10" s="27"/>
      <c r="D10" s="27"/>
      <c r="E10" s="27"/>
      <c r="F10" s="27"/>
      <c r="G10" s="27"/>
      <c r="H10" s="27"/>
      <c r="I10" s="27"/>
      <c r="J10" s="27"/>
      <c r="K10" s="27"/>
      <c r="L10" s="27"/>
      <c r="M10" s="27"/>
      <c r="N10" s="27"/>
      <c r="O10" s="27"/>
      <c r="P10" s="27"/>
      <c r="Q10" s="27"/>
      <c r="R10" s="27"/>
      <c r="S10" s="27"/>
      <c r="T10" s="27"/>
      <c r="U10" s="27"/>
      <c r="V10" s="27"/>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27" t="s">
        <v>263</v>
      </c>
      <c r="C12" s="27"/>
      <c r="D12" s="27"/>
      <c r="E12" s="27"/>
      <c r="F12" s="27"/>
      <c r="G12" s="27"/>
      <c r="H12" s="27"/>
      <c r="I12" s="27"/>
      <c r="J12" s="27"/>
      <c r="K12" s="27"/>
      <c r="L12" s="27"/>
      <c r="M12" s="27"/>
      <c r="N12" s="27"/>
      <c r="O12" s="27"/>
      <c r="P12" s="27"/>
      <c r="Q12" s="27"/>
      <c r="R12" s="27"/>
      <c r="S12" s="27"/>
      <c r="T12" s="27"/>
      <c r="U12" s="27"/>
      <c r="V12" s="27"/>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27" t="s">
        <v>264</v>
      </c>
      <c r="C14" s="27"/>
      <c r="D14" s="27"/>
      <c r="E14" s="27"/>
      <c r="F14" s="27"/>
      <c r="G14" s="27"/>
      <c r="H14" s="27"/>
      <c r="I14" s="27"/>
      <c r="J14" s="27"/>
      <c r="K14" s="27"/>
      <c r="L14" s="27"/>
      <c r="M14" s="27"/>
      <c r="N14" s="27"/>
      <c r="O14" s="27"/>
      <c r="P14" s="27"/>
      <c r="Q14" s="27"/>
      <c r="R14" s="27"/>
      <c r="S14" s="27"/>
      <c r="T14" s="27"/>
      <c r="U14" s="27"/>
      <c r="V14" s="27"/>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27" t="s">
        <v>265</v>
      </c>
      <c r="C16" s="27"/>
      <c r="D16" s="27"/>
      <c r="E16" s="27"/>
      <c r="F16" s="27"/>
      <c r="G16" s="27"/>
      <c r="H16" s="27"/>
      <c r="I16" s="27"/>
      <c r="J16" s="27"/>
      <c r="K16" s="27"/>
      <c r="L16" s="27"/>
      <c r="M16" s="27"/>
      <c r="N16" s="27"/>
      <c r="O16" s="27"/>
      <c r="P16" s="27"/>
      <c r="Q16" s="27"/>
      <c r="R16" s="27"/>
      <c r="S16" s="27"/>
      <c r="T16" s="27"/>
      <c r="U16" s="27"/>
      <c r="V16" s="27"/>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27" t="s">
        <v>266</v>
      </c>
      <c r="C18" s="27"/>
      <c r="D18" s="27"/>
      <c r="E18" s="27"/>
      <c r="F18" s="27"/>
      <c r="G18" s="27"/>
      <c r="H18" s="27"/>
      <c r="I18" s="27"/>
      <c r="J18" s="27"/>
      <c r="K18" s="27"/>
      <c r="L18" s="27"/>
      <c r="M18" s="27"/>
      <c r="N18" s="27"/>
      <c r="O18" s="27"/>
      <c r="P18" s="27"/>
      <c r="Q18" s="27"/>
      <c r="R18" s="27"/>
      <c r="S18" s="27"/>
      <c r="T18" s="27"/>
      <c r="U18" s="27"/>
      <c r="V18" s="27"/>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43"/>
      <c r="C20" s="43"/>
      <c r="D20" s="43"/>
      <c r="E20" s="43"/>
      <c r="F20" s="43"/>
      <c r="G20" s="43"/>
      <c r="H20" s="43"/>
      <c r="I20" s="43"/>
      <c r="J20" s="43"/>
      <c r="K20" s="43"/>
      <c r="L20" s="43"/>
      <c r="M20" s="43"/>
      <c r="N20" s="43"/>
      <c r="O20" s="43"/>
      <c r="P20" s="43"/>
      <c r="Q20" s="43"/>
      <c r="R20" s="43"/>
      <c r="S20" s="43"/>
      <c r="T20" s="43"/>
      <c r="U20" s="43"/>
      <c r="V20" s="43"/>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27" t="s">
        <v>267</v>
      </c>
      <c r="C22" s="27"/>
      <c r="D22" s="27"/>
      <c r="E22" s="27"/>
      <c r="F22" s="27"/>
      <c r="G22" s="27"/>
      <c r="H22" s="27"/>
      <c r="I22" s="27"/>
      <c r="J22" s="27"/>
      <c r="K22" s="27"/>
      <c r="L22" s="27"/>
      <c r="M22" s="27"/>
      <c r="N22" s="27"/>
      <c r="O22" s="27"/>
      <c r="P22" s="27"/>
      <c r="Q22" s="27"/>
      <c r="R22" s="27"/>
      <c r="S22" s="27"/>
      <c r="T22" s="27"/>
      <c r="U22" s="27"/>
      <c r="V22" s="27"/>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5.75" x14ac:dyDescent="0.25">
      <c r="A24" s="12"/>
      <c r="B24" s="28"/>
      <c r="C24" s="28"/>
      <c r="D24" s="28"/>
      <c r="E24" s="28"/>
      <c r="F24" s="28"/>
      <c r="G24" s="28"/>
      <c r="H24" s="28"/>
      <c r="I24" s="28"/>
      <c r="J24" s="28"/>
      <c r="K24" s="28"/>
      <c r="L24" s="28"/>
      <c r="M24" s="28"/>
      <c r="N24" s="28"/>
      <c r="O24" s="28"/>
      <c r="P24" s="28"/>
      <c r="Q24" s="28"/>
      <c r="R24" s="28"/>
      <c r="S24" s="28"/>
      <c r="T24" s="28"/>
      <c r="U24" s="28"/>
      <c r="V24" s="28"/>
    </row>
    <row r="25" spans="1:22" x14ac:dyDescent="0.25">
      <c r="A25" s="12"/>
      <c r="B25" s="27"/>
      <c r="C25" s="27"/>
      <c r="D25" s="27"/>
      <c r="E25" s="27"/>
      <c r="F25" s="27"/>
      <c r="G25" s="27"/>
      <c r="H25" s="27"/>
      <c r="I25" s="27"/>
      <c r="J25" s="27"/>
      <c r="K25" s="27"/>
      <c r="L25" s="27"/>
      <c r="M25" s="27"/>
      <c r="N25" s="27"/>
      <c r="O25" s="27"/>
      <c r="P25" s="27"/>
      <c r="Q25" s="27"/>
      <c r="R25" s="27"/>
      <c r="S25" s="27"/>
      <c r="T25" s="27"/>
      <c r="U25" s="27"/>
      <c r="V25" s="27"/>
    </row>
    <row r="26" spans="1:22" x14ac:dyDescent="0.25">
      <c r="A26" s="12"/>
      <c r="B26" s="4"/>
      <c r="C26" s="4"/>
      <c r="D26" s="4"/>
      <c r="E26" s="4"/>
      <c r="F26" s="4"/>
      <c r="G26" s="4"/>
      <c r="H26" s="4"/>
      <c r="I26" s="4"/>
      <c r="J26" s="4"/>
      <c r="K26" s="4"/>
      <c r="L26" s="4"/>
      <c r="M26" s="4"/>
      <c r="N26" s="4"/>
      <c r="O26" s="4"/>
      <c r="P26" s="4"/>
      <c r="Q26" s="4"/>
      <c r="R26" s="4"/>
    </row>
    <row r="27" spans="1:22" ht="15.75" thickBot="1" x14ac:dyDescent="0.3">
      <c r="A27" s="12"/>
      <c r="B27" s="4"/>
      <c r="C27" s="4" t="s">
        <v>246</v>
      </c>
      <c r="D27" s="11"/>
      <c r="E27" s="11"/>
      <c r="F27" s="4"/>
      <c r="G27" s="4" t="s">
        <v>246</v>
      </c>
      <c r="H27" s="25" t="s">
        <v>268</v>
      </c>
      <c r="I27" s="25"/>
      <c r="J27" s="25"/>
      <c r="K27" s="25"/>
      <c r="L27" s="25"/>
      <c r="M27" s="25"/>
      <c r="N27" s="25"/>
      <c r="O27" s="25"/>
      <c r="P27" s="25"/>
      <c r="Q27" s="25"/>
      <c r="R27" s="4"/>
    </row>
    <row r="28" spans="1:22" x14ac:dyDescent="0.25">
      <c r="A28" s="12"/>
      <c r="B28" s="11"/>
      <c r="C28" s="11" t="s">
        <v>246</v>
      </c>
      <c r="D28" s="34" t="s">
        <v>269</v>
      </c>
      <c r="E28" s="34"/>
      <c r="F28" s="11"/>
      <c r="G28" s="11" t="s">
        <v>246</v>
      </c>
      <c r="H28" s="36" t="s">
        <v>271</v>
      </c>
      <c r="I28" s="36"/>
      <c r="J28" s="37"/>
      <c r="K28" s="37" t="s">
        <v>246</v>
      </c>
      <c r="L28" s="36" t="s">
        <v>275</v>
      </c>
      <c r="M28" s="36"/>
      <c r="N28" s="37"/>
      <c r="O28" s="37" t="s">
        <v>246</v>
      </c>
      <c r="P28" s="36" t="s">
        <v>275</v>
      </c>
      <c r="Q28" s="36"/>
      <c r="R28" s="11"/>
    </row>
    <row r="29" spans="1:22" x14ac:dyDescent="0.25">
      <c r="A29" s="12"/>
      <c r="B29" s="11"/>
      <c r="C29" s="11"/>
      <c r="D29" s="34" t="s">
        <v>270</v>
      </c>
      <c r="E29" s="34"/>
      <c r="F29" s="11"/>
      <c r="G29" s="11"/>
      <c r="H29" s="34" t="s">
        <v>272</v>
      </c>
      <c r="I29" s="34"/>
      <c r="J29" s="11"/>
      <c r="K29" s="11"/>
      <c r="L29" s="34" t="s">
        <v>276</v>
      </c>
      <c r="M29" s="34"/>
      <c r="N29" s="11"/>
      <c r="O29" s="11"/>
      <c r="P29" s="34" t="s">
        <v>280</v>
      </c>
      <c r="Q29" s="34"/>
      <c r="R29" s="11"/>
    </row>
    <row r="30" spans="1:22" x14ac:dyDescent="0.25">
      <c r="A30" s="12"/>
      <c r="B30" s="11"/>
      <c r="C30" s="11"/>
      <c r="D30" s="34"/>
      <c r="E30" s="34"/>
      <c r="F30" s="11"/>
      <c r="G30" s="11"/>
      <c r="H30" s="34" t="s">
        <v>273</v>
      </c>
      <c r="I30" s="34"/>
      <c r="J30" s="11"/>
      <c r="K30" s="11"/>
      <c r="L30" s="34" t="s">
        <v>277</v>
      </c>
      <c r="M30" s="34"/>
      <c r="N30" s="11"/>
      <c r="O30" s="11"/>
      <c r="P30" s="34" t="s">
        <v>278</v>
      </c>
      <c r="Q30" s="34"/>
      <c r="R30" s="11"/>
    </row>
    <row r="31" spans="1:22" x14ac:dyDescent="0.25">
      <c r="A31" s="12"/>
      <c r="B31" s="11"/>
      <c r="C31" s="11"/>
      <c r="D31" s="34"/>
      <c r="E31" s="34"/>
      <c r="F31" s="11"/>
      <c r="G31" s="11"/>
      <c r="H31" s="34" t="s">
        <v>274</v>
      </c>
      <c r="I31" s="34"/>
      <c r="J31" s="11"/>
      <c r="K31" s="11"/>
      <c r="L31" s="34" t="s">
        <v>278</v>
      </c>
      <c r="M31" s="34"/>
      <c r="N31" s="11"/>
      <c r="O31" s="11"/>
      <c r="P31" s="34" t="s">
        <v>281</v>
      </c>
      <c r="Q31" s="34"/>
      <c r="R31" s="11"/>
    </row>
    <row r="32" spans="1:22" ht="15.75" thickBot="1" x14ac:dyDescent="0.3">
      <c r="A32" s="12"/>
      <c r="B32" s="11"/>
      <c r="C32" s="11"/>
      <c r="D32" s="35"/>
      <c r="E32" s="35"/>
      <c r="F32" s="11"/>
      <c r="G32" s="11"/>
      <c r="H32" s="35"/>
      <c r="I32" s="35"/>
      <c r="J32" s="11"/>
      <c r="K32" s="11"/>
      <c r="L32" s="35" t="s">
        <v>279</v>
      </c>
      <c r="M32" s="35"/>
      <c r="N32" s="11"/>
      <c r="O32" s="11"/>
      <c r="P32" s="35"/>
      <c r="Q32" s="35"/>
      <c r="R32" s="11"/>
    </row>
    <row r="33" spans="1:18" x14ac:dyDescent="0.25">
      <c r="A33" s="12"/>
      <c r="B33" s="29" t="s">
        <v>282</v>
      </c>
      <c r="C33" s="15" t="s">
        <v>246</v>
      </c>
      <c r="D33" s="15"/>
      <c r="E33" s="15"/>
      <c r="F33" s="15"/>
      <c r="G33" s="15" t="s">
        <v>246</v>
      </c>
      <c r="H33" s="15"/>
      <c r="I33" s="15"/>
      <c r="J33" s="15"/>
      <c r="K33" s="15" t="s">
        <v>246</v>
      </c>
      <c r="L33" s="15"/>
      <c r="M33" s="15"/>
      <c r="N33" s="15"/>
      <c r="O33" s="15" t="s">
        <v>246</v>
      </c>
      <c r="P33" s="15"/>
      <c r="Q33" s="15"/>
      <c r="R33" s="15"/>
    </row>
    <row r="34" spans="1:18" x14ac:dyDescent="0.25">
      <c r="A34" s="12"/>
      <c r="B34" s="2" t="s">
        <v>283</v>
      </c>
      <c r="C34" s="4" t="s">
        <v>246</v>
      </c>
      <c r="D34" s="4"/>
      <c r="E34" s="4"/>
      <c r="F34" s="4"/>
      <c r="G34" s="4" t="s">
        <v>246</v>
      </c>
      <c r="H34" s="4"/>
      <c r="I34" s="4"/>
      <c r="J34" s="4"/>
      <c r="K34" s="4" t="s">
        <v>246</v>
      </c>
      <c r="L34" s="4"/>
      <c r="M34" s="4"/>
      <c r="N34" s="4"/>
      <c r="O34" s="4" t="s">
        <v>246</v>
      </c>
      <c r="P34" s="4"/>
      <c r="Q34" s="4"/>
      <c r="R34" s="4"/>
    </row>
    <row r="35" spans="1:18" x14ac:dyDescent="0.25">
      <c r="A35" s="12"/>
      <c r="B35" s="14" t="s">
        <v>284</v>
      </c>
      <c r="C35" s="15" t="s">
        <v>246</v>
      </c>
      <c r="D35" s="21" t="s">
        <v>250</v>
      </c>
      <c r="E35" s="30">
        <v>89</v>
      </c>
      <c r="F35" s="21" t="s">
        <v>246</v>
      </c>
      <c r="G35" s="15" t="s">
        <v>246</v>
      </c>
      <c r="H35" s="21"/>
      <c r="I35" s="30" t="s">
        <v>285</v>
      </c>
      <c r="J35" s="21" t="s">
        <v>246</v>
      </c>
      <c r="K35" s="15" t="s">
        <v>246</v>
      </c>
      <c r="L35" s="21" t="s">
        <v>250</v>
      </c>
      <c r="M35" s="30">
        <v>89</v>
      </c>
      <c r="N35" s="21" t="s">
        <v>246</v>
      </c>
      <c r="O35" s="15" t="s">
        <v>246</v>
      </c>
      <c r="P35" s="21"/>
      <c r="Q35" s="30" t="s">
        <v>285</v>
      </c>
      <c r="R35" s="21" t="s">
        <v>246</v>
      </c>
    </row>
    <row r="36" spans="1:18" x14ac:dyDescent="0.25">
      <c r="A36" s="12"/>
      <c r="B36" s="2" t="s">
        <v>286</v>
      </c>
      <c r="C36" s="4" t="s">
        <v>246</v>
      </c>
      <c r="D36" s="4"/>
      <c r="E36" s="4"/>
      <c r="F36" s="4"/>
      <c r="G36" s="4" t="s">
        <v>246</v>
      </c>
      <c r="H36" s="4"/>
      <c r="I36" s="4"/>
      <c r="J36" s="4"/>
      <c r="K36" s="4" t="s">
        <v>246</v>
      </c>
      <c r="L36" s="4"/>
      <c r="M36" s="4"/>
      <c r="N36" s="4"/>
      <c r="O36" s="4" t="s">
        <v>246</v>
      </c>
      <c r="P36" s="4"/>
      <c r="Q36" s="4"/>
      <c r="R36" s="4"/>
    </row>
    <row r="37" spans="1:18" ht="30" x14ac:dyDescent="0.25">
      <c r="A37" s="12"/>
      <c r="B37" s="14" t="s">
        <v>287</v>
      </c>
      <c r="C37" s="15" t="s">
        <v>246</v>
      </c>
      <c r="D37" s="21"/>
      <c r="E37" s="30">
        <v>4</v>
      </c>
      <c r="F37" s="21" t="s">
        <v>246</v>
      </c>
      <c r="G37" s="15" t="s">
        <v>246</v>
      </c>
      <c r="H37" s="21"/>
      <c r="I37" s="30" t="s">
        <v>285</v>
      </c>
      <c r="J37" s="21" t="s">
        <v>246</v>
      </c>
      <c r="K37" s="15" t="s">
        <v>246</v>
      </c>
      <c r="L37" s="21"/>
      <c r="M37" s="30">
        <v>4</v>
      </c>
      <c r="N37" s="21" t="s">
        <v>246</v>
      </c>
      <c r="O37" s="15" t="s">
        <v>246</v>
      </c>
      <c r="P37" s="21"/>
      <c r="Q37" s="30" t="s">
        <v>285</v>
      </c>
      <c r="R37" s="21" t="s">
        <v>246</v>
      </c>
    </row>
    <row r="38" spans="1:18" x14ac:dyDescent="0.25">
      <c r="A38" s="12"/>
      <c r="B38" s="2" t="s">
        <v>288</v>
      </c>
      <c r="C38" s="4" t="s">
        <v>246</v>
      </c>
      <c r="E38" s="31">
        <v>502590</v>
      </c>
      <c r="F38" t="s">
        <v>246</v>
      </c>
      <c r="G38" s="4" t="s">
        <v>246</v>
      </c>
      <c r="I38" s="32" t="s">
        <v>285</v>
      </c>
      <c r="J38" t="s">
        <v>246</v>
      </c>
      <c r="K38" s="4" t="s">
        <v>246</v>
      </c>
      <c r="M38" s="31">
        <v>502590</v>
      </c>
      <c r="N38" t="s">
        <v>246</v>
      </c>
      <c r="O38" s="4" t="s">
        <v>246</v>
      </c>
      <c r="Q38" s="32" t="s">
        <v>285</v>
      </c>
      <c r="R38" t="s">
        <v>246</v>
      </c>
    </row>
    <row r="39" spans="1:18" x14ac:dyDescent="0.25">
      <c r="A39" s="12"/>
      <c r="B39" s="14" t="s">
        <v>289</v>
      </c>
      <c r="C39" s="15" t="s">
        <v>246</v>
      </c>
      <c r="D39" s="21"/>
      <c r="E39" s="33">
        <v>39555</v>
      </c>
      <c r="F39" s="21" t="s">
        <v>246</v>
      </c>
      <c r="G39" s="15" t="s">
        <v>246</v>
      </c>
      <c r="H39" s="21"/>
      <c r="I39" s="30" t="s">
        <v>285</v>
      </c>
      <c r="J39" s="21" t="s">
        <v>246</v>
      </c>
      <c r="K39" s="15" t="s">
        <v>246</v>
      </c>
      <c r="L39" s="21"/>
      <c r="M39" s="33">
        <v>39555</v>
      </c>
      <c r="N39" s="21" t="s">
        <v>246</v>
      </c>
      <c r="O39" s="15" t="s">
        <v>246</v>
      </c>
      <c r="P39" s="21"/>
      <c r="Q39" s="30" t="s">
        <v>285</v>
      </c>
      <c r="R39" s="21" t="s">
        <v>246</v>
      </c>
    </row>
    <row r="40" spans="1:18" x14ac:dyDescent="0.25">
      <c r="A40" s="12"/>
      <c r="B40" s="2" t="s">
        <v>290</v>
      </c>
      <c r="C40" s="4" t="s">
        <v>246</v>
      </c>
      <c r="E40" s="31">
        <v>3467</v>
      </c>
      <c r="F40" t="s">
        <v>246</v>
      </c>
      <c r="G40" s="4" t="s">
        <v>246</v>
      </c>
      <c r="I40" s="32" t="s">
        <v>285</v>
      </c>
      <c r="J40" t="s">
        <v>246</v>
      </c>
      <c r="K40" s="4" t="s">
        <v>246</v>
      </c>
      <c r="M40" s="31">
        <v>3467</v>
      </c>
      <c r="N40" t="s">
        <v>246</v>
      </c>
      <c r="O40" s="4" t="s">
        <v>246</v>
      </c>
      <c r="Q40" s="32" t="s">
        <v>285</v>
      </c>
      <c r="R40" t="s">
        <v>246</v>
      </c>
    </row>
    <row r="41" spans="1:18" x14ac:dyDescent="0.25">
      <c r="A41" s="12"/>
      <c r="B41" s="14" t="s">
        <v>291</v>
      </c>
      <c r="C41" s="15" t="s">
        <v>246</v>
      </c>
      <c r="D41" s="15"/>
      <c r="E41" s="15"/>
      <c r="F41" s="15"/>
      <c r="G41" s="15" t="s">
        <v>246</v>
      </c>
      <c r="H41" s="15"/>
      <c r="I41" s="15"/>
      <c r="J41" s="15"/>
      <c r="K41" s="15" t="s">
        <v>246</v>
      </c>
      <c r="L41" s="15"/>
      <c r="M41" s="15"/>
      <c r="N41" s="15"/>
      <c r="O41" s="15" t="s">
        <v>246</v>
      </c>
      <c r="P41" s="15"/>
      <c r="Q41" s="15"/>
      <c r="R41" s="15"/>
    </row>
    <row r="42" spans="1:18" x14ac:dyDescent="0.25">
      <c r="A42" s="12"/>
      <c r="B42" s="2" t="s">
        <v>290</v>
      </c>
      <c r="C42" s="4" t="s">
        <v>246</v>
      </c>
      <c r="E42" s="31">
        <v>3796</v>
      </c>
      <c r="F42" t="s">
        <v>246</v>
      </c>
      <c r="G42" s="4" t="s">
        <v>246</v>
      </c>
      <c r="I42" s="32" t="s">
        <v>285</v>
      </c>
      <c r="J42" t="s">
        <v>246</v>
      </c>
      <c r="K42" s="4" t="s">
        <v>246</v>
      </c>
      <c r="M42" s="31">
        <v>3796</v>
      </c>
      <c r="N42" t="s">
        <v>246</v>
      </c>
      <c r="O42" s="4" t="s">
        <v>246</v>
      </c>
      <c r="Q42" s="32" t="s">
        <v>285</v>
      </c>
      <c r="R42" t="s">
        <v>246</v>
      </c>
    </row>
    <row r="43" spans="1:18" x14ac:dyDescent="0.25">
      <c r="A43" s="12"/>
      <c r="B43" s="29" t="s">
        <v>292</v>
      </c>
      <c r="C43" s="15" t="s">
        <v>246</v>
      </c>
      <c r="D43" s="15"/>
      <c r="E43" s="15"/>
      <c r="F43" s="15"/>
      <c r="G43" s="15" t="s">
        <v>246</v>
      </c>
      <c r="H43" s="15"/>
      <c r="I43" s="15"/>
      <c r="J43" s="15"/>
      <c r="K43" s="15" t="s">
        <v>246</v>
      </c>
      <c r="L43" s="15"/>
      <c r="M43" s="15"/>
      <c r="N43" s="15"/>
      <c r="O43" s="15" t="s">
        <v>246</v>
      </c>
      <c r="P43" s="15"/>
      <c r="Q43" s="15"/>
      <c r="R43" s="15"/>
    </row>
    <row r="44" spans="1:18" x14ac:dyDescent="0.25">
      <c r="A44" s="12"/>
      <c r="B44" s="2" t="s">
        <v>283</v>
      </c>
      <c r="C44" s="4" t="s">
        <v>246</v>
      </c>
      <c r="D44" s="4"/>
      <c r="E44" s="4"/>
      <c r="F44" s="4"/>
      <c r="G44" s="4" t="s">
        <v>246</v>
      </c>
      <c r="H44" s="4"/>
      <c r="I44" s="4"/>
      <c r="J44" s="4"/>
      <c r="K44" s="4" t="s">
        <v>246</v>
      </c>
      <c r="L44" s="4"/>
      <c r="M44" s="4"/>
      <c r="N44" s="4"/>
      <c r="O44" s="4" t="s">
        <v>246</v>
      </c>
      <c r="P44" s="4"/>
      <c r="Q44" s="4"/>
      <c r="R44" s="4"/>
    </row>
    <row r="45" spans="1:18" x14ac:dyDescent="0.25">
      <c r="A45" s="12"/>
      <c r="B45" s="14" t="s">
        <v>284</v>
      </c>
      <c r="C45" s="15" t="s">
        <v>246</v>
      </c>
      <c r="D45" s="21" t="s">
        <v>250</v>
      </c>
      <c r="E45" s="30" t="s">
        <v>285</v>
      </c>
      <c r="F45" s="21" t="s">
        <v>246</v>
      </c>
      <c r="G45" s="15" t="s">
        <v>246</v>
      </c>
      <c r="H45" s="21"/>
      <c r="I45" s="30" t="s">
        <v>285</v>
      </c>
      <c r="J45" s="21" t="s">
        <v>246</v>
      </c>
      <c r="K45" s="15" t="s">
        <v>246</v>
      </c>
      <c r="L45" s="21" t="s">
        <v>250</v>
      </c>
      <c r="M45" s="30" t="s">
        <v>285</v>
      </c>
      <c r="N45" s="21" t="s">
        <v>246</v>
      </c>
      <c r="O45" s="15" t="s">
        <v>246</v>
      </c>
      <c r="P45" s="21"/>
      <c r="Q45" s="30" t="s">
        <v>285</v>
      </c>
      <c r="R45" s="21" t="s">
        <v>246</v>
      </c>
    </row>
    <row r="46" spans="1:18" x14ac:dyDescent="0.25">
      <c r="A46" s="12"/>
      <c r="B46" s="2" t="s">
        <v>286</v>
      </c>
      <c r="C46" s="4" t="s">
        <v>246</v>
      </c>
      <c r="D46" s="4"/>
      <c r="E46" s="4"/>
      <c r="F46" s="4"/>
      <c r="G46" s="4" t="s">
        <v>246</v>
      </c>
      <c r="H46" s="4"/>
      <c r="I46" s="4"/>
      <c r="J46" s="4"/>
      <c r="K46" s="4" t="s">
        <v>246</v>
      </c>
      <c r="L46" s="4"/>
      <c r="M46" s="4"/>
      <c r="N46" s="4"/>
      <c r="O46" s="4" t="s">
        <v>246</v>
      </c>
      <c r="P46" s="4"/>
      <c r="Q46" s="4"/>
      <c r="R46" s="4"/>
    </row>
    <row r="47" spans="1:18" ht="30" x14ac:dyDescent="0.25">
      <c r="A47" s="12"/>
      <c r="B47" s="14" t="s">
        <v>287</v>
      </c>
      <c r="C47" s="15" t="s">
        <v>246</v>
      </c>
      <c r="D47" s="21"/>
      <c r="E47" s="30">
        <v>4</v>
      </c>
      <c r="F47" s="21" t="s">
        <v>246</v>
      </c>
      <c r="G47" s="15" t="s">
        <v>246</v>
      </c>
      <c r="H47" s="21"/>
      <c r="I47" s="30" t="s">
        <v>285</v>
      </c>
      <c r="J47" s="21" t="s">
        <v>246</v>
      </c>
      <c r="K47" s="15" t="s">
        <v>246</v>
      </c>
      <c r="L47" s="21"/>
      <c r="M47" s="30">
        <v>4</v>
      </c>
      <c r="N47" s="21" t="s">
        <v>246</v>
      </c>
      <c r="O47" s="15" t="s">
        <v>246</v>
      </c>
      <c r="P47" s="21"/>
      <c r="Q47" s="30" t="s">
        <v>285</v>
      </c>
      <c r="R47" s="21" t="s">
        <v>246</v>
      </c>
    </row>
    <row r="48" spans="1:18" x14ac:dyDescent="0.25">
      <c r="A48" s="12"/>
      <c r="B48" s="2" t="s">
        <v>288</v>
      </c>
      <c r="C48" s="4" t="s">
        <v>246</v>
      </c>
      <c r="E48" s="31">
        <v>416881</v>
      </c>
      <c r="F48" t="s">
        <v>246</v>
      </c>
      <c r="G48" s="4" t="s">
        <v>246</v>
      </c>
      <c r="I48" s="32" t="s">
        <v>285</v>
      </c>
      <c r="J48" t="s">
        <v>246</v>
      </c>
      <c r="K48" s="4" t="s">
        <v>246</v>
      </c>
      <c r="M48" s="31">
        <v>416881</v>
      </c>
      <c r="N48" t="s">
        <v>246</v>
      </c>
      <c r="O48" s="4" t="s">
        <v>246</v>
      </c>
      <c r="Q48" s="32" t="s">
        <v>285</v>
      </c>
      <c r="R48" t="s">
        <v>246</v>
      </c>
    </row>
    <row r="49" spans="1:22" x14ac:dyDescent="0.25">
      <c r="A49" s="12"/>
      <c r="B49" s="14" t="s">
        <v>289</v>
      </c>
      <c r="C49" s="15" t="s">
        <v>246</v>
      </c>
      <c r="D49" s="21"/>
      <c r="E49" s="33">
        <v>40201</v>
      </c>
      <c r="F49" s="21" t="s">
        <v>246</v>
      </c>
      <c r="G49" s="15" t="s">
        <v>246</v>
      </c>
      <c r="H49" s="21"/>
      <c r="I49" s="30" t="s">
        <v>285</v>
      </c>
      <c r="J49" s="21" t="s">
        <v>246</v>
      </c>
      <c r="K49" s="15" t="s">
        <v>246</v>
      </c>
      <c r="L49" s="21"/>
      <c r="M49" s="33">
        <v>40201</v>
      </c>
      <c r="N49" s="21" t="s">
        <v>246</v>
      </c>
      <c r="O49" s="15" t="s">
        <v>246</v>
      </c>
      <c r="P49" s="21"/>
      <c r="Q49" s="30" t="s">
        <v>285</v>
      </c>
      <c r="R49" s="21" t="s">
        <v>246</v>
      </c>
    </row>
    <row r="50" spans="1:22" x14ac:dyDescent="0.25">
      <c r="A50" s="12"/>
      <c r="B50" s="2" t="s">
        <v>290</v>
      </c>
      <c r="C50" s="4" t="s">
        <v>246</v>
      </c>
      <c r="E50" s="31">
        <v>2603</v>
      </c>
      <c r="F50" t="s">
        <v>246</v>
      </c>
      <c r="G50" s="4" t="s">
        <v>246</v>
      </c>
      <c r="I50" s="32" t="s">
        <v>285</v>
      </c>
      <c r="J50" t="s">
        <v>246</v>
      </c>
      <c r="K50" s="4" t="s">
        <v>246</v>
      </c>
      <c r="M50" s="31">
        <v>2603</v>
      </c>
      <c r="N50" t="s">
        <v>246</v>
      </c>
      <c r="O50" s="4" t="s">
        <v>246</v>
      </c>
      <c r="Q50" s="32" t="s">
        <v>285</v>
      </c>
      <c r="R50" t="s">
        <v>246</v>
      </c>
    </row>
    <row r="51" spans="1:22" x14ac:dyDescent="0.25">
      <c r="A51" s="12"/>
      <c r="B51" s="14" t="s">
        <v>291</v>
      </c>
      <c r="C51" s="15" t="s">
        <v>246</v>
      </c>
      <c r="D51" s="15"/>
      <c r="E51" s="15"/>
      <c r="F51" s="15"/>
      <c r="G51" s="15" t="s">
        <v>246</v>
      </c>
      <c r="H51" s="15"/>
      <c r="I51" s="15"/>
      <c r="J51" s="15"/>
      <c r="K51" s="15" t="s">
        <v>246</v>
      </c>
      <c r="L51" s="15"/>
      <c r="M51" s="15"/>
      <c r="N51" s="15"/>
      <c r="O51" s="15" t="s">
        <v>246</v>
      </c>
      <c r="P51" s="15"/>
      <c r="Q51" s="15"/>
      <c r="R51" s="15"/>
    </row>
    <row r="52" spans="1:22" x14ac:dyDescent="0.25">
      <c r="A52" s="12"/>
      <c r="B52" s="2" t="s">
        <v>290</v>
      </c>
      <c r="C52" s="4" t="s">
        <v>246</v>
      </c>
      <c r="E52" s="31">
        <v>2496</v>
      </c>
      <c r="F52" t="s">
        <v>246</v>
      </c>
      <c r="G52" s="4" t="s">
        <v>246</v>
      </c>
      <c r="I52" s="32" t="s">
        <v>285</v>
      </c>
      <c r="J52" t="s">
        <v>246</v>
      </c>
      <c r="K52" s="4" t="s">
        <v>246</v>
      </c>
      <c r="M52" s="31">
        <v>2496</v>
      </c>
      <c r="N52" t="s">
        <v>246</v>
      </c>
      <c r="O52" s="4" t="s">
        <v>246</v>
      </c>
      <c r="Q52" s="32" t="s">
        <v>285</v>
      </c>
      <c r="R52" t="s">
        <v>246</v>
      </c>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ht="38.25" customHeight="1" x14ac:dyDescent="0.25">
      <c r="A54" s="12"/>
      <c r="B54" s="27" t="s">
        <v>293</v>
      </c>
      <c r="C54" s="27"/>
      <c r="D54" s="27"/>
      <c r="E54" s="27"/>
      <c r="F54" s="27"/>
      <c r="G54" s="27"/>
      <c r="H54" s="27"/>
      <c r="I54" s="27"/>
      <c r="J54" s="27"/>
      <c r="K54" s="27"/>
      <c r="L54" s="27"/>
      <c r="M54" s="27"/>
      <c r="N54" s="27"/>
      <c r="O54" s="27"/>
      <c r="P54" s="27"/>
      <c r="Q54" s="27"/>
      <c r="R54" s="27"/>
      <c r="S54" s="27"/>
      <c r="T54" s="27"/>
      <c r="U54" s="27"/>
      <c r="V54" s="27"/>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2"/>
      <c r="B56" s="43"/>
      <c r="C56" s="43"/>
      <c r="D56" s="43"/>
      <c r="E56" s="43"/>
      <c r="F56" s="43"/>
      <c r="G56" s="43"/>
      <c r="H56" s="43"/>
      <c r="I56" s="43"/>
      <c r="J56" s="43"/>
      <c r="K56" s="43"/>
      <c r="L56" s="43"/>
      <c r="M56" s="43"/>
      <c r="N56" s="43"/>
      <c r="O56" s="43"/>
      <c r="P56" s="43"/>
      <c r="Q56" s="43"/>
      <c r="R56" s="43"/>
      <c r="S56" s="43"/>
      <c r="T56" s="43"/>
      <c r="U56" s="43"/>
      <c r="V56" s="43"/>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x14ac:dyDescent="0.25">
      <c r="A58" s="12"/>
      <c r="B58" s="27" t="s">
        <v>294</v>
      </c>
      <c r="C58" s="27"/>
      <c r="D58" s="27"/>
      <c r="E58" s="27"/>
      <c r="F58" s="27"/>
      <c r="G58" s="27"/>
      <c r="H58" s="27"/>
      <c r="I58" s="27"/>
      <c r="J58" s="27"/>
      <c r="K58" s="27"/>
      <c r="L58" s="27"/>
      <c r="M58" s="27"/>
      <c r="N58" s="27"/>
      <c r="O58" s="27"/>
      <c r="P58" s="27"/>
      <c r="Q58" s="27"/>
      <c r="R58" s="27"/>
      <c r="S58" s="27"/>
      <c r="T58" s="27"/>
      <c r="U58" s="27"/>
      <c r="V58" s="27"/>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ht="15.75" x14ac:dyDescent="0.25">
      <c r="A60" s="12"/>
      <c r="B60" s="28"/>
      <c r="C60" s="28"/>
      <c r="D60" s="28"/>
      <c r="E60" s="28"/>
      <c r="F60" s="28"/>
      <c r="G60" s="28"/>
      <c r="H60" s="28"/>
      <c r="I60" s="28"/>
      <c r="J60" s="28"/>
      <c r="K60" s="28"/>
      <c r="L60" s="28"/>
      <c r="M60" s="28"/>
      <c r="N60" s="28"/>
      <c r="O60" s="28"/>
      <c r="P60" s="28"/>
      <c r="Q60" s="28"/>
      <c r="R60" s="28"/>
      <c r="S60" s="28"/>
      <c r="T60" s="28"/>
      <c r="U60" s="28"/>
      <c r="V60" s="28"/>
    </row>
    <row r="61" spans="1:22" x14ac:dyDescent="0.25">
      <c r="A61" s="12"/>
      <c r="B61" s="27"/>
      <c r="C61" s="27"/>
      <c r="D61" s="27"/>
      <c r="E61" s="27"/>
      <c r="F61" s="27"/>
      <c r="G61" s="27"/>
      <c r="H61" s="27"/>
      <c r="I61" s="27"/>
      <c r="J61" s="27"/>
      <c r="K61" s="27"/>
      <c r="L61" s="27"/>
      <c r="M61" s="27"/>
      <c r="N61" s="27"/>
      <c r="O61" s="27"/>
      <c r="P61" s="27"/>
      <c r="Q61" s="27"/>
      <c r="R61" s="27"/>
      <c r="S61" s="27"/>
      <c r="T61" s="27"/>
      <c r="U61" s="27"/>
      <c r="V61" s="27"/>
    </row>
    <row r="62" spans="1:22" x14ac:dyDescent="0.25">
      <c r="A62" s="12"/>
      <c r="B62" s="4"/>
      <c r="C62" s="4"/>
      <c r="D62" s="4"/>
      <c r="E62" s="4"/>
      <c r="F62" s="4"/>
      <c r="G62" s="4"/>
      <c r="H62" s="4"/>
      <c r="I62" s="4"/>
      <c r="J62" s="4"/>
      <c r="K62" s="4"/>
      <c r="L62" s="4"/>
      <c r="M62" s="4"/>
      <c r="N62" s="4"/>
      <c r="O62" s="4"/>
      <c r="P62" s="4"/>
      <c r="Q62" s="4"/>
      <c r="R62" s="4"/>
    </row>
    <row r="63" spans="1:22" ht="15.75" thickBot="1" x14ac:dyDescent="0.3">
      <c r="A63" s="12"/>
      <c r="B63" s="4"/>
      <c r="C63" s="4" t="s">
        <v>246</v>
      </c>
      <c r="D63" s="11"/>
      <c r="E63" s="11"/>
      <c r="F63" s="4"/>
      <c r="G63" s="4" t="s">
        <v>246</v>
      </c>
      <c r="H63" s="35" t="s">
        <v>268</v>
      </c>
      <c r="I63" s="35"/>
      <c r="J63" s="35"/>
      <c r="K63" s="35"/>
      <c r="L63" s="35"/>
      <c r="M63" s="35"/>
      <c r="N63" s="35"/>
      <c r="O63" s="35"/>
      <c r="P63" s="35"/>
      <c r="Q63" s="35"/>
      <c r="R63" s="4"/>
    </row>
    <row r="64" spans="1:22" ht="15" customHeight="1" x14ac:dyDescent="0.25">
      <c r="A64" s="12"/>
      <c r="B64" s="11"/>
      <c r="C64" s="11" t="s">
        <v>246</v>
      </c>
      <c r="D64" s="39" t="s">
        <v>269</v>
      </c>
      <c r="E64" s="39"/>
      <c r="F64" s="11"/>
      <c r="G64" s="11" t="s">
        <v>246</v>
      </c>
      <c r="H64" s="36" t="s">
        <v>271</v>
      </c>
      <c r="I64" s="36"/>
      <c r="J64" s="37"/>
      <c r="K64" s="37" t="s">
        <v>246</v>
      </c>
      <c r="L64" s="36" t="s">
        <v>275</v>
      </c>
      <c r="M64" s="36"/>
      <c r="N64" s="37"/>
      <c r="O64" s="37" t="s">
        <v>246</v>
      </c>
      <c r="P64" s="40" t="s">
        <v>275</v>
      </c>
      <c r="Q64" s="40"/>
      <c r="R64" s="11"/>
    </row>
    <row r="65" spans="1:18" ht="15" customHeight="1" x14ac:dyDescent="0.25">
      <c r="A65" s="12"/>
      <c r="B65" s="11"/>
      <c r="C65" s="11"/>
      <c r="D65" s="39" t="s">
        <v>270</v>
      </c>
      <c r="E65" s="39"/>
      <c r="F65" s="11"/>
      <c r="G65" s="11"/>
      <c r="H65" s="34" t="s">
        <v>272</v>
      </c>
      <c r="I65" s="34"/>
      <c r="J65" s="11"/>
      <c r="K65" s="11"/>
      <c r="L65" s="34" t="s">
        <v>276</v>
      </c>
      <c r="M65" s="34"/>
      <c r="N65" s="11"/>
      <c r="O65" s="11"/>
      <c r="P65" s="39" t="s">
        <v>296</v>
      </c>
      <c r="Q65" s="39"/>
      <c r="R65" s="11"/>
    </row>
    <row r="66" spans="1:18" ht="15" customHeight="1" x14ac:dyDescent="0.25">
      <c r="A66" s="12"/>
      <c r="B66" s="11"/>
      <c r="C66" s="11"/>
      <c r="D66" s="39"/>
      <c r="E66" s="39"/>
      <c r="F66" s="11"/>
      <c r="G66" s="11"/>
      <c r="H66" s="34" t="s">
        <v>295</v>
      </c>
      <c r="I66" s="34"/>
      <c r="J66" s="11"/>
      <c r="K66" s="11"/>
      <c r="L66" s="34" t="s">
        <v>277</v>
      </c>
      <c r="M66" s="34"/>
      <c r="N66" s="11"/>
      <c r="O66" s="11"/>
      <c r="P66" s="39" t="s">
        <v>297</v>
      </c>
      <c r="Q66" s="39"/>
      <c r="R66" s="11"/>
    </row>
    <row r="67" spans="1:18" ht="15" customHeight="1" x14ac:dyDescent="0.25">
      <c r="A67" s="12"/>
      <c r="B67" s="11"/>
      <c r="C67" s="11"/>
      <c r="D67" s="39"/>
      <c r="E67" s="39"/>
      <c r="F67" s="11"/>
      <c r="G67" s="11"/>
      <c r="H67" s="34" t="s">
        <v>274</v>
      </c>
      <c r="I67" s="34"/>
      <c r="J67" s="11"/>
      <c r="K67" s="11"/>
      <c r="L67" s="34" t="s">
        <v>278</v>
      </c>
      <c r="M67" s="34"/>
      <c r="N67" s="11"/>
      <c r="O67" s="11"/>
      <c r="P67" s="39" t="s">
        <v>281</v>
      </c>
      <c r="Q67" s="39"/>
      <c r="R67" s="11"/>
    </row>
    <row r="68" spans="1:18" ht="15.75" thickBot="1" x14ac:dyDescent="0.3">
      <c r="A68" s="12"/>
      <c r="B68" s="11"/>
      <c r="C68" s="11"/>
      <c r="D68" s="25"/>
      <c r="E68" s="25"/>
      <c r="F68" s="11"/>
      <c r="G68" s="11"/>
      <c r="H68" s="35"/>
      <c r="I68" s="35"/>
      <c r="J68" s="11"/>
      <c r="K68" s="11"/>
      <c r="L68" s="35" t="s">
        <v>279</v>
      </c>
      <c r="M68" s="35"/>
      <c r="N68" s="11"/>
      <c r="O68" s="11"/>
      <c r="P68" s="25"/>
      <c r="Q68" s="25"/>
      <c r="R68" s="11"/>
    </row>
    <row r="69" spans="1:18" x14ac:dyDescent="0.25">
      <c r="A69" s="12"/>
      <c r="B69" s="29" t="s">
        <v>282</v>
      </c>
      <c r="C69" s="15" t="s">
        <v>246</v>
      </c>
      <c r="D69" s="15"/>
      <c r="E69" s="15"/>
      <c r="F69" s="15"/>
      <c r="G69" s="15" t="s">
        <v>246</v>
      </c>
      <c r="H69" s="15"/>
      <c r="I69" s="15"/>
      <c r="J69" s="15"/>
      <c r="K69" s="15" t="s">
        <v>246</v>
      </c>
      <c r="L69" s="15"/>
      <c r="M69" s="15"/>
      <c r="N69" s="15"/>
      <c r="O69" s="15" t="s">
        <v>246</v>
      </c>
      <c r="P69" s="15"/>
      <c r="Q69" s="15"/>
      <c r="R69" s="15"/>
    </row>
    <row r="70" spans="1:18" x14ac:dyDescent="0.25">
      <c r="A70" s="12"/>
      <c r="B70" s="2" t="s">
        <v>283</v>
      </c>
      <c r="C70" s="4" t="s">
        <v>246</v>
      </c>
      <c r="D70" s="4"/>
      <c r="E70" s="4"/>
      <c r="F70" s="4"/>
      <c r="G70" s="4" t="s">
        <v>246</v>
      </c>
      <c r="H70" s="4"/>
      <c r="I70" s="4"/>
      <c r="J70" s="4"/>
      <c r="K70" s="4" t="s">
        <v>246</v>
      </c>
      <c r="L70" s="4"/>
      <c r="M70" s="4"/>
      <c r="N70" s="4"/>
      <c r="O70" s="4" t="s">
        <v>246</v>
      </c>
      <c r="P70" s="4"/>
      <c r="Q70" s="4"/>
      <c r="R70" s="4"/>
    </row>
    <row r="71" spans="1:18" x14ac:dyDescent="0.25">
      <c r="A71" s="12"/>
      <c r="B71" s="14" t="s">
        <v>298</v>
      </c>
      <c r="C71" s="15" t="s">
        <v>246</v>
      </c>
      <c r="D71" s="15"/>
      <c r="E71" s="15"/>
      <c r="F71" s="15"/>
      <c r="G71" s="15" t="s">
        <v>246</v>
      </c>
      <c r="H71" s="15"/>
      <c r="I71" s="15"/>
      <c r="J71" s="15"/>
      <c r="K71" s="15" t="s">
        <v>246</v>
      </c>
      <c r="L71" s="15"/>
      <c r="M71" s="15"/>
      <c r="N71" s="15"/>
      <c r="O71" s="15" t="s">
        <v>246</v>
      </c>
      <c r="P71" s="15"/>
      <c r="Q71" s="15"/>
      <c r="R71" s="15"/>
    </row>
    <row r="72" spans="1:18" x14ac:dyDescent="0.25">
      <c r="A72" s="12"/>
      <c r="B72" s="2" t="s">
        <v>299</v>
      </c>
      <c r="C72" s="4" t="s">
        <v>246</v>
      </c>
      <c r="D72" s="4" t="s">
        <v>250</v>
      </c>
      <c r="E72" s="16">
        <v>3184</v>
      </c>
      <c r="F72" t="s">
        <v>246</v>
      </c>
      <c r="G72" s="4" t="s">
        <v>246</v>
      </c>
      <c r="I72" s="32" t="s">
        <v>285</v>
      </c>
      <c r="J72" t="s">
        <v>246</v>
      </c>
      <c r="K72" s="4" t="s">
        <v>246</v>
      </c>
      <c r="M72" s="32" t="s">
        <v>285</v>
      </c>
      <c r="N72" t="s">
        <v>246</v>
      </c>
      <c r="O72" s="4" t="s">
        <v>246</v>
      </c>
      <c r="P72" s="4" t="s">
        <v>250</v>
      </c>
      <c r="Q72" s="16">
        <v>3184</v>
      </c>
      <c r="R72" t="s">
        <v>246</v>
      </c>
    </row>
    <row r="73" spans="1:18" x14ac:dyDescent="0.25">
      <c r="A73" s="12"/>
      <c r="B73" s="14" t="s">
        <v>300</v>
      </c>
      <c r="C73" s="15" t="s">
        <v>246</v>
      </c>
      <c r="D73" s="15"/>
      <c r="E73" s="20">
        <v>6058</v>
      </c>
      <c r="F73" s="21" t="s">
        <v>246</v>
      </c>
      <c r="G73" s="15" t="s">
        <v>246</v>
      </c>
      <c r="H73" s="21"/>
      <c r="I73" s="30" t="s">
        <v>285</v>
      </c>
      <c r="J73" s="21" t="s">
        <v>246</v>
      </c>
      <c r="K73" s="15" t="s">
        <v>246</v>
      </c>
      <c r="L73" s="21"/>
      <c r="M73" s="30" t="s">
        <v>285</v>
      </c>
      <c r="N73" s="21" t="s">
        <v>246</v>
      </c>
      <c r="O73" s="15" t="s">
        <v>246</v>
      </c>
      <c r="P73" s="15"/>
      <c r="Q73" s="20">
        <v>6058</v>
      </c>
      <c r="R73" s="21" t="s">
        <v>246</v>
      </c>
    </row>
    <row r="74" spans="1:18" ht="30" x14ac:dyDescent="0.25">
      <c r="A74" s="12"/>
      <c r="B74" s="2" t="s">
        <v>301</v>
      </c>
      <c r="C74" s="4" t="s">
        <v>246</v>
      </c>
      <c r="D74" s="4"/>
      <c r="E74" s="16">
        <v>1248</v>
      </c>
      <c r="F74" t="s">
        <v>246</v>
      </c>
      <c r="G74" s="4" t="s">
        <v>246</v>
      </c>
      <c r="I74" s="32" t="s">
        <v>285</v>
      </c>
      <c r="J74" t="s">
        <v>246</v>
      </c>
      <c r="K74" s="4" t="s">
        <v>246</v>
      </c>
      <c r="M74" s="32" t="s">
        <v>285</v>
      </c>
      <c r="N74" t="s">
        <v>246</v>
      </c>
      <c r="O74" s="4" t="s">
        <v>246</v>
      </c>
      <c r="P74" s="4"/>
      <c r="Q74" s="16">
        <v>1248</v>
      </c>
      <c r="R74" t="s">
        <v>246</v>
      </c>
    </row>
    <row r="75" spans="1:18" x14ac:dyDescent="0.25">
      <c r="A75" s="12"/>
      <c r="B75" s="14" t="s">
        <v>302</v>
      </c>
      <c r="C75" s="15" t="s">
        <v>246</v>
      </c>
      <c r="D75" s="15"/>
      <c r="E75" s="24">
        <v>683</v>
      </c>
      <c r="F75" s="21" t="s">
        <v>246</v>
      </c>
      <c r="G75" s="15" t="s">
        <v>246</v>
      </c>
      <c r="H75" s="21"/>
      <c r="I75" s="30" t="s">
        <v>285</v>
      </c>
      <c r="J75" s="21" t="s">
        <v>246</v>
      </c>
      <c r="K75" s="15" t="s">
        <v>246</v>
      </c>
      <c r="L75" s="21"/>
      <c r="M75" s="30" t="s">
        <v>285</v>
      </c>
      <c r="N75" s="21" t="s">
        <v>246</v>
      </c>
      <c r="O75" s="15" t="s">
        <v>246</v>
      </c>
      <c r="P75" s="15"/>
      <c r="Q75" s="24">
        <v>683</v>
      </c>
      <c r="R75" s="21" t="s">
        <v>246</v>
      </c>
    </row>
    <row r="76" spans="1:18" x14ac:dyDescent="0.25">
      <c r="A76" s="12"/>
      <c r="B76" s="2" t="s">
        <v>303</v>
      </c>
      <c r="C76" s="4" t="s">
        <v>246</v>
      </c>
      <c r="D76" s="4"/>
      <c r="E76" s="23">
        <v>150</v>
      </c>
      <c r="F76" t="s">
        <v>246</v>
      </c>
      <c r="G76" s="4" t="s">
        <v>246</v>
      </c>
      <c r="I76" s="32" t="s">
        <v>285</v>
      </c>
      <c r="J76" t="s">
        <v>246</v>
      </c>
      <c r="K76" s="4" t="s">
        <v>246</v>
      </c>
      <c r="M76" s="32" t="s">
        <v>285</v>
      </c>
      <c r="N76" t="s">
        <v>246</v>
      </c>
      <c r="O76" s="4" t="s">
        <v>246</v>
      </c>
      <c r="P76" s="4"/>
      <c r="Q76" s="23">
        <v>150</v>
      </c>
      <c r="R76" t="s">
        <v>246</v>
      </c>
    </row>
    <row r="77" spans="1:18" x14ac:dyDescent="0.25">
      <c r="A77" s="12"/>
      <c r="B77" s="14" t="s">
        <v>304</v>
      </c>
      <c r="C77" s="15" t="s">
        <v>246</v>
      </c>
      <c r="D77" s="15"/>
      <c r="E77" s="15"/>
      <c r="F77" s="15"/>
      <c r="G77" s="15" t="s">
        <v>246</v>
      </c>
      <c r="H77" s="15"/>
      <c r="I77" s="15"/>
      <c r="J77" s="15"/>
      <c r="K77" s="15" t="s">
        <v>246</v>
      </c>
      <c r="L77" s="15"/>
      <c r="M77" s="15"/>
      <c r="N77" s="15"/>
      <c r="O77" s="15" t="s">
        <v>246</v>
      </c>
      <c r="P77" s="15"/>
      <c r="Q77" s="15"/>
      <c r="R77" s="15"/>
    </row>
    <row r="78" spans="1:18" x14ac:dyDescent="0.25">
      <c r="A78" s="12"/>
      <c r="B78" s="2" t="s">
        <v>299</v>
      </c>
      <c r="C78" s="4" t="s">
        <v>246</v>
      </c>
      <c r="D78" s="4" t="s">
        <v>250</v>
      </c>
      <c r="E78" s="16">
        <v>1599</v>
      </c>
      <c r="F78" t="s">
        <v>246</v>
      </c>
      <c r="G78" s="4" t="s">
        <v>246</v>
      </c>
      <c r="I78" s="32" t="s">
        <v>285</v>
      </c>
      <c r="J78" t="s">
        <v>246</v>
      </c>
      <c r="K78" s="4" t="s">
        <v>246</v>
      </c>
      <c r="M78" s="32" t="s">
        <v>285</v>
      </c>
      <c r="N78" t="s">
        <v>246</v>
      </c>
      <c r="O78" s="4" t="s">
        <v>246</v>
      </c>
      <c r="P78" s="4" t="s">
        <v>250</v>
      </c>
      <c r="Q78" s="16">
        <v>1599</v>
      </c>
      <c r="R78" t="s">
        <v>246</v>
      </c>
    </row>
    <row r="79" spans="1:18" x14ac:dyDescent="0.25">
      <c r="A79" s="12"/>
      <c r="B79" s="14" t="s">
        <v>300</v>
      </c>
      <c r="C79" s="15" t="s">
        <v>246</v>
      </c>
      <c r="D79" s="15"/>
      <c r="E79" s="20">
        <v>3741</v>
      </c>
      <c r="F79" s="21" t="s">
        <v>246</v>
      </c>
      <c r="G79" s="15" t="s">
        <v>246</v>
      </c>
      <c r="H79" s="21"/>
      <c r="I79" s="30" t="s">
        <v>285</v>
      </c>
      <c r="J79" s="21" t="s">
        <v>246</v>
      </c>
      <c r="K79" s="15" t="s">
        <v>246</v>
      </c>
      <c r="L79" s="21"/>
      <c r="M79" s="30" t="s">
        <v>285</v>
      </c>
      <c r="N79" s="21" t="s">
        <v>246</v>
      </c>
      <c r="O79" s="15" t="s">
        <v>246</v>
      </c>
      <c r="P79" s="15"/>
      <c r="Q79" s="20">
        <v>3741</v>
      </c>
      <c r="R79" s="21" t="s">
        <v>246</v>
      </c>
    </row>
    <row r="80" spans="1:18" ht="30" x14ac:dyDescent="0.25">
      <c r="A80" s="12"/>
      <c r="B80" s="2" t="s">
        <v>301</v>
      </c>
      <c r="C80" s="4" t="s">
        <v>246</v>
      </c>
      <c r="D80" s="4"/>
      <c r="E80" s="16">
        <v>1913</v>
      </c>
      <c r="F80" t="s">
        <v>246</v>
      </c>
      <c r="G80" s="4" t="s">
        <v>246</v>
      </c>
      <c r="I80" s="32" t="s">
        <v>285</v>
      </c>
      <c r="J80" t="s">
        <v>246</v>
      </c>
      <c r="K80" s="4" t="s">
        <v>246</v>
      </c>
      <c r="M80" s="32" t="s">
        <v>285</v>
      </c>
      <c r="N80" t="s">
        <v>246</v>
      </c>
      <c r="O80" s="4" t="s">
        <v>246</v>
      </c>
      <c r="P80" s="4"/>
      <c r="Q80" s="16">
        <v>1913</v>
      </c>
      <c r="R80" t="s">
        <v>246</v>
      </c>
    </row>
    <row r="81" spans="1:22" x14ac:dyDescent="0.25">
      <c r="A81" s="12"/>
      <c r="B81" s="14" t="s">
        <v>49</v>
      </c>
      <c r="C81" s="15" t="s">
        <v>246</v>
      </c>
      <c r="D81" s="15"/>
      <c r="E81" s="20">
        <v>6049</v>
      </c>
      <c r="F81" s="21" t="s">
        <v>246</v>
      </c>
      <c r="G81" s="15" t="s">
        <v>246</v>
      </c>
      <c r="H81" s="21"/>
      <c r="I81" s="30" t="s">
        <v>285</v>
      </c>
      <c r="J81" s="21" t="s">
        <v>246</v>
      </c>
      <c r="K81" s="15" t="s">
        <v>246</v>
      </c>
      <c r="L81" s="21"/>
      <c r="M81" s="30" t="s">
        <v>285</v>
      </c>
      <c r="N81" s="21" t="s">
        <v>246</v>
      </c>
      <c r="O81" s="15" t="s">
        <v>246</v>
      </c>
      <c r="P81" s="15"/>
      <c r="Q81" s="20">
        <v>6049</v>
      </c>
      <c r="R81" s="21" t="s">
        <v>246</v>
      </c>
    </row>
    <row r="82" spans="1:22" x14ac:dyDescent="0.25">
      <c r="A82" s="12"/>
      <c r="B82" s="38" t="s">
        <v>292</v>
      </c>
      <c r="C82" s="4" t="s">
        <v>246</v>
      </c>
      <c r="D82" s="4"/>
      <c r="E82" s="4"/>
      <c r="F82" s="4"/>
      <c r="G82" s="4" t="s">
        <v>246</v>
      </c>
      <c r="H82" s="4"/>
      <c r="I82" s="4"/>
      <c r="J82" s="4"/>
      <c r="K82" s="4" t="s">
        <v>246</v>
      </c>
      <c r="L82" s="4"/>
      <c r="M82" s="4"/>
      <c r="N82" s="4"/>
      <c r="O82" s="4" t="s">
        <v>246</v>
      </c>
      <c r="P82" s="4"/>
      <c r="Q82" s="4"/>
      <c r="R82" s="4"/>
    </row>
    <row r="83" spans="1:22" x14ac:dyDescent="0.25">
      <c r="A83" s="12"/>
      <c r="B83" s="14" t="s">
        <v>283</v>
      </c>
      <c r="C83" s="15" t="s">
        <v>246</v>
      </c>
      <c r="D83" s="15"/>
      <c r="E83" s="15"/>
      <c r="F83" s="15"/>
      <c r="G83" s="15" t="s">
        <v>246</v>
      </c>
      <c r="H83" s="15"/>
      <c r="I83" s="15"/>
      <c r="J83" s="15"/>
      <c r="K83" s="15" t="s">
        <v>246</v>
      </c>
      <c r="L83" s="15"/>
      <c r="M83" s="15"/>
      <c r="N83" s="15"/>
      <c r="O83" s="15" t="s">
        <v>246</v>
      </c>
      <c r="P83" s="15"/>
      <c r="Q83" s="15"/>
      <c r="R83" s="15"/>
    </row>
    <row r="84" spans="1:22" x14ac:dyDescent="0.25">
      <c r="A84" s="12"/>
      <c r="B84" s="2" t="s">
        <v>298</v>
      </c>
      <c r="C84" s="4" t="s">
        <v>246</v>
      </c>
      <c r="D84" s="4"/>
      <c r="E84" s="4"/>
      <c r="F84" s="4"/>
      <c r="G84" s="4" t="s">
        <v>246</v>
      </c>
      <c r="H84" s="4"/>
      <c r="I84" s="4"/>
      <c r="J84" s="4"/>
      <c r="K84" s="4" t="s">
        <v>246</v>
      </c>
      <c r="L84" s="4"/>
      <c r="M84" s="4"/>
      <c r="N84" s="4"/>
      <c r="O84" s="4" t="s">
        <v>246</v>
      </c>
      <c r="P84" s="4"/>
      <c r="Q84" s="4"/>
      <c r="R84" s="4"/>
    </row>
    <row r="85" spans="1:22" x14ac:dyDescent="0.25">
      <c r="A85" s="12"/>
      <c r="B85" s="14" t="s">
        <v>299</v>
      </c>
      <c r="C85" s="15" t="s">
        <v>246</v>
      </c>
      <c r="D85" s="15" t="s">
        <v>250</v>
      </c>
      <c r="E85" s="20">
        <v>3191</v>
      </c>
      <c r="F85" s="21" t="s">
        <v>246</v>
      </c>
      <c r="G85" s="15" t="s">
        <v>246</v>
      </c>
      <c r="H85" s="21"/>
      <c r="I85" s="30" t="s">
        <v>285</v>
      </c>
      <c r="J85" s="21" t="s">
        <v>246</v>
      </c>
      <c r="K85" s="15" t="s">
        <v>246</v>
      </c>
      <c r="L85" s="21"/>
      <c r="M85" s="30" t="s">
        <v>285</v>
      </c>
      <c r="N85" s="21" t="s">
        <v>246</v>
      </c>
      <c r="O85" s="15" t="s">
        <v>246</v>
      </c>
      <c r="P85" s="15" t="s">
        <v>250</v>
      </c>
      <c r="Q85" s="20">
        <v>3191</v>
      </c>
      <c r="R85" s="21" t="s">
        <v>246</v>
      </c>
    </row>
    <row r="86" spans="1:22" x14ac:dyDescent="0.25">
      <c r="A86" s="12"/>
      <c r="B86" s="2" t="s">
        <v>300</v>
      </c>
      <c r="C86" s="4" t="s">
        <v>246</v>
      </c>
      <c r="D86" s="4"/>
      <c r="E86" s="16">
        <v>7515</v>
      </c>
      <c r="F86" t="s">
        <v>246</v>
      </c>
      <c r="G86" s="4" t="s">
        <v>246</v>
      </c>
      <c r="I86" s="32" t="s">
        <v>285</v>
      </c>
      <c r="J86" t="s">
        <v>246</v>
      </c>
      <c r="K86" s="4" t="s">
        <v>246</v>
      </c>
      <c r="M86" s="32" t="s">
        <v>285</v>
      </c>
      <c r="N86" t="s">
        <v>246</v>
      </c>
      <c r="O86" s="4" t="s">
        <v>246</v>
      </c>
      <c r="P86" s="4"/>
      <c r="Q86" s="16">
        <v>7515</v>
      </c>
      <c r="R86" t="s">
        <v>246</v>
      </c>
    </row>
    <row r="87" spans="1:22" ht="30" x14ac:dyDescent="0.25">
      <c r="A87" s="12"/>
      <c r="B87" s="14" t="s">
        <v>301</v>
      </c>
      <c r="C87" s="15" t="s">
        <v>246</v>
      </c>
      <c r="D87" s="15"/>
      <c r="E87" s="24">
        <v>290</v>
      </c>
      <c r="F87" s="21" t="s">
        <v>246</v>
      </c>
      <c r="G87" s="15" t="s">
        <v>246</v>
      </c>
      <c r="H87" s="21"/>
      <c r="I87" s="30" t="s">
        <v>285</v>
      </c>
      <c r="J87" s="21" t="s">
        <v>246</v>
      </c>
      <c r="K87" s="15" t="s">
        <v>246</v>
      </c>
      <c r="L87" s="21"/>
      <c r="M87" s="30" t="s">
        <v>285</v>
      </c>
      <c r="N87" s="21" t="s">
        <v>246</v>
      </c>
      <c r="O87" s="15" t="s">
        <v>246</v>
      </c>
      <c r="P87" s="15"/>
      <c r="Q87" s="24">
        <v>290</v>
      </c>
      <c r="R87" s="21" t="s">
        <v>246</v>
      </c>
    </row>
    <row r="88" spans="1:22" x14ac:dyDescent="0.25">
      <c r="A88" s="12"/>
      <c r="B88" s="2" t="s">
        <v>302</v>
      </c>
      <c r="C88" s="4" t="s">
        <v>246</v>
      </c>
      <c r="D88" s="4"/>
      <c r="E88" s="23">
        <v>731</v>
      </c>
      <c r="F88" t="s">
        <v>246</v>
      </c>
      <c r="G88" s="4" t="s">
        <v>246</v>
      </c>
      <c r="I88" s="32" t="s">
        <v>285</v>
      </c>
      <c r="J88" t="s">
        <v>246</v>
      </c>
      <c r="K88" s="4" t="s">
        <v>246</v>
      </c>
      <c r="M88" s="32" t="s">
        <v>285</v>
      </c>
      <c r="N88" t="s">
        <v>246</v>
      </c>
      <c r="O88" s="4" t="s">
        <v>246</v>
      </c>
      <c r="P88" s="4"/>
      <c r="Q88" s="23">
        <v>731</v>
      </c>
      <c r="R88" t="s">
        <v>246</v>
      </c>
    </row>
    <row r="89" spans="1:22" x14ac:dyDescent="0.25">
      <c r="A89" s="12"/>
      <c r="B89" s="14" t="s">
        <v>303</v>
      </c>
      <c r="C89" s="15" t="s">
        <v>246</v>
      </c>
      <c r="D89" s="15"/>
      <c r="E89" s="24">
        <v>157</v>
      </c>
      <c r="F89" s="21" t="s">
        <v>246</v>
      </c>
      <c r="G89" s="15" t="s">
        <v>246</v>
      </c>
      <c r="H89" s="21"/>
      <c r="I89" s="30" t="s">
        <v>285</v>
      </c>
      <c r="J89" s="21" t="s">
        <v>246</v>
      </c>
      <c r="K89" s="15" t="s">
        <v>246</v>
      </c>
      <c r="L89" s="21"/>
      <c r="M89" s="30" t="s">
        <v>285</v>
      </c>
      <c r="N89" s="21" t="s">
        <v>246</v>
      </c>
      <c r="O89" s="15" t="s">
        <v>246</v>
      </c>
      <c r="P89" s="15"/>
      <c r="Q89" s="24">
        <v>157</v>
      </c>
      <c r="R89" s="21" t="s">
        <v>246</v>
      </c>
    </row>
    <row r="90" spans="1:22" x14ac:dyDescent="0.25">
      <c r="A90" s="12"/>
      <c r="B90" s="2" t="s">
        <v>304</v>
      </c>
      <c r="C90" s="4" t="s">
        <v>246</v>
      </c>
      <c r="D90" s="4"/>
      <c r="E90" s="4"/>
      <c r="F90" s="4"/>
      <c r="G90" s="4" t="s">
        <v>246</v>
      </c>
      <c r="H90" s="4"/>
      <c r="I90" s="4"/>
      <c r="J90" s="4"/>
      <c r="K90" s="4" t="s">
        <v>246</v>
      </c>
      <c r="L90" s="4"/>
      <c r="M90" s="4"/>
      <c r="N90" s="4"/>
      <c r="O90" s="4" t="s">
        <v>246</v>
      </c>
      <c r="P90" s="4"/>
      <c r="Q90" s="4"/>
      <c r="R90" s="4"/>
    </row>
    <row r="91" spans="1:22" x14ac:dyDescent="0.25">
      <c r="A91" s="12"/>
      <c r="B91" s="14" t="s">
        <v>299</v>
      </c>
      <c r="C91" s="15" t="s">
        <v>246</v>
      </c>
      <c r="D91" s="15" t="s">
        <v>250</v>
      </c>
      <c r="E91" s="24">
        <v>27</v>
      </c>
      <c r="F91" s="21" t="s">
        <v>246</v>
      </c>
      <c r="G91" s="15" t="s">
        <v>246</v>
      </c>
      <c r="H91" s="21"/>
      <c r="I91" s="30" t="s">
        <v>285</v>
      </c>
      <c r="J91" s="21" t="s">
        <v>246</v>
      </c>
      <c r="K91" s="15" t="s">
        <v>246</v>
      </c>
      <c r="L91" s="21"/>
      <c r="M91" s="30" t="s">
        <v>285</v>
      </c>
      <c r="N91" s="21" t="s">
        <v>246</v>
      </c>
      <c r="O91" s="15" t="s">
        <v>246</v>
      </c>
      <c r="P91" s="15" t="s">
        <v>250</v>
      </c>
      <c r="Q91" s="24">
        <v>27</v>
      </c>
      <c r="R91" s="21" t="s">
        <v>246</v>
      </c>
    </row>
    <row r="92" spans="1:22" x14ac:dyDescent="0.25">
      <c r="A92" s="12"/>
      <c r="B92" s="2" t="s">
        <v>300</v>
      </c>
      <c r="C92" s="4" t="s">
        <v>246</v>
      </c>
      <c r="D92" s="4"/>
      <c r="E92" s="16">
        <v>3837</v>
      </c>
      <c r="F92" t="s">
        <v>246</v>
      </c>
      <c r="G92" s="4" t="s">
        <v>246</v>
      </c>
      <c r="I92" s="32" t="s">
        <v>285</v>
      </c>
      <c r="J92" t="s">
        <v>246</v>
      </c>
      <c r="K92" s="4" t="s">
        <v>246</v>
      </c>
      <c r="M92" s="32" t="s">
        <v>285</v>
      </c>
      <c r="N92" t="s">
        <v>246</v>
      </c>
      <c r="O92" s="4" t="s">
        <v>246</v>
      </c>
      <c r="P92" s="4"/>
      <c r="Q92" s="16">
        <v>3837</v>
      </c>
      <c r="R92" t="s">
        <v>246</v>
      </c>
    </row>
    <row r="93" spans="1:22" ht="30" x14ac:dyDescent="0.25">
      <c r="A93" s="12"/>
      <c r="B93" s="14" t="s">
        <v>301</v>
      </c>
      <c r="C93" s="15" t="s">
        <v>246</v>
      </c>
      <c r="D93" s="15"/>
      <c r="E93" s="20">
        <v>3949</v>
      </c>
      <c r="F93" s="21" t="s">
        <v>246</v>
      </c>
      <c r="G93" s="15" t="s">
        <v>246</v>
      </c>
      <c r="H93" s="21"/>
      <c r="I93" s="30" t="s">
        <v>285</v>
      </c>
      <c r="J93" s="21" t="s">
        <v>246</v>
      </c>
      <c r="K93" s="15" t="s">
        <v>246</v>
      </c>
      <c r="L93" s="21"/>
      <c r="M93" s="30" t="s">
        <v>285</v>
      </c>
      <c r="N93" s="21" t="s">
        <v>246</v>
      </c>
      <c r="O93" s="15" t="s">
        <v>246</v>
      </c>
      <c r="P93" s="15"/>
      <c r="Q93" s="20">
        <v>3949</v>
      </c>
      <c r="R93" s="21" t="s">
        <v>246</v>
      </c>
    </row>
    <row r="94" spans="1:22" x14ac:dyDescent="0.25">
      <c r="A94" s="12"/>
      <c r="B94" s="2" t="s">
        <v>305</v>
      </c>
      <c r="C94" s="4" t="s">
        <v>246</v>
      </c>
      <c r="D94" s="4"/>
      <c r="E94" s="16">
        <v>1582</v>
      </c>
      <c r="F94" t="s">
        <v>246</v>
      </c>
      <c r="G94" s="4" t="s">
        <v>246</v>
      </c>
      <c r="I94" s="32" t="s">
        <v>285</v>
      </c>
      <c r="J94" t="s">
        <v>246</v>
      </c>
      <c r="K94" s="4" t="s">
        <v>246</v>
      </c>
      <c r="M94" s="32" t="s">
        <v>285</v>
      </c>
      <c r="N94" t="s">
        <v>246</v>
      </c>
      <c r="O94" s="4" t="s">
        <v>246</v>
      </c>
      <c r="P94" s="4"/>
      <c r="Q94" s="16">
        <v>1582</v>
      </c>
      <c r="R94" t="s">
        <v>246</v>
      </c>
    </row>
    <row r="95" spans="1:22" x14ac:dyDescent="0.25">
      <c r="A95" s="12"/>
      <c r="B95" s="11"/>
      <c r="C95" s="11"/>
      <c r="D95" s="11"/>
      <c r="E95" s="11"/>
      <c r="F95" s="11"/>
      <c r="G95" s="11"/>
      <c r="H95" s="11"/>
      <c r="I95" s="11"/>
      <c r="J95" s="11"/>
      <c r="K95" s="11"/>
      <c r="L95" s="11"/>
      <c r="M95" s="11"/>
      <c r="N95" s="11"/>
      <c r="O95" s="11"/>
      <c r="P95" s="11"/>
      <c r="Q95" s="11"/>
      <c r="R95" s="11"/>
      <c r="S95" s="11"/>
      <c r="T95" s="11"/>
      <c r="U95" s="11"/>
      <c r="V95" s="11"/>
    </row>
    <row r="96" spans="1:22" x14ac:dyDescent="0.25">
      <c r="A96" s="12"/>
      <c r="B96" s="27" t="s">
        <v>306</v>
      </c>
      <c r="C96" s="27"/>
      <c r="D96" s="27"/>
      <c r="E96" s="27"/>
      <c r="F96" s="27"/>
      <c r="G96" s="27"/>
      <c r="H96" s="27"/>
      <c r="I96" s="27"/>
      <c r="J96" s="27"/>
      <c r="K96" s="27"/>
      <c r="L96" s="27"/>
      <c r="M96" s="27"/>
      <c r="N96" s="27"/>
      <c r="O96" s="27"/>
      <c r="P96" s="27"/>
      <c r="Q96" s="27"/>
      <c r="R96" s="27"/>
      <c r="S96" s="27"/>
      <c r="T96" s="27"/>
      <c r="U96" s="27"/>
      <c r="V96" s="27"/>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x14ac:dyDescent="0.25">
      <c r="A98" s="12"/>
      <c r="B98" s="27" t="s">
        <v>307</v>
      </c>
      <c r="C98" s="27"/>
      <c r="D98" s="27"/>
      <c r="E98" s="27"/>
      <c r="F98" s="27"/>
      <c r="G98" s="27"/>
      <c r="H98" s="27"/>
      <c r="I98" s="27"/>
      <c r="J98" s="27"/>
      <c r="K98" s="27"/>
      <c r="L98" s="27"/>
      <c r="M98" s="27"/>
      <c r="N98" s="27"/>
      <c r="O98" s="27"/>
      <c r="P98" s="27"/>
      <c r="Q98" s="27"/>
      <c r="R98" s="27"/>
      <c r="S98" s="27"/>
      <c r="T98" s="27"/>
      <c r="U98" s="27"/>
      <c r="V98" s="27"/>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x14ac:dyDescent="0.25">
      <c r="A100" s="12"/>
      <c r="B100" s="43"/>
      <c r="C100" s="43"/>
      <c r="D100" s="43"/>
      <c r="E100" s="43"/>
      <c r="F100" s="43"/>
      <c r="G100" s="43"/>
      <c r="H100" s="43"/>
      <c r="I100" s="43"/>
      <c r="J100" s="43"/>
      <c r="K100" s="43"/>
      <c r="L100" s="43"/>
      <c r="M100" s="43"/>
      <c r="N100" s="43"/>
      <c r="O100" s="43"/>
      <c r="P100" s="43"/>
      <c r="Q100" s="43"/>
      <c r="R100" s="43"/>
      <c r="S100" s="43"/>
      <c r="T100" s="43"/>
      <c r="U100" s="43"/>
      <c r="V100" s="43"/>
    </row>
    <row r="101" spans="1:2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ht="38.25" customHeight="1" x14ac:dyDescent="0.25">
      <c r="A102" s="12"/>
      <c r="B102" s="27" t="s">
        <v>308</v>
      </c>
      <c r="C102" s="27"/>
      <c r="D102" s="27"/>
      <c r="E102" s="27"/>
      <c r="F102" s="27"/>
      <c r="G102" s="27"/>
      <c r="H102" s="27"/>
      <c r="I102" s="27"/>
      <c r="J102" s="27"/>
      <c r="K102" s="27"/>
      <c r="L102" s="27"/>
      <c r="M102" s="27"/>
      <c r="N102" s="27"/>
      <c r="O102" s="27"/>
      <c r="P102" s="27"/>
      <c r="Q102" s="27"/>
      <c r="R102" s="27"/>
      <c r="S102" s="27"/>
      <c r="T102" s="27"/>
      <c r="U102" s="27"/>
      <c r="V102" s="27"/>
    </row>
    <row r="103" spans="1:2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x14ac:dyDescent="0.25">
      <c r="A104" s="12"/>
      <c r="B104" s="27" t="s">
        <v>309</v>
      </c>
      <c r="C104" s="27"/>
      <c r="D104" s="27"/>
      <c r="E104" s="27"/>
      <c r="F104" s="27"/>
      <c r="G104" s="27"/>
      <c r="H104" s="27"/>
      <c r="I104" s="27"/>
      <c r="J104" s="27"/>
      <c r="K104" s="27"/>
      <c r="L104" s="27"/>
      <c r="M104" s="27"/>
      <c r="N104" s="27"/>
      <c r="O104" s="27"/>
      <c r="P104" s="27"/>
      <c r="Q104" s="27"/>
      <c r="R104" s="27"/>
      <c r="S104" s="27"/>
      <c r="T104" s="27"/>
      <c r="U104" s="27"/>
      <c r="V104" s="27"/>
    </row>
    <row r="105" spans="1:2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x14ac:dyDescent="0.25">
      <c r="A106" s="12"/>
      <c r="B106" s="27" t="s">
        <v>310</v>
      </c>
      <c r="C106" s="27"/>
      <c r="D106" s="27"/>
      <c r="E106" s="27"/>
      <c r="F106" s="27"/>
      <c r="G106" s="27"/>
      <c r="H106" s="27"/>
      <c r="I106" s="27"/>
      <c r="J106" s="27"/>
      <c r="K106" s="27"/>
      <c r="L106" s="27"/>
      <c r="M106" s="27"/>
      <c r="N106" s="27"/>
      <c r="O106" s="27"/>
      <c r="P106" s="27"/>
      <c r="Q106" s="27"/>
      <c r="R106" s="27"/>
      <c r="S106" s="27"/>
      <c r="T106" s="27"/>
      <c r="U106" s="27"/>
      <c r="V106" s="27"/>
    </row>
    <row r="107" spans="1:2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x14ac:dyDescent="0.25">
      <c r="A108" s="12"/>
      <c r="B108" s="44" t="s">
        <v>311</v>
      </c>
      <c r="C108" s="44"/>
      <c r="D108" s="44"/>
      <c r="E108" s="44"/>
      <c r="F108" s="44"/>
      <c r="G108" s="44"/>
      <c r="H108" s="44"/>
      <c r="I108" s="44"/>
      <c r="J108" s="44"/>
      <c r="K108" s="44"/>
      <c r="L108" s="44"/>
      <c r="M108" s="44"/>
      <c r="N108" s="44"/>
      <c r="O108" s="44"/>
      <c r="P108" s="44"/>
      <c r="Q108" s="44"/>
      <c r="R108" s="44"/>
      <c r="S108" s="44"/>
      <c r="T108" s="44"/>
      <c r="U108" s="44"/>
      <c r="V108" s="44"/>
    </row>
    <row r="109" spans="1:2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x14ac:dyDescent="0.25">
      <c r="A110" s="12"/>
      <c r="B110" s="44" t="s">
        <v>312</v>
      </c>
      <c r="C110" s="44"/>
      <c r="D110" s="44"/>
      <c r="E110" s="44"/>
      <c r="F110" s="44"/>
      <c r="G110" s="44"/>
      <c r="H110" s="44"/>
      <c r="I110" s="44"/>
      <c r="J110" s="44"/>
      <c r="K110" s="44"/>
      <c r="L110" s="44"/>
      <c r="M110" s="44"/>
      <c r="N110" s="44"/>
      <c r="O110" s="44"/>
      <c r="P110" s="44"/>
      <c r="Q110" s="44"/>
      <c r="R110" s="44"/>
      <c r="S110" s="44"/>
      <c r="T110" s="44"/>
      <c r="U110" s="44"/>
      <c r="V110" s="44"/>
    </row>
    <row r="111" spans="1:22"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2"/>
      <c r="B112" s="44" t="s">
        <v>313</v>
      </c>
      <c r="C112" s="44"/>
      <c r="D112" s="44"/>
      <c r="E112" s="44"/>
      <c r="F112" s="44"/>
      <c r="G112" s="44"/>
      <c r="H112" s="44"/>
      <c r="I112" s="44"/>
      <c r="J112" s="44"/>
      <c r="K112" s="44"/>
      <c r="L112" s="44"/>
      <c r="M112" s="44"/>
      <c r="N112" s="44"/>
      <c r="O112" s="44"/>
      <c r="P112" s="44"/>
      <c r="Q112" s="44"/>
      <c r="R112" s="44"/>
      <c r="S112" s="44"/>
      <c r="T112" s="44"/>
      <c r="U112" s="44"/>
      <c r="V112" s="44"/>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ht="25.5" customHeight="1" x14ac:dyDescent="0.25">
      <c r="A114" s="12"/>
      <c r="B114" s="44" t="s">
        <v>314</v>
      </c>
      <c r="C114" s="44"/>
      <c r="D114" s="44"/>
      <c r="E114" s="44"/>
      <c r="F114" s="44"/>
      <c r="G114" s="44"/>
      <c r="H114" s="44"/>
      <c r="I114" s="44"/>
      <c r="J114" s="44"/>
      <c r="K114" s="44"/>
      <c r="L114" s="44"/>
      <c r="M114" s="44"/>
      <c r="N114" s="44"/>
      <c r="O114" s="44"/>
      <c r="P114" s="44"/>
      <c r="Q114" s="44"/>
      <c r="R114" s="44"/>
      <c r="S114" s="44"/>
      <c r="T114" s="44"/>
      <c r="U114" s="44"/>
      <c r="V114" s="44"/>
    </row>
    <row r="115" spans="1:2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x14ac:dyDescent="0.25">
      <c r="A116" s="12"/>
      <c r="B116" s="44" t="s">
        <v>315</v>
      </c>
      <c r="C116" s="44"/>
      <c r="D116" s="44"/>
      <c r="E116" s="44"/>
      <c r="F116" s="44"/>
      <c r="G116" s="44"/>
      <c r="H116" s="44"/>
      <c r="I116" s="44"/>
      <c r="J116" s="44"/>
      <c r="K116" s="44"/>
      <c r="L116" s="44"/>
      <c r="M116" s="44"/>
      <c r="N116" s="44"/>
      <c r="O116" s="44"/>
      <c r="P116" s="44"/>
      <c r="Q116" s="44"/>
      <c r="R116" s="44"/>
      <c r="S116" s="44"/>
      <c r="T116" s="44"/>
      <c r="U116" s="44"/>
      <c r="V116" s="44"/>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2"/>
      <c r="B118" s="44" t="s">
        <v>316</v>
      </c>
      <c r="C118" s="44"/>
      <c r="D118" s="44"/>
      <c r="E118" s="44"/>
      <c r="F118" s="44"/>
      <c r="G118" s="44"/>
      <c r="H118" s="44"/>
      <c r="I118" s="44"/>
      <c r="J118" s="44"/>
      <c r="K118" s="44"/>
      <c r="L118" s="44"/>
      <c r="M118" s="44"/>
      <c r="N118" s="44"/>
      <c r="O118" s="44"/>
      <c r="P118" s="44"/>
      <c r="Q118" s="44"/>
      <c r="R118" s="44"/>
      <c r="S118" s="44"/>
      <c r="T118" s="44"/>
      <c r="U118" s="44"/>
      <c r="V118" s="44"/>
    </row>
    <row r="119" spans="1:2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ht="25.5" customHeight="1" x14ac:dyDescent="0.25">
      <c r="A120" s="12"/>
      <c r="B120" s="44" t="s">
        <v>317</v>
      </c>
      <c r="C120" s="44"/>
      <c r="D120" s="44"/>
      <c r="E120" s="44"/>
      <c r="F120" s="44"/>
      <c r="G120" s="44"/>
      <c r="H120" s="44"/>
      <c r="I120" s="44"/>
      <c r="J120" s="44"/>
      <c r="K120" s="44"/>
      <c r="L120" s="44"/>
      <c r="M120" s="44"/>
      <c r="N120" s="44"/>
      <c r="O120" s="44"/>
      <c r="P120" s="44"/>
      <c r="Q120" s="44"/>
      <c r="R120" s="44"/>
      <c r="S120" s="44"/>
      <c r="T120" s="44"/>
      <c r="U120" s="44"/>
      <c r="V120" s="44"/>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x14ac:dyDescent="0.25">
      <c r="A122" s="12"/>
      <c r="B122" s="43"/>
      <c r="C122" s="43"/>
      <c r="D122" s="43"/>
      <c r="E122" s="43"/>
      <c r="F122" s="43"/>
      <c r="G122" s="43"/>
      <c r="H122" s="43"/>
      <c r="I122" s="43"/>
      <c r="J122" s="43"/>
      <c r="K122" s="43"/>
      <c r="L122" s="43"/>
      <c r="M122" s="43"/>
      <c r="N122" s="43"/>
      <c r="O122" s="43"/>
      <c r="P122" s="43"/>
      <c r="Q122" s="43"/>
      <c r="R122" s="43"/>
      <c r="S122" s="43"/>
      <c r="T122" s="43"/>
      <c r="U122" s="43"/>
      <c r="V122" s="43"/>
    </row>
    <row r="123" spans="1:22"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x14ac:dyDescent="0.25">
      <c r="A124" s="12"/>
      <c r="B124" s="44" t="s">
        <v>318</v>
      </c>
      <c r="C124" s="44"/>
      <c r="D124" s="44"/>
      <c r="E124" s="44"/>
      <c r="F124" s="44"/>
      <c r="G124" s="44"/>
      <c r="H124" s="44"/>
      <c r="I124" s="44"/>
      <c r="J124" s="44"/>
      <c r="K124" s="44"/>
      <c r="L124" s="44"/>
      <c r="M124" s="44"/>
      <c r="N124" s="44"/>
      <c r="O124" s="44"/>
      <c r="P124" s="44"/>
      <c r="Q124" s="44"/>
      <c r="R124" s="44"/>
      <c r="S124" s="44"/>
      <c r="T124" s="44"/>
      <c r="U124" s="44"/>
      <c r="V124" s="44"/>
    </row>
    <row r="125" spans="1:22"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x14ac:dyDescent="0.25">
      <c r="A126" s="12"/>
      <c r="B126" s="44" t="s">
        <v>319</v>
      </c>
      <c r="C126" s="44"/>
      <c r="D126" s="44"/>
      <c r="E126" s="44"/>
      <c r="F126" s="44"/>
      <c r="G126" s="44"/>
      <c r="H126" s="44"/>
      <c r="I126" s="44"/>
      <c r="J126" s="44"/>
      <c r="K126" s="44"/>
      <c r="L126" s="44"/>
      <c r="M126" s="44"/>
      <c r="N126" s="44"/>
      <c r="O126" s="44"/>
      <c r="P126" s="44"/>
      <c r="Q126" s="44"/>
      <c r="R126" s="44"/>
      <c r="S126" s="44"/>
      <c r="T126" s="44"/>
      <c r="U126" s="44"/>
      <c r="V126" s="44"/>
    </row>
    <row r="127" spans="1:22"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12"/>
      <c r="B128" s="44" t="s">
        <v>320</v>
      </c>
      <c r="C128" s="44"/>
      <c r="D128" s="44"/>
      <c r="E128" s="44"/>
      <c r="F128" s="44"/>
      <c r="G128" s="44"/>
      <c r="H128" s="44"/>
      <c r="I128" s="44"/>
      <c r="J128" s="44"/>
      <c r="K128" s="44"/>
      <c r="L128" s="44"/>
      <c r="M128" s="44"/>
      <c r="N128" s="44"/>
      <c r="O128" s="44"/>
      <c r="P128" s="44"/>
      <c r="Q128" s="44"/>
      <c r="R128" s="44"/>
      <c r="S128" s="44"/>
      <c r="T128" s="44"/>
      <c r="U128" s="44"/>
      <c r="V128" s="44"/>
    </row>
    <row r="129" spans="1:2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x14ac:dyDescent="0.25">
      <c r="A130" s="12"/>
      <c r="B130" s="44" t="s">
        <v>321</v>
      </c>
      <c r="C130" s="44"/>
      <c r="D130" s="44"/>
      <c r="E130" s="44"/>
      <c r="F130" s="44"/>
      <c r="G130" s="44"/>
      <c r="H130" s="44"/>
      <c r="I130" s="44"/>
      <c r="J130" s="44"/>
      <c r="K130" s="44"/>
      <c r="L130" s="44"/>
      <c r="M130" s="44"/>
      <c r="N130" s="44"/>
      <c r="O130" s="44"/>
      <c r="P130" s="44"/>
      <c r="Q130" s="44"/>
      <c r="R130" s="44"/>
      <c r="S130" s="44"/>
      <c r="T130" s="44"/>
      <c r="U130" s="44"/>
      <c r="V130" s="44"/>
    </row>
    <row r="131" spans="1:2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x14ac:dyDescent="0.25">
      <c r="A132" s="12"/>
      <c r="B132" s="44" t="s">
        <v>322</v>
      </c>
      <c r="C132" s="44"/>
      <c r="D132" s="44"/>
      <c r="E132" s="44"/>
      <c r="F132" s="44"/>
      <c r="G132" s="44"/>
      <c r="H132" s="44"/>
      <c r="I132" s="44"/>
      <c r="J132" s="44"/>
      <c r="K132" s="44"/>
      <c r="L132" s="44"/>
      <c r="M132" s="44"/>
      <c r="N132" s="44"/>
      <c r="O132" s="44"/>
      <c r="P132" s="44"/>
      <c r="Q132" s="44"/>
      <c r="R132" s="44"/>
      <c r="S132" s="44"/>
      <c r="T132" s="44"/>
      <c r="U132" s="44"/>
      <c r="V132" s="44"/>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x14ac:dyDescent="0.25">
      <c r="A134" s="12"/>
      <c r="B134" s="27" t="s">
        <v>323</v>
      </c>
      <c r="C134" s="27"/>
      <c r="D134" s="27"/>
      <c r="E134" s="27"/>
      <c r="F134" s="27"/>
      <c r="G134" s="27"/>
      <c r="H134" s="27"/>
      <c r="I134" s="27"/>
      <c r="J134" s="27"/>
      <c r="K134" s="27"/>
      <c r="L134" s="27"/>
      <c r="M134" s="27"/>
      <c r="N134" s="27"/>
      <c r="O134" s="27"/>
      <c r="P134" s="27"/>
      <c r="Q134" s="27"/>
      <c r="R134" s="27"/>
      <c r="S134" s="27"/>
      <c r="T134" s="27"/>
      <c r="U134" s="27"/>
      <c r="V134" s="27"/>
    </row>
    <row r="135" spans="1:22"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ht="15.75" x14ac:dyDescent="0.25">
      <c r="A136" s="12"/>
      <c r="B136" s="28"/>
      <c r="C136" s="28"/>
      <c r="D136" s="28"/>
      <c r="E136" s="28"/>
      <c r="F136" s="28"/>
      <c r="G136" s="28"/>
      <c r="H136" s="28"/>
      <c r="I136" s="28"/>
      <c r="J136" s="28"/>
      <c r="K136" s="28"/>
      <c r="L136" s="28"/>
      <c r="M136" s="28"/>
      <c r="N136" s="28"/>
      <c r="O136" s="28"/>
      <c r="P136" s="28"/>
      <c r="Q136" s="28"/>
      <c r="R136" s="28"/>
      <c r="S136" s="28"/>
      <c r="T136" s="28"/>
      <c r="U136" s="28"/>
      <c r="V136" s="28"/>
    </row>
    <row r="137" spans="1:22" x14ac:dyDescent="0.25">
      <c r="A137" s="12"/>
      <c r="B137" s="27"/>
      <c r="C137" s="27"/>
      <c r="D137" s="27"/>
      <c r="E137" s="27"/>
      <c r="F137" s="27"/>
      <c r="G137" s="27"/>
      <c r="H137" s="27"/>
      <c r="I137" s="27"/>
      <c r="J137" s="27"/>
      <c r="K137" s="27"/>
      <c r="L137" s="27"/>
      <c r="M137" s="27"/>
      <c r="N137" s="27"/>
      <c r="O137" s="27"/>
      <c r="P137" s="27"/>
      <c r="Q137" s="27"/>
      <c r="R137" s="27"/>
      <c r="S137" s="27"/>
      <c r="T137" s="27"/>
      <c r="U137" s="27"/>
      <c r="V137" s="27"/>
    </row>
    <row r="138" spans="1:22" x14ac:dyDescent="0.25">
      <c r="A138" s="12"/>
      <c r="B138" s="4"/>
      <c r="C138" s="4"/>
      <c r="D138" s="4"/>
      <c r="E138" s="4"/>
      <c r="F138" s="4"/>
      <c r="G138" s="4"/>
      <c r="H138" s="4"/>
      <c r="I138" s="4"/>
      <c r="J138" s="4"/>
      <c r="K138" s="4"/>
      <c r="L138" s="4"/>
      <c r="M138" s="4"/>
      <c r="N138" s="4"/>
      <c r="O138" s="4"/>
      <c r="P138" s="4"/>
      <c r="Q138" s="4"/>
      <c r="R138" s="4"/>
      <c r="S138" s="4"/>
      <c r="T138" s="4"/>
      <c r="U138" s="4"/>
      <c r="V138" s="4"/>
    </row>
    <row r="139" spans="1:22" ht="15.75" thickBot="1" x14ac:dyDescent="0.3">
      <c r="A139" s="12"/>
      <c r="B139" s="4"/>
      <c r="C139" s="4" t="s">
        <v>246</v>
      </c>
      <c r="D139" s="11"/>
      <c r="E139" s="11"/>
      <c r="F139" s="4"/>
      <c r="G139" s="4" t="s">
        <v>246</v>
      </c>
      <c r="H139" s="25" t="s">
        <v>324</v>
      </c>
      <c r="I139" s="25"/>
      <c r="J139" s="25"/>
      <c r="K139" s="25"/>
      <c r="L139" s="25"/>
      <c r="M139" s="25"/>
      <c r="N139" s="25"/>
      <c r="O139" s="25"/>
      <c r="P139" s="25"/>
      <c r="Q139" s="25"/>
      <c r="R139" s="4"/>
      <c r="S139" s="4" t="s">
        <v>246</v>
      </c>
      <c r="T139" s="11"/>
      <c r="U139" s="11"/>
      <c r="V139" s="4"/>
    </row>
    <row r="140" spans="1:22" ht="15.75" thickBot="1" x14ac:dyDescent="0.3">
      <c r="A140" s="12"/>
      <c r="B140" t="s">
        <v>282</v>
      </c>
      <c r="C140" s="4" t="s">
        <v>246</v>
      </c>
      <c r="D140" s="35" t="s">
        <v>325</v>
      </c>
      <c r="E140" s="35"/>
      <c r="F140" s="4"/>
      <c r="G140" s="4" t="s">
        <v>246</v>
      </c>
      <c r="H140" s="42" t="s">
        <v>326</v>
      </c>
      <c r="I140" s="42"/>
      <c r="J140" s="4"/>
      <c r="K140" s="4" t="s">
        <v>246</v>
      </c>
      <c r="L140" s="42" t="s">
        <v>327</v>
      </c>
      <c r="M140" s="42"/>
      <c r="N140" s="4"/>
      <c r="O140" s="4" t="s">
        <v>246</v>
      </c>
      <c r="P140" s="42" t="s">
        <v>328</v>
      </c>
      <c r="Q140" s="42"/>
      <c r="R140" s="4"/>
      <c r="S140" s="4" t="s">
        <v>246</v>
      </c>
      <c r="T140" s="35" t="s">
        <v>147</v>
      </c>
      <c r="U140" s="35"/>
      <c r="V140" s="4"/>
    </row>
    <row r="141" spans="1:22" x14ac:dyDescent="0.25">
      <c r="A141" s="12"/>
      <c r="B141" s="41" t="s">
        <v>329</v>
      </c>
      <c r="C141" s="15" t="s">
        <v>246</v>
      </c>
      <c r="D141" s="15"/>
      <c r="E141" s="15"/>
      <c r="F141" s="15"/>
      <c r="G141" s="15" t="s">
        <v>246</v>
      </c>
      <c r="H141" s="15"/>
      <c r="I141" s="15"/>
      <c r="J141" s="15"/>
      <c r="K141" s="15" t="s">
        <v>246</v>
      </c>
      <c r="L141" s="15"/>
      <c r="M141" s="15"/>
      <c r="N141" s="15"/>
      <c r="O141" s="15" t="s">
        <v>246</v>
      </c>
      <c r="P141" s="15"/>
      <c r="Q141" s="15"/>
      <c r="R141" s="15"/>
      <c r="S141" s="15" t="s">
        <v>246</v>
      </c>
      <c r="T141" s="15"/>
      <c r="U141" s="15"/>
      <c r="V141" s="15"/>
    </row>
    <row r="142" spans="1:22" x14ac:dyDescent="0.25">
      <c r="A142" s="12"/>
      <c r="B142" s="2" t="s">
        <v>30</v>
      </c>
      <c r="C142" s="4" t="s">
        <v>246</v>
      </c>
      <c r="D142" t="s">
        <v>250</v>
      </c>
      <c r="E142" s="31">
        <v>516009</v>
      </c>
      <c r="F142" t="s">
        <v>246</v>
      </c>
      <c r="G142" s="4" t="s">
        <v>246</v>
      </c>
      <c r="H142" t="s">
        <v>250</v>
      </c>
      <c r="I142" s="31">
        <v>516009</v>
      </c>
      <c r="J142" t="s">
        <v>246</v>
      </c>
      <c r="K142" s="4" t="s">
        <v>246</v>
      </c>
      <c r="L142" t="s">
        <v>250</v>
      </c>
      <c r="M142" s="32" t="s">
        <v>285</v>
      </c>
      <c r="N142" t="s">
        <v>246</v>
      </c>
      <c r="O142" s="4" t="s">
        <v>246</v>
      </c>
      <c r="P142" t="s">
        <v>250</v>
      </c>
      <c r="Q142" s="32" t="s">
        <v>285</v>
      </c>
      <c r="R142" t="s">
        <v>246</v>
      </c>
      <c r="S142" s="4" t="s">
        <v>246</v>
      </c>
      <c r="T142" t="s">
        <v>250</v>
      </c>
      <c r="U142" s="31">
        <v>516009</v>
      </c>
      <c r="V142" t="s">
        <v>246</v>
      </c>
    </row>
    <row r="143" spans="1:22" x14ac:dyDescent="0.25">
      <c r="A143" s="12"/>
      <c r="B143" s="14" t="s">
        <v>284</v>
      </c>
      <c r="C143" s="15" t="s">
        <v>246</v>
      </c>
      <c r="D143" s="21"/>
      <c r="E143" s="30">
        <v>89</v>
      </c>
      <c r="F143" s="21" t="s">
        <v>246</v>
      </c>
      <c r="G143" s="15" t="s">
        <v>246</v>
      </c>
      <c r="H143" s="21"/>
      <c r="I143" s="30" t="s">
        <v>285</v>
      </c>
      <c r="J143" s="21" t="s">
        <v>246</v>
      </c>
      <c r="K143" s="15" t="s">
        <v>246</v>
      </c>
      <c r="L143" s="21"/>
      <c r="M143" s="30">
        <v>89</v>
      </c>
      <c r="N143" s="21" t="s">
        <v>246</v>
      </c>
      <c r="O143" s="15" t="s">
        <v>246</v>
      </c>
      <c r="P143" s="21"/>
      <c r="Q143" s="30" t="s">
        <v>285</v>
      </c>
      <c r="R143" s="21" t="s">
        <v>246</v>
      </c>
      <c r="S143" s="15" t="s">
        <v>246</v>
      </c>
      <c r="T143" s="21"/>
      <c r="U143" s="30">
        <v>89</v>
      </c>
      <c r="V143" s="21" t="s">
        <v>246</v>
      </c>
    </row>
    <row r="144" spans="1:22" x14ac:dyDescent="0.25">
      <c r="A144" s="12"/>
      <c r="B144" s="2" t="s">
        <v>330</v>
      </c>
      <c r="C144" s="4" t="s">
        <v>246</v>
      </c>
      <c r="E144" s="31">
        <v>542149</v>
      </c>
      <c r="F144" t="s">
        <v>246</v>
      </c>
      <c r="G144" s="4" t="s">
        <v>246</v>
      </c>
      <c r="I144" s="32" t="s">
        <v>285</v>
      </c>
      <c r="J144" t="s">
        <v>246</v>
      </c>
      <c r="K144" s="4" t="s">
        <v>246</v>
      </c>
      <c r="M144" s="31">
        <v>542149</v>
      </c>
      <c r="N144" t="s">
        <v>246</v>
      </c>
      <c r="O144" s="4" t="s">
        <v>246</v>
      </c>
      <c r="Q144" s="32" t="s">
        <v>285</v>
      </c>
      <c r="R144" t="s">
        <v>246</v>
      </c>
      <c r="S144" s="4" t="s">
        <v>246</v>
      </c>
      <c r="U144" s="31">
        <v>542149</v>
      </c>
      <c r="V144" t="s">
        <v>246</v>
      </c>
    </row>
    <row r="145" spans="1:22" x14ac:dyDescent="0.25">
      <c r="A145" s="12"/>
      <c r="B145" s="14" t="s">
        <v>331</v>
      </c>
      <c r="C145" s="15" t="s">
        <v>246</v>
      </c>
      <c r="D145" s="21"/>
      <c r="E145" s="33">
        <v>17176</v>
      </c>
      <c r="F145" s="21" t="s">
        <v>246</v>
      </c>
      <c r="G145" s="15" t="s">
        <v>246</v>
      </c>
      <c r="H145" s="21"/>
      <c r="I145" s="30" t="s">
        <v>285</v>
      </c>
      <c r="J145" s="21" t="s">
        <v>246</v>
      </c>
      <c r="K145" s="15" t="s">
        <v>246</v>
      </c>
      <c r="L145" s="21"/>
      <c r="M145" s="30" t="s">
        <v>285</v>
      </c>
      <c r="N145" s="21" t="s">
        <v>246</v>
      </c>
      <c r="O145" s="15" t="s">
        <v>246</v>
      </c>
      <c r="P145" s="21"/>
      <c r="Q145" s="30" t="s">
        <v>285</v>
      </c>
      <c r="R145" s="21" t="s">
        <v>246</v>
      </c>
      <c r="S145" s="15" t="s">
        <v>246</v>
      </c>
      <c r="T145" s="21"/>
      <c r="U145" s="30" t="s">
        <v>332</v>
      </c>
      <c r="V145" s="21" t="s">
        <v>246</v>
      </c>
    </row>
    <row r="146" spans="1:22" x14ac:dyDescent="0.25">
      <c r="A146" s="12"/>
      <c r="B146" s="2" t="s">
        <v>333</v>
      </c>
      <c r="C146" s="4" t="s">
        <v>246</v>
      </c>
      <c r="E146" s="31">
        <v>1596</v>
      </c>
      <c r="F146" t="s">
        <v>246</v>
      </c>
      <c r="G146" s="4" t="s">
        <v>246</v>
      </c>
      <c r="I146" s="32" t="s">
        <v>285</v>
      </c>
      <c r="J146" t="s">
        <v>246</v>
      </c>
      <c r="K146" s="4" t="s">
        <v>246</v>
      </c>
      <c r="M146" s="31">
        <v>1596</v>
      </c>
      <c r="N146" t="s">
        <v>246</v>
      </c>
      <c r="O146" s="4" t="s">
        <v>246</v>
      </c>
      <c r="Q146" s="32" t="s">
        <v>285</v>
      </c>
      <c r="R146" t="s">
        <v>246</v>
      </c>
      <c r="S146" s="4" t="s">
        <v>246</v>
      </c>
      <c r="U146" s="31">
        <v>1596</v>
      </c>
      <c r="V146" t="s">
        <v>246</v>
      </c>
    </row>
    <row r="147" spans="1:22" ht="30" x14ac:dyDescent="0.25">
      <c r="A147" s="12"/>
      <c r="B147" s="14" t="s">
        <v>334</v>
      </c>
      <c r="C147" s="15" t="s">
        <v>246</v>
      </c>
      <c r="D147" s="21"/>
      <c r="E147" s="33">
        <v>2376819</v>
      </c>
      <c r="F147" s="21" t="s">
        <v>246</v>
      </c>
      <c r="G147" s="15" t="s">
        <v>246</v>
      </c>
      <c r="H147" s="21"/>
      <c r="I147" s="30" t="s">
        <v>285</v>
      </c>
      <c r="J147" s="21" t="s">
        <v>246</v>
      </c>
      <c r="K147" s="15" t="s">
        <v>246</v>
      </c>
      <c r="L147" s="21"/>
      <c r="M147" s="30" t="s">
        <v>285</v>
      </c>
      <c r="N147" s="21" t="s">
        <v>246</v>
      </c>
      <c r="O147" s="15" t="s">
        <v>246</v>
      </c>
      <c r="P147" s="21"/>
      <c r="Q147" s="33">
        <v>2383572</v>
      </c>
      <c r="R147" s="21" t="s">
        <v>246</v>
      </c>
      <c r="S147" s="15" t="s">
        <v>246</v>
      </c>
      <c r="T147" s="21"/>
      <c r="U147" s="33">
        <v>2383572</v>
      </c>
      <c r="V147" s="21" t="s">
        <v>246</v>
      </c>
    </row>
    <row r="148" spans="1:22" x14ac:dyDescent="0.25">
      <c r="A148" s="12"/>
      <c r="B148" s="2" t="s">
        <v>47</v>
      </c>
      <c r="C148" s="4" t="s">
        <v>246</v>
      </c>
      <c r="E148" s="31">
        <v>61311</v>
      </c>
      <c r="F148" t="s">
        <v>246</v>
      </c>
      <c r="G148" s="4" t="s">
        <v>246</v>
      </c>
      <c r="I148" s="32" t="s">
        <v>285</v>
      </c>
      <c r="J148" t="s">
        <v>246</v>
      </c>
      <c r="K148" s="4" t="s">
        <v>246</v>
      </c>
      <c r="M148" s="32" t="s">
        <v>285</v>
      </c>
      <c r="N148" t="s">
        <v>246</v>
      </c>
      <c r="O148" s="4" t="s">
        <v>246</v>
      </c>
      <c r="Q148" s="32" t="s">
        <v>285</v>
      </c>
      <c r="R148" t="s">
        <v>246</v>
      </c>
      <c r="S148" s="4" t="s">
        <v>246</v>
      </c>
      <c r="U148" s="32" t="s">
        <v>332</v>
      </c>
      <c r="V148" t="s">
        <v>246</v>
      </c>
    </row>
    <row r="149" spans="1:22" x14ac:dyDescent="0.25">
      <c r="A149" s="12"/>
      <c r="B149" s="14" t="s">
        <v>290</v>
      </c>
      <c r="C149" s="15" t="s">
        <v>246</v>
      </c>
      <c r="D149" s="21"/>
      <c r="E149" s="33">
        <v>3467</v>
      </c>
      <c r="F149" s="21" t="s">
        <v>246</v>
      </c>
      <c r="G149" s="15" t="s">
        <v>246</v>
      </c>
      <c r="H149" s="21"/>
      <c r="I149" s="30" t="s">
        <v>285</v>
      </c>
      <c r="J149" s="21" t="s">
        <v>246</v>
      </c>
      <c r="K149" s="15" t="s">
        <v>246</v>
      </c>
      <c r="L149" s="21"/>
      <c r="M149" s="33">
        <v>3467</v>
      </c>
      <c r="N149" s="21" t="s">
        <v>246</v>
      </c>
      <c r="O149" s="15" t="s">
        <v>246</v>
      </c>
      <c r="P149" s="21"/>
      <c r="Q149" s="30" t="s">
        <v>285</v>
      </c>
      <c r="R149" s="21" t="s">
        <v>246</v>
      </c>
      <c r="S149" s="15" t="s">
        <v>246</v>
      </c>
      <c r="T149" s="21"/>
      <c r="U149" s="33">
        <v>3467</v>
      </c>
      <c r="V149" s="21" t="s">
        <v>246</v>
      </c>
    </row>
    <row r="150" spans="1:22" x14ac:dyDescent="0.25">
      <c r="A150" s="12"/>
      <c r="B150" s="2" t="s">
        <v>39</v>
      </c>
      <c r="C150" s="4" t="s">
        <v>246</v>
      </c>
      <c r="E150" s="31">
        <v>8216</v>
      </c>
      <c r="F150" t="s">
        <v>246</v>
      </c>
      <c r="G150" s="4" t="s">
        <v>246</v>
      </c>
      <c r="I150" s="32" t="s">
        <v>285</v>
      </c>
      <c r="J150" t="s">
        <v>246</v>
      </c>
      <c r="K150" s="4" t="s">
        <v>246</v>
      </c>
      <c r="M150" s="32" t="s">
        <v>285</v>
      </c>
      <c r="N150" t="s">
        <v>246</v>
      </c>
      <c r="O150" s="4" t="s">
        <v>246</v>
      </c>
      <c r="Q150" s="31">
        <v>8216</v>
      </c>
      <c r="R150" t="s">
        <v>246</v>
      </c>
      <c r="S150" s="4" t="s">
        <v>246</v>
      </c>
      <c r="U150" s="31">
        <v>8216</v>
      </c>
      <c r="V150" t="s">
        <v>246</v>
      </c>
    </row>
    <row r="151" spans="1:22" x14ac:dyDescent="0.25">
      <c r="A151" s="12"/>
      <c r="B151" s="41" t="s">
        <v>335</v>
      </c>
      <c r="C151" s="15" t="s">
        <v>246</v>
      </c>
      <c r="D151" s="15"/>
      <c r="E151" s="15"/>
      <c r="F151" s="15"/>
      <c r="G151" s="15" t="s">
        <v>246</v>
      </c>
      <c r="H151" s="15"/>
      <c r="I151" s="15"/>
      <c r="J151" s="15"/>
      <c r="K151" s="15" t="s">
        <v>246</v>
      </c>
      <c r="L151" s="15"/>
      <c r="M151" s="15"/>
      <c r="N151" s="15"/>
      <c r="O151" s="15" t="s">
        <v>246</v>
      </c>
      <c r="P151" s="15"/>
      <c r="Q151" s="15"/>
      <c r="R151" s="15"/>
      <c r="S151" s="15" t="s">
        <v>246</v>
      </c>
      <c r="T151" s="15"/>
      <c r="U151" s="15"/>
      <c r="V151" s="15"/>
    </row>
    <row r="152" spans="1:22" x14ac:dyDescent="0.25">
      <c r="A152" s="12"/>
      <c r="B152" s="2" t="s">
        <v>336</v>
      </c>
      <c r="C152" s="4" t="s">
        <v>246</v>
      </c>
      <c r="D152" t="s">
        <v>250</v>
      </c>
      <c r="E152" s="31">
        <v>2595030</v>
      </c>
      <c r="F152" t="s">
        <v>246</v>
      </c>
      <c r="G152" s="4" t="s">
        <v>246</v>
      </c>
      <c r="H152" t="s">
        <v>250</v>
      </c>
      <c r="I152" s="31">
        <v>2595030</v>
      </c>
      <c r="J152" t="s">
        <v>246</v>
      </c>
      <c r="K152" s="4" t="s">
        <v>246</v>
      </c>
      <c r="L152" t="s">
        <v>250</v>
      </c>
      <c r="M152" s="32" t="s">
        <v>285</v>
      </c>
      <c r="N152" t="s">
        <v>246</v>
      </c>
      <c r="O152" s="4" t="s">
        <v>246</v>
      </c>
      <c r="P152" t="s">
        <v>250</v>
      </c>
      <c r="Q152" s="32" t="s">
        <v>285</v>
      </c>
      <c r="R152" t="s">
        <v>246</v>
      </c>
      <c r="S152" s="4" t="s">
        <v>246</v>
      </c>
      <c r="T152" t="s">
        <v>250</v>
      </c>
      <c r="U152" s="31">
        <v>2595030</v>
      </c>
      <c r="V152" t="s">
        <v>246</v>
      </c>
    </row>
    <row r="153" spans="1:22" x14ac:dyDescent="0.25">
      <c r="A153" s="12"/>
      <c r="B153" s="14" t="s">
        <v>337</v>
      </c>
      <c r="C153" s="15" t="s">
        <v>246</v>
      </c>
      <c r="D153" s="21"/>
      <c r="E153" s="33">
        <v>526313</v>
      </c>
      <c r="F153" s="21" t="s">
        <v>246</v>
      </c>
      <c r="G153" s="15" t="s">
        <v>246</v>
      </c>
      <c r="H153" s="21"/>
      <c r="I153" s="30" t="s">
        <v>285</v>
      </c>
      <c r="J153" s="21" t="s">
        <v>246</v>
      </c>
      <c r="K153" s="15" t="s">
        <v>246</v>
      </c>
      <c r="L153" s="21"/>
      <c r="M153" s="33">
        <v>529428</v>
      </c>
      <c r="N153" s="21" t="s">
        <v>246</v>
      </c>
      <c r="O153" s="15" t="s">
        <v>246</v>
      </c>
      <c r="P153" s="21"/>
      <c r="Q153" s="30" t="s">
        <v>285</v>
      </c>
      <c r="R153" s="21" t="s">
        <v>246</v>
      </c>
      <c r="S153" s="15" t="s">
        <v>246</v>
      </c>
      <c r="T153" s="21"/>
      <c r="U153" s="33">
        <v>529428</v>
      </c>
      <c r="V153" s="21" t="s">
        <v>246</v>
      </c>
    </row>
    <row r="154" spans="1:22" x14ac:dyDescent="0.25">
      <c r="A154" s="12"/>
      <c r="B154" s="2" t="s">
        <v>57</v>
      </c>
      <c r="C154" s="4" t="s">
        <v>246</v>
      </c>
      <c r="E154" s="31">
        <v>185646</v>
      </c>
      <c r="F154" t="s">
        <v>246</v>
      </c>
      <c r="G154" s="4" t="s">
        <v>246</v>
      </c>
      <c r="I154" s="32" t="s">
        <v>285</v>
      </c>
      <c r="J154" t="s">
        <v>246</v>
      </c>
      <c r="K154" s="4" t="s">
        <v>246</v>
      </c>
      <c r="M154" s="31">
        <v>185646</v>
      </c>
      <c r="N154" t="s">
        <v>246</v>
      </c>
      <c r="O154" s="4" t="s">
        <v>246</v>
      </c>
      <c r="Q154" s="32" t="s">
        <v>285</v>
      </c>
      <c r="R154" t="s">
        <v>246</v>
      </c>
      <c r="S154" s="4" t="s">
        <v>246</v>
      </c>
      <c r="U154" s="31">
        <v>185646</v>
      </c>
      <c r="V154" t="s">
        <v>246</v>
      </c>
    </row>
    <row r="155" spans="1:22" ht="30" x14ac:dyDescent="0.25">
      <c r="A155" s="12"/>
      <c r="B155" s="14" t="s">
        <v>59</v>
      </c>
      <c r="C155" s="15" t="s">
        <v>246</v>
      </c>
      <c r="D155" s="21"/>
      <c r="E155" s="33">
        <v>33619</v>
      </c>
      <c r="F155" s="21" t="s">
        <v>246</v>
      </c>
      <c r="G155" s="15" t="s">
        <v>246</v>
      </c>
      <c r="H155" s="21"/>
      <c r="I155" s="30" t="s">
        <v>285</v>
      </c>
      <c r="J155" s="21" t="s">
        <v>246</v>
      </c>
      <c r="K155" s="15" t="s">
        <v>246</v>
      </c>
      <c r="L155" s="21"/>
      <c r="M155" s="33">
        <v>33619</v>
      </c>
      <c r="N155" s="21" t="s">
        <v>246</v>
      </c>
      <c r="O155" s="15" t="s">
        <v>246</v>
      </c>
      <c r="P155" s="21"/>
      <c r="Q155" s="30" t="s">
        <v>285</v>
      </c>
      <c r="R155" s="21" t="s">
        <v>246</v>
      </c>
      <c r="S155" s="15" t="s">
        <v>246</v>
      </c>
      <c r="T155" s="21"/>
      <c r="U155" s="33">
        <v>33619</v>
      </c>
      <c r="V155" s="21" t="s">
        <v>246</v>
      </c>
    </row>
    <row r="156" spans="1:22" x14ac:dyDescent="0.25">
      <c r="A156" s="12"/>
      <c r="B156" s="2" t="s">
        <v>60</v>
      </c>
      <c r="C156" s="4" t="s">
        <v>246</v>
      </c>
      <c r="E156" s="31">
        <v>43080</v>
      </c>
      <c r="F156" t="s">
        <v>246</v>
      </c>
      <c r="G156" s="4" t="s">
        <v>246</v>
      </c>
      <c r="I156" s="32" t="s">
        <v>285</v>
      </c>
      <c r="J156" t="s">
        <v>246</v>
      </c>
      <c r="K156" s="4" t="s">
        <v>246</v>
      </c>
      <c r="M156" s="31">
        <v>43080</v>
      </c>
      <c r="N156" t="s">
        <v>246</v>
      </c>
      <c r="O156" s="4" t="s">
        <v>246</v>
      </c>
      <c r="Q156" s="32" t="s">
        <v>285</v>
      </c>
      <c r="R156" t="s">
        <v>246</v>
      </c>
      <c r="S156" s="4" t="s">
        <v>246</v>
      </c>
      <c r="U156" s="31">
        <v>43080</v>
      </c>
      <c r="V156" t="s">
        <v>246</v>
      </c>
    </row>
    <row r="157" spans="1:22" x14ac:dyDescent="0.25">
      <c r="A157" s="12"/>
      <c r="B157" s="14" t="s">
        <v>61</v>
      </c>
      <c r="C157" s="15" t="s">
        <v>246</v>
      </c>
      <c r="D157" s="21"/>
      <c r="E157" s="33">
        <v>23829</v>
      </c>
      <c r="F157" s="21" t="s">
        <v>246</v>
      </c>
      <c r="G157" s="15" t="s">
        <v>246</v>
      </c>
      <c r="H157" s="21"/>
      <c r="I157" s="30" t="s">
        <v>285</v>
      </c>
      <c r="J157" s="21" t="s">
        <v>246</v>
      </c>
      <c r="K157" s="15" t="s">
        <v>246</v>
      </c>
      <c r="L157" s="21"/>
      <c r="M157" s="30" t="s">
        <v>285</v>
      </c>
      <c r="N157" s="21" t="s">
        <v>246</v>
      </c>
      <c r="O157" s="15" t="s">
        <v>246</v>
      </c>
      <c r="P157" s="21"/>
      <c r="Q157" s="33">
        <v>19888</v>
      </c>
      <c r="R157" s="21" t="s">
        <v>246</v>
      </c>
      <c r="S157" s="15" t="s">
        <v>246</v>
      </c>
      <c r="T157" s="21"/>
      <c r="U157" s="33">
        <v>19888</v>
      </c>
      <c r="V157" s="21" t="s">
        <v>246</v>
      </c>
    </row>
    <row r="158" spans="1:22" x14ac:dyDescent="0.25">
      <c r="A158" s="12"/>
      <c r="B158" s="2" t="s">
        <v>290</v>
      </c>
      <c r="C158" s="4" t="s">
        <v>246</v>
      </c>
      <c r="E158" s="31">
        <v>3796</v>
      </c>
      <c r="F158" t="s">
        <v>246</v>
      </c>
      <c r="G158" s="4" t="s">
        <v>246</v>
      </c>
      <c r="I158" s="32" t="s">
        <v>285</v>
      </c>
      <c r="J158" t="s">
        <v>246</v>
      </c>
      <c r="K158" s="4" t="s">
        <v>246</v>
      </c>
      <c r="M158" s="31">
        <v>3796</v>
      </c>
      <c r="N158" t="s">
        <v>246</v>
      </c>
      <c r="O158" s="4" t="s">
        <v>246</v>
      </c>
      <c r="Q158" s="32" t="s">
        <v>285</v>
      </c>
      <c r="R158" t="s">
        <v>246</v>
      </c>
      <c r="S158" s="4" t="s">
        <v>246</v>
      </c>
      <c r="U158" s="31">
        <v>3796</v>
      </c>
      <c r="V158" t="s">
        <v>246</v>
      </c>
    </row>
    <row r="159" spans="1:22" x14ac:dyDescent="0.25">
      <c r="A159" s="12"/>
      <c r="B159" s="14" t="s">
        <v>62</v>
      </c>
      <c r="C159" s="15" t="s">
        <v>246</v>
      </c>
      <c r="D159" s="21"/>
      <c r="E159" s="30">
        <v>411</v>
      </c>
      <c r="F159" s="21" t="s">
        <v>246</v>
      </c>
      <c r="G159" s="15" t="s">
        <v>246</v>
      </c>
      <c r="H159" s="21"/>
      <c r="I159" s="30" t="s">
        <v>285</v>
      </c>
      <c r="J159" s="21" t="s">
        <v>246</v>
      </c>
      <c r="K159" s="15" t="s">
        <v>246</v>
      </c>
      <c r="L159" s="21"/>
      <c r="M159" s="30">
        <v>411</v>
      </c>
      <c r="N159" s="21" t="s">
        <v>246</v>
      </c>
      <c r="O159" s="15" t="s">
        <v>246</v>
      </c>
      <c r="P159" s="21"/>
      <c r="Q159" s="30" t="s">
        <v>285</v>
      </c>
      <c r="R159" s="21" t="s">
        <v>246</v>
      </c>
      <c r="S159" s="15" t="s">
        <v>246</v>
      </c>
      <c r="T159" s="21"/>
      <c r="U159" s="30">
        <v>411</v>
      </c>
      <c r="V159" s="21" t="s">
        <v>246</v>
      </c>
    </row>
    <row r="160" spans="1:22"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row>
    <row r="161" spans="1:22" x14ac:dyDescent="0.25">
      <c r="A161" s="12"/>
      <c r="B161" s="43"/>
      <c r="C161" s="43"/>
      <c r="D161" s="43"/>
      <c r="E161" s="43"/>
      <c r="F161" s="43"/>
      <c r="G161" s="43"/>
      <c r="H161" s="43"/>
      <c r="I161" s="43"/>
      <c r="J161" s="43"/>
      <c r="K161" s="43"/>
      <c r="L161" s="43"/>
      <c r="M161" s="43"/>
      <c r="N161" s="43"/>
      <c r="O161" s="43"/>
      <c r="P161" s="43"/>
      <c r="Q161" s="43"/>
      <c r="R161" s="43"/>
      <c r="S161" s="43"/>
      <c r="T161" s="43"/>
      <c r="U161" s="43"/>
      <c r="V161" s="43"/>
    </row>
    <row r="162" spans="1:22" x14ac:dyDescent="0.25">
      <c r="A162" s="12"/>
      <c r="B162" s="27"/>
      <c r="C162" s="27"/>
      <c r="D162" s="27"/>
      <c r="E162" s="27"/>
      <c r="F162" s="27"/>
      <c r="G162" s="27"/>
      <c r="H162" s="27"/>
      <c r="I162" s="27"/>
      <c r="J162" s="27"/>
      <c r="K162" s="27"/>
      <c r="L162" s="27"/>
      <c r="M162" s="27"/>
      <c r="N162" s="27"/>
      <c r="O162" s="27"/>
      <c r="P162" s="27"/>
      <c r="Q162" s="27"/>
      <c r="R162" s="27"/>
      <c r="S162" s="27"/>
      <c r="T162" s="27"/>
      <c r="U162" s="27"/>
      <c r="V162" s="27"/>
    </row>
    <row r="163" spans="1:22" x14ac:dyDescent="0.25">
      <c r="A163" s="12"/>
      <c r="B163" s="4"/>
      <c r="C163" s="4"/>
      <c r="D163" s="4"/>
      <c r="E163" s="4"/>
      <c r="F163" s="4"/>
      <c r="G163" s="4"/>
      <c r="H163" s="4"/>
      <c r="I163" s="4"/>
      <c r="J163" s="4"/>
      <c r="K163" s="4"/>
      <c r="L163" s="4"/>
      <c r="M163" s="4"/>
      <c r="N163" s="4"/>
      <c r="O163" s="4"/>
      <c r="P163" s="4"/>
      <c r="Q163" s="4"/>
      <c r="R163" s="4"/>
      <c r="S163" s="4"/>
      <c r="T163" s="4"/>
      <c r="U163" s="4"/>
      <c r="V163" s="4"/>
    </row>
    <row r="164" spans="1:22" ht="15.75" thickBot="1" x14ac:dyDescent="0.3">
      <c r="A164" s="12"/>
      <c r="B164" s="4"/>
      <c r="C164" s="4" t="s">
        <v>246</v>
      </c>
      <c r="D164" s="11"/>
      <c r="E164" s="11"/>
      <c r="F164" s="4"/>
      <c r="G164" s="4" t="s">
        <v>246</v>
      </c>
      <c r="H164" s="35" t="s">
        <v>324</v>
      </c>
      <c r="I164" s="35"/>
      <c r="J164" s="35"/>
      <c r="K164" s="35"/>
      <c r="L164" s="35"/>
      <c r="M164" s="35"/>
      <c r="N164" s="35"/>
      <c r="O164" s="35"/>
      <c r="P164" s="35"/>
      <c r="Q164" s="35"/>
      <c r="R164" s="4"/>
      <c r="S164" s="4" t="s">
        <v>246</v>
      </c>
      <c r="T164" s="11"/>
      <c r="U164" s="11"/>
      <c r="V164" s="4"/>
    </row>
    <row r="165" spans="1:22" ht="15.75" thickBot="1" x14ac:dyDescent="0.3">
      <c r="A165" s="12"/>
      <c r="B165" t="s">
        <v>292</v>
      </c>
      <c r="C165" s="4" t="s">
        <v>246</v>
      </c>
      <c r="D165" s="35" t="s">
        <v>325</v>
      </c>
      <c r="E165" s="35"/>
      <c r="F165" s="4"/>
      <c r="G165" s="4" t="s">
        <v>246</v>
      </c>
      <c r="H165" s="42" t="s">
        <v>326</v>
      </c>
      <c r="I165" s="42"/>
      <c r="J165" s="4"/>
      <c r="K165" s="4" t="s">
        <v>246</v>
      </c>
      <c r="L165" s="42" t="s">
        <v>327</v>
      </c>
      <c r="M165" s="42"/>
      <c r="N165" s="4"/>
      <c r="O165" s="4" t="s">
        <v>246</v>
      </c>
      <c r="P165" s="42" t="s">
        <v>328</v>
      </c>
      <c r="Q165" s="42"/>
      <c r="R165" s="4"/>
      <c r="S165" s="4" t="s">
        <v>246</v>
      </c>
      <c r="T165" s="35" t="s">
        <v>147</v>
      </c>
      <c r="U165" s="35"/>
      <c r="V165" s="4"/>
    </row>
    <row r="166" spans="1:22" x14ac:dyDescent="0.25">
      <c r="A166" s="12"/>
      <c r="B166" s="41" t="s">
        <v>329</v>
      </c>
      <c r="C166" s="15" t="s">
        <v>246</v>
      </c>
      <c r="D166" s="15"/>
      <c r="E166" s="15"/>
      <c r="F166" s="15"/>
      <c r="G166" s="15" t="s">
        <v>246</v>
      </c>
      <c r="H166" s="15"/>
      <c r="I166" s="15"/>
      <c r="J166" s="15"/>
      <c r="K166" s="15" t="s">
        <v>246</v>
      </c>
      <c r="L166" s="15"/>
      <c r="M166" s="15"/>
      <c r="N166" s="15"/>
      <c r="O166" s="15" t="s">
        <v>246</v>
      </c>
      <c r="P166" s="15"/>
      <c r="Q166" s="15"/>
      <c r="R166" s="15"/>
      <c r="S166" s="15" t="s">
        <v>246</v>
      </c>
      <c r="T166" s="15"/>
      <c r="U166" s="15"/>
      <c r="V166" s="15"/>
    </row>
    <row r="167" spans="1:22" x14ac:dyDescent="0.25">
      <c r="A167" s="12"/>
      <c r="B167" s="2" t="s">
        <v>30</v>
      </c>
      <c r="C167" s="4" t="s">
        <v>246</v>
      </c>
      <c r="D167" t="s">
        <v>250</v>
      </c>
      <c r="E167" s="31">
        <v>174889</v>
      </c>
      <c r="F167" t="s">
        <v>246</v>
      </c>
      <c r="G167" s="4" t="s">
        <v>246</v>
      </c>
      <c r="H167" t="s">
        <v>250</v>
      </c>
      <c r="I167" s="31">
        <v>174889</v>
      </c>
      <c r="J167" t="s">
        <v>246</v>
      </c>
      <c r="K167" s="4" t="s">
        <v>246</v>
      </c>
      <c r="L167" t="s">
        <v>250</v>
      </c>
      <c r="M167" s="32" t="s">
        <v>285</v>
      </c>
      <c r="N167" t="s">
        <v>246</v>
      </c>
      <c r="O167" s="4" t="s">
        <v>246</v>
      </c>
      <c r="P167" t="s">
        <v>250</v>
      </c>
      <c r="Q167" s="32" t="s">
        <v>285</v>
      </c>
      <c r="R167" t="s">
        <v>246</v>
      </c>
      <c r="S167" s="4" t="s">
        <v>246</v>
      </c>
      <c r="T167" t="s">
        <v>250</v>
      </c>
      <c r="U167" s="31">
        <v>174889</v>
      </c>
      <c r="V167" t="s">
        <v>246</v>
      </c>
    </row>
    <row r="168" spans="1:22" x14ac:dyDescent="0.25">
      <c r="A168" s="12"/>
      <c r="B168" s="14" t="s">
        <v>284</v>
      </c>
      <c r="C168" s="15" t="s">
        <v>246</v>
      </c>
      <c r="D168" s="21"/>
      <c r="E168" s="30" t="s">
        <v>285</v>
      </c>
      <c r="F168" s="21" t="s">
        <v>246</v>
      </c>
      <c r="G168" s="15" t="s">
        <v>246</v>
      </c>
      <c r="H168" s="21"/>
      <c r="I168" s="30" t="s">
        <v>285</v>
      </c>
      <c r="J168" s="21" t="s">
        <v>246</v>
      </c>
      <c r="K168" s="15" t="s">
        <v>246</v>
      </c>
      <c r="L168" s="21"/>
      <c r="M168" s="30" t="s">
        <v>285</v>
      </c>
      <c r="N168" s="21" t="s">
        <v>246</v>
      </c>
      <c r="O168" s="15" t="s">
        <v>246</v>
      </c>
      <c r="P168" s="21"/>
      <c r="Q168" s="30" t="s">
        <v>285</v>
      </c>
      <c r="R168" s="21" t="s">
        <v>246</v>
      </c>
      <c r="S168" s="15" t="s">
        <v>246</v>
      </c>
      <c r="T168" s="21"/>
      <c r="U168" s="30" t="s">
        <v>285</v>
      </c>
      <c r="V168" s="21" t="s">
        <v>246</v>
      </c>
    </row>
    <row r="169" spans="1:22" x14ac:dyDescent="0.25">
      <c r="A169" s="12"/>
      <c r="B169" s="2" t="s">
        <v>330</v>
      </c>
      <c r="C169" s="4" t="s">
        <v>246</v>
      </c>
      <c r="E169" s="31">
        <v>457086</v>
      </c>
      <c r="F169" t="s">
        <v>246</v>
      </c>
      <c r="G169" s="4" t="s">
        <v>246</v>
      </c>
      <c r="I169" s="32" t="s">
        <v>285</v>
      </c>
      <c r="J169" t="s">
        <v>246</v>
      </c>
      <c r="K169" s="4" t="s">
        <v>246</v>
      </c>
      <c r="M169" s="31">
        <v>457086</v>
      </c>
      <c r="N169" t="s">
        <v>246</v>
      </c>
      <c r="O169" s="4" t="s">
        <v>246</v>
      </c>
      <c r="Q169" s="32" t="s">
        <v>285</v>
      </c>
      <c r="R169" t="s">
        <v>246</v>
      </c>
      <c r="S169" s="4" t="s">
        <v>246</v>
      </c>
      <c r="U169" s="31">
        <v>457086</v>
      </c>
      <c r="V169" t="s">
        <v>246</v>
      </c>
    </row>
    <row r="170" spans="1:22" x14ac:dyDescent="0.25">
      <c r="A170" s="12"/>
      <c r="B170" s="14" t="s">
        <v>331</v>
      </c>
      <c r="C170" s="15" t="s">
        <v>246</v>
      </c>
      <c r="D170" s="21"/>
      <c r="E170" s="33">
        <v>8189</v>
      </c>
      <c r="F170" s="21" t="s">
        <v>246</v>
      </c>
      <c r="G170" s="15" t="s">
        <v>246</v>
      </c>
      <c r="H170" s="21"/>
      <c r="I170" s="30" t="s">
        <v>285</v>
      </c>
      <c r="J170" s="21" t="s">
        <v>246</v>
      </c>
      <c r="K170" s="15" t="s">
        <v>246</v>
      </c>
      <c r="L170" s="21"/>
      <c r="M170" s="30" t="s">
        <v>285</v>
      </c>
      <c r="N170" s="21" t="s">
        <v>246</v>
      </c>
      <c r="O170" s="15" t="s">
        <v>246</v>
      </c>
      <c r="P170" s="21"/>
      <c r="Q170" s="30" t="s">
        <v>285</v>
      </c>
      <c r="R170" s="21" t="s">
        <v>246</v>
      </c>
      <c r="S170" s="15" t="s">
        <v>246</v>
      </c>
      <c r="T170" s="21"/>
      <c r="U170" s="30" t="s">
        <v>332</v>
      </c>
      <c r="V170" s="21" t="s">
        <v>246</v>
      </c>
    </row>
    <row r="171" spans="1:22" x14ac:dyDescent="0.25">
      <c r="A171" s="12"/>
      <c r="B171" s="2" t="s">
        <v>333</v>
      </c>
      <c r="C171" s="4" t="s">
        <v>246</v>
      </c>
      <c r="E171" s="31">
        <v>1010</v>
      </c>
      <c r="F171" t="s">
        <v>246</v>
      </c>
      <c r="G171" s="4" t="s">
        <v>246</v>
      </c>
      <c r="I171" s="32" t="s">
        <v>285</v>
      </c>
      <c r="J171" t="s">
        <v>246</v>
      </c>
      <c r="K171" s="4" t="s">
        <v>246</v>
      </c>
      <c r="M171" s="31">
        <v>1010</v>
      </c>
      <c r="N171" t="s">
        <v>246</v>
      </c>
      <c r="O171" s="4" t="s">
        <v>246</v>
      </c>
      <c r="Q171" s="32" t="s">
        <v>285</v>
      </c>
      <c r="R171" t="s">
        <v>246</v>
      </c>
      <c r="S171" s="4" t="s">
        <v>246</v>
      </c>
      <c r="U171" s="31">
        <v>1010</v>
      </c>
      <c r="V171" t="s">
        <v>246</v>
      </c>
    </row>
    <row r="172" spans="1:22" ht="30" x14ac:dyDescent="0.25">
      <c r="A172" s="12"/>
      <c r="B172" s="14" t="s">
        <v>338</v>
      </c>
      <c r="C172" s="15" t="s">
        <v>246</v>
      </c>
      <c r="D172" s="21"/>
      <c r="E172" s="33">
        <v>1453725</v>
      </c>
      <c r="F172" s="21" t="s">
        <v>246</v>
      </c>
      <c r="G172" s="15" t="s">
        <v>246</v>
      </c>
      <c r="H172" s="21"/>
      <c r="I172" s="30" t="s">
        <v>285</v>
      </c>
      <c r="J172" s="21" t="s">
        <v>246</v>
      </c>
      <c r="K172" s="15" t="s">
        <v>246</v>
      </c>
      <c r="L172" s="21"/>
      <c r="M172" s="30" t="s">
        <v>285</v>
      </c>
      <c r="N172" s="21" t="s">
        <v>246</v>
      </c>
      <c r="O172" s="15" t="s">
        <v>246</v>
      </c>
      <c r="P172" s="21"/>
      <c r="Q172" s="33">
        <v>1456295</v>
      </c>
      <c r="R172" s="21" t="s">
        <v>246</v>
      </c>
      <c r="S172" s="15" t="s">
        <v>246</v>
      </c>
      <c r="T172" s="21"/>
      <c r="U172" s="33">
        <v>1456295</v>
      </c>
      <c r="V172" s="21" t="s">
        <v>246</v>
      </c>
    </row>
    <row r="173" spans="1:22" x14ac:dyDescent="0.25">
      <c r="A173" s="12"/>
      <c r="B173" s="2" t="s">
        <v>47</v>
      </c>
      <c r="C173" s="4" t="s">
        <v>246</v>
      </c>
      <c r="E173" s="31">
        <v>73433</v>
      </c>
      <c r="F173" t="s">
        <v>246</v>
      </c>
      <c r="G173" s="4" t="s">
        <v>246</v>
      </c>
      <c r="I173" s="32" t="s">
        <v>285</v>
      </c>
      <c r="J173" t="s">
        <v>246</v>
      </c>
      <c r="K173" s="4" t="s">
        <v>246</v>
      </c>
      <c r="M173" s="32" t="s">
        <v>285</v>
      </c>
      <c r="N173" t="s">
        <v>246</v>
      </c>
      <c r="O173" s="4" t="s">
        <v>246</v>
      </c>
      <c r="Q173" s="32" t="s">
        <v>285</v>
      </c>
      <c r="R173" t="s">
        <v>246</v>
      </c>
      <c r="S173" s="4" t="s">
        <v>246</v>
      </c>
      <c r="U173" s="32" t="s">
        <v>332</v>
      </c>
      <c r="V173" t="s">
        <v>246</v>
      </c>
    </row>
    <row r="174" spans="1:22" x14ac:dyDescent="0.25">
      <c r="A174" s="12"/>
      <c r="B174" s="14" t="s">
        <v>290</v>
      </c>
      <c r="C174" s="15" t="s">
        <v>246</v>
      </c>
      <c r="D174" s="21"/>
      <c r="E174" s="33">
        <v>2603</v>
      </c>
      <c r="F174" s="21" t="s">
        <v>246</v>
      </c>
      <c r="G174" s="15" t="s">
        <v>246</v>
      </c>
      <c r="H174" s="21"/>
      <c r="I174" s="30" t="s">
        <v>285</v>
      </c>
      <c r="J174" s="21" t="s">
        <v>246</v>
      </c>
      <c r="K174" s="15" t="s">
        <v>246</v>
      </c>
      <c r="L174" s="21"/>
      <c r="M174" s="33">
        <v>2603</v>
      </c>
      <c r="N174" s="21" t="s">
        <v>246</v>
      </c>
      <c r="O174" s="15" t="s">
        <v>246</v>
      </c>
      <c r="P174" s="21"/>
      <c r="Q174" s="30" t="s">
        <v>285</v>
      </c>
      <c r="R174" s="21" t="s">
        <v>246</v>
      </c>
      <c r="S174" s="15" t="s">
        <v>246</v>
      </c>
      <c r="T174" s="21"/>
      <c r="U174" s="33">
        <v>2603</v>
      </c>
      <c r="V174" s="21" t="s">
        <v>246</v>
      </c>
    </row>
    <row r="175" spans="1:22" x14ac:dyDescent="0.25">
      <c r="A175" s="12"/>
      <c r="B175" s="2" t="s">
        <v>39</v>
      </c>
      <c r="C175" s="4" t="s">
        <v>246</v>
      </c>
      <c r="E175" s="31">
        <v>6337</v>
      </c>
      <c r="F175" t="s">
        <v>246</v>
      </c>
      <c r="G175" s="4" t="s">
        <v>246</v>
      </c>
      <c r="I175" s="32" t="s">
        <v>285</v>
      </c>
      <c r="J175" t="s">
        <v>246</v>
      </c>
      <c r="K175" s="4" t="s">
        <v>246</v>
      </c>
      <c r="M175" s="32" t="s">
        <v>285</v>
      </c>
      <c r="N175" t="s">
        <v>246</v>
      </c>
      <c r="O175" s="4" t="s">
        <v>246</v>
      </c>
      <c r="Q175" s="31">
        <v>6337</v>
      </c>
      <c r="R175" t="s">
        <v>246</v>
      </c>
      <c r="S175" s="4" t="s">
        <v>246</v>
      </c>
      <c r="U175" s="31">
        <v>6337</v>
      </c>
      <c r="V175" t="s">
        <v>246</v>
      </c>
    </row>
    <row r="176" spans="1:22" x14ac:dyDescent="0.25">
      <c r="A176" s="12"/>
      <c r="B176" s="41" t="s">
        <v>335</v>
      </c>
      <c r="C176" s="15" t="s">
        <v>246</v>
      </c>
      <c r="D176" s="15"/>
      <c r="E176" s="15"/>
      <c r="F176" s="15"/>
      <c r="G176" s="15" t="s">
        <v>246</v>
      </c>
      <c r="H176" s="15"/>
      <c r="I176" s="15"/>
      <c r="J176" s="15"/>
      <c r="K176" s="15" t="s">
        <v>246</v>
      </c>
      <c r="L176" s="15"/>
      <c r="M176" s="15"/>
      <c r="N176" s="15"/>
      <c r="O176" s="15" t="s">
        <v>246</v>
      </c>
      <c r="P176" s="15"/>
      <c r="Q176" s="15"/>
      <c r="R176" s="15"/>
      <c r="S176" s="15" t="s">
        <v>246</v>
      </c>
      <c r="T176" s="15"/>
      <c r="U176" s="15"/>
      <c r="V176" s="15"/>
    </row>
    <row r="177" spans="1:22" x14ac:dyDescent="0.25">
      <c r="A177" s="12"/>
      <c r="B177" s="2" t="s">
        <v>336</v>
      </c>
      <c r="C177" s="4" t="s">
        <v>246</v>
      </c>
      <c r="D177" t="s">
        <v>250</v>
      </c>
      <c r="E177" s="31">
        <v>1671356</v>
      </c>
      <c r="F177" t="s">
        <v>246</v>
      </c>
      <c r="G177" s="4" t="s">
        <v>246</v>
      </c>
      <c r="H177" t="s">
        <v>250</v>
      </c>
      <c r="I177" s="31">
        <v>1671356</v>
      </c>
      <c r="J177" t="s">
        <v>246</v>
      </c>
      <c r="K177" s="4" t="s">
        <v>246</v>
      </c>
      <c r="L177" t="s">
        <v>250</v>
      </c>
      <c r="M177" s="32" t="s">
        <v>285</v>
      </c>
      <c r="N177" t="s">
        <v>246</v>
      </c>
      <c r="O177" s="4" t="s">
        <v>246</v>
      </c>
      <c r="P177" t="s">
        <v>250</v>
      </c>
      <c r="Q177" s="32" t="s">
        <v>285</v>
      </c>
      <c r="R177" t="s">
        <v>246</v>
      </c>
      <c r="S177" s="4" t="s">
        <v>246</v>
      </c>
      <c r="T177" t="s">
        <v>250</v>
      </c>
      <c r="U177" s="31">
        <v>1671356</v>
      </c>
      <c r="V177" t="s">
        <v>246</v>
      </c>
    </row>
    <row r="178" spans="1:22" x14ac:dyDescent="0.25">
      <c r="A178" s="12"/>
      <c r="B178" s="14" t="s">
        <v>337</v>
      </c>
      <c r="C178" s="15" t="s">
        <v>246</v>
      </c>
      <c r="D178" s="21"/>
      <c r="E178" s="33">
        <v>384875</v>
      </c>
      <c r="F178" s="21" t="s">
        <v>246</v>
      </c>
      <c r="G178" s="15" t="s">
        <v>246</v>
      </c>
      <c r="H178" s="21"/>
      <c r="I178" s="30" t="s">
        <v>285</v>
      </c>
      <c r="J178" s="21" t="s">
        <v>246</v>
      </c>
      <c r="K178" s="15" t="s">
        <v>246</v>
      </c>
      <c r="L178" s="21"/>
      <c r="M178" s="33">
        <v>389115</v>
      </c>
      <c r="N178" s="21" t="s">
        <v>246</v>
      </c>
      <c r="O178" s="15" t="s">
        <v>246</v>
      </c>
      <c r="P178" s="21"/>
      <c r="Q178" s="30" t="s">
        <v>285</v>
      </c>
      <c r="R178" s="21" t="s">
        <v>246</v>
      </c>
      <c r="S178" s="15" t="s">
        <v>246</v>
      </c>
      <c r="T178" s="21"/>
      <c r="U178" s="33">
        <v>389115</v>
      </c>
      <c r="V178" s="21" t="s">
        <v>246</v>
      </c>
    </row>
    <row r="179" spans="1:22" ht="30" x14ac:dyDescent="0.25">
      <c r="A179" s="12"/>
      <c r="B179" s="2" t="s">
        <v>59</v>
      </c>
      <c r="C179" s="4" t="s">
        <v>246</v>
      </c>
      <c r="E179" s="31">
        <v>20457</v>
      </c>
      <c r="F179" t="s">
        <v>246</v>
      </c>
      <c r="G179" s="4" t="s">
        <v>246</v>
      </c>
      <c r="I179" s="32" t="s">
        <v>285</v>
      </c>
      <c r="J179" t="s">
        <v>246</v>
      </c>
      <c r="K179" s="4" t="s">
        <v>246</v>
      </c>
      <c r="M179" s="31">
        <v>20457</v>
      </c>
      <c r="N179" t="s">
        <v>246</v>
      </c>
      <c r="O179" s="4" t="s">
        <v>246</v>
      </c>
      <c r="Q179" s="32" t="s">
        <v>285</v>
      </c>
      <c r="R179" t="s">
        <v>246</v>
      </c>
      <c r="S179" s="4" t="s">
        <v>246</v>
      </c>
      <c r="U179" s="31">
        <v>20457</v>
      </c>
      <c r="V179" t="s">
        <v>246</v>
      </c>
    </row>
    <row r="180" spans="1:22" x14ac:dyDescent="0.25">
      <c r="A180" s="12"/>
      <c r="B180" s="14" t="s">
        <v>60</v>
      </c>
      <c r="C180" s="15" t="s">
        <v>246</v>
      </c>
      <c r="D180" s="21"/>
      <c r="E180" s="33">
        <v>29909</v>
      </c>
      <c r="F180" s="21" t="s">
        <v>246</v>
      </c>
      <c r="G180" s="15" t="s">
        <v>246</v>
      </c>
      <c r="H180" s="21"/>
      <c r="I180" s="30" t="s">
        <v>285</v>
      </c>
      <c r="J180" s="21" t="s">
        <v>246</v>
      </c>
      <c r="K180" s="15" t="s">
        <v>246</v>
      </c>
      <c r="L180" s="21"/>
      <c r="M180" s="33">
        <v>29909</v>
      </c>
      <c r="N180" s="21" t="s">
        <v>246</v>
      </c>
      <c r="O180" s="15" t="s">
        <v>246</v>
      </c>
      <c r="P180" s="21"/>
      <c r="Q180" s="30" t="s">
        <v>285</v>
      </c>
      <c r="R180" s="21" t="s">
        <v>246</v>
      </c>
      <c r="S180" s="15" t="s">
        <v>246</v>
      </c>
      <c r="T180" s="21"/>
      <c r="U180" s="33">
        <v>29909</v>
      </c>
      <c r="V180" s="21" t="s">
        <v>246</v>
      </c>
    </row>
    <row r="181" spans="1:22" x14ac:dyDescent="0.25">
      <c r="A181" s="12"/>
      <c r="B181" s="2" t="s">
        <v>61</v>
      </c>
      <c r="C181" s="4" t="s">
        <v>246</v>
      </c>
      <c r="E181" s="31">
        <v>16996</v>
      </c>
      <c r="F181" t="s">
        <v>246</v>
      </c>
      <c r="G181" s="4" t="s">
        <v>246</v>
      </c>
      <c r="I181" s="32" t="s">
        <v>285</v>
      </c>
      <c r="J181" t="s">
        <v>246</v>
      </c>
      <c r="K181" s="4" t="s">
        <v>246</v>
      </c>
      <c r="M181" s="32" t="s">
        <v>285</v>
      </c>
      <c r="N181" t="s">
        <v>246</v>
      </c>
      <c r="O181" s="4" t="s">
        <v>246</v>
      </c>
      <c r="Q181" s="31">
        <v>11091</v>
      </c>
      <c r="R181" t="s">
        <v>246</v>
      </c>
      <c r="S181" s="4" t="s">
        <v>246</v>
      </c>
      <c r="U181" s="31">
        <v>11091</v>
      </c>
      <c r="V181" t="s">
        <v>246</v>
      </c>
    </row>
    <row r="182" spans="1:22" x14ac:dyDescent="0.25">
      <c r="A182" s="12"/>
      <c r="B182" s="14" t="s">
        <v>290</v>
      </c>
      <c r="C182" s="15" t="s">
        <v>246</v>
      </c>
      <c r="D182" s="21"/>
      <c r="E182" s="33">
        <v>2496</v>
      </c>
      <c r="F182" s="21" t="s">
        <v>246</v>
      </c>
      <c r="G182" s="15" t="s">
        <v>246</v>
      </c>
      <c r="H182" s="21"/>
      <c r="I182" s="30" t="s">
        <v>285</v>
      </c>
      <c r="J182" s="21" t="s">
        <v>246</v>
      </c>
      <c r="K182" s="15" t="s">
        <v>246</v>
      </c>
      <c r="L182" s="21"/>
      <c r="M182" s="33">
        <v>2496</v>
      </c>
      <c r="N182" s="21" t="s">
        <v>246</v>
      </c>
      <c r="O182" s="15" t="s">
        <v>246</v>
      </c>
      <c r="P182" s="21"/>
      <c r="Q182" s="30" t="s">
        <v>285</v>
      </c>
      <c r="R182" s="21" t="s">
        <v>246</v>
      </c>
      <c r="S182" s="15" t="s">
        <v>246</v>
      </c>
      <c r="T182" s="21"/>
      <c r="U182" s="33">
        <v>2496</v>
      </c>
      <c r="V182" s="21" t="s">
        <v>246</v>
      </c>
    </row>
    <row r="183" spans="1:22" x14ac:dyDescent="0.25">
      <c r="A183" s="12"/>
      <c r="B183" s="2" t="s">
        <v>62</v>
      </c>
      <c r="C183" s="4" t="s">
        <v>246</v>
      </c>
      <c r="D183" s="4"/>
      <c r="E183" s="23">
        <v>333</v>
      </c>
      <c r="F183" t="s">
        <v>246</v>
      </c>
      <c r="G183" s="4" t="s">
        <v>246</v>
      </c>
      <c r="I183" s="32" t="s">
        <v>285</v>
      </c>
      <c r="J183" t="s">
        <v>246</v>
      </c>
      <c r="K183" s="4" t="s">
        <v>246</v>
      </c>
      <c r="L183" s="4"/>
      <c r="M183" s="23">
        <v>333</v>
      </c>
      <c r="N183" t="s">
        <v>246</v>
      </c>
      <c r="O183" s="4" t="s">
        <v>246</v>
      </c>
      <c r="Q183" s="32" t="s">
        <v>285</v>
      </c>
      <c r="R183" t="s">
        <v>246</v>
      </c>
      <c r="S183" s="4" t="s">
        <v>246</v>
      </c>
      <c r="T183" s="4"/>
      <c r="U183" s="23">
        <v>333</v>
      </c>
      <c r="V183" t="s">
        <v>246</v>
      </c>
    </row>
  </sheetData>
  <mergeCells count="160">
    <mergeCell ref="B136:V136"/>
    <mergeCell ref="B137:V137"/>
    <mergeCell ref="B160:V160"/>
    <mergeCell ref="B161:V161"/>
    <mergeCell ref="B162:V162"/>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12:V112"/>
    <mergeCell ref="B113:V113"/>
    <mergeCell ref="B114:V114"/>
    <mergeCell ref="B115:V115"/>
    <mergeCell ref="B116:V116"/>
    <mergeCell ref="B117:V117"/>
    <mergeCell ref="B106:V106"/>
    <mergeCell ref="B107:V107"/>
    <mergeCell ref="B108:V108"/>
    <mergeCell ref="B109:V109"/>
    <mergeCell ref="B110:V110"/>
    <mergeCell ref="B111:V111"/>
    <mergeCell ref="B100:V100"/>
    <mergeCell ref="B101:V101"/>
    <mergeCell ref="B102:V102"/>
    <mergeCell ref="B103:V103"/>
    <mergeCell ref="B104:V104"/>
    <mergeCell ref="B105:V105"/>
    <mergeCell ref="B60:V60"/>
    <mergeCell ref="B61:V61"/>
    <mergeCell ref="B95:V95"/>
    <mergeCell ref="B96:V96"/>
    <mergeCell ref="B97:V97"/>
    <mergeCell ref="B98:V98"/>
    <mergeCell ref="B54:V54"/>
    <mergeCell ref="B55:V55"/>
    <mergeCell ref="B56:V56"/>
    <mergeCell ref="B57:V57"/>
    <mergeCell ref="B58:V58"/>
    <mergeCell ref="B59:V59"/>
    <mergeCell ref="B21:V21"/>
    <mergeCell ref="B22:V22"/>
    <mergeCell ref="B23:V23"/>
    <mergeCell ref="B24:V24"/>
    <mergeCell ref="B25:V25"/>
    <mergeCell ref="B53:V53"/>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83"/>
    <mergeCell ref="B4:V4"/>
    <mergeCell ref="B5:V5"/>
    <mergeCell ref="B6:V6"/>
    <mergeCell ref="B7:V7"/>
    <mergeCell ref="B8:V8"/>
    <mergeCell ref="D164:E164"/>
    <mergeCell ref="H164:Q164"/>
    <mergeCell ref="T164:U164"/>
    <mergeCell ref="D165:E165"/>
    <mergeCell ref="H165:I165"/>
    <mergeCell ref="L165:M165"/>
    <mergeCell ref="P165:Q165"/>
    <mergeCell ref="T165:U165"/>
    <mergeCell ref="R64:R68"/>
    <mergeCell ref="D139:E139"/>
    <mergeCell ref="H139:Q139"/>
    <mergeCell ref="T139:U139"/>
    <mergeCell ref="D140:E140"/>
    <mergeCell ref="H140:I140"/>
    <mergeCell ref="L140:M140"/>
    <mergeCell ref="P140:Q140"/>
    <mergeCell ref="T140:U140"/>
    <mergeCell ref="B99:V99"/>
    <mergeCell ref="N64:N68"/>
    <mergeCell ref="O64:O68"/>
    <mergeCell ref="P64:Q64"/>
    <mergeCell ref="P65:Q65"/>
    <mergeCell ref="P66:Q66"/>
    <mergeCell ref="P67:Q67"/>
    <mergeCell ref="P68:Q68"/>
    <mergeCell ref="J64:J68"/>
    <mergeCell ref="K64:K68"/>
    <mergeCell ref="L64:M64"/>
    <mergeCell ref="L65:M65"/>
    <mergeCell ref="L66:M66"/>
    <mergeCell ref="L67:M67"/>
    <mergeCell ref="L68:M68"/>
    <mergeCell ref="F64:F68"/>
    <mergeCell ref="G64:G68"/>
    <mergeCell ref="H64:I64"/>
    <mergeCell ref="H65:I65"/>
    <mergeCell ref="H66:I66"/>
    <mergeCell ref="H67:I67"/>
    <mergeCell ref="H68:I68"/>
    <mergeCell ref="R28:R32"/>
    <mergeCell ref="D63:E63"/>
    <mergeCell ref="H63:Q63"/>
    <mergeCell ref="B64:B68"/>
    <mergeCell ref="C64:C68"/>
    <mergeCell ref="D64:E64"/>
    <mergeCell ref="D65:E65"/>
    <mergeCell ref="D66:E66"/>
    <mergeCell ref="D67:E67"/>
    <mergeCell ref="D68:E68"/>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G28:G32"/>
    <mergeCell ref="H28:I28"/>
    <mergeCell ref="H29:I29"/>
    <mergeCell ref="H30:I30"/>
    <mergeCell ref="H31:I31"/>
    <mergeCell ref="H32:I32"/>
    <mergeCell ref="D27:E27"/>
    <mergeCell ref="H27:Q27"/>
    <mergeCell ref="B28:B32"/>
    <mergeCell ref="C28:C32"/>
    <mergeCell ref="D28:E28"/>
    <mergeCell ref="D29:E29"/>
    <mergeCell ref="D30:E30"/>
    <mergeCell ref="D31:E31"/>
    <mergeCell ref="D32:E32"/>
    <mergeCell ref="F28:F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1" width="27.7109375" bestFit="1" customWidth="1"/>
    <col min="2" max="2" width="36.5703125" customWidth="1"/>
    <col min="3" max="3" width="7.42578125" customWidth="1"/>
    <col min="4" max="4" width="8" customWidth="1"/>
    <col min="5" max="5" width="36.5703125" customWidth="1"/>
    <col min="6" max="6" width="8.42578125" customWidth="1"/>
    <col min="7" max="7" width="36.5703125" customWidth="1"/>
    <col min="8" max="8" width="8" customWidth="1"/>
    <col min="9" max="9" width="31.42578125" customWidth="1"/>
    <col min="10" max="10" width="8.42578125" customWidth="1"/>
    <col min="11" max="11" width="36.5703125" customWidth="1"/>
    <col min="12" max="12" width="8" customWidth="1"/>
    <col min="13" max="13" width="31.42578125" customWidth="1"/>
    <col min="14" max="14" width="8.42578125" customWidth="1"/>
    <col min="15" max="15" width="36.5703125" customWidth="1"/>
    <col min="16" max="16" width="8" customWidth="1"/>
    <col min="17" max="17" width="34.28515625" customWidth="1"/>
    <col min="18" max="18" width="8.42578125" customWidth="1"/>
    <col min="19" max="19" width="36.5703125" customWidth="1"/>
    <col min="20" max="20" width="8" customWidth="1"/>
    <col min="21" max="21" width="36.5703125" customWidth="1"/>
    <col min="22" max="22" width="8.42578125" customWidth="1"/>
  </cols>
  <sheetData>
    <row r="1" spans="1:22" ht="15" customHeight="1" x14ac:dyDescent="0.25">
      <c r="A1" s="7" t="s">
        <v>3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339</v>
      </c>
      <c r="B4" s="11" t="s">
        <v>5</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27" t="s">
        <v>341</v>
      </c>
      <c r="C6" s="27"/>
      <c r="D6" s="27"/>
      <c r="E6" s="27"/>
      <c r="F6" s="27"/>
      <c r="G6" s="27"/>
      <c r="H6" s="27"/>
      <c r="I6" s="27"/>
      <c r="J6" s="27"/>
      <c r="K6" s="27"/>
      <c r="L6" s="27"/>
      <c r="M6" s="27"/>
      <c r="N6" s="27"/>
      <c r="O6" s="27"/>
      <c r="P6" s="27"/>
      <c r="Q6" s="27"/>
      <c r="R6" s="27"/>
      <c r="S6" s="27"/>
      <c r="T6" s="27"/>
      <c r="U6" s="27"/>
      <c r="V6" s="27"/>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27" t="s">
        <v>342</v>
      </c>
      <c r="C8" s="27"/>
      <c r="D8" s="27"/>
      <c r="E8" s="27"/>
      <c r="F8" s="27"/>
      <c r="G8" s="27"/>
      <c r="H8" s="27"/>
      <c r="I8" s="27"/>
      <c r="J8" s="27"/>
      <c r="K8" s="27"/>
      <c r="L8" s="27"/>
      <c r="M8" s="27"/>
      <c r="N8" s="27"/>
      <c r="O8" s="27"/>
      <c r="P8" s="27"/>
      <c r="Q8" s="27"/>
      <c r="R8" s="27"/>
      <c r="S8" s="27"/>
      <c r="T8" s="27"/>
      <c r="U8" s="27"/>
      <c r="V8" s="27"/>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46" t="s">
        <v>343</v>
      </c>
      <c r="C10" s="46"/>
      <c r="D10" s="46"/>
      <c r="E10" s="46"/>
      <c r="F10" s="46"/>
      <c r="G10" s="46"/>
      <c r="H10" s="46"/>
      <c r="I10" s="46"/>
      <c r="J10" s="46"/>
      <c r="K10" s="46"/>
      <c r="L10" s="46"/>
      <c r="M10" s="46"/>
      <c r="N10" s="46"/>
      <c r="O10" s="46"/>
      <c r="P10" s="46"/>
      <c r="Q10" s="46"/>
      <c r="R10" s="46"/>
      <c r="S10" s="46"/>
      <c r="T10" s="46"/>
      <c r="U10" s="46"/>
      <c r="V10" s="46"/>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15.75" x14ac:dyDescent="0.25">
      <c r="A12" s="12"/>
      <c r="B12" s="28"/>
      <c r="C12" s="28"/>
      <c r="D12" s="28"/>
      <c r="E12" s="28"/>
      <c r="F12" s="28"/>
      <c r="G12" s="28"/>
      <c r="H12" s="28"/>
      <c r="I12" s="28"/>
      <c r="J12" s="28"/>
      <c r="K12" s="28"/>
      <c r="L12" s="28"/>
      <c r="M12" s="28"/>
      <c r="N12" s="28"/>
      <c r="O12" s="28"/>
      <c r="P12" s="28"/>
      <c r="Q12" s="28"/>
      <c r="R12" s="28"/>
      <c r="S12" s="28"/>
      <c r="T12" s="28"/>
      <c r="U12" s="28"/>
      <c r="V12" s="28"/>
    </row>
    <row r="13" spans="1:22" x14ac:dyDescent="0.25">
      <c r="A13" s="12"/>
      <c r="B13" s="4"/>
      <c r="C13" s="4"/>
      <c r="D13" s="4"/>
      <c r="E13" s="4"/>
      <c r="F13" s="4"/>
      <c r="G13" s="4"/>
      <c r="H13" s="4"/>
      <c r="I13" s="4"/>
      <c r="J13" s="4"/>
      <c r="K13" s="4"/>
      <c r="L13" s="4"/>
      <c r="M13" s="4"/>
      <c r="N13" s="4"/>
      <c r="O13" s="4"/>
      <c r="P13" s="4"/>
      <c r="Q13" s="4"/>
      <c r="R13" s="4"/>
      <c r="S13" s="4"/>
      <c r="T13" s="4"/>
      <c r="U13" s="4"/>
      <c r="V13" s="4"/>
    </row>
    <row r="14" spans="1:22" x14ac:dyDescent="0.25">
      <c r="A14" s="12"/>
      <c r="B14" s="11"/>
      <c r="C14" s="11" t="s">
        <v>246</v>
      </c>
      <c r="D14" s="34" t="s">
        <v>302</v>
      </c>
      <c r="E14" s="34"/>
      <c r="F14" s="11"/>
      <c r="G14" s="11"/>
      <c r="H14" s="34" t="s">
        <v>346</v>
      </c>
      <c r="I14" s="34"/>
      <c r="J14" s="11"/>
      <c r="K14" s="11"/>
      <c r="L14" s="34" t="s">
        <v>350</v>
      </c>
      <c r="M14" s="34"/>
      <c r="N14" s="11"/>
      <c r="O14" s="11"/>
      <c r="P14" s="34" t="s">
        <v>353</v>
      </c>
      <c r="Q14" s="34"/>
      <c r="R14" s="11"/>
      <c r="S14" s="11"/>
      <c r="T14" s="34" t="s">
        <v>147</v>
      </c>
      <c r="U14" s="34"/>
      <c r="V14" s="11"/>
    </row>
    <row r="15" spans="1:22" x14ac:dyDescent="0.25">
      <c r="A15" s="12"/>
      <c r="B15" s="11"/>
      <c r="C15" s="11"/>
      <c r="D15" s="34" t="s">
        <v>344</v>
      </c>
      <c r="E15" s="34"/>
      <c r="F15" s="11"/>
      <c r="G15" s="11"/>
      <c r="H15" s="34" t="s">
        <v>347</v>
      </c>
      <c r="I15" s="34"/>
      <c r="J15" s="11"/>
      <c r="K15" s="11"/>
      <c r="L15" s="34" t="s">
        <v>351</v>
      </c>
      <c r="M15" s="34"/>
      <c r="N15" s="11"/>
      <c r="O15" s="11"/>
      <c r="P15" s="34" t="s">
        <v>354</v>
      </c>
      <c r="Q15" s="34"/>
      <c r="R15" s="11"/>
      <c r="S15" s="11"/>
      <c r="T15" s="34"/>
      <c r="U15" s="34"/>
      <c r="V15" s="11"/>
    </row>
    <row r="16" spans="1:22" x14ac:dyDescent="0.25">
      <c r="A16" s="12"/>
      <c r="B16" s="11"/>
      <c r="C16" s="11"/>
      <c r="D16" s="34" t="s">
        <v>345</v>
      </c>
      <c r="E16" s="34"/>
      <c r="F16" s="11"/>
      <c r="G16" s="11"/>
      <c r="H16" s="34" t="s">
        <v>348</v>
      </c>
      <c r="I16" s="34"/>
      <c r="J16" s="11"/>
      <c r="K16" s="11"/>
      <c r="L16" s="34" t="s">
        <v>352</v>
      </c>
      <c r="M16" s="34"/>
      <c r="N16" s="11"/>
      <c r="O16" s="11"/>
      <c r="P16" s="34"/>
      <c r="Q16" s="34"/>
      <c r="R16" s="11"/>
      <c r="S16" s="11"/>
      <c r="T16" s="34"/>
      <c r="U16" s="34"/>
      <c r="V16" s="11"/>
    </row>
    <row r="17" spans="1:22" ht="15.75" thickBot="1" x14ac:dyDescent="0.3">
      <c r="A17" s="12"/>
      <c r="B17" s="11"/>
      <c r="C17" s="11"/>
      <c r="D17" s="35"/>
      <c r="E17" s="35"/>
      <c r="F17" s="11"/>
      <c r="G17" s="11"/>
      <c r="H17" s="35" t="s">
        <v>349</v>
      </c>
      <c r="I17" s="35"/>
      <c r="J17" s="11"/>
      <c r="K17" s="11"/>
      <c r="L17" s="35"/>
      <c r="M17" s="35"/>
      <c r="N17" s="11"/>
      <c r="O17" s="11"/>
      <c r="P17" s="35"/>
      <c r="Q17" s="35"/>
      <c r="R17" s="11"/>
      <c r="S17" s="11"/>
      <c r="T17" s="35"/>
      <c r="U17" s="35"/>
      <c r="V17" s="11"/>
    </row>
    <row r="18" spans="1:22" x14ac:dyDescent="0.25">
      <c r="A18" s="12"/>
      <c r="B18" s="14" t="s">
        <v>355</v>
      </c>
      <c r="C18" s="15" t="s">
        <v>246</v>
      </c>
      <c r="D18" s="21" t="s">
        <v>250</v>
      </c>
      <c r="E18" s="33">
        <v>32333</v>
      </c>
      <c r="F18" s="21" t="s">
        <v>246</v>
      </c>
      <c r="G18" s="15"/>
      <c r="H18" s="21" t="s">
        <v>250</v>
      </c>
      <c r="I18" s="30">
        <v>746</v>
      </c>
      <c r="J18" s="21" t="s">
        <v>246</v>
      </c>
      <c r="K18" s="15"/>
      <c r="L18" s="21" t="s">
        <v>250</v>
      </c>
      <c r="M18" s="30" t="s">
        <v>285</v>
      </c>
      <c r="N18" s="21" t="s">
        <v>246</v>
      </c>
      <c r="O18" s="15"/>
      <c r="P18" s="15"/>
      <c r="Q18" s="15"/>
      <c r="R18" s="15"/>
      <c r="S18" s="15"/>
      <c r="T18" s="21" t="s">
        <v>250</v>
      </c>
      <c r="U18" s="33">
        <v>33079</v>
      </c>
      <c r="V18" s="21" t="s">
        <v>246</v>
      </c>
    </row>
    <row r="19" spans="1:22" ht="15.75" thickBot="1" x14ac:dyDescent="0.3">
      <c r="A19" s="12"/>
      <c r="B19" s="2" t="s">
        <v>356</v>
      </c>
      <c r="C19" s="4" t="s">
        <v>246</v>
      </c>
      <c r="E19" s="32" t="s">
        <v>357</v>
      </c>
      <c r="F19" t="s">
        <v>358</v>
      </c>
      <c r="G19" s="4"/>
      <c r="I19" s="32" t="s">
        <v>359</v>
      </c>
      <c r="J19" t="s">
        <v>358</v>
      </c>
      <c r="K19" s="4"/>
      <c r="M19" s="32" t="s">
        <v>360</v>
      </c>
      <c r="N19" t="s">
        <v>358</v>
      </c>
      <c r="O19" s="4"/>
      <c r="P19" s="4"/>
      <c r="Q19" s="4"/>
      <c r="R19" s="4"/>
      <c r="S19" s="4"/>
      <c r="U19" s="32" t="s">
        <v>361</v>
      </c>
      <c r="V19" t="s">
        <v>358</v>
      </c>
    </row>
    <row r="20" spans="1:22" x14ac:dyDescent="0.25">
      <c r="A20" s="12"/>
      <c r="B20" s="17"/>
      <c r="C20" s="17" t="s">
        <v>246</v>
      </c>
      <c r="D20" s="18"/>
      <c r="E20" s="18"/>
      <c r="F20" s="17"/>
      <c r="G20" s="17"/>
      <c r="H20" s="18"/>
      <c r="I20" s="18"/>
      <c r="J20" s="17"/>
      <c r="K20" s="17"/>
      <c r="L20" s="18"/>
      <c r="M20" s="18"/>
      <c r="N20" s="17"/>
      <c r="O20" s="17"/>
      <c r="P20" s="18"/>
      <c r="Q20" s="18"/>
      <c r="R20" s="17"/>
      <c r="S20" s="17"/>
      <c r="T20" s="18"/>
      <c r="U20" s="18"/>
      <c r="V20" s="17"/>
    </row>
    <row r="21" spans="1:22" x14ac:dyDescent="0.25">
      <c r="A21" s="12"/>
      <c r="B21" s="14" t="s">
        <v>362</v>
      </c>
      <c r="C21" s="19" t="s">
        <v>246</v>
      </c>
      <c r="D21" s="21"/>
      <c r="E21" s="33">
        <v>30755</v>
      </c>
      <c r="F21" s="21" t="s">
        <v>246</v>
      </c>
      <c r="G21" s="19"/>
      <c r="H21" s="21"/>
      <c r="I21" s="30">
        <v>740</v>
      </c>
      <c r="J21" s="21" t="s">
        <v>246</v>
      </c>
      <c r="K21" s="19"/>
      <c r="L21" s="21"/>
      <c r="M21" s="30" t="s">
        <v>360</v>
      </c>
      <c r="N21" s="21" t="s">
        <v>358</v>
      </c>
      <c r="O21" s="19"/>
      <c r="P21" s="15"/>
      <c r="Q21" s="15"/>
      <c r="R21" s="15"/>
      <c r="S21" s="19"/>
      <c r="T21" s="21"/>
      <c r="U21" s="33">
        <v>31257</v>
      </c>
      <c r="V21" s="21" t="s">
        <v>246</v>
      </c>
    </row>
    <row r="22" spans="1:22" x14ac:dyDescent="0.25">
      <c r="A22" s="12"/>
      <c r="B22" s="2" t="s">
        <v>363</v>
      </c>
      <c r="C22" s="22" t="s">
        <v>246</v>
      </c>
      <c r="E22" s="32">
        <v>106</v>
      </c>
      <c r="F22" t="s">
        <v>246</v>
      </c>
      <c r="G22" s="22"/>
      <c r="I22" s="32" t="s">
        <v>285</v>
      </c>
      <c r="J22" t="s">
        <v>246</v>
      </c>
      <c r="K22" s="22"/>
      <c r="M22" s="32" t="s">
        <v>285</v>
      </c>
      <c r="N22" t="s">
        <v>246</v>
      </c>
      <c r="O22" s="22"/>
      <c r="P22" s="4"/>
      <c r="Q22" s="4"/>
      <c r="R22" s="4"/>
      <c r="S22" s="22"/>
      <c r="U22" s="32">
        <v>106</v>
      </c>
      <c r="V22" t="s">
        <v>246</v>
      </c>
    </row>
    <row r="23" spans="1:22" x14ac:dyDescent="0.25">
      <c r="A23" s="12"/>
      <c r="B23" s="14" t="s">
        <v>364</v>
      </c>
      <c r="C23" s="19" t="s">
        <v>246</v>
      </c>
      <c r="D23" s="21"/>
      <c r="E23" s="33">
        <v>1087</v>
      </c>
      <c r="F23" s="21" t="s">
        <v>246</v>
      </c>
      <c r="G23" s="19"/>
      <c r="H23" s="21"/>
      <c r="I23" s="33">
        <v>5285</v>
      </c>
      <c r="J23" s="21" t="s">
        <v>246</v>
      </c>
      <c r="K23" s="19"/>
      <c r="L23" s="21"/>
      <c r="M23" s="30" t="s">
        <v>285</v>
      </c>
      <c r="N23" s="21" t="s">
        <v>246</v>
      </c>
      <c r="O23" s="19"/>
      <c r="P23" s="15"/>
      <c r="Q23" s="15"/>
      <c r="R23" s="15"/>
      <c r="S23" s="19"/>
      <c r="T23" s="21"/>
      <c r="U23" s="33">
        <v>6372</v>
      </c>
      <c r="V23" s="21" t="s">
        <v>246</v>
      </c>
    </row>
    <row r="24" spans="1:22" ht="15.75" thickBot="1" x14ac:dyDescent="0.3">
      <c r="A24" s="12"/>
      <c r="B24" s="2" t="s">
        <v>365</v>
      </c>
      <c r="C24" s="22" t="s">
        <v>246</v>
      </c>
      <c r="E24" s="32" t="s">
        <v>366</v>
      </c>
      <c r="F24" t="s">
        <v>358</v>
      </c>
      <c r="G24" s="22"/>
      <c r="I24" s="32" t="s">
        <v>367</v>
      </c>
      <c r="J24" t="s">
        <v>358</v>
      </c>
      <c r="K24" s="22"/>
      <c r="M24" s="32" t="s">
        <v>368</v>
      </c>
      <c r="N24" t="s">
        <v>358</v>
      </c>
      <c r="O24" s="22"/>
      <c r="P24" s="4"/>
      <c r="Q24" s="4"/>
      <c r="R24" s="4"/>
      <c r="S24" s="22"/>
      <c r="U24" s="32" t="s">
        <v>369</v>
      </c>
      <c r="V24" t="s">
        <v>358</v>
      </c>
    </row>
    <row r="25" spans="1:22" x14ac:dyDescent="0.25">
      <c r="A25" s="12"/>
      <c r="B25" s="17"/>
      <c r="C25" s="17" t="s">
        <v>246</v>
      </c>
      <c r="D25" s="18"/>
      <c r="E25" s="18"/>
      <c r="F25" s="17"/>
      <c r="G25" s="17"/>
      <c r="H25" s="18"/>
      <c r="I25" s="18"/>
      <c r="J25" s="17"/>
      <c r="K25" s="17"/>
      <c r="L25" s="18"/>
      <c r="M25" s="18"/>
      <c r="N25" s="17"/>
      <c r="O25" s="17"/>
      <c r="P25" s="18"/>
      <c r="Q25" s="18"/>
      <c r="R25" s="17"/>
      <c r="S25" s="17"/>
      <c r="T25" s="18"/>
      <c r="U25" s="18"/>
      <c r="V25" s="17"/>
    </row>
    <row r="26" spans="1:22" x14ac:dyDescent="0.25">
      <c r="A26" s="12"/>
      <c r="B26" s="14" t="s">
        <v>370</v>
      </c>
      <c r="C26" s="19" t="s">
        <v>246</v>
      </c>
      <c r="D26" s="21"/>
      <c r="E26" s="33">
        <v>1733</v>
      </c>
      <c r="F26" s="21" t="s">
        <v>246</v>
      </c>
      <c r="G26" s="19"/>
      <c r="H26" s="21"/>
      <c r="I26" s="30">
        <v>962</v>
      </c>
      <c r="J26" s="21" t="s">
        <v>246</v>
      </c>
      <c r="K26" s="19"/>
      <c r="L26" s="21"/>
      <c r="M26" s="30" t="s">
        <v>371</v>
      </c>
      <c r="N26" s="21" t="s">
        <v>358</v>
      </c>
      <c r="O26" s="19"/>
      <c r="P26" s="15"/>
      <c r="Q26" s="15"/>
      <c r="R26" s="15"/>
      <c r="S26" s="19"/>
      <c r="T26" s="21"/>
      <c r="U26" s="33">
        <v>1582</v>
      </c>
      <c r="V26" s="21" t="s">
        <v>246</v>
      </c>
    </row>
    <row r="27" spans="1:22" ht="15.75" thickBot="1" x14ac:dyDescent="0.3">
      <c r="A27" s="12"/>
      <c r="B27" s="2" t="s">
        <v>372</v>
      </c>
      <c r="C27" s="22" t="s">
        <v>246</v>
      </c>
      <c r="E27" s="32" t="s">
        <v>373</v>
      </c>
      <c r="F27" t="s">
        <v>358</v>
      </c>
      <c r="G27" s="22"/>
      <c r="I27" s="32" t="s">
        <v>374</v>
      </c>
      <c r="J27" t="s">
        <v>358</v>
      </c>
      <c r="K27" s="22"/>
      <c r="M27" s="32">
        <v>415</v>
      </c>
      <c r="N27" t="s">
        <v>246</v>
      </c>
      <c r="O27" s="22"/>
      <c r="P27" s="4"/>
      <c r="Q27" s="4"/>
      <c r="R27" s="4"/>
      <c r="S27" s="22"/>
      <c r="U27" s="32" t="s">
        <v>375</v>
      </c>
      <c r="V27" t="s">
        <v>358</v>
      </c>
    </row>
    <row r="28" spans="1:22" x14ac:dyDescent="0.25">
      <c r="A28" s="12"/>
      <c r="B28" s="17"/>
      <c r="C28" s="17" t="s">
        <v>246</v>
      </c>
      <c r="D28" s="18"/>
      <c r="E28" s="18"/>
      <c r="F28" s="17"/>
      <c r="G28" s="17"/>
      <c r="H28" s="18"/>
      <c r="I28" s="18"/>
      <c r="J28" s="17"/>
      <c r="K28" s="17"/>
      <c r="L28" s="18"/>
      <c r="M28" s="18"/>
      <c r="N28" s="17"/>
      <c r="O28" s="17"/>
      <c r="P28" s="18"/>
      <c r="Q28" s="18"/>
      <c r="R28" s="17"/>
      <c r="S28" s="17"/>
      <c r="T28" s="18"/>
      <c r="U28" s="18"/>
      <c r="V28" s="17"/>
    </row>
    <row r="29" spans="1:22" ht="15.75" thickBot="1" x14ac:dyDescent="0.3">
      <c r="A29" s="12"/>
      <c r="B29" s="14" t="s">
        <v>376</v>
      </c>
      <c r="C29" s="19" t="s">
        <v>246</v>
      </c>
      <c r="D29" s="21" t="s">
        <v>250</v>
      </c>
      <c r="E29" s="33">
        <v>1144</v>
      </c>
      <c r="F29" s="21" t="s">
        <v>246</v>
      </c>
      <c r="G29" s="19"/>
      <c r="H29" s="21" t="s">
        <v>250</v>
      </c>
      <c r="I29" s="30">
        <v>591</v>
      </c>
      <c r="J29" s="21" t="s">
        <v>246</v>
      </c>
      <c r="K29" s="19"/>
      <c r="L29" s="21" t="s">
        <v>250</v>
      </c>
      <c r="M29" s="30" t="s">
        <v>377</v>
      </c>
      <c r="N29" s="21" t="s">
        <v>358</v>
      </c>
      <c r="O29" s="19"/>
      <c r="P29" s="15"/>
      <c r="Q29" s="15"/>
      <c r="R29" s="15"/>
      <c r="S29" s="19"/>
      <c r="T29" s="21" t="s">
        <v>250</v>
      </c>
      <c r="U29" s="33">
        <v>1037</v>
      </c>
      <c r="V29" s="21" t="s">
        <v>246</v>
      </c>
    </row>
    <row r="30" spans="1:22" ht="15.75" thickTop="1" x14ac:dyDescent="0.25">
      <c r="A30" s="12"/>
      <c r="B30" s="17"/>
      <c r="C30" s="17" t="s">
        <v>246</v>
      </c>
      <c r="D30" s="45"/>
      <c r="E30" s="45"/>
      <c r="F30" s="17"/>
      <c r="G30" s="17"/>
      <c r="H30" s="45"/>
      <c r="I30" s="45"/>
      <c r="J30" s="17"/>
      <c r="K30" s="17"/>
      <c r="L30" s="45"/>
      <c r="M30" s="45"/>
      <c r="N30" s="17"/>
      <c r="O30" s="17"/>
      <c r="P30" s="45"/>
      <c r="Q30" s="45"/>
      <c r="R30" s="17"/>
      <c r="S30" s="17"/>
      <c r="T30" s="45"/>
      <c r="U30" s="45"/>
      <c r="V30" s="17"/>
    </row>
    <row r="31" spans="1:22" ht="15.75" thickBot="1" x14ac:dyDescent="0.3">
      <c r="A31" s="12"/>
      <c r="B31" s="2" t="s">
        <v>378</v>
      </c>
      <c r="C31" s="22" t="s">
        <v>246</v>
      </c>
      <c r="D31" t="s">
        <v>250</v>
      </c>
      <c r="E31" s="31">
        <v>3716281</v>
      </c>
      <c r="F31" t="s">
        <v>246</v>
      </c>
      <c r="G31" s="22"/>
      <c r="H31" t="s">
        <v>250</v>
      </c>
      <c r="I31" s="31">
        <v>173516</v>
      </c>
      <c r="J31" t="s">
        <v>246</v>
      </c>
      <c r="K31" s="22"/>
      <c r="L31" t="s">
        <v>250</v>
      </c>
      <c r="M31" s="31">
        <v>495677</v>
      </c>
      <c r="N31" t="s">
        <v>246</v>
      </c>
      <c r="O31" s="22"/>
      <c r="P31" t="s">
        <v>250</v>
      </c>
      <c r="Q31" s="32" t="s">
        <v>379</v>
      </c>
      <c r="R31" t="s">
        <v>358</v>
      </c>
      <c r="S31" s="22"/>
      <c r="T31" t="s">
        <v>250</v>
      </c>
      <c r="U31" s="31">
        <v>3901582</v>
      </c>
      <c r="V31" t="s">
        <v>246</v>
      </c>
    </row>
    <row r="32" spans="1:22" x14ac:dyDescent="0.25">
      <c r="A32" s="12"/>
      <c r="B32" s="17"/>
      <c r="C32" s="17" t="s">
        <v>246</v>
      </c>
      <c r="D32" s="18"/>
      <c r="E32" s="18"/>
      <c r="F32" s="17"/>
      <c r="G32" s="17"/>
      <c r="H32" s="18"/>
      <c r="I32" s="18"/>
      <c r="J32" s="17"/>
      <c r="K32" s="17"/>
      <c r="L32" s="18"/>
      <c r="M32" s="18"/>
      <c r="N32" s="17"/>
      <c r="O32" s="17"/>
      <c r="P32" s="18"/>
      <c r="Q32" s="18"/>
      <c r="R32" s="17"/>
      <c r="S32" s="17"/>
      <c r="T32" s="18"/>
      <c r="U32" s="18"/>
      <c r="V32" s="17"/>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43"/>
      <c r="C34" s="43"/>
      <c r="D34" s="43"/>
      <c r="E34" s="43"/>
      <c r="F34" s="43"/>
      <c r="G34" s="43"/>
      <c r="H34" s="43"/>
      <c r="I34" s="43"/>
      <c r="J34" s="43"/>
      <c r="K34" s="43"/>
      <c r="L34" s="43"/>
      <c r="M34" s="43"/>
      <c r="N34" s="43"/>
      <c r="O34" s="43"/>
      <c r="P34" s="43"/>
      <c r="Q34" s="43"/>
      <c r="R34" s="43"/>
      <c r="S34" s="43"/>
      <c r="T34" s="43"/>
      <c r="U34" s="43"/>
      <c r="V34" s="43"/>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46" t="s">
        <v>380</v>
      </c>
      <c r="C36" s="46"/>
      <c r="D36" s="46"/>
      <c r="E36" s="46"/>
      <c r="F36" s="46"/>
      <c r="G36" s="46"/>
      <c r="H36" s="46"/>
      <c r="I36" s="46"/>
      <c r="J36" s="46"/>
      <c r="K36" s="46"/>
      <c r="L36" s="46"/>
      <c r="M36" s="46"/>
      <c r="N36" s="46"/>
      <c r="O36" s="46"/>
      <c r="P36" s="46"/>
      <c r="Q36" s="46"/>
      <c r="R36" s="46"/>
      <c r="S36" s="46"/>
      <c r="T36" s="46"/>
      <c r="U36" s="46"/>
      <c r="V36" s="46"/>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ht="15.75" x14ac:dyDescent="0.25">
      <c r="A38" s="12"/>
      <c r="B38" s="28"/>
      <c r="C38" s="28"/>
      <c r="D38" s="28"/>
      <c r="E38" s="28"/>
      <c r="F38" s="28"/>
      <c r="G38" s="28"/>
      <c r="H38" s="28"/>
      <c r="I38" s="28"/>
      <c r="J38" s="28"/>
      <c r="K38" s="28"/>
      <c r="L38" s="28"/>
      <c r="M38" s="28"/>
      <c r="N38" s="28"/>
      <c r="O38" s="28"/>
      <c r="P38" s="28"/>
      <c r="Q38" s="28"/>
      <c r="R38" s="28"/>
      <c r="S38" s="28"/>
      <c r="T38" s="28"/>
      <c r="U38" s="28"/>
      <c r="V38" s="28"/>
    </row>
    <row r="39" spans="1:22" x14ac:dyDescent="0.25">
      <c r="A39" s="12"/>
      <c r="B39" s="4"/>
      <c r="C39" s="4"/>
      <c r="D39" s="4"/>
      <c r="E39" s="4"/>
      <c r="F39" s="4"/>
      <c r="G39" s="4"/>
      <c r="H39" s="4"/>
      <c r="I39" s="4"/>
      <c r="J39" s="4"/>
      <c r="K39" s="4"/>
      <c r="L39" s="4"/>
      <c r="M39" s="4"/>
      <c r="N39" s="4"/>
      <c r="O39" s="4"/>
      <c r="P39" s="4"/>
      <c r="Q39" s="4"/>
      <c r="R39" s="4"/>
      <c r="S39" s="4"/>
      <c r="T39" s="4"/>
      <c r="U39" s="4"/>
      <c r="V39" s="4"/>
    </row>
    <row r="40" spans="1:22" x14ac:dyDescent="0.25">
      <c r="A40" s="12"/>
      <c r="B40" s="11"/>
      <c r="C40" s="11" t="s">
        <v>246</v>
      </c>
      <c r="D40" s="34" t="s">
        <v>302</v>
      </c>
      <c r="E40" s="34"/>
      <c r="F40" s="11"/>
      <c r="G40" s="11"/>
      <c r="H40" s="34" t="s">
        <v>346</v>
      </c>
      <c r="I40" s="34"/>
      <c r="J40" s="11"/>
      <c r="K40" s="11"/>
      <c r="L40" s="34" t="s">
        <v>350</v>
      </c>
      <c r="M40" s="34"/>
      <c r="N40" s="11"/>
      <c r="O40" s="11"/>
      <c r="P40" s="34" t="s">
        <v>353</v>
      </c>
      <c r="Q40" s="34"/>
      <c r="R40" s="11"/>
      <c r="S40" s="11"/>
      <c r="T40" s="34" t="s">
        <v>147</v>
      </c>
      <c r="U40" s="34"/>
      <c r="V40" s="11"/>
    </row>
    <row r="41" spans="1:22" x14ac:dyDescent="0.25">
      <c r="A41" s="12"/>
      <c r="B41" s="11"/>
      <c r="C41" s="11"/>
      <c r="D41" s="34" t="s">
        <v>344</v>
      </c>
      <c r="E41" s="34"/>
      <c r="F41" s="11"/>
      <c r="G41" s="11"/>
      <c r="H41" s="34" t="s">
        <v>347</v>
      </c>
      <c r="I41" s="34"/>
      <c r="J41" s="11"/>
      <c r="K41" s="11"/>
      <c r="L41" s="34" t="s">
        <v>351</v>
      </c>
      <c r="M41" s="34"/>
      <c r="N41" s="11"/>
      <c r="O41" s="11"/>
      <c r="P41" s="34" t="s">
        <v>354</v>
      </c>
      <c r="Q41" s="34"/>
      <c r="R41" s="11"/>
      <c r="S41" s="11"/>
      <c r="T41" s="34"/>
      <c r="U41" s="34"/>
      <c r="V41" s="11"/>
    </row>
    <row r="42" spans="1:22" x14ac:dyDescent="0.25">
      <c r="A42" s="12"/>
      <c r="B42" s="11"/>
      <c r="C42" s="11"/>
      <c r="D42" s="34" t="s">
        <v>345</v>
      </c>
      <c r="E42" s="34"/>
      <c r="F42" s="11"/>
      <c r="G42" s="11"/>
      <c r="H42" s="34" t="s">
        <v>348</v>
      </c>
      <c r="I42" s="34"/>
      <c r="J42" s="11"/>
      <c r="K42" s="11"/>
      <c r="L42" s="34" t="s">
        <v>352</v>
      </c>
      <c r="M42" s="34"/>
      <c r="N42" s="11"/>
      <c r="O42" s="11"/>
      <c r="P42" s="34"/>
      <c r="Q42" s="34"/>
      <c r="R42" s="11"/>
      <c r="S42" s="11"/>
      <c r="T42" s="34"/>
      <c r="U42" s="34"/>
      <c r="V42" s="11"/>
    </row>
    <row r="43" spans="1:22" ht="15.75" thickBot="1" x14ac:dyDescent="0.3">
      <c r="A43" s="12"/>
      <c r="B43" s="11"/>
      <c r="C43" s="11"/>
      <c r="D43" s="35"/>
      <c r="E43" s="35"/>
      <c r="F43" s="11"/>
      <c r="G43" s="11"/>
      <c r="H43" s="35" t="s">
        <v>349</v>
      </c>
      <c r="I43" s="35"/>
      <c r="J43" s="11"/>
      <c r="K43" s="11"/>
      <c r="L43" s="35"/>
      <c r="M43" s="35"/>
      <c r="N43" s="11"/>
      <c r="O43" s="11"/>
      <c r="P43" s="35"/>
      <c r="Q43" s="35"/>
      <c r="R43" s="11"/>
      <c r="S43" s="11"/>
      <c r="T43" s="35"/>
      <c r="U43" s="35"/>
      <c r="V43" s="11"/>
    </row>
    <row r="44" spans="1:22" x14ac:dyDescent="0.25">
      <c r="A44" s="12"/>
      <c r="B44" s="14" t="s">
        <v>355</v>
      </c>
      <c r="C44" s="15" t="s">
        <v>246</v>
      </c>
      <c r="D44" s="21" t="s">
        <v>250</v>
      </c>
      <c r="E44" s="33">
        <v>61403</v>
      </c>
      <c r="F44" s="21" t="s">
        <v>246</v>
      </c>
      <c r="G44" s="15"/>
      <c r="H44" s="21" t="s">
        <v>250</v>
      </c>
      <c r="I44" s="33">
        <v>1458</v>
      </c>
      <c r="J44" s="21" t="s">
        <v>246</v>
      </c>
      <c r="K44" s="15"/>
      <c r="L44" s="21" t="s">
        <v>250</v>
      </c>
      <c r="M44" s="30" t="s">
        <v>285</v>
      </c>
      <c r="N44" s="21" t="s">
        <v>246</v>
      </c>
      <c r="O44" s="15"/>
      <c r="P44" s="15"/>
      <c r="Q44" s="15"/>
      <c r="R44" s="15"/>
      <c r="S44" s="15"/>
      <c r="T44" s="21" t="s">
        <v>250</v>
      </c>
      <c r="U44" s="33">
        <v>62861</v>
      </c>
      <c r="V44" s="21" t="s">
        <v>246</v>
      </c>
    </row>
    <row r="45" spans="1:22" ht="15.75" thickBot="1" x14ac:dyDescent="0.3">
      <c r="A45" s="12"/>
      <c r="B45" s="2" t="s">
        <v>356</v>
      </c>
      <c r="C45" s="4" t="s">
        <v>246</v>
      </c>
      <c r="E45" s="32" t="s">
        <v>381</v>
      </c>
      <c r="F45" t="s">
        <v>358</v>
      </c>
      <c r="G45" s="4"/>
      <c r="I45" s="32" t="s">
        <v>382</v>
      </c>
      <c r="J45" t="s">
        <v>358</v>
      </c>
      <c r="K45" s="4"/>
      <c r="M45" s="32" t="s">
        <v>383</v>
      </c>
      <c r="N45" t="s">
        <v>358</v>
      </c>
      <c r="O45" s="4"/>
      <c r="P45" s="4"/>
      <c r="Q45" s="4"/>
      <c r="R45" s="4"/>
      <c r="S45" s="4"/>
      <c r="U45" s="32" t="s">
        <v>384</v>
      </c>
      <c r="V45" t="s">
        <v>358</v>
      </c>
    </row>
    <row r="46" spans="1:22" x14ac:dyDescent="0.25">
      <c r="A46" s="12"/>
      <c r="B46" s="17"/>
      <c r="C46" s="17" t="s">
        <v>246</v>
      </c>
      <c r="D46" s="18"/>
      <c r="E46" s="18"/>
      <c r="F46" s="17"/>
      <c r="G46" s="17"/>
      <c r="H46" s="18"/>
      <c r="I46" s="18"/>
      <c r="J46" s="17"/>
      <c r="K46" s="17"/>
      <c r="L46" s="18"/>
      <c r="M46" s="18"/>
      <c r="N46" s="17"/>
      <c r="O46" s="17"/>
      <c r="P46" s="18"/>
      <c r="Q46" s="18"/>
      <c r="R46" s="17"/>
      <c r="S46" s="17"/>
      <c r="T46" s="18"/>
      <c r="U46" s="18"/>
      <c r="V46" s="17"/>
    </row>
    <row r="47" spans="1:22" x14ac:dyDescent="0.25">
      <c r="A47" s="12"/>
      <c r="B47" s="14" t="s">
        <v>362</v>
      </c>
      <c r="C47" s="19" t="s">
        <v>246</v>
      </c>
      <c r="D47" s="21"/>
      <c r="E47" s="33">
        <v>58464</v>
      </c>
      <c r="F47" s="21" t="s">
        <v>246</v>
      </c>
      <c r="G47" s="19"/>
      <c r="H47" s="21"/>
      <c r="I47" s="33">
        <v>1447</v>
      </c>
      <c r="J47" s="21" t="s">
        <v>246</v>
      </c>
      <c r="K47" s="19"/>
      <c r="L47" s="21"/>
      <c r="M47" s="30" t="s">
        <v>383</v>
      </c>
      <c r="N47" s="21" t="s">
        <v>358</v>
      </c>
      <c r="O47" s="19"/>
      <c r="P47" s="15"/>
      <c r="Q47" s="15"/>
      <c r="R47" s="15"/>
      <c r="S47" s="19"/>
      <c r="T47" s="21"/>
      <c r="U47" s="33">
        <v>59450</v>
      </c>
      <c r="V47" s="21" t="s">
        <v>246</v>
      </c>
    </row>
    <row r="48" spans="1:22" x14ac:dyDescent="0.25">
      <c r="A48" s="12"/>
      <c r="B48" s="2" t="s">
        <v>363</v>
      </c>
      <c r="C48" s="22" t="s">
        <v>246</v>
      </c>
      <c r="E48" s="32">
        <v>147</v>
      </c>
      <c r="F48" t="s">
        <v>246</v>
      </c>
      <c r="G48" s="22"/>
      <c r="I48" s="32" t="s">
        <v>285</v>
      </c>
      <c r="J48" t="s">
        <v>246</v>
      </c>
      <c r="K48" s="22"/>
      <c r="M48" s="32" t="s">
        <v>285</v>
      </c>
      <c r="N48" t="s">
        <v>246</v>
      </c>
      <c r="O48" s="22"/>
      <c r="P48" s="4"/>
      <c r="Q48" s="4"/>
      <c r="R48" s="4"/>
      <c r="S48" s="22"/>
      <c r="U48" s="32">
        <v>147</v>
      </c>
      <c r="V48" t="s">
        <v>246</v>
      </c>
    </row>
    <row r="49" spans="1:22" x14ac:dyDescent="0.25">
      <c r="A49" s="12"/>
      <c r="B49" s="14" t="s">
        <v>364</v>
      </c>
      <c r="C49" s="19" t="s">
        <v>246</v>
      </c>
      <c r="D49" s="21"/>
      <c r="E49" s="33">
        <v>2916</v>
      </c>
      <c r="F49" s="21" t="s">
        <v>246</v>
      </c>
      <c r="G49" s="19"/>
      <c r="H49" s="21"/>
      <c r="I49" s="33">
        <v>9216</v>
      </c>
      <c r="J49" s="21" t="s">
        <v>246</v>
      </c>
      <c r="K49" s="19"/>
      <c r="L49" s="21"/>
      <c r="M49" s="30" t="s">
        <v>285</v>
      </c>
      <c r="N49" s="21" t="s">
        <v>246</v>
      </c>
      <c r="O49" s="19"/>
      <c r="P49" s="15"/>
      <c r="Q49" s="15"/>
      <c r="R49" s="15"/>
      <c r="S49" s="19"/>
      <c r="T49" s="21"/>
      <c r="U49" s="33">
        <v>12132</v>
      </c>
      <c r="V49" s="21" t="s">
        <v>246</v>
      </c>
    </row>
    <row r="50" spans="1:22" ht="15.75" thickBot="1" x14ac:dyDescent="0.3">
      <c r="A50" s="12"/>
      <c r="B50" s="2" t="s">
        <v>365</v>
      </c>
      <c r="C50" s="22" t="s">
        <v>246</v>
      </c>
      <c r="E50" s="32" t="s">
        <v>385</v>
      </c>
      <c r="F50" t="s">
        <v>358</v>
      </c>
      <c r="G50" s="22"/>
      <c r="I50" s="32" t="s">
        <v>386</v>
      </c>
      <c r="J50" t="s">
        <v>358</v>
      </c>
      <c r="K50" s="22"/>
      <c r="M50" s="32" t="s">
        <v>387</v>
      </c>
      <c r="N50" t="s">
        <v>358</v>
      </c>
      <c r="O50" s="22"/>
      <c r="P50" s="4"/>
      <c r="Q50" s="4"/>
      <c r="R50" s="4"/>
      <c r="S50" s="22"/>
      <c r="U50" s="32" t="s">
        <v>388</v>
      </c>
      <c r="V50" t="s">
        <v>358</v>
      </c>
    </row>
    <row r="51" spans="1:22" x14ac:dyDescent="0.25">
      <c r="A51" s="12"/>
      <c r="B51" s="17"/>
      <c r="C51" s="17" t="s">
        <v>246</v>
      </c>
      <c r="D51" s="18"/>
      <c r="E51" s="18"/>
      <c r="F51" s="17"/>
      <c r="G51" s="17"/>
      <c r="H51" s="18"/>
      <c r="I51" s="18"/>
      <c r="J51" s="17"/>
      <c r="K51" s="17"/>
      <c r="L51" s="18"/>
      <c r="M51" s="18"/>
      <c r="N51" s="17"/>
      <c r="O51" s="17"/>
      <c r="P51" s="18"/>
      <c r="Q51" s="18"/>
      <c r="R51" s="17"/>
      <c r="S51" s="17"/>
      <c r="T51" s="18"/>
      <c r="U51" s="18"/>
      <c r="V51" s="17"/>
    </row>
    <row r="52" spans="1:22" x14ac:dyDescent="0.25">
      <c r="A52" s="12"/>
      <c r="B52" s="14" t="s">
        <v>370</v>
      </c>
      <c r="C52" s="19" t="s">
        <v>246</v>
      </c>
      <c r="D52" s="21"/>
      <c r="E52" s="33">
        <v>4145</v>
      </c>
      <c r="F52" s="21" t="s">
        <v>246</v>
      </c>
      <c r="G52" s="19"/>
      <c r="H52" s="21"/>
      <c r="I52" s="33">
        <v>1222</v>
      </c>
      <c r="J52" s="21" t="s">
        <v>246</v>
      </c>
      <c r="K52" s="19"/>
      <c r="L52" s="21"/>
      <c r="M52" s="30" t="s">
        <v>389</v>
      </c>
      <c r="N52" s="21" t="s">
        <v>358</v>
      </c>
      <c r="O52" s="19"/>
      <c r="P52" s="15"/>
      <c r="Q52" s="15"/>
      <c r="R52" s="15"/>
      <c r="S52" s="19"/>
      <c r="T52" s="21"/>
      <c r="U52" s="33">
        <v>3173</v>
      </c>
      <c r="V52" s="21" t="s">
        <v>246</v>
      </c>
    </row>
    <row r="53" spans="1:22" ht="15.75" thickBot="1" x14ac:dyDescent="0.3">
      <c r="A53" s="12"/>
      <c r="B53" s="2" t="s">
        <v>372</v>
      </c>
      <c r="C53" s="22" t="s">
        <v>246</v>
      </c>
      <c r="E53" s="32" t="s">
        <v>390</v>
      </c>
      <c r="F53" t="s">
        <v>358</v>
      </c>
      <c r="G53" s="22"/>
      <c r="I53" s="32" t="s">
        <v>391</v>
      </c>
      <c r="J53" t="s">
        <v>358</v>
      </c>
      <c r="K53" s="22"/>
      <c r="M53" s="32">
        <v>826</v>
      </c>
      <c r="N53" t="s">
        <v>246</v>
      </c>
      <c r="O53" s="22"/>
      <c r="P53" s="4"/>
      <c r="Q53" s="4"/>
      <c r="R53" s="4"/>
      <c r="S53" s="22"/>
      <c r="U53" s="32" t="s">
        <v>392</v>
      </c>
      <c r="V53" t="s">
        <v>358</v>
      </c>
    </row>
    <row r="54" spans="1:22" x14ac:dyDescent="0.25">
      <c r="A54" s="12"/>
      <c r="B54" s="17"/>
      <c r="C54" s="17" t="s">
        <v>246</v>
      </c>
      <c r="D54" s="18"/>
      <c r="E54" s="18"/>
      <c r="F54" s="17"/>
      <c r="G54" s="17"/>
      <c r="H54" s="18"/>
      <c r="I54" s="18"/>
      <c r="J54" s="17"/>
      <c r="K54" s="17"/>
      <c r="L54" s="18"/>
      <c r="M54" s="18"/>
      <c r="N54" s="17"/>
      <c r="O54" s="17"/>
      <c r="P54" s="18"/>
      <c r="Q54" s="18"/>
      <c r="R54" s="17"/>
      <c r="S54" s="17"/>
      <c r="T54" s="18"/>
      <c r="U54" s="18"/>
      <c r="V54" s="17"/>
    </row>
    <row r="55" spans="1:22" ht="15.75" thickBot="1" x14ac:dyDescent="0.3">
      <c r="A55" s="12"/>
      <c r="B55" s="14" t="s">
        <v>376</v>
      </c>
      <c r="C55" s="19" t="s">
        <v>246</v>
      </c>
      <c r="D55" s="21" t="s">
        <v>250</v>
      </c>
      <c r="E55" s="33">
        <v>2707</v>
      </c>
      <c r="F55" s="21" t="s">
        <v>246</v>
      </c>
      <c r="G55" s="19"/>
      <c r="H55" s="21" t="s">
        <v>250</v>
      </c>
      <c r="I55" s="30">
        <v>751</v>
      </c>
      <c r="J55" s="21" t="s">
        <v>246</v>
      </c>
      <c r="K55" s="19"/>
      <c r="L55" s="21" t="s">
        <v>250</v>
      </c>
      <c r="M55" s="30" t="s">
        <v>393</v>
      </c>
      <c r="N55" s="21" t="s">
        <v>358</v>
      </c>
      <c r="O55" s="19"/>
      <c r="P55" s="15"/>
      <c r="Q55" s="15"/>
      <c r="R55" s="15"/>
      <c r="S55" s="19"/>
      <c r="T55" s="21" t="s">
        <v>250</v>
      </c>
      <c r="U55" s="33">
        <v>2090</v>
      </c>
      <c r="V55" s="21" t="s">
        <v>246</v>
      </c>
    </row>
    <row r="56" spans="1:22" ht="15.75" thickTop="1" x14ac:dyDescent="0.25">
      <c r="A56" s="12"/>
      <c r="B56" s="17"/>
      <c r="C56" s="17" t="s">
        <v>246</v>
      </c>
      <c r="D56" s="45"/>
      <c r="E56" s="45"/>
      <c r="F56" s="17"/>
      <c r="G56" s="17"/>
      <c r="H56" s="45"/>
      <c r="I56" s="45"/>
      <c r="J56" s="17"/>
      <c r="K56" s="17"/>
      <c r="L56" s="45"/>
      <c r="M56" s="45"/>
      <c r="N56" s="17"/>
      <c r="O56" s="17"/>
      <c r="P56" s="45"/>
      <c r="Q56" s="45"/>
      <c r="R56" s="17"/>
      <c r="S56" s="17"/>
      <c r="T56" s="45"/>
      <c r="U56" s="45"/>
      <c r="V56" s="17"/>
    </row>
    <row r="57" spans="1:22" ht="15.75" thickBot="1" x14ac:dyDescent="0.3">
      <c r="A57" s="12"/>
      <c r="B57" s="2" t="s">
        <v>378</v>
      </c>
      <c r="C57" s="22" t="s">
        <v>246</v>
      </c>
      <c r="D57" t="s">
        <v>250</v>
      </c>
      <c r="E57" s="31">
        <v>3716281</v>
      </c>
      <c r="F57" t="s">
        <v>246</v>
      </c>
      <c r="G57" s="22"/>
      <c r="H57" t="s">
        <v>250</v>
      </c>
      <c r="I57" s="31">
        <v>173516</v>
      </c>
      <c r="J57" t="s">
        <v>246</v>
      </c>
      <c r="K57" s="22"/>
      <c r="L57" t="s">
        <v>250</v>
      </c>
      <c r="M57" s="31">
        <v>495677</v>
      </c>
      <c r="N57" t="s">
        <v>246</v>
      </c>
      <c r="O57" s="22"/>
      <c r="P57" t="s">
        <v>250</v>
      </c>
      <c r="Q57" s="32" t="s">
        <v>379</v>
      </c>
      <c r="R57" t="s">
        <v>358</v>
      </c>
      <c r="S57" s="22"/>
      <c r="T57" t="s">
        <v>250</v>
      </c>
      <c r="U57" s="31">
        <v>3901582</v>
      </c>
      <c r="V57" t="s">
        <v>246</v>
      </c>
    </row>
    <row r="58" spans="1:22" x14ac:dyDescent="0.25">
      <c r="A58" s="12"/>
      <c r="B58" s="17"/>
      <c r="C58" s="17" t="s">
        <v>246</v>
      </c>
      <c r="D58" s="18"/>
      <c r="E58" s="18"/>
      <c r="F58" s="17"/>
      <c r="G58" s="17"/>
      <c r="H58" s="18"/>
      <c r="I58" s="18"/>
      <c r="J58" s="17"/>
      <c r="K58" s="17"/>
      <c r="L58" s="18"/>
      <c r="M58" s="18"/>
      <c r="N58" s="17"/>
      <c r="O58" s="17"/>
      <c r="P58" s="18"/>
      <c r="Q58" s="18"/>
      <c r="R58" s="17"/>
      <c r="S58" s="17"/>
      <c r="T58" s="18"/>
      <c r="U58" s="18"/>
      <c r="V58" s="17"/>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x14ac:dyDescent="0.25">
      <c r="A60" s="12"/>
      <c r="B60" s="46" t="s">
        <v>394</v>
      </c>
      <c r="C60" s="46"/>
      <c r="D60" s="46"/>
      <c r="E60" s="46"/>
      <c r="F60" s="46"/>
      <c r="G60" s="46"/>
      <c r="H60" s="46"/>
      <c r="I60" s="46"/>
      <c r="J60" s="46"/>
      <c r="K60" s="46"/>
      <c r="L60" s="46"/>
      <c r="M60" s="46"/>
      <c r="N60" s="46"/>
      <c r="O60" s="46"/>
      <c r="P60" s="46"/>
      <c r="Q60" s="46"/>
      <c r="R60" s="46"/>
      <c r="S60" s="46"/>
      <c r="T60" s="46"/>
      <c r="U60" s="46"/>
      <c r="V60" s="46"/>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ht="15.75" x14ac:dyDescent="0.25">
      <c r="A62" s="12"/>
      <c r="B62" s="28"/>
      <c r="C62" s="28"/>
      <c r="D62" s="28"/>
      <c r="E62" s="28"/>
      <c r="F62" s="28"/>
      <c r="G62" s="28"/>
      <c r="H62" s="28"/>
      <c r="I62" s="28"/>
      <c r="J62" s="28"/>
      <c r="K62" s="28"/>
      <c r="L62" s="28"/>
      <c r="M62" s="28"/>
      <c r="N62" s="28"/>
      <c r="O62" s="28"/>
      <c r="P62" s="28"/>
      <c r="Q62" s="28"/>
      <c r="R62" s="28"/>
      <c r="S62" s="28"/>
      <c r="T62" s="28"/>
      <c r="U62" s="28"/>
      <c r="V62" s="28"/>
    </row>
    <row r="63" spans="1:22" x14ac:dyDescent="0.25">
      <c r="A63" s="12"/>
      <c r="B63" s="4"/>
      <c r="C63" s="4"/>
      <c r="D63" s="4"/>
      <c r="E63" s="4"/>
      <c r="F63" s="4"/>
      <c r="G63" s="4"/>
      <c r="H63" s="4"/>
      <c r="I63" s="4"/>
      <c r="J63" s="4"/>
      <c r="K63" s="4"/>
      <c r="L63" s="4"/>
      <c r="M63" s="4"/>
      <c r="N63" s="4"/>
      <c r="O63" s="4"/>
      <c r="P63" s="4"/>
      <c r="Q63" s="4"/>
      <c r="R63" s="4"/>
      <c r="S63" s="4"/>
      <c r="T63" s="4"/>
      <c r="U63" s="4"/>
      <c r="V63" s="4"/>
    </row>
    <row r="64" spans="1:22" x14ac:dyDescent="0.25">
      <c r="A64" s="12"/>
      <c r="B64" s="11"/>
      <c r="C64" s="11" t="s">
        <v>246</v>
      </c>
      <c r="D64" s="34" t="s">
        <v>302</v>
      </c>
      <c r="E64" s="34"/>
      <c r="F64" s="11"/>
      <c r="G64" s="11"/>
      <c r="H64" s="34" t="s">
        <v>346</v>
      </c>
      <c r="I64" s="34"/>
      <c r="J64" s="11"/>
      <c r="K64" s="11"/>
      <c r="L64" s="34" t="s">
        <v>350</v>
      </c>
      <c r="M64" s="34"/>
      <c r="N64" s="11"/>
      <c r="O64" s="11"/>
      <c r="P64" s="34" t="s">
        <v>353</v>
      </c>
      <c r="Q64" s="34"/>
      <c r="R64" s="11"/>
      <c r="S64" s="11"/>
      <c r="T64" s="34" t="s">
        <v>147</v>
      </c>
      <c r="U64" s="34"/>
      <c r="V64" s="11"/>
    </row>
    <row r="65" spans="1:22" x14ac:dyDescent="0.25">
      <c r="A65" s="12"/>
      <c r="B65" s="11"/>
      <c r="C65" s="11"/>
      <c r="D65" s="34" t="s">
        <v>344</v>
      </c>
      <c r="E65" s="34"/>
      <c r="F65" s="11"/>
      <c r="G65" s="11"/>
      <c r="H65" s="34" t="s">
        <v>347</v>
      </c>
      <c r="I65" s="34"/>
      <c r="J65" s="11"/>
      <c r="K65" s="11"/>
      <c r="L65" s="34" t="s">
        <v>351</v>
      </c>
      <c r="M65" s="34"/>
      <c r="N65" s="11"/>
      <c r="O65" s="11"/>
      <c r="P65" s="34" t="s">
        <v>354</v>
      </c>
      <c r="Q65" s="34"/>
      <c r="R65" s="11"/>
      <c r="S65" s="11"/>
      <c r="T65" s="34"/>
      <c r="U65" s="34"/>
      <c r="V65" s="11"/>
    </row>
    <row r="66" spans="1:22" x14ac:dyDescent="0.25">
      <c r="A66" s="12"/>
      <c r="B66" s="11"/>
      <c r="C66" s="11"/>
      <c r="D66" s="34" t="s">
        <v>345</v>
      </c>
      <c r="E66" s="34"/>
      <c r="F66" s="11"/>
      <c r="G66" s="11"/>
      <c r="H66" s="34" t="s">
        <v>348</v>
      </c>
      <c r="I66" s="34"/>
      <c r="J66" s="11"/>
      <c r="K66" s="11"/>
      <c r="L66" s="34" t="s">
        <v>352</v>
      </c>
      <c r="M66" s="34"/>
      <c r="N66" s="11"/>
      <c r="O66" s="11"/>
      <c r="P66" s="34"/>
      <c r="Q66" s="34"/>
      <c r="R66" s="11"/>
      <c r="S66" s="11"/>
      <c r="T66" s="34"/>
      <c r="U66" s="34"/>
      <c r="V66" s="11"/>
    </row>
    <row r="67" spans="1:22" ht="15.75" thickBot="1" x14ac:dyDescent="0.3">
      <c r="A67" s="12"/>
      <c r="B67" s="11"/>
      <c r="C67" s="11"/>
      <c r="D67" s="35"/>
      <c r="E67" s="35"/>
      <c r="F67" s="11"/>
      <c r="G67" s="11"/>
      <c r="H67" s="35" t="s">
        <v>349</v>
      </c>
      <c r="I67" s="35"/>
      <c r="J67" s="11"/>
      <c r="K67" s="11"/>
      <c r="L67" s="35"/>
      <c r="M67" s="35"/>
      <c r="N67" s="11"/>
      <c r="O67" s="11"/>
      <c r="P67" s="35"/>
      <c r="Q67" s="35"/>
      <c r="R67" s="11"/>
      <c r="S67" s="11"/>
      <c r="T67" s="35"/>
      <c r="U67" s="35"/>
      <c r="V67" s="11"/>
    </row>
    <row r="68" spans="1:22" x14ac:dyDescent="0.25">
      <c r="A68" s="12"/>
      <c r="B68" s="14" t="s">
        <v>355</v>
      </c>
      <c r="C68" s="15" t="s">
        <v>246</v>
      </c>
      <c r="D68" s="21" t="s">
        <v>250</v>
      </c>
      <c r="E68" s="33">
        <v>23875</v>
      </c>
      <c r="F68" s="21" t="s">
        <v>246</v>
      </c>
      <c r="G68" s="15"/>
      <c r="H68" s="21" t="s">
        <v>250</v>
      </c>
      <c r="I68" s="30">
        <v>612</v>
      </c>
      <c r="J68" s="21" t="s">
        <v>246</v>
      </c>
      <c r="K68" s="15"/>
      <c r="L68" s="21" t="s">
        <v>250</v>
      </c>
      <c r="M68" s="30" t="s">
        <v>285</v>
      </c>
      <c r="N68" s="21" t="s">
        <v>246</v>
      </c>
      <c r="O68" s="15"/>
      <c r="P68" s="21"/>
      <c r="Q68" s="30" t="s">
        <v>285</v>
      </c>
      <c r="R68" s="21" t="s">
        <v>246</v>
      </c>
      <c r="S68" s="15"/>
      <c r="T68" s="21" t="s">
        <v>250</v>
      </c>
      <c r="U68" s="33">
        <v>24487</v>
      </c>
      <c r="V68" s="21" t="s">
        <v>246</v>
      </c>
    </row>
    <row r="69" spans="1:22" ht="15.75" thickBot="1" x14ac:dyDescent="0.3">
      <c r="A69" s="12"/>
      <c r="B69" s="2" t="s">
        <v>356</v>
      </c>
      <c r="C69" s="4" t="s">
        <v>246</v>
      </c>
      <c r="E69" s="32" t="s">
        <v>395</v>
      </c>
      <c r="F69" t="s">
        <v>358</v>
      </c>
      <c r="G69" s="4"/>
      <c r="I69" s="32" t="s">
        <v>396</v>
      </c>
      <c r="J69" t="s">
        <v>358</v>
      </c>
      <c r="K69" s="4"/>
      <c r="M69" s="32" t="s">
        <v>397</v>
      </c>
      <c r="N69" t="s">
        <v>358</v>
      </c>
      <c r="O69" s="4"/>
      <c r="Q69" s="32" t="s">
        <v>285</v>
      </c>
      <c r="R69" t="s">
        <v>246</v>
      </c>
      <c r="S69" s="4"/>
      <c r="U69" s="32" t="s">
        <v>398</v>
      </c>
      <c r="V69" t="s">
        <v>358</v>
      </c>
    </row>
    <row r="70" spans="1:22" x14ac:dyDescent="0.25">
      <c r="A70" s="12"/>
      <c r="B70" s="17"/>
      <c r="C70" s="17" t="s">
        <v>246</v>
      </c>
      <c r="D70" s="18"/>
      <c r="E70" s="18"/>
      <c r="F70" s="17"/>
      <c r="G70" s="17"/>
      <c r="H70" s="18"/>
      <c r="I70" s="18"/>
      <c r="J70" s="17"/>
      <c r="K70" s="17"/>
      <c r="L70" s="18"/>
      <c r="M70" s="18"/>
      <c r="N70" s="17"/>
      <c r="O70" s="17"/>
      <c r="P70" s="18"/>
      <c r="Q70" s="18"/>
      <c r="R70" s="17"/>
      <c r="S70" s="17"/>
      <c r="T70" s="18"/>
      <c r="U70" s="18"/>
      <c r="V70" s="17"/>
    </row>
    <row r="71" spans="1:22" x14ac:dyDescent="0.25">
      <c r="A71" s="12"/>
      <c r="B71" s="14" t="s">
        <v>362</v>
      </c>
      <c r="C71" s="19" t="s">
        <v>246</v>
      </c>
      <c r="D71" s="21"/>
      <c r="E71" s="33">
        <v>22523</v>
      </c>
      <c r="F71" s="21" t="s">
        <v>246</v>
      </c>
      <c r="G71" s="19"/>
      <c r="H71" s="21"/>
      <c r="I71" s="30">
        <v>607</v>
      </c>
      <c r="J71" s="21" t="s">
        <v>246</v>
      </c>
      <c r="K71" s="19"/>
      <c r="L71" s="21"/>
      <c r="M71" s="30" t="s">
        <v>397</v>
      </c>
      <c r="N71" s="21" t="s">
        <v>358</v>
      </c>
      <c r="O71" s="19"/>
      <c r="P71" s="21"/>
      <c r="Q71" s="30" t="s">
        <v>285</v>
      </c>
      <c r="R71" s="21" t="s">
        <v>246</v>
      </c>
      <c r="S71" s="19"/>
      <c r="T71" s="21"/>
      <c r="U71" s="33">
        <v>22980</v>
      </c>
      <c r="V71" s="21" t="s">
        <v>246</v>
      </c>
    </row>
    <row r="72" spans="1:22" x14ac:dyDescent="0.25">
      <c r="A72" s="12"/>
      <c r="B72" s="2" t="s">
        <v>93</v>
      </c>
      <c r="C72" s="22" t="s">
        <v>246</v>
      </c>
      <c r="E72" s="32" t="s">
        <v>399</v>
      </c>
      <c r="F72" t="s">
        <v>358</v>
      </c>
      <c r="G72" s="22"/>
      <c r="I72" s="32" t="s">
        <v>285</v>
      </c>
      <c r="J72" t="s">
        <v>246</v>
      </c>
      <c r="K72" s="22"/>
      <c r="M72" s="32" t="s">
        <v>285</v>
      </c>
      <c r="N72" t="s">
        <v>246</v>
      </c>
      <c r="O72" s="22"/>
      <c r="Q72" s="32" t="s">
        <v>285</v>
      </c>
      <c r="R72" t="s">
        <v>246</v>
      </c>
      <c r="S72" s="22"/>
      <c r="U72" s="32" t="s">
        <v>399</v>
      </c>
      <c r="V72" t="s">
        <v>358</v>
      </c>
    </row>
    <row r="73" spans="1:22" x14ac:dyDescent="0.25">
      <c r="A73" s="12"/>
      <c r="B73" s="14" t="s">
        <v>364</v>
      </c>
      <c r="C73" s="19" t="s">
        <v>246</v>
      </c>
      <c r="D73" s="21"/>
      <c r="E73" s="33">
        <v>4254</v>
      </c>
      <c r="F73" s="21" t="s">
        <v>246</v>
      </c>
      <c r="G73" s="19"/>
      <c r="H73" s="21"/>
      <c r="I73" s="33">
        <v>5609</v>
      </c>
      <c r="J73" s="21" t="s">
        <v>246</v>
      </c>
      <c r="K73" s="19"/>
      <c r="L73" s="21"/>
      <c r="M73" s="30" t="s">
        <v>285</v>
      </c>
      <c r="N73" s="21" t="s">
        <v>246</v>
      </c>
      <c r="O73" s="19"/>
      <c r="P73" s="21"/>
      <c r="Q73" s="30" t="s">
        <v>285</v>
      </c>
      <c r="R73" s="21" t="s">
        <v>246</v>
      </c>
      <c r="S73" s="19"/>
      <c r="T73" s="21"/>
      <c r="U73" s="33">
        <v>9863</v>
      </c>
      <c r="V73" s="21" t="s">
        <v>246</v>
      </c>
    </row>
    <row r="74" spans="1:22" ht="15.75" thickBot="1" x14ac:dyDescent="0.3">
      <c r="A74" s="12"/>
      <c r="B74" s="2" t="s">
        <v>365</v>
      </c>
      <c r="C74" s="22" t="s">
        <v>246</v>
      </c>
      <c r="E74" s="32" t="s">
        <v>400</v>
      </c>
      <c r="F74" t="s">
        <v>358</v>
      </c>
      <c r="G74" s="22"/>
      <c r="I74" s="32" t="s">
        <v>401</v>
      </c>
      <c r="J74" t="s">
        <v>358</v>
      </c>
      <c r="K74" s="22"/>
      <c r="M74" s="32" t="s">
        <v>402</v>
      </c>
      <c r="N74" t="s">
        <v>358</v>
      </c>
      <c r="O74" s="22"/>
      <c r="Q74" s="32" t="s">
        <v>285</v>
      </c>
      <c r="R74" t="s">
        <v>246</v>
      </c>
      <c r="S74" s="22"/>
      <c r="U74" s="32" t="s">
        <v>403</v>
      </c>
      <c r="V74" t="s">
        <v>358</v>
      </c>
    </row>
    <row r="75" spans="1:22" x14ac:dyDescent="0.25">
      <c r="A75" s="12"/>
      <c r="B75" s="17"/>
      <c r="C75" s="17" t="s">
        <v>246</v>
      </c>
      <c r="D75" s="18"/>
      <c r="E75" s="18"/>
      <c r="F75" s="17"/>
      <c r="G75" s="17"/>
      <c r="H75" s="18"/>
      <c r="I75" s="18"/>
      <c r="J75" s="17"/>
      <c r="K75" s="17"/>
      <c r="L75" s="18"/>
      <c r="M75" s="18"/>
      <c r="N75" s="17"/>
      <c r="O75" s="17"/>
      <c r="P75" s="18"/>
      <c r="Q75" s="18"/>
      <c r="R75" s="17"/>
      <c r="S75" s="17"/>
      <c r="T75" s="18"/>
      <c r="U75" s="18"/>
      <c r="V75" s="17"/>
    </row>
    <row r="76" spans="1:22" x14ac:dyDescent="0.25">
      <c r="A76" s="12"/>
      <c r="B76" s="14" t="s">
        <v>404</v>
      </c>
      <c r="C76" s="19" t="s">
        <v>246</v>
      </c>
      <c r="D76" s="21"/>
      <c r="E76" s="33">
        <v>4191</v>
      </c>
      <c r="F76" s="21" t="s">
        <v>246</v>
      </c>
      <c r="G76" s="19"/>
      <c r="H76" s="21"/>
      <c r="I76" s="30">
        <v>853</v>
      </c>
      <c r="J76" s="21" t="s">
        <v>246</v>
      </c>
      <c r="K76" s="19"/>
      <c r="L76" s="21"/>
      <c r="M76" s="30" t="s">
        <v>405</v>
      </c>
      <c r="N76" s="21" t="s">
        <v>358</v>
      </c>
      <c r="O76" s="19"/>
      <c r="P76" s="21"/>
      <c r="Q76" s="30" t="s">
        <v>285</v>
      </c>
      <c r="R76" s="21" t="s">
        <v>246</v>
      </c>
      <c r="S76" s="19"/>
      <c r="T76" s="21"/>
      <c r="U76" s="33">
        <v>4096</v>
      </c>
      <c r="V76" s="21" t="s">
        <v>246</v>
      </c>
    </row>
    <row r="77" spans="1:22" ht="15.75" thickBot="1" x14ac:dyDescent="0.3">
      <c r="A77" s="12"/>
      <c r="B77" s="2" t="s">
        <v>372</v>
      </c>
      <c r="C77" s="22" t="s">
        <v>246</v>
      </c>
      <c r="E77" s="32" t="s">
        <v>393</v>
      </c>
      <c r="F77" t="s">
        <v>358</v>
      </c>
      <c r="G77" s="22"/>
      <c r="I77" s="32" t="s">
        <v>406</v>
      </c>
      <c r="J77" t="s">
        <v>358</v>
      </c>
      <c r="K77" s="22"/>
      <c r="M77" s="32">
        <v>359</v>
      </c>
      <c r="N77" t="s">
        <v>246</v>
      </c>
      <c r="O77" s="22"/>
      <c r="Q77" s="32" t="s">
        <v>285</v>
      </c>
      <c r="R77" t="s">
        <v>246</v>
      </c>
      <c r="S77" s="22"/>
      <c r="U77" s="32" t="s">
        <v>407</v>
      </c>
      <c r="V77" t="s">
        <v>358</v>
      </c>
    </row>
    <row r="78" spans="1:22" x14ac:dyDescent="0.25">
      <c r="A78" s="12"/>
      <c r="B78" s="17"/>
      <c r="C78" s="17" t="s">
        <v>246</v>
      </c>
      <c r="D78" s="18"/>
      <c r="E78" s="18"/>
      <c r="F78" s="17"/>
      <c r="G78" s="17"/>
      <c r="H78" s="18"/>
      <c r="I78" s="18"/>
      <c r="J78" s="17"/>
      <c r="K78" s="17"/>
      <c r="L78" s="18"/>
      <c r="M78" s="18"/>
      <c r="N78" s="17"/>
      <c r="O78" s="17"/>
      <c r="P78" s="18"/>
      <c r="Q78" s="18"/>
      <c r="R78" s="17"/>
      <c r="S78" s="17"/>
      <c r="T78" s="18"/>
      <c r="U78" s="18"/>
      <c r="V78" s="17"/>
    </row>
    <row r="79" spans="1:22" ht="15.75" thickBot="1" x14ac:dyDescent="0.3">
      <c r="A79" s="12"/>
      <c r="B79" s="14" t="s">
        <v>376</v>
      </c>
      <c r="C79" s="19" t="s">
        <v>246</v>
      </c>
      <c r="D79" s="21" t="s">
        <v>250</v>
      </c>
      <c r="E79" s="33">
        <v>2823</v>
      </c>
      <c r="F79" s="21" t="s">
        <v>246</v>
      </c>
      <c r="G79" s="19"/>
      <c r="H79" s="21" t="s">
        <v>250</v>
      </c>
      <c r="I79" s="30">
        <v>524</v>
      </c>
      <c r="J79" s="21" t="s">
        <v>246</v>
      </c>
      <c r="K79" s="19"/>
      <c r="L79" s="21" t="s">
        <v>250</v>
      </c>
      <c r="M79" s="30" t="s">
        <v>373</v>
      </c>
      <c r="N79" s="21" t="s">
        <v>358</v>
      </c>
      <c r="O79" s="19"/>
      <c r="P79" s="21"/>
      <c r="Q79" s="30" t="s">
        <v>285</v>
      </c>
      <c r="R79" s="21" t="s">
        <v>246</v>
      </c>
      <c r="S79" s="19"/>
      <c r="T79" s="21" t="s">
        <v>250</v>
      </c>
      <c r="U79" s="33">
        <v>2758</v>
      </c>
      <c r="V79" s="21" t="s">
        <v>246</v>
      </c>
    </row>
    <row r="80" spans="1:22" ht="15.75" thickTop="1" x14ac:dyDescent="0.25">
      <c r="A80" s="12"/>
      <c r="B80" s="17"/>
      <c r="C80" s="17" t="s">
        <v>246</v>
      </c>
      <c r="D80" s="45"/>
      <c r="E80" s="45"/>
      <c r="F80" s="17"/>
      <c r="G80" s="17"/>
      <c r="H80" s="45"/>
      <c r="I80" s="45"/>
      <c r="J80" s="17"/>
      <c r="K80" s="17"/>
      <c r="L80" s="45"/>
      <c r="M80" s="45"/>
      <c r="N80" s="17"/>
      <c r="O80" s="17"/>
      <c r="P80" s="45"/>
      <c r="Q80" s="45"/>
      <c r="R80" s="17"/>
      <c r="S80" s="17"/>
      <c r="T80" s="45"/>
      <c r="U80" s="45"/>
      <c r="V80" s="17"/>
    </row>
    <row r="81" spans="1:22" ht="15.75" thickBot="1" x14ac:dyDescent="0.3">
      <c r="A81" s="12"/>
      <c r="B81" s="2" t="s">
        <v>378</v>
      </c>
      <c r="C81" s="22" t="s">
        <v>246</v>
      </c>
      <c r="D81" t="s">
        <v>250</v>
      </c>
      <c r="E81" s="31">
        <v>2201379</v>
      </c>
      <c r="F81" t="s">
        <v>246</v>
      </c>
      <c r="G81" s="22"/>
      <c r="H81" t="s">
        <v>250</v>
      </c>
      <c r="I81" s="31">
        <v>150679</v>
      </c>
      <c r="J81" t="s">
        <v>246</v>
      </c>
      <c r="K81" s="22"/>
      <c r="L81" t="s">
        <v>250</v>
      </c>
      <c r="M81" s="31">
        <v>293127</v>
      </c>
      <c r="N81" t="s">
        <v>246</v>
      </c>
      <c r="O81" s="22"/>
      <c r="P81" t="s">
        <v>250</v>
      </c>
      <c r="Q81" s="32" t="s">
        <v>408</v>
      </c>
      <c r="R81" t="s">
        <v>358</v>
      </c>
      <c r="S81" s="22"/>
      <c r="T81" t="s">
        <v>250</v>
      </c>
      <c r="U81" s="31">
        <v>2355353</v>
      </c>
      <c r="V81" t="s">
        <v>246</v>
      </c>
    </row>
    <row r="82" spans="1:22" x14ac:dyDescent="0.25">
      <c r="A82" s="12"/>
      <c r="B82" s="17"/>
      <c r="C82" s="17" t="s">
        <v>246</v>
      </c>
      <c r="D82" s="18"/>
      <c r="E82" s="18"/>
      <c r="F82" s="17"/>
      <c r="G82" s="17"/>
      <c r="H82" s="18"/>
      <c r="I82" s="18"/>
      <c r="J82" s="17"/>
      <c r="K82" s="17"/>
      <c r="L82" s="18"/>
      <c r="M82" s="18"/>
      <c r="N82" s="17"/>
      <c r="O82" s="17"/>
      <c r="P82" s="18"/>
      <c r="Q82" s="18"/>
      <c r="R82" s="17"/>
      <c r="S82" s="17"/>
      <c r="T82" s="18"/>
      <c r="U82" s="18"/>
      <c r="V82" s="17"/>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x14ac:dyDescent="0.25">
      <c r="A84" s="12"/>
      <c r="B84" s="46" t="s">
        <v>409</v>
      </c>
      <c r="C84" s="46"/>
      <c r="D84" s="46"/>
      <c r="E84" s="46"/>
      <c r="F84" s="46"/>
      <c r="G84" s="46"/>
      <c r="H84" s="46"/>
      <c r="I84" s="46"/>
      <c r="J84" s="46"/>
      <c r="K84" s="46"/>
      <c r="L84" s="46"/>
      <c r="M84" s="46"/>
      <c r="N84" s="46"/>
      <c r="O84" s="46"/>
      <c r="P84" s="46"/>
      <c r="Q84" s="46"/>
      <c r="R84" s="46"/>
      <c r="S84" s="46"/>
      <c r="T84" s="46"/>
      <c r="U84" s="46"/>
      <c r="V84" s="46"/>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ht="15.75" x14ac:dyDescent="0.25">
      <c r="A86" s="12"/>
      <c r="B86" s="28"/>
      <c r="C86" s="28"/>
      <c r="D86" s="28"/>
      <c r="E86" s="28"/>
      <c r="F86" s="28"/>
      <c r="G86" s="28"/>
      <c r="H86" s="28"/>
      <c r="I86" s="28"/>
      <c r="J86" s="28"/>
      <c r="K86" s="28"/>
      <c r="L86" s="28"/>
      <c r="M86" s="28"/>
      <c r="N86" s="28"/>
      <c r="O86" s="28"/>
      <c r="P86" s="28"/>
      <c r="Q86" s="28"/>
      <c r="R86" s="28"/>
      <c r="S86" s="28"/>
      <c r="T86" s="28"/>
      <c r="U86" s="28"/>
      <c r="V86" s="28"/>
    </row>
    <row r="87" spans="1:22" x14ac:dyDescent="0.25">
      <c r="A87" s="12"/>
      <c r="B87" s="4"/>
      <c r="C87" s="4"/>
      <c r="D87" s="4"/>
      <c r="E87" s="4"/>
      <c r="F87" s="4"/>
      <c r="G87" s="4"/>
      <c r="H87" s="4"/>
      <c r="I87" s="4"/>
      <c r="J87" s="4"/>
      <c r="K87" s="4"/>
      <c r="L87" s="4"/>
      <c r="M87" s="4"/>
      <c r="N87" s="4"/>
      <c r="O87" s="4"/>
      <c r="P87" s="4"/>
      <c r="Q87" s="4"/>
      <c r="R87" s="4"/>
      <c r="S87" s="4"/>
      <c r="T87" s="4"/>
      <c r="U87" s="4"/>
      <c r="V87" s="4"/>
    </row>
    <row r="88" spans="1:22" x14ac:dyDescent="0.25">
      <c r="A88" s="12"/>
      <c r="B88" s="11"/>
      <c r="C88" s="11" t="s">
        <v>246</v>
      </c>
      <c r="D88" s="34" t="s">
        <v>302</v>
      </c>
      <c r="E88" s="34"/>
      <c r="F88" s="11"/>
      <c r="G88" s="11"/>
      <c r="H88" s="34" t="s">
        <v>346</v>
      </c>
      <c r="I88" s="34"/>
      <c r="J88" s="11"/>
      <c r="K88" s="11"/>
      <c r="L88" s="34" t="s">
        <v>350</v>
      </c>
      <c r="M88" s="34"/>
      <c r="N88" s="11"/>
      <c r="O88" s="11"/>
      <c r="P88" s="34" t="s">
        <v>353</v>
      </c>
      <c r="Q88" s="34"/>
      <c r="R88" s="11"/>
      <c r="S88" s="11"/>
      <c r="T88" s="34" t="s">
        <v>147</v>
      </c>
      <c r="U88" s="34"/>
      <c r="V88" s="11"/>
    </row>
    <row r="89" spans="1:22" x14ac:dyDescent="0.25">
      <c r="A89" s="12"/>
      <c r="B89" s="11"/>
      <c r="C89" s="11"/>
      <c r="D89" s="34" t="s">
        <v>344</v>
      </c>
      <c r="E89" s="34"/>
      <c r="F89" s="11"/>
      <c r="G89" s="11"/>
      <c r="H89" s="34" t="s">
        <v>347</v>
      </c>
      <c r="I89" s="34"/>
      <c r="J89" s="11"/>
      <c r="K89" s="11"/>
      <c r="L89" s="34" t="s">
        <v>351</v>
      </c>
      <c r="M89" s="34"/>
      <c r="N89" s="11"/>
      <c r="O89" s="11"/>
      <c r="P89" s="34" t="s">
        <v>354</v>
      </c>
      <c r="Q89" s="34"/>
      <c r="R89" s="11"/>
      <c r="S89" s="11"/>
      <c r="T89" s="34"/>
      <c r="U89" s="34"/>
      <c r="V89" s="11"/>
    </row>
    <row r="90" spans="1:22" x14ac:dyDescent="0.25">
      <c r="A90" s="12"/>
      <c r="B90" s="11"/>
      <c r="C90" s="11"/>
      <c r="D90" s="34" t="s">
        <v>345</v>
      </c>
      <c r="E90" s="34"/>
      <c r="F90" s="11"/>
      <c r="G90" s="11"/>
      <c r="H90" s="34" t="s">
        <v>348</v>
      </c>
      <c r="I90" s="34"/>
      <c r="J90" s="11"/>
      <c r="K90" s="11"/>
      <c r="L90" s="34" t="s">
        <v>352</v>
      </c>
      <c r="M90" s="34"/>
      <c r="N90" s="11"/>
      <c r="O90" s="11"/>
      <c r="P90" s="34"/>
      <c r="Q90" s="34"/>
      <c r="R90" s="11"/>
      <c r="S90" s="11"/>
      <c r="T90" s="34"/>
      <c r="U90" s="34"/>
      <c r="V90" s="11"/>
    </row>
    <row r="91" spans="1:22" ht="15.75" thickBot="1" x14ac:dyDescent="0.3">
      <c r="A91" s="12"/>
      <c r="B91" s="11"/>
      <c r="C91" s="11"/>
      <c r="D91" s="35"/>
      <c r="E91" s="35"/>
      <c r="F91" s="11"/>
      <c r="G91" s="11"/>
      <c r="H91" s="35" t="s">
        <v>349</v>
      </c>
      <c r="I91" s="35"/>
      <c r="J91" s="11"/>
      <c r="K91" s="11"/>
      <c r="L91" s="35"/>
      <c r="M91" s="35"/>
      <c r="N91" s="11"/>
      <c r="O91" s="11"/>
      <c r="P91" s="35"/>
      <c r="Q91" s="35"/>
      <c r="R91" s="11"/>
      <c r="S91" s="11"/>
      <c r="T91" s="35"/>
      <c r="U91" s="35"/>
      <c r="V91" s="11"/>
    </row>
    <row r="92" spans="1:22" x14ac:dyDescent="0.25">
      <c r="A92" s="12"/>
      <c r="B92" s="14" t="s">
        <v>355</v>
      </c>
      <c r="C92" s="15" t="s">
        <v>246</v>
      </c>
      <c r="D92" s="21" t="s">
        <v>250</v>
      </c>
      <c r="E92" s="33">
        <v>47473</v>
      </c>
      <c r="F92" s="21" t="s">
        <v>246</v>
      </c>
      <c r="G92" s="15"/>
      <c r="H92" s="21" t="s">
        <v>250</v>
      </c>
      <c r="I92" s="33">
        <v>1392</v>
      </c>
      <c r="J92" s="21" t="s">
        <v>246</v>
      </c>
      <c r="K92" s="15"/>
      <c r="L92" s="21" t="s">
        <v>250</v>
      </c>
      <c r="M92" s="30" t="s">
        <v>285</v>
      </c>
      <c r="N92" s="21" t="s">
        <v>246</v>
      </c>
      <c r="O92" s="15"/>
      <c r="P92" s="21"/>
      <c r="Q92" s="30" t="s">
        <v>285</v>
      </c>
      <c r="R92" s="21" t="s">
        <v>246</v>
      </c>
      <c r="S92" s="15"/>
      <c r="T92" s="21" t="s">
        <v>250</v>
      </c>
      <c r="U92" s="33">
        <v>48865</v>
      </c>
      <c r="V92" s="21" t="s">
        <v>246</v>
      </c>
    </row>
    <row r="93" spans="1:22" ht="15.75" thickBot="1" x14ac:dyDescent="0.3">
      <c r="A93" s="12"/>
      <c r="B93" s="2" t="s">
        <v>356</v>
      </c>
      <c r="C93" s="4" t="s">
        <v>246</v>
      </c>
      <c r="E93" s="32" t="s">
        <v>410</v>
      </c>
      <c r="F93" t="s">
        <v>358</v>
      </c>
      <c r="G93" s="4"/>
      <c r="I93" s="32" t="s">
        <v>382</v>
      </c>
      <c r="J93" t="s">
        <v>358</v>
      </c>
      <c r="K93" s="4"/>
      <c r="M93" s="32" t="s">
        <v>411</v>
      </c>
      <c r="N93" t="s">
        <v>358</v>
      </c>
      <c r="O93" s="4"/>
      <c r="Q93" s="32" t="s">
        <v>285</v>
      </c>
      <c r="R93" t="s">
        <v>246</v>
      </c>
      <c r="S93" s="4"/>
      <c r="U93" s="32" t="s">
        <v>412</v>
      </c>
      <c r="V93" t="s">
        <v>358</v>
      </c>
    </row>
    <row r="94" spans="1:22" x14ac:dyDescent="0.25">
      <c r="A94" s="12"/>
      <c r="B94" s="17"/>
      <c r="C94" s="17" t="s">
        <v>246</v>
      </c>
      <c r="D94" s="18"/>
      <c r="E94" s="18"/>
      <c r="F94" s="17"/>
      <c r="G94" s="17"/>
      <c r="H94" s="18"/>
      <c r="I94" s="18"/>
      <c r="J94" s="17"/>
      <c r="K94" s="17"/>
      <c r="L94" s="18"/>
      <c r="M94" s="18"/>
      <c r="N94" s="17"/>
      <c r="O94" s="17"/>
      <c r="P94" s="18"/>
      <c r="Q94" s="18"/>
      <c r="R94" s="17"/>
      <c r="S94" s="17"/>
      <c r="T94" s="18"/>
      <c r="U94" s="18"/>
      <c r="V94" s="17"/>
    </row>
    <row r="95" spans="1:22" x14ac:dyDescent="0.25">
      <c r="A95" s="12"/>
      <c r="B95" s="14" t="s">
        <v>92</v>
      </c>
      <c r="C95" s="19" t="s">
        <v>246</v>
      </c>
      <c r="D95" s="21"/>
      <c r="E95" s="33">
        <v>44721</v>
      </c>
      <c r="F95" s="21" t="s">
        <v>246</v>
      </c>
      <c r="G95" s="19"/>
      <c r="H95" s="21"/>
      <c r="I95" s="33">
        <v>1381</v>
      </c>
      <c r="J95" s="21" t="s">
        <v>246</v>
      </c>
      <c r="K95" s="19"/>
      <c r="L95" s="21"/>
      <c r="M95" s="30" t="s">
        <v>411</v>
      </c>
      <c r="N95" s="21" t="s">
        <v>358</v>
      </c>
      <c r="O95" s="19"/>
      <c r="P95" s="21"/>
      <c r="Q95" s="30" t="s">
        <v>285</v>
      </c>
      <c r="R95" s="21" t="s">
        <v>246</v>
      </c>
      <c r="S95" s="19"/>
      <c r="T95" s="21"/>
      <c r="U95" s="33">
        <v>45802</v>
      </c>
      <c r="V95" s="21" t="s">
        <v>246</v>
      </c>
    </row>
    <row r="96" spans="1:22" x14ac:dyDescent="0.25">
      <c r="A96" s="12"/>
      <c r="B96" s="2" t="s">
        <v>93</v>
      </c>
      <c r="C96" s="22" t="s">
        <v>246</v>
      </c>
      <c r="E96" s="32" t="s">
        <v>413</v>
      </c>
      <c r="F96" t="s">
        <v>358</v>
      </c>
      <c r="G96" s="22"/>
      <c r="I96" s="32" t="s">
        <v>285</v>
      </c>
      <c r="J96" t="s">
        <v>246</v>
      </c>
      <c r="K96" s="22"/>
      <c r="M96" s="32" t="s">
        <v>285</v>
      </c>
      <c r="N96" t="s">
        <v>246</v>
      </c>
      <c r="O96" s="22"/>
      <c r="Q96" s="32" t="s">
        <v>285</v>
      </c>
      <c r="R96" t="s">
        <v>246</v>
      </c>
      <c r="S96" s="22"/>
      <c r="U96" s="32" t="s">
        <v>413</v>
      </c>
      <c r="V96" t="s">
        <v>358</v>
      </c>
    </row>
    <row r="97" spans="1:22" x14ac:dyDescent="0.25">
      <c r="A97" s="12"/>
      <c r="B97" s="14" t="s">
        <v>364</v>
      </c>
      <c r="C97" s="19" t="s">
        <v>246</v>
      </c>
      <c r="D97" s="21"/>
      <c r="E97" s="33">
        <v>7528</v>
      </c>
      <c r="F97" s="21" t="s">
        <v>246</v>
      </c>
      <c r="G97" s="19"/>
      <c r="H97" s="21"/>
      <c r="I97" s="33">
        <v>12614</v>
      </c>
      <c r="J97" s="21" t="s">
        <v>246</v>
      </c>
      <c r="K97" s="19"/>
      <c r="L97" s="21"/>
      <c r="M97" s="30" t="s">
        <v>285</v>
      </c>
      <c r="N97" s="21" t="s">
        <v>246</v>
      </c>
      <c r="O97" s="19"/>
      <c r="P97" s="21"/>
      <c r="Q97" s="30" t="s">
        <v>285</v>
      </c>
      <c r="R97" s="21" t="s">
        <v>246</v>
      </c>
      <c r="S97" s="19"/>
      <c r="T97" s="21"/>
      <c r="U97" s="33">
        <v>20142</v>
      </c>
      <c r="V97" s="21" t="s">
        <v>246</v>
      </c>
    </row>
    <row r="98" spans="1:22" ht="15.75" thickBot="1" x14ac:dyDescent="0.3">
      <c r="A98" s="12"/>
      <c r="B98" s="2" t="s">
        <v>365</v>
      </c>
      <c r="C98" s="22" t="s">
        <v>246</v>
      </c>
      <c r="E98" s="32" t="s">
        <v>414</v>
      </c>
      <c r="F98" t="s">
        <v>358</v>
      </c>
      <c r="G98" s="22"/>
      <c r="I98" s="32" t="s">
        <v>415</v>
      </c>
      <c r="J98" t="s">
        <v>358</v>
      </c>
      <c r="K98" s="22"/>
      <c r="M98" s="32" t="s">
        <v>416</v>
      </c>
      <c r="N98" t="s">
        <v>358</v>
      </c>
      <c r="O98" s="22"/>
      <c r="Q98" s="32" t="s">
        <v>285</v>
      </c>
      <c r="R98" t="s">
        <v>246</v>
      </c>
      <c r="S98" s="22"/>
      <c r="U98" s="32" t="s">
        <v>417</v>
      </c>
      <c r="V98" t="s">
        <v>358</v>
      </c>
    </row>
    <row r="99" spans="1:22" x14ac:dyDescent="0.25">
      <c r="A99" s="12"/>
      <c r="B99" s="17"/>
      <c r="C99" s="17" t="s">
        <v>246</v>
      </c>
      <c r="D99" s="18"/>
      <c r="E99" s="18"/>
      <c r="F99" s="17"/>
      <c r="G99" s="17"/>
      <c r="H99" s="18"/>
      <c r="I99" s="18"/>
      <c r="J99" s="17"/>
      <c r="K99" s="17"/>
      <c r="L99" s="18"/>
      <c r="M99" s="18"/>
      <c r="N99" s="17"/>
      <c r="O99" s="17"/>
      <c r="P99" s="18"/>
      <c r="Q99" s="18"/>
      <c r="R99" s="17"/>
      <c r="S99" s="17"/>
      <c r="T99" s="18"/>
      <c r="U99" s="18"/>
      <c r="V99" s="17"/>
    </row>
    <row r="100" spans="1:22" x14ac:dyDescent="0.25">
      <c r="A100" s="12"/>
      <c r="B100" s="14" t="s">
        <v>404</v>
      </c>
      <c r="C100" s="19" t="s">
        <v>246</v>
      </c>
      <c r="D100" s="21"/>
      <c r="E100" s="33">
        <v>9938</v>
      </c>
      <c r="F100" s="21" t="s">
        <v>246</v>
      </c>
      <c r="G100" s="19"/>
      <c r="H100" s="21"/>
      <c r="I100" s="33">
        <v>2557</v>
      </c>
      <c r="J100" s="21" t="s">
        <v>246</v>
      </c>
      <c r="K100" s="19"/>
      <c r="L100" s="21"/>
      <c r="M100" s="30" t="s">
        <v>418</v>
      </c>
      <c r="N100" s="21" t="s">
        <v>358</v>
      </c>
      <c r="O100" s="19"/>
      <c r="P100" s="21"/>
      <c r="Q100" s="30" t="s">
        <v>285</v>
      </c>
      <c r="R100" s="21" t="s">
        <v>246</v>
      </c>
      <c r="S100" s="19"/>
      <c r="T100" s="21"/>
      <c r="U100" s="33">
        <v>10467</v>
      </c>
      <c r="V100" s="21" t="s">
        <v>246</v>
      </c>
    </row>
    <row r="101" spans="1:22" ht="15.75" thickBot="1" x14ac:dyDescent="0.3">
      <c r="A101" s="12"/>
      <c r="B101" s="2" t="s">
        <v>372</v>
      </c>
      <c r="C101" s="22" t="s">
        <v>246</v>
      </c>
      <c r="E101" s="32" t="s">
        <v>419</v>
      </c>
      <c r="F101" t="s">
        <v>358</v>
      </c>
      <c r="G101" s="22"/>
      <c r="I101" s="32" t="s">
        <v>420</v>
      </c>
      <c r="J101" t="s">
        <v>358</v>
      </c>
      <c r="K101" s="22"/>
      <c r="M101" s="32">
        <v>919</v>
      </c>
      <c r="N101" t="s">
        <v>246</v>
      </c>
      <c r="O101" s="22"/>
      <c r="Q101" s="32" t="s">
        <v>285</v>
      </c>
      <c r="R101" t="s">
        <v>246</v>
      </c>
      <c r="S101" s="22"/>
      <c r="U101" s="32" t="s">
        <v>421</v>
      </c>
      <c r="V101" t="s">
        <v>358</v>
      </c>
    </row>
    <row r="102" spans="1:22" x14ac:dyDescent="0.25">
      <c r="A102" s="12"/>
      <c r="B102" s="17"/>
      <c r="C102" s="17" t="s">
        <v>246</v>
      </c>
      <c r="D102" s="18"/>
      <c r="E102" s="18"/>
      <c r="F102" s="17"/>
      <c r="G102" s="17"/>
      <c r="H102" s="18"/>
      <c r="I102" s="18"/>
      <c r="J102" s="17"/>
      <c r="K102" s="17"/>
      <c r="L102" s="18"/>
      <c r="M102" s="18"/>
      <c r="N102" s="17"/>
      <c r="O102" s="17"/>
      <c r="P102" s="18"/>
      <c r="Q102" s="18"/>
      <c r="R102" s="17"/>
      <c r="S102" s="17"/>
      <c r="T102" s="18"/>
      <c r="U102" s="18"/>
      <c r="V102" s="17"/>
    </row>
    <row r="103" spans="1:22" ht="15.75" thickBot="1" x14ac:dyDescent="0.3">
      <c r="A103" s="12"/>
      <c r="B103" s="14" t="s">
        <v>376</v>
      </c>
      <c r="C103" s="19" t="s">
        <v>246</v>
      </c>
      <c r="D103" s="21" t="s">
        <v>250</v>
      </c>
      <c r="E103" s="33">
        <v>6872</v>
      </c>
      <c r="F103" s="21" t="s">
        <v>246</v>
      </c>
      <c r="G103" s="19"/>
      <c r="H103" s="21" t="s">
        <v>250</v>
      </c>
      <c r="I103" s="33">
        <v>1571</v>
      </c>
      <c r="J103" s="21" t="s">
        <v>246</v>
      </c>
      <c r="K103" s="19"/>
      <c r="L103" s="21" t="s">
        <v>250</v>
      </c>
      <c r="M103" s="30" t="s">
        <v>422</v>
      </c>
      <c r="N103" s="21" t="s">
        <v>358</v>
      </c>
      <c r="O103" s="19"/>
      <c r="P103" s="21"/>
      <c r="Q103" s="30" t="s">
        <v>285</v>
      </c>
      <c r="R103" s="21" t="s">
        <v>246</v>
      </c>
      <c r="S103" s="19"/>
      <c r="T103" s="21" t="s">
        <v>250</v>
      </c>
      <c r="U103" s="33">
        <v>7334</v>
      </c>
      <c r="V103" s="21" t="s">
        <v>246</v>
      </c>
    </row>
    <row r="104" spans="1:22" ht="15.75" thickTop="1" x14ac:dyDescent="0.25">
      <c r="A104" s="12"/>
      <c r="B104" s="17"/>
      <c r="C104" s="17" t="s">
        <v>246</v>
      </c>
      <c r="D104" s="45"/>
      <c r="E104" s="45"/>
      <c r="F104" s="17"/>
      <c r="G104" s="17"/>
      <c r="H104" s="45"/>
      <c r="I104" s="45"/>
      <c r="J104" s="17"/>
      <c r="K104" s="17"/>
      <c r="L104" s="45"/>
      <c r="M104" s="45"/>
      <c r="N104" s="17"/>
      <c r="O104" s="17"/>
      <c r="P104" s="45"/>
      <c r="Q104" s="45"/>
      <c r="R104" s="17"/>
      <c r="S104" s="17"/>
      <c r="T104" s="45"/>
      <c r="U104" s="45"/>
      <c r="V104" s="17"/>
    </row>
    <row r="105" spans="1:22" ht="15.75" thickBot="1" x14ac:dyDescent="0.3">
      <c r="A105" s="12"/>
      <c r="B105" s="2" t="s">
        <v>378</v>
      </c>
      <c r="C105" s="22" t="s">
        <v>246</v>
      </c>
      <c r="D105" s="4" t="s">
        <v>250</v>
      </c>
      <c r="E105" s="16">
        <v>2201379</v>
      </c>
      <c r="F105" t="s">
        <v>246</v>
      </c>
      <c r="G105" s="22"/>
      <c r="H105" s="4" t="s">
        <v>250</v>
      </c>
      <c r="I105" s="16">
        <v>150679</v>
      </c>
      <c r="J105" t="s">
        <v>246</v>
      </c>
      <c r="K105" s="22"/>
      <c r="L105" s="4" t="s">
        <v>250</v>
      </c>
      <c r="M105" s="16">
        <v>293127</v>
      </c>
      <c r="N105" t="s">
        <v>246</v>
      </c>
      <c r="O105" s="22"/>
      <c r="P105" s="4" t="s">
        <v>250</v>
      </c>
      <c r="Q105" s="23" t="s">
        <v>408</v>
      </c>
      <c r="R105" t="s">
        <v>358</v>
      </c>
      <c r="S105" s="22"/>
      <c r="T105" s="4" t="s">
        <v>250</v>
      </c>
      <c r="U105" s="16">
        <v>2355353</v>
      </c>
      <c r="V105" t="s">
        <v>246</v>
      </c>
    </row>
    <row r="106" spans="1:22" x14ac:dyDescent="0.25">
      <c r="A106" s="12"/>
      <c r="B106" s="17"/>
      <c r="C106" s="17" t="s">
        <v>246</v>
      </c>
      <c r="D106" s="18"/>
      <c r="E106" s="18"/>
      <c r="F106" s="17"/>
      <c r="G106" s="17"/>
      <c r="H106" s="18"/>
      <c r="I106" s="18"/>
      <c r="J106" s="17"/>
      <c r="K106" s="17"/>
      <c r="L106" s="18"/>
      <c r="M106" s="18"/>
      <c r="N106" s="17"/>
      <c r="O106" s="17"/>
      <c r="P106" s="18"/>
      <c r="Q106" s="18"/>
      <c r="R106" s="17"/>
      <c r="S106" s="17"/>
      <c r="T106" s="18"/>
      <c r="U106" s="18"/>
      <c r="V106" s="17"/>
    </row>
    <row r="107" spans="1:2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x14ac:dyDescent="0.25">
      <c r="A108" s="12"/>
      <c r="B108" s="43"/>
      <c r="C108" s="43"/>
      <c r="D108" s="43"/>
      <c r="E108" s="43"/>
      <c r="F108" s="43"/>
      <c r="G108" s="43"/>
      <c r="H108" s="43"/>
      <c r="I108" s="43"/>
      <c r="J108" s="43"/>
      <c r="K108" s="43"/>
      <c r="L108" s="43"/>
      <c r="M108" s="43"/>
      <c r="N108" s="43"/>
      <c r="O108" s="43"/>
      <c r="P108" s="43"/>
      <c r="Q108" s="43"/>
      <c r="R108" s="43"/>
      <c r="S108" s="43"/>
      <c r="T108" s="43"/>
      <c r="U108" s="43"/>
      <c r="V108" s="43"/>
    </row>
    <row r="109" spans="1:2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x14ac:dyDescent="0.25">
      <c r="A110" s="12"/>
      <c r="B110" s="44" t="s">
        <v>423</v>
      </c>
      <c r="C110" s="44"/>
      <c r="D110" s="44"/>
      <c r="E110" s="44"/>
      <c r="F110" s="44"/>
      <c r="G110" s="44"/>
      <c r="H110" s="44"/>
      <c r="I110" s="44"/>
      <c r="J110" s="44"/>
      <c r="K110" s="44"/>
      <c r="L110" s="44"/>
      <c r="M110" s="44"/>
      <c r="N110" s="44"/>
      <c r="O110" s="44"/>
      <c r="P110" s="44"/>
      <c r="Q110" s="44"/>
      <c r="R110" s="44"/>
      <c r="S110" s="44"/>
      <c r="T110" s="44"/>
      <c r="U110" s="44"/>
      <c r="V110" s="44"/>
    </row>
    <row r="111" spans="1:22"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ht="25.5" customHeight="1" x14ac:dyDescent="0.25">
      <c r="A112" s="12"/>
      <c r="B112" s="44" t="s">
        <v>424</v>
      </c>
      <c r="C112" s="44"/>
      <c r="D112" s="44"/>
      <c r="E112" s="44"/>
      <c r="F112" s="44"/>
      <c r="G112" s="44"/>
      <c r="H112" s="44"/>
      <c r="I112" s="44"/>
      <c r="J112" s="44"/>
      <c r="K112" s="44"/>
      <c r="L112" s="44"/>
      <c r="M112" s="44"/>
      <c r="N112" s="44"/>
      <c r="O112" s="44"/>
      <c r="P112" s="44"/>
      <c r="Q112" s="44"/>
      <c r="R112" s="44"/>
      <c r="S112" s="44"/>
      <c r="T112" s="44"/>
      <c r="U112" s="44"/>
      <c r="V112" s="44"/>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2"/>
      <c r="B114" s="44" t="s">
        <v>425</v>
      </c>
      <c r="C114" s="44"/>
      <c r="D114" s="44"/>
      <c r="E114" s="44"/>
      <c r="F114" s="44"/>
      <c r="G114" s="44"/>
      <c r="H114" s="44"/>
      <c r="I114" s="44"/>
      <c r="J114" s="44"/>
      <c r="K114" s="44"/>
      <c r="L114" s="44"/>
      <c r="M114" s="44"/>
      <c r="N114" s="44"/>
      <c r="O114" s="44"/>
      <c r="P114" s="44"/>
      <c r="Q114" s="44"/>
      <c r="R114" s="44"/>
      <c r="S114" s="44"/>
      <c r="T114" s="44"/>
      <c r="U114" s="44"/>
      <c r="V114" s="44"/>
    </row>
  </sheetData>
  <mergeCells count="148">
    <mergeCell ref="B109:V109"/>
    <mergeCell ref="B110:V110"/>
    <mergeCell ref="B111:V111"/>
    <mergeCell ref="B112:V112"/>
    <mergeCell ref="B113:V113"/>
    <mergeCell ref="B114:V114"/>
    <mergeCell ref="B83:V83"/>
    <mergeCell ref="B84:V84"/>
    <mergeCell ref="B85:V85"/>
    <mergeCell ref="B86:V86"/>
    <mergeCell ref="B107:V107"/>
    <mergeCell ref="B108:V108"/>
    <mergeCell ref="B37:V37"/>
    <mergeCell ref="B38:V38"/>
    <mergeCell ref="B59:V59"/>
    <mergeCell ref="B60:V60"/>
    <mergeCell ref="B61:V61"/>
    <mergeCell ref="B62:V62"/>
    <mergeCell ref="B11:V11"/>
    <mergeCell ref="B12:V12"/>
    <mergeCell ref="B33:V33"/>
    <mergeCell ref="B34:V34"/>
    <mergeCell ref="B35:V35"/>
    <mergeCell ref="B36:V36"/>
    <mergeCell ref="B5:V5"/>
    <mergeCell ref="B6:V6"/>
    <mergeCell ref="B7:V7"/>
    <mergeCell ref="B8:V8"/>
    <mergeCell ref="B9:V9"/>
    <mergeCell ref="B10:V10"/>
    <mergeCell ref="R88:R91"/>
    <mergeCell ref="S88:S91"/>
    <mergeCell ref="T88:U91"/>
    <mergeCell ref="V88:V91"/>
    <mergeCell ref="A1:A2"/>
    <mergeCell ref="B1:V1"/>
    <mergeCell ref="B2:V2"/>
    <mergeCell ref="B3:V3"/>
    <mergeCell ref="A4:A114"/>
    <mergeCell ref="B4:V4"/>
    <mergeCell ref="N88:N91"/>
    <mergeCell ref="O88:O91"/>
    <mergeCell ref="P88:Q88"/>
    <mergeCell ref="P89:Q89"/>
    <mergeCell ref="P90:Q90"/>
    <mergeCell ref="P91:Q91"/>
    <mergeCell ref="J88:J91"/>
    <mergeCell ref="K88:K91"/>
    <mergeCell ref="L88:M88"/>
    <mergeCell ref="L89:M89"/>
    <mergeCell ref="L90:M90"/>
    <mergeCell ref="L91:M91"/>
    <mergeCell ref="F88:F91"/>
    <mergeCell ref="G88:G91"/>
    <mergeCell ref="H88:I88"/>
    <mergeCell ref="H89:I89"/>
    <mergeCell ref="H90:I90"/>
    <mergeCell ref="H91:I91"/>
    <mergeCell ref="R64:R67"/>
    <mergeCell ref="S64:S67"/>
    <mergeCell ref="T64:U67"/>
    <mergeCell ref="V64:V67"/>
    <mergeCell ref="B88:B91"/>
    <mergeCell ref="C88:C91"/>
    <mergeCell ref="D88:E88"/>
    <mergeCell ref="D89:E89"/>
    <mergeCell ref="D90:E90"/>
    <mergeCell ref="D91:E91"/>
    <mergeCell ref="N64:N67"/>
    <mergeCell ref="O64:O67"/>
    <mergeCell ref="P64:Q64"/>
    <mergeCell ref="P65:Q65"/>
    <mergeCell ref="P66:Q66"/>
    <mergeCell ref="P67:Q67"/>
    <mergeCell ref="J64:J67"/>
    <mergeCell ref="K64:K67"/>
    <mergeCell ref="L64:M64"/>
    <mergeCell ref="L65:M65"/>
    <mergeCell ref="L66:M66"/>
    <mergeCell ref="L67:M67"/>
    <mergeCell ref="F64:F67"/>
    <mergeCell ref="G64:G67"/>
    <mergeCell ref="H64:I64"/>
    <mergeCell ref="H65:I65"/>
    <mergeCell ref="H66:I66"/>
    <mergeCell ref="H67:I67"/>
    <mergeCell ref="R40:R43"/>
    <mergeCell ref="S40:S43"/>
    <mergeCell ref="T40:U43"/>
    <mergeCell ref="V40:V43"/>
    <mergeCell ref="B64:B67"/>
    <mergeCell ref="C64:C67"/>
    <mergeCell ref="D64:E64"/>
    <mergeCell ref="D65:E65"/>
    <mergeCell ref="D66:E66"/>
    <mergeCell ref="D67:E67"/>
    <mergeCell ref="N40:N43"/>
    <mergeCell ref="O40:O43"/>
    <mergeCell ref="P40:Q40"/>
    <mergeCell ref="P41:Q41"/>
    <mergeCell ref="P42:Q42"/>
    <mergeCell ref="P43:Q43"/>
    <mergeCell ref="J40:J43"/>
    <mergeCell ref="K40:K43"/>
    <mergeCell ref="L40:M40"/>
    <mergeCell ref="L41:M41"/>
    <mergeCell ref="L42:M42"/>
    <mergeCell ref="L43:M43"/>
    <mergeCell ref="F40:F43"/>
    <mergeCell ref="G40:G43"/>
    <mergeCell ref="H40:I40"/>
    <mergeCell ref="H41:I41"/>
    <mergeCell ref="H42:I42"/>
    <mergeCell ref="H43:I43"/>
    <mergeCell ref="R14:R17"/>
    <mergeCell ref="S14:S17"/>
    <mergeCell ref="T14:U17"/>
    <mergeCell ref="V14:V17"/>
    <mergeCell ref="B40:B43"/>
    <mergeCell ref="C40:C43"/>
    <mergeCell ref="D40:E40"/>
    <mergeCell ref="D41:E41"/>
    <mergeCell ref="D42:E42"/>
    <mergeCell ref="D43:E43"/>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2" width="36.5703125" bestFit="1" customWidth="1"/>
    <col min="3" max="3" width="10.7109375" customWidth="1"/>
    <col min="4" max="4" width="11.5703125" customWidth="1"/>
    <col min="5" max="5" width="36.5703125" customWidth="1"/>
    <col min="6" max="7" width="10.7109375" customWidth="1"/>
    <col min="8" max="8" width="11.5703125" customWidth="1"/>
    <col min="9" max="9" width="36.5703125" customWidth="1"/>
    <col min="10" max="11" width="10.7109375" customWidth="1"/>
    <col min="12" max="12" width="11.5703125" customWidth="1"/>
    <col min="13" max="13" width="36.5703125" customWidth="1"/>
    <col min="14" max="15" width="10.7109375" customWidth="1"/>
    <col min="16" max="16" width="11.5703125" customWidth="1"/>
    <col min="17" max="17" width="36.5703125" customWidth="1"/>
    <col min="18" max="19" width="10.7109375" customWidth="1"/>
    <col min="20" max="20" width="11.5703125" customWidth="1"/>
    <col min="21" max="21" width="36.5703125" customWidth="1"/>
    <col min="22" max="23" width="10.7109375" customWidth="1"/>
    <col min="24" max="24" width="11.5703125" customWidth="1"/>
    <col min="25" max="25" width="36.5703125" customWidth="1"/>
    <col min="26" max="26" width="10.7109375" customWidth="1"/>
  </cols>
  <sheetData>
    <row r="1" spans="1:26" ht="15" customHeight="1" x14ac:dyDescent="0.25">
      <c r="A1" s="7" t="s">
        <v>4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2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2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27" t="s">
        <v>428</v>
      </c>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27" t="s">
        <v>429</v>
      </c>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15.75" x14ac:dyDescent="0.25">
      <c r="A10" s="12"/>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12"/>
      <c r="B11" s="4"/>
      <c r="C11" s="4"/>
      <c r="D11" s="4"/>
      <c r="E11" s="4"/>
      <c r="F11" s="4"/>
      <c r="G11" s="4"/>
      <c r="H11" s="4"/>
      <c r="I11" s="4"/>
      <c r="J11" s="4"/>
      <c r="K11" s="4"/>
      <c r="L11" s="4"/>
      <c r="M11" s="4"/>
      <c r="N11" s="4"/>
      <c r="O11" s="4"/>
      <c r="P11" s="4"/>
      <c r="Q11" s="4"/>
      <c r="R11" s="4"/>
    </row>
    <row r="12" spans="1:26" ht="15.75" thickBot="1" x14ac:dyDescent="0.3">
      <c r="A12" s="12"/>
      <c r="B12" s="4"/>
      <c r="C12" s="4" t="s">
        <v>246</v>
      </c>
      <c r="D12" s="35" t="s">
        <v>430</v>
      </c>
      <c r="E12" s="35"/>
      <c r="F12" s="35"/>
      <c r="G12" s="35"/>
      <c r="H12" s="35"/>
      <c r="I12" s="35"/>
      <c r="J12" s="35"/>
      <c r="K12" s="35"/>
      <c r="L12" s="35"/>
      <c r="M12" s="35"/>
      <c r="N12" s="35"/>
      <c r="O12" s="35"/>
      <c r="P12" s="35"/>
      <c r="Q12" s="35"/>
      <c r="R12" s="4"/>
    </row>
    <row r="13" spans="1:26" x14ac:dyDescent="0.25">
      <c r="A13" s="12"/>
      <c r="B13" s="11"/>
      <c r="C13" s="11" t="s">
        <v>246</v>
      </c>
      <c r="D13" s="36" t="s">
        <v>431</v>
      </c>
      <c r="E13" s="36"/>
      <c r="F13" s="37"/>
      <c r="G13" s="37" t="s">
        <v>246</v>
      </c>
      <c r="H13" s="36" t="s">
        <v>433</v>
      </c>
      <c r="I13" s="36"/>
      <c r="J13" s="37"/>
      <c r="K13" s="37" t="s">
        <v>246</v>
      </c>
      <c r="L13" s="36" t="s">
        <v>433</v>
      </c>
      <c r="M13" s="36"/>
      <c r="N13" s="37"/>
      <c r="O13" s="37" t="s">
        <v>246</v>
      </c>
      <c r="P13" s="36" t="s">
        <v>437</v>
      </c>
      <c r="Q13" s="36"/>
      <c r="R13" s="11"/>
    </row>
    <row r="14" spans="1:26" x14ac:dyDescent="0.25">
      <c r="A14" s="12"/>
      <c r="B14" s="11"/>
      <c r="C14" s="11"/>
      <c r="D14" s="34" t="s">
        <v>432</v>
      </c>
      <c r="E14" s="34"/>
      <c r="F14" s="11"/>
      <c r="G14" s="11"/>
      <c r="H14" s="34" t="s">
        <v>434</v>
      </c>
      <c r="I14" s="34"/>
      <c r="J14" s="11"/>
      <c r="K14" s="11"/>
      <c r="L14" s="34" t="s">
        <v>434</v>
      </c>
      <c r="M14" s="34"/>
      <c r="N14" s="11"/>
      <c r="O14" s="11"/>
      <c r="P14" s="34" t="s">
        <v>438</v>
      </c>
      <c r="Q14" s="34"/>
      <c r="R14" s="11"/>
    </row>
    <row r="15" spans="1:26" ht="15.75" thickBot="1" x14ac:dyDescent="0.3">
      <c r="A15" s="12"/>
      <c r="B15" s="11"/>
      <c r="C15" s="11"/>
      <c r="D15" s="35"/>
      <c r="E15" s="35"/>
      <c r="F15" s="11"/>
      <c r="G15" s="11"/>
      <c r="H15" s="35" t="s">
        <v>435</v>
      </c>
      <c r="I15" s="35"/>
      <c r="J15" s="11"/>
      <c r="K15" s="11"/>
      <c r="L15" s="35" t="s">
        <v>436</v>
      </c>
      <c r="M15" s="35"/>
      <c r="N15" s="11"/>
      <c r="O15" s="11"/>
      <c r="P15" s="35"/>
      <c r="Q15" s="35"/>
      <c r="R15" s="11"/>
    </row>
    <row r="16" spans="1:26" ht="30" x14ac:dyDescent="0.25">
      <c r="A16" s="12"/>
      <c r="B16" s="14" t="s">
        <v>439</v>
      </c>
      <c r="C16" s="15" t="s">
        <v>246</v>
      </c>
      <c r="D16" s="21" t="s">
        <v>250</v>
      </c>
      <c r="E16" s="30">
        <v>4</v>
      </c>
      <c r="F16" s="21" t="s">
        <v>246</v>
      </c>
      <c r="G16" s="15" t="s">
        <v>246</v>
      </c>
      <c r="H16" s="21" t="s">
        <v>250</v>
      </c>
      <c r="I16" s="30" t="s">
        <v>285</v>
      </c>
      <c r="J16" s="21" t="s">
        <v>246</v>
      </c>
      <c r="K16" s="15" t="s">
        <v>246</v>
      </c>
      <c r="L16" s="21" t="s">
        <v>250</v>
      </c>
      <c r="M16" s="30" t="s">
        <v>285</v>
      </c>
      <c r="N16" s="21" t="s">
        <v>246</v>
      </c>
      <c r="O16" s="15" t="s">
        <v>246</v>
      </c>
      <c r="P16" s="21" t="s">
        <v>250</v>
      </c>
      <c r="Q16" s="30">
        <v>4</v>
      </c>
      <c r="R16" s="21" t="s">
        <v>246</v>
      </c>
    </row>
    <row r="17" spans="1:26" x14ac:dyDescent="0.25">
      <c r="A17" s="12"/>
      <c r="B17" s="2" t="s">
        <v>288</v>
      </c>
      <c r="C17" s="4" t="s">
        <v>246</v>
      </c>
      <c r="D17" s="4"/>
      <c r="E17" s="16">
        <v>501286</v>
      </c>
      <c r="F17" t="s">
        <v>246</v>
      </c>
      <c r="G17" s="4" t="s">
        <v>246</v>
      </c>
      <c r="H17" s="4"/>
      <c r="I17" s="16">
        <v>6494</v>
      </c>
      <c r="J17" t="s">
        <v>246</v>
      </c>
      <c r="K17" s="4" t="s">
        <v>246</v>
      </c>
      <c r="L17" s="4"/>
      <c r="M17" s="16">
        <v>5190</v>
      </c>
      <c r="N17" t="s">
        <v>246</v>
      </c>
      <c r="O17" s="4" t="s">
        <v>246</v>
      </c>
      <c r="P17" s="4"/>
      <c r="Q17" s="16">
        <v>502590</v>
      </c>
      <c r="R17" t="s">
        <v>246</v>
      </c>
    </row>
    <row r="18" spans="1:26" ht="15.75" thickBot="1" x14ac:dyDescent="0.3">
      <c r="A18" s="12"/>
      <c r="B18" s="14" t="s">
        <v>289</v>
      </c>
      <c r="C18" s="15" t="s">
        <v>246</v>
      </c>
      <c r="D18" s="15"/>
      <c r="E18" s="20">
        <v>38267</v>
      </c>
      <c r="F18" s="21" t="s">
        <v>246</v>
      </c>
      <c r="G18" s="15" t="s">
        <v>246</v>
      </c>
      <c r="H18" s="15"/>
      <c r="I18" s="20">
        <v>1428</v>
      </c>
      <c r="J18" s="21" t="s">
        <v>246</v>
      </c>
      <c r="K18" s="15" t="s">
        <v>246</v>
      </c>
      <c r="L18" s="15"/>
      <c r="M18" s="24">
        <v>140</v>
      </c>
      <c r="N18" s="21" t="s">
        <v>246</v>
      </c>
      <c r="O18" s="15" t="s">
        <v>246</v>
      </c>
      <c r="P18" s="15"/>
      <c r="Q18" s="20">
        <v>39555</v>
      </c>
      <c r="R18" s="21" t="s">
        <v>246</v>
      </c>
    </row>
    <row r="19" spans="1:26" x14ac:dyDescent="0.25">
      <c r="A19" s="12"/>
      <c r="B19" s="17"/>
      <c r="C19" s="17" t="s">
        <v>246</v>
      </c>
      <c r="D19" s="18"/>
      <c r="E19" s="18"/>
      <c r="F19" s="17"/>
      <c r="G19" s="17" t="s">
        <v>246</v>
      </c>
      <c r="H19" s="18"/>
      <c r="I19" s="18"/>
      <c r="J19" s="17"/>
      <c r="K19" s="17" t="s">
        <v>246</v>
      </c>
      <c r="L19" s="18"/>
      <c r="M19" s="18"/>
      <c r="N19" s="17"/>
      <c r="O19" s="17" t="s">
        <v>246</v>
      </c>
      <c r="P19" s="18"/>
      <c r="Q19" s="18"/>
      <c r="R19" s="17"/>
    </row>
    <row r="20" spans="1:26" ht="15.75" thickBot="1" x14ac:dyDescent="0.3">
      <c r="A20" s="12"/>
      <c r="B20" s="2" t="s">
        <v>147</v>
      </c>
      <c r="C20" s="22" t="s">
        <v>246</v>
      </c>
      <c r="D20" s="4" t="s">
        <v>250</v>
      </c>
      <c r="E20" s="16">
        <v>539557</v>
      </c>
      <c r="F20" t="s">
        <v>246</v>
      </c>
      <c r="G20" s="22" t="s">
        <v>246</v>
      </c>
      <c r="H20" s="4" t="s">
        <v>250</v>
      </c>
      <c r="I20" s="16">
        <v>7922</v>
      </c>
      <c r="J20" t="s">
        <v>246</v>
      </c>
      <c r="K20" s="22" t="s">
        <v>246</v>
      </c>
      <c r="L20" s="4" t="s">
        <v>250</v>
      </c>
      <c r="M20" s="16">
        <v>5330</v>
      </c>
      <c r="N20" t="s">
        <v>246</v>
      </c>
      <c r="O20" s="22" t="s">
        <v>246</v>
      </c>
      <c r="P20" s="4" t="s">
        <v>250</v>
      </c>
      <c r="Q20" s="16">
        <v>542149</v>
      </c>
      <c r="R20" t="s">
        <v>246</v>
      </c>
    </row>
    <row r="21" spans="1:26" ht="15.75" thickTop="1" x14ac:dyDescent="0.25">
      <c r="A21" s="12"/>
      <c r="B21" s="17"/>
      <c r="C21" s="17" t="s">
        <v>246</v>
      </c>
      <c r="D21" s="45"/>
      <c r="E21" s="45"/>
      <c r="F21" s="17"/>
      <c r="G21" s="17" t="s">
        <v>246</v>
      </c>
      <c r="H21" s="45"/>
      <c r="I21" s="45"/>
      <c r="J21" s="17"/>
      <c r="K21" s="17" t="s">
        <v>246</v>
      </c>
      <c r="L21" s="45"/>
      <c r="M21" s="45"/>
      <c r="N21" s="17"/>
      <c r="O21" s="17" t="s">
        <v>246</v>
      </c>
      <c r="P21" s="45"/>
      <c r="Q21" s="45"/>
      <c r="R21" s="17"/>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75" x14ac:dyDescent="0.25">
      <c r="A23" s="12"/>
      <c r="B23" s="28"/>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x14ac:dyDescent="0.25">
      <c r="A24" s="12"/>
      <c r="B24" s="4"/>
      <c r="C24" s="4"/>
      <c r="D24" s="4"/>
      <c r="E24" s="4"/>
      <c r="F24" s="4"/>
      <c r="G24" s="4"/>
      <c r="H24" s="4"/>
      <c r="I24" s="4"/>
      <c r="J24" s="4"/>
      <c r="K24" s="4"/>
      <c r="L24" s="4"/>
      <c r="M24" s="4"/>
      <c r="N24" s="4"/>
      <c r="O24" s="4"/>
      <c r="P24" s="4"/>
      <c r="Q24" s="4"/>
      <c r="R24" s="4"/>
    </row>
    <row r="25" spans="1:26" ht="15.75" thickBot="1" x14ac:dyDescent="0.3">
      <c r="A25" s="12"/>
      <c r="B25" s="4"/>
      <c r="C25" s="4" t="s">
        <v>246</v>
      </c>
      <c r="D25" s="35" t="s">
        <v>440</v>
      </c>
      <c r="E25" s="35"/>
      <c r="F25" s="35"/>
      <c r="G25" s="35"/>
      <c r="H25" s="35"/>
      <c r="I25" s="35"/>
      <c r="J25" s="35"/>
      <c r="K25" s="35"/>
      <c r="L25" s="35"/>
      <c r="M25" s="35"/>
      <c r="N25" s="35"/>
      <c r="O25" s="35"/>
      <c r="P25" s="35"/>
      <c r="Q25" s="35"/>
      <c r="R25" s="4"/>
    </row>
    <row r="26" spans="1:26" x14ac:dyDescent="0.25">
      <c r="A26" s="12"/>
      <c r="B26" s="11"/>
      <c r="C26" s="11" t="s">
        <v>246</v>
      </c>
      <c r="D26" s="36" t="s">
        <v>431</v>
      </c>
      <c r="E26" s="36"/>
      <c r="F26" s="37"/>
      <c r="G26" s="37" t="s">
        <v>246</v>
      </c>
      <c r="H26" s="36" t="s">
        <v>433</v>
      </c>
      <c r="I26" s="36"/>
      <c r="J26" s="37"/>
      <c r="K26" s="37" t="s">
        <v>246</v>
      </c>
      <c r="L26" s="36" t="s">
        <v>433</v>
      </c>
      <c r="M26" s="36"/>
      <c r="N26" s="37"/>
      <c r="O26" s="37" t="s">
        <v>246</v>
      </c>
      <c r="P26" s="36" t="s">
        <v>437</v>
      </c>
      <c r="Q26" s="36"/>
      <c r="R26" s="11"/>
    </row>
    <row r="27" spans="1:26" x14ac:dyDescent="0.25">
      <c r="A27" s="12"/>
      <c r="B27" s="11"/>
      <c r="C27" s="11"/>
      <c r="D27" s="34" t="s">
        <v>432</v>
      </c>
      <c r="E27" s="34"/>
      <c r="F27" s="11"/>
      <c r="G27" s="11"/>
      <c r="H27" s="34" t="s">
        <v>434</v>
      </c>
      <c r="I27" s="34"/>
      <c r="J27" s="11"/>
      <c r="K27" s="11"/>
      <c r="L27" s="34" t="s">
        <v>434</v>
      </c>
      <c r="M27" s="34"/>
      <c r="N27" s="11"/>
      <c r="O27" s="11"/>
      <c r="P27" s="34" t="s">
        <v>438</v>
      </c>
      <c r="Q27" s="34"/>
      <c r="R27" s="11"/>
    </row>
    <row r="28" spans="1:26" ht="15.75" thickBot="1" x14ac:dyDescent="0.3">
      <c r="A28" s="12"/>
      <c r="B28" s="11"/>
      <c r="C28" s="11"/>
      <c r="D28" s="35"/>
      <c r="E28" s="35"/>
      <c r="F28" s="11"/>
      <c r="G28" s="11"/>
      <c r="H28" s="35" t="s">
        <v>435</v>
      </c>
      <c r="I28" s="35"/>
      <c r="J28" s="11"/>
      <c r="K28" s="11"/>
      <c r="L28" s="35" t="s">
        <v>436</v>
      </c>
      <c r="M28" s="35"/>
      <c r="N28" s="11"/>
      <c r="O28" s="11"/>
      <c r="P28" s="35"/>
      <c r="Q28" s="35"/>
      <c r="R28" s="11"/>
    </row>
    <row r="29" spans="1:26" ht="30" x14ac:dyDescent="0.25">
      <c r="A29" s="12"/>
      <c r="B29" s="14" t="s">
        <v>439</v>
      </c>
      <c r="C29" s="15" t="s">
        <v>246</v>
      </c>
      <c r="D29" s="21" t="s">
        <v>250</v>
      </c>
      <c r="E29" s="30">
        <v>4</v>
      </c>
      <c r="F29" s="21" t="s">
        <v>246</v>
      </c>
      <c r="G29" s="15" t="s">
        <v>246</v>
      </c>
      <c r="H29" s="21" t="s">
        <v>250</v>
      </c>
      <c r="I29" s="30" t="s">
        <v>285</v>
      </c>
      <c r="J29" s="21" t="s">
        <v>246</v>
      </c>
      <c r="K29" s="15" t="s">
        <v>246</v>
      </c>
      <c r="L29" s="21" t="s">
        <v>250</v>
      </c>
      <c r="M29" s="30" t="s">
        <v>285</v>
      </c>
      <c r="N29" s="21" t="s">
        <v>246</v>
      </c>
      <c r="O29" s="15" t="s">
        <v>246</v>
      </c>
      <c r="P29" s="21" t="s">
        <v>250</v>
      </c>
      <c r="Q29" s="30">
        <v>4</v>
      </c>
      <c r="R29" s="21" t="s">
        <v>246</v>
      </c>
    </row>
    <row r="30" spans="1:26" x14ac:dyDescent="0.25">
      <c r="A30" s="12"/>
      <c r="B30" s="2" t="s">
        <v>288</v>
      </c>
      <c r="C30" s="4" t="s">
        <v>246</v>
      </c>
      <c r="D30" s="4"/>
      <c r="E30" s="16">
        <v>424654</v>
      </c>
      <c r="F30" t="s">
        <v>246</v>
      </c>
      <c r="G30" s="4" t="s">
        <v>246</v>
      </c>
      <c r="H30" s="4"/>
      <c r="I30" s="16">
        <v>4623</v>
      </c>
      <c r="J30" t="s">
        <v>246</v>
      </c>
      <c r="K30" s="4" t="s">
        <v>246</v>
      </c>
      <c r="L30" s="4"/>
      <c r="M30" s="16">
        <v>12396</v>
      </c>
      <c r="N30" t="s">
        <v>246</v>
      </c>
      <c r="O30" s="4" t="s">
        <v>246</v>
      </c>
      <c r="P30" s="4"/>
      <c r="Q30" s="16">
        <v>416881</v>
      </c>
      <c r="R30" t="s">
        <v>246</v>
      </c>
    </row>
    <row r="31" spans="1:26" ht="15.75" thickBot="1" x14ac:dyDescent="0.3">
      <c r="A31" s="12"/>
      <c r="B31" s="14" t="s">
        <v>289</v>
      </c>
      <c r="C31" s="15" t="s">
        <v>246</v>
      </c>
      <c r="D31" s="15"/>
      <c r="E31" s="20">
        <v>39728</v>
      </c>
      <c r="F31" s="21" t="s">
        <v>246</v>
      </c>
      <c r="G31" s="15" t="s">
        <v>246</v>
      </c>
      <c r="H31" s="15"/>
      <c r="I31" s="24">
        <v>921</v>
      </c>
      <c r="J31" s="21" t="s">
        <v>246</v>
      </c>
      <c r="K31" s="15" t="s">
        <v>246</v>
      </c>
      <c r="L31" s="15"/>
      <c r="M31" s="24">
        <v>448</v>
      </c>
      <c r="N31" s="21" t="s">
        <v>246</v>
      </c>
      <c r="O31" s="15" t="s">
        <v>246</v>
      </c>
      <c r="P31" s="15"/>
      <c r="Q31" s="20">
        <v>40201</v>
      </c>
      <c r="R31" s="21" t="s">
        <v>246</v>
      </c>
    </row>
    <row r="32" spans="1:26" x14ac:dyDescent="0.25">
      <c r="A32" s="12"/>
      <c r="B32" s="17"/>
      <c r="C32" s="17" t="s">
        <v>246</v>
      </c>
      <c r="D32" s="18"/>
      <c r="E32" s="18"/>
      <c r="F32" s="17"/>
      <c r="G32" s="17" t="s">
        <v>246</v>
      </c>
      <c r="H32" s="18"/>
      <c r="I32" s="18"/>
      <c r="J32" s="17"/>
      <c r="K32" s="17" t="s">
        <v>246</v>
      </c>
      <c r="L32" s="18"/>
      <c r="M32" s="18"/>
      <c r="N32" s="17"/>
      <c r="O32" s="17" t="s">
        <v>246</v>
      </c>
      <c r="P32" s="18"/>
      <c r="Q32" s="18"/>
      <c r="R32" s="17"/>
    </row>
    <row r="33" spans="1:26" ht="15.75" thickBot="1" x14ac:dyDescent="0.3">
      <c r="A33" s="12"/>
      <c r="B33" s="2" t="s">
        <v>147</v>
      </c>
      <c r="C33" s="22" t="s">
        <v>246</v>
      </c>
      <c r="D33" s="4" t="s">
        <v>250</v>
      </c>
      <c r="E33" s="16">
        <v>464386</v>
      </c>
      <c r="F33" t="s">
        <v>246</v>
      </c>
      <c r="G33" s="22" t="s">
        <v>246</v>
      </c>
      <c r="H33" s="4" t="s">
        <v>250</v>
      </c>
      <c r="I33" s="16">
        <v>5544</v>
      </c>
      <c r="J33" t="s">
        <v>246</v>
      </c>
      <c r="K33" s="22" t="s">
        <v>246</v>
      </c>
      <c r="L33" s="4" t="s">
        <v>250</v>
      </c>
      <c r="M33" s="16">
        <v>12844</v>
      </c>
      <c r="N33" t="s">
        <v>246</v>
      </c>
      <c r="O33" s="22" t="s">
        <v>246</v>
      </c>
      <c r="P33" s="4" t="s">
        <v>250</v>
      </c>
      <c r="Q33" s="16">
        <v>457086</v>
      </c>
      <c r="R33" t="s">
        <v>246</v>
      </c>
    </row>
    <row r="34" spans="1:26" ht="15.75" thickTop="1" x14ac:dyDescent="0.25">
      <c r="A34" s="12"/>
      <c r="B34" s="17"/>
      <c r="C34" s="17" t="s">
        <v>246</v>
      </c>
      <c r="D34" s="45"/>
      <c r="E34" s="45"/>
      <c r="F34" s="17"/>
      <c r="G34" s="17" t="s">
        <v>246</v>
      </c>
      <c r="H34" s="45"/>
      <c r="I34" s="45"/>
      <c r="J34" s="17"/>
      <c r="K34" s="17" t="s">
        <v>246</v>
      </c>
      <c r="L34" s="45"/>
      <c r="M34" s="45"/>
      <c r="N34" s="17"/>
      <c r="O34" s="17" t="s">
        <v>246</v>
      </c>
      <c r="P34" s="45"/>
      <c r="Q34" s="45"/>
      <c r="R34" s="17"/>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25.5" customHeight="1" x14ac:dyDescent="0.25">
      <c r="A36" s="12"/>
      <c r="B36" s="27" t="s">
        <v>441</v>
      </c>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75" x14ac:dyDescent="0.25">
      <c r="A38" s="12"/>
      <c r="B38" s="28"/>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x14ac:dyDescent="0.25">
      <c r="A39" s="12"/>
      <c r="B39" s="4"/>
      <c r="C39" s="4"/>
      <c r="D39" s="4"/>
      <c r="E39" s="4"/>
      <c r="F39" s="4"/>
      <c r="G39" s="4"/>
      <c r="H39" s="4"/>
      <c r="I39" s="4"/>
      <c r="J39" s="4"/>
    </row>
    <row r="40" spans="1:26" ht="15.75" thickBot="1" x14ac:dyDescent="0.3">
      <c r="A40" s="12"/>
      <c r="B40" t="s">
        <v>442</v>
      </c>
      <c r="C40" s="4" t="s">
        <v>246</v>
      </c>
      <c r="D40" s="35" t="s">
        <v>443</v>
      </c>
      <c r="E40" s="35"/>
      <c r="F40" s="4"/>
      <c r="G40" s="4" t="s">
        <v>246</v>
      </c>
      <c r="H40" s="35" t="s">
        <v>444</v>
      </c>
      <c r="I40" s="35"/>
      <c r="J40" s="4"/>
    </row>
    <row r="41" spans="1:26" x14ac:dyDescent="0.25">
      <c r="A41" s="12"/>
      <c r="B41" s="14" t="s">
        <v>445</v>
      </c>
      <c r="C41" s="15" t="s">
        <v>246</v>
      </c>
      <c r="D41" s="15" t="s">
        <v>250</v>
      </c>
      <c r="E41" s="20">
        <v>323542</v>
      </c>
      <c r="F41" s="21" t="s">
        <v>246</v>
      </c>
      <c r="G41" s="15" t="s">
        <v>246</v>
      </c>
      <c r="H41" s="15" t="s">
        <v>250</v>
      </c>
      <c r="I41" s="20">
        <v>68892</v>
      </c>
      <c r="J41" s="21" t="s">
        <v>246</v>
      </c>
    </row>
    <row r="42" spans="1:26" x14ac:dyDescent="0.25">
      <c r="A42" s="12"/>
      <c r="B42" s="2" t="s">
        <v>446</v>
      </c>
      <c r="C42" s="4" t="s">
        <v>246</v>
      </c>
      <c r="D42" s="4"/>
      <c r="E42" s="16">
        <v>1175</v>
      </c>
      <c r="F42" t="s">
        <v>246</v>
      </c>
      <c r="G42" s="4" t="s">
        <v>246</v>
      </c>
      <c r="H42" s="4"/>
      <c r="I42" s="16">
        <v>1038</v>
      </c>
      <c r="J42" t="s">
        <v>246</v>
      </c>
    </row>
    <row r="43" spans="1:26" x14ac:dyDescent="0.25">
      <c r="A43" s="12"/>
      <c r="B43" s="14" t="s">
        <v>447</v>
      </c>
      <c r="C43" s="15" t="s">
        <v>246</v>
      </c>
      <c r="D43" s="15"/>
      <c r="E43" s="20">
        <v>1129</v>
      </c>
      <c r="F43" s="21" t="s">
        <v>246</v>
      </c>
      <c r="G43" s="15" t="s">
        <v>246</v>
      </c>
      <c r="H43" s="21"/>
      <c r="I43" s="30" t="s">
        <v>285</v>
      </c>
      <c r="J43" s="21" t="s">
        <v>246</v>
      </c>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27" t="s">
        <v>448</v>
      </c>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43"/>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27" t="s">
        <v>449</v>
      </c>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75" x14ac:dyDescent="0.25">
      <c r="A51" s="12"/>
      <c r="B51" s="28"/>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x14ac:dyDescent="0.25">
      <c r="A52" s="12"/>
      <c r="B52" s="4"/>
      <c r="C52" s="4"/>
      <c r="D52" s="4"/>
      <c r="E52" s="4"/>
      <c r="F52" s="4"/>
      <c r="G52" s="4"/>
      <c r="H52" s="4"/>
      <c r="I52" s="4"/>
      <c r="J52" s="4"/>
    </row>
    <row r="53" spans="1:26" ht="15" customHeight="1" x14ac:dyDescent="0.25">
      <c r="A53" s="12"/>
      <c r="B53" s="47" t="s">
        <v>84</v>
      </c>
      <c r="C53" s="11" t="s">
        <v>246</v>
      </c>
      <c r="D53" s="39" t="s">
        <v>258</v>
      </c>
      <c r="E53" s="39"/>
      <c r="F53" s="11"/>
      <c r="G53" s="11" t="s">
        <v>246</v>
      </c>
      <c r="H53" s="39" t="s">
        <v>431</v>
      </c>
      <c r="I53" s="39"/>
      <c r="J53" s="11"/>
    </row>
    <row r="54" spans="1:26" ht="15.75" thickBot="1" x14ac:dyDescent="0.3">
      <c r="A54" s="12"/>
      <c r="B54" s="47"/>
      <c r="C54" s="11"/>
      <c r="D54" s="25"/>
      <c r="E54" s="25"/>
      <c r="F54" s="11"/>
      <c r="G54" s="11"/>
      <c r="H54" s="25" t="s">
        <v>432</v>
      </c>
      <c r="I54" s="25"/>
      <c r="J54" s="11"/>
    </row>
    <row r="55" spans="1:26" x14ac:dyDescent="0.25">
      <c r="A55" s="12"/>
      <c r="B55" s="14" t="s">
        <v>450</v>
      </c>
      <c r="C55" s="15" t="s">
        <v>246</v>
      </c>
      <c r="D55" s="15" t="s">
        <v>250</v>
      </c>
      <c r="E55" s="24">
        <v>584</v>
      </c>
      <c r="F55" s="21" t="s">
        <v>246</v>
      </c>
      <c r="G55" s="15" t="s">
        <v>246</v>
      </c>
      <c r="H55" s="15" t="s">
        <v>250</v>
      </c>
      <c r="I55" s="24">
        <v>579</v>
      </c>
      <c r="J55" s="21" t="s">
        <v>246</v>
      </c>
    </row>
    <row r="56" spans="1:26" x14ac:dyDescent="0.25">
      <c r="A56" s="12"/>
      <c r="B56" s="2" t="s">
        <v>451</v>
      </c>
      <c r="C56" s="4" t="s">
        <v>246</v>
      </c>
      <c r="D56" s="4"/>
      <c r="E56" s="16">
        <v>2129</v>
      </c>
      <c r="F56" t="s">
        <v>246</v>
      </c>
      <c r="G56" s="4" t="s">
        <v>246</v>
      </c>
      <c r="H56" s="4"/>
      <c r="I56" s="16">
        <v>2017</v>
      </c>
      <c r="J56" t="s">
        <v>246</v>
      </c>
    </row>
    <row r="57" spans="1:26" x14ac:dyDescent="0.25">
      <c r="A57" s="12"/>
      <c r="B57" s="14" t="s">
        <v>452</v>
      </c>
      <c r="C57" s="15" t="s">
        <v>246</v>
      </c>
      <c r="D57" s="15"/>
      <c r="E57" s="20">
        <v>14358</v>
      </c>
      <c r="F57" s="21" t="s">
        <v>246</v>
      </c>
      <c r="G57" s="15" t="s">
        <v>246</v>
      </c>
      <c r="H57" s="15"/>
      <c r="I57" s="20">
        <v>13878</v>
      </c>
      <c r="J57" s="21" t="s">
        <v>246</v>
      </c>
    </row>
    <row r="58" spans="1:26" x14ac:dyDescent="0.25">
      <c r="A58" s="12"/>
      <c r="B58" s="2" t="s">
        <v>453</v>
      </c>
      <c r="C58" s="4" t="s">
        <v>246</v>
      </c>
      <c r="D58" s="4"/>
      <c r="E58" s="16">
        <v>22488</v>
      </c>
      <c r="F58" t="s">
        <v>246</v>
      </c>
      <c r="G58" s="4" t="s">
        <v>246</v>
      </c>
      <c r="H58" s="4"/>
      <c r="I58" s="16">
        <v>21797</v>
      </c>
      <c r="J58" t="s">
        <v>246</v>
      </c>
    </row>
    <row r="59" spans="1:26" ht="15.75" thickBot="1" x14ac:dyDescent="0.3">
      <c r="A59" s="12"/>
      <c r="B59" s="14" t="s">
        <v>288</v>
      </c>
      <c r="C59" s="15" t="s">
        <v>246</v>
      </c>
      <c r="D59" s="15"/>
      <c r="E59" s="20">
        <v>502590</v>
      </c>
      <c r="F59" s="21" t="s">
        <v>246</v>
      </c>
      <c r="G59" s="15" t="s">
        <v>246</v>
      </c>
      <c r="H59" s="15"/>
      <c r="I59" s="20">
        <v>501286</v>
      </c>
      <c r="J59" s="21" t="s">
        <v>246</v>
      </c>
    </row>
    <row r="60" spans="1:26" x14ac:dyDescent="0.25">
      <c r="A60" s="12"/>
      <c r="B60" s="17"/>
      <c r="C60" s="17" t="s">
        <v>246</v>
      </c>
      <c r="D60" s="18"/>
      <c r="E60" s="18"/>
      <c r="F60" s="17"/>
      <c r="G60" s="17" t="s">
        <v>246</v>
      </c>
      <c r="H60" s="18"/>
      <c r="I60" s="18"/>
      <c r="J60" s="17"/>
    </row>
    <row r="61" spans="1:26" ht="15.75" thickBot="1" x14ac:dyDescent="0.3">
      <c r="A61" s="12"/>
      <c r="B61" s="2" t="s">
        <v>147</v>
      </c>
      <c r="C61" s="22" t="s">
        <v>246</v>
      </c>
      <c r="D61" s="4" t="s">
        <v>250</v>
      </c>
      <c r="E61" s="16">
        <v>542149</v>
      </c>
      <c r="F61" t="s">
        <v>246</v>
      </c>
      <c r="G61" s="22" t="s">
        <v>246</v>
      </c>
      <c r="H61" s="4" t="s">
        <v>250</v>
      </c>
      <c r="I61" s="16">
        <v>539557</v>
      </c>
      <c r="J61" t="s">
        <v>246</v>
      </c>
    </row>
    <row r="62" spans="1:26" ht="15.75" thickTop="1" x14ac:dyDescent="0.25">
      <c r="A62" s="12"/>
      <c r="B62" s="17"/>
      <c r="C62" s="17" t="s">
        <v>246</v>
      </c>
      <c r="D62" s="45"/>
      <c r="E62" s="45"/>
      <c r="F62" s="17"/>
      <c r="G62" s="17" t="s">
        <v>246</v>
      </c>
      <c r="H62" s="45"/>
      <c r="I62" s="45"/>
      <c r="J62" s="17"/>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27" t="s">
        <v>454</v>
      </c>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27" t="s">
        <v>455</v>
      </c>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27" t="s">
        <v>456</v>
      </c>
      <c r="C68" s="27"/>
      <c r="D68" s="27"/>
      <c r="E68" s="27"/>
      <c r="F68" s="27"/>
      <c r="G68" s="27"/>
      <c r="H68" s="27"/>
      <c r="I68" s="27"/>
      <c r="J68" s="27"/>
      <c r="K68" s="27"/>
      <c r="L68" s="27"/>
      <c r="M68" s="27"/>
      <c r="N68" s="27"/>
      <c r="O68" s="27"/>
      <c r="P68" s="27"/>
      <c r="Q68" s="27"/>
      <c r="R68" s="27"/>
      <c r="S68" s="27"/>
      <c r="T68" s="27"/>
      <c r="U68" s="27"/>
      <c r="V68" s="27"/>
      <c r="W68" s="27"/>
      <c r="X68" s="27"/>
      <c r="Y68" s="27"/>
      <c r="Z68" s="27"/>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15.75" x14ac:dyDescent="0.25">
      <c r="A70" s="12"/>
      <c r="B70" s="28"/>
      <c r="C70" s="28"/>
      <c r="D70" s="28"/>
      <c r="E70" s="28"/>
      <c r="F70" s="28"/>
      <c r="G70" s="28"/>
      <c r="H70" s="28"/>
      <c r="I70" s="28"/>
      <c r="J70" s="28"/>
      <c r="K70" s="28"/>
      <c r="L70" s="28"/>
      <c r="M70" s="28"/>
      <c r="N70" s="28"/>
      <c r="O70" s="28"/>
      <c r="P70" s="28"/>
      <c r="Q70" s="28"/>
      <c r="R70" s="28"/>
      <c r="S70" s="28"/>
      <c r="T70" s="28"/>
      <c r="U70" s="28"/>
      <c r="V70" s="28"/>
      <c r="W70" s="28"/>
      <c r="X70" s="28"/>
      <c r="Y70" s="28"/>
      <c r="Z70" s="28"/>
    </row>
    <row r="71" spans="1:26" x14ac:dyDescent="0.25">
      <c r="A71" s="12"/>
      <c r="B71" s="4"/>
      <c r="C71" s="4"/>
      <c r="D71" s="4"/>
      <c r="E71" s="4"/>
      <c r="F71" s="4"/>
      <c r="G71" s="4"/>
      <c r="H71" s="4"/>
      <c r="I71" s="4"/>
      <c r="J71" s="4"/>
      <c r="K71" s="4"/>
      <c r="L71" s="4"/>
      <c r="M71" s="4"/>
      <c r="N71" s="4"/>
      <c r="O71" s="4"/>
      <c r="P71" s="4"/>
      <c r="Q71" s="4"/>
      <c r="R71" s="4"/>
      <c r="S71" s="4"/>
      <c r="T71" s="4"/>
      <c r="U71" s="4"/>
      <c r="V71" s="4"/>
      <c r="W71" s="4"/>
      <c r="X71" s="4"/>
      <c r="Y71" s="4"/>
      <c r="Z71" s="4"/>
    </row>
    <row r="72" spans="1:26" ht="15.75" thickBot="1" x14ac:dyDescent="0.3">
      <c r="A72" s="12"/>
      <c r="B72" s="4"/>
      <c r="C72" s="4" t="s">
        <v>246</v>
      </c>
      <c r="D72" s="35" t="s">
        <v>430</v>
      </c>
      <c r="E72" s="35"/>
      <c r="F72" s="35"/>
      <c r="G72" s="35"/>
      <c r="H72" s="35"/>
      <c r="I72" s="35"/>
      <c r="J72" s="35"/>
      <c r="K72" s="35"/>
      <c r="L72" s="35"/>
      <c r="M72" s="35"/>
      <c r="N72" s="35"/>
      <c r="O72" s="35"/>
      <c r="P72" s="35"/>
      <c r="Q72" s="35"/>
      <c r="R72" s="35"/>
      <c r="S72" s="35"/>
      <c r="T72" s="35"/>
      <c r="U72" s="35"/>
      <c r="V72" s="35"/>
      <c r="W72" s="35"/>
      <c r="X72" s="35"/>
      <c r="Y72" s="35"/>
      <c r="Z72" s="4"/>
    </row>
    <row r="73" spans="1:26" ht="15.75" thickBot="1" x14ac:dyDescent="0.3">
      <c r="A73" s="12"/>
      <c r="B73" s="4"/>
      <c r="C73" s="4" t="s">
        <v>246</v>
      </c>
      <c r="D73" s="42" t="s">
        <v>457</v>
      </c>
      <c r="E73" s="42"/>
      <c r="F73" s="42"/>
      <c r="G73" s="42"/>
      <c r="H73" s="42"/>
      <c r="I73" s="42"/>
      <c r="J73" s="4"/>
      <c r="K73" s="4" t="s">
        <v>246</v>
      </c>
      <c r="L73" s="42" t="s">
        <v>458</v>
      </c>
      <c r="M73" s="42"/>
      <c r="N73" s="42"/>
      <c r="O73" s="42"/>
      <c r="P73" s="42"/>
      <c r="Q73" s="42"/>
      <c r="R73" s="4"/>
      <c r="S73" s="4" t="s">
        <v>246</v>
      </c>
      <c r="T73" s="42" t="s">
        <v>147</v>
      </c>
      <c r="U73" s="42"/>
      <c r="V73" s="42"/>
      <c r="W73" s="42"/>
      <c r="X73" s="42"/>
      <c r="Y73" s="42"/>
      <c r="Z73" s="4"/>
    </row>
    <row r="74" spans="1:26" x14ac:dyDescent="0.25">
      <c r="A74" s="12"/>
      <c r="B74" s="11"/>
      <c r="C74" s="11" t="s">
        <v>246</v>
      </c>
      <c r="D74" s="36" t="s">
        <v>258</v>
      </c>
      <c r="E74" s="36"/>
      <c r="F74" s="37"/>
      <c r="G74" s="37" t="s">
        <v>246</v>
      </c>
      <c r="H74" s="36" t="s">
        <v>434</v>
      </c>
      <c r="I74" s="36"/>
      <c r="J74" s="11"/>
      <c r="K74" s="11" t="s">
        <v>246</v>
      </c>
      <c r="L74" s="36" t="s">
        <v>258</v>
      </c>
      <c r="M74" s="36"/>
      <c r="N74" s="37"/>
      <c r="O74" s="37" t="s">
        <v>246</v>
      </c>
      <c r="P74" s="36" t="s">
        <v>434</v>
      </c>
      <c r="Q74" s="36"/>
      <c r="R74" s="11"/>
      <c r="S74" s="11" t="s">
        <v>246</v>
      </c>
      <c r="T74" s="36" t="s">
        <v>258</v>
      </c>
      <c r="U74" s="36"/>
      <c r="V74" s="37"/>
      <c r="W74" s="37" t="s">
        <v>246</v>
      </c>
      <c r="X74" s="36" t="s">
        <v>434</v>
      </c>
      <c r="Y74" s="36"/>
      <c r="Z74" s="11"/>
    </row>
    <row r="75" spans="1:26" ht="15.75" thickBot="1" x14ac:dyDescent="0.3">
      <c r="A75" s="12"/>
      <c r="B75" s="11"/>
      <c r="C75" s="11"/>
      <c r="D75" s="35"/>
      <c r="E75" s="35"/>
      <c r="F75" s="11"/>
      <c r="G75" s="11"/>
      <c r="H75" s="35" t="s">
        <v>436</v>
      </c>
      <c r="I75" s="35"/>
      <c r="J75" s="11"/>
      <c r="K75" s="11"/>
      <c r="L75" s="35"/>
      <c r="M75" s="35"/>
      <c r="N75" s="11"/>
      <c r="O75" s="11"/>
      <c r="P75" s="35" t="s">
        <v>436</v>
      </c>
      <c r="Q75" s="35"/>
      <c r="R75" s="11"/>
      <c r="S75" s="11"/>
      <c r="T75" s="35"/>
      <c r="U75" s="35"/>
      <c r="V75" s="11"/>
      <c r="W75" s="11"/>
      <c r="X75" s="35" t="s">
        <v>436</v>
      </c>
      <c r="Y75" s="35"/>
      <c r="Z75" s="11"/>
    </row>
    <row r="76" spans="1:26" x14ac:dyDescent="0.25">
      <c r="A76" s="12"/>
      <c r="B76" s="14" t="s">
        <v>288</v>
      </c>
      <c r="C76" s="15" t="s">
        <v>246</v>
      </c>
      <c r="D76" s="21" t="s">
        <v>250</v>
      </c>
      <c r="E76" s="33">
        <v>16877</v>
      </c>
      <c r="F76" s="21" t="s">
        <v>246</v>
      </c>
      <c r="G76" s="15" t="s">
        <v>246</v>
      </c>
      <c r="H76" s="21" t="s">
        <v>250</v>
      </c>
      <c r="I76" s="30">
        <v>115</v>
      </c>
      <c r="J76" s="21" t="s">
        <v>246</v>
      </c>
      <c r="K76" s="15" t="s">
        <v>246</v>
      </c>
      <c r="L76" s="21" t="s">
        <v>250</v>
      </c>
      <c r="M76" s="33">
        <v>144279</v>
      </c>
      <c r="N76" s="21" t="s">
        <v>246</v>
      </c>
      <c r="O76" s="15" t="s">
        <v>246</v>
      </c>
      <c r="P76" s="21" t="s">
        <v>250</v>
      </c>
      <c r="Q76" s="33">
        <v>5075</v>
      </c>
      <c r="R76" s="21" t="s">
        <v>246</v>
      </c>
      <c r="S76" s="15" t="s">
        <v>246</v>
      </c>
      <c r="T76" s="21" t="s">
        <v>250</v>
      </c>
      <c r="U76" s="33">
        <v>161156</v>
      </c>
      <c r="V76" s="21" t="s">
        <v>246</v>
      </c>
      <c r="W76" s="15" t="s">
        <v>246</v>
      </c>
      <c r="X76" s="21" t="s">
        <v>250</v>
      </c>
      <c r="Y76" s="33">
        <v>5190</v>
      </c>
      <c r="Z76" s="21" t="s">
        <v>246</v>
      </c>
    </row>
    <row r="77" spans="1:26" ht="15.75" thickBot="1" x14ac:dyDescent="0.3">
      <c r="A77" s="12"/>
      <c r="B77" s="2" t="s">
        <v>289</v>
      </c>
      <c r="C77" s="4" t="s">
        <v>246</v>
      </c>
      <c r="E77" s="32" t="s">
        <v>285</v>
      </c>
      <c r="F77" t="s">
        <v>246</v>
      </c>
      <c r="G77" s="4" t="s">
        <v>246</v>
      </c>
      <c r="I77" s="32" t="s">
        <v>285</v>
      </c>
      <c r="J77" t="s">
        <v>246</v>
      </c>
      <c r="K77" s="4" t="s">
        <v>246</v>
      </c>
      <c r="M77" s="31">
        <v>3845</v>
      </c>
      <c r="N77" t="s">
        <v>246</v>
      </c>
      <c r="O77" s="4" t="s">
        <v>246</v>
      </c>
      <c r="Q77" s="32">
        <v>140</v>
      </c>
      <c r="R77" t="s">
        <v>246</v>
      </c>
      <c r="S77" s="4" t="s">
        <v>246</v>
      </c>
      <c r="U77" s="31">
        <v>3845</v>
      </c>
      <c r="V77" t="s">
        <v>246</v>
      </c>
      <c r="W77" s="4" t="s">
        <v>246</v>
      </c>
      <c r="Y77" s="32">
        <v>140</v>
      </c>
      <c r="Z77" t="s">
        <v>246</v>
      </c>
    </row>
    <row r="78" spans="1:26" x14ac:dyDescent="0.25">
      <c r="A78" s="12"/>
      <c r="B78" s="17"/>
      <c r="C78" s="17" t="s">
        <v>246</v>
      </c>
      <c r="D78" s="18"/>
      <c r="E78" s="18"/>
      <c r="F78" s="17"/>
      <c r="G78" s="17" t="s">
        <v>246</v>
      </c>
      <c r="H78" s="18"/>
      <c r="I78" s="18"/>
      <c r="J78" s="17"/>
      <c r="K78" s="17" t="s">
        <v>246</v>
      </c>
      <c r="L78" s="18"/>
      <c r="M78" s="18"/>
      <c r="N78" s="17"/>
      <c r="O78" s="17" t="s">
        <v>246</v>
      </c>
      <c r="P78" s="18"/>
      <c r="Q78" s="18"/>
      <c r="R78" s="17"/>
      <c r="S78" s="17" t="s">
        <v>246</v>
      </c>
      <c r="T78" s="18"/>
      <c r="U78" s="18"/>
      <c r="V78" s="17"/>
      <c r="W78" s="17" t="s">
        <v>246</v>
      </c>
      <c r="X78" s="18"/>
      <c r="Y78" s="18"/>
      <c r="Z78" s="17"/>
    </row>
    <row r="79" spans="1:26" ht="15.75" thickBot="1" x14ac:dyDescent="0.3">
      <c r="A79" s="12"/>
      <c r="B79" s="14" t="s">
        <v>459</v>
      </c>
      <c r="C79" s="19" t="s">
        <v>246</v>
      </c>
      <c r="D79" s="21" t="s">
        <v>250</v>
      </c>
      <c r="E79" s="33">
        <v>16877</v>
      </c>
      <c r="F79" s="21" t="s">
        <v>246</v>
      </c>
      <c r="G79" s="19" t="s">
        <v>246</v>
      </c>
      <c r="H79" s="21" t="s">
        <v>250</v>
      </c>
      <c r="I79" s="30">
        <v>115</v>
      </c>
      <c r="J79" s="21" t="s">
        <v>246</v>
      </c>
      <c r="K79" s="19" t="s">
        <v>246</v>
      </c>
      <c r="L79" s="21" t="s">
        <v>250</v>
      </c>
      <c r="M79" s="33">
        <v>148124</v>
      </c>
      <c r="N79" s="21" t="s">
        <v>246</v>
      </c>
      <c r="O79" s="19" t="s">
        <v>246</v>
      </c>
      <c r="P79" s="21" t="s">
        <v>250</v>
      </c>
      <c r="Q79" s="33">
        <v>5215</v>
      </c>
      <c r="R79" s="21" t="s">
        <v>246</v>
      </c>
      <c r="S79" s="19" t="s">
        <v>246</v>
      </c>
      <c r="T79" s="21" t="s">
        <v>250</v>
      </c>
      <c r="U79" s="33">
        <v>165001</v>
      </c>
      <c r="V79" s="21" t="s">
        <v>246</v>
      </c>
      <c r="W79" s="19" t="s">
        <v>246</v>
      </c>
      <c r="X79" s="21" t="s">
        <v>250</v>
      </c>
      <c r="Y79" s="33">
        <v>5330</v>
      </c>
      <c r="Z79" s="21" t="s">
        <v>246</v>
      </c>
    </row>
    <row r="80" spans="1:26" ht="15.75" thickTop="1" x14ac:dyDescent="0.25">
      <c r="A80" s="12"/>
      <c r="B80" s="17"/>
      <c r="C80" s="17" t="s">
        <v>246</v>
      </c>
      <c r="D80" s="45"/>
      <c r="E80" s="45"/>
      <c r="F80" s="17"/>
      <c r="G80" s="17" t="s">
        <v>246</v>
      </c>
      <c r="H80" s="45"/>
      <c r="I80" s="45"/>
      <c r="J80" s="17"/>
      <c r="K80" s="17" t="s">
        <v>246</v>
      </c>
      <c r="L80" s="45"/>
      <c r="M80" s="45"/>
      <c r="N80" s="17"/>
      <c r="O80" s="17" t="s">
        <v>246</v>
      </c>
      <c r="P80" s="45"/>
      <c r="Q80" s="45"/>
      <c r="R80" s="17"/>
      <c r="S80" s="17" t="s">
        <v>246</v>
      </c>
      <c r="T80" s="45"/>
      <c r="U80" s="45"/>
      <c r="V80" s="17"/>
      <c r="W80" s="17" t="s">
        <v>246</v>
      </c>
      <c r="X80" s="45"/>
      <c r="Y80" s="45"/>
      <c r="Z80" s="17"/>
    </row>
    <row r="81" spans="1:26" x14ac:dyDescent="0.25">
      <c r="A81" s="12"/>
      <c r="B81" s="17"/>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ht="15.75" thickBot="1" x14ac:dyDescent="0.3">
      <c r="A82" s="12"/>
      <c r="B82" s="4"/>
      <c r="C82" s="4" t="s">
        <v>246</v>
      </c>
      <c r="D82" s="35" t="s">
        <v>440</v>
      </c>
      <c r="E82" s="35"/>
      <c r="F82" s="35"/>
      <c r="G82" s="35"/>
      <c r="H82" s="35"/>
      <c r="I82" s="35"/>
      <c r="J82" s="35"/>
      <c r="K82" s="35"/>
      <c r="L82" s="35"/>
      <c r="M82" s="35"/>
      <c r="N82" s="35"/>
      <c r="O82" s="35"/>
      <c r="P82" s="35"/>
      <c r="Q82" s="35"/>
      <c r="R82" s="35"/>
      <c r="S82" s="35"/>
      <c r="T82" s="35"/>
      <c r="U82" s="35"/>
      <c r="V82" s="35"/>
      <c r="W82" s="35"/>
      <c r="X82" s="35"/>
      <c r="Y82" s="35"/>
      <c r="Z82" s="4"/>
    </row>
    <row r="83" spans="1:26" ht="15.75" thickBot="1" x14ac:dyDescent="0.3">
      <c r="A83" s="12"/>
      <c r="B83" s="4"/>
      <c r="C83" s="4" t="s">
        <v>246</v>
      </c>
      <c r="D83" s="42" t="s">
        <v>457</v>
      </c>
      <c r="E83" s="42"/>
      <c r="F83" s="42"/>
      <c r="G83" s="42"/>
      <c r="H83" s="42"/>
      <c r="I83" s="42"/>
      <c r="J83" s="4"/>
      <c r="K83" s="4" t="s">
        <v>246</v>
      </c>
      <c r="L83" s="42" t="s">
        <v>458</v>
      </c>
      <c r="M83" s="42"/>
      <c r="N83" s="42"/>
      <c r="O83" s="42"/>
      <c r="P83" s="42"/>
      <c r="Q83" s="42"/>
      <c r="R83" s="4"/>
      <c r="S83" s="4" t="s">
        <v>246</v>
      </c>
      <c r="T83" s="42" t="s">
        <v>147</v>
      </c>
      <c r="U83" s="42"/>
      <c r="V83" s="42"/>
      <c r="W83" s="42"/>
      <c r="X83" s="42"/>
      <c r="Y83" s="42"/>
      <c r="Z83" s="4"/>
    </row>
    <row r="84" spans="1:26" x14ac:dyDescent="0.25">
      <c r="A84" s="12"/>
      <c r="B84" s="11"/>
      <c r="C84" s="11" t="s">
        <v>246</v>
      </c>
      <c r="D84" s="36" t="s">
        <v>258</v>
      </c>
      <c r="E84" s="36"/>
      <c r="F84" s="37"/>
      <c r="G84" s="37" t="s">
        <v>246</v>
      </c>
      <c r="H84" s="36" t="s">
        <v>434</v>
      </c>
      <c r="I84" s="36"/>
      <c r="J84" s="11"/>
      <c r="K84" s="11" t="s">
        <v>246</v>
      </c>
      <c r="L84" s="36" t="s">
        <v>258</v>
      </c>
      <c r="M84" s="36"/>
      <c r="N84" s="37"/>
      <c r="O84" s="37" t="s">
        <v>246</v>
      </c>
      <c r="P84" s="36" t="s">
        <v>434</v>
      </c>
      <c r="Q84" s="36"/>
      <c r="R84" s="11"/>
      <c r="S84" s="11" t="s">
        <v>246</v>
      </c>
      <c r="T84" s="36" t="s">
        <v>258</v>
      </c>
      <c r="U84" s="36"/>
      <c r="V84" s="37"/>
      <c r="W84" s="37" t="s">
        <v>246</v>
      </c>
      <c r="X84" s="36" t="s">
        <v>434</v>
      </c>
      <c r="Y84" s="36"/>
      <c r="Z84" s="11"/>
    </row>
    <row r="85" spans="1:26" ht="15.75" thickBot="1" x14ac:dyDescent="0.3">
      <c r="A85" s="12"/>
      <c r="B85" s="11"/>
      <c r="C85" s="11"/>
      <c r="D85" s="35"/>
      <c r="E85" s="35"/>
      <c r="F85" s="11"/>
      <c r="G85" s="11"/>
      <c r="H85" s="35" t="s">
        <v>436</v>
      </c>
      <c r="I85" s="35"/>
      <c r="J85" s="11"/>
      <c r="K85" s="11"/>
      <c r="L85" s="35"/>
      <c r="M85" s="35"/>
      <c r="N85" s="11"/>
      <c r="O85" s="11"/>
      <c r="P85" s="35" t="s">
        <v>436</v>
      </c>
      <c r="Q85" s="35"/>
      <c r="R85" s="11"/>
      <c r="S85" s="11"/>
      <c r="T85" s="35"/>
      <c r="U85" s="35"/>
      <c r="V85" s="11"/>
      <c r="W85" s="11"/>
      <c r="X85" s="35" t="s">
        <v>436</v>
      </c>
      <c r="Y85" s="35"/>
      <c r="Z85" s="11"/>
    </row>
    <row r="86" spans="1:26" x14ac:dyDescent="0.25">
      <c r="A86" s="12"/>
      <c r="B86" s="14" t="s">
        <v>288</v>
      </c>
      <c r="C86" s="15" t="s">
        <v>246</v>
      </c>
      <c r="D86" s="21" t="s">
        <v>250</v>
      </c>
      <c r="E86" s="33">
        <v>239641</v>
      </c>
      <c r="F86" s="21" t="s">
        <v>246</v>
      </c>
      <c r="G86" s="15" t="s">
        <v>246</v>
      </c>
      <c r="H86" s="21" t="s">
        <v>250</v>
      </c>
      <c r="I86" s="33">
        <v>10221</v>
      </c>
      <c r="J86" s="21" t="s">
        <v>246</v>
      </c>
      <c r="K86" s="15" t="s">
        <v>246</v>
      </c>
      <c r="L86" s="21" t="s">
        <v>250</v>
      </c>
      <c r="M86" s="33">
        <v>18793</v>
      </c>
      <c r="N86" s="21" t="s">
        <v>246</v>
      </c>
      <c r="O86" s="15" t="s">
        <v>246</v>
      </c>
      <c r="P86" s="21" t="s">
        <v>250</v>
      </c>
      <c r="Q86" s="33">
        <v>2175</v>
      </c>
      <c r="R86" s="21" t="s">
        <v>246</v>
      </c>
      <c r="S86" s="15" t="s">
        <v>246</v>
      </c>
      <c r="T86" s="21" t="s">
        <v>250</v>
      </c>
      <c r="U86" s="33">
        <v>258434</v>
      </c>
      <c r="V86" s="21" t="s">
        <v>246</v>
      </c>
      <c r="W86" s="15" t="s">
        <v>246</v>
      </c>
      <c r="X86" s="21" t="s">
        <v>250</v>
      </c>
      <c r="Y86" s="33">
        <v>12396</v>
      </c>
      <c r="Z86" s="21" t="s">
        <v>246</v>
      </c>
    </row>
    <row r="87" spans="1:26" ht="15.75" thickBot="1" x14ac:dyDescent="0.3">
      <c r="A87" s="12"/>
      <c r="B87" s="2" t="s">
        <v>289</v>
      </c>
      <c r="C87" s="4" t="s">
        <v>246</v>
      </c>
      <c r="E87" s="31">
        <v>7603</v>
      </c>
      <c r="F87" t="s">
        <v>246</v>
      </c>
      <c r="G87" s="4" t="s">
        <v>246</v>
      </c>
      <c r="I87" s="32">
        <v>333</v>
      </c>
      <c r="J87" t="s">
        <v>246</v>
      </c>
      <c r="K87" s="4" t="s">
        <v>246</v>
      </c>
      <c r="M87" s="31">
        <v>1010</v>
      </c>
      <c r="N87" t="s">
        <v>246</v>
      </c>
      <c r="O87" s="4" t="s">
        <v>246</v>
      </c>
      <c r="Q87" s="32">
        <v>115</v>
      </c>
      <c r="R87" t="s">
        <v>246</v>
      </c>
      <c r="S87" s="4" t="s">
        <v>246</v>
      </c>
      <c r="U87" s="31">
        <v>8613</v>
      </c>
      <c r="V87" t="s">
        <v>246</v>
      </c>
      <c r="W87" s="4" t="s">
        <v>246</v>
      </c>
      <c r="Y87" s="32">
        <v>448</v>
      </c>
      <c r="Z87" t="s">
        <v>246</v>
      </c>
    </row>
    <row r="88" spans="1:26" x14ac:dyDescent="0.25">
      <c r="A88" s="12"/>
      <c r="B88" s="17"/>
      <c r="C88" s="17" t="s">
        <v>246</v>
      </c>
      <c r="D88" s="18"/>
      <c r="E88" s="18"/>
      <c r="F88" s="17"/>
      <c r="G88" s="17" t="s">
        <v>246</v>
      </c>
      <c r="H88" s="18"/>
      <c r="I88" s="18"/>
      <c r="J88" s="17"/>
      <c r="K88" s="17" t="s">
        <v>246</v>
      </c>
      <c r="L88" s="18"/>
      <c r="M88" s="18"/>
      <c r="N88" s="17"/>
      <c r="O88" s="17" t="s">
        <v>246</v>
      </c>
      <c r="P88" s="18"/>
      <c r="Q88" s="18"/>
      <c r="R88" s="17"/>
      <c r="S88" s="17" t="s">
        <v>246</v>
      </c>
      <c r="T88" s="18"/>
      <c r="U88" s="18"/>
      <c r="V88" s="17"/>
      <c r="W88" s="17" t="s">
        <v>246</v>
      </c>
      <c r="X88" s="18"/>
      <c r="Y88" s="18"/>
      <c r="Z88" s="17"/>
    </row>
    <row r="89" spans="1:26" ht="15.75" thickBot="1" x14ac:dyDescent="0.3">
      <c r="A89" s="12"/>
      <c r="B89" s="14" t="s">
        <v>459</v>
      </c>
      <c r="C89" s="19" t="s">
        <v>246</v>
      </c>
      <c r="D89" s="21" t="s">
        <v>250</v>
      </c>
      <c r="E89" s="33">
        <v>247244</v>
      </c>
      <c r="F89" s="21" t="s">
        <v>246</v>
      </c>
      <c r="G89" s="19" t="s">
        <v>246</v>
      </c>
      <c r="H89" s="21" t="s">
        <v>250</v>
      </c>
      <c r="I89" s="33">
        <v>10554</v>
      </c>
      <c r="J89" s="21" t="s">
        <v>246</v>
      </c>
      <c r="K89" s="19" t="s">
        <v>246</v>
      </c>
      <c r="L89" s="21" t="s">
        <v>250</v>
      </c>
      <c r="M89" s="33">
        <v>19803</v>
      </c>
      <c r="N89" s="21" t="s">
        <v>246</v>
      </c>
      <c r="O89" s="19" t="s">
        <v>246</v>
      </c>
      <c r="P89" s="21" t="s">
        <v>250</v>
      </c>
      <c r="Q89" s="33">
        <v>2290</v>
      </c>
      <c r="R89" s="21" t="s">
        <v>246</v>
      </c>
      <c r="S89" s="19" t="s">
        <v>246</v>
      </c>
      <c r="T89" s="21" t="s">
        <v>250</v>
      </c>
      <c r="U89" s="33">
        <v>267047</v>
      </c>
      <c r="V89" s="21" t="s">
        <v>246</v>
      </c>
      <c r="W89" s="19" t="s">
        <v>246</v>
      </c>
      <c r="X89" s="21" t="s">
        <v>250</v>
      </c>
      <c r="Y89" s="33">
        <v>12844</v>
      </c>
      <c r="Z89" s="21" t="s">
        <v>246</v>
      </c>
    </row>
    <row r="90" spans="1:26" ht="15.75" thickTop="1" x14ac:dyDescent="0.25">
      <c r="A90" s="12"/>
      <c r="B90" s="17"/>
      <c r="C90" s="17" t="s">
        <v>246</v>
      </c>
      <c r="D90" s="45"/>
      <c r="E90" s="45"/>
      <c r="F90" s="17"/>
      <c r="G90" s="17" t="s">
        <v>246</v>
      </c>
      <c r="H90" s="45"/>
      <c r="I90" s="45"/>
      <c r="J90" s="17"/>
      <c r="K90" s="17" t="s">
        <v>246</v>
      </c>
      <c r="L90" s="45"/>
      <c r="M90" s="45"/>
      <c r="N90" s="17"/>
      <c r="O90" s="17" t="s">
        <v>246</v>
      </c>
      <c r="P90" s="45"/>
      <c r="Q90" s="45"/>
      <c r="R90" s="17"/>
      <c r="S90" s="17" t="s">
        <v>246</v>
      </c>
      <c r="T90" s="45"/>
      <c r="U90" s="45"/>
      <c r="V90" s="17"/>
      <c r="W90" s="17" t="s">
        <v>246</v>
      </c>
      <c r="X90" s="45"/>
      <c r="Y90" s="45"/>
      <c r="Z90" s="17"/>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43"/>
      <c r="C92" s="43"/>
      <c r="D92" s="43"/>
      <c r="E92" s="43"/>
      <c r="F92" s="43"/>
      <c r="G92" s="43"/>
      <c r="H92" s="43"/>
      <c r="I92" s="43"/>
      <c r="J92" s="43"/>
      <c r="K92" s="43"/>
      <c r="L92" s="43"/>
      <c r="M92" s="43"/>
      <c r="N92" s="43"/>
      <c r="O92" s="43"/>
      <c r="P92" s="43"/>
      <c r="Q92" s="43"/>
      <c r="R92" s="43"/>
      <c r="S92" s="43"/>
      <c r="T92" s="43"/>
      <c r="U92" s="43"/>
      <c r="V92" s="43"/>
      <c r="W92" s="43"/>
      <c r="X92" s="43"/>
      <c r="Y92" s="43"/>
      <c r="Z92" s="43"/>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25.5" customHeight="1" x14ac:dyDescent="0.25">
      <c r="A94" s="12"/>
      <c r="B94" s="27" t="s">
        <v>460</v>
      </c>
      <c r="C94" s="27"/>
      <c r="D94" s="27"/>
      <c r="E94" s="27"/>
      <c r="F94" s="27"/>
      <c r="G94" s="27"/>
      <c r="H94" s="27"/>
      <c r="I94" s="27"/>
      <c r="J94" s="27"/>
      <c r="K94" s="27"/>
      <c r="L94" s="27"/>
      <c r="M94" s="27"/>
      <c r="N94" s="27"/>
      <c r="O94" s="27"/>
      <c r="P94" s="27"/>
      <c r="Q94" s="27"/>
      <c r="R94" s="27"/>
      <c r="S94" s="27"/>
      <c r="T94" s="27"/>
      <c r="U94" s="27"/>
      <c r="V94" s="27"/>
      <c r="W94" s="27"/>
      <c r="X94" s="27"/>
      <c r="Y94" s="27"/>
      <c r="Z94" s="27"/>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27" t="s">
        <v>461</v>
      </c>
      <c r="C96" s="27"/>
      <c r="D96" s="27"/>
      <c r="E96" s="27"/>
      <c r="F96" s="27"/>
      <c r="G96" s="27"/>
      <c r="H96" s="27"/>
      <c r="I96" s="27"/>
      <c r="J96" s="27"/>
      <c r="K96" s="27"/>
      <c r="L96" s="27"/>
      <c r="M96" s="27"/>
      <c r="N96" s="27"/>
      <c r="O96" s="27"/>
      <c r="P96" s="27"/>
      <c r="Q96" s="27"/>
      <c r="R96" s="27"/>
      <c r="S96" s="27"/>
      <c r="T96" s="27"/>
      <c r="U96" s="27"/>
      <c r="V96" s="27"/>
      <c r="W96" s="27"/>
      <c r="X96" s="27"/>
      <c r="Y96" s="27"/>
      <c r="Z96" s="27"/>
    </row>
  </sheetData>
  <mergeCells count="147">
    <mergeCell ref="B94:Z94"/>
    <mergeCell ref="B95:Z95"/>
    <mergeCell ref="B96:Z96"/>
    <mergeCell ref="B68:Z68"/>
    <mergeCell ref="B69:Z69"/>
    <mergeCell ref="B70:Z70"/>
    <mergeCell ref="B91:Z91"/>
    <mergeCell ref="B92:Z92"/>
    <mergeCell ref="B93:Z93"/>
    <mergeCell ref="B51:Z51"/>
    <mergeCell ref="B63:Z63"/>
    <mergeCell ref="B64:Z64"/>
    <mergeCell ref="B65:Z65"/>
    <mergeCell ref="B66:Z66"/>
    <mergeCell ref="B67:Z67"/>
    <mergeCell ref="B45:Z45"/>
    <mergeCell ref="B46:Z46"/>
    <mergeCell ref="B47:Z47"/>
    <mergeCell ref="B48:Z48"/>
    <mergeCell ref="B49:Z49"/>
    <mergeCell ref="B50:Z50"/>
    <mergeCell ref="B22:Z22"/>
    <mergeCell ref="B23:Z23"/>
    <mergeCell ref="B35:Z35"/>
    <mergeCell ref="B36:Z36"/>
    <mergeCell ref="B37:Z37"/>
    <mergeCell ref="B38:Z38"/>
    <mergeCell ref="B5:Z5"/>
    <mergeCell ref="B6:Z6"/>
    <mergeCell ref="B7:Z7"/>
    <mergeCell ref="B8:Z8"/>
    <mergeCell ref="B9:Z9"/>
    <mergeCell ref="B10:Z10"/>
    <mergeCell ref="W84:W85"/>
    <mergeCell ref="X84:Y84"/>
    <mergeCell ref="X85:Y85"/>
    <mergeCell ref="Z84:Z85"/>
    <mergeCell ref="A1:A2"/>
    <mergeCell ref="B1:Z1"/>
    <mergeCell ref="B2:Z2"/>
    <mergeCell ref="B3:Z3"/>
    <mergeCell ref="A4:A96"/>
    <mergeCell ref="B4:Z4"/>
    <mergeCell ref="P84:Q84"/>
    <mergeCell ref="P85:Q85"/>
    <mergeCell ref="R84:R85"/>
    <mergeCell ref="S84:S85"/>
    <mergeCell ref="T84:U85"/>
    <mergeCell ref="V84:V85"/>
    <mergeCell ref="H85:I85"/>
    <mergeCell ref="J84:J85"/>
    <mergeCell ref="K84:K85"/>
    <mergeCell ref="L84:M85"/>
    <mergeCell ref="N84:N85"/>
    <mergeCell ref="O84:O85"/>
    <mergeCell ref="D82:Y82"/>
    <mergeCell ref="D83:I83"/>
    <mergeCell ref="L83:Q83"/>
    <mergeCell ref="T83:Y83"/>
    <mergeCell ref="B84:B85"/>
    <mergeCell ref="C84:C85"/>
    <mergeCell ref="D84:E85"/>
    <mergeCell ref="F84:F85"/>
    <mergeCell ref="G84:G85"/>
    <mergeCell ref="H84:I84"/>
    <mergeCell ref="V74:V75"/>
    <mergeCell ref="W74:W75"/>
    <mergeCell ref="X74:Y74"/>
    <mergeCell ref="X75:Y75"/>
    <mergeCell ref="Z74:Z75"/>
    <mergeCell ref="C81:Z81"/>
    <mergeCell ref="O74:O75"/>
    <mergeCell ref="P74:Q74"/>
    <mergeCell ref="P75:Q75"/>
    <mergeCell ref="R74:R75"/>
    <mergeCell ref="S74:S75"/>
    <mergeCell ref="T74:U75"/>
    <mergeCell ref="H74:I74"/>
    <mergeCell ref="H75:I75"/>
    <mergeCell ref="J74:J75"/>
    <mergeCell ref="K74:K75"/>
    <mergeCell ref="L74:M75"/>
    <mergeCell ref="N74:N75"/>
    <mergeCell ref="J53:J54"/>
    <mergeCell ref="D72:Y72"/>
    <mergeCell ref="D73:I73"/>
    <mergeCell ref="L73:Q73"/>
    <mergeCell ref="T73:Y73"/>
    <mergeCell ref="B74:B75"/>
    <mergeCell ref="C74:C75"/>
    <mergeCell ref="D74:E75"/>
    <mergeCell ref="F74:F75"/>
    <mergeCell ref="G74:G75"/>
    <mergeCell ref="D40:E40"/>
    <mergeCell ref="H40:I40"/>
    <mergeCell ref="B53:B54"/>
    <mergeCell ref="C53:C54"/>
    <mergeCell ref="D53:E54"/>
    <mergeCell ref="F53:F54"/>
    <mergeCell ref="G53:G54"/>
    <mergeCell ref="H53:I53"/>
    <mergeCell ref="H54:I54"/>
    <mergeCell ref="B44:Z44"/>
    <mergeCell ref="N26:N28"/>
    <mergeCell ref="O26:O28"/>
    <mergeCell ref="P26:Q26"/>
    <mergeCell ref="P27:Q27"/>
    <mergeCell ref="P28:Q28"/>
    <mergeCell ref="R26:R28"/>
    <mergeCell ref="H28:I28"/>
    <mergeCell ref="J26:J28"/>
    <mergeCell ref="K26:K28"/>
    <mergeCell ref="L26:M26"/>
    <mergeCell ref="L27:M27"/>
    <mergeCell ref="L28:M28"/>
    <mergeCell ref="D25:Q25"/>
    <mergeCell ref="B26:B28"/>
    <mergeCell ref="C26:C28"/>
    <mergeCell ref="D26:E26"/>
    <mergeCell ref="D27:E27"/>
    <mergeCell ref="D28:E28"/>
    <mergeCell ref="F26:F28"/>
    <mergeCell ref="G26:G28"/>
    <mergeCell ref="H26:I26"/>
    <mergeCell ref="H27:I27"/>
    <mergeCell ref="N13:N15"/>
    <mergeCell ref="O13:O15"/>
    <mergeCell ref="P13:Q13"/>
    <mergeCell ref="P14:Q14"/>
    <mergeCell ref="P15:Q15"/>
    <mergeCell ref="R13:R15"/>
    <mergeCell ref="H15:I15"/>
    <mergeCell ref="J13:J15"/>
    <mergeCell ref="K13:K15"/>
    <mergeCell ref="L13:M13"/>
    <mergeCell ref="L14:M14"/>
    <mergeCell ref="L15:M15"/>
    <mergeCell ref="D12:Q12"/>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2"/>
  <sheetViews>
    <sheetView showGridLines="0" workbookViewId="0"/>
  </sheetViews>
  <sheetFormatPr defaultRowHeight="15" x14ac:dyDescent="0.25"/>
  <cols>
    <col min="1" max="1" width="21" bestFit="1" customWidth="1"/>
    <col min="2" max="2" width="36.5703125" bestFit="1" customWidth="1"/>
    <col min="3" max="3" width="10.42578125" customWidth="1"/>
    <col min="4" max="4" width="11.28515625" customWidth="1"/>
    <col min="5" max="5" width="36.5703125" customWidth="1"/>
    <col min="6" max="6" width="12.140625" customWidth="1"/>
    <col min="7" max="7" width="10.42578125" customWidth="1"/>
    <col min="8" max="8" width="11.28515625" customWidth="1"/>
    <col min="9" max="9" width="36.5703125" customWidth="1"/>
    <col min="10" max="10" width="12.140625" customWidth="1"/>
    <col min="11" max="11" width="10.42578125" customWidth="1"/>
    <col min="12" max="12" width="11.28515625" customWidth="1"/>
    <col min="13" max="13" width="36.5703125" customWidth="1"/>
    <col min="14" max="14" width="12.140625" customWidth="1"/>
    <col min="15" max="15" width="10.42578125" customWidth="1"/>
    <col min="16" max="16" width="11.28515625" customWidth="1"/>
    <col min="17" max="17" width="36.5703125" customWidth="1"/>
    <col min="18" max="18" width="12.140625" customWidth="1"/>
    <col min="19" max="19" width="10.42578125" customWidth="1"/>
    <col min="20" max="20" width="11.28515625" customWidth="1"/>
    <col min="21" max="21" width="36.5703125" customWidth="1"/>
    <col min="22" max="22" width="12.140625" customWidth="1"/>
    <col min="23" max="23" width="10.42578125" customWidth="1"/>
    <col min="24" max="24" width="11.28515625" customWidth="1"/>
    <col min="25" max="25" width="36.5703125" customWidth="1"/>
    <col min="26" max="26" width="12.140625" customWidth="1"/>
    <col min="27" max="27" width="10.42578125" customWidth="1"/>
    <col min="28" max="28" width="11.28515625" customWidth="1"/>
    <col min="29" max="29" width="36.5703125" customWidth="1"/>
    <col min="30" max="30" width="10.42578125" customWidth="1"/>
  </cols>
  <sheetData>
    <row r="1" spans="1:30" ht="15" customHeight="1" x14ac:dyDescent="0.25">
      <c r="A1" s="7" t="s">
        <v>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6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8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27" t="s">
        <v>463</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27" t="s">
        <v>464</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ht="15.75" x14ac:dyDescent="0.25">
      <c r="A10" s="12"/>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row>
    <row r="11" spans="1:30" x14ac:dyDescent="0.25">
      <c r="A11" s="12"/>
      <c r="B11" s="4"/>
      <c r="C11" s="4"/>
      <c r="D11" s="4"/>
      <c r="E11" s="4"/>
      <c r="F11" s="4"/>
      <c r="G11" s="4"/>
      <c r="H11" s="4"/>
      <c r="I11" s="4"/>
      <c r="J11" s="4"/>
    </row>
    <row r="12" spans="1:30" ht="15.75" thickBot="1" x14ac:dyDescent="0.3">
      <c r="A12" s="12"/>
      <c r="B12" s="4"/>
      <c r="C12" s="4" t="s">
        <v>246</v>
      </c>
      <c r="D12" s="25" t="s">
        <v>443</v>
      </c>
      <c r="E12" s="25"/>
      <c r="F12" s="4"/>
      <c r="G12" s="4"/>
      <c r="H12" s="50">
        <v>41639</v>
      </c>
      <c r="I12" s="50"/>
      <c r="J12" s="4"/>
    </row>
    <row r="13" spans="1:30" x14ac:dyDescent="0.25">
      <c r="A13" s="12"/>
      <c r="B13" s="41" t="s">
        <v>465</v>
      </c>
      <c r="C13" s="15" t="s">
        <v>246</v>
      </c>
      <c r="D13" s="15"/>
      <c r="E13" s="15"/>
      <c r="F13" s="15"/>
      <c r="G13" s="15"/>
      <c r="H13" s="15"/>
      <c r="I13" s="15"/>
      <c r="J13" s="15"/>
    </row>
    <row r="14" spans="1:30" x14ac:dyDescent="0.25">
      <c r="A14" s="12"/>
      <c r="B14" s="2" t="s">
        <v>466</v>
      </c>
      <c r="C14" s="4" t="s">
        <v>246</v>
      </c>
      <c r="D14" s="4"/>
      <c r="E14" s="4"/>
      <c r="F14" s="4"/>
      <c r="G14" s="4"/>
      <c r="H14" s="4"/>
      <c r="I14" s="4"/>
      <c r="J14" s="4"/>
    </row>
    <row r="15" spans="1:30" x14ac:dyDescent="0.25">
      <c r="A15" s="12"/>
      <c r="B15" s="14" t="s">
        <v>467</v>
      </c>
      <c r="C15" s="15" t="s">
        <v>246</v>
      </c>
      <c r="D15" s="15" t="s">
        <v>250</v>
      </c>
      <c r="E15" s="20">
        <v>563293</v>
      </c>
      <c r="F15" s="21" t="s">
        <v>246</v>
      </c>
      <c r="G15" s="15"/>
      <c r="H15" s="15" t="s">
        <v>250</v>
      </c>
      <c r="I15" s="20">
        <v>458331</v>
      </c>
      <c r="J15" s="21" t="s">
        <v>246</v>
      </c>
    </row>
    <row r="16" spans="1:30" x14ac:dyDescent="0.25">
      <c r="A16" s="12"/>
      <c r="B16" s="2" t="s">
        <v>302</v>
      </c>
      <c r="C16" s="4" t="s">
        <v>246</v>
      </c>
      <c r="D16" s="4"/>
      <c r="E16" s="16">
        <v>1091660</v>
      </c>
      <c r="F16" t="s">
        <v>246</v>
      </c>
      <c r="G16" s="4"/>
      <c r="H16" s="4"/>
      <c r="I16" s="16">
        <v>528710</v>
      </c>
      <c r="J16" t="s">
        <v>246</v>
      </c>
    </row>
    <row r="17" spans="1:10" ht="15.75" thickBot="1" x14ac:dyDescent="0.3">
      <c r="A17" s="12"/>
      <c r="B17" s="14" t="s">
        <v>468</v>
      </c>
      <c r="C17" s="15" t="s">
        <v>246</v>
      </c>
      <c r="D17" s="15"/>
      <c r="E17" s="20">
        <v>78444</v>
      </c>
      <c r="F17" s="21" t="s">
        <v>246</v>
      </c>
      <c r="G17" s="15"/>
      <c r="H17" s="15"/>
      <c r="I17" s="20">
        <v>62503</v>
      </c>
      <c r="J17" s="21" t="s">
        <v>246</v>
      </c>
    </row>
    <row r="18" spans="1:10" x14ac:dyDescent="0.25">
      <c r="A18" s="12"/>
      <c r="B18" s="17"/>
      <c r="C18" s="17" t="s">
        <v>246</v>
      </c>
      <c r="D18" s="18"/>
      <c r="E18" s="18"/>
      <c r="F18" s="17"/>
      <c r="G18" s="17"/>
      <c r="H18" s="18"/>
      <c r="I18" s="18"/>
      <c r="J18" s="17"/>
    </row>
    <row r="19" spans="1:10" x14ac:dyDescent="0.25">
      <c r="A19" s="12"/>
      <c r="B19" s="2" t="s">
        <v>469</v>
      </c>
      <c r="C19" s="22" t="s">
        <v>246</v>
      </c>
      <c r="D19" s="4"/>
      <c r="E19" s="16">
        <v>1733397</v>
      </c>
      <c r="F19" t="s">
        <v>246</v>
      </c>
      <c r="G19" s="22"/>
      <c r="H19" s="4"/>
      <c r="I19" s="16">
        <v>1049544</v>
      </c>
      <c r="J19" t="s">
        <v>246</v>
      </c>
    </row>
    <row r="20" spans="1:10" x14ac:dyDescent="0.25">
      <c r="A20" s="12"/>
      <c r="B20" s="14" t="s">
        <v>302</v>
      </c>
      <c r="C20" s="19" t="s">
        <v>246</v>
      </c>
      <c r="D20" s="15"/>
      <c r="E20" s="20">
        <v>251741</v>
      </c>
      <c r="F20" s="21" t="s">
        <v>246</v>
      </c>
      <c r="G20" s="19"/>
      <c r="H20" s="15"/>
      <c r="I20" s="20">
        <v>143263</v>
      </c>
      <c r="J20" s="21" t="s">
        <v>246</v>
      </c>
    </row>
    <row r="21" spans="1:10" ht="15.75" thickBot="1" x14ac:dyDescent="0.3">
      <c r="A21" s="12"/>
      <c r="B21" s="2" t="s">
        <v>470</v>
      </c>
      <c r="C21" s="22" t="s">
        <v>246</v>
      </c>
      <c r="D21" s="4"/>
      <c r="E21" s="16">
        <v>56191</v>
      </c>
      <c r="F21" t="s">
        <v>246</v>
      </c>
      <c r="G21" s="22"/>
      <c r="H21" s="4"/>
      <c r="I21" s="16">
        <v>49547</v>
      </c>
      <c r="J21" t="s">
        <v>246</v>
      </c>
    </row>
    <row r="22" spans="1:10" x14ac:dyDescent="0.25">
      <c r="A22" s="12"/>
      <c r="B22" s="17"/>
      <c r="C22" s="17" t="s">
        <v>246</v>
      </c>
      <c r="D22" s="18"/>
      <c r="E22" s="18"/>
      <c r="F22" s="17"/>
      <c r="G22" s="17"/>
      <c r="H22" s="18"/>
      <c r="I22" s="18"/>
      <c r="J22" s="17"/>
    </row>
    <row r="23" spans="1:10" ht="30" x14ac:dyDescent="0.25">
      <c r="A23" s="12"/>
      <c r="B23" s="14" t="s">
        <v>471</v>
      </c>
      <c r="C23" s="19" t="s">
        <v>246</v>
      </c>
      <c r="D23" s="15"/>
      <c r="E23" s="20">
        <v>2041329</v>
      </c>
      <c r="F23" s="21" t="s">
        <v>246</v>
      </c>
      <c r="G23" s="19"/>
      <c r="H23" s="15"/>
      <c r="I23" s="20">
        <v>1242354</v>
      </c>
      <c r="J23" s="21" t="s">
        <v>246</v>
      </c>
    </row>
    <row r="24" spans="1:10" ht="15.75" thickBot="1" x14ac:dyDescent="0.3">
      <c r="A24" s="12"/>
      <c r="B24" s="2" t="s">
        <v>472</v>
      </c>
      <c r="C24" s="22" t="s">
        <v>246</v>
      </c>
      <c r="D24" s="4"/>
      <c r="E24" s="23">
        <v>820</v>
      </c>
      <c r="F24" t="s">
        <v>246</v>
      </c>
      <c r="G24" s="22"/>
      <c r="H24" s="4"/>
      <c r="I24" s="23">
        <v>404</v>
      </c>
      <c r="J24" t="s">
        <v>246</v>
      </c>
    </row>
    <row r="25" spans="1:10" x14ac:dyDescent="0.25">
      <c r="A25" s="12"/>
      <c r="B25" s="17"/>
      <c r="C25" s="17" t="s">
        <v>246</v>
      </c>
      <c r="D25" s="18"/>
      <c r="E25" s="18"/>
      <c r="F25" s="17"/>
      <c r="G25" s="17"/>
      <c r="H25" s="18"/>
      <c r="I25" s="18"/>
      <c r="J25" s="17"/>
    </row>
    <row r="26" spans="1:10" ht="15.75" thickBot="1" x14ac:dyDescent="0.3">
      <c r="A26" s="12"/>
      <c r="B26" s="14" t="s">
        <v>465</v>
      </c>
      <c r="C26" s="19" t="s">
        <v>246</v>
      </c>
      <c r="D26" s="15"/>
      <c r="E26" s="20">
        <v>2042149</v>
      </c>
      <c r="F26" s="21" t="s">
        <v>246</v>
      </c>
      <c r="G26" s="19"/>
      <c r="H26" s="15"/>
      <c r="I26" s="20">
        <v>1242758</v>
      </c>
      <c r="J26" s="21" t="s">
        <v>246</v>
      </c>
    </row>
    <row r="27" spans="1:10" x14ac:dyDescent="0.25">
      <c r="A27" s="12"/>
      <c r="B27" s="17"/>
      <c r="C27" s="17" t="s">
        <v>246</v>
      </c>
      <c r="D27" s="18"/>
      <c r="E27" s="18"/>
      <c r="F27" s="17"/>
      <c r="G27" s="17"/>
      <c r="H27" s="18"/>
      <c r="I27" s="18"/>
      <c r="J27" s="17"/>
    </row>
    <row r="28" spans="1:10" x14ac:dyDescent="0.25">
      <c r="A28" s="12"/>
      <c r="B28" s="49" t="s">
        <v>473</v>
      </c>
      <c r="C28" s="22" t="s">
        <v>246</v>
      </c>
      <c r="D28" s="4"/>
      <c r="E28" s="4"/>
      <c r="F28" s="4"/>
      <c r="G28" s="22"/>
      <c r="H28" s="4"/>
      <c r="I28" s="4"/>
      <c r="J28" s="4"/>
    </row>
    <row r="29" spans="1:10" x14ac:dyDescent="0.25">
      <c r="A29" s="12"/>
      <c r="B29" s="14" t="s">
        <v>466</v>
      </c>
      <c r="C29" s="19" t="s">
        <v>246</v>
      </c>
      <c r="D29" s="15"/>
      <c r="E29" s="15"/>
      <c r="F29" s="15"/>
      <c r="G29" s="19"/>
      <c r="H29" s="15"/>
      <c r="I29" s="15"/>
      <c r="J29" s="15"/>
    </row>
    <row r="30" spans="1:10" x14ac:dyDescent="0.25">
      <c r="A30" s="12"/>
      <c r="B30" s="2" t="s">
        <v>467</v>
      </c>
      <c r="C30" s="22" t="s">
        <v>246</v>
      </c>
      <c r="D30" s="4"/>
      <c r="E30" s="16">
        <v>119005</v>
      </c>
      <c r="F30" t="s">
        <v>246</v>
      </c>
      <c r="G30" s="22"/>
      <c r="H30" s="4"/>
      <c r="I30" s="16">
        <v>120030</v>
      </c>
      <c r="J30" t="s">
        <v>246</v>
      </c>
    </row>
    <row r="31" spans="1:10" x14ac:dyDescent="0.25">
      <c r="A31" s="12"/>
      <c r="B31" s="14" t="s">
        <v>302</v>
      </c>
      <c r="C31" s="19" t="s">
        <v>246</v>
      </c>
      <c r="D31" s="15"/>
      <c r="E31" s="20">
        <v>195157</v>
      </c>
      <c r="F31" s="21" t="s">
        <v>246</v>
      </c>
      <c r="G31" s="19"/>
      <c r="H31" s="15"/>
      <c r="I31" s="20">
        <v>100012</v>
      </c>
      <c r="J31" s="21" t="s">
        <v>246</v>
      </c>
    </row>
    <row r="32" spans="1:10" ht="15.75" thickBot="1" x14ac:dyDescent="0.3">
      <c r="A32" s="12"/>
      <c r="B32" s="2" t="s">
        <v>468</v>
      </c>
      <c r="C32" s="22" t="s">
        <v>246</v>
      </c>
      <c r="D32" s="4"/>
      <c r="E32" s="16">
        <v>27885</v>
      </c>
      <c r="F32" t="s">
        <v>246</v>
      </c>
      <c r="G32" s="22"/>
      <c r="H32" s="4"/>
      <c r="I32" s="16">
        <v>6381</v>
      </c>
      <c r="J32" t="s">
        <v>246</v>
      </c>
    </row>
    <row r="33" spans="1:30" x14ac:dyDescent="0.25">
      <c r="A33" s="12"/>
      <c r="B33" s="17"/>
      <c r="C33" s="17" t="s">
        <v>246</v>
      </c>
      <c r="D33" s="18"/>
      <c r="E33" s="18"/>
      <c r="F33" s="17"/>
      <c r="G33" s="17"/>
      <c r="H33" s="18"/>
      <c r="I33" s="18"/>
      <c r="J33" s="17"/>
    </row>
    <row r="34" spans="1:30" x14ac:dyDescent="0.25">
      <c r="A34" s="12"/>
      <c r="B34" s="14" t="s">
        <v>469</v>
      </c>
      <c r="C34" s="19" t="s">
        <v>246</v>
      </c>
      <c r="D34" s="15"/>
      <c r="E34" s="20">
        <v>342047</v>
      </c>
      <c r="F34" s="21" t="s">
        <v>246</v>
      </c>
      <c r="G34" s="19"/>
      <c r="H34" s="15"/>
      <c r="I34" s="20">
        <v>226423</v>
      </c>
      <c r="J34" s="21" t="s">
        <v>246</v>
      </c>
    </row>
    <row r="35" spans="1:30" x14ac:dyDescent="0.25">
      <c r="A35" s="12"/>
      <c r="B35" s="2" t="s">
        <v>302</v>
      </c>
      <c r="C35" s="22" t="s">
        <v>246</v>
      </c>
      <c r="D35" s="4"/>
      <c r="E35" s="16">
        <v>10759</v>
      </c>
      <c r="F35" t="s">
        <v>246</v>
      </c>
      <c r="G35" s="22"/>
      <c r="H35" s="4"/>
      <c r="I35" s="16">
        <v>3850</v>
      </c>
      <c r="J35" t="s">
        <v>246</v>
      </c>
    </row>
    <row r="36" spans="1:30" ht="15.75" thickBot="1" x14ac:dyDescent="0.3">
      <c r="A36" s="12"/>
      <c r="B36" s="14" t="s">
        <v>470</v>
      </c>
      <c r="C36" s="19" t="s">
        <v>246</v>
      </c>
      <c r="D36" s="15"/>
      <c r="E36" s="20">
        <v>1064</v>
      </c>
      <c r="F36" s="21" t="s">
        <v>246</v>
      </c>
      <c r="G36" s="19"/>
      <c r="H36" s="15"/>
      <c r="I36" s="20">
        <v>1148</v>
      </c>
      <c r="J36" s="21" t="s">
        <v>246</v>
      </c>
    </row>
    <row r="37" spans="1:30" x14ac:dyDescent="0.25">
      <c r="A37" s="12"/>
      <c r="B37" s="17"/>
      <c r="C37" s="17" t="s">
        <v>246</v>
      </c>
      <c r="D37" s="18"/>
      <c r="E37" s="18"/>
      <c r="F37" s="17"/>
      <c r="G37" s="17"/>
      <c r="H37" s="18"/>
      <c r="I37" s="18"/>
      <c r="J37" s="17"/>
    </row>
    <row r="38" spans="1:30" ht="15.75" thickBot="1" x14ac:dyDescent="0.3">
      <c r="A38" s="12"/>
      <c r="B38" s="2" t="s">
        <v>474</v>
      </c>
      <c r="C38" s="22" t="s">
        <v>246</v>
      </c>
      <c r="D38" s="4"/>
      <c r="E38" s="16">
        <v>353870</v>
      </c>
      <c r="F38" t="s">
        <v>246</v>
      </c>
      <c r="G38" s="22"/>
      <c r="H38" s="4"/>
      <c r="I38" s="16">
        <v>231421</v>
      </c>
      <c r="J38" t="s">
        <v>246</v>
      </c>
    </row>
    <row r="39" spans="1:30" x14ac:dyDescent="0.25">
      <c r="A39" s="12"/>
      <c r="B39" s="17"/>
      <c r="C39" s="17" t="s">
        <v>246</v>
      </c>
      <c r="D39" s="18"/>
      <c r="E39" s="18"/>
      <c r="F39" s="17"/>
      <c r="G39" s="17"/>
      <c r="H39" s="18"/>
      <c r="I39" s="18"/>
      <c r="J39" s="17"/>
    </row>
    <row r="40" spans="1:30" ht="30" x14ac:dyDescent="0.25">
      <c r="A40" s="12"/>
      <c r="B40" s="14" t="s">
        <v>475</v>
      </c>
      <c r="C40" s="19" t="s">
        <v>246</v>
      </c>
      <c r="D40" s="15"/>
      <c r="E40" s="24" t="s">
        <v>476</v>
      </c>
      <c r="F40" s="21" t="s">
        <v>358</v>
      </c>
      <c r="G40" s="19"/>
      <c r="H40" s="15"/>
      <c r="I40" s="24" t="s">
        <v>477</v>
      </c>
      <c r="J40" s="21" t="s">
        <v>358</v>
      </c>
    </row>
    <row r="41" spans="1:30" ht="15.75" thickBot="1" x14ac:dyDescent="0.3">
      <c r="A41" s="12"/>
      <c r="B41" s="2" t="s">
        <v>478</v>
      </c>
      <c r="C41" s="22" t="s">
        <v>246</v>
      </c>
      <c r="D41" s="4"/>
      <c r="E41" s="23" t="s">
        <v>479</v>
      </c>
      <c r="F41" t="s">
        <v>358</v>
      </c>
      <c r="G41" s="22"/>
      <c r="H41" s="4"/>
      <c r="I41" s="23" t="s">
        <v>480</v>
      </c>
      <c r="J41" t="s">
        <v>358</v>
      </c>
    </row>
    <row r="42" spans="1:30" x14ac:dyDescent="0.25">
      <c r="A42" s="12"/>
      <c r="B42" s="17"/>
      <c r="C42" s="17" t="s">
        <v>246</v>
      </c>
      <c r="D42" s="18"/>
      <c r="E42" s="18"/>
      <c r="F42" s="17"/>
      <c r="G42" s="17"/>
      <c r="H42" s="18"/>
      <c r="I42" s="18"/>
      <c r="J42" s="17"/>
    </row>
    <row r="43" spans="1:30" ht="30.75" thickBot="1" x14ac:dyDescent="0.3">
      <c r="A43" s="12"/>
      <c r="B43" s="14" t="s">
        <v>481</v>
      </c>
      <c r="C43" s="19" t="s">
        <v>246</v>
      </c>
      <c r="D43" s="15" t="s">
        <v>250</v>
      </c>
      <c r="E43" s="20">
        <v>2376819</v>
      </c>
      <c r="F43" s="21" t="s">
        <v>246</v>
      </c>
      <c r="G43" s="19"/>
      <c r="H43" s="15" t="s">
        <v>250</v>
      </c>
      <c r="I43" s="20">
        <v>1453725</v>
      </c>
      <c r="J43" s="21" t="s">
        <v>246</v>
      </c>
    </row>
    <row r="44" spans="1:30" ht="15.75" thickTop="1" x14ac:dyDescent="0.25">
      <c r="A44" s="12"/>
      <c r="B44" s="17"/>
      <c r="C44" s="17" t="s">
        <v>246</v>
      </c>
      <c r="D44" s="45"/>
      <c r="E44" s="45"/>
      <c r="F44" s="17"/>
      <c r="G44" s="17"/>
      <c r="H44" s="45"/>
      <c r="I44" s="45"/>
      <c r="J44" s="17"/>
    </row>
    <row r="45" spans="1:30"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x14ac:dyDescent="0.25">
      <c r="A46" s="12"/>
      <c r="B46" s="27" t="s">
        <v>482</v>
      </c>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row>
    <row r="47" spans="1:30"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x14ac:dyDescent="0.25">
      <c r="A48" s="12"/>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row>
    <row r="49" spans="1:30"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x14ac:dyDescent="0.25">
      <c r="A50" s="12"/>
      <c r="B50" s="27" t="s">
        <v>483</v>
      </c>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row>
    <row r="51" spans="1:30"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ht="15.75" x14ac:dyDescent="0.25">
      <c r="A52" s="12"/>
      <c r="B52" s="28"/>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row>
    <row r="53" spans="1:30" x14ac:dyDescent="0.25">
      <c r="A53" s="12"/>
      <c r="B53" s="4"/>
      <c r="C53" s="4"/>
      <c r="D53" s="4"/>
      <c r="E53" s="4"/>
      <c r="F53" s="4"/>
      <c r="G53" s="4"/>
      <c r="H53" s="4"/>
      <c r="I53" s="4"/>
      <c r="J53" s="4"/>
    </row>
    <row r="54" spans="1:30" ht="15.75" thickBot="1" x14ac:dyDescent="0.3">
      <c r="A54" s="12"/>
      <c r="B54" s="4"/>
      <c r="C54" s="4" t="s">
        <v>246</v>
      </c>
      <c r="D54" s="35" t="s">
        <v>443</v>
      </c>
      <c r="E54" s="35"/>
      <c r="F54" s="4"/>
      <c r="G54" s="4"/>
      <c r="H54" s="35" t="s">
        <v>484</v>
      </c>
      <c r="I54" s="35"/>
      <c r="J54" s="4"/>
    </row>
    <row r="55" spans="1:30" ht="30" x14ac:dyDescent="0.25">
      <c r="A55" s="12"/>
      <c r="B55" s="41" t="s">
        <v>485</v>
      </c>
      <c r="C55" s="15" t="s">
        <v>246</v>
      </c>
      <c r="D55" s="15"/>
      <c r="E55" s="15"/>
      <c r="F55" s="15"/>
      <c r="G55" s="15"/>
      <c r="H55" s="15"/>
      <c r="I55" s="15"/>
      <c r="J55" s="15"/>
    </row>
    <row r="56" spans="1:30" x14ac:dyDescent="0.25">
      <c r="A56" s="12"/>
      <c r="B56" s="2" t="s">
        <v>466</v>
      </c>
      <c r="C56" s="4" t="s">
        <v>246</v>
      </c>
      <c r="D56" s="4"/>
      <c r="E56" s="4"/>
      <c r="F56" s="4"/>
      <c r="G56" s="4"/>
      <c r="H56" s="4"/>
      <c r="I56" s="4"/>
      <c r="J56" s="4"/>
    </row>
    <row r="57" spans="1:30" x14ac:dyDescent="0.25">
      <c r="A57" s="12"/>
      <c r="B57" s="14" t="s">
        <v>467</v>
      </c>
      <c r="C57" s="15" t="s">
        <v>246</v>
      </c>
      <c r="D57" s="15" t="s">
        <v>250</v>
      </c>
      <c r="E57" s="20">
        <v>6457</v>
      </c>
      <c r="F57" s="21" t="s">
        <v>246</v>
      </c>
      <c r="G57" s="15"/>
      <c r="H57" s="21" t="s">
        <v>250</v>
      </c>
      <c r="I57" s="30" t="s">
        <v>285</v>
      </c>
      <c r="J57" s="21" t="s">
        <v>246</v>
      </c>
    </row>
    <row r="58" spans="1:30" x14ac:dyDescent="0.25">
      <c r="A58" s="12"/>
      <c r="B58" s="2" t="s">
        <v>302</v>
      </c>
      <c r="C58" s="4" t="s">
        <v>246</v>
      </c>
      <c r="D58" s="4"/>
      <c r="E58" s="16">
        <v>35668</v>
      </c>
      <c r="F58" t="s">
        <v>246</v>
      </c>
      <c r="G58" s="4"/>
      <c r="I58" s="32" t="s">
        <v>285</v>
      </c>
      <c r="J58" t="s">
        <v>246</v>
      </c>
    </row>
    <row r="59" spans="1:30" ht="15.75" thickBot="1" x14ac:dyDescent="0.3">
      <c r="A59" s="12"/>
      <c r="B59" s="14" t="s">
        <v>468</v>
      </c>
      <c r="C59" s="15" t="s">
        <v>246</v>
      </c>
      <c r="D59" s="15"/>
      <c r="E59" s="24">
        <v>857</v>
      </c>
      <c r="F59" s="21" t="s">
        <v>246</v>
      </c>
      <c r="G59" s="15"/>
      <c r="H59" s="21"/>
      <c r="I59" s="30" t="s">
        <v>285</v>
      </c>
      <c r="J59" s="21" t="s">
        <v>246</v>
      </c>
    </row>
    <row r="60" spans="1:30" x14ac:dyDescent="0.25">
      <c r="A60" s="12"/>
      <c r="B60" s="17"/>
      <c r="C60" s="17" t="s">
        <v>246</v>
      </c>
      <c r="D60" s="18"/>
      <c r="E60" s="18"/>
      <c r="F60" s="17"/>
      <c r="G60" s="17"/>
      <c r="H60" s="18"/>
      <c r="I60" s="18"/>
      <c r="J60" s="17"/>
    </row>
    <row r="61" spans="1:30" x14ac:dyDescent="0.25">
      <c r="A61" s="12"/>
      <c r="B61" s="2" t="s">
        <v>469</v>
      </c>
      <c r="C61" s="22" t="s">
        <v>246</v>
      </c>
      <c r="D61" s="4"/>
      <c r="E61" s="16">
        <v>42982</v>
      </c>
      <c r="F61" t="s">
        <v>246</v>
      </c>
      <c r="G61" s="22"/>
      <c r="I61" s="32" t="s">
        <v>285</v>
      </c>
      <c r="J61" t="s">
        <v>246</v>
      </c>
    </row>
    <row r="62" spans="1:30" x14ac:dyDescent="0.25">
      <c r="A62" s="12"/>
      <c r="B62" s="14" t="s">
        <v>302</v>
      </c>
      <c r="C62" s="19" t="s">
        <v>246</v>
      </c>
      <c r="D62" s="15"/>
      <c r="E62" s="24">
        <v>459</v>
      </c>
      <c r="F62" s="21" t="s">
        <v>246</v>
      </c>
      <c r="G62" s="19"/>
      <c r="H62" s="21"/>
      <c r="I62" s="30" t="s">
        <v>285</v>
      </c>
      <c r="J62" s="21" t="s">
        <v>246</v>
      </c>
    </row>
    <row r="63" spans="1:30" ht="15.75" thickBot="1" x14ac:dyDescent="0.3">
      <c r="A63" s="12"/>
      <c r="B63" s="2" t="s">
        <v>470</v>
      </c>
      <c r="C63" s="22" t="s">
        <v>246</v>
      </c>
      <c r="E63" s="32" t="s">
        <v>285</v>
      </c>
      <c r="F63" t="s">
        <v>246</v>
      </c>
      <c r="G63" s="22"/>
      <c r="I63" s="32" t="s">
        <v>285</v>
      </c>
      <c r="J63" t="s">
        <v>246</v>
      </c>
    </row>
    <row r="64" spans="1:30" x14ac:dyDescent="0.25">
      <c r="A64" s="12"/>
      <c r="B64" s="17"/>
      <c r="C64" s="17" t="s">
        <v>246</v>
      </c>
      <c r="D64" s="18"/>
      <c r="E64" s="18"/>
      <c r="F64" s="17"/>
      <c r="G64" s="17"/>
      <c r="H64" s="18"/>
      <c r="I64" s="18"/>
      <c r="J64" s="17"/>
    </row>
    <row r="65" spans="1:10" ht="15.75" thickBot="1" x14ac:dyDescent="0.3">
      <c r="A65" s="12"/>
      <c r="B65" s="14" t="s">
        <v>486</v>
      </c>
      <c r="C65" s="19" t="s">
        <v>246</v>
      </c>
      <c r="D65" s="15"/>
      <c r="E65" s="20">
        <v>43441</v>
      </c>
      <c r="F65" s="21" t="s">
        <v>246</v>
      </c>
      <c r="G65" s="19"/>
      <c r="H65" s="21"/>
      <c r="I65" s="30" t="s">
        <v>285</v>
      </c>
      <c r="J65" s="21" t="s">
        <v>246</v>
      </c>
    </row>
    <row r="66" spans="1:10" x14ac:dyDescent="0.25">
      <c r="A66" s="12"/>
      <c r="B66" s="17"/>
      <c r="C66" s="17" t="s">
        <v>246</v>
      </c>
      <c r="D66" s="18"/>
      <c r="E66" s="18"/>
      <c r="F66" s="17"/>
      <c r="G66" s="17"/>
      <c r="H66" s="18"/>
      <c r="I66" s="18"/>
      <c r="J66" s="17"/>
    </row>
    <row r="67" spans="1:10" x14ac:dyDescent="0.25">
      <c r="A67" s="12"/>
      <c r="B67" s="49" t="s">
        <v>487</v>
      </c>
      <c r="C67" s="22" t="s">
        <v>246</v>
      </c>
      <c r="D67" s="4"/>
      <c r="E67" s="4"/>
      <c r="F67" s="4"/>
      <c r="G67" s="22"/>
      <c r="H67" s="4"/>
      <c r="I67" s="4"/>
      <c r="J67" s="4"/>
    </row>
    <row r="68" spans="1:10" x14ac:dyDescent="0.25">
      <c r="A68" s="12"/>
      <c r="B68" s="14" t="s">
        <v>466</v>
      </c>
      <c r="C68" s="19" t="s">
        <v>246</v>
      </c>
      <c r="D68" s="15"/>
      <c r="E68" s="15"/>
      <c r="F68" s="15"/>
      <c r="G68" s="19"/>
      <c r="H68" s="15"/>
      <c r="I68" s="15"/>
      <c r="J68" s="15"/>
    </row>
    <row r="69" spans="1:10" x14ac:dyDescent="0.25">
      <c r="A69" s="12"/>
      <c r="B69" s="2" t="s">
        <v>467</v>
      </c>
      <c r="C69" s="22" t="s">
        <v>246</v>
      </c>
      <c r="D69" s="4"/>
      <c r="E69" s="16">
        <v>115306</v>
      </c>
      <c r="F69" t="s">
        <v>246</v>
      </c>
      <c r="G69" s="22"/>
      <c r="H69" s="4"/>
      <c r="I69" s="16">
        <v>120030</v>
      </c>
      <c r="J69" t="s">
        <v>246</v>
      </c>
    </row>
    <row r="70" spans="1:10" x14ac:dyDescent="0.25">
      <c r="A70" s="12"/>
      <c r="B70" s="14" t="s">
        <v>302</v>
      </c>
      <c r="C70" s="19" t="s">
        <v>246</v>
      </c>
      <c r="D70" s="15"/>
      <c r="E70" s="20">
        <v>166932</v>
      </c>
      <c r="F70" s="21" t="s">
        <v>246</v>
      </c>
      <c r="G70" s="19"/>
      <c r="H70" s="15"/>
      <c r="I70" s="20">
        <v>100012</v>
      </c>
      <c r="J70" s="21" t="s">
        <v>246</v>
      </c>
    </row>
    <row r="71" spans="1:10" ht="15.75" thickBot="1" x14ac:dyDescent="0.3">
      <c r="A71" s="12"/>
      <c r="B71" s="2" t="s">
        <v>468</v>
      </c>
      <c r="C71" s="22" t="s">
        <v>246</v>
      </c>
      <c r="D71" s="4"/>
      <c r="E71" s="16">
        <v>20509</v>
      </c>
      <c r="F71" t="s">
        <v>246</v>
      </c>
      <c r="G71" s="22"/>
      <c r="H71" s="4"/>
      <c r="I71" s="16">
        <v>6381</v>
      </c>
      <c r="J71" t="s">
        <v>246</v>
      </c>
    </row>
    <row r="72" spans="1:10" x14ac:dyDescent="0.25">
      <c r="A72" s="12"/>
      <c r="B72" s="17"/>
      <c r="C72" s="17" t="s">
        <v>246</v>
      </c>
      <c r="D72" s="18"/>
      <c r="E72" s="18"/>
      <c r="F72" s="17"/>
      <c r="G72" s="17"/>
      <c r="H72" s="18"/>
      <c r="I72" s="18"/>
      <c r="J72" s="17"/>
    </row>
    <row r="73" spans="1:10" x14ac:dyDescent="0.25">
      <c r="A73" s="12"/>
      <c r="B73" s="14" t="s">
        <v>469</v>
      </c>
      <c r="C73" s="19" t="s">
        <v>246</v>
      </c>
      <c r="D73" s="15"/>
      <c r="E73" s="20">
        <v>302747</v>
      </c>
      <c r="F73" s="21" t="s">
        <v>246</v>
      </c>
      <c r="G73" s="19"/>
      <c r="H73" s="15"/>
      <c r="I73" s="20">
        <v>226423</v>
      </c>
      <c r="J73" s="21" t="s">
        <v>246</v>
      </c>
    </row>
    <row r="74" spans="1:10" x14ac:dyDescent="0.25">
      <c r="A74" s="12"/>
      <c r="B74" s="2" t="s">
        <v>302</v>
      </c>
      <c r="C74" s="22" t="s">
        <v>246</v>
      </c>
      <c r="D74" s="4"/>
      <c r="E74" s="16">
        <v>5184</v>
      </c>
      <c r="F74" t="s">
        <v>246</v>
      </c>
      <c r="G74" s="22"/>
      <c r="H74" s="4"/>
      <c r="I74" s="16">
        <v>3850</v>
      </c>
      <c r="J74" t="s">
        <v>246</v>
      </c>
    </row>
    <row r="75" spans="1:10" ht="15.75" thickBot="1" x14ac:dyDescent="0.3">
      <c r="A75" s="12"/>
      <c r="B75" s="14" t="s">
        <v>470</v>
      </c>
      <c r="C75" s="19" t="s">
        <v>246</v>
      </c>
      <c r="D75" s="21"/>
      <c r="E75" s="30" t="s">
        <v>285</v>
      </c>
      <c r="F75" s="21" t="s">
        <v>246</v>
      </c>
      <c r="G75" s="19"/>
      <c r="H75" s="21"/>
      <c r="I75" s="30" t="s">
        <v>285</v>
      </c>
      <c r="J75" s="21" t="s">
        <v>246</v>
      </c>
    </row>
    <row r="76" spans="1:10" x14ac:dyDescent="0.25">
      <c r="A76" s="12"/>
      <c r="B76" s="17"/>
      <c r="C76" s="17" t="s">
        <v>246</v>
      </c>
      <c r="D76" s="18"/>
      <c r="E76" s="18"/>
      <c r="F76" s="17"/>
      <c r="G76" s="17"/>
      <c r="H76" s="18"/>
      <c r="I76" s="18"/>
      <c r="J76" s="17"/>
    </row>
    <row r="77" spans="1:10" ht="15.75" thickBot="1" x14ac:dyDescent="0.3">
      <c r="A77" s="12"/>
      <c r="B77" s="2" t="s">
        <v>488</v>
      </c>
      <c r="C77" s="22" t="s">
        <v>246</v>
      </c>
      <c r="D77" s="4"/>
      <c r="E77" s="16">
        <v>307931</v>
      </c>
      <c r="F77" t="s">
        <v>246</v>
      </c>
      <c r="G77" s="22"/>
      <c r="H77" s="4"/>
      <c r="I77" s="16">
        <v>230273</v>
      </c>
      <c r="J77" t="s">
        <v>246</v>
      </c>
    </row>
    <row r="78" spans="1:10" x14ac:dyDescent="0.25">
      <c r="A78" s="12"/>
      <c r="B78" s="17"/>
      <c r="C78" s="17" t="s">
        <v>246</v>
      </c>
      <c r="D78" s="18"/>
      <c r="E78" s="18"/>
      <c r="F78" s="17"/>
      <c r="G78" s="17"/>
      <c r="H78" s="18"/>
      <c r="I78" s="18"/>
      <c r="J78" s="17"/>
    </row>
    <row r="79" spans="1:10" ht="30" x14ac:dyDescent="0.25">
      <c r="A79" s="12"/>
      <c r="B79" s="14" t="s">
        <v>489</v>
      </c>
      <c r="C79" s="19" t="s">
        <v>246</v>
      </c>
      <c r="D79" s="21"/>
      <c r="E79" s="30" t="s">
        <v>285</v>
      </c>
      <c r="F79" s="21" t="s">
        <v>246</v>
      </c>
      <c r="G79" s="19"/>
      <c r="H79" s="21"/>
      <c r="I79" s="30" t="s">
        <v>285</v>
      </c>
      <c r="J79" s="21" t="s">
        <v>246</v>
      </c>
    </row>
    <row r="80" spans="1:10" ht="30.75" thickBot="1" x14ac:dyDescent="0.3">
      <c r="A80" s="12"/>
      <c r="B80" s="2" t="s">
        <v>490</v>
      </c>
      <c r="C80" s="22" t="s">
        <v>246</v>
      </c>
      <c r="D80" s="4"/>
      <c r="E80" s="23" t="s">
        <v>479</v>
      </c>
      <c r="F80" t="s">
        <v>358</v>
      </c>
      <c r="G80" s="22"/>
      <c r="H80" s="4"/>
      <c r="I80" s="23" t="s">
        <v>480</v>
      </c>
      <c r="J80" t="s">
        <v>358</v>
      </c>
    </row>
    <row r="81" spans="1:30" x14ac:dyDescent="0.25">
      <c r="A81" s="12"/>
      <c r="B81" s="17"/>
      <c r="C81" s="17" t="s">
        <v>246</v>
      </c>
      <c r="D81" s="18"/>
      <c r="E81" s="18"/>
      <c r="F81" s="17"/>
      <c r="G81" s="17"/>
      <c r="H81" s="18"/>
      <c r="I81" s="18"/>
      <c r="J81" s="17"/>
    </row>
    <row r="82" spans="1:30" ht="30.75" thickBot="1" x14ac:dyDescent="0.3">
      <c r="A82" s="12"/>
      <c r="B82" s="14" t="s">
        <v>491</v>
      </c>
      <c r="C82" s="19" t="s">
        <v>246</v>
      </c>
      <c r="D82" s="15" t="s">
        <v>250</v>
      </c>
      <c r="E82" s="20">
        <v>350412</v>
      </c>
      <c r="F82" s="21" t="s">
        <v>246</v>
      </c>
      <c r="G82" s="19"/>
      <c r="H82" s="15" t="s">
        <v>250</v>
      </c>
      <c r="I82" s="20">
        <v>229513</v>
      </c>
      <c r="J82" s="21" t="s">
        <v>246</v>
      </c>
    </row>
    <row r="83" spans="1:30" ht="15.75" thickTop="1" x14ac:dyDescent="0.25">
      <c r="A83" s="12"/>
      <c r="B83" s="17"/>
      <c r="C83" s="17" t="s">
        <v>246</v>
      </c>
      <c r="D83" s="45"/>
      <c r="E83" s="45"/>
      <c r="F83" s="17"/>
      <c r="G83" s="17"/>
      <c r="H83" s="45"/>
      <c r="I83" s="45"/>
      <c r="J83" s="17"/>
    </row>
    <row r="84" spans="1:30"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x14ac:dyDescent="0.25">
      <c r="A85" s="12"/>
      <c r="B85" s="27" t="s">
        <v>482</v>
      </c>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row>
    <row r="86" spans="1:30"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x14ac:dyDescent="0.25">
      <c r="A87" s="12"/>
      <c r="B87" s="27" t="s">
        <v>492</v>
      </c>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row>
    <row r="88" spans="1:30"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row>
    <row r="89" spans="1:30" x14ac:dyDescent="0.25">
      <c r="A89" s="12"/>
      <c r="B89" s="43"/>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c r="AD89" s="43"/>
    </row>
    <row r="90" spans="1:30"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row>
    <row r="91" spans="1:30" x14ac:dyDescent="0.25">
      <c r="A91" s="12"/>
      <c r="B91" s="27" t="s">
        <v>493</v>
      </c>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row>
    <row r="92" spans="1:30"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ht="15.75" x14ac:dyDescent="0.25">
      <c r="A93" s="12"/>
      <c r="B93" s="28"/>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c r="AD93" s="28"/>
    </row>
    <row r="94" spans="1:30" x14ac:dyDescent="0.25">
      <c r="A94" s="12"/>
      <c r="B94" s="4"/>
      <c r="C94" s="4"/>
      <c r="D94" s="4"/>
      <c r="E94" s="4"/>
      <c r="F94" s="4"/>
      <c r="G94" s="4"/>
      <c r="H94" s="4"/>
      <c r="I94" s="4"/>
      <c r="J94" s="4"/>
      <c r="K94" s="4"/>
      <c r="L94" s="4"/>
      <c r="M94" s="4"/>
      <c r="N94" s="4"/>
    </row>
    <row r="95" spans="1:30" x14ac:dyDescent="0.25">
      <c r="A95" s="12"/>
      <c r="B95" s="11"/>
      <c r="C95" s="11" t="s">
        <v>246</v>
      </c>
      <c r="D95" s="34" t="s">
        <v>494</v>
      </c>
      <c r="E95" s="34"/>
      <c r="F95" s="11"/>
      <c r="G95" s="11"/>
      <c r="H95" s="34" t="s">
        <v>494</v>
      </c>
      <c r="I95" s="34"/>
      <c r="J95" s="11"/>
      <c r="K95" s="11"/>
      <c r="L95" s="34" t="s">
        <v>147</v>
      </c>
      <c r="M95" s="34"/>
      <c r="N95" s="11"/>
    </row>
    <row r="96" spans="1:30" x14ac:dyDescent="0.25">
      <c r="A96" s="12"/>
      <c r="B96" s="11"/>
      <c r="C96" s="11"/>
      <c r="D96" s="34" t="s">
        <v>495</v>
      </c>
      <c r="E96" s="34"/>
      <c r="F96" s="11"/>
      <c r="G96" s="11"/>
      <c r="H96" s="34" t="s">
        <v>498</v>
      </c>
      <c r="I96" s="34"/>
      <c r="J96" s="11"/>
      <c r="K96" s="11"/>
      <c r="L96" s="34"/>
      <c r="M96" s="34"/>
      <c r="N96" s="11"/>
    </row>
    <row r="97" spans="1:14" x14ac:dyDescent="0.25">
      <c r="A97" s="12"/>
      <c r="B97" s="11"/>
      <c r="C97" s="11"/>
      <c r="D97" s="34" t="s">
        <v>496</v>
      </c>
      <c r="E97" s="34"/>
      <c r="F97" s="11"/>
      <c r="G97" s="11"/>
      <c r="H97" s="34" t="s">
        <v>499</v>
      </c>
      <c r="I97" s="34"/>
      <c r="J97" s="11"/>
      <c r="K97" s="11"/>
      <c r="L97" s="34"/>
      <c r="M97" s="34"/>
      <c r="N97" s="11"/>
    </row>
    <row r="98" spans="1:14" ht="15.75" thickBot="1" x14ac:dyDescent="0.3">
      <c r="A98" s="12"/>
      <c r="B98" s="11"/>
      <c r="C98" s="11"/>
      <c r="D98" s="35" t="s">
        <v>497</v>
      </c>
      <c r="E98" s="35"/>
      <c r="F98" s="11"/>
      <c r="G98" s="11"/>
      <c r="H98" s="35"/>
      <c r="I98" s="35"/>
      <c r="J98" s="11"/>
      <c r="K98" s="11"/>
      <c r="L98" s="35"/>
      <c r="M98" s="35"/>
      <c r="N98" s="11"/>
    </row>
    <row r="99" spans="1:14" x14ac:dyDescent="0.25">
      <c r="A99" s="12"/>
      <c r="B99" s="41" t="s">
        <v>500</v>
      </c>
      <c r="C99" s="15" t="s">
        <v>246</v>
      </c>
      <c r="D99" s="15"/>
      <c r="E99" s="15"/>
      <c r="F99" s="15"/>
      <c r="G99" s="15"/>
      <c r="H99" s="15"/>
      <c r="I99" s="15"/>
      <c r="J99" s="15"/>
      <c r="K99" s="15"/>
      <c r="L99" s="15"/>
      <c r="M99" s="15"/>
      <c r="N99" s="15"/>
    </row>
    <row r="100" spans="1:14" x14ac:dyDescent="0.25">
      <c r="A100" s="12"/>
      <c r="B100" s="2" t="s">
        <v>501</v>
      </c>
      <c r="C100" s="4" t="s">
        <v>246</v>
      </c>
      <c r="D100" s="4" t="s">
        <v>250</v>
      </c>
      <c r="E100" s="16">
        <v>18913</v>
      </c>
      <c r="F100" t="s">
        <v>246</v>
      </c>
      <c r="G100" s="4"/>
      <c r="H100" s="4" t="s">
        <v>250</v>
      </c>
      <c r="I100" s="16">
        <v>1183</v>
      </c>
      <c r="J100" t="s">
        <v>246</v>
      </c>
      <c r="K100" s="4"/>
      <c r="L100" s="4" t="s">
        <v>250</v>
      </c>
      <c r="M100" s="16">
        <v>20096</v>
      </c>
      <c r="N100" t="s">
        <v>246</v>
      </c>
    </row>
    <row r="101" spans="1:14" x14ac:dyDescent="0.25">
      <c r="A101" s="12"/>
      <c r="B101" s="14" t="s">
        <v>502</v>
      </c>
      <c r="C101" s="15" t="s">
        <v>246</v>
      </c>
      <c r="D101" s="15"/>
      <c r="E101" s="24" t="s">
        <v>503</v>
      </c>
      <c r="F101" s="21" t="s">
        <v>358</v>
      </c>
      <c r="G101" s="15"/>
      <c r="H101" s="21"/>
      <c r="I101" s="30" t="s">
        <v>285</v>
      </c>
      <c r="J101" s="21" t="s">
        <v>246</v>
      </c>
      <c r="K101" s="15"/>
      <c r="L101" s="15"/>
      <c r="M101" s="24" t="s">
        <v>503</v>
      </c>
      <c r="N101" s="21" t="s">
        <v>358</v>
      </c>
    </row>
    <row r="102" spans="1:14" ht="30.75" thickBot="1" x14ac:dyDescent="0.3">
      <c r="A102" s="12"/>
      <c r="B102" s="2" t="s">
        <v>504</v>
      </c>
      <c r="C102" s="4" t="s">
        <v>246</v>
      </c>
      <c r="D102" s="4"/>
      <c r="E102" s="23">
        <v>112</v>
      </c>
      <c r="F102" t="s">
        <v>246</v>
      </c>
      <c r="G102" s="4"/>
      <c r="I102" s="32" t="s">
        <v>285</v>
      </c>
      <c r="J102" t="s">
        <v>246</v>
      </c>
      <c r="K102" s="4"/>
      <c r="L102" s="4"/>
      <c r="M102" s="23">
        <v>112</v>
      </c>
      <c r="N102" t="s">
        <v>246</v>
      </c>
    </row>
    <row r="103" spans="1:14" x14ac:dyDescent="0.25">
      <c r="A103" s="12"/>
      <c r="B103" s="17"/>
      <c r="C103" s="17" t="s">
        <v>246</v>
      </c>
      <c r="D103" s="18"/>
      <c r="E103" s="18"/>
      <c r="F103" s="17"/>
      <c r="G103" s="17"/>
      <c r="H103" s="18"/>
      <c r="I103" s="18"/>
      <c r="J103" s="17"/>
      <c r="K103" s="17"/>
      <c r="L103" s="18"/>
      <c r="M103" s="18"/>
      <c r="N103" s="17"/>
    </row>
    <row r="104" spans="1:14" x14ac:dyDescent="0.25">
      <c r="A104" s="12"/>
      <c r="B104" s="14" t="s">
        <v>505</v>
      </c>
      <c r="C104" s="19" t="s">
        <v>246</v>
      </c>
      <c r="D104" s="15"/>
      <c r="E104" s="24" t="s">
        <v>506</v>
      </c>
      <c r="F104" s="21" t="s">
        <v>358</v>
      </c>
      <c r="G104" s="19"/>
      <c r="H104" s="21"/>
      <c r="I104" s="30" t="s">
        <v>285</v>
      </c>
      <c r="J104" s="21" t="s">
        <v>246</v>
      </c>
      <c r="K104" s="19"/>
      <c r="L104" s="15"/>
      <c r="M104" s="24" t="s">
        <v>506</v>
      </c>
      <c r="N104" s="21" t="s">
        <v>358</v>
      </c>
    </row>
    <row r="105" spans="1:14" ht="15.75" thickBot="1" x14ac:dyDescent="0.3">
      <c r="A105" s="12"/>
      <c r="B105" s="2" t="s">
        <v>93</v>
      </c>
      <c r="C105" s="22" t="s">
        <v>246</v>
      </c>
      <c r="D105" s="4"/>
      <c r="E105" s="23">
        <v>117</v>
      </c>
      <c r="F105" t="s">
        <v>246</v>
      </c>
      <c r="G105" s="22"/>
      <c r="H105" s="4"/>
      <c r="I105" s="23" t="s">
        <v>507</v>
      </c>
      <c r="J105" t="s">
        <v>358</v>
      </c>
      <c r="K105" s="22"/>
      <c r="L105" s="4"/>
      <c r="M105" s="23" t="s">
        <v>508</v>
      </c>
      <c r="N105" t="s">
        <v>358</v>
      </c>
    </row>
    <row r="106" spans="1:14" x14ac:dyDescent="0.25">
      <c r="A106" s="12"/>
      <c r="B106" s="17"/>
      <c r="C106" s="17" t="s">
        <v>246</v>
      </c>
      <c r="D106" s="18"/>
      <c r="E106" s="18"/>
      <c r="F106" s="17"/>
      <c r="G106" s="17"/>
      <c r="H106" s="18"/>
      <c r="I106" s="18"/>
      <c r="J106" s="17"/>
      <c r="K106" s="17"/>
      <c r="L106" s="18"/>
      <c r="M106" s="18"/>
      <c r="N106" s="17"/>
    </row>
    <row r="107" spans="1:14" ht="15.75" thickBot="1" x14ac:dyDescent="0.3">
      <c r="A107" s="12"/>
      <c r="B107" s="14" t="s">
        <v>509</v>
      </c>
      <c r="C107" s="19" t="s">
        <v>246</v>
      </c>
      <c r="D107" s="15" t="s">
        <v>250</v>
      </c>
      <c r="E107" s="20">
        <v>18240</v>
      </c>
      <c r="F107" s="21" t="s">
        <v>246</v>
      </c>
      <c r="G107" s="19"/>
      <c r="H107" s="15" t="s">
        <v>250</v>
      </c>
      <c r="I107" s="24">
        <v>960</v>
      </c>
      <c r="J107" s="21" t="s">
        <v>246</v>
      </c>
      <c r="K107" s="19"/>
      <c r="L107" s="15" t="s">
        <v>250</v>
      </c>
      <c r="M107" s="20">
        <v>19200</v>
      </c>
      <c r="N107" s="21" t="s">
        <v>246</v>
      </c>
    </row>
    <row r="108" spans="1:14" ht="15.75" thickTop="1" x14ac:dyDescent="0.25">
      <c r="A108" s="12"/>
      <c r="B108" s="17"/>
      <c r="C108" s="17" t="s">
        <v>246</v>
      </c>
      <c r="D108" s="45"/>
      <c r="E108" s="45"/>
      <c r="F108" s="17"/>
      <c r="G108" s="17"/>
      <c r="H108" s="45"/>
      <c r="I108" s="45"/>
      <c r="J108" s="17"/>
      <c r="K108" s="17"/>
      <c r="L108" s="45"/>
      <c r="M108" s="45"/>
      <c r="N108" s="17"/>
    </row>
    <row r="109" spans="1:14" x14ac:dyDescent="0.25">
      <c r="A109" s="12"/>
      <c r="B109" s="49" t="s">
        <v>510</v>
      </c>
      <c r="C109" s="22" t="s">
        <v>246</v>
      </c>
      <c r="D109" s="4"/>
      <c r="E109" s="4"/>
      <c r="F109" s="4"/>
      <c r="G109" s="22"/>
      <c r="H109" s="4"/>
      <c r="I109" s="4"/>
      <c r="J109" s="4"/>
      <c r="K109" s="22"/>
      <c r="L109" s="4"/>
      <c r="M109" s="4"/>
      <c r="N109" s="4"/>
    </row>
    <row r="110" spans="1:14" x14ac:dyDescent="0.25">
      <c r="A110" s="12"/>
      <c r="B110" s="14" t="s">
        <v>501</v>
      </c>
      <c r="C110" s="19" t="s">
        <v>246</v>
      </c>
      <c r="D110" s="15" t="s">
        <v>250</v>
      </c>
      <c r="E110" s="20">
        <v>22631</v>
      </c>
      <c r="F110" s="21" t="s">
        <v>246</v>
      </c>
      <c r="G110" s="19"/>
      <c r="H110" s="15" t="s">
        <v>250</v>
      </c>
      <c r="I110" s="20">
        <v>2623</v>
      </c>
      <c r="J110" s="21" t="s">
        <v>246</v>
      </c>
      <c r="K110" s="19"/>
      <c r="L110" s="15" t="s">
        <v>250</v>
      </c>
      <c r="M110" s="20">
        <v>25254</v>
      </c>
      <c r="N110" s="21" t="s">
        <v>246</v>
      </c>
    </row>
    <row r="111" spans="1:14" x14ac:dyDescent="0.25">
      <c r="A111" s="12"/>
      <c r="B111" s="2" t="s">
        <v>502</v>
      </c>
      <c r="C111" s="22" t="s">
        <v>246</v>
      </c>
      <c r="D111" s="4"/>
      <c r="E111" s="23" t="s">
        <v>511</v>
      </c>
      <c r="F111" t="s">
        <v>358</v>
      </c>
      <c r="G111" s="22"/>
      <c r="H111" s="4"/>
      <c r="I111" s="23" t="s">
        <v>512</v>
      </c>
      <c r="J111" t="s">
        <v>358</v>
      </c>
      <c r="K111" s="22"/>
      <c r="L111" s="4"/>
      <c r="M111" s="23" t="s">
        <v>513</v>
      </c>
      <c r="N111" t="s">
        <v>358</v>
      </c>
    </row>
    <row r="112" spans="1:14" ht="30.75" thickBot="1" x14ac:dyDescent="0.3">
      <c r="A112" s="12"/>
      <c r="B112" s="14" t="s">
        <v>504</v>
      </c>
      <c r="C112" s="19" t="s">
        <v>246</v>
      </c>
      <c r="D112" s="15"/>
      <c r="E112" s="24">
        <v>310</v>
      </c>
      <c r="F112" s="21" t="s">
        <v>246</v>
      </c>
      <c r="G112" s="19"/>
      <c r="H112" s="21"/>
      <c r="I112" s="30" t="s">
        <v>285</v>
      </c>
      <c r="J112" s="21" t="s">
        <v>246</v>
      </c>
      <c r="K112" s="19"/>
      <c r="L112" s="15"/>
      <c r="M112" s="24">
        <v>310</v>
      </c>
      <c r="N112" s="21" t="s">
        <v>246</v>
      </c>
    </row>
    <row r="113" spans="1:14" x14ac:dyDescent="0.25">
      <c r="A113" s="12"/>
      <c r="B113" s="17"/>
      <c r="C113" s="17" t="s">
        <v>246</v>
      </c>
      <c r="D113" s="18"/>
      <c r="E113" s="18"/>
      <c r="F113" s="17"/>
      <c r="G113" s="17"/>
      <c r="H113" s="18"/>
      <c r="I113" s="18"/>
      <c r="J113" s="17"/>
      <c r="K113" s="17"/>
      <c r="L113" s="18"/>
      <c r="M113" s="18"/>
      <c r="N113" s="17"/>
    </row>
    <row r="114" spans="1:14" x14ac:dyDescent="0.25">
      <c r="A114" s="12"/>
      <c r="B114" s="2" t="s">
        <v>505</v>
      </c>
      <c r="C114" s="22" t="s">
        <v>246</v>
      </c>
      <c r="D114" s="4"/>
      <c r="E114" s="23" t="s">
        <v>514</v>
      </c>
      <c r="F114" t="s">
        <v>358</v>
      </c>
      <c r="G114" s="22"/>
      <c r="H114" s="4"/>
      <c r="I114" s="23" t="s">
        <v>512</v>
      </c>
      <c r="J114" t="s">
        <v>358</v>
      </c>
      <c r="K114" s="22"/>
      <c r="L114" s="4"/>
      <c r="M114" s="23" t="s">
        <v>515</v>
      </c>
      <c r="N114" t="s">
        <v>358</v>
      </c>
    </row>
    <row r="115" spans="1:14" ht="15.75" thickBot="1" x14ac:dyDescent="0.3">
      <c r="A115" s="12"/>
      <c r="B115" s="14" t="s">
        <v>93</v>
      </c>
      <c r="C115" s="19" t="s">
        <v>246</v>
      </c>
      <c r="D115" s="15"/>
      <c r="E115" s="20">
        <v>1462</v>
      </c>
      <c r="F115" s="21" t="s">
        <v>246</v>
      </c>
      <c r="G115" s="19"/>
      <c r="H115" s="15"/>
      <c r="I115" s="24" t="s">
        <v>516</v>
      </c>
      <c r="J115" s="21" t="s">
        <v>358</v>
      </c>
      <c r="K115" s="19"/>
      <c r="L115" s="15"/>
      <c r="M115" s="20">
        <v>1374</v>
      </c>
      <c r="N115" s="21" t="s">
        <v>246</v>
      </c>
    </row>
    <row r="116" spans="1:14" x14ac:dyDescent="0.25">
      <c r="A116" s="12"/>
      <c r="B116" s="17"/>
      <c r="C116" s="17" t="s">
        <v>246</v>
      </c>
      <c r="D116" s="18"/>
      <c r="E116" s="18"/>
      <c r="F116" s="17"/>
      <c r="G116" s="17"/>
      <c r="H116" s="18"/>
      <c r="I116" s="18"/>
      <c r="J116" s="17"/>
      <c r="K116" s="17"/>
      <c r="L116" s="18"/>
      <c r="M116" s="18"/>
      <c r="N116" s="17"/>
    </row>
    <row r="117" spans="1:14" ht="15.75" thickBot="1" x14ac:dyDescent="0.3">
      <c r="A117" s="12"/>
      <c r="B117" s="2" t="s">
        <v>509</v>
      </c>
      <c r="C117" s="22" t="s">
        <v>246</v>
      </c>
      <c r="D117" s="4" t="s">
        <v>250</v>
      </c>
      <c r="E117" s="16">
        <v>21800</v>
      </c>
      <c r="F117" t="s">
        <v>246</v>
      </c>
      <c r="G117" s="22"/>
      <c r="H117" s="4" t="s">
        <v>250</v>
      </c>
      <c r="I117" s="16">
        <v>2020</v>
      </c>
      <c r="J117" t="s">
        <v>246</v>
      </c>
      <c r="K117" s="22"/>
      <c r="L117" s="4" t="s">
        <v>250</v>
      </c>
      <c r="M117" s="16">
        <v>23820</v>
      </c>
      <c r="N117" t="s">
        <v>246</v>
      </c>
    </row>
    <row r="118" spans="1:14" ht="15.75" thickTop="1" x14ac:dyDescent="0.25">
      <c r="A118" s="12"/>
      <c r="B118" s="17"/>
      <c r="C118" s="17" t="s">
        <v>246</v>
      </c>
      <c r="D118" s="45"/>
      <c r="E118" s="45"/>
      <c r="F118" s="17"/>
      <c r="G118" s="17"/>
      <c r="H118" s="45"/>
      <c r="I118" s="45"/>
      <c r="J118" s="17"/>
      <c r="K118" s="17"/>
      <c r="L118" s="45"/>
      <c r="M118" s="45"/>
      <c r="N118" s="17"/>
    </row>
    <row r="119" spans="1:14" x14ac:dyDescent="0.25">
      <c r="A119" s="12"/>
      <c r="B119" s="17"/>
      <c r="C119" s="48"/>
      <c r="D119" s="48"/>
      <c r="E119" s="48"/>
      <c r="F119" s="48"/>
      <c r="G119" s="48"/>
      <c r="H119" s="48"/>
      <c r="I119" s="48"/>
      <c r="J119" s="48"/>
      <c r="K119" s="48"/>
      <c r="L119" s="48"/>
      <c r="M119" s="48"/>
      <c r="N119" s="48"/>
    </row>
    <row r="120" spans="1:14" x14ac:dyDescent="0.25">
      <c r="A120" s="12"/>
      <c r="B120" s="11"/>
      <c r="C120" s="11" t="s">
        <v>246</v>
      </c>
      <c r="D120" s="34" t="s">
        <v>517</v>
      </c>
      <c r="E120" s="34"/>
      <c r="F120" s="11"/>
      <c r="G120" s="11"/>
      <c r="H120" s="34" t="s">
        <v>517</v>
      </c>
      <c r="I120" s="34"/>
      <c r="J120" s="11"/>
      <c r="K120" s="11"/>
      <c r="L120" s="34" t="s">
        <v>147</v>
      </c>
      <c r="M120" s="34"/>
      <c r="N120" s="11"/>
    </row>
    <row r="121" spans="1:14" x14ac:dyDescent="0.25">
      <c r="A121" s="12"/>
      <c r="B121" s="11"/>
      <c r="C121" s="11"/>
      <c r="D121" s="34" t="s">
        <v>518</v>
      </c>
      <c r="E121" s="34"/>
      <c r="F121" s="11"/>
      <c r="G121" s="11"/>
      <c r="H121" s="34" t="s">
        <v>498</v>
      </c>
      <c r="I121" s="34"/>
      <c r="J121" s="11"/>
      <c r="K121" s="11"/>
      <c r="L121" s="34"/>
      <c r="M121" s="34"/>
      <c r="N121" s="11"/>
    </row>
    <row r="122" spans="1:14" x14ac:dyDescent="0.25">
      <c r="A122" s="12"/>
      <c r="B122" s="11"/>
      <c r="C122" s="11"/>
      <c r="D122" s="34" t="s">
        <v>496</v>
      </c>
      <c r="E122" s="34"/>
      <c r="F122" s="11"/>
      <c r="G122" s="11"/>
      <c r="H122" s="34" t="s">
        <v>499</v>
      </c>
      <c r="I122" s="34"/>
      <c r="J122" s="11"/>
      <c r="K122" s="11"/>
      <c r="L122" s="34"/>
      <c r="M122" s="34"/>
      <c r="N122" s="11"/>
    </row>
    <row r="123" spans="1:14" ht="15.75" thickBot="1" x14ac:dyDescent="0.3">
      <c r="A123" s="12"/>
      <c r="B123" s="11"/>
      <c r="C123" s="11"/>
      <c r="D123" s="35" t="s">
        <v>497</v>
      </c>
      <c r="E123" s="35"/>
      <c r="F123" s="11"/>
      <c r="G123" s="11"/>
      <c r="H123" s="35"/>
      <c r="I123" s="35"/>
      <c r="J123" s="11"/>
      <c r="K123" s="11"/>
      <c r="L123" s="35"/>
      <c r="M123" s="35"/>
      <c r="N123" s="11"/>
    </row>
    <row r="124" spans="1:14" x14ac:dyDescent="0.25">
      <c r="A124" s="12"/>
      <c r="B124" s="41" t="s">
        <v>519</v>
      </c>
      <c r="C124" s="15" t="s">
        <v>246</v>
      </c>
      <c r="D124" s="15"/>
      <c r="E124" s="15"/>
      <c r="F124" s="15"/>
      <c r="G124" s="15"/>
      <c r="H124" s="15"/>
      <c r="I124" s="15"/>
      <c r="J124" s="15"/>
      <c r="K124" s="15"/>
      <c r="L124" s="15"/>
      <c r="M124" s="15"/>
      <c r="N124" s="15"/>
    </row>
    <row r="125" spans="1:14" x14ac:dyDescent="0.25">
      <c r="A125" s="12"/>
      <c r="B125" s="2" t="s">
        <v>501</v>
      </c>
      <c r="C125" s="4" t="s">
        <v>246</v>
      </c>
      <c r="D125" t="s">
        <v>250</v>
      </c>
      <c r="E125" s="31">
        <v>19694</v>
      </c>
      <c r="F125" t="s">
        <v>246</v>
      </c>
      <c r="G125" s="4"/>
      <c r="H125" t="s">
        <v>250</v>
      </c>
      <c r="I125" s="32">
        <v>760</v>
      </c>
      <c r="J125" t="s">
        <v>246</v>
      </c>
      <c r="K125" s="4"/>
      <c r="L125" t="s">
        <v>250</v>
      </c>
      <c r="M125" s="31">
        <v>20454</v>
      </c>
      <c r="N125" t="s">
        <v>246</v>
      </c>
    </row>
    <row r="126" spans="1:14" x14ac:dyDescent="0.25">
      <c r="A126" s="12"/>
      <c r="B126" s="14" t="s">
        <v>502</v>
      </c>
      <c r="C126" s="15" t="s">
        <v>246</v>
      </c>
      <c r="D126" s="21"/>
      <c r="E126" s="30" t="s">
        <v>520</v>
      </c>
      <c r="F126" s="21" t="s">
        <v>358</v>
      </c>
      <c r="G126" s="15"/>
      <c r="H126" s="21"/>
      <c r="I126" s="30" t="s">
        <v>285</v>
      </c>
      <c r="J126" s="21" t="s">
        <v>246</v>
      </c>
      <c r="K126" s="15"/>
      <c r="L126" s="21"/>
      <c r="M126" s="30" t="s">
        <v>520</v>
      </c>
      <c r="N126" s="21" t="s">
        <v>358</v>
      </c>
    </row>
    <row r="127" spans="1:14" ht="30.75" thickBot="1" x14ac:dyDescent="0.3">
      <c r="A127" s="12"/>
      <c r="B127" s="2" t="s">
        <v>504</v>
      </c>
      <c r="C127" s="4" t="s">
        <v>246</v>
      </c>
      <c r="E127" s="32">
        <v>955</v>
      </c>
      <c r="F127" t="s">
        <v>246</v>
      </c>
      <c r="G127" s="4"/>
      <c r="I127" s="32" t="s">
        <v>285</v>
      </c>
      <c r="J127" t="s">
        <v>246</v>
      </c>
      <c r="K127" s="4"/>
      <c r="M127" s="32">
        <v>955</v>
      </c>
      <c r="N127" t="s">
        <v>246</v>
      </c>
    </row>
    <row r="128" spans="1:14" x14ac:dyDescent="0.25">
      <c r="A128" s="12"/>
      <c r="B128" s="17"/>
      <c r="C128" s="17" t="s">
        <v>246</v>
      </c>
      <c r="D128" s="18"/>
      <c r="E128" s="18"/>
      <c r="F128" s="17"/>
      <c r="G128" s="17"/>
      <c r="H128" s="18"/>
      <c r="I128" s="18"/>
      <c r="J128" s="17"/>
      <c r="K128" s="17"/>
      <c r="L128" s="18"/>
      <c r="M128" s="18"/>
      <c r="N128" s="17"/>
    </row>
    <row r="129" spans="1:30" x14ac:dyDescent="0.25">
      <c r="A129" s="12"/>
      <c r="B129" s="14" t="s">
        <v>505</v>
      </c>
      <c r="C129" s="19" t="s">
        <v>246</v>
      </c>
      <c r="D129" s="15"/>
      <c r="E129" s="24" t="s">
        <v>521</v>
      </c>
      <c r="F129" s="21" t="s">
        <v>358</v>
      </c>
      <c r="G129" s="19"/>
      <c r="H129" s="21"/>
      <c r="I129" s="30" t="s">
        <v>285</v>
      </c>
      <c r="J129" s="21" t="s">
        <v>246</v>
      </c>
      <c r="K129" s="19"/>
      <c r="L129" s="15"/>
      <c r="M129" s="24" t="s">
        <v>521</v>
      </c>
      <c r="N129" s="21" t="s">
        <v>358</v>
      </c>
    </row>
    <row r="130" spans="1:30" ht="15.75" thickBot="1" x14ac:dyDescent="0.3">
      <c r="A130" s="12"/>
      <c r="B130" s="2" t="s">
        <v>93</v>
      </c>
      <c r="C130" s="22" t="s">
        <v>246</v>
      </c>
      <c r="E130" s="32" t="s">
        <v>522</v>
      </c>
      <c r="F130" t="s">
        <v>358</v>
      </c>
      <c r="G130" s="22"/>
      <c r="I130" s="32">
        <v>200</v>
      </c>
      <c r="J130" t="s">
        <v>246</v>
      </c>
      <c r="K130" s="22"/>
      <c r="M130" s="32" t="s">
        <v>523</v>
      </c>
      <c r="N130" t="s">
        <v>358</v>
      </c>
    </row>
    <row r="131" spans="1:30" x14ac:dyDescent="0.25">
      <c r="A131" s="12"/>
      <c r="B131" s="17"/>
      <c r="C131" s="17" t="s">
        <v>246</v>
      </c>
      <c r="D131" s="18"/>
      <c r="E131" s="18"/>
      <c r="F131" s="17"/>
      <c r="G131" s="17"/>
      <c r="H131" s="18"/>
      <c r="I131" s="18"/>
      <c r="J131" s="17"/>
      <c r="K131" s="17"/>
      <c r="L131" s="18"/>
      <c r="M131" s="18"/>
      <c r="N131" s="17"/>
    </row>
    <row r="132" spans="1:30" ht="15.75" thickBot="1" x14ac:dyDescent="0.3">
      <c r="A132" s="12"/>
      <c r="B132" s="14" t="s">
        <v>509</v>
      </c>
      <c r="C132" s="19" t="s">
        <v>246</v>
      </c>
      <c r="D132" s="21" t="s">
        <v>250</v>
      </c>
      <c r="E132" s="33">
        <v>18240</v>
      </c>
      <c r="F132" s="21" t="s">
        <v>246</v>
      </c>
      <c r="G132" s="19"/>
      <c r="H132" s="21" t="s">
        <v>250</v>
      </c>
      <c r="I132" s="30">
        <v>960</v>
      </c>
      <c r="J132" s="21" t="s">
        <v>246</v>
      </c>
      <c r="K132" s="19"/>
      <c r="L132" s="21" t="s">
        <v>250</v>
      </c>
      <c r="M132" s="33">
        <v>19200</v>
      </c>
      <c r="N132" s="21" t="s">
        <v>246</v>
      </c>
    </row>
    <row r="133" spans="1:30" ht="15.75" thickTop="1" x14ac:dyDescent="0.25">
      <c r="A133" s="12"/>
      <c r="B133" s="17"/>
      <c r="C133" s="17" t="s">
        <v>246</v>
      </c>
      <c r="D133" s="45"/>
      <c r="E133" s="45"/>
      <c r="F133" s="17"/>
      <c r="G133" s="17"/>
      <c r="H133" s="45"/>
      <c r="I133" s="45"/>
      <c r="J133" s="17"/>
      <c r="K133" s="17"/>
      <c r="L133" s="45"/>
      <c r="M133" s="45"/>
      <c r="N133" s="17"/>
    </row>
    <row r="134" spans="1:30" x14ac:dyDescent="0.25">
      <c r="A134" s="12"/>
      <c r="B134" s="49" t="s">
        <v>524</v>
      </c>
      <c r="C134" s="22" t="s">
        <v>246</v>
      </c>
      <c r="D134" s="4"/>
      <c r="E134" s="4"/>
      <c r="F134" s="4"/>
      <c r="G134" s="22"/>
      <c r="H134" s="4"/>
      <c r="I134" s="4"/>
      <c r="J134" s="4"/>
      <c r="K134" s="22"/>
      <c r="L134" s="4"/>
      <c r="M134" s="4"/>
      <c r="N134" s="4"/>
    </row>
    <row r="135" spans="1:30" x14ac:dyDescent="0.25">
      <c r="A135" s="12"/>
      <c r="B135" s="14" t="s">
        <v>501</v>
      </c>
      <c r="C135" s="19" t="s">
        <v>246</v>
      </c>
      <c r="D135" s="21" t="s">
        <v>250</v>
      </c>
      <c r="E135" s="33">
        <v>24033</v>
      </c>
      <c r="F135" s="21" t="s">
        <v>246</v>
      </c>
      <c r="G135" s="19"/>
      <c r="H135" s="21" t="s">
        <v>250</v>
      </c>
      <c r="I135" s="33">
        <v>2649</v>
      </c>
      <c r="J135" s="21" t="s">
        <v>246</v>
      </c>
      <c r="K135" s="19"/>
      <c r="L135" s="21" t="s">
        <v>250</v>
      </c>
      <c r="M135" s="33">
        <v>26682</v>
      </c>
      <c r="N135" s="21" t="s">
        <v>246</v>
      </c>
    </row>
    <row r="136" spans="1:30" x14ac:dyDescent="0.25">
      <c r="A136" s="12"/>
      <c r="B136" s="2" t="s">
        <v>502</v>
      </c>
      <c r="C136" s="22" t="s">
        <v>246</v>
      </c>
      <c r="E136" s="32" t="s">
        <v>525</v>
      </c>
      <c r="F136" t="s">
        <v>358</v>
      </c>
      <c r="G136" s="22"/>
      <c r="I136" s="32" t="s">
        <v>512</v>
      </c>
      <c r="J136" t="s">
        <v>358</v>
      </c>
      <c r="K136" s="22"/>
      <c r="M136" s="32" t="s">
        <v>526</v>
      </c>
      <c r="N136" t="s">
        <v>358</v>
      </c>
    </row>
    <row r="137" spans="1:30" ht="30.75" thickBot="1" x14ac:dyDescent="0.3">
      <c r="A137" s="12"/>
      <c r="B137" s="14" t="s">
        <v>504</v>
      </c>
      <c r="C137" s="19" t="s">
        <v>246</v>
      </c>
      <c r="D137" s="21"/>
      <c r="E137" s="30">
        <v>473</v>
      </c>
      <c r="F137" s="21" t="s">
        <v>246</v>
      </c>
      <c r="G137" s="19"/>
      <c r="H137" s="21"/>
      <c r="I137" s="30" t="s">
        <v>285</v>
      </c>
      <c r="J137" s="21" t="s">
        <v>246</v>
      </c>
      <c r="K137" s="19"/>
      <c r="L137" s="21"/>
      <c r="M137" s="30">
        <v>473</v>
      </c>
      <c r="N137" s="21" t="s">
        <v>246</v>
      </c>
    </row>
    <row r="138" spans="1:30" x14ac:dyDescent="0.25">
      <c r="A138" s="12"/>
      <c r="B138" s="17"/>
      <c r="C138" s="17" t="s">
        <v>246</v>
      </c>
      <c r="D138" s="18"/>
      <c r="E138" s="18"/>
      <c r="F138" s="17"/>
      <c r="G138" s="17"/>
      <c r="H138" s="18"/>
      <c r="I138" s="18"/>
      <c r="J138" s="17"/>
      <c r="K138" s="17"/>
      <c r="L138" s="18"/>
      <c r="M138" s="18"/>
      <c r="N138" s="17"/>
    </row>
    <row r="139" spans="1:30" x14ac:dyDescent="0.25">
      <c r="A139" s="12"/>
      <c r="B139" s="2" t="s">
        <v>505</v>
      </c>
      <c r="C139" s="22" t="s">
        <v>246</v>
      </c>
      <c r="D139" s="4"/>
      <c r="E139" s="23" t="s">
        <v>527</v>
      </c>
      <c r="F139" t="s">
        <v>358</v>
      </c>
      <c r="G139" s="22"/>
      <c r="H139" s="4"/>
      <c r="I139" s="23" t="s">
        <v>512</v>
      </c>
      <c r="J139" t="s">
        <v>358</v>
      </c>
      <c r="K139" s="22"/>
      <c r="L139" s="4"/>
      <c r="M139" s="23" t="s">
        <v>528</v>
      </c>
      <c r="N139" t="s">
        <v>358</v>
      </c>
    </row>
    <row r="140" spans="1:30" ht="15.75" thickBot="1" x14ac:dyDescent="0.3">
      <c r="A140" s="12"/>
      <c r="B140" s="14" t="s">
        <v>93</v>
      </c>
      <c r="C140" s="19" t="s">
        <v>246</v>
      </c>
      <c r="D140" s="21"/>
      <c r="E140" s="33">
        <v>1128</v>
      </c>
      <c r="F140" s="21" t="s">
        <v>246</v>
      </c>
      <c r="G140" s="19"/>
      <c r="H140" s="21"/>
      <c r="I140" s="30" t="s">
        <v>529</v>
      </c>
      <c r="J140" s="21" t="s">
        <v>358</v>
      </c>
      <c r="K140" s="19"/>
      <c r="L140" s="21"/>
      <c r="M140" s="33">
        <v>1014</v>
      </c>
      <c r="N140" s="21" t="s">
        <v>246</v>
      </c>
    </row>
    <row r="141" spans="1:30" x14ac:dyDescent="0.25">
      <c r="A141" s="12"/>
      <c r="B141" s="17"/>
      <c r="C141" s="17" t="s">
        <v>246</v>
      </c>
      <c r="D141" s="18"/>
      <c r="E141" s="18"/>
      <c r="F141" s="17"/>
      <c r="G141" s="17"/>
      <c r="H141" s="18"/>
      <c r="I141" s="18"/>
      <c r="J141" s="17"/>
      <c r="K141" s="17"/>
      <c r="L141" s="18"/>
      <c r="M141" s="18"/>
      <c r="N141" s="17"/>
    </row>
    <row r="142" spans="1:30" ht="15.75" thickBot="1" x14ac:dyDescent="0.3">
      <c r="A142" s="12"/>
      <c r="B142" s="2" t="s">
        <v>509</v>
      </c>
      <c r="C142" s="22" t="s">
        <v>246</v>
      </c>
      <c r="D142" s="4" t="s">
        <v>250</v>
      </c>
      <c r="E142" s="16">
        <v>21800</v>
      </c>
      <c r="F142" t="s">
        <v>246</v>
      </c>
      <c r="G142" s="22"/>
      <c r="H142" s="4" t="s">
        <v>250</v>
      </c>
      <c r="I142" s="16">
        <v>2020</v>
      </c>
      <c r="J142" t="s">
        <v>246</v>
      </c>
      <c r="K142" s="22"/>
      <c r="L142" s="4" t="s">
        <v>250</v>
      </c>
      <c r="M142" s="16">
        <v>23820</v>
      </c>
      <c r="N142" t="s">
        <v>246</v>
      </c>
    </row>
    <row r="143" spans="1:30" ht="15.75" thickTop="1" x14ac:dyDescent="0.25">
      <c r="A143" s="12"/>
      <c r="B143" s="17"/>
      <c r="C143" s="17" t="s">
        <v>246</v>
      </c>
      <c r="D143" s="45"/>
      <c r="E143" s="45"/>
      <c r="F143" s="17"/>
      <c r="G143" s="17"/>
      <c r="H143" s="45"/>
      <c r="I143" s="45"/>
      <c r="J143" s="17"/>
      <c r="K143" s="17"/>
      <c r="L143" s="45"/>
      <c r="M143" s="45"/>
      <c r="N143" s="17"/>
    </row>
    <row r="144" spans="1:30"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row>
    <row r="145" spans="1:30" x14ac:dyDescent="0.25">
      <c r="A145" s="12"/>
      <c r="B145" s="43"/>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c r="AB145" s="43"/>
      <c r="AC145" s="43"/>
      <c r="AD145" s="43"/>
    </row>
    <row r="146" spans="1:30"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row>
    <row r="147" spans="1:30" x14ac:dyDescent="0.25">
      <c r="A147" s="12"/>
      <c r="B147" s="27" t="s">
        <v>530</v>
      </c>
      <c r="C147" s="27"/>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row>
    <row r="148" spans="1:30"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row>
    <row r="149" spans="1:30" ht="15.75" x14ac:dyDescent="0.25">
      <c r="A149" s="12"/>
      <c r="B149" s="28"/>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c r="AA149" s="28"/>
      <c r="AB149" s="28"/>
      <c r="AC149" s="28"/>
      <c r="AD149" s="28"/>
    </row>
    <row r="150" spans="1:30" x14ac:dyDescent="0.25">
      <c r="A150" s="12"/>
      <c r="B150" s="4"/>
      <c r="C150" s="4"/>
      <c r="D150" s="4"/>
      <c r="E150" s="4"/>
      <c r="F150" s="4"/>
      <c r="G150" s="4"/>
      <c r="H150" s="4"/>
      <c r="I150" s="4"/>
      <c r="J150" s="4"/>
      <c r="K150" s="4"/>
      <c r="L150" s="4"/>
      <c r="M150" s="4"/>
      <c r="N150" s="4"/>
      <c r="O150" s="4"/>
      <c r="P150" s="4"/>
      <c r="Q150" s="4"/>
      <c r="R150" s="4"/>
      <c r="S150" s="4"/>
      <c r="T150" s="4"/>
      <c r="U150" s="4"/>
      <c r="V150" s="4"/>
      <c r="W150" s="4"/>
      <c r="X150" s="4"/>
      <c r="Y150" s="4"/>
      <c r="Z150" s="4"/>
    </row>
    <row r="151" spans="1:30" ht="15.75" thickBot="1" x14ac:dyDescent="0.3">
      <c r="A151" s="12"/>
      <c r="B151" s="4"/>
      <c r="C151" s="4" t="s">
        <v>246</v>
      </c>
      <c r="D151" s="35" t="s">
        <v>531</v>
      </c>
      <c r="E151" s="35"/>
      <c r="F151" s="35"/>
      <c r="G151" s="35"/>
      <c r="H151" s="35"/>
      <c r="I151" s="35"/>
      <c r="J151" s="35"/>
      <c r="K151" s="35"/>
      <c r="L151" s="35"/>
      <c r="M151" s="35"/>
      <c r="N151" s="4"/>
      <c r="O151" s="4"/>
      <c r="P151" s="11"/>
      <c r="Q151" s="11"/>
      <c r="R151" s="4"/>
      <c r="S151" s="4"/>
      <c r="T151" s="11"/>
      <c r="U151" s="11"/>
      <c r="V151" s="4"/>
      <c r="W151" s="4"/>
      <c r="X151" s="11"/>
      <c r="Y151" s="11"/>
      <c r="Z151" s="4"/>
    </row>
    <row r="152" spans="1:30" x14ac:dyDescent="0.25">
      <c r="A152" s="12"/>
      <c r="B152" s="11"/>
      <c r="C152" s="11" t="s">
        <v>246</v>
      </c>
      <c r="D152" s="36" t="s">
        <v>467</v>
      </c>
      <c r="E152" s="36"/>
      <c r="F152" s="37"/>
      <c r="G152" s="37"/>
      <c r="H152" s="36" t="s">
        <v>302</v>
      </c>
      <c r="I152" s="36"/>
      <c r="J152" s="37"/>
      <c r="K152" s="37"/>
      <c r="L152" s="36" t="s">
        <v>532</v>
      </c>
      <c r="M152" s="36"/>
      <c r="N152" s="11"/>
      <c r="O152" s="11"/>
      <c r="P152" s="34" t="s">
        <v>535</v>
      </c>
      <c r="Q152" s="34"/>
      <c r="R152" s="11"/>
      <c r="S152" s="11"/>
      <c r="T152" s="34" t="s">
        <v>303</v>
      </c>
      <c r="U152" s="34"/>
      <c r="V152" s="11"/>
      <c r="W152" s="11"/>
      <c r="X152" s="34" t="s">
        <v>147</v>
      </c>
      <c r="Y152" s="34"/>
      <c r="Z152" s="11"/>
    </row>
    <row r="153" spans="1:30" x14ac:dyDescent="0.25">
      <c r="A153" s="12"/>
      <c r="B153" s="11"/>
      <c r="C153" s="11"/>
      <c r="D153" s="34"/>
      <c r="E153" s="34"/>
      <c r="F153" s="11"/>
      <c r="G153" s="11"/>
      <c r="H153" s="34"/>
      <c r="I153" s="34"/>
      <c r="J153" s="11"/>
      <c r="K153" s="11"/>
      <c r="L153" s="34" t="s">
        <v>533</v>
      </c>
      <c r="M153" s="34"/>
      <c r="N153" s="11"/>
      <c r="O153" s="11"/>
      <c r="P153" s="34" t="s">
        <v>536</v>
      </c>
      <c r="Q153" s="34"/>
      <c r="R153" s="11"/>
      <c r="S153" s="11"/>
      <c r="T153" s="34" t="s">
        <v>537</v>
      </c>
      <c r="U153" s="34"/>
      <c r="V153" s="11"/>
      <c r="W153" s="11"/>
      <c r="X153" s="34"/>
      <c r="Y153" s="34"/>
      <c r="Z153" s="11"/>
    </row>
    <row r="154" spans="1:30" ht="15.75" thickBot="1" x14ac:dyDescent="0.3">
      <c r="A154" s="12"/>
      <c r="B154" s="11"/>
      <c r="C154" s="11"/>
      <c r="D154" s="35"/>
      <c r="E154" s="35"/>
      <c r="F154" s="11"/>
      <c r="G154" s="11"/>
      <c r="H154" s="35"/>
      <c r="I154" s="35"/>
      <c r="J154" s="11"/>
      <c r="K154" s="11"/>
      <c r="L154" s="35" t="s">
        <v>534</v>
      </c>
      <c r="M154" s="35"/>
      <c r="N154" s="11"/>
      <c r="O154" s="11"/>
      <c r="P154" s="35"/>
      <c r="Q154" s="35"/>
      <c r="R154" s="11"/>
      <c r="S154" s="11"/>
      <c r="T154" s="35"/>
      <c r="U154" s="35"/>
      <c r="V154" s="11"/>
      <c r="W154" s="11"/>
      <c r="X154" s="35"/>
      <c r="Y154" s="35"/>
      <c r="Z154" s="11"/>
    </row>
    <row r="155" spans="1:30" ht="30" x14ac:dyDescent="0.25">
      <c r="A155" s="12"/>
      <c r="B155" s="41" t="s">
        <v>538</v>
      </c>
      <c r="C155" s="15" t="s">
        <v>246</v>
      </c>
      <c r="D155" s="15"/>
      <c r="E155" s="15"/>
      <c r="F155" s="15"/>
      <c r="G155" s="15"/>
      <c r="H155" s="15"/>
      <c r="I155" s="15"/>
      <c r="J155" s="15"/>
      <c r="K155" s="15"/>
      <c r="L155" s="15"/>
      <c r="M155" s="15"/>
      <c r="N155" s="15"/>
      <c r="O155" s="15"/>
      <c r="P155" s="15"/>
      <c r="Q155" s="15"/>
      <c r="R155" s="15"/>
      <c r="S155" s="15"/>
      <c r="T155" s="15"/>
      <c r="U155" s="15"/>
      <c r="V155" s="15"/>
      <c r="W155" s="15"/>
      <c r="X155" s="15"/>
      <c r="Y155" s="15"/>
      <c r="Z155" s="15"/>
    </row>
    <row r="156" spans="1:30" x14ac:dyDescent="0.25">
      <c r="A156" s="12"/>
      <c r="B156" s="49" t="s">
        <v>500</v>
      </c>
      <c r="C156" s="4" t="s">
        <v>246</v>
      </c>
      <c r="D156" s="4"/>
      <c r="E156" s="4"/>
      <c r="F156" s="4"/>
      <c r="G156" s="4"/>
      <c r="H156" s="4"/>
      <c r="I156" s="4"/>
      <c r="J156" s="4"/>
      <c r="K156" s="4"/>
      <c r="L156" s="4"/>
      <c r="M156" s="4"/>
      <c r="N156" s="4"/>
      <c r="O156" s="4"/>
      <c r="P156" s="4"/>
      <c r="Q156" s="4"/>
      <c r="R156" s="4"/>
      <c r="S156" s="4"/>
      <c r="T156" s="4"/>
      <c r="U156" s="4"/>
      <c r="V156" s="4"/>
      <c r="W156" s="4"/>
      <c r="X156" s="4"/>
      <c r="Y156" s="4"/>
      <c r="Z156" s="4"/>
    </row>
    <row r="157" spans="1:30" x14ac:dyDescent="0.25">
      <c r="A157" s="12"/>
      <c r="B157" s="14" t="s">
        <v>539</v>
      </c>
      <c r="C157" s="15" t="s">
        <v>246</v>
      </c>
      <c r="D157" s="21" t="s">
        <v>250</v>
      </c>
      <c r="E157" s="33">
        <v>7812</v>
      </c>
      <c r="F157" s="21" t="s">
        <v>246</v>
      </c>
      <c r="G157" s="15"/>
      <c r="H157" s="21" t="s">
        <v>250</v>
      </c>
      <c r="I157" s="33">
        <v>7338</v>
      </c>
      <c r="J157" s="21" t="s">
        <v>246</v>
      </c>
      <c r="K157" s="15"/>
      <c r="L157" s="21" t="s">
        <v>250</v>
      </c>
      <c r="M157" s="33">
        <v>1788</v>
      </c>
      <c r="N157" s="21" t="s">
        <v>246</v>
      </c>
      <c r="O157" s="15"/>
      <c r="P157" s="21" t="s">
        <v>250</v>
      </c>
      <c r="Q157" s="30">
        <v>956</v>
      </c>
      <c r="R157" s="21" t="s">
        <v>246</v>
      </c>
      <c r="S157" s="15"/>
      <c r="T157" s="21" t="s">
        <v>250</v>
      </c>
      <c r="U157" s="33">
        <v>1019</v>
      </c>
      <c r="V157" s="21" t="s">
        <v>246</v>
      </c>
      <c r="W157" s="15"/>
      <c r="X157" s="21" t="s">
        <v>250</v>
      </c>
      <c r="Y157" s="33">
        <v>18913</v>
      </c>
      <c r="Z157" s="21" t="s">
        <v>246</v>
      </c>
    </row>
    <row r="158" spans="1:30" x14ac:dyDescent="0.25">
      <c r="A158" s="12"/>
      <c r="B158" s="2" t="s">
        <v>540</v>
      </c>
      <c r="C158" s="4" t="s">
        <v>246</v>
      </c>
      <c r="E158" s="32" t="s">
        <v>541</v>
      </c>
      <c r="F158" t="s">
        <v>358</v>
      </c>
      <c r="G158" s="4"/>
      <c r="I158" s="32" t="s">
        <v>542</v>
      </c>
      <c r="J158" t="s">
        <v>358</v>
      </c>
      <c r="K158" s="4"/>
      <c r="M158" s="32" t="s">
        <v>543</v>
      </c>
      <c r="N158" t="s">
        <v>358</v>
      </c>
      <c r="O158" s="4"/>
      <c r="Q158" s="32" t="s">
        <v>544</v>
      </c>
      <c r="R158" t="s">
        <v>358</v>
      </c>
      <c r="S158" s="4"/>
      <c r="U158" s="32" t="s">
        <v>545</v>
      </c>
      <c r="V158" t="s">
        <v>358</v>
      </c>
      <c r="W158" s="4"/>
      <c r="Y158" s="32" t="s">
        <v>503</v>
      </c>
      <c r="Z158" t="s">
        <v>358</v>
      </c>
    </row>
    <row r="159" spans="1:30" x14ac:dyDescent="0.25">
      <c r="A159" s="12"/>
      <c r="B159" s="14" t="s">
        <v>546</v>
      </c>
      <c r="C159" s="15" t="s">
        <v>246</v>
      </c>
      <c r="D159" s="21"/>
      <c r="E159" s="30" t="s">
        <v>547</v>
      </c>
      <c r="F159" s="21" t="s">
        <v>358</v>
      </c>
      <c r="G159" s="15"/>
      <c r="H159" s="21"/>
      <c r="I159" s="30">
        <v>61</v>
      </c>
      <c r="J159" s="21" t="s">
        <v>246</v>
      </c>
      <c r="K159" s="15"/>
      <c r="L159" s="21"/>
      <c r="M159" s="30">
        <v>25</v>
      </c>
      <c r="N159" s="21" t="s">
        <v>246</v>
      </c>
      <c r="O159" s="15"/>
      <c r="P159" s="21"/>
      <c r="Q159" s="30">
        <v>3</v>
      </c>
      <c r="R159" s="21" t="s">
        <v>246</v>
      </c>
      <c r="S159" s="15"/>
      <c r="T159" s="21"/>
      <c r="U159" s="30">
        <v>43</v>
      </c>
      <c r="V159" s="21" t="s">
        <v>246</v>
      </c>
      <c r="W159" s="15"/>
      <c r="X159" s="21"/>
      <c r="Y159" s="30">
        <v>112</v>
      </c>
      <c r="Z159" s="21" t="s">
        <v>246</v>
      </c>
    </row>
    <row r="160" spans="1:30" ht="15.75" thickBot="1" x14ac:dyDescent="0.3">
      <c r="A160" s="12"/>
      <c r="B160" s="2" t="s">
        <v>93</v>
      </c>
      <c r="C160" s="4" t="s">
        <v>246</v>
      </c>
      <c r="E160" s="32">
        <v>255</v>
      </c>
      <c r="F160" t="s">
        <v>246</v>
      </c>
      <c r="G160" s="4"/>
      <c r="I160" s="32">
        <v>444</v>
      </c>
      <c r="J160" t="s">
        <v>246</v>
      </c>
      <c r="K160" s="4"/>
      <c r="M160" s="32" t="s">
        <v>548</v>
      </c>
      <c r="N160" t="s">
        <v>358</v>
      </c>
      <c r="O160" s="4"/>
      <c r="Q160" s="32">
        <v>208</v>
      </c>
      <c r="R160" t="s">
        <v>246</v>
      </c>
      <c r="S160" s="4"/>
      <c r="U160" s="32">
        <v>366</v>
      </c>
      <c r="V160" t="s">
        <v>246</v>
      </c>
      <c r="W160" s="4"/>
      <c r="Y160" s="32">
        <v>117</v>
      </c>
      <c r="Z160" t="s">
        <v>246</v>
      </c>
    </row>
    <row r="161" spans="1:26" x14ac:dyDescent="0.25">
      <c r="A161" s="12"/>
      <c r="B161" s="17"/>
      <c r="C161" s="17" t="s">
        <v>246</v>
      </c>
      <c r="D161" s="18"/>
      <c r="E161" s="18"/>
      <c r="F161" s="17"/>
      <c r="G161" s="17"/>
      <c r="H161" s="18"/>
      <c r="I161" s="18"/>
      <c r="J161" s="17"/>
      <c r="K161" s="17"/>
      <c r="L161" s="18"/>
      <c r="M161" s="18"/>
      <c r="N161" s="17"/>
      <c r="O161" s="17"/>
      <c r="P161" s="18"/>
      <c r="Q161" s="18"/>
      <c r="R161" s="17"/>
      <c r="S161" s="17"/>
      <c r="T161" s="18"/>
      <c r="U161" s="18"/>
      <c r="V161" s="17"/>
      <c r="W161" s="17"/>
      <c r="X161" s="18"/>
      <c r="Y161" s="18"/>
      <c r="Z161" s="17"/>
    </row>
    <row r="162" spans="1:26" ht="15.75" thickBot="1" x14ac:dyDescent="0.3">
      <c r="A162" s="12"/>
      <c r="B162" s="14" t="s">
        <v>509</v>
      </c>
      <c r="C162" s="19" t="s">
        <v>246</v>
      </c>
      <c r="D162" s="21" t="s">
        <v>250</v>
      </c>
      <c r="E162" s="33">
        <v>7819</v>
      </c>
      <c r="F162" s="21" t="s">
        <v>246</v>
      </c>
      <c r="G162" s="19"/>
      <c r="H162" s="21" t="s">
        <v>250</v>
      </c>
      <c r="I162" s="33">
        <v>7544</v>
      </c>
      <c r="J162" s="21" t="s">
        <v>246</v>
      </c>
      <c r="K162" s="19"/>
      <c r="L162" s="21" t="s">
        <v>250</v>
      </c>
      <c r="M162" s="30">
        <v>634</v>
      </c>
      <c r="N162" s="21" t="s">
        <v>246</v>
      </c>
      <c r="O162" s="19"/>
      <c r="P162" s="21" t="s">
        <v>250</v>
      </c>
      <c r="Q162" s="33">
        <v>1100</v>
      </c>
      <c r="R162" s="21" t="s">
        <v>246</v>
      </c>
      <c r="S162" s="19"/>
      <c r="T162" s="21" t="s">
        <v>250</v>
      </c>
      <c r="U162" s="33">
        <v>1143</v>
      </c>
      <c r="V162" s="21" t="s">
        <v>246</v>
      </c>
      <c r="W162" s="19"/>
      <c r="X162" s="21" t="s">
        <v>250</v>
      </c>
      <c r="Y162" s="33">
        <v>18240</v>
      </c>
      <c r="Z162" s="21" t="s">
        <v>246</v>
      </c>
    </row>
    <row r="163" spans="1:26" ht="15.75" thickTop="1" x14ac:dyDescent="0.25">
      <c r="A163" s="12"/>
      <c r="B163" s="17"/>
      <c r="C163" s="17" t="s">
        <v>246</v>
      </c>
      <c r="D163" s="45"/>
      <c r="E163" s="45"/>
      <c r="F163" s="17"/>
      <c r="G163" s="17"/>
      <c r="H163" s="45"/>
      <c r="I163" s="45"/>
      <c r="J163" s="17"/>
      <c r="K163" s="17"/>
      <c r="L163" s="45"/>
      <c r="M163" s="45"/>
      <c r="N163" s="17"/>
      <c r="O163" s="17"/>
      <c r="P163" s="45"/>
      <c r="Q163" s="45"/>
      <c r="R163" s="17"/>
      <c r="S163" s="17"/>
      <c r="T163" s="45"/>
      <c r="U163" s="45"/>
      <c r="V163" s="17"/>
      <c r="W163" s="17"/>
      <c r="X163" s="45"/>
      <c r="Y163" s="45"/>
      <c r="Z163" s="17"/>
    </row>
    <row r="164" spans="1:26" x14ac:dyDescent="0.25">
      <c r="A164" s="12"/>
      <c r="B164" s="49" t="s">
        <v>510</v>
      </c>
      <c r="C164" s="22" t="s">
        <v>246</v>
      </c>
      <c r="D164" s="4"/>
      <c r="E164" s="4"/>
      <c r="F164" s="4"/>
      <c r="G164" s="22"/>
      <c r="H164" s="4"/>
      <c r="I164" s="4"/>
      <c r="J164" s="4"/>
      <c r="K164" s="22"/>
      <c r="L164" s="4"/>
      <c r="M164" s="4"/>
      <c r="N164" s="4"/>
      <c r="O164" s="22"/>
      <c r="P164" s="4"/>
      <c r="Q164" s="4"/>
      <c r="R164" s="4"/>
      <c r="S164" s="22"/>
      <c r="T164" s="4"/>
      <c r="U164" s="4"/>
      <c r="V164" s="4"/>
      <c r="W164" s="22"/>
      <c r="X164" s="4"/>
      <c r="Y164" s="4"/>
      <c r="Z164" s="4"/>
    </row>
    <row r="165" spans="1:26" x14ac:dyDescent="0.25">
      <c r="A165" s="12"/>
      <c r="B165" s="14" t="s">
        <v>539</v>
      </c>
      <c r="C165" s="19" t="s">
        <v>246</v>
      </c>
      <c r="D165" s="21" t="s">
        <v>250</v>
      </c>
      <c r="E165" s="33">
        <v>8100</v>
      </c>
      <c r="F165" s="21" t="s">
        <v>246</v>
      </c>
      <c r="G165" s="19"/>
      <c r="H165" s="21" t="s">
        <v>250</v>
      </c>
      <c r="I165" s="33">
        <v>7093</v>
      </c>
      <c r="J165" s="21" t="s">
        <v>246</v>
      </c>
      <c r="K165" s="19"/>
      <c r="L165" s="21" t="s">
        <v>250</v>
      </c>
      <c r="M165" s="33">
        <v>5326</v>
      </c>
      <c r="N165" s="21" t="s">
        <v>246</v>
      </c>
      <c r="O165" s="19"/>
      <c r="P165" s="21" t="s">
        <v>250</v>
      </c>
      <c r="Q165" s="33">
        <v>1224</v>
      </c>
      <c r="R165" s="21" t="s">
        <v>246</v>
      </c>
      <c r="S165" s="19"/>
      <c r="T165" s="21" t="s">
        <v>250</v>
      </c>
      <c r="U165" s="30">
        <v>888</v>
      </c>
      <c r="V165" s="21" t="s">
        <v>246</v>
      </c>
      <c r="W165" s="19"/>
      <c r="X165" s="21" t="s">
        <v>250</v>
      </c>
      <c r="Y165" s="33">
        <v>22631</v>
      </c>
      <c r="Z165" s="21" t="s">
        <v>246</v>
      </c>
    </row>
    <row r="166" spans="1:26" x14ac:dyDescent="0.25">
      <c r="A166" s="12"/>
      <c r="B166" s="2" t="s">
        <v>540</v>
      </c>
      <c r="C166" s="22" t="s">
        <v>246</v>
      </c>
      <c r="E166" s="32" t="s">
        <v>549</v>
      </c>
      <c r="F166" t="s">
        <v>358</v>
      </c>
      <c r="G166" s="22"/>
      <c r="I166" s="32" t="s">
        <v>550</v>
      </c>
      <c r="J166" t="s">
        <v>358</v>
      </c>
      <c r="K166" s="22"/>
      <c r="M166" s="32" t="s">
        <v>551</v>
      </c>
      <c r="N166" t="s">
        <v>358</v>
      </c>
      <c r="O166" s="22"/>
      <c r="Q166" s="32" t="s">
        <v>552</v>
      </c>
      <c r="R166" t="s">
        <v>358</v>
      </c>
      <c r="S166" s="22"/>
      <c r="U166" s="32" t="s">
        <v>553</v>
      </c>
      <c r="V166" t="s">
        <v>358</v>
      </c>
      <c r="W166" s="22"/>
      <c r="Y166" s="32" t="s">
        <v>511</v>
      </c>
      <c r="Z166" t="s">
        <v>358</v>
      </c>
    </row>
    <row r="167" spans="1:26" x14ac:dyDescent="0.25">
      <c r="A167" s="12"/>
      <c r="B167" s="14" t="s">
        <v>546</v>
      </c>
      <c r="C167" s="19" t="s">
        <v>246</v>
      </c>
      <c r="D167" s="21"/>
      <c r="E167" s="30">
        <v>153</v>
      </c>
      <c r="F167" s="21" t="s">
        <v>246</v>
      </c>
      <c r="G167" s="19"/>
      <c r="H167" s="21"/>
      <c r="I167" s="30">
        <v>13</v>
      </c>
      <c r="J167" s="21" t="s">
        <v>246</v>
      </c>
      <c r="K167" s="19"/>
      <c r="L167" s="21"/>
      <c r="M167" s="30">
        <v>106</v>
      </c>
      <c r="N167" s="21" t="s">
        <v>246</v>
      </c>
      <c r="O167" s="19"/>
      <c r="P167" s="21"/>
      <c r="Q167" s="30">
        <v>11</v>
      </c>
      <c r="R167" s="21" t="s">
        <v>246</v>
      </c>
      <c r="S167" s="19"/>
      <c r="T167" s="21"/>
      <c r="U167" s="30">
        <v>27</v>
      </c>
      <c r="V167" s="21" t="s">
        <v>246</v>
      </c>
      <c r="W167" s="19"/>
      <c r="X167" s="21"/>
      <c r="Y167" s="30">
        <v>310</v>
      </c>
      <c r="Z167" s="21" t="s">
        <v>246</v>
      </c>
    </row>
    <row r="168" spans="1:26" ht="15.75" thickBot="1" x14ac:dyDescent="0.3">
      <c r="A168" s="12"/>
      <c r="B168" s="2" t="s">
        <v>93</v>
      </c>
      <c r="C168" s="22" t="s">
        <v>246</v>
      </c>
      <c r="E168" s="31">
        <v>3107</v>
      </c>
      <c r="F168" t="s">
        <v>246</v>
      </c>
      <c r="G168" s="22"/>
      <c r="I168" s="32" t="s">
        <v>554</v>
      </c>
      <c r="J168" t="s">
        <v>358</v>
      </c>
      <c r="K168" s="22"/>
      <c r="M168" s="32" t="s">
        <v>555</v>
      </c>
      <c r="N168" t="s">
        <v>358</v>
      </c>
      <c r="O168" s="22"/>
      <c r="Q168" s="32" t="s">
        <v>556</v>
      </c>
      <c r="R168" t="s">
        <v>358</v>
      </c>
      <c r="S168" s="22"/>
      <c r="U168" s="32">
        <v>166</v>
      </c>
      <c r="V168" t="s">
        <v>246</v>
      </c>
      <c r="W168" s="22"/>
      <c r="Y168" s="31">
        <v>1462</v>
      </c>
      <c r="Z168" t="s">
        <v>246</v>
      </c>
    </row>
    <row r="169" spans="1:26" x14ac:dyDescent="0.25">
      <c r="A169" s="12"/>
      <c r="B169" s="17"/>
      <c r="C169" s="17" t="s">
        <v>246</v>
      </c>
      <c r="D169" s="18"/>
      <c r="E169" s="18"/>
      <c r="F169" s="17"/>
      <c r="G169" s="17"/>
      <c r="H169" s="18"/>
      <c r="I169" s="18"/>
      <c r="J169" s="17"/>
      <c r="K169" s="17"/>
      <c r="L169" s="18"/>
      <c r="M169" s="18"/>
      <c r="N169" s="17"/>
      <c r="O169" s="17"/>
      <c r="P169" s="18"/>
      <c r="Q169" s="18"/>
      <c r="R169" s="17"/>
      <c r="S169" s="17"/>
      <c r="T169" s="18"/>
      <c r="U169" s="18"/>
      <c r="V169" s="17"/>
      <c r="W169" s="17"/>
      <c r="X169" s="18"/>
      <c r="Y169" s="18"/>
      <c r="Z169" s="17"/>
    </row>
    <row r="170" spans="1:26" ht="15.75" thickBot="1" x14ac:dyDescent="0.3">
      <c r="A170" s="12"/>
      <c r="B170" s="14" t="s">
        <v>509</v>
      </c>
      <c r="C170" s="19" t="s">
        <v>246</v>
      </c>
      <c r="D170" s="21" t="s">
        <v>250</v>
      </c>
      <c r="E170" s="33">
        <v>9791</v>
      </c>
      <c r="F170" s="21" t="s">
        <v>246</v>
      </c>
      <c r="G170" s="19"/>
      <c r="H170" s="21" t="s">
        <v>250</v>
      </c>
      <c r="I170" s="33">
        <v>6026</v>
      </c>
      <c r="J170" s="21" t="s">
        <v>246</v>
      </c>
      <c r="K170" s="19"/>
      <c r="L170" s="21" t="s">
        <v>250</v>
      </c>
      <c r="M170" s="33">
        <v>4071</v>
      </c>
      <c r="N170" s="21" t="s">
        <v>246</v>
      </c>
      <c r="O170" s="19"/>
      <c r="P170" s="21" t="s">
        <v>250</v>
      </c>
      <c r="Q170" s="33">
        <v>1064</v>
      </c>
      <c r="R170" s="21" t="s">
        <v>246</v>
      </c>
      <c r="S170" s="19"/>
      <c r="T170" s="21" t="s">
        <v>250</v>
      </c>
      <c r="U170" s="30">
        <v>848</v>
      </c>
      <c r="V170" s="21" t="s">
        <v>246</v>
      </c>
      <c r="W170" s="19"/>
      <c r="X170" s="21" t="s">
        <v>250</v>
      </c>
      <c r="Y170" s="33">
        <v>21800</v>
      </c>
      <c r="Z170" s="21" t="s">
        <v>246</v>
      </c>
    </row>
    <row r="171" spans="1:26" ht="15.75" thickTop="1" x14ac:dyDescent="0.25">
      <c r="A171" s="12"/>
      <c r="B171" s="17"/>
      <c r="C171" s="17" t="s">
        <v>246</v>
      </c>
      <c r="D171" s="45"/>
      <c r="E171" s="45"/>
      <c r="F171" s="17"/>
      <c r="G171" s="17"/>
      <c r="H171" s="45"/>
      <c r="I171" s="45"/>
      <c r="J171" s="17"/>
      <c r="K171" s="17"/>
      <c r="L171" s="45"/>
      <c r="M171" s="45"/>
      <c r="N171" s="17"/>
      <c r="O171" s="17"/>
      <c r="P171" s="45"/>
      <c r="Q171" s="45"/>
      <c r="R171" s="17"/>
      <c r="S171" s="17"/>
      <c r="T171" s="45"/>
      <c r="U171" s="45"/>
      <c r="V171" s="17"/>
      <c r="W171" s="17"/>
      <c r="X171" s="45"/>
      <c r="Y171" s="45"/>
      <c r="Z171" s="17"/>
    </row>
    <row r="172" spans="1:26" x14ac:dyDescent="0.25">
      <c r="A172" s="12"/>
      <c r="B172" s="17"/>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row>
    <row r="173" spans="1:26" ht="15.75" thickBot="1" x14ac:dyDescent="0.3">
      <c r="A173" s="12"/>
      <c r="B173" s="4"/>
      <c r="C173" s="4" t="s">
        <v>246</v>
      </c>
      <c r="D173" s="35" t="s">
        <v>531</v>
      </c>
      <c r="E173" s="35"/>
      <c r="F173" s="35"/>
      <c r="G173" s="35"/>
      <c r="H173" s="35"/>
      <c r="I173" s="35"/>
      <c r="J173" s="35"/>
      <c r="K173" s="35"/>
      <c r="L173" s="35"/>
      <c r="M173" s="35"/>
      <c r="N173" s="4"/>
      <c r="O173" s="4"/>
      <c r="P173" s="11"/>
      <c r="Q173" s="11"/>
      <c r="R173" s="4"/>
      <c r="S173" s="4"/>
      <c r="T173" s="11"/>
      <c r="U173" s="11"/>
      <c r="V173" s="4"/>
      <c r="W173" s="4"/>
      <c r="X173" s="11"/>
      <c r="Y173" s="11"/>
      <c r="Z173" s="4"/>
    </row>
    <row r="174" spans="1:26" x14ac:dyDescent="0.25">
      <c r="A174" s="12"/>
      <c r="B174" s="11"/>
      <c r="C174" s="11" t="s">
        <v>246</v>
      </c>
      <c r="D174" s="36" t="s">
        <v>467</v>
      </c>
      <c r="E174" s="36"/>
      <c r="F174" s="37"/>
      <c r="G174" s="37"/>
      <c r="H174" s="36" t="s">
        <v>302</v>
      </c>
      <c r="I174" s="36"/>
      <c r="J174" s="37"/>
      <c r="K174" s="37"/>
      <c r="L174" s="36" t="s">
        <v>532</v>
      </c>
      <c r="M174" s="36"/>
      <c r="N174" s="11"/>
      <c r="O174" s="11"/>
      <c r="P174" s="34" t="s">
        <v>557</v>
      </c>
      <c r="Q174" s="34"/>
      <c r="R174" s="11"/>
      <c r="S174" s="11"/>
      <c r="T174" s="34" t="s">
        <v>303</v>
      </c>
      <c r="U174" s="34"/>
      <c r="V174" s="11"/>
      <c r="W174" s="11"/>
      <c r="X174" s="34" t="s">
        <v>147</v>
      </c>
      <c r="Y174" s="34"/>
      <c r="Z174" s="11"/>
    </row>
    <row r="175" spans="1:26" x14ac:dyDescent="0.25">
      <c r="A175" s="12"/>
      <c r="B175" s="11"/>
      <c r="C175" s="11"/>
      <c r="D175" s="34"/>
      <c r="E175" s="34"/>
      <c r="F175" s="11"/>
      <c r="G175" s="11"/>
      <c r="H175" s="34"/>
      <c r="I175" s="34"/>
      <c r="J175" s="11"/>
      <c r="K175" s="11"/>
      <c r="L175" s="34" t="s">
        <v>533</v>
      </c>
      <c r="M175" s="34"/>
      <c r="N175" s="11"/>
      <c r="O175" s="11"/>
      <c r="P175" s="34" t="s">
        <v>536</v>
      </c>
      <c r="Q175" s="34"/>
      <c r="R175" s="11"/>
      <c r="S175" s="11"/>
      <c r="T175" s="34" t="s">
        <v>537</v>
      </c>
      <c r="U175" s="34"/>
      <c r="V175" s="11"/>
      <c r="W175" s="11"/>
      <c r="X175" s="34"/>
      <c r="Y175" s="34"/>
      <c r="Z175" s="11"/>
    </row>
    <row r="176" spans="1:26" ht="15.75" thickBot="1" x14ac:dyDescent="0.3">
      <c r="A176" s="12"/>
      <c r="B176" s="11"/>
      <c r="C176" s="11"/>
      <c r="D176" s="35"/>
      <c r="E176" s="35"/>
      <c r="F176" s="11"/>
      <c r="G176" s="11"/>
      <c r="H176" s="35"/>
      <c r="I176" s="35"/>
      <c r="J176" s="11"/>
      <c r="K176" s="11"/>
      <c r="L176" s="35" t="s">
        <v>534</v>
      </c>
      <c r="M176" s="35"/>
      <c r="N176" s="11"/>
      <c r="O176" s="11"/>
      <c r="P176" s="35"/>
      <c r="Q176" s="35"/>
      <c r="R176" s="11"/>
      <c r="S176" s="11"/>
      <c r="T176" s="35"/>
      <c r="U176" s="35"/>
      <c r="V176" s="11"/>
      <c r="W176" s="11"/>
      <c r="X176" s="35"/>
      <c r="Y176" s="35"/>
      <c r="Z176" s="11"/>
    </row>
    <row r="177" spans="1:26" x14ac:dyDescent="0.25">
      <c r="A177" s="12"/>
      <c r="B177" s="41" t="s">
        <v>558</v>
      </c>
      <c r="C177" s="15" t="s">
        <v>246</v>
      </c>
      <c r="D177" s="15"/>
      <c r="E177" s="15"/>
      <c r="F177" s="15"/>
      <c r="G177" s="15"/>
      <c r="H177" s="15"/>
      <c r="I177" s="15"/>
      <c r="J177" s="15"/>
      <c r="K177" s="15"/>
      <c r="L177" s="15"/>
      <c r="M177" s="15"/>
      <c r="N177" s="15"/>
      <c r="O177" s="15"/>
      <c r="P177" s="15"/>
      <c r="Q177" s="15"/>
      <c r="R177" s="15"/>
      <c r="S177" s="15"/>
      <c r="T177" s="15"/>
      <c r="U177" s="15"/>
      <c r="V177" s="15"/>
      <c r="W177" s="15"/>
      <c r="X177" s="15"/>
      <c r="Y177" s="15"/>
      <c r="Z177" s="15"/>
    </row>
    <row r="178" spans="1:26" x14ac:dyDescent="0.25">
      <c r="A178" s="12"/>
      <c r="B178" s="49" t="s">
        <v>500</v>
      </c>
      <c r="C178" s="4" t="s">
        <v>246</v>
      </c>
      <c r="D178" s="4"/>
      <c r="E178" s="4"/>
      <c r="F178" s="4"/>
      <c r="G178" s="4"/>
      <c r="H178" s="4"/>
      <c r="I178" s="4"/>
      <c r="J178" s="4"/>
      <c r="K178" s="4"/>
      <c r="L178" s="4"/>
      <c r="M178" s="4"/>
      <c r="N178" s="4"/>
      <c r="O178" s="4"/>
      <c r="P178" s="4"/>
      <c r="Q178" s="4"/>
      <c r="R178" s="4"/>
      <c r="S178" s="4"/>
      <c r="T178" s="4"/>
      <c r="U178" s="4"/>
      <c r="V178" s="4"/>
      <c r="W178" s="4"/>
      <c r="X178" s="4"/>
      <c r="Y178" s="4"/>
      <c r="Z178" s="4"/>
    </row>
    <row r="179" spans="1:26" x14ac:dyDescent="0.25">
      <c r="A179" s="12"/>
      <c r="B179" s="14" t="s">
        <v>539</v>
      </c>
      <c r="C179" s="15" t="s">
        <v>246</v>
      </c>
      <c r="D179" s="21" t="s">
        <v>250</v>
      </c>
      <c r="E179" s="30" t="s">
        <v>285</v>
      </c>
      <c r="F179" s="21" t="s">
        <v>246</v>
      </c>
      <c r="G179" s="15"/>
      <c r="H179" s="21" t="s">
        <v>250</v>
      </c>
      <c r="I179" s="30">
        <v>623</v>
      </c>
      <c r="J179" s="21" t="s">
        <v>246</v>
      </c>
      <c r="K179" s="15"/>
      <c r="L179" s="21" t="s">
        <v>250</v>
      </c>
      <c r="M179" s="30">
        <v>89</v>
      </c>
      <c r="N179" s="21" t="s">
        <v>246</v>
      </c>
      <c r="O179" s="15"/>
      <c r="P179" s="21" t="s">
        <v>250</v>
      </c>
      <c r="Q179" s="30">
        <v>471</v>
      </c>
      <c r="R179" s="21" t="s">
        <v>246</v>
      </c>
      <c r="S179" s="15"/>
      <c r="T179" s="21" t="s">
        <v>250</v>
      </c>
      <c r="U179" s="30" t="s">
        <v>285</v>
      </c>
      <c r="V179" s="21" t="s">
        <v>246</v>
      </c>
      <c r="W179" s="15"/>
      <c r="X179" s="21" t="s">
        <v>250</v>
      </c>
      <c r="Y179" s="33">
        <v>1183</v>
      </c>
      <c r="Z179" s="21" t="s">
        <v>246</v>
      </c>
    </row>
    <row r="180" spans="1:26" x14ac:dyDescent="0.25">
      <c r="A180" s="12"/>
      <c r="B180" s="2" t="s">
        <v>540</v>
      </c>
      <c r="C180" s="4" t="s">
        <v>246</v>
      </c>
      <c r="E180" s="32" t="s">
        <v>285</v>
      </c>
      <c r="F180" t="s">
        <v>246</v>
      </c>
      <c r="G180" s="4"/>
      <c r="I180" s="32" t="s">
        <v>285</v>
      </c>
      <c r="J180" t="s">
        <v>246</v>
      </c>
      <c r="K180" s="4"/>
      <c r="M180" s="32" t="s">
        <v>285</v>
      </c>
      <c r="N180" t="s">
        <v>246</v>
      </c>
      <c r="O180" s="4"/>
      <c r="Q180" s="32" t="s">
        <v>285</v>
      </c>
      <c r="R180" t="s">
        <v>246</v>
      </c>
      <c r="S180" s="4"/>
      <c r="U180" s="32" t="s">
        <v>285</v>
      </c>
      <c r="V180" t="s">
        <v>246</v>
      </c>
      <c r="W180" s="4"/>
      <c r="Y180" s="32" t="s">
        <v>285</v>
      </c>
      <c r="Z180" t="s">
        <v>246</v>
      </c>
    </row>
    <row r="181" spans="1:26" x14ac:dyDescent="0.25">
      <c r="A181" s="12"/>
      <c r="B181" s="14" t="s">
        <v>546</v>
      </c>
      <c r="C181" s="15" t="s">
        <v>246</v>
      </c>
      <c r="D181" s="21"/>
      <c r="E181" s="30" t="s">
        <v>285</v>
      </c>
      <c r="F181" s="21" t="s">
        <v>246</v>
      </c>
      <c r="G181" s="15"/>
      <c r="H181" s="21"/>
      <c r="I181" s="30" t="s">
        <v>285</v>
      </c>
      <c r="J181" s="21" t="s">
        <v>246</v>
      </c>
      <c r="K181" s="15"/>
      <c r="L181" s="21"/>
      <c r="M181" s="30" t="s">
        <v>285</v>
      </c>
      <c r="N181" s="21" t="s">
        <v>246</v>
      </c>
      <c r="O181" s="15"/>
      <c r="P181" s="21"/>
      <c r="Q181" s="30" t="s">
        <v>285</v>
      </c>
      <c r="R181" s="21" t="s">
        <v>246</v>
      </c>
      <c r="S181" s="15"/>
      <c r="T181" s="21"/>
      <c r="U181" s="30" t="s">
        <v>285</v>
      </c>
      <c r="V181" s="21" t="s">
        <v>246</v>
      </c>
      <c r="W181" s="15"/>
      <c r="X181" s="21"/>
      <c r="Y181" s="30" t="s">
        <v>285</v>
      </c>
      <c r="Z181" s="21" t="s">
        <v>246</v>
      </c>
    </row>
    <row r="182" spans="1:26" ht="15.75" thickBot="1" x14ac:dyDescent="0.3">
      <c r="A182" s="12"/>
      <c r="B182" s="2" t="s">
        <v>93</v>
      </c>
      <c r="C182" s="4" t="s">
        <v>246</v>
      </c>
      <c r="E182" s="32" t="s">
        <v>285</v>
      </c>
      <c r="F182" t="s">
        <v>246</v>
      </c>
      <c r="G182" s="4"/>
      <c r="I182" s="32" t="s">
        <v>559</v>
      </c>
      <c r="J182" t="s">
        <v>358</v>
      </c>
      <c r="K182" s="4"/>
      <c r="M182" s="32" t="s">
        <v>560</v>
      </c>
      <c r="N182" t="s">
        <v>358</v>
      </c>
      <c r="O182" s="4"/>
      <c r="Q182" s="32" t="s">
        <v>561</v>
      </c>
      <c r="R182" t="s">
        <v>358</v>
      </c>
      <c r="S182" s="4"/>
      <c r="U182" s="32" t="s">
        <v>285</v>
      </c>
      <c r="V182" t="s">
        <v>246</v>
      </c>
      <c r="W182" s="4"/>
      <c r="Y182" s="32" t="s">
        <v>507</v>
      </c>
      <c r="Z182" t="s">
        <v>358</v>
      </c>
    </row>
    <row r="183" spans="1:26" x14ac:dyDescent="0.25">
      <c r="A183" s="12"/>
      <c r="B183" s="17"/>
      <c r="C183" s="17" t="s">
        <v>246</v>
      </c>
      <c r="D183" s="18"/>
      <c r="E183" s="18"/>
      <c r="F183" s="17"/>
      <c r="G183" s="17"/>
      <c r="H183" s="18"/>
      <c r="I183" s="18"/>
      <c r="J183" s="17"/>
      <c r="K183" s="17"/>
      <c r="L183" s="18"/>
      <c r="M183" s="18"/>
      <c r="N183" s="17"/>
      <c r="O183" s="17"/>
      <c r="P183" s="18"/>
      <c r="Q183" s="18"/>
      <c r="R183" s="17"/>
      <c r="S183" s="17"/>
      <c r="T183" s="18"/>
      <c r="U183" s="18"/>
      <c r="V183" s="17"/>
      <c r="W183" s="17"/>
      <c r="X183" s="18"/>
      <c r="Y183" s="18"/>
      <c r="Z183" s="17"/>
    </row>
    <row r="184" spans="1:26" ht="15.75" thickBot="1" x14ac:dyDescent="0.3">
      <c r="A184" s="12"/>
      <c r="B184" s="14" t="s">
        <v>509</v>
      </c>
      <c r="C184" s="19" t="s">
        <v>246</v>
      </c>
      <c r="D184" s="21" t="s">
        <v>250</v>
      </c>
      <c r="E184" s="30" t="s">
        <v>285</v>
      </c>
      <c r="F184" s="21" t="s">
        <v>246</v>
      </c>
      <c r="G184" s="19"/>
      <c r="H184" s="21" t="s">
        <v>250</v>
      </c>
      <c r="I184" s="30">
        <v>522</v>
      </c>
      <c r="J184" s="21" t="s">
        <v>246</v>
      </c>
      <c r="K184" s="19"/>
      <c r="L184" s="21" t="s">
        <v>250</v>
      </c>
      <c r="M184" s="30">
        <v>77</v>
      </c>
      <c r="N184" s="21" t="s">
        <v>246</v>
      </c>
      <c r="O184" s="19"/>
      <c r="P184" s="21" t="s">
        <v>250</v>
      </c>
      <c r="Q184" s="30">
        <v>361</v>
      </c>
      <c r="R184" s="21" t="s">
        <v>246</v>
      </c>
      <c r="S184" s="19"/>
      <c r="T184" s="21" t="s">
        <v>250</v>
      </c>
      <c r="U184" s="30" t="s">
        <v>285</v>
      </c>
      <c r="V184" s="21" t="s">
        <v>246</v>
      </c>
      <c r="W184" s="19"/>
      <c r="X184" s="21" t="s">
        <v>250</v>
      </c>
      <c r="Y184" s="30">
        <v>960</v>
      </c>
      <c r="Z184" s="21" t="s">
        <v>246</v>
      </c>
    </row>
    <row r="185" spans="1:26" ht="15.75" thickTop="1" x14ac:dyDescent="0.25">
      <c r="A185" s="12"/>
      <c r="B185" s="17"/>
      <c r="C185" s="17" t="s">
        <v>246</v>
      </c>
      <c r="D185" s="45"/>
      <c r="E185" s="45"/>
      <c r="F185" s="17"/>
      <c r="G185" s="17"/>
      <c r="H185" s="45"/>
      <c r="I185" s="45"/>
      <c r="J185" s="17"/>
      <c r="K185" s="17"/>
      <c r="L185" s="45"/>
      <c r="M185" s="45"/>
      <c r="N185" s="17"/>
      <c r="O185" s="17"/>
      <c r="P185" s="45"/>
      <c r="Q185" s="45"/>
      <c r="R185" s="17"/>
      <c r="S185" s="17"/>
      <c r="T185" s="45"/>
      <c r="U185" s="45"/>
      <c r="V185" s="17"/>
      <c r="W185" s="17"/>
      <c r="X185" s="45"/>
      <c r="Y185" s="45"/>
      <c r="Z185" s="17"/>
    </row>
    <row r="186" spans="1:26" x14ac:dyDescent="0.25">
      <c r="A186" s="12"/>
      <c r="B186" s="49" t="s">
        <v>510</v>
      </c>
      <c r="C186" s="22" t="s">
        <v>246</v>
      </c>
      <c r="D186" s="4"/>
      <c r="E186" s="4"/>
      <c r="F186" s="4"/>
      <c r="G186" s="22"/>
      <c r="H186" s="4"/>
      <c r="I186" s="4"/>
      <c r="J186" s="4"/>
      <c r="K186" s="22"/>
      <c r="L186" s="4"/>
      <c r="M186" s="4"/>
      <c r="N186" s="4"/>
      <c r="O186" s="22"/>
      <c r="P186" s="4"/>
      <c r="Q186" s="4"/>
      <c r="R186" s="4"/>
      <c r="S186" s="22"/>
      <c r="T186" s="4"/>
      <c r="U186" s="4"/>
      <c r="V186" s="4"/>
      <c r="W186" s="22"/>
      <c r="X186" s="4"/>
      <c r="Y186" s="4"/>
      <c r="Z186" s="4"/>
    </row>
    <row r="187" spans="1:26" x14ac:dyDescent="0.25">
      <c r="A187" s="12"/>
      <c r="B187" s="14" t="s">
        <v>539</v>
      </c>
      <c r="C187" s="19" t="s">
        <v>246</v>
      </c>
      <c r="D187" s="21" t="s">
        <v>250</v>
      </c>
      <c r="E187" s="30" t="s">
        <v>285</v>
      </c>
      <c r="F187" s="21" t="s">
        <v>246</v>
      </c>
      <c r="G187" s="19"/>
      <c r="H187" s="21" t="s">
        <v>250</v>
      </c>
      <c r="I187" s="33">
        <v>2310</v>
      </c>
      <c r="J187" s="21" t="s">
        <v>246</v>
      </c>
      <c r="K187" s="19"/>
      <c r="L187" s="21" t="s">
        <v>250</v>
      </c>
      <c r="M187" s="30" t="s">
        <v>285</v>
      </c>
      <c r="N187" s="21" t="s">
        <v>246</v>
      </c>
      <c r="O187" s="19"/>
      <c r="P187" s="21" t="s">
        <v>250</v>
      </c>
      <c r="Q187" s="30">
        <v>313</v>
      </c>
      <c r="R187" s="21" t="s">
        <v>246</v>
      </c>
      <c r="S187" s="19"/>
      <c r="T187" s="21" t="s">
        <v>250</v>
      </c>
      <c r="U187" s="30" t="s">
        <v>285</v>
      </c>
      <c r="V187" s="21" t="s">
        <v>246</v>
      </c>
      <c r="W187" s="19"/>
      <c r="X187" s="21" t="s">
        <v>250</v>
      </c>
      <c r="Y187" s="33">
        <v>2623</v>
      </c>
      <c r="Z187" s="21" t="s">
        <v>246</v>
      </c>
    </row>
    <row r="188" spans="1:26" x14ac:dyDescent="0.25">
      <c r="A188" s="12"/>
      <c r="B188" s="2" t="s">
        <v>540</v>
      </c>
      <c r="C188" s="22" t="s">
        <v>246</v>
      </c>
      <c r="E188" s="32" t="s">
        <v>285</v>
      </c>
      <c r="F188" t="s">
        <v>246</v>
      </c>
      <c r="G188" s="22"/>
      <c r="I188" s="32" t="s">
        <v>512</v>
      </c>
      <c r="J188" t="s">
        <v>358</v>
      </c>
      <c r="K188" s="22"/>
      <c r="M188" s="32" t="s">
        <v>285</v>
      </c>
      <c r="N188" t="s">
        <v>246</v>
      </c>
      <c r="O188" s="22"/>
      <c r="Q188" s="32" t="s">
        <v>285</v>
      </c>
      <c r="R188" t="s">
        <v>246</v>
      </c>
      <c r="S188" s="22"/>
      <c r="U188" s="32" t="s">
        <v>285</v>
      </c>
      <c r="V188" t="s">
        <v>246</v>
      </c>
      <c r="W188" s="22"/>
      <c r="Y188" s="32" t="s">
        <v>512</v>
      </c>
      <c r="Z188" t="s">
        <v>358</v>
      </c>
    </row>
    <row r="189" spans="1:26" x14ac:dyDescent="0.25">
      <c r="A189" s="12"/>
      <c r="B189" s="14" t="s">
        <v>546</v>
      </c>
      <c r="C189" s="19" t="s">
        <v>246</v>
      </c>
      <c r="D189" s="21"/>
      <c r="E189" s="30" t="s">
        <v>285</v>
      </c>
      <c r="F189" s="21" t="s">
        <v>246</v>
      </c>
      <c r="G189" s="19"/>
      <c r="H189" s="21"/>
      <c r="I189" s="30" t="s">
        <v>285</v>
      </c>
      <c r="J189" s="21" t="s">
        <v>246</v>
      </c>
      <c r="K189" s="19"/>
      <c r="L189" s="21"/>
      <c r="M189" s="30" t="s">
        <v>285</v>
      </c>
      <c r="N189" s="21" t="s">
        <v>246</v>
      </c>
      <c r="O189" s="19"/>
      <c r="P189" s="21"/>
      <c r="Q189" s="30" t="s">
        <v>285</v>
      </c>
      <c r="R189" s="21" t="s">
        <v>246</v>
      </c>
      <c r="S189" s="19"/>
      <c r="T189" s="21"/>
      <c r="U189" s="30" t="s">
        <v>285</v>
      </c>
      <c r="V189" s="21" t="s">
        <v>246</v>
      </c>
      <c r="W189" s="19"/>
      <c r="X189" s="21"/>
      <c r="Y189" s="30" t="s">
        <v>285</v>
      </c>
      <c r="Z189" s="21" t="s">
        <v>246</v>
      </c>
    </row>
    <row r="190" spans="1:26" ht="15.75" thickBot="1" x14ac:dyDescent="0.3">
      <c r="A190" s="12"/>
      <c r="B190" s="2" t="s">
        <v>93</v>
      </c>
      <c r="C190" s="22" t="s">
        <v>246</v>
      </c>
      <c r="E190" s="32" t="s">
        <v>285</v>
      </c>
      <c r="F190" t="s">
        <v>246</v>
      </c>
      <c r="G190" s="22"/>
      <c r="I190" s="32" t="s">
        <v>562</v>
      </c>
      <c r="J190" t="s">
        <v>358</v>
      </c>
      <c r="K190" s="22"/>
      <c r="M190" s="32">
        <v>130</v>
      </c>
      <c r="N190" t="s">
        <v>246</v>
      </c>
      <c r="O190" s="22"/>
      <c r="Q190" s="32" t="s">
        <v>285</v>
      </c>
      <c r="R190" t="s">
        <v>246</v>
      </c>
      <c r="S190" s="22"/>
      <c r="U190" s="32" t="s">
        <v>285</v>
      </c>
      <c r="V190" t="s">
        <v>246</v>
      </c>
      <c r="W190" s="22"/>
      <c r="Y190" s="32" t="s">
        <v>516</v>
      </c>
      <c r="Z190" t="s">
        <v>358</v>
      </c>
    </row>
    <row r="191" spans="1:26" x14ac:dyDescent="0.25">
      <c r="A191" s="12"/>
      <c r="B191" s="17"/>
      <c r="C191" s="17" t="s">
        <v>246</v>
      </c>
      <c r="D191" s="18"/>
      <c r="E191" s="18"/>
      <c r="F191" s="17"/>
      <c r="G191" s="17"/>
      <c r="H191" s="18"/>
      <c r="I191" s="18"/>
      <c r="J191" s="17"/>
      <c r="K191" s="17"/>
      <c r="L191" s="18"/>
      <c r="M191" s="18"/>
      <c r="N191" s="17"/>
      <c r="O191" s="17"/>
      <c r="P191" s="18"/>
      <c r="Q191" s="18"/>
      <c r="R191" s="17"/>
      <c r="S191" s="17"/>
      <c r="T191" s="18"/>
      <c r="U191" s="18"/>
      <c r="V191" s="17"/>
      <c r="W191" s="17"/>
      <c r="X191" s="18"/>
      <c r="Y191" s="18"/>
      <c r="Z191" s="17"/>
    </row>
    <row r="192" spans="1:26" ht="15.75" thickBot="1" x14ac:dyDescent="0.3">
      <c r="A192" s="12"/>
      <c r="B192" s="14" t="s">
        <v>509</v>
      </c>
      <c r="C192" s="19" t="s">
        <v>246</v>
      </c>
      <c r="D192" s="21" t="s">
        <v>250</v>
      </c>
      <c r="E192" s="30" t="s">
        <v>285</v>
      </c>
      <c r="F192" s="21" t="s">
        <v>246</v>
      </c>
      <c r="G192" s="19"/>
      <c r="H192" s="21" t="s">
        <v>250</v>
      </c>
      <c r="I192" s="33">
        <v>1577</v>
      </c>
      <c r="J192" s="21" t="s">
        <v>246</v>
      </c>
      <c r="K192" s="19"/>
      <c r="L192" s="21" t="s">
        <v>250</v>
      </c>
      <c r="M192" s="30">
        <v>130</v>
      </c>
      <c r="N192" s="21" t="s">
        <v>246</v>
      </c>
      <c r="O192" s="19"/>
      <c r="P192" s="21" t="s">
        <v>250</v>
      </c>
      <c r="Q192" s="30">
        <v>313</v>
      </c>
      <c r="R192" s="21" t="s">
        <v>246</v>
      </c>
      <c r="S192" s="19"/>
      <c r="T192" s="21" t="s">
        <v>250</v>
      </c>
      <c r="U192" s="30" t="s">
        <v>285</v>
      </c>
      <c r="V192" s="21" t="s">
        <v>246</v>
      </c>
      <c r="W192" s="19"/>
      <c r="X192" s="21" t="s">
        <v>250</v>
      </c>
      <c r="Y192" s="33">
        <v>2020</v>
      </c>
      <c r="Z192" s="21" t="s">
        <v>246</v>
      </c>
    </row>
    <row r="193" spans="1:26" ht="15.75" thickTop="1" x14ac:dyDescent="0.25">
      <c r="A193" s="12"/>
      <c r="B193" s="17"/>
      <c r="C193" s="17" t="s">
        <v>246</v>
      </c>
      <c r="D193" s="45"/>
      <c r="E193" s="45"/>
      <c r="F193" s="17"/>
      <c r="G193" s="17"/>
      <c r="H193" s="45"/>
      <c r="I193" s="45"/>
      <c r="J193" s="17"/>
      <c r="K193" s="17"/>
      <c r="L193" s="45"/>
      <c r="M193" s="45"/>
      <c r="N193" s="17"/>
      <c r="O193" s="17"/>
      <c r="P193" s="45"/>
      <c r="Q193" s="45"/>
      <c r="R193" s="17"/>
      <c r="S193" s="17"/>
      <c r="T193" s="45"/>
      <c r="U193" s="45"/>
      <c r="V193" s="17"/>
      <c r="W193" s="17"/>
      <c r="X193" s="45"/>
      <c r="Y193" s="45"/>
      <c r="Z193" s="17"/>
    </row>
    <row r="194" spans="1:26" ht="30" x14ac:dyDescent="0.25">
      <c r="A194" s="12"/>
      <c r="B194" s="41" t="s">
        <v>538</v>
      </c>
      <c r="C194" s="19" t="s">
        <v>246</v>
      </c>
      <c r="D194" s="15"/>
      <c r="E194" s="15"/>
      <c r="F194" s="15"/>
      <c r="G194" s="19"/>
      <c r="H194" s="15"/>
      <c r="I194" s="15"/>
      <c r="J194" s="15"/>
      <c r="K194" s="19"/>
      <c r="L194" s="15"/>
      <c r="M194" s="15"/>
      <c r="N194" s="15"/>
      <c r="O194" s="19"/>
      <c r="P194" s="15"/>
      <c r="Q194" s="15"/>
      <c r="R194" s="15"/>
      <c r="S194" s="19"/>
      <c r="T194" s="15"/>
      <c r="U194" s="15"/>
      <c r="V194" s="15"/>
      <c r="W194" s="19"/>
      <c r="X194" s="15"/>
      <c r="Y194" s="15"/>
      <c r="Z194" s="15"/>
    </row>
    <row r="195" spans="1:26" x14ac:dyDescent="0.25">
      <c r="A195" s="12"/>
      <c r="B195" s="49" t="s">
        <v>519</v>
      </c>
      <c r="C195" s="22" t="s">
        <v>246</v>
      </c>
      <c r="D195" s="4"/>
      <c r="E195" s="4"/>
      <c r="F195" s="4"/>
      <c r="G195" s="22"/>
      <c r="H195" s="4"/>
      <c r="I195" s="4"/>
      <c r="J195" s="4"/>
      <c r="K195" s="22"/>
      <c r="L195" s="4"/>
      <c r="M195" s="4"/>
      <c r="N195" s="4"/>
      <c r="O195" s="22"/>
      <c r="P195" s="4"/>
      <c r="Q195" s="4"/>
      <c r="R195" s="4"/>
      <c r="S195" s="22"/>
      <c r="T195" s="4"/>
      <c r="U195" s="4"/>
      <c r="V195" s="4"/>
      <c r="W195" s="22"/>
      <c r="X195" s="4"/>
      <c r="Y195" s="4"/>
      <c r="Z195" s="4"/>
    </row>
    <row r="196" spans="1:26" x14ac:dyDescent="0.25">
      <c r="A196" s="12"/>
      <c r="B196" s="14" t="s">
        <v>539</v>
      </c>
      <c r="C196" s="19" t="s">
        <v>246</v>
      </c>
      <c r="D196" s="15" t="s">
        <v>250</v>
      </c>
      <c r="E196" s="20">
        <v>8785</v>
      </c>
      <c r="F196" s="21" t="s">
        <v>246</v>
      </c>
      <c r="G196" s="19"/>
      <c r="H196" s="15" t="s">
        <v>250</v>
      </c>
      <c r="I196" s="20">
        <v>6441</v>
      </c>
      <c r="J196" s="21" t="s">
        <v>246</v>
      </c>
      <c r="K196" s="19"/>
      <c r="L196" s="15" t="s">
        <v>250</v>
      </c>
      <c r="M196" s="20">
        <v>3069</v>
      </c>
      <c r="N196" s="21" t="s">
        <v>246</v>
      </c>
      <c r="O196" s="19"/>
      <c r="P196" s="15" t="s">
        <v>250</v>
      </c>
      <c r="Q196" s="24">
        <v>510</v>
      </c>
      <c r="R196" s="21" t="s">
        <v>246</v>
      </c>
      <c r="S196" s="19"/>
      <c r="T196" s="15" t="s">
        <v>250</v>
      </c>
      <c r="U196" s="24">
        <v>889</v>
      </c>
      <c r="V196" s="21" t="s">
        <v>246</v>
      </c>
      <c r="W196" s="19"/>
      <c r="X196" s="15" t="s">
        <v>250</v>
      </c>
      <c r="Y196" s="20">
        <v>19694</v>
      </c>
      <c r="Z196" s="21" t="s">
        <v>246</v>
      </c>
    </row>
    <row r="197" spans="1:26" x14ac:dyDescent="0.25">
      <c r="A197" s="12"/>
      <c r="B197" s="2" t="s">
        <v>540</v>
      </c>
      <c r="C197" s="22" t="s">
        <v>246</v>
      </c>
      <c r="D197" s="4"/>
      <c r="E197" s="23" t="s">
        <v>563</v>
      </c>
      <c r="F197" t="s">
        <v>358</v>
      </c>
      <c r="G197" s="22"/>
      <c r="H197" s="4"/>
      <c r="I197" s="23" t="s">
        <v>564</v>
      </c>
      <c r="J197" t="s">
        <v>358</v>
      </c>
      <c r="K197" s="22"/>
      <c r="L197" s="4"/>
      <c r="M197" s="23" t="s">
        <v>565</v>
      </c>
      <c r="N197" t="s">
        <v>358</v>
      </c>
      <c r="O197" s="22"/>
      <c r="P197" s="4"/>
      <c r="Q197" s="23" t="s">
        <v>566</v>
      </c>
      <c r="R197" t="s">
        <v>358</v>
      </c>
      <c r="S197" s="22"/>
      <c r="T197" s="4"/>
      <c r="U197" s="23" t="s">
        <v>567</v>
      </c>
      <c r="V197" t="s">
        <v>358</v>
      </c>
      <c r="W197" s="22"/>
      <c r="X197" s="4"/>
      <c r="Y197" s="23" t="s">
        <v>520</v>
      </c>
      <c r="Z197" t="s">
        <v>358</v>
      </c>
    </row>
    <row r="198" spans="1:26" x14ac:dyDescent="0.25">
      <c r="A198" s="12"/>
      <c r="B198" s="14" t="s">
        <v>546</v>
      </c>
      <c r="C198" s="19" t="s">
        <v>246</v>
      </c>
      <c r="D198" s="15"/>
      <c r="E198" s="24">
        <v>435</v>
      </c>
      <c r="F198" s="21" t="s">
        <v>246</v>
      </c>
      <c r="G198" s="19"/>
      <c r="H198" s="15"/>
      <c r="I198" s="24">
        <v>375</v>
      </c>
      <c r="J198" s="21" t="s">
        <v>246</v>
      </c>
      <c r="K198" s="19"/>
      <c r="L198" s="15"/>
      <c r="M198" s="24">
        <v>48</v>
      </c>
      <c r="N198" s="21" t="s">
        <v>246</v>
      </c>
      <c r="O198" s="19"/>
      <c r="P198" s="15"/>
      <c r="Q198" s="24">
        <v>4</v>
      </c>
      <c r="R198" s="21" t="s">
        <v>246</v>
      </c>
      <c r="S198" s="19"/>
      <c r="T198" s="15"/>
      <c r="U198" s="24">
        <v>93</v>
      </c>
      <c r="V198" s="21" t="s">
        <v>246</v>
      </c>
      <c r="W198" s="19"/>
      <c r="X198" s="15"/>
      <c r="Y198" s="24">
        <v>955</v>
      </c>
      <c r="Z198" s="21" t="s">
        <v>246</v>
      </c>
    </row>
    <row r="199" spans="1:26" ht="15.75" thickBot="1" x14ac:dyDescent="0.3">
      <c r="A199" s="12"/>
      <c r="B199" s="2" t="s">
        <v>93</v>
      </c>
      <c r="C199" s="22" t="s">
        <v>246</v>
      </c>
      <c r="D199" s="4"/>
      <c r="E199" s="23" t="s">
        <v>568</v>
      </c>
      <c r="F199" t="s">
        <v>358</v>
      </c>
      <c r="G199" s="22"/>
      <c r="H199" s="4"/>
      <c r="I199" s="16">
        <v>1043</v>
      </c>
      <c r="J199" t="s">
        <v>246</v>
      </c>
      <c r="K199" s="22"/>
      <c r="L199" s="4"/>
      <c r="M199" s="23" t="s">
        <v>569</v>
      </c>
      <c r="N199" t="s">
        <v>358</v>
      </c>
      <c r="O199" s="22"/>
      <c r="P199" s="4"/>
      <c r="Q199" s="23">
        <v>853</v>
      </c>
      <c r="R199" t="s">
        <v>246</v>
      </c>
      <c r="S199" s="22"/>
      <c r="T199" s="4"/>
      <c r="U199" s="23">
        <v>626</v>
      </c>
      <c r="V199" t="s">
        <v>246</v>
      </c>
      <c r="W199" s="22"/>
      <c r="X199" s="4"/>
      <c r="Y199" s="23" t="s">
        <v>522</v>
      </c>
      <c r="Z199" t="s">
        <v>358</v>
      </c>
    </row>
    <row r="200" spans="1:26" x14ac:dyDescent="0.25">
      <c r="A200" s="12"/>
      <c r="B200" s="17"/>
      <c r="C200" s="17" t="s">
        <v>246</v>
      </c>
      <c r="D200" s="18"/>
      <c r="E200" s="18"/>
      <c r="F200" s="17"/>
      <c r="G200" s="17"/>
      <c r="H200" s="18"/>
      <c r="I200" s="18"/>
      <c r="J200" s="17"/>
      <c r="K200" s="17"/>
      <c r="L200" s="18"/>
      <c r="M200" s="18"/>
      <c r="N200" s="17"/>
      <c r="O200" s="17"/>
      <c r="P200" s="18"/>
      <c r="Q200" s="18"/>
      <c r="R200" s="17"/>
      <c r="S200" s="17"/>
      <c r="T200" s="18"/>
      <c r="U200" s="18"/>
      <c r="V200" s="17"/>
      <c r="W200" s="17"/>
      <c r="X200" s="18"/>
      <c r="Y200" s="18"/>
      <c r="Z200" s="17"/>
    </row>
    <row r="201" spans="1:26" ht="15.75" thickBot="1" x14ac:dyDescent="0.3">
      <c r="A201" s="12"/>
      <c r="B201" s="14" t="s">
        <v>509</v>
      </c>
      <c r="C201" s="19" t="s">
        <v>246</v>
      </c>
      <c r="D201" s="15" t="s">
        <v>250</v>
      </c>
      <c r="E201" s="20">
        <v>7819</v>
      </c>
      <c r="F201" s="21" t="s">
        <v>246</v>
      </c>
      <c r="G201" s="19"/>
      <c r="H201" s="15" t="s">
        <v>250</v>
      </c>
      <c r="I201" s="20">
        <v>7544</v>
      </c>
      <c r="J201" s="21" t="s">
        <v>246</v>
      </c>
      <c r="K201" s="19"/>
      <c r="L201" s="15" t="s">
        <v>250</v>
      </c>
      <c r="M201" s="24">
        <v>634</v>
      </c>
      <c r="N201" s="21" t="s">
        <v>246</v>
      </c>
      <c r="O201" s="19"/>
      <c r="P201" s="15" t="s">
        <v>250</v>
      </c>
      <c r="Q201" s="20">
        <v>1100</v>
      </c>
      <c r="R201" s="21" t="s">
        <v>246</v>
      </c>
      <c r="S201" s="19"/>
      <c r="T201" s="15" t="s">
        <v>250</v>
      </c>
      <c r="U201" s="20">
        <v>1143</v>
      </c>
      <c r="V201" s="21" t="s">
        <v>246</v>
      </c>
      <c r="W201" s="19"/>
      <c r="X201" s="15" t="s">
        <v>250</v>
      </c>
      <c r="Y201" s="20">
        <v>18240</v>
      </c>
      <c r="Z201" s="21" t="s">
        <v>246</v>
      </c>
    </row>
    <row r="202" spans="1:26" ht="15.75" thickTop="1" x14ac:dyDescent="0.25">
      <c r="A202" s="12"/>
      <c r="B202" s="17"/>
      <c r="C202" s="17" t="s">
        <v>246</v>
      </c>
      <c r="D202" s="45"/>
      <c r="E202" s="45"/>
      <c r="F202" s="17"/>
      <c r="G202" s="17"/>
      <c r="H202" s="45"/>
      <c r="I202" s="45"/>
      <c r="J202" s="17"/>
      <c r="K202" s="17"/>
      <c r="L202" s="45"/>
      <c r="M202" s="45"/>
      <c r="N202" s="17"/>
      <c r="O202" s="17"/>
      <c r="P202" s="45"/>
      <c r="Q202" s="45"/>
      <c r="R202" s="17"/>
      <c r="S202" s="17"/>
      <c r="T202" s="45"/>
      <c r="U202" s="45"/>
      <c r="V202" s="17"/>
      <c r="W202" s="17"/>
      <c r="X202" s="45"/>
      <c r="Y202" s="45"/>
      <c r="Z202" s="17"/>
    </row>
    <row r="203" spans="1:26" x14ac:dyDescent="0.25">
      <c r="A203" s="12"/>
      <c r="B203" s="49" t="s">
        <v>524</v>
      </c>
      <c r="C203" s="22" t="s">
        <v>246</v>
      </c>
      <c r="D203" s="4"/>
      <c r="E203" s="4"/>
      <c r="F203" s="4"/>
      <c r="G203" s="22"/>
      <c r="H203" s="4"/>
      <c r="I203" s="4"/>
      <c r="J203" s="4"/>
      <c r="K203" s="22"/>
      <c r="L203" s="4"/>
      <c r="M203" s="4"/>
      <c r="N203" s="4"/>
      <c r="O203" s="22"/>
      <c r="P203" s="4"/>
      <c r="Q203" s="4"/>
      <c r="R203" s="4"/>
      <c r="S203" s="22"/>
      <c r="T203" s="4"/>
      <c r="U203" s="4"/>
      <c r="V203" s="4"/>
      <c r="W203" s="22"/>
      <c r="X203" s="4"/>
      <c r="Y203" s="4"/>
      <c r="Z203" s="4"/>
    </row>
    <row r="204" spans="1:26" x14ac:dyDescent="0.25">
      <c r="A204" s="12"/>
      <c r="B204" s="14" t="s">
        <v>539</v>
      </c>
      <c r="C204" s="19" t="s">
        <v>246</v>
      </c>
      <c r="D204" s="15" t="s">
        <v>250</v>
      </c>
      <c r="E204" s="20">
        <v>6831</v>
      </c>
      <c r="F204" s="21" t="s">
        <v>246</v>
      </c>
      <c r="G204" s="19"/>
      <c r="H204" s="15" t="s">
        <v>250</v>
      </c>
      <c r="I204" s="20">
        <v>8272</v>
      </c>
      <c r="J204" s="21" t="s">
        <v>246</v>
      </c>
      <c r="K204" s="19"/>
      <c r="L204" s="15" t="s">
        <v>250</v>
      </c>
      <c r="M204" s="20">
        <v>6211</v>
      </c>
      <c r="N204" s="21" t="s">
        <v>246</v>
      </c>
      <c r="O204" s="19"/>
      <c r="P204" s="15" t="s">
        <v>250</v>
      </c>
      <c r="Q204" s="20">
        <v>1745</v>
      </c>
      <c r="R204" s="21" t="s">
        <v>246</v>
      </c>
      <c r="S204" s="19"/>
      <c r="T204" s="15" t="s">
        <v>250</v>
      </c>
      <c r="U204" s="24">
        <v>974</v>
      </c>
      <c r="V204" s="21" t="s">
        <v>246</v>
      </c>
      <c r="W204" s="19"/>
      <c r="X204" s="15" t="s">
        <v>250</v>
      </c>
      <c r="Y204" s="20">
        <v>24033</v>
      </c>
      <c r="Z204" s="21" t="s">
        <v>246</v>
      </c>
    </row>
    <row r="205" spans="1:26" x14ac:dyDescent="0.25">
      <c r="A205" s="12"/>
      <c r="B205" s="2" t="s">
        <v>540</v>
      </c>
      <c r="C205" s="22" t="s">
        <v>246</v>
      </c>
      <c r="D205" s="4"/>
      <c r="E205" s="23" t="s">
        <v>570</v>
      </c>
      <c r="F205" t="s">
        <v>358</v>
      </c>
      <c r="G205" s="22"/>
      <c r="H205" s="4"/>
      <c r="I205" s="23" t="s">
        <v>571</v>
      </c>
      <c r="J205" t="s">
        <v>358</v>
      </c>
      <c r="K205" s="22"/>
      <c r="L205" s="4"/>
      <c r="M205" s="23" t="s">
        <v>572</v>
      </c>
      <c r="N205" t="s">
        <v>358</v>
      </c>
      <c r="O205" s="22"/>
      <c r="P205" s="4"/>
      <c r="Q205" s="23" t="s">
        <v>573</v>
      </c>
      <c r="R205" t="s">
        <v>358</v>
      </c>
      <c r="S205" s="22"/>
      <c r="T205" s="4"/>
      <c r="U205" s="23" t="s">
        <v>574</v>
      </c>
      <c r="V205" t="s">
        <v>358</v>
      </c>
      <c r="W205" s="22"/>
      <c r="X205" s="4"/>
      <c r="Y205" s="23" t="s">
        <v>525</v>
      </c>
      <c r="Z205" t="s">
        <v>358</v>
      </c>
    </row>
    <row r="206" spans="1:26" x14ac:dyDescent="0.25">
      <c r="A206" s="12"/>
      <c r="B206" s="14" t="s">
        <v>546</v>
      </c>
      <c r="C206" s="19" t="s">
        <v>246</v>
      </c>
      <c r="D206" s="15"/>
      <c r="E206" s="24">
        <v>233</v>
      </c>
      <c r="F206" s="21" t="s">
        <v>246</v>
      </c>
      <c r="G206" s="19"/>
      <c r="H206" s="15"/>
      <c r="I206" s="24">
        <v>40</v>
      </c>
      <c r="J206" s="21" t="s">
        <v>246</v>
      </c>
      <c r="K206" s="19"/>
      <c r="L206" s="15"/>
      <c r="M206" s="24">
        <v>120</v>
      </c>
      <c r="N206" s="21" t="s">
        <v>246</v>
      </c>
      <c r="O206" s="19"/>
      <c r="P206" s="15"/>
      <c r="Q206" s="24">
        <v>21</v>
      </c>
      <c r="R206" s="21" t="s">
        <v>246</v>
      </c>
      <c r="S206" s="19"/>
      <c r="T206" s="15"/>
      <c r="U206" s="24">
        <v>59</v>
      </c>
      <c r="V206" s="21" t="s">
        <v>246</v>
      </c>
      <c r="W206" s="19"/>
      <c r="X206" s="15"/>
      <c r="Y206" s="24">
        <v>473</v>
      </c>
      <c r="Z206" s="21" t="s">
        <v>246</v>
      </c>
    </row>
    <row r="207" spans="1:26" ht="15.75" thickBot="1" x14ac:dyDescent="0.3">
      <c r="A207" s="12"/>
      <c r="B207" s="2" t="s">
        <v>93</v>
      </c>
      <c r="C207" s="22" t="s">
        <v>246</v>
      </c>
      <c r="D207" s="4"/>
      <c r="E207" s="16">
        <v>4908</v>
      </c>
      <c r="F207" t="s">
        <v>246</v>
      </c>
      <c r="G207" s="22"/>
      <c r="H207" s="4"/>
      <c r="I207" s="23" t="s">
        <v>575</v>
      </c>
      <c r="J207" t="s">
        <v>358</v>
      </c>
      <c r="K207" s="22"/>
      <c r="L207" s="4"/>
      <c r="M207" s="23" t="s">
        <v>576</v>
      </c>
      <c r="N207" t="s">
        <v>358</v>
      </c>
      <c r="O207" s="22"/>
      <c r="P207" s="4"/>
      <c r="Q207" s="23" t="s">
        <v>577</v>
      </c>
      <c r="R207" t="s">
        <v>358</v>
      </c>
      <c r="S207" s="22"/>
      <c r="T207" s="4"/>
      <c r="U207" s="23">
        <v>152</v>
      </c>
      <c r="V207" t="s">
        <v>246</v>
      </c>
      <c r="W207" s="22"/>
      <c r="X207" s="4"/>
      <c r="Y207" s="16">
        <v>1128</v>
      </c>
      <c r="Z207" t="s">
        <v>246</v>
      </c>
    </row>
    <row r="208" spans="1:26" x14ac:dyDescent="0.25">
      <c r="A208" s="12"/>
      <c r="B208" s="17"/>
      <c r="C208" s="17" t="s">
        <v>246</v>
      </c>
      <c r="D208" s="18"/>
      <c r="E208" s="18"/>
      <c r="F208" s="17"/>
      <c r="G208" s="17"/>
      <c r="H208" s="18"/>
      <c r="I208" s="18"/>
      <c r="J208" s="17"/>
      <c r="K208" s="17"/>
      <c r="L208" s="18"/>
      <c r="M208" s="18"/>
      <c r="N208" s="17"/>
      <c r="O208" s="17"/>
      <c r="P208" s="18"/>
      <c r="Q208" s="18"/>
      <c r="R208" s="17"/>
      <c r="S208" s="17"/>
      <c r="T208" s="18"/>
      <c r="U208" s="18"/>
      <c r="V208" s="17"/>
      <c r="W208" s="17"/>
      <c r="X208" s="18"/>
      <c r="Y208" s="18"/>
      <c r="Z208" s="17"/>
    </row>
    <row r="209" spans="1:26" ht="15.75" thickBot="1" x14ac:dyDescent="0.3">
      <c r="A209" s="12"/>
      <c r="B209" s="14" t="s">
        <v>509</v>
      </c>
      <c r="C209" s="19" t="s">
        <v>246</v>
      </c>
      <c r="D209" s="15" t="s">
        <v>250</v>
      </c>
      <c r="E209" s="20">
        <v>9791</v>
      </c>
      <c r="F209" s="21" t="s">
        <v>246</v>
      </c>
      <c r="G209" s="19"/>
      <c r="H209" s="15" t="s">
        <v>250</v>
      </c>
      <c r="I209" s="20">
        <v>6026</v>
      </c>
      <c r="J209" s="21" t="s">
        <v>246</v>
      </c>
      <c r="K209" s="19"/>
      <c r="L209" s="15" t="s">
        <v>250</v>
      </c>
      <c r="M209" s="20">
        <v>4071</v>
      </c>
      <c r="N209" s="21" t="s">
        <v>246</v>
      </c>
      <c r="O209" s="19"/>
      <c r="P209" s="15" t="s">
        <v>250</v>
      </c>
      <c r="Q209" s="20">
        <v>1064</v>
      </c>
      <c r="R209" s="21" t="s">
        <v>246</v>
      </c>
      <c r="S209" s="19"/>
      <c r="T209" s="15" t="s">
        <v>250</v>
      </c>
      <c r="U209" s="24">
        <v>848</v>
      </c>
      <c r="V209" s="21" t="s">
        <v>246</v>
      </c>
      <c r="W209" s="19"/>
      <c r="X209" s="15" t="s">
        <v>250</v>
      </c>
      <c r="Y209" s="20">
        <v>21800</v>
      </c>
      <c r="Z209" s="21" t="s">
        <v>246</v>
      </c>
    </row>
    <row r="210" spans="1:26" ht="15.75" thickTop="1" x14ac:dyDescent="0.25">
      <c r="A210" s="12"/>
      <c r="B210" s="17"/>
      <c r="C210" s="17" t="s">
        <v>246</v>
      </c>
      <c r="D210" s="45"/>
      <c r="E210" s="45"/>
      <c r="F210" s="17"/>
      <c r="G210" s="17"/>
      <c r="H210" s="45"/>
      <c r="I210" s="45"/>
      <c r="J210" s="17"/>
      <c r="K210" s="17"/>
      <c r="L210" s="45"/>
      <c r="M210" s="45"/>
      <c r="N210" s="17"/>
      <c r="O210" s="17"/>
      <c r="P210" s="45"/>
      <c r="Q210" s="45"/>
      <c r="R210" s="17"/>
      <c r="S210" s="17"/>
      <c r="T210" s="45"/>
      <c r="U210" s="45"/>
      <c r="V210" s="17"/>
      <c r="W210" s="17"/>
      <c r="X210" s="45"/>
      <c r="Y210" s="45"/>
      <c r="Z210" s="17"/>
    </row>
    <row r="211" spans="1:26" x14ac:dyDescent="0.25">
      <c r="A211" s="12"/>
      <c r="B211" s="49" t="s">
        <v>558</v>
      </c>
      <c r="C211" s="22" t="s">
        <v>246</v>
      </c>
      <c r="D211" s="4"/>
      <c r="E211" s="4"/>
      <c r="F211" s="4"/>
      <c r="G211" s="22"/>
      <c r="H211" s="4"/>
      <c r="I211" s="4"/>
      <c r="J211" s="4"/>
      <c r="K211" s="22"/>
      <c r="L211" s="4"/>
      <c r="M211" s="4"/>
      <c r="N211" s="4"/>
      <c r="O211" s="22"/>
      <c r="P211" s="4"/>
      <c r="Q211" s="4"/>
      <c r="R211" s="4"/>
      <c r="S211" s="22"/>
      <c r="T211" s="4"/>
      <c r="U211" s="4"/>
      <c r="V211" s="4"/>
      <c r="W211" s="22"/>
      <c r="X211" s="4"/>
      <c r="Y211" s="4"/>
      <c r="Z211" s="4"/>
    </row>
    <row r="212" spans="1:26" x14ac:dyDescent="0.25">
      <c r="A212" s="12"/>
      <c r="B212" s="41" t="s">
        <v>519</v>
      </c>
      <c r="C212" s="19" t="s">
        <v>246</v>
      </c>
      <c r="D212" s="15"/>
      <c r="E212" s="15"/>
      <c r="F212" s="15"/>
      <c r="G212" s="19"/>
      <c r="H212" s="15"/>
      <c r="I212" s="15"/>
      <c r="J212" s="15"/>
      <c r="K212" s="19"/>
      <c r="L212" s="15"/>
      <c r="M212" s="15"/>
      <c r="N212" s="15"/>
      <c r="O212" s="19"/>
      <c r="P212" s="15"/>
      <c r="Q212" s="15"/>
      <c r="R212" s="15"/>
      <c r="S212" s="19"/>
      <c r="T212" s="15"/>
      <c r="U212" s="15"/>
      <c r="V212" s="15"/>
      <c r="W212" s="19"/>
      <c r="X212" s="15"/>
      <c r="Y212" s="15"/>
      <c r="Z212" s="15"/>
    </row>
    <row r="213" spans="1:26" x14ac:dyDescent="0.25">
      <c r="A213" s="12"/>
      <c r="B213" s="2" t="s">
        <v>539</v>
      </c>
      <c r="C213" s="22" t="s">
        <v>246</v>
      </c>
      <c r="D213" t="s">
        <v>250</v>
      </c>
      <c r="E213" s="32" t="s">
        <v>285</v>
      </c>
      <c r="F213" t="s">
        <v>246</v>
      </c>
      <c r="G213" s="22"/>
      <c r="H213" s="4" t="s">
        <v>250</v>
      </c>
      <c r="I213" s="23">
        <v>138</v>
      </c>
      <c r="J213" t="s">
        <v>246</v>
      </c>
      <c r="K213" s="22"/>
      <c r="L213" s="4" t="s">
        <v>250</v>
      </c>
      <c r="M213" s="23">
        <v>89</v>
      </c>
      <c r="N213" t="s">
        <v>246</v>
      </c>
      <c r="O213" s="22"/>
      <c r="P213" s="4" t="s">
        <v>250</v>
      </c>
      <c r="Q213" s="23">
        <v>533</v>
      </c>
      <c r="R213" t="s">
        <v>246</v>
      </c>
      <c r="S213" s="22"/>
      <c r="T213" t="s">
        <v>250</v>
      </c>
      <c r="U213" s="32" t="s">
        <v>285</v>
      </c>
      <c r="V213" t="s">
        <v>246</v>
      </c>
      <c r="W213" s="22"/>
      <c r="X213" s="4" t="s">
        <v>250</v>
      </c>
      <c r="Y213" s="23">
        <v>760</v>
      </c>
      <c r="Z213" t="s">
        <v>246</v>
      </c>
    </row>
    <row r="214" spans="1:26" x14ac:dyDescent="0.25">
      <c r="A214" s="12"/>
      <c r="B214" s="14" t="s">
        <v>540</v>
      </c>
      <c r="C214" s="19" t="s">
        <v>246</v>
      </c>
      <c r="D214" s="21"/>
      <c r="E214" s="30" t="s">
        <v>285</v>
      </c>
      <c r="F214" s="21" t="s">
        <v>246</v>
      </c>
      <c r="G214" s="19"/>
      <c r="H214" s="21"/>
      <c r="I214" s="30" t="s">
        <v>285</v>
      </c>
      <c r="J214" s="21" t="s">
        <v>246</v>
      </c>
      <c r="K214" s="19"/>
      <c r="L214" s="21"/>
      <c r="M214" s="30" t="s">
        <v>285</v>
      </c>
      <c r="N214" s="21" t="s">
        <v>246</v>
      </c>
      <c r="O214" s="19"/>
      <c r="P214" s="21"/>
      <c r="Q214" s="30" t="s">
        <v>285</v>
      </c>
      <c r="R214" s="21" t="s">
        <v>246</v>
      </c>
      <c r="S214" s="19"/>
      <c r="T214" s="21"/>
      <c r="U214" s="30" t="s">
        <v>285</v>
      </c>
      <c r="V214" s="21" t="s">
        <v>246</v>
      </c>
      <c r="W214" s="19"/>
      <c r="X214" s="21"/>
      <c r="Y214" s="30" t="s">
        <v>285</v>
      </c>
      <c r="Z214" s="21" t="s">
        <v>246</v>
      </c>
    </row>
    <row r="215" spans="1:26" x14ac:dyDescent="0.25">
      <c r="A215" s="12"/>
      <c r="B215" s="2" t="s">
        <v>546</v>
      </c>
      <c r="C215" s="22" t="s">
        <v>246</v>
      </c>
      <c r="E215" s="32" t="s">
        <v>285</v>
      </c>
      <c r="F215" t="s">
        <v>246</v>
      </c>
      <c r="G215" s="22"/>
      <c r="I215" s="32" t="s">
        <v>285</v>
      </c>
      <c r="J215" t="s">
        <v>246</v>
      </c>
      <c r="K215" s="22"/>
      <c r="M215" s="32" t="s">
        <v>285</v>
      </c>
      <c r="N215" t="s">
        <v>246</v>
      </c>
      <c r="O215" s="22"/>
      <c r="Q215" s="32" t="s">
        <v>285</v>
      </c>
      <c r="R215" t="s">
        <v>246</v>
      </c>
      <c r="S215" s="22"/>
      <c r="U215" s="32" t="s">
        <v>285</v>
      </c>
      <c r="V215" t="s">
        <v>246</v>
      </c>
      <c r="W215" s="22"/>
      <c r="Y215" s="32" t="s">
        <v>285</v>
      </c>
      <c r="Z215" t="s">
        <v>246</v>
      </c>
    </row>
    <row r="216" spans="1:26" ht="15.75" thickBot="1" x14ac:dyDescent="0.3">
      <c r="A216" s="12"/>
      <c r="B216" s="14" t="s">
        <v>93</v>
      </c>
      <c r="C216" s="19" t="s">
        <v>246</v>
      </c>
      <c r="D216" s="21"/>
      <c r="E216" s="30" t="s">
        <v>285</v>
      </c>
      <c r="F216" s="21" t="s">
        <v>246</v>
      </c>
      <c r="G216" s="19"/>
      <c r="H216" s="15"/>
      <c r="I216" s="24">
        <v>384</v>
      </c>
      <c r="J216" s="21" t="s">
        <v>246</v>
      </c>
      <c r="K216" s="19"/>
      <c r="L216" s="15"/>
      <c r="M216" s="24" t="s">
        <v>560</v>
      </c>
      <c r="N216" s="21" t="s">
        <v>358</v>
      </c>
      <c r="O216" s="19"/>
      <c r="P216" s="15"/>
      <c r="Q216" s="24" t="s">
        <v>578</v>
      </c>
      <c r="R216" s="21" t="s">
        <v>358</v>
      </c>
      <c r="S216" s="19"/>
      <c r="T216" s="21"/>
      <c r="U216" s="30" t="s">
        <v>285</v>
      </c>
      <c r="V216" s="21" t="s">
        <v>246</v>
      </c>
      <c r="W216" s="19"/>
      <c r="X216" s="15"/>
      <c r="Y216" s="24">
        <v>200</v>
      </c>
      <c r="Z216" s="21" t="s">
        <v>246</v>
      </c>
    </row>
    <row r="217" spans="1:26" x14ac:dyDescent="0.25">
      <c r="A217" s="12"/>
      <c r="B217" s="17"/>
      <c r="C217" s="17" t="s">
        <v>246</v>
      </c>
      <c r="D217" s="18"/>
      <c r="E217" s="18"/>
      <c r="F217" s="17"/>
      <c r="G217" s="17"/>
      <c r="H217" s="18"/>
      <c r="I217" s="18"/>
      <c r="J217" s="17"/>
      <c r="K217" s="17"/>
      <c r="L217" s="18"/>
      <c r="M217" s="18"/>
      <c r="N217" s="17"/>
      <c r="O217" s="17"/>
      <c r="P217" s="18"/>
      <c r="Q217" s="18"/>
      <c r="R217" s="17"/>
      <c r="S217" s="17"/>
      <c r="T217" s="18"/>
      <c r="U217" s="18"/>
      <c r="V217" s="17"/>
      <c r="W217" s="17"/>
      <c r="X217" s="18"/>
      <c r="Y217" s="18"/>
      <c r="Z217" s="17"/>
    </row>
    <row r="218" spans="1:26" ht="15.75" thickBot="1" x14ac:dyDescent="0.3">
      <c r="A218" s="12"/>
      <c r="B218" s="2" t="s">
        <v>509</v>
      </c>
      <c r="C218" s="22" t="s">
        <v>246</v>
      </c>
      <c r="D218" t="s">
        <v>250</v>
      </c>
      <c r="E218" s="32" t="s">
        <v>285</v>
      </c>
      <c r="F218" t="s">
        <v>246</v>
      </c>
      <c r="G218" s="22"/>
      <c r="H218" s="4" t="s">
        <v>250</v>
      </c>
      <c r="I218" s="23">
        <v>522</v>
      </c>
      <c r="J218" t="s">
        <v>246</v>
      </c>
      <c r="K218" s="22"/>
      <c r="L218" s="4" t="s">
        <v>250</v>
      </c>
      <c r="M218" s="23">
        <v>77</v>
      </c>
      <c r="N218" t="s">
        <v>246</v>
      </c>
      <c r="O218" s="22"/>
      <c r="P218" s="4" t="s">
        <v>250</v>
      </c>
      <c r="Q218" s="23">
        <v>361</v>
      </c>
      <c r="R218" t="s">
        <v>246</v>
      </c>
      <c r="S218" s="22"/>
      <c r="T218" t="s">
        <v>250</v>
      </c>
      <c r="U218" s="32" t="s">
        <v>285</v>
      </c>
      <c r="V218" t="s">
        <v>246</v>
      </c>
      <c r="W218" s="22"/>
      <c r="X218" s="4" t="s">
        <v>250</v>
      </c>
      <c r="Y218" s="23">
        <v>960</v>
      </c>
      <c r="Z218" t="s">
        <v>246</v>
      </c>
    </row>
    <row r="219" spans="1:26" ht="15.75" thickTop="1" x14ac:dyDescent="0.25">
      <c r="A219" s="12"/>
      <c r="B219" s="17"/>
      <c r="C219" s="17" t="s">
        <v>246</v>
      </c>
      <c r="D219" s="45"/>
      <c r="E219" s="45"/>
      <c r="F219" s="17"/>
      <c r="G219" s="17"/>
      <c r="H219" s="45"/>
      <c r="I219" s="45"/>
      <c r="J219" s="17"/>
      <c r="K219" s="17"/>
      <c r="L219" s="45"/>
      <c r="M219" s="45"/>
      <c r="N219" s="17"/>
      <c r="O219" s="17"/>
      <c r="P219" s="45"/>
      <c r="Q219" s="45"/>
      <c r="R219" s="17"/>
      <c r="S219" s="17"/>
      <c r="T219" s="45"/>
      <c r="U219" s="45"/>
      <c r="V219" s="17"/>
      <c r="W219" s="17"/>
      <c r="X219" s="45"/>
      <c r="Y219" s="45"/>
      <c r="Z219" s="17"/>
    </row>
    <row r="220" spans="1:26" x14ac:dyDescent="0.25">
      <c r="A220" s="12"/>
      <c r="B220" s="41" t="s">
        <v>524</v>
      </c>
      <c r="C220" s="19" t="s">
        <v>246</v>
      </c>
      <c r="D220" s="15"/>
      <c r="E220" s="15"/>
      <c r="F220" s="15"/>
      <c r="G220" s="19"/>
      <c r="H220" s="15"/>
      <c r="I220" s="15"/>
      <c r="J220" s="15"/>
      <c r="K220" s="19"/>
      <c r="L220" s="15"/>
      <c r="M220" s="15"/>
      <c r="N220" s="15"/>
      <c r="O220" s="19"/>
      <c r="P220" s="15"/>
      <c r="Q220" s="15"/>
      <c r="R220" s="15"/>
      <c r="S220" s="19"/>
      <c r="T220" s="15"/>
      <c r="U220" s="15"/>
      <c r="V220" s="15"/>
      <c r="W220" s="19"/>
      <c r="X220" s="15"/>
      <c r="Y220" s="15"/>
      <c r="Z220" s="15"/>
    </row>
    <row r="221" spans="1:26" x14ac:dyDescent="0.25">
      <c r="A221" s="12"/>
      <c r="B221" s="2" t="s">
        <v>539</v>
      </c>
      <c r="C221" s="22" t="s">
        <v>246</v>
      </c>
      <c r="D221" t="s">
        <v>250</v>
      </c>
      <c r="E221" s="32" t="s">
        <v>285</v>
      </c>
      <c r="F221" t="s">
        <v>246</v>
      </c>
      <c r="G221" s="22"/>
      <c r="H221" s="4" t="s">
        <v>250</v>
      </c>
      <c r="I221" s="16">
        <v>2335</v>
      </c>
      <c r="J221" t="s">
        <v>246</v>
      </c>
      <c r="K221" s="22"/>
      <c r="L221" t="s">
        <v>250</v>
      </c>
      <c r="M221" s="32" t="s">
        <v>285</v>
      </c>
      <c r="N221" t="s">
        <v>246</v>
      </c>
      <c r="O221" s="22"/>
      <c r="P221" s="4" t="s">
        <v>250</v>
      </c>
      <c r="Q221" s="23">
        <v>314</v>
      </c>
      <c r="R221" t="s">
        <v>246</v>
      </c>
      <c r="S221" s="22"/>
      <c r="T221" t="s">
        <v>250</v>
      </c>
      <c r="U221" s="32" t="s">
        <v>285</v>
      </c>
      <c r="V221" t="s">
        <v>246</v>
      </c>
      <c r="W221" s="22"/>
      <c r="X221" s="4" t="s">
        <v>250</v>
      </c>
      <c r="Y221" s="16">
        <v>2649</v>
      </c>
      <c r="Z221" t="s">
        <v>246</v>
      </c>
    </row>
    <row r="222" spans="1:26" x14ac:dyDescent="0.25">
      <c r="A222" s="12"/>
      <c r="B222" s="14" t="s">
        <v>540</v>
      </c>
      <c r="C222" s="19" t="s">
        <v>246</v>
      </c>
      <c r="D222" s="21"/>
      <c r="E222" s="30" t="s">
        <v>285</v>
      </c>
      <c r="F222" s="21" t="s">
        <v>246</v>
      </c>
      <c r="G222" s="19"/>
      <c r="H222" s="15"/>
      <c r="I222" s="24" t="s">
        <v>512</v>
      </c>
      <c r="J222" s="21" t="s">
        <v>358</v>
      </c>
      <c r="K222" s="19"/>
      <c r="L222" s="21"/>
      <c r="M222" s="30" t="s">
        <v>285</v>
      </c>
      <c r="N222" s="21" t="s">
        <v>246</v>
      </c>
      <c r="O222" s="19"/>
      <c r="P222" s="21"/>
      <c r="Q222" s="30" t="s">
        <v>285</v>
      </c>
      <c r="R222" s="21" t="s">
        <v>246</v>
      </c>
      <c r="S222" s="19"/>
      <c r="T222" s="21"/>
      <c r="U222" s="30" t="s">
        <v>285</v>
      </c>
      <c r="V222" s="21" t="s">
        <v>246</v>
      </c>
      <c r="W222" s="19"/>
      <c r="X222" s="15"/>
      <c r="Y222" s="24" t="s">
        <v>512</v>
      </c>
      <c r="Z222" s="21" t="s">
        <v>358</v>
      </c>
    </row>
    <row r="223" spans="1:26" x14ac:dyDescent="0.25">
      <c r="A223" s="12"/>
      <c r="B223" s="2" t="s">
        <v>546</v>
      </c>
      <c r="C223" s="22" t="s">
        <v>246</v>
      </c>
      <c r="E223" s="32" t="s">
        <v>285</v>
      </c>
      <c r="F223" t="s">
        <v>246</v>
      </c>
      <c r="G223" s="22"/>
      <c r="I223" s="32" t="s">
        <v>285</v>
      </c>
      <c r="J223" t="s">
        <v>246</v>
      </c>
      <c r="K223" s="22"/>
      <c r="M223" s="32" t="s">
        <v>285</v>
      </c>
      <c r="N223" t="s">
        <v>246</v>
      </c>
      <c r="O223" s="22"/>
      <c r="Q223" s="32" t="s">
        <v>285</v>
      </c>
      <c r="R223" t="s">
        <v>246</v>
      </c>
      <c r="S223" s="22"/>
      <c r="U223" s="32" t="s">
        <v>285</v>
      </c>
      <c r="V223" t="s">
        <v>246</v>
      </c>
      <c r="W223" s="22"/>
      <c r="Y223" s="32" t="s">
        <v>285</v>
      </c>
      <c r="Z223" t="s">
        <v>246</v>
      </c>
    </row>
    <row r="224" spans="1:26" ht="15.75" thickBot="1" x14ac:dyDescent="0.3">
      <c r="A224" s="12"/>
      <c r="B224" s="14" t="s">
        <v>93</v>
      </c>
      <c r="C224" s="19" t="s">
        <v>246</v>
      </c>
      <c r="D224" s="21"/>
      <c r="E224" s="30" t="s">
        <v>285</v>
      </c>
      <c r="F224" s="21" t="s">
        <v>246</v>
      </c>
      <c r="G224" s="19"/>
      <c r="H224" s="15"/>
      <c r="I224" s="24" t="s">
        <v>579</v>
      </c>
      <c r="J224" s="21" t="s">
        <v>358</v>
      </c>
      <c r="K224" s="19"/>
      <c r="L224" s="15"/>
      <c r="M224" s="24">
        <v>130</v>
      </c>
      <c r="N224" s="21" t="s">
        <v>246</v>
      </c>
      <c r="O224" s="19"/>
      <c r="P224" s="15"/>
      <c r="Q224" s="24" t="s">
        <v>580</v>
      </c>
      <c r="R224" s="21" t="s">
        <v>358</v>
      </c>
      <c r="S224" s="19"/>
      <c r="T224" s="21"/>
      <c r="U224" s="30" t="s">
        <v>285</v>
      </c>
      <c r="V224" s="21" t="s">
        <v>246</v>
      </c>
      <c r="W224" s="19"/>
      <c r="X224" s="15"/>
      <c r="Y224" s="24" t="s">
        <v>529</v>
      </c>
      <c r="Z224" s="21" t="s">
        <v>358</v>
      </c>
    </row>
    <row r="225" spans="1:30" x14ac:dyDescent="0.25">
      <c r="A225" s="12"/>
      <c r="B225" s="17"/>
      <c r="C225" s="17" t="s">
        <v>246</v>
      </c>
      <c r="D225" s="18"/>
      <c r="E225" s="18"/>
      <c r="F225" s="17"/>
      <c r="G225" s="17"/>
      <c r="H225" s="18"/>
      <c r="I225" s="18"/>
      <c r="J225" s="17"/>
      <c r="K225" s="17"/>
      <c r="L225" s="18"/>
      <c r="M225" s="18"/>
      <c r="N225" s="17"/>
      <c r="O225" s="17"/>
      <c r="P225" s="18"/>
      <c r="Q225" s="18"/>
      <c r="R225" s="17"/>
      <c r="S225" s="17"/>
      <c r="T225" s="18"/>
      <c r="U225" s="18"/>
      <c r="V225" s="17"/>
      <c r="W225" s="17"/>
      <c r="X225" s="18"/>
      <c r="Y225" s="18"/>
      <c r="Z225" s="17"/>
    </row>
    <row r="226" spans="1:30" ht="15.75" thickBot="1" x14ac:dyDescent="0.3">
      <c r="A226" s="12"/>
      <c r="B226" s="2" t="s">
        <v>509</v>
      </c>
      <c r="C226" s="22" t="s">
        <v>246</v>
      </c>
      <c r="D226" t="s">
        <v>250</v>
      </c>
      <c r="E226" s="32" t="s">
        <v>285</v>
      </c>
      <c r="F226" t="s">
        <v>246</v>
      </c>
      <c r="G226" s="22"/>
      <c r="H226" s="4" t="s">
        <v>250</v>
      </c>
      <c r="I226" s="16">
        <v>1577</v>
      </c>
      <c r="J226" t="s">
        <v>246</v>
      </c>
      <c r="K226" s="22"/>
      <c r="L226" s="4" t="s">
        <v>250</v>
      </c>
      <c r="M226" s="23">
        <v>130</v>
      </c>
      <c r="N226" t="s">
        <v>246</v>
      </c>
      <c r="O226" s="22"/>
      <c r="P226" s="4" t="s">
        <v>250</v>
      </c>
      <c r="Q226" s="23">
        <v>313</v>
      </c>
      <c r="R226" t="s">
        <v>246</v>
      </c>
      <c r="S226" s="22"/>
      <c r="T226" t="s">
        <v>250</v>
      </c>
      <c r="U226" s="32" t="s">
        <v>285</v>
      </c>
      <c r="V226" t="s">
        <v>246</v>
      </c>
      <c r="W226" s="22"/>
      <c r="X226" s="4" t="s">
        <v>250</v>
      </c>
      <c r="Y226" s="16">
        <v>2020</v>
      </c>
      <c r="Z226" t="s">
        <v>246</v>
      </c>
    </row>
    <row r="227" spans="1:30" ht="15.75" thickTop="1" x14ac:dyDescent="0.25">
      <c r="A227" s="12"/>
      <c r="B227" s="17"/>
      <c r="C227" s="17" t="s">
        <v>246</v>
      </c>
      <c r="D227" s="45"/>
      <c r="E227" s="45"/>
      <c r="F227" s="17"/>
      <c r="G227" s="17"/>
      <c r="H227" s="45"/>
      <c r="I227" s="45"/>
      <c r="J227" s="17"/>
      <c r="K227" s="17"/>
      <c r="L227" s="45"/>
      <c r="M227" s="45"/>
      <c r="N227" s="17"/>
      <c r="O227" s="17"/>
      <c r="P227" s="45"/>
      <c r="Q227" s="45"/>
      <c r="R227" s="17"/>
      <c r="S227" s="17"/>
      <c r="T227" s="45"/>
      <c r="U227" s="45"/>
      <c r="V227" s="17"/>
      <c r="W227" s="17"/>
      <c r="X227" s="45"/>
      <c r="Y227" s="45"/>
      <c r="Z227" s="17"/>
    </row>
    <row r="228" spans="1:30"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row>
    <row r="229" spans="1:30" x14ac:dyDescent="0.25">
      <c r="A229" s="12"/>
      <c r="B229" s="27" t="s">
        <v>581</v>
      </c>
      <c r="C229" s="27"/>
      <c r="D229" s="27"/>
      <c r="E229" s="27"/>
      <c r="F229" s="27"/>
      <c r="G229" s="27"/>
      <c r="H229" s="27"/>
      <c r="I229" s="27"/>
      <c r="J229" s="27"/>
      <c r="K229" s="27"/>
      <c r="L229" s="27"/>
      <c r="M229" s="27"/>
      <c r="N229" s="27"/>
      <c r="O229" s="27"/>
      <c r="P229" s="27"/>
      <c r="Q229" s="27"/>
      <c r="R229" s="27"/>
      <c r="S229" s="27"/>
      <c r="T229" s="27"/>
      <c r="U229" s="27"/>
      <c r="V229" s="27"/>
      <c r="W229" s="27"/>
      <c r="X229" s="27"/>
      <c r="Y229" s="27"/>
      <c r="Z229" s="27"/>
      <c r="AA229" s="27"/>
      <c r="AB229" s="27"/>
      <c r="AC229" s="27"/>
      <c r="AD229" s="27"/>
    </row>
    <row r="230" spans="1:30"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row>
    <row r="231" spans="1:30" ht="15.75" x14ac:dyDescent="0.25">
      <c r="A231" s="12"/>
      <c r="B231" s="28"/>
      <c r="C231" s="28"/>
      <c r="D231" s="28"/>
      <c r="E231" s="28"/>
      <c r="F231" s="28"/>
      <c r="G231" s="28"/>
      <c r="H231" s="28"/>
      <c r="I231" s="28"/>
      <c r="J231" s="28"/>
      <c r="K231" s="28"/>
      <c r="L231" s="28"/>
      <c r="M231" s="28"/>
      <c r="N231" s="28"/>
      <c r="O231" s="28"/>
      <c r="P231" s="28"/>
      <c r="Q231" s="28"/>
      <c r="R231" s="28"/>
      <c r="S231" s="28"/>
      <c r="T231" s="28"/>
      <c r="U231" s="28"/>
      <c r="V231" s="28"/>
      <c r="W231" s="28"/>
      <c r="X231" s="28"/>
      <c r="Y231" s="28"/>
      <c r="Z231" s="28"/>
      <c r="AA231" s="28"/>
      <c r="AB231" s="28"/>
      <c r="AC231" s="28"/>
      <c r="AD231" s="28"/>
    </row>
    <row r="232" spans="1:30" x14ac:dyDescent="0.25">
      <c r="A232" s="12"/>
      <c r="B232" s="4"/>
      <c r="C232" s="4"/>
      <c r="D232" s="4"/>
      <c r="E232" s="4"/>
      <c r="F232" s="4"/>
      <c r="G232" s="4"/>
      <c r="H232" s="4"/>
      <c r="I232" s="4"/>
      <c r="J232" s="4"/>
      <c r="K232" s="4"/>
      <c r="L232" s="4"/>
      <c r="M232" s="4"/>
      <c r="N232" s="4"/>
      <c r="O232" s="4"/>
      <c r="P232" s="4"/>
      <c r="Q232" s="4"/>
      <c r="R232" s="4"/>
      <c r="S232" s="4"/>
      <c r="T232" s="4"/>
      <c r="U232" s="4"/>
      <c r="V232" s="4"/>
      <c r="W232" s="4"/>
      <c r="X232" s="4"/>
      <c r="Y232" s="4"/>
      <c r="Z232" s="4"/>
    </row>
    <row r="233" spans="1:30" ht="15.75" thickBot="1" x14ac:dyDescent="0.3">
      <c r="A233" s="12"/>
      <c r="B233" s="4"/>
      <c r="C233" s="4" t="s">
        <v>246</v>
      </c>
      <c r="D233" s="35" t="s">
        <v>531</v>
      </c>
      <c r="E233" s="35"/>
      <c r="F233" s="35"/>
      <c r="G233" s="35"/>
      <c r="H233" s="35"/>
      <c r="I233" s="35"/>
      <c r="J233" s="35"/>
      <c r="K233" s="35"/>
      <c r="L233" s="35"/>
      <c r="M233" s="35"/>
      <c r="N233" s="4"/>
      <c r="O233" s="4" t="s">
        <v>246</v>
      </c>
      <c r="P233" s="11"/>
      <c r="Q233" s="11"/>
      <c r="R233" s="4"/>
      <c r="S233" s="4" t="s">
        <v>246</v>
      </c>
      <c r="T233" s="11"/>
      <c r="U233" s="11"/>
      <c r="V233" s="4"/>
      <c r="W233" s="4" t="s">
        <v>246</v>
      </c>
      <c r="X233" s="11"/>
      <c r="Y233" s="11"/>
      <c r="Z233" s="4"/>
    </row>
    <row r="234" spans="1:30" x14ac:dyDescent="0.25">
      <c r="A234" s="12"/>
      <c r="B234" s="47" t="s">
        <v>582</v>
      </c>
      <c r="C234" s="11" t="s">
        <v>246</v>
      </c>
      <c r="D234" s="36" t="s">
        <v>467</v>
      </c>
      <c r="E234" s="36"/>
      <c r="F234" s="37"/>
      <c r="G234" s="37" t="s">
        <v>246</v>
      </c>
      <c r="H234" s="36" t="s">
        <v>302</v>
      </c>
      <c r="I234" s="36"/>
      <c r="J234" s="37"/>
      <c r="K234" s="37" t="s">
        <v>246</v>
      </c>
      <c r="L234" s="36" t="s">
        <v>532</v>
      </c>
      <c r="M234" s="36"/>
      <c r="N234" s="11"/>
      <c r="O234" s="11" t="s">
        <v>246</v>
      </c>
      <c r="P234" s="34" t="s">
        <v>557</v>
      </c>
      <c r="Q234" s="34"/>
      <c r="R234" s="11"/>
      <c r="S234" s="11" t="s">
        <v>246</v>
      </c>
      <c r="T234" s="34" t="s">
        <v>303</v>
      </c>
      <c r="U234" s="34"/>
      <c r="V234" s="11"/>
      <c r="W234" s="11" t="s">
        <v>246</v>
      </c>
      <c r="X234" s="34" t="s">
        <v>147</v>
      </c>
      <c r="Y234" s="34"/>
      <c r="Z234" s="11"/>
    </row>
    <row r="235" spans="1:30" x14ac:dyDescent="0.25">
      <c r="A235" s="12"/>
      <c r="B235" s="47"/>
      <c r="C235" s="11"/>
      <c r="D235" s="34"/>
      <c r="E235" s="34"/>
      <c r="F235" s="11"/>
      <c r="G235" s="11"/>
      <c r="H235" s="34"/>
      <c r="I235" s="34"/>
      <c r="J235" s="11"/>
      <c r="K235" s="11"/>
      <c r="L235" s="34" t="s">
        <v>533</v>
      </c>
      <c r="M235" s="34"/>
      <c r="N235" s="11"/>
      <c r="O235" s="11"/>
      <c r="P235" s="34" t="s">
        <v>536</v>
      </c>
      <c r="Q235" s="34"/>
      <c r="R235" s="11"/>
      <c r="S235" s="11"/>
      <c r="T235" s="34" t="s">
        <v>537</v>
      </c>
      <c r="U235" s="34"/>
      <c r="V235" s="11"/>
      <c r="W235" s="11"/>
      <c r="X235" s="34"/>
      <c r="Y235" s="34"/>
      <c r="Z235" s="11"/>
    </row>
    <row r="236" spans="1:30" ht="15.75" thickBot="1" x14ac:dyDescent="0.3">
      <c r="A236" s="12"/>
      <c r="B236" s="47"/>
      <c r="C236" s="11"/>
      <c r="D236" s="35"/>
      <c r="E236" s="35"/>
      <c r="F236" s="11"/>
      <c r="G236" s="11"/>
      <c r="H236" s="35"/>
      <c r="I236" s="35"/>
      <c r="J236" s="11"/>
      <c r="K236" s="11"/>
      <c r="L236" s="35" t="s">
        <v>534</v>
      </c>
      <c r="M236" s="35"/>
      <c r="N236" s="11"/>
      <c r="O236" s="11"/>
      <c r="P236" s="35"/>
      <c r="Q236" s="35"/>
      <c r="R236" s="11"/>
      <c r="S236" s="11"/>
      <c r="T236" s="35"/>
      <c r="U236" s="35"/>
      <c r="V236" s="11"/>
      <c r="W236" s="11"/>
      <c r="X236" s="35"/>
      <c r="Y236" s="35"/>
      <c r="Z236" s="11"/>
    </row>
    <row r="237" spans="1:30" x14ac:dyDescent="0.25">
      <c r="A237" s="12"/>
      <c r="B237" s="14" t="s">
        <v>583</v>
      </c>
      <c r="C237" s="15" t="s">
        <v>246</v>
      </c>
      <c r="D237" s="15"/>
      <c r="E237" s="15"/>
      <c r="F237" s="15"/>
      <c r="G237" s="15" t="s">
        <v>246</v>
      </c>
      <c r="H237" s="15"/>
      <c r="I237" s="15"/>
      <c r="J237" s="15"/>
      <c r="K237" s="15" t="s">
        <v>246</v>
      </c>
      <c r="L237" s="15"/>
      <c r="M237" s="15"/>
      <c r="N237" s="15"/>
      <c r="O237" s="15" t="s">
        <v>246</v>
      </c>
      <c r="P237" s="15"/>
      <c r="Q237" s="15"/>
      <c r="R237" s="15"/>
      <c r="S237" s="15" t="s">
        <v>246</v>
      </c>
      <c r="T237" s="15"/>
      <c r="U237" s="15"/>
      <c r="V237" s="15"/>
      <c r="W237" s="15" t="s">
        <v>246</v>
      </c>
      <c r="X237" s="15"/>
      <c r="Y237" s="15"/>
      <c r="Z237" s="15"/>
    </row>
    <row r="238" spans="1:30" ht="30" x14ac:dyDescent="0.25">
      <c r="A238" s="12"/>
      <c r="B238" s="2" t="s">
        <v>584</v>
      </c>
      <c r="C238" s="4" t="s">
        <v>246</v>
      </c>
      <c r="D238" s="4"/>
      <c r="E238" s="4"/>
      <c r="F238" s="4"/>
      <c r="G238" s="4" t="s">
        <v>246</v>
      </c>
      <c r="H238" s="4"/>
      <c r="I238" s="4"/>
      <c r="J238" s="4"/>
      <c r="K238" s="4" t="s">
        <v>246</v>
      </c>
      <c r="L238" s="4"/>
      <c r="M238" s="4"/>
      <c r="N238" s="4"/>
      <c r="O238" s="4" t="s">
        <v>246</v>
      </c>
      <c r="P238" s="4"/>
      <c r="Q238" s="4"/>
      <c r="R238" s="4"/>
      <c r="S238" s="4" t="s">
        <v>246</v>
      </c>
      <c r="T238" s="4"/>
      <c r="U238" s="4"/>
      <c r="V238" s="4"/>
      <c r="W238" s="4" t="s">
        <v>246</v>
      </c>
      <c r="X238" s="4"/>
      <c r="Y238" s="4"/>
      <c r="Z238" s="4"/>
    </row>
    <row r="239" spans="1:30" x14ac:dyDescent="0.25">
      <c r="A239" s="12"/>
      <c r="B239" s="14" t="s">
        <v>585</v>
      </c>
      <c r="C239" s="15" t="s">
        <v>246</v>
      </c>
      <c r="D239" s="21" t="s">
        <v>250</v>
      </c>
      <c r="E239" s="30">
        <v>559</v>
      </c>
      <c r="F239" s="21" t="s">
        <v>246</v>
      </c>
      <c r="G239" s="15" t="s">
        <v>246</v>
      </c>
      <c r="H239" s="21" t="s">
        <v>250</v>
      </c>
      <c r="I239" s="33">
        <v>1262</v>
      </c>
      <c r="J239" s="21" t="s">
        <v>246</v>
      </c>
      <c r="K239" s="15" t="s">
        <v>246</v>
      </c>
      <c r="L239" s="21" t="s">
        <v>250</v>
      </c>
      <c r="M239" s="30">
        <v>6</v>
      </c>
      <c r="N239" s="21" t="s">
        <v>246</v>
      </c>
      <c r="O239" s="15" t="s">
        <v>246</v>
      </c>
      <c r="P239" s="21" t="s">
        <v>250</v>
      </c>
      <c r="Q239" s="30">
        <v>10</v>
      </c>
      <c r="R239" s="21" t="s">
        <v>246</v>
      </c>
      <c r="S239" s="15" t="s">
        <v>246</v>
      </c>
      <c r="T239" s="21" t="s">
        <v>250</v>
      </c>
      <c r="U239" s="30">
        <v>20</v>
      </c>
      <c r="V239" s="21" t="s">
        <v>246</v>
      </c>
      <c r="W239" s="15" t="s">
        <v>246</v>
      </c>
      <c r="X239" s="21" t="s">
        <v>250</v>
      </c>
      <c r="Y239" s="33">
        <v>1857</v>
      </c>
      <c r="Z239" s="21" t="s">
        <v>246</v>
      </c>
    </row>
    <row r="240" spans="1:30" x14ac:dyDescent="0.25">
      <c r="A240" s="12"/>
      <c r="B240" s="2" t="s">
        <v>586</v>
      </c>
      <c r="C240" s="4" t="s">
        <v>246</v>
      </c>
      <c r="E240" s="31">
        <v>7260</v>
      </c>
      <c r="F240" t="s">
        <v>246</v>
      </c>
      <c r="G240" s="4" t="s">
        <v>246</v>
      </c>
      <c r="I240" s="31">
        <v>6282</v>
      </c>
      <c r="J240" t="s">
        <v>246</v>
      </c>
      <c r="K240" s="4" t="s">
        <v>246</v>
      </c>
      <c r="M240" s="32">
        <v>628</v>
      </c>
      <c r="N240" t="s">
        <v>246</v>
      </c>
      <c r="O240" s="4" t="s">
        <v>246</v>
      </c>
      <c r="Q240" s="31">
        <v>1090</v>
      </c>
      <c r="R240" t="s">
        <v>246</v>
      </c>
      <c r="S240" s="4" t="s">
        <v>246</v>
      </c>
      <c r="U240" s="31">
        <v>1123</v>
      </c>
      <c r="V240" t="s">
        <v>246</v>
      </c>
      <c r="W240" s="4" t="s">
        <v>246</v>
      </c>
      <c r="Y240" s="31">
        <v>16383</v>
      </c>
      <c r="Z240" t="s">
        <v>246</v>
      </c>
    </row>
    <row r="241" spans="1:30" ht="15.75" thickBot="1" x14ac:dyDescent="0.3">
      <c r="A241" s="12"/>
      <c r="B241" s="14" t="s">
        <v>587</v>
      </c>
      <c r="C241" s="15" t="s">
        <v>246</v>
      </c>
      <c r="D241" s="21"/>
      <c r="E241" s="30">
        <v>0</v>
      </c>
      <c r="F241" s="21" t="s">
        <v>246</v>
      </c>
      <c r="G241" s="15" t="s">
        <v>246</v>
      </c>
      <c r="H241" s="21"/>
      <c r="I241" s="30">
        <v>522</v>
      </c>
      <c r="J241" s="21" t="s">
        <v>246</v>
      </c>
      <c r="K241" s="15" t="s">
        <v>246</v>
      </c>
      <c r="L241" s="21"/>
      <c r="M241" s="30">
        <v>77</v>
      </c>
      <c r="N241" s="21" t="s">
        <v>246</v>
      </c>
      <c r="O241" s="15" t="s">
        <v>246</v>
      </c>
      <c r="P241" s="21"/>
      <c r="Q241" s="30">
        <v>361</v>
      </c>
      <c r="R241" s="21" t="s">
        <v>246</v>
      </c>
      <c r="S241" s="15" t="s">
        <v>246</v>
      </c>
      <c r="T241" s="21"/>
      <c r="U241" s="30">
        <v>0</v>
      </c>
      <c r="V241" s="21" t="s">
        <v>246</v>
      </c>
      <c r="W241" s="15" t="s">
        <v>246</v>
      </c>
      <c r="X241" s="21"/>
      <c r="Y241" s="30">
        <v>960</v>
      </c>
      <c r="Z241" s="21" t="s">
        <v>246</v>
      </c>
    </row>
    <row r="242" spans="1:30" x14ac:dyDescent="0.25">
      <c r="A242" s="12"/>
      <c r="B242" s="17"/>
      <c r="C242" s="17" t="s">
        <v>246</v>
      </c>
      <c r="D242" s="18"/>
      <c r="E242" s="18"/>
      <c r="F242" s="17"/>
      <c r="G242" s="17" t="s">
        <v>246</v>
      </c>
      <c r="H242" s="18"/>
      <c r="I242" s="18"/>
      <c r="J242" s="17"/>
      <c r="K242" s="17" t="s">
        <v>246</v>
      </c>
      <c r="L242" s="18"/>
      <c r="M242" s="18"/>
      <c r="N242" s="17"/>
      <c r="O242" s="17" t="s">
        <v>246</v>
      </c>
      <c r="P242" s="18"/>
      <c r="Q242" s="18"/>
      <c r="R242" s="17"/>
      <c r="S242" s="17" t="s">
        <v>246</v>
      </c>
      <c r="T242" s="18"/>
      <c r="U242" s="18"/>
      <c r="V242" s="17"/>
      <c r="W242" s="17" t="s">
        <v>246</v>
      </c>
      <c r="X242" s="18"/>
      <c r="Y242" s="18"/>
      <c r="Z242" s="17"/>
    </row>
    <row r="243" spans="1:30" ht="15.75" thickBot="1" x14ac:dyDescent="0.3">
      <c r="A243" s="12"/>
      <c r="B243" s="2" t="s">
        <v>588</v>
      </c>
      <c r="C243" s="22" t="s">
        <v>246</v>
      </c>
      <c r="D243" t="s">
        <v>250</v>
      </c>
      <c r="E243" s="31">
        <v>7819</v>
      </c>
      <c r="F243" t="s">
        <v>246</v>
      </c>
      <c r="G243" s="22" t="s">
        <v>246</v>
      </c>
      <c r="H243" t="s">
        <v>250</v>
      </c>
      <c r="I243" s="31">
        <v>8066</v>
      </c>
      <c r="J243" t="s">
        <v>246</v>
      </c>
      <c r="K243" s="22" t="s">
        <v>246</v>
      </c>
      <c r="L243" t="s">
        <v>250</v>
      </c>
      <c r="M243" s="32">
        <v>711</v>
      </c>
      <c r="N243" t="s">
        <v>246</v>
      </c>
      <c r="O243" s="22" t="s">
        <v>246</v>
      </c>
      <c r="P243" t="s">
        <v>250</v>
      </c>
      <c r="Q243" s="31">
        <v>1461</v>
      </c>
      <c r="R243" t="s">
        <v>246</v>
      </c>
      <c r="S243" s="22" t="s">
        <v>246</v>
      </c>
      <c r="T243" t="s">
        <v>250</v>
      </c>
      <c r="U243" s="31">
        <v>1143</v>
      </c>
      <c r="V243" t="s">
        <v>246</v>
      </c>
      <c r="W243" s="22" t="s">
        <v>246</v>
      </c>
      <c r="X243" t="s">
        <v>250</v>
      </c>
      <c r="Y243" s="31">
        <v>19200</v>
      </c>
      <c r="Z243" t="s">
        <v>246</v>
      </c>
    </row>
    <row r="244" spans="1:30" ht="15.75" thickTop="1" x14ac:dyDescent="0.25">
      <c r="A244" s="12"/>
      <c r="B244" s="17"/>
      <c r="C244" s="17" t="s">
        <v>246</v>
      </c>
      <c r="D244" s="45"/>
      <c r="E244" s="45"/>
      <c r="F244" s="17"/>
      <c r="G244" s="17" t="s">
        <v>246</v>
      </c>
      <c r="H244" s="45"/>
      <c r="I244" s="45"/>
      <c r="J244" s="17"/>
      <c r="K244" s="17" t="s">
        <v>246</v>
      </c>
      <c r="L244" s="45"/>
      <c r="M244" s="45"/>
      <c r="N244" s="17"/>
      <c r="O244" s="17" t="s">
        <v>246</v>
      </c>
      <c r="P244" s="45"/>
      <c r="Q244" s="45"/>
      <c r="R244" s="17"/>
      <c r="S244" s="17" t="s">
        <v>246</v>
      </c>
      <c r="T244" s="45"/>
      <c r="U244" s="45"/>
      <c r="V244" s="17"/>
      <c r="W244" s="17" t="s">
        <v>246</v>
      </c>
      <c r="X244" s="45"/>
      <c r="Y244" s="45"/>
      <c r="Z244" s="17"/>
    </row>
    <row r="245" spans="1:30" x14ac:dyDescent="0.25">
      <c r="A245" s="12"/>
      <c r="B245" s="14" t="s">
        <v>589</v>
      </c>
      <c r="C245" s="19" t="s">
        <v>246</v>
      </c>
      <c r="D245" s="15"/>
      <c r="E245" s="15"/>
      <c r="F245" s="15"/>
      <c r="G245" s="19" t="s">
        <v>246</v>
      </c>
      <c r="H245" s="15"/>
      <c r="I245" s="15"/>
      <c r="J245" s="15"/>
      <c r="K245" s="19" t="s">
        <v>246</v>
      </c>
      <c r="L245" s="15"/>
      <c r="M245" s="15"/>
      <c r="N245" s="15"/>
      <c r="O245" s="19" t="s">
        <v>246</v>
      </c>
      <c r="P245" s="15"/>
      <c r="Q245" s="15"/>
      <c r="R245" s="15"/>
      <c r="S245" s="19" t="s">
        <v>246</v>
      </c>
      <c r="T245" s="15"/>
      <c r="U245" s="15"/>
      <c r="V245" s="15"/>
      <c r="W245" s="19" t="s">
        <v>246</v>
      </c>
      <c r="X245" s="15"/>
      <c r="Y245" s="15"/>
      <c r="Z245" s="15"/>
    </row>
    <row r="246" spans="1:30" ht="30" x14ac:dyDescent="0.25">
      <c r="A246" s="12"/>
      <c r="B246" s="2" t="s">
        <v>590</v>
      </c>
      <c r="C246" s="22" t="s">
        <v>246</v>
      </c>
      <c r="D246" t="s">
        <v>250</v>
      </c>
      <c r="E246" s="31">
        <v>9725</v>
      </c>
      <c r="F246" t="s">
        <v>246</v>
      </c>
      <c r="G246" s="22" t="s">
        <v>246</v>
      </c>
      <c r="H246" t="s">
        <v>250</v>
      </c>
      <c r="I246" s="31">
        <v>13028</v>
      </c>
      <c r="J246" t="s">
        <v>246</v>
      </c>
      <c r="K246" s="22" t="s">
        <v>246</v>
      </c>
      <c r="L246" t="s">
        <v>250</v>
      </c>
      <c r="M246" s="31">
        <v>2068</v>
      </c>
      <c r="N246" t="s">
        <v>246</v>
      </c>
      <c r="O246" s="22" t="s">
        <v>246</v>
      </c>
      <c r="P246" t="s">
        <v>250</v>
      </c>
      <c r="Q246" s="31">
        <v>2127</v>
      </c>
      <c r="R246" t="s">
        <v>246</v>
      </c>
      <c r="S246" s="22" t="s">
        <v>246</v>
      </c>
      <c r="T246" t="s">
        <v>250</v>
      </c>
      <c r="U246" s="32">
        <v>315</v>
      </c>
      <c r="V246" t="s">
        <v>246</v>
      </c>
      <c r="W246" s="22" t="s">
        <v>246</v>
      </c>
      <c r="X246" t="s">
        <v>250</v>
      </c>
      <c r="Y246" s="31">
        <v>27263</v>
      </c>
      <c r="Z246" t="s">
        <v>246</v>
      </c>
    </row>
    <row r="247" spans="1:30" ht="30" x14ac:dyDescent="0.25">
      <c r="A247" s="12"/>
      <c r="B247" s="14" t="s">
        <v>591</v>
      </c>
      <c r="C247" s="19" t="s">
        <v>246</v>
      </c>
      <c r="D247" s="21"/>
      <c r="E247" s="33">
        <v>553568</v>
      </c>
      <c r="F247" s="21" t="s">
        <v>246</v>
      </c>
      <c r="G247" s="19" t="s">
        <v>246</v>
      </c>
      <c r="H247" s="21"/>
      <c r="I247" s="33">
        <v>1078632</v>
      </c>
      <c r="J247" s="21" t="s">
        <v>246</v>
      </c>
      <c r="K247" s="19" t="s">
        <v>246</v>
      </c>
      <c r="L247" s="21"/>
      <c r="M247" s="33">
        <v>76376</v>
      </c>
      <c r="N247" s="21" t="s">
        <v>246</v>
      </c>
      <c r="O247" s="19" t="s">
        <v>246</v>
      </c>
      <c r="P247" s="21"/>
      <c r="Q247" s="33">
        <v>249614</v>
      </c>
      <c r="R247" s="21" t="s">
        <v>246</v>
      </c>
      <c r="S247" s="19" t="s">
        <v>246</v>
      </c>
      <c r="T247" s="21"/>
      <c r="U247" s="33">
        <v>55876</v>
      </c>
      <c r="V247" s="21" t="s">
        <v>246</v>
      </c>
      <c r="W247" s="19" t="s">
        <v>246</v>
      </c>
      <c r="X247" s="21"/>
      <c r="Y247" s="33">
        <v>2014066</v>
      </c>
      <c r="Z247" s="21" t="s">
        <v>246</v>
      </c>
    </row>
    <row r="248" spans="1:30" ht="15.75" thickBot="1" x14ac:dyDescent="0.3">
      <c r="A248" s="12"/>
      <c r="B248" s="2" t="s">
        <v>35</v>
      </c>
      <c r="C248" s="22" t="s">
        <v>246</v>
      </c>
      <c r="E248" s="31">
        <v>119005</v>
      </c>
      <c r="F248" t="s">
        <v>246</v>
      </c>
      <c r="G248" s="22" t="s">
        <v>246</v>
      </c>
      <c r="I248" s="31">
        <v>195157</v>
      </c>
      <c r="J248" t="s">
        <v>246</v>
      </c>
      <c r="K248" s="22" t="s">
        <v>246</v>
      </c>
      <c r="M248" s="31">
        <v>27885</v>
      </c>
      <c r="N248" t="s">
        <v>246</v>
      </c>
      <c r="O248" s="22" t="s">
        <v>246</v>
      </c>
      <c r="Q248" s="31">
        <v>10759</v>
      </c>
      <c r="R248" t="s">
        <v>246</v>
      </c>
      <c r="S248" s="22" t="s">
        <v>246</v>
      </c>
      <c r="U248" s="31">
        <v>1064</v>
      </c>
      <c r="V248" t="s">
        <v>246</v>
      </c>
      <c r="W248" s="22" t="s">
        <v>246</v>
      </c>
      <c r="Y248" s="31">
        <v>353870</v>
      </c>
      <c r="Z248" t="s">
        <v>246</v>
      </c>
    </row>
    <row r="249" spans="1:30" x14ac:dyDescent="0.25">
      <c r="A249" s="12"/>
      <c r="B249" s="17"/>
      <c r="C249" s="17" t="s">
        <v>246</v>
      </c>
      <c r="D249" s="18"/>
      <c r="E249" s="18"/>
      <c r="F249" s="17"/>
      <c r="G249" s="17" t="s">
        <v>246</v>
      </c>
      <c r="H249" s="18"/>
      <c r="I249" s="18"/>
      <c r="J249" s="17"/>
      <c r="K249" s="17" t="s">
        <v>246</v>
      </c>
      <c r="L249" s="18"/>
      <c r="M249" s="18"/>
      <c r="N249" s="17"/>
      <c r="O249" s="17" t="s">
        <v>246</v>
      </c>
      <c r="P249" s="18"/>
      <c r="Q249" s="18"/>
      <c r="R249" s="17"/>
      <c r="S249" s="17" t="s">
        <v>246</v>
      </c>
      <c r="T249" s="18"/>
      <c r="U249" s="18"/>
      <c r="V249" s="17"/>
      <c r="W249" s="17" t="s">
        <v>246</v>
      </c>
      <c r="X249" s="18"/>
      <c r="Y249" s="18"/>
      <c r="Z249" s="17"/>
    </row>
    <row r="250" spans="1:30" ht="15.75" thickBot="1" x14ac:dyDescent="0.3">
      <c r="A250" s="12"/>
      <c r="B250" s="14" t="s">
        <v>592</v>
      </c>
      <c r="C250" s="19" t="s">
        <v>246</v>
      </c>
      <c r="D250" s="21" t="s">
        <v>250</v>
      </c>
      <c r="E250" s="33">
        <v>682298</v>
      </c>
      <c r="F250" s="21" t="s">
        <v>246</v>
      </c>
      <c r="G250" s="19" t="s">
        <v>246</v>
      </c>
      <c r="H250" s="21" t="s">
        <v>250</v>
      </c>
      <c r="I250" s="33">
        <v>1286817</v>
      </c>
      <c r="J250" s="21" t="s">
        <v>246</v>
      </c>
      <c r="K250" s="19" t="s">
        <v>246</v>
      </c>
      <c r="L250" s="21" t="s">
        <v>250</v>
      </c>
      <c r="M250" s="33">
        <v>106329</v>
      </c>
      <c r="N250" s="21" t="s">
        <v>246</v>
      </c>
      <c r="O250" s="19" t="s">
        <v>246</v>
      </c>
      <c r="P250" s="21" t="s">
        <v>250</v>
      </c>
      <c r="Q250" s="33">
        <v>262500</v>
      </c>
      <c r="R250" s="21" t="s">
        <v>246</v>
      </c>
      <c r="S250" s="19" t="s">
        <v>246</v>
      </c>
      <c r="T250" s="21" t="s">
        <v>250</v>
      </c>
      <c r="U250" s="33">
        <v>57255</v>
      </c>
      <c r="V250" s="21" t="s">
        <v>246</v>
      </c>
      <c r="W250" s="19" t="s">
        <v>246</v>
      </c>
      <c r="X250" s="21" t="s">
        <v>250</v>
      </c>
      <c r="Y250" s="33">
        <v>2395199</v>
      </c>
      <c r="Z250" s="21" t="s">
        <v>246</v>
      </c>
    </row>
    <row r="251" spans="1:30" ht="15.75" thickTop="1" x14ac:dyDescent="0.25">
      <c r="A251" s="12"/>
      <c r="B251" s="17"/>
      <c r="C251" s="17" t="s">
        <v>246</v>
      </c>
      <c r="D251" s="45"/>
      <c r="E251" s="45"/>
      <c r="F251" s="17"/>
      <c r="G251" s="17" t="s">
        <v>246</v>
      </c>
      <c r="H251" s="45"/>
      <c r="I251" s="45"/>
      <c r="J251" s="17"/>
      <c r="K251" s="17" t="s">
        <v>246</v>
      </c>
      <c r="L251" s="45"/>
      <c r="M251" s="45"/>
      <c r="N251" s="17"/>
      <c r="O251" s="17" t="s">
        <v>246</v>
      </c>
      <c r="P251" s="45"/>
      <c r="Q251" s="45"/>
      <c r="R251" s="17"/>
      <c r="S251" s="17" t="s">
        <v>246</v>
      </c>
      <c r="T251" s="45"/>
      <c r="U251" s="45"/>
      <c r="V251" s="17"/>
      <c r="W251" s="17" t="s">
        <v>246</v>
      </c>
      <c r="X251" s="45"/>
      <c r="Y251" s="45"/>
      <c r="Z251" s="17"/>
    </row>
    <row r="252" spans="1:30"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row>
    <row r="253" spans="1:30" x14ac:dyDescent="0.25">
      <c r="A253" s="12"/>
      <c r="B253" s="43"/>
      <c r="C253" s="43"/>
      <c r="D253" s="43"/>
      <c r="E253" s="43"/>
      <c r="F253" s="43"/>
      <c r="G253" s="43"/>
      <c r="H253" s="43"/>
      <c r="I253" s="43"/>
      <c r="J253" s="43"/>
      <c r="K253" s="43"/>
      <c r="L253" s="43"/>
      <c r="M253" s="43"/>
      <c r="N253" s="43"/>
      <c r="O253" s="43"/>
      <c r="P253" s="43"/>
      <c r="Q253" s="43"/>
      <c r="R253" s="43"/>
      <c r="S253" s="43"/>
      <c r="T253" s="43"/>
      <c r="U253" s="43"/>
      <c r="V253" s="43"/>
      <c r="W253" s="43"/>
      <c r="X253" s="43"/>
      <c r="Y253" s="43"/>
      <c r="Z253" s="43"/>
      <c r="AA253" s="43"/>
      <c r="AB253" s="43"/>
      <c r="AC253" s="43"/>
      <c r="AD253" s="43"/>
    </row>
    <row r="254" spans="1:30" x14ac:dyDescent="0.25">
      <c r="A254" s="12"/>
      <c r="B254" s="4"/>
      <c r="C254" s="4"/>
      <c r="D254" s="4"/>
      <c r="E254" s="4"/>
      <c r="F254" s="4"/>
      <c r="G254" s="4"/>
      <c r="H254" s="4"/>
      <c r="I254" s="4"/>
      <c r="J254" s="4"/>
      <c r="K254" s="4"/>
      <c r="L254" s="4"/>
      <c r="M254" s="4"/>
      <c r="N254" s="4"/>
      <c r="O254" s="4"/>
      <c r="P254" s="4"/>
      <c r="Q254" s="4"/>
      <c r="R254" s="4"/>
      <c r="S254" s="4"/>
      <c r="T254" s="4"/>
      <c r="U254" s="4"/>
      <c r="V254" s="4"/>
      <c r="W254" s="4"/>
      <c r="X254" s="4"/>
      <c r="Y254" s="4"/>
      <c r="Z254" s="4"/>
    </row>
    <row r="255" spans="1:30" ht="15.75" thickBot="1" x14ac:dyDescent="0.3">
      <c r="A255" s="12"/>
      <c r="B255" s="4"/>
      <c r="C255" s="4" t="s">
        <v>246</v>
      </c>
      <c r="D255" s="25" t="s">
        <v>531</v>
      </c>
      <c r="E255" s="25"/>
      <c r="F255" s="25"/>
      <c r="G255" s="25"/>
      <c r="H255" s="25"/>
      <c r="I255" s="25"/>
      <c r="J255" s="25"/>
      <c r="K255" s="25"/>
      <c r="L255" s="25"/>
      <c r="M255" s="25"/>
      <c r="N255" s="4"/>
      <c r="O255" s="4" t="s">
        <v>246</v>
      </c>
      <c r="P255" s="11"/>
      <c r="Q255" s="11"/>
      <c r="R255" s="4"/>
      <c r="S255" s="4" t="s">
        <v>246</v>
      </c>
      <c r="T255" s="11"/>
      <c r="U255" s="11"/>
      <c r="V255" s="4"/>
      <c r="W255" s="4" t="s">
        <v>246</v>
      </c>
      <c r="X255" s="11"/>
      <c r="Y255" s="11"/>
      <c r="Z255" s="4"/>
    </row>
    <row r="256" spans="1:30" ht="15" customHeight="1" x14ac:dyDescent="0.25">
      <c r="A256" s="12"/>
      <c r="B256" s="47" t="s">
        <v>593</v>
      </c>
      <c r="C256" s="11" t="s">
        <v>246</v>
      </c>
      <c r="D256" s="40" t="s">
        <v>467</v>
      </c>
      <c r="E256" s="40"/>
      <c r="F256" s="37"/>
      <c r="G256" s="37" t="s">
        <v>246</v>
      </c>
      <c r="H256" s="40" t="s">
        <v>302</v>
      </c>
      <c r="I256" s="40"/>
      <c r="J256" s="37"/>
      <c r="K256" s="37" t="s">
        <v>246</v>
      </c>
      <c r="L256" s="40" t="s">
        <v>532</v>
      </c>
      <c r="M256" s="40"/>
      <c r="N256" s="11"/>
      <c r="O256" s="11" t="s">
        <v>246</v>
      </c>
      <c r="P256" s="39" t="s">
        <v>557</v>
      </c>
      <c r="Q256" s="39"/>
      <c r="R256" s="11"/>
      <c r="S256" s="11" t="s">
        <v>246</v>
      </c>
      <c r="T256" s="39" t="s">
        <v>303</v>
      </c>
      <c r="U256" s="39"/>
      <c r="V256" s="11"/>
      <c r="W256" s="11" t="s">
        <v>246</v>
      </c>
      <c r="X256" s="39" t="s">
        <v>147</v>
      </c>
      <c r="Y256" s="39"/>
      <c r="Z256" s="11"/>
    </row>
    <row r="257" spans="1:26" ht="15" customHeight="1" x14ac:dyDescent="0.25">
      <c r="A257" s="12"/>
      <c r="B257" s="47"/>
      <c r="C257" s="11"/>
      <c r="D257" s="39"/>
      <c r="E257" s="39"/>
      <c r="F257" s="11"/>
      <c r="G257" s="11"/>
      <c r="H257" s="39"/>
      <c r="I257" s="39"/>
      <c r="J257" s="11"/>
      <c r="K257" s="11"/>
      <c r="L257" s="39" t="s">
        <v>533</v>
      </c>
      <c r="M257" s="39"/>
      <c r="N257" s="11"/>
      <c r="O257" s="11"/>
      <c r="P257" s="39" t="s">
        <v>536</v>
      </c>
      <c r="Q257" s="39"/>
      <c r="R257" s="11"/>
      <c r="S257" s="11"/>
      <c r="T257" s="39" t="s">
        <v>537</v>
      </c>
      <c r="U257" s="39"/>
      <c r="V257" s="11"/>
      <c r="W257" s="11"/>
      <c r="X257" s="39"/>
      <c r="Y257" s="39"/>
      <c r="Z257" s="11"/>
    </row>
    <row r="258" spans="1:26" ht="15.75" thickBot="1" x14ac:dyDescent="0.3">
      <c r="A258" s="12"/>
      <c r="B258" s="47"/>
      <c r="C258" s="11"/>
      <c r="D258" s="25"/>
      <c r="E258" s="25"/>
      <c r="F258" s="11"/>
      <c r="G258" s="11"/>
      <c r="H258" s="25"/>
      <c r="I258" s="25"/>
      <c r="J258" s="11"/>
      <c r="K258" s="11"/>
      <c r="L258" s="25" t="s">
        <v>534</v>
      </c>
      <c r="M258" s="25"/>
      <c r="N258" s="11"/>
      <c r="O258" s="11"/>
      <c r="P258" s="25"/>
      <c r="Q258" s="25"/>
      <c r="R258" s="11"/>
      <c r="S258" s="11"/>
      <c r="T258" s="25"/>
      <c r="U258" s="25"/>
      <c r="V258" s="11"/>
      <c r="W258" s="11"/>
      <c r="X258" s="25"/>
      <c r="Y258" s="25"/>
      <c r="Z258" s="11"/>
    </row>
    <row r="259" spans="1:26" x14ac:dyDescent="0.25">
      <c r="A259" s="12"/>
      <c r="B259" s="14" t="s">
        <v>583</v>
      </c>
      <c r="C259" s="15" t="s">
        <v>246</v>
      </c>
      <c r="D259" s="15"/>
      <c r="E259" s="15"/>
      <c r="F259" s="15"/>
      <c r="G259" s="15" t="s">
        <v>246</v>
      </c>
      <c r="H259" s="15"/>
      <c r="I259" s="15"/>
      <c r="J259" s="15"/>
      <c r="K259" s="15" t="s">
        <v>246</v>
      </c>
      <c r="L259" s="15"/>
      <c r="M259" s="15"/>
      <c r="N259" s="15"/>
      <c r="O259" s="15" t="s">
        <v>246</v>
      </c>
      <c r="P259" s="15"/>
      <c r="Q259" s="15"/>
      <c r="R259" s="15"/>
      <c r="S259" s="15" t="s">
        <v>246</v>
      </c>
      <c r="T259" s="15"/>
      <c r="U259" s="15"/>
      <c r="V259" s="15"/>
      <c r="W259" s="15" t="s">
        <v>246</v>
      </c>
      <c r="X259" s="15"/>
      <c r="Y259" s="15"/>
      <c r="Z259" s="15"/>
    </row>
    <row r="260" spans="1:26" ht="30" x14ac:dyDescent="0.25">
      <c r="A260" s="12"/>
      <c r="B260" s="2" t="s">
        <v>584</v>
      </c>
      <c r="C260" s="4" t="s">
        <v>246</v>
      </c>
      <c r="D260" s="4"/>
      <c r="E260" s="4"/>
      <c r="F260" s="4"/>
      <c r="G260" s="4" t="s">
        <v>246</v>
      </c>
      <c r="H260" s="4"/>
      <c r="I260" s="4"/>
      <c r="J260" s="4"/>
      <c r="K260" s="4" t="s">
        <v>246</v>
      </c>
      <c r="L260" s="4"/>
      <c r="M260" s="4"/>
      <c r="N260" s="4"/>
      <c r="O260" s="4" t="s">
        <v>246</v>
      </c>
      <c r="P260" s="4"/>
      <c r="Q260" s="4"/>
      <c r="R260" s="4"/>
      <c r="S260" s="4" t="s">
        <v>246</v>
      </c>
      <c r="T260" s="4"/>
      <c r="U260" s="4"/>
      <c r="V260" s="4"/>
      <c r="W260" s="4" t="s">
        <v>246</v>
      </c>
      <c r="X260" s="4"/>
      <c r="Y260" s="4"/>
      <c r="Z260" s="4"/>
    </row>
    <row r="261" spans="1:26" x14ac:dyDescent="0.25">
      <c r="A261" s="12"/>
      <c r="B261" s="14" t="s">
        <v>585</v>
      </c>
      <c r="C261" s="15" t="s">
        <v>246</v>
      </c>
      <c r="D261" s="15" t="s">
        <v>250</v>
      </c>
      <c r="E261" s="24">
        <v>395</v>
      </c>
      <c r="F261" s="21" t="s">
        <v>246</v>
      </c>
      <c r="G261" s="15" t="s">
        <v>246</v>
      </c>
      <c r="H261" s="15" t="s">
        <v>250</v>
      </c>
      <c r="I261" s="20">
        <v>1377</v>
      </c>
      <c r="J261" s="21" t="s">
        <v>246</v>
      </c>
      <c r="K261" s="15" t="s">
        <v>246</v>
      </c>
      <c r="L261" s="15" t="s">
        <v>250</v>
      </c>
      <c r="M261" s="24">
        <v>16</v>
      </c>
      <c r="N261" s="21" t="s">
        <v>246</v>
      </c>
      <c r="O261" s="15" t="s">
        <v>246</v>
      </c>
      <c r="P261" s="15" t="s">
        <v>250</v>
      </c>
      <c r="Q261" s="24">
        <v>2</v>
      </c>
      <c r="R261" s="21" t="s">
        <v>246</v>
      </c>
      <c r="S261" s="15" t="s">
        <v>246</v>
      </c>
      <c r="T261" s="15" t="s">
        <v>250</v>
      </c>
      <c r="U261" s="24">
        <v>21</v>
      </c>
      <c r="V261" s="21" t="s">
        <v>246</v>
      </c>
      <c r="W261" s="15" t="s">
        <v>246</v>
      </c>
      <c r="X261" s="15" t="s">
        <v>250</v>
      </c>
      <c r="Y261" s="20">
        <v>1811</v>
      </c>
      <c r="Z261" s="21" t="s">
        <v>246</v>
      </c>
    </row>
    <row r="262" spans="1:26" x14ac:dyDescent="0.25">
      <c r="A262" s="12"/>
      <c r="B262" s="2" t="s">
        <v>586</v>
      </c>
      <c r="C262" s="4" t="s">
        <v>246</v>
      </c>
      <c r="D262" s="4"/>
      <c r="E262" s="16">
        <v>8390</v>
      </c>
      <c r="F262" t="s">
        <v>246</v>
      </c>
      <c r="G262" s="4" t="s">
        <v>246</v>
      </c>
      <c r="H262" s="4"/>
      <c r="I262" s="16">
        <v>5064</v>
      </c>
      <c r="J262" t="s">
        <v>246</v>
      </c>
      <c r="K262" s="4" t="s">
        <v>246</v>
      </c>
      <c r="L262" s="4"/>
      <c r="M262" s="16">
        <v>3053</v>
      </c>
      <c r="N262" t="s">
        <v>246</v>
      </c>
      <c r="O262" s="4" t="s">
        <v>246</v>
      </c>
      <c r="P262" s="4"/>
      <c r="Q262" s="23">
        <v>508</v>
      </c>
      <c r="R262" t="s">
        <v>246</v>
      </c>
      <c r="S262" s="4" t="s">
        <v>246</v>
      </c>
      <c r="T262" s="4"/>
      <c r="U262" s="23">
        <v>868</v>
      </c>
      <c r="V262" t="s">
        <v>246</v>
      </c>
      <c r="W262" s="4" t="s">
        <v>246</v>
      </c>
      <c r="X262" s="4"/>
      <c r="Y262" s="16">
        <v>17883</v>
      </c>
      <c r="Z262" t="s">
        <v>246</v>
      </c>
    </row>
    <row r="263" spans="1:26" ht="15.75" thickBot="1" x14ac:dyDescent="0.3">
      <c r="A263" s="12"/>
      <c r="B263" s="14" t="s">
        <v>587</v>
      </c>
      <c r="C263" s="15" t="s">
        <v>246</v>
      </c>
      <c r="D263" s="21"/>
      <c r="E263" s="30" t="s">
        <v>285</v>
      </c>
      <c r="F263" s="21" t="s">
        <v>246</v>
      </c>
      <c r="G263" s="15" t="s">
        <v>246</v>
      </c>
      <c r="H263" s="15"/>
      <c r="I263" s="24">
        <v>138</v>
      </c>
      <c r="J263" s="21" t="s">
        <v>246</v>
      </c>
      <c r="K263" s="15" t="s">
        <v>246</v>
      </c>
      <c r="L263" s="15"/>
      <c r="M263" s="24">
        <v>89</v>
      </c>
      <c r="N263" s="21" t="s">
        <v>246</v>
      </c>
      <c r="O263" s="15" t="s">
        <v>246</v>
      </c>
      <c r="P263" s="15"/>
      <c r="Q263" s="24">
        <v>533</v>
      </c>
      <c r="R263" s="21" t="s">
        <v>246</v>
      </c>
      <c r="S263" s="15" t="s">
        <v>246</v>
      </c>
      <c r="T263" s="21"/>
      <c r="U263" s="30" t="s">
        <v>285</v>
      </c>
      <c r="V263" s="21" t="s">
        <v>246</v>
      </c>
      <c r="W263" s="15" t="s">
        <v>246</v>
      </c>
      <c r="X263" s="15"/>
      <c r="Y263" s="24">
        <v>760</v>
      </c>
      <c r="Z263" s="21" t="s">
        <v>246</v>
      </c>
    </row>
    <row r="264" spans="1:26" x14ac:dyDescent="0.25">
      <c r="A264" s="12"/>
      <c r="B264" s="17"/>
      <c r="C264" s="17" t="s">
        <v>246</v>
      </c>
      <c r="D264" s="18"/>
      <c r="E264" s="18"/>
      <c r="F264" s="17"/>
      <c r="G264" s="17" t="s">
        <v>246</v>
      </c>
      <c r="H264" s="18"/>
      <c r="I264" s="18"/>
      <c r="J264" s="17"/>
      <c r="K264" s="17" t="s">
        <v>246</v>
      </c>
      <c r="L264" s="18"/>
      <c r="M264" s="18"/>
      <c r="N264" s="17"/>
      <c r="O264" s="17" t="s">
        <v>246</v>
      </c>
      <c r="P264" s="18"/>
      <c r="Q264" s="18"/>
      <c r="R264" s="17"/>
      <c r="S264" s="17" t="s">
        <v>246</v>
      </c>
      <c r="T264" s="18"/>
      <c r="U264" s="18"/>
      <c r="V264" s="17"/>
      <c r="W264" s="17" t="s">
        <v>246</v>
      </c>
      <c r="X264" s="18"/>
      <c r="Y264" s="18"/>
      <c r="Z264" s="17"/>
    </row>
    <row r="265" spans="1:26" ht="15.75" thickBot="1" x14ac:dyDescent="0.3">
      <c r="A265" s="12"/>
      <c r="B265" s="2" t="s">
        <v>588</v>
      </c>
      <c r="C265" s="22" t="s">
        <v>246</v>
      </c>
      <c r="D265" s="4" t="s">
        <v>250</v>
      </c>
      <c r="E265" s="16">
        <v>8785</v>
      </c>
      <c r="F265" t="s">
        <v>246</v>
      </c>
      <c r="G265" s="22" t="s">
        <v>246</v>
      </c>
      <c r="H265" s="4" t="s">
        <v>250</v>
      </c>
      <c r="I265" s="16">
        <v>6579</v>
      </c>
      <c r="J265" t="s">
        <v>246</v>
      </c>
      <c r="K265" s="22" t="s">
        <v>246</v>
      </c>
      <c r="L265" s="4" t="s">
        <v>250</v>
      </c>
      <c r="M265" s="16">
        <v>3158</v>
      </c>
      <c r="N265" t="s">
        <v>246</v>
      </c>
      <c r="O265" s="22" t="s">
        <v>246</v>
      </c>
      <c r="P265" s="4" t="s">
        <v>250</v>
      </c>
      <c r="Q265" s="16">
        <v>1043</v>
      </c>
      <c r="R265" t="s">
        <v>246</v>
      </c>
      <c r="S265" s="22" t="s">
        <v>246</v>
      </c>
      <c r="T265" s="4" t="s">
        <v>250</v>
      </c>
      <c r="U265" s="23">
        <v>889</v>
      </c>
      <c r="V265" t="s">
        <v>246</v>
      </c>
      <c r="W265" s="22" t="s">
        <v>246</v>
      </c>
      <c r="X265" s="4" t="s">
        <v>250</v>
      </c>
      <c r="Y265" s="16">
        <v>20454</v>
      </c>
      <c r="Z265" t="s">
        <v>246</v>
      </c>
    </row>
    <row r="266" spans="1:26" ht="15.75" thickTop="1" x14ac:dyDescent="0.25">
      <c r="A266" s="12"/>
      <c r="B266" s="17"/>
      <c r="C266" s="17" t="s">
        <v>246</v>
      </c>
      <c r="D266" s="45"/>
      <c r="E266" s="45"/>
      <c r="F266" s="17"/>
      <c r="G266" s="17" t="s">
        <v>246</v>
      </c>
      <c r="H266" s="45"/>
      <c r="I266" s="45"/>
      <c r="J266" s="17"/>
      <c r="K266" s="17" t="s">
        <v>246</v>
      </c>
      <c r="L266" s="45"/>
      <c r="M266" s="45"/>
      <c r="N266" s="17"/>
      <c r="O266" s="17" t="s">
        <v>246</v>
      </c>
      <c r="P266" s="45"/>
      <c r="Q266" s="45"/>
      <c r="R266" s="17"/>
      <c r="S266" s="17" t="s">
        <v>246</v>
      </c>
      <c r="T266" s="45"/>
      <c r="U266" s="45"/>
      <c r="V266" s="17"/>
      <c r="W266" s="17" t="s">
        <v>246</v>
      </c>
      <c r="X266" s="45"/>
      <c r="Y266" s="45"/>
      <c r="Z266" s="17"/>
    </row>
    <row r="267" spans="1:26" x14ac:dyDescent="0.25">
      <c r="A267" s="12"/>
      <c r="B267" s="14" t="s">
        <v>589</v>
      </c>
      <c r="C267" s="19" t="s">
        <v>246</v>
      </c>
      <c r="D267" s="15"/>
      <c r="E267" s="15"/>
      <c r="F267" s="15"/>
      <c r="G267" s="19" t="s">
        <v>246</v>
      </c>
      <c r="H267" s="15"/>
      <c r="I267" s="15"/>
      <c r="J267" s="15"/>
      <c r="K267" s="19" t="s">
        <v>246</v>
      </c>
      <c r="L267" s="15"/>
      <c r="M267" s="15"/>
      <c r="N267" s="15"/>
      <c r="O267" s="19" t="s">
        <v>246</v>
      </c>
      <c r="P267" s="15"/>
      <c r="Q267" s="15"/>
      <c r="R267" s="15"/>
      <c r="S267" s="19" t="s">
        <v>246</v>
      </c>
      <c r="T267" s="15"/>
      <c r="U267" s="15"/>
      <c r="V267" s="15"/>
      <c r="W267" s="19" t="s">
        <v>246</v>
      </c>
      <c r="X267" s="15"/>
      <c r="Y267" s="15"/>
      <c r="Z267" s="15"/>
    </row>
    <row r="268" spans="1:26" ht="30" x14ac:dyDescent="0.25">
      <c r="A268" s="12"/>
      <c r="B268" s="2" t="s">
        <v>590</v>
      </c>
      <c r="C268" s="22" t="s">
        <v>246</v>
      </c>
      <c r="D268" s="4" t="s">
        <v>250</v>
      </c>
      <c r="E268" s="16">
        <v>8610</v>
      </c>
      <c r="F268" t="s">
        <v>246</v>
      </c>
      <c r="G268" s="22" t="s">
        <v>246</v>
      </c>
      <c r="H268" s="4" t="s">
        <v>250</v>
      </c>
      <c r="I268" s="16">
        <v>12564</v>
      </c>
      <c r="J268" t="s">
        <v>246</v>
      </c>
      <c r="K268" s="22" t="s">
        <v>246</v>
      </c>
      <c r="L268" s="4" t="s">
        <v>250</v>
      </c>
      <c r="M268" s="16">
        <v>1307</v>
      </c>
      <c r="N268" t="s">
        <v>246</v>
      </c>
      <c r="O268" s="22" t="s">
        <v>246</v>
      </c>
      <c r="P268" s="4" t="s">
        <v>250</v>
      </c>
      <c r="Q268" s="16">
        <v>1297</v>
      </c>
      <c r="R268" t="s">
        <v>246</v>
      </c>
      <c r="S268" s="22" t="s">
        <v>246</v>
      </c>
      <c r="T268" s="4" t="s">
        <v>250</v>
      </c>
      <c r="U268" s="23">
        <v>332</v>
      </c>
      <c r="V268" t="s">
        <v>246</v>
      </c>
      <c r="W268" s="22" t="s">
        <v>246</v>
      </c>
      <c r="X268" s="4" t="s">
        <v>250</v>
      </c>
      <c r="Y268" s="16">
        <v>24110</v>
      </c>
      <c r="Z268" t="s">
        <v>246</v>
      </c>
    </row>
    <row r="269" spans="1:26" ht="30" x14ac:dyDescent="0.25">
      <c r="A269" s="12"/>
      <c r="B269" s="14" t="s">
        <v>591</v>
      </c>
      <c r="C269" s="19" t="s">
        <v>246</v>
      </c>
      <c r="D269" s="15"/>
      <c r="E269" s="20">
        <v>449721</v>
      </c>
      <c r="F269" s="21" t="s">
        <v>246</v>
      </c>
      <c r="G269" s="19" t="s">
        <v>246</v>
      </c>
      <c r="H269" s="15"/>
      <c r="I269" s="20">
        <v>516146</v>
      </c>
      <c r="J269" s="21" t="s">
        <v>246</v>
      </c>
      <c r="K269" s="19" t="s">
        <v>246</v>
      </c>
      <c r="L269" s="15"/>
      <c r="M269" s="20">
        <v>61196</v>
      </c>
      <c r="N269" s="21" t="s">
        <v>246</v>
      </c>
      <c r="O269" s="19" t="s">
        <v>246</v>
      </c>
      <c r="P269" s="15"/>
      <c r="Q269" s="20">
        <v>141966</v>
      </c>
      <c r="R269" s="21" t="s">
        <v>246</v>
      </c>
      <c r="S269" s="19" t="s">
        <v>246</v>
      </c>
      <c r="T269" s="15"/>
      <c r="U269" s="20">
        <v>49215</v>
      </c>
      <c r="V269" s="21" t="s">
        <v>246</v>
      </c>
      <c r="W269" s="19" t="s">
        <v>246</v>
      </c>
      <c r="X269" s="15"/>
      <c r="Y269" s="20">
        <v>1218244</v>
      </c>
      <c r="Z269" s="21" t="s">
        <v>246</v>
      </c>
    </row>
    <row r="270" spans="1:26" ht="15.75" thickBot="1" x14ac:dyDescent="0.3">
      <c r="A270" s="12"/>
      <c r="B270" s="2" t="s">
        <v>35</v>
      </c>
      <c r="C270" s="22" t="s">
        <v>246</v>
      </c>
      <c r="D270" s="4"/>
      <c r="E270" s="16">
        <v>120030</v>
      </c>
      <c r="F270" t="s">
        <v>246</v>
      </c>
      <c r="G270" s="22" t="s">
        <v>246</v>
      </c>
      <c r="H270" s="4"/>
      <c r="I270" s="16">
        <v>100012</v>
      </c>
      <c r="J270" t="s">
        <v>246</v>
      </c>
      <c r="K270" s="22" t="s">
        <v>246</v>
      </c>
      <c r="L270" s="4"/>
      <c r="M270" s="16">
        <v>6381</v>
      </c>
      <c r="N270" t="s">
        <v>246</v>
      </c>
      <c r="O270" s="22" t="s">
        <v>246</v>
      </c>
      <c r="P270" s="4"/>
      <c r="Q270" s="16">
        <v>3850</v>
      </c>
      <c r="R270" t="s">
        <v>246</v>
      </c>
      <c r="S270" s="22" t="s">
        <v>246</v>
      </c>
      <c r="T270" s="4"/>
      <c r="U270" s="16">
        <v>1148</v>
      </c>
      <c r="V270" t="s">
        <v>246</v>
      </c>
      <c r="W270" s="22" t="s">
        <v>246</v>
      </c>
      <c r="X270" s="4"/>
      <c r="Y270" s="16">
        <v>231421</v>
      </c>
      <c r="Z270" t="s">
        <v>246</v>
      </c>
    </row>
    <row r="271" spans="1:26" x14ac:dyDescent="0.25">
      <c r="A271" s="12"/>
      <c r="B271" s="17"/>
      <c r="C271" s="17" t="s">
        <v>246</v>
      </c>
      <c r="D271" s="18"/>
      <c r="E271" s="18"/>
      <c r="F271" s="17"/>
      <c r="G271" s="17" t="s">
        <v>246</v>
      </c>
      <c r="H271" s="18"/>
      <c r="I271" s="18"/>
      <c r="J271" s="17"/>
      <c r="K271" s="17" t="s">
        <v>246</v>
      </c>
      <c r="L271" s="18"/>
      <c r="M271" s="18"/>
      <c r="N271" s="17"/>
      <c r="O271" s="17" t="s">
        <v>246</v>
      </c>
      <c r="P271" s="18"/>
      <c r="Q271" s="18"/>
      <c r="R271" s="17"/>
      <c r="S271" s="17" t="s">
        <v>246</v>
      </c>
      <c r="T271" s="18"/>
      <c r="U271" s="18"/>
      <c r="V271" s="17"/>
      <c r="W271" s="17" t="s">
        <v>246</v>
      </c>
      <c r="X271" s="18"/>
      <c r="Y271" s="18"/>
      <c r="Z271" s="17"/>
    </row>
    <row r="272" spans="1:26" ht="15.75" thickBot="1" x14ac:dyDescent="0.3">
      <c r="A272" s="12"/>
      <c r="B272" s="14" t="s">
        <v>594</v>
      </c>
      <c r="C272" s="19" t="s">
        <v>246</v>
      </c>
      <c r="D272" s="15" t="s">
        <v>250</v>
      </c>
      <c r="E272" s="20">
        <v>578361</v>
      </c>
      <c r="F272" s="21" t="s">
        <v>246</v>
      </c>
      <c r="G272" s="19" t="s">
        <v>246</v>
      </c>
      <c r="H272" s="15" t="s">
        <v>250</v>
      </c>
      <c r="I272" s="20">
        <v>628722</v>
      </c>
      <c r="J272" s="21" t="s">
        <v>246</v>
      </c>
      <c r="K272" s="19" t="s">
        <v>246</v>
      </c>
      <c r="L272" s="15" t="s">
        <v>250</v>
      </c>
      <c r="M272" s="20">
        <v>68884</v>
      </c>
      <c r="N272" s="21" t="s">
        <v>246</v>
      </c>
      <c r="O272" s="19" t="s">
        <v>246</v>
      </c>
      <c r="P272" s="15" t="s">
        <v>250</v>
      </c>
      <c r="Q272" s="20">
        <v>147113</v>
      </c>
      <c r="R272" s="21" t="s">
        <v>246</v>
      </c>
      <c r="S272" s="19" t="s">
        <v>246</v>
      </c>
      <c r="T272" s="15" t="s">
        <v>250</v>
      </c>
      <c r="U272" s="20">
        <v>50695</v>
      </c>
      <c r="V272" s="21" t="s">
        <v>246</v>
      </c>
      <c r="W272" s="19" t="s">
        <v>246</v>
      </c>
      <c r="X272" s="15" t="s">
        <v>250</v>
      </c>
      <c r="Y272" s="20">
        <v>1473775</v>
      </c>
      <c r="Z272" s="21" t="s">
        <v>246</v>
      </c>
    </row>
    <row r="273" spans="1:30" ht="15.75" thickTop="1" x14ac:dyDescent="0.25">
      <c r="A273" s="12"/>
      <c r="B273" s="17"/>
      <c r="C273" s="17" t="s">
        <v>246</v>
      </c>
      <c r="D273" s="45"/>
      <c r="E273" s="45"/>
      <c r="F273" s="17"/>
      <c r="G273" s="17" t="s">
        <v>246</v>
      </c>
      <c r="H273" s="45"/>
      <c r="I273" s="45"/>
      <c r="J273" s="17"/>
      <c r="K273" s="17" t="s">
        <v>246</v>
      </c>
      <c r="L273" s="45"/>
      <c r="M273" s="45"/>
      <c r="N273" s="17"/>
      <c r="O273" s="17" t="s">
        <v>246</v>
      </c>
      <c r="P273" s="45"/>
      <c r="Q273" s="45"/>
      <c r="R273" s="17"/>
      <c r="S273" s="17" t="s">
        <v>246</v>
      </c>
      <c r="T273" s="45"/>
      <c r="U273" s="45"/>
      <c r="V273" s="17"/>
      <c r="W273" s="17" t="s">
        <v>246</v>
      </c>
      <c r="X273" s="45"/>
      <c r="Y273" s="45"/>
      <c r="Z273" s="17"/>
    </row>
    <row r="274" spans="1:30"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row>
    <row r="275" spans="1:30" x14ac:dyDescent="0.25">
      <c r="A275" s="12"/>
      <c r="B275" s="27" t="s">
        <v>595</v>
      </c>
      <c r="C275" s="27"/>
      <c r="D275" s="27"/>
      <c r="E275" s="27"/>
      <c r="F275" s="27"/>
      <c r="G275" s="27"/>
      <c r="H275" s="27"/>
      <c r="I275" s="27"/>
      <c r="J275" s="27"/>
      <c r="K275" s="27"/>
      <c r="L275" s="27"/>
      <c r="M275" s="27"/>
      <c r="N275" s="27"/>
      <c r="O275" s="27"/>
      <c r="P275" s="27"/>
      <c r="Q275" s="27"/>
      <c r="R275" s="27"/>
      <c r="S275" s="27"/>
      <c r="T275" s="27"/>
      <c r="U275" s="27"/>
      <c r="V275" s="27"/>
      <c r="W275" s="27"/>
      <c r="X275" s="27"/>
      <c r="Y275" s="27"/>
      <c r="Z275" s="27"/>
      <c r="AA275" s="27"/>
      <c r="AB275" s="27"/>
      <c r="AC275" s="27"/>
      <c r="AD275" s="27"/>
    </row>
    <row r="276" spans="1:30"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row>
    <row r="277" spans="1:30" x14ac:dyDescent="0.25">
      <c r="A277" s="12"/>
      <c r="B277" s="27" t="s">
        <v>596</v>
      </c>
      <c r="C277" s="27"/>
      <c r="D277" s="27"/>
      <c r="E277" s="27"/>
      <c r="F277" s="27"/>
      <c r="G277" s="27"/>
      <c r="H277" s="27"/>
      <c r="I277" s="27"/>
      <c r="J277" s="27"/>
      <c r="K277" s="27"/>
      <c r="L277" s="27"/>
      <c r="M277" s="27"/>
      <c r="N277" s="27"/>
      <c r="O277" s="27"/>
      <c r="P277" s="27"/>
      <c r="Q277" s="27"/>
      <c r="R277" s="27"/>
      <c r="S277" s="27"/>
      <c r="T277" s="27"/>
      <c r="U277" s="27"/>
      <c r="V277" s="27"/>
      <c r="W277" s="27"/>
      <c r="X277" s="27"/>
      <c r="Y277" s="27"/>
      <c r="Z277" s="27"/>
      <c r="AA277" s="27"/>
      <c r="AB277" s="27"/>
      <c r="AC277" s="27"/>
      <c r="AD277" s="27"/>
    </row>
    <row r="278" spans="1:30" x14ac:dyDescent="0.25">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row>
    <row r="279" spans="1:30" ht="15.75" x14ac:dyDescent="0.25">
      <c r="A279" s="12"/>
      <c r="B279" s="28"/>
      <c r="C279" s="28"/>
      <c r="D279" s="28"/>
      <c r="E279" s="28"/>
      <c r="F279" s="28"/>
      <c r="G279" s="28"/>
      <c r="H279" s="28"/>
      <c r="I279" s="28"/>
      <c r="J279" s="28"/>
      <c r="K279" s="28"/>
      <c r="L279" s="28"/>
      <c r="M279" s="28"/>
      <c r="N279" s="28"/>
      <c r="O279" s="28"/>
      <c r="P279" s="28"/>
      <c r="Q279" s="28"/>
      <c r="R279" s="28"/>
      <c r="S279" s="28"/>
      <c r="T279" s="28"/>
      <c r="U279" s="28"/>
      <c r="V279" s="28"/>
      <c r="W279" s="28"/>
      <c r="X279" s="28"/>
      <c r="Y279" s="28"/>
      <c r="Z279" s="28"/>
      <c r="AA279" s="28"/>
      <c r="AB279" s="28"/>
      <c r="AC279" s="28"/>
      <c r="AD279" s="28"/>
    </row>
    <row r="280" spans="1:30" x14ac:dyDescent="0.25">
      <c r="A280" s="12"/>
      <c r="B280" s="4"/>
      <c r="C280" s="4"/>
      <c r="D280" s="4"/>
      <c r="E280" s="4"/>
      <c r="F280" s="4"/>
      <c r="G280" s="4"/>
      <c r="H280" s="4"/>
      <c r="I280" s="4"/>
      <c r="J280" s="4"/>
    </row>
    <row r="281" spans="1:30" ht="15.75" thickBot="1" x14ac:dyDescent="0.3">
      <c r="A281" s="12"/>
      <c r="B281" s="4"/>
      <c r="C281" s="4" t="s">
        <v>246</v>
      </c>
      <c r="D281" s="35" t="s">
        <v>443</v>
      </c>
      <c r="E281" s="35"/>
      <c r="F281" s="4"/>
      <c r="G281" s="4" t="s">
        <v>246</v>
      </c>
      <c r="H281" s="35" t="s">
        <v>597</v>
      </c>
      <c r="I281" s="35"/>
      <c r="J281" s="4"/>
    </row>
    <row r="282" spans="1:30" ht="30" x14ac:dyDescent="0.25">
      <c r="A282" s="12"/>
      <c r="B282" s="14" t="s">
        <v>598</v>
      </c>
      <c r="C282" s="15" t="s">
        <v>246</v>
      </c>
      <c r="D282" s="15" t="s">
        <v>250</v>
      </c>
      <c r="E282" s="20">
        <v>12659</v>
      </c>
      <c r="F282" s="21" t="s">
        <v>246</v>
      </c>
      <c r="G282" s="15" t="s">
        <v>246</v>
      </c>
      <c r="H282" s="15" t="s">
        <v>250</v>
      </c>
      <c r="I282" s="20">
        <v>10763</v>
      </c>
      <c r="J282" s="21" t="s">
        <v>246</v>
      </c>
    </row>
    <row r="283" spans="1:30" ht="30.75" thickBot="1" x14ac:dyDescent="0.3">
      <c r="A283" s="12"/>
      <c r="B283" s="2" t="s">
        <v>599</v>
      </c>
      <c r="C283" s="4" t="s">
        <v>246</v>
      </c>
      <c r="D283" s="4"/>
      <c r="E283" s="16">
        <v>2281</v>
      </c>
      <c r="F283" t="s">
        <v>246</v>
      </c>
      <c r="G283" s="4" t="s">
        <v>246</v>
      </c>
      <c r="H283" s="4"/>
      <c r="I283" s="16">
        <v>4684</v>
      </c>
      <c r="J283" t="s">
        <v>246</v>
      </c>
    </row>
    <row r="284" spans="1:30" x14ac:dyDescent="0.25">
      <c r="A284" s="12"/>
      <c r="B284" s="17"/>
      <c r="C284" s="17" t="s">
        <v>246</v>
      </c>
      <c r="D284" s="18"/>
      <c r="E284" s="18"/>
      <c r="F284" s="17"/>
      <c r="G284" s="17" t="s">
        <v>246</v>
      </c>
      <c r="H284" s="18"/>
      <c r="I284" s="18"/>
      <c r="J284" s="17"/>
    </row>
    <row r="285" spans="1:30" ht="30" x14ac:dyDescent="0.25">
      <c r="A285" s="12"/>
      <c r="B285" s="14" t="s">
        <v>600</v>
      </c>
      <c r="C285" s="19" t="s">
        <v>246</v>
      </c>
      <c r="D285" s="15" t="s">
        <v>250</v>
      </c>
      <c r="E285" s="20">
        <v>14940</v>
      </c>
      <c r="F285" s="21" t="s">
        <v>246</v>
      </c>
      <c r="G285" s="19" t="s">
        <v>246</v>
      </c>
      <c r="H285" s="15" t="s">
        <v>250</v>
      </c>
      <c r="I285" s="20">
        <v>15447</v>
      </c>
      <c r="J285" s="21" t="s">
        <v>246</v>
      </c>
    </row>
    <row r="286" spans="1:30" ht="15.75" thickBot="1" x14ac:dyDescent="0.3">
      <c r="A286" s="12"/>
      <c r="B286" s="2" t="s">
        <v>601</v>
      </c>
      <c r="C286" s="22" t="s">
        <v>246</v>
      </c>
      <c r="D286" s="4"/>
      <c r="E286" s="16">
        <v>12323</v>
      </c>
      <c r="F286" t="s">
        <v>246</v>
      </c>
      <c r="G286" s="22" t="s">
        <v>246</v>
      </c>
      <c r="H286" s="4"/>
      <c r="I286" s="16">
        <v>8663</v>
      </c>
      <c r="J286" t="s">
        <v>246</v>
      </c>
    </row>
    <row r="287" spans="1:30" x14ac:dyDescent="0.25">
      <c r="A287" s="12"/>
      <c r="B287" s="17"/>
      <c r="C287" s="17" t="s">
        <v>246</v>
      </c>
      <c r="D287" s="18"/>
      <c r="E287" s="18"/>
      <c r="F287" s="17"/>
      <c r="G287" s="17" t="s">
        <v>246</v>
      </c>
      <c r="H287" s="18"/>
      <c r="I287" s="18"/>
      <c r="J287" s="17"/>
    </row>
    <row r="288" spans="1:30" ht="15.75" thickBot="1" x14ac:dyDescent="0.3">
      <c r="A288" s="12"/>
      <c r="B288" s="14" t="s">
        <v>602</v>
      </c>
      <c r="C288" s="19" t="s">
        <v>246</v>
      </c>
      <c r="D288" s="15" t="s">
        <v>250</v>
      </c>
      <c r="E288" s="20">
        <v>27263</v>
      </c>
      <c r="F288" s="21" t="s">
        <v>246</v>
      </c>
      <c r="G288" s="19" t="s">
        <v>246</v>
      </c>
      <c r="H288" s="15" t="s">
        <v>250</v>
      </c>
      <c r="I288" s="20">
        <v>24110</v>
      </c>
      <c r="J288" s="21" t="s">
        <v>246</v>
      </c>
    </row>
    <row r="289" spans="1:30" ht="15.75" thickTop="1" x14ac:dyDescent="0.25">
      <c r="A289" s="12"/>
      <c r="B289" s="17"/>
      <c r="C289" s="17" t="s">
        <v>246</v>
      </c>
      <c r="D289" s="45"/>
      <c r="E289" s="45"/>
      <c r="F289" s="17"/>
      <c r="G289" s="17" t="s">
        <v>246</v>
      </c>
      <c r="H289" s="45"/>
      <c r="I289" s="45"/>
      <c r="J289" s="17"/>
    </row>
    <row r="290" spans="1:30" x14ac:dyDescent="0.25">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row>
    <row r="291" spans="1:30" x14ac:dyDescent="0.25">
      <c r="A291" s="12"/>
      <c r="B291" s="27" t="s">
        <v>603</v>
      </c>
      <c r="C291" s="27"/>
      <c r="D291" s="27"/>
      <c r="E291" s="27"/>
      <c r="F291" s="27"/>
      <c r="G291" s="27"/>
      <c r="H291" s="27"/>
      <c r="I291" s="27"/>
      <c r="J291" s="27"/>
      <c r="K291" s="27"/>
      <c r="L291" s="27"/>
      <c r="M291" s="27"/>
      <c r="N291" s="27"/>
      <c r="O291" s="27"/>
      <c r="P291" s="27"/>
      <c r="Q291" s="27"/>
      <c r="R291" s="27"/>
      <c r="S291" s="27"/>
      <c r="T291" s="27"/>
      <c r="U291" s="27"/>
      <c r="V291" s="27"/>
      <c r="W291" s="27"/>
      <c r="X291" s="27"/>
      <c r="Y291" s="27"/>
      <c r="Z291" s="27"/>
      <c r="AA291" s="27"/>
      <c r="AB291" s="27"/>
      <c r="AC291" s="27"/>
      <c r="AD291" s="27"/>
    </row>
    <row r="292" spans="1:30"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row>
    <row r="293" spans="1:30" x14ac:dyDescent="0.25">
      <c r="A293" s="12"/>
      <c r="B293" s="43"/>
      <c r="C293" s="43"/>
      <c r="D293" s="43"/>
      <c r="E293" s="43"/>
      <c r="F293" s="43"/>
      <c r="G293" s="43"/>
      <c r="H293" s="43"/>
      <c r="I293" s="43"/>
      <c r="J293" s="43"/>
      <c r="K293" s="43"/>
      <c r="L293" s="43"/>
      <c r="M293" s="43"/>
      <c r="N293" s="43"/>
      <c r="O293" s="43"/>
      <c r="P293" s="43"/>
      <c r="Q293" s="43"/>
      <c r="R293" s="43"/>
      <c r="S293" s="43"/>
      <c r="T293" s="43"/>
      <c r="U293" s="43"/>
      <c r="V293" s="43"/>
      <c r="W293" s="43"/>
      <c r="X293" s="43"/>
      <c r="Y293" s="43"/>
      <c r="Z293" s="43"/>
      <c r="AA293" s="43"/>
      <c r="AB293" s="43"/>
      <c r="AC293" s="43"/>
      <c r="AD293" s="43"/>
    </row>
    <row r="294" spans="1:30" x14ac:dyDescent="0.25">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row>
    <row r="295" spans="1:30" x14ac:dyDescent="0.25">
      <c r="A295" s="12"/>
      <c r="B295" s="27" t="s">
        <v>604</v>
      </c>
      <c r="C295" s="27"/>
      <c r="D295" s="27"/>
      <c r="E295" s="27"/>
      <c r="F295" s="27"/>
      <c r="G295" s="27"/>
      <c r="H295" s="27"/>
      <c r="I295" s="27"/>
      <c r="J295" s="27"/>
      <c r="K295" s="27"/>
      <c r="L295" s="27"/>
      <c r="M295" s="27"/>
      <c r="N295" s="27"/>
      <c r="O295" s="27"/>
      <c r="P295" s="27"/>
      <c r="Q295" s="27"/>
      <c r="R295" s="27"/>
      <c r="S295" s="27"/>
      <c r="T295" s="27"/>
      <c r="U295" s="27"/>
      <c r="V295" s="27"/>
      <c r="W295" s="27"/>
      <c r="X295" s="27"/>
      <c r="Y295" s="27"/>
      <c r="Z295" s="27"/>
      <c r="AA295" s="27"/>
      <c r="AB295" s="27"/>
      <c r="AC295" s="27"/>
      <c r="AD295" s="27"/>
    </row>
    <row r="296" spans="1:30"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row>
    <row r="297" spans="1:30" ht="15.75" x14ac:dyDescent="0.25">
      <c r="A297" s="12"/>
      <c r="B297" s="28"/>
      <c r="C297" s="28"/>
      <c r="D297" s="28"/>
      <c r="E297" s="28"/>
      <c r="F297" s="28"/>
      <c r="G297" s="28"/>
      <c r="H297" s="28"/>
      <c r="I297" s="28"/>
      <c r="J297" s="28"/>
      <c r="K297" s="28"/>
      <c r="L297" s="28"/>
      <c r="M297" s="28"/>
      <c r="N297" s="28"/>
      <c r="O297" s="28"/>
      <c r="P297" s="28"/>
      <c r="Q297" s="28"/>
      <c r="R297" s="28"/>
      <c r="S297" s="28"/>
      <c r="T297" s="28"/>
      <c r="U297" s="28"/>
      <c r="V297" s="28"/>
      <c r="W297" s="28"/>
      <c r="X297" s="28"/>
      <c r="Y297" s="28"/>
      <c r="Z297" s="28"/>
      <c r="AA297" s="28"/>
      <c r="AB297" s="28"/>
      <c r="AC297" s="28"/>
      <c r="AD297" s="28"/>
    </row>
    <row r="298" spans="1:30" x14ac:dyDescent="0.25">
      <c r="A298" s="12"/>
      <c r="B298" s="4"/>
      <c r="C298" s="4"/>
      <c r="D298" s="4"/>
      <c r="E298" s="4"/>
      <c r="F298" s="4"/>
      <c r="G298" s="4"/>
      <c r="H298" s="4"/>
      <c r="I298" s="4"/>
      <c r="J298" s="4"/>
      <c r="K298" s="4"/>
      <c r="L298" s="4"/>
      <c r="M298" s="4"/>
      <c r="N298" s="4"/>
    </row>
    <row r="299" spans="1:30" ht="15.75" thickBot="1" x14ac:dyDescent="0.3">
      <c r="A299" s="12"/>
      <c r="B299" t="s">
        <v>582</v>
      </c>
      <c r="C299" s="4" t="s">
        <v>246</v>
      </c>
      <c r="D299" s="25" t="s">
        <v>605</v>
      </c>
      <c r="E299" s="25"/>
      <c r="F299" s="4"/>
      <c r="G299" s="4" t="s">
        <v>246</v>
      </c>
      <c r="H299" s="25" t="s">
        <v>606</v>
      </c>
      <c r="I299" s="25"/>
      <c r="J299" s="4"/>
      <c r="K299" s="4" t="s">
        <v>246</v>
      </c>
      <c r="L299" s="25" t="s">
        <v>147</v>
      </c>
      <c r="M299" s="25"/>
      <c r="N299" s="4"/>
    </row>
    <row r="300" spans="1:30" x14ac:dyDescent="0.25">
      <c r="A300" s="12"/>
      <c r="B300" s="14" t="s">
        <v>607</v>
      </c>
      <c r="C300" s="15" t="s">
        <v>246</v>
      </c>
      <c r="D300" s="15"/>
      <c r="E300" s="15"/>
      <c r="F300" s="15"/>
      <c r="G300" s="15" t="s">
        <v>246</v>
      </c>
      <c r="H300" s="15"/>
      <c r="I300" s="15"/>
      <c r="J300" s="15"/>
      <c r="K300" s="15" t="s">
        <v>246</v>
      </c>
      <c r="L300" s="15"/>
      <c r="M300" s="15"/>
      <c r="N300" s="15"/>
    </row>
    <row r="301" spans="1:30" x14ac:dyDescent="0.25">
      <c r="A301" s="12"/>
      <c r="B301" s="2" t="s">
        <v>467</v>
      </c>
      <c r="C301" s="4" t="s">
        <v>246</v>
      </c>
      <c r="D301" s="4" t="s">
        <v>250</v>
      </c>
      <c r="E301" s="16">
        <v>7932</v>
      </c>
      <c r="F301" t="s">
        <v>246</v>
      </c>
      <c r="G301" s="4" t="s">
        <v>246</v>
      </c>
      <c r="H301" s="4" t="s">
        <v>250</v>
      </c>
      <c r="I301" s="23">
        <v>806</v>
      </c>
      <c r="J301" t="s">
        <v>246</v>
      </c>
      <c r="K301" s="4" t="s">
        <v>246</v>
      </c>
      <c r="L301" s="4" t="s">
        <v>250</v>
      </c>
      <c r="M301" s="16">
        <v>8738</v>
      </c>
      <c r="N301" t="s">
        <v>246</v>
      </c>
    </row>
    <row r="302" spans="1:30" x14ac:dyDescent="0.25">
      <c r="A302" s="12"/>
      <c r="B302" s="14" t="s">
        <v>302</v>
      </c>
      <c r="C302" s="15" t="s">
        <v>246</v>
      </c>
      <c r="D302" s="15"/>
      <c r="E302" s="20">
        <v>3247</v>
      </c>
      <c r="F302" s="21" t="s">
        <v>246</v>
      </c>
      <c r="G302" s="15" t="s">
        <v>246</v>
      </c>
      <c r="H302" s="15"/>
      <c r="I302" s="20">
        <v>1292</v>
      </c>
      <c r="J302" s="21" t="s">
        <v>246</v>
      </c>
      <c r="K302" s="15" t="s">
        <v>246</v>
      </c>
      <c r="L302" s="15"/>
      <c r="M302" s="20">
        <v>4539</v>
      </c>
      <c r="N302" s="21" t="s">
        <v>246</v>
      </c>
    </row>
    <row r="303" spans="1:30" ht="15.75" thickBot="1" x14ac:dyDescent="0.3">
      <c r="A303" s="12"/>
      <c r="B303" s="2" t="s">
        <v>608</v>
      </c>
      <c r="C303" s="4" t="s">
        <v>246</v>
      </c>
      <c r="D303" s="4"/>
      <c r="E303" s="23">
        <v>569</v>
      </c>
      <c r="F303" t="s">
        <v>246</v>
      </c>
      <c r="G303" s="4" t="s">
        <v>246</v>
      </c>
      <c r="H303" s="4"/>
      <c r="I303" s="23">
        <v>43</v>
      </c>
      <c r="J303" t="s">
        <v>246</v>
      </c>
      <c r="K303" s="4" t="s">
        <v>246</v>
      </c>
      <c r="L303" s="4"/>
      <c r="M303" s="23">
        <v>612</v>
      </c>
      <c r="N303" t="s">
        <v>246</v>
      </c>
    </row>
    <row r="304" spans="1:30" x14ac:dyDescent="0.25">
      <c r="A304" s="12"/>
      <c r="B304" s="17"/>
      <c r="C304" s="17" t="s">
        <v>246</v>
      </c>
      <c r="D304" s="18"/>
      <c r="E304" s="18"/>
      <c r="F304" s="17"/>
      <c r="G304" s="17" t="s">
        <v>246</v>
      </c>
      <c r="H304" s="18"/>
      <c r="I304" s="18"/>
      <c r="J304" s="17"/>
      <c r="K304" s="17" t="s">
        <v>246</v>
      </c>
      <c r="L304" s="18"/>
      <c r="M304" s="18"/>
      <c r="N304" s="17"/>
    </row>
    <row r="305" spans="1:14" x14ac:dyDescent="0.25">
      <c r="A305" s="12"/>
      <c r="B305" s="14" t="s">
        <v>609</v>
      </c>
      <c r="C305" s="19" t="s">
        <v>246</v>
      </c>
      <c r="D305" s="15"/>
      <c r="E305" s="20">
        <v>11748</v>
      </c>
      <c r="F305" s="21" t="s">
        <v>246</v>
      </c>
      <c r="G305" s="19" t="s">
        <v>246</v>
      </c>
      <c r="H305" s="15"/>
      <c r="I305" s="20">
        <v>2141</v>
      </c>
      <c r="J305" s="21" t="s">
        <v>246</v>
      </c>
      <c r="K305" s="19" t="s">
        <v>246</v>
      </c>
      <c r="L305" s="15"/>
      <c r="M305" s="20">
        <v>13889</v>
      </c>
      <c r="N305" s="21" t="s">
        <v>246</v>
      </c>
    </row>
    <row r="306" spans="1:14" x14ac:dyDescent="0.25">
      <c r="A306" s="12"/>
      <c r="B306" s="2" t="s">
        <v>302</v>
      </c>
      <c r="C306" s="22" t="s">
        <v>246</v>
      </c>
      <c r="D306" s="4"/>
      <c r="E306" s="23">
        <v>699</v>
      </c>
      <c r="F306" t="s">
        <v>246</v>
      </c>
      <c r="G306" s="22" t="s">
        <v>246</v>
      </c>
      <c r="H306" s="4"/>
      <c r="I306" s="23">
        <v>37</v>
      </c>
      <c r="J306" t="s">
        <v>246</v>
      </c>
      <c r="K306" s="22" t="s">
        <v>246</v>
      </c>
      <c r="L306" s="4"/>
      <c r="M306" s="23">
        <v>736</v>
      </c>
      <c r="N306" t="s">
        <v>246</v>
      </c>
    </row>
    <row r="307" spans="1:14" ht="15.75" thickBot="1" x14ac:dyDescent="0.3">
      <c r="A307" s="12"/>
      <c r="B307" s="14" t="s">
        <v>610</v>
      </c>
      <c r="C307" s="19" t="s">
        <v>246</v>
      </c>
      <c r="D307" s="15"/>
      <c r="E307" s="24">
        <v>212</v>
      </c>
      <c r="F307" s="21" t="s">
        <v>246</v>
      </c>
      <c r="G307" s="19" t="s">
        <v>246</v>
      </c>
      <c r="H307" s="15"/>
      <c r="I307" s="24">
        <v>103</v>
      </c>
      <c r="J307" s="21" t="s">
        <v>246</v>
      </c>
      <c r="K307" s="19" t="s">
        <v>246</v>
      </c>
      <c r="L307" s="15"/>
      <c r="M307" s="24">
        <v>315</v>
      </c>
      <c r="N307" s="21" t="s">
        <v>246</v>
      </c>
    </row>
    <row r="308" spans="1:14" x14ac:dyDescent="0.25">
      <c r="A308" s="12"/>
      <c r="B308" s="17"/>
      <c r="C308" s="17" t="s">
        <v>246</v>
      </c>
      <c r="D308" s="18"/>
      <c r="E308" s="18"/>
      <c r="F308" s="17"/>
      <c r="G308" s="17" t="s">
        <v>246</v>
      </c>
      <c r="H308" s="18"/>
      <c r="I308" s="18"/>
      <c r="J308" s="17"/>
      <c r="K308" s="17" t="s">
        <v>246</v>
      </c>
      <c r="L308" s="18"/>
      <c r="M308" s="18"/>
      <c r="N308" s="17"/>
    </row>
    <row r="309" spans="1:14" ht="15.75" thickBot="1" x14ac:dyDescent="0.3">
      <c r="A309" s="12"/>
      <c r="B309" s="2" t="s">
        <v>611</v>
      </c>
      <c r="C309" s="22" t="s">
        <v>246</v>
      </c>
      <c r="D309" s="4" t="s">
        <v>250</v>
      </c>
      <c r="E309" s="16">
        <v>12659</v>
      </c>
      <c r="F309" t="s">
        <v>246</v>
      </c>
      <c r="G309" s="22" t="s">
        <v>246</v>
      </c>
      <c r="H309" s="4" t="s">
        <v>250</v>
      </c>
      <c r="I309" s="16">
        <v>2281</v>
      </c>
      <c r="J309" t="s">
        <v>246</v>
      </c>
      <c r="K309" s="22" t="s">
        <v>246</v>
      </c>
      <c r="L309" s="4" t="s">
        <v>250</v>
      </c>
      <c r="M309" s="16">
        <v>14940</v>
      </c>
      <c r="N309" t="s">
        <v>246</v>
      </c>
    </row>
    <row r="310" spans="1:14" ht="15.75" thickTop="1" x14ac:dyDescent="0.25">
      <c r="A310" s="12"/>
      <c r="B310" s="17"/>
      <c r="C310" s="17" t="s">
        <v>246</v>
      </c>
      <c r="D310" s="45"/>
      <c r="E310" s="45"/>
      <c r="F310" s="17"/>
      <c r="G310" s="17" t="s">
        <v>246</v>
      </c>
      <c r="H310" s="45"/>
      <c r="I310" s="45"/>
      <c r="J310" s="17"/>
      <c r="K310" s="17" t="s">
        <v>246</v>
      </c>
      <c r="L310" s="45"/>
      <c r="M310" s="45"/>
      <c r="N310" s="17"/>
    </row>
    <row r="311" spans="1:14" x14ac:dyDescent="0.25">
      <c r="A311" s="12"/>
      <c r="B311" s="17"/>
      <c r="C311" s="48"/>
      <c r="D311" s="48"/>
      <c r="E311" s="48"/>
      <c r="F311" s="48"/>
      <c r="G311" s="48"/>
      <c r="H311" s="48"/>
      <c r="I311" s="48"/>
      <c r="J311" s="48"/>
      <c r="K311" s="48"/>
      <c r="L311" s="48"/>
      <c r="M311" s="48"/>
      <c r="N311" s="48"/>
    </row>
    <row r="312" spans="1:14" ht="15.75" thickBot="1" x14ac:dyDescent="0.3">
      <c r="A312" s="12"/>
      <c r="B312" t="s">
        <v>593</v>
      </c>
      <c r="C312" s="4" t="s">
        <v>246</v>
      </c>
      <c r="D312" s="25" t="s">
        <v>605</v>
      </c>
      <c r="E312" s="25"/>
      <c r="F312" s="4"/>
      <c r="G312" s="4" t="s">
        <v>246</v>
      </c>
      <c r="H312" s="25" t="s">
        <v>612</v>
      </c>
      <c r="I312" s="25"/>
      <c r="J312" s="4"/>
      <c r="K312" s="4" t="s">
        <v>246</v>
      </c>
      <c r="L312" s="25" t="s">
        <v>147</v>
      </c>
      <c r="M312" s="25"/>
      <c r="N312" s="4"/>
    </row>
    <row r="313" spans="1:14" x14ac:dyDescent="0.25">
      <c r="A313" s="12"/>
      <c r="B313" s="14" t="s">
        <v>607</v>
      </c>
      <c r="C313" s="15" t="s">
        <v>246</v>
      </c>
      <c r="D313" s="15"/>
      <c r="E313" s="15"/>
      <c r="F313" s="15"/>
      <c r="G313" s="15" t="s">
        <v>246</v>
      </c>
      <c r="H313" s="15"/>
      <c r="I313" s="15"/>
      <c r="J313" s="15"/>
      <c r="K313" s="15" t="s">
        <v>246</v>
      </c>
      <c r="L313" s="15"/>
      <c r="M313" s="15"/>
      <c r="N313" s="15"/>
    </row>
    <row r="314" spans="1:14" x14ac:dyDescent="0.25">
      <c r="A314" s="12"/>
      <c r="B314" s="2" t="s">
        <v>467</v>
      </c>
      <c r="C314" s="4" t="s">
        <v>246</v>
      </c>
      <c r="D314" s="4" t="s">
        <v>250</v>
      </c>
      <c r="E314" s="16">
        <v>7221</v>
      </c>
      <c r="F314" t="s">
        <v>246</v>
      </c>
      <c r="G314" s="4" t="s">
        <v>246</v>
      </c>
      <c r="H314" s="4" t="s">
        <v>250</v>
      </c>
      <c r="I314" s="16">
        <v>1389</v>
      </c>
      <c r="J314" t="s">
        <v>246</v>
      </c>
      <c r="K314" s="4" t="s">
        <v>246</v>
      </c>
      <c r="L314" s="4" t="s">
        <v>250</v>
      </c>
      <c r="M314" s="16">
        <v>8610</v>
      </c>
      <c r="N314" t="s">
        <v>246</v>
      </c>
    </row>
    <row r="315" spans="1:14" x14ac:dyDescent="0.25">
      <c r="A315" s="12"/>
      <c r="B315" s="14" t="s">
        <v>302</v>
      </c>
      <c r="C315" s="15" t="s">
        <v>246</v>
      </c>
      <c r="D315" s="15"/>
      <c r="E315" s="20">
        <v>2169</v>
      </c>
      <c r="F315" s="21" t="s">
        <v>246</v>
      </c>
      <c r="G315" s="15" t="s">
        <v>246</v>
      </c>
      <c r="H315" s="15"/>
      <c r="I315" s="20">
        <v>3077</v>
      </c>
      <c r="J315" s="21" t="s">
        <v>246</v>
      </c>
      <c r="K315" s="15" t="s">
        <v>246</v>
      </c>
      <c r="L315" s="15"/>
      <c r="M315" s="20">
        <v>5246</v>
      </c>
      <c r="N315" s="21" t="s">
        <v>246</v>
      </c>
    </row>
    <row r="316" spans="1:14" ht="15.75" thickBot="1" x14ac:dyDescent="0.3">
      <c r="A316" s="12"/>
      <c r="B316" s="2" t="s">
        <v>608</v>
      </c>
      <c r="C316" s="4" t="s">
        <v>246</v>
      </c>
      <c r="D316" s="4"/>
      <c r="E316" s="23">
        <v>608</v>
      </c>
      <c r="F316" t="s">
        <v>246</v>
      </c>
      <c r="G316" s="4" t="s">
        <v>246</v>
      </c>
      <c r="H316" s="4"/>
      <c r="I316" s="23">
        <v>47</v>
      </c>
      <c r="J316" t="s">
        <v>246</v>
      </c>
      <c r="K316" s="4" t="s">
        <v>246</v>
      </c>
      <c r="L316" s="4"/>
      <c r="M316" s="23">
        <v>655</v>
      </c>
      <c r="N316" t="s">
        <v>246</v>
      </c>
    </row>
    <row r="317" spans="1:14" x14ac:dyDescent="0.25">
      <c r="A317" s="12"/>
      <c r="B317" s="17"/>
      <c r="C317" s="17" t="s">
        <v>246</v>
      </c>
      <c r="D317" s="18"/>
      <c r="E317" s="18"/>
      <c r="F317" s="17"/>
      <c r="G317" s="17" t="s">
        <v>246</v>
      </c>
      <c r="H317" s="18"/>
      <c r="I317" s="18"/>
      <c r="J317" s="17"/>
      <c r="K317" s="17" t="s">
        <v>246</v>
      </c>
      <c r="L317" s="18"/>
      <c r="M317" s="18"/>
      <c r="N317" s="17"/>
    </row>
    <row r="318" spans="1:14" x14ac:dyDescent="0.25">
      <c r="A318" s="12"/>
      <c r="B318" s="14" t="s">
        <v>609</v>
      </c>
      <c r="C318" s="19" t="s">
        <v>246</v>
      </c>
      <c r="D318" s="15"/>
      <c r="E318" s="20">
        <v>9998</v>
      </c>
      <c r="F318" s="21" t="s">
        <v>246</v>
      </c>
      <c r="G318" s="19" t="s">
        <v>246</v>
      </c>
      <c r="H318" s="15"/>
      <c r="I318" s="20">
        <v>4513</v>
      </c>
      <c r="J318" s="21" t="s">
        <v>246</v>
      </c>
      <c r="K318" s="19" t="s">
        <v>246</v>
      </c>
      <c r="L318" s="15"/>
      <c r="M318" s="20">
        <v>14511</v>
      </c>
      <c r="N318" s="21" t="s">
        <v>246</v>
      </c>
    </row>
    <row r="319" spans="1:14" x14ac:dyDescent="0.25">
      <c r="A319" s="12"/>
      <c r="B319" s="2" t="s">
        <v>302</v>
      </c>
      <c r="C319" s="22" t="s">
        <v>246</v>
      </c>
      <c r="D319" s="4"/>
      <c r="E319" s="23">
        <v>555</v>
      </c>
      <c r="F319" t="s">
        <v>246</v>
      </c>
      <c r="G319" s="22" t="s">
        <v>246</v>
      </c>
      <c r="H319" s="4"/>
      <c r="I319" s="23">
        <v>49</v>
      </c>
      <c r="J319" t="s">
        <v>246</v>
      </c>
      <c r="K319" s="22" t="s">
        <v>246</v>
      </c>
      <c r="L319" s="4"/>
      <c r="M319" s="23">
        <v>604</v>
      </c>
      <c r="N319" t="s">
        <v>246</v>
      </c>
    </row>
    <row r="320" spans="1:14" ht="15.75" thickBot="1" x14ac:dyDescent="0.3">
      <c r="A320" s="12"/>
      <c r="B320" s="14" t="s">
        <v>610</v>
      </c>
      <c r="C320" s="19" t="s">
        <v>246</v>
      </c>
      <c r="D320" s="15"/>
      <c r="E320" s="24">
        <v>210</v>
      </c>
      <c r="F320" s="21" t="s">
        <v>246</v>
      </c>
      <c r="G320" s="19" t="s">
        <v>246</v>
      </c>
      <c r="H320" s="15"/>
      <c r="I320" s="24">
        <v>122</v>
      </c>
      <c r="J320" s="21" t="s">
        <v>246</v>
      </c>
      <c r="K320" s="19" t="s">
        <v>246</v>
      </c>
      <c r="L320" s="15"/>
      <c r="M320" s="24">
        <v>332</v>
      </c>
      <c r="N320" s="21" t="s">
        <v>246</v>
      </c>
    </row>
    <row r="321" spans="1:30" x14ac:dyDescent="0.25">
      <c r="A321" s="12"/>
      <c r="B321" s="17"/>
      <c r="C321" s="17" t="s">
        <v>246</v>
      </c>
      <c r="D321" s="18"/>
      <c r="E321" s="18"/>
      <c r="F321" s="17"/>
      <c r="G321" s="17" t="s">
        <v>246</v>
      </c>
      <c r="H321" s="18"/>
      <c r="I321" s="18"/>
      <c r="J321" s="17"/>
      <c r="K321" s="17" t="s">
        <v>246</v>
      </c>
      <c r="L321" s="18"/>
      <c r="M321" s="18"/>
      <c r="N321" s="17"/>
    </row>
    <row r="322" spans="1:30" ht="15.75" thickBot="1" x14ac:dyDescent="0.3">
      <c r="A322" s="12"/>
      <c r="B322" s="2" t="s">
        <v>611</v>
      </c>
      <c r="C322" s="22" t="s">
        <v>246</v>
      </c>
      <c r="D322" s="4" t="s">
        <v>250</v>
      </c>
      <c r="E322" s="16">
        <v>10763</v>
      </c>
      <c r="F322" t="s">
        <v>246</v>
      </c>
      <c r="G322" s="22" t="s">
        <v>246</v>
      </c>
      <c r="H322" s="4" t="s">
        <v>250</v>
      </c>
      <c r="I322" s="16">
        <v>4684</v>
      </c>
      <c r="J322" t="s">
        <v>246</v>
      </c>
      <c r="K322" s="22" t="s">
        <v>246</v>
      </c>
      <c r="L322" s="4" t="s">
        <v>250</v>
      </c>
      <c r="M322" s="16">
        <v>15447</v>
      </c>
      <c r="N322" t="s">
        <v>246</v>
      </c>
    </row>
    <row r="323" spans="1:30" ht="15.75" thickTop="1" x14ac:dyDescent="0.25">
      <c r="A323" s="12"/>
      <c r="B323" s="17"/>
      <c r="C323" s="17" t="s">
        <v>246</v>
      </c>
      <c r="D323" s="45"/>
      <c r="E323" s="45"/>
      <c r="F323" s="17"/>
      <c r="G323" s="17" t="s">
        <v>246</v>
      </c>
      <c r="H323" s="45"/>
      <c r="I323" s="45"/>
      <c r="J323" s="17"/>
      <c r="K323" s="17" t="s">
        <v>246</v>
      </c>
      <c r="L323" s="45"/>
      <c r="M323" s="45"/>
      <c r="N323" s="17"/>
    </row>
    <row r="324" spans="1:30" x14ac:dyDescent="0.25">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11"/>
      <c r="AB324" s="11"/>
      <c r="AC324" s="11"/>
      <c r="AD324" s="11"/>
    </row>
    <row r="325" spans="1:30" x14ac:dyDescent="0.25">
      <c r="A325" s="12"/>
      <c r="B325" s="27" t="s">
        <v>613</v>
      </c>
      <c r="C325" s="27"/>
      <c r="D325" s="27"/>
      <c r="E325" s="27"/>
      <c r="F325" s="27"/>
      <c r="G325" s="27"/>
      <c r="H325" s="27"/>
      <c r="I325" s="27"/>
      <c r="J325" s="27"/>
      <c r="K325" s="27"/>
      <c r="L325" s="27"/>
      <c r="M325" s="27"/>
      <c r="N325" s="27"/>
      <c r="O325" s="27"/>
      <c r="P325" s="27"/>
      <c r="Q325" s="27"/>
      <c r="R325" s="27"/>
      <c r="S325" s="27"/>
      <c r="T325" s="27"/>
      <c r="U325" s="27"/>
      <c r="V325" s="27"/>
      <c r="W325" s="27"/>
      <c r="X325" s="27"/>
      <c r="Y325" s="27"/>
      <c r="Z325" s="27"/>
      <c r="AA325" s="27"/>
      <c r="AB325" s="27"/>
      <c r="AC325" s="27"/>
      <c r="AD325" s="27"/>
    </row>
    <row r="326" spans="1:30" x14ac:dyDescent="0.25">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c r="AC326" s="11"/>
      <c r="AD326" s="11"/>
    </row>
    <row r="327" spans="1:30" ht="25.5" customHeight="1" x14ac:dyDescent="0.25">
      <c r="A327" s="12"/>
      <c r="B327" s="27" t="s">
        <v>614</v>
      </c>
      <c r="C327" s="27"/>
      <c r="D327" s="27"/>
      <c r="E327" s="27"/>
      <c r="F327" s="27"/>
      <c r="G327" s="27"/>
      <c r="H327" s="27"/>
      <c r="I327" s="27"/>
      <c r="J327" s="27"/>
      <c r="K327" s="27"/>
      <c r="L327" s="27"/>
      <c r="M327" s="27"/>
      <c r="N327" s="27"/>
      <c r="O327" s="27"/>
      <c r="P327" s="27"/>
      <c r="Q327" s="27"/>
      <c r="R327" s="27"/>
      <c r="S327" s="27"/>
      <c r="T327" s="27"/>
      <c r="U327" s="27"/>
      <c r="V327" s="27"/>
      <c r="W327" s="27"/>
      <c r="X327" s="27"/>
      <c r="Y327" s="27"/>
      <c r="Z327" s="27"/>
      <c r="AA327" s="27"/>
      <c r="AB327" s="27"/>
      <c r="AC327" s="27"/>
      <c r="AD327" s="27"/>
    </row>
    <row r="328" spans="1:30" x14ac:dyDescent="0.25">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11"/>
      <c r="AB328" s="11"/>
      <c r="AC328" s="11"/>
      <c r="AD328" s="11"/>
    </row>
    <row r="329" spans="1:30" x14ac:dyDescent="0.25">
      <c r="A329" s="12"/>
      <c r="B329" s="43"/>
      <c r="C329" s="43"/>
      <c r="D329" s="43"/>
      <c r="E329" s="43"/>
      <c r="F329" s="43"/>
      <c r="G329" s="43"/>
      <c r="H329" s="43"/>
      <c r="I329" s="43"/>
      <c r="J329" s="43"/>
      <c r="K329" s="43"/>
      <c r="L329" s="43"/>
      <c r="M329" s="43"/>
      <c r="N329" s="43"/>
      <c r="O329" s="43"/>
      <c r="P329" s="43"/>
      <c r="Q329" s="43"/>
      <c r="R329" s="43"/>
      <c r="S329" s="43"/>
      <c r="T329" s="43"/>
      <c r="U329" s="43"/>
      <c r="V329" s="43"/>
      <c r="W329" s="43"/>
      <c r="X329" s="43"/>
      <c r="Y329" s="43"/>
      <c r="Z329" s="43"/>
      <c r="AA329" s="43"/>
      <c r="AB329" s="43"/>
      <c r="AC329" s="43"/>
      <c r="AD329" s="43"/>
    </row>
    <row r="330" spans="1:30" x14ac:dyDescent="0.25">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11"/>
      <c r="AC330" s="11"/>
      <c r="AD330" s="11"/>
    </row>
    <row r="331" spans="1:30" x14ac:dyDescent="0.25">
      <c r="A331" s="12"/>
      <c r="B331" s="27" t="s">
        <v>615</v>
      </c>
      <c r="C331" s="27"/>
      <c r="D331" s="27"/>
      <c r="E331" s="27"/>
      <c r="F331" s="27"/>
      <c r="G331" s="27"/>
      <c r="H331" s="27"/>
      <c r="I331" s="27"/>
      <c r="J331" s="27"/>
      <c r="K331" s="27"/>
      <c r="L331" s="27"/>
      <c r="M331" s="27"/>
      <c r="N331" s="27"/>
      <c r="O331" s="27"/>
      <c r="P331" s="27"/>
      <c r="Q331" s="27"/>
      <c r="R331" s="27"/>
      <c r="S331" s="27"/>
      <c r="T331" s="27"/>
      <c r="U331" s="27"/>
      <c r="V331" s="27"/>
      <c r="W331" s="27"/>
      <c r="X331" s="27"/>
      <c r="Y331" s="27"/>
      <c r="Z331" s="27"/>
      <c r="AA331" s="27"/>
      <c r="AB331" s="27"/>
      <c r="AC331" s="27"/>
      <c r="AD331" s="27"/>
    </row>
    <row r="332" spans="1:30" x14ac:dyDescent="0.25">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c r="AD332" s="11"/>
    </row>
    <row r="333" spans="1:30" ht="15.75" x14ac:dyDescent="0.25">
      <c r="A333" s="12"/>
      <c r="B333" s="28"/>
      <c r="C333" s="28"/>
      <c r="D333" s="28"/>
      <c r="E333" s="28"/>
      <c r="F333" s="28"/>
      <c r="G333" s="28"/>
      <c r="H333" s="28"/>
      <c r="I333" s="28"/>
      <c r="J333" s="28"/>
      <c r="K333" s="28"/>
      <c r="L333" s="28"/>
      <c r="M333" s="28"/>
      <c r="N333" s="28"/>
      <c r="O333" s="28"/>
      <c r="P333" s="28"/>
      <c r="Q333" s="28"/>
      <c r="R333" s="28"/>
      <c r="S333" s="28"/>
      <c r="T333" s="28"/>
      <c r="U333" s="28"/>
      <c r="V333" s="28"/>
      <c r="W333" s="28"/>
      <c r="X333" s="28"/>
      <c r="Y333" s="28"/>
      <c r="Z333" s="28"/>
      <c r="AA333" s="28"/>
      <c r="AB333" s="28"/>
      <c r="AC333" s="28"/>
      <c r="AD333" s="28"/>
    </row>
    <row r="334" spans="1:30" x14ac:dyDescent="0.25">
      <c r="A334" s="12"/>
      <c r="B334" s="4"/>
      <c r="C334" s="4"/>
      <c r="D334" s="4"/>
      <c r="E334" s="4"/>
      <c r="F334" s="4"/>
      <c r="G334" s="4"/>
      <c r="H334" s="4"/>
      <c r="I334" s="4"/>
      <c r="J334" s="4"/>
      <c r="K334" s="4"/>
      <c r="L334" s="4"/>
      <c r="M334" s="4"/>
      <c r="N334" s="4"/>
      <c r="O334" s="4"/>
      <c r="P334" s="4"/>
      <c r="Q334" s="4"/>
      <c r="R334" s="4"/>
    </row>
    <row r="335" spans="1:30" x14ac:dyDescent="0.25">
      <c r="A335" s="12"/>
      <c r="B335" s="11"/>
      <c r="C335" s="11" t="s">
        <v>246</v>
      </c>
      <c r="D335" s="34" t="s">
        <v>616</v>
      </c>
      <c r="E335" s="34"/>
      <c r="F335" s="34"/>
      <c r="G335" s="34"/>
      <c r="H335" s="34"/>
      <c r="I335" s="34"/>
      <c r="J335" s="11"/>
      <c r="K335" s="11" t="s">
        <v>246</v>
      </c>
      <c r="L335" s="34" t="s">
        <v>617</v>
      </c>
      <c r="M335" s="34"/>
      <c r="N335" s="34"/>
      <c r="O335" s="34"/>
      <c r="P335" s="34"/>
      <c r="Q335" s="34"/>
      <c r="R335" s="11"/>
    </row>
    <row r="336" spans="1:30" ht="15.75" thickBot="1" x14ac:dyDescent="0.3">
      <c r="A336" s="12"/>
      <c r="B336" s="11"/>
      <c r="C336" s="11"/>
      <c r="D336" s="35" t="s">
        <v>430</v>
      </c>
      <c r="E336" s="35"/>
      <c r="F336" s="35"/>
      <c r="G336" s="35"/>
      <c r="H336" s="35"/>
      <c r="I336" s="35"/>
      <c r="J336" s="11"/>
      <c r="K336" s="11"/>
      <c r="L336" s="35" t="s">
        <v>440</v>
      </c>
      <c r="M336" s="35"/>
      <c r="N336" s="35"/>
      <c r="O336" s="35"/>
      <c r="P336" s="35"/>
      <c r="Q336" s="35"/>
      <c r="R336" s="11"/>
    </row>
    <row r="337" spans="1:30" x14ac:dyDescent="0.25">
      <c r="A337" s="12"/>
      <c r="B337" s="11"/>
      <c r="C337" s="11" t="s">
        <v>246</v>
      </c>
      <c r="D337" s="36" t="s">
        <v>618</v>
      </c>
      <c r="E337" s="36"/>
      <c r="F337" s="37"/>
      <c r="G337" s="37" t="s">
        <v>246</v>
      </c>
      <c r="H337" s="36" t="s">
        <v>620</v>
      </c>
      <c r="I337" s="36"/>
      <c r="J337" s="11"/>
      <c r="K337" s="11" t="s">
        <v>246</v>
      </c>
      <c r="L337" s="36" t="s">
        <v>618</v>
      </c>
      <c r="M337" s="36"/>
      <c r="N337" s="37"/>
      <c r="O337" s="37" t="s">
        <v>246</v>
      </c>
      <c r="P337" s="36" t="s">
        <v>620</v>
      </c>
      <c r="Q337" s="36"/>
      <c r="R337" s="11"/>
    </row>
    <row r="338" spans="1:30" ht="15.75" thickBot="1" x14ac:dyDescent="0.3">
      <c r="A338" s="12"/>
      <c r="B338" s="11"/>
      <c r="C338" s="11"/>
      <c r="D338" s="35" t="s">
        <v>619</v>
      </c>
      <c r="E338" s="35"/>
      <c r="F338" s="11"/>
      <c r="G338" s="11"/>
      <c r="H338" s="35" t="s">
        <v>621</v>
      </c>
      <c r="I338" s="35"/>
      <c r="J338" s="11"/>
      <c r="K338" s="11"/>
      <c r="L338" s="35" t="s">
        <v>619</v>
      </c>
      <c r="M338" s="35"/>
      <c r="N338" s="11"/>
      <c r="O338" s="11"/>
      <c r="P338" s="35" t="s">
        <v>621</v>
      </c>
      <c r="Q338" s="35"/>
      <c r="R338" s="11"/>
    </row>
    <row r="339" spans="1:30" x14ac:dyDescent="0.25">
      <c r="A339" s="12"/>
      <c r="B339" s="14" t="s">
        <v>467</v>
      </c>
      <c r="C339" s="15" t="s">
        <v>246</v>
      </c>
      <c r="D339" s="21"/>
      <c r="E339" s="30" t="s">
        <v>285</v>
      </c>
      <c r="F339" s="21" t="s">
        <v>246</v>
      </c>
      <c r="G339" s="15" t="s">
        <v>246</v>
      </c>
      <c r="H339" s="21" t="s">
        <v>250</v>
      </c>
      <c r="I339" s="30" t="s">
        <v>285</v>
      </c>
      <c r="J339" s="21" t="s">
        <v>246</v>
      </c>
      <c r="K339" s="15" t="s">
        <v>246</v>
      </c>
      <c r="L339" s="21"/>
      <c r="M339" s="30">
        <v>3</v>
      </c>
      <c r="N339" s="21" t="s">
        <v>246</v>
      </c>
      <c r="O339" s="15" t="s">
        <v>246</v>
      </c>
      <c r="P339" s="21" t="s">
        <v>250</v>
      </c>
      <c r="Q339" s="30">
        <v>553</v>
      </c>
      <c r="R339" s="21" t="s">
        <v>246</v>
      </c>
    </row>
    <row r="340" spans="1:30" x14ac:dyDescent="0.25">
      <c r="A340" s="12"/>
      <c r="B340" s="2" t="s">
        <v>300</v>
      </c>
      <c r="C340" s="4" t="s">
        <v>246</v>
      </c>
      <c r="E340" s="32">
        <v>1</v>
      </c>
      <c r="F340" t="s">
        <v>246</v>
      </c>
      <c r="G340" s="4" t="s">
        <v>246</v>
      </c>
      <c r="I340" s="32">
        <v>196</v>
      </c>
      <c r="J340" t="s">
        <v>246</v>
      </c>
      <c r="K340" s="4" t="s">
        <v>246</v>
      </c>
      <c r="M340" s="32">
        <v>6</v>
      </c>
      <c r="N340" t="s">
        <v>246</v>
      </c>
      <c r="O340" s="4" t="s">
        <v>246</v>
      </c>
      <c r="Q340" s="31">
        <v>2244</v>
      </c>
      <c r="R340" t="s">
        <v>246</v>
      </c>
    </row>
    <row r="341" spans="1:30" x14ac:dyDescent="0.25">
      <c r="A341" s="12"/>
      <c r="B341" s="14" t="s">
        <v>608</v>
      </c>
      <c r="C341" s="15" t="s">
        <v>246</v>
      </c>
      <c r="D341" s="21"/>
      <c r="E341" s="30" t="s">
        <v>285</v>
      </c>
      <c r="F341" s="21" t="s">
        <v>246</v>
      </c>
      <c r="G341" s="15" t="s">
        <v>246</v>
      </c>
      <c r="H341" s="21"/>
      <c r="I341" s="30" t="s">
        <v>285</v>
      </c>
      <c r="J341" s="21" t="s">
        <v>246</v>
      </c>
      <c r="K341" s="15" t="s">
        <v>246</v>
      </c>
      <c r="L341" s="21"/>
      <c r="M341" s="30" t="s">
        <v>285</v>
      </c>
      <c r="N341" s="21" t="s">
        <v>246</v>
      </c>
      <c r="O341" s="15" t="s">
        <v>246</v>
      </c>
      <c r="P341" s="21"/>
      <c r="Q341" s="30" t="s">
        <v>285</v>
      </c>
      <c r="R341" s="21" t="s">
        <v>246</v>
      </c>
    </row>
    <row r="342" spans="1:30" x14ac:dyDescent="0.25">
      <c r="A342" s="12"/>
      <c r="B342" s="2" t="s">
        <v>622</v>
      </c>
      <c r="C342" s="4" t="s">
        <v>246</v>
      </c>
      <c r="E342" s="32" t="s">
        <v>285</v>
      </c>
      <c r="F342" t="s">
        <v>246</v>
      </c>
      <c r="G342" s="4" t="s">
        <v>246</v>
      </c>
      <c r="I342" s="32" t="s">
        <v>285</v>
      </c>
      <c r="J342" t="s">
        <v>246</v>
      </c>
      <c r="K342" s="4" t="s">
        <v>246</v>
      </c>
      <c r="M342" s="32">
        <v>2</v>
      </c>
      <c r="N342" t="s">
        <v>246</v>
      </c>
      <c r="O342" s="4" t="s">
        <v>246</v>
      </c>
      <c r="Q342" s="32">
        <v>34</v>
      </c>
      <c r="R342" t="s">
        <v>246</v>
      </c>
    </row>
    <row r="343" spans="1:30" ht="15.75" thickBot="1" x14ac:dyDescent="0.3">
      <c r="A343" s="12"/>
      <c r="B343" s="14" t="s">
        <v>610</v>
      </c>
      <c r="C343" s="15" t="s">
        <v>246</v>
      </c>
      <c r="D343" s="21"/>
      <c r="E343" s="30" t="s">
        <v>285</v>
      </c>
      <c r="F343" s="21" t="s">
        <v>246</v>
      </c>
      <c r="G343" s="15" t="s">
        <v>246</v>
      </c>
      <c r="H343" s="21"/>
      <c r="I343" s="30" t="s">
        <v>285</v>
      </c>
      <c r="J343" s="21" t="s">
        <v>246</v>
      </c>
      <c r="K343" s="15" t="s">
        <v>246</v>
      </c>
      <c r="L343" s="21"/>
      <c r="M343" s="30">
        <v>1</v>
      </c>
      <c r="N343" s="21" t="s">
        <v>246</v>
      </c>
      <c r="O343" s="15" t="s">
        <v>246</v>
      </c>
      <c r="P343" s="21"/>
      <c r="Q343" s="30">
        <v>17</v>
      </c>
      <c r="R343" s="21" t="s">
        <v>246</v>
      </c>
    </row>
    <row r="344" spans="1:30" x14ac:dyDescent="0.25">
      <c r="A344" s="12"/>
      <c r="B344" s="17"/>
      <c r="C344" s="17" t="s">
        <v>246</v>
      </c>
      <c r="D344" s="18"/>
      <c r="E344" s="18"/>
      <c r="F344" s="17"/>
      <c r="G344" s="17" t="s">
        <v>246</v>
      </c>
      <c r="H344" s="18"/>
      <c r="I344" s="18"/>
      <c r="J344" s="17"/>
      <c r="K344" s="17" t="s">
        <v>246</v>
      </c>
      <c r="L344" s="18"/>
      <c r="M344" s="18"/>
      <c r="N344" s="17"/>
      <c r="O344" s="17" t="s">
        <v>246</v>
      </c>
      <c r="P344" s="18"/>
      <c r="Q344" s="18"/>
      <c r="R344" s="17"/>
    </row>
    <row r="345" spans="1:30" ht="15.75" thickBot="1" x14ac:dyDescent="0.3">
      <c r="A345" s="12"/>
      <c r="B345" s="2" t="s">
        <v>147</v>
      </c>
      <c r="C345" s="22" t="s">
        <v>246</v>
      </c>
      <c r="E345" s="32">
        <v>1</v>
      </c>
      <c r="F345" t="s">
        <v>246</v>
      </c>
      <c r="G345" s="22" t="s">
        <v>246</v>
      </c>
      <c r="H345" t="s">
        <v>250</v>
      </c>
      <c r="I345" s="32">
        <v>196</v>
      </c>
      <c r="J345" t="s">
        <v>246</v>
      </c>
      <c r="K345" s="22" t="s">
        <v>246</v>
      </c>
      <c r="M345" s="32">
        <v>12</v>
      </c>
      <c r="N345" t="s">
        <v>246</v>
      </c>
      <c r="O345" s="22" t="s">
        <v>246</v>
      </c>
      <c r="P345" t="s">
        <v>250</v>
      </c>
      <c r="Q345" s="31">
        <v>2848</v>
      </c>
      <c r="R345" t="s">
        <v>246</v>
      </c>
    </row>
    <row r="346" spans="1:30" ht="15.75" thickTop="1" x14ac:dyDescent="0.25">
      <c r="A346" s="12"/>
      <c r="B346" s="17"/>
      <c r="C346" s="17" t="s">
        <v>246</v>
      </c>
      <c r="D346" s="45"/>
      <c r="E346" s="45"/>
      <c r="F346" s="17"/>
      <c r="G346" s="17" t="s">
        <v>246</v>
      </c>
      <c r="H346" s="45"/>
      <c r="I346" s="45"/>
      <c r="J346" s="17"/>
      <c r="K346" s="17" t="s">
        <v>246</v>
      </c>
      <c r="L346" s="45"/>
      <c r="M346" s="45"/>
      <c r="N346" s="17"/>
      <c r="O346" s="17" t="s">
        <v>246</v>
      </c>
      <c r="P346" s="45"/>
      <c r="Q346" s="45"/>
      <c r="R346" s="17"/>
    </row>
    <row r="347" spans="1:30"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row>
    <row r="348" spans="1:30" x14ac:dyDescent="0.25">
      <c r="A348" s="12"/>
      <c r="B348" s="27" t="s">
        <v>623</v>
      </c>
      <c r="C348" s="27"/>
      <c r="D348" s="27"/>
      <c r="E348" s="27"/>
      <c r="F348" s="27"/>
      <c r="G348" s="27"/>
      <c r="H348" s="27"/>
      <c r="I348" s="27"/>
      <c r="J348" s="27"/>
      <c r="K348" s="27"/>
      <c r="L348" s="27"/>
      <c r="M348" s="27"/>
      <c r="N348" s="27"/>
      <c r="O348" s="27"/>
      <c r="P348" s="27"/>
      <c r="Q348" s="27"/>
      <c r="R348" s="27"/>
      <c r="S348" s="27"/>
      <c r="T348" s="27"/>
      <c r="U348" s="27"/>
      <c r="V348" s="27"/>
      <c r="W348" s="27"/>
      <c r="X348" s="27"/>
      <c r="Y348" s="27"/>
      <c r="Z348" s="27"/>
      <c r="AA348" s="27"/>
      <c r="AB348" s="27"/>
      <c r="AC348" s="27"/>
      <c r="AD348" s="27"/>
    </row>
    <row r="349" spans="1:30"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row>
    <row r="350" spans="1:30" x14ac:dyDescent="0.25">
      <c r="A350" s="12"/>
      <c r="B350" s="27" t="s">
        <v>624</v>
      </c>
      <c r="C350" s="27"/>
      <c r="D350" s="27"/>
      <c r="E350" s="27"/>
      <c r="F350" s="27"/>
      <c r="G350" s="27"/>
      <c r="H350" s="27"/>
      <c r="I350" s="27"/>
      <c r="J350" s="27"/>
      <c r="K350" s="27"/>
      <c r="L350" s="27"/>
      <c r="M350" s="27"/>
      <c r="N350" s="27"/>
      <c r="O350" s="27"/>
      <c r="P350" s="27"/>
      <c r="Q350" s="27"/>
      <c r="R350" s="27"/>
      <c r="S350" s="27"/>
      <c r="T350" s="27"/>
      <c r="U350" s="27"/>
      <c r="V350" s="27"/>
      <c r="W350" s="27"/>
      <c r="X350" s="27"/>
      <c r="Y350" s="27"/>
      <c r="Z350" s="27"/>
      <c r="AA350" s="27"/>
      <c r="AB350" s="27"/>
      <c r="AC350" s="27"/>
      <c r="AD350" s="27"/>
    </row>
    <row r="351" spans="1:30"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row>
    <row r="352" spans="1:30" ht="15.75" x14ac:dyDescent="0.25">
      <c r="A352" s="12"/>
      <c r="B352" s="28"/>
      <c r="C352" s="28"/>
      <c r="D352" s="28"/>
      <c r="E352" s="28"/>
      <c r="F352" s="28"/>
      <c r="G352" s="28"/>
      <c r="H352" s="28"/>
      <c r="I352" s="28"/>
      <c r="J352" s="28"/>
      <c r="K352" s="28"/>
      <c r="L352" s="28"/>
      <c r="M352" s="28"/>
      <c r="N352" s="28"/>
      <c r="O352" s="28"/>
      <c r="P352" s="28"/>
      <c r="Q352" s="28"/>
      <c r="R352" s="28"/>
      <c r="S352" s="28"/>
      <c r="T352" s="28"/>
      <c r="U352" s="28"/>
      <c r="V352" s="28"/>
      <c r="W352" s="28"/>
      <c r="X352" s="28"/>
      <c r="Y352" s="28"/>
      <c r="Z352" s="28"/>
      <c r="AA352" s="28"/>
      <c r="AB352" s="28"/>
      <c r="AC352" s="28"/>
      <c r="AD352" s="28"/>
    </row>
    <row r="353" spans="1:14" x14ac:dyDescent="0.25">
      <c r="A353" s="12"/>
      <c r="B353" s="4"/>
      <c r="C353" s="4"/>
      <c r="D353" s="4"/>
      <c r="E353" s="4"/>
      <c r="F353" s="4"/>
      <c r="G353" s="4"/>
      <c r="H353" s="4"/>
      <c r="I353" s="4"/>
      <c r="J353" s="4"/>
      <c r="K353" s="4"/>
      <c r="L353" s="4"/>
      <c r="M353" s="4"/>
      <c r="N353" s="4"/>
    </row>
    <row r="354" spans="1:14" x14ac:dyDescent="0.25">
      <c r="A354" s="12"/>
      <c r="B354" s="47" t="s">
        <v>582</v>
      </c>
      <c r="C354" s="11" t="s">
        <v>246</v>
      </c>
      <c r="D354" s="34" t="s">
        <v>625</v>
      </c>
      <c r="E354" s="34"/>
      <c r="F354" s="11"/>
      <c r="G354" s="11" t="s">
        <v>246</v>
      </c>
      <c r="H354" s="34" t="s">
        <v>620</v>
      </c>
      <c r="I354" s="34"/>
      <c r="J354" s="11"/>
      <c r="K354" s="11" t="s">
        <v>246</v>
      </c>
      <c r="L354" s="34" t="s">
        <v>628</v>
      </c>
      <c r="M354" s="34"/>
      <c r="N354" s="11"/>
    </row>
    <row r="355" spans="1:14" x14ac:dyDescent="0.25">
      <c r="A355" s="12"/>
      <c r="B355" s="47"/>
      <c r="C355" s="11"/>
      <c r="D355" s="34" t="s">
        <v>626</v>
      </c>
      <c r="E355" s="34"/>
      <c r="F355" s="11"/>
      <c r="G355" s="11"/>
      <c r="H355" s="34" t="s">
        <v>621</v>
      </c>
      <c r="I355" s="34"/>
      <c r="J355" s="11"/>
      <c r="K355" s="11"/>
      <c r="L355" s="34" t="s">
        <v>629</v>
      </c>
      <c r="M355" s="34"/>
      <c r="N355" s="11"/>
    </row>
    <row r="356" spans="1:14" x14ac:dyDescent="0.25">
      <c r="A356" s="12"/>
      <c r="B356" s="47"/>
      <c r="C356" s="11"/>
      <c r="D356" s="34" t="s">
        <v>627</v>
      </c>
      <c r="E356" s="34"/>
      <c r="F356" s="11"/>
      <c r="G356" s="11"/>
      <c r="H356" s="34"/>
      <c r="I356" s="34"/>
      <c r="J356" s="11"/>
      <c r="K356" s="11"/>
      <c r="L356" s="34" t="s">
        <v>630</v>
      </c>
      <c r="M356" s="34"/>
      <c r="N356" s="11"/>
    </row>
    <row r="357" spans="1:14" ht="15.75" thickBot="1" x14ac:dyDescent="0.3">
      <c r="A357" s="12"/>
      <c r="B357" s="47"/>
      <c r="C357" s="11"/>
      <c r="D357" s="35"/>
      <c r="E357" s="35"/>
      <c r="F357" s="11"/>
      <c r="G357" s="11"/>
      <c r="H357" s="35"/>
      <c r="I357" s="35"/>
      <c r="J357" s="11"/>
      <c r="K357" s="11"/>
      <c r="L357" s="35" t="s">
        <v>631</v>
      </c>
      <c r="M357" s="35"/>
      <c r="N357" s="11"/>
    </row>
    <row r="358" spans="1:14" x14ac:dyDescent="0.25">
      <c r="A358" s="12"/>
      <c r="B358" s="14" t="s">
        <v>632</v>
      </c>
      <c r="C358" s="15" t="s">
        <v>246</v>
      </c>
      <c r="D358" s="15"/>
      <c r="E358" s="15"/>
      <c r="F358" s="15"/>
      <c r="G358" s="15" t="s">
        <v>246</v>
      </c>
      <c r="H358" s="15"/>
      <c r="I358" s="15"/>
      <c r="J358" s="15"/>
      <c r="K358" s="15" t="s">
        <v>246</v>
      </c>
      <c r="L358" s="15"/>
      <c r="M358" s="15"/>
      <c r="N358" s="15"/>
    </row>
    <row r="359" spans="1:14" x14ac:dyDescent="0.25">
      <c r="A359" s="12"/>
      <c r="B359" s="2" t="s">
        <v>299</v>
      </c>
      <c r="C359" s="4" t="s">
        <v>246</v>
      </c>
      <c r="D359" t="s">
        <v>250</v>
      </c>
      <c r="E359" s="31">
        <v>7253</v>
      </c>
      <c r="F359" t="s">
        <v>246</v>
      </c>
      <c r="G359" s="4" t="s">
        <v>246</v>
      </c>
      <c r="H359" t="s">
        <v>250</v>
      </c>
      <c r="I359" s="31">
        <v>6992</v>
      </c>
      <c r="J359" t="s">
        <v>246</v>
      </c>
      <c r="K359" s="4" t="s">
        <v>246</v>
      </c>
      <c r="L359" t="s">
        <v>250</v>
      </c>
      <c r="M359" s="32" t="s">
        <v>285</v>
      </c>
      <c r="N359" t="s">
        <v>246</v>
      </c>
    </row>
    <row r="360" spans="1:14" x14ac:dyDescent="0.25">
      <c r="A360" s="12"/>
      <c r="B360" s="14" t="s">
        <v>300</v>
      </c>
      <c r="C360" s="15" t="s">
        <v>246</v>
      </c>
      <c r="D360" s="21"/>
      <c r="E360" s="33">
        <v>6920</v>
      </c>
      <c r="F360" s="21" t="s">
        <v>246</v>
      </c>
      <c r="G360" s="15" t="s">
        <v>246</v>
      </c>
      <c r="H360" s="21"/>
      <c r="I360" s="33">
        <v>6812</v>
      </c>
      <c r="J360" s="21" t="s">
        <v>246</v>
      </c>
      <c r="K360" s="15" t="s">
        <v>246</v>
      </c>
      <c r="L360" s="21"/>
      <c r="M360" s="30" t="s">
        <v>285</v>
      </c>
      <c r="N360" s="21" t="s">
        <v>246</v>
      </c>
    </row>
    <row r="361" spans="1:14" x14ac:dyDescent="0.25">
      <c r="A361" s="12"/>
      <c r="B361" s="2" t="s">
        <v>608</v>
      </c>
      <c r="C361" s="4" t="s">
        <v>246</v>
      </c>
      <c r="E361" s="31">
        <v>2550</v>
      </c>
      <c r="F361" t="s">
        <v>246</v>
      </c>
      <c r="G361" s="4" t="s">
        <v>246</v>
      </c>
      <c r="I361" s="31">
        <v>1938</v>
      </c>
      <c r="J361" t="s">
        <v>246</v>
      </c>
      <c r="K361" s="4" t="s">
        <v>246</v>
      </c>
      <c r="M361" s="32" t="s">
        <v>285</v>
      </c>
      <c r="N361" t="s">
        <v>246</v>
      </c>
    </row>
    <row r="362" spans="1:14" x14ac:dyDescent="0.25">
      <c r="A362" s="12"/>
      <c r="B362" s="14" t="s">
        <v>633</v>
      </c>
      <c r="C362" s="15" t="s">
        <v>246</v>
      </c>
      <c r="D362" s="21"/>
      <c r="E362" s="33">
        <v>2055</v>
      </c>
      <c r="F362" s="21" t="s">
        <v>246</v>
      </c>
      <c r="G362" s="15" t="s">
        <v>246</v>
      </c>
      <c r="H362" s="21"/>
      <c r="I362" s="33">
        <v>1922</v>
      </c>
      <c r="J362" s="21" t="s">
        <v>246</v>
      </c>
      <c r="K362" s="15" t="s">
        <v>246</v>
      </c>
      <c r="L362" s="21"/>
      <c r="M362" s="30" t="s">
        <v>285</v>
      </c>
      <c r="N362" s="21" t="s">
        <v>246</v>
      </c>
    </row>
    <row r="363" spans="1:14" x14ac:dyDescent="0.25">
      <c r="A363" s="12"/>
      <c r="B363" s="2" t="s">
        <v>634</v>
      </c>
      <c r="C363" s="4" t="s">
        <v>246</v>
      </c>
      <c r="E363" s="32" t="s">
        <v>285</v>
      </c>
      <c r="F363" t="s">
        <v>246</v>
      </c>
      <c r="G363" s="4" t="s">
        <v>246</v>
      </c>
      <c r="I363" s="32" t="s">
        <v>285</v>
      </c>
      <c r="J363" t="s">
        <v>246</v>
      </c>
      <c r="K363" s="4" t="s">
        <v>246</v>
      </c>
      <c r="M363" s="32" t="s">
        <v>285</v>
      </c>
      <c r="N363" t="s">
        <v>246</v>
      </c>
    </row>
    <row r="364" spans="1:14" x14ac:dyDescent="0.25">
      <c r="A364" s="12"/>
      <c r="B364" s="14" t="s">
        <v>635</v>
      </c>
      <c r="C364" s="15" t="s">
        <v>246</v>
      </c>
      <c r="D364" s="15"/>
      <c r="E364" s="15"/>
      <c r="F364" s="15"/>
      <c r="G364" s="15" t="s">
        <v>246</v>
      </c>
      <c r="H364" s="15"/>
      <c r="I364" s="15"/>
      <c r="J364" s="15"/>
      <c r="K364" s="15" t="s">
        <v>246</v>
      </c>
      <c r="L364" s="15"/>
      <c r="M364" s="15"/>
      <c r="N364" s="15"/>
    </row>
    <row r="365" spans="1:14" x14ac:dyDescent="0.25">
      <c r="A365" s="12"/>
      <c r="B365" s="2" t="s">
        <v>299</v>
      </c>
      <c r="C365" s="4" t="s">
        <v>246</v>
      </c>
      <c r="E365" s="31">
        <v>2885</v>
      </c>
      <c r="F365" t="s">
        <v>246</v>
      </c>
      <c r="G365" s="4" t="s">
        <v>246</v>
      </c>
      <c r="I365" s="31">
        <v>2733</v>
      </c>
      <c r="J365" t="s">
        <v>246</v>
      </c>
      <c r="K365" s="4" t="s">
        <v>246</v>
      </c>
      <c r="M365" s="32">
        <v>559</v>
      </c>
      <c r="N365" t="s">
        <v>246</v>
      </c>
    </row>
    <row r="366" spans="1:14" x14ac:dyDescent="0.25">
      <c r="A366" s="12"/>
      <c r="B366" s="14" t="s">
        <v>300</v>
      </c>
      <c r="C366" s="15" t="s">
        <v>246</v>
      </c>
      <c r="D366" s="21"/>
      <c r="E366" s="33">
        <v>6459</v>
      </c>
      <c r="F366" s="21" t="s">
        <v>246</v>
      </c>
      <c r="G366" s="15" t="s">
        <v>246</v>
      </c>
      <c r="H366" s="21"/>
      <c r="I366" s="33">
        <v>6216</v>
      </c>
      <c r="J366" s="21" t="s">
        <v>246</v>
      </c>
      <c r="K366" s="15" t="s">
        <v>246</v>
      </c>
      <c r="L366" s="21"/>
      <c r="M366" s="33">
        <v>1262</v>
      </c>
      <c r="N366" s="21" t="s">
        <v>246</v>
      </c>
    </row>
    <row r="367" spans="1:14" x14ac:dyDescent="0.25">
      <c r="A367" s="12"/>
      <c r="B367" s="2" t="s">
        <v>608</v>
      </c>
      <c r="C367" s="4" t="s">
        <v>246</v>
      </c>
      <c r="E367" s="32">
        <v>138</v>
      </c>
      <c r="F367" t="s">
        <v>246</v>
      </c>
      <c r="G367" s="4" t="s">
        <v>246</v>
      </c>
      <c r="I367" s="32">
        <v>130</v>
      </c>
      <c r="J367" t="s">
        <v>246</v>
      </c>
      <c r="K367" s="4" t="s">
        <v>246</v>
      </c>
      <c r="M367" s="32">
        <v>6</v>
      </c>
      <c r="N367" t="s">
        <v>246</v>
      </c>
    </row>
    <row r="368" spans="1:14" x14ac:dyDescent="0.25">
      <c r="A368" s="12"/>
      <c r="B368" s="14" t="s">
        <v>633</v>
      </c>
      <c r="C368" s="15" t="s">
        <v>246</v>
      </c>
      <c r="D368" s="21"/>
      <c r="E368" s="30">
        <v>251</v>
      </c>
      <c r="F368" s="21" t="s">
        <v>246</v>
      </c>
      <c r="G368" s="15" t="s">
        <v>246</v>
      </c>
      <c r="H368" s="21"/>
      <c r="I368" s="30">
        <v>205</v>
      </c>
      <c r="J368" s="21" t="s">
        <v>246</v>
      </c>
      <c r="K368" s="15" t="s">
        <v>246</v>
      </c>
      <c r="L368" s="21"/>
      <c r="M368" s="30">
        <v>10</v>
      </c>
      <c r="N368" s="21" t="s">
        <v>246</v>
      </c>
    </row>
    <row r="369" spans="1:30" ht="15.75" thickBot="1" x14ac:dyDescent="0.3">
      <c r="A369" s="12"/>
      <c r="B369" s="2" t="s">
        <v>634</v>
      </c>
      <c r="C369" s="4" t="s">
        <v>246</v>
      </c>
      <c r="E369" s="32">
        <v>330</v>
      </c>
      <c r="F369" t="s">
        <v>246</v>
      </c>
      <c r="G369" s="4" t="s">
        <v>246</v>
      </c>
      <c r="I369" s="32">
        <v>315</v>
      </c>
      <c r="J369" t="s">
        <v>246</v>
      </c>
      <c r="K369" s="4" t="s">
        <v>246</v>
      </c>
      <c r="M369" s="32">
        <v>20</v>
      </c>
      <c r="N369" t="s">
        <v>246</v>
      </c>
    </row>
    <row r="370" spans="1:30" x14ac:dyDescent="0.25">
      <c r="A370" s="12"/>
      <c r="B370" s="17"/>
      <c r="C370" s="17" t="s">
        <v>246</v>
      </c>
      <c r="D370" s="18"/>
      <c r="E370" s="18"/>
      <c r="F370" s="17"/>
      <c r="G370" s="17" t="s">
        <v>246</v>
      </c>
      <c r="H370" s="18"/>
      <c r="I370" s="18"/>
      <c r="J370" s="17"/>
      <c r="K370" s="17" t="s">
        <v>246</v>
      </c>
      <c r="L370" s="18"/>
      <c r="M370" s="18"/>
      <c r="N370" s="17"/>
    </row>
    <row r="371" spans="1:30" ht="15.75" thickBot="1" x14ac:dyDescent="0.3">
      <c r="A371" s="12"/>
      <c r="B371" s="14" t="s">
        <v>147</v>
      </c>
      <c r="C371" s="19" t="s">
        <v>246</v>
      </c>
      <c r="D371" s="21" t="s">
        <v>250</v>
      </c>
      <c r="E371" s="33">
        <v>28841</v>
      </c>
      <c r="F371" s="21" t="s">
        <v>246</v>
      </c>
      <c r="G371" s="19" t="s">
        <v>246</v>
      </c>
      <c r="H371" s="21" t="s">
        <v>250</v>
      </c>
      <c r="I371" s="33">
        <v>27263</v>
      </c>
      <c r="J371" s="21" t="s">
        <v>246</v>
      </c>
      <c r="K371" s="19" t="s">
        <v>246</v>
      </c>
      <c r="L371" s="21" t="s">
        <v>250</v>
      </c>
      <c r="M371" s="33">
        <v>1857</v>
      </c>
      <c r="N371" s="21" t="s">
        <v>246</v>
      </c>
    </row>
    <row r="372" spans="1:30" ht="15.75" thickTop="1" x14ac:dyDescent="0.25">
      <c r="A372" s="12"/>
      <c r="B372" s="17"/>
      <c r="C372" s="17" t="s">
        <v>246</v>
      </c>
      <c r="D372" s="45"/>
      <c r="E372" s="45"/>
      <c r="F372" s="17"/>
      <c r="G372" s="17" t="s">
        <v>246</v>
      </c>
      <c r="H372" s="45"/>
      <c r="I372" s="45"/>
      <c r="J372" s="17"/>
      <c r="K372" s="17" t="s">
        <v>246</v>
      </c>
      <c r="L372" s="45"/>
      <c r="M372" s="45"/>
      <c r="N372" s="17"/>
    </row>
    <row r="373" spans="1:30" x14ac:dyDescent="0.25">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c r="AD373" s="11"/>
    </row>
    <row r="374" spans="1:30" x14ac:dyDescent="0.25">
      <c r="A374" s="12"/>
      <c r="B374" s="43"/>
      <c r="C374" s="43"/>
      <c r="D374" s="43"/>
      <c r="E374" s="43"/>
      <c r="F374" s="43"/>
      <c r="G374" s="43"/>
      <c r="H374" s="43"/>
      <c r="I374" s="43"/>
      <c r="J374" s="43"/>
      <c r="K374" s="43"/>
      <c r="L374" s="43"/>
      <c r="M374" s="43"/>
      <c r="N374" s="43"/>
      <c r="O374" s="43"/>
      <c r="P374" s="43"/>
      <c r="Q374" s="43"/>
      <c r="R374" s="43"/>
      <c r="S374" s="43"/>
      <c r="T374" s="43"/>
      <c r="U374" s="43"/>
      <c r="V374" s="43"/>
      <c r="W374" s="43"/>
      <c r="X374" s="43"/>
      <c r="Y374" s="43"/>
      <c r="Z374" s="43"/>
      <c r="AA374" s="43"/>
      <c r="AB374" s="43"/>
      <c r="AC374" s="43"/>
      <c r="AD374" s="43"/>
    </row>
    <row r="375" spans="1:30" x14ac:dyDescent="0.25">
      <c r="A375" s="12"/>
      <c r="B375" s="4"/>
      <c r="C375" s="4"/>
      <c r="D375" s="4"/>
      <c r="E375" s="4"/>
      <c r="F375" s="4"/>
      <c r="G375" s="4"/>
      <c r="H375" s="4"/>
      <c r="I375" s="4"/>
      <c r="J375" s="4"/>
      <c r="K375" s="4"/>
      <c r="L375" s="4"/>
      <c r="M375" s="4"/>
      <c r="N375" s="4"/>
    </row>
    <row r="376" spans="1:30" x14ac:dyDescent="0.25">
      <c r="A376" s="12"/>
      <c r="B376" s="47" t="s">
        <v>593</v>
      </c>
      <c r="C376" s="11" t="s">
        <v>246</v>
      </c>
      <c r="D376" s="34" t="s">
        <v>625</v>
      </c>
      <c r="E376" s="34"/>
      <c r="F376" s="11"/>
      <c r="G376" s="11" t="s">
        <v>246</v>
      </c>
      <c r="H376" s="34" t="s">
        <v>620</v>
      </c>
      <c r="I376" s="34"/>
      <c r="J376" s="11"/>
      <c r="K376" s="11" t="s">
        <v>246</v>
      </c>
      <c r="L376" s="34" t="s">
        <v>628</v>
      </c>
      <c r="M376" s="34"/>
      <c r="N376" s="11"/>
    </row>
    <row r="377" spans="1:30" x14ac:dyDescent="0.25">
      <c r="A377" s="12"/>
      <c r="B377" s="47"/>
      <c r="C377" s="11"/>
      <c r="D377" s="34" t="s">
        <v>626</v>
      </c>
      <c r="E377" s="34"/>
      <c r="F377" s="11"/>
      <c r="G377" s="11"/>
      <c r="H377" s="34" t="s">
        <v>621</v>
      </c>
      <c r="I377" s="34"/>
      <c r="J377" s="11"/>
      <c r="K377" s="11"/>
      <c r="L377" s="34" t="s">
        <v>629</v>
      </c>
      <c r="M377" s="34"/>
      <c r="N377" s="11"/>
    </row>
    <row r="378" spans="1:30" x14ac:dyDescent="0.25">
      <c r="A378" s="12"/>
      <c r="B378" s="47"/>
      <c r="C378" s="11"/>
      <c r="D378" s="34" t="s">
        <v>627</v>
      </c>
      <c r="E378" s="34"/>
      <c r="F378" s="11"/>
      <c r="G378" s="11"/>
      <c r="H378" s="34"/>
      <c r="I378" s="34"/>
      <c r="J378" s="11"/>
      <c r="K378" s="11"/>
      <c r="L378" s="34" t="s">
        <v>630</v>
      </c>
      <c r="M378" s="34"/>
      <c r="N378" s="11"/>
    </row>
    <row r="379" spans="1:30" ht="15.75" thickBot="1" x14ac:dyDescent="0.3">
      <c r="A379" s="12"/>
      <c r="B379" s="47"/>
      <c r="C379" s="11"/>
      <c r="D379" s="35"/>
      <c r="E379" s="35"/>
      <c r="F379" s="11"/>
      <c r="G379" s="11"/>
      <c r="H379" s="35"/>
      <c r="I379" s="35"/>
      <c r="J379" s="11"/>
      <c r="K379" s="11"/>
      <c r="L379" s="35" t="s">
        <v>631</v>
      </c>
      <c r="M379" s="35"/>
      <c r="N379" s="11"/>
    </row>
    <row r="380" spans="1:30" x14ac:dyDescent="0.25">
      <c r="A380" s="12"/>
      <c r="B380" s="14" t="s">
        <v>632</v>
      </c>
      <c r="C380" s="15" t="s">
        <v>246</v>
      </c>
      <c r="D380" s="15"/>
      <c r="E380" s="15"/>
      <c r="F380" s="15"/>
      <c r="G380" s="15" t="s">
        <v>246</v>
      </c>
      <c r="H380" s="15"/>
      <c r="I380" s="15"/>
      <c r="J380" s="15"/>
      <c r="K380" s="15" t="s">
        <v>246</v>
      </c>
      <c r="L380" s="15"/>
      <c r="M380" s="15"/>
      <c r="N380" s="15"/>
    </row>
    <row r="381" spans="1:30" x14ac:dyDescent="0.25">
      <c r="A381" s="12"/>
      <c r="B381" s="2" t="s">
        <v>299</v>
      </c>
      <c r="C381" s="4" t="s">
        <v>246</v>
      </c>
      <c r="D381" t="s">
        <v>250</v>
      </c>
      <c r="E381" s="31">
        <v>5052</v>
      </c>
      <c r="F381" t="s">
        <v>246</v>
      </c>
      <c r="G381" s="4" t="s">
        <v>246</v>
      </c>
      <c r="H381" t="s">
        <v>250</v>
      </c>
      <c r="I381" s="31">
        <v>4803</v>
      </c>
      <c r="J381" t="s">
        <v>246</v>
      </c>
      <c r="K381" s="4" t="s">
        <v>246</v>
      </c>
      <c r="L381" t="s">
        <v>250</v>
      </c>
      <c r="M381" s="32" t="s">
        <v>285</v>
      </c>
      <c r="N381" t="s">
        <v>246</v>
      </c>
    </row>
    <row r="382" spans="1:30" x14ac:dyDescent="0.25">
      <c r="A382" s="12"/>
      <c r="B382" s="14" t="s">
        <v>300</v>
      </c>
      <c r="C382" s="15" t="s">
        <v>246</v>
      </c>
      <c r="D382" s="21"/>
      <c r="E382" s="33">
        <v>9330</v>
      </c>
      <c r="F382" s="21" t="s">
        <v>246</v>
      </c>
      <c r="G382" s="15" t="s">
        <v>246</v>
      </c>
      <c r="H382" s="21"/>
      <c r="I382" s="33">
        <v>7439</v>
      </c>
      <c r="J382" s="21" t="s">
        <v>246</v>
      </c>
      <c r="K382" s="15" t="s">
        <v>246</v>
      </c>
      <c r="L382" s="21"/>
      <c r="M382" s="30" t="s">
        <v>285</v>
      </c>
      <c r="N382" s="21" t="s">
        <v>246</v>
      </c>
    </row>
    <row r="383" spans="1:30" x14ac:dyDescent="0.25">
      <c r="A383" s="12"/>
      <c r="B383" s="2" t="s">
        <v>608</v>
      </c>
      <c r="C383" s="4" t="s">
        <v>246</v>
      </c>
      <c r="E383" s="31">
        <v>1377</v>
      </c>
      <c r="F383" t="s">
        <v>246</v>
      </c>
      <c r="G383" s="4" t="s">
        <v>246</v>
      </c>
      <c r="I383" s="31">
        <v>1168</v>
      </c>
      <c r="J383" t="s">
        <v>246</v>
      </c>
      <c r="K383" s="4" t="s">
        <v>246</v>
      </c>
      <c r="M383" s="32" t="s">
        <v>285</v>
      </c>
      <c r="N383" t="s">
        <v>246</v>
      </c>
    </row>
    <row r="384" spans="1:30" x14ac:dyDescent="0.25">
      <c r="A384" s="12"/>
      <c r="B384" s="14" t="s">
        <v>633</v>
      </c>
      <c r="C384" s="15" t="s">
        <v>246</v>
      </c>
      <c r="D384" s="21"/>
      <c r="E384" s="33">
        <v>1330</v>
      </c>
      <c r="F384" s="21" t="s">
        <v>246</v>
      </c>
      <c r="G384" s="15" t="s">
        <v>246</v>
      </c>
      <c r="H384" s="21"/>
      <c r="I384" s="33">
        <v>1241</v>
      </c>
      <c r="J384" s="21" t="s">
        <v>246</v>
      </c>
      <c r="K384" s="15" t="s">
        <v>246</v>
      </c>
      <c r="L384" s="21"/>
      <c r="M384" s="30" t="s">
        <v>285</v>
      </c>
      <c r="N384" s="21" t="s">
        <v>246</v>
      </c>
    </row>
    <row r="385" spans="1:14" x14ac:dyDescent="0.25">
      <c r="A385" s="12"/>
      <c r="B385" s="2" t="s">
        <v>634</v>
      </c>
      <c r="C385" s="4" t="s">
        <v>246</v>
      </c>
      <c r="E385" s="32">
        <v>5</v>
      </c>
      <c r="F385" t="s">
        <v>246</v>
      </c>
      <c r="G385" s="4" t="s">
        <v>246</v>
      </c>
      <c r="I385" s="32">
        <v>5</v>
      </c>
      <c r="J385" t="s">
        <v>246</v>
      </c>
      <c r="K385" s="4" t="s">
        <v>246</v>
      </c>
      <c r="M385" s="32" t="s">
        <v>285</v>
      </c>
      <c r="N385" t="s">
        <v>246</v>
      </c>
    </row>
    <row r="386" spans="1:14" x14ac:dyDescent="0.25">
      <c r="A386" s="12"/>
      <c r="B386" s="14" t="s">
        <v>635</v>
      </c>
      <c r="C386" s="15" t="s">
        <v>246</v>
      </c>
      <c r="D386" s="15"/>
      <c r="E386" s="15"/>
      <c r="F386" s="15"/>
      <c r="G386" s="15" t="s">
        <v>246</v>
      </c>
      <c r="H386" s="15"/>
      <c r="I386" s="15"/>
      <c r="J386" s="15"/>
      <c r="K386" s="15" t="s">
        <v>246</v>
      </c>
      <c r="L386" s="15"/>
      <c r="M386" s="15"/>
      <c r="N386" s="15"/>
    </row>
    <row r="387" spans="1:14" x14ac:dyDescent="0.25">
      <c r="A387" s="12"/>
      <c r="B387" s="2" t="s">
        <v>299</v>
      </c>
      <c r="C387" s="4" t="s">
        <v>246</v>
      </c>
      <c r="E387" s="31">
        <v>3942</v>
      </c>
      <c r="F387" t="s">
        <v>246</v>
      </c>
      <c r="G387" s="4" t="s">
        <v>246</v>
      </c>
      <c r="I387" s="31">
        <v>3807</v>
      </c>
      <c r="J387" t="s">
        <v>246</v>
      </c>
      <c r="K387" s="4" t="s">
        <v>246</v>
      </c>
      <c r="M387" s="32">
        <v>395</v>
      </c>
      <c r="N387" t="s">
        <v>246</v>
      </c>
    </row>
    <row r="388" spans="1:14" x14ac:dyDescent="0.25">
      <c r="A388" s="12"/>
      <c r="B388" s="14" t="s">
        <v>300</v>
      </c>
      <c r="C388" s="15" t="s">
        <v>246</v>
      </c>
      <c r="D388" s="21"/>
      <c r="E388" s="33">
        <v>5257</v>
      </c>
      <c r="F388" s="21" t="s">
        <v>246</v>
      </c>
      <c r="G388" s="15" t="s">
        <v>246</v>
      </c>
      <c r="H388" s="21"/>
      <c r="I388" s="33">
        <v>5125</v>
      </c>
      <c r="J388" s="21" t="s">
        <v>246</v>
      </c>
      <c r="K388" s="15" t="s">
        <v>246</v>
      </c>
      <c r="L388" s="21"/>
      <c r="M388" s="33">
        <v>1377</v>
      </c>
      <c r="N388" s="21" t="s">
        <v>246</v>
      </c>
    </row>
    <row r="389" spans="1:14" x14ac:dyDescent="0.25">
      <c r="A389" s="12"/>
      <c r="B389" s="2" t="s">
        <v>608</v>
      </c>
      <c r="C389" s="4" t="s">
        <v>246</v>
      </c>
      <c r="E389" s="32">
        <v>147</v>
      </c>
      <c r="F389" t="s">
        <v>246</v>
      </c>
      <c r="G389" s="4" t="s">
        <v>246</v>
      </c>
      <c r="I389" s="32">
        <v>139</v>
      </c>
      <c r="J389" t="s">
        <v>246</v>
      </c>
      <c r="K389" s="4" t="s">
        <v>246</v>
      </c>
      <c r="M389" s="32">
        <v>16</v>
      </c>
      <c r="N389" t="s">
        <v>246</v>
      </c>
    </row>
    <row r="390" spans="1:14" x14ac:dyDescent="0.25">
      <c r="A390" s="12"/>
      <c r="B390" s="14" t="s">
        <v>633</v>
      </c>
      <c r="C390" s="15" t="s">
        <v>246</v>
      </c>
      <c r="D390" s="21"/>
      <c r="E390" s="30">
        <v>102</v>
      </c>
      <c r="F390" s="21" t="s">
        <v>246</v>
      </c>
      <c r="G390" s="15" t="s">
        <v>246</v>
      </c>
      <c r="H390" s="21"/>
      <c r="I390" s="30">
        <v>56</v>
      </c>
      <c r="J390" s="21" t="s">
        <v>246</v>
      </c>
      <c r="K390" s="15" t="s">
        <v>246</v>
      </c>
      <c r="L390" s="21"/>
      <c r="M390" s="30">
        <v>2</v>
      </c>
      <c r="N390" s="21" t="s">
        <v>246</v>
      </c>
    </row>
    <row r="391" spans="1:14" ht="15.75" thickBot="1" x14ac:dyDescent="0.3">
      <c r="A391" s="12"/>
      <c r="B391" s="2" t="s">
        <v>634</v>
      </c>
      <c r="C391" s="4" t="s">
        <v>246</v>
      </c>
      <c r="E391" s="32">
        <v>340</v>
      </c>
      <c r="F391" t="s">
        <v>246</v>
      </c>
      <c r="G391" s="4" t="s">
        <v>246</v>
      </c>
      <c r="I391" s="32">
        <v>327</v>
      </c>
      <c r="J391" t="s">
        <v>246</v>
      </c>
      <c r="K391" s="4" t="s">
        <v>246</v>
      </c>
      <c r="M391" s="32">
        <v>21</v>
      </c>
      <c r="N391" t="s">
        <v>246</v>
      </c>
    </row>
    <row r="392" spans="1:14" x14ac:dyDescent="0.25">
      <c r="A392" s="12"/>
      <c r="B392" s="17"/>
      <c r="C392" s="17" t="s">
        <v>246</v>
      </c>
      <c r="D392" s="18"/>
      <c r="E392" s="18"/>
      <c r="F392" s="17"/>
      <c r="G392" s="17" t="s">
        <v>246</v>
      </c>
      <c r="H392" s="18"/>
      <c r="I392" s="18"/>
      <c r="J392" s="17"/>
      <c r="K392" s="17" t="s">
        <v>246</v>
      </c>
      <c r="L392" s="18"/>
      <c r="M392" s="18"/>
      <c r="N392" s="17"/>
    </row>
    <row r="393" spans="1:14" ht="15.75" thickBot="1" x14ac:dyDescent="0.3">
      <c r="A393" s="12"/>
      <c r="B393" s="14" t="s">
        <v>147</v>
      </c>
      <c r="C393" s="19" t="s">
        <v>246</v>
      </c>
      <c r="D393" s="21" t="s">
        <v>250</v>
      </c>
      <c r="E393" s="33">
        <v>26882</v>
      </c>
      <c r="F393" s="21" t="s">
        <v>246</v>
      </c>
      <c r="G393" s="19" t="s">
        <v>246</v>
      </c>
      <c r="H393" s="21" t="s">
        <v>250</v>
      </c>
      <c r="I393" s="33">
        <v>24110</v>
      </c>
      <c r="J393" s="21" t="s">
        <v>246</v>
      </c>
      <c r="K393" s="19" t="s">
        <v>246</v>
      </c>
      <c r="L393" s="21" t="s">
        <v>250</v>
      </c>
      <c r="M393" s="33">
        <v>1811</v>
      </c>
      <c r="N393" s="21" t="s">
        <v>246</v>
      </c>
    </row>
    <row r="394" spans="1:14" ht="15.75" thickTop="1" x14ac:dyDescent="0.25">
      <c r="A394" s="12"/>
      <c r="B394" s="17"/>
      <c r="C394" s="17" t="s">
        <v>246</v>
      </c>
      <c r="D394" s="45"/>
      <c r="E394" s="45"/>
      <c r="F394" s="17"/>
      <c r="G394" s="17" t="s">
        <v>246</v>
      </c>
      <c r="H394" s="45"/>
      <c r="I394" s="45"/>
      <c r="J394" s="17"/>
      <c r="K394" s="17" t="s">
        <v>246</v>
      </c>
      <c r="L394" s="45"/>
      <c r="M394" s="45"/>
      <c r="N394" s="17"/>
    </row>
    <row r="395" spans="1:14" x14ac:dyDescent="0.25">
      <c r="A395" s="12"/>
      <c r="B395" s="17"/>
      <c r="C395" s="48"/>
      <c r="D395" s="48"/>
      <c r="E395" s="48"/>
      <c r="F395" s="48"/>
      <c r="G395" s="48"/>
      <c r="H395" s="48"/>
      <c r="I395" s="48"/>
      <c r="J395" s="48"/>
      <c r="K395" s="48"/>
      <c r="L395" s="48"/>
      <c r="M395" s="48"/>
      <c r="N395" s="48"/>
    </row>
    <row r="396" spans="1:14" x14ac:dyDescent="0.25">
      <c r="A396" s="12"/>
      <c r="B396" s="47" t="s">
        <v>636</v>
      </c>
      <c r="C396" s="11" t="s">
        <v>246</v>
      </c>
      <c r="D396" s="34" t="s">
        <v>637</v>
      </c>
      <c r="E396" s="34"/>
      <c r="F396" s="11"/>
      <c r="G396" s="11" t="s">
        <v>246</v>
      </c>
      <c r="H396" s="34" t="s">
        <v>233</v>
      </c>
      <c r="I396" s="34"/>
      <c r="J396" s="11"/>
      <c r="K396" s="11" t="s">
        <v>246</v>
      </c>
      <c r="L396" s="34" t="s">
        <v>644</v>
      </c>
      <c r="M396" s="34"/>
      <c r="N396" s="11"/>
    </row>
    <row r="397" spans="1:14" x14ac:dyDescent="0.25">
      <c r="A397" s="12"/>
      <c r="B397" s="47"/>
      <c r="C397" s="11"/>
      <c r="D397" s="34" t="s">
        <v>638</v>
      </c>
      <c r="E397" s="34"/>
      <c r="F397" s="11"/>
      <c r="G397" s="11"/>
      <c r="H397" s="34" t="s">
        <v>640</v>
      </c>
      <c r="I397" s="34"/>
      <c r="J397" s="11"/>
      <c r="K397" s="11"/>
      <c r="L397" s="34" t="s">
        <v>645</v>
      </c>
      <c r="M397" s="34"/>
      <c r="N397" s="11"/>
    </row>
    <row r="398" spans="1:14" x14ac:dyDescent="0.25">
      <c r="A398" s="12"/>
      <c r="B398" s="47"/>
      <c r="C398" s="11"/>
      <c r="D398" s="34" t="s">
        <v>639</v>
      </c>
      <c r="E398" s="34"/>
      <c r="F398" s="11"/>
      <c r="G398" s="11"/>
      <c r="H398" s="34" t="s">
        <v>641</v>
      </c>
      <c r="I398" s="34"/>
      <c r="J398" s="11"/>
      <c r="K398" s="11"/>
      <c r="L398" s="34" t="s">
        <v>640</v>
      </c>
      <c r="M398" s="34"/>
      <c r="N398" s="11"/>
    </row>
    <row r="399" spans="1:14" x14ac:dyDescent="0.25">
      <c r="A399" s="12"/>
      <c r="B399" s="47"/>
      <c r="C399" s="11"/>
      <c r="D399" s="34"/>
      <c r="E399" s="34"/>
      <c r="F399" s="11"/>
      <c r="G399" s="11"/>
      <c r="H399" s="34" t="s">
        <v>642</v>
      </c>
      <c r="I399" s="34"/>
      <c r="J399" s="11"/>
      <c r="K399" s="11"/>
      <c r="L399" s="34" t="s">
        <v>641</v>
      </c>
      <c r="M399" s="34"/>
      <c r="N399" s="11"/>
    </row>
    <row r="400" spans="1:14" ht="15.75" thickBot="1" x14ac:dyDescent="0.3">
      <c r="A400" s="12"/>
      <c r="B400" s="47"/>
      <c r="C400" s="11"/>
      <c r="D400" s="35"/>
      <c r="E400" s="35"/>
      <c r="F400" s="11"/>
      <c r="G400" s="11"/>
      <c r="H400" s="35" t="s">
        <v>643</v>
      </c>
      <c r="I400" s="35"/>
      <c r="J400" s="11"/>
      <c r="K400" s="11"/>
      <c r="L400" s="35"/>
      <c r="M400" s="35"/>
      <c r="N400" s="11"/>
    </row>
    <row r="401" spans="1:14" x14ac:dyDescent="0.25">
      <c r="A401" s="12"/>
      <c r="B401" s="14" t="s">
        <v>607</v>
      </c>
      <c r="C401" s="15" t="s">
        <v>246</v>
      </c>
      <c r="D401" s="15"/>
      <c r="E401" s="15"/>
      <c r="F401" s="15"/>
      <c r="G401" s="15" t="s">
        <v>246</v>
      </c>
      <c r="H401" s="15"/>
      <c r="I401" s="15"/>
      <c r="J401" s="15"/>
      <c r="K401" s="15" t="s">
        <v>246</v>
      </c>
      <c r="L401" s="15"/>
      <c r="M401" s="15"/>
      <c r="N401" s="15"/>
    </row>
    <row r="402" spans="1:14" x14ac:dyDescent="0.25">
      <c r="A402" s="12"/>
      <c r="B402" s="2" t="s">
        <v>467</v>
      </c>
      <c r="C402" s="4" t="s">
        <v>246</v>
      </c>
      <c r="D402" s="4" t="s">
        <v>250</v>
      </c>
      <c r="E402" s="16">
        <v>9635</v>
      </c>
      <c r="F402" t="s">
        <v>246</v>
      </c>
      <c r="G402" s="4" t="s">
        <v>246</v>
      </c>
      <c r="H402" s="4" t="s">
        <v>250</v>
      </c>
      <c r="I402" s="23">
        <v>87</v>
      </c>
      <c r="J402" t="s">
        <v>246</v>
      </c>
      <c r="K402" s="4" t="s">
        <v>246</v>
      </c>
      <c r="L402" t="s">
        <v>250</v>
      </c>
      <c r="M402" s="32" t="s">
        <v>285</v>
      </c>
      <c r="N402" t="s">
        <v>246</v>
      </c>
    </row>
    <row r="403" spans="1:14" x14ac:dyDescent="0.25">
      <c r="A403" s="12"/>
      <c r="B403" s="14" t="s">
        <v>302</v>
      </c>
      <c r="C403" s="15" t="s">
        <v>246</v>
      </c>
      <c r="D403" s="15"/>
      <c r="E403" s="20">
        <v>12858</v>
      </c>
      <c r="F403" s="21" t="s">
        <v>246</v>
      </c>
      <c r="G403" s="15" t="s">
        <v>246</v>
      </c>
      <c r="H403" s="15"/>
      <c r="I403" s="24">
        <v>43</v>
      </c>
      <c r="J403" s="21" t="s">
        <v>246</v>
      </c>
      <c r="K403" s="15" t="s">
        <v>246</v>
      </c>
      <c r="L403" s="21"/>
      <c r="M403" s="30" t="s">
        <v>285</v>
      </c>
      <c r="N403" s="21" t="s">
        <v>246</v>
      </c>
    </row>
    <row r="404" spans="1:14" ht="15.75" thickBot="1" x14ac:dyDescent="0.3">
      <c r="A404" s="12"/>
      <c r="B404" s="2" t="s">
        <v>608</v>
      </c>
      <c r="C404" s="4" t="s">
        <v>246</v>
      </c>
      <c r="D404" s="4"/>
      <c r="E404" s="16">
        <v>1764</v>
      </c>
      <c r="F404" t="s">
        <v>246</v>
      </c>
      <c r="G404" s="4" t="s">
        <v>246</v>
      </c>
      <c r="H404" s="4"/>
      <c r="I404" s="23">
        <v>10</v>
      </c>
      <c r="J404" t="s">
        <v>246</v>
      </c>
      <c r="K404" s="4" t="s">
        <v>246</v>
      </c>
      <c r="M404" s="32" t="s">
        <v>285</v>
      </c>
      <c r="N404" t="s">
        <v>246</v>
      </c>
    </row>
    <row r="405" spans="1:14" x14ac:dyDescent="0.25">
      <c r="A405" s="12"/>
      <c r="B405" s="17"/>
      <c r="C405" s="17" t="s">
        <v>246</v>
      </c>
      <c r="D405" s="18"/>
      <c r="E405" s="18"/>
      <c r="F405" s="17"/>
      <c r="G405" s="17" t="s">
        <v>246</v>
      </c>
      <c r="H405" s="18"/>
      <c r="I405" s="18"/>
      <c r="J405" s="17"/>
      <c r="K405" s="17" t="s">
        <v>246</v>
      </c>
      <c r="L405" s="18"/>
      <c r="M405" s="18"/>
      <c r="N405" s="17"/>
    </row>
    <row r="406" spans="1:14" x14ac:dyDescent="0.25">
      <c r="A406" s="12"/>
      <c r="B406" s="14" t="s">
        <v>609</v>
      </c>
      <c r="C406" s="19" t="s">
        <v>246</v>
      </c>
      <c r="D406" s="15"/>
      <c r="E406" s="20">
        <v>24257</v>
      </c>
      <c r="F406" s="21" t="s">
        <v>246</v>
      </c>
      <c r="G406" s="19" t="s">
        <v>246</v>
      </c>
      <c r="H406" s="15"/>
      <c r="I406" s="24">
        <v>140</v>
      </c>
      <c r="J406" s="21" t="s">
        <v>246</v>
      </c>
      <c r="K406" s="19" t="s">
        <v>246</v>
      </c>
      <c r="L406" s="21"/>
      <c r="M406" s="30" t="s">
        <v>285</v>
      </c>
      <c r="N406" s="21" t="s">
        <v>246</v>
      </c>
    </row>
    <row r="407" spans="1:14" x14ac:dyDescent="0.25">
      <c r="A407" s="12"/>
      <c r="B407" s="2" t="s">
        <v>633</v>
      </c>
      <c r="C407" s="22" t="s">
        <v>246</v>
      </c>
      <c r="D407" s="4"/>
      <c r="E407" s="16">
        <v>2332</v>
      </c>
      <c r="F407" t="s">
        <v>246</v>
      </c>
      <c r="G407" s="22" t="s">
        <v>246</v>
      </c>
      <c r="H407" s="4"/>
      <c r="I407" s="23">
        <v>18</v>
      </c>
      <c r="J407" t="s">
        <v>246</v>
      </c>
      <c r="K407" s="22" t="s">
        <v>246</v>
      </c>
      <c r="M407" s="32" t="s">
        <v>285</v>
      </c>
      <c r="N407" t="s">
        <v>246</v>
      </c>
    </row>
    <row r="408" spans="1:14" ht="15.75" thickBot="1" x14ac:dyDescent="0.3">
      <c r="A408" s="12"/>
      <c r="B408" s="14" t="s">
        <v>470</v>
      </c>
      <c r="C408" s="19" t="s">
        <v>246</v>
      </c>
      <c r="D408" s="15"/>
      <c r="E408" s="24">
        <v>320</v>
      </c>
      <c r="F408" s="21" t="s">
        <v>246</v>
      </c>
      <c r="G408" s="19" t="s">
        <v>246</v>
      </c>
      <c r="H408" s="15"/>
      <c r="I408" s="24">
        <v>3</v>
      </c>
      <c r="J408" s="21" t="s">
        <v>246</v>
      </c>
      <c r="K408" s="19" t="s">
        <v>246</v>
      </c>
      <c r="L408" s="21"/>
      <c r="M408" s="30" t="s">
        <v>285</v>
      </c>
      <c r="N408" s="21" t="s">
        <v>246</v>
      </c>
    </row>
    <row r="409" spans="1:14" x14ac:dyDescent="0.25">
      <c r="A409" s="12"/>
      <c r="B409" s="17"/>
      <c r="C409" s="17" t="s">
        <v>246</v>
      </c>
      <c r="D409" s="18"/>
      <c r="E409" s="18"/>
      <c r="F409" s="17"/>
      <c r="G409" s="17" t="s">
        <v>246</v>
      </c>
      <c r="H409" s="18"/>
      <c r="I409" s="18"/>
      <c r="J409" s="17"/>
      <c r="K409" s="17" t="s">
        <v>246</v>
      </c>
      <c r="L409" s="18"/>
      <c r="M409" s="18"/>
      <c r="N409" s="17"/>
    </row>
    <row r="410" spans="1:14" ht="15.75" thickBot="1" x14ac:dyDescent="0.3">
      <c r="A410" s="12"/>
      <c r="B410" s="2" t="s">
        <v>147</v>
      </c>
      <c r="C410" s="22" t="s">
        <v>246</v>
      </c>
      <c r="D410" s="4" t="s">
        <v>250</v>
      </c>
      <c r="E410" s="16">
        <v>26909</v>
      </c>
      <c r="F410" t="s">
        <v>246</v>
      </c>
      <c r="G410" s="22" t="s">
        <v>246</v>
      </c>
      <c r="H410" s="4" t="s">
        <v>250</v>
      </c>
      <c r="I410" s="23">
        <v>161</v>
      </c>
      <c r="J410" t="s">
        <v>246</v>
      </c>
      <c r="K410" s="22" t="s">
        <v>246</v>
      </c>
      <c r="L410" t="s">
        <v>250</v>
      </c>
      <c r="M410" s="32" t="s">
        <v>285</v>
      </c>
      <c r="N410" t="s">
        <v>246</v>
      </c>
    </row>
    <row r="411" spans="1:14" ht="15.75" thickTop="1" x14ac:dyDescent="0.25">
      <c r="A411" s="12"/>
      <c r="B411" s="17"/>
      <c r="C411" s="17" t="s">
        <v>246</v>
      </c>
      <c r="D411" s="45"/>
      <c r="E411" s="45"/>
      <c r="F411" s="17"/>
      <c r="G411" s="17" t="s">
        <v>246</v>
      </c>
      <c r="H411" s="45"/>
      <c r="I411" s="45"/>
      <c r="J411" s="17"/>
      <c r="K411" s="17" t="s">
        <v>246</v>
      </c>
      <c r="L411" s="45"/>
      <c r="M411" s="45"/>
      <c r="N411" s="17"/>
    </row>
    <row r="412" spans="1:14" x14ac:dyDescent="0.25">
      <c r="A412" s="12"/>
      <c r="B412" s="17"/>
      <c r="C412" s="48"/>
      <c r="D412" s="48"/>
      <c r="E412" s="48"/>
      <c r="F412" s="48"/>
      <c r="G412" s="48"/>
      <c r="H412" s="48"/>
      <c r="I412" s="48"/>
      <c r="J412" s="48"/>
      <c r="K412" s="48"/>
      <c r="L412" s="48"/>
      <c r="M412" s="48"/>
      <c r="N412" s="48"/>
    </row>
    <row r="413" spans="1:14" x14ac:dyDescent="0.25">
      <c r="A413" s="12"/>
      <c r="B413" s="47" t="s">
        <v>646</v>
      </c>
      <c r="C413" s="11" t="s">
        <v>246</v>
      </c>
      <c r="D413" s="34" t="s">
        <v>637</v>
      </c>
      <c r="E413" s="34"/>
      <c r="F413" s="11"/>
      <c r="G413" s="11" t="s">
        <v>246</v>
      </c>
      <c r="H413" s="34" t="s">
        <v>233</v>
      </c>
      <c r="I413" s="34"/>
      <c r="J413" s="11"/>
      <c r="K413" s="11" t="s">
        <v>246</v>
      </c>
      <c r="L413" s="34" t="s">
        <v>644</v>
      </c>
      <c r="M413" s="34"/>
      <c r="N413" s="11"/>
    </row>
    <row r="414" spans="1:14" x14ac:dyDescent="0.25">
      <c r="A414" s="12"/>
      <c r="B414" s="47"/>
      <c r="C414" s="11"/>
      <c r="D414" s="34" t="s">
        <v>638</v>
      </c>
      <c r="E414" s="34"/>
      <c r="F414" s="11"/>
      <c r="G414" s="11"/>
      <c r="H414" s="34" t="s">
        <v>640</v>
      </c>
      <c r="I414" s="34"/>
      <c r="J414" s="11"/>
      <c r="K414" s="11"/>
      <c r="L414" s="34" t="s">
        <v>645</v>
      </c>
      <c r="M414" s="34"/>
      <c r="N414" s="11"/>
    </row>
    <row r="415" spans="1:14" x14ac:dyDescent="0.25">
      <c r="A415" s="12"/>
      <c r="B415" s="47"/>
      <c r="C415" s="11"/>
      <c r="D415" s="34" t="s">
        <v>639</v>
      </c>
      <c r="E415" s="34"/>
      <c r="F415" s="11"/>
      <c r="G415" s="11"/>
      <c r="H415" s="34" t="s">
        <v>641</v>
      </c>
      <c r="I415" s="34"/>
      <c r="J415" s="11"/>
      <c r="K415" s="11"/>
      <c r="L415" s="34" t="s">
        <v>640</v>
      </c>
      <c r="M415" s="34"/>
      <c r="N415" s="11"/>
    </row>
    <row r="416" spans="1:14" x14ac:dyDescent="0.25">
      <c r="A416" s="12"/>
      <c r="B416" s="47"/>
      <c r="C416" s="11"/>
      <c r="D416" s="34"/>
      <c r="E416" s="34"/>
      <c r="F416" s="11"/>
      <c r="G416" s="11"/>
      <c r="H416" s="34" t="s">
        <v>642</v>
      </c>
      <c r="I416" s="34"/>
      <c r="J416" s="11"/>
      <c r="K416" s="11"/>
      <c r="L416" s="34" t="s">
        <v>641</v>
      </c>
      <c r="M416" s="34"/>
      <c r="N416" s="11"/>
    </row>
    <row r="417" spans="1:30" ht="15.75" thickBot="1" x14ac:dyDescent="0.3">
      <c r="A417" s="12"/>
      <c r="B417" s="47"/>
      <c r="C417" s="11"/>
      <c r="D417" s="35"/>
      <c r="E417" s="35"/>
      <c r="F417" s="11"/>
      <c r="G417" s="11"/>
      <c r="H417" s="35" t="s">
        <v>643</v>
      </c>
      <c r="I417" s="35"/>
      <c r="J417" s="11"/>
      <c r="K417" s="11"/>
      <c r="L417" s="35"/>
      <c r="M417" s="35"/>
      <c r="N417" s="11"/>
    </row>
    <row r="418" spans="1:30" x14ac:dyDescent="0.25">
      <c r="A418" s="12"/>
      <c r="B418" s="14" t="s">
        <v>607</v>
      </c>
      <c r="C418" s="15" t="s">
        <v>246</v>
      </c>
      <c r="D418" s="15"/>
      <c r="E418" s="15"/>
      <c r="F418" s="15"/>
      <c r="G418" s="15" t="s">
        <v>246</v>
      </c>
      <c r="H418" s="15"/>
      <c r="I418" s="15"/>
      <c r="J418" s="15"/>
      <c r="K418" s="15" t="s">
        <v>246</v>
      </c>
      <c r="L418" s="15"/>
      <c r="M418" s="15"/>
      <c r="N418" s="15"/>
    </row>
    <row r="419" spans="1:30" x14ac:dyDescent="0.25">
      <c r="A419" s="12"/>
      <c r="B419" s="2" t="s">
        <v>467</v>
      </c>
      <c r="C419" s="4" t="s">
        <v>246</v>
      </c>
      <c r="D419" s="4" t="s">
        <v>250</v>
      </c>
      <c r="E419" s="16">
        <v>9358</v>
      </c>
      <c r="F419" t="s">
        <v>246</v>
      </c>
      <c r="G419" s="4" t="s">
        <v>246</v>
      </c>
      <c r="H419" s="4" t="s">
        <v>250</v>
      </c>
      <c r="I419" s="23">
        <v>164</v>
      </c>
      <c r="J419" t="s">
        <v>246</v>
      </c>
      <c r="K419" s="4" t="s">
        <v>246</v>
      </c>
      <c r="L419" t="s">
        <v>250</v>
      </c>
      <c r="M419" s="32" t="s">
        <v>285</v>
      </c>
      <c r="N419" t="s">
        <v>246</v>
      </c>
    </row>
    <row r="420" spans="1:30" x14ac:dyDescent="0.25">
      <c r="A420" s="12"/>
      <c r="B420" s="14" t="s">
        <v>302</v>
      </c>
      <c r="C420" s="15" t="s">
        <v>246</v>
      </c>
      <c r="D420" s="15"/>
      <c r="E420" s="20">
        <v>12742</v>
      </c>
      <c r="F420" s="21" t="s">
        <v>246</v>
      </c>
      <c r="G420" s="15" t="s">
        <v>246</v>
      </c>
      <c r="H420" s="15"/>
      <c r="I420" s="24">
        <v>71</v>
      </c>
      <c r="J420" s="21" t="s">
        <v>246</v>
      </c>
      <c r="K420" s="15" t="s">
        <v>246</v>
      </c>
      <c r="L420" s="21"/>
      <c r="M420" s="30" t="s">
        <v>285</v>
      </c>
      <c r="N420" s="21" t="s">
        <v>246</v>
      </c>
    </row>
    <row r="421" spans="1:30" ht="15.75" thickBot="1" x14ac:dyDescent="0.3">
      <c r="A421" s="12"/>
      <c r="B421" s="2" t="s">
        <v>608</v>
      </c>
      <c r="C421" s="4" t="s">
        <v>246</v>
      </c>
      <c r="D421" s="4"/>
      <c r="E421" s="16">
        <v>1575</v>
      </c>
      <c r="F421" t="s">
        <v>246</v>
      </c>
      <c r="G421" s="4" t="s">
        <v>246</v>
      </c>
      <c r="H421" s="4"/>
      <c r="I421" s="23">
        <v>19</v>
      </c>
      <c r="J421" t="s">
        <v>246</v>
      </c>
      <c r="K421" s="4" t="s">
        <v>246</v>
      </c>
      <c r="M421" s="32" t="s">
        <v>285</v>
      </c>
      <c r="N421" t="s">
        <v>246</v>
      </c>
    </row>
    <row r="422" spans="1:30" x14ac:dyDescent="0.25">
      <c r="A422" s="12"/>
      <c r="B422" s="17"/>
      <c r="C422" s="17" t="s">
        <v>246</v>
      </c>
      <c r="D422" s="18"/>
      <c r="E422" s="18"/>
      <c r="F422" s="17"/>
      <c r="G422" s="17" t="s">
        <v>246</v>
      </c>
      <c r="H422" s="18"/>
      <c r="I422" s="18"/>
      <c r="J422" s="17"/>
      <c r="K422" s="17" t="s">
        <v>246</v>
      </c>
      <c r="L422" s="18"/>
      <c r="M422" s="18"/>
      <c r="N422" s="17"/>
    </row>
    <row r="423" spans="1:30" x14ac:dyDescent="0.25">
      <c r="A423" s="12"/>
      <c r="B423" s="14" t="s">
        <v>609</v>
      </c>
      <c r="C423" s="19" t="s">
        <v>246</v>
      </c>
      <c r="D423" s="15"/>
      <c r="E423" s="20">
        <v>23675</v>
      </c>
      <c r="F423" s="21" t="s">
        <v>246</v>
      </c>
      <c r="G423" s="19" t="s">
        <v>246</v>
      </c>
      <c r="H423" s="15"/>
      <c r="I423" s="24">
        <v>254</v>
      </c>
      <c r="J423" s="21" t="s">
        <v>246</v>
      </c>
      <c r="K423" s="19" t="s">
        <v>246</v>
      </c>
      <c r="L423" s="21"/>
      <c r="M423" s="30" t="s">
        <v>285</v>
      </c>
      <c r="N423" s="21" t="s">
        <v>246</v>
      </c>
    </row>
    <row r="424" spans="1:30" x14ac:dyDescent="0.25">
      <c r="A424" s="12"/>
      <c r="B424" s="2" t="s">
        <v>633</v>
      </c>
      <c r="C424" s="22" t="s">
        <v>246</v>
      </c>
      <c r="D424" s="4"/>
      <c r="E424" s="16">
        <v>2126</v>
      </c>
      <c r="F424" t="s">
        <v>246</v>
      </c>
      <c r="G424" s="22" t="s">
        <v>246</v>
      </c>
      <c r="H424" s="4"/>
      <c r="I424" s="23">
        <v>39</v>
      </c>
      <c r="J424" t="s">
        <v>246</v>
      </c>
      <c r="K424" s="22" t="s">
        <v>246</v>
      </c>
      <c r="M424" s="32" t="s">
        <v>285</v>
      </c>
      <c r="N424" t="s">
        <v>246</v>
      </c>
    </row>
    <row r="425" spans="1:30" ht="15.75" thickBot="1" x14ac:dyDescent="0.3">
      <c r="A425" s="12"/>
      <c r="B425" s="14" t="s">
        <v>470</v>
      </c>
      <c r="C425" s="19" t="s">
        <v>246</v>
      </c>
      <c r="D425" s="15"/>
      <c r="E425" s="24">
        <v>324</v>
      </c>
      <c r="F425" s="21" t="s">
        <v>246</v>
      </c>
      <c r="G425" s="19" t="s">
        <v>246</v>
      </c>
      <c r="H425" s="15"/>
      <c r="I425" s="24">
        <v>6</v>
      </c>
      <c r="J425" s="21" t="s">
        <v>246</v>
      </c>
      <c r="K425" s="19" t="s">
        <v>246</v>
      </c>
      <c r="L425" s="21"/>
      <c r="M425" s="30" t="s">
        <v>285</v>
      </c>
      <c r="N425" s="21" t="s">
        <v>246</v>
      </c>
    </row>
    <row r="426" spans="1:30" x14ac:dyDescent="0.25">
      <c r="A426" s="12"/>
      <c r="B426" s="17"/>
      <c r="C426" s="17" t="s">
        <v>246</v>
      </c>
      <c r="D426" s="18"/>
      <c r="E426" s="18"/>
      <c r="F426" s="17"/>
      <c r="G426" s="17" t="s">
        <v>246</v>
      </c>
      <c r="H426" s="18"/>
      <c r="I426" s="18"/>
      <c r="J426" s="17"/>
      <c r="K426" s="17" t="s">
        <v>246</v>
      </c>
      <c r="L426" s="18"/>
      <c r="M426" s="18"/>
      <c r="N426" s="17"/>
    </row>
    <row r="427" spans="1:30" ht="15.75" thickBot="1" x14ac:dyDescent="0.3">
      <c r="A427" s="12"/>
      <c r="B427" s="2" t="s">
        <v>147</v>
      </c>
      <c r="C427" s="22" t="s">
        <v>246</v>
      </c>
      <c r="D427" s="4" t="s">
        <v>250</v>
      </c>
      <c r="E427" s="16">
        <v>26125</v>
      </c>
      <c r="F427" t="s">
        <v>246</v>
      </c>
      <c r="G427" s="22" t="s">
        <v>246</v>
      </c>
      <c r="H427" s="4" t="s">
        <v>250</v>
      </c>
      <c r="I427" s="23">
        <v>299</v>
      </c>
      <c r="J427" t="s">
        <v>246</v>
      </c>
      <c r="K427" s="22" t="s">
        <v>246</v>
      </c>
      <c r="L427" t="s">
        <v>250</v>
      </c>
      <c r="M427" s="32" t="s">
        <v>285</v>
      </c>
      <c r="N427" t="s">
        <v>246</v>
      </c>
    </row>
    <row r="428" spans="1:30" ht="15.75" thickTop="1" x14ac:dyDescent="0.25">
      <c r="A428" s="12"/>
      <c r="B428" s="17"/>
      <c r="C428" s="17" t="s">
        <v>246</v>
      </c>
      <c r="D428" s="45"/>
      <c r="E428" s="45"/>
      <c r="F428" s="17"/>
      <c r="G428" s="17" t="s">
        <v>246</v>
      </c>
      <c r="H428" s="45"/>
      <c r="I428" s="45"/>
      <c r="J428" s="17"/>
      <c r="K428" s="17" t="s">
        <v>246</v>
      </c>
      <c r="L428" s="45"/>
      <c r="M428" s="45"/>
      <c r="N428" s="17"/>
    </row>
    <row r="429" spans="1:30" x14ac:dyDescent="0.25">
      <c r="A429" s="12"/>
      <c r="B429" s="11"/>
      <c r="C429" s="11"/>
      <c r="D429" s="11"/>
      <c r="E429" s="11"/>
      <c r="F429" s="11"/>
      <c r="G429" s="11"/>
      <c r="H429" s="11"/>
      <c r="I429" s="11"/>
      <c r="J429" s="11"/>
      <c r="K429" s="11"/>
      <c r="L429" s="11"/>
      <c r="M429" s="11"/>
      <c r="N429" s="11"/>
      <c r="O429" s="11"/>
      <c r="P429" s="11"/>
      <c r="Q429" s="11"/>
      <c r="R429" s="11"/>
      <c r="S429" s="11"/>
      <c r="T429" s="11"/>
      <c r="U429" s="11"/>
      <c r="V429" s="11"/>
      <c r="W429" s="11"/>
      <c r="X429" s="11"/>
      <c r="Y429" s="11"/>
      <c r="Z429" s="11"/>
      <c r="AA429" s="11"/>
      <c r="AB429" s="11"/>
      <c r="AC429" s="11"/>
      <c r="AD429" s="11"/>
    </row>
    <row r="430" spans="1:30" x14ac:dyDescent="0.25">
      <c r="A430" s="12"/>
      <c r="B430" s="43"/>
      <c r="C430" s="43"/>
      <c r="D430" s="43"/>
      <c r="E430" s="43"/>
      <c r="F430" s="43"/>
      <c r="G430" s="43"/>
      <c r="H430" s="43"/>
      <c r="I430" s="43"/>
      <c r="J430" s="43"/>
      <c r="K430" s="43"/>
      <c r="L430" s="43"/>
      <c r="M430" s="43"/>
      <c r="N430" s="43"/>
      <c r="O430" s="43"/>
      <c r="P430" s="43"/>
      <c r="Q430" s="43"/>
      <c r="R430" s="43"/>
      <c r="S430" s="43"/>
      <c r="T430" s="43"/>
      <c r="U430" s="43"/>
      <c r="V430" s="43"/>
      <c r="W430" s="43"/>
      <c r="X430" s="43"/>
      <c r="Y430" s="43"/>
      <c r="Z430" s="43"/>
      <c r="AA430" s="43"/>
      <c r="AB430" s="43"/>
      <c r="AC430" s="43"/>
      <c r="AD430" s="43"/>
    </row>
    <row r="431" spans="1:30" x14ac:dyDescent="0.25">
      <c r="A431" s="12"/>
      <c r="B431" s="4"/>
      <c r="C431" s="4"/>
      <c r="D431" s="4"/>
      <c r="E431" s="4"/>
      <c r="F431" s="4"/>
      <c r="G431" s="4"/>
      <c r="H431" s="4"/>
      <c r="I431" s="4"/>
      <c r="J431" s="4"/>
      <c r="K431" s="4"/>
      <c r="L431" s="4"/>
      <c r="M431" s="4"/>
      <c r="N431" s="4"/>
    </row>
    <row r="432" spans="1:30" x14ac:dyDescent="0.25">
      <c r="A432" s="12"/>
      <c r="B432" s="47" t="s">
        <v>647</v>
      </c>
      <c r="C432" s="11" t="s">
        <v>246</v>
      </c>
      <c r="D432" s="34" t="s">
        <v>648</v>
      </c>
      <c r="E432" s="34"/>
      <c r="F432" s="11"/>
      <c r="G432" s="11" t="s">
        <v>246</v>
      </c>
      <c r="H432" s="34" t="s">
        <v>233</v>
      </c>
      <c r="I432" s="34"/>
      <c r="J432" s="11"/>
      <c r="K432" s="11" t="s">
        <v>246</v>
      </c>
      <c r="L432" s="34" t="s">
        <v>644</v>
      </c>
      <c r="M432" s="34"/>
      <c r="N432" s="11"/>
    </row>
    <row r="433" spans="1:14" x14ac:dyDescent="0.25">
      <c r="A433" s="12"/>
      <c r="B433" s="47"/>
      <c r="C433" s="11"/>
      <c r="D433" s="34" t="s">
        <v>638</v>
      </c>
      <c r="E433" s="34"/>
      <c r="F433" s="11"/>
      <c r="G433" s="11"/>
      <c r="H433" s="34" t="s">
        <v>640</v>
      </c>
      <c r="I433" s="34"/>
      <c r="J433" s="11"/>
      <c r="K433" s="11"/>
      <c r="L433" s="34" t="s">
        <v>645</v>
      </c>
      <c r="M433" s="34"/>
      <c r="N433" s="11"/>
    </row>
    <row r="434" spans="1:14" x14ac:dyDescent="0.25">
      <c r="A434" s="12"/>
      <c r="B434" s="47"/>
      <c r="C434" s="11"/>
      <c r="D434" s="34" t="s">
        <v>639</v>
      </c>
      <c r="E434" s="34"/>
      <c r="F434" s="11"/>
      <c r="G434" s="11"/>
      <c r="H434" s="34" t="s">
        <v>641</v>
      </c>
      <c r="I434" s="34"/>
      <c r="J434" s="11"/>
      <c r="K434" s="11"/>
      <c r="L434" s="34" t="s">
        <v>640</v>
      </c>
      <c r="M434" s="34"/>
      <c r="N434" s="11"/>
    </row>
    <row r="435" spans="1:14" x14ac:dyDescent="0.25">
      <c r="A435" s="12"/>
      <c r="B435" s="47"/>
      <c r="C435" s="11"/>
      <c r="D435" s="34"/>
      <c r="E435" s="34"/>
      <c r="F435" s="11"/>
      <c r="G435" s="11"/>
      <c r="H435" s="34" t="s">
        <v>642</v>
      </c>
      <c r="I435" s="34"/>
      <c r="J435" s="11"/>
      <c r="K435" s="11"/>
      <c r="L435" s="34" t="s">
        <v>641</v>
      </c>
      <c r="M435" s="34"/>
      <c r="N435" s="11"/>
    </row>
    <row r="436" spans="1:14" ht="15.75" thickBot="1" x14ac:dyDescent="0.3">
      <c r="A436" s="12"/>
      <c r="B436" s="47"/>
      <c r="C436" s="11"/>
      <c r="D436" s="35"/>
      <c r="E436" s="35"/>
      <c r="F436" s="11"/>
      <c r="G436" s="11"/>
      <c r="H436" s="35" t="s">
        <v>643</v>
      </c>
      <c r="I436" s="35"/>
      <c r="J436" s="11"/>
      <c r="K436" s="11"/>
      <c r="L436" s="35"/>
      <c r="M436" s="35"/>
      <c r="N436" s="11"/>
    </row>
    <row r="437" spans="1:14" x14ac:dyDescent="0.25">
      <c r="A437" s="12"/>
      <c r="B437" s="14" t="s">
        <v>607</v>
      </c>
      <c r="C437" s="15" t="s">
        <v>246</v>
      </c>
      <c r="D437" s="15"/>
      <c r="E437" s="15"/>
      <c r="F437" s="15"/>
      <c r="G437" s="15" t="s">
        <v>246</v>
      </c>
      <c r="H437" s="15"/>
      <c r="I437" s="15"/>
      <c r="J437" s="15"/>
      <c r="K437" s="15" t="s">
        <v>246</v>
      </c>
      <c r="L437" s="15"/>
      <c r="M437" s="15"/>
      <c r="N437" s="15"/>
    </row>
    <row r="438" spans="1:14" x14ac:dyDescent="0.25">
      <c r="A438" s="12"/>
      <c r="B438" s="2" t="s">
        <v>467</v>
      </c>
      <c r="C438" s="4" t="s">
        <v>246</v>
      </c>
      <c r="D438" t="s">
        <v>250</v>
      </c>
      <c r="E438" s="31">
        <v>8777</v>
      </c>
      <c r="F438" t="s">
        <v>246</v>
      </c>
      <c r="G438" s="4" t="s">
        <v>246</v>
      </c>
      <c r="H438" t="s">
        <v>250</v>
      </c>
      <c r="I438" s="32">
        <v>70</v>
      </c>
      <c r="J438" t="s">
        <v>246</v>
      </c>
      <c r="K438" s="4" t="s">
        <v>246</v>
      </c>
      <c r="L438" t="s">
        <v>250</v>
      </c>
      <c r="M438" s="32" t="s">
        <v>285</v>
      </c>
      <c r="N438" t="s">
        <v>246</v>
      </c>
    </row>
    <row r="439" spans="1:14" x14ac:dyDescent="0.25">
      <c r="A439" s="12"/>
      <c r="B439" s="14" t="s">
        <v>302</v>
      </c>
      <c r="C439" s="15" t="s">
        <v>246</v>
      </c>
      <c r="D439" s="21"/>
      <c r="E439" s="33">
        <v>27192</v>
      </c>
      <c r="F439" s="21" t="s">
        <v>246</v>
      </c>
      <c r="G439" s="15" t="s">
        <v>246</v>
      </c>
      <c r="H439" s="21"/>
      <c r="I439" s="30">
        <v>288</v>
      </c>
      <c r="J439" s="21" t="s">
        <v>246</v>
      </c>
      <c r="K439" s="15" t="s">
        <v>246</v>
      </c>
      <c r="L439" s="21"/>
      <c r="M439" s="30" t="s">
        <v>285</v>
      </c>
      <c r="N439" s="21" t="s">
        <v>246</v>
      </c>
    </row>
    <row r="440" spans="1:14" ht="15.75" thickBot="1" x14ac:dyDescent="0.3">
      <c r="A440" s="12"/>
      <c r="B440" s="2" t="s">
        <v>608</v>
      </c>
      <c r="C440" s="4" t="s">
        <v>246</v>
      </c>
      <c r="E440" s="31">
        <v>1407</v>
      </c>
      <c r="F440" t="s">
        <v>246</v>
      </c>
      <c r="G440" s="4" t="s">
        <v>246</v>
      </c>
      <c r="I440" s="32">
        <v>6</v>
      </c>
      <c r="J440" t="s">
        <v>246</v>
      </c>
      <c r="K440" s="4" t="s">
        <v>246</v>
      </c>
      <c r="M440" s="32" t="s">
        <v>285</v>
      </c>
      <c r="N440" t="s">
        <v>246</v>
      </c>
    </row>
    <row r="441" spans="1:14" x14ac:dyDescent="0.25">
      <c r="A441" s="12"/>
      <c r="B441" s="17"/>
      <c r="C441" s="17" t="s">
        <v>246</v>
      </c>
      <c r="D441" s="18"/>
      <c r="E441" s="18"/>
      <c r="F441" s="17"/>
      <c r="G441" s="17" t="s">
        <v>246</v>
      </c>
      <c r="H441" s="18"/>
      <c r="I441" s="18"/>
      <c r="J441" s="17"/>
      <c r="K441" s="17" t="s">
        <v>246</v>
      </c>
      <c r="L441" s="18"/>
      <c r="M441" s="18"/>
      <c r="N441" s="17"/>
    </row>
    <row r="442" spans="1:14" x14ac:dyDescent="0.25">
      <c r="A442" s="12"/>
      <c r="B442" s="14" t="s">
        <v>609</v>
      </c>
      <c r="C442" s="19" t="s">
        <v>246</v>
      </c>
      <c r="D442" s="21"/>
      <c r="E442" s="33">
        <v>37376</v>
      </c>
      <c r="F442" s="21" t="s">
        <v>246</v>
      </c>
      <c r="G442" s="19" t="s">
        <v>246</v>
      </c>
      <c r="H442" s="21"/>
      <c r="I442" s="30">
        <v>364</v>
      </c>
      <c r="J442" s="21" t="s">
        <v>246</v>
      </c>
      <c r="K442" s="19" t="s">
        <v>246</v>
      </c>
      <c r="L442" s="21"/>
      <c r="M442" s="30" t="s">
        <v>285</v>
      </c>
      <c r="N442" s="21" t="s">
        <v>246</v>
      </c>
    </row>
    <row r="443" spans="1:14" x14ac:dyDescent="0.25">
      <c r="A443" s="12"/>
      <c r="B443" s="2" t="s">
        <v>633</v>
      </c>
      <c r="C443" s="22" t="s">
        <v>246</v>
      </c>
      <c r="E443" s="31">
        <v>1656</v>
      </c>
      <c r="F443" t="s">
        <v>246</v>
      </c>
      <c r="G443" s="22" t="s">
        <v>246</v>
      </c>
      <c r="I443" s="32">
        <v>8</v>
      </c>
      <c r="J443" t="s">
        <v>246</v>
      </c>
      <c r="K443" s="22" t="s">
        <v>246</v>
      </c>
      <c r="M443" s="32" t="s">
        <v>285</v>
      </c>
      <c r="N443" t="s">
        <v>246</v>
      </c>
    </row>
    <row r="444" spans="1:14" ht="15.75" thickBot="1" x14ac:dyDescent="0.3">
      <c r="A444" s="12"/>
      <c r="B444" s="14" t="s">
        <v>470</v>
      </c>
      <c r="C444" s="19" t="s">
        <v>246</v>
      </c>
      <c r="D444" s="21"/>
      <c r="E444" s="30">
        <v>366</v>
      </c>
      <c r="F444" s="21" t="s">
        <v>246</v>
      </c>
      <c r="G444" s="19" t="s">
        <v>246</v>
      </c>
      <c r="H444" s="21"/>
      <c r="I444" s="30">
        <v>3</v>
      </c>
      <c r="J444" s="21" t="s">
        <v>246</v>
      </c>
      <c r="K444" s="19" t="s">
        <v>246</v>
      </c>
      <c r="L444" s="21"/>
      <c r="M444" s="30" t="s">
        <v>285</v>
      </c>
      <c r="N444" s="21" t="s">
        <v>246</v>
      </c>
    </row>
    <row r="445" spans="1:14" x14ac:dyDescent="0.25">
      <c r="A445" s="12"/>
      <c r="B445" s="17"/>
      <c r="C445" s="17" t="s">
        <v>246</v>
      </c>
      <c r="D445" s="18"/>
      <c r="E445" s="18"/>
      <c r="F445" s="17"/>
      <c r="G445" s="17" t="s">
        <v>246</v>
      </c>
      <c r="H445" s="18"/>
      <c r="I445" s="18"/>
      <c r="J445" s="17"/>
      <c r="K445" s="17" t="s">
        <v>246</v>
      </c>
      <c r="L445" s="18"/>
      <c r="M445" s="18"/>
      <c r="N445" s="17"/>
    </row>
    <row r="446" spans="1:14" ht="15.75" thickBot="1" x14ac:dyDescent="0.3">
      <c r="A446" s="12"/>
      <c r="B446" s="2" t="s">
        <v>147</v>
      </c>
      <c r="C446" s="22" t="s">
        <v>246</v>
      </c>
      <c r="D446" t="s">
        <v>250</v>
      </c>
      <c r="E446" s="31">
        <v>39398</v>
      </c>
      <c r="F446" t="s">
        <v>246</v>
      </c>
      <c r="G446" s="22" t="s">
        <v>246</v>
      </c>
      <c r="H446" t="s">
        <v>250</v>
      </c>
      <c r="I446" s="32">
        <v>375</v>
      </c>
      <c r="J446" t="s">
        <v>246</v>
      </c>
      <c r="K446" s="22" t="s">
        <v>246</v>
      </c>
      <c r="L446" t="s">
        <v>250</v>
      </c>
      <c r="M446" s="32" t="s">
        <v>285</v>
      </c>
      <c r="N446" t="s">
        <v>246</v>
      </c>
    </row>
    <row r="447" spans="1:14" ht="15.75" thickTop="1" x14ac:dyDescent="0.25">
      <c r="A447" s="12"/>
      <c r="B447" s="17"/>
      <c r="C447" s="17" t="s">
        <v>246</v>
      </c>
      <c r="D447" s="45"/>
      <c r="E447" s="45"/>
      <c r="F447" s="17"/>
      <c r="G447" s="17" t="s">
        <v>246</v>
      </c>
      <c r="H447" s="45"/>
      <c r="I447" s="45"/>
      <c r="J447" s="17"/>
      <c r="K447" s="17" t="s">
        <v>246</v>
      </c>
      <c r="L447" s="45"/>
      <c r="M447" s="45"/>
      <c r="N447" s="17"/>
    </row>
    <row r="448" spans="1:14" x14ac:dyDescent="0.25">
      <c r="A448" s="12"/>
      <c r="B448" s="17"/>
      <c r="C448" s="48"/>
      <c r="D448" s="48"/>
      <c r="E448" s="48"/>
      <c r="F448" s="48"/>
      <c r="G448" s="48"/>
      <c r="H448" s="48"/>
      <c r="I448" s="48"/>
      <c r="J448" s="48"/>
      <c r="K448" s="48"/>
      <c r="L448" s="48"/>
      <c r="M448" s="48"/>
      <c r="N448" s="48"/>
    </row>
    <row r="449" spans="1:14" x14ac:dyDescent="0.25">
      <c r="A449" s="12"/>
      <c r="B449" s="47" t="s">
        <v>649</v>
      </c>
      <c r="C449" s="11" t="s">
        <v>246</v>
      </c>
      <c r="D449" s="34" t="s">
        <v>637</v>
      </c>
      <c r="E449" s="34"/>
      <c r="F449" s="11"/>
      <c r="G449" s="11" t="s">
        <v>246</v>
      </c>
      <c r="H449" s="34" t="s">
        <v>233</v>
      </c>
      <c r="I449" s="34"/>
      <c r="J449" s="11"/>
      <c r="K449" s="11" t="s">
        <v>246</v>
      </c>
      <c r="L449" s="34" t="s">
        <v>644</v>
      </c>
      <c r="M449" s="34"/>
      <c r="N449" s="11"/>
    </row>
    <row r="450" spans="1:14" x14ac:dyDescent="0.25">
      <c r="A450" s="12"/>
      <c r="B450" s="47"/>
      <c r="C450" s="11"/>
      <c r="D450" s="34" t="s">
        <v>638</v>
      </c>
      <c r="E450" s="34"/>
      <c r="F450" s="11"/>
      <c r="G450" s="11"/>
      <c r="H450" s="34" t="s">
        <v>640</v>
      </c>
      <c r="I450" s="34"/>
      <c r="J450" s="11"/>
      <c r="K450" s="11"/>
      <c r="L450" s="34" t="s">
        <v>645</v>
      </c>
      <c r="M450" s="34"/>
      <c r="N450" s="11"/>
    </row>
    <row r="451" spans="1:14" x14ac:dyDescent="0.25">
      <c r="A451" s="12"/>
      <c r="B451" s="47"/>
      <c r="C451" s="11"/>
      <c r="D451" s="34" t="s">
        <v>639</v>
      </c>
      <c r="E451" s="34"/>
      <c r="F451" s="11"/>
      <c r="G451" s="11"/>
      <c r="H451" s="34" t="s">
        <v>641</v>
      </c>
      <c r="I451" s="34"/>
      <c r="J451" s="11"/>
      <c r="K451" s="11"/>
      <c r="L451" s="34" t="s">
        <v>640</v>
      </c>
      <c r="M451" s="34"/>
      <c r="N451" s="11"/>
    </row>
    <row r="452" spans="1:14" x14ac:dyDescent="0.25">
      <c r="A452" s="12"/>
      <c r="B452" s="47"/>
      <c r="C452" s="11"/>
      <c r="D452" s="34"/>
      <c r="E452" s="34"/>
      <c r="F452" s="11"/>
      <c r="G452" s="11"/>
      <c r="H452" s="34" t="s">
        <v>642</v>
      </c>
      <c r="I452" s="34"/>
      <c r="J452" s="11"/>
      <c r="K452" s="11"/>
      <c r="L452" s="34" t="s">
        <v>641</v>
      </c>
      <c r="M452" s="34"/>
      <c r="N452" s="11"/>
    </row>
    <row r="453" spans="1:14" ht="15.75" thickBot="1" x14ac:dyDescent="0.3">
      <c r="A453" s="12"/>
      <c r="B453" s="47"/>
      <c r="C453" s="11"/>
      <c r="D453" s="35"/>
      <c r="E453" s="35"/>
      <c r="F453" s="11"/>
      <c r="G453" s="11"/>
      <c r="H453" s="35" t="s">
        <v>643</v>
      </c>
      <c r="I453" s="35"/>
      <c r="J453" s="11"/>
      <c r="K453" s="11"/>
      <c r="L453" s="35"/>
      <c r="M453" s="35"/>
      <c r="N453" s="11"/>
    </row>
    <row r="454" spans="1:14" x14ac:dyDescent="0.25">
      <c r="A454" s="12"/>
      <c r="B454" s="14" t="s">
        <v>607</v>
      </c>
      <c r="C454" s="15" t="s">
        <v>246</v>
      </c>
      <c r="D454" s="15"/>
      <c r="E454" s="15"/>
      <c r="F454" s="15"/>
      <c r="G454" s="15" t="s">
        <v>246</v>
      </c>
      <c r="H454" s="15"/>
      <c r="I454" s="15"/>
      <c r="J454" s="15"/>
      <c r="K454" s="15" t="s">
        <v>246</v>
      </c>
      <c r="L454" s="15"/>
      <c r="M454" s="15"/>
      <c r="N454" s="15"/>
    </row>
    <row r="455" spans="1:14" x14ac:dyDescent="0.25">
      <c r="A455" s="12"/>
      <c r="B455" s="2" t="s">
        <v>467</v>
      </c>
      <c r="C455" s="4" t="s">
        <v>246</v>
      </c>
      <c r="D455" t="s">
        <v>250</v>
      </c>
      <c r="E455" s="31">
        <v>9108</v>
      </c>
      <c r="F455" t="s">
        <v>246</v>
      </c>
      <c r="G455" s="4" t="s">
        <v>246</v>
      </c>
      <c r="H455" t="s">
        <v>250</v>
      </c>
      <c r="I455" s="32">
        <v>143</v>
      </c>
      <c r="J455" t="s">
        <v>246</v>
      </c>
      <c r="K455" s="4" t="s">
        <v>246</v>
      </c>
      <c r="L455" t="s">
        <v>250</v>
      </c>
      <c r="M455" s="32" t="s">
        <v>285</v>
      </c>
      <c r="N455" t="s">
        <v>246</v>
      </c>
    </row>
    <row r="456" spans="1:14" x14ac:dyDescent="0.25">
      <c r="A456" s="12"/>
      <c r="B456" s="14" t="s">
        <v>302</v>
      </c>
      <c r="C456" s="15" t="s">
        <v>246</v>
      </c>
      <c r="D456" s="21"/>
      <c r="E456" s="33">
        <v>28730</v>
      </c>
      <c r="F456" s="21" t="s">
        <v>246</v>
      </c>
      <c r="G456" s="15" t="s">
        <v>246</v>
      </c>
      <c r="H456" s="21"/>
      <c r="I456" s="30">
        <v>545</v>
      </c>
      <c r="J456" s="21" t="s">
        <v>246</v>
      </c>
      <c r="K456" s="15" t="s">
        <v>246</v>
      </c>
      <c r="L456" s="21"/>
      <c r="M456" s="30" t="s">
        <v>285</v>
      </c>
      <c r="N456" s="21" t="s">
        <v>246</v>
      </c>
    </row>
    <row r="457" spans="1:14" ht="15.75" thickBot="1" x14ac:dyDescent="0.3">
      <c r="A457" s="12"/>
      <c r="B457" s="2" t="s">
        <v>608</v>
      </c>
      <c r="C457" s="4" t="s">
        <v>246</v>
      </c>
      <c r="E457" s="31">
        <v>1417</v>
      </c>
      <c r="F457" t="s">
        <v>246</v>
      </c>
      <c r="G457" s="4" t="s">
        <v>246</v>
      </c>
      <c r="I457" s="32">
        <v>8</v>
      </c>
      <c r="J457" t="s">
        <v>246</v>
      </c>
      <c r="K457" s="4" t="s">
        <v>246</v>
      </c>
      <c r="M457" s="32" t="s">
        <v>285</v>
      </c>
      <c r="N457" t="s">
        <v>246</v>
      </c>
    </row>
    <row r="458" spans="1:14" x14ac:dyDescent="0.25">
      <c r="A458" s="12"/>
      <c r="B458" s="17"/>
      <c r="C458" s="17" t="s">
        <v>246</v>
      </c>
      <c r="D458" s="18"/>
      <c r="E458" s="18"/>
      <c r="F458" s="17"/>
      <c r="G458" s="17" t="s">
        <v>246</v>
      </c>
      <c r="H458" s="18"/>
      <c r="I458" s="18"/>
      <c r="J458" s="17"/>
      <c r="K458" s="17" t="s">
        <v>246</v>
      </c>
      <c r="L458" s="18"/>
      <c r="M458" s="18"/>
      <c r="N458" s="17"/>
    </row>
    <row r="459" spans="1:14" x14ac:dyDescent="0.25">
      <c r="A459" s="12"/>
      <c r="B459" s="14" t="s">
        <v>609</v>
      </c>
      <c r="C459" s="19" t="s">
        <v>246</v>
      </c>
      <c r="D459" s="21"/>
      <c r="E459" s="33">
        <v>39255</v>
      </c>
      <c r="F459" s="21" t="s">
        <v>246</v>
      </c>
      <c r="G459" s="19" t="s">
        <v>246</v>
      </c>
      <c r="H459" s="21"/>
      <c r="I459" s="30">
        <v>696</v>
      </c>
      <c r="J459" s="21" t="s">
        <v>246</v>
      </c>
      <c r="K459" s="19" t="s">
        <v>246</v>
      </c>
      <c r="L459" s="21"/>
      <c r="M459" s="30" t="s">
        <v>285</v>
      </c>
      <c r="N459" s="21" t="s">
        <v>246</v>
      </c>
    </row>
    <row r="460" spans="1:14" x14ac:dyDescent="0.25">
      <c r="A460" s="12"/>
      <c r="B460" s="2" t="s">
        <v>633</v>
      </c>
      <c r="C460" s="22" t="s">
        <v>246</v>
      </c>
      <c r="E460" s="31">
        <v>2124</v>
      </c>
      <c r="F460" t="s">
        <v>246</v>
      </c>
      <c r="G460" s="22" t="s">
        <v>246</v>
      </c>
      <c r="I460" s="32">
        <v>16</v>
      </c>
      <c r="J460" t="s">
        <v>246</v>
      </c>
      <c r="K460" s="22" t="s">
        <v>246</v>
      </c>
      <c r="M460" s="32" t="s">
        <v>285</v>
      </c>
      <c r="N460" t="s">
        <v>246</v>
      </c>
    </row>
    <row r="461" spans="1:14" ht="15.75" thickBot="1" x14ac:dyDescent="0.3">
      <c r="A461" s="12"/>
      <c r="B461" s="14" t="s">
        <v>470</v>
      </c>
      <c r="C461" s="19" t="s">
        <v>246</v>
      </c>
      <c r="D461" s="21"/>
      <c r="E461" s="30">
        <v>378</v>
      </c>
      <c r="F461" s="21" t="s">
        <v>246</v>
      </c>
      <c r="G461" s="19" t="s">
        <v>246</v>
      </c>
      <c r="H461" s="21"/>
      <c r="I461" s="30">
        <v>6</v>
      </c>
      <c r="J461" s="21" t="s">
        <v>246</v>
      </c>
      <c r="K461" s="19" t="s">
        <v>246</v>
      </c>
      <c r="L461" s="21"/>
      <c r="M461" s="30" t="s">
        <v>285</v>
      </c>
      <c r="N461" s="21" t="s">
        <v>246</v>
      </c>
    </row>
    <row r="462" spans="1:14" x14ac:dyDescent="0.25">
      <c r="A462" s="12"/>
      <c r="B462" s="17"/>
      <c r="C462" s="17" t="s">
        <v>246</v>
      </c>
      <c r="D462" s="18"/>
      <c r="E462" s="18"/>
      <c r="F462" s="17"/>
      <c r="G462" s="17" t="s">
        <v>246</v>
      </c>
      <c r="H462" s="18"/>
      <c r="I462" s="18"/>
      <c r="J462" s="17"/>
      <c r="K462" s="17" t="s">
        <v>246</v>
      </c>
      <c r="L462" s="18"/>
      <c r="M462" s="18"/>
      <c r="N462" s="17"/>
    </row>
    <row r="463" spans="1:14" ht="15.75" thickBot="1" x14ac:dyDescent="0.3">
      <c r="A463" s="12"/>
      <c r="B463" s="2" t="s">
        <v>147</v>
      </c>
      <c r="C463" s="22" t="s">
        <v>246</v>
      </c>
      <c r="D463" t="s">
        <v>250</v>
      </c>
      <c r="E463" s="31">
        <v>41757</v>
      </c>
      <c r="F463" t="s">
        <v>246</v>
      </c>
      <c r="G463" s="22" t="s">
        <v>246</v>
      </c>
      <c r="H463" t="s">
        <v>250</v>
      </c>
      <c r="I463" s="32">
        <v>718</v>
      </c>
      <c r="J463" t="s">
        <v>246</v>
      </c>
      <c r="K463" s="22" t="s">
        <v>246</v>
      </c>
      <c r="L463" t="s">
        <v>250</v>
      </c>
      <c r="M463" s="32" t="s">
        <v>285</v>
      </c>
      <c r="N463" t="s">
        <v>246</v>
      </c>
    </row>
    <row r="464" spans="1:14" ht="15.75" thickTop="1" x14ac:dyDescent="0.25">
      <c r="A464" s="12"/>
      <c r="B464" s="17"/>
      <c r="C464" s="17" t="s">
        <v>246</v>
      </c>
      <c r="D464" s="45"/>
      <c r="E464" s="45"/>
      <c r="F464" s="17"/>
      <c r="G464" s="17" t="s">
        <v>246</v>
      </c>
      <c r="H464" s="45"/>
      <c r="I464" s="45"/>
      <c r="J464" s="17"/>
      <c r="K464" s="17" t="s">
        <v>246</v>
      </c>
      <c r="L464" s="45"/>
      <c r="M464" s="45"/>
      <c r="N464" s="17"/>
    </row>
    <row r="465" spans="1:30" x14ac:dyDescent="0.25">
      <c r="A465" s="12"/>
      <c r="B465" s="11"/>
      <c r="C465" s="11"/>
      <c r="D465" s="11"/>
      <c r="E465" s="11"/>
      <c r="F465" s="11"/>
      <c r="G465" s="11"/>
      <c r="H465" s="11"/>
      <c r="I465" s="11"/>
      <c r="J465" s="11"/>
      <c r="K465" s="11"/>
      <c r="L465" s="11"/>
      <c r="M465" s="11"/>
      <c r="N465" s="11"/>
      <c r="O465" s="11"/>
      <c r="P465" s="11"/>
      <c r="Q465" s="11"/>
      <c r="R465" s="11"/>
      <c r="S465" s="11"/>
      <c r="T465" s="11"/>
      <c r="U465" s="11"/>
      <c r="V465" s="11"/>
      <c r="W465" s="11"/>
      <c r="X465" s="11"/>
      <c r="Y465" s="11"/>
      <c r="Z465" s="11"/>
      <c r="AA465" s="11"/>
      <c r="AB465" s="11"/>
      <c r="AC465" s="11"/>
      <c r="AD465" s="11"/>
    </row>
    <row r="466" spans="1:30" x14ac:dyDescent="0.25">
      <c r="A466" s="12"/>
      <c r="B466" s="27" t="s">
        <v>650</v>
      </c>
      <c r="C466" s="27"/>
      <c r="D466" s="27"/>
      <c r="E466" s="27"/>
      <c r="F466" s="27"/>
      <c r="G466" s="27"/>
      <c r="H466" s="27"/>
      <c r="I466" s="27"/>
      <c r="J466" s="27"/>
      <c r="K466" s="27"/>
      <c r="L466" s="27"/>
      <c r="M466" s="27"/>
      <c r="N466" s="27"/>
      <c r="O466" s="27"/>
      <c r="P466" s="27"/>
      <c r="Q466" s="27"/>
      <c r="R466" s="27"/>
      <c r="S466" s="27"/>
      <c r="T466" s="27"/>
      <c r="U466" s="27"/>
      <c r="V466" s="27"/>
      <c r="W466" s="27"/>
      <c r="X466" s="27"/>
      <c r="Y466" s="27"/>
      <c r="Z466" s="27"/>
      <c r="AA466" s="27"/>
      <c r="AB466" s="27"/>
      <c r="AC466" s="27"/>
      <c r="AD466" s="27"/>
    </row>
    <row r="467" spans="1:30" x14ac:dyDescent="0.25">
      <c r="A467" s="12"/>
      <c r="B467" s="11"/>
      <c r="C467" s="11"/>
      <c r="D467" s="11"/>
      <c r="E467" s="11"/>
      <c r="F467" s="11"/>
      <c r="G467" s="11"/>
      <c r="H467" s="11"/>
      <c r="I467" s="11"/>
      <c r="J467" s="11"/>
      <c r="K467" s="11"/>
      <c r="L467" s="11"/>
      <c r="M467" s="11"/>
      <c r="N467" s="11"/>
      <c r="O467" s="11"/>
      <c r="P467" s="11"/>
      <c r="Q467" s="11"/>
      <c r="R467" s="11"/>
      <c r="S467" s="11"/>
      <c r="T467" s="11"/>
      <c r="U467" s="11"/>
      <c r="V467" s="11"/>
      <c r="W467" s="11"/>
      <c r="X467" s="11"/>
      <c r="Y467" s="11"/>
      <c r="Z467" s="11"/>
      <c r="AA467" s="11"/>
      <c r="AB467" s="11"/>
      <c r="AC467" s="11"/>
      <c r="AD467" s="11"/>
    </row>
    <row r="468" spans="1:30" ht="15.75" x14ac:dyDescent="0.25">
      <c r="A468" s="12"/>
      <c r="B468" s="28"/>
      <c r="C468" s="28"/>
      <c r="D468" s="28"/>
      <c r="E468" s="28"/>
      <c r="F468" s="28"/>
      <c r="G468" s="28"/>
      <c r="H468" s="28"/>
      <c r="I468" s="28"/>
      <c r="J468" s="28"/>
      <c r="K468" s="28"/>
      <c r="L468" s="28"/>
      <c r="M468" s="28"/>
      <c r="N468" s="28"/>
      <c r="O468" s="28"/>
      <c r="P468" s="28"/>
      <c r="Q468" s="28"/>
      <c r="R468" s="28"/>
      <c r="S468" s="28"/>
      <c r="T468" s="28"/>
      <c r="U468" s="28"/>
      <c r="V468" s="28"/>
      <c r="W468" s="28"/>
      <c r="X468" s="28"/>
      <c r="Y468" s="28"/>
      <c r="Z468" s="28"/>
      <c r="AA468" s="28"/>
      <c r="AB468" s="28"/>
      <c r="AC468" s="28"/>
      <c r="AD468" s="28"/>
    </row>
    <row r="469" spans="1:30" x14ac:dyDescent="0.25">
      <c r="A469" s="12"/>
      <c r="B469" s="4"/>
      <c r="C469" s="4"/>
      <c r="D469" s="4"/>
      <c r="E469" s="4"/>
      <c r="F469" s="4"/>
      <c r="G469" s="4"/>
      <c r="H469" s="4"/>
      <c r="I469" s="4"/>
      <c r="J469" s="4"/>
    </row>
    <row r="470" spans="1:30" ht="15.75" thickBot="1" x14ac:dyDescent="0.3">
      <c r="A470" s="12"/>
      <c r="B470" t="s">
        <v>651</v>
      </c>
      <c r="C470" s="4" t="s">
        <v>246</v>
      </c>
      <c r="D470" s="35" t="s">
        <v>443</v>
      </c>
      <c r="E470" s="35"/>
      <c r="F470" s="4"/>
      <c r="G470" s="4" t="s">
        <v>246</v>
      </c>
      <c r="H470" s="35" t="s">
        <v>484</v>
      </c>
      <c r="I470" s="35"/>
      <c r="J470" s="4"/>
    </row>
    <row r="471" spans="1:30" x14ac:dyDescent="0.25">
      <c r="A471" s="12"/>
      <c r="B471" s="14" t="s">
        <v>652</v>
      </c>
      <c r="C471" s="15" t="s">
        <v>246</v>
      </c>
      <c r="D471" s="21" t="s">
        <v>250</v>
      </c>
      <c r="E471" s="33">
        <v>29667</v>
      </c>
      <c r="F471" s="21" t="s">
        <v>246</v>
      </c>
      <c r="G471" s="15" t="s">
        <v>246</v>
      </c>
      <c r="H471" s="21" t="s">
        <v>250</v>
      </c>
      <c r="I471" s="33">
        <v>27077</v>
      </c>
      <c r="J471" s="21" t="s">
        <v>246</v>
      </c>
    </row>
    <row r="472" spans="1:30" ht="30.75" thickBot="1" x14ac:dyDescent="0.3">
      <c r="A472" s="12"/>
      <c r="B472" s="2" t="s">
        <v>653</v>
      </c>
      <c r="C472" s="4" t="s">
        <v>246</v>
      </c>
      <c r="E472" s="32" t="s">
        <v>285</v>
      </c>
      <c r="F472" t="s">
        <v>246</v>
      </c>
      <c r="G472" s="4" t="s">
        <v>246</v>
      </c>
      <c r="I472" s="32" t="s">
        <v>285</v>
      </c>
      <c r="J472" t="s">
        <v>246</v>
      </c>
    </row>
    <row r="473" spans="1:30" x14ac:dyDescent="0.25">
      <c r="A473" s="12"/>
      <c r="B473" s="17"/>
      <c r="C473" s="17" t="s">
        <v>246</v>
      </c>
      <c r="D473" s="18"/>
      <c r="E473" s="18"/>
      <c r="F473" s="17"/>
      <c r="G473" s="17" t="s">
        <v>246</v>
      </c>
      <c r="H473" s="18"/>
      <c r="I473" s="18"/>
      <c r="J473" s="17"/>
    </row>
    <row r="474" spans="1:30" ht="15.75" thickBot="1" x14ac:dyDescent="0.3">
      <c r="A474" s="12"/>
      <c r="B474" s="14" t="s">
        <v>654</v>
      </c>
      <c r="C474" s="19" t="s">
        <v>246</v>
      </c>
      <c r="D474" s="21" t="s">
        <v>250</v>
      </c>
      <c r="E474" s="33">
        <v>29667</v>
      </c>
      <c r="F474" s="21" t="s">
        <v>246</v>
      </c>
      <c r="G474" s="19" t="s">
        <v>246</v>
      </c>
      <c r="H474" s="21" t="s">
        <v>250</v>
      </c>
      <c r="I474" s="33">
        <v>27077</v>
      </c>
      <c r="J474" s="21" t="s">
        <v>246</v>
      </c>
    </row>
    <row r="475" spans="1:30" ht="15.75" thickTop="1" x14ac:dyDescent="0.25">
      <c r="A475" s="12"/>
      <c r="B475" s="17"/>
      <c r="C475" s="17" t="s">
        <v>246</v>
      </c>
      <c r="D475" s="45"/>
      <c r="E475" s="45"/>
      <c r="F475" s="17"/>
      <c r="G475" s="17" t="s">
        <v>246</v>
      </c>
      <c r="H475" s="45"/>
      <c r="I475" s="45"/>
      <c r="J475" s="17"/>
    </row>
    <row r="476" spans="1:30" x14ac:dyDescent="0.25">
      <c r="A476" s="12"/>
      <c r="B476" s="11"/>
      <c r="C476" s="11"/>
      <c r="D476" s="11"/>
      <c r="E476" s="11"/>
      <c r="F476" s="11"/>
      <c r="G476" s="11"/>
      <c r="H476" s="11"/>
      <c r="I476" s="11"/>
      <c r="J476" s="11"/>
      <c r="K476" s="11"/>
      <c r="L476" s="11"/>
      <c r="M476" s="11"/>
      <c r="N476" s="11"/>
      <c r="O476" s="11"/>
      <c r="P476" s="11"/>
      <c r="Q476" s="11"/>
      <c r="R476" s="11"/>
      <c r="S476" s="11"/>
      <c r="T476" s="11"/>
      <c r="U476" s="11"/>
      <c r="V476" s="11"/>
      <c r="W476" s="11"/>
      <c r="X476" s="11"/>
      <c r="Y476" s="11"/>
      <c r="Z476" s="11"/>
      <c r="AA476" s="11"/>
      <c r="AB476" s="11"/>
      <c r="AC476" s="11"/>
      <c r="AD476" s="11"/>
    </row>
    <row r="477" spans="1:30" x14ac:dyDescent="0.25">
      <c r="A477" s="12"/>
      <c r="B477" s="43"/>
      <c r="C477" s="43"/>
      <c r="D477" s="43"/>
      <c r="E477" s="43"/>
      <c r="F477" s="43"/>
      <c r="G477" s="43"/>
      <c r="H477" s="43"/>
      <c r="I477" s="43"/>
      <c r="J477" s="43"/>
      <c r="K477" s="43"/>
      <c r="L477" s="43"/>
      <c r="M477" s="43"/>
      <c r="N477" s="43"/>
      <c r="O477" s="43"/>
      <c r="P477" s="43"/>
      <c r="Q477" s="43"/>
      <c r="R477" s="43"/>
      <c r="S477" s="43"/>
      <c r="T477" s="43"/>
      <c r="U477" s="43"/>
      <c r="V477" s="43"/>
      <c r="W477" s="43"/>
      <c r="X477" s="43"/>
      <c r="Y477" s="43"/>
      <c r="Z477" s="43"/>
      <c r="AA477" s="43"/>
      <c r="AB477" s="43"/>
      <c r="AC477" s="43"/>
      <c r="AD477" s="43"/>
    </row>
    <row r="478" spans="1:30" x14ac:dyDescent="0.25">
      <c r="A478" s="12"/>
      <c r="B478" s="11"/>
      <c r="C478" s="11"/>
      <c r="D478" s="11"/>
      <c r="E478" s="11"/>
      <c r="F478" s="11"/>
      <c r="G478" s="11"/>
      <c r="H478" s="11"/>
      <c r="I478" s="11"/>
      <c r="J478" s="11"/>
      <c r="K478" s="11"/>
      <c r="L478" s="11"/>
      <c r="M478" s="11"/>
      <c r="N478" s="11"/>
      <c r="O478" s="11"/>
      <c r="P478" s="11"/>
      <c r="Q478" s="11"/>
      <c r="R478" s="11"/>
      <c r="S478" s="11"/>
      <c r="T478" s="11"/>
      <c r="U478" s="11"/>
      <c r="V478" s="11"/>
      <c r="W478" s="11"/>
      <c r="X478" s="11"/>
      <c r="Y478" s="11"/>
      <c r="Z478" s="11"/>
      <c r="AA478" s="11"/>
      <c r="AB478" s="11"/>
      <c r="AC478" s="11"/>
      <c r="AD478" s="11"/>
    </row>
    <row r="479" spans="1:30" x14ac:dyDescent="0.25">
      <c r="A479" s="12"/>
      <c r="B479" s="27" t="s">
        <v>655</v>
      </c>
      <c r="C479" s="27"/>
      <c r="D479" s="27"/>
      <c r="E479" s="27"/>
      <c r="F479" s="27"/>
      <c r="G479" s="27"/>
      <c r="H479" s="27"/>
      <c r="I479" s="27"/>
      <c r="J479" s="27"/>
      <c r="K479" s="27"/>
      <c r="L479" s="27"/>
      <c r="M479" s="27"/>
      <c r="N479" s="27"/>
      <c r="O479" s="27"/>
      <c r="P479" s="27"/>
      <c r="Q479" s="27"/>
      <c r="R479" s="27"/>
      <c r="S479" s="27"/>
      <c r="T479" s="27"/>
      <c r="U479" s="27"/>
      <c r="V479" s="27"/>
      <c r="W479" s="27"/>
      <c r="X479" s="27"/>
      <c r="Y479" s="27"/>
      <c r="Z479" s="27"/>
      <c r="AA479" s="27"/>
      <c r="AB479" s="27"/>
      <c r="AC479" s="27"/>
      <c r="AD479" s="27"/>
    </row>
    <row r="480" spans="1:30" x14ac:dyDescent="0.25">
      <c r="A480" s="12"/>
      <c r="B480" s="11"/>
      <c r="C480" s="11"/>
      <c r="D480" s="11"/>
      <c r="E480" s="11"/>
      <c r="F480" s="11"/>
      <c r="G480" s="11"/>
      <c r="H480" s="11"/>
      <c r="I480" s="11"/>
      <c r="J480" s="11"/>
      <c r="K480" s="11"/>
      <c r="L480" s="11"/>
      <c r="M480" s="11"/>
      <c r="N480" s="11"/>
      <c r="O480" s="11"/>
      <c r="P480" s="11"/>
      <c r="Q480" s="11"/>
      <c r="R480" s="11"/>
      <c r="S480" s="11"/>
      <c r="T480" s="11"/>
      <c r="U480" s="11"/>
      <c r="V480" s="11"/>
      <c r="W480" s="11"/>
      <c r="X480" s="11"/>
      <c r="Y480" s="11"/>
      <c r="Z480" s="11"/>
      <c r="AA480" s="11"/>
      <c r="AB480" s="11"/>
      <c r="AC480" s="11"/>
      <c r="AD480" s="11"/>
    </row>
    <row r="481" spans="1:30" ht="15.75" x14ac:dyDescent="0.25">
      <c r="A481" s="12"/>
      <c r="B481" s="28"/>
      <c r="C481" s="28"/>
      <c r="D481" s="28"/>
      <c r="E481" s="28"/>
      <c r="F481" s="28"/>
      <c r="G481" s="28"/>
      <c r="H481" s="28"/>
      <c r="I481" s="28"/>
      <c r="J481" s="28"/>
      <c r="K481" s="28"/>
      <c r="L481" s="28"/>
      <c r="M481" s="28"/>
      <c r="N481" s="28"/>
      <c r="O481" s="28"/>
      <c r="P481" s="28"/>
      <c r="Q481" s="28"/>
      <c r="R481" s="28"/>
      <c r="S481" s="28"/>
      <c r="T481" s="28"/>
      <c r="U481" s="28"/>
      <c r="V481" s="28"/>
      <c r="W481" s="28"/>
      <c r="X481" s="28"/>
      <c r="Y481" s="28"/>
      <c r="Z481" s="28"/>
      <c r="AA481" s="28"/>
      <c r="AB481" s="28"/>
      <c r="AC481" s="28"/>
      <c r="AD481" s="28"/>
    </row>
    <row r="482" spans="1:30" x14ac:dyDescent="0.25">
      <c r="A482" s="12"/>
      <c r="B482" s="4"/>
      <c r="C482" s="4"/>
      <c r="D482" s="4"/>
      <c r="E482" s="4"/>
      <c r="F482" s="4"/>
      <c r="G482" s="4"/>
      <c r="H482" s="4"/>
      <c r="I482" s="4"/>
      <c r="J482" s="4"/>
    </row>
    <row r="483" spans="1:30" x14ac:dyDescent="0.25">
      <c r="A483" s="12"/>
      <c r="B483" s="47" t="s">
        <v>582</v>
      </c>
      <c r="C483" s="11" t="s">
        <v>246</v>
      </c>
      <c r="D483" s="34" t="s">
        <v>656</v>
      </c>
      <c r="E483" s="34"/>
      <c r="F483" s="11"/>
      <c r="G483" s="11" t="s">
        <v>246</v>
      </c>
      <c r="H483" s="34" t="s">
        <v>657</v>
      </c>
      <c r="I483" s="34"/>
      <c r="J483" s="11"/>
    </row>
    <row r="484" spans="1:30" x14ac:dyDescent="0.25">
      <c r="A484" s="12"/>
      <c r="B484" s="47"/>
      <c r="C484" s="11"/>
      <c r="D484" s="34"/>
      <c r="E484" s="34"/>
      <c r="F484" s="11"/>
      <c r="G484" s="11"/>
      <c r="H484" s="34" t="s">
        <v>658</v>
      </c>
      <c r="I484" s="34"/>
      <c r="J484" s="11"/>
    </row>
    <row r="485" spans="1:30" ht="15.75" thickBot="1" x14ac:dyDescent="0.3">
      <c r="A485" s="12"/>
      <c r="B485" s="47"/>
      <c r="C485" s="11"/>
      <c r="D485" s="35"/>
      <c r="E485" s="35"/>
      <c r="F485" s="11"/>
      <c r="G485" s="11"/>
      <c r="H485" s="35" t="s">
        <v>659</v>
      </c>
      <c r="I485" s="35"/>
      <c r="J485" s="11"/>
    </row>
    <row r="486" spans="1:30" x14ac:dyDescent="0.25">
      <c r="A486" s="12"/>
      <c r="B486" s="14" t="s">
        <v>299</v>
      </c>
      <c r="C486" s="15" t="s">
        <v>246</v>
      </c>
      <c r="D486" s="21" t="s">
        <v>250</v>
      </c>
      <c r="E486" s="33">
        <v>11292</v>
      </c>
      <c r="F486" s="21" t="s">
        <v>246</v>
      </c>
      <c r="G486" s="15" t="s">
        <v>246</v>
      </c>
      <c r="H486" s="21" t="s">
        <v>250</v>
      </c>
      <c r="I486" s="30" t="s">
        <v>285</v>
      </c>
      <c r="J486" s="21" t="s">
        <v>246</v>
      </c>
    </row>
    <row r="487" spans="1:30" x14ac:dyDescent="0.25">
      <c r="A487" s="12"/>
      <c r="B487" s="2" t="s">
        <v>300</v>
      </c>
      <c r="C487" s="4" t="s">
        <v>246</v>
      </c>
      <c r="E487" s="31">
        <v>13991</v>
      </c>
      <c r="F487" t="s">
        <v>246</v>
      </c>
      <c r="G487" s="4" t="s">
        <v>246</v>
      </c>
      <c r="I487" s="32" t="s">
        <v>285</v>
      </c>
      <c r="J487" t="s">
        <v>246</v>
      </c>
    </row>
    <row r="488" spans="1:30" x14ac:dyDescent="0.25">
      <c r="A488" s="12"/>
      <c r="B488" s="14" t="s">
        <v>608</v>
      </c>
      <c r="C488" s="15" t="s">
        <v>246</v>
      </c>
      <c r="D488" s="21"/>
      <c r="E488" s="33">
        <v>1900</v>
      </c>
      <c r="F488" s="21" t="s">
        <v>246</v>
      </c>
      <c r="G488" s="15" t="s">
        <v>246</v>
      </c>
      <c r="H488" s="21"/>
      <c r="I488" s="30" t="s">
        <v>285</v>
      </c>
      <c r="J488" s="21" t="s">
        <v>246</v>
      </c>
    </row>
    <row r="489" spans="1:30" x14ac:dyDescent="0.25">
      <c r="A489" s="12"/>
      <c r="B489" s="2" t="s">
        <v>302</v>
      </c>
      <c r="C489" s="4" t="s">
        <v>246</v>
      </c>
      <c r="E489" s="31">
        <v>2216</v>
      </c>
      <c r="F489" t="s">
        <v>246</v>
      </c>
      <c r="G489" s="4" t="s">
        <v>246</v>
      </c>
      <c r="I489" s="32" t="s">
        <v>285</v>
      </c>
      <c r="J489" t="s">
        <v>246</v>
      </c>
    </row>
    <row r="490" spans="1:30" ht="15.75" thickBot="1" x14ac:dyDescent="0.3">
      <c r="A490" s="12"/>
      <c r="B490" s="14" t="s">
        <v>634</v>
      </c>
      <c r="C490" s="15" t="s">
        <v>246</v>
      </c>
      <c r="D490" s="21"/>
      <c r="E490" s="30">
        <v>268</v>
      </c>
      <c r="F490" s="21" t="s">
        <v>246</v>
      </c>
      <c r="G490" s="15" t="s">
        <v>246</v>
      </c>
      <c r="H490" s="21"/>
      <c r="I490" s="30" t="s">
        <v>285</v>
      </c>
      <c r="J490" s="21" t="s">
        <v>246</v>
      </c>
    </row>
    <row r="491" spans="1:30" x14ac:dyDescent="0.25">
      <c r="A491" s="12"/>
      <c r="B491" s="17"/>
      <c r="C491" s="17" t="s">
        <v>246</v>
      </c>
      <c r="D491" s="18"/>
      <c r="E491" s="18"/>
      <c r="F491" s="17"/>
      <c r="G491" s="17" t="s">
        <v>246</v>
      </c>
      <c r="H491" s="18"/>
      <c r="I491" s="18"/>
      <c r="J491" s="17"/>
    </row>
    <row r="492" spans="1:30" ht="15.75" thickBot="1" x14ac:dyDescent="0.3">
      <c r="A492" s="12"/>
      <c r="B492" s="2" t="s">
        <v>147</v>
      </c>
      <c r="C492" s="22" t="s">
        <v>246</v>
      </c>
      <c r="D492" t="s">
        <v>250</v>
      </c>
      <c r="E492" s="31">
        <v>29667</v>
      </c>
      <c r="F492" t="s">
        <v>246</v>
      </c>
      <c r="G492" s="22" t="s">
        <v>246</v>
      </c>
      <c r="H492" t="s">
        <v>250</v>
      </c>
      <c r="I492" s="32" t="s">
        <v>285</v>
      </c>
      <c r="J492" t="s">
        <v>246</v>
      </c>
    </row>
    <row r="493" spans="1:30" ht="15.75" thickTop="1" x14ac:dyDescent="0.25">
      <c r="A493" s="12"/>
      <c r="B493" s="17"/>
      <c r="C493" s="17" t="s">
        <v>246</v>
      </c>
      <c r="D493" s="45"/>
      <c r="E493" s="45"/>
      <c r="F493" s="17"/>
      <c r="G493" s="17" t="s">
        <v>246</v>
      </c>
      <c r="H493" s="45"/>
      <c r="I493" s="45"/>
      <c r="J493" s="17"/>
    </row>
    <row r="494" spans="1:30" x14ac:dyDescent="0.25">
      <c r="A494" s="12"/>
      <c r="B494" s="17"/>
      <c r="C494" s="48"/>
      <c r="D494" s="48"/>
      <c r="E494" s="48"/>
      <c r="F494" s="48"/>
      <c r="G494" s="48"/>
      <c r="H494" s="48"/>
      <c r="I494" s="48"/>
      <c r="J494" s="48"/>
    </row>
    <row r="495" spans="1:30" x14ac:dyDescent="0.25">
      <c r="A495" s="12"/>
      <c r="B495" s="47" t="s">
        <v>593</v>
      </c>
      <c r="C495" s="11" t="s">
        <v>246</v>
      </c>
      <c r="D495" s="34" t="s">
        <v>656</v>
      </c>
      <c r="E495" s="34"/>
      <c r="F495" s="11"/>
      <c r="G495" s="11" t="s">
        <v>246</v>
      </c>
      <c r="H495" s="34" t="s">
        <v>660</v>
      </c>
      <c r="I495" s="34"/>
      <c r="J495" s="11"/>
    </row>
    <row r="496" spans="1:30" x14ac:dyDescent="0.25">
      <c r="A496" s="12"/>
      <c r="B496" s="47"/>
      <c r="C496" s="11"/>
      <c r="D496" s="34"/>
      <c r="E496" s="34"/>
      <c r="F496" s="11"/>
      <c r="G496" s="11"/>
      <c r="H496" s="34" t="s">
        <v>658</v>
      </c>
      <c r="I496" s="34"/>
      <c r="J496" s="11"/>
    </row>
    <row r="497" spans="1:30" ht="15.75" thickBot="1" x14ac:dyDescent="0.3">
      <c r="A497" s="12"/>
      <c r="B497" s="47"/>
      <c r="C497" s="11"/>
      <c r="D497" s="35"/>
      <c r="E497" s="35"/>
      <c r="F497" s="11"/>
      <c r="G497" s="11"/>
      <c r="H497" s="35" t="s">
        <v>659</v>
      </c>
      <c r="I497" s="35"/>
      <c r="J497" s="11"/>
    </row>
    <row r="498" spans="1:30" x14ac:dyDescent="0.25">
      <c r="A498" s="12"/>
      <c r="B498" s="14" t="s">
        <v>299</v>
      </c>
      <c r="C498" s="15" t="s">
        <v>246</v>
      </c>
      <c r="D498" s="21" t="s">
        <v>250</v>
      </c>
      <c r="E498" s="33">
        <v>10162</v>
      </c>
      <c r="F498" s="21" t="s">
        <v>246</v>
      </c>
      <c r="G498" s="15" t="s">
        <v>246</v>
      </c>
      <c r="H498" s="21" t="s">
        <v>250</v>
      </c>
      <c r="I498" s="30" t="s">
        <v>285</v>
      </c>
      <c r="J498" s="21" t="s">
        <v>246</v>
      </c>
    </row>
    <row r="499" spans="1:30" x14ac:dyDescent="0.25">
      <c r="A499" s="12"/>
      <c r="B499" s="2" t="s">
        <v>300</v>
      </c>
      <c r="C499" s="4" t="s">
        <v>246</v>
      </c>
      <c r="E499" s="31">
        <v>13925</v>
      </c>
      <c r="F499" t="s">
        <v>246</v>
      </c>
      <c r="G499" s="4" t="s">
        <v>246</v>
      </c>
      <c r="I499" s="32" t="s">
        <v>285</v>
      </c>
      <c r="J499" t="s">
        <v>246</v>
      </c>
    </row>
    <row r="500" spans="1:30" x14ac:dyDescent="0.25">
      <c r="A500" s="12"/>
      <c r="B500" s="14" t="s">
        <v>608</v>
      </c>
      <c r="C500" s="15" t="s">
        <v>246</v>
      </c>
      <c r="D500" s="21"/>
      <c r="E500" s="33">
        <v>1099</v>
      </c>
      <c r="F500" s="21" t="s">
        <v>246</v>
      </c>
      <c r="G500" s="15" t="s">
        <v>246</v>
      </c>
      <c r="H500" s="21"/>
      <c r="I500" s="30" t="s">
        <v>285</v>
      </c>
      <c r="J500" s="21" t="s">
        <v>246</v>
      </c>
    </row>
    <row r="501" spans="1:30" x14ac:dyDescent="0.25">
      <c r="A501" s="12"/>
      <c r="B501" s="2" t="s">
        <v>302</v>
      </c>
      <c r="C501" s="4" t="s">
        <v>246</v>
      </c>
      <c r="E501" s="31">
        <v>1582</v>
      </c>
      <c r="F501" t="s">
        <v>246</v>
      </c>
      <c r="G501" s="4" t="s">
        <v>246</v>
      </c>
      <c r="I501" s="32" t="s">
        <v>285</v>
      </c>
      <c r="J501" t="s">
        <v>246</v>
      </c>
    </row>
    <row r="502" spans="1:30" ht="15.75" thickBot="1" x14ac:dyDescent="0.3">
      <c r="A502" s="12"/>
      <c r="B502" s="14" t="s">
        <v>634</v>
      </c>
      <c r="C502" s="15" t="s">
        <v>246</v>
      </c>
      <c r="D502" s="21"/>
      <c r="E502" s="30">
        <v>309</v>
      </c>
      <c r="F502" s="21" t="s">
        <v>246</v>
      </c>
      <c r="G502" s="15" t="s">
        <v>246</v>
      </c>
      <c r="H502" s="21"/>
      <c r="I502" s="30" t="s">
        <v>285</v>
      </c>
      <c r="J502" s="21" t="s">
        <v>246</v>
      </c>
    </row>
    <row r="503" spans="1:30" x14ac:dyDescent="0.25">
      <c r="A503" s="12"/>
      <c r="B503" s="17"/>
      <c r="C503" s="17" t="s">
        <v>246</v>
      </c>
      <c r="D503" s="18"/>
      <c r="E503" s="18"/>
      <c r="F503" s="17"/>
      <c r="G503" s="17" t="s">
        <v>246</v>
      </c>
      <c r="H503" s="18"/>
      <c r="I503" s="18"/>
      <c r="J503" s="17"/>
    </row>
    <row r="504" spans="1:30" ht="15.75" thickBot="1" x14ac:dyDescent="0.3">
      <c r="A504" s="12"/>
      <c r="B504" s="2" t="s">
        <v>147</v>
      </c>
      <c r="C504" s="22" t="s">
        <v>246</v>
      </c>
      <c r="D504" t="s">
        <v>250</v>
      </c>
      <c r="E504" s="31">
        <v>27077</v>
      </c>
      <c r="F504" t="s">
        <v>246</v>
      </c>
      <c r="G504" s="22" t="s">
        <v>246</v>
      </c>
      <c r="H504" t="s">
        <v>250</v>
      </c>
      <c r="I504" s="32" t="s">
        <v>285</v>
      </c>
      <c r="J504" t="s">
        <v>246</v>
      </c>
    </row>
    <row r="505" spans="1:30" ht="15.75" thickTop="1" x14ac:dyDescent="0.25">
      <c r="A505" s="12"/>
      <c r="B505" s="17"/>
      <c r="C505" s="17" t="s">
        <v>246</v>
      </c>
      <c r="D505" s="45"/>
      <c r="E505" s="45"/>
      <c r="F505" s="17"/>
      <c r="G505" s="17" t="s">
        <v>246</v>
      </c>
      <c r="H505" s="45"/>
      <c r="I505" s="45"/>
      <c r="J505" s="17"/>
    </row>
    <row r="506" spans="1:30" x14ac:dyDescent="0.25">
      <c r="A506" s="12"/>
      <c r="B506" s="11"/>
      <c r="C506" s="11"/>
      <c r="D506" s="11"/>
      <c r="E506" s="11"/>
      <c r="F506" s="11"/>
      <c r="G506" s="11"/>
      <c r="H506" s="11"/>
      <c r="I506" s="11"/>
      <c r="J506" s="11"/>
      <c r="K506" s="11"/>
      <c r="L506" s="11"/>
      <c r="M506" s="11"/>
      <c r="N506" s="11"/>
      <c r="O506" s="11"/>
      <c r="P506" s="11"/>
      <c r="Q506" s="11"/>
      <c r="R506" s="11"/>
      <c r="S506" s="11"/>
      <c r="T506" s="11"/>
      <c r="U506" s="11"/>
      <c r="V506" s="11"/>
      <c r="W506" s="11"/>
      <c r="X506" s="11"/>
      <c r="Y506" s="11"/>
      <c r="Z506" s="11"/>
      <c r="AA506" s="11"/>
      <c r="AB506" s="11"/>
      <c r="AC506" s="11"/>
      <c r="AD506" s="11"/>
    </row>
    <row r="507" spans="1:30" x14ac:dyDescent="0.25">
      <c r="A507" s="12"/>
      <c r="B507" s="27" t="s">
        <v>661</v>
      </c>
      <c r="C507" s="27"/>
      <c r="D507" s="27"/>
      <c r="E507" s="27"/>
      <c r="F507" s="27"/>
      <c r="G507" s="27"/>
      <c r="H507" s="27"/>
      <c r="I507" s="27"/>
      <c r="J507" s="27"/>
      <c r="K507" s="27"/>
      <c r="L507" s="27"/>
      <c r="M507" s="27"/>
      <c r="N507" s="27"/>
      <c r="O507" s="27"/>
      <c r="P507" s="27"/>
      <c r="Q507" s="27"/>
      <c r="R507" s="27"/>
      <c r="S507" s="27"/>
      <c r="T507" s="27"/>
      <c r="U507" s="27"/>
      <c r="V507" s="27"/>
      <c r="W507" s="27"/>
      <c r="X507" s="27"/>
      <c r="Y507" s="27"/>
      <c r="Z507" s="27"/>
      <c r="AA507" s="27"/>
      <c r="AB507" s="27"/>
      <c r="AC507" s="27"/>
      <c r="AD507" s="27"/>
    </row>
    <row r="508" spans="1:30" x14ac:dyDescent="0.25">
      <c r="A508" s="12"/>
      <c r="B508" s="11"/>
      <c r="C508" s="11"/>
      <c r="D508" s="11"/>
      <c r="E508" s="11"/>
      <c r="F508" s="11"/>
      <c r="G508" s="11"/>
      <c r="H508" s="11"/>
      <c r="I508" s="11"/>
      <c r="J508" s="11"/>
      <c r="K508" s="11"/>
      <c r="L508" s="11"/>
      <c r="M508" s="11"/>
      <c r="N508" s="11"/>
      <c r="O508" s="11"/>
      <c r="P508" s="11"/>
      <c r="Q508" s="11"/>
      <c r="R508" s="11"/>
      <c r="S508" s="11"/>
      <c r="T508" s="11"/>
      <c r="U508" s="11"/>
      <c r="V508" s="11"/>
      <c r="W508" s="11"/>
      <c r="X508" s="11"/>
      <c r="Y508" s="11"/>
      <c r="Z508" s="11"/>
      <c r="AA508" s="11"/>
      <c r="AB508" s="11"/>
      <c r="AC508" s="11"/>
      <c r="AD508" s="11"/>
    </row>
    <row r="509" spans="1:30" ht="15.75" x14ac:dyDescent="0.25">
      <c r="A509" s="12"/>
      <c r="B509" s="28"/>
      <c r="C509" s="28"/>
      <c r="D509" s="28"/>
      <c r="E509" s="28"/>
      <c r="F509" s="28"/>
      <c r="G509" s="28"/>
      <c r="H509" s="28"/>
      <c r="I509" s="28"/>
      <c r="J509" s="28"/>
      <c r="K509" s="28"/>
      <c r="L509" s="28"/>
      <c r="M509" s="28"/>
      <c r="N509" s="28"/>
      <c r="O509" s="28"/>
      <c r="P509" s="28"/>
      <c r="Q509" s="28"/>
      <c r="R509" s="28"/>
      <c r="S509" s="28"/>
      <c r="T509" s="28"/>
      <c r="U509" s="28"/>
      <c r="V509" s="28"/>
      <c r="W509" s="28"/>
      <c r="X509" s="28"/>
      <c r="Y509" s="28"/>
      <c r="Z509" s="28"/>
      <c r="AA509" s="28"/>
      <c r="AB509" s="28"/>
      <c r="AC509" s="28"/>
      <c r="AD509" s="28"/>
    </row>
    <row r="510" spans="1:30" x14ac:dyDescent="0.25">
      <c r="A510" s="12"/>
      <c r="B510" s="4"/>
      <c r="C510" s="4"/>
      <c r="D510" s="4"/>
      <c r="E510" s="4"/>
      <c r="F510" s="4"/>
      <c r="G510" s="4"/>
      <c r="H510" s="4"/>
      <c r="I510" s="4"/>
      <c r="J510" s="4"/>
      <c r="K510" s="4"/>
      <c r="L510" s="4"/>
      <c r="M510" s="4"/>
      <c r="N510" s="4"/>
      <c r="O510" s="4"/>
      <c r="P510" s="4"/>
      <c r="Q510" s="4"/>
      <c r="R510" s="4"/>
      <c r="S510" s="4"/>
      <c r="T510" s="4"/>
      <c r="U510" s="4"/>
      <c r="V510" s="4"/>
      <c r="W510" s="4"/>
      <c r="X510" s="4"/>
      <c r="Y510" s="4"/>
      <c r="Z510" s="4"/>
      <c r="AA510" s="4"/>
      <c r="AB510" s="4"/>
      <c r="AC510" s="4"/>
      <c r="AD510" s="4"/>
    </row>
    <row r="511" spans="1:30" ht="15.75" thickBot="1" x14ac:dyDescent="0.3">
      <c r="A511" s="12"/>
      <c r="B511" s="4"/>
      <c r="C511" s="4" t="s">
        <v>246</v>
      </c>
      <c r="D511" s="25" t="s">
        <v>662</v>
      </c>
      <c r="E511" s="25"/>
      <c r="F511" s="25"/>
      <c r="G511" s="25"/>
      <c r="H511" s="25"/>
      <c r="I511" s="25"/>
      <c r="J511" s="25"/>
      <c r="K511" s="25"/>
      <c r="L511" s="25"/>
      <c r="M511" s="25"/>
      <c r="N511" s="25"/>
      <c r="O511" s="25"/>
      <c r="P511" s="25"/>
      <c r="Q511" s="25"/>
      <c r="R511" s="25"/>
      <c r="S511" s="25"/>
      <c r="T511" s="25"/>
      <c r="U511" s="25"/>
      <c r="V511" s="25"/>
      <c r="W511" s="25"/>
      <c r="X511" s="25"/>
      <c r="Y511" s="25"/>
      <c r="Z511" s="4"/>
      <c r="AA511" s="4" t="s">
        <v>246</v>
      </c>
      <c r="AB511" s="11"/>
      <c r="AC511" s="11"/>
      <c r="AD511" s="4"/>
    </row>
    <row r="512" spans="1:30" ht="15" customHeight="1" x14ac:dyDescent="0.25">
      <c r="A512" s="12"/>
      <c r="B512" s="47" t="s">
        <v>582</v>
      </c>
      <c r="C512" s="11" t="s">
        <v>246</v>
      </c>
      <c r="D512" s="40" t="s">
        <v>147</v>
      </c>
      <c r="E512" s="40"/>
      <c r="F512" s="37"/>
      <c r="G512" s="37" t="s">
        <v>246</v>
      </c>
      <c r="H512" s="40" t="s">
        <v>663</v>
      </c>
      <c r="I512" s="40"/>
      <c r="J512" s="37"/>
      <c r="K512" s="37" t="s">
        <v>246</v>
      </c>
      <c r="L512" s="40" t="s">
        <v>666</v>
      </c>
      <c r="M512" s="40"/>
      <c r="N512" s="37"/>
      <c r="O512" s="37" t="s">
        <v>246</v>
      </c>
      <c r="P512" s="40" t="s">
        <v>667</v>
      </c>
      <c r="Q512" s="40"/>
      <c r="R512" s="37"/>
      <c r="S512" s="37" t="s">
        <v>246</v>
      </c>
      <c r="T512" s="40" t="s">
        <v>671</v>
      </c>
      <c r="U512" s="40"/>
      <c r="V512" s="37"/>
      <c r="W512" s="37" t="s">
        <v>246</v>
      </c>
      <c r="X512" s="40" t="s">
        <v>673</v>
      </c>
      <c r="Y512" s="40"/>
      <c r="Z512" s="11"/>
      <c r="AA512" s="11" t="s">
        <v>246</v>
      </c>
      <c r="AB512" s="39" t="s">
        <v>656</v>
      </c>
      <c r="AC512" s="39"/>
      <c r="AD512" s="11"/>
    </row>
    <row r="513" spans="1:30" ht="15" customHeight="1" x14ac:dyDescent="0.25">
      <c r="A513" s="12"/>
      <c r="B513" s="47"/>
      <c r="C513" s="11"/>
      <c r="D513" s="39"/>
      <c r="E513" s="39"/>
      <c r="F513" s="11"/>
      <c r="G513" s="11"/>
      <c r="H513" s="39" t="s">
        <v>664</v>
      </c>
      <c r="I513" s="39"/>
      <c r="J513" s="11"/>
      <c r="K513" s="11"/>
      <c r="L513" s="39" t="s">
        <v>664</v>
      </c>
      <c r="M513" s="39"/>
      <c r="N513" s="11"/>
      <c r="O513" s="11"/>
      <c r="P513" s="39" t="s">
        <v>668</v>
      </c>
      <c r="Q513" s="39"/>
      <c r="R513" s="11"/>
      <c r="S513" s="11"/>
      <c r="T513" s="39" t="s">
        <v>672</v>
      </c>
      <c r="U513" s="39"/>
      <c r="V513" s="11"/>
      <c r="W513" s="11"/>
      <c r="X513" s="39" t="s">
        <v>674</v>
      </c>
      <c r="Y513" s="39"/>
      <c r="Z513" s="11"/>
      <c r="AA513" s="11"/>
      <c r="AB513" s="39" t="s">
        <v>83</v>
      </c>
      <c r="AC513" s="39"/>
      <c r="AD513" s="11"/>
    </row>
    <row r="514" spans="1:30" ht="15" customHeight="1" x14ac:dyDescent="0.25">
      <c r="A514" s="12"/>
      <c r="B514" s="47"/>
      <c r="C514" s="11"/>
      <c r="D514" s="39"/>
      <c r="E514" s="39"/>
      <c r="F514" s="11"/>
      <c r="G514" s="11"/>
      <c r="H514" s="39" t="s">
        <v>665</v>
      </c>
      <c r="I514" s="39"/>
      <c r="J514" s="11"/>
      <c r="K514" s="11"/>
      <c r="L514" s="39" t="s">
        <v>665</v>
      </c>
      <c r="M514" s="39"/>
      <c r="N514" s="11"/>
      <c r="O514" s="11"/>
      <c r="P514" s="39" t="s">
        <v>669</v>
      </c>
      <c r="Q514" s="39"/>
      <c r="R514" s="11"/>
      <c r="S514" s="11"/>
      <c r="T514" s="39"/>
      <c r="U514" s="39"/>
      <c r="V514" s="11"/>
      <c r="W514" s="11"/>
      <c r="X514" s="39"/>
      <c r="Y514" s="39"/>
      <c r="Z514" s="11"/>
      <c r="AA514" s="11"/>
      <c r="AB514" s="39"/>
      <c r="AC514" s="39"/>
      <c r="AD514" s="11"/>
    </row>
    <row r="515" spans="1:30" ht="15.75" thickBot="1" x14ac:dyDescent="0.3">
      <c r="A515" s="12"/>
      <c r="B515" s="47"/>
      <c r="C515" s="11"/>
      <c r="D515" s="25"/>
      <c r="E515" s="25"/>
      <c r="F515" s="11"/>
      <c r="G515" s="11"/>
      <c r="H515" s="25"/>
      <c r="I515" s="25"/>
      <c r="J515" s="11"/>
      <c r="K515" s="11"/>
      <c r="L515" s="25"/>
      <c r="M515" s="25"/>
      <c r="N515" s="11"/>
      <c r="O515" s="11"/>
      <c r="P515" s="25" t="s">
        <v>670</v>
      </c>
      <c r="Q515" s="25"/>
      <c r="R515" s="11"/>
      <c r="S515" s="11"/>
      <c r="T515" s="25"/>
      <c r="U515" s="25"/>
      <c r="V515" s="11"/>
      <c r="W515" s="11"/>
      <c r="X515" s="25"/>
      <c r="Y515" s="25"/>
      <c r="Z515" s="11"/>
      <c r="AA515" s="11"/>
      <c r="AB515" s="25"/>
      <c r="AC515" s="25"/>
      <c r="AD515" s="11"/>
    </row>
    <row r="516" spans="1:30" x14ac:dyDescent="0.25">
      <c r="A516" s="12"/>
      <c r="B516" s="14" t="s">
        <v>299</v>
      </c>
      <c r="C516" s="15" t="s">
        <v>246</v>
      </c>
      <c r="D516" s="15" t="s">
        <v>250</v>
      </c>
      <c r="E516" s="20">
        <v>563293</v>
      </c>
      <c r="F516" s="21" t="s">
        <v>246</v>
      </c>
      <c r="G516" s="15" t="s">
        <v>246</v>
      </c>
      <c r="H516" s="15" t="s">
        <v>250</v>
      </c>
      <c r="I516" s="20">
        <v>2402</v>
      </c>
      <c r="J516" s="21" t="s">
        <v>246</v>
      </c>
      <c r="K516" s="15" t="s">
        <v>246</v>
      </c>
      <c r="L516" s="15" t="s">
        <v>250</v>
      </c>
      <c r="M516" s="20">
        <v>1892</v>
      </c>
      <c r="N516" s="21" t="s">
        <v>246</v>
      </c>
      <c r="O516" s="15" t="s">
        <v>246</v>
      </c>
      <c r="P516" s="21" t="s">
        <v>250</v>
      </c>
      <c r="Q516" s="30" t="s">
        <v>285</v>
      </c>
      <c r="R516" s="21" t="s">
        <v>246</v>
      </c>
      <c r="S516" s="15" t="s">
        <v>246</v>
      </c>
      <c r="T516" s="15" t="s">
        <v>250</v>
      </c>
      <c r="U516" s="20">
        <v>4294</v>
      </c>
      <c r="V516" s="21" t="s">
        <v>246</v>
      </c>
      <c r="W516" s="15" t="s">
        <v>246</v>
      </c>
      <c r="X516" s="15" t="s">
        <v>250</v>
      </c>
      <c r="Y516" s="20">
        <v>547707</v>
      </c>
      <c r="Z516" s="21" t="s">
        <v>246</v>
      </c>
      <c r="AA516" s="15" t="s">
        <v>246</v>
      </c>
      <c r="AB516" s="15" t="s">
        <v>250</v>
      </c>
      <c r="AC516" s="20">
        <v>11292</v>
      </c>
      <c r="AD516" s="21" t="s">
        <v>246</v>
      </c>
    </row>
    <row r="517" spans="1:30" x14ac:dyDescent="0.25">
      <c r="A517" s="12"/>
      <c r="B517" s="2" t="s">
        <v>300</v>
      </c>
      <c r="C517" s="4" t="s">
        <v>246</v>
      </c>
      <c r="D517" s="4"/>
      <c r="E517" s="16">
        <v>1091660</v>
      </c>
      <c r="F517" t="s">
        <v>246</v>
      </c>
      <c r="G517" s="4" t="s">
        <v>246</v>
      </c>
      <c r="H517" s="4"/>
      <c r="I517" s="16">
        <v>3001</v>
      </c>
      <c r="J517" t="s">
        <v>246</v>
      </c>
      <c r="K517" s="4" t="s">
        <v>246</v>
      </c>
      <c r="L517" s="4"/>
      <c r="M517" s="23">
        <v>473</v>
      </c>
      <c r="N517" t="s">
        <v>246</v>
      </c>
      <c r="O517" s="4" t="s">
        <v>246</v>
      </c>
      <c r="Q517" s="32" t="s">
        <v>285</v>
      </c>
      <c r="R517" t="s">
        <v>246</v>
      </c>
      <c r="S517" s="4" t="s">
        <v>246</v>
      </c>
      <c r="T517" s="4"/>
      <c r="U517" s="16">
        <v>3474</v>
      </c>
      <c r="V517" t="s">
        <v>246</v>
      </c>
      <c r="W517" s="4" t="s">
        <v>246</v>
      </c>
      <c r="X517" s="4"/>
      <c r="Y517" s="16">
        <v>1074195</v>
      </c>
      <c r="Z517" t="s">
        <v>246</v>
      </c>
      <c r="AA517" s="4" t="s">
        <v>246</v>
      </c>
      <c r="AB517" s="4"/>
      <c r="AC517" s="16">
        <v>13991</v>
      </c>
      <c r="AD517" t="s">
        <v>246</v>
      </c>
    </row>
    <row r="518" spans="1:30" x14ac:dyDescent="0.25">
      <c r="A518" s="12"/>
      <c r="B518" s="14" t="s">
        <v>675</v>
      </c>
      <c r="C518" s="15" t="s">
        <v>246</v>
      </c>
      <c r="D518" s="15"/>
      <c r="E518" s="20">
        <v>78444</v>
      </c>
      <c r="F518" s="21" t="s">
        <v>246</v>
      </c>
      <c r="G518" s="15" t="s">
        <v>246</v>
      </c>
      <c r="H518" s="15"/>
      <c r="I518" s="20">
        <v>1866</v>
      </c>
      <c r="J518" s="21" t="s">
        <v>246</v>
      </c>
      <c r="K518" s="15" t="s">
        <v>246</v>
      </c>
      <c r="L518" s="15"/>
      <c r="M518" s="24">
        <v>254</v>
      </c>
      <c r="N518" s="21" t="s">
        <v>246</v>
      </c>
      <c r="O518" s="15" t="s">
        <v>246</v>
      </c>
      <c r="P518" s="21"/>
      <c r="Q518" s="30" t="s">
        <v>285</v>
      </c>
      <c r="R518" s="21" t="s">
        <v>246</v>
      </c>
      <c r="S518" s="15" t="s">
        <v>246</v>
      </c>
      <c r="T518" s="15"/>
      <c r="U518" s="20">
        <v>2120</v>
      </c>
      <c r="V518" s="21" t="s">
        <v>246</v>
      </c>
      <c r="W518" s="15" t="s">
        <v>246</v>
      </c>
      <c r="X518" s="15"/>
      <c r="Y518" s="20">
        <v>74424</v>
      </c>
      <c r="Z518" s="21" t="s">
        <v>246</v>
      </c>
      <c r="AA518" s="15" t="s">
        <v>246</v>
      </c>
      <c r="AB518" s="15"/>
      <c r="AC518" s="20">
        <v>1900</v>
      </c>
      <c r="AD518" s="21" t="s">
        <v>246</v>
      </c>
    </row>
    <row r="519" spans="1:30" x14ac:dyDescent="0.25">
      <c r="A519" s="12"/>
      <c r="B519" s="2" t="s">
        <v>302</v>
      </c>
      <c r="C519" s="4" t="s">
        <v>246</v>
      </c>
      <c r="D519" s="4"/>
      <c r="E519" s="16">
        <v>251741</v>
      </c>
      <c r="F519" t="s">
        <v>246</v>
      </c>
      <c r="G519" s="4" t="s">
        <v>246</v>
      </c>
      <c r="H519" s="4"/>
      <c r="I519" s="16">
        <v>1909</v>
      </c>
      <c r="J519" t="s">
        <v>246</v>
      </c>
      <c r="K519" s="4" t="s">
        <v>246</v>
      </c>
      <c r="L519" s="4"/>
      <c r="M519" s="16">
        <v>1048</v>
      </c>
      <c r="N519" t="s">
        <v>246</v>
      </c>
      <c r="O519" s="4" t="s">
        <v>246</v>
      </c>
      <c r="Q519" s="32" t="s">
        <v>285</v>
      </c>
      <c r="R519" t="s">
        <v>246</v>
      </c>
      <c r="S519" s="4" t="s">
        <v>246</v>
      </c>
      <c r="T519" s="4"/>
      <c r="U519" s="16">
        <v>2957</v>
      </c>
      <c r="V519" t="s">
        <v>246</v>
      </c>
      <c r="W519" s="4" t="s">
        <v>246</v>
      </c>
      <c r="X519" s="4"/>
      <c r="Y519" s="16">
        <v>246568</v>
      </c>
      <c r="Z519" t="s">
        <v>246</v>
      </c>
      <c r="AA519" s="4" t="s">
        <v>246</v>
      </c>
      <c r="AB519" s="4"/>
      <c r="AC519" s="16">
        <v>2216</v>
      </c>
      <c r="AD519" t="s">
        <v>246</v>
      </c>
    </row>
    <row r="520" spans="1:30" ht="15.75" thickBot="1" x14ac:dyDescent="0.3">
      <c r="A520" s="12"/>
      <c r="B520" s="14" t="s">
        <v>303</v>
      </c>
      <c r="C520" s="15" t="s">
        <v>246</v>
      </c>
      <c r="D520" s="15"/>
      <c r="E520" s="20">
        <v>56191</v>
      </c>
      <c r="F520" s="21" t="s">
        <v>246</v>
      </c>
      <c r="G520" s="15" t="s">
        <v>246</v>
      </c>
      <c r="H520" s="15"/>
      <c r="I520" s="24">
        <v>225</v>
      </c>
      <c r="J520" s="21" t="s">
        <v>246</v>
      </c>
      <c r="K520" s="15" t="s">
        <v>246</v>
      </c>
      <c r="L520" s="15"/>
      <c r="M520" s="24">
        <v>80</v>
      </c>
      <c r="N520" s="21" t="s">
        <v>246</v>
      </c>
      <c r="O520" s="15" t="s">
        <v>246</v>
      </c>
      <c r="P520" s="21"/>
      <c r="Q520" s="30" t="s">
        <v>285</v>
      </c>
      <c r="R520" s="21" t="s">
        <v>246</v>
      </c>
      <c r="S520" s="15" t="s">
        <v>246</v>
      </c>
      <c r="T520" s="15"/>
      <c r="U520" s="24">
        <v>305</v>
      </c>
      <c r="V520" s="21" t="s">
        <v>246</v>
      </c>
      <c r="W520" s="15" t="s">
        <v>246</v>
      </c>
      <c r="X520" s="15"/>
      <c r="Y520" s="20">
        <v>55618</v>
      </c>
      <c r="Z520" s="21" t="s">
        <v>246</v>
      </c>
      <c r="AA520" s="15" t="s">
        <v>246</v>
      </c>
      <c r="AB520" s="15"/>
      <c r="AC520" s="24">
        <v>268</v>
      </c>
      <c r="AD520" s="21" t="s">
        <v>246</v>
      </c>
    </row>
    <row r="521" spans="1:30" x14ac:dyDescent="0.25">
      <c r="A521" s="12"/>
      <c r="B521" s="17"/>
      <c r="C521" s="17" t="s">
        <v>246</v>
      </c>
      <c r="D521" s="18"/>
      <c r="E521" s="18"/>
      <c r="F521" s="17"/>
      <c r="G521" s="17" t="s">
        <v>246</v>
      </c>
      <c r="H521" s="18"/>
      <c r="I521" s="18"/>
      <c r="J521" s="17"/>
      <c r="K521" s="17" t="s">
        <v>246</v>
      </c>
      <c r="L521" s="18"/>
      <c r="M521" s="18"/>
      <c r="N521" s="17"/>
      <c r="O521" s="17" t="s">
        <v>246</v>
      </c>
      <c r="P521" s="18"/>
      <c r="Q521" s="18"/>
      <c r="R521" s="17"/>
      <c r="S521" s="17" t="s">
        <v>246</v>
      </c>
      <c r="T521" s="18"/>
      <c r="U521" s="18"/>
      <c r="V521" s="17"/>
      <c r="W521" s="17" t="s">
        <v>246</v>
      </c>
      <c r="X521" s="18"/>
      <c r="Y521" s="18"/>
      <c r="Z521" s="17"/>
      <c r="AA521" s="17" t="s">
        <v>246</v>
      </c>
      <c r="AB521" s="18"/>
      <c r="AC521" s="18"/>
      <c r="AD521" s="17"/>
    </row>
    <row r="522" spans="1:30" ht="15.75" thickBot="1" x14ac:dyDescent="0.3">
      <c r="A522" s="12"/>
      <c r="B522" s="2"/>
      <c r="C522" s="22" t="s">
        <v>246</v>
      </c>
      <c r="D522" s="4" t="s">
        <v>250</v>
      </c>
      <c r="E522" s="16">
        <v>2041329</v>
      </c>
      <c r="F522" t="s">
        <v>246</v>
      </c>
      <c r="G522" s="22" t="s">
        <v>246</v>
      </c>
      <c r="H522" s="4" t="s">
        <v>250</v>
      </c>
      <c r="I522" s="16">
        <v>9403</v>
      </c>
      <c r="J522" t="s">
        <v>246</v>
      </c>
      <c r="K522" s="22" t="s">
        <v>246</v>
      </c>
      <c r="L522" s="4" t="s">
        <v>250</v>
      </c>
      <c r="M522" s="16">
        <v>3747</v>
      </c>
      <c r="N522" t="s">
        <v>246</v>
      </c>
      <c r="O522" s="22" t="s">
        <v>246</v>
      </c>
      <c r="P522" t="s">
        <v>250</v>
      </c>
      <c r="Q522" s="32" t="s">
        <v>285</v>
      </c>
      <c r="R522" t="s">
        <v>246</v>
      </c>
      <c r="S522" s="22" t="s">
        <v>246</v>
      </c>
      <c r="T522" s="4" t="s">
        <v>250</v>
      </c>
      <c r="U522" s="16">
        <v>13150</v>
      </c>
      <c r="V522" t="s">
        <v>246</v>
      </c>
      <c r="W522" s="22" t="s">
        <v>246</v>
      </c>
      <c r="X522" s="4" t="s">
        <v>250</v>
      </c>
      <c r="Y522" s="16">
        <v>1998512</v>
      </c>
      <c r="Z522" t="s">
        <v>246</v>
      </c>
      <c r="AA522" s="22" t="s">
        <v>246</v>
      </c>
      <c r="AB522" s="4" t="s">
        <v>250</v>
      </c>
      <c r="AC522" s="16">
        <v>29667</v>
      </c>
      <c r="AD522" t="s">
        <v>246</v>
      </c>
    </row>
    <row r="523" spans="1:30" ht="15.75" thickTop="1" x14ac:dyDescent="0.25">
      <c r="A523" s="12"/>
      <c r="B523" s="17"/>
      <c r="C523" s="17" t="s">
        <v>246</v>
      </c>
      <c r="D523" s="45"/>
      <c r="E523" s="45"/>
      <c r="F523" s="17"/>
      <c r="G523" s="17" t="s">
        <v>246</v>
      </c>
      <c r="H523" s="45"/>
      <c r="I523" s="45"/>
      <c r="J523" s="17"/>
      <c r="K523" s="17" t="s">
        <v>246</v>
      </c>
      <c r="L523" s="45"/>
      <c r="M523" s="45"/>
      <c r="N523" s="17"/>
      <c r="O523" s="17" t="s">
        <v>246</v>
      </c>
      <c r="P523" s="45"/>
      <c r="Q523" s="45"/>
      <c r="R523" s="17"/>
      <c r="S523" s="17" t="s">
        <v>246</v>
      </c>
      <c r="T523" s="45"/>
      <c r="U523" s="45"/>
      <c r="V523" s="17"/>
      <c r="W523" s="17" t="s">
        <v>246</v>
      </c>
      <c r="X523" s="45"/>
      <c r="Y523" s="45"/>
      <c r="Z523" s="17"/>
      <c r="AA523" s="17" t="s">
        <v>246</v>
      </c>
      <c r="AB523" s="45"/>
      <c r="AC523" s="45"/>
      <c r="AD523" s="17"/>
    </row>
    <row r="524" spans="1:30" x14ac:dyDescent="0.25">
      <c r="A524" s="12"/>
      <c r="B524" s="17"/>
      <c r="C524" s="48"/>
      <c r="D524" s="48"/>
      <c r="E524" s="48"/>
      <c r="F524" s="48"/>
      <c r="G524" s="48"/>
      <c r="H524" s="48"/>
      <c r="I524" s="48"/>
      <c r="J524" s="48"/>
      <c r="K524" s="48"/>
      <c r="L524" s="48"/>
      <c r="M524" s="48"/>
      <c r="N524" s="48"/>
      <c r="O524" s="48"/>
      <c r="P524" s="48"/>
      <c r="Q524" s="48"/>
      <c r="R524" s="48"/>
      <c r="S524" s="48"/>
      <c r="T524" s="48"/>
      <c r="U524" s="48"/>
      <c r="V524" s="48"/>
      <c r="W524" s="48"/>
      <c r="X524" s="48"/>
      <c r="Y524" s="48"/>
      <c r="Z524" s="48"/>
      <c r="AA524" s="48"/>
      <c r="AB524" s="48"/>
      <c r="AC524" s="48"/>
      <c r="AD524" s="48"/>
    </row>
    <row r="525" spans="1:30" ht="15.75" thickBot="1" x14ac:dyDescent="0.3">
      <c r="A525" s="12"/>
      <c r="B525" s="4"/>
      <c r="C525" s="4" t="s">
        <v>246</v>
      </c>
      <c r="D525" s="25" t="s">
        <v>662</v>
      </c>
      <c r="E525" s="25"/>
      <c r="F525" s="25"/>
      <c r="G525" s="25"/>
      <c r="H525" s="25"/>
      <c r="I525" s="25"/>
      <c r="J525" s="25"/>
      <c r="K525" s="25"/>
      <c r="L525" s="25"/>
      <c r="M525" s="25"/>
      <c r="N525" s="25"/>
      <c r="O525" s="25"/>
      <c r="P525" s="25"/>
      <c r="Q525" s="25"/>
      <c r="R525" s="25"/>
      <c r="S525" s="25"/>
      <c r="T525" s="25"/>
      <c r="U525" s="25"/>
      <c r="V525" s="25"/>
      <c r="W525" s="25"/>
      <c r="X525" s="25"/>
      <c r="Y525" s="25"/>
      <c r="Z525" s="4"/>
      <c r="AA525" s="4" t="s">
        <v>246</v>
      </c>
      <c r="AB525" s="11"/>
      <c r="AC525" s="11"/>
      <c r="AD525" s="4"/>
    </row>
    <row r="526" spans="1:30" ht="15" customHeight="1" x14ac:dyDescent="0.25">
      <c r="A526" s="12"/>
      <c r="B526" s="47" t="s">
        <v>593</v>
      </c>
      <c r="C526" s="11" t="s">
        <v>246</v>
      </c>
      <c r="D526" s="40" t="s">
        <v>147</v>
      </c>
      <c r="E526" s="40"/>
      <c r="F526" s="37"/>
      <c r="G526" s="37" t="s">
        <v>246</v>
      </c>
      <c r="H526" s="40" t="s">
        <v>663</v>
      </c>
      <c r="I526" s="40"/>
      <c r="J526" s="37"/>
      <c r="K526" s="37" t="s">
        <v>246</v>
      </c>
      <c r="L526" s="40" t="s">
        <v>666</v>
      </c>
      <c r="M526" s="40"/>
      <c r="N526" s="37"/>
      <c r="O526" s="37" t="s">
        <v>246</v>
      </c>
      <c r="P526" s="40" t="s">
        <v>667</v>
      </c>
      <c r="Q526" s="40"/>
      <c r="R526" s="37"/>
      <c r="S526" s="37" t="s">
        <v>246</v>
      </c>
      <c r="T526" s="40" t="s">
        <v>671</v>
      </c>
      <c r="U526" s="40"/>
      <c r="V526" s="37"/>
      <c r="W526" s="37" t="s">
        <v>246</v>
      </c>
      <c r="X526" s="40" t="s">
        <v>673</v>
      </c>
      <c r="Y526" s="40"/>
      <c r="Z526" s="11"/>
      <c r="AA526" s="11" t="s">
        <v>246</v>
      </c>
      <c r="AB526" s="39" t="s">
        <v>656</v>
      </c>
      <c r="AC526" s="39"/>
      <c r="AD526" s="11"/>
    </row>
    <row r="527" spans="1:30" ht="15" customHeight="1" x14ac:dyDescent="0.25">
      <c r="A527" s="12"/>
      <c r="B527" s="47"/>
      <c r="C527" s="11"/>
      <c r="D527" s="39"/>
      <c r="E527" s="39"/>
      <c r="F527" s="11"/>
      <c r="G527" s="11"/>
      <c r="H527" s="39" t="s">
        <v>664</v>
      </c>
      <c r="I527" s="39"/>
      <c r="J527" s="11"/>
      <c r="K527" s="11"/>
      <c r="L527" s="39" t="s">
        <v>664</v>
      </c>
      <c r="M527" s="39"/>
      <c r="N527" s="11"/>
      <c r="O527" s="11"/>
      <c r="P527" s="39" t="s">
        <v>668</v>
      </c>
      <c r="Q527" s="39"/>
      <c r="R527" s="11"/>
      <c r="S527" s="11"/>
      <c r="T527" s="39" t="s">
        <v>672</v>
      </c>
      <c r="U527" s="39"/>
      <c r="V527" s="11"/>
      <c r="W527" s="11"/>
      <c r="X527" s="39" t="s">
        <v>674</v>
      </c>
      <c r="Y527" s="39"/>
      <c r="Z527" s="11"/>
      <c r="AA527" s="11"/>
      <c r="AB527" s="39" t="s">
        <v>83</v>
      </c>
      <c r="AC527" s="39"/>
      <c r="AD527" s="11"/>
    </row>
    <row r="528" spans="1:30" ht="15" customHeight="1" x14ac:dyDescent="0.25">
      <c r="A528" s="12"/>
      <c r="B528" s="47"/>
      <c r="C528" s="11"/>
      <c r="D528" s="39"/>
      <c r="E528" s="39"/>
      <c r="F528" s="11"/>
      <c r="G528" s="11"/>
      <c r="H528" s="39" t="s">
        <v>665</v>
      </c>
      <c r="I528" s="39"/>
      <c r="J528" s="11"/>
      <c r="K528" s="11"/>
      <c r="L528" s="39" t="s">
        <v>665</v>
      </c>
      <c r="M528" s="39"/>
      <c r="N528" s="11"/>
      <c r="O528" s="11"/>
      <c r="P528" s="39" t="s">
        <v>676</v>
      </c>
      <c r="Q528" s="39"/>
      <c r="R528" s="11"/>
      <c r="S528" s="11"/>
      <c r="T528" s="39"/>
      <c r="U528" s="39"/>
      <c r="V528" s="11"/>
      <c r="W528" s="11"/>
      <c r="X528" s="39"/>
      <c r="Y528" s="39"/>
      <c r="Z528" s="11"/>
      <c r="AA528" s="11"/>
      <c r="AB528" s="39"/>
      <c r="AC528" s="39"/>
      <c r="AD528" s="11"/>
    </row>
    <row r="529" spans="1:30" ht="15.75" thickBot="1" x14ac:dyDescent="0.3">
      <c r="A529" s="12"/>
      <c r="B529" s="47"/>
      <c r="C529" s="11"/>
      <c r="D529" s="25"/>
      <c r="E529" s="25"/>
      <c r="F529" s="11"/>
      <c r="G529" s="11"/>
      <c r="H529" s="25"/>
      <c r="I529" s="25"/>
      <c r="J529" s="11"/>
      <c r="K529" s="11"/>
      <c r="L529" s="25"/>
      <c r="M529" s="25"/>
      <c r="N529" s="11"/>
      <c r="O529" s="11"/>
      <c r="P529" s="25" t="s">
        <v>670</v>
      </c>
      <c r="Q529" s="25"/>
      <c r="R529" s="11"/>
      <c r="S529" s="11"/>
      <c r="T529" s="25"/>
      <c r="U529" s="25"/>
      <c r="V529" s="11"/>
      <c r="W529" s="11"/>
      <c r="X529" s="25"/>
      <c r="Y529" s="25"/>
      <c r="Z529" s="11"/>
      <c r="AA529" s="11"/>
      <c r="AB529" s="25"/>
      <c r="AC529" s="25"/>
      <c r="AD529" s="11"/>
    </row>
    <row r="530" spans="1:30" x14ac:dyDescent="0.25">
      <c r="A530" s="12"/>
      <c r="B530" s="14" t="s">
        <v>299</v>
      </c>
      <c r="C530" s="15" t="s">
        <v>246</v>
      </c>
      <c r="D530" s="15" t="s">
        <v>250</v>
      </c>
      <c r="E530" s="20">
        <v>458331</v>
      </c>
      <c r="F530" s="21" t="s">
        <v>246</v>
      </c>
      <c r="G530" s="15" t="s">
        <v>246</v>
      </c>
      <c r="H530" s="15" t="s">
        <v>250</v>
      </c>
      <c r="I530" s="20">
        <v>2801</v>
      </c>
      <c r="J530" s="21" t="s">
        <v>246</v>
      </c>
      <c r="K530" s="15" t="s">
        <v>246</v>
      </c>
      <c r="L530" s="15" t="s">
        <v>250</v>
      </c>
      <c r="M530" s="20">
        <v>1942</v>
      </c>
      <c r="N530" s="21" t="s">
        <v>246</v>
      </c>
      <c r="O530" s="15" t="s">
        <v>246</v>
      </c>
      <c r="P530" s="21" t="s">
        <v>250</v>
      </c>
      <c r="Q530" s="30" t="s">
        <v>285</v>
      </c>
      <c r="R530" s="21" t="s">
        <v>246</v>
      </c>
      <c r="S530" s="15" t="s">
        <v>246</v>
      </c>
      <c r="T530" s="15" t="s">
        <v>250</v>
      </c>
      <c r="U530" s="20">
        <v>4743</v>
      </c>
      <c r="V530" s="21" t="s">
        <v>246</v>
      </c>
      <c r="W530" s="15" t="s">
        <v>246</v>
      </c>
      <c r="X530" s="15" t="s">
        <v>250</v>
      </c>
      <c r="Y530" s="20">
        <v>443426</v>
      </c>
      <c r="Z530" s="21" t="s">
        <v>246</v>
      </c>
      <c r="AA530" s="15" t="s">
        <v>246</v>
      </c>
      <c r="AB530" s="15" t="s">
        <v>250</v>
      </c>
      <c r="AC530" s="20">
        <v>10162</v>
      </c>
      <c r="AD530" s="21" t="s">
        <v>246</v>
      </c>
    </row>
    <row r="531" spans="1:30" x14ac:dyDescent="0.25">
      <c r="A531" s="12"/>
      <c r="B531" s="2" t="s">
        <v>300</v>
      </c>
      <c r="C531" s="4" t="s">
        <v>246</v>
      </c>
      <c r="D531" s="4"/>
      <c r="E531" s="16">
        <v>528710</v>
      </c>
      <c r="F531" t="s">
        <v>246</v>
      </c>
      <c r="G531" s="4" t="s">
        <v>246</v>
      </c>
      <c r="H531" s="4"/>
      <c r="I531" s="16">
        <v>2420</v>
      </c>
      <c r="J531" t="s">
        <v>246</v>
      </c>
      <c r="K531" s="4" t="s">
        <v>246</v>
      </c>
      <c r="L531" s="4"/>
      <c r="M531" s="16">
        <v>1941</v>
      </c>
      <c r="N531" t="s">
        <v>246</v>
      </c>
      <c r="O531" s="4" t="s">
        <v>246</v>
      </c>
      <c r="Q531" s="32" t="s">
        <v>285</v>
      </c>
      <c r="R531" t="s">
        <v>246</v>
      </c>
      <c r="S531" s="4" t="s">
        <v>246</v>
      </c>
      <c r="T531" s="4"/>
      <c r="U531" s="16">
        <v>4361</v>
      </c>
      <c r="V531" t="s">
        <v>246</v>
      </c>
      <c r="W531" s="4" t="s">
        <v>246</v>
      </c>
      <c r="X531" s="4"/>
      <c r="Y531" s="16">
        <v>510424</v>
      </c>
      <c r="Z531" t="s">
        <v>246</v>
      </c>
      <c r="AA531" s="4" t="s">
        <v>246</v>
      </c>
      <c r="AB531" s="4"/>
      <c r="AC531" s="16">
        <v>13925</v>
      </c>
      <c r="AD531" t="s">
        <v>246</v>
      </c>
    </row>
    <row r="532" spans="1:30" x14ac:dyDescent="0.25">
      <c r="A532" s="12"/>
      <c r="B532" s="14" t="s">
        <v>675</v>
      </c>
      <c r="C532" s="15" t="s">
        <v>246</v>
      </c>
      <c r="D532" s="15"/>
      <c r="E532" s="20">
        <v>62503</v>
      </c>
      <c r="F532" s="21" t="s">
        <v>246</v>
      </c>
      <c r="G532" s="15" t="s">
        <v>246</v>
      </c>
      <c r="H532" s="15"/>
      <c r="I532" s="24">
        <v>136</v>
      </c>
      <c r="J532" s="21" t="s">
        <v>246</v>
      </c>
      <c r="K532" s="15" t="s">
        <v>246</v>
      </c>
      <c r="L532" s="15"/>
      <c r="M532" s="24">
        <v>241</v>
      </c>
      <c r="N532" s="21" t="s">
        <v>246</v>
      </c>
      <c r="O532" s="15" t="s">
        <v>246</v>
      </c>
      <c r="P532" s="21"/>
      <c r="Q532" s="30" t="s">
        <v>285</v>
      </c>
      <c r="R532" s="21" t="s">
        <v>246</v>
      </c>
      <c r="S532" s="15" t="s">
        <v>246</v>
      </c>
      <c r="T532" s="15"/>
      <c r="U532" s="24">
        <v>377</v>
      </c>
      <c r="V532" s="21" t="s">
        <v>246</v>
      </c>
      <c r="W532" s="15" t="s">
        <v>246</v>
      </c>
      <c r="X532" s="15"/>
      <c r="Y532" s="20">
        <v>61027</v>
      </c>
      <c r="Z532" s="21" t="s">
        <v>246</v>
      </c>
      <c r="AA532" s="15" t="s">
        <v>246</v>
      </c>
      <c r="AB532" s="15"/>
      <c r="AC532" s="20">
        <v>1099</v>
      </c>
      <c r="AD532" s="21" t="s">
        <v>246</v>
      </c>
    </row>
    <row r="533" spans="1:30" x14ac:dyDescent="0.25">
      <c r="A533" s="12"/>
      <c r="B533" s="2" t="s">
        <v>302</v>
      </c>
      <c r="C533" s="4" t="s">
        <v>246</v>
      </c>
      <c r="D533" s="4"/>
      <c r="E533" s="16">
        <v>143263</v>
      </c>
      <c r="F533" t="s">
        <v>246</v>
      </c>
      <c r="G533" s="4" t="s">
        <v>246</v>
      </c>
      <c r="H533" s="4"/>
      <c r="I533" s="23">
        <v>491</v>
      </c>
      <c r="J533" t="s">
        <v>246</v>
      </c>
      <c r="K533" s="4" t="s">
        <v>246</v>
      </c>
      <c r="L533" s="4"/>
      <c r="M533" s="23">
        <v>1</v>
      </c>
      <c r="N533" t="s">
        <v>246</v>
      </c>
      <c r="O533" s="4" t="s">
        <v>246</v>
      </c>
      <c r="Q533" s="32" t="s">
        <v>285</v>
      </c>
      <c r="R533" t="s">
        <v>246</v>
      </c>
      <c r="S533" s="4" t="s">
        <v>246</v>
      </c>
      <c r="T533" s="4"/>
      <c r="U533" s="23">
        <v>492</v>
      </c>
      <c r="V533" t="s">
        <v>246</v>
      </c>
      <c r="W533" s="4" t="s">
        <v>246</v>
      </c>
      <c r="X533" s="4"/>
      <c r="Y533" s="16">
        <v>141189</v>
      </c>
      <c r="Z533" t="s">
        <v>246</v>
      </c>
      <c r="AA533" s="4" t="s">
        <v>246</v>
      </c>
      <c r="AB533" s="4"/>
      <c r="AC533" s="16">
        <v>1582</v>
      </c>
      <c r="AD533" t="s">
        <v>246</v>
      </c>
    </row>
    <row r="534" spans="1:30" ht="15.75" thickBot="1" x14ac:dyDescent="0.3">
      <c r="A534" s="12"/>
      <c r="B534" s="14" t="s">
        <v>303</v>
      </c>
      <c r="C534" s="15" t="s">
        <v>246</v>
      </c>
      <c r="D534" s="15"/>
      <c r="E534" s="20">
        <v>49547</v>
      </c>
      <c r="F534" s="21" t="s">
        <v>246</v>
      </c>
      <c r="G534" s="15" t="s">
        <v>246</v>
      </c>
      <c r="H534" s="15"/>
      <c r="I534" s="24">
        <v>295</v>
      </c>
      <c r="J534" s="21" t="s">
        <v>246</v>
      </c>
      <c r="K534" s="15" t="s">
        <v>246</v>
      </c>
      <c r="L534" s="15"/>
      <c r="M534" s="24">
        <v>240</v>
      </c>
      <c r="N534" s="21" t="s">
        <v>246</v>
      </c>
      <c r="O534" s="15" t="s">
        <v>246</v>
      </c>
      <c r="P534" s="21"/>
      <c r="Q534" s="30" t="s">
        <v>285</v>
      </c>
      <c r="R534" s="21" t="s">
        <v>246</v>
      </c>
      <c r="S534" s="15" t="s">
        <v>246</v>
      </c>
      <c r="T534" s="15"/>
      <c r="U534" s="24">
        <v>535</v>
      </c>
      <c r="V534" s="21" t="s">
        <v>246</v>
      </c>
      <c r="W534" s="15" t="s">
        <v>246</v>
      </c>
      <c r="X534" s="15"/>
      <c r="Y534" s="20">
        <v>48703</v>
      </c>
      <c r="Z534" s="21" t="s">
        <v>246</v>
      </c>
      <c r="AA534" s="15" t="s">
        <v>246</v>
      </c>
      <c r="AB534" s="15"/>
      <c r="AC534" s="24">
        <v>309</v>
      </c>
      <c r="AD534" s="21" t="s">
        <v>246</v>
      </c>
    </row>
    <row r="535" spans="1:30" x14ac:dyDescent="0.25">
      <c r="A535" s="12"/>
      <c r="B535" s="17"/>
      <c r="C535" s="17" t="s">
        <v>246</v>
      </c>
      <c r="D535" s="18"/>
      <c r="E535" s="18"/>
      <c r="F535" s="17"/>
      <c r="G535" s="17" t="s">
        <v>246</v>
      </c>
      <c r="H535" s="18"/>
      <c r="I535" s="18"/>
      <c r="J535" s="17"/>
      <c r="K535" s="17" t="s">
        <v>246</v>
      </c>
      <c r="L535" s="18"/>
      <c r="M535" s="18"/>
      <c r="N535" s="17"/>
      <c r="O535" s="17" t="s">
        <v>246</v>
      </c>
      <c r="P535" s="18"/>
      <c r="Q535" s="18"/>
      <c r="R535" s="17"/>
      <c r="S535" s="17" t="s">
        <v>246</v>
      </c>
      <c r="T535" s="18"/>
      <c r="U535" s="18"/>
      <c r="V535" s="17"/>
      <c r="W535" s="17" t="s">
        <v>246</v>
      </c>
      <c r="X535" s="18"/>
      <c r="Y535" s="18"/>
      <c r="Z535" s="17"/>
      <c r="AA535" s="17" t="s">
        <v>246</v>
      </c>
      <c r="AB535" s="18"/>
      <c r="AC535" s="18"/>
      <c r="AD535" s="17"/>
    </row>
    <row r="536" spans="1:30" ht="15.75" thickBot="1" x14ac:dyDescent="0.3">
      <c r="A536" s="12"/>
      <c r="B536" s="2"/>
      <c r="C536" s="22" t="s">
        <v>246</v>
      </c>
      <c r="D536" s="4" t="s">
        <v>250</v>
      </c>
      <c r="E536" s="16">
        <v>1242354</v>
      </c>
      <c r="F536" t="s">
        <v>246</v>
      </c>
      <c r="G536" s="22" t="s">
        <v>246</v>
      </c>
      <c r="H536" s="4" t="s">
        <v>250</v>
      </c>
      <c r="I536" s="16">
        <v>6143</v>
      </c>
      <c r="J536" t="s">
        <v>246</v>
      </c>
      <c r="K536" s="22" t="s">
        <v>246</v>
      </c>
      <c r="L536" s="4" t="s">
        <v>250</v>
      </c>
      <c r="M536" s="16">
        <v>4365</v>
      </c>
      <c r="N536" t="s">
        <v>246</v>
      </c>
      <c r="O536" s="22" t="s">
        <v>246</v>
      </c>
      <c r="P536" t="s">
        <v>250</v>
      </c>
      <c r="Q536" s="32" t="s">
        <v>285</v>
      </c>
      <c r="R536" t="s">
        <v>246</v>
      </c>
      <c r="S536" s="22" t="s">
        <v>246</v>
      </c>
      <c r="T536" s="4" t="s">
        <v>250</v>
      </c>
      <c r="U536" s="16">
        <v>10508</v>
      </c>
      <c r="V536" t="s">
        <v>246</v>
      </c>
      <c r="W536" s="22" t="s">
        <v>246</v>
      </c>
      <c r="X536" s="4" t="s">
        <v>250</v>
      </c>
      <c r="Y536" s="16">
        <v>1204769</v>
      </c>
      <c r="Z536" t="s">
        <v>246</v>
      </c>
      <c r="AA536" s="22" t="s">
        <v>246</v>
      </c>
      <c r="AB536" s="4" t="s">
        <v>250</v>
      </c>
      <c r="AC536" s="16">
        <v>27077</v>
      </c>
      <c r="AD536" t="s">
        <v>246</v>
      </c>
    </row>
    <row r="537" spans="1:30" ht="15.75" thickTop="1" x14ac:dyDescent="0.25">
      <c r="A537" s="12"/>
      <c r="B537" s="17"/>
      <c r="C537" s="17" t="s">
        <v>246</v>
      </c>
      <c r="D537" s="45"/>
      <c r="E537" s="45"/>
      <c r="F537" s="17"/>
      <c r="G537" s="17" t="s">
        <v>246</v>
      </c>
      <c r="H537" s="45"/>
      <c r="I537" s="45"/>
      <c r="J537" s="17"/>
      <c r="K537" s="17" t="s">
        <v>246</v>
      </c>
      <c r="L537" s="45"/>
      <c r="M537" s="45"/>
      <c r="N537" s="17"/>
      <c r="O537" s="17" t="s">
        <v>246</v>
      </c>
      <c r="P537" s="45"/>
      <c r="Q537" s="45"/>
      <c r="R537" s="17"/>
      <c r="S537" s="17" t="s">
        <v>246</v>
      </c>
      <c r="T537" s="45"/>
      <c r="U537" s="45"/>
      <c r="V537" s="17"/>
      <c r="W537" s="17" t="s">
        <v>246</v>
      </c>
      <c r="X537" s="45"/>
      <c r="Y537" s="45"/>
      <c r="Z537" s="17"/>
      <c r="AA537" s="17" t="s">
        <v>246</v>
      </c>
      <c r="AB537" s="45"/>
      <c r="AC537" s="45"/>
      <c r="AD537" s="17"/>
    </row>
    <row r="538" spans="1:30" x14ac:dyDescent="0.25">
      <c r="A538" s="12"/>
      <c r="B538" s="11"/>
      <c r="C538" s="11"/>
      <c r="D538" s="11"/>
      <c r="E538" s="11"/>
      <c r="F538" s="11"/>
      <c r="G538" s="11"/>
      <c r="H538" s="11"/>
      <c r="I538" s="11"/>
      <c r="J538" s="11"/>
      <c r="K538" s="11"/>
      <c r="L538" s="11"/>
      <c r="M538" s="11"/>
      <c r="N538" s="11"/>
      <c r="O538" s="11"/>
      <c r="P538" s="11"/>
      <c r="Q538" s="11"/>
      <c r="R538" s="11"/>
      <c r="S538" s="11"/>
      <c r="T538" s="11"/>
      <c r="U538" s="11"/>
      <c r="V538" s="11"/>
      <c r="W538" s="11"/>
      <c r="X538" s="11"/>
      <c r="Y538" s="11"/>
      <c r="Z538" s="11"/>
      <c r="AA538" s="11"/>
      <c r="AB538" s="11"/>
      <c r="AC538" s="11"/>
      <c r="AD538" s="11"/>
    </row>
    <row r="539" spans="1:30" x14ac:dyDescent="0.25">
      <c r="A539" s="12"/>
      <c r="B539" s="43"/>
      <c r="C539" s="43"/>
      <c r="D539" s="43"/>
      <c r="E539" s="43"/>
      <c r="F539" s="43"/>
      <c r="G539" s="43"/>
      <c r="H539" s="43"/>
      <c r="I539" s="43"/>
      <c r="J539" s="43"/>
      <c r="K539" s="43"/>
      <c r="L539" s="43"/>
      <c r="M539" s="43"/>
      <c r="N539" s="43"/>
      <c r="O539" s="43"/>
      <c r="P539" s="43"/>
      <c r="Q539" s="43"/>
      <c r="R539" s="43"/>
      <c r="S539" s="43"/>
      <c r="T539" s="43"/>
      <c r="U539" s="43"/>
      <c r="V539" s="43"/>
      <c r="W539" s="43"/>
      <c r="X539" s="43"/>
      <c r="Y539" s="43"/>
      <c r="Z539" s="43"/>
      <c r="AA539" s="43"/>
      <c r="AB539" s="43"/>
      <c r="AC539" s="43"/>
      <c r="AD539" s="43"/>
    </row>
    <row r="540" spans="1:30" x14ac:dyDescent="0.25">
      <c r="A540" s="12"/>
      <c r="B540" s="11"/>
      <c r="C540" s="11"/>
      <c r="D540" s="11"/>
      <c r="E540" s="11"/>
      <c r="F540" s="11"/>
      <c r="G540" s="11"/>
      <c r="H540" s="11"/>
      <c r="I540" s="11"/>
      <c r="J540" s="11"/>
      <c r="K540" s="11"/>
      <c r="L540" s="11"/>
      <c r="M540" s="11"/>
      <c r="N540" s="11"/>
      <c r="O540" s="11"/>
      <c r="P540" s="11"/>
      <c r="Q540" s="11"/>
      <c r="R540" s="11"/>
      <c r="S540" s="11"/>
      <c r="T540" s="11"/>
      <c r="U540" s="11"/>
      <c r="V540" s="11"/>
      <c r="W540" s="11"/>
      <c r="X540" s="11"/>
      <c r="Y540" s="11"/>
      <c r="Z540" s="11"/>
      <c r="AA540" s="11"/>
      <c r="AB540" s="11"/>
      <c r="AC540" s="11"/>
      <c r="AD540" s="11"/>
    </row>
    <row r="541" spans="1:30" x14ac:dyDescent="0.25">
      <c r="A541" s="12"/>
      <c r="B541" s="27" t="s">
        <v>677</v>
      </c>
      <c r="C541" s="27"/>
      <c r="D541" s="27"/>
      <c r="E541" s="27"/>
      <c r="F541" s="27"/>
      <c r="G541" s="27"/>
      <c r="H541" s="27"/>
      <c r="I541" s="27"/>
      <c r="J541" s="27"/>
      <c r="K541" s="27"/>
      <c r="L541" s="27"/>
      <c r="M541" s="27"/>
      <c r="N541" s="27"/>
      <c r="O541" s="27"/>
      <c r="P541" s="27"/>
      <c r="Q541" s="27"/>
      <c r="R541" s="27"/>
      <c r="S541" s="27"/>
      <c r="T541" s="27"/>
      <c r="U541" s="27"/>
      <c r="V541" s="27"/>
      <c r="W541" s="27"/>
      <c r="X541" s="27"/>
      <c r="Y541" s="27"/>
      <c r="Z541" s="27"/>
      <c r="AA541" s="27"/>
      <c r="AB541" s="27"/>
      <c r="AC541" s="27"/>
      <c r="AD541" s="27"/>
    </row>
    <row r="542" spans="1:30" x14ac:dyDescent="0.25">
      <c r="A542" s="12"/>
      <c r="B542" s="11"/>
      <c r="C542" s="11"/>
      <c r="D542" s="11"/>
      <c r="E542" s="11"/>
      <c r="F542" s="11"/>
      <c r="G542" s="11"/>
      <c r="H542" s="11"/>
      <c r="I542" s="11"/>
      <c r="J542" s="11"/>
      <c r="K542" s="11"/>
      <c r="L542" s="11"/>
      <c r="M542" s="11"/>
      <c r="N542" s="11"/>
      <c r="O542" s="11"/>
      <c r="P542" s="11"/>
      <c r="Q542" s="11"/>
      <c r="R542" s="11"/>
      <c r="S542" s="11"/>
      <c r="T542" s="11"/>
      <c r="U542" s="11"/>
      <c r="V542" s="11"/>
      <c r="W542" s="11"/>
      <c r="X542" s="11"/>
      <c r="Y542" s="11"/>
      <c r="Z542" s="11"/>
      <c r="AA542" s="11"/>
      <c r="AB542" s="11"/>
      <c r="AC542" s="11"/>
      <c r="AD542" s="11"/>
    </row>
    <row r="543" spans="1:30" ht="25.5" customHeight="1" x14ac:dyDescent="0.25">
      <c r="A543" s="12"/>
      <c r="B543" s="27" t="s">
        <v>678</v>
      </c>
      <c r="C543" s="27"/>
      <c r="D543" s="27"/>
      <c r="E543" s="27"/>
      <c r="F543" s="27"/>
      <c r="G543" s="27"/>
      <c r="H543" s="27"/>
      <c r="I543" s="27"/>
      <c r="J543" s="27"/>
      <c r="K543" s="27"/>
      <c r="L543" s="27"/>
      <c r="M543" s="27"/>
      <c r="N543" s="27"/>
      <c r="O543" s="27"/>
      <c r="P543" s="27"/>
      <c r="Q543" s="27"/>
      <c r="R543" s="27"/>
      <c r="S543" s="27"/>
      <c r="T543" s="27"/>
      <c r="U543" s="27"/>
      <c r="V543" s="27"/>
      <c r="W543" s="27"/>
      <c r="X543" s="27"/>
      <c r="Y543" s="27"/>
      <c r="Z543" s="27"/>
      <c r="AA543" s="27"/>
      <c r="AB543" s="27"/>
      <c r="AC543" s="27"/>
      <c r="AD543" s="27"/>
    </row>
    <row r="544" spans="1:30" x14ac:dyDescent="0.25">
      <c r="A544" s="12"/>
      <c r="B544" s="11"/>
      <c r="C544" s="11"/>
      <c r="D544" s="11"/>
      <c r="E544" s="11"/>
      <c r="F544" s="11"/>
      <c r="G544" s="11"/>
      <c r="H544" s="11"/>
      <c r="I544" s="11"/>
      <c r="J544" s="11"/>
      <c r="K544" s="11"/>
      <c r="L544" s="11"/>
      <c r="M544" s="11"/>
      <c r="N544" s="11"/>
      <c r="O544" s="11"/>
      <c r="P544" s="11"/>
      <c r="Q544" s="11"/>
      <c r="R544" s="11"/>
      <c r="S544" s="11"/>
      <c r="T544" s="11"/>
      <c r="U544" s="11"/>
      <c r="V544" s="11"/>
      <c r="W544" s="11"/>
      <c r="X544" s="11"/>
      <c r="Y544" s="11"/>
      <c r="Z544" s="11"/>
      <c r="AA544" s="11"/>
      <c r="AB544" s="11"/>
      <c r="AC544" s="11"/>
      <c r="AD544" s="11"/>
    </row>
    <row r="545" spans="1:30" x14ac:dyDescent="0.25">
      <c r="A545" s="12"/>
      <c r="B545" s="27" t="s">
        <v>679</v>
      </c>
      <c r="C545" s="27"/>
      <c r="D545" s="27"/>
      <c r="E545" s="27"/>
      <c r="F545" s="27"/>
      <c r="G545" s="27"/>
      <c r="H545" s="27"/>
      <c r="I545" s="27"/>
      <c r="J545" s="27"/>
      <c r="K545" s="27"/>
      <c r="L545" s="27"/>
      <c r="M545" s="27"/>
      <c r="N545" s="27"/>
      <c r="O545" s="27"/>
      <c r="P545" s="27"/>
      <c r="Q545" s="27"/>
      <c r="R545" s="27"/>
      <c r="S545" s="27"/>
      <c r="T545" s="27"/>
      <c r="U545" s="27"/>
      <c r="V545" s="27"/>
      <c r="W545" s="27"/>
      <c r="X545" s="27"/>
      <c r="Y545" s="27"/>
      <c r="Z545" s="27"/>
      <c r="AA545" s="27"/>
      <c r="AB545" s="27"/>
      <c r="AC545" s="27"/>
      <c r="AD545" s="27"/>
    </row>
    <row r="546" spans="1:30" x14ac:dyDescent="0.25">
      <c r="A546" s="12"/>
      <c r="B546" s="11"/>
      <c r="C546" s="11"/>
      <c r="D546" s="11"/>
      <c r="E546" s="11"/>
      <c r="F546" s="11"/>
      <c r="G546" s="11"/>
      <c r="H546" s="11"/>
      <c r="I546" s="11"/>
      <c r="J546" s="11"/>
      <c r="K546" s="11"/>
      <c r="L546" s="11"/>
      <c r="M546" s="11"/>
      <c r="N546" s="11"/>
      <c r="O546" s="11"/>
      <c r="P546" s="11"/>
      <c r="Q546" s="11"/>
      <c r="R546" s="11"/>
      <c r="S546" s="11"/>
      <c r="T546" s="11"/>
      <c r="U546" s="11"/>
      <c r="V546" s="11"/>
      <c r="W546" s="11"/>
      <c r="X546" s="11"/>
      <c r="Y546" s="11"/>
      <c r="Z546" s="11"/>
      <c r="AA546" s="11"/>
      <c r="AB546" s="11"/>
      <c r="AC546" s="11"/>
      <c r="AD546" s="11"/>
    </row>
    <row r="547" spans="1:30" x14ac:dyDescent="0.25">
      <c r="A547" s="12"/>
      <c r="B547" s="27" t="s">
        <v>680</v>
      </c>
      <c r="C547" s="27"/>
      <c r="D547" s="27"/>
      <c r="E547" s="27"/>
      <c r="F547" s="27"/>
      <c r="G547" s="27"/>
      <c r="H547" s="27"/>
      <c r="I547" s="27"/>
      <c r="J547" s="27"/>
      <c r="K547" s="27"/>
      <c r="L547" s="27"/>
      <c r="M547" s="27"/>
      <c r="N547" s="27"/>
      <c r="O547" s="27"/>
      <c r="P547" s="27"/>
      <c r="Q547" s="27"/>
      <c r="R547" s="27"/>
      <c r="S547" s="27"/>
      <c r="T547" s="27"/>
      <c r="U547" s="27"/>
      <c r="V547" s="27"/>
      <c r="W547" s="27"/>
      <c r="X547" s="27"/>
      <c r="Y547" s="27"/>
      <c r="Z547" s="27"/>
      <c r="AA547" s="27"/>
      <c r="AB547" s="27"/>
      <c r="AC547" s="27"/>
      <c r="AD547" s="27"/>
    </row>
    <row r="548" spans="1:30" x14ac:dyDescent="0.25">
      <c r="A548" s="12"/>
      <c r="B548" s="11"/>
      <c r="C548" s="11"/>
      <c r="D548" s="11"/>
      <c r="E548" s="11"/>
      <c r="F548" s="11"/>
      <c r="G548" s="11"/>
      <c r="H548" s="11"/>
      <c r="I548" s="11"/>
      <c r="J548" s="11"/>
      <c r="K548" s="11"/>
      <c r="L548" s="11"/>
      <c r="M548" s="11"/>
      <c r="N548" s="11"/>
      <c r="O548" s="11"/>
      <c r="P548" s="11"/>
      <c r="Q548" s="11"/>
      <c r="R548" s="11"/>
      <c r="S548" s="11"/>
      <c r="T548" s="11"/>
      <c r="U548" s="11"/>
      <c r="V548" s="11"/>
      <c r="W548" s="11"/>
      <c r="X548" s="11"/>
      <c r="Y548" s="11"/>
      <c r="Z548" s="11"/>
      <c r="AA548" s="11"/>
      <c r="AB548" s="11"/>
      <c r="AC548" s="11"/>
      <c r="AD548" s="11"/>
    </row>
    <row r="549" spans="1:30" x14ac:dyDescent="0.25">
      <c r="A549" s="12"/>
      <c r="B549" s="27" t="s">
        <v>681</v>
      </c>
      <c r="C549" s="27"/>
      <c r="D549" s="27"/>
      <c r="E549" s="27"/>
      <c r="F549" s="27"/>
      <c r="G549" s="27"/>
      <c r="H549" s="27"/>
      <c r="I549" s="27"/>
      <c r="J549" s="27"/>
      <c r="K549" s="27"/>
      <c r="L549" s="27"/>
      <c r="M549" s="27"/>
      <c r="N549" s="27"/>
      <c r="O549" s="27"/>
      <c r="P549" s="27"/>
      <c r="Q549" s="27"/>
      <c r="R549" s="27"/>
      <c r="S549" s="27"/>
      <c r="T549" s="27"/>
      <c r="U549" s="27"/>
      <c r="V549" s="27"/>
      <c r="W549" s="27"/>
      <c r="X549" s="27"/>
      <c r="Y549" s="27"/>
      <c r="Z549" s="27"/>
      <c r="AA549" s="27"/>
      <c r="AB549" s="27"/>
      <c r="AC549" s="27"/>
      <c r="AD549" s="27"/>
    </row>
    <row r="550" spans="1:30" x14ac:dyDescent="0.25">
      <c r="A550" s="12"/>
      <c r="B550" s="11"/>
      <c r="C550" s="11"/>
      <c r="D550" s="11"/>
      <c r="E550" s="11"/>
      <c r="F550" s="11"/>
      <c r="G550" s="11"/>
      <c r="H550" s="11"/>
      <c r="I550" s="11"/>
      <c r="J550" s="11"/>
      <c r="K550" s="11"/>
      <c r="L550" s="11"/>
      <c r="M550" s="11"/>
      <c r="N550" s="11"/>
      <c r="O550" s="11"/>
      <c r="P550" s="11"/>
      <c r="Q550" s="11"/>
      <c r="R550" s="11"/>
      <c r="S550" s="11"/>
      <c r="T550" s="11"/>
      <c r="U550" s="11"/>
      <c r="V550" s="11"/>
      <c r="W550" s="11"/>
      <c r="X550" s="11"/>
      <c r="Y550" s="11"/>
      <c r="Z550" s="11"/>
      <c r="AA550" s="11"/>
      <c r="AB550" s="11"/>
      <c r="AC550" s="11"/>
      <c r="AD550" s="11"/>
    </row>
    <row r="551" spans="1:30" x14ac:dyDescent="0.25">
      <c r="A551" s="12"/>
      <c r="B551" s="27" t="s">
        <v>682</v>
      </c>
      <c r="C551" s="27"/>
      <c r="D551" s="27"/>
      <c r="E551" s="27"/>
      <c r="F551" s="27"/>
      <c r="G551" s="27"/>
      <c r="H551" s="27"/>
      <c r="I551" s="27"/>
      <c r="J551" s="27"/>
      <c r="K551" s="27"/>
      <c r="L551" s="27"/>
      <c r="M551" s="27"/>
      <c r="N551" s="27"/>
      <c r="O551" s="27"/>
      <c r="P551" s="27"/>
      <c r="Q551" s="27"/>
      <c r="R551" s="27"/>
      <c r="S551" s="27"/>
      <c r="T551" s="27"/>
      <c r="U551" s="27"/>
      <c r="V551" s="27"/>
      <c r="W551" s="27"/>
      <c r="X551" s="27"/>
      <c r="Y551" s="27"/>
      <c r="Z551" s="27"/>
      <c r="AA551" s="27"/>
      <c r="AB551" s="27"/>
      <c r="AC551" s="27"/>
      <c r="AD551" s="27"/>
    </row>
    <row r="552" spans="1:30" x14ac:dyDescent="0.25">
      <c r="A552" s="12"/>
      <c r="B552" s="11"/>
      <c r="C552" s="11"/>
      <c r="D552" s="11"/>
      <c r="E552" s="11"/>
      <c r="F552" s="11"/>
      <c r="G552" s="11"/>
      <c r="H552" s="11"/>
      <c r="I552" s="11"/>
      <c r="J552" s="11"/>
      <c r="K552" s="11"/>
      <c r="L552" s="11"/>
      <c r="M552" s="11"/>
      <c r="N552" s="11"/>
      <c r="O552" s="11"/>
      <c r="P552" s="11"/>
      <c r="Q552" s="11"/>
      <c r="R552" s="11"/>
      <c r="S552" s="11"/>
      <c r="T552" s="11"/>
      <c r="U552" s="11"/>
      <c r="V552" s="11"/>
      <c r="W552" s="11"/>
      <c r="X552" s="11"/>
      <c r="Y552" s="11"/>
      <c r="Z552" s="11"/>
      <c r="AA552" s="11"/>
      <c r="AB552" s="11"/>
      <c r="AC552" s="11"/>
      <c r="AD552" s="11"/>
    </row>
    <row r="553" spans="1:30" ht="15.75" x14ac:dyDescent="0.25">
      <c r="A553" s="12"/>
      <c r="B553" s="28"/>
      <c r="C553" s="28"/>
      <c r="D553" s="28"/>
      <c r="E553" s="28"/>
      <c r="F553" s="28"/>
      <c r="G553" s="28"/>
      <c r="H553" s="28"/>
      <c r="I553" s="28"/>
      <c r="J553" s="28"/>
      <c r="K553" s="28"/>
      <c r="L553" s="28"/>
      <c r="M553" s="28"/>
      <c r="N553" s="28"/>
      <c r="O553" s="28"/>
      <c r="P553" s="28"/>
      <c r="Q553" s="28"/>
      <c r="R553" s="28"/>
      <c r="S553" s="28"/>
      <c r="T553" s="28"/>
      <c r="U553" s="28"/>
      <c r="V553" s="28"/>
      <c r="W553" s="28"/>
      <c r="X553" s="28"/>
      <c r="Y553" s="28"/>
      <c r="Z553" s="28"/>
      <c r="AA553" s="28"/>
      <c r="AB553" s="28"/>
      <c r="AC553" s="28"/>
      <c r="AD553" s="28"/>
    </row>
    <row r="554" spans="1:30" x14ac:dyDescent="0.25">
      <c r="A554" s="12"/>
      <c r="B554" s="4"/>
      <c r="C554" s="4"/>
      <c r="D554" s="4"/>
      <c r="E554" s="4"/>
      <c r="F554" s="4"/>
      <c r="G554" s="4"/>
      <c r="H554" s="4"/>
      <c r="I554" s="4"/>
      <c r="J554" s="4"/>
      <c r="K554" s="4"/>
      <c r="L554" s="4"/>
      <c r="M554" s="4"/>
      <c r="N554" s="4"/>
      <c r="O554" s="4"/>
      <c r="P554" s="4"/>
      <c r="Q554" s="4"/>
      <c r="R554" s="4"/>
    </row>
    <row r="555" spans="1:30" ht="15.75" thickBot="1" x14ac:dyDescent="0.3">
      <c r="A555" s="12"/>
      <c r="B555" s="4"/>
      <c r="C555" s="4" t="s">
        <v>246</v>
      </c>
      <c r="D555" s="35" t="s">
        <v>582</v>
      </c>
      <c r="E555" s="35"/>
      <c r="F555" s="35"/>
      <c r="G555" s="35"/>
      <c r="H555" s="35"/>
      <c r="I555" s="35"/>
      <c r="J555" s="35"/>
      <c r="K555" s="35"/>
      <c r="L555" s="35"/>
      <c r="M555" s="35"/>
      <c r="N555" s="35"/>
      <c r="O555" s="35"/>
      <c r="P555" s="35"/>
      <c r="Q555" s="35"/>
      <c r="R555" s="4"/>
    </row>
    <row r="556" spans="1:30" x14ac:dyDescent="0.25">
      <c r="A556" s="12"/>
      <c r="B556" s="47" t="s">
        <v>683</v>
      </c>
      <c r="C556" s="11" t="s">
        <v>246</v>
      </c>
      <c r="D556" s="36" t="s">
        <v>684</v>
      </c>
      <c r="E556" s="36"/>
      <c r="F556" s="37"/>
      <c r="G556" s="37" t="s">
        <v>246</v>
      </c>
      <c r="H556" s="36" t="s">
        <v>685</v>
      </c>
      <c r="I556" s="36"/>
      <c r="J556" s="37"/>
      <c r="K556" s="37" t="s">
        <v>246</v>
      </c>
      <c r="L556" s="36" t="s">
        <v>687</v>
      </c>
      <c r="M556" s="36"/>
      <c r="N556" s="37"/>
      <c r="O556" s="37" t="s">
        <v>246</v>
      </c>
      <c r="P556" s="36" t="s">
        <v>688</v>
      </c>
      <c r="Q556" s="36"/>
      <c r="R556" s="11"/>
    </row>
    <row r="557" spans="1:30" ht="15.75" thickBot="1" x14ac:dyDescent="0.3">
      <c r="A557" s="12"/>
      <c r="B557" s="47"/>
      <c r="C557" s="11"/>
      <c r="D557" s="35"/>
      <c r="E557" s="35"/>
      <c r="F557" s="11"/>
      <c r="G557" s="11"/>
      <c r="H557" s="35" t="s">
        <v>686</v>
      </c>
      <c r="I557" s="35"/>
      <c r="J557" s="11"/>
      <c r="K557" s="11"/>
      <c r="L557" s="35"/>
      <c r="M557" s="35"/>
      <c r="N557" s="11"/>
      <c r="O557" s="11"/>
      <c r="P557" s="35"/>
      <c r="Q557" s="35"/>
      <c r="R557" s="11"/>
    </row>
    <row r="558" spans="1:30" x14ac:dyDescent="0.25">
      <c r="A558" s="12"/>
      <c r="B558" s="14" t="s">
        <v>299</v>
      </c>
      <c r="C558" s="15" t="s">
        <v>246</v>
      </c>
      <c r="D558" s="21" t="s">
        <v>250</v>
      </c>
      <c r="E558" s="33">
        <v>534622</v>
      </c>
      <c r="F558" s="21" t="s">
        <v>246</v>
      </c>
      <c r="G558" s="15" t="s">
        <v>246</v>
      </c>
      <c r="H558" s="21" t="s">
        <v>250</v>
      </c>
      <c r="I558" s="33">
        <v>5313</v>
      </c>
      <c r="J558" s="21" t="s">
        <v>246</v>
      </c>
      <c r="K558" s="15" t="s">
        <v>246</v>
      </c>
      <c r="L558" s="21" t="s">
        <v>250</v>
      </c>
      <c r="M558" s="33">
        <v>23358</v>
      </c>
      <c r="N558" s="21" t="s">
        <v>246</v>
      </c>
      <c r="O558" s="15" t="s">
        <v>246</v>
      </c>
      <c r="P558" s="21" t="s">
        <v>250</v>
      </c>
      <c r="Q558" s="30" t="s">
        <v>285</v>
      </c>
      <c r="R558" s="21" t="s">
        <v>246</v>
      </c>
    </row>
    <row r="559" spans="1:30" x14ac:dyDescent="0.25">
      <c r="A559" s="12"/>
      <c r="B559" s="2" t="s">
        <v>300</v>
      </c>
      <c r="C559" s="4" t="s">
        <v>246</v>
      </c>
      <c r="E559" s="31">
        <v>1012363</v>
      </c>
      <c r="F559" t="s">
        <v>246</v>
      </c>
      <c r="G559" s="4" t="s">
        <v>246</v>
      </c>
      <c r="I559" s="31">
        <v>39951</v>
      </c>
      <c r="J559" t="s">
        <v>246</v>
      </c>
      <c r="K559" s="4" t="s">
        <v>246</v>
      </c>
      <c r="M559" s="31">
        <v>39346</v>
      </c>
      <c r="N559" t="s">
        <v>246</v>
      </c>
      <c r="O559" s="4" t="s">
        <v>246</v>
      </c>
      <c r="Q559" s="32" t="s">
        <v>285</v>
      </c>
      <c r="R559" t="s">
        <v>246</v>
      </c>
    </row>
    <row r="560" spans="1:30" x14ac:dyDescent="0.25">
      <c r="A560" s="12"/>
      <c r="B560" s="14" t="s">
        <v>675</v>
      </c>
      <c r="C560" s="15" t="s">
        <v>246</v>
      </c>
      <c r="D560" s="21"/>
      <c r="E560" s="33">
        <v>66080</v>
      </c>
      <c r="F560" s="21" t="s">
        <v>246</v>
      </c>
      <c r="G560" s="15" t="s">
        <v>246</v>
      </c>
      <c r="H560" s="21"/>
      <c r="I560" s="33">
        <v>8637</v>
      </c>
      <c r="J560" s="21" t="s">
        <v>246</v>
      </c>
      <c r="K560" s="15" t="s">
        <v>246</v>
      </c>
      <c r="L560" s="21"/>
      <c r="M560" s="33">
        <v>3727</v>
      </c>
      <c r="N560" s="21" t="s">
        <v>246</v>
      </c>
      <c r="O560" s="15" t="s">
        <v>246</v>
      </c>
      <c r="P560" s="21"/>
      <c r="Q560" s="30" t="s">
        <v>285</v>
      </c>
      <c r="R560" s="21" t="s">
        <v>246</v>
      </c>
    </row>
    <row r="561" spans="1:30" x14ac:dyDescent="0.25">
      <c r="A561" s="12"/>
      <c r="B561" s="2" t="s">
        <v>302</v>
      </c>
      <c r="C561" s="4" t="s">
        <v>246</v>
      </c>
      <c r="E561" s="31">
        <v>243632</v>
      </c>
      <c r="F561" t="s">
        <v>246</v>
      </c>
      <c r="G561" s="4" t="s">
        <v>246</v>
      </c>
      <c r="I561" s="31">
        <v>2586</v>
      </c>
      <c r="J561" t="s">
        <v>246</v>
      </c>
      <c r="K561" s="4" t="s">
        <v>246</v>
      </c>
      <c r="M561" s="31">
        <v>5523</v>
      </c>
      <c r="N561" t="s">
        <v>246</v>
      </c>
      <c r="O561" s="4" t="s">
        <v>246</v>
      </c>
      <c r="Q561" s="32" t="s">
        <v>285</v>
      </c>
      <c r="R561" t="s">
        <v>246</v>
      </c>
    </row>
    <row r="562" spans="1:30" ht="15.75" thickBot="1" x14ac:dyDescent="0.3">
      <c r="A562" s="12"/>
      <c r="B562" s="14" t="s">
        <v>303</v>
      </c>
      <c r="C562" s="15" t="s">
        <v>246</v>
      </c>
      <c r="D562" s="21"/>
      <c r="E562" s="33">
        <v>55491</v>
      </c>
      <c r="F562" s="21" t="s">
        <v>246</v>
      </c>
      <c r="G562" s="15" t="s">
        <v>246</v>
      </c>
      <c r="H562" s="21"/>
      <c r="I562" s="30">
        <v>274</v>
      </c>
      <c r="J562" s="21" t="s">
        <v>246</v>
      </c>
      <c r="K562" s="15" t="s">
        <v>246</v>
      </c>
      <c r="L562" s="21"/>
      <c r="M562" s="30">
        <v>426</v>
      </c>
      <c r="N562" s="21" t="s">
        <v>246</v>
      </c>
      <c r="O562" s="15" t="s">
        <v>246</v>
      </c>
      <c r="P562" s="21"/>
      <c r="Q562" s="30" t="s">
        <v>285</v>
      </c>
      <c r="R562" s="21" t="s">
        <v>246</v>
      </c>
    </row>
    <row r="563" spans="1:30" x14ac:dyDescent="0.25">
      <c r="A563" s="12"/>
      <c r="B563" s="17"/>
      <c r="C563" s="17" t="s">
        <v>246</v>
      </c>
      <c r="D563" s="18"/>
      <c r="E563" s="18"/>
      <c r="F563" s="17"/>
      <c r="G563" s="17" t="s">
        <v>246</v>
      </c>
      <c r="H563" s="18"/>
      <c r="I563" s="18"/>
      <c r="J563" s="17"/>
      <c r="K563" s="17" t="s">
        <v>246</v>
      </c>
      <c r="L563" s="18"/>
      <c r="M563" s="18"/>
      <c r="N563" s="17"/>
      <c r="O563" s="17" t="s">
        <v>246</v>
      </c>
      <c r="P563" s="18"/>
      <c r="Q563" s="18"/>
      <c r="R563" s="17"/>
    </row>
    <row r="564" spans="1:30" ht="15.75" thickBot="1" x14ac:dyDescent="0.3">
      <c r="A564" s="12"/>
      <c r="B564" s="2" t="s">
        <v>147</v>
      </c>
      <c r="C564" s="22" t="s">
        <v>246</v>
      </c>
      <c r="D564" t="s">
        <v>250</v>
      </c>
      <c r="E564" s="31">
        <v>1912188</v>
      </c>
      <c r="F564" t="s">
        <v>246</v>
      </c>
      <c r="G564" s="22" t="s">
        <v>246</v>
      </c>
      <c r="H564" t="s">
        <v>250</v>
      </c>
      <c r="I564" s="31">
        <v>56761</v>
      </c>
      <c r="J564" t="s">
        <v>246</v>
      </c>
      <c r="K564" s="22" t="s">
        <v>246</v>
      </c>
      <c r="L564" t="s">
        <v>250</v>
      </c>
      <c r="M564" s="31">
        <v>72380</v>
      </c>
      <c r="N564" t="s">
        <v>246</v>
      </c>
      <c r="O564" s="22" t="s">
        <v>246</v>
      </c>
      <c r="P564" t="s">
        <v>250</v>
      </c>
      <c r="Q564" s="32" t="s">
        <v>285</v>
      </c>
      <c r="R564" t="s">
        <v>246</v>
      </c>
    </row>
    <row r="565" spans="1:30" ht="15.75" thickTop="1" x14ac:dyDescent="0.25">
      <c r="A565" s="12"/>
      <c r="B565" s="17"/>
      <c r="C565" s="17" t="s">
        <v>246</v>
      </c>
      <c r="D565" s="45"/>
      <c r="E565" s="45"/>
      <c r="F565" s="17"/>
      <c r="G565" s="17" t="s">
        <v>246</v>
      </c>
      <c r="H565" s="45"/>
      <c r="I565" s="45"/>
      <c r="J565" s="17"/>
      <c r="K565" s="17" t="s">
        <v>246</v>
      </c>
      <c r="L565" s="45"/>
      <c r="M565" s="45"/>
      <c r="N565" s="17"/>
      <c r="O565" s="17" t="s">
        <v>246</v>
      </c>
      <c r="P565" s="45"/>
      <c r="Q565" s="45"/>
      <c r="R565" s="17"/>
    </row>
    <row r="566" spans="1:30" x14ac:dyDescent="0.25">
      <c r="A566" s="12"/>
      <c r="B566" s="11"/>
      <c r="C566" s="11"/>
      <c r="D566" s="11"/>
      <c r="E566" s="11"/>
      <c r="F566" s="11"/>
      <c r="G566" s="11"/>
      <c r="H566" s="11"/>
      <c r="I566" s="11"/>
      <c r="J566" s="11"/>
      <c r="K566" s="11"/>
      <c r="L566" s="11"/>
      <c r="M566" s="11"/>
      <c r="N566" s="11"/>
      <c r="O566" s="11"/>
      <c r="P566" s="11"/>
      <c r="Q566" s="11"/>
      <c r="R566" s="11"/>
      <c r="S566" s="11"/>
      <c r="T566" s="11"/>
      <c r="U566" s="11"/>
      <c r="V566" s="11"/>
      <c r="W566" s="11"/>
      <c r="X566" s="11"/>
      <c r="Y566" s="11"/>
      <c r="Z566" s="11"/>
      <c r="AA566" s="11"/>
      <c r="AB566" s="11"/>
      <c r="AC566" s="11"/>
      <c r="AD566" s="11"/>
    </row>
    <row r="567" spans="1:30" x14ac:dyDescent="0.25">
      <c r="A567" s="12"/>
      <c r="B567" s="43"/>
      <c r="C567" s="43"/>
      <c r="D567" s="43"/>
      <c r="E567" s="43"/>
      <c r="F567" s="43"/>
      <c r="G567" s="43"/>
      <c r="H567" s="43"/>
      <c r="I567" s="43"/>
      <c r="J567" s="43"/>
      <c r="K567" s="43"/>
      <c r="L567" s="43"/>
      <c r="M567" s="43"/>
      <c r="N567" s="43"/>
      <c r="O567" s="43"/>
      <c r="P567" s="43"/>
      <c r="Q567" s="43"/>
      <c r="R567" s="43"/>
      <c r="S567" s="43"/>
      <c r="T567" s="43"/>
      <c r="U567" s="43"/>
      <c r="V567" s="43"/>
      <c r="W567" s="43"/>
      <c r="X567" s="43"/>
      <c r="Y567" s="43"/>
      <c r="Z567" s="43"/>
      <c r="AA567" s="43"/>
      <c r="AB567" s="43"/>
      <c r="AC567" s="43"/>
      <c r="AD567" s="43"/>
    </row>
    <row r="568" spans="1:30" x14ac:dyDescent="0.25">
      <c r="A568" s="12"/>
      <c r="B568" s="4"/>
      <c r="C568" s="4"/>
      <c r="D568" s="4"/>
      <c r="E568" s="4"/>
      <c r="F568" s="4"/>
      <c r="G568" s="4"/>
      <c r="H568" s="4"/>
      <c r="I568" s="4"/>
      <c r="J568" s="4"/>
      <c r="K568" s="4"/>
      <c r="L568" s="4"/>
      <c r="M568" s="4"/>
      <c r="N568" s="4"/>
      <c r="O568" s="4"/>
      <c r="P568" s="4"/>
      <c r="Q568" s="4"/>
      <c r="R568" s="4"/>
    </row>
    <row r="569" spans="1:30" ht="15.75" thickBot="1" x14ac:dyDescent="0.3">
      <c r="A569" s="12"/>
      <c r="B569" s="4"/>
      <c r="C569" s="4" t="s">
        <v>246</v>
      </c>
      <c r="D569" s="25" t="s">
        <v>593</v>
      </c>
      <c r="E569" s="25"/>
      <c r="F569" s="25"/>
      <c r="G569" s="25"/>
      <c r="H569" s="25"/>
      <c r="I569" s="25"/>
      <c r="J569" s="25"/>
      <c r="K569" s="25"/>
      <c r="L569" s="25"/>
      <c r="M569" s="25"/>
      <c r="N569" s="25"/>
      <c r="O569" s="25"/>
      <c r="P569" s="25"/>
      <c r="Q569" s="25"/>
      <c r="R569" s="4"/>
    </row>
    <row r="570" spans="1:30" x14ac:dyDescent="0.25">
      <c r="A570" s="12"/>
      <c r="B570" s="47" t="s">
        <v>683</v>
      </c>
      <c r="C570" s="11" t="s">
        <v>246</v>
      </c>
      <c r="D570" s="36" t="s">
        <v>684</v>
      </c>
      <c r="E570" s="36"/>
      <c r="F570" s="37"/>
      <c r="G570" s="37" t="s">
        <v>246</v>
      </c>
      <c r="H570" s="36" t="s">
        <v>685</v>
      </c>
      <c r="I570" s="36"/>
      <c r="J570" s="37"/>
      <c r="K570" s="37" t="s">
        <v>246</v>
      </c>
      <c r="L570" s="36" t="s">
        <v>687</v>
      </c>
      <c r="M570" s="36"/>
      <c r="N570" s="37"/>
      <c r="O570" s="37" t="s">
        <v>246</v>
      </c>
      <c r="P570" s="36" t="s">
        <v>688</v>
      </c>
      <c r="Q570" s="36"/>
      <c r="R570" s="11"/>
    </row>
    <row r="571" spans="1:30" ht="15.75" thickBot="1" x14ac:dyDescent="0.3">
      <c r="A571" s="12"/>
      <c r="B571" s="47"/>
      <c r="C571" s="11"/>
      <c r="D571" s="35"/>
      <c r="E571" s="35"/>
      <c r="F571" s="11"/>
      <c r="G571" s="11"/>
      <c r="H571" s="35" t="s">
        <v>686</v>
      </c>
      <c r="I571" s="35"/>
      <c r="J571" s="11"/>
      <c r="K571" s="11"/>
      <c r="L571" s="35"/>
      <c r="M571" s="35"/>
      <c r="N571" s="11"/>
      <c r="O571" s="11"/>
      <c r="P571" s="35"/>
      <c r="Q571" s="35"/>
      <c r="R571" s="11"/>
    </row>
    <row r="572" spans="1:30" x14ac:dyDescent="0.25">
      <c r="A572" s="12"/>
      <c r="B572" s="14" t="s">
        <v>299</v>
      </c>
      <c r="C572" s="15" t="s">
        <v>246</v>
      </c>
      <c r="D572" s="21" t="s">
        <v>250</v>
      </c>
      <c r="E572" s="33">
        <v>428671</v>
      </c>
      <c r="F572" s="21" t="s">
        <v>246</v>
      </c>
      <c r="G572" s="15" t="s">
        <v>246</v>
      </c>
      <c r="H572" s="21" t="s">
        <v>250</v>
      </c>
      <c r="I572" s="33">
        <v>6438</v>
      </c>
      <c r="J572" s="21" t="s">
        <v>246</v>
      </c>
      <c r="K572" s="15" t="s">
        <v>246</v>
      </c>
      <c r="L572" s="21" t="s">
        <v>250</v>
      </c>
      <c r="M572" s="33">
        <v>23222</v>
      </c>
      <c r="N572" s="21" t="s">
        <v>246</v>
      </c>
      <c r="O572" s="15" t="s">
        <v>246</v>
      </c>
      <c r="P572" s="21" t="s">
        <v>250</v>
      </c>
      <c r="Q572" s="30" t="s">
        <v>285</v>
      </c>
      <c r="R572" s="21" t="s">
        <v>246</v>
      </c>
    </row>
    <row r="573" spans="1:30" x14ac:dyDescent="0.25">
      <c r="A573" s="12"/>
      <c r="B573" s="2" t="s">
        <v>300</v>
      </c>
      <c r="C573" s="4" t="s">
        <v>246</v>
      </c>
      <c r="E573" s="31">
        <v>448762</v>
      </c>
      <c r="F573" t="s">
        <v>246</v>
      </c>
      <c r="G573" s="4" t="s">
        <v>246</v>
      </c>
      <c r="I573" s="31">
        <v>46427</v>
      </c>
      <c r="J573" t="s">
        <v>246</v>
      </c>
      <c r="K573" s="4" t="s">
        <v>246</v>
      </c>
      <c r="M573" s="31">
        <v>33521</v>
      </c>
      <c r="N573" t="s">
        <v>246</v>
      </c>
      <c r="O573" s="4" t="s">
        <v>246</v>
      </c>
      <c r="Q573" s="32" t="s">
        <v>285</v>
      </c>
      <c r="R573" t="s">
        <v>246</v>
      </c>
    </row>
    <row r="574" spans="1:30" x14ac:dyDescent="0.25">
      <c r="A574" s="12"/>
      <c r="B574" s="14" t="s">
        <v>675</v>
      </c>
      <c r="C574" s="15" t="s">
        <v>246</v>
      </c>
      <c r="D574" s="21"/>
      <c r="E574" s="33">
        <v>50164</v>
      </c>
      <c r="F574" s="21" t="s">
        <v>246</v>
      </c>
      <c r="G574" s="15" t="s">
        <v>246</v>
      </c>
      <c r="H574" s="21"/>
      <c r="I574" s="33">
        <v>9566</v>
      </c>
      <c r="J574" s="21" t="s">
        <v>246</v>
      </c>
      <c r="K574" s="15" t="s">
        <v>246</v>
      </c>
      <c r="L574" s="21"/>
      <c r="M574" s="33">
        <v>2773</v>
      </c>
      <c r="N574" s="21" t="s">
        <v>246</v>
      </c>
      <c r="O574" s="15" t="s">
        <v>246</v>
      </c>
      <c r="P574" s="21"/>
      <c r="Q574" s="30" t="s">
        <v>285</v>
      </c>
      <c r="R574" s="21" t="s">
        <v>246</v>
      </c>
    </row>
    <row r="575" spans="1:30" x14ac:dyDescent="0.25">
      <c r="A575" s="12"/>
      <c r="B575" s="2" t="s">
        <v>302</v>
      </c>
      <c r="C575" s="4" t="s">
        <v>246</v>
      </c>
      <c r="E575" s="31">
        <v>134901</v>
      </c>
      <c r="F575" t="s">
        <v>246</v>
      </c>
      <c r="G575" s="4" t="s">
        <v>246</v>
      </c>
      <c r="I575" s="31">
        <v>4490</v>
      </c>
      <c r="J575" t="s">
        <v>246</v>
      </c>
      <c r="K575" s="4" t="s">
        <v>246</v>
      </c>
      <c r="M575" s="31">
        <v>3872</v>
      </c>
      <c r="N575" t="s">
        <v>246</v>
      </c>
      <c r="O575" s="4" t="s">
        <v>246</v>
      </c>
      <c r="Q575" s="32" t="s">
        <v>285</v>
      </c>
      <c r="R575" t="s">
        <v>246</v>
      </c>
    </row>
    <row r="576" spans="1:30" ht="15.75" thickBot="1" x14ac:dyDescent="0.3">
      <c r="A576" s="12"/>
      <c r="B576" s="14" t="s">
        <v>303</v>
      </c>
      <c r="C576" s="15" t="s">
        <v>246</v>
      </c>
      <c r="D576" s="21"/>
      <c r="E576" s="33">
        <v>49448</v>
      </c>
      <c r="F576" s="21" t="s">
        <v>246</v>
      </c>
      <c r="G576" s="15" t="s">
        <v>246</v>
      </c>
      <c r="H576" s="21"/>
      <c r="I576" s="30">
        <v>526</v>
      </c>
      <c r="J576" s="21" t="s">
        <v>246</v>
      </c>
      <c r="K576" s="15" t="s">
        <v>246</v>
      </c>
      <c r="L576" s="21"/>
      <c r="M576" s="30">
        <v>573</v>
      </c>
      <c r="N576" s="21" t="s">
        <v>246</v>
      </c>
      <c r="O576" s="15" t="s">
        <v>246</v>
      </c>
      <c r="P576" s="21"/>
      <c r="Q576" s="30" t="s">
        <v>285</v>
      </c>
      <c r="R576" s="21" t="s">
        <v>246</v>
      </c>
    </row>
    <row r="577" spans="1:30" x14ac:dyDescent="0.25">
      <c r="A577" s="12"/>
      <c r="B577" s="17"/>
      <c r="C577" s="17" t="s">
        <v>246</v>
      </c>
      <c r="D577" s="18"/>
      <c r="E577" s="18"/>
      <c r="F577" s="17"/>
      <c r="G577" s="17" t="s">
        <v>246</v>
      </c>
      <c r="H577" s="18"/>
      <c r="I577" s="18"/>
      <c r="J577" s="17"/>
      <c r="K577" s="17" t="s">
        <v>246</v>
      </c>
      <c r="L577" s="18"/>
      <c r="M577" s="18"/>
      <c r="N577" s="17"/>
      <c r="O577" s="17" t="s">
        <v>246</v>
      </c>
      <c r="P577" s="18"/>
      <c r="Q577" s="18"/>
      <c r="R577" s="17"/>
    </row>
    <row r="578" spans="1:30" ht="15.75" thickBot="1" x14ac:dyDescent="0.3">
      <c r="A578" s="12"/>
      <c r="B578" s="2" t="s">
        <v>147</v>
      </c>
      <c r="C578" s="22" t="s">
        <v>246</v>
      </c>
      <c r="D578" t="s">
        <v>250</v>
      </c>
      <c r="E578" s="31">
        <v>1110946</v>
      </c>
      <c r="F578" t="s">
        <v>246</v>
      </c>
      <c r="G578" s="22" t="s">
        <v>246</v>
      </c>
      <c r="H578" t="s">
        <v>250</v>
      </c>
      <c r="I578" s="31">
        <v>67447</v>
      </c>
      <c r="J578" t="s">
        <v>246</v>
      </c>
      <c r="K578" s="22" t="s">
        <v>246</v>
      </c>
      <c r="L578" t="s">
        <v>250</v>
      </c>
      <c r="M578" s="31">
        <v>63961</v>
      </c>
      <c r="N578" t="s">
        <v>246</v>
      </c>
      <c r="O578" s="22" t="s">
        <v>246</v>
      </c>
      <c r="P578" t="s">
        <v>250</v>
      </c>
      <c r="Q578" s="32" t="s">
        <v>285</v>
      </c>
      <c r="R578" t="s">
        <v>246</v>
      </c>
    </row>
    <row r="579" spans="1:30" ht="15.75" thickTop="1" x14ac:dyDescent="0.25">
      <c r="A579" s="12"/>
      <c r="B579" s="17"/>
      <c r="C579" s="17" t="s">
        <v>246</v>
      </c>
      <c r="D579" s="45"/>
      <c r="E579" s="45"/>
      <c r="F579" s="17"/>
      <c r="G579" s="17" t="s">
        <v>246</v>
      </c>
      <c r="H579" s="45"/>
      <c r="I579" s="45"/>
      <c r="J579" s="17"/>
      <c r="K579" s="17" t="s">
        <v>246</v>
      </c>
      <c r="L579" s="45"/>
      <c r="M579" s="45"/>
      <c r="N579" s="17"/>
      <c r="O579" s="17" t="s">
        <v>246</v>
      </c>
      <c r="P579" s="45"/>
      <c r="Q579" s="45"/>
      <c r="R579" s="17"/>
    </row>
    <row r="580" spans="1:30" x14ac:dyDescent="0.25">
      <c r="A580" s="12"/>
      <c r="B580" s="11"/>
      <c r="C580" s="11"/>
      <c r="D580" s="11"/>
      <c r="E580" s="11"/>
      <c r="F580" s="11"/>
      <c r="G580" s="11"/>
      <c r="H580" s="11"/>
      <c r="I580" s="11"/>
      <c r="J580" s="11"/>
      <c r="K580" s="11"/>
      <c r="L580" s="11"/>
      <c r="M580" s="11"/>
      <c r="N580" s="11"/>
      <c r="O580" s="11"/>
      <c r="P580" s="11"/>
      <c r="Q580" s="11"/>
      <c r="R580" s="11"/>
      <c r="S580" s="11"/>
      <c r="T580" s="11"/>
      <c r="U580" s="11"/>
      <c r="V580" s="11"/>
      <c r="W580" s="11"/>
      <c r="X580" s="11"/>
      <c r="Y580" s="11"/>
      <c r="Z580" s="11"/>
      <c r="AA580" s="11"/>
      <c r="AB580" s="11"/>
      <c r="AC580" s="11"/>
      <c r="AD580" s="11"/>
    </row>
    <row r="581" spans="1:30" x14ac:dyDescent="0.25">
      <c r="A581" s="12"/>
      <c r="B581" s="27" t="s">
        <v>689</v>
      </c>
      <c r="C581" s="27"/>
      <c r="D581" s="27"/>
      <c r="E581" s="27"/>
      <c r="F581" s="27"/>
      <c r="G581" s="27"/>
      <c r="H581" s="27"/>
      <c r="I581" s="27"/>
      <c r="J581" s="27"/>
      <c r="K581" s="27"/>
      <c r="L581" s="27"/>
      <c r="M581" s="27"/>
      <c r="N581" s="27"/>
      <c r="O581" s="27"/>
      <c r="P581" s="27"/>
      <c r="Q581" s="27"/>
      <c r="R581" s="27"/>
      <c r="S581" s="27"/>
      <c r="T581" s="27"/>
      <c r="U581" s="27"/>
      <c r="V581" s="27"/>
      <c r="W581" s="27"/>
      <c r="X581" s="27"/>
      <c r="Y581" s="27"/>
      <c r="Z581" s="27"/>
      <c r="AA581" s="27"/>
      <c r="AB581" s="27"/>
      <c r="AC581" s="27"/>
      <c r="AD581" s="27"/>
    </row>
    <row r="582" spans="1:30" x14ac:dyDescent="0.25">
      <c r="A582" s="12"/>
      <c r="B582" s="11"/>
      <c r="C582" s="11"/>
      <c r="D582" s="11"/>
      <c r="E582" s="11"/>
      <c r="F582" s="11"/>
      <c r="G582" s="11"/>
      <c r="H582" s="11"/>
      <c r="I582" s="11"/>
      <c r="J582" s="11"/>
      <c r="K582" s="11"/>
      <c r="L582" s="11"/>
      <c r="M582" s="11"/>
      <c r="N582" s="11"/>
      <c r="O582" s="11"/>
      <c r="P582" s="11"/>
      <c r="Q582" s="11"/>
      <c r="R582" s="11"/>
      <c r="S582" s="11"/>
      <c r="T582" s="11"/>
      <c r="U582" s="11"/>
      <c r="V582" s="11"/>
      <c r="W582" s="11"/>
      <c r="X582" s="11"/>
      <c r="Y582" s="11"/>
      <c r="Z582" s="11"/>
      <c r="AA582" s="11"/>
      <c r="AB582" s="11"/>
      <c r="AC582" s="11"/>
      <c r="AD582" s="11"/>
    </row>
    <row r="583" spans="1:30" ht="15.75" x14ac:dyDescent="0.25">
      <c r="A583" s="12"/>
      <c r="B583" s="28"/>
      <c r="C583" s="28"/>
      <c r="D583" s="28"/>
      <c r="E583" s="28"/>
      <c r="F583" s="28"/>
      <c r="G583" s="28"/>
      <c r="H583" s="28"/>
      <c r="I583" s="28"/>
      <c r="J583" s="28"/>
      <c r="K583" s="28"/>
      <c r="L583" s="28"/>
      <c r="M583" s="28"/>
      <c r="N583" s="28"/>
      <c r="O583" s="28"/>
      <c r="P583" s="28"/>
      <c r="Q583" s="28"/>
      <c r="R583" s="28"/>
      <c r="S583" s="28"/>
      <c r="T583" s="28"/>
      <c r="U583" s="28"/>
      <c r="V583" s="28"/>
      <c r="W583" s="28"/>
      <c r="X583" s="28"/>
      <c r="Y583" s="28"/>
      <c r="Z583" s="28"/>
      <c r="AA583" s="28"/>
      <c r="AB583" s="28"/>
      <c r="AC583" s="28"/>
      <c r="AD583" s="28"/>
    </row>
    <row r="584" spans="1:30" x14ac:dyDescent="0.25">
      <c r="A584" s="12"/>
      <c r="B584" s="4"/>
      <c r="C584" s="4"/>
      <c r="D584" s="4"/>
      <c r="E584" s="4"/>
      <c r="F584" s="4"/>
      <c r="G584" s="4"/>
      <c r="H584" s="4"/>
      <c r="I584" s="4"/>
      <c r="J584" s="4"/>
    </row>
    <row r="585" spans="1:30" ht="15.75" thickBot="1" x14ac:dyDescent="0.3">
      <c r="A585" s="12"/>
      <c r="B585" t="s">
        <v>582</v>
      </c>
      <c r="C585" s="4" t="s">
        <v>246</v>
      </c>
      <c r="D585" s="25" t="s">
        <v>467</v>
      </c>
      <c r="E585" s="25"/>
      <c r="F585" s="4"/>
      <c r="G585" s="4" t="s">
        <v>246</v>
      </c>
      <c r="H585" s="25" t="s">
        <v>303</v>
      </c>
      <c r="I585" s="25"/>
      <c r="J585" s="4"/>
    </row>
    <row r="586" spans="1:30" x14ac:dyDescent="0.25">
      <c r="A586" s="12"/>
      <c r="B586" s="14" t="s">
        <v>690</v>
      </c>
      <c r="C586" s="15" t="s">
        <v>246</v>
      </c>
      <c r="D586" s="15" t="s">
        <v>250</v>
      </c>
      <c r="E586" s="20">
        <v>552001</v>
      </c>
      <c r="F586" s="21" t="s">
        <v>246</v>
      </c>
      <c r="G586" s="15" t="s">
        <v>246</v>
      </c>
      <c r="H586" s="15" t="s">
        <v>250</v>
      </c>
      <c r="I586" s="20">
        <v>55923</v>
      </c>
      <c r="J586" s="21" t="s">
        <v>246</v>
      </c>
    </row>
    <row r="587" spans="1:30" ht="15.75" thickBot="1" x14ac:dyDescent="0.3">
      <c r="A587" s="12"/>
      <c r="B587" s="2" t="s">
        <v>691</v>
      </c>
      <c r="C587" s="4" t="s">
        <v>246</v>
      </c>
      <c r="D587" s="4"/>
      <c r="E587" s="16">
        <v>11292</v>
      </c>
      <c r="F587" t="s">
        <v>246</v>
      </c>
      <c r="G587" s="4" t="s">
        <v>246</v>
      </c>
      <c r="H587" s="4"/>
      <c r="I587" s="23">
        <v>268</v>
      </c>
      <c r="J587" t="s">
        <v>246</v>
      </c>
    </row>
    <row r="588" spans="1:30" x14ac:dyDescent="0.25">
      <c r="A588" s="12"/>
      <c r="B588" s="17"/>
      <c r="C588" s="17" t="s">
        <v>246</v>
      </c>
      <c r="D588" s="18"/>
      <c r="E588" s="18"/>
      <c r="F588" s="17"/>
      <c r="G588" s="17" t="s">
        <v>246</v>
      </c>
      <c r="H588" s="18"/>
      <c r="I588" s="18"/>
      <c r="J588" s="17"/>
    </row>
    <row r="589" spans="1:30" ht="15.75" thickBot="1" x14ac:dyDescent="0.3">
      <c r="A589" s="12"/>
      <c r="B589" s="14" t="s">
        <v>147</v>
      </c>
      <c r="C589" s="19" t="s">
        <v>246</v>
      </c>
      <c r="D589" s="15" t="s">
        <v>250</v>
      </c>
      <c r="E589" s="20">
        <v>563293</v>
      </c>
      <c r="F589" s="21" t="s">
        <v>246</v>
      </c>
      <c r="G589" s="19" t="s">
        <v>246</v>
      </c>
      <c r="H589" s="15" t="s">
        <v>250</v>
      </c>
      <c r="I589" s="20">
        <v>56191</v>
      </c>
      <c r="J589" s="21" t="s">
        <v>246</v>
      </c>
    </row>
    <row r="590" spans="1:30" ht="15.75" thickTop="1" x14ac:dyDescent="0.25">
      <c r="A590" s="12"/>
      <c r="B590" s="17"/>
      <c r="C590" s="17" t="s">
        <v>246</v>
      </c>
      <c r="D590" s="45"/>
      <c r="E590" s="45"/>
      <c r="F590" s="17"/>
      <c r="G590" s="17" t="s">
        <v>246</v>
      </c>
      <c r="H590" s="45"/>
      <c r="I590" s="45"/>
      <c r="J590" s="17"/>
    </row>
    <row r="591" spans="1:30" x14ac:dyDescent="0.25">
      <c r="A591" s="12"/>
      <c r="B591" s="17"/>
      <c r="C591" s="48"/>
      <c r="D591" s="48"/>
      <c r="E591" s="48"/>
      <c r="F591" s="48"/>
      <c r="G591" s="48"/>
      <c r="H591" s="48"/>
      <c r="I591" s="48"/>
      <c r="J591" s="48"/>
    </row>
    <row r="592" spans="1:30" ht="15.75" thickBot="1" x14ac:dyDescent="0.3">
      <c r="A592" s="12"/>
      <c r="B592" t="s">
        <v>692</v>
      </c>
      <c r="C592" s="4" t="s">
        <v>246</v>
      </c>
      <c r="D592" s="25" t="s">
        <v>467</v>
      </c>
      <c r="E592" s="25"/>
      <c r="F592" s="4"/>
      <c r="G592" s="4" t="s">
        <v>246</v>
      </c>
      <c r="H592" s="25" t="s">
        <v>303</v>
      </c>
      <c r="I592" s="25"/>
      <c r="J592" s="4"/>
    </row>
    <row r="593" spans="1:30" x14ac:dyDescent="0.25">
      <c r="A593" s="12"/>
      <c r="B593" s="14" t="s">
        <v>690</v>
      </c>
      <c r="C593" s="15" t="s">
        <v>246</v>
      </c>
      <c r="D593" s="15" t="s">
        <v>250</v>
      </c>
      <c r="E593" s="20">
        <v>448169</v>
      </c>
      <c r="F593" s="21" t="s">
        <v>246</v>
      </c>
      <c r="G593" s="15" t="s">
        <v>246</v>
      </c>
      <c r="H593" s="15" t="s">
        <v>250</v>
      </c>
      <c r="I593" s="20">
        <v>49238</v>
      </c>
      <c r="J593" s="21" t="s">
        <v>246</v>
      </c>
    </row>
    <row r="594" spans="1:30" ht="15.75" thickBot="1" x14ac:dyDescent="0.3">
      <c r="A594" s="12"/>
      <c r="B594" s="2" t="s">
        <v>691</v>
      </c>
      <c r="C594" s="4" t="s">
        <v>246</v>
      </c>
      <c r="D594" s="4"/>
      <c r="E594" s="16">
        <v>10162</v>
      </c>
      <c r="F594" t="s">
        <v>246</v>
      </c>
      <c r="G594" s="4" t="s">
        <v>246</v>
      </c>
      <c r="H594" s="4"/>
      <c r="I594" s="23">
        <v>309</v>
      </c>
      <c r="J594" t="s">
        <v>246</v>
      </c>
    </row>
    <row r="595" spans="1:30" x14ac:dyDescent="0.25">
      <c r="A595" s="12"/>
      <c r="B595" s="17"/>
      <c r="C595" s="17" t="s">
        <v>246</v>
      </c>
      <c r="D595" s="18"/>
      <c r="E595" s="18"/>
      <c r="F595" s="17"/>
      <c r="G595" s="17" t="s">
        <v>246</v>
      </c>
      <c r="H595" s="18"/>
      <c r="I595" s="18"/>
      <c r="J595" s="17"/>
    </row>
    <row r="596" spans="1:30" ht="15.75" thickBot="1" x14ac:dyDescent="0.3">
      <c r="A596" s="12"/>
      <c r="B596" s="14" t="s">
        <v>147</v>
      </c>
      <c r="C596" s="19" t="s">
        <v>246</v>
      </c>
      <c r="D596" s="15" t="s">
        <v>250</v>
      </c>
      <c r="E596" s="20">
        <v>458331</v>
      </c>
      <c r="F596" s="21" t="s">
        <v>246</v>
      </c>
      <c r="G596" s="19" t="s">
        <v>246</v>
      </c>
      <c r="H596" s="15" t="s">
        <v>250</v>
      </c>
      <c r="I596" s="20">
        <v>49547</v>
      </c>
      <c r="J596" s="21" t="s">
        <v>246</v>
      </c>
    </row>
    <row r="597" spans="1:30" ht="15.75" thickTop="1" x14ac:dyDescent="0.25">
      <c r="A597" s="12"/>
      <c r="B597" s="17"/>
      <c r="C597" s="17" t="s">
        <v>246</v>
      </c>
      <c r="D597" s="45"/>
      <c r="E597" s="45"/>
      <c r="F597" s="17"/>
      <c r="G597" s="17" t="s">
        <v>246</v>
      </c>
      <c r="H597" s="45"/>
      <c r="I597" s="45"/>
      <c r="J597" s="17"/>
    </row>
    <row r="598" spans="1:30" x14ac:dyDescent="0.25">
      <c r="A598" s="12"/>
      <c r="B598" s="11"/>
      <c r="C598" s="11"/>
      <c r="D598" s="11"/>
      <c r="E598" s="11"/>
      <c r="F598" s="11"/>
      <c r="G598" s="11"/>
      <c r="H598" s="11"/>
      <c r="I598" s="11"/>
      <c r="J598" s="11"/>
      <c r="K598" s="11"/>
      <c r="L598" s="11"/>
      <c r="M598" s="11"/>
      <c r="N598" s="11"/>
      <c r="O598" s="11"/>
      <c r="P598" s="11"/>
      <c r="Q598" s="11"/>
      <c r="R598" s="11"/>
      <c r="S598" s="11"/>
      <c r="T598" s="11"/>
      <c r="U598" s="11"/>
      <c r="V598" s="11"/>
      <c r="W598" s="11"/>
      <c r="X598" s="11"/>
      <c r="Y598" s="11"/>
      <c r="Z598" s="11"/>
      <c r="AA598" s="11"/>
      <c r="AB598" s="11"/>
      <c r="AC598" s="11"/>
      <c r="AD598" s="11"/>
    </row>
    <row r="599" spans="1:30" x14ac:dyDescent="0.25">
      <c r="A599" s="12"/>
      <c r="B599" s="27" t="s">
        <v>693</v>
      </c>
      <c r="C599" s="27"/>
      <c r="D599" s="27"/>
      <c r="E599" s="27"/>
      <c r="F599" s="27"/>
      <c r="G599" s="27"/>
      <c r="H599" s="27"/>
      <c r="I599" s="27"/>
      <c r="J599" s="27"/>
      <c r="K599" s="27"/>
      <c r="L599" s="27"/>
      <c r="M599" s="27"/>
      <c r="N599" s="27"/>
      <c r="O599" s="27"/>
      <c r="P599" s="27"/>
      <c r="Q599" s="27"/>
      <c r="R599" s="27"/>
      <c r="S599" s="27"/>
      <c r="T599" s="27"/>
      <c r="U599" s="27"/>
      <c r="V599" s="27"/>
      <c r="W599" s="27"/>
      <c r="X599" s="27"/>
      <c r="Y599" s="27"/>
      <c r="Z599" s="27"/>
      <c r="AA599" s="27"/>
      <c r="AB599" s="27"/>
      <c r="AC599" s="27"/>
      <c r="AD599" s="27"/>
    </row>
    <row r="600" spans="1:30" x14ac:dyDescent="0.25">
      <c r="A600" s="12"/>
      <c r="B600" s="11"/>
      <c r="C600" s="11"/>
      <c r="D600" s="11"/>
      <c r="E600" s="11"/>
      <c r="F600" s="11"/>
      <c r="G600" s="11"/>
      <c r="H600" s="11"/>
      <c r="I600" s="11"/>
      <c r="J600" s="11"/>
      <c r="K600" s="11"/>
      <c r="L600" s="11"/>
      <c r="M600" s="11"/>
      <c r="N600" s="11"/>
      <c r="O600" s="11"/>
      <c r="P600" s="11"/>
      <c r="Q600" s="11"/>
      <c r="R600" s="11"/>
      <c r="S600" s="11"/>
      <c r="T600" s="11"/>
      <c r="U600" s="11"/>
      <c r="V600" s="11"/>
      <c r="W600" s="11"/>
      <c r="X600" s="11"/>
      <c r="Y600" s="11"/>
      <c r="Z600" s="11"/>
      <c r="AA600" s="11"/>
      <c r="AB600" s="11"/>
      <c r="AC600" s="11"/>
      <c r="AD600" s="11"/>
    </row>
    <row r="601" spans="1:30" x14ac:dyDescent="0.25">
      <c r="A601" s="12"/>
      <c r="B601" s="27" t="s">
        <v>694</v>
      </c>
      <c r="C601" s="27"/>
      <c r="D601" s="27"/>
      <c r="E601" s="27"/>
      <c r="F601" s="27"/>
      <c r="G601" s="27"/>
      <c r="H601" s="27"/>
      <c r="I601" s="27"/>
      <c r="J601" s="27"/>
      <c r="K601" s="27"/>
      <c r="L601" s="27"/>
      <c r="M601" s="27"/>
      <c r="N601" s="27"/>
      <c r="O601" s="27"/>
      <c r="P601" s="27"/>
      <c r="Q601" s="27"/>
      <c r="R601" s="27"/>
      <c r="S601" s="27"/>
      <c r="T601" s="27"/>
      <c r="U601" s="27"/>
      <c r="V601" s="27"/>
      <c r="W601" s="27"/>
      <c r="X601" s="27"/>
      <c r="Y601" s="27"/>
      <c r="Z601" s="27"/>
      <c r="AA601" s="27"/>
      <c r="AB601" s="27"/>
      <c r="AC601" s="27"/>
      <c r="AD601" s="27"/>
    </row>
    <row r="602" spans="1:30" x14ac:dyDescent="0.25">
      <c r="A602" s="12"/>
      <c r="B602" s="11"/>
      <c r="C602" s="11"/>
      <c r="D602" s="11"/>
      <c r="E602" s="11"/>
      <c r="F602" s="11"/>
      <c r="G602" s="11"/>
      <c r="H602" s="11"/>
      <c r="I602" s="11"/>
      <c r="J602" s="11"/>
      <c r="K602" s="11"/>
      <c r="L602" s="11"/>
      <c r="M602" s="11"/>
      <c r="N602" s="11"/>
      <c r="O602" s="11"/>
      <c r="P602" s="11"/>
      <c r="Q602" s="11"/>
      <c r="R602" s="11"/>
      <c r="S602" s="11"/>
      <c r="T602" s="11"/>
      <c r="U602" s="11"/>
      <c r="V602" s="11"/>
      <c r="W602" s="11"/>
      <c r="X602" s="11"/>
      <c r="Y602" s="11"/>
      <c r="Z602" s="11"/>
      <c r="AA602" s="11"/>
      <c r="AB602" s="11"/>
      <c r="AC602" s="11"/>
      <c r="AD602" s="11"/>
    </row>
    <row r="603" spans="1:30" x14ac:dyDescent="0.25">
      <c r="A603" s="12"/>
      <c r="B603" s="27" t="s">
        <v>695</v>
      </c>
      <c r="C603" s="27"/>
      <c r="D603" s="27"/>
      <c r="E603" s="27"/>
      <c r="F603" s="27"/>
      <c r="G603" s="27"/>
      <c r="H603" s="27"/>
      <c r="I603" s="27"/>
      <c r="J603" s="27"/>
      <c r="K603" s="27"/>
      <c r="L603" s="27"/>
      <c r="M603" s="27"/>
      <c r="N603" s="27"/>
      <c r="O603" s="27"/>
      <c r="P603" s="27"/>
      <c r="Q603" s="27"/>
      <c r="R603" s="27"/>
      <c r="S603" s="27"/>
      <c r="T603" s="27"/>
      <c r="U603" s="27"/>
      <c r="V603" s="27"/>
      <c r="W603" s="27"/>
      <c r="X603" s="27"/>
      <c r="Y603" s="27"/>
      <c r="Z603" s="27"/>
      <c r="AA603" s="27"/>
      <c r="AB603" s="27"/>
      <c r="AC603" s="27"/>
      <c r="AD603" s="27"/>
    </row>
    <row r="604" spans="1:30" x14ac:dyDescent="0.25">
      <c r="A604" s="12"/>
      <c r="B604" s="11"/>
      <c r="C604" s="11"/>
      <c r="D604" s="11"/>
      <c r="E604" s="11"/>
      <c r="F604" s="11"/>
      <c r="G604" s="11"/>
      <c r="H604" s="11"/>
      <c r="I604" s="11"/>
      <c r="J604" s="11"/>
      <c r="K604" s="11"/>
      <c r="L604" s="11"/>
      <c r="M604" s="11"/>
      <c r="N604" s="11"/>
      <c r="O604" s="11"/>
      <c r="P604" s="11"/>
      <c r="Q604" s="11"/>
      <c r="R604" s="11"/>
      <c r="S604" s="11"/>
      <c r="T604" s="11"/>
      <c r="U604" s="11"/>
      <c r="V604" s="11"/>
      <c r="W604" s="11"/>
      <c r="X604" s="11"/>
      <c r="Y604" s="11"/>
      <c r="Z604" s="11"/>
      <c r="AA604" s="11"/>
      <c r="AB604" s="11"/>
      <c r="AC604" s="11"/>
      <c r="AD604" s="11"/>
    </row>
    <row r="605" spans="1:30" ht="15.75" x14ac:dyDescent="0.25">
      <c r="A605" s="12"/>
      <c r="B605" s="28"/>
      <c r="C605" s="28"/>
      <c r="D605" s="28"/>
      <c r="E605" s="28"/>
      <c r="F605" s="28"/>
      <c r="G605" s="28"/>
      <c r="H605" s="28"/>
      <c r="I605" s="28"/>
      <c r="J605" s="28"/>
      <c r="K605" s="28"/>
      <c r="L605" s="28"/>
      <c r="M605" s="28"/>
      <c r="N605" s="28"/>
      <c r="O605" s="28"/>
      <c r="P605" s="28"/>
      <c r="Q605" s="28"/>
      <c r="R605" s="28"/>
      <c r="S605" s="28"/>
      <c r="T605" s="28"/>
      <c r="U605" s="28"/>
      <c r="V605" s="28"/>
      <c r="W605" s="28"/>
      <c r="X605" s="28"/>
      <c r="Y605" s="28"/>
      <c r="Z605" s="28"/>
      <c r="AA605" s="28"/>
      <c r="AB605" s="28"/>
      <c r="AC605" s="28"/>
      <c r="AD605" s="28"/>
    </row>
    <row r="606" spans="1:30" x14ac:dyDescent="0.25">
      <c r="A606" s="12"/>
      <c r="B606" s="4"/>
      <c r="C606" s="4"/>
      <c r="D606" s="4"/>
      <c r="E606" s="4"/>
      <c r="F606" s="4"/>
      <c r="G606" s="4"/>
      <c r="H606" s="4"/>
      <c r="I606" s="4"/>
      <c r="J606" s="4"/>
    </row>
    <row r="607" spans="1:30" ht="15.75" thickBot="1" x14ac:dyDescent="0.3">
      <c r="A607" s="12"/>
      <c r="B607" s="4"/>
      <c r="C607" s="4" t="s">
        <v>246</v>
      </c>
      <c r="D607" s="25" t="s">
        <v>696</v>
      </c>
      <c r="E607" s="25"/>
      <c r="F607" s="4"/>
      <c r="G607" s="4"/>
      <c r="H607" s="25" t="s">
        <v>484</v>
      </c>
      <c r="I607" s="25"/>
      <c r="J607" s="4"/>
    </row>
    <row r="608" spans="1:30" ht="30" x14ac:dyDescent="0.25">
      <c r="A608" s="12"/>
      <c r="B608" s="14" t="s">
        <v>697</v>
      </c>
      <c r="C608" s="15" t="s">
        <v>246</v>
      </c>
      <c r="D608" s="15" t="s">
        <v>250</v>
      </c>
      <c r="E608" s="20">
        <v>566948</v>
      </c>
      <c r="F608" s="21" t="s">
        <v>246</v>
      </c>
      <c r="G608" s="15"/>
      <c r="H608" s="15" t="s">
        <v>250</v>
      </c>
      <c r="I608" s="20">
        <v>389537</v>
      </c>
      <c r="J608" s="21" t="s">
        <v>246</v>
      </c>
    </row>
    <row r="609" spans="1:30" ht="15.75" thickBot="1" x14ac:dyDescent="0.3">
      <c r="A609" s="12"/>
      <c r="B609" s="2" t="s">
        <v>698</v>
      </c>
      <c r="C609" s="4" t="s">
        <v>246</v>
      </c>
      <c r="D609" s="4"/>
      <c r="E609" s="23" t="s">
        <v>699</v>
      </c>
      <c r="F609" t="s">
        <v>358</v>
      </c>
      <c r="G609" s="4"/>
      <c r="H609" s="4"/>
      <c r="I609" s="23" t="s">
        <v>700</v>
      </c>
      <c r="J609" t="s">
        <v>358</v>
      </c>
    </row>
    <row r="610" spans="1:30" x14ac:dyDescent="0.25">
      <c r="A610" s="12"/>
      <c r="B610" s="17"/>
      <c r="C610" s="17" t="s">
        <v>246</v>
      </c>
      <c r="D610" s="18"/>
      <c r="E610" s="18"/>
      <c r="F610" s="17"/>
      <c r="G610" s="17"/>
      <c r="H610" s="18"/>
      <c r="I610" s="18"/>
      <c r="J610" s="17"/>
    </row>
    <row r="611" spans="1:30" x14ac:dyDescent="0.25">
      <c r="A611" s="12"/>
      <c r="B611" s="14" t="s">
        <v>701</v>
      </c>
      <c r="C611" s="19" t="s">
        <v>246</v>
      </c>
      <c r="D611" s="15"/>
      <c r="E611" s="20">
        <v>486963</v>
      </c>
      <c r="F611" s="21" t="s">
        <v>246</v>
      </c>
      <c r="G611" s="19"/>
      <c r="H611" s="15"/>
      <c r="I611" s="20">
        <v>334233</v>
      </c>
      <c r="J611" s="21" t="s">
        <v>246</v>
      </c>
    </row>
    <row r="612" spans="1:30" ht="15.75" thickBot="1" x14ac:dyDescent="0.3">
      <c r="A612" s="12"/>
      <c r="B612" s="2" t="s">
        <v>702</v>
      </c>
      <c r="C612" s="22" t="s">
        <v>246</v>
      </c>
      <c r="D612" s="4"/>
      <c r="E612" s="23" t="s">
        <v>703</v>
      </c>
      <c r="F612" t="s">
        <v>358</v>
      </c>
      <c r="G612" s="22"/>
      <c r="H612" s="4"/>
      <c r="I612" s="23" t="s">
        <v>704</v>
      </c>
      <c r="J612" t="s">
        <v>358</v>
      </c>
    </row>
    <row r="613" spans="1:30" x14ac:dyDescent="0.25">
      <c r="A613" s="12"/>
      <c r="B613" s="17"/>
      <c r="C613" s="17" t="s">
        <v>246</v>
      </c>
      <c r="D613" s="18"/>
      <c r="E613" s="18"/>
      <c r="F613" s="17"/>
      <c r="G613" s="17"/>
      <c r="H613" s="18"/>
      <c r="I613" s="18"/>
      <c r="J613" s="17"/>
    </row>
    <row r="614" spans="1:30" x14ac:dyDescent="0.25">
      <c r="A614" s="12"/>
      <c r="B614" s="14" t="s">
        <v>705</v>
      </c>
      <c r="C614" s="19" t="s">
        <v>246</v>
      </c>
      <c r="D614" s="15" t="s">
        <v>250</v>
      </c>
      <c r="E614" s="20">
        <v>353870</v>
      </c>
      <c r="F614" s="21" t="s">
        <v>246</v>
      </c>
      <c r="G614" s="19"/>
      <c r="H614" s="15" t="s">
        <v>250</v>
      </c>
      <c r="I614" s="20">
        <v>231421</v>
      </c>
      <c r="J614" s="21" t="s">
        <v>246</v>
      </c>
    </row>
    <row r="615" spans="1:30" ht="15.75" thickBot="1" x14ac:dyDescent="0.3">
      <c r="A615" s="12"/>
      <c r="B615" s="2" t="s">
        <v>36</v>
      </c>
      <c r="C615" s="22" t="s">
        <v>246</v>
      </c>
      <c r="D615" s="4"/>
      <c r="E615" s="23" t="s">
        <v>479</v>
      </c>
      <c r="F615" t="s">
        <v>358</v>
      </c>
      <c r="G615" s="22"/>
      <c r="H615" s="4"/>
      <c r="I615" s="23" t="s">
        <v>480</v>
      </c>
      <c r="J615" t="s">
        <v>358</v>
      </c>
    </row>
    <row r="616" spans="1:30" x14ac:dyDescent="0.25">
      <c r="A616" s="12"/>
      <c r="B616" s="17"/>
      <c r="C616" s="17" t="s">
        <v>246</v>
      </c>
      <c r="D616" s="18"/>
      <c r="E616" s="18"/>
      <c r="F616" s="17"/>
      <c r="G616" s="17"/>
      <c r="H616" s="18"/>
      <c r="I616" s="18"/>
      <c r="J616" s="17"/>
    </row>
    <row r="617" spans="1:30" ht="30.75" thickBot="1" x14ac:dyDescent="0.3">
      <c r="A617" s="12"/>
      <c r="B617" s="14" t="s">
        <v>706</v>
      </c>
      <c r="C617" s="19" t="s">
        <v>246</v>
      </c>
      <c r="D617" s="15" t="s">
        <v>250</v>
      </c>
      <c r="E617" s="20">
        <v>352910</v>
      </c>
      <c r="F617" s="21" t="s">
        <v>246</v>
      </c>
      <c r="G617" s="19"/>
      <c r="H617" s="15" t="s">
        <v>250</v>
      </c>
      <c r="I617" s="20">
        <v>230661</v>
      </c>
      <c r="J617" s="21" t="s">
        <v>246</v>
      </c>
    </row>
    <row r="618" spans="1:30" ht="15.75" thickTop="1" x14ac:dyDescent="0.25">
      <c r="A618" s="12"/>
      <c r="B618" s="17"/>
      <c r="C618" s="17" t="s">
        <v>246</v>
      </c>
      <c r="D618" s="45"/>
      <c r="E618" s="45"/>
      <c r="F618" s="17"/>
      <c r="G618" s="17"/>
      <c r="H618" s="45"/>
      <c r="I618" s="45"/>
      <c r="J618" s="17"/>
    </row>
    <row r="619" spans="1:30" x14ac:dyDescent="0.25">
      <c r="A619" s="12"/>
      <c r="B619" s="11"/>
      <c r="C619" s="11"/>
      <c r="D619" s="11"/>
      <c r="E619" s="11"/>
      <c r="F619" s="11"/>
      <c r="G619" s="11"/>
      <c r="H619" s="11"/>
      <c r="I619" s="11"/>
      <c r="J619" s="11"/>
      <c r="K619" s="11"/>
      <c r="L619" s="11"/>
      <c r="M619" s="11"/>
      <c r="N619" s="11"/>
      <c r="O619" s="11"/>
      <c r="P619" s="11"/>
      <c r="Q619" s="11"/>
      <c r="R619" s="11"/>
      <c r="S619" s="11"/>
      <c r="T619" s="11"/>
      <c r="U619" s="11"/>
      <c r="V619" s="11"/>
      <c r="W619" s="11"/>
      <c r="X619" s="11"/>
      <c r="Y619" s="11"/>
      <c r="Z619" s="11"/>
      <c r="AA619" s="11"/>
      <c r="AB619" s="11"/>
      <c r="AC619" s="11"/>
      <c r="AD619" s="11"/>
    </row>
    <row r="620" spans="1:30" x14ac:dyDescent="0.25">
      <c r="A620" s="12"/>
      <c r="B620" s="43"/>
      <c r="C620" s="43"/>
      <c r="D620" s="43"/>
      <c r="E620" s="43"/>
      <c r="F620" s="43"/>
      <c r="G620" s="43"/>
      <c r="H620" s="43"/>
      <c r="I620" s="43"/>
      <c r="J620" s="43"/>
      <c r="K620" s="43"/>
      <c r="L620" s="43"/>
      <c r="M620" s="43"/>
      <c r="N620" s="43"/>
      <c r="O620" s="43"/>
      <c r="P620" s="43"/>
      <c r="Q620" s="43"/>
      <c r="R620" s="43"/>
      <c r="S620" s="43"/>
      <c r="T620" s="43"/>
      <c r="U620" s="43"/>
      <c r="V620" s="43"/>
      <c r="W620" s="43"/>
      <c r="X620" s="43"/>
      <c r="Y620" s="43"/>
      <c r="Z620" s="43"/>
      <c r="AA620" s="43"/>
      <c r="AB620" s="43"/>
      <c r="AC620" s="43"/>
      <c r="AD620" s="43"/>
    </row>
    <row r="621" spans="1:30" x14ac:dyDescent="0.25">
      <c r="A621" s="12"/>
      <c r="B621" s="11"/>
      <c r="C621" s="11"/>
      <c r="D621" s="11"/>
      <c r="E621" s="11"/>
      <c r="F621" s="11"/>
      <c r="G621" s="11"/>
      <c r="H621" s="11"/>
      <c r="I621" s="11"/>
      <c r="J621" s="11"/>
      <c r="K621" s="11"/>
      <c r="L621" s="11"/>
      <c r="M621" s="11"/>
      <c r="N621" s="11"/>
      <c r="O621" s="11"/>
      <c r="P621" s="11"/>
      <c r="Q621" s="11"/>
      <c r="R621" s="11"/>
      <c r="S621" s="11"/>
      <c r="T621" s="11"/>
      <c r="U621" s="11"/>
      <c r="V621" s="11"/>
      <c r="W621" s="11"/>
      <c r="X621" s="11"/>
      <c r="Y621" s="11"/>
      <c r="Z621" s="11"/>
      <c r="AA621" s="11"/>
      <c r="AB621" s="11"/>
      <c r="AC621" s="11"/>
      <c r="AD621" s="11"/>
    </row>
    <row r="622" spans="1:30" ht="25.5" customHeight="1" x14ac:dyDescent="0.25">
      <c r="A622" s="12"/>
      <c r="B622" s="27" t="s">
        <v>707</v>
      </c>
      <c r="C622" s="27"/>
      <c r="D622" s="27"/>
      <c r="E622" s="27"/>
      <c r="F622" s="27"/>
      <c r="G622" s="27"/>
      <c r="H622" s="27"/>
      <c r="I622" s="27"/>
      <c r="J622" s="27"/>
      <c r="K622" s="27"/>
      <c r="L622" s="27"/>
      <c r="M622" s="27"/>
      <c r="N622" s="27"/>
      <c r="O622" s="27"/>
      <c r="P622" s="27"/>
      <c r="Q622" s="27"/>
      <c r="R622" s="27"/>
      <c r="S622" s="27"/>
      <c r="T622" s="27"/>
      <c r="U622" s="27"/>
      <c r="V622" s="27"/>
      <c r="W622" s="27"/>
      <c r="X622" s="27"/>
      <c r="Y622" s="27"/>
      <c r="Z622" s="27"/>
      <c r="AA622" s="27"/>
      <c r="AB622" s="27"/>
      <c r="AC622" s="27"/>
      <c r="AD622" s="27"/>
    </row>
    <row r="623" spans="1:30" x14ac:dyDescent="0.25">
      <c r="A623" s="12"/>
      <c r="B623" s="11"/>
      <c r="C623" s="11"/>
      <c r="D623" s="11"/>
      <c r="E623" s="11"/>
      <c r="F623" s="11"/>
      <c r="G623" s="11"/>
      <c r="H623" s="11"/>
      <c r="I623" s="11"/>
      <c r="J623" s="11"/>
      <c r="K623" s="11"/>
      <c r="L623" s="11"/>
      <c r="M623" s="11"/>
      <c r="N623" s="11"/>
      <c r="O623" s="11"/>
      <c r="P623" s="11"/>
      <c r="Q623" s="11"/>
      <c r="R623" s="11"/>
      <c r="S623" s="11"/>
      <c r="T623" s="11"/>
      <c r="U623" s="11"/>
      <c r="V623" s="11"/>
      <c r="W623" s="11"/>
      <c r="X623" s="11"/>
      <c r="Y623" s="11"/>
      <c r="Z623" s="11"/>
      <c r="AA623" s="11"/>
      <c r="AB623" s="11"/>
      <c r="AC623" s="11"/>
      <c r="AD623" s="11"/>
    </row>
    <row r="624" spans="1:30" ht="15.75" x14ac:dyDescent="0.25">
      <c r="A624" s="12"/>
      <c r="B624" s="28"/>
      <c r="C624" s="28"/>
      <c r="D624" s="28"/>
      <c r="E624" s="28"/>
      <c r="F624" s="28"/>
      <c r="G624" s="28"/>
      <c r="H624" s="28"/>
      <c r="I624" s="28"/>
      <c r="J624" s="28"/>
      <c r="K624" s="28"/>
      <c r="L624" s="28"/>
      <c r="M624" s="28"/>
      <c r="N624" s="28"/>
      <c r="O624" s="28"/>
      <c r="P624" s="28"/>
      <c r="Q624" s="28"/>
      <c r="R624" s="28"/>
      <c r="S624" s="28"/>
      <c r="T624" s="28"/>
      <c r="U624" s="28"/>
      <c r="V624" s="28"/>
      <c r="W624" s="28"/>
      <c r="X624" s="28"/>
      <c r="Y624" s="28"/>
      <c r="Z624" s="28"/>
      <c r="AA624" s="28"/>
      <c r="AB624" s="28"/>
      <c r="AC624" s="28"/>
      <c r="AD624" s="28"/>
    </row>
    <row r="625" spans="1:22" x14ac:dyDescent="0.25">
      <c r="A625" s="12"/>
      <c r="B625" s="4"/>
      <c r="C625" s="4"/>
      <c r="D625" s="4"/>
      <c r="E625" s="4"/>
      <c r="F625" s="4"/>
      <c r="G625" s="4"/>
      <c r="H625" s="4"/>
      <c r="I625" s="4"/>
      <c r="J625" s="4"/>
      <c r="K625" s="4"/>
      <c r="L625" s="4"/>
      <c r="M625" s="4"/>
      <c r="N625" s="4"/>
      <c r="O625" s="4"/>
      <c r="P625" s="4"/>
      <c r="Q625" s="4"/>
      <c r="R625" s="4"/>
      <c r="S625" s="4"/>
      <c r="T625" s="4"/>
      <c r="U625" s="4"/>
      <c r="V625" s="4"/>
    </row>
    <row r="626" spans="1:22" ht="15" customHeight="1" x14ac:dyDescent="0.25">
      <c r="A626" s="12"/>
      <c r="B626" s="47" t="s">
        <v>708</v>
      </c>
      <c r="C626" s="11" t="s">
        <v>246</v>
      </c>
      <c r="D626" s="39" t="s">
        <v>709</v>
      </c>
      <c r="E626" s="39"/>
      <c r="F626" s="11"/>
      <c r="G626" s="11"/>
      <c r="H626" s="39" t="s">
        <v>710</v>
      </c>
      <c r="I626" s="39"/>
      <c r="J626" s="11"/>
      <c r="K626" s="11"/>
      <c r="L626" s="39" t="s">
        <v>640</v>
      </c>
      <c r="M626" s="39"/>
      <c r="N626" s="11"/>
      <c r="O626" s="11" t="s">
        <v>246</v>
      </c>
      <c r="P626" s="39" t="s">
        <v>713</v>
      </c>
      <c r="Q626" s="39"/>
      <c r="R626" s="11"/>
      <c r="S626" s="11"/>
      <c r="T626" s="39" t="s">
        <v>443</v>
      </c>
      <c r="U626" s="39"/>
      <c r="V626" s="11"/>
    </row>
    <row r="627" spans="1:22" ht="15.75" thickBot="1" x14ac:dyDescent="0.3">
      <c r="A627" s="12"/>
      <c r="B627" s="47"/>
      <c r="C627" s="11"/>
      <c r="D627" s="25"/>
      <c r="E627" s="25"/>
      <c r="F627" s="11"/>
      <c r="G627" s="11"/>
      <c r="H627" s="25" t="s">
        <v>711</v>
      </c>
      <c r="I627" s="25"/>
      <c r="J627" s="11"/>
      <c r="K627" s="11"/>
      <c r="L627" s="25" t="s">
        <v>712</v>
      </c>
      <c r="M627" s="25"/>
      <c r="N627" s="11"/>
      <c r="O627" s="11"/>
      <c r="P627" s="25" t="s">
        <v>714</v>
      </c>
      <c r="Q627" s="25"/>
      <c r="R627" s="11"/>
      <c r="S627" s="11"/>
      <c r="T627" s="25"/>
      <c r="U627" s="25"/>
      <c r="V627" s="11"/>
    </row>
    <row r="628" spans="1:22" ht="30" x14ac:dyDescent="0.25">
      <c r="A628" s="12"/>
      <c r="B628" s="14" t="s">
        <v>697</v>
      </c>
      <c r="C628" s="15" t="s">
        <v>246</v>
      </c>
      <c r="D628" s="15" t="s">
        <v>250</v>
      </c>
      <c r="E628" s="20">
        <v>414385</v>
      </c>
      <c r="F628" s="21" t="s">
        <v>246</v>
      </c>
      <c r="G628" s="15"/>
      <c r="H628" s="15" t="s">
        <v>250</v>
      </c>
      <c r="I628" s="20">
        <v>180960</v>
      </c>
      <c r="J628" s="21" t="s">
        <v>246</v>
      </c>
      <c r="K628" s="15"/>
      <c r="L628" s="21" t="s">
        <v>250</v>
      </c>
      <c r="M628" s="30" t="s">
        <v>285</v>
      </c>
      <c r="N628" s="21" t="s">
        <v>246</v>
      </c>
      <c r="O628" s="15" t="s">
        <v>246</v>
      </c>
      <c r="P628" s="15" t="s">
        <v>250</v>
      </c>
      <c r="Q628" s="24" t="s">
        <v>715</v>
      </c>
      <c r="R628" s="21" t="s">
        <v>358</v>
      </c>
      <c r="S628" s="15"/>
      <c r="T628" s="15" t="s">
        <v>250</v>
      </c>
      <c r="U628" s="20">
        <v>566948</v>
      </c>
      <c r="V628" s="21" t="s">
        <v>246</v>
      </c>
    </row>
    <row r="629" spans="1:22" ht="15.75" thickBot="1" x14ac:dyDescent="0.3">
      <c r="A629" s="12"/>
      <c r="B629" s="2" t="s">
        <v>698</v>
      </c>
      <c r="C629" s="4" t="s">
        <v>246</v>
      </c>
      <c r="D629" s="4"/>
      <c r="E629" s="23" t="s">
        <v>716</v>
      </c>
      <c r="F629" t="s">
        <v>358</v>
      </c>
      <c r="G629" s="4"/>
      <c r="H629" s="4"/>
      <c r="I629" s="23" t="s">
        <v>717</v>
      </c>
      <c r="J629" t="s">
        <v>358</v>
      </c>
      <c r="K629" s="4"/>
      <c r="M629" s="32" t="s">
        <v>285</v>
      </c>
      <c r="N629" t="s">
        <v>246</v>
      </c>
      <c r="O629" s="4" t="s">
        <v>246</v>
      </c>
      <c r="P629" s="4"/>
      <c r="Q629" s="16">
        <v>9604</v>
      </c>
      <c r="R629" t="s">
        <v>246</v>
      </c>
      <c r="S629" s="4"/>
      <c r="T629" s="4"/>
      <c r="U629" s="23" t="s">
        <v>699</v>
      </c>
      <c r="V629" t="s">
        <v>358</v>
      </c>
    </row>
    <row r="630" spans="1:22" x14ac:dyDescent="0.25">
      <c r="A630" s="12"/>
      <c r="B630" s="17"/>
      <c r="C630" s="17" t="s">
        <v>246</v>
      </c>
      <c r="D630" s="18"/>
      <c r="E630" s="18"/>
      <c r="F630" s="17"/>
      <c r="G630" s="17"/>
      <c r="H630" s="18"/>
      <c r="I630" s="18"/>
      <c r="J630" s="17"/>
      <c r="K630" s="17"/>
      <c r="L630" s="18"/>
      <c r="M630" s="18"/>
      <c r="N630" s="17"/>
      <c r="O630" s="17" t="s">
        <v>246</v>
      </c>
      <c r="P630" s="18"/>
      <c r="Q630" s="18"/>
      <c r="R630" s="17"/>
      <c r="S630" s="17"/>
      <c r="T630" s="18"/>
      <c r="U630" s="18"/>
      <c r="V630" s="17"/>
    </row>
    <row r="631" spans="1:22" x14ac:dyDescent="0.25">
      <c r="A631" s="12"/>
      <c r="B631" s="14" t="s">
        <v>701</v>
      </c>
      <c r="C631" s="19" t="s">
        <v>246</v>
      </c>
      <c r="D631" s="15"/>
      <c r="E631" s="20">
        <v>358323</v>
      </c>
      <c r="F631" s="21" t="s">
        <v>246</v>
      </c>
      <c r="G631" s="19"/>
      <c r="H631" s="15"/>
      <c r="I631" s="20">
        <v>147433</v>
      </c>
      <c r="J631" s="21" t="s">
        <v>246</v>
      </c>
      <c r="K631" s="19"/>
      <c r="L631" s="21"/>
      <c r="M631" s="30" t="s">
        <v>285</v>
      </c>
      <c r="N631" s="21" t="s">
        <v>246</v>
      </c>
      <c r="O631" s="19" t="s">
        <v>246</v>
      </c>
      <c r="P631" s="15"/>
      <c r="Q631" s="24" t="s">
        <v>718</v>
      </c>
      <c r="R631" s="21" t="s">
        <v>358</v>
      </c>
      <c r="S631" s="19"/>
      <c r="T631" s="15"/>
      <c r="U631" s="20">
        <v>486963</v>
      </c>
      <c r="V631" s="21" t="s">
        <v>246</v>
      </c>
    </row>
    <row r="632" spans="1:22" ht="15.75" thickBot="1" x14ac:dyDescent="0.3">
      <c r="A632" s="12"/>
      <c r="B632" s="2" t="s">
        <v>702</v>
      </c>
      <c r="C632" s="22" t="s">
        <v>246</v>
      </c>
      <c r="D632" s="4"/>
      <c r="E632" s="23" t="s">
        <v>719</v>
      </c>
      <c r="F632" t="s">
        <v>358</v>
      </c>
      <c r="G632" s="22"/>
      <c r="H632" s="4"/>
      <c r="I632" s="23" t="s">
        <v>720</v>
      </c>
      <c r="J632" t="s">
        <v>358</v>
      </c>
      <c r="K632" s="22"/>
      <c r="L632" s="4"/>
      <c r="M632" s="16">
        <v>8231</v>
      </c>
      <c r="N632" t="s">
        <v>246</v>
      </c>
      <c r="O632" s="22" t="s">
        <v>246</v>
      </c>
      <c r="P632" s="4"/>
      <c r="Q632" s="23" t="s">
        <v>721</v>
      </c>
      <c r="R632" t="s">
        <v>358</v>
      </c>
      <c r="S632" s="22"/>
      <c r="T632" s="4"/>
      <c r="U632" s="23" t="s">
        <v>703</v>
      </c>
      <c r="V632" t="s">
        <v>358</v>
      </c>
    </row>
    <row r="633" spans="1:22" x14ac:dyDescent="0.25">
      <c r="A633" s="12"/>
      <c r="B633" s="17"/>
      <c r="C633" s="17" t="s">
        <v>246</v>
      </c>
      <c r="D633" s="18"/>
      <c r="E633" s="18"/>
      <c r="F633" s="17"/>
      <c r="G633" s="17"/>
      <c r="H633" s="18"/>
      <c r="I633" s="18"/>
      <c r="J633" s="17"/>
      <c r="K633" s="17"/>
      <c r="L633" s="18"/>
      <c r="M633" s="18"/>
      <c r="N633" s="17"/>
      <c r="O633" s="17" t="s">
        <v>246</v>
      </c>
      <c r="P633" s="18"/>
      <c r="Q633" s="18"/>
      <c r="R633" s="17"/>
      <c r="S633" s="17"/>
      <c r="T633" s="18"/>
      <c r="U633" s="18"/>
      <c r="V633" s="17"/>
    </row>
    <row r="634" spans="1:22" ht="15.75" thickBot="1" x14ac:dyDescent="0.3">
      <c r="A634" s="12"/>
      <c r="B634" s="14" t="s">
        <v>722</v>
      </c>
      <c r="C634" s="19" t="s">
        <v>246</v>
      </c>
      <c r="D634" s="15" t="s">
        <v>250</v>
      </c>
      <c r="E634" s="20">
        <v>250800</v>
      </c>
      <c r="F634" s="21" t="s">
        <v>246</v>
      </c>
      <c r="G634" s="19"/>
      <c r="H634" s="15"/>
      <c r="I634" s="20">
        <v>121684</v>
      </c>
      <c r="J634" s="21" t="s">
        <v>246</v>
      </c>
      <c r="K634" s="19"/>
      <c r="L634" s="15"/>
      <c r="M634" s="20">
        <v>8231</v>
      </c>
      <c r="N634" s="21" t="s">
        <v>246</v>
      </c>
      <c r="O634" s="19" t="s">
        <v>246</v>
      </c>
      <c r="P634" s="15" t="s">
        <v>250</v>
      </c>
      <c r="Q634" s="24" t="s">
        <v>723</v>
      </c>
      <c r="R634" s="21" t="s">
        <v>358</v>
      </c>
      <c r="S634" s="19"/>
      <c r="T634" s="15" t="s">
        <v>250</v>
      </c>
      <c r="U634" s="20">
        <v>353870</v>
      </c>
      <c r="V634" s="21" t="s">
        <v>246</v>
      </c>
    </row>
    <row r="635" spans="1:22" ht="15.75" thickTop="1" x14ac:dyDescent="0.25">
      <c r="A635" s="12"/>
      <c r="B635" s="17"/>
      <c r="C635" s="17" t="s">
        <v>246</v>
      </c>
      <c r="D635" s="45"/>
      <c r="E635" s="45"/>
      <c r="F635" s="17"/>
      <c r="G635" s="17"/>
      <c r="H635" s="45"/>
      <c r="I635" s="45"/>
      <c r="J635" s="17"/>
      <c r="K635" s="17"/>
      <c r="L635" s="45"/>
      <c r="M635" s="45"/>
      <c r="N635" s="17"/>
      <c r="O635" s="17" t="s">
        <v>246</v>
      </c>
      <c r="P635" s="45"/>
      <c r="Q635" s="45"/>
      <c r="R635" s="17"/>
      <c r="S635" s="17"/>
      <c r="T635" s="45"/>
      <c r="U635" s="45"/>
      <c r="V635" s="17"/>
    </row>
    <row r="636" spans="1:22" x14ac:dyDescent="0.25">
      <c r="A636" s="12"/>
      <c r="B636" s="17"/>
      <c r="C636" s="48"/>
      <c r="D636" s="48"/>
      <c r="E636" s="48"/>
      <c r="F636" s="48"/>
      <c r="G636" s="48"/>
      <c r="H636" s="48"/>
      <c r="I636" s="48"/>
      <c r="J636" s="48"/>
      <c r="K636" s="48"/>
      <c r="L636" s="48"/>
      <c r="M636" s="48"/>
      <c r="N636" s="48"/>
      <c r="O636" s="48"/>
      <c r="P636" s="48"/>
      <c r="Q636" s="48"/>
      <c r="R636" s="48"/>
      <c r="S636" s="48"/>
      <c r="T636" s="48"/>
      <c r="U636" s="48"/>
      <c r="V636" s="48"/>
    </row>
    <row r="637" spans="1:22" ht="15" customHeight="1" x14ac:dyDescent="0.25">
      <c r="A637" s="12"/>
      <c r="B637" s="47" t="s">
        <v>724</v>
      </c>
      <c r="C637" s="11" t="s">
        <v>246</v>
      </c>
      <c r="D637" s="51">
        <v>41639</v>
      </c>
      <c r="E637" s="51"/>
      <c r="F637" s="11"/>
      <c r="G637" s="11"/>
      <c r="H637" s="39" t="s">
        <v>710</v>
      </c>
      <c r="I637" s="39"/>
      <c r="J637" s="11"/>
      <c r="K637" s="11"/>
      <c r="L637" s="39" t="s">
        <v>640</v>
      </c>
      <c r="M637" s="39"/>
      <c r="N637" s="11"/>
      <c r="O637" s="11" t="s">
        <v>246</v>
      </c>
      <c r="P637" s="39" t="s">
        <v>713</v>
      </c>
      <c r="Q637" s="39"/>
      <c r="R637" s="11"/>
      <c r="S637" s="11"/>
      <c r="T637" s="39" t="s">
        <v>430</v>
      </c>
      <c r="U637" s="39"/>
      <c r="V637" s="11"/>
    </row>
    <row r="638" spans="1:22" ht="15.75" thickBot="1" x14ac:dyDescent="0.3">
      <c r="A638" s="12"/>
      <c r="B638" s="47"/>
      <c r="C638" s="11"/>
      <c r="D638" s="50"/>
      <c r="E638" s="50"/>
      <c r="F638" s="11"/>
      <c r="G638" s="11"/>
      <c r="H638" s="25" t="s">
        <v>711</v>
      </c>
      <c r="I638" s="25"/>
      <c r="J638" s="11"/>
      <c r="K638" s="11"/>
      <c r="L638" s="25" t="s">
        <v>712</v>
      </c>
      <c r="M638" s="25"/>
      <c r="N638" s="11"/>
      <c r="O638" s="11"/>
      <c r="P638" s="25" t="s">
        <v>714</v>
      </c>
      <c r="Q638" s="25"/>
      <c r="R638" s="11"/>
      <c r="S638" s="11"/>
      <c r="T638" s="25"/>
      <c r="U638" s="25"/>
      <c r="V638" s="11"/>
    </row>
    <row r="639" spans="1:22" ht="30" x14ac:dyDescent="0.25">
      <c r="A639" s="12"/>
      <c r="B639" s="14" t="s">
        <v>697</v>
      </c>
      <c r="C639" s="15" t="s">
        <v>246</v>
      </c>
      <c r="D639" s="15" t="s">
        <v>250</v>
      </c>
      <c r="E639" s="20">
        <v>389537</v>
      </c>
      <c r="F639" s="21" t="s">
        <v>246</v>
      </c>
      <c r="G639" s="15"/>
      <c r="H639" s="15" t="s">
        <v>250</v>
      </c>
      <c r="I639" s="20">
        <v>229249</v>
      </c>
      <c r="J639" s="21" t="s">
        <v>246</v>
      </c>
      <c r="K639" s="15"/>
      <c r="L639" s="21" t="s">
        <v>250</v>
      </c>
      <c r="M639" s="30" t="s">
        <v>285</v>
      </c>
      <c r="N639" s="21" t="s">
        <v>246</v>
      </c>
      <c r="O639" s="15" t="s">
        <v>246</v>
      </c>
      <c r="P639" s="15" t="s">
        <v>250</v>
      </c>
      <c r="Q639" s="24" t="s">
        <v>725</v>
      </c>
      <c r="R639" s="21" t="s">
        <v>358</v>
      </c>
      <c r="S639" s="15"/>
      <c r="T639" s="15" t="s">
        <v>250</v>
      </c>
      <c r="U639" s="20">
        <v>566948</v>
      </c>
      <c r="V639" s="21" t="s">
        <v>246</v>
      </c>
    </row>
    <row r="640" spans="1:22" ht="15.75" thickBot="1" x14ac:dyDescent="0.3">
      <c r="A640" s="12"/>
      <c r="B640" s="2" t="s">
        <v>698</v>
      </c>
      <c r="C640" s="4" t="s">
        <v>246</v>
      </c>
      <c r="D640" s="4"/>
      <c r="E640" s="23" t="s">
        <v>700</v>
      </c>
      <c r="F640" t="s">
        <v>358</v>
      </c>
      <c r="G640" s="4"/>
      <c r="H640" s="4"/>
      <c r="I640" s="23" t="s">
        <v>726</v>
      </c>
      <c r="J640" t="s">
        <v>358</v>
      </c>
      <c r="K640" s="4"/>
      <c r="M640" s="32" t="s">
        <v>285</v>
      </c>
      <c r="N640" t="s">
        <v>246</v>
      </c>
      <c r="O640" s="4" t="s">
        <v>246</v>
      </c>
      <c r="P640" s="4"/>
      <c r="Q640" s="16">
        <v>20612</v>
      </c>
      <c r="R640" t="s">
        <v>246</v>
      </c>
      <c r="S640" s="4"/>
      <c r="T640" s="4"/>
      <c r="U640" s="23" t="s">
        <v>699</v>
      </c>
      <c r="V640" t="s">
        <v>358</v>
      </c>
    </row>
    <row r="641" spans="1:30" x14ac:dyDescent="0.25">
      <c r="A641" s="12"/>
      <c r="B641" s="17"/>
      <c r="C641" s="17" t="s">
        <v>246</v>
      </c>
      <c r="D641" s="18"/>
      <c r="E641" s="18"/>
      <c r="F641" s="17"/>
      <c r="G641" s="17"/>
      <c r="H641" s="18"/>
      <c r="I641" s="18"/>
      <c r="J641" s="17"/>
      <c r="K641" s="17"/>
      <c r="L641" s="18"/>
      <c r="M641" s="18"/>
      <c r="N641" s="17"/>
      <c r="O641" s="17" t="s">
        <v>246</v>
      </c>
      <c r="P641" s="18"/>
      <c r="Q641" s="18"/>
      <c r="R641" s="17"/>
      <c r="S641" s="17"/>
      <c r="T641" s="18"/>
      <c r="U641" s="18"/>
      <c r="V641" s="17"/>
    </row>
    <row r="642" spans="1:30" x14ac:dyDescent="0.25">
      <c r="A642" s="12"/>
      <c r="B642" s="14" t="s">
        <v>701</v>
      </c>
      <c r="C642" s="19" t="s">
        <v>246</v>
      </c>
      <c r="D642" s="15"/>
      <c r="E642" s="20">
        <v>334233</v>
      </c>
      <c r="F642" s="21" t="s">
        <v>246</v>
      </c>
      <c r="G642" s="19"/>
      <c r="H642" s="15"/>
      <c r="I642" s="20">
        <v>183956</v>
      </c>
      <c r="J642" s="21" t="s">
        <v>246</v>
      </c>
      <c r="K642" s="19"/>
      <c r="L642" s="21"/>
      <c r="M642" s="30" t="s">
        <v>285</v>
      </c>
      <c r="N642" s="21" t="s">
        <v>246</v>
      </c>
      <c r="O642" s="19" t="s">
        <v>246</v>
      </c>
      <c r="P642" s="15"/>
      <c r="Q642" s="24" t="s">
        <v>727</v>
      </c>
      <c r="R642" s="21" t="s">
        <v>358</v>
      </c>
      <c r="S642" s="19"/>
      <c r="T642" s="15"/>
      <c r="U642" s="20">
        <v>486963</v>
      </c>
      <c r="V642" s="21" t="s">
        <v>246</v>
      </c>
    </row>
    <row r="643" spans="1:30" ht="15.75" thickBot="1" x14ac:dyDescent="0.3">
      <c r="A643" s="12"/>
      <c r="B643" s="2" t="s">
        <v>702</v>
      </c>
      <c r="C643" s="22" t="s">
        <v>246</v>
      </c>
      <c r="D643" s="4"/>
      <c r="E643" s="23" t="s">
        <v>704</v>
      </c>
      <c r="F643" t="s">
        <v>358</v>
      </c>
      <c r="G643" s="22"/>
      <c r="H643" s="4"/>
      <c r="I643" s="23" t="s">
        <v>728</v>
      </c>
      <c r="J643" t="s">
        <v>358</v>
      </c>
      <c r="K643" s="22"/>
      <c r="L643" s="4"/>
      <c r="M643" s="16">
        <v>16462</v>
      </c>
      <c r="N643" t="s">
        <v>246</v>
      </c>
      <c r="O643" s="22" t="s">
        <v>246</v>
      </c>
      <c r="P643" s="4"/>
      <c r="Q643" s="23" t="s">
        <v>729</v>
      </c>
      <c r="R643" t="s">
        <v>358</v>
      </c>
      <c r="S643" s="22"/>
      <c r="T643" s="4"/>
      <c r="U643" s="23" t="s">
        <v>703</v>
      </c>
      <c r="V643" t="s">
        <v>358</v>
      </c>
    </row>
    <row r="644" spans="1:30" x14ac:dyDescent="0.25">
      <c r="A644" s="12"/>
      <c r="B644" s="17"/>
      <c r="C644" s="17" t="s">
        <v>246</v>
      </c>
      <c r="D644" s="18"/>
      <c r="E644" s="18"/>
      <c r="F644" s="17"/>
      <c r="G644" s="17"/>
      <c r="H644" s="18"/>
      <c r="I644" s="18"/>
      <c r="J644" s="17"/>
      <c r="K644" s="17"/>
      <c r="L644" s="18"/>
      <c r="M644" s="18"/>
      <c r="N644" s="17"/>
      <c r="O644" s="17" t="s">
        <v>246</v>
      </c>
      <c r="P644" s="18"/>
      <c r="Q644" s="18"/>
      <c r="R644" s="17"/>
      <c r="S644" s="17"/>
      <c r="T644" s="18"/>
      <c r="U644" s="18"/>
      <c r="V644" s="17"/>
    </row>
    <row r="645" spans="1:30" ht="15.75" thickBot="1" x14ac:dyDescent="0.3">
      <c r="A645" s="12"/>
      <c r="B645" s="14" t="s">
        <v>722</v>
      </c>
      <c r="C645" s="19" t="s">
        <v>246</v>
      </c>
      <c r="D645" s="15" t="s">
        <v>250</v>
      </c>
      <c r="E645" s="20">
        <v>231421</v>
      </c>
      <c r="F645" s="21" t="s">
        <v>246</v>
      </c>
      <c r="G645" s="19"/>
      <c r="H645" s="15"/>
      <c r="I645" s="20">
        <v>151752</v>
      </c>
      <c r="J645" s="21" t="s">
        <v>246</v>
      </c>
      <c r="K645" s="19"/>
      <c r="L645" s="15"/>
      <c r="M645" s="20">
        <v>16462</v>
      </c>
      <c r="N645" s="21" t="s">
        <v>246</v>
      </c>
      <c r="O645" s="19" t="s">
        <v>246</v>
      </c>
      <c r="P645" s="15"/>
      <c r="Q645" s="24" t="s">
        <v>730</v>
      </c>
      <c r="R645" s="21" t="s">
        <v>358</v>
      </c>
      <c r="S645" s="19"/>
      <c r="T645" s="15" t="s">
        <v>250</v>
      </c>
      <c r="U645" s="20">
        <v>353870</v>
      </c>
      <c r="V645" s="21" t="s">
        <v>246</v>
      </c>
    </row>
    <row r="646" spans="1:30" ht="15.75" thickTop="1" x14ac:dyDescent="0.25">
      <c r="A646" s="12"/>
      <c r="B646" s="17"/>
      <c r="C646" s="17" t="s">
        <v>246</v>
      </c>
      <c r="D646" s="45"/>
      <c r="E646" s="45"/>
      <c r="F646" s="17"/>
      <c r="G646" s="17"/>
      <c r="H646" s="45"/>
      <c r="I646" s="45"/>
      <c r="J646" s="17"/>
      <c r="K646" s="17"/>
      <c r="L646" s="45"/>
      <c r="M646" s="45"/>
      <c r="N646" s="17"/>
      <c r="O646" s="17" t="s">
        <v>246</v>
      </c>
      <c r="P646" s="45"/>
      <c r="Q646" s="45"/>
      <c r="R646" s="17"/>
      <c r="S646" s="17"/>
      <c r="T646" s="45"/>
      <c r="U646" s="45"/>
      <c r="V646" s="17"/>
    </row>
    <row r="647" spans="1:30" x14ac:dyDescent="0.25">
      <c r="A647" s="12"/>
      <c r="B647" s="11"/>
      <c r="C647" s="11"/>
      <c r="D647" s="11"/>
      <c r="E647" s="11"/>
      <c r="F647" s="11"/>
      <c r="G647" s="11"/>
      <c r="H647" s="11"/>
      <c r="I647" s="11"/>
      <c r="J647" s="11"/>
      <c r="K647" s="11"/>
      <c r="L647" s="11"/>
      <c r="M647" s="11"/>
      <c r="N647" s="11"/>
      <c r="O647" s="11"/>
      <c r="P647" s="11"/>
      <c r="Q647" s="11"/>
      <c r="R647" s="11"/>
      <c r="S647" s="11"/>
      <c r="T647" s="11"/>
      <c r="U647" s="11"/>
      <c r="V647" s="11"/>
      <c r="W647" s="11"/>
      <c r="X647" s="11"/>
      <c r="Y647" s="11"/>
      <c r="Z647" s="11"/>
      <c r="AA647" s="11"/>
      <c r="AB647" s="11"/>
      <c r="AC647" s="11"/>
      <c r="AD647" s="11"/>
    </row>
    <row r="648" spans="1:30" ht="15.75" x14ac:dyDescent="0.25">
      <c r="A648" s="12"/>
      <c r="B648" s="28"/>
      <c r="C648" s="28"/>
      <c r="D648" s="28"/>
      <c r="E648" s="28"/>
      <c r="F648" s="28"/>
      <c r="G648" s="28"/>
      <c r="H648" s="28"/>
      <c r="I648" s="28"/>
      <c r="J648" s="28"/>
      <c r="K648" s="28"/>
      <c r="L648" s="28"/>
      <c r="M648" s="28"/>
      <c r="N648" s="28"/>
      <c r="O648" s="28"/>
      <c r="P648" s="28"/>
      <c r="Q648" s="28"/>
      <c r="R648" s="28"/>
      <c r="S648" s="28"/>
      <c r="T648" s="28"/>
      <c r="U648" s="28"/>
      <c r="V648" s="28"/>
      <c r="W648" s="28"/>
      <c r="X648" s="28"/>
      <c r="Y648" s="28"/>
      <c r="Z648" s="28"/>
      <c r="AA648" s="28"/>
      <c r="AB648" s="28"/>
      <c r="AC648" s="28"/>
      <c r="AD648" s="28"/>
    </row>
    <row r="649" spans="1:30" x14ac:dyDescent="0.25">
      <c r="A649" s="12"/>
      <c r="B649" s="4"/>
      <c r="C649" s="4"/>
      <c r="D649" s="4"/>
      <c r="E649" s="4"/>
      <c r="F649" s="4"/>
      <c r="G649" s="4"/>
      <c r="H649" s="4"/>
      <c r="I649" s="4"/>
      <c r="J649" s="4"/>
      <c r="K649" s="4"/>
      <c r="L649" s="4"/>
      <c r="M649" s="4"/>
      <c r="N649" s="4"/>
      <c r="O649" s="4"/>
      <c r="P649" s="4"/>
      <c r="Q649" s="4"/>
      <c r="R649" s="4"/>
    </row>
    <row r="650" spans="1:30" ht="15" customHeight="1" x14ac:dyDescent="0.25">
      <c r="A650" s="12"/>
      <c r="B650" s="47" t="s">
        <v>731</v>
      </c>
      <c r="C650" s="11" t="s">
        <v>246</v>
      </c>
      <c r="D650" s="39" t="s">
        <v>732</v>
      </c>
      <c r="E650" s="39"/>
      <c r="F650" s="11"/>
      <c r="G650" s="11"/>
      <c r="H650" s="39" t="s">
        <v>640</v>
      </c>
      <c r="I650" s="39"/>
      <c r="J650" s="11"/>
      <c r="K650" s="11" t="s">
        <v>246</v>
      </c>
      <c r="L650" s="39" t="s">
        <v>713</v>
      </c>
      <c r="M650" s="39"/>
      <c r="N650" s="11"/>
      <c r="O650" s="11"/>
      <c r="P650" s="39" t="s">
        <v>444</v>
      </c>
      <c r="Q650" s="39"/>
      <c r="R650" s="11"/>
    </row>
    <row r="651" spans="1:30" ht="15.75" thickBot="1" x14ac:dyDescent="0.3">
      <c r="A651" s="12"/>
      <c r="B651" s="47"/>
      <c r="C651" s="11"/>
      <c r="D651" s="25"/>
      <c r="E651" s="25"/>
      <c r="F651" s="11"/>
      <c r="G651" s="11"/>
      <c r="H651" s="25" t="s">
        <v>712</v>
      </c>
      <c r="I651" s="25"/>
      <c r="J651" s="11"/>
      <c r="K651" s="11"/>
      <c r="L651" s="25" t="s">
        <v>714</v>
      </c>
      <c r="M651" s="25"/>
      <c r="N651" s="11"/>
      <c r="O651" s="11"/>
      <c r="P651" s="25"/>
      <c r="Q651" s="25"/>
      <c r="R651" s="11"/>
    </row>
    <row r="652" spans="1:30" ht="30" x14ac:dyDescent="0.25">
      <c r="A652" s="12"/>
      <c r="B652" s="14" t="s">
        <v>697</v>
      </c>
      <c r="C652" s="15" t="s">
        <v>246</v>
      </c>
      <c r="D652" s="15" t="s">
        <v>250</v>
      </c>
      <c r="E652" s="20">
        <v>486531</v>
      </c>
      <c r="F652" s="21" t="s">
        <v>246</v>
      </c>
      <c r="G652" s="15"/>
      <c r="H652" s="21"/>
      <c r="I652" s="30" t="s">
        <v>285</v>
      </c>
      <c r="J652" s="21" t="s">
        <v>246</v>
      </c>
      <c r="K652" s="15" t="s">
        <v>246</v>
      </c>
      <c r="L652" s="15" t="s">
        <v>250</v>
      </c>
      <c r="M652" s="24" t="s">
        <v>733</v>
      </c>
      <c r="N652" s="21" t="s">
        <v>358</v>
      </c>
      <c r="O652" s="15"/>
      <c r="P652" s="15" t="s">
        <v>250</v>
      </c>
      <c r="Q652" s="20">
        <v>449146</v>
      </c>
      <c r="R652" s="21" t="s">
        <v>246</v>
      </c>
    </row>
    <row r="653" spans="1:30" ht="15.75" thickBot="1" x14ac:dyDescent="0.3">
      <c r="A653" s="12"/>
      <c r="B653" s="2" t="s">
        <v>698</v>
      </c>
      <c r="C653" s="4" t="s">
        <v>246</v>
      </c>
      <c r="D653" s="4"/>
      <c r="E653" s="23" t="s">
        <v>734</v>
      </c>
      <c r="F653" t="s">
        <v>358</v>
      </c>
      <c r="G653" s="4"/>
      <c r="I653" s="32" t="s">
        <v>285</v>
      </c>
      <c r="J653" t="s">
        <v>246</v>
      </c>
      <c r="K653" s="4" t="s">
        <v>246</v>
      </c>
      <c r="L653" s="4"/>
      <c r="M653" s="16">
        <v>20183</v>
      </c>
      <c r="N653" t="s">
        <v>246</v>
      </c>
      <c r="O653" s="4"/>
      <c r="P653" s="4"/>
      <c r="Q653" s="23" t="s">
        <v>735</v>
      </c>
      <c r="R653" t="s">
        <v>358</v>
      </c>
    </row>
    <row r="654" spans="1:30" x14ac:dyDescent="0.25">
      <c r="A654" s="12"/>
      <c r="B654" s="17"/>
      <c r="C654" s="17" t="s">
        <v>246</v>
      </c>
      <c r="D654" s="18"/>
      <c r="E654" s="18"/>
      <c r="F654" s="17"/>
      <c r="G654" s="17"/>
      <c r="H654" s="18"/>
      <c r="I654" s="18"/>
      <c r="J654" s="17"/>
      <c r="K654" s="17" t="s">
        <v>246</v>
      </c>
      <c r="L654" s="18"/>
      <c r="M654" s="18"/>
      <c r="N654" s="17"/>
      <c r="O654" s="17"/>
      <c r="P654" s="18"/>
      <c r="Q654" s="18"/>
      <c r="R654" s="17"/>
    </row>
    <row r="655" spans="1:30" x14ac:dyDescent="0.25">
      <c r="A655" s="12"/>
      <c r="B655" s="14" t="s">
        <v>701</v>
      </c>
      <c r="C655" s="19" t="s">
        <v>246</v>
      </c>
      <c r="D655" s="15"/>
      <c r="E655" s="20">
        <v>376288</v>
      </c>
      <c r="F655" s="21" t="s">
        <v>246</v>
      </c>
      <c r="G655" s="19"/>
      <c r="H655" s="21"/>
      <c r="I655" s="30" t="s">
        <v>285</v>
      </c>
      <c r="J655" s="21" t="s">
        <v>246</v>
      </c>
      <c r="K655" s="19" t="s">
        <v>246</v>
      </c>
      <c r="L655" s="15"/>
      <c r="M655" s="24" t="s">
        <v>736</v>
      </c>
      <c r="N655" s="21" t="s">
        <v>358</v>
      </c>
      <c r="O655" s="19"/>
      <c r="P655" s="15"/>
      <c r="Q655" s="20">
        <v>359086</v>
      </c>
      <c r="R655" s="21" t="s">
        <v>246</v>
      </c>
    </row>
    <row r="656" spans="1:30" ht="15.75" thickBot="1" x14ac:dyDescent="0.3">
      <c r="A656" s="12"/>
      <c r="B656" s="2" t="s">
        <v>702</v>
      </c>
      <c r="C656" s="22" t="s">
        <v>246</v>
      </c>
      <c r="D656" s="4"/>
      <c r="E656" s="23" t="s">
        <v>737</v>
      </c>
      <c r="F656" t="s">
        <v>358</v>
      </c>
      <c r="G656" s="22"/>
      <c r="H656" s="4"/>
      <c r="I656" s="16">
        <v>8020</v>
      </c>
      <c r="J656" t="s">
        <v>246</v>
      </c>
      <c r="K656" s="22" t="s">
        <v>246</v>
      </c>
      <c r="L656" s="4"/>
      <c r="M656" s="23" t="s">
        <v>738</v>
      </c>
      <c r="N656" t="s">
        <v>358</v>
      </c>
      <c r="O656" s="22"/>
      <c r="P656" s="4"/>
      <c r="Q656" s="23" t="s">
        <v>739</v>
      </c>
      <c r="R656" t="s">
        <v>358</v>
      </c>
    </row>
    <row r="657" spans="1:30" x14ac:dyDescent="0.25">
      <c r="A657" s="12"/>
      <c r="B657" s="17"/>
      <c r="C657" s="17" t="s">
        <v>246</v>
      </c>
      <c r="D657" s="18"/>
      <c r="E657" s="18"/>
      <c r="F657" s="17"/>
      <c r="G657" s="17"/>
      <c r="H657" s="18"/>
      <c r="I657" s="18"/>
      <c r="J657" s="17"/>
      <c r="K657" s="17" t="s">
        <v>246</v>
      </c>
      <c r="L657" s="18"/>
      <c r="M657" s="18"/>
      <c r="N657" s="17"/>
      <c r="O657" s="17"/>
      <c r="P657" s="18"/>
      <c r="Q657" s="18"/>
      <c r="R657" s="17"/>
    </row>
    <row r="658" spans="1:30" ht="15.75" thickBot="1" x14ac:dyDescent="0.3">
      <c r="A658" s="12"/>
      <c r="B658" s="14" t="s">
        <v>722</v>
      </c>
      <c r="C658" s="19" t="s">
        <v>246</v>
      </c>
      <c r="D658" s="15" t="s">
        <v>250</v>
      </c>
      <c r="E658" s="20">
        <v>280789</v>
      </c>
      <c r="F658" s="21" t="s">
        <v>246</v>
      </c>
      <c r="G658" s="19"/>
      <c r="H658" s="15" t="s">
        <v>250</v>
      </c>
      <c r="I658" s="20">
        <v>8020</v>
      </c>
      <c r="J658" s="21" t="s">
        <v>246</v>
      </c>
      <c r="K658" s="19" t="s">
        <v>246</v>
      </c>
      <c r="L658" s="15" t="s">
        <v>250</v>
      </c>
      <c r="M658" s="24" t="s">
        <v>740</v>
      </c>
      <c r="N658" s="21" t="s">
        <v>358</v>
      </c>
      <c r="O658" s="19"/>
      <c r="P658" s="15" t="s">
        <v>250</v>
      </c>
      <c r="Q658" s="20">
        <v>259679</v>
      </c>
      <c r="R658" s="21" t="s">
        <v>246</v>
      </c>
    </row>
    <row r="659" spans="1:30" ht="15.75" thickTop="1" x14ac:dyDescent="0.25">
      <c r="A659" s="12"/>
      <c r="B659" s="17"/>
      <c r="C659" s="17" t="s">
        <v>246</v>
      </c>
      <c r="D659" s="45"/>
      <c r="E659" s="45"/>
      <c r="F659" s="17"/>
      <c r="G659" s="17"/>
      <c r="H659" s="45"/>
      <c r="I659" s="45"/>
      <c r="J659" s="17"/>
      <c r="K659" s="17" t="s">
        <v>246</v>
      </c>
      <c r="L659" s="45"/>
      <c r="M659" s="45"/>
      <c r="N659" s="17"/>
      <c r="O659" s="17"/>
      <c r="P659" s="45"/>
      <c r="Q659" s="45"/>
      <c r="R659" s="17"/>
    </row>
    <row r="660" spans="1:30" x14ac:dyDescent="0.25">
      <c r="A660" s="12"/>
      <c r="B660" s="17"/>
      <c r="C660" s="48"/>
      <c r="D660" s="48"/>
      <c r="E660" s="48"/>
      <c r="F660" s="48"/>
      <c r="G660" s="48"/>
      <c r="H660" s="48"/>
      <c r="I660" s="48"/>
      <c r="J660" s="48"/>
      <c r="K660" s="48"/>
      <c r="L660" s="48"/>
      <c r="M660" s="48"/>
      <c r="N660" s="48"/>
      <c r="O660" s="48"/>
      <c r="P660" s="48"/>
      <c r="Q660" s="48"/>
      <c r="R660" s="48"/>
    </row>
    <row r="661" spans="1:30" ht="15" customHeight="1" x14ac:dyDescent="0.25">
      <c r="A661" s="12"/>
      <c r="B661" s="47" t="s">
        <v>741</v>
      </c>
      <c r="C661" s="11" t="s">
        <v>246</v>
      </c>
      <c r="D661" s="51">
        <v>41274</v>
      </c>
      <c r="E661" s="51"/>
      <c r="F661" s="11"/>
      <c r="G661" s="11"/>
      <c r="H661" s="39" t="s">
        <v>640</v>
      </c>
      <c r="I661" s="39"/>
      <c r="J661" s="11"/>
      <c r="K661" s="11" t="s">
        <v>246</v>
      </c>
      <c r="L661" s="39" t="s">
        <v>713</v>
      </c>
      <c r="M661" s="39"/>
      <c r="N661" s="11"/>
      <c r="O661" s="11"/>
      <c r="P661" s="51">
        <v>41455</v>
      </c>
      <c r="Q661" s="51"/>
      <c r="R661" s="11"/>
    </row>
    <row r="662" spans="1:30" ht="15.75" thickBot="1" x14ac:dyDescent="0.3">
      <c r="A662" s="12"/>
      <c r="B662" s="47"/>
      <c r="C662" s="11"/>
      <c r="D662" s="50"/>
      <c r="E662" s="50"/>
      <c r="F662" s="11"/>
      <c r="G662" s="11"/>
      <c r="H662" s="25" t="s">
        <v>712</v>
      </c>
      <c r="I662" s="25"/>
      <c r="J662" s="11"/>
      <c r="K662" s="11"/>
      <c r="L662" s="25" t="s">
        <v>714</v>
      </c>
      <c r="M662" s="25"/>
      <c r="N662" s="11"/>
      <c r="O662" s="11"/>
      <c r="P662" s="50"/>
      <c r="Q662" s="50"/>
      <c r="R662" s="11"/>
    </row>
    <row r="663" spans="1:30" ht="30" x14ac:dyDescent="0.25">
      <c r="A663" s="12"/>
      <c r="B663" s="14" t="s">
        <v>697</v>
      </c>
      <c r="C663" s="15" t="s">
        <v>246</v>
      </c>
      <c r="D663" s="15" t="s">
        <v>250</v>
      </c>
      <c r="E663" s="20">
        <v>534989</v>
      </c>
      <c r="F663" s="21" t="s">
        <v>246</v>
      </c>
      <c r="G663" s="15"/>
      <c r="H663" s="21"/>
      <c r="I663" s="30" t="s">
        <v>285</v>
      </c>
      <c r="J663" s="21" t="s">
        <v>246</v>
      </c>
      <c r="K663" s="15" t="s">
        <v>246</v>
      </c>
      <c r="L663" s="15" t="s">
        <v>250</v>
      </c>
      <c r="M663" s="24" t="s">
        <v>742</v>
      </c>
      <c r="N663" s="21" t="s">
        <v>358</v>
      </c>
      <c r="O663" s="15"/>
      <c r="P663" s="15" t="s">
        <v>250</v>
      </c>
      <c r="Q663" s="20">
        <v>449146</v>
      </c>
      <c r="R663" s="21" t="s">
        <v>246</v>
      </c>
    </row>
    <row r="664" spans="1:30" ht="15.75" thickBot="1" x14ac:dyDescent="0.3">
      <c r="A664" s="12"/>
      <c r="B664" s="2" t="s">
        <v>698</v>
      </c>
      <c r="C664" s="4" t="s">
        <v>246</v>
      </c>
      <c r="D664" s="4"/>
      <c r="E664" s="23" t="s">
        <v>743</v>
      </c>
      <c r="F664" t="s">
        <v>358</v>
      </c>
      <c r="G664" s="4"/>
      <c r="I664" s="32" t="s">
        <v>285</v>
      </c>
      <c r="J664" t="s">
        <v>246</v>
      </c>
      <c r="K664" s="4" t="s">
        <v>246</v>
      </c>
      <c r="L664" s="4"/>
      <c r="M664" s="16">
        <v>52795</v>
      </c>
      <c r="N664" t="s">
        <v>246</v>
      </c>
      <c r="O664" s="4"/>
      <c r="P664" s="4"/>
      <c r="Q664" s="23" t="s">
        <v>735</v>
      </c>
      <c r="R664" t="s">
        <v>358</v>
      </c>
    </row>
    <row r="665" spans="1:30" x14ac:dyDescent="0.25">
      <c r="A665" s="12"/>
      <c r="B665" s="17"/>
      <c r="C665" s="17" t="s">
        <v>246</v>
      </c>
      <c r="D665" s="18"/>
      <c r="E665" s="18"/>
      <c r="F665" s="17"/>
      <c r="G665" s="17"/>
      <c r="H665" s="18"/>
      <c r="I665" s="18"/>
      <c r="J665" s="17"/>
      <c r="K665" s="17" t="s">
        <v>246</v>
      </c>
      <c r="L665" s="18"/>
      <c r="M665" s="18"/>
      <c r="N665" s="17"/>
      <c r="O665" s="17"/>
      <c r="P665" s="18"/>
      <c r="Q665" s="18"/>
      <c r="R665" s="17"/>
    </row>
    <row r="666" spans="1:30" x14ac:dyDescent="0.25">
      <c r="A666" s="12"/>
      <c r="B666" s="14" t="s">
        <v>701</v>
      </c>
      <c r="C666" s="19" t="s">
        <v>246</v>
      </c>
      <c r="D666" s="15"/>
      <c r="E666" s="20">
        <v>392134</v>
      </c>
      <c r="F666" s="21" t="s">
        <v>246</v>
      </c>
      <c r="G666" s="19"/>
      <c r="H666" s="21"/>
      <c r="I666" s="30" t="s">
        <v>285</v>
      </c>
      <c r="J666" s="21" t="s">
        <v>246</v>
      </c>
      <c r="K666" s="19" t="s">
        <v>246</v>
      </c>
      <c r="L666" s="15"/>
      <c r="M666" s="24" t="s">
        <v>744</v>
      </c>
      <c r="N666" s="21" t="s">
        <v>358</v>
      </c>
      <c r="O666" s="19"/>
      <c r="P666" s="15"/>
      <c r="Q666" s="20">
        <v>359086</v>
      </c>
      <c r="R666" s="21" t="s">
        <v>246</v>
      </c>
    </row>
    <row r="667" spans="1:30" ht="15.75" thickBot="1" x14ac:dyDescent="0.3">
      <c r="A667" s="12"/>
      <c r="B667" s="2" t="s">
        <v>702</v>
      </c>
      <c r="C667" s="22" t="s">
        <v>246</v>
      </c>
      <c r="D667" s="4"/>
      <c r="E667" s="23" t="s">
        <v>745</v>
      </c>
      <c r="F667" t="s">
        <v>358</v>
      </c>
      <c r="G667" s="22"/>
      <c r="H667" s="4"/>
      <c r="I667" s="16">
        <v>15847</v>
      </c>
      <c r="J667" t="s">
        <v>246</v>
      </c>
      <c r="K667" s="22" t="s">
        <v>246</v>
      </c>
      <c r="L667" s="4"/>
      <c r="M667" s="23" t="s">
        <v>746</v>
      </c>
      <c r="N667" t="s">
        <v>358</v>
      </c>
      <c r="O667" s="22"/>
      <c r="P667" s="4"/>
      <c r="Q667" s="23" t="s">
        <v>739</v>
      </c>
      <c r="R667" t="s">
        <v>358</v>
      </c>
    </row>
    <row r="668" spans="1:30" x14ac:dyDescent="0.25">
      <c r="A668" s="12"/>
      <c r="B668" s="17"/>
      <c r="C668" s="17" t="s">
        <v>246</v>
      </c>
      <c r="D668" s="18"/>
      <c r="E668" s="18"/>
      <c r="F668" s="17"/>
      <c r="G668" s="17"/>
      <c r="H668" s="18"/>
      <c r="I668" s="18"/>
      <c r="J668" s="17"/>
      <c r="K668" s="17" t="s">
        <v>246</v>
      </c>
      <c r="L668" s="18"/>
      <c r="M668" s="18"/>
      <c r="N668" s="17"/>
      <c r="O668" s="17"/>
      <c r="P668" s="18"/>
      <c r="Q668" s="18"/>
      <c r="R668" s="17"/>
    </row>
    <row r="669" spans="1:30" ht="15.75" thickBot="1" x14ac:dyDescent="0.3">
      <c r="A669" s="12"/>
      <c r="B669" s="14" t="s">
        <v>722</v>
      </c>
      <c r="C669" s="19" t="s">
        <v>246</v>
      </c>
      <c r="D669" s="15" t="s">
        <v>250</v>
      </c>
      <c r="E669" s="20">
        <v>299027</v>
      </c>
      <c r="F669" s="21" t="s">
        <v>246</v>
      </c>
      <c r="G669" s="19"/>
      <c r="H669" s="15" t="s">
        <v>250</v>
      </c>
      <c r="I669" s="20">
        <v>15847</v>
      </c>
      <c r="J669" s="21" t="s">
        <v>246</v>
      </c>
      <c r="K669" s="19" t="s">
        <v>246</v>
      </c>
      <c r="L669" s="15" t="s">
        <v>250</v>
      </c>
      <c r="M669" s="24" t="s">
        <v>747</v>
      </c>
      <c r="N669" s="21" t="s">
        <v>358</v>
      </c>
      <c r="O669" s="19"/>
      <c r="P669" s="15" t="s">
        <v>250</v>
      </c>
      <c r="Q669" s="20">
        <v>259679</v>
      </c>
      <c r="R669" s="21" t="s">
        <v>246</v>
      </c>
    </row>
    <row r="670" spans="1:30" ht="15.75" thickTop="1" x14ac:dyDescent="0.25">
      <c r="A670" s="12"/>
      <c r="B670" s="17"/>
      <c r="C670" s="17" t="s">
        <v>246</v>
      </c>
      <c r="D670" s="45"/>
      <c r="E670" s="45"/>
      <c r="F670" s="17"/>
      <c r="G670" s="17"/>
      <c r="H670" s="45"/>
      <c r="I670" s="45"/>
      <c r="J670" s="17"/>
      <c r="K670" s="17" t="s">
        <v>246</v>
      </c>
      <c r="L670" s="45"/>
      <c r="M670" s="45"/>
      <c r="N670" s="17"/>
      <c r="O670" s="17"/>
      <c r="P670" s="45"/>
      <c r="Q670" s="45"/>
      <c r="R670" s="17"/>
    </row>
    <row r="671" spans="1:30" x14ac:dyDescent="0.25">
      <c r="A671" s="12"/>
      <c r="B671" s="11"/>
      <c r="C671" s="11"/>
      <c r="D671" s="11"/>
      <c r="E671" s="11"/>
      <c r="F671" s="11"/>
      <c r="G671" s="11"/>
      <c r="H671" s="11"/>
      <c r="I671" s="11"/>
      <c r="J671" s="11"/>
      <c r="K671" s="11"/>
      <c r="L671" s="11"/>
      <c r="M671" s="11"/>
      <c r="N671" s="11"/>
      <c r="O671" s="11"/>
      <c r="P671" s="11"/>
      <c r="Q671" s="11"/>
      <c r="R671" s="11"/>
      <c r="S671" s="11"/>
      <c r="T671" s="11"/>
      <c r="U671" s="11"/>
      <c r="V671" s="11"/>
      <c r="W671" s="11"/>
      <c r="X671" s="11"/>
      <c r="Y671" s="11"/>
      <c r="Z671" s="11"/>
      <c r="AA671" s="11"/>
      <c r="AB671" s="11"/>
      <c r="AC671" s="11"/>
      <c r="AD671" s="11"/>
    </row>
    <row r="672" spans="1:30" x14ac:dyDescent="0.25">
      <c r="A672" s="12"/>
      <c r="B672" s="43"/>
      <c r="C672" s="43"/>
      <c r="D672" s="43"/>
      <c r="E672" s="43"/>
      <c r="F672" s="43"/>
      <c r="G672" s="43"/>
      <c r="H672" s="43"/>
      <c r="I672" s="43"/>
      <c r="J672" s="43"/>
      <c r="K672" s="43"/>
      <c r="L672" s="43"/>
      <c r="M672" s="43"/>
      <c r="N672" s="43"/>
      <c r="O672" s="43"/>
      <c r="P672" s="43"/>
      <c r="Q672" s="43"/>
      <c r="R672" s="43"/>
      <c r="S672" s="43"/>
      <c r="T672" s="43"/>
      <c r="U672" s="43"/>
      <c r="V672" s="43"/>
      <c r="W672" s="43"/>
      <c r="X672" s="43"/>
      <c r="Y672" s="43"/>
      <c r="Z672" s="43"/>
      <c r="AA672" s="43"/>
      <c r="AB672" s="43"/>
      <c r="AC672" s="43"/>
      <c r="AD672" s="43"/>
    </row>
  </sheetData>
  <mergeCells count="684">
    <mergeCell ref="B671:AD671"/>
    <mergeCell ref="B672:AD672"/>
    <mergeCell ref="B621:AD621"/>
    <mergeCell ref="B622:AD622"/>
    <mergeCell ref="B623:AD623"/>
    <mergeCell ref="B624:AD624"/>
    <mergeCell ref="B647:AD647"/>
    <mergeCell ref="B648:AD648"/>
    <mergeCell ref="B602:AD602"/>
    <mergeCell ref="B603:AD603"/>
    <mergeCell ref="B604:AD604"/>
    <mergeCell ref="B605:AD605"/>
    <mergeCell ref="B619:AD619"/>
    <mergeCell ref="B620:AD620"/>
    <mergeCell ref="B566:AD566"/>
    <mergeCell ref="B567:AD567"/>
    <mergeCell ref="B580:AD580"/>
    <mergeCell ref="B581:AD581"/>
    <mergeCell ref="B582:AD582"/>
    <mergeCell ref="B583:AD583"/>
    <mergeCell ref="B548:AD548"/>
    <mergeCell ref="B549:AD549"/>
    <mergeCell ref="B550:AD550"/>
    <mergeCell ref="B551:AD551"/>
    <mergeCell ref="B552:AD552"/>
    <mergeCell ref="B553:AD553"/>
    <mergeCell ref="B542:AD542"/>
    <mergeCell ref="B543:AD543"/>
    <mergeCell ref="B544:AD544"/>
    <mergeCell ref="B545:AD545"/>
    <mergeCell ref="B546:AD546"/>
    <mergeCell ref="B547:AD547"/>
    <mergeCell ref="B508:AD508"/>
    <mergeCell ref="B509:AD509"/>
    <mergeCell ref="B538:AD538"/>
    <mergeCell ref="B539:AD539"/>
    <mergeCell ref="B540:AD540"/>
    <mergeCell ref="B541:AD541"/>
    <mergeCell ref="B478:AD478"/>
    <mergeCell ref="B479:AD479"/>
    <mergeCell ref="B480:AD480"/>
    <mergeCell ref="B481:AD481"/>
    <mergeCell ref="B506:AD506"/>
    <mergeCell ref="B507:AD507"/>
    <mergeCell ref="B465:AD465"/>
    <mergeCell ref="B466:AD466"/>
    <mergeCell ref="B467:AD467"/>
    <mergeCell ref="B468:AD468"/>
    <mergeCell ref="B476:AD476"/>
    <mergeCell ref="B477:AD477"/>
    <mergeCell ref="B351:AD351"/>
    <mergeCell ref="B352:AD352"/>
    <mergeCell ref="B373:AD373"/>
    <mergeCell ref="B374:AD374"/>
    <mergeCell ref="B429:AD429"/>
    <mergeCell ref="B430:AD430"/>
    <mergeCell ref="B332:AD332"/>
    <mergeCell ref="B333:AD333"/>
    <mergeCell ref="B347:AD347"/>
    <mergeCell ref="B348:AD348"/>
    <mergeCell ref="B349:AD349"/>
    <mergeCell ref="B350:AD350"/>
    <mergeCell ref="B326:AD326"/>
    <mergeCell ref="B327:AD327"/>
    <mergeCell ref="B328:AD328"/>
    <mergeCell ref="B329:AD329"/>
    <mergeCell ref="B330:AD330"/>
    <mergeCell ref="B331:AD331"/>
    <mergeCell ref="B294:AD294"/>
    <mergeCell ref="B295:AD295"/>
    <mergeCell ref="B296:AD296"/>
    <mergeCell ref="B297:AD297"/>
    <mergeCell ref="B324:AD324"/>
    <mergeCell ref="B325:AD325"/>
    <mergeCell ref="B278:AD278"/>
    <mergeCell ref="B279:AD279"/>
    <mergeCell ref="B290:AD290"/>
    <mergeCell ref="B291:AD291"/>
    <mergeCell ref="B292:AD292"/>
    <mergeCell ref="B293:AD293"/>
    <mergeCell ref="B148:AD148"/>
    <mergeCell ref="B149:AD149"/>
    <mergeCell ref="B228:AD228"/>
    <mergeCell ref="B229:AD229"/>
    <mergeCell ref="B230:AD230"/>
    <mergeCell ref="B231:AD231"/>
    <mergeCell ref="B88:AD88"/>
    <mergeCell ref="B89:AD89"/>
    <mergeCell ref="B90:AD90"/>
    <mergeCell ref="B91:AD91"/>
    <mergeCell ref="B92:AD92"/>
    <mergeCell ref="B93:AD93"/>
    <mergeCell ref="B51:AD51"/>
    <mergeCell ref="B52:AD52"/>
    <mergeCell ref="B84:AD84"/>
    <mergeCell ref="B85:AD85"/>
    <mergeCell ref="B86:AD86"/>
    <mergeCell ref="B87:AD87"/>
    <mergeCell ref="B45:AD45"/>
    <mergeCell ref="B46:AD46"/>
    <mergeCell ref="B47:AD47"/>
    <mergeCell ref="B48:AD48"/>
    <mergeCell ref="B49:AD49"/>
    <mergeCell ref="B50:AD50"/>
    <mergeCell ref="B5:AD5"/>
    <mergeCell ref="B6:AD6"/>
    <mergeCell ref="B7:AD7"/>
    <mergeCell ref="B8:AD8"/>
    <mergeCell ref="B9:AD9"/>
    <mergeCell ref="B10:AD10"/>
    <mergeCell ref="N661:N662"/>
    <mergeCell ref="O661:O662"/>
    <mergeCell ref="P661:Q662"/>
    <mergeCell ref="R661:R662"/>
    <mergeCell ref="A1:A2"/>
    <mergeCell ref="B1:AD1"/>
    <mergeCell ref="B2:AD2"/>
    <mergeCell ref="B3:AD3"/>
    <mergeCell ref="A4:A672"/>
    <mergeCell ref="B4:AD4"/>
    <mergeCell ref="H661:I661"/>
    <mergeCell ref="H662:I662"/>
    <mergeCell ref="J661:J662"/>
    <mergeCell ref="K661:K662"/>
    <mergeCell ref="L661:M661"/>
    <mergeCell ref="L662:M662"/>
    <mergeCell ref="R650:R651"/>
    <mergeCell ref="C660:F660"/>
    <mergeCell ref="G660:J660"/>
    <mergeCell ref="K660:N660"/>
    <mergeCell ref="O660:R660"/>
    <mergeCell ref="B661:B662"/>
    <mergeCell ref="C661:C662"/>
    <mergeCell ref="D661:E662"/>
    <mergeCell ref="F661:F662"/>
    <mergeCell ref="G661:G662"/>
    <mergeCell ref="K650:K651"/>
    <mergeCell ref="L650:M650"/>
    <mergeCell ref="L651:M651"/>
    <mergeCell ref="N650:N651"/>
    <mergeCell ref="O650:O651"/>
    <mergeCell ref="P650:Q651"/>
    <mergeCell ref="T637:U638"/>
    <mergeCell ref="V637:V638"/>
    <mergeCell ref="B650:B651"/>
    <mergeCell ref="C650:C651"/>
    <mergeCell ref="D650:E651"/>
    <mergeCell ref="F650:F651"/>
    <mergeCell ref="G650:G651"/>
    <mergeCell ref="H650:I650"/>
    <mergeCell ref="H651:I651"/>
    <mergeCell ref="J650:J651"/>
    <mergeCell ref="N637:N638"/>
    <mergeCell ref="O637:O638"/>
    <mergeCell ref="P637:Q637"/>
    <mergeCell ref="P638:Q638"/>
    <mergeCell ref="R637:R638"/>
    <mergeCell ref="S637:S638"/>
    <mergeCell ref="H637:I637"/>
    <mergeCell ref="H638:I638"/>
    <mergeCell ref="J637:J638"/>
    <mergeCell ref="K637:K638"/>
    <mergeCell ref="L637:M637"/>
    <mergeCell ref="L638:M638"/>
    <mergeCell ref="C636:F636"/>
    <mergeCell ref="G636:J636"/>
    <mergeCell ref="K636:N636"/>
    <mergeCell ref="O636:R636"/>
    <mergeCell ref="S636:V636"/>
    <mergeCell ref="B637:B638"/>
    <mergeCell ref="C637:C638"/>
    <mergeCell ref="D637:E638"/>
    <mergeCell ref="F637:F638"/>
    <mergeCell ref="G637:G638"/>
    <mergeCell ref="P626:Q626"/>
    <mergeCell ref="P627:Q627"/>
    <mergeCell ref="R626:R627"/>
    <mergeCell ref="S626:S627"/>
    <mergeCell ref="T626:U627"/>
    <mergeCell ref="V626:V627"/>
    <mergeCell ref="J626:J627"/>
    <mergeCell ref="K626:K627"/>
    <mergeCell ref="L626:M626"/>
    <mergeCell ref="L627:M627"/>
    <mergeCell ref="N626:N627"/>
    <mergeCell ref="O626:O627"/>
    <mergeCell ref="B626:B627"/>
    <mergeCell ref="C626:C627"/>
    <mergeCell ref="D626:E627"/>
    <mergeCell ref="F626:F627"/>
    <mergeCell ref="G626:G627"/>
    <mergeCell ref="H626:I626"/>
    <mergeCell ref="H627:I627"/>
    <mergeCell ref="C591:F591"/>
    <mergeCell ref="G591:J591"/>
    <mergeCell ref="D592:E592"/>
    <mergeCell ref="H592:I592"/>
    <mergeCell ref="D607:E607"/>
    <mergeCell ref="H607:I607"/>
    <mergeCell ref="B598:AD598"/>
    <mergeCell ref="B599:AD599"/>
    <mergeCell ref="B600:AD600"/>
    <mergeCell ref="B601:AD601"/>
    <mergeCell ref="L570:M571"/>
    <mergeCell ref="N570:N571"/>
    <mergeCell ref="O570:O571"/>
    <mergeCell ref="P570:Q571"/>
    <mergeCell ref="R570:R571"/>
    <mergeCell ref="D585:E585"/>
    <mergeCell ref="H585:I585"/>
    <mergeCell ref="D569:Q569"/>
    <mergeCell ref="B570:B571"/>
    <mergeCell ref="C570:C571"/>
    <mergeCell ref="D570:E571"/>
    <mergeCell ref="F570:F571"/>
    <mergeCell ref="G570:G571"/>
    <mergeCell ref="H570:I570"/>
    <mergeCell ref="H571:I571"/>
    <mergeCell ref="J570:J571"/>
    <mergeCell ref="K570:K571"/>
    <mergeCell ref="K556:K557"/>
    <mergeCell ref="L556:M557"/>
    <mergeCell ref="N556:N557"/>
    <mergeCell ref="O556:O557"/>
    <mergeCell ref="P556:Q557"/>
    <mergeCell ref="R556:R557"/>
    <mergeCell ref="AD526:AD529"/>
    <mergeCell ref="D555:Q555"/>
    <mergeCell ref="B556:B557"/>
    <mergeCell ref="C556:C557"/>
    <mergeCell ref="D556:E557"/>
    <mergeCell ref="F556:F557"/>
    <mergeCell ref="G556:G557"/>
    <mergeCell ref="H556:I556"/>
    <mergeCell ref="H557:I557"/>
    <mergeCell ref="J556:J557"/>
    <mergeCell ref="Z526:Z529"/>
    <mergeCell ref="AA526:AA529"/>
    <mergeCell ref="AB526:AC526"/>
    <mergeCell ref="AB527:AC527"/>
    <mergeCell ref="AB528:AC528"/>
    <mergeCell ref="AB529:AC529"/>
    <mergeCell ref="V526:V529"/>
    <mergeCell ref="W526:W529"/>
    <mergeCell ref="X526:Y526"/>
    <mergeCell ref="X527:Y527"/>
    <mergeCell ref="X528:Y528"/>
    <mergeCell ref="X529:Y529"/>
    <mergeCell ref="R526:R529"/>
    <mergeCell ref="S526:S529"/>
    <mergeCell ref="T526:U526"/>
    <mergeCell ref="T527:U527"/>
    <mergeCell ref="T528:U528"/>
    <mergeCell ref="T529:U529"/>
    <mergeCell ref="N526:N529"/>
    <mergeCell ref="O526:O529"/>
    <mergeCell ref="P526:Q526"/>
    <mergeCell ref="P527:Q527"/>
    <mergeCell ref="P528:Q528"/>
    <mergeCell ref="P529:Q529"/>
    <mergeCell ref="H529:I529"/>
    <mergeCell ref="J526:J529"/>
    <mergeCell ref="K526:K529"/>
    <mergeCell ref="L526:M526"/>
    <mergeCell ref="L527:M527"/>
    <mergeCell ref="L528:M528"/>
    <mergeCell ref="L529:M529"/>
    <mergeCell ref="D525:Y525"/>
    <mergeCell ref="AB525:AC525"/>
    <mergeCell ref="B526:B529"/>
    <mergeCell ref="C526:C529"/>
    <mergeCell ref="D526:E529"/>
    <mergeCell ref="F526:F529"/>
    <mergeCell ref="G526:G529"/>
    <mergeCell ref="H526:I526"/>
    <mergeCell ref="H527:I527"/>
    <mergeCell ref="H528:I528"/>
    <mergeCell ref="AB512:AC512"/>
    <mergeCell ref="AB513:AC513"/>
    <mergeCell ref="AB514:AC514"/>
    <mergeCell ref="AB515:AC515"/>
    <mergeCell ref="AD512:AD515"/>
    <mergeCell ref="C524:Z524"/>
    <mergeCell ref="AA524:AD524"/>
    <mergeCell ref="X512:Y512"/>
    <mergeCell ref="X513:Y513"/>
    <mergeCell ref="X514:Y514"/>
    <mergeCell ref="X515:Y515"/>
    <mergeCell ref="Z512:Z515"/>
    <mergeCell ref="AA512:AA515"/>
    <mergeCell ref="T512:U512"/>
    <mergeCell ref="T513:U513"/>
    <mergeCell ref="T514:U514"/>
    <mergeCell ref="T515:U515"/>
    <mergeCell ref="V512:V515"/>
    <mergeCell ref="W512:W515"/>
    <mergeCell ref="P512:Q512"/>
    <mergeCell ref="P513:Q513"/>
    <mergeCell ref="P514:Q514"/>
    <mergeCell ref="P515:Q515"/>
    <mergeCell ref="R512:R515"/>
    <mergeCell ref="S512:S515"/>
    <mergeCell ref="L512:M512"/>
    <mergeCell ref="L513:M513"/>
    <mergeCell ref="L514:M514"/>
    <mergeCell ref="L515:M515"/>
    <mergeCell ref="N512:N515"/>
    <mergeCell ref="O512:O515"/>
    <mergeCell ref="H512:I512"/>
    <mergeCell ref="H513:I513"/>
    <mergeCell ref="H514:I514"/>
    <mergeCell ref="H515:I515"/>
    <mergeCell ref="J512:J515"/>
    <mergeCell ref="K512:K515"/>
    <mergeCell ref="H496:I496"/>
    <mergeCell ref="H497:I497"/>
    <mergeCell ref="J495:J497"/>
    <mergeCell ref="D511:Y511"/>
    <mergeCell ref="AB511:AC511"/>
    <mergeCell ref="B512:B515"/>
    <mergeCell ref="C512:C515"/>
    <mergeCell ref="D512:E515"/>
    <mergeCell ref="F512:F515"/>
    <mergeCell ref="G512:G515"/>
    <mergeCell ref="H485:I485"/>
    <mergeCell ref="J483:J485"/>
    <mergeCell ref="C494:F494"/>
    <mergeCell ref="G494:J494"/>
    <mergeCell ref="B495:B497"/>
    <mergeCell ref="C495:C497"/>
    <mergeCell ref="D495:E497"/>
    <mergeCell ref="F495:F497"/>
    <mergeCell ref="G495:G497"/>
    <mergeCell ref="H495:I495"/>
    <mergeCell ref="N449:N453"/>
    <mergeCell ref="D470:E470"/>
    <mergeCell ref="H470:I470"/>
    <mergeCell ref="B483:B485"/>
    <mergeCell ref="C483:C485"/>
    <mergeCell ref="D483:E485"/>
    <mergeCell ref="F483:F485"/>
    <mergeCell ref="G483:G485"/>
    <mergeCell ref="H483:I483"/>
    <mergeCell ref="H484:I484"/>
    <mergeCell ref="J449:J453"/>
    <mergeCell ref="K449:K453"/>
    <mergeCell ref="L449:M449"/>
    <mergeCell ref="L450:M450"/>
    <mergeCell ref="L451:M451"/>
    <mergeCell ref="L452:M452"/>
    <mergeCell ref="L453:M453"/>
    <mergeCell ref="D453:E453"/>
    <mergeCell ref="F449:F453"/>
    <mergeCell ref="G449:G453"/>
    <mergeCell ref="H449:I449"/>
    <mergeCell ref="H450:I450"/>
    <mergeCell ref="H451:I451"/>
    <mergeCell ref="H452:I452"/>
    <mergeCell ref="H453:I453"/>
    <mergeCell ref="N432:N436"/>
    <mergeCell ref="C448:F448"/>
    <mergeCell ref="G448:J448"/>
    <mergeCell ref="K448:N448"/>
    <mergeCell ref="B449:B453"/>
    <mergeCell ref="C449:C453"/>
    <mergeCell ref="D449:E449"/>
    <mergeCell ref="D450:E450"/>
    <mergeCell ref="D451:E451"/>
    <mergeCell ref="D452:E452"/>
    <mergeCell ref="K432:K436"/>
    <mergeCell ref="L432:M432"/>
    <mergeCell ref="L433:M433"/>
    <mergeCell ref="L434:M434"/>
    <mergeCell ref="L435:M435"/>
    <mergeCell ref="L436:M436"/>
    <mergeCell ref="H432:I432"/>
    <mergeCell ref="H433:I433"/>
    <mergeCell ref="H434:I434"/>
    <mergeCell ref="H435:I435"/>
    <mergeCell ref="H436:I436"/>
    <mergeCell ref="J432:J436"/>
    <mergeCell ref="N413:N417"/>
    <mergeCell ref="B432:B436"/>
    <mergeCell ref="C432:C436"/>
    <mergeCell ref="D432:E432"/>
    <mergeCell ref="D433:E433"/>
    <mergeCell ref="D434:E434"/>
    <mergeCell ref="D435:E435"/>
    <mergeCell ref="D436:E436"/>
    <mergeCell ref="F432:F436"/>
    <mergeCell ref="G432:G436"/>
    <mergeCell ref="J413:J417"/>
    <mergeCell ref="K413:K417"/>
    <mergeCell ref="L413:M413"/>
    <mergeCell ref="L414:M414"/>
    <mergeCell ref="L415:M415"/>
    <mergeCell ref="L416:M416"/>
    <mergeCell ref="L417:M417"/>
    <mergeCell ref="D417:E417"/>
    <mergeCell ref="F413:F417"/>
    <mergeCell ref="G413:G417"/>
    <mergeCell ref="H413:I413"/>
    <mergeCell ref="H414:I414"/>
    <mergeCell ref="H415:I415"/>
    <mergeCell ref="H416:I416"/>
    <mergeCell ref="H417:I417"/>
    <mergeCell ref="N396:N400"/>
    <mergeCell ref="C412:F412"/>
    <mergeCell ref="G412:J412"/>
    <mergeCell ref="K412:N412"/>
    <mergeCell ref="B413:B417"/>
    <mergeCell ref="C413:C417"/>
    <mergeCell ref="D413:E413"/>
    <mergeCell ref="D414:E414"/>
    <mergeCell ref="D415:E415"/>
    <mergeCell ref="D416:E416"/>
    <mergeCell ref="J396:J400"/>
    <mergeCell ref="K396:K400"/>
    <mergeCell ref="L396:M396"/>
    <mergeCell ref="L397:M397"/>
    <mergeCell ref="L398:M398"/>
    <mergeCell ref="L399:M399"/>
    <mergeCell ref="L400:M400"/>
    <mergeCell ref="D400:E400"/>
    <mergeCell ref="F396:F400"/>
    <mergeCell ref="G396:G400"/>
    <mergeCell ref="H396:I396"/>
    <mergeCell ref="H397:I397"/>
    <mergeCell ref="H398:I398"/>
    <mergeCell ref="H399:I399"/>
    <mergeCell ref="H400:I400"/>
    <mergeCell ref="N376:N379"/>
    <mergeCell ref="C395:F395"/>
    <mergeCell ref="G395:J395"/>
    <mergeCell ref="K395:N395"/>
    <mergeCell ref="B396:B400"/>
    <mergeCell ref="C396:C400"/>
    <mergeCell ref="D396:E396"/>
    <mergeCell ref="D397:E397"/>
    <mergeCell ref="D398:E398"/>
    <mergeCell ref="D399:E399"/>
    <mergeCell ref="H377:I377"/>
    <mergeCell ref="H378:I378"/>
    <mergeCell ref="H379:I379"/>
    <mergeCell ref="J376:J379"/>
    <mergeCell ref="K376:K379"/>
    <mergeCell ref="L376:M376"/>
    <mergeCell ref="L377:M377"/>
    <mergeCell ref="L378:M378"/>
    <mergeCell ref="L379:M379"/>
    <mergeCell ref="N354:N357"/>
    <mergeCell ref="B376:B379"/>
    <mergeCell ref="C376:C379"/>
    <mergeCell ref="D376:E376"/>
    <mergeCell ref="D377:E377"/>
    <mergeCell ref="D378:E378"/>
    <mergeCell ref="D379:E379"/>
    <mergeCell ref="F376:F379"/>
    <mergeCell ref="G376:G379"/>
    <mergeCell ref="H376:I376"/>
    <mergeCell ref="J354:J357"/>
    <mergeCell ref="K354:K357"/>
    <mergeCell ref="L354:M354"/>
    <mergeCell ref="L355:M355"/>
    <mergeCell ref="L356:M356"/>
    <mergeCell ref="L357:M357"/>
    <mergeCell ref="F354:F357"/>
    <mergeCell ref="G354:G357"/>
    <mergeCell ref="H354:I354"/>
    <mergeCell ref="H355:I355"/>
    <mergeCell ref="H356:I356"/>
    <mergeCell ref="H357:I357"/>
    <mergeCell ref="O337:O338"/>
    <mergeCell ref="P337:Q337"/>
    <mergeCell ref="P338:Q338"/>
    <mergeCell ref="R337:R338"/>
    <mergeCell ref="B354:B357"/>
    <mergeCell ref="C354:C357"/>
    <mergeCell ref="D354:E354"/>
    <mergeCell ref="D355:E355"/>
    <mergeCell ref="D356:E356"/>
    <mergeCell ref="D357:E357"/>
    <mergeCell ref="H338:I338"/>
    <mergeCell ref="J337:J338"/>
    <mergeCell ref="K337:K338"/>
    <mergeCell ref="L337:M337"/>
    <mergeCell ref="L338:M338"/>
    <mergeCell ref="N337:N338"/>
    <mergeCell ref="L335:Q335"/>
    <mergeCell ref="L336:Q336"/>
    <mergeCell ref="R335:R336"/>
    <mergeCell ref="B337:B338"/>
    <mergeCell ref="C337:C338"/>
    <mergeCell ref="D337:E337"/>
    <mergeCell ref="D338:E338"/>
    <mergeCell ref="F337:F338"/>
    <mergeCell ref="G337:G338"/>
    <mergeCell ref="H337:I337"/>
    <mergeCell ref="B335:B336"/>
    <mergeCell ref="C335:C336"/>
    <mergeCell ref="D335:I335"/>
    <mergeCell ref="D336:I336"/>
    <mergeCell ref="J335:J336"/>
    <mergeCell ref="K335:K336"/>
    <mergeCell ref="C311:F311"/>
    <mergeCell ref="G311:J311"/>
    <mergeCell ref="K311:N311"/>
    <mergeCell ref="D312:E312"/>
    <mergeCell ref="H312:I312"/>
    <mergeCell ref="L312:M312"/>
    <mergeCell ref="Z256:Z258"/>
    <mergeCell ref="D281:E281"/>
    <mergeCell ref="H281:I281"/>
    <mergeCell ref="D299:E299"/>
    <mergeCell ref="H299:I299"/>
    <mergeCell ref="L299:M299"/>
    <mergeCell ref="B274:AD274"/>
    <mergeCell ref="B275:AD275"/>
    <mergeCell ref="B276:AD276"/>
    <mergeCell ref="B277:AD277"/>
    <mergeCell ref="T256:U256"/>
    <mergeCell ref="T257:U257"/>
    <mergeCell ref="T258:U258"/>
    <mergeCell ref="V256:V258"/>
    <mergeCell ref="W256:W258"/>
    <mergeCell ref="X256:Y258"/>
    <mergeCell ref="O256:O258"/>
    <mergeCell ref="P256:Q256"/>
    <mergeCell ref="P257:Q257"/>
    <mergeCell ref="P258:Q258"/>
    <mergeCell ref="R256:R258"/>
    <mergeCell ref="S256:S258"/>
    <mergeCell ref="J256:J258"/>
    <mergeCell ref="K256:K258"/>
    <mergeCell ref="L256:M256"/>
    <mergeCell ref="L257:M257"/>
    <mergeCell ref="L258:M258"/>
    <mergeCell ref="N256:N258"/>
    <mergeCell ref="B256:B258"/>
    <mergeCell ref="C256:C258"/>
    <mergeCell ref="D256:E258"/>
    <mergeCell ref="F256:F258"/>
    <mergeCell ref="G256:G258"/>
    <mergeCell ref="H256:I258"/>
    <mergeCell ref="X234:Y236"/>
    <mergeCell ref="Z234:Z236"/>
    <mergeCell ref="D255:M255"/>
    <mergeCell ref="P255:Q255"/>
    <mergeCell ref="T255:U255"/>
    <mergeCell ref="X255:Y255"/>
    <mergeCell ref="B252:AD252"/>
    <mergeCell ref="B253:AD253"/>
    <mergeCell ref="S234:S236"/>
    <mergeCell ref="T234:U234"/>
    <mergeCell ref="T235:U235"/>
    <mergeCell ref="T236:U236"/>
    <mergeCell ref="V234:V236"/>
    <mergeCell ref="W234:W236"/>
    <mergeCell ref="N234:N236"/>
    <mergeCell ref="O234:O236"/>
    <mergeCell ref="P234:Q234"/>
    <mergeCell ref="P235:Q235"/>
    <mergeCell ref="P236:Q236"/>
    <mergeCell ref="R234:R236"/>
    <mergeCell ref="H234:I236"/>
    <mergeCell ref="J234:J236"/>
    <mergeCell ref="K234:K236"/>
    <mergeCell ref="L234:M234"/>
    <mergeCell ref="L235:M235"/>
    <mergeCell ref="L236:M236"/>
    <mergeCell ref="Z174:Z176"/>
    <mergeCell ref="D233:M233"/>
    <mergeCell ref="P233:Q233"/>
    <mergeCell ref="T233:U233"/>
    <mergeCell ref="X233:Y233"/>
    <mergeCell ref="B234:B236"/>
    <mergeCell ref="C234:C236"/>
    <mergeCell ref="D234:E236"/>
    <mergeCell ref="F234:F236"/>
    <mergeCell ref="G234:G236"/>
    <mergeCell ref="T174:U174"/>
    <mergeCell ref="T175:U175"/>
    <mergeCell ref="T176:U176"/>
    <mergeCell ref="V174:V176"/>
    <mergeCell ref="W174:W176"/>
    <mergeCell ref="X174:Y176"/>
    <mergeCell ref="O174:O176"/>
    <mergeCell ref="P174:Q174"/>
    <mergeCell ref="P175:Q175"/>
    <mergeCell ref="P176:Q176"/>
    <mergeCell ref="R174:R176"/>
    <mergeCell ref="S174:S176"/>
    <mergeCell ref="J174:J176"/>
    <mergeCell ref="K174:K176"/>
    <mergeCell ref="L174:M174"/>
    <mergeCell ref="L175:M175"/>
    <mergeCell ref="L176:M176"/>
    <mergeCell ref="N174:N176"/>
    <mergeCell ref="D173:M173"/>
    <mergeCell ref="P173:Q173"/>
    <mergeCell ref="T173:U173"/>
    <mergeCell ref="X173:Y173"/>
    <mergeCell ref="B174:B176"/>
    <mergeCell ref="C174:C176"/>
    <mergeCell ref="D174:E176"/>
    <mergeCell ref="F174:F176"/>
    <mergeCell ref="G174:G176"/>
    <mergeCell ref="H174:I176"/>
    <mergeCell ref="W152:W154"/>
    <mergeCell ref="X152:Y154"/>
    <mergeCell ref="Z152:Z154"/>
    <mergeCell ref="C172:N172"/>
    <mergeCell ref="O172:R172"/>
    <mergeCell ref="S172:V172"/>
    <mergeCell ref="W172:Z172"/>
    <mergeCell ref="R152:R154"/>
    <mergeCell ref="S152:S154"/>
    <mergeCell ref="T152:U152"/>
    <mergeCell ref="T153:U153"/>
    <mergeCell ref="T154:U154"/>
    <mergeCell ref="V152:V154"/>
    <mergeCell ref="L152:M152"/>
    <mergeCell ref="L153:M153"/>
    <mergeCell ref="L154:M154"/>
    <mergeCell ref="N152:N154"/>
    <mergeCell ref="O152:O154"/>
    <mergeCell ref="P152:Q152"/>
    <mergeCell ref="P153:Q153"/>
    <mergeCell ref="P154:Q154"/>
    <mergeCell ref="T151:U151"/>
    <mergeCell ref="X151:Y151"/>
    <mergeCell ref="B152:B154"/>
    <mergeCell ref="C152:C154"/>
    <mergeCell ref="D152:E154"/>
    <mergeCell ref="F152:F154"/>
    <mergeCell ref="G152:G154"/>
    <mergeCell ref="H152:I154"/>
    <mergeCell ref="J152:J154"/>
    <mergeCell ref="K152:K154"/>
    <mergeCell ref="J120:J123"/>
    <mergeCell ref="K120:K123"/>
    <mergeCell ref="L120:M123"/>
    <mergeCell ref="N120:N123"/>
    <mergeCell ref="D151:M151"/>
    <mergeCell ref="P151:Q151"/>
    <mergeCell ref="B144:AD144"/>
    <mergeCell ref="B145:AD145"/>
    <mergeCell ref="B146:AD146"/>
    <mergeCell ref="B147:AD147"/>
    <mergeCell ref="F120:F123"/>
    <mergeCell ref="G120:G123"/>
    <mergeCell ref="H120:I120"/>
    <mergeCell ref="H121:I121"/>
    <mergeCell ref="H122:I122"/>
    <mergeCell ref="H123:I123"/>
    <mergeCell ref="B120:B123"/>
    <mergeCell ref="C120:C123"/>
    <mergeCell ref="D120:E120"/>
    <mergeCell ref="D121:E121"/>
    <mergeCell ref="D122:E122"/>
    <mergeCell ref="D123:E123"/>
    <mergeCell ref="J95:J98"/>
    <mergeCell ref="K95:K98"/>
    <mergeCell ref="L95:M98"/>
    <mergeCell ref="N95:N98"/>
    <mergeCell ref="C119:F119"/>
    <mergeCell ref="G119:J119"/>
    <mergeCell ref="K119:N119"/>
    <mergeCell ref="F95:F98"/>
    <mergeCell ref="G95:G98"/>
    <mergeCell ref="H95:I95"/>
    <mergeCell ref="H96:I96"/>
    <mergeCell ref="H97:I97"/>
    <mergeCell ref="H98:I98"/>
    <mergeCell ref="D12:E12"/>
    <mergeCell ref="H12:I12"/>
    <mergeCell ref="D54:E54"/>
    <mergeCell ref="H54:I54"/>
    <mergeCell ref="B95:B98"/>
    <mergeCell ref="C95:C98"/>
    <mergeCell ref="D95:E95"/>
    <mergeCell ref="D96:E96"/>
    <mergeCell ref="D97:E97"/>
    <mergeCell ref="D98:E9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5.28515625" bestFit="1" customWidth="1"/>
    <col min="2" max="2" width="36.5703125" customWidth="1"/>
    <col min="3" max="4" width="10.140625" customWidth="1"/>
    <col min="5" max="5" width="34.7109375" customWidth="1"/>
    <col min="6" max="6" width="11" customWidth="1"/>
    <col min="7" max="8" width="10.140625" customWidth="1"/>
    <col min="9" max="9" width="36.28515625" customWidth="1"/>
    <col min="10" max="10" width="11" customWidth="1"/>
  </cols>
  <sheetData>
    <row r="1" spans="1:10" ht="15" customHeight="1" x14ac:dyDescent="0.25">
      <c r="A1" s="7" t="s">
        <v>7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49</v>
      </c>
      <c r="B3" s="11" t="s">
        <v>5</v>
      </c>
      <c r="C3" s="11"/>
      <c r="D3" s="11"/>
      <c r="E3" s="11"/>
      <c r="F3" s="11"/>
      <c r="G3" s="11"/>
      <c r="H3" s="11"/>
      <c r="I3" s="11"/>
      <c r="J3" s="11"/>
    </row>
    <row r="4" spans="1:10" ht="15" customHeight="1" x14ac:dyDescent="0.25">
      <c r="A4" s="12" t="s">
        <v>748</v>
      </c>
      <c r="B4" s="11" t="s">
        <v>5</v>
      </c>
      <c r="C4" s="11"/>
      <c r="D4" s="11"/>
      <c r="E4" s="11"/>
      <c r="F4" s="11"/>
      <c r="G4" s="11"/>
      <c r="H4" s="11"/>
      <c r="I4" s="11"/>
      <c r="J4" s="11"/>
    </row>
    <row r="5" spans="1:10" x14ac:dyDescent="0.25">
      <c r="A5" s="12"/>
      <c r="B5" s="71" t="s">
        <v>750</v>
      </c>
      <c r="C5" s="71"/>
      <c r="D5" s="71"/>
      <c r="E5" s="71"/>
      <c r="F5" s="71"/>
      <c r="G5" s="71"/>
      <c r="H5" s="71"/>
      <c r="I5" s="71"/>
      <c r="J5" s="71"/>
    </row>
    <row r="6" spans="1:10" ht="38.25" customHeight="1" x14ac:dyDescent="0.25">
      <c r="A6" s="12"/>
      <c r="B6" s="71" t="s">
        <v>751</v>
      </c>
      <c r="C6" s="71"/>
      <c r="D6" s="71"/>
      <c r="E6" s="71"/>
      <c r="F6" s="71"/>
      <c r="G6" s="71"/>
      <c r="H6" s="71"/>
      <c r="I6" s="71"/>
      <c r="J6" s="71"/>
    </row>
    <row r="7" spans="1:10" ht="15.75" x14ac:dyDescent="0.25">
      <c r="A7" s="12"/>
      <c r="B7" s="72"/>
      <c r="C7" s="72"/>
      <c r="D7" s="72"/>
      <c r="E7" s="72"/>
      <c r="F7" s="72"/>
      <c r="G7" s="72"/>
      <c r="H7" s="72"/>
      <c r="I7" s="72"/>
      <c r="J7" s="72"/>
    </row>
    <row r="8" spans="1:10" x14ac:dyDescent="0.25">
      <c r="A8" s="12"/>
      <c r="B8" s="52"/>
      <c r="C8" s="52"/>
      <c r="D8" s="52"/>
      <c r="E8" s="52"/>
      <c r="F8" s="52"/>
      <c r="G8" s="52"/>
      <c r="H8" s="52"/>
      <c r="I8" s="52"/>
      <c r="J8" s="52"/>
    </row>
    <row r="9" spans="1:10" x14ac:dyDescent="0.25">
      <c r="A9" s="12"/>
      <c r="B9" s="67"/>
      <c r="C9" s="67" t="s">
        <v>246</v>
      </c>
      <c r="D9" s="68" t="s">
        <v>752</v>
      </c>
      <c r="E9" s="68"/>
      <c r="F9" s="67"/>
      <c r="G9" s="67"/>
      <c r="H9" s="68" t="s">
        <v>754</v>
      </c>
      <c r="I9" s="68"/>
      <c r="J9" s="67"/>
    </row>
    <row r="10" spans="1:10" x14ac:dyDescent="0.25">
      <c r="A10" s="12"/>
      <c r="B10" s="67"/>
      <c r="C10" s="67"/>
      <c r="D10" s="68" t="s">
        <v>753</v>
      </c>
      <c r="E10" s="68"/>
      <c r="F10" s="67"/>
      <c r="G10" s="67"/>
      <c r="H10" s="68" t="s">
        <v>755</v>
      </c>
      <c r="I10" s="68"/>
      <c r="J10" s="67"/>
    </row>
    <row r="11" spans="1:10" ht="15.75" thickBot="1" x14ac:dyDescent="0.3">
      <c r="A11" s="12"/>
      <c r="B11" s="67"/>
      <c r="C11" s="67"/>
      <c r="D11" s="69" t="s">
        <v>443</v>
      </c>
      <c r="E11" s="69"/>
      <c r="F11" s="67"/>
      <c r="G11" s="67"/>
      <c r="H11" s="70">
        <v>41639</v>
      </c>
      <c r="I11" s="70"/>
      <c r="J11" s="67"/>
    </row>
    <row r="12" spans="1:10" x14ac:dyDescent="0.25">
      <c r="A12" s="12"/>
      <c r="B12" s="55" t="s">
        <v>756</v>
      </c>
      <c r="C12" s="56" t="s">
        <v>246</v>
      </c>
      <c r="D12" s="56" t="s">
        <v>250</v>
      </c>
      <c r="E12" s="57">
        <v>73877</v>
      </c>
      <c r="F12" s="58" t="s">
        <v>246</v>
      </c>
      <c r="G12" s="56"/>
      <c r="H12" s="56" t="s">
        <v>250</v>
      </c>
      <c r="I12" s="57">
        <v>119691</v>
      </c>
      <c r="J12" s="58" t="s">
        <v>246</v>
      </c>
    </row>
    <row r="13" spans="1:10" x14ac:dyDescent="0.25">
      <c r="A13" s="12"/>
      <c r="B13" s="59" t="s">
        <v>757</v>
      </c>
      <c r="C13" s="52" t="s">
        <v>246</v>
      </c>
      <c r="D13" s="52"/>
      <c r="E13" s="60">
        <v>2636</v>
      </c>
      <c r="F13" s="53" t="s">
        <v>246</v>
      </c>
      <c r="G13" s="52"/>
      <c r="H13" s="53"/>
      <c r="I13" s="61" t="s">
        <v>285</v>
      </c>
      <c r="J13" s="53" t="s">
        <v>246</v>
      </c>
    </row>
    <row r="14" spans="1:10" x14ac:dyDescent="0.25">
      <c r="A14" s="12"/>
      <c r="B14" s="55" t="s">
        <v>758</v>
      </c>
      <c r="C14" s="56" t="s">
        <v>246</v>
      </c>
      <c r="D14" s="56"/>
      <c r="E14" s="62" t="s">
        <v>759</v>
      </c>
      <c r="F14" s="58" t="s">
        <v>358</v>
      </c>
      <c r="G14" s="56"/>
      <c r="H14" s="56"/>
      <c r="I14" s="62" t="s">
        <v>760</v>
      </c>
      <c r="J14" s="58" t="s">
        <v>358</v>
      </c>
    </row>
    <row r="15" spans="1:10" x14ac:dyDescent="0.25">
      <c r="A15" s="12"/>
      <c r="B15" s="59" t="s">
        <v>761</v>
      </c>
      <c r="C15" s="52" t="s">
        <v>246</v>
      </c>
      <c r="D15" s="52"/>
      <c r="E15" s="60">
        <v>1529</v>
      </c>
      <c r="F15" s="53" t="s">
        <v>246</v>
      </c>
      <c r="G15" s="52"/>
      <c r="H15" s="52"/>
      <c r="I15" s="60">
        <v>6055</v>
      </c>
      <c r="J15" s="53" t="s">
        <v>246</v>
      </c>
    </row>
    <row r="16" spans="1:10" x14ac:dyDescent="0.25">
      <c r="A16" s="12"/>
      <c r="B16" s="55" t="s">
        <v>762</v>
      </c>
      <c r="C16" s="56" t="s">
        <v>246</v>
      </c>
      <c r="D16" s="56"/>
      <c r="E16" s="62">
        <v>780</v>
      </c>
      <c r="F16" s="58" t="s">
        <v>246</v>
      </c>
      <c r="G16" s="56"/>
      <c r="H16" s="56"/>
      <c r="I16" s="57">
        <v>4413</v>
      </c>
      <c r="J16" s="58" t="s">
        <v>246</v>
      </c>
    </row>
    <row r="17" spans="1:10" x14ac:dyDescent="0.25">
      <c r="A17" s="12"/>
      <c r="B17" s="59" t="s">
        <v>763</v>
      </c>
      <c r="C17" s="52" t="s">
        <v>246</v>
      </c>
      <c r="D17" s="52"/>
      <c r="E17" s="63" t="s">
        <v>764</v>
      </c>
      <c r="F17" s="53" t="s">
        <v>358</v>
      </c>
      <c r="G17" s="52"/>
      <c r="H17" s="52"/>
      <c r="I17" s="63" t="s">
        <v>765</v>
      </c>
      <c r="J17" s="53" t="s">
        <v>358</v>
      </c>
    </row>
    <row r="18" spans="1:10" ht="15.75" thickBot="1" x14ac:dyDescent="0.3">
      <c r="A18" s="12"/>
      <c r="B18" s="55" t="s">
        <v>766</v>
      </c>
      <c r="C18" s="56" t="s">
        <v>246</v>
      </c>
      <c r="D18" s="56"/>
      <c r="E18" s="62">
        <v>160</v>
      </c>
      <c r="F18" s="58" t="s">
        <v>246</v>
      </c>
      <c r="G18" s="56"/>
      <c r="H18" s="56"/>
      <c r="I18" s="62" t="s">
        <v>767</v>
      </c>
      <c r="J18" s="58" t="s">
        <v>358</v>
      </c>
    </row>
    <row r="19" spans="1:10" x14ac:dyDescent="0.25">
      <c r="A19" s="12"/>
      <c r="B19" s="64"/>
      <c r="C19" s="64" t="s">
        <v>246</v>
      </c>
      <c r="D19" s="65"/>
      <c r="E19" s="65"/>
      <c r="F19" s="64"/>
      <c r="G19" s="64"/>
      <c r="H19" s="65"/>
      <c r="I19" s="65"/>
      <c r="J19" s="64"/>
    </row>
    <row r="20" spans="1:10" ht="15.75" thickBot="1" x14ac:dyDescent="0.3">
      <c r="A20" s="12"/>
      <c r="B20" s="59" t="s">
        <v>768</v>
      </c>
      <c r="C20" s="54" t="s">
        <v>246</v>
      </c>
      <c r="D20" s="52" t="s">
        <v>250</v>
      </c>
      <c r="E20" s="60">
        <v>61311</v>
      </c>
      <c r="F20" s="53" t="s">
        <v>246</v>
      </c>
      <c r="G20" s="54"/>
      <c r="H20" s="52" t="s">
        <v>250</v>
      </c>
      <c r="I20" s="60">
        <v>73877</v>
      </c>
      <c r="J20" s="53" t="s">
        <v>246</v>
      </c>
    </row>
    <row r="21" spans="1:10" ht="15.75" thickTop="1" x14ac:dyDescent="0.25">
      <c r="A21" s="12"/>
      <c r="B21" s="64"/>
      <c r="C21" s="64" t="s">
        <v>246</v>
      </c>
      <c r="D21" s="66"/>
      <c r="E21" s="66"/>
      <c r="F21" s="64"/>
      <c r="G21" s="64"/>
      <c r="H21" s="66"/>
      <c r="I21" s="66"/>
      <c r="J21" s="64"/>
    </row>
    <row r="22" spans="1:10" ht="38.25" customHeight="1" x14ac:dyDescent="0.25">
      <c r="A22" s="12"/>
      <c r="B22" s="71" t="s">
        <v>769</v>
      </c>
      <c r="C22" s="71"/>
      <c r="D22" s="71"/>
      <c r="E22" s="71"/>
      <c r="F22" s="71"/>
      <c r="G22" s="71"/>
      <c r="H22" s="71"/>
      <c r="I22" s="71"/>
      <c r="J22" s="71"/>
    </row>
    <row r="23" spans="1:10" x14ac:dyDescent="0.25">
      <c r="A23" s="12"/>
      <c r="B23" s="48"/>
      <c r="C23" s="48"/>
      <c r="D23" s="48"/>
      <c r="E23" s="48"/>
      <c r="F23" s="48"/>
      <c r="G23" s="48"/>
      <c r="H23" s="48"/>
      <c r="I23" s="48"/>
      <c r="J23" s="48"/>
    </row>
    <row r="24" spans="1:10" x14ac:dyDescent="0.25">
      <c r="A24" s="12"/>
      <c r="B24" s="52"/>
      <c r="C24" s="52"/>
      <c r="D24" s="52"/>
      <c r="E24" s="52"/>
      <c r="F24" s="52"/>
      <c r="G24" s="52"/>
      <c r="H24" s="52"/>
      <c r="I24" s="52"/>
      <c r="J24" s="52"/>
    </row>
    <row r="25" spans="1:10" x14ac:dyDescent="0.25">
      <c r="A25" s="12"/>
      <c r="B25" s="67"/>
      <c r="C25" s="67" t="s">
        <v>246</v>
      </c>
      <c r="D25" s="68" t="s">
        <v>770</v>
      </c>
      <c r="E25" s="68"/>
      <c r="F25" s="67"/>
      <c r="G25" s="67" t="s">
        <v>246</v>
      </c>
      <c r="H25" s="68" t="s">
        <v>754</v>
      </c>
      <c r="I25" s="68"/>
      <c r="J25" s="67"/>
    </row>
    <row r="26" spans="1:10" x14ac:dyDescent="0.25">
      <c r="A26" s="12"/>
      <c r="B26" s="67"/>
      <c r="C26" s="67"/>
      <c r="D26" s="68" t="s">
        <v>753</v>
      </c>
      <c r="E26" s="68"/>
      <c r="F26" s="67"/>
      <c r="G26" s="67"/>
      <c r="H26" s="68" t="s">
        <v>755</v>
      </c>
      <c r="I26" s="68"/>
      <c r="J26" s="67"/>
    </row>
    <row r="27" spans="1:10" ht="15.75" thickBot="1" x14ac:dyDescent="0.3">
      <c r="A27" s="12"/>
      <c r="B27" s="67"/>
      <c r="C27" s="67"/>
      <c r="D27" s="69" t="s">
        <v>443</v>
      </c>
      <c r="E27" s="69"/>
      <c r="F27" s="67"/>
      <c r="G27" s="67"/>
      <c r="H27" s="70">
        <v>41639</v>
      </c>
      <c r="I27" s="70"/>
      <c r="J27" s="67"/>
    </row>
    <row r="28" spans="1:10" x14ac:dyDescent="0.25">
      <c r="A28" s="12"/>
      <c r="B28" s="55" t="s">
        <v>756</v>
      </c>
      <c r="C28" s="56" t="s">
        <v>246</v>
      </c>
      <c r="D28" s="56" t="s">
        <v>250</v>
      </c>
      <c r="E28" s="62">
        <v>444</v>
      </c>
      <c r="F28" s="58" t="s">
        <v>246</v>
      </c>
      <c r="G28" s="56" t="s">
        <v>246</v>
      </c>
      <c r="H28" s="56" t="s">
        <v>250</v>
      </c>
      <c r="I28" s="62">
        <v>402</v>
      </c>
      <c r="J28" s="58" t="s">
        <v>246</v>
      </c>
    </row>
    <row r="29" spans="1:10" x14ac:dyDescent="0.25">
      <c r="A29" s="12"/>
      <c r="B29" s="59" t="s">
        <v>757</v>
      </c>
      <c r="C29" s="52" t="s">
        <v>246</v>
      </c>
      <c r="D29" s="52"/>
      <c r="E29" s="63">
        <v>682</v>
      </c>
      <c r="F29" s="53" t="s">
        <v>246</v>
      </c>
      <c r="G29" s="52" t="s">
        <v>246</v>
      </c>
      <c r="H29" s="53"/>
      <c r="I29" s="61" t="s">
        <v>285</v>
      </c>
      <c r="J29" s="53" t="s">
        <v>246</v>
      </c>
    </row>
    <row r="30" spans="1:10" ht="15.75" thickBot="1" x14ac:dyDescent="0.3">
      <c r="A30" s="12"/>
      <c r="B30" s="55" t="s">
        <v>771</v>
      </c>
      <c r="C30" s="56" t="s">
        <v>246</v>
      </c>
      <c r="D30" s="56"/>
      <c r="E30" s="62">
        <v>30</v>
      </c>
      <c r="F30" s="58" t="s">
        <v>246</v>
      </c>
      <c r="G30" s="56" t="s">
        <v>246</v>
      </c>
      <c r="H30" s="56"/>
      <c r="I30" s="62">
        <v>42</v>
      </c>
      <c r="J30" s="58" t="s">
        <v>246</v>
      </c>
    </row>
    <row r="31" spans="1:10" x14ac:dyDescent="0.25">
      <c r="A31" s="12"/>
      <c r="B31" s="64"/>
      <c r="C31" s="64" t="s">
        <v>246</v>
      </c>
      <c r="D31" s="65"/>
      <c r="E31" s="65"/>
      <c r="F31" s="64"/>
      <c r="G31" s="64" t="s">
        <v>246</v>
      </c>
      <c r="H31" s="65"/>
      <c r="I31" s="65"/>
      <c r="J31" s="64"/>
    </row>
    <row r="32" spans="1:10" ht="15.75" thickBot="1" x14ac:dyDescent="0.3">
      <c r="A32" s="12"/>
      <c r="B32" s="59" t="s">
        <v>768</v>
      </c>
      <c r="C32" s="54" t="s">
        <v>246</v>
      </c>
      <c r="D32" s="52" t="s">
        <v>250</v>
      </c>
      <c r="E32" s="60">
        <v>1156</v>
      </c>
      <c r="F32" s="53" t="s">
        <v>246</v>
      </c>
      <c r="G32" s="54" t="s">
        <v>246</v>
      </c>
      <c r="H32" s="52" t="s">
        <v>250</v>
      </c>
      <c r="I32" s="63">
        <v>444</v>
      </c>
      <c r="J32" s="53" t="s">
        <v>246</v>
      </c>
    </row>
    <row r="33" spans="1:10" ht="15.75" thickTop="1" x14ac:dyDescent="0.25">
      <c r="A33" s="12"/>
      <c r="B33" s="64"/>
      <c r="C33" s="64" t="s">
        <v>246</v>
      </c>
      <c r="D33" s="66"/>
      <c r="E33" s="66"/>
      <c r="F33" s="64"/>
      <c r="G33" s="64" t="s">
        <v>246</v>
      </c>
      <c r="H33" s="66"/>
      <c r="I33" s="66"/>
      <c r="J33" s="64"/>
    </row>
    <row r="34" spans="1:10" x14ac:dyDescent="0.25">
      <c r="A34" s="12"/>
      <c r="B34" s="73" t="s">
        <v>772</v>
      </c>
      <c r="C34" s="73"/>
      <c r="D34" s="73"/>
      <c r="E34" s="73"/>
      <c r="F34" s="73"/>
      <c r="G34" s="73"/>
      <c r="H34" s="73"/>
      <c r="I34" s="73"/>
      <c r="J34" s="73"/>
    </row>
    <row r="35" spans="1:10" ht="25.5" customHeight="1" x14ac:dyDescent="0.25">
      <c r="A35" s="12"/>
      <c r="B35" s="71" t="s">
        <v>773</v>
      </c>
      <c r="C35" s="71"/>
      <c r="D35" s="71"/>
      <c r="E35" s="71"/>
      <c r="F35" s="71"/>
      <c r="G35" s="71"/>
      <c r="H35" s="71"/>
      <c r="I35" s="71"/>
      <c r="J35" s="71"/>
    </row>
    <row r="36" spans="1:10" x14ac:dyDescent="0.25">
      <c r="A36" s="12"/>
      <c r="B36" s="73" t="s">
        <v>761</v>
      </c>
      <c r="C36" s="73"/>
      <c r="D36" s="73"/>
      <c r="E36" s="73"/>
      <c r="F36" s="73"/>
      <c r="G36" s="73"/>
      <c r="H36" s="73"/>
      <c r="I36" s="73"/>
      <c r="J36" s="73"/>
    </row>
    <row r="37" spans="1:10" ht="25.5" customHeight="1" x14ac:dyDescent="0.25">
      <c r="A37" s="12"/>
      <c r="B37" s="71" t="s">
        <v>774</v>
      </c>
      <c r="C37" s="71"/>
      <c r="D37" s="71"/>
      <c r="E37" s="71"/>
      <c r="F37" s="71"/>
      <c r="G37" s="71"/>
      <c r="H37" s="71"/>
      <c r="I37" s="71"/>
      <c r="J37" s="71"/>
    </row>
    <row r="38" spans="1:10" x14ac:dyDescent="0.25">
      <c r="A38" s="12"/>
      <c r="B38" s="73" t="s">
        <v>758</v>
      </c>
      <c r="C38" s="73"/>
      <c r="D38" s="73"/>
      <c r="E38" s="73"/>
      <c r="F38" s="73"/>
      <c r="G38" s="73"/>
      <c r="H38" s="73"/>
      <c r="I38" s="73"/>
      <c r="J38" s="73"/>
    </row>
    <row r="39" spans="1:10" ht="63.75" customHeight="1" x14ac:dyDescent="0.25">
      <c r="A39" s="12"/>
      <c r="B39" s="71" t="s">
        <v>775</v>
      </c>
      <c r="C39" s="71"/>
      <c r="D39" s="71"/>
      <c r="E39" s="71"/>
      <c r="F39" s="71"/>
      <c r="G39" s="71"/>
      <c r="H39" s="71"/>
      <c r="I39" s="71"/>
      <c r="J39" s="71"/>
    </row>
    <row r="40" spans="1:10" x14ac:dyDescent="0.25">
      <c r="A40" s="12"/>
      <c r="B40" s="73" t="s">
        <v>762</v>
      </c>
      <c r="C40" s="73"/>
      <c r="D40" s="73"/>
      <c r="E40" s="73"/>
      <c r="F40" s="73"/>
      <c r="G40" s="73"/>
      <c r="H40" s="73"/>
      <c r="I40" s="73"/>
      <c r="J40" s="73"/>
    </row>
    <row r="41" spans="1:10" ht="25.5" customHeight="1" x14ac:dyDescent="0.25">
      <c r="A41" s="12"/>
      <c r="B41" s="71" t="s">
        <v>776</v>
      </c>
      <c r="C41" s="71"/>
      <c r="D41" s="71"/>
      <c r="E41" s="71"/>
      <c r="F41" s="71"/>
      <c r="G41" s="71"/>
      <c r="H41" s="71"/>
      <c r="I41" s="71"/>
      <c r="J41" s="71"/>
    </row>
  </sheetData>
  <mergeCells count="41">
    <mergeCell ref="B39:J39"/>
    <mergeCell ref="B40:J40"/>
    <mergeCell ref="B41:J41"/>
    <mergeCell ref="B23:J23"/>
    <mergeCell ref="B34:J34"/>
    <mergeCell ref="B35:J35"/>
    <mergeCell ref="B36:J36"/>
    <mergeCell ref="B37:J37"/>
    <mergeCell ref="B38:J38"/>
    <mergeCell ref="A1:A2"/>
    <mergeCell ref="B1:J1"/>
    <mergeCell ref="B2:J2"/>
    <mergeCell ref="B3:J3"/>
    <mergeCell ref="A4:A41"/>
    <mergeCell ref="B4:J4"/>
    <mergeCell ref="B5:J5"/>
    <mergeCell ref="B6:J6"/>
    <mergeCell ref="B7:J7"/>
    <mergeCell ref="B22:J22"/>
    <mergeCell ref="F25:F27"/>
    <mergeCell ref="G25:G27"/>
    <mergeCell ref="H25:I25"/>
    <mergeCell ref="H26:I26"/>
    <mergeCell ref="H27:I27"/>
    <mergeCell ref="J25:J27"/>
    <mergeCell ref="G9:G11"/>
    <mergeCell ref="H9:I9"/>
    <mergeCell ref="H10:I10"/>
    <mergeCell ref="H11:I11"/>
    <mergeCell ref="J9:J11"/>
    <mergeCell ref="B25:B27"/>
    <mergeCell ref="C25:C27"/>
    <mergeCell ref="D25:E25"/>
    <mergeCell ref="D26:E26"/>
    <mergeCell ref="D27:E27"/>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8"/>
  <sheetViews>
    <sheetView showGridLines="0" workbookViewId="0"/>
  </sheetViews>
  <sheetFormatPr defaultRowHeight="15" x14ac:dyDescent="0.25"/>
  <cols>
    <col min="1" max="1" width="31.28515625" bestFit="1" customWidth="1"/>
    <col min="2" max="2" width="36.5703125" bestFit="1" customWidth="1"/>
    <col min="3" max="3" width="10.42578125" customWidth="1"/>
    <col min="4" max="4" width="11.140625" customWidth="1"/>
    <col min="5" max="5" width="36.5703125" customWidth="1"/>
    <col min="6" max="6" width="12" customWidth="1"/>
    <col min="7" max="7" width="10.42578125" customWidth="1"/>
    <col min="8" max="8" width="11.140625" customWidth="1"/>
    <col min="9" max="9" width="36.5703125" customWidth="1"/>
    <col min="10" max="10" width="12" customWidth="1"/>
    <col min="11" max="11" width="10.42578125" customWidth="1"/>
    <col min="12" max="12" width="11.140625" customWidth="1"/>
    <col min="13" max="13" width="36.5703125" customWidth="1"/>
    <col min="14" max="15" width="10.42578125" customWidth="1"/>
    <col min="16" max="16" width="11.140625" customWidth="1"/>
    <col min="17" max="17" width="36.5703125" customWidth="1"/>
    <col min="18" max="18" width="10.42578125" customWidth="1"/>
  </cols>
  <sheetData>
    <row r="1" spans="1:18" ht="15" customHeight="1" x14ac:dyDescent="0.25">
      <c r="A1" s="7" t="s">
        <v>7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78</v>
      </c>
      <c r="B3" s="11" t="s">
        <v>5</v>
      </c>
      <c r="C3" s="11"/>
      <c r="D3" s="11"/>
      <c r="E3" s="11"/>
      <c r="F3" s="11"/>
      <c r="G3" s="11"/>
      <c r="H3" s="11"/>
      <c r="I3" s="11"/>
      <c r="J3" s="11"/>
      <c r="K3" s="11"/>
      <c r="L3" s="11"/>
      <c r="M3" s="11"/>
      <c r="N3" s="11"/>
      <c r="O3" s="11"/>
      <c r="P3" s="11"/>
      <c r="Q3" s="11"/>
      <c r="R3" s="11"/>
    </row>
    <row r="4" spans="1:18" ht="15" customHeight="1" x14ac:dyDescent="0.25">
      <c r="A4" s="12" t="s">
        <v>777</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27" t="s">
        <v>779</v>
      </c>
      <c r="C6" s="27"/>
      <c r="D6" s="27"/>
      <c r="E6" s="27"/>
      <c r="F6" s="27"/>
      <c r="G6" s="27"/>
      <c r="H6" s="27"/>
      <c r="I6" s="27"/>
      <c r="J6" s="27"/>
      <c r="K6" s="27"/>
      <c r="L6" s="27"/>
      <c r="M6" s="27"/>
      <c r="N6" s="27"/>
      <c r="O6" s="27"/>
      <c r="P6" s="27"/>
      <c r="Q6" s="27"/>
      <c r="R6" s="27"/>
    </row>
    <row r="7" spans="1:18" x14ac:dyDescent="0.25">
      <c r="A7" s="12"/>
      <c r="B7" s="11"/>
      <c r="C7" s="11"/>
      <c r="D7" s="11"/>
      <c r="E7" s="11"/>
      <c r="F7" s="11"/>
      <c r="G7" s="11"/>
      <c r="H7" s="11"/>
      <c r="I7" s="11"/>
      <c r="J7" s="11"/>
      <c r="K7" s="11"/>
      <c r="L7" s="11"/>
      <c r="M7" s="11"/>
      <c r="N7" s="11"/>
      <c r="O7" s="11"/>
      <c r="P7" s="11"/>
      <c r="Q7" s="11"/>
      <c r="R7" s="11"/>
    </row>
    <row r="8" spans="1:18" x14ac:dyDescent="0.25">
      <c r="A8" s="12"/>
      <c r="B8" s="74" t="s">
        <v>780</v>
      </c>
      <c r="C8" s="74"/>
      <c r="D8" s="74"/>
      <c r="E8" s="74"/>
      <c r="F8" s="74"/>
      <c r="G8" s="74"/>
      <c r="H8" s="74"/>
      <c r="I8" s="74"/>
      <c r="J8" s="74"/>
      <c r="K8" s="74"/>
      <c r="L8" s="74"/>
      <c r="M8" s="74"/>
      <c r="N8" s="74"/>
      <c r="O8" s="74"/>
      <c r="P8" s="74"/>
      <c r="Q8" s="74"/>
      <c r="R8" s="74"/>
    </row>
    <row r="9" spans="1:18" x14ac:dyDescent="0.25">
      <c r="A9" s="12"/>
      <c r="B9" s="11"/>
      <c r="C9" s="11"/>
      <c r="D9" s="11"/>
      <c r="E9" s="11"/>
      <c r="F9" s="11"/>
      <c r="G9" s="11"/>
      <c r="H9" s="11"/>
      <c r="I9" s="11"/>
      <c r="J9" s="11"/>
      <c r="K9" s="11"/>
      <c r="L9" s="11"/>
      <c r="M9" s="11"/>
      <c r="N9" s="11"/>
      <c r="O9" s="11"/>
      <c r="P9" s="11"/>
      <c r="Q9" s="11"/>
      <c r="R9" s="11"/>
    </row>
    <row r="10" spans="1:18" ht="25.5" customHeight="1" x14ac:dyDescent="0.25">
      <c r="A10" s="12"/>
      <c r="B10" s="27" t="s">
        <v>781</v>
      </c>
      <c r="C10" s="27"/>
      <c r="D10" s="27"/>
      <c r="E10" s="27"/>
      <c r="F10" s="27"/>
      <c r="G10" s="27"/>
      <c r="H10" s="27"/>
      <c r="I10" s="27"/>
      <c r="J10" s="27"/>
      <c r="K10" s="27"/>
      <c r="L10" s="27"/>
      <c r="M10" s="27"/>
      <c r="N10" s="27"/>
      <c r="O10" s="27"/>
      <c r="P10" s="27"/>
      <c r="Q10" s="27"/>
      <c r="R10" s="27"/>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27" t="s">
        <v>782</v>
      </c>
      <c r="C12" s="27"/>
      <c r="D12" s="27"/>
      <c r="E12" s="27"/>
      <c r="F12" s="27"/>
      <c r="G12" s="27"/>
      <c r="H12" s="27"/>
      <c r="I12" s="27"/>
      <c r="J12" s="27"/>
      <c r="K12" s="27"/>
      <c r="L12" s="27"/>
      <c r="M12" s="27"/>
      <c r="N12" s="27"/>
      <c r="O12" s="27"/>
      <c r="P12" s="27"/>
      <c r="Q12" s="27"/>
      <c r="R12" s="27"/>
    </row>
    <row r="13" spans="1:18" x14ac:dyDescent="0.25">
      <c r="A13" s="12"/>
      <c r="B13" s="11"/>
      <c r="C13" s="11"/>
      <c r="D13" s="11"/>
      <c r="E13" s="11"/>
      <c r="F13" s="11"/>
      <c r="G13" s="11"/>
      <c r="H13" s="11"/>
      <c r="I13" s="11"/>
      <c r="J13" s="11"/>
      <c r="K13" s="11"/>
      <c r="L13" s="11"/>
      <c r="M13" s="11"/>
      <c r="N13" s="11"/>
      <c r="O13" s="11"/>
      <c r="P13" s="11"/>
      <c r="Q13" s="11"/>
      <c r="R13" s="11"/>
    </row>
    <row r="14" spans="1:18" ht="38.25" customHeight="1" x14ac:dyDescent="0.25">
      <c r="A14" s="12"/>
      <c r="B14" s="27" t="s">
        <v>783</v>
      </c>
      <c r="C14" s="27"/>
      <c r="D14" s="27"/>
      <c r="E14" s="27"/>
      <c r="F14" s="27"/>
      <c r="G14" s="27"/>
      <c r="H14" s="27"/>
      <c r="I14" s="27"/>
      <c r="J14" s="27"/>
      <c r="K14" s="27"/>
      <c r="L14" s="27"/>
      <c r="M14" s="27"/>
      <c r="N14" s="27"/>
      <c r="O14" s="27"/>
      <c r="P14" s="27"/>
      <c r="Q14" s="27"/>
      <c r="R14" s="27"/>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3"/>
      <c r="C16" s="43"/>
      <c r="D16" s="43"/>
      <c r="E16" s="43"/>
      <c r="F16" s="43"/>
      <c r="G16" s="43"/>
      <c r="H16" s="43"/>
      <c r="I16" s="43"/>
      <c r="J16" s="43"/>
      <c r="K16" s="43"/>
      <c r="L16" s="43"/>
      <c r="M16" s="43"/>
      <c r="N16" s="43"/>
      <c r="O16" s="43"/>
      <c r="P16" s="43"/>
      <c r="Q16" s="43"/>
      <c r="R16" s="43"/>
    </row>
    <row r="17" spans="1:18" x14ac:dyDescent="0.25">
      <c r="A17" s="12"/>
      <c r="B17" s="11"/>
      <c r="C17" s="11"/>
      <c r="D17" s="11"/>
      <c r="E17" s="11"/>
      <c r="F17" s="11"/>
      <c r="G17" s="11"/>
      <c r="H17" s="11"/>
      <c r="I17" s="11"/>
      <c r="J17" s="11"/>
      <c r="K17" s="11"/>
      <c r="L17" s="11"/>
      <c r="M17" s="11"/>
      <c r="N17" s="11"/>
      <c r="O17" s="11"/>
      <c r="P17" s="11"/>
      <c r="Q17" s="11"/>
      <c r="R17" s="11"/>
    </row>
    <row r="18" spans="1:18" ht="25.5" customHeight="1" x14ac:dyDescent="0.25">
      <c r="A18" s="12"/>
      <c r="B18" s="27" t="s">
        <v>784</v>
      </c>
      <c r="C18" s="27"/>
      <c r="D18" s="27"/>
      <c r="E18" s="27"/>
      <c r="F18" s="27"/>
      <c r="G18" s="27"/>
      <c r="H18" s="27"/>
      <c r="I18" s="27"/>
      <c r="J18" s="27"/>
      <c r="K18" s="27"/>
      <c r="L18" s="27"/>
      <c r="M18" s="27"/>
      <c r="N18" s="27"/>
      <c r="O18" s="27"/>
      <c r="P18" s="27"/>
      <c r="Q18" s="27"/>
      <c r="R18" s="27"/>
    </row>
    <row r="19" spans="1:18" x14ac:dyDescent="0.25">
      <c r="A19" s="12"/>
      <c r="B19" s="11"/>
      <c r="C19" s="11"/>
      <c r="D19" s="11"/>
      <c r="E19" s="11"/>
      <c r="F19" s="11"/>
      <c r="G19" s="11"/>
      <c r="H19" s="11"/>
      <c r="I19" s="11"/>
      <c r="J19" s="11"/>
      <c r="K19" s="11"/>
      <c r="L19" s="11"/>
      <c r="M19" s="11"/>
      <c r="N19" s="11"/>
      <c r="O19" s="11"/>
      <c r="P19" s="11"/>
      <c r="Q19" s="11"/>
      <c r="R19" s="11"/>
    </row>
    <row r="20" spans="1:18" ht="15.75" x14ac:dyDescent="0.25">
      <c r="A20" s="12"/>
      <c r="B20" s="28"/>
      <c r="C20" s="28"/>
      <c r="D20" s="28"/>
      <c r="E20" s="28"/>
      <c r="F20" s="28"/>
      <c r="G20" s="28"/>
      <c r="H20" s="28"/>
      <c r="I20" s="28"/>
      <c r="J20" s="28"/>
      <c r="K20" s="28"/>
      <c r="L20" s="28"/>
      <c r="M20" s="28"/>
      <c r="N20" s="28"/>
      <c r="O20" s="28"/>
      <c r="P20" s="28"/>
      <c r="Q20" s="28"/>
      <c r="R20" s="28"/>
    </row>
    <row r="21" spans="1:18" x14ac:dyDescent="0.25">
      <c r="A21" s="12"/>
      <c r="B21" s="4"/>
      <c r="C21" s="4"/>
      <c r="D21" s="4"/>
      <c r="E21" s="4"/>
      <c r="F21" s="4"/>
    </row>
    <row r="22" spans="1:18" ht="45" x14ac:dyDescent="0.25">
      <c r="A22" s="12"/>
      <c r="B22" s="14" t="s">
        <v>785</v>
      </c>
      <c r="C22" s="19" t="s">
        <v>246</v>
      </c>
      <c r="D22" s="15"/>
      <c r="E22" s="20">
        <v>1569364</v>
      </c>
      <c r="F22" s="21" t="s">
        <v>246</v>
      </c>
    </row>
    <row r="23" spans="1:18" ht="45.75" thickBot="1" x14ac:dyDescent="0.3">
      <c r="A23" s="12"/>
      <c r="B23" s="2" t="s">
        <v>786</v>
      </c>
      <c r="C23" s="22" t="s">
        <v>246</v>
      </c>
      <c r="D23" s="4"/>
      <c r="E23" s="16">
        <v>155629</v>
      </c>
      <c r="F23" t="s">
        <v>246</v>
      </c>
    </row>
    <row r="24" spans="1:18" x14ac:dyDescent="0.25">
      <c r="A24" s="12"/>
      <c r="B24" s="17"/>
      <c r="C24" s="17" t="s">
        <v>246</v>
      </c>
      <c r="D24" s="18"/>
      <c r="E24" s="18"/>
      <c r="F24" s="17"/>
    </row>
    <row r="25" spans="1:18" ht="45" x14ac:dyDescent="0.25">
      <c r="A25" s="12"/>
      <c r="B25" s="14" t="s">
        <v>787</v>
      </c>
      <c r="C25" s="19" t="s">
        <v>246</v>
      </c>
      <c r="D25" s="15"/>
      <c r="E25" s="20">
        <v>1724993</v>
      </c>
      <c r="F25" s="21" t="s">
        <v>246</v>
      </c>
    </row>
    <row r="26" spans="1:18" ht="15.75" thickBot="1" x14ac:dyDescent="0.3">
      <c r="A26" s="12"/>
      <c r="B26" s="2" t="s">
        <v>788</v>
      </c>
      <c r="C26" s="22" t="s">
        <v>246</v>
      </c>
      <c r="D26" s="4"/>
      <c r="E26" s="23">
        <v>3.012</v>
      </c>
      <c r="F26" t="s">
        <v>246</v>
      </c>
    </row>
    <row r="27" spans="1:18" x14ac:dyDescent="0.25">
      <c r="A27" s="12"/>
      <c r="B27" s="17"/>
      <c r="C27" s="17" t="s">
        <v>246</v>
      </c>
      <c r="D27" s="18"/>
      <c r="E27" s="18"/>
      <c r="F27" s="17"/>
    </row>
    <row r="28" spans="1:18" ht="45" x14ac:dyDescent="0.25">
      <c r="A28" s="12"/>
      <c r="B28" s="14" t="s">
        <v>789</v>
      </c>
      <c r="C28" s="19" t="s">
        <v>246</v>
      </c>
      <c r="D28" s="15"/>
      <c r="E28" s="20">
        <v>5195541</v>
      </c>
      <c r="F28" s="21" t="s">
        <v>246</v>
      </c>
    </row>
    <row r="29" spans="1:18" ht="45.75" thickBot="1" x14ac:dyDescent="0.3">
      <c r="A29" s="12"/>
      <c r="B29" s="2" t="s">
        <v>790</v>
      </c>
      <c r="C29" s="22" t="s">
        <v>246</v>
      </c>
      <c r="D29" s="4" t="s">
        <v>250</v>
      </c>
      <c r="E29" s="23">
        <v>10.23</v>
      </c>
      <c r="F29" t="s">
        <v>246</v>
      </c>
    </row>
    <row r="30" spans="1:18" x14ac:dyDescent="0.25">
      <c r="A30" s="12"/>
      <c r="B30" s="17"/>
      <c r="C30" s="17" t="s">
        <v>246</v>
      </c>
      <c r="D30" s="18"/>
      <c r="E30" s="18"/>
      <c r="F30" s="17"/>
    </row>
    <row r="31" spans="1:18" ht="30.75" thickBot="1" x14ac:dyDescent="0.3">
      <c r="A31" s="12"/>
      <c r="B31" s="14" t="s">
        <v>791</v>
      </c>
      <c r="C31" s="19" t="s">
        <v>246</v>
      </c>
      <c r="D31" s="15" t="s">
        <v>250</v>
      </c>
      <c r="E31" s="20">
        <v>53150</v>
      </c>
      <c r="F31" s="21" t="s">
        <v>246</v>
      </c>
    </row>
    <row r="32" spans="1:18" x14ac:dyDescent="0.25">
      <c r="A32" s="12"/>
      <c r="B32" s="17"/>
      <c r="C32" s="17" t="s">
        <v>246</v>
      </c>
      <c r="D32" s="18"/>
      <c r="E32" s="18"/>
      <c r="F32" s="17"/>
    </row>
    <row r="33" spans="1:18" ht="45" x14ac:dyDescent="0.25">
      <c r="A33" s="12"/>
      <c r="B33" s="2" t="s">
        <v>787</v>
      </c>
      <c r="C33" s="22" t="s">
        <v>246</v>
      </c>
      <c r="D33" s="4"/>
      <c r="E33" s="16">
        <v>1724993</v>
      </c>
      <c r="F33" t="s">
        <v>246</v>
      </c>
    </row>
    <row r="34" spans="1:18" ht="45.75" thickBot="1" x14ac:dyDescent="0.3">
      <c r="A34" s="12"/>
      <c r="B34" s="14" t="s">
        <v>792</v>
      </c>
      <c r="C34" s="19" t="s">
        <v>246</v>
      </c>
      <c r="D34" s="15" t="s">
        <v>250</v>
      </c>
      <c r="E34" s="24">
        <v>14.65</v>
      </c>
      <c r="F34" s="21" t="s">
        <v>246</v>
      </c>
    </row>
    <row r="35" spans="1:18" x14ac:dyDescent="0.25">
      <c r="A35" s="12"/>
      <c r="B35" s="17"/>
      <c r="C35" s="17" t="s">
        <v>246</v>
      </c>
      <c r="D35" s="18"/>
      <c r="E35" s="18"/>
      <c r="F35" s="17"/>
    </row>
    <row r="36" spans="1:18" ht="30.75" thickBot="1" x14ac:dyDescent="0.3">
      <c r="A36" s="12"/>
      <c r="B36" s="2" t="s">
        <v>793</v>
      </c>
      <c r="C36" s="22" t="s">
        <v>246</v>
      </c>
      <c r="D36" s="4" t="s">
        <v>250</v>
      </c>
      <c r="E36" s="16">
        <v>25271</v>
      </c>
      <c r="F36" t="s">
        <v>246</v>
      </c>
    </row>
    <row r="37" spans="1:18" x14ac:dyDescent="0.25">
      <c r="A37" s="12"/>
      <c r="B37" s="17"/>
      <c r="C37" s="17" t="s">
        <v>246</v>
      </c>
      <c r="D37" s="18"/>
      <c r="E37" s="18"/>
      <c r="F37" s="17"/>
    </row>
    <row r="38" spans="1:18" x14ac:dyDescent="0.25">
      <c r="A38" s="12"/>
      <c r="B38" s="14" t="s">
        <v>794</v>
      </c>
      <c r="C38" s="19" t="s">
        <v>246</v>
      </c>
      <c r="D38" s="15" t="s">
        <v>250</v>
      </c>
      <c r="E38" s="20">
        <v>53150</v>
      </c>
      <c r="F38" s="21" t="s">
        <v>246</v>
      </c>
    </row>
    <row r="39" spans="1:18" ht="30.75" thickBot="1" x14ac:dyDescent="0.3">
      <c r="A39" s="12"/>
      <c r="B39" s="2" t="s">
        <v>795</v>
      </c>
      <c r="C39" s="22" t="s">
        <v>246</v>
      </c>
      <c r="D39" s="4"/>
      <c r="E39" s="16">
        <v>25273</v>
      </c>
      <c r="F39" t="s">
        <v>246</v>
      </c>
    </row>
    <row r="40" spans="1:18" x14ac:dyDescent="0.25">
      <c r="A40" s="12"/>
      <c r="B40" s="17"/>
      <c r="C40" s="17" t="s">
        <v>246</v>
      </c>
      <c r="D40" s="18"/>
      <c r="E40" s="18"/>
      <c r="F40" s="17"/>
    </row>
    <row r="41" spans="1:18" ht="30" x14ac:dyDescent="0.25">
      <c r="A41" s="12"/>
      <c r="B41" s="14" t="s">
        <v>796</v>
      </c>
      <c r="C41" s="19" t="s">
        <v>246</v>
      </c>
      <c r="D41" s="15" t="s">
        <v>250</v>
      </c>
      <c r="E41" s="20">
        <v>78423</v>
      </c>
      <c r="F41" s="21" t="s">
        <v>246</v>
      </c>
    </row>
    <row r="42" spans="1:18" ht="45.75" thickBot="1" x14ac:dyDescent="0.3">
      <c r="A42" s="12"/>
      <c r="B42" s="2" t="s">
        <v>797</v>
      </c>
      <c r="C42" s="22" t="s">
        <v>246</v>
      </c>
      <c r="D42" s="4"/>
      <c r="E42" s="16">
        <v>3617</v>
      </c>
      <c r="F42" t="s">
        <v>246</v>
      </c>
    </row>
    <row r="43" spans="1:18" x14ac:dyDescent="0.25">
      <c r="A43" s="12"/>
      <c r="B43" s="17"/>
      <c r="C43" s="17" t="s">
        <v>246</v>
      </c>
      <c r="D43" s="18"/>
      <c r="E43" s="18"/>
      <c r="F43" s="17"/>
    </row>
    <row r="44" spans="1:18" ht="15.75" thickBot="1" x14ac:dyDescent="0.3">
      <c r="A44" s="12"/>
      <c r="B44" s="14" t="s">
        <v>798</v>
      </c>
      <c r="C44" s="19" t="s">
        <v>246</v>
      </c>
      <c r="D44" s="15" t="s">
        <v>250</v>
      </c>
      <c r="E44" s="20">
        <v>82040</v>
      </c>
      <c r="F44" s="21" t="s">
        <v>246</v>
      </c>
    </row>
    <row r="45" spans="1:18" ht="15.75" thickTop="1" x14ac:dyDescent="0.25">
      <c r="A45" s="12"/>
      <c r="B45" s="17"/>
      <c r="C45" s="17" t="s">
        <v>246</v>
      </c>
      <c r="D45" s="45"/>
      <c r="E45" s="45"/>
      <c r="F45" s="17"/>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43"/>
      <c r="C47" s="43"/>
      <c r="D47" s="43"/>
      <c r="E47" s="43"/>
      <c r="F47" s="43"/>
      <c r="G47" s="43"/>
      <c r="H47" s="43"/>
      <c r="I47" s="43"/>
      <c r="J47" s="43"/>
      <c r="K47" s="43"/>
      <c r="L47" s="43"/>
      <c r="M47" s="43"/>
      <c r="N47" s="43"/>
      <c r="O47" s="43"/>
      <c r="P47" s="43"/>
      <c r="Q47" s="43"/>
      <c r="R47" s="43"/>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27" t="s">
        <v>799</v>
      </c>
      <c r="C49" s="27"/>
      <c r="D49" s="27"/>
      <c r="E49" s="27"/>
      <c r="F49" s="27"/>
      <c r="G49" s="27"/>
      <c r="H49" s="27"/>
      <c r="I49" s="27"/>
      <c r="J49" s="27"/>
      <c r="K49" s="27"/>
      <c r="L49" s="27"/>
      <c r="M49" s="27"/>
      <c r="N49" s="27"/>
      <c r="O49" s="27"/>
      <c r="P49" s="27"/>
      <c r="Q49" s="27"/>
      <c r="R49" s="27"/>
    </row>
    <row r="50" spans="1:18" x14ac:dyDescent="0.25">
      <c r="A50" s="12"/>
      <c r="B50" s="11"/>
      <c r="C50" s="11"/>
      <c r="D50" s="11"/>
      <c r="E50" s="11"/>
      <c r="F50" s="11"/>
      <c r="G50" s="11"/>
      <c r="H50" s="11"/>
      <c r="I50" s="11"/>
      <c r="J50" s="11"/>
      <c r="K50" s="11"/>
      <c r="L50" s="11"/>
      <c r="M50" s="11"/>
      <c r="N50" s="11"/>
      <c r="O50" s="11"/>
      <c r="P50" s="11"/>
      <c r="Q50" s="11"/>
      <c r="R50" s="11"/>
    </row>
    <row r="51" spans="1:18" ht="15.75" x14ac:dyDescent="0.25">
      <c r="A51" s="12"/>
      <c r="B51" s="28"/>
      <c r="C51" s="28"/>
      <c r="D51" s="28"/>
      <c r="E51" s="28"/>
      <c r="F51" s="28"/>
      <c r="G51" s="28"/>
      <c r="H51" s="28"/>
      <c r="I51" s="28"/>
      <c r="J51" s="28"/>
      <c r="K51" s="28"/>
      <c r="L51" s="28"/>
      <c r="M51" s="28"/>
      <c r="N51" s="28"/>
      <c r="O51" s="28"/>
      <c r="P51" s="28"/>
      <c r="Q51" s="28"/>
      <c r="R51" s="28"/>
    </row>
    <row r="52" spans="1:18" x14ac:dyDescent="0.25">
      <c r="A52" s="12"/>
      <c r="B52" s="4"/>
      <c r="C52" s="4"/>
      <c r="D52" s="4"/>
      <c r="E52" s="4"/>
      <c r="F52" s="4"/>
    </row>
    <row r="53" spans="1:18" ht="15.75" thickBot="1" x14ac:dyDescent="0.3">
      <c r="A53" s="12"/>
      <c r="B53" s="4"/>
      <c r="C53" s="4" t="s">
        <v>246</v>
      </c>
      <c r="D53" s="25" t="s">
        <v>800</v>
      </c>
      <c r="E53" s="25"/>
      <c r="F53" s="4"/>
    </row>
    <row r="54" spans="1:18" x14ac:dyDescent="0.25">
      <c r="A54" s="12"/>
      <c r="B54" s="41" t="s">
        <v>283</v>
      </c>
      <c r="C54" s="15" t="s">
        <v>246</v>
      </c>
      <c r="D54" s="15"/>
      <c r="E54" s="15"/>
      <c r="F54" s="15"/>
    </row>
    <row r="55" spans="1:18" x14ac:dyDescent="0.25">
      <c r="A55" s="12"/>
      <c r="B55" s="2" t="s">
        <v>30</v>
      </c>
      <c r="C55" s="4" t="s">
        <v>246</v>
      </c>
      <c r="D55" s="4" t="s">
        <v>250</v>
      </c>
      <c r="E55" s="16">
        <v>102278</v>
      </c>
      <c r="F55" t="s">
        <v>246</v>
      </c>
    </row>
    <row r="56" spans="1:18" x14ac:dyDescent="0.25">
      <c r="A56" s="12"/>
      <c r="B56" s="14" t="s">
        <v>801</v>
      </c>
      <c r="C56" s="15" t="s">
        <v>246</v>
      </c>
      <c r="D56" s="15"/>
      <c r="E56" s="20">
        <v>329515</v>
      </c>
      <c r="F56" s="21" t="s">
        <v>246</v>
      </c>
    </row>
    <row r="57" spans="1:18" x14ac:dyDescent="0.25">
      <c r="A57" s="12"/>
      <c r="B57" s="2" t="s">
        <v>35</v>
      </c>
      <c r="C57" s="4" t="s">
        <v>246</v>
      </c>
      <c r="D57" s="4"/>
      <c r="E57" s="16">
        <v>30068</v>
      </c>
      <c r="F57" t="s">
        <v>246</v>
      </c>
    </row>
    <row r="58" spans="1:18" x14ac:dyDescent="0.25">
      <c r="A58" s="12"/>
      <c r="B58" s="14" t="s">
        <v>333</v>
      </c>
      <c r="C58" s="15" t="s">
        <v>246</v>
      </c>
      <c r="D58" s="15"/>
      <c r="E58" s="24">
        <v>247</v>
      </c>
      <c r="F58" s="21" t="s">
        <v>246</v>
      </c>
    </row>
    <row r="59" spans="1:18" x14ac:dyDescent="0.25">
      <c r="A59" s="12"/>
      <c r="B59" s="2" t="s">
        <v>802</v>
      </c>
      <c r="C59" s="4" t="s">
        <v>246</v>
      </c>
      <c r="D59" s="4"/>
      <c r="E59" s="16">
        <v>60816</v>
      </c>
      <c r="F59" t="s">
        <v>246</v>
      </c>
    </row>
    <row r="60" spans="1:18" x14ac:dyDescent="0.25">
      <c r="A60" s="12"/>
      <c r="B60" s="14" t="s">
        <v>803</v>
      </c>
      <c r="C60" s="15" t="s">
        <v>246</v>
      </c>
      <c r="D60" s="15"/>
      <c r="E60" s="20">
        <v>1087</v>
      </c>
      <c r="F60" s="21" t="s">
        <v>246</v>
      </c>
    </row>
    <row r="61" spans="1:18" x14ac:dyDescent="0.25">
      <c r="A61" s="12"/>
      <c r="B61" s="2" t="s">
        <v>804</v>
      </c>
      <c r="C61" s="4" t="s">
        <v>246</v>
      </c>
      <c r="D61" s="4"/>
      <c r="E61" s="16">
        <v>5519</v>
      </c>
      <c r="F61" t="s">
        <v>246</v>
      </c>
    </row>
    <row r="62" spans="1:18" x14ac:dyDescent="0.25">
      <c r="A62" s="12"/>
      <c r="B62" s="14" t="s">
        <v>805</v>
      </c>
      <c r="C62" s="15" t="s">
        <v>246</v>
      </c>
      <c r="D62" s="15"/>
      <c r="E62" s="24">
        <v>262</v>
      </c>
      <c r="F62" s="21" t="s">
        <v>246</v>
      </c>
    </row>
    <row r="63" spans="1:18" x14ac:dyDescent="0.25">
      <c r="A63" s="12"/>
      <c r="B63" s="2" t="s">
        <v>806</v>
      </c>
      <c r="C63" s="4" t="s">
        <v>246</v>
      </c>
      <c r="D63" s="4"/>
      <c r="E63" s="23">
        <v>885</v>
      </c>
      <c r="F63" t="s">
        <v>246</v>
      </c>
    </row>
    <row r="64" spans="1:18" x14ac:dyDescent="0.25">
      <c r="A64" s="12"/>
      <c r="B64" s="14" t="s">
        <v>44</v>
      </c>
      <c r="C64" s="15" t="s">
        <v>246</v>
      </c>
      <c r="D64" s="15"/>
      <c r="E64" s="20">
        <v>4939</v>
      </c>
      <c r="F64" s="21" t="s">
        <v>246</v>
      </c>
    </row>
    <row r="65" spans="1:6" x14ac:dyDescent="0.25">
      <c r="A65" s="12"/>
      <c r="B65" s="2" t="s">
        <v>46</v>
      </c>
      <c r="C65" s="4" t="s">
        <v>246</v>
      </c>
      <c r="D65" s="4"/>
      <c r="E65" s="16">
        <v>2694</v>
      </c>
      <c r="F65" t="s">
        <v>246</v>
      </c>
    </row>
    <row r="66" spans="1:6" x14ac:dyDescent="0.25">
      <c r="A66" s="12"/>
      <c r="B66" s="14" t="s">
        <v>42</v>
      </c>
      <c r="C66" s="15" t="s">
        <v>246</v>
      </c>
      <c r="D66" s="15"/>
      <c r="E66" s="20">
        <v>4173</v>
      </c>
      <c r="F66" s="21" t="s">
        <v>246</v>
      </c>
    </row>
    <row r="67" spans="1:6" x14ac:dyDescent="0.25">
      <c r="A67" s="12"/>
      <c r="B67" s="2" t="s">
        <v>41</v>
      </c>
      <c r="C67" s="4" t="s">
        <v>246</v>
      </c>
      <c r="D67" s="4"/>
      <c r="E67" s="16">
        <v>31516</v>
      </c>
      <c r="F67" t="s">
        <v>246</v>
      </c>
    </row>
    <row r="68" spans="1:6" ht="15.75" thickBot="1" x14ac:dyDescent="0.3">
      <c r="A68" s="12"/>
      <c r="B68" s="14" t="s">
        <v>807</v>
      </c>
      <c r="C68" s="15" t="s">
        <v>246</v>
      </c>
      <c r="D68" s="15"/>
      <c r="E68" s="20">
        <v>11261</v>
      </c>
      <c r="F68" s="21" t="s">
        <v>246</v>
      </c>
    </row>
    <row r="69" spans="1:6" x14ac:dyDescent="0.25">
      <c r="A69" s="12"/>
      <c r="B69" s="17"/>
      <c r="C69" s="17" t="s">
        <v>246</v>
      </c>
      <c r="D69" s="18"/>
      <c r="E69" s="18"/>
      <c r="F69" s="17"/>
    </row>
    <row r="70" spans="1:6" ht="15.75" thickBot="1" x14ac:dyDescent="0.3">
      <c r="A70" s="12"/>
      <c r="B70" s="2" t="s">
        <v>808</v>
      </c>
      <c r="C70" s="22" t="s">
        <v>246</v>
      </c>
      <c r="D70" s="4" t="s">
        <v>250</v>
      </c>
      <c r="E70" s="16">
        <v>585260</v>
      </c>
      <c r="F70" t="s">
        <v>246</v>
      </c>
    </row>
    <row r="71" spans="1:6" ht="15.75" thickTop="1" x14ac:dyDescent="0.25">
      <c r="A71" s="12"/>
      <c r="B71" s="17"/>
      <c r="C71" s="17" t="s">
        <v>246</v>
      </c>
      <c r="D71" s="45"/>
      <c r="E71" s="45"/>
      <c r="F71" s="17"/>
    </row>
    <row r="72" spans="1:6" x14ac:dyDescent="0.25">
      <c r="A72" s="12"/>
      <c r="B72" s="41" t="s">
        <v>291</v>
      </c>
      <c r="C72" s="19" t="s">
        <v>246</v>
      </c>
      <c r="D72" s="15"/>
      <c r="E72" s="15"/>
      <c r="F72" s="15"/>
    </row>
    <row r="73" spans="1:6" x14ac:dyDescent="0.25">
      <c r="A73" s="12"/>
      <c r="B73" s="2" t="s">
        <v>90</v>
      </c>
      <c r="C73" s="22" t="s">
        <v>246</v>
      </c>
      <c r="D73" s="4" t="s">
        <v>250</v>
      </c>
      <c r="E73" s="16">
        <v>478999</v>
      </c>
      <c r="F73" t="s">
        <v>246</v>
      </c>
    </row>
    <row r="74" spans="1:6" x14ac:dyDescent="0.25">
      <c r="A74" s="12"/>
      <c r="B74" s="14" t="s">
        <v>809</v>
      </c>
      <c r="C74" s="19" t="s">
        <v>246</v>
      </c>
      <c r="D74" s="15"/>
      <c r="E74" s="20">
        <v>5708</v>
      </c>
      <c r="F74" s="21" t="s">
        <v>246</v>
      </c>
    </row>
    <row r="75" spans="1:6" x14ac:dyDescent="0.25">
      <c r="A75" s="12"/>
      <c r="B75" s="2" t="s">
        <v>810</v>
      </c>
      <c r="C75" s="22" t="s">
        <v>246</v>
      </c>
      <c r="D75" s="4"/>
      <c r="E75" s="16">
        <v>7576</v>
      </c>
      <c r="F75" t="s">
        <v>246</v>
      </c>
    </row>
    <row r="76" spans="1:6" x14ac:dyDescent="0.25">
      <c r="A76" s="12"/>
      <c r="B76" s="14" t="s">
        <v>811</v>
      </c>
      <c r="C76" s="19" t="s">
        <v>246</v>
      </c>
      <c r="D76" s="15"/>
      <c r="E76" s="24">
        <v>125</v>
      </c>
      <c r="F76" s="21" t="s">
        <v>246</v>
      </c>
    </row>
    <row r="77" spans="1:6" x14ac:dyDescent="0.25">
      <c r="A77" s="12"/>
      <c r="B77" s="2" t="s">
        <v>812</v>
      </c>
      <c r="C77" s="22" t="s">
        <v>246</v>
      </c>
      <c r="D77" s="4"/>
      <c r="E77" s="23">
        <v>826</v>
      </c>
      <c r="F77" t="s">
        <v>246</v>
      </c>
    </row>
    <row r="78" spans="1:6" x14ac:dyDescent="0.25">
      <c r="A78" s="12"/>
      <c r="B78" s="14" t="s">
        <v>61</v>
      </c>
      <c r="C78" s="19" t="s">
        <v>246</v>
      </c>
      <c r="D78" s="15"/>
      <c r="E78" s="20">
        <v>6745</v>
      </c>
      <c r="F78" s="21" t="s">
        <v>246</v>
      </c>
    </row>
    <row r="79" spans="1:6" ht="15.75" thickBot="1" x14ac:dyDescent="0.3">
      <c r="A79" s="12"/>
      <c r="B79" s="2" t="s">
        <v>813</v>
      </c>
      <c r="C79" s="22" t="s">
        <v>246</v>
      </c>
      <c r="D79" s="4"/>
      <c r="E79" s="16">
        <v>3241</v>
      </c>
      <c r="F79" t="s">
        <v>246</v>
      </c>
    </row>
    <row r="80" spans="1:6" x14ac:dyDescent="0.25">
      <c r="A80" s="12"/>
      <c r="B80" s="17"/>
      <c r="C80" s="17" t="s">
        <v>246</v>
      </c>
      <c r="D80" s="18"/>
      <c r="E80" s="18"/>
      <c r="F80" s="17"/>
    </row>
    <row r="81" spans="1:18" ht="15.75" thickBot="1" x14ac:dyDescent="0.3">
      <c r="A81" s="12"/>
      <c r="B81" s="14" t="s">
        <v>814</v>
      </c>
      <c r="C81" s="19" t="s">
        <v>246</v>
      </c>
      <c r="D81" s="15" t="s">
        <v>250</v>
      </c>
      <c r="E81" s="20">
        <v>503220</v>
      </c>
      <c r="F81" s="21" t="s">
        <v>246</v>
      </c>
    </row>
    <row r="82" spans="1:18" ht="15.75" thickTop="1" x14ac:dyDescent="0.25">
      <c r="A82" s="12"/>
      <c r="B82" s="17"/>
      <c r="C82" s="17" t="s">
        <v>246</v>
      </c>
      <c r="D82" s="45"/>
      <c r="E82" s="45"/>
      <c r="F82" s="17"/>
    </row>
    <row r="83" spans="1:18" x14ac:dyDescent="0.25">
      <c r="A83" s="12"/>
      <c r="B83" s="11"/>
      <c r="C83" s="11"/>
      <c r="D83" s="11"/>
      <c r="E83" s="11"/>
      <c r="F83" s="11"/>
      <c r="G83" s="11"/>
      <c r="H83" s="11"/>
      <c r="I83" s="11"/>
      <c r="J83" s="11"/>
      <c r="K83" s="11"/>
      <c r="L83" s="11"/>
      <c r="M83" s="11"/>
      <c r="N83" s="11"/>
      <c r="O83" s="11"/>
      <c r="P83" s="11"/>
      <c r="Q83" s="11"/>
      <c r="R83" s="11"/>
    </row>
    <row r="84" spans="1:18" ht="38.25" customHeight="1" x14ac:dyDescent="0.25">
      <c r="A84" s="12"/>
      <c r="B84" s="27" t="s">
        <v>815</v>
      </c>
      <c r="C84" s="27"/>
      <c r="D84" s="27"/>
      <c r="E84" s="27"/>
      <c r="F84" s="27"/>
      <c r="G84" s="27"/>
      <c r="H84" s="27"/>
      <c r="I84" s="27"/>
      <c r="J84" s="27"/>
      <c r="K84" s="27"/>
      <c r="L84" s="27"/>
      <c r="M84" s="27"/>
      <c r="N84" s="27"/>
      <c r="O84" s="27"/>
      <c r="P84" s="27"/>
      <c r="Q84" s="27"/>
      <c r="R84" s="27"/>
    </row>
    <row r="85" spans="1:18" x14ac:dyDescent="0.25">
      <c r="A85" s="12"/>
      <c r="B85" s="11"/>
      <c r="C85" s="11"/>
      <c r="D85" s="11"/>
      <c r="E85" s="11"/>
      <c r="F85" s="11"/>
      <c r="G85" s="11"/>
      <c r="H85" s="11"/>
      <c r="I85" s="11"/>
      <c r="J85" s="11"/>
      <c r="K85" s="11"/>
      <c r="L85" s="11"/>
      <c r="M85" s="11"/>
      <c r="N85" s="11"/>
      <c r="O85" s="11"/>
      <c r="P85" s="11"/>
      <c r="Q85" s="11"/>
      <c r="R85" s="11"/>
    </row>
    <row r="86" spans="1:18" ht="15.75" x14ac:dyDescent="0.25">
      <c r="A86" s="12"/>
      <c r="B86" s="28"/>
      <c r="C86" s="28"/>
      <c r="D86" s="28"/>
      <c r="E86" s="28"/>
      <c r="F86" s="28"/>
      <c r="G86" s="28"/>
      <c r="H86" s="28"/>
      <c r="I86" s="28"/>
      <c r="J86" s="28"/>
      <c r="K86" s="28"/>
      <c r="L86" s="28"/>
      <c r="M86" s="28"/>
      <c r="N86" s="28"/>
      <c r="O86" s="28"/>
      <c r="P86" s="28"/>
      <c r="Q86" s="28"/>
      <c r="R86" s="28"/>
    </row>
    <row r="87" spans="1:18" x14ac:dyDescent="0.25">
      <c r="A87" s="12"/>
      <c r="B87" s="4"/>
      <c r="C87" s="4"/>
      <c r="D87" s="4"/>
      <c r="E87" s="4"/>
      <c r="F87" s="4"/>
    </row>
    <row r="88" spans="1:18" ht="30" x14ac:dyDescent="0.25">
      <c r="A88" s="12"/>
      <c r="B88" s="14" t="s">
        <v>697</v>
      </c>
      <c r="C88" s="19" t="s">
        <v>246</v>
      </c>
      <c r="D88" s="15" t="s">
        <v>250</v>
      </c>
      <c r="E88" s="20">
        <v>48289</v>
      </c>
      <c r="F88" s="21" t="s">
        <v>246</v>
      </c>
    </row>
    <row r="89" spans="1:18" ht="15.75" thickBot="1" x14ac:dyDescent="0.3">
      <c r="A89" s="12"/>
      <c r="B89" s="2" t="s">
        <v>698</v>
      </c>
      <c r="C89" s="22" t="s">
        <v>246</v>
      </c>
      <c r="D89" s="4"/>
      <c r="E89" s="23" t="s">
        <v>816</v>
      </c>
      <c r="F89" t="s">
        <v>358</v>
      </c>
    </row>
    <row r="90" spans="1:18" x14ac:dyDescent="0.25">
      <c r="A90" s="12"/>
      <c r="B90" s="17"/>
      <c r="C90" s="17" t="s">
        <v>246</v>
      </c>
      <c r="D90" s="18"/>
      <c r="E90" s="18"/>
      <c r="F90" s="17"/>
    </row>
    <row r="91" spans="1:18" x14ac:dyDescent="0.25">
      <c r="A91" s="12"/>
      <c r="B91" s="14" t="s">
        <v>701</v>
      </c>
      <c r="C91" s="19" t="s">
        <v>246</v>
      </c>
      <c r="D91" s="15"/>
      <c r="E91" s="20">
        <v>36523</v>
      </c>
      <c r="F91" s="21" t="s">
        <v>246</v>
      </c>
    </row>
    <row r="92" spans="1:18" ht="15.75" thickBot="1" x14ac:dyDescent="0.3">
      <c r="A92" s="12"/>
      <c r="B92" s="2" t="s">
        <v>702</v>
      </c>
      <c r="C92" s="22" t="s">
        <v>246</v>
      </c>
      <c r="D92" s="4"/>
      <c r="E92" s="23" t="s">
        <v>817</v>
      </c>
      <c r="F92" t="s">
        <v>358</v>
      </c>
    </row>
    <row r="93" spans="1:18" x14ac:dyDescent="0.25">
      <c r="A93" s="12"/>
      <c r="B93" s="17"/>
      <c r="C93" s="17" t="s">
        <v>246</v>
      </c>
      <c r="D93" s="18"/>
      <c r="E93" s="18"/>
      <c r="F93" s="17"/>
    </row>
    <row r="94" spans="1:18" ht="30.75" thickBot="1" x14ac:dyDescent="0.3">
      <c r="A94" s="12"/>
      <c r="B94" s="14" t="s">
        <v>818</v>
      </c>
      <c r="C94" s="19" t="s">
        <v>246</v>
      </c>
      <c r="D94" s="15" t="s">
        <v>250</v>
      </c>
      <c r="E94" s="20">
        <v>30068</v>
      </c>
      <c r="F94" s="21" t="s">
        <v>246</v>
      </c>
    </row>
    <row r="95" spans="1:18" ht="15.75" thickTop="1" x14ac:dyDescent="0.25">
      <c r="A95" s="12"/>
      <c r="B95" s="17"/>
      <c r="C95" s="17" t="s">
        <v>246</v>
      </c>
      <c r="D95" s="45"/>
      <c r="E95" s="45"/>
      <c r="F95" s="17"/>
    </row>
    <row r="96" spans="1:18" x14ac:dyDescent="0.25">
      <c r="A96" s="12"/>
      <c r="B96" s="11"/>
      <c r="C96" s="11"/>
      <c r="D96" s="11"/>
      <c r="E96" s="11"/>
      <c r="F96" s="11"/>
      <c r="G96" s="11"/>
      <c r="H96" s="11"/>
      <c r="I96" s="11"/>
      <c r="J96" s="11"/>
      <c r="K96" s="11"/>
      <c r="L96" s="11"/>
      <c r="M96" s="11"/>
      <c r="N96" s="11"/>
      <c r="O96" s="11"/>
      <c r="P96" s="11"/>
      <c r="Q96" s="11"/>
      <c r="R96" s="11"/>
    </row>
    <row r="97" spans="1:18" x14ac:dyDescent="0.25">
      <c r="A97" s="12"/>
      <c r="B97" s="43"/>
      <c r="C97" s="43"/>
      <c r="D97" s="43"/>
      <c r="E97" s="43"/>
      <c r="F97" s="43"/>
      <c r="G97" s="43"/>
      <c r="H97" s="43"/>
      <c r="I97" s="43"/>
      <c r="J97" s="43"/>
      <c r="K97" s="43"/>
      <c r="L97" s="43"/>
      <c r="M97" s="43"/>
      <c r="N97" s="43"/>
      <c r="O97" s="43"/>
      <c r="P97" s="43"/>
      <c r="Q97" s="43"/>
      <c r="R97" s="43"/>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27" t="s">
        <v>819</v>
      </c>
      <c r="C99" s="27"/>
      <c r="D99" s="27"/>
      <c r="E99" s="27"/>
      <c r="F99" s="27"/>
      <c r="G99" s="27"/>
      <c r="H99" s="27"/>
      <c r="I99" s="27"/>
      <c r="J99" s="27"/>
      <c r="K99" s="27"/>
      <c r="L99" s="27"/>
      <c r="M99" s="27"/>
      <c r="N99" s="27"/>
      <c r="O99" s="27"/>
      <c r="P99" s="27"/>
      <c r="Q99" s="27"/>
      <c r="R99" s="27"/>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15.75" x14ac:dyDescent="0.25">
      <c r="A101" s="12"/>
      <c r="B101" s="28"/>
      <c r="C101" s="28"/>
      <c r="D101" s="28"/>
      <c r="E101" s="28"/>
      <c r="F101" s="28"/>
      <c r="G101" s="28"/>
      <c r="H101" s="28"/>
      <c r="I101" s="28"/>
      <c r="J101" s="28"/>
      <c r="K101" s="28"/>
      <c r="L101" s="28"/>
      <c r="M101" s="28"/>
      <c r="N101" s="28"/>
      <c r="O101" s="28"/>
      <c r="P101" s="28"/>
      <c r="Q101" s="28"/>
      <c r="R101" s="28"/>
    </row>
    <row r="102" spans="1:18" x14ac:dyDescent="0.25">
      <c r="A102" s="12"/>
      <c r="B102" s="4"/>
      <c r="C102" s="4"/>
      <c r="D102" s="4"/>
      <c r="E102" s="4"/>
      <c r="F102" s="4"/>
      <c r="G102" s="4"/>
      <c r="H102" s="4"/>
      <c r="I102" s="4"/>
      <c r="J102" s="4"/>
    </row>
    <row r="103" spans="1:18" ht="15" customHeight="1" x14ac:dyDescent="0.25">
      <c r="A103" s="12"/>
      <c r="B103" s="11"/>
      <c r="C103" s="11" t="s">
        <v>246</v>
      </c>
      <c r="D103" s="39" t="s">
        <v>820</v>
      </c>
      <c r="E103" s="39"/>
      <c r="F103" s="11"/>
      <c r="G103" s="11" t="s">
        <v>246</v>
      </c>
      <c r="H103" s="39" t="s">
        <v>437</v>
      </c>
      <c r="I103" s="39"/>
      <c r="J103" s="11"/>
    </row>
    <row r="104" spans="1:18" ht="15.75" thickBot="1" x14ac:dyDescent="0.3">
      <c r="A104" s="12"/>
      <c r="B104" s="11"/>
      <c r="C104" s="11"/>
      <c r="D104" s="25" t="s">
        <v>627</v>
      </c>
      <c r="E104" s="25"/>
      <c r="F104" s="11"/>
      <c r="G104" s="11"/>
      <c r="H104" s="25" t="s">
        <v>270</v>
      </c>
      <c r="I104" s="25"/>
      <c r="J104" s="11"/>
    </row>
    <row r="105" spans="1:18" x14ac:dyDescent="0.25">
      <c r="A105" s="12"/>
      <c r="B105" s="14" t="s">
        <v>589</v>
      </c>
      <c r="C105" s="15" t="s">
        <v>246</v>
      </c>
      <c r="D105" s="15"/>
      <c r="E105" s="15"/>
      <c r="F105" s="15"/>
      <c r="G105" s="15" t="s">
        <v>246</v>
      </c>
      <c r="H105" s="15"/>
      <c r="I105" s="15"/>
      <c r="J105" s="15"/>
    </row>
    <row r="106" spans="1:18" x14ac:dyDescent="0.25">
      <c r="A106" s="12"/>
      <c r="B106" s="2" t="s">
        <v>821</v>
      </c>
      <c r="C106" s="4" t="s">
        <v>246</v>
      </c>
      <c r="D106" s="4"/>
      <c r="E106" s="16">
        <v>33506</v>
      </c>
      <c r="F106" t="s">
        <v>246</v>
      </c>
      <c r="G106" s="4" t="s">
        <v>246</v>
      </c>
      <c r="H106" s="4"/>
      <c r="I106" s="16">
        <v>32319</v>
      </c>
      <c r="J106" t="s">
        <v>246</v>
      </c>
    </row>
    <row r="107" spans="1:18" x14ac:dyDescent="0.25">
      <c r="A107" s="12"/>
      <c r="B107" s="14" t="s">
        <v>300</v>
      </c>
      <c r="C107" s="15" t="s">
        <v>246</v>
      </c>
      <c r="D107" s="15"/>
      <c r="E107" s="20">
        <v>185250</v>
      </c>
      <c r="F107" s="21" t="s">
        <v>246</v>
      </c>
      <c r="G107" s="15" t="s">
        <v>246</v>
      </c>
      <c r="H107" s="15"/>
      <c r="I107" s="20">
        <v>183189</v>
      </c>
      <c r="J107" s="21" t="s">
        <v>246</v>
      </c>
    </row>
    <row r="108" spans="1:18" x14ac:dyDescent="0.25">
      <c r="A108" s="12"/>
      <c r="B108" s="2" t="s">
        <v>822</v>
      </c>
      <c r="C108" s="4" t="s">
        <v>246</v>
      </c>
      <c r="D108" s="4"/>
      <c r="E108" s="16">
        <v>30387</v>
      </c>
      <c r="F108" t="s">
        <v>246</v>
      </c>
      <c r="G108" s="4" t="s">
        <v>246</v>
      </c>
      <c r="H108" s="4"/>
      <c r="I108" s="16">
        <v>27704</v>
      </c>
      <c r="J108" t="s">
        <v>246</v>
      </c>
    </row>
    <row r="109" spans="1:18" x14ac:dyDescent="0.25">
      <c r="A109" s="12"/>
      <c r="B109" s="14" t="s">
        <v>823</v>
      </c>
      <c r="C109" s="15" t="s">
        <v>246</v>
      </c>
      <c r="D109" s="15"/>
      <c r="E109" s="20">
        <v>85940</v>
      </c>
      <c r="F109" s="21" t="s">
        <v>246</v>
      </c>
      <c r="G109" s="15" t="s">
        <v>246</v>
      </c>
      <c r="H109" s="15"/>
      <c r="I109" s="20">
        <v>84203</v>
      </c>
      <c r="J109" s="21" t="s">
        <v>246</v>
      </c>
    </row>
    <row r="110" spans="1:18" x14ac:dyDescent="0.25">
      <c r="A110" s="12"/>
      <c r="B110" s="2" t="s">
        <v>470</v>
      </c>
      <c r="C110" s="4" t="s">
        <v>246</v>
      </c>
      <c r="D110" s="4"/>
      <c r="E110" s="16">
        <v>2112</v>
      </c>
      <c r="F110" t="s">
        <v>246</v>
      </c>
      <c r="G110" s="4" t="s">
        <v>246</v>
      </c>
      <c r="H110" s="4"/>
      <c r="I110" s="16">
        <v>2100</v>
      </c>
      <c r="J110" t="s">
        <v>246</v>
      </c>
    </row>
    <row r="111" spans="1:18" ht="15.75" thickBot="1" x14ac:dyDescent="0.3">
      <c r="A111" s="12"/>
      <c r="B111" s="14" t="s">
        <v>824</v>
      </c>
      <c r="C111" s="15" t="s">
        <v>246</v>
      </c>
      <c r="D111" s="15"/>
      <c r="E111" s="20">
        <v>40655</v>
      </c>
      <c r="F111" s="21" t="s">
        <v>246</v>
      </c>
      <c r="G111" s="15" t="s">
        <v>246</v>
      </c>
      <c r="H111" s="15"/>
      <c r="I111" s="20">
        <v>30068</v>
      </c>
      <c r="J111" s="21" t="s">
        <v>246</v>
      </c>
    </row>
    <row r="112" spans="1:18" x14ac:dyDescent="0.25">
      <c r="A112" s="12"/>
      <c r="B112" s="17"/>
      <c r="C112" s="17" t="s">
        <v>246</v>
      </c>
      <c r="D112" s="18"/>
      <c r="E112" s="18"/>
      <c r="F112" s="17"/>
      <c r="G112" s="17" t="s">
        <v>246</v>
      </c>
      <c r="H112" s="18"/>
      <c r="I112" s="18"/>
      <c r="J112" s="17"/>
    </row>
    <row r="113" spans="1:18" ht="15.75" thickBot="1" x14ac:dyDescent="0.3">
      <c r="A113" s="12"/>
      <c r="B113" s="2" t="s">
        <v>825</v>
      </c>
      <c r="C113" s="22" t="s">
        <v>246</v>
      </c>
      <c r="D113" s="4" t="s">
        <v>250</v>
      </c>
      <c r="E113" s="16">
        <v>377850</v>
      </c>
      <c r="F113" t="s">
        <v>246</v>
      </c>
      <c r="G113" s="22" t="s">
        <v>246</v>
      </c>
      <c r="H113" s="4" t="s">
        <v>250</v>
      </c>
      <c r="I113" s="16">
        <v>359583</v>
      </c>
      <c r="J113" t="s">
        <v>246</v>
      </c>
    </row>
    <row r="114" spans="1:18" ht="15.75" thickTop="1" x14ac:dyDescent="0.25">
      <c r="A114" s="12"/>
      <c r="B114" s="17"/>
      <c r="C114" s="17" t="s">
        <v>246</v>
      </c>
      <c r="D114" s="45"/>
      <c r="E114" s="45"/>
      <c r="F114" s="17"/>
      <c r="G114" s="17" t="s">
        <v>246</v>
      </c>
      <c r="H114" s="45"/>
      <c r="I114" s="45"/>
      <c r="J114" s="17"/>
    </row>
    <row r="115" spans="1:18" x14ac:dyDescent="0.25">
      <c r="A115" s="12"/>
      <c r="B115" s="11"/>
      <c r="C115" s="11"/>
      <c r="D115" s="11"/>
      <c r="E115" s="11"/>
      <c r="F115" s="11"/>
      <c r="G115" s="11"/>
      <c r="H115" s="11"/>
      <c r="I115" s="11"/>
      <c r="J115" s="11"/>
      <c r="K115" s="11"/>
      <c r="L115" s="11"/>
      <c r="M115" s="11"/>
      <c r="N115" s="11"/>
      <c r="O115" s="11"/>
      <c r="P115" s="11"/>
      <c r="Q115" s="11"/>
      <c r="R115" s="11"/>
    </row>
    <row r="116" spans="1:18" ht="25.5" customHeight="1" x14ac:dyDescent="0.25">
      <c r="A116" s="12"/>
      <c r="B116" s="27" t="s">
        <v>826</v>
      </c>
      <c r="C116" s="27"/>
      <c r="D116" s="27"/>
      <c r="E116" s="27"/>
      <c r="F116" s="27"/>
      <c r="G116" s="27"/>
      <c r="H116" s="27"/>
      <c r="I116" s="27"/>
      <c r="J116" s="27"/>
      <c r="K116" s="27"/>
      <c r="L116" s="27"/>
      <c r="M116" s="27"/>
      <c r="N116" s="27"/>
      <c r="O116" s="27"/>
      <c r="P116" s="27"/>
      <c r="Q116" s="27"/>
      <c r="R116" s="27"/>
    </row>
    <row r="117" spans="1:18" x14ac:dyDescent="0.25">
      <c r="A117" s="12"/>
      <c r="B117" s="11"/>
      <c r="C117" s="11"/>
      <c r="D117" s="11"/>
      <c r="E117" s="11"/>
      <c r="F117" s="11"/>
      <c r="G117" s="11"/>
      <c r="H117" s="11"/>
      <c r="I117" s="11"/>
      <c r="J117" s="11"/>
      <c r="K117" s="11"/>
      <c r="L117" s="11"/>
      <c r="M117" s="11"/>
      <c r="N117" s="11"/>
      <c r="O117" s="11"/>
      <c r="P117" s="11"/>
      <c r="Q117" s="11"/>
      <c r="R117" s="11"/>
    </row>
    <row r="118" spans="1:18" x14ac:dyDescent="0.25">
      <c r="A118" s="12"/>
      <c r="B118" s="43"/>
      <c r="C118" s="43"/>
      <c r="D118" s="43"/>
      <c r="E118" s="43"/>
      <c r="F118" s="43"/>
      <c r="G118" s="43"/>
      <c r="H118" s="43"/>
      <c r="I118" s="43"/>
      <c r="J118" s="43"/>
      <c r="K118" s="43"/>
      <c r="L118" s="43"/>
      <c r="M118" s="43"/>
      <c r="N118" s="43"/>
      <c r="O118" s="43"/>
      <c r="P118" s="43"/>
      <c r="Q118" s="43"/>
      <c r="R118" s="43"/>
    </row>
    <row r="119" spans="1:18" x14ac:dyDescent="0.25">
      <c r="A119" s="12"/>
      <c r="B119" s="11"/>
      <c r="C119" s="11"/>
      <c r="D119" s="11"/>
      <c r="E119" s="11"/>
      <c r="F119" s="11"/>
      <c r="G119" s="11"/>
      <c r="H119" s="11"/>
      <c r="I119" s="11"/>
      <c r="J119" s="11"/>
      <c r="K119" s="11"/>
      <c r="L119" s="11"/>
      <c r="M119" s="11"/>
      <c r="N119" s="11"/>
      <c r="O119" s="11"/>
      <c r="P119" s="11"/>
      <c r="Q119" s="11"/>
      <c r="R119" s="11"/>
    </row>
    <row r="120" spans="1:18" x14ac:dyDescent="0.25">
      <c r="A120" s="12"/>
      <c r="B120" s="44" t="s">
        <v>827</v>
      </c>
      <c r="C120" s="44"/>
      <c r="D120" s="44"/>
      <c r="E120" s="44"/>
      <c r="F120" s="44"/>
      <c r="G120" s="44"/>
      <c r="H120" s="44"/>
      <c r="I120" s="44"/>
      <c r="J120" s="44"/>
      <c r="K120" s="44"/>
      <c r="L120" s="44"/>
      <c r="M120" s="44"/>
      <c r="N120" s="44"/>
      <c r="O120" s="44"/>
      <c r="P120" s="44"/>
      <c r="Q120" s="44"/>
      <c r="R120" s="44"/>
    </row>
    <row r="121" spans="1:18" x14ac:dyDescent="0.25">
      <c r="A121" s="12"/>
      <c r="B121" s="11"/>
      <c r="C121" s="11"/>
      <c r="D121" s="11"/>
      <c r="E121" s="11"/>
      <c r="F121" s="11"/>
      <c r="G121" s="11"/>
      <c r="H121" s="11"/>
      <c r="I121" s="11"/>
      <c r="J121" s="11"/>
      <c r="K121" s="11"/>
      <c r="L121" s="11"/>
      <c r="M121" s="11"/>
      <c r="N121" s="11"/>
      <c r="O121" s="11"/>
      <c r="P121" s="11"/>
      <c r="Q121" s="11"/>
      <c r="R121" s="11"/>
    </row>
    <row r="122" spans="1:18" ht="25.5" customHeight="1" x14ac:dyDescent="0.25">
      <c r="A122" s="12"/>
      <c r="B122" s="27" t="s">
        <v>828</v>
      </c>
      <c r="C122" s="27"/>
      <c r="D122" s="27"/>
      <c r="E122" s="27"/>
      <c r="F122" s="27"/>
      <c r="G122" s="27"/>
      <c r="H122" s="27"/>
      <c r="I122" s="27"/>
      <c r="J122" s="27"/>
      <c r="K122" s="27"/>
      <c r="L122" s="27"/>
      <c r="M122" s="27"/>
      <c r="N122" s="27"/>
      <c r="O122" s="27"/>
      <c r="P122" s="27"/>
      <c r="Q122" s="27"/>
      <c r="R122" s="27"/>
    </row>
    <row r="123" spans="1:18" x14ac:dyDescent="0.25">
      <c r="A123" s="12"/>
      <c r="B123" s="11"/>
      <c r="C123" s="11"/>
      <c r="D123" s="11"/>
      <c r="E123" s="11"/>
      <c r="F123" s="11"/>
      <c r="G123" s="11"/>
      <c r="H123" s="11"/>
      <c r="I123" s="11"/>
      <c r="J123" s="11"/>
      <c r="K123" s="11"/>
      <c r="L123" s="11"/>
      <c r="M123" s="11"/>
      <c r="N123" s="11"/>
      <c r="O123" s="11"/>
      <c r="P123" s="11"/>
      <c r="Q123" s="11"/>
      <c r="R123" s="11"/>
    </row>
    <row r="124" spans="1:18" ht="15.75" x14ac:dyDescent="0.25">
      <c r="A124" s="12"/>
      <c r="B124" s="28"/>
      <c r="C124" s="28"/>
      <c r="D124" s="28"/>
      <c r="E124" s="28"/>
      <c r="F124" s="28"/>
      <c r="G124" s="28"/>
      <c r="H124" s="28"/>
      <c r="I124" s="28"/>
      <c r="J124" s="28"/>
      <c r="K124" s="28"/>
      <c r="L124" s="28"/>
      <c r="M124" s="28"/>
      <c r="N124" s="28"/>
      <c r="O124" s="28"/>
      <c r="P124" s="28"/>
      <c r="Q124" s="28"/>
      <c r="R124" s="28"/>
    </row>
    <row r="125" spans="1:18" x14ac:dyDescent="0.25">
      <c r="A125" s="12"/>
      <c r="B125" s="4"/>
      <c r="C125" s="4"/>
      <c r="D125" s="4"/>
      <c r="E125" s="4"/>
      <c r="F125" s="4"/>
      <c r="G125" s="4"/>
      <c r="H125" s="4"/>
      <c r="I125" s="4"/>
      <c r="J125" s="4"/>
      <c r="K125" s="4"/>
      <c r="L125" s="4"/>
      <c r="M125" s="4"/>
      <c r="N125" s="4"/>
    </row>
    <row r="126" spans="1:18" x14ac:dyDescent="0.25">
      <c r="A126" s="12"/>
      <c r="B126" s="11"/>
      <c r="C126" s="11" t="s">
        <v>246</v>
      </c>
      <c r="D126" s="34" t="s">
        <v>829</v>
      </c>
      <c r="E126" s="34"/>
      <c r="F126" s="11"/>
      <c r="G126" s="11" t="s">
        <v>246</v>
      </c>
      <c r="H126" s="34" t="s">
        <v>831</v>
      </c>
      <c r="I126" s="34"/>
      <c r="J126" s="11"/>
      <c r="K126" s="11"/>
      <c r="L126" s="34" t="s">
        <v>800</v>
      </c>
      <c r="M126" s="34"/>
      <c r="N126" s="11"/>
    </row>
    <row r="127" spans="1:18" x14ac:dyDescent="0.25">
      <c r="A127" s="12"/>
      <c r="B127" s="11"/>
      <c r="C127" s="11"/>
      <c r="D127" s="34" t="s">
        <v>830</v>
      </c>
      <c r="E127" s="34"/>
      <c r="F127" s="11"/>
      <c r="G127" s="11"/>
      <c r="H127" s="34" t="s">
        <v>832</v>
      </c>
      <c r="I127" s="34"/>
      <c r="J127" s="11"/>
      <c r="K127" s="11"/>
      <c r="L127" s="34" t="s">
        <v>833</v>
      </c>
      <c r="M127" s="34"/>
      <c r="N127" s="11"/>
    </row>
    <row r="128" spans="1:18" ht="15.75" thickBot="1" x14ac:dyDescent="0.3">
      <c r="A128" s="12"/>
      <c r="B128" s="11"/>
      <c r="C128" s="11"/>
      <c r="D128" s="35"/>
      <c r="E128" s="35"/>
      <c r="F128" s="11"/>
      <c r="G128" s="11"/>
      <c r="H128" s="35" t="s">
        <v>714</v>
      </c>
      <c r="I128" s="35"/>
      <c r="J128" s="11"/>
      <c r="K128" s="11"/>
      <c r="L128" s="35"/>
      <c r="M128" s="35"/>
      <c r="N128" s="11"/>
    </row>
    <row r="129" spans="1:14" x14ac:dyDescent="0.25">
      <c r="A129" s="12"/>
      <c r="B129" s="41" t="s">
        <v>283</v>
      </c>
      <c r="C129" s="15" t="s">
        <v>246</v>
      </c>
      <c r="D129" s="15"/>
      <c r="E129" s="15"/>
      <c r="F129" s="15"/>
      <c r="G129" s="15" t="s">
        <v>246</v>
      </c>
      <c r="H129" s="15"/>
      <c r="I129" s="15"/>
      <c r="J129" s="15"/>
      <c r="K129" s="15"/>
      <c r="L129" s="15"/>
      <c r="M129" s="15"/>
      <c r="N129" s="15"/>
    </row>
    <row r="130" spans="1:14" x14ac:dyDescent="0.25">
      <c r="A130" s="12"/>
      <c r="B130" s="2" t="s">
        <v>30</v>
      </c>
      <c r="C130" s="4" t="s">
        <v>246</v>
      </c>
      <c r="D130" s="4" t="s">
        <v>250</v>
      </c>
      <c r="E130" s="16">
        <v>102278</v>
      </c>
      <c r="F130" t="s">
        <v>246</v>
      </c>
      <c r="G130" s="4" t="s">
        <v>246</v>
      </c>
      <c r="H130" t="s">
        <v>250</v>
      </c>
      <c r="I130" s="32" t="s">
        <v>285</v>
      </c>
      <c r="J130" t="s">
        <v>246</v>
      </c>
      <c r="K130" s="4"/>
      <c r="L130" s="4" t="s">
        <v>250</v>
      </c>
      <c r="M130" s="16">
        <v>102278</v>
      </c>
      <c r="N130" t="s">
        <v>246</v>
      </c>
    </row>
    <row r="131" spans="1:14" x14ac:dyDescent="0.25">
      <c r="A131" s="12"/>
      <c r="B131" s="14" t="s">
        <v>801</v>
      </c>
      <c r="C131" s="15" t="s">
        <v>246</v>
      </c>
      <c r="D131" s="15"/>
      <c r="E131" s="20">
        <v>329515</v>
      </c>
      <c r="F131" s="21" t="s">
        <v>246</v>
      </c>
      <c r="G131" s="15" t="s">
        <v>246</v>
      </c>
      <c r="H131" s="15"/>
      <c r="I131" s="15"/>
      <c r="J131" s="15"/>
      <c r="K131" s="15"/>
      <c r="L131" s="15"/>
      <c r="M131" s="20">
        <v>329515</v>
      </c>
      <c r="N131" s="21" t="s">
        <v>246</v>
      </c>
    </row>
    <row r="132" spans="1:14" x14ac:dyDescent="0.25">
      <c r="A132" s="12"/>
      <c r="B132" s="2" t="s">
        <v>35</v>
      </c>
      <c r="C132" s="4" t="s">
        <v>246</v>
      </c>
      <c r="D132" s="4"/>
      <c r="E132" s="16">
        <v>30068</v>
      </c>
      <c r="F132" t="s">
        <v>246</v>
      </c>
      <c r="G132" s="4" t="s">
        <v>246</v>
      </c>
      <c r="H132" s="4"/>
      <c r="I132" s="4"/>
      <c r="J132" s="4"/>
      <c r="K132" s="4"/>
      <c r="L132" s="4"/>
      <c r="M132" s="16">
        <v>30068</v>
      </c>
      <c r="N132" t="s">
        <v>246</v>
      </c>
    </row>
    <row r="133" spans="1:14" x14ac:dyDescent="0.25">
      <c r="A133" s="12"/>
      <c r="B133" s="14" t="s">
        <v>333</v>
      </c>
      <c r="C133" s="15" t="s">
        <v>246</v>
      </c>
      <c r="D133" s="15"/>
      <c r="E133" s="24">
        <v>247</v>
      </c>
      <c r="F133" s="21" t="s">
        <v>246</v>
      </c>
      <c r="G133" s="15" t="s">
        <v>246</v>
      </c>
      <c r="H133" s="15"/>
      <c r="I133" s="15"/>
      <c r="J133" s="15"/>
      <c r="K133" s="15"/>
      <c r="L133" s="15"/>
      <c r="M133" s="24">
        <v>247</v>
      </c>
      <c r="N133" s="21" t="s">
        <v>246</v>
      </c>
    </row>
    <row r="134" spans="1:14" x14ac:dyDescent="0.25">
      <c r="A134" s="12"/>
      <c r="B134" s="2" t="s">
        <v>802</v>
      </c>
      <c r="C134" s="4" t="s">
        <v>246</v>
      </c>
      <c r="D134" s="4"/>
      <c r="E134" s="16">
        <v>60816</v>
      </c>
      <c r="F134" t="s">
        <v>246</v>
      </c>
      <c r="G134" s="4" t="s">
        <v>246</v>
      </c>
      <c r="H134" s="4"/>
      <c r="I134" s="4"/>
      <c r="J134" s="4"/>
      <c r="K134" s="4"/>
      <c r="L134" s="4"/>
      <c r="M134" s="16">
        <v>60816</v>
      </c>
      <c r="N134" t="s">
        <v>246</v>
      </c>
    </row>
    <row r="135" spans="1:14" x14ac:dyDescent="0.25">
      <c r="A135" s="12"/>
      <c r="B135" s="14" t="s">
        <v>803</v>
      </c>
      <c r="C135" s="15" t="s">
        <v>246</v>
      </c>
      <c r="D135" s="15"/>
      <c r="E135" s="20">
        <v>1087</v>
      </c>
      <c r="F135" s="21" t="s">
        <v>246</v>
      </c>
      <c r="G135" s="15" t="s">
        <v>246</v>
      </c>
      <c r="H135" s="15"/>
      <c r="I135" s="15"/>
      <c r="J135" s="15"/>
      <c r="K135" s="15"/>
      <c r="L135" s="15"/>
      <c r="M135" s="20">
        <v>1087</v>
      </c>
      <c r="N135" s="21" t="s">
        <v>246</v>
      </c>
    </row>
    <row r="136" spans="1:14" x14ac:dyDescent="0.25">
      <c r="A136" s="12"/>
      <c r="B136" s="2" t="s">
        <v>804</v>
      </c>
      <c r="C136" s="4" t="s">
        <v>246</v>
      </c>
      <c r="D136" s="4"/>
      <c r="E136" s="16">
        <v>5519</v>
      </c>
      <c r="F136" t="s">
        <v>246</v>
      </c>
      <c r="G136" s="4" t="s">
        <v>246</v>
      </c>
      <c r="H136" s="4"/>
      <c r="I136" s="4"/>
      <c r="J136" s="4"/>
      <c r="K136" s="4"/>
      <c r="L136" s="4"/>
      <c r="M136" s="16">
        <v>5519</v>
      </c>
      <c r="N136" t="s">
        <v>246</v>
      </c>
    </row>
    <row r="137" spans="1:14" x14ac:dyDescent="0.25">
      <c r="A137" s="12"/>
      <c r="B137" s="14" t="s">
        <v>805</v>
      </c>
      <c r="C137" s="15" t="s">
        <v>246</v>
      </c>
      <c r="D137" s="15"/>
      <c r="E137" s="24">
        <v>262</v>
      </c>
      <c r="F137" s="21" t="s">
        <v>246</v>
      </c>
      <c r="G137" s="15" t="s">
        <v>246</v>
      </c>
      <c r="H137" s="15"/>
      <c r="I137" s="15"/>
      <c r="J137" s="15"/>
      <c r="K137" s="15"/>
      <c r="L137" s="15"/>
      <c r="M137" s="24">
        <v>262</v>
      </c>
      <c r="N137" s="21" t="s">
        <v>246</v>
      </c>
    </row>
    <row r="138" spans="1:14" x14ac:dyDescent="0.25">
      <c r="A138" s="12"/>
      <c r="B138" s="2" t="s">
        <v>806</v>
      </c>
      <c r="C138" s="4" t="s">
        <v>246</v>
      </c>
      <c r="D138" s="4"/>
      <c r="E138" s="23">
        <v>885</v>
      </c>
      <c r="F138" t="s">
        <v>246</v>
      </c>
      <c r="G138" s="4" t="s">
        <v>246</v>
      </c>
      <c r="H138" s="4"/>
      <c r="I138" s="4"/>
      <c r="J138" s="4"/>
      <c r="K138" s="4"/>
      <c r="L138" s="4"/>
      <c r="M138" s="23">
        <v>885</v>
      </c>
      <c r="N138" t="s">
        <v>246</v>
      </c>
    </row>
    <row r="139" spans="1:14" x14ac:dyDescent="0.25">
      <c r="A139" s="12"/>
      <c r="B139" s="14" t="s">
        <v>44</v>
      </c>
      <c r="C139" s="15" t="s">
        <v>246</v>
      </c>
      <c r="D139" s="15"/>
      <c r="E139" s="20">
        <v>4939</v>
      </c>
      <c r="F139" s="21" t="s">
        <v>246</v>
      </c>
      <c r="G139" s="15" t="s">
        <v>246</v>
      </c>
      <c r="H139" s="15"/>
      <c r="I139" s="15"/>
      <c r="J139" s="15"/>
      <c r="K139" s="15"/>
      <c r="L139" s="15"/>
      <c r="M139" s="20">
        <v>4939</v>
      </c>
      <c r="N139" s="21" t="s">
        <v>246</v>
      </c>
    </row>
    <row r="140" spans="1:14" x14ac:dyDescent="0.25">
      <c r="A140" s="12"/>
      <c r="B140" s="2" t="s">
        <v>46</v>
      </c>
      <c r="C140" s="4" t="s">
        <v>246</v>
      </c>
      <c r="D140" s="4"/>
      <c r="E140" s="16">
        <v>3365</v>
      </c>
      <c r="F140" t="s">
        <v>246</v>
      </c>
      <c r="G140" s="4" t="s">
        <v>246</v>
      </c>
      <c r="H140" s="4"/>
      <c r="I140" s="23" t="s">
        <v>834</v>
      </c>
      <c r="J140" t="s">
        <v>358</v>
      </c>
      <c r="K140" s="4"/>
      <c r="L140" s="4"/>
      <c r="M140" s="16">
        <v>2694</v>
      </c>
      <c r="N140" t="s">
        <v>246</v>
      </c>
    </row>
    <row r="141" spans="1:14" x14ac:dyDescent="0.25">
      <c r="A141" s="12"/>
      <c r="B141" s="14" t="s">
        <v>42</v>
      </c>
      <c r="C141" s="15" t="s">
        <v>246</v>
      </c>
      <c r="D141" s="15"/>
      <c r="E141" s="20">
        <v>4173</v>
      </c>
      <c r="F141" s="21" t="s">
        <v>246</v>
      </c>
      <c r="G141" s="15" t="s">
        <v>246</v>
      </c>
      <c r="H141" s="15"/>
      <c r="I141" s="15"/>
      <c r="J141" s="15"/>
      <c r="K141" s="15"/>
      <c r="L141" s="15"/>
      <c r="M141" s="20">
        <v>4173</v>
      </c>
      <c r="N141" s="21" t="s">
        <v>246</v>
      </c>
    </row>
    <row r="142" spans="1:14" x14ac:dyDescent="0.25">
      <c r="A142" s="12"/>
      <c r="B142" s="2" t="s">
        <v>41</v>
      </c>
      <c r="C142" s="4" t="s">
        <v>246</v>
      </c>
      <c r="D142" s="4"/>
      <c r="E142" s="16">
        <v>31104</v>
      </c>
      <c r="F142" t="s">
        <v>246</v>
      </c>
      <c r="G142" s="4" t="s">
        <v>246</v>
      </c>
      <c r="H142" s="4"/>
      <c r="I142" s="23">
        <v>412</v>
      </c>
      <c r="J142" t="s">
        <v>246</v>
      </c>
      <c r="K142" s="4"/>
      <c r="L142" s="4"/>
      <c r="M142" s="16">
        <v>31516</v>
      </c>
      <c r="N142" t="s">
        <v>246</v>
      </c>
    </row>
    <row r="143" spans="1:14" ht="15.75" thickBot="1" x14ac:dyDescent="0.3">
      <c r="A143" s="12"/>
      <c r="B143" s="14" t="s">
        <v>807</v>
      </c>
      <c r="C143" s="15" t="s">
        <v>246</v>
      </c>
      <c r="D143" s="15"/>
      <c r="E143" s="20">
        <v>11002</v>
      </c>
      <c r="F143" s="21" t="s">
        <v>246</v>
      </c>
      <c r="G143" s="15" t="s">
        <v>246</v>
      </c>
      <c r="H143" s="15"/>
      <c r="I143" s="24">
        <v>259</v>
      </c>
      <c r="J143" s="21" t="s">
        <v>246</v>
      </c>
      <c r="K143" s="15"/>
      <c r="L143" s="15"/>
      <c r="M143" s="20">
        <v>11261</v>
      </c>
      <c r="N143" s="21" t="s">
        <v>246</v>
      </c>
    </row>
    <row r="144" spans="1:14" x14ac:dyDescent="0.25">
      <c r="A144" s="12"/>
      <c r="B144" s="17"/>
      <c r="C144" s="17" t="s">
        <v>246</v>
      </c>
      <c r="D144" s="18"/>
      <c r="E144" s="18"/>
      <c r="F144" s="17"/>
      <c r="G144" s="17" t="s">
        <v>246</v>
      </c>
      <c r="H144" s="18"/>
      <c r="I144" s="18"/>
      <c r="J144" s="17"/>
      <c r="K144" s="17"/>
      <c r="L144" s="18"/>
      <c r="M144" s="18"/>
      <c r="N144" s="17"/>
    </row>
    <row r="145" spans="1:18" ht="15.75" thickBot="1" x14ac:dyDescent="0.3">
      <c r="A145" s="12"/>
      <c r="B145" s="2" t="s">
        <v>808</v>
      </c>
      <c r="C145" s="22" t="s">
        <v>246</v>
      </c>
      <c r="D145" s="4" t="s">
        <v>250</v>
      </c>
      <c r="E145" s="16">
        <v>585260</v>
      </c>
      <c r="F145" t="s">
        <v>246</v>
      </c>
      <c r="G145" s="22" t="s">
        <v>246</v>
      </c>
      <c r="H145" t="s">
        <v>250</v>
      </c>
      <c r="I145" s="32" t="s">
        <v>285</v>
      </c>
      <c r="J145" t="s">
        <v>246</v>
      </c>
      <c r="K145" s="22"/>
      <c r="L145" s="4" t="s">
        <v>250</v>
      </c>
      <c r="M145" s="16">
        <v>585260</v>
      </c>
      <c r="N145" t="s">
        <v>246</v>
      </c>
    </row>
    <row r="146" spans="1:18" ht="15.75" thickTop="1" x14ac:dyDescent="0.25">
      <c r="A146" s="12"/>
      <c r="B146" s="17"/>
      <c r="C146" s="17" t="s">
        <v>246</v>
      </c>
      <c r="D146" s="45"/>
      <c r="E146" s="45"/>
      <c r="F146" s="17"/>
      <c r="G146" s="17" t="s">
        <v>246</v>
      </c>
      <c r="H146" s="45"/>
      <c r="I146" s="45"/>
      <c r="J146" s="17"/>
      <c r="K146" s="17"/>
      <c r="L146" s="45"/>
      <c r="M146" s="45"/>
      <c r="N146" s="17"/>
    </row>
    <row r="147" spans="1:18" x14ac:dyDescent="0.25">
      <c r="A147" s="12"/>
      <c r="B147" s="41" t="s">
        <v>291</v>
      </c>
      <c r="C147" s="19" t="s">
        <v>246</v>
      </c>
      <c r="D147" s="15"/>
      <c r="E147" s="15"/>
      <c r="F147" s="15"/>
      <c r="G147" s="19" t="s">
        <v>246</v>
      </c>
      <c r="H147" s="15"/>
      <c r="I147" s="15"/>
      <c r="J147" s="15"/>
      <c r="K147" s="19"/>
      <c r="L147" s="15"/>
      <c r="M147" s="15"/>
      <c r="N147" s="15"/>
    </row>
    <row r="148" spans="1:18" x14ac:dyDescent="0.25">
      <c r="A148" s="12"/>
      <c r="B148" s="2" t="s">
        <v>90</v>
      </c>
      <c r="C148" s="22" t="s">
        <v>246</v>
      </c>
      <c r="D148" s="4" t="s">
        <v>250</v>
      </c>
      <c r="E148" s="16">
        <v>478999</v>
      </c>
      <c r="F148" t="s">
        <v>246</v>
      </c>
      <c r="G148" s="22" t="s">
        <v>246</v>
      </c>
      <c r="H148" t="s">
        <v>250</v>
      </c>
      <c r="I148" s="32" t="s">
        <v>285</v>
      </c>
      <c r="J148" t="s">
        <v>246</v>
      </c>
      <c r="K148" s="22"/>
      <c r="L148" s="4" t="s">
        <v>250</v>
      </c>
      <c r="M148" s="16">
        <v>478999</v>
      </c>
      <c r="N148" t="s">
        <v>246</v>
      </c>
    </row>
    <row r="149" spans="1:18" x14ac:dyDescent="0.25">
      <c r="A149" s="12"/>
      <c r="B149" s="14" t="s">
        <v>809</v>
      </c>
      <c r="C149" s="19" t="s">
        <v>246</v>
      </c>
      <c r="D149" s="15"/>
      <c r="E149" s="20">
        <v>5708</v>
      </c>
      <c r="F149" s="21" t="s">
        <v>246</v>
      </c>
      <c r="G149" s="19" t="s">
        <v>246</v>
      </c>
      <c r="H149" s="15"/>
      <c r="I149" s="15"/>
      <c r="J149" s="15"/>
      <c r="K149" s="19"/>
      <c r="L149" s="15"/>
      <c r="M149" s="20">
        <v>5708</v>
      </c>
      <c r="N149" s="21" t="s">
        <v>246</v>
      </c>
    </row>
    <row r="150" spans="1:18" x14ac:dyDescent="0.25">
      <c r="A150" s="12"/>
      <c r="B150" s="2" t="s">
        <v>810</v>
      </c>
      <c r="C150" s="22" t="s">
        <v>246</v>
      </c>
      <c r="D150" s="4"/>
      <c r="E150" s="16">
        <v>7576</v>
      </c>
      <c r="F150" t="s">
        <v>246</v>
      </c>
      <c r="G150" s="22" t="s">
        <v>246</v>
      </c>
      <c r="H150" s="4"/>
      <c r="I150" s="4"/>
      <c r="J150" s="4"/>
      <c r="K150" s="22"/>
      <c r="L150" s="4"/>
      <c r="M150" s="16">
        <v>7576</v>
      </c>
      <c r="N150" t="s">
        <v>246</v>
      </c>
    </row>
    <row r="151" spans="1:18" x14ac:dyDescent="0.25">
      <c r="A151" s="12"/>
      <c r="B151" s="14" t="s">
        <v>811</v>
      </c>
      <c r="C151" s="19" t="s">
        <v>246</v>
      </c>
      <c r="D151" s="15"/>
      <c r="E151" s="24">
        <v>125</v>
      </c>
      <c r="F151" s="21" t="s">
        <v>246</v>
      </c>
      <c r="G151" s="19" t="s">
        <v>246</v>
      </c>
      <c r="H151" s="15"/>
      <c r="I151" s="15"/>
      <c r="J151" s="15"/>
      <c r="K151" s="19"/>
      <c r="L151" s="15"/>
      <c r="M151" s="24">
        <v>125</v>
      </c>
      <c r="N151" s="21" t="s">
        <v>246</v>
      </c>
    </row>
    <row r="152" spans="1:18" x14ac:dyDescent="0.25">
      <c r="A152" s="12"/>
      <c r="B152" s="2" t="s">
        <v>812</v>
      </c>
      <c r="C152" s="22" t="s">
        <v>246</v>
      </c>
      <c r="D152" s="4"/>
      <c r="E152" s="23">
        <v>826</v>
      </c>
      <c r="F152" t="s">
        <v>246</v>
      </c>
      <c r="G152" s="22" t="s">
        <v>246</v>
      </c>
      <c r="H152" s="4"/>
      <c r="I152" s="4"/>
      <c r="J152" s="4"/>
      <c r="K152" s="22"/>
      <c r="L152" s="4"/>
      <c r="M152" s="23">
        <v>826</v>
      </c>
      <c r="N152" t="s">
        <v>246</v>
      </c>
    </row>
    <row r="153" spans="1:18" x14ac:dyDescent="0.25">
      <c r="A153" s="12"/>
      <c r="B153" s="14" t="s">
        <v>835</v>
      </c>
      <c r="C153" s="19" t="s">
        <v>246</v>
      </c>
      <c r="D153" s="15"/>
      <c r="E153" s="20">
        <v>6745</v>
      </c>
      <c r="F153" s="21" t="s">
        <v>246</v>
      </c>
      <c r="G153" s="19" t="s">
        <v>246</v>
      </c>
      <c r="H153" s="15"/>
      <c r="I153" s="15"/>
      <c r="J153" s="15"/>
      <c r="K153" s="19"/>
      <c r="L153" s="15"/>
      <c r="M153" s="20">
        <v>6745</v>
      </c>
      <c r="N153" s="21" t="s">
        <v>246</v>
      </c>
    </row>
    <row r="154" spans="1:18" ht="15.75" thickBot="1" x14ac:dyDescent="0.3">
      <c r="A154" s="12"/>
      <c r="B154" s="2" t="s">
        <v>813</v>
      </c>
      <c r="C154" s="22" t="s">
        <v>246</v>
      </c>
      <c r="D154" s="4"/>
      <c r="E154" s="16">
        <v>3241</v>
      </c>
      <c r="F154" t="s">
        <v>246</v>
      </c>
      <c r="G154" s="22" t="s">
        <v>246</v>
      </c>
      <c r="H154" s="4"/>
      <c r="I154" s="4"/>
      <c r="J154" s="4"/>
      <c r="K154" s="22"/>
      <c r="L154" s="4"/>
      <c r="M154" s="16">
        <v>3241</v>
      </c>
      <c r="N154" t="s">
        <v>246</v>
      </c>
    </row>
    <row r="155" spans="1:18" x14ac:dyDescent="0.25">
      <c r="A155" s="12"/>
      <c r="B155" s="17"/>
      <c r="C155" s="17" t="s">
        <v>246</v>
      </c>
      <c r="D155" s="18"/>
      <c r="E155" s="18"/>
      <c r="F155" s="17"/>
      <c r="G155" s="17" t="s">
        <v>246</v>
      </c>
      <c r="H155" s="18"/>
      <c r="I155" s="18"/>
      <c r="J155" s="17"/>
      <c r="K155" s="17"/>
      <c r="L155" s="18"/>
      <c r="M155" s="18"/>
      <c r="N155" s="17"/>
    </row>
    <row r="156" spans="1:18" ht="15.75" thickBot="1" x14ac:dyDescent="0.3">
      <c r="A156" s="12"/>
      <c r="B156" s="14" t="s">
        <v>814</v>
      </c>
      <c r="C156" s="19" t="s">
        <v>246</v>
      </c>
      <c r="D156" s="15" t="s">
        <v>250</v>
      </c>
      <c r="E156" s="20">
        <v>503220</v>
      </c>
      <c r="F156" s="21" t="s">
        <v>246</v>
      </c>
      <c r="G156" s="19" t="s">
        <v>246</v>
      </c>
      <c r="H156" s="21" t="s">
        <v>250</v>
      </c>
      <c r="I156" s="30" t="s">
        <v>285</v>
      </c>
      <c r="J156" s="21" t="s">
        <v>246</v>
      </c>
      <c r="K156" s="19"/>
      <c r="L156" s="15" t="s">
        <v>250</v>
      </c>
      <c r="M156" s="20">
        <v>503220</v>
      </c>
      <c r="N156" s="21" t="s">
        <v>246</v>
      </c>
    </row>
    <row r="157" spans="1:18" ht="15.75" thickTop="1" x14ac:dyDescent="0.25">
      <c r="A157" s="12"/>
      <c r="B157" s="17"/>
      <c r="C157" s="17" t="s">
        <v>246</v>
      </c>
      <c r="D157" s="45"/>
      <c r="E157" s="45"/>
      <c r="F157" s="17"/>
      <c r="G157" s="17" t="s">
        <v>246</v>
      </c>
      <c r="H157" s="45"/>
      <c r="I157" s="45"/>
      <c r="J157" s="17"/>
      <c r="K157" s="17"/>
      <c r="L157" s="45"/>
      <c r="M157" s="45"/>
      <c r="N157" s="17"/>
    </row>
    <row r="158" spans="1:18" x14ac:dyDescent="0.25">
      <c r="A158" s="12"/>
      <c r="B158" s="11"/>
      <c r="C158" s="11"/>
      <c r="D158" s="11"/>
      <c r="E158" s="11"/>
      <c r="F158" s="11"/>
      <c r="G158" s="11"/>
      <c r="H158" s="11"/>
      <c r="I158" s="11"/>
      <c r="J158" s="11"/>
      <c r="K158" s="11"/>
      <c r="L158" s="11"/>
      <c r="M158" s="11"/>
      <c r="N158" s="11"/>
      <c r="O158" s="11"/>
      <c r="P158" s="11"/>
      <c r="Q158" s="11"/>
      <c r="R158" s="11"/>
    </row>
    <row r="159" spans="1:18" x14ac:dyDescent="0.25">
      <c r="A159" s="12"/>
      <c r="B159" s="43"/>
      <c r="C159" s="43"/>
      <c r="D159" s="43"/>
      <c r="E159" s="43"/>
      <c r="F159" s="43"/>
      <c r="G159" s="43"/>
      <c r="H159" s="43"/>
      <c r="I159" s="43"/>
      <c r="J159" s="43"/>
      <c r="K159" s="43"/>
      <c r="L159" s="43"/>
      <c r="M159" s="43"/>
      <c r="N159" s="43"/>
      <c r="O159" s="43"/>
      <c r="P159" s="43"/>
      <c r="Q159" s="43"/>
      <c r="R159" s="43"/>
    </row>
    <row r="160" spans="1:18" x14ac:dyDescent="0.25">
      <c r="A160" s="12"/>
      <c r="B160" s="11"/>
      <c r="C160" s="11"/>
      <c r="D160" s="11"/>
      <c r="E160" s="11"/>
      <c r="F160" s="11"/>
      <c r="G160" s="11"/>
      <c r="H160" s="11"/>
      <c r="I160" s="11"/>
      <c r="J160" s="11"/>
      <c r="K160" s="11"/>
      <c r="L160" s="11"/>
      <c r="M160" s="11"/>
      <c r="N160" s="11"/>
      <c r="O160" s="11"/>
      <c r="P160" s="11"/>
      <c r="Q160" s="11"/>
      <c r="R160" s="11"/>
    </row>
    <row r="161" spans="1:18" x14ac:dyDescent="0.25">
      <c r="A161" s="12"/>
      <c r="B161" s="74" t="s">
        <v>836</v>
      </c>
      <c r="C161" s="74"/>
      <c r="D161" s="74"/>
      <c r="E161" s="74"/>
      <c r="F161" s="74"/>
      <c r="G161" s="74"/>
      <c r="H161" s="74"/>
      <c r="I161" s="74"/>
      <c r="J161" s="74"/>
      <c r="K161" s="74"/>
      <c r="L161" s="74"/>
      <c r="M161" s="74"/>
      <c r="N161" s="74"/>
      <c r="O161" s="74"/>
      <c r="P161" s="74"/>
      <c r="Q161" s="74"/>
      <c r="R161" s="74"/>
    </row>
    <row r="162" spans="1:18" x14ac:dyDescent="0.25">
      <c r="A162" s="12"/>
      <c r="B162" s="11"/>
      <c r="C162" s="11"/>
      <c r="D162" s="11"/>
      <c r="E162" s="11"/>
      <c r="F162" s="11"/>
      <c r="G162" s="11"/>
      <c r="H162" s="11"/>
      <c r="I162" s="11"/>
      <c r="J162" s="11"/>
      <c r="K162" s="11"/>
      <c r="L162" s="11"/>
      <c r="M162" s="11"/>
      <c r="N162" s="11"/>
      <c r="O162" s="11"/>
      <c r="P162" s="11"/>
      <c r="Q162" s="11"/>
      <c r="R162" s="11"/>
    </row>
    <row r="163" spans="1:18" ht="25.5" customHeight="1" x14ac:dyDescent="0.25">
      <c r="A163" s="12"/>
      <c r="B163" s="27" t="s">
        <v>837</v>
      </c>
      <c r="C163" s="27"/>
      <c r="D163" s="27"/>
      <c r="E163" s="27"/>
      <c r="F163" s="27"/>
      <c r="G163" s="27"/>
      <c r="H163" s="27"/>
      <c r="I163" s="27"/>
      <c r="J163" s="27"/>
      <c r="K163" s="27"/>
      <c r="L163" s="27"/>
      <c r="M163" s="27"/>
      <c r="N163" s="27"/>
      <c r="O163" s="27"/>
      <c r="P163" s="27"/>
      <c r="Q163" s="27"/>
      <c r="R163" s="27"/>
    </row>
    <row r="164" spans="1:18" x14ac:dyDescent="0.25">
      <c r="A164" s="12"/>
      <c r="B164" s="11"/>
      <c r="C164" s="11"/>
      <c r="D164" s="11"/>
      <c r="E164" s="11"/>
      <c r="F164" s="11"/>
      <c r="G164" s="11"/>
      <c r="H164" s="11"/>
      <c r="I164" s="11"/>
      <c r="J164" s="11"/>
      <c r="K164" s="11"/>
      <c r="L164" s="11"/>
      <c r="M164" s="11"/>
      <c r="N164" s="11"/>
      <c r="O164" s="11"/>
      <c r="P164" s="11"/>
      <c r="Q164" s="11"/>
      <c r="R164" s="11"/>
    </row>
    <row r="165" spans="1:18" ht="25.5" customHeight="1" x14ac:dyDescent="0.25">
      <c r="A165" s="12"/>
      <c r="B165" s="27" t="s">
        <v>838</v>
      </c>
      <c r="C165" s="27"/>
      <c r="D165" s="27"/>
      <c r="E165" s="27"/>
      <c r="F165" s="27"/>
      <c r="G165" s="27"/>
      <c r="H165" s="27"/>
      <c r="I165" s="27"/>
      <c r="J165" s="27"/>
      <c r="K165" s="27"/>
      <c r="L165" s="27"/>
      <c r="M165" s="27"/>
      <c r="N165" s="27"/>
      <c r="O165" s="27"/>
      <c r="P165" s="27"/>
      <c r="Q165" s="27"/>
      <c r="R165" s="27"/>
    </row>
    <row r="166" spans="1:18" x14ac:dyDescent="0.25">
      <c r="A166" s="12"/>
      <c r="B166" s="11"/>
      <c r="C166" s="11"/>
      <c r="D166" s="11"/>
      <c r="E166" s="11"/>
      <c r="F166" s="11"/>
      <c r="G166" s="11"/>
      <c r="H166" s="11"/>
      <c r="I166" s="11"/>
      <c r="J166" s="11"/>
      <c r="K166" s="11"/>
      <c r="L166" s="11"/>
      <c r="M166" s="11"/>
      <c r="N166" s="11"/>
      <c r="O166" s="11"/>
      <c r="P166" s="11"/>
      <c r="Q166" s="11"/>
      <c r="R166" s="11"/>
    </row>
    <row r="167" spans="1:18" ht="25.5" customHeight="1" x14ac:dyDescent="0.25">
      <c r="A167" s="12"/>
      <c r="B167" s="27" t="s">
        <v>839</v>
      </c>
      <c r="C167" s="27"/>
      <c r="D167" s="27"/>
      <c r="E167" s="27"/>
      <c r="F167" s="27"/>
      <c r="G167" s="27"/>
      <c r="H167" s="27"/>
      <c r="I167" s="27"/>
      <c r="J167" s="27"/>
      <c r="K167" s="27"/>
      <c r="L167" s="27"/>
      <c r="M167" s="27"/>
      <c r="N167" s="27"/>
      <c r="O167" s="27"/>
      <c r="P167" s="27"/>
      <c r="Q167" s="27"/>
      <c r="R167" s="27"/>
    </row>
    <row r="168" spans="1:18" x14ac:dyDescent="0.25">
      <c r="A168" s="12"/>
      <c r="B168" s="11"/>
      <c r="C168" s="11"/>
      <c r="D168" s="11"/>
      <c r="E168" s="11"/>
      <c r="F168" s="11"/>
      <c r="G168" s="11"/>
      <c r="H168" s="11"/>
      <c r="I168" s="11"/>
      <c r="J168" s="11"/>
      <c r="K168" s="11"/>
      <c r="L168" s="11"/>
      <c r="M168" s="11"/>
      <c r="N168" s="11"/>
      <c r="O168" s="11"/>
      <c r="P168" s="11"/>
      <c r="Q168" s="11"/>
      <c r="R168" s="11"/>
    </row>
    <row r="169" spans="1:18" ht="25.5" customHeight="1" x14ac:dyDescent="0.25">
      <c r="A169" s="12"/>
      <c r="B169" s="27" t="s">
        <v>840</v>
      </c>
      <c r="C169" s="27"/>
      <c r="D169" s="27"/>
      <c r="E169" s="27"/>
      <c r="F169" s="27"/>
      <c r="G169" s="27"/>
      <c r="H169" s="27"/>
      <c r="I169" s="27"/>
      <c r="J169" s="27"/>
      <c r="K169" s="27"/>
      <c r="L169" s="27"/>
      <c r="M169" s="27"/>
      <c r="N169" s="27"/>
      <c r="O169" s="27"/>
      <c r="P169" s="27"/>
      <c r="Q169" s="27"/>
      <c r="R169" s="27"/>
    </row>
    <row r="170" spans="1:18" x14ac:dyDescent="0.25">
      <c r="A170" s="12"/>
      <c r="B170" s="11"/>
      <c r="C170" s="11"/>
      <c r="D170" s="11"/>
      <c r="E170" s="11"/>
      <c r="F170" s="11"/>
      <c r="G170" s="11"/>
      <c r="H170" s="11"/>
      <c r="I170" s="11"/>
      <c r="J170" s="11"/>
      <c r="K170" s="11"/>
      <c r="L170" s="11"/>
      <c r="M170" s="11"/>
      <c r="N170" s="11"/>
      <c r="O170" s="11"/>
      <c r="P170" s="11"/>
      <c r="Q170" s="11"/>
      <c r="R170" s="11"/>
    </row>
    <row r="171" spans="1:18" ht="15.75" x14ac:dyDescent="0.25">
      <c r="A171" s="12"/>
      <c r="B171" s="28"/>
      <c r="C171" s="28"/>
      <c r="D171" s="28"/>
      <c r="E171" s="28"/>
      <c r="F171" s="28"/>
      <c r="G171" s="28"/>
      <c r="H171" s="28"/>
      <c r="I171" s="28"/>
      <c r="J171" s="28"/>
      <c r="K171" s="28"/>
      <c r="L171" s="28"/>
      <c r="M171" s="28"/>
      <c r="N171" s="28"/>
      <c r="O171" s="28"/>
      <c r="P171" s="28"/>
      <c r="Q171" s="28"/>
      <c r="R171" s="28"/>
    </row>
    <row r="172" spans="1:18" x14ac:dyDescent="0.25">
      <c r="A172" s="12"/>
      <c r="B172" s="4"/>
      <c r="C172" s="4"/>
      <c r="D172" s="4"/>
      <c r="E172" s="4"/>
      <c r="F172" s="4"/>
    </row>
    <row r="173" spans="1:18" ht="30" x14ac:dyDescent="0.25">
      <c r="A173" s="12"/>
      <c r="B173" s="14" t="s">
        <v>841</v>
      </c>
      <c r="C173" s="19" t="s">
        <v>246</v>
      </c>
      <c r="D173" s="15"/>
      <c r="E173" s="20">
        <v>31539698</v>
      </c>
      <c r="F173" s="21" t="s">
        <v>246</v>
      </c>
    </row>
    <row r="174" spans="1:18" ht="45.75" thickBot="1" x14ac:dyDescent="0.3">
      <c r="A174" s="12"/>
      <c r="B174" s="2" t="s">
        <v>842</v>
      </c>
      <c r="C174" s="22" t="s">
        <v>246</v>
      </c>
      <c r="D174" s="4"/>
      <c r="E174" s="16">
        <v>48375</v>
      </c>
      <c r="F174" t="s">
        <v>246</v>
      </c>
    </row>
    <row r="175" spans="1:18" x14ac:dyDescent="0.25">
      <c r="A175" s="12"/>
      <c r="B175" s="17"/>
      <c r="C175" s="17" t="s">
        <v>246</v>
      </c>
      <c r="D175" s="18"/>
      <c r="E175" s="18"/>
      <c r="F175" s="17"/>
    </row>
    <row r="176" spans="1:18" ht="30" x14ac:dyDescent="0.25">
      <c r="A176" s="12"/>
      <c r="B176" s="14" t="s">
        <v>843</v>
      </c>
      <c r="C176" s="19" t="s">
        <v>246</v>
      </c>
      <c r="D176" s="15"/>
      <c r="E176" s="20">
        <v>31588073</v>
      </c>
      <c r="F176" s="21" t="s">
        <v>246</v>
      </c>
    </row>
    <row r="177" spans="1:6" ht="15.75" thickBot="1" x14ac:dyDescent="0.3">
      <c r="A177" s="12"/>
      <c r="B177" s="2" t="s">
        <v>788</v>
      </c>
      <c r="C177" s="22" t="s">
        <v>246</v>
      </c>
      <c r="D177" s="4"/>
      <c r="E177" s="23">
        <v>0.3</v>
      </c>
      <c r="F177" t="s">
        <v>246</v>
      </c>
    </row>
    <row r="178" spans="1:6" x14ac:dyDescent="0.25">
      <c r="A178" s="12"/>
      <c r="B178" s="17"/>
      <c r="C178" s="17" t="s">
        <v>246</v>
      </c>
      <c r="D178" s="18"/>
      <c r="E178" s="18"/>
      <c r="F178" s="17"/>
    </row>
    <row r="179" spans="1:6" ht="30" x14ac:dyDescent="0.25">
      <c r="A179" s="12"/>
      <c r="B179" s="14" t="s">
        <v>844</v>
      </c>
      <c r="C179" s="19" t="s">
        <v>246</v>
      </c>
      <c r="D179" s="15"/>
      <c r="E179" s="20">
        <v>9476424</v>
      </c>
      <c r="F179" s="21" t="s">
        <v>246</v>
      </c>
    </row>
    <row r="180" spans="1:6" ht="30.75" thickBot="1" x14ac:dyDescent="0.3">
      <c r="A180" s="12"/>
      <c r="B180" s="2" t="s">
        <v>845</v>
      </c>
      <c r="C180" s="22" t="s">
        <v>246</v>
      </c>
      <c r="D180" s="4" t="s">
        <v>250</v>
      </c>
      <c r="E180" s="23">
        <v>10.62</v>
      </c>
      <c r="F180" t="s">
        <v>246</v>
      </c>
    </row>
    <row r="181" spans="1:6" x14ac:dyDescent="0.25">
      <c r="A181" s="12"/>
      <c r="B181" s="17"/>
      <c r="C181" s="17" t="s">
        <v>246</v>
      </c>
      <c r="D181" s="18"/>
      <c r="E181" s="18"/>
      <c r="F181" s="17"/>
    </row>
    <row r="182" spans="1:6" ht="30.75" thickBot="1" x14ac:dyDescent="0.3">
      <c r="A182" s="12"/>
      <c r="B182" s="14" t="s">
        <v>791</v>
      </c>
      <c r="C182" s="19" t="s">
        <v>246</v>
      </c>
      <c r="D182" s="15" t="s">
        <v>250</v>
      </c>
      <c r="E182" s="20">
        <v>100639</v>
      </c>
      <c r="F182" s="21" t="s">
        <v>246</v>
      </c>
    </row>
    <row r="183" spans="1:6" x14ac:dyDescent="0.25">
      <c r="A183" s="12"/>
      <c r="B183" s="17"/>
      <c r="C183" s="17" t="s">
        <v>246</v>
      </c>
      <c r="D183" s="18"/>
      <c r="E183" s="18"/>
      <c r="F183" s="17"/>
    </row>
    <row r="184" spans="1:6" ht="30" x14ac:dyDescent="0.25">
      <c r="A184" s="12"/>
      <c r="B184" s="2" t="s">
        <v>843</v>
      </c>
      <c r="C184" s="22" t="s">
        <v>246</v>
      </c>
      <c r="D184" s="4"/>
      <c r="E184" s="16">
        <v>31588073</v>
      </c>
      <c r="F184" t="s">
        <v>246</v>
      </c>
    </row>
    <row r="185" spans="1:6" ht="30.75" thickBot="1" x14ac:dyDescent="0.3">
      <c r="A185" s="12"/>
      <c r="B185" s="14" t="s">
        <v>846</v>
      </c>
      <c r="C185" s="19" t="s">
        <v>246</v>
      </c>
      <c r="D185" s="15" t="s">
        <v>250</v>
      </c>
      <c r="E185" s="24">
        <v>3</v>
      </c>
      <c r="F185" s="21" t="s">
        <v>246</v>
      </c>
    </row>
    <row r="186" spans="1:6" x14ac:dyDescent="0.25">
      <c r="A186" s="12"/>
      <c r="B186" s="17"/>
      <c r="C186" s="17" t="s">
        <v>246</v>
      </c>
      <c r="D186" s="18"/>
      <c r="E186" s="18"/>
      <c r="F186" s="17"/>
    </row>
    <row r="187" spans="1:6" ht="15.75" thickBot="1" x14ac:dyDescent="0.3">
      <c r="A187" s="12"/>
      <c r="B187" s="2" t="s">
        <v>847</v>
      </c>
      <c r="C187" s="22" t="s">
        <v>246</v>
      </c>
      <c r="D187" s="4" t="s">
        <v>250</v>
      </c>
      <c r="E187" s="16">
        <v>94765</v>
      </c>
      <c r="F187" t="s">
        <v>246</v>
      </c>
    </row>
    <row r="188" spans="1:6" x14ac:dyDescent="0.25">
      <c r="A188" s="12"/>
      <c r="B188" s="17"/>
      <c r="C188" s="17" t="s">
        <v>246</v>
      </c>
      <c r="D188" s="18"/>
      <c r="E188" s="18"/>
      <c r="F188" s="17"/>
    </row>
    <row r="189" spans="1:6" x14ac:dyDescent="0.25">
      <c r="A189" s="12"/>
      <c r="B189" s="14" t="s">
        <v>794</v>
      </c>
      <c r="C189" s="19" t="s">
        <v>246</v>
      </c>
      <c r="D189" s="15" t="s">
        <v>250</v>
      </c>
      <c r="E189" s="20">
        <v>100639</v>
      </c>
      <c r="F189" s="21" t="s">
        <v>246</v>
      </c>
    </row>
    <row r="190" spans="1:6" ht="15.75" thickBot="1" x14ac:dyDescent="0.3">
      <c r="A190" s="12"/>
      <c r="B190" s="2" t="s">
        <v>847</v>
      </c>
      <c r="C190" s="22" t="s">
        <v>246</v>
      </c>
      <c r="D190" s="4"/>
      <c r="E190" s="16">
        <v>94765</v>
      </c>
      <c r="F190" t="s">
        <v>246</v>
      </c>
    </row>
    <row r="191" spans="1:6" x14ac:dyDescent="0.25">
      <c r="A191" s="12"/>
      <c r="B191" s="17"/>
      <c r="C191" s="17" t="s">
        <v>246</v>
      </c>
      <c r="D191" s="18"/>
      <c r="E191" s="18"/>
      <c r="F191" s="17"/>
    </row>
    <row r="192" spans="1:6" ht="15.75" thickBot="1" x14ac:dyDescent="0.3">
      <c r="A192" s="12"/>
      <c r="B192" s="14" t="s">
        <v>798</v>
      </c>
      <c r="C192" s="19" t="s">
        <v>246</v>
      </c>
      <c r="D192" s="15" t="s">
        <v>250</v>
      </c>
      <c r="E192" s="20">
        <v>195404</v>
      </c>
      <c r="F192" s="21" t="s">
        <v>246</v>
      </c>
    </row>
    <row r="193" spans="1:18" ht="15.75" thickTop="1" x14ac:dyDescent="0.25">
      <c r="A193" s="12"/>
      <c r="B193" s="17"/>
      <c r="C193" s="17" t="s">
        <v>246</v>
      </c>
      <c r="D193" s="45"/>
      <c r="E193" s="45"/>
      <c r="F193" s="17"/>
    </row>
    <row r="194" spans="1:18" x14ac:dyDescent="0.25">
      <c r="A194" s="12"/>
      <c r="B194" s="11"/>
      <c r="C194" s="11"/>
      <c r="D194" s="11"/>
      <c r="E194" s="11"/>
      <c r="F194" s="11"/>
      <c r="G194" s="11"/>
      <c r="H194" s="11"/>
      <c r="I194" s="11"/>
      <c r="J194" s="11"/>
      <c r="K194" s="11"/>
      <c r="L194" s="11"/>
      <c r="M194" s="11"/>
      <c r="N194" s="11"/>
      <c r="O194" s="11"/>
      <c r="P194" s="11"/>
      <c r="Q194" s="11"/>
      <c r="R194" s="11"/>
    </row>
    <row r="195" spans="1:18" x14ac:dyDescent="0.25">
      <c r="A195" s="12"/>
      <c r="B195" s="43"/>
      <c r="C195" s="43"/>
      <c r="D195" s="43"/>
      <c r="E195" s="43"/>
      <c r="F195" s="43"/>
      <c r="G195" s="43"/>
      <c r="H195" s="43"/>
      <c r="I195" s="43"/>
      <c r="J195" s="43"/>
      <c r="K195" s="43"/>
      <c r="L195" s="43"/>
      <c r="M195" s="43"/>
      <c r="N195" s="43"/>
      <c r="O195" s="43"/>
      <c r="P195" s="43"/>
      <c r="Q195" s="43"/>
      <c r="R195" s="43"/>
    </row>
    <row r="196" spans="1:18" x14ac:dyDescent="0.25">
      <c r="A196" s="12"/>
      <c r="B196" s="11"/>
      <c r="C196" s="11"/>
      <c r="D196" s="11"/>
      <c r="E196" s="11"/>
      <c r="F196" s="11"/>
      <c r="G196" s="11"/>
      <c r="H196" s="11"/>
      <c r="I196" s="11"/>
      <c r="J196" s="11"/>
      <c r="K196" s="11"/>
      <c r="L196" s="11"/>
      <c r="M196" s="11"/>
      <c r="N196" s="11"/>
      <c r="O196" s="11"/>
      <c r="P196" s="11"/>
      <c r="Q196" s="11"/>
      <c r="R196" s="11"/>
    </row>
    <row r="197" spans="1:18" x14ac:dyDescent="0.25">
      <c r="A197" s="12"/>
      <c r="B197" s="27" t="s">
        <v>848</v>
      </c>
      <c r="C197" s="27"/>
      <c r="D197" s="27"/>
      <c r="E197" s="27"/>
      <c r="F197" s="27"/>
      <c r="G197" s="27"/>
      <c r="H197" s="27"/>
      <c r="I197" s="27"/>
      <c r="J197" s="27"/>
      <c r="K197" s="27"/>
      <c r="L197" s="27"/>
      <c r="M197" s="27"/>
      <c r="N197" s="27"/>
      <c r="O197" s="27"/>
      <c r="P197" s="27"/>
      <c r="Q197" s="27"/>
      <c r="R197" s="27"/>
    </row>
    <row r="198" spans="1:18" x14ac:dyDescent="0.25">
      <c r="A198" s="12"/>
      <c r="B198" s="11"/>
      <c r="C198" s="11"/>
      <c r="D198" s="11"/>
      <c r="E198" s="11"/>
      <c r="F198" s="11"/>
      <c r="G198" s="11"/>
      <c r="H198" s="11"/>
      <c r="I198" s="11"/>
      <c r="J198" s="11"/>
      <c r="K198" s="11"/>
      <c r="L198" s="11"/>
      <c r="M198" s="11"/>
      <c r="N198" s="11"/>
      <c r="O198" s="11"/>
      <c r="P198" s="11"/>
      <c r="Q198" s="11"/>
      <c r="R198" s="11"/>
    </row>
    <row r="199" spans="1:18" ht="15.75" x14ac:dyDescent="0.25">
      <c r="A199" s="12"/>
      <c r="B199" s="28"/>
      <c r="C199" s="28"/>
      <c r="D199" s="28"/>
      <c r="E199" s="28"/>
      <c r="F199" s="28"/>
      <c r="G199" s="28"/>
      <c r="H199" s="28"/>
      <c r="I199" s="28"/>
      <c r="J199" s="28"/>
      <c r="K199" s="28"/>
      <c r="L199" s="28"/>
      <c r="M199" s="28"/>
      <c r="N199" s="28"/>
      <c r="O199" s="28"/>
      <c r="P199" s="28"/>
      <c r="Q199" s="28"/>
      <c r="R199" s="28"/>
    </row>
    <row r="200" spans="1:18" x14ac:dyDescent="0.25">
      <c r="A200" s="12"/>
      <c r="B200" s="4"/>
      <c r="C200" s="4"/>
      <c r="D200" s="4"/>
      <c r="E200" s="4"/>
      <c r="F200" s="4"/>
    </row>
    <row r="201" spans="1:18" ht="15.75" thickBot="1" x14ac:dyDescent="0.3">
      <c r="A201" s="12"/>
      <c r="B201" s="4"/>
      <c r="C201" s="4" t="s">
        <v>246</v>
      </c>
      <c r="D201" s="25" t="s">
        <v>849</v>
      </c>
      <c r="E201" s="25"/>
      <c r="F201" s="4"/>
    </row>
    <row r="202" spans="1:18" x14ac:dyDescent="0.25">
      <c r="A202" s="12"/>
      <c r="B202" s="41" t="s">
        <v>283</v>
      </c>
      <c r="C202" s="15" t="s">
        <v>246</v>
      </c>
      <c r="D202" s="15"/>
      <c r="E202" s="15"/>
      <c r="F202" s="15"/>
    </row>
    <row r="203" spans="1:18" x14ac:dyDescent="0.25">
      <c r="A203" s="12"/>
      <c r="B203" s="2" t="s">
        <v>30</v>
      </c>
      <c r="C203" s="4" t="s">
        <v>246</v>
      </c>
      <c r="D203" s="4" t="s">
        <v>250</v>
      </c>
      <c r="E203" s="16">
        <v>148257</v>
      </c>
      <c r="F203" t="s">
        <v>246</v>
      </c>
    </row>
    <row r="204" spans="1:18" ht="30" x14ac:dyDescent="0.25">
      <c r="A204" s="12"/>
      <c r="B204" s="14" t="s">
        <v>850</v>
      </c>
      <c r="C204" s="15" t="s">
        <v>246</v>
      </c>
      <c r="D204" s="15"/>
      <c r="E204" s="20">
        <v>477841</v>
      </c>
      <c r="F204" s="21" t="s">
        <v>246</v>
      </c>
    </row>
    <row r="205" spans="1:18" x14ac:dyDescent="0.25">
      <c r="A205" s="12"/>
      <c r="B205" s="2" t="s">
        <v>35</v>
      </c>
      <c r="C205" s="4" t="s">
        <v>246</v>
      </c>
      <c r="D205" s="4"/>
      <c r="E205" s="16">
        <v>121684</v>
      </c>
      <c r="F205" t="s">
        <v>246</v>
      </c>
    </row>
    <row r="206" spans="1:18" x14ac:dyDescent="0.25">
      <c r="A206" s="12"/>
      <c r="B206" s="14" t="s">
        <v>802</v>
      </c>
      <c r="C206" s="15" t="s">
        <v>246</v>
      </c>
      <c r="D206" s="15"/>
      <c r="E206" s="20">
        <v>204723</v>
      </c>
      <c r="F206" s="21" t="s">
        <v>246</v>
      </c>
    </row>
    <row r="207" spans="1:18" x14ac:dyDescent="0.25">
      <c r="A207" s="12"/>
      <c r="B207" s="2" t="s">
        <v>803</v>
      </c>
      <c r="C207" s="4" t="s">
        <v>246</v>
      </c>
      <c r="D207" s="4"/>
      <c r="E207" s="16">
        <v>2007</v>
      </c>
      <c r="F207" t="s">
        <v>246</v>
      </c>
    </row>
    <row r="208" spans="1:18" x14ac:dyDescent="0.25">
      <c r="A208" s="12"/>
      <c r="B208" s="14" t="s">
        <v>804</v>
      </c>
      <c r="C208" s="15" t="s">
        <v>246</v>
      </c>
      <c r="D208" s="15"/>
      <c r="E208" s="20">
        <v>1594</v>
      </c>
      <c r="F208" s="21" t="s">
        <v>246</v>
      </c>
    </row>
    <row r="209" spans="1:6" x14ac:dyDescent="0.25">
      <c r="A209" s="12"/>
      <c r="B209" s="2" t="s">
        <v>805</v>
      </c>
      <c r="C209" s="4" t="s">
        <v>246</v>
      </c>
      <c r="D209" s="4"/>
      <c r="E209" s="16">
        <v>1282</v>
      </c>
      <c r="F209" t="s">
        <v>246</v>
      </c>
    </row>
    <row r="210" spans="1:6" x14ac:dyDescent="0.25">
      <c r="A210" s="12"/>
      <c r="B210" s="14" t="s">
        <v>49</v>
      </c>
      <c r="C210" s="15" t="s">
        <v>246</v>
      </c>
      <c r="D210" s="15"/>
      <c r="E210" s="20">
        <v>7119</v>
      </c>
      <c r="F210" s="21" t="s">
        <v>246</v>
      </c>
    </row>
    <row r="211" spans="1:6" ht="30" x14ac:dyDescent="0.25">
      <c r="A211" s="12"/>
      <c r="B211" s="2" t="s">
        <v>851</v>
      </c>
      <c r="C211" s="4" t="s">
        <v>246</v>
      </c>
      <c r="D211" s="4"/>
      <c r="E211" s="16">
        <v>5576</v>
      </c>
      <c r="F211" t="s">
        <v>246</v>
      </c>
    </row>
    <row r="212" spans="1:6" x14ac:dyDescent="0.25">
      <c r="A212" s="12"/>
      <c r="B212" s="14" t="s">
        <v>44</v>
      </c>
      <c r="C212" s="15" t="s">
        <v>246</v>
      </c>
      <c r="D212" s="15"/>
      <c r="E212" s="20">
        <v>2555</v>
      </c>
      <c r="F212" s="21" t="s">
        <v>246</v>
      </c>
    </row>
    <row r="213" spans="1:6" ht="30" x14ac:dyDescent="0.25">
      <c r="A213" s="12"/>
      <c r="B213" s="2" t="s">
        <v>45</v>
      </c>
      <c r="C213" s="4" t="s">
        <v>246</v>
      </c>
      <c r="D213" s="4"/>
      <c r="E213" s="16">
        <v>22731</v>
      </c>
      <c r="F213" t="s">
        <v>246</v>
      </c>
    </row>
    <row r="214" spans="1:6" x14ac:dyDescent="0.25">
      <c r="A214" s="12"/>
      <c r="B214" s="14" t="s">
        <v>46</v>
      </c>
      <c r="C214" s="15" t="s">
        <v>246</v>
      </c>
      <c r="D214" s="15"/>
      <c r="E214" s="24">
        <v>454</v>
      </c>
      <c r="F214" s="21" t="s">
        <v>246</v>
      </c>
    </row>
    <row r="215" spans="1:6" x14ac:dyDescent="0.25">
      <c r="A215" s="12"/>
      <c r="B215" s="2" t="s">
        <v>42</v>
      </c>
      <c r="C215" s="4" t="s">
        <v>246</v>
      </c>
      <c r="D215" s="4"/>
      <c r="E215" s="16">
        <v>7396</v>
      </c>
      <c r="F215" t="s">
        <v>246</v>
      </c>
    </row>
    <row r="216" spans="1:6" x14ac:dyDescent="0.25">
      <c r="A216" s="12"/>
      <c r="B216" s="14" t="s">
        <v>41</v>
      </c>
      <c r="C216" s="15" t="s">
        <v>246</v>
      </c>
      <c r="D216" s="15"/>
      <c r="E216" s="24">
        <v>541</v>
      </c>
      <c r="F216" s="21" t="s">
        <v>246</v>
      </c>
    </row>
    <row r="217" spans="1:6" x14ac:dyDescent="0.25">
      <c r="A217" s="12"/>
      <c r="B217" s="2" t="s">
        <v>852</v>
      </c>
      <c r="C217" s="4" t="s">
        <v>246</v>
      </c>
      <c r="D217" s="4"/>
      <c r="E217" s="16">
        <v>43889</v>
      </c>
      <c r="F217" t="s">
        <v>246</v>
      </c>
    </row>
    <row r="218" spans="1:6" ht="15.75" thickBot="1" x14ac:dyDescent="0.3">
      <c r="A218" s="12"/>
      <c r="B218" s="14" t="s">
        <v>807</v>
      </c>
      <c r="C218" s="15" t="s">
        <v>246</v>
      </c>
      <c r="D218" s="15"/>
      <c r="E218" s="20">
        <v>4581</v>
      </c>
      <c r="F218" s="21" t="s">
        <v>246</v>
      </c>
    </row>
    <row r="219" spans="1:6" x14ac:dyDescent="0.25">
      <c r="A219" s="12"/>
      <c r="B219" s="17"/>
      <c r="C219" s="17" t="s">
        <v>246</v>
      </c>
      <c r="D219" s="18"/>
      <c r="E219" s="18"/>
      <c r="F219" s="17"/>
    </row>
    <row r="220" spans="1:6" ht="15.75" thickBot="1" x14ac:dyDescent="0.3">
      <c r="A220" s="12"/>
      <c r="B220" s="2" t="s">
        <v>808</v>
      </c>
      <c r="C220" s="22" t="s">
        <v>246</v>
      </c>
      <c r="D220" s="4" t="s">
        <v>250</v>
      </c>
      <c r="E220" s="16">
        <v>1052230</v>
      </c>
      <c r="F220" t="s">
        <v>246</v>
      </c>
    </row>
    <row r="221" spans="1:6" ht="15.75" thickTop="1" x14ac:dyDescent="0.25">
      <c r="A221" s="12"/>
      <c r="B221" s="17"/>
      <c r="C221" s="17" t="s">
        <v>246</v>
      </c>
      <c r="D221" s="45"/>
      <c r="E221" s="45"/>
      <c r="F221" s="17"/>
    </row>
    <row r="222" spans="1:6" x14ac:dyDescent="0.25">
      <c r="A222" s="12"/>
      <c r="B222" s="41" t="s">
        <v>291</v>
      </c>
      <c r="C222" s="19" t="s">
        <v>246</v>
      </c>
      <c r="D222" s="15"/>
      <c r="E222" s="15"/>
      <c r="F222" s="15"/>
    </row>
    <row r="223" spans="1:6" x14ac:dyDescent="0.25">
      <c r="A223" s="12"/>
      <c r="B223" s="2" t="s">
        <v>90</v>
      </c>
      <c r="C223" s="22" t="s">
        <v>246</v>
      </c>
      <c r="D223" s="4" t="s">
        <v>250</v>
      </c>
      <c r="E223" s="16">
        <v>662959</v>
      </c>
      <c r="F223" t="s">
        <v>246</v>
      </c>
    </row>
    <row r="224" spans="1:6" x14ac:dyDescent="0.25">
      <c r="A224" s="12"/>
      <c r="B224" s="14" t="s">
        <v>57</v>
      </c>
      <c r="C224" s="19" t="s">
        <v>246</v>
      </c>
      <c r="D224" s="15"/>
      <c r="E224" s="20">
        <v>189674</v>
      </c>
      <c r="F224" s="21" t="s">
        <v>246</v>
      </c>
    </row>
    <row r="225" spans="1:18" x14ac:dyDescent="0.25">
      <c r="A225" s="12"/>
      <c r="B225" s="2" t="s">
        <v>811</v>
      </c>
      <c r="C225" s="22" t="s">
        <v>246</v>
      </c>
      <c r="D225" s="4"/>
      <c r="E225" s="23">
        <v>58</v>
      </c>
      <c r="F225" t="s">
        <v>246</v>
      </c>
    </row>
    <row r="226" spans="1:18" ht="15.75" thickBot="1" x14ac:dyDescent="0.3">
      <c r="A226" s="12"/>
      <c r="B226" s="14" t="s">
        <v>813</v>
      </c>
      <c r="C226" s="19" t="s">
        <v>246</v>
      </c>
      <c r="D226" s="15"/>
      <c r="E226" s="20">
        <v>4135</v>
      </c>
      <c r="F226" s="21" t="s">
        <v>246</v>
      </c>
    </row>
    <row r="227" spans="1:18" x14ac:dyDescent="0.25">
      <c r="A227" s="12"/>
      <c r="B227" s="17"/>
      <c r="C227" s="17" t="s">
        <v>246</v>
      </c>
      <c r="D227" s="18"/>
      <c r="E227" s="18"/>
      <c r="F227" s="17"/>
    </row>
    <row r="228" spans="1:18" ht="15.75" thickBot="1" x14ac:dyDescent="0.3">
      <c r="A228" s="12"/>
      <c r="B228" s="2" t="s">
        <v>814</v>
      </c>
      <c r="C228" s="22" t="s">
        <v>246</v>
      </c>
      <c r="D228" s="4" t="s">
        <v>250</v>
      </c>
      <c r="E228" s="16">
        <v>856826</v>
      </c>
      <c r="F228" t="s">
        <v>246</v>
      </c>
    </row>
    <row r="229" spans="1:18" ht="15.75" thickTop="1" x14ac:dyDescent="0.25">
      <c r="A229" s="12"/>
      <c r="B229" s="17"/>
      <c r="C229" s="17" t="s">
        <v>246</v>
      </c>
      <c r="D229" s="45"/>
      <c r="E229" s="45"/>
      <c r="F229" s="17"/>
    </row>
    <row r="230" spans="1:18" x14ac:dyDescent="0.25">
      <c r="A230" s="12"/>
      <c r="B230" s="11"/>
      <c r="C230" s="11"/>
      <c r="D230" s="11"/>
      <c r="E230" s="11"/>
      <c r="F230" s="11"/>
      <c r="G230" s="11"/>
      <c r="H230" s="11"/>
      <c r="I230" s="11"/>
      <c r="J230" s="11"/>
      <c r="K230" s="11"/>
      <c r="L230" s="11"/>
      <c r="M230" s="11"/>
      <c r="N230" s="11"/>
      <c r="O230" s="11"/>
      <c r="P230" s="11"/>
      <c r="Q230" s="11"/>
      <c r="R230" s="11"/>
    </row>
    <row r="231" spans="1:18" ht="38.25" customHeight="1" x14ac:dyDescent="0.25">
      <c r="A231" s="12"/>
      <c r="B231" s="27" t="s">
        <v>853</v>
      </c>
      <c r="C231" s="27"/>
      <c r="D231" s="27"/>
      <c r="E231" s="27"/>
      <c r="F231" s="27"/>
      <c r="G231" s="27"/>
      <c r="H231" s="27"/>
      <c r="I231" s="27"/>
      <c r="J231" s="27"/>
      <c r="K231" s="27"/>
      <c r="L231" s="27"/>
      <c r="M231" s="27"/>
      <c r="N231" s="27"/>
      <c r="O231" s="27"/>
      <c r="P231" s="27"/>
      <c r="Q231" s="27"/>
      <c r="R231" s="27"/>
    </row>
    <row r="232" spans="1:18" x14ac:dyDescent="0.25">
      <c r="A232" s="12"/>
      <c r="B232" s="11"/>
      <c r="C232" s="11"/>
      <c r="D232" s="11"/>
      <c r="E232" s="11"/>
      <c r="F232" s="11"/>
      <c r="G232" s="11"/>
      <c r="H232" s="11"/>
      <c r="I232" s="11"/>
      <c r="J232" s="11"/>
      <c r="K232" s="11"/>
      <c r="L232" s="11"/>
      <c r="M232" s="11"/>
      <c r="N232" s="11"/>
      <c r="O232" s="11"/>
      <c r="P232" s="11"/>
      <c r="Q232" s="11"/>
      <c r="R232" s="11"/>
    </row>
    <row r="233" spans="1:18" ht="15.75" x14ac:dyDescent="0.25">
      <c r="A233" s="12"/>
      <c r="B233" s="28"/>
      <c r="C233" s="28"/>
      <c r="D233" s="28"/>
      <c r="E233" s="28"/>
      <c r="F233" s="28"/>
      <c r="G233" s="28"/>
      <c r="H233" s="28"/>
      <c r="I233" s="28"/>
      <c r="J233" s="28"/>
      <c r="K233" s="28"/>
      <c r="L233" s="28"/>
      <c r="M233" s="28"/>
      <c r="N233" s="28"/>
      <c r="O233" s="28"/>
      <c r="P233" s="28"/>
      <c r="Q233" s="28"/>
      <c r="R233" s="28"/>
    </row>
    <row r="234" spans="1:18" x14ac:dyDescent="0.25">
      <c r="A234" s="12"/>
      <c r="B234" s="4"/>
      <c r="C234" s="4"/>
      <c r="D234" s="4"/>
      <c r="E234" s="4"/>
      <c r="F234" s="4"/>
    </row>
    <row r="235" spans="1:18" ht="30" x14ac:dyDescent="0.25">
      <c r="A235" s="12"/>
      <c r="B235" s="14" t="s">
        <v>697</v>
      </c>
      <c r="C235" s="19" t="s">
        <v>246</v>
      </c>
      <c r="D235" s="21" t="s">
        <v>250</v>
      </c>
      <c r="E235" s="30" t="s">
        <v>854</v>
      </c>
      <c r="F235" s="21" t="s">
        <v>246</v>
      </c>
    </row>
    <row r="236" spans="1:18" ht="15.75" thickBot="1" x14ac:dyDescent="0.3">
      <c r="A236" s="12"/>
      <c r="B236" s="2" t="s">
        <v>698</v>
      </c>
      <c r="C236" s="22" t="s">
        <v>246</v>
      </c>
      <c r="E236" s="32" t="s">
        <v>717</v>
      </c>
      <c r="F236" t="s">
        <v>358</v>
      </c>
    </row>
    <row r="237" spans="1:18" x14ac:dyDescent="0.25">
      <c r="A237" s="12"/>
      <c r="B237" s="17"/>
      <c r="C237" s="17" t="s">
        <v>246</v>
      </c>
      <c r="D237" s="18"/>
      <c r="E237" s="18"/>
      <c r="F237" s="17"/>
    </row>
    <row r="238" spans="1:18" x14ac:dyDescent="0.25">
      <c r="A238" s="12"/>
      <c r="B238" s="14" t="s">
        <v>701</v>
      </c>
      <c r="C238" s="19" t="s">
        <v>246</v>
      </c>
      <c r="D238" s="21"/>
      <c r="E238" s="33">
        <v>147433</v>
      </c>
      <c r="F238" s="21" t="s">
        <v>246</v>
      </c>
    </row>
    <row r="239" spans="1:18" ht="15.75" thickBot="1" x14ac:dyDescent="0.3">
      <c r="A239" s="12"/>
      <c r="B239" s="2" t="s">
        <v>702</v>
      </c>
      <c r="C239" s="22" t="s">
        <v>246</v>
      </c>
      <c r="E239" s="32" t="s">
        <v>720</v>
      </c>
      <c r="F239" t="s">
        <v>358</v>
      </c>
    </row>
    <row r="240" spans="1:18" x14ac:dyDescent="0.25">
      <c r="A240" s="12"/>
      <c r="B240" s="17"/>
      <c r="C240" s="17" t="s">
        <v>246</v>
      </c>
      <c r="D240" s="18"/>
      <c r="E240" s="18"/>
      <c r="F240" s="17"/>
    </row>
    <row r="241" spans="1:18" ht="30.75" thickBot="1" x14ac:dyDescent="0.3">
      <c r="A241" s="12"/>
      <c r="B241" s="14" t="s">
        <v>818</v>
      </c>
      <c r="C241" s="19" t="s">
        <v>246</v>
      </c>
      <c r="D241" s="21" t="s">
        <v>250</v>
      </c>
      <c r="E241" s="33">
        <v>121684</v>
      </c>
      <c r="F241" s="21" t="s">
        <v>246</v>
      </c>
    </row>
    <row r="242" spans="1:18" ht="15.75" thickTop="1" x14ac:dyDescent="0.25">
      <c r="A242" s="12"/>
      <c r="B242" s="17"/>
      <c r="C242" s="17" t="s">
        <v>246</v>
      </c>
      <c r="D242" s="45"/>
      <c r="E242" s="45"/>
      <c r="F242" s="17"/>
    </row>
    <row r="243" spans="1:18" x14ac:dyDescent="0.25">
      <c r="A243" s="12"/>
      <c r="B243" s="11"/>
      <c r="C243" s="11"/>
      <c r="D243" s="11"/>
      <c r="E243" s="11"/>
      <c r="F243" s="11"/>
      <c r="G243" s="11"/>
      <c r="H243" s="11"/>
      <c r="I243" s="11"/>
      <c r="J243" s="11"/>
      <c r="K243" s="11"/>
      <c r="L243" s="11"/>
      <c r="M243" s="11"/>
      <c r="N243" s="11"/>
      <c r="O243" s="11"/>
      <c r="P243" s="11"/>
      <c r="Q243" s="11"/>
      <c r="R243" s="11"/>
    </row>
    <row r="244" spans="1:18" x14ac:dyDescent="0.25">
      <c r="A244" s="12"/>
      <c r="B244" s="43"/>
      <c r="C244" s="43"/>
      <c r="D244" s="43"/>
      <c r="E244" s="43"/>
      <c r="F244" s="43"/>
      <c r="G244" s="43"/>
      <c r="H244" s="43"/>
      <c r="I244" s="43"/>
      <c r="J244" s="43"/>
      <c r="K244" s="43"/>
      <c r="L244" s="43"/>
      <c r="M244" s="43"/>
      <c r="N244" s="43"/>
      <c r="O244" s="43"/>
      <c r="P244" s="43"/>
      <c r="Q244" s="43"/>
      <c r="R244" s="43"/>
    </row>
    <row r="245" spans="1:18" x14ac:dyDescent="0.25">
      <c r="A245" s="12"/>
      <c r="B245" s="11"/>
      <c r="C245" s="11"/>
      <c r="D245" s="11"/>
      <c r="E245" s="11"/>
      <c r="F245" s="11"/>
      <c r="G245" s="11"/>
      <c r="H245" s="11"/>
      <c r="I245" s="11"/>
      <c r="J245" s="11"/>
      <c r="K245" s="11"/>
      <c r="L245" s="11"/>
      <c r="M245" s="11"/>
      <c r="N245" s="11"/>
      <c r="O245" s="11"/>
      <c r="P245" s="11"/>
      <c r="Q245" s="11"/>
      <c r="R245" s="11"/>
    </row>
    <row r="246" spans="1:18" x14ac:dyDescent="0.25">
      <c r="A246" s="12"/>
      <c r="B246" s="27" t="s">
        <v>819</v>
      </c>
      <c r="C246" s="27"/>
      <c r="D246" s="27"/>
      <c r="E246" s="27"/>
      <c r="F246" s="27"/>
      <c r="G246" s="27"/>
      <c r="H246" s="27"/>
      <c r="I246" s="27"/>
      <c r="J246" s="27"/>
      <c r="K246" s="27"/>
      <c r="L246" s="27"/>
      <c r="M246" s="27"/>
      <c r="N246" s="27"/>
      <c r="O246" s="27"/>
      <c r="P246" s="27"/>
      <c r="Q246" s="27"/>
      <c r="R246" s="27"/>
    </row>
    <row r="247" spans="1:18" x14ac:dyDescent="0.25">
      <c r="A247" s="12"/>
      <c r="B247" s="11"/>
      <c r="C247" s="11"/>
      <c r="D247" s="11"/>
      <c r="E247" s="11"/>
      <c r="F247" s="11"/>
      <c r="G247" s="11"/>
      <c r="H247" s="11"/>
      <c r="I247" s="11"/>
      <c r="J247" s="11"/>
      <c r="K247" s="11"/>
      <c r="L247" s="11"/>
      <c r="M247" s="11"/>
      <c r="N247" s="11"/>
      <c r="O247" s="11"/>
      <c r="P247" s="11"/>
      <c r="Q247" s="11"/>
      <c r="R247" s="11"/>
    </row>
    <row r="248" spans="1:18" ht="15.75" x14ac:dyDescent="0.25">
      <c r="A248" s="12"/>
      <c r="B248" s="28"/>
      <c r="C248" s="28"/>
      <c r="D248" s="28"/>
      <c r="E248" s="28"/>
      <c r="F248" s="28"/>
      <c r="G248" s="28"/>
      <c r="H248" s="28"/>
      <c r="I248" s="28"/>
      <c r="J248" s="28"/>
      <c r="K248" s="28"/>
      <c r="L248" s="28"/>
      <c r="M248" s="28"/>
      <c r="N248" s="28"/>
      <c r="O248" s="28"/>
      <c r="P248" s="28"/>
      <c r="Q248" s="28"/>
      <c r="R248" s="28"/>
    </row>
    <row r="249" spans="1:18" x14ac:dyDescent="0.25">
      <c r="A249" s="12"/>
      <c r="B249" s="4"/>
      <c r="C249" s="4"/>
      <c r="D249" s="4"/>
      <c r="E249" s="4"/>
      <c r="F249" s="4"/>
      <c r="G249" s="4"/>
      <c r="H249" s="4"/>
      <c r="I249" s="4"/>
      <c r="J249" s="4"/>
    </row>
    <row r="250" spans="1:18" ht="15" customHeight="1" x14ac:dyDescent="0.25">
      <c r="A250" s="12"/>
      <c r="B250" s="11"/>
      <c r="C250" s="11" t="s">
        <v>246</v>
      </c>
      <c r="D250" s="39" t="s">
        <v>820</v>
      </c>
      <c r="E250" s="39"/>
      <c r="F250" s="11"/>
      <c r="G250" s="11" t="s">
        <v>246</v>
      </c>
      <c r="H250" s="39" t="s">
        <v>437</v>
      </c>
      <c r="I250" s="39"/>
      <c r="J250" s="11"/>
    </row>
    <row r="251" spans="1:18" ht="15.75" thickBot="1" x14ac:dyDescent="0.3">
      <c r="A251" s="12"/>
      <c r="B251" s="11"/>
      <c r="C251" s="11"/>
      <c r="D251" s="25" t="s">
        <v>627</v>
      </c>
      <c r="E251" s="25"/>
      <c r="F251" s="11"/>
      <c r="G251" s="11"/>
      <c r="H251" s="25" t="s">
        <v>270</v>
      </c>
      <c r="I251" s="25"/>
      <c r="J251" s="11"/>
    </row>
    <row r="252" spans="1:18" x14ac:dyDescent="0.25">
      <c r="A252" s="12"/>
      <c r="B252" s="14" t="s">
        <v>589</v>
      </c>
      <c r="C252" s="15" t="s">
        <v>246</v>
      </c>
      <c r="D252" s="15"/>
      <c r="E252" s="15"/>
      <c r="F252" s="15"/>
      <c r="G252" s="15" t="s">
        <v>246</v>
      </c>
      <c r="H252" s="15"/>
      <c r="I252" s="15"/>
      <c r="J252" s="15"/>
    </row>
    <row r="253" spans="1:18" x14ac:dyDescent="0.25">
      <c r="A253" s="12"/>
      <c r="B253" s="2" t="s">
        <v>821</v>
      </c>
      <c r="C253" s="4" t="s">
        <v>246</v>
      </c>
      <c r="D253" s="4" t="s">
        <v>250</v>
      </c>
      <c r="E253" s="16">
        <v>60332</v>
      </c>
      <c r="F253" t="s">
        <v>246</v>
      </c>
      <c r="G253" s="4" t="s">
        <v>246</v>
      </c>
      <c r="H253" s="4" t="s">
        <v>250</v>
      </c>
      <c r="I253" s="16">
        <v>57693</v>
      </c>
      <c r="J253" t="s">
        <v>246</v>
      </c>
    </row>
    <row r="254" spans="1:18" x14ac:dyDescent="0.25">
      <c r="A254" s="12"/>
      <c r="B254" s="14" t="s">
        <v>300</v>
      </c>
      <c r="C254" s="15" t="s">
        <v>246</v>
      </c>
      <c r="D254" s="15"/>
      <c r="E254" s="20">
        <v>387589</v>
      </c>
      <c r="F254" s="21" t="s">
        <v>246</v>
      </c>
      <c r="G254" s="15" t="s">
        <v>246</v>
      </c>
      <c r="H254" s="15"/>
      <c r="I254" s="20">
        <v>382162</v>
      </c>
      <c r="J254" s="21" t="s">
        <v>246</v>
      </c>
    </row>
    <row r="255" spans="1:18" x14ac:dyDescent="0.25">
      <c r="A255" s="12"/>
      <c r="B255" s="2" t="s">
        <v>822</v>
      </c>
      <c r="C255" s="4" t="s">
        <v>246</v>
      </c>
      <c r="D255" s="4"/>
      <c r="E255" s="16">
        <v>17238</v>
      </c>
      <c r="F255" t="s">
        <v>246</v>
      </c>
      <c r="G255" s="4" t="s">
        <v>246</v>
      </c>
      <c r="H255" s="4"/>
      <c r="I255" s="16">
        <v>15942</v>
      </c>
      <c r="J255" t="s">
        <v>246</v>
      </c>
    </row>
    <row r="256" spans="1:18" x14ac:dyDescent="0.25">
      <c r="A256" s="12"/>
      <c r="B256" s="14" t="s">
        <v>823</v>
      </c>
      <c r="C256" s="15" t="s">
        <v>246</v>
      </c>
      <c r="D256" s="15"/>
      <c r="E256" s="20">
        <v>20267</v>
      </c>
      <c r="F256" s="21" t="s">
        <v>246</v>
      </c>
      <c r="G256" s="15" t="s">
        <v>246</v>
      </c>
      <c r="H256" s="15"/>
      <c r="I256" s="20">
        <v>19906</v>
      </c>
      <c r="J256" s="21" t="s">
        <v>246</v>
      </c>
    </row>
    <row r="257" spans="1:18" x14ac:dyDescent="0.25">
      <c r="A257" s="12"/>
      <c r="B257" s="2" t="s">
        <v>470</v>
      </c>
      <c r="C257" s="4" t="s">
        <v>246</v>
      </c>
      <c r="D257" s="4"/>
      <c r="E257" s="16">
        <v>2496</v>
      </c>
      <c r="F257" t="s">
        <v>246</v>
      </c>
      <c r="G257" s="4" t="s">
        <v>246</v>
      </c>
      <c r="H257" s="4"/>
      <c r="I257" s="16">
        <v>2138</v>
      </c>
      <c r="J257" t="s">
        <v>246</v>
      </c>
    </row>
    <row r="258" spans="1:18" ht="15.75" thickBot="1" x14ac:dyDescent="0.3">
      <c r="A258" s="12"/>
      <c r="B258" s="14" t="s">
        <v>824</v>
      </c>
      <c r="C258" s="15" t="s">
        <v>246</v>
      </c>
      <c r="D258" s="15"/>
      <c r="E258" s="20">
        <v>142414</v>
      </c>
      <c r="F258" s="21" t="s">
        <v>246</v>
      </c>
      <c r="G258" s="15" t="s">
        <v>246</v>
      </c>
      <c r="H258" s="15"/>
      <c r="I258" s="20">
        <v>121684</v>
      </c>
      <c r="J258" s="21" t="s">
        <v>246</v>
      </c>
    </row>
    <row r="259" spans="1:18" x14ac:dyDescent="0.25">
      <c r="A259" s="12"/>
      <c r="B259" s="17"/>
      <c r="C259" s="17" t="s">
        <v>246</v>
      </c>
      <c r="D259" s="18"/>
      <c r="E259" s="18"/>
      <c r="F259" s="17"/>
      <c r="G259" s="17" t="s">
        <v>246</v>
      </c>
      <c r="H259" s="18"/>
      <c r="I259" s="18"/>
      <c r="J259" s="17"/>
    </row>
    <row r="260" spans="1:18" ht="15.75" thickBot="1" x14ac:dyDescent="0.3">
      <c r="A260" s="12"/>
      <c r="B260" s="2" t="s">
        <v>825</v>
      </c>
      <c r="C260" s="22" t="s">
        <v>246</v>
      </c>
      <c r="D260" s="4" t="s">
        <v>250</v>
      </c>
      <c r="E260" s="16">
        <v>630336</v>
      </c>
      <c r="F260" t="s">
        <v>246</v>
      </c>
      <c r="G260" s="22" t="s">
        <v>246</v>
      </c>
      <c r="H260" s="4" t="s">
        <v>250</v>
      </c>
      <c r="I260" s="16">
        <v>599525</v>
      </c>
      <c r="J260" t="s">
        <v>246</v>
      </c>
    </row>
    <row r="261" spans="1:18" ht="15.75" thickTop="1" x14ac:dyDescent="0.25">
      <c r="A261" s="12"/>
      <c r="B261" s="17"/>
      <c r="C261" s="17" t="s">
        <v>246</v>
      </c>
      <c r="D261" s="45"/>
      <c r="E261" s="45"/>
      <c r="F261" s="17"/>
      <c r="G261" s="17" t="s">
        <v>246</v>
      </c>
      <c r="H261" s="45"/>
      <c r="I261" s="45"/>
      <c r="J261" s="17"/>
    </row>
    <row r="262" spans="1:18" x14ac:dyDescent="0.25">
      <c r="A262" s="12"/>
      <c r="B262" s="11"/>
      <c r="C262" s="11"/>
      <c r="D262" s="11"/>
      <c r="E262" s="11"/>
      <c r="F262" s="11"/>
      <c r="G262" s="11"/>
      <c r="H262" s="11"/>
      <c r="I262" s="11"/>
      <c r="J262" s="11"/>
      <c r="K262" s="11"/>
      <c r="L262" s="11"/>
      <c r="M262" s="11"/>
      <c r="N262" s="11"/>
      <c r="O262" s="11"/>
      <c r="P262" s="11"/>
      <c r="Q262" s="11"/>
      <c r="R262" s="11"/>
    </row>
    <row r="263" spans="1:18" ht="25.5" customHeight="1" x14ac:dyDescent="0.25">
      <c r="A263" s="12"/>
      <c r="B263" s="27" t="s">
        <v>855</v>
      </c>
      <c r="C263" s="27"/>
      <c r="D263" s="27"/>
      <c r="E263" s="27"/>
      <c r="F263" s="27"/>
      <c r="G263" s="27"/>
      <c r="H263" s="27"/>
      <c r="I263" s="27"/>
      <c r="J263" s="27"/>
      <c r="K263" s="27"/>
      <c r="L263" s="27"/>
      <c r="M263" s="27"/>
      <c r="N263" s="27"/>
      <c r="O263" s="27"/>
      <c r="P263" s="27"/>
      <c r="Q263" s="27"/>
      <c r="R263" s="27"/>
    </row>
    <row r="264" spans="1:18" x14ac:dyDescent="0.25">
      <c r="A264" s="12"/>
      <c r="B264" s="11"/>
      <c r="C264" s="11"/>
      <c r="D264" s="11"/>
      <c r="E264" s="11"/>
      <c r="F264" s="11"/>
      <c r="G264" s="11"/>
      <c r="H264" s="11"/>
      <c r="I264" s="11"/>
      <c r="J264" s="11"/>
      <c r="K264" s="11"/>
      <c r="L264" s="11"/>
      <c r="M264" s="11"/>
      <c r="N264" s="11"/>
      <c r="O264" s="11"/>
      <c r="P264" s="11"/>
      <c r="Q264" s="11"/>
      <c r="R264" s="11"/>
    </row>
    <row r="265" spans="1:18" x14ac:dyDescent="0.25">
      <c r="A265" s="12"/>
      <c r="B265" s="74" t="s">
        <v>856</v>
      </c>
      <c r="C265" s="74"/>
      <c r="D265" s="74"/>
      <c r="E265" s="74"/>
      <c r="F265" s="74"/>
      <c r="G265" s="74"/>
      <c r="H265" s="74"/>
      <c r="I265" s="74"/>
      <c r="J265" s="74"/>
      <c r="K265" s="74"/>
      <c r="L265" s="74"/>
      <c r="M265" s="74"/>
      <c r="N265" s="74"/>
      <c r="O265" s="74"/>
      <c r="P265" s="74"/>
      <c r="Q265" s="74"/>
      <c r="R265" s="74"/>
    </row>
    <row r="266" spans="1:18" x14ac:dyDescent="0.25">
      <c r="A266" s="12"/>
      <c r="B266" s="11"/>
      <c r="C266" s="11"/>
      <c r="D266" s="11"/>
      <c r="E266" s="11"/>
      <c r="F266" s="11"/>
      <c r="G266" s="11"/>
      <c r="H266" s="11"/>
      <c r="I266" s="11"/>
      <c r="J266" s="11"/>
      <c r="K266" s="11"/>
      <c r="L266" s="11"/>
      <c r="M266" s="11"/>
      <c r="N266" s="11"/>
      <c r="O266" s="11"/>
      <c r="P266" s="11"/>
      <c r="Q266" s="11"/>
      <c r="R266" s="11"/>
    </row>
    <row r="267" spans="1:18" ht="25.5" customHeight="1" x14ac:dyDescent="0.25">
      <c r="A267" s="12"/>
      <c r="B267" s="27" t="s">
        <v>857</v>
      </c>
      <c r="C267" s="27"/>
      <c r="D267" s="27"/>
      <c r="E267" s="27"/>
      <c r="F267" s="27"/>
      <c r="G267" s="27"/>
      <c r="H267" s="27"/>
      <c r="I267" s="27"/>
      <c r="J267" s="27"/>
      <c r="K267" s="27"/>
      <c r="L267" s="27"/>
      <c r="M267" s="27"/>
      <c r="N267" s="27"/>
      <c r="O267" s="27"/>
      <c r="P267" s="27"/>
      <c r="Q267" s="27"/>
      <c r="R267" s="27"/>
    </row>
    <row r="268" spans="1:18" x14ac:dyDescent="0.25">
      <c r="A268" s="12"/>
      <c r="B268" s="11"/>
      <c r="C268" s="11"/>
      <c r="D268" s="11"/>
      <c r="E268" s="11"/>
      <c r="F268" s="11"/>
      <c r="G268" s="11"/>
      <c r="H268" s="11"/>
      <c r="I268" s="11"/>
      <c r="J268" s="11"/>
      <c r="K268" s="11"/>
      <c r="L268" s="11"/>
      <c r="M268" s="11"/>
      <c r="N268" s="11"/>
      <c r="O268" s="11"/>
      <c r="P268" s="11"/>
      <c r="Q268" s="11"/>
      <c r="R268" s="11"/>
    </row>
    <row r="269" spans="1:18" ht="15.75" x14ac:dyDescent="0.25">
      <c r="A269" s="12"/>
      <c r="B269" s="28"/>
      <c r="C269" s="28"/>
      <c r="D269" s="28"/>
      <c r="E269" s="28"/>
      <c r="F269" s="28"/>
      <c r="G269" s="28"/>
      <c r="H269" s="28"/>
      <c r="I269" s="28"/>
      <c r="J269" s="28"/>
      <c r="K269" s="28"/>
      <c r="L269" s="28"/>
      <c r="M269" s="28"/>
      <c r="N269" s="28"/>
      <c r="O269" s="28"/>
      <c r="P269" s="28"/>
      <c r="Q269" s="28"/>
      <c r="R269" s="28"/>
    </row>
    <row r="270" spans="1:18" x14ac:dyDescent="0.25">
      <c r="A270" s="12"/>
      <c r="B270" s="4"/>
      <c r="C270" s="4"/>
      <c r="D270" s="4"/>
      <c r="E270" s="4"/>
      <c r="F270" s="4"/>
      <c r="G270" s="4"/>
      <c r="H270" s="4"/>
      <c r="I270" s="4"/>
      <c r="J270" s="4"/>
      <c r="K270" s="4"/>
      <c r="L270" s="4"/>
      <c r="M270" s="4"/>
      <c r="N270" s="4"/>
      <c r="O270" s="4"/>
      <c r="P270" s="4"/>
      <c r="Q270" s="4"/>
      <c r="R270" s="4"/>
    </row>
    <row r="271" spans="1:18" ht="15.75" thickBot="1" x14ac:dyDescent="0.3">
      <c r="A271" s="12"/>
      <c r="B271" s="4"/>
      <c r="C271" s="4" t="s">
        <v>246</v>
      </c>
      <c r="D271" s="25" t="s">
        <v>858</v>
      </c>
      <c r="E271" s="25"/>
      <c r="F271" s="25"/>
      <c r="G271" s="25"/>
      <c r="H271" s="25"/>
      <c r="I271" s="25"/>
      <c r="J271" s="4"/>
      <c r="K271" s="4" t="s">
        <v>246</v>
      </c>
      <c r="L271" s="25" t="s">
        <v>859</v>
      </c>
      <c r="M271" s="25"/>
      <c r="N271" s="25"/>
      <c r="O271" s="25"/>
      <c r="P271" s="25"/>
      <c r="Q271" s="25"/>
      <c r="R271" s="4"/>
    </row>
    <row r="272" spans="1:18" ht="15.75" thickBot="1" x14ac:dyDescent="0.3">
      <c r="A272" s="12"/>
      <c r="B272" s="4"/>
      <c r="C272" s="4" t="s">
        <v>246</v>
      </c>
      <c r="D272" s="26">
        <v>2013</v>
      </c>
      <c r="E272" s="26"/>
      <c r="F272" s="4"/>
      <c r="G272" s="4" t="s">
        <v>246</v>
      </c>
      <c r="H272" s="26">
        <v>2014</v>
      </c>
      <c r="I272" s="26"/>
      <c r="J272" s="4"/>
      <c r="K272" s="4" t="s">
        <v>246</v>
      </c>
      <c r="L272" s="26">
        <v>2013</v>
      </c>
      <c r="M272" s="26"/>
      <c r="N272" s="4"/>
      <c r="O272" s="4" t="s">
        <v>246</v>
      </c>
      <c r="P272" s="26">
        <v>2014</v>
      </c>
      <c r="Q272" s="26"/>
      <c r="R272" s="4"/>
    </row>
    <row r="273" spans="1:18" x14ac:dyDescent="0.25">
      <c r="A273" s="12"/>
      <c r="B273" s="14" t="s">
        <v>92</v>
      </c>
      <c r="C273" s="15" t="s">
        <v>246</v>
      </c>
      <c r="D273" s="15" t="s">
        <v>250</v>
      </c>
      <c r="E273" s="20">
        <v>37252</v>
      </c>
      <c r="F273" s="21" t="s">
        <v>246</v>
      </c>
      <c r="G273" s="15" t="s">
        <v>246</v>
      </c>
      <c r="H273" s="15" t="s">
        <v>250</v>
      </c>
      <c r="I273" s="20">
        <v>37617</v>
      </c>
      <c r="J273" s="21" t="s">
        <v>246</v>
      </c>
      <c r="K273" s="15" t="s">
        <v>246</v>
      </c>
      <c r="L273" s="15" t="s">
        <v>250</v>
      </c>
      <c r="M273" s="20">
        <v>74835</v>
      </c>
      <c r="N273" s="21" t="s">
        <v>246</v>
      </c>
      <c r="O273" s="15" t="s">
        <v>246</v>
      </c>
      <c r="P273" s="15" t="s">
        <v>250</v>
      </c>
      <c r="Q273" s="20">
        <v>75434</v>
      </c>
      <c r="R273" s="21" t="s">
        <v>246</v>
      </c>
    </row>
    <row r="274" spans="1:18" ht="30" x14ac:dyDescent="0.25">
      <c r="A274" s="12"/>
      <c r="B274" s="2" t="s">
        <v>860</v>
      </c>
      <c r="C274" s="4" t="s">
        <v>246</v>
      </c>
      <c r="D274" s="4"/>
      <c r="E274" s="16">
        <v>5129</v>
      </c>
      <c r="F274" t="s">
        <v>246</v>
      </c>
      <c r="G274" s="4" t="s">
        <v>246</v>
      </c>
      <c r="H274" s="4"/>
      <c r="I274" s="16">
        <v>5277</v>
      </c>
      <c r="J274" t="s">
        <v>246</v>
      </c>
      <c r="K274" s="4" t="s">
        <v>246</v>
      </c>
      <c r="L274" s="4"/>
      <c r="M274" s="16">
        <v>11525</v>
      </c>
      <c r="N274" t="s">
        <v>246</v>
      </c>
      <c r="O274" s="4" t="s">
        <v>246</v>
      </c>
      <c r="P274" s="4"/>
      <c r="Q274" s="16">
        <v>8524</v>
      </c>
      <c r="R274" t="s">
        <v>246</v>
      </c>
    </row>
    <row r="275" spans="1:18" x14ac:dyDescent="0.25">
      <c r="A275" s="12"/>
      <c r="B275" s="14" t="s">
        <v>861</v>
      </c>
      <c r="C275" s="15" t="s">
        <v>246</v>
      </c>
      <c r="D275" s="15" t="s">
        <v>250</v>
      </c>
      <c r="E275" s="24">
        <v>0.11</v>
      </c>
      <c r="F275" s="21" t="s">
        <v>246</v>
      </c>
      <c r="G275" s="15" t="s">
        <v>246</v>
      </c>
      <c r="H275" s="15" t="s">
        <v>250</v>
      </c>
      <c r="I275" s="24">
        <v>0.12</v>
      </c>
      <c r="J275" s="21" t="s">
        <v>246</v>
      </c>
      <c r="K275" s="15" t="s">
        <v>246</v>
      </c>
      <c r="L275" s="15" t="s">
        <v>250</v>
      </c>
      <c r="M275" s="24">
        <v>0.26</v>
      </c>
      <c r="N275" s="21" t="s">
        <v>246</v>
      </c>
      <c r="O275" s="15" t="s">
        <v>246</v>
      </c>
      <c r="P275" s="15" t="s">
        <v>250</v>
      </c>
      <c r="Q275" s="24">
        <v>0.19</v>
      </c>
      <c r="R275" s="21" t="s">
        <v>246</v>
      </c>
    </row>
    <row r="276" spans="1:18" x14ac:dyDescent="0.25">
      <c r="A276" s="12"/>
      <c r="B276" s="2" t="s">
        <v>862</v>
      </c>
      <c r="C276" s="4" t="s">
        <v>246</v>
      </c>
      <c r="D276" s="4" t="s">
        <v>250</v>
      </c>
      <c r="E276" s="23">
        <v>0.11</v>
      </c>
      <c r="F276" t="s">
        <v>246</v>
      </c>
      <c r="G276" s="4" t="s">
        <v>246</v>
      </c>
      <c r="H276" s="4" t="s">
        <v>250</v>
      </c>
      <c r="I276" s="23">
        <v>0.12</v>
      </c>
      <c r="J276" t="s">
        <v>246</v>
      </c>
      <c r="K276" s="4" t="s">
        <v>246</v>
      </c>
      <c r="L276" s="4" t="s">
        <v>250</v>
      </c>
      <c r="M276" s="23">
        <v>0.26</v>
      </c>
      <c r="N276" t="s">
        <v>246</v>
      </c>
      <c r="O276" s="4" t="s">
        <v>246</v>
      </c>
      <c r="P276" s="4" t="s">
        <v>250</v>
      </c>
      <c r="Q276" s="23">
        <v>0.19</v>
      </c>
      <c r="R276" t="s">
        <v>246</v>
      </c>
    </row>
    <row r="277" spans="1:18" x14ac:dyDescent="0.25">
      <c r="A277" s="12"/>
      <c r="B277" s="11"/>
      <c r="C277" s="11"/>
      <c r="D277" s="11"/>
      <c r="E277" s="11"/>
      <c r="F277" s="11"/>
      <c r="G277" s="11"/>
      <c r="H277" s="11"/>
      <c r="I277" s="11"/>
      <c r="J277" s="11"/>
      <c r="K277" s="11"/>
      <c r="L277" s="11"/>
      <c r="M277" s="11"/>
      <c r="N277" s="11"/>
      <c r="O277" s="11"/>
      <c r="P277" s="11"/>
      <c r="Q277" s="11"/>
      <c r="R277" s="11"/>
    </row>
    <row r="278" spans="1:18" x14ac:dyDescent="0.25">
      <c r="A278" s="12"/>
      <c r="B278" s="74" t="s">
        <v>863</v>
      </c>
      <c r="C278" s="74"/>
      <c r="D278" s="74"/>
      <c r="E278" s="74"/>
      <c r="F278" s="74"/>
      <c r="G278" s="74"/>
      <c r="H278" s="74"/>
      <c r="I278" s="74"/>
      <c r="J278" s="74"/>
      <c r="K278" s="74"/>
      <c r="L278" s="74"/>
      <c r="M278" s="74"/>
      <c r="N278" s="74"/>
      <c r="O278" s="74"/>
      <c r="P278" s="74"/>
      <c r="Q278" s="74"/>
      <c r="R278" s="74"/>
    </row>
    <row r="279" spans="1:18" x14ac:dyDescent="0.25">
      <c r="A279" s="12"/>
      <c r="B279" s="11"/>
      <c r="C279" s="11"/>
      <c r="D279" s="11"/>
      <c r="E279" s="11"/>
      <c r="F279" s="11"/>
      <c r="G279" s="11"/>
      <c r="H279" s="11"/>
      <c r="I279" s="11"/>
      <c r="J279" s="11"/>
      <c r="K279" s="11"/>
      <c r="L279" s="11"/>
      <c r="M279" s="11"/>
      <c r="N279" s="11"/>
      <c r="O279" s="11"/>
      <c r="P279" s="11"/>
      <c r="Q279" s="11"/>
      <c r="R279" s="11"/>
    </row>
    <row r="280" spans="1:18" ht="25.5" customHeight="1" x14ac:dyDescent="0.25">
      <c r="A280" s="12"/>
      <c r="B280" s="27" t="s">
        <v>864</v>
      </c>
      <c r="C280" s="27"/>
      <c r="D280" s="27"/>
      <c r="E280" s="27"/>
      <c r="F280" s="27"/>
      <c r="G280" s="27"/>
      <c r="H280" s="27"/>
      <c r="I280" s="27"/>
      <c r="J280" s="27"/>
      <c r="K280" s="27"/>
      <c r="L280" s="27"/>
      <c r="M280" s="27"/>
      <c r="N280" s="27"/>
      <c r="O280" s="27"/>
      <c r="P280" s="27"/>
      <c r="Q280" s="27"/>
      <c r="R280" s="27"/>
    </row>
    <row r="281" spans="1:18" x14ac:dyDescent="0.25">
      <c r="A281" s="12"/>
      <c r="B281" s="11"/>
      <c r="C281" s="11"/>
      <c r="D281" s="11"/>
      <c r="E281" s="11"/>
      <c r="F281" s="11"/>
      <c r="G281" s="11"/>
      <c r="H281" s="11"/>
      <c r="I281" s="11"/>
      <c r="J281" s="11"/>
      <c r="K281" s="11"/>
      <c r="L281" s="11"/>
      <c r="M281" s="11"/>
      <c r="N281" s="11"/>
      <c r="O281" s="11"/>
      <c r="P281" s="11"/>
      <c r="Q281" s="11"/>
      <c r="R281" s="11"/>
    </row>
    <row r="282" spans="1:18" x14ac:dyDescent="0.25">
      <c r="A282" s="12"/>
      <c r="B282" s="43"/>
      <c r="C282" s="43"/>
      <c r="D282" s="43"/>
      <c r="E282" s="43"/>
      <c r="F282" s="43"/>
      <c r="G282" s="43"/>
      <c r="H282" s="43"/>
      <c r="I282" s="43"/>
      <c r="J282" s="43"/>
      <c r="K282" s="43"/>
      <c r="L282" s="43"/>
      <c r="M282" s="43"/>
      <c r="N282" s="43"/>
      <c r="O282" s="43"/>
      <c r="P282" s="43"/>
      <c r="Q282" s="43"/>
      <c r="R282" s="43"/>
    </row>
    <row r="283" spans="1:18" x14ac:dyDescent="0.25">
      <c r="A283" s="12"/>
      <c r="B283" s="11"/>
      <c r="C283" s="11"/>
      <c r="D283" s="11"/>
      <c r="E283" s="11"/>
      <c r="F283" s="11"/>
      <c r="G283" s="11"/>
      <c r="H283" s="11"/>
      <c r="I283" s="11"/>
      <c r="J283" s="11"/>
      <c r="K283" s="11"/>
      <c r="L283" s="11"/>
      <c r="M283" s="11"/>
      <c r="N283" s="11"/>
      <c r="O283" s="11"/>
      <c r="P283" s="11"/>
      <c r="Q283" s="11"/>
      <c r="R283" s="11"/>
    </row>
    <row r="284" spans="1:18" ht="25.5" customHeight="1" x14ac:dyDescent="0.25">
      <c r="A284" s="12"/>
      <c r="B284" s="27" t="s">
        <v>865</v>
      </c>
      <c r="C284" s="27"/>
      <c r="D284" s="27"/>
      <c r="E284" s="27"/>
      <c r="F284" s="27"/>
      <c r="G284" s="27"/>
      <c r="H284" s="27"/>
      <c r="I284" s="27"/>
      <c r="J284" s="27"/>
      <c r="K284" s="27"/>
      <c r="L284" s="27"/>
      <c r="M284" s="27"/>
      <c r="N284" s="27"/>
      <c r="O284" s="27"/>
      <c r="P284" s="27"/>
      <c r="Q284" s="27"/>
      <c r="R284" s="27"/>
    </row>
    <row r="285" spans="1:18" x14ac:dyDescent="0.25">
      <c r="A285" s="12"/>
      <c r="B285" s="11"/>
      <c r="C285" s="11"/>
      <c r="D285" s="11"/>
      <c r="E285" s="11"/>
      <c r="F285" s="11"/>
      <c r="G285" s="11"/>
      <c r="H285" s="11"/>
      <c r="I285" s="11"/>
      <c r="J285" s="11"/>
      <c r="K285" s="11"/>
      <c r="L285" s="11"/>
      <c r="M285" s="11"/>
      <c r="N285" s="11"/>
      <c r="O285" s="11"/>
      <c r="P285" s="11"/>
      <c r="Q285" s="11"/>
      <c r="R285" s="11"/>
    </row>
    <row r="286" spans="1:18" ht="25.5" customHeight="1" x14ac:dyDescent="0.25">
      <c r="A286" s="12"/>
      <c r="B286" s="27" t="s">
        <v>866</v>
      </c>
      <c r="C286" s="27"/>
      <c r="D286" s="27"/>
      <c r="E286" s="27"/>
      <c r="F286" s="27"/>
      <c r="G286" s="27"/>
      <c r="H286" s="27"/>
      <c r="I286" s="27"/>
      <c r="J286" s="27"/>
      <c r="K286" s="27"/>
      <c r="L286" s="27"/>
      <c r="M286" s="27"/>
      <c r="N286" s="27"/>
      <c r="O286" s="27"/>
      <c r="P286" s="27"/>
      <c r="Q286" s="27"/>
      <c r="R286" s="27"/>
    </row>
    <row r="287" spans="1:18" x14ac:dyDescent="0.25">
      <c r="A287" s="12"/>
      <c r="B287" s="11"/>
      <c r="C287" s="11"/>
      <c r="D287" s="11"/>
      <c r="E287" s="11"/>
      <c r="F287" s="11"/>
      <c r="G287" s="11"/>
      <c r="H287" s="11"/>
      <c r="I287" s="11"/>
      <c r="J287" s="11"/>
      <c r="K287" s="11"/>
      <c r="L287" s="11"/>
      <c r="M287" s="11"/>
      <c r="N287" s="11"/>
      <c r="O287" s="11"/>
      <c r="P287" s="11"/>
      <c r="Q287" s="11"/>
      <c r="R287" s="11"/>
    </row>
    <row r="288" spans="1:18" ht="51" customHeight="1" x14ac:dyDescent="0.25">
      <c r="A288" s="12"/>
      <c r="B288" s="27" t="s">
        <v>867</v>
      </c>
      <c r="C288" s="27"/>
      <c r="D288" s="27"/>
      <c r="E288" s="27"/>
      <c r="F288" s="27"/>
      <c r="G288" s="27"/>
      <c r="H288" s="27"/>
      <c r="I288" s="27"/>
      <c r="J288" s="27"/>
      <c r="K288" s="27"/>
      <c r="L288" s="27"/>
      <c r="M288" s="27"/>
      <c r="N288" s="27"/>
      <c r="O288" s="27"/>
      <c r="P288" s="27"/>
      <c r="Q288" s="27"/>
      <c r="R288" s="27"/>
    </row>
  </sheetData>
  <mergeCells count="140">
    <mergeCell ref="B283:R283"/>
    <mergeCell ref="B284:R284"/>
    <mergeCell ref="B285:R285"/>
    <mergeCell ref="B286:R286"/>
    <mergeCell ref="B287:R287"/>
    <mergeCell ref="B288:R288"/>
    <mergeCell ref="B277:R277"/>
    <mergeCell ref="B278:R278"/>
    <mergeCell ref="B279:R279"/>
    <mergeCell ref="B280:R280"/>
    <mergeCell ref="B281:R281"/>
    <mergeCell ref="B282:R282"/>
    <mergeCell ref="B247:R247"/>
    <mergeCell ref="B248:R248"/>
    <mergeCell ref="B262:R262"/>
    <mergeCell ref="B263:R263"/>
    <mergeCell ref="B264:R264"/>
    <mergeCell ref="B265:R265"/>
    <mergeCell ref="B232:R232"/>
    <mergeCell ref="B233:R233"/>
    <mergeCell ref="B243:R243"/>
    <mergeCell ref="B244:R244"/>
    <mergeCell ref="B245:R245"/>
    <mergeCell ref="B246:R246"/>
    <mergeCell ref="B196:R196"/>
    <mergeCell ref="B197:R197"/>
    <mergeCell ref="B198:R198"/>
    <mergeCell ref="B199:R199"/>
    <mergeCell ref="B230:R230"/>
    <mergeCell ref="B231:R231"/>
    <mergeCell ref="B168:R168"/>
    <mergeCell ref="B169:R169"/>
    <mergeCell ref="B170:R170"/>
    <mergeCell ref="B171:R171"/>
    <mergeCell ref="B194:R194"/>
    <mergeCell ref="B195:R195"/>
    <mergeCell ref="B162:R162"/>
    <mergeCell ref="B163:R163"/>
    <mergeCell ref="B164:R164"/>
    <mergeCell ref="B165:R165"/>
    <mergeCell ref="B166:R166"/>
    <mergeCell ref="B167:R167"/>
    <mergeCell ref="B123:R123"/>
    <mergeCell ref="B124:R124"/>
    <mergeCell ref="B158:R158"/>
    <mergeCell ref="B159:R159"/>
    <mergeCell ref="B160:R160"/>
    <mergeCell ref="B161:R161"/>
    <mergeCell ref="B117:R117"/>
    <mergeCell ref="B118:R118"/>
    <mergeCell ref="B119:R119"/>
    <mergeCell ref="B120:R120"/>
    <mergeCell ref="B121:R121"/>
    <mergeCell ref="B122:R122"/>
    <mergeCell ref="B98:R98"/>
    <mergeCell ref="B99:R99"/>
    <mergeCell ref="B100:R100"/>
    <mergeCell ref="B101:R101"/>
    <mergeCell ref="B115:R115"/>
    <mergeCell ref="B116:R116"/>
    <mergeCell ref="B48:R48"/>
    <mergeCell ref="B49:R49"/>
    <mergeCell ref="B50:R50"/>
    <mergeCell ref="B51:R51"/>
    <mergeCell ref="B83:R83"/>
    <mergeCell ref="B84:R84"/>
    <mergeCell ref="B17:R17"/>
    <mergeCell ref="B18:R18"/>
    <mergeCell ref="B19:R19"/>
    <mergeCell ref="B20:R20"/>
    <mergeCell ref="B46:R46"/>
    <mergeCell ref="B47:R47"/>
    <mergeCell ref="B11:R11"/>
    <mergeCell ref="B12:R12"/>
    <mergeCell ref="B13:R13"/>
    <mergeCell ref="B14:R14"/>
    <mergeCell ref="B15:R15"/>
    <mergeCell ref="B16:R16"/>
    <mergeCell ref="B5:R5"/>
    <mergeCell ref="B6:R6"/>
    <mergeCell ref="B7:R7"/>
    <mergeCell ref="B8:R8"/>
    <mergeCell ref="B9:R9"/>
    <mergeCell ref="B10:R10"/>
    <mergeCell ref="D272:E272"/>
    <mergeCell ref="H272:I272"/>
    <mergeCell ref="L272:M272"/>
    <mergeCell ref="P272:Q272"/>
    <mergeCell ref="A1:A2"/>
    <mergeCell ref="B1:R1"/>
    <mergeCell ref="B2:R2"/>
    <mergeCell ref="B3:R3"/>
    <mergeCell ref="A4:A288"/>
    <mergeCell ref="B4:R4"/>
    <mergeCell ref="G250:G251"/>
    <mergeCell ref="H250:I250"/>
    <mergeCell ref="H251:I251"/>
    <mergeCell ref="J250:J251"/>
    <mergeCell ref="D271:I271"/>
    <mergeCell ref="L271:Q271"/>
    <mergeCell ref="B266:R266"/>
    <mergeCell ref="B267:R267"/>
    <mergeCell ref="B268:R268"/>
    <mergeCell ref="B269:R269"/>
    <mergeCell ref="L126:M126"/>
    <mergeCell ref="L127:M127"/>
    <mergeCell ref="L128:M128"/>
    <mergeCell ref="N126:N128"/>
    <mergeCell ref="D201:E201"/>
    <mergeCell ref="B250:B251"/>
    <mergeCell ref="C250:C251"/>
    <mergeCell ref="D250:E250"/>
    <mergeCell ref="D251:E251"/>
    <mergeCell ref="F250:F251"/>
    <mergeCell ref="G126:G128"/>
    <mergeCell ref="H126:I126"/>
    <mergeCell ref="H127:I127"/>
    <mergeCell ref="H128:I128"/>
    <mergeCell ref="J126:J128"/>
    <mergeCell ref="K126:K128"/>
    <mergeCell ref="G103:G104"/>
    <mergeCell ref="H103:I103"/>
    <mergeCell ref="H104:I104"/>
    <mergeCell ref="J103:J104"/>
    <mergeCell ref="B126:B128"/>
    <mergeCell ref="C126:C128"/>
    <mergeCell ref="D126:E126"/>
    <mergeCell ref="D127:E127"/>
    <mergeCell ref="D128:E128"/>
    <mergeCell ref="F126:F128"/>
    <mergeCell ref="D53:E53"/>
    <mergeCell ref="B103:B104"/>
    <mergeCell ref="C103:C104"/>
    <mergeCell ref="D103:E103"/>
    <mergeCell ref="D104:E104"/>
    <mergeCell ref="F103:F104"/>
    <mergeCell ref="B85:R85"/>
    <mergeCell ref="B86:R86"/>
    <mergeCell ref="B96:R96"/>
    <mergeCell ref="B97:R9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868</v>
      </c>
      <c r="B1" s="1" t="s">
        <v>1</v>
      </c>
    </row>
    <row r="2" spans="1:2" x14ac:dyDescent="0.25">
      <c r="A2" s="7"/>
      <c r="B2" s="1" t="s">
        <v>2</v>
      </c>
    </row>
    <row r="3" spans="1:2" ht="30" x14ac:dyDescent="0.25">
      <c r="A3" s="3" t="s">
        <v>869</v>
      </c>
      <c r="B3" s="4" t="s">
        <v>5</v>
      </c>
    </row>
    <row r="4" spans="1:2" x14ac:dyDescent="0.25">
      <c r="A4" s="12" t="s">
        <v>868</v>
      </c>
      <c r="B4" s="4" t="s">
        <v>5</v>
      </c>
    </row>
    <row r="5" spans="1:2" x14ac:dyDescent="0.25">
      <c r="A5" s="12"/>
      <c r="B5" s="4"/>
    </row>
    <row r="6" spans="1:2" ht="26.25" x14ac:dyDescent="0.25">
      <c r="A6" s="12"/>
      <c r="B6" s="13" t="s">
        <v>870</v>
      </c>
    </row>
    <row r="7" spans="1:2" x14ac:dyDescent="0.25">
      <c r="A7" s="12"/>
      <c r="B7" s="4"/>
    </row>
    <row r="8" spans="1:2" ht="409.6" x14ac:dyDescent="0.25">
      <c r="A8" s="12"/>
      <c r="B8" s="13" t="s">
        <v>87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2.28515625" customWidth="1"/>
    <col min="4" max="4" width="2.42578125" customWidth="1"/>
    <col min="5" max="5" width="12.7109375" customWidth="1"/>
    <col min="6" max="7" width="2.28515625" customWidth="1"/>
    <col min="8" max="8" width="2.42578125" customWidth="1"/>
    <col min="9" max="9" width="12.7109375" customWidth="1"/>
    <col min="10" max="11" width="2.28515625" customWidth="1"/>
    <col min="12" max="12" width="2.42578125" customWidth="1"/>
    <col min="13" max="13" width="12.7109375" customWidth="1"/>
    <col min="14" max="15" width="2.28515625" customWidth="1"/>
    <col min="16" max="16" width="2.42578125" customWidth="1"/>
    <col min="17" max="17" width="12.7109375" customWidth="1"/>
    <col min="18" max="18" width="2.28515625" customWidth="1"/>
  </cols>
  <sheetData>
    <row r="1" spans="1:18" ht="15" customHeight="1" x14ac:dyDescent="0.25">
      <c r="A1" s="7" t="s">
        <v>8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3</v>
      </c>
      <c r="B3" s="11" t="s">
        <v>5</v>
      </c>
      <c r="C3" s="11"/>
      <c r="D3" s="11"/>
      <c r="E3" s="11"/>
      <c r="F3" s="11"/>
      <c r="G3" s="11"/>
      <c r="H3" s="11"/>
      <c r="I3" s="11"/>
      <c r="J3" s="11"/>
      <c r="K3" s="11"/>
      <c r="L3" s="11"/>
      <c r="M3" s="11"/>
      <c r="N3" s="11"/>
      <c r="O3" s="11"/>
      <c r="P3" s="11"/>
      <c r="Q3" s="11"/>
      <c r="R3" s="11"/>
    </row>
    <row r="4" spans="1:18" ht="15" customHeight="1" x14ac:dyDescent="0.25">
      <c r="A4" s="12" t="s">
        <v>873</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27" t="s">
        <v>874</v>
      </c>
      <c r="C6" s="27"/>
      <c r="D6" s="27"/>
      <c r="E6" s="27"/>
      <c r="F6" s="27"/>
      <c r="G6" s="27"/>
      <c r="H6" s="27"/>
      <c r="I6" s="27"/>
      <c r="J6" s="27"/>
      <c r="K6" s="27"/>
      <c r="L6" s="27"/>
      <c r="M6" s="27"/>
      <c r="N6" s="27"/>
      <c r="O6" s="27"/>
      <c r="P6" s="27"/>
      <c r="Q6" s="27"/>
      <c r="R6" s="27"/>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28"/>
      <c r="C8" s="28"/>
      <c r="D8" s="28"/>
      <c r="E8" s="28"/>
      <c r="F8" s="28"/>
      <c r="G8" s="28"/>
      <c r="H8" s="28"/>
      <c r="I8" s="28"/>
      <c r="J8" s="28"/>
      <c r="K8" s="28"/>
      <c r="L8" s="28"/>
      <c r="M8" s="28"/>
      <c r="N8" s="28"/>
      <c r="O8" s="28"/>
      <c r="P8" s="28"/>
      <c r="Q8" s="28"/>
      <c r="R8" s="28"/>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246</v>
      </c>
      <c r="D10" s="25" t="s">
        <v>247</v>
      </c>
      <c r="E10" s="25"/>
      <c r="F10" s="25"/>
      <c r="G10" s="25"/>
      <c r="H10" s="25"/>
      <c r="I10" s="25"/>
      <c r="J10" s="4"/>
      <c r="K10" s="4" t="s">
        <v>246</v>
      </c>
      <c r="L10" s="25" t="s">
        <v>248</v>
      </c>
      <c r="M10" s="25"/>
      <c r="N10" s="25"/>
      <c r="O10" s="25"/>
      <c r="P10" s="25"/>
      <c r="Q10" s="25"/>
      <c r="R10" s="4"/>
    </row>
    <row r="11" spans="1:18" ht="15.75" thickBot="1" x14ac:dyDescent="0.3">
      <c r="A11" s="12"/>
      <c r="B11" s="4"/>
      <c r="C11" s="4" t="s">
        <v>246</v>
      </c>
      <c r="D11" s="26">
        <v>2014</v>
      </c>
      <c r="E11" s="26"/>
      <c r="F11" s="4"/>
      <c r="G11" s="4" t="s">
        <v>246</v>
      </c>
      <c r="H11" s="26">
        <v>2013</v>
      </c>
      <c r="I11" s="26"/>
      <c r="J11" s="4"/>
      <c r="K11" s="4" t="s">
        <v>246</v>
      </c>
      <c r="L11" s="26">
        <v>2014</v>
      </c>
      <c r="M11" s="26"/>
      <c r="N11" s="4"/>
      <c r="O11" s="4" t="s">
        <v>246</v>
      </c>
      <c r="P11" s="26">
        <v>2013</v>
      </c>
      <c r="Q11" s="26"/>
      <c r="R11" s="4"/>
    </row>
    <row r="12" spans="1:18" ht="30" x14ac:dyDescent="0.25">
      <c r="A12" s="12"/>
      <c r="B12" s="14" t="s">
        <v>249</v>
      </c>
      <c r="C12" s="15" t="s">
        <v>246</v>
      </c>
      <c r="D12" s="15"/>
      <c r="E12" s="15"/>
      <c r="F12" s="15"/>
      <c r="G12" s="15" t="s">
        <v>246</v>
      </c>
      <c r="H12" s="15"/>
      <c r="I12" s="15"/>
      <c r="J12" s="15"/>
      <c r="K12" s="15" t="s">
        <v>246</v>
      </c>
      <c r="L12" s="15"/>
      <c r="M12" s="15"/>
      <c r="N12" s="15"/>
      <c r="O12" s="15" t="s">
        <v>246</v>
      </c>
      <c r="P12" s="15"/>
      <c r="Q12" s="15"/>
      <c r="R12" s="15"/>
    </row>
    <row r="13" spans="1:18" x14ac:dyDescent="0.25">
      <c r="A13" s="12"/>
      <c r="B13" s="2" t="s">
        <v>129</v>
      </c>
      <c r="C13" s="4" t="s">
        <v>246</v>
      </c>
      <c r="D13" s="4" t="s">
        <v>250</v>
      </c>
      <c r="E13" s="16">
        <v>1037</v>
      </c>
      <c r="F13" t="s">
        <v>246</v>
      </c>
      <c r="G13" s="4" t="s">
        <v>246</v>
      </c>
      <c r="H13" s="4" t="s">
        <v>250</v>
      </c>
      <c r="I13" s="16">
        <v>2758</v>
      </c>
      <c r="J13" t="s">
        <v>246</v>
      </c>
      <c r="K13" s="4" t="s">
        <v>246</v>
      </c>
      <c r="L13" s="4" t="s">
        <v>250</v>
      </c>
      <c r="M13" s="16">
        <v>2090</v>
      </c>
      <c r="N13" t="s">
        <v>246</v>
      </c>
      <c r="O13" s="4" t="s">
        <v>246</v>
      </c>
      <c r="P13" s="4" t="s">
        <v>250</v>
      </c>
      <c r="Q13" s="16">
        <v>7334</v>
      </c>
      <c r="R13" t="s">
        <v>246</v>
      </c>
    </row>
    <row r="14" spans="1:18" x14ac:dyDescent="0.25">
      <c r="A14" s="12"/>
      <c r="B14" s="14" t="s">
        <v>251</v>
      </c>
      <c r="C14" s="15" t="s">
        <v>246</v>
      </c>
      <c r="D14" s="15"/>
      <c r="E14" s="15"/>
      <c r="F14" s="15"/>
      <c r="G14" s="15" t="s">
        <v>246</v>
      </c>
      <c r="H14" s="15"/>
      <c r="I14" s="15"/>
      <c r="J14" s="15"/>
      <c r="K14" s="15" t="s">
        <v>246</v>
      </c>
      <c r="L14" s="15"/>
      <c r="M14" s="15"/>
      <c r="N14" s="15"/>
      <c r="O14" s="15" t="s">
        <v>246</v>
      </c>
      <c r="P14" s="15"/>
      <c r="Q14" s="15"/>
      <c r="R14" s="15"/>
    </row>
    <row r="15" spans="1:18" ht="30" x14ac:dyDescent="0.25">
      <c r="A15" s="12"/>
      <c r="B15" s="2" t="s">
        <v>252</v>
      </c>
      <c r="C15" s="4" t="s">
        <v>246</v>
      </c>
      <c r="D15" s="4"/>
      <c r="E15" s="16">
        <v>38665018</v>
      </c>
      <c r="F15" t="s">
        <v>246</v>
      </c>
      <c r="G15" s="4" t="s">
        <v>246</v>
      </c>
      <c r="H15" s="4"/>
      <c r="I15" s="16">
        <v>30098853</v>
      </c>
      <c r="J15" t="s">
        <v>246</v>
      </c>
      <c r="K15" s="4" t="s">
        <v>246</v>
      </c>
      <c r="L15" s="4"/>
      <c r="M15" s="16">
        <v>36576622</v>
      </c>
      <c r="N15" t="s">
        <v>246</v>
      </c>
      <c r="O15" s="4" t="s">
        <v>246</v>
      </c>
      <c r="P15" s="4"/>
      <c r="Q15" s="16">
        <v>30094315</v>
      </c>
      <c r="R15" t="s">
        <v>246</v>
      </c>
    </row>
    <row r="16" spans="1:18" x14ac:dyDescent="0.25">
      <c r="A16" s="12"/>
      <c r="B16" s="14" t="s">
        <v>253</v>
      </c>
      <c r="C16" s="15" t="s">
        <v>246</v>
      </c>
      <c r="D16" s="15"/>
      <c r="E16" s="15"/>
      <c r="F16" s="15"/>
      <c r="G16" s="15" t="s">
        <v>246</v>
      </c>
      <c r="H16" s="15"/>
      <c r="I16" s="15"/>
      <c r="J16" s="15"/>
      <c r="K16" s="15" t="s">
        <v>246</v>
      </c>
      <c r="L16" s="15"/>
      <c r="M16" s="15"/>
      <c r="N16" s="15"/>
      <c r="O16" s="15" t="s">
        <v>246</v>
      </c>
      <c r="P16" s="15"/>
      <c r="Q16" s="15"/>
      <c r="R16" s="15"/>
    </row>
    <row r="17" spans="1:18" ht="15.75" thickBot="1" x14ac:dyDescent="0.3">
      <c r="A17" s="12"/>
      <c r="B17" s="2" t="s">
        <v>254</v>
      </c>
      <c r="C17" s="4" t="s">
        <v>246</v>
      </c>
      <c r="D17" s="4"/>
      <c r="E17" s="16">
        <v>386212</v>
      </c>
      <c r="F17" t="s">
        <v>246</v>
      </c>
      <c r="G17" s="4" t="s">
        <v>246</v>
      </c>
      <c r="H17" s="4"/>
      <c r="I17" s="16">
        <v>62388</v>
      </c>
      <c r="J17" t="s">
        <v>246</v>
      </c>
      <c r="K17" s="4" t="s">
        <v>246</v>
      </c>
      <c r="L17" s="4"/>
      <c r="M17" s="16">
        <v>403612</v>
      </c>
      <c r="N17" t="s">
        <v>246</v>
      </c>
      <c r="O17" s="4" t="s">
        <v>246</v>
      </c>
      <c r="P17" s="4"/>
      <c r="Q17" s="16">
        <v>61465</v>
      </c>
      <c r="R17" t="s">
        <v>246</v>
      </c>
    </row>
    <row r="18" spans="1:18" x14ac:dyDescent="0.25">
      <c r="A18" s="12"/>
      <c r="B18" s="17"/>
      <c r="C18" s="17" t="s">
        <v>246</v>
      </c>
      <c r="D18" s="18"/>
      <c r="E18" s="18"/>
      <c r="F18" s="17"/>
      <c r="G18" s="17" t="s">
        <v>246</v>
      </c>
      <c r="H18" s="18"/>
      <c r="I18" s="18"/>
      <c r="J18" s="17"/>
      <c r="K18" s="17" t="s">
        <v>246</v>
      </c>
      <c r="L18" s="18"/>
      <c r="M18" s="18"/>
      <c r="N18" s="17"/>
      <c r="O18" s="17" t="s">
        <v>246</v>
      </c>
      <c r="P18" s="18"/>
      <c r="Q18" s="18"/>
      <c r="R18" s="17"/>
    </row>
    <row r="19" spans="1:18" ht="45.75" thickBot="1" x14ac:dyDescent="0.3">
      <c r="A19" s="12"/>
      <c r="B19" s="14" t="s">
        <v>255</v>
      </c>
      <c r="C19" s="19" t="s">
        <v>246</v>
      </c>
      <c r="D19" s="15"/>
      <c r="E19" s="20">
        <v>39051230</v>
      </c>
      <c r="F19" s="21" t="s">
        <v>246</v>
      </c>
      <c r="G19" s="19" t="s">
        <v>246</v>
      </c>
      <c r="H19" s="15"/>
      <c r="I19" s="20">
        <v>30161241</v>
      </c>
      <c r="J19" s="21" t="s">
        <v>246</v>
      </c>
      <c r="K19" s="19" t="s">
        <v>246</v>
      </c>
      <c r="L19" s="15"/>
      <c r="M19" s="20">
        <v>36980234</v>
      </c>
      <c r="N19" s="21" t="s">
        <v>246</v>
      </c>
      <c r="O19" s="19" t="s">
        <v>246</v>
      </c>
      <c r="P19" s="15"/>
      <c r="Q19" s="20">
        <v>30155780</v>
      </c>
      <c r="R19" s="21" t="s">
        <v>246</v>
      </c>
    </row>
    <row r="20" spans="1:18" x14ac:dyDescent="0.25">
      <c r="A20" s="12"/>
      <c r="B20" s="17"/>
      <c r="C20" s="17" t="s">
        <v>246</v>
      </c>
      <c r="D20" s="18"/>
      <c r="E20" s="18"/>
      <c r="F20" s="17"/>
      <c r="G20" s="17" t="s">
        <v>246</v>
      </c>
      <c r="H20" s="18"/>
      <c r="I20" s="18"/>
      <c r="J20" s="17"/>
      <c r="K20" s="17" t="s">
        <v>246</v>
      </c>
      <c r="L20" s="18"/>
      <c r="M20" s="18"/>
      <c r="N20" s="17"/>
      <c r="O20" s="17" t="s">
        <v>246</v>
      </c>
      <c r="P20" s="18"/>
      <c r="Q20" s="18"/>
      <c r="R20" s="17"/>
    </row>
    <row r="21" spans="1:18" x14ac:dyDescent="0.25">
      <c r="A21" s="12"/>
      <c r="B21" s="2" t="s">
        <v>256</v>
      </c>
      <c r="C21" s="22" t="s">
        <v>246</v>
      </c>
      <c r="D21" s="4" t="s">
        <v>250</v>
      </c>
      <c r="E21" s="23">
        <v>0.03</v>
      </c>
      <c r="F21" t="s">
        <v>246</v>
      </c>
      <c r="G21" s="22" t="s">
        <v>246</v>
      </c>
      <c r="H21" s="4" t="s">
        <v>250</v>
      </c>
      <c r="I21" s="23">
        <v>0.09</v>
      </c>
      <c r="J21" t="s">
        <v>246</v>
      </c>
      <c r="K21" s="22" t="s">
        <v>246</v>
      </c>
      <c r="L21" s="4" t="s">
        <v>250</v>
      </c>
      <c r="M21" s="23">
        <v>0.06</v>
      </c>
      <c r="N21" t="s">
        <v>246</v>
      </c>
      <c r="O21" s="22" t="s">
        <v>246</v>
      </c>
      <c r="P21" s="4" t="s">
        <v>250</v>
      </c>
      <c r="Q21" s="23">
        <v>0.24</v>
      </c>
      <c r="R21" t="s">
        <v>246</v>
      </c>
    </row>
    <row r="22" spans="1:18" x14ac:dyDescent="0.25">
      <c r="A22" s="12"/>
      <c r="B22" s="14" t="s">
        <v>257</v>
      </c>
      <c r="C22" s="19" t="s">
        <v>246</v>
      </c>
      <c r="D22" s="15" t="s">
        <v>250</v>
      </c>
      <c r="E22" s="24">
        <v>0.03</v>
      </c>
      <c r="F22" s="21" t="s">
        <v>246</v>
      </c>
      <c r="G22" s="19" t="s">
        <v>246</v>
      </c>
      <c r="H22" s="15" t="s">
        <v>250</v>
      </c>
      <c r="I22" s="24">
        <v>0.09</v>
      </c>
      <c r="J22" s="21" t="s">
        <v>246</v>
      </c>
      <c r="K22" s="19" t="s">
        <v>246</v>
      </c>
      <c r="L22" s="15" t="s">
        <v>250</v>
      </c>
      <c r="M22" s="24">
        <v>0.06</v>
      </c>
      <c r="N22" s="21" t="s">
        <v>246</v>
      </c>
      <c r="O22" s="19" t="s">
        <v>246</v>
      </c>
      <c r="P22" s="15" t="s">
        <v>250</v>
      </c>
      <c r="Q22" s="24">
        <v>0.24</v>
      </c>
      <c r="R22" s="21" t="s">
        <v>246</v>
      </c>
    </row>
  </sheetData>
  <mergeCells count="16">
    <mergeCell ref="A1:A2"/>
    <mergeCell ref="B1:R1"/>
    <mergeCell ref="B2:R2"/>
    <mergeCell ref="B3:R3"/>
    <mergeCell ref="A4:A22"/>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x14ac:dyDescent="0.25"/>
  <cols>
    <col min="1" max="2" width="36.5703125" bestFit="1" customWidth="1"/>
    <col min="3" max="3" width="3" customWidth="1"/>
    <col min="4" max="4" width="3.28515625" customWidth="1"/>
    <col min="5" max="5" width="13.140625" customWidth="1"/>
    <col min="6" max="8" width="3" customWidth="1"/>
    <col min="9" max="9" width="13.7109375" customWidth="1"/>
    <col min="10" max="11" width="3" customWidth="1"/>
    <col min="12" max="12" width="3.28515625" customWidth="1"/>
    <col min="13" max="13" width="12.7109375" customWidth="1"/>
    <col min="14" max="15" width="3" customWidth="1"/>
    <col min="16" max="16" width="3.28515625" customWidth="1"/>
    <col min="17" max="17" width="13.140625" customWidth="1"/>
    <col min="18" max="20" width="3" customWidth="1"/>
    <col min="21" max="21" width="13.140625" customWidth="1"/>
    <col min="22" max="22" width="3" customWidth="1"/>
  </cols>
  <sheetData>
    <row r="1" spans="1:22" ht="15" customHeight="1" x14ac:dyDescent="0.25">
      <c r="A1" s="7" t="s">
        <v>8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9</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876</v>
      </c>
      <c r="B4" s="11" t="s">
        <v>5</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5.5" customHeight="1" x14ac:dyDescent="0.25">
      <c r="A6" s="12"/>
      <c r="B6" s="27" t="s">
        <v>267</v>
      </c>
      <c r="C6" s="27"/>
      <c r="D6" s="27"/>
      <c r="E6" s="27"/>
      <c r="F6" s="27"/>
      <c r="G6" s="27"/>
      <c r="H6" s="27"/>
      <c r="I6" s="27"/>
      <c r="J6" s="27"/>
      <c r="K6" s="27"/>
      <c r="L6" s="27"/>
      <c r="M6" s="27"/>
      <c r="N6" s="27"/>
      <c r="O6" s="27"/>
      <c r="P6" s="27"/>
      <c r="Q6" s="27"/>
      <c r="R6" s="27"/>
      <c r="S6" s="27"/>
      <c r="T6" s="27"/>
      <c r="U6" s="27"/>
      <c r="V6" s="27"/>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x14ac:dyDescent="0.25">
      <c r="A8" s="12"/>
      <c r="B8" s="28"/>
      <c r="C8" s="28"/>
      <c r="D8" s="28"/>
      <c r="E8" s="28"/>
      <c r="F8" s="28"/>
      <c r="G8" s="28"/>
      <c r="H8" s="28"/>
      <c r="I8" s="28"/>
      <c r="J8" s="28"/>
      <c r="K8" s="28"/>
      <c r="L8" s="28"/>
      <c r="M8" s="28"/>
      <c r="N8" s="28"/>
      <c r="O8" s="28"/>
      <c r="P8" s="28"/>
      <c r="Q8" s="28"/>
      <c r="R8" s="28"/>
      <c r="S8" s="28"/>
      <c r="T8" s="28"/>
      <c r="U8" s="28"/>
      <c r="V8" s="28"/>
    </row>
    <row r="9" spans="1:22" x14ac:dyDescent="0.25">
      <c r="A9" s="12"/>
      <c r="B9" s="4"/>
      <c r="C9" s="4"/>
      <c r="D9" s="4"/>
      <c r="E9" s="4"/>
      <c r="F9" s="4"/>
      <c r="G9" s="4"/>
      <c r="H9" s="4"/>
      <c r="I9" s="4"/>
      <c r="J9" s="4"/>
      <c r="K9" s="4"/>
      <c r="L9" s="4"/>
      <c r="M9" s="4"/>
      <c r="N9" s="4"/>
      <c r="O9" s="4"/>
      <c r="P9" s="4"/>
      <c r="Q9" s="4"/>
      <c r="R9" s="4"/>
    </row>
    <row r="10" spans="1:22" ht="15.75" thickBot="1" x14ac:dyDescent="0.3">
      <c r="A10" s="12"/>
      <c r="B10" s="4"/>
      <c r="C10" s="4" t="s">
        <v>246</v>
      </c>
      <c r="D10" s="11"/>
      <c r="E10" s="11"/>
      <c r="F10" s="4"/>
      <c r="G10" s="4" t="s">
        <v>246</v>
      </c>
      <c r="H10" s="25" t="s">
        <v>268</v>
      </c>
      <c r="I10" s="25"/>
      <c r="J10" s="25"/>
      <c r="K10" s="25"/>
      <c r="L10" s="25"/>
      <c r="M10" s="25"/>
      <c r="N10" s="25"/>
      <c r="O10" s="25"/>
      <c r="P10" s="25"/>
      <c r="Q10" s="25"/>
      <c r="R10" s="4"/>
    </row>
    <row r="11" spans="1:22" x14ac:dyDescent="0.25">
      <c r="A11" s="12"/>
      <c r="B11" s="11"/>
      <c r="C11" s="11" t="s">
        <v>246</v>
      </c>
      <c r="D11" s="34" t="s">
        <v>269</v>
      </c>
      <c r="E11" s="34"/>
      <c r="F11" s="11"/>
      <c r="G11" s="11" t="s">
        <v>246</v>
      </c>
      <c r="H11" s="36" t="s">
        <v>271</v>
      </c>
      <c r="I11" s="36"/>
      <c r="J11" s="37"/>
      <c r="K11" s="37" t="s">
        <v>246</v>
      </c>
      <c r="L11" s="36" t="s">
        <v>275</v>
      </c>
      <c r="M11" s="36"/>
      <c r="N11" s="37"/>
      <c r="O11" s="37" t="s">
        <v>246</v>
      </c>
      <c r="P11" s="36" t="s">
        <v>275</v>
      </c>
      <c r="Q11" s="36"/>
      <c r="R11" s="11"/>
    </row>
    <row r="12" spans="1:22" x14ac:dyDescent="0.25">
      <c r="A12" s="12"/>
      <c r="B12" s="11"/>
      <c r="C12" s="11"/>
      <c r="D12" s="34" t="s">
        <v>270</v>
      </c>
      <c r="E12" s="34"/>
      <c r="F12" s="11"/>
      <c r="G12" s="11"/>
      <c r="H12" s="34" t="s">
        <v>272</v>
      </c>
      <c r="I12" s="34"/>
      <c r="J12" s="11"/>
      <c r="K12" s="11"/>
      <c r="L12" s="34" t="s">
        <v>276</v>
      </c>
      <c r="M12" s="34"/>
      <c r="N12" s="11"/>
      <c r="O12" s="11"/>
      <c r="P12" s="34" t="s">
        <v>280</v>
      </c>
      <c r="Q12" s="34"/>
      <c r="R12" s="11"/>
    </row>
    <row r="13" spans="1:22" x14ac:dyDescent="0.25">
      <c r="A13" s="12"/>
      <c r="B13" s="11"/>
      <c r="C13" s="11"/>
      <c r="D13" s="34"/>
      <c r="E13" s="34"/>
      <c r="F13" s="11"/>
      <c r="G13" s="11"/>
      <c r="H13" s="34" t="s">
        <v>273</v>
      </c>
      <c r="I13" s="34"/>
      <c r="J13" s="11"/>
      <c r="K13" s="11"/>
      <c r="L13" s="34" t="s">
        <v>277</v>
      </c>
      <c r="M13" s="34"/>
      <c r="N13" s="11"/>
      <c r="O13" s="11"/>
      <c r="P13" s="34" t="s">
        <v>278</v>
      </c>
      <c r="Q13" s="34"/>
      <c r="R13" s="11"/>
    </row>
    <row r="14" spans="1:22" x14ac:dyDescent="0.25">
      <c r="A14" s="12"/>
      <c r="B14" s="11"/>
      <c r="C14" s="11"/>
      <c r="D14" s="34"/>
      <c r="E14" s="34"/>
      <c r="F14" s="11"/>
      <c r="G14" s="11"/>
      <c r="H14" s="34" t="s">
        <v>274</v>
      </c>
      <c r="I14" s="34"/>
      <c r="J14" s="11"/>
      <c r="K14" s="11"/>
      <c r="L14" s="34" t="s">
        <v>278</v>
      </c>
      <c r="M14" s="34"/>
      <c r="N14" s="11"/>
      <c r="O14" s="11"/>
      <c r="P14" s="34" t="s">
        <v>281</v>
      </c>
      <c r="Q14" s="34"/>
      <c r="R14" s="11"/>
    </row>
    <row r="15" spans="1:22" ht="15.75" thickBot="1" x14ac:dyDescent="0.3">
      <c r="A15" s="12"/>
      <c r="B15" s="11"/>
      <c r="C15" s="11"/>
      <c r="D15" s="35"/>
      <c r="E15" s="35"/>
      <c r="F15" s="11"/>
      <c r="G15" s="11"/>
      <c r="H15" s="35"/>
      <c r="I15" s="35"/>
      <c r="J15" s="11"/>
      <c r="K15" s="11"/>
      <c r="L15" s="35" t="s">
        <v>279</v>
      </c>
      <c r="M15" s="35"/>
      <c r="N15" s="11"/>
      <c r="O15" s="11"/>
      <c r="P15" s="35"/>
      <c r="Q15" s="35"/>
      <c r="R15" s="11"/>
    </row>
    <row r="16" spans="1:22" x14ac:dyDescent="0.25">
      <c r="A16" s="12"/>
      <c r="B16" s="29" t="s">
        <v>282</v>
      </c>
      <c r="C16" s="15" t="s">
        <v>246</v>
      </c>
      <c r="D16" s="15"/>
      <c r="E16" s="15"/>
      <c r="F16" s="15"/>
      <c r="G16" s="15" t="s">
        <v>246</v>
      </c>
      <c r="H16" s="15"/>
      <c r="I16" s="15"/>
      <c r="J16" s="15"/>
      <c r="K16" s="15" t="s">
        <v>246</v>
      </c>
      <c r="L16" s="15"/>
      <c r="M16" s="15"/>
      <c r="N16" s="15"/>
      <c r="O16" s="15" t="s">
        <v>246</v>
      </c>
      <c r="P16" s="15"/>
      <c r="Q16" s="15"/>
      <c r="R16" s="15"/>
    </row>
    <row r="17" spans="1:18" x14ac:dyDescent="0.25">
      <c r="A17" s="12"/>
      <c r="B17" s="2" t="s">
        <v>283</v>
      </c>
      <c r="C17" s="4" t="s">
        <v>246</v>
      </c>
      <c r="D17" s="4"/>
      <c r="E17" s="4"/>
      <c r="F17" s="4"/>
      <c r="G17" s="4" t="s">
        <v>246</v>
      </c>
      <c r="H17" s="4"/>
      <c r="I17" s="4"/>
      <c r="J17" s="4"/>
      <c r="K17" s="4" t="s">
        <v>246</v>
      </c>
      <c r="L17" s="4"/>
      <c r="M17" s="4"/>
      <c r="N17" s="4"/>
      <c r="O17" s="4" t="s">
        <v>246</v>
      </c>
      <c r="P17" s="4"/>
      <c r="Q17" s="4"/>
      <c r="R17" s="4"/>
    </row>
    <row r="18" spans="1:18" x14ac:dyDescent="0.25">
      <c r="A18" s="12"/>
      <c r="B18" s="14" t="s">
        <v>284</v>
      </c>
      <c r="C18" s="15" t="s">
        <v>246</v>
      </c>
      <c r="D18" s="21" t="s">
        <v>250</v>
      </c>
      <c r="E18" s="30">
        <v>89</v>
      </c>
      <c r="F18" s="21" t="s">
        <v>246</v>
      </c>
      <c r="G18" s="15" t="s">
        <v>246</v>
      </c>
      <c r="H18" s="21"/>
      <c r="I18" s="30" t="s">
        <v>285</v>
      </c>
      <c r="J18" s="21" t="s">
        <v>246</v>
      </c>
      <c r="K18" s="15" t="s">
        <v>246</v>
      </c>
      <c r="L18" s="21" t="s">
        <v>250</v>
      </c>
      <c r="M18" s="30">
        <v>89</v>
      </c>
      <c r="N18" s="21" t="s">
        <v>246</v>
      </c>
      <c r="O18" s="15" t="s">
        <v>246</v>
      </c>
      <c r="P18" s="21"/>
      <c r="Q18" s="30" t="s">
        <v>285</v>
      </c>
      <c r="R18" s="21" t="s">
        <v>246</v>
      </c>
    </row>
    <row r="19" spans="1:18" x14ac:dyDescent="0.25">
      <c r="A19" s="12"/>
      <c r="B19" s="2" t="s">
        <v>286</v>
      </c>
      <c r="C19" s="4" t="s">
        <v>246</v>
      </c>
      <c r="D19" s="4"/>
      <c r="E19" s="4"/>
      <c r="F19" s="4"/>
      <c r="G19" s="4" t="s">
        <v>246</v>
      </c>
      <c r="H19" s="4"/>
      <c r="I19" s="4"/>
      <c r="J19" s="4"/>
      <c r="K19" s="4" t="s">
        <v>246</v>
      </c>
      <c r="L19" s="4"/>
      <c r="M19" s="4"/>
      <c r="N19" s="4"/>
      <c r="O19" s="4" t="s">
        <v>246</v>
      </c>
      <c r="P19" s="4"/>
      <c r="Q19" s="4"/>
      <c r="R19" s="4"/>
    </row>
    <row r="20" spans="1:18" ht="30" x14ac:dyDescent="0.25">
      <c r="A20" s="12"/>
      <c r="B20" s="14" t="s">
        <v>287</v>
      </c>
      <c r="C20" s="15" t="s">
        <v>246</v>
      </c>
      <c r="D20" s="21"/>
      <c r="E20" s="30">
        <v>4</v>
      </c>
      <c r="F20" s="21" t="s">
        <v>246</v>
      </c>
      <c r="G20" s="15" t="s">
        <v>246</v>
      </c>
      <c r="H20" s="21"/>
      <c r="I20" s="30" t="s">
        <v>285</v>
      </c>
      <c r="J20" s="21" t="s">
        <v>246</v>
      </c>
      <c r="K20" s="15" t="s">
        <v>246</v>
      </c>
      <c r="L20" s="21"/>
      <c r="M20" s="30">
        <v>4</v>
      </c>
      <c r="N20" s="21" t="s">
        <v>246</v>
      </c>
      <c r="O20" s="15" t="s">
        <v>246</v>
      </c>
      <c r="P20" s="21"/>
      <c r="Q20" s="30" t="s">
        <v>285</v>
      </c>
      <c r="R20" s="21" t="s">
        <v>246</v>
      </c>
    </row>
    <row r="21" spans="1:18" x14ac:dyDescent="0.25">
      <c r="A21" s="12"/>
      <c r="B21" s="2" t="s">
        <v>288</v>
      </c>
      <c r="C21" s="4" t="s">
        <v>246</v>
      </c>
      <c r="E21" s="31">
        <v>502590</v>
      </c>
      <c r="F21" t="s">
        <v>246</v>
      </c>
      <c r="G21" s="4" t="s">
        <v>246</v>
      </c>
      <c r="I21" s="32" t="s">
        <v>285</v>
      </c>
      <c r="J21" t="s">
        <v>246</v>
      </c>
      <c r="K21" s="4" t="s">
        <v>246</v>
      </c>
      <c r="M21" s="31">
        <v>502590</v>
      </c>
      <c r="N21" t="s">
        <v>246</v>
      </c>
      <c r="O21" s="4" t="s">
        <v>246</v>
      </c>
      <c r="Q21" s="32" t="s">
        <v>285</v>
      </c>
      <c r="R21" t="s">
        <v>246</v>
      </c>
    </row>
    <row r="22" spans="1:18" x14ac:dyDescent="0.25">
      <c r="A22" s="12"/>
      <c r="B22" s="14" t="s">
        <v>289</v>
      </c>
      <c r="C22" s="15" t="s">
        <v>246</v>
      </c>
      <c r="D22" s="21"/>
      <c r="E22" s="33">
        <v>39555</v>
      </c>
      <c r="F22" s="21" t="s">
        <v>246</v>
      </c>
      <c r="G22" s="15" t="s">
        <v>246</v>
      </c>
      <c r="H22" s="21"/>
      <c r="I22" s="30" t="s">
        <v>285</v>
      </c>
      <c r="J22" s="21" t="s">
        <v>246</v>
      </c>
      <c r="K22" s="15" t="s">
        <v>246</v>
      </c>
      <c r="L22" s="21"/>
      <c r="M22" s="33">
        <v>39555</v>
      </c>
      <c r="N22" s="21" t="s">
        <v>246</v>
      </c>
      <c r="O22" s="15" t="s">
        <v>246</v>
      </c>
      <c r="P22" s="21"/>
      <c r="Q22" s="30" t="s">
        <v>285</v>
      </c>
      <c r="R22" s="21" t="s">
        <v>246</v>
      </c>
    </row>
    <row r="23" spans="1:18" x14ac:dyDescent="0.25">
      <c r="A23" s="12"/>
      <c r="B23" s="2" t="s">
        <v>290</v>
      </c>
      <c r="C23" s="4" t="s">
        <v>246</v>
      </c>
      <c r="E23" s="31">
        <v>3467</v>
      </c>
      <c r="F23" t="s">
        <v>246</v>
      </c>
      <c r="G23" s="4" t="s">
        <v>246</v>
      </c>
      <c r="I23" s="32" t="s">
        <v>285</v>
      </c>
      <c r="J23" t="s">
        <v>246</v>
      </c>
      <c r="K23" s="4" t="s">
        <v>246</v>
      </c>
      <c r="M23" s="31">
        <v>3467</v>
      </c>
      <c r="N23" t="s">
        <v>246</v>
      </c>
      <c r="O23" s="4" t="s">
        <v>246</v>
      </c>
      <c r="Q23" s="32" t="s">
        <v>285</v>
      </c>
      <c r="R23" t="s">
        <v>246</v>
      </c>
    </row>
    <row r="24" spans="1:18" x14ac:dyDescent="0.25">
      <c r="A24" s="12"/>
      <c r="B24" s="14" t="s">
        <v>291</v>
      </c>
      <c r="C24" s="15" t="s">
        <v>246</v>
      </c>
      <c r="D24" s="15"/>
      <c r="E24" s="15"/>
      <c r="F24" s="15"/>
      <c r="G24" s="15" t="s">
        <v>246</v>
      </c>
      <c r="H24" s="15"/>
      <c r="I24" s="15"/>
      <c r="J24" s="15"/>
      <c r="K24" s="15" t="s">
        <v>246</v>
      </c>
      <c r="L24" s="15"/>
      <c r="M24" s="15"/>
      <c r="N24" s="15"/>
      <c r="O24" s="15" t="s">
        <v>246</v>
      </c>
      <c r="P24" s="15"/>
      <c r="Q24" s="15"/>
      <c r="R24" s="15"/>
    </row>
    <row r="25" spans="1:18" x14ac:dyDescent="0.25">
      <c r="A25" s="12"/>
      <c r="B25" s="2" t="s">
        <v>290</v>
      </c>
      <c r="C25" s="4" t="s">
        <v>246</v>
      </c>
      <c r="E25" s="31">
        <v>3796</v>
      </c>
      <c r="F25" t="s">
        <v>246</v>
      </c>
      <c r="G25" s="4" t="s">
        <v>246</v>
      </c>
      <c r="I25" s="32" t="s">
        <v>285</v>
      </c>
      <c r="J25" t="s">
        <v>246</v>
      </c>
      <c r="K25" s="4" t="s">
        <v>246</v>
      </c>
      <c r="M25" s="31">
        <v>3796</v>
      </c>
      <c r="N25" t="s">
        <v>246</v>
      </c>
      <c r="O25" s="4" t="s">
        <v>246</v>
      </c>
      <c r="Q25" s="32" t="s">
        <v>285</v>
      </c>
      <c r="R25" t="s">
        <v>246</v>
      </c>
    </row>
    <row r="26" spans="1:18" x14ac:dyDescent="0.25">
      <c r="A26" s="12"/>
      <c r="B26" s="29" t="s">
        <v>292</v>
      </c>
      <c r="C26" s="15" t="s">
        <v>246</v>
      </c>
      <c r="D26" s="15"/>
      <c r="E26" s="15"/>
      <c r="F26" s="15"/>
      <c r="G26" s="15" t="s">
        <v>246</v>
      </c>
      <c r="H26" s="15"/>
      <c r="I26" s="15"/>
      <c r="J26" s="15"/>
      <c r="K26" s="15" t="s">
        <v>246</v>
      </c>
      <c r="L26" s="15"/>
      <c r="M26" s="15"/>
      <c r="N26" s="15"/>
      <c r="O26" s="15" t="s">
        <v>246</v>
      </c>
      <c r="P26" s="15"/>
      <c r="Q26" s="15"/>
      <c r="R26" s="15"/>
    </row>
    <row r="27" spans="1:18" x14ac:dyDescent="0.25">
      <c r="A27" s="12"/>
      <c r="B27" s="2" t="s">
        <v>283</v>
      </c>
      <c r="C27" s="4" t="s">
        <v>246</v>
      </c>
      <c r="D27" s="4"/>
      <c r="E27" s="4"/>
      <c r="F27" s="4"/>
      <c r="G27" s="4" t="s">
        <v>246</v>
      </c>
      <c r="H27" s="4"/>
      <c r="I27" s="4"/>
      <c r="J27" s="4"/>
      <c r="K27" s="4" t="s">
        <v>246</v>
      </c>
      <c r="L27" s="4"/>
      <c r="M27" s="4"/>
      <c r="N27" s="4"/>
      <c r="O27" s="4" t="s">
        <v>246</v>
      </c>
      <c r="P27" s="4"/>
      <c r="Q27" s="4"/>
      <c r="R27" s="4"/>
    </row>
    <row r="28" spans="1:18" x14ac:dyDescent="0.25">
      <c r="A28" s="12"/>
      <c r="B28" s="14" t="s">
        <v>284</v>
      </c>
      <c r="C28" s="15" t="s">
        <v>246</v>
      </c>
      <c r="D28" s="21" t="s">
        <v>250</v>
      </c>
      <c r="E28" s="30" t="s">
        <v>285</v>
      </c>
      <c r="F28" s="21" t="s">
        <v>246</v>
      </c>
      <c r="G28" s="15" t="s">
        <v>246</v>
      </c>
      <c r="H28" s="21"/>
      <c r="I28" s="30" t="s">
        <v>285</v>
      </c>
      <c r="J28" s="21" t="s">
        <v>246</v>
      </c>
      <c r="K28" s="15" t="s">
        <v>246</v>
      </c>
      <c r="L28" s="21" t="s">
        <v>250</v>
      </c>
      <c r="M28" s="30" t="s">
        <v>285</v>
      </c>
      <c r="N28" s="21" t="s">
        <v>246</v>
      </c>
      <c r="O28" s="15" t="s">
        <v>246</v>
      </c>
      <c r="P28" s="21"/>
      <c r="Q28" s="30" t="s">
        <v>285</v>
      </c>
      <c r="R28" s="21" t="s">
        <v>246</v>
      </c>
    </row>
    <row r="29" spans="1:18" x14ac:dyDescent="0.25">
      <c r="A29" s="12"/>
      <c r="B29" s="2" t="s">
        <v>286</v>
      </c>
      <c r="C29" s="4" t="s">
        <v>246</v>
      </c>
      <c r="D29" s="4"/>
      <c r="E29" s="4"/>
      <c r="F29" s="4"/>
      <c r="G29" s="4" t="s">
        <v>246</v>
      </c>
      <c r="H29" s="4"/>
      <c r="I29" s="4"/>
      <c r="J29" s="4"/>
      <c r="K29" s="4" t="s">
        <v>246</v>
      </c>
      <c r="L29" s="4"/>
      <c r="M29" s="4"/>
      <c r="N29" s="4"/>
      <c r="O29" s="4" t="s">
        <v>246</v>
      </c>
      <c r="P29" s="4"/>
      <c r="Q29" s="4"/>
      <c r="R29" s="4"/>
    </row>
    <row r="30" spans="1:18" ht="30" x14ac:dyDescent="0.25">
      <c r="A30" s="12"/>
      <c r="B30" s="14" t="s">
        <v>287</v>
      </c>
      <c r="C30" s="15" t="s">
        <v>246</v>
      </c>
      <c r="D30" s="21"/>
      <c r="E30" s="30">
        <v>4</v>
      </c>
      <c r="F30" s="21" t="s">
        <v>246</v>
      </c>
      <c r="G30" s="15" t="s">
        <v>246</v>
      </c>
      <c r="H30" s="21"/>
      <c r="I30" s="30" t="s">
        <v>285</v>
      </c>
      <c r="J30" s="21" t="s">
        <v>246</v>
      </c>
      <c r="K30" s="15" t="s">
        <v>246</v>
      </c>
      <c r="L30" s="21"/>
      <c r="M30" s="30">
        <v>4</v>
      </c>
      <c r="N30" s="21" t="s">
        <v>246</v>
      </c>
      <c r="O30" s="15" t="s">
        <v>246</v>
      </c>
      <c r="P30" s="21"/>
      <c r="Q30" s="30" t="s">
        <v>285</v>
      </c>
      <c r="R30" s="21" t="s">
        <v>246</v>
      </c>
    </row>
    <row r="31" spans="1:18" x14ac:dyDescent="0.25">
      <c r="A31" s="12"/>
      <c r="B31" s="2" t="s">
        <v>288</v>
      </c>
      <c r="C31" s="4" t="s">
        <v>246</v>
      </c>
      <c r="E31" s="31">
        <v>416881</v>
      </c>
      <c r="F31" t="s">
        <v>246</v>
      </c>
      <c r="G31" s="4" t="s">
        <v>246</v>
      </c>
      <c r="I31" s="32" t="s">
        <v>285</v>
      </c>
      <c r="J31" t="s">
        <v>246</v>
      </c>
      <c r="K31" s="4" t="s">
        <v>246</v>
      </c>
      <c r="M31" s="31">
        <v>416881</v>
      </c>
      <c r="N31" t="s">
        <v>246</v>
      </c>
      <c r="O31" s="4" t="s">
        <v>246</v>
      </c>
      <c r="Q31" s="32" t="s">
        <v>285</v>
      </c>
      <c r="R31" t="s">
        <v>246</v>
      </c>
    </row>
    <row r="32" spans="1:18" x14ac:dyDescent="0.25">
      <c r="A32" s="12"/>
      <c r="B32" s="14" t="s">
        <v>289</v>
      </c>
      <c r="C32" s="15" t="s">
        <v>246</v>
      </c>
      <c r="D32" s="21"/>
      <c r="E32" s="33">
        <v>40201</v>
      </c>
      <c r="F32" s="21" t="s">
        <v>246</v>
      </c>
      <c r="G32" s="15" t="s">
        <v>246</v>
      </c>
      <c r="H32" s="21"/>
      <c r="I32" s="30" t="s">
        <v>285</v>
      </c>
      <c r="J32" s="21" t="s">
        <v>246</v>
      </c>
      <c r="K32" s="15" t="s">
        <v>246</v>
      </c>
      <c r="L32" s="21"/>
      <c r="M32" s="33">
        <v>40201</v>
      </c>
      <c r="N32" s="21" t="s">
        <v>246</v>
      </c>
      <c r="O32" s="15" t="s">
        <v>246</v>
      </c>
      <c r="P32" s="21"/>
      <c r="Q32" s="30" t="s">
        <v>285</v>
      </c>
      <c r="R32" s="21" t="s">
        <v>246</v>
      </c>
    </row>
    <row r="33" spans="1:22" x14ac:dyDescent="0.25">
      <c r="A33" s="12"/>
      <c r="B33" s="2" t="s">
        <v>290</v>
      </c>
      <c r="C33" s="4" t="s">
        <v>246</v>
      </c>
      <c r="E33" s="31">
        <v>2603</v>
      </c>
      <c r="F33" t="s">
        <v>246</v>
      </c>
      <c r="G33" s="4" t="s">
        <v>246</v>
      </c>
      <c r="I33" s="32" t="s">
        <v>285</v>
      </c>
      <c r="J33" t="s">
        <v>246</v>
      </c>
      <c r="K33" s="4" t="s">
        <v>246</v>
      </c>
      <c r="M33" s="31">
        <v>2603</v>
      </c>
      <c r="N33" t="s">
        <v>246</v>
      </c>
      <c r="O33" s="4" t="s">
        <v>246</v>
      </c>
      <c r="Q33" s="32" t="s">
        <v>285</v>
      </c>
      <c r="R33" t="s">
        <v>246</v>
      </c>
    </row>
    <row r="34" spans="1:22" x14ac:dyDescent="0.25">
      <c r="A34" s="12"/>
      <c r="B34" s="14" t="s">
        <v>291</v>
      </c>
      <c r="C34" s="15" t="s">
        <v>246</v>
      </c>
      <c r="D34" s="15"/>
      <c r="E34" s="15"/>
      <c r="F34" s="15"/>
      <c r="G34" s="15" t="s">
        <v>246</v>
      </c>
      <c r="H34" s="15"/>
      <c r="I34" s="15"/>
      <c r="J34" s="15"/>
      <c r="K34" s="15" t="s">
        <v>246</v>
      </c>
      <c r="L34" s="15"/>
      <c r="M34" s="15"/>
      <c r="N34" s="15"/>
      <c r="O34" s="15" t="s">
        <v>246</v>
      </c>
      <c r="P34" s="15"/>
      <c r="Q34" s="15"/>
      <c r="R34" s="15"/>
    </row>
    <row r="35" spans="1:22" x14ac:dyDescent="0.25">
      <c r="A35" s="12"/>
      <c r="B35" s="2" t="s">
        <v>290</v>
      </c>
      <c r="C35" s="4" t="s">
        <v>246</v>
      </c>
      <c r="E35" s="31">
        <v>2496</v>
      </c>
      <c r="F35" t="s">
        <v>246</v>
      </c>
      <c r="G35" s="4" t="s">
        <v>246</v>
      </c>
      <c r="I35" s="32" t="s">
        <v>285</v>
      </c>
      <c r="J35" t="s">
        <v>246</v>
      </c>
      <c r="K35" s="4" t="s">
        <v>246</v>
      </c>
      <c r="M35" s="31">
        <v>2496</v>
      </c>
      <c r="N35" t="s">
        <v>246</v>
      </c>
      <c r="O35" s="4" t="s">
        <v>246</v>
      </c>
      <c r="Q35" s="32" t="s">
        <v>285</v>
      </c>
      <c r="R35" t="s">
        <v>246</v>
      </c>
    </row>
    <row r="36" spans="1:22" ht="15" customHeight="1" x14ac:dyDescent="0.25">
      <c r="A36" s="12" t="s">
        <v>877</v>
      </c>
      <c r="B36" s="11" t="s">
        <v>5</v>
      </c>
      <c r="C36" s="11"/>
      <c r="D36" s="11"/>
      <c r="E36" s="11"/>
      <c r="F36" s="11"/>
      <c r="G36" s="11"/>
      <c r="H36" s="11"/>
      <c r="I36" s="11"/>
      <c r="J36" s="11"/>
      <c r="K36" s="11"/>
      <c r="L36" s="11"/>
      <c r="M36" s="11"/>
      <c r="N36" s="11"/>
      <c r="O36" s="11"/>
      <c r="P36" s="11"/>
      <c r="Q36" s="11"/>
      <c r="R36" s="11"/>
      <c r="S36" s="11"/>
      <c r="T36" s="11"/>
      <c r="U36" s="11"/>
      <c r="V36" s="11"/>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27" t="s">
        <v>294</v>
      </c>
      <c r="C38" s="27"/>
      <c r="D38" s="27"/>
      <c r="E38" s="27"/>
      <c r="F38" s="27"/>
      <c r="G38" s="27"/>
      <c r="H38" s="27"/>
      <c r="I38" s="27"/>
      <c r="J38" s="27"/>
      <c r="K38" s="27"/>
      <c r="L38" s="27"/>
      <c r="M38" s="27"/>
      <c r="N38" s="27"/>
      <c r="O38" s="27"/>
      <c r="P38" s="27"/>
      <c r="Q38" s="27"/>
      <c r="R38" s="27"/>
      <c r="S38" s="27"/>
      <c r="T38" s="27"/>
      <c r="U38" s="27"/>
      <c r="V38" s="27"/>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ht="15.75" x14ac:dyDescent="0.25">
      <c r="A40" s="12"/>
      <c r="B40" s="28"/>
      <c r="C40" s="28"/>
      <c r="D40" s="28"/>
      <c r="E40" s="28"/>
      <c r="F40" s="28"/>
      <c r="G40" s="28"/>
      <c r="H40" s="28"/>
      <c r="I40" s="28"/>
      <c r="J40" s="28"/>
      <c r="K40" s="28"/>
      <c r="L40" s="28"/>
      <c r="M40" s="28"/>
      <c r="N40" s="28"/>
      <c r="O40" s="28"/>
      <c r="P40" s="28"/>
      <c r="Q40" s="28"/>
      <c r="R40" s="28"/>
      <c r="S40" s="28"/>
      <c r="T40" s="28"/>
      <c r="U40" s="28"/>
      <c r="V40" s="28"/>
    </row>
    <row r="41" spans="1:22" x14ac:dyDescent="0.25">
      <c r="A41" s="12"/>
      <c r="B41" s="4"/>
      <c r="C41" s="4"/>
      <c r="D41" s="4"/>
      <c r="E41" s="4"/>
      <c r="F41" s="4"/>
      <c r="G41" s="4"/>
      <c r="H41" s="4"/>
      <c r="I41" s="4"/>
      <c r="J41" s="4"/>
      <c r="K41" s="4"/>
      <c r="L41" s="4"/>
      <c r="M41" s="4"/>
      <c r="N41" s="4"/>
      <c r="O41" s="4"/>
      <c r="P41" s="4"/>
      <c r="Q41" s="4"/>
      <c r="R41" s="4"/>
    </row>
    <row r="42" spans="1:22" ht="15.75" thickBot="1" x14ac:dyDescent="0.3">
      <c r="A42" s="12"/>
      <c r="B42" s="4"/>
      <c r="C42" s="4" t="s">
        <v>246</v>
      </c>
      <c r="D42" s="11"/>
      <c r="E42" s="11"/>
      <c r="F42" s="4"/>
      <c r="G42" s="4" t="s">
        <v>246</v>
      </c>
      <c r="H42" s="35" t="s">
        <v>268</v>
      </c>
      <c r="I42" s="35"/>
      <c r="J42" s="35"/>
      <c r="K42" s="35"/>
      <c r="L42" s="35"/>
      <c r="M42" s="35"/>
      <c r="N42" s="35"/>
      <c r="O42" s="35"/>
      <c r="P42" s="35"/>
      <c r="Q42" s="35"/>
      <c r="R42" s="4"/>
    </row>
    <row r="43" spans="1:22" ht="15" customHeight="1" x14ac:dyDescent="0.25">
      <c r="A43" s="12"/>
      <c r="B43" s="11"/>
      <c r="C43" s="11" t="s">
        <v>246</v>
      </c>
      <c r="D43" s="39" t="s">
        <v>269</v>
      </c>
      <c r="E43" s="39"/>
      <c r="F43" s="11"/>
      <c r="G43" s="11" t="s">
        <v>246</v>
      </c>
      <c r="H43" s="36" t="s">
        <v>271</v>
      </c>
      <c r="I43" s="36"/>
      <c r="J43" s="37"/>
      <c r="K43" s="37" t="s">
        <v>246</v>
      </c>
      <c r="L43" s="36" t="s">
        <v>275</v>
      </c>
      <c r="M43" s="36"/>
      <c r="N43" s="37"/>
      <c r="O43" s="37" t="s">
        <v>246</v>
      </c>
      <c r="P43" s="40" t="s">
        <v>275</v>
      </c>
      <c r="Q43" s="40"/>
      <c r="R43" s="11"/>
    </row>
    <row r="44" spans="1:22" ht="15" customHeight="1" x14ac:dyDescent="0.25">
      <c r="A44" s="12"/>
      <c r="B44" s="11"/>
      <c r="C44" s="11"/>
      <c r="D44" s="39" t="s">
        <v>270</v>
      </c>
      <c r="E44" s="39"/>
      <c r="F44" s="11"/>
      <c r="G44" s="11"/>
      <c r="H44" s="34" t="s">
        <v>272</v>
      </c>
      <c r="I44" s="34"/>
      <c r="J44" s="11"/>
      <c r="K44" s="11"/>
      <c r="L44" s="34" t="s">
        <v>276</v>
      </c>
      <c r="M44" s="34"/>
      <c r="N44" s="11"/>
      <c r="O44" s="11"/>
      <c r="P44" s="39" t="s">
        <v>296</v>
      </c>
      <c r="Q44" s="39"/>
      <c r="R44" s="11"/>
    </row>
    <row r="45" spans="1:22" ht="15" customHeight="1" x14ac:dyDescent="0.25">
      <c r="A45" s="12"/>
      <c r="B45" s="11"/>
      <c r="C45" s="11"/>
      <c r="D45" s="39"/>
      <c r="E45" s="39"/>
      <c r="F45" s="11"/>
      <c r="G45" s="11"/>
      <c r="H45" s="34" t="s">
        <v>295</v>
      </c>
      <c r="I45" s="34"/>
      <c r="J45" s="11"/>
      <c r="K45" s="11"/>
      <c r="L45" s="34" t="s">
        <v>277</v>
      </c>
      <c r="M45" s="34"/>
      <c r="N45" s="11"/>
      <c r="O45" s="11"/>
      <c r="P45" s="39" t="s">
        <v>297</v>
      </c>
      <c r="Q45" s="39"/>
      <c r="R45" s="11"/>
    </row>
    <row r="46" spans="1:22" ht="15" customHeight="1" x14ac:dyDescent="0.25">
      <c r="A46" s="12"/>
      <c r="B46" s="11"/>
      <c r="C46" s="11"/>
      <c r="D46" s="39"/>
      <c r="E46" s="39"/>
      <c r="F46" s="11"/>
      <c r="G46" s="11"/>
      <c r="H46" s="34" t="s">
        <v>274</v>
      </c>
      <c r="I46" s="34"/>
      <c r="J46" s="11"/>
      <c r="K46" s="11"/>
      <c r="L46" s="34" t="s">
        <v>278</v>
      </c>
      <c r="M46" s="34"/>
      <c r="N46" s="11"/>
      <c r="O46" s="11"/>
      <c r="P46" s="39" t="s">
        <v>281</v>
      </c>
      <c r="Q46" s="39"/>
      <c r="R46" s="11"/>
    </row>
    <row r="47" spans="1:22" ht="15.75" thickBot="1" x14ac:dyDescent="0.3">
      <c r="A47" s="12"/>
      <c r="B47" s="11"/>
      <c r="C47" s="11"/>
      <c r="D47" s="25"/>
      <c r="E47" s="25"/>
      <c r="F47" s="11"/>
      <c r="G47" s="11"/>
      <c r="H47" s="35"/>
      <c r="I47" s="35"/>
      <c r="J47" s="11"/>
      <c r="K47" s="11"/>
      <c r="L47" s="35" t="s">
        <v>279</v>
      </c>
      <c r="M47" s="35"/>
      <c r="N47" s="11"/>
      <c r="O47" s="11"/>
      <c r="P47" s="25"/>
      <c r="Q47" s="25"/>
      <c r="R47" s="11"/>
    </row>
    <row r="48" spans="1:22" x14ac:dyDescent="0.25">
      <c r="A48" s="12"/>
      <c r="B48" s="29" t="s">
        <v>282</v>
      </c>
      <c r="C48" s="15" t="s">
        <v>246</v>
      </c>
      <c r="D48" s="15"/>
      <c r="E48" s="15"/>
      <c r="F48" s="15"/>
      <c r="G48" s="15" t="s">
        <v>246</v>
      </c>
      <c r="H48" s="15"/>
      <c r="I48" s="15"/>
      <c r="J48" s="15"/>
      <c r="K48" s="15" t="s">
        <v>246</v>
      </c>
      <c r="L48" s="15"/>
      <c r="M48" s="15"/>
      <c r="N48" s="15"/>
      <c r="O48" s="15" t="s">
        <v>246</v>
      </c>
      <c r="P48" s="15"/>
      <c r="Q48" s="15"/>
      <c r="R48" s="15"/>
    </row>
    <row r="49" spans="1:18" x14ac:dyDescent="0.25">
      <c r="A49" s="12"/>
      <c r="B49" s="2" t="s">
        <v>283</v>
      </c>
      <c r="C49" s="4" t="s">
        <v>246</v>
      </c>
      <c r="D49" s="4"/>
      <c r="E49" s="4"/>
      <c r="F49" s="4"/>
      <c r="G49" s="4" t="s">
        <v>246</v>
      </c>
      <c r="H49" s="4"/>
      <c r="I49" s="4"/>
      <c r="J49" s="4"/>
      <c r="K49" s="4" t="s">
        <v>246</v>
      </c>
      <c r="L49" s="4"/>
      <c r="M49" s="4"/>
      <c r="N49" s="4"/>
      <c r="O49" s="4" t="s">
        <v>246</v>
      </c>
      <c r="P49" s="4"/>
      <c r="Q49" s="4"/>
      <c r="R49" s="4"/>
    </row>
    <row r="50" spans="1:18" x14ac:dyDescent="0.25">
      <c r="A50" s="12"/>
      <c r="B50" s="14" t="s">
        <v>298</v>
      </c>
      <c r="C50" s="15" t="s">
        <v>246</v>
      </c>
      <c r="D50" s="15"/>
      <c r="E50" s="15"/>
      <c r="F50" s="15"/>
      <c r="G50" s="15" t="s">
        <v>246</v>
      </c>
      <c r="H50" s="15"/>
      <c r="I50" s="15"/>
      <c r="J50" s="15"/>
      <c r="K50" s="15" t="s">
        <v>246</v>
      </c>
      <c r="L50" s="15"/>
      <c r="M50" s="15"/>
      <c r="N50" s="15"/>
      <c r="O50" s="15" t="s">
        <v>246</v>
      </c>
      <c r="P50" s="15"/>
      <c r="Q50" s="15"/>
      <c r="R50" s="15"/>
    </row>
    <row r="51" spans="1:18" x14ac:dyDescent="0.25">
      <c r="A51" s="12"/>
      <c r="B51" s="2" t="s">
        <v>299</v>
      </c>
      <c r="C51" s="4" t="s">
        <v>246</v>
      </c>
      <c r="D51" s="4" t="s">
        <v>250</v>
      </c>
      <c r="E51" s="16">
        <v>3184</v>
      </c>
      <c r="F51" t="s">
        <v>246</v>
      </c>
      <c r="G51" s="4" t="s">
        <v>246</v>
      </c>
      <c r="I51" s="32" t="s">
        <v>285</v>
      </c>
      <c r="J51" t="s">
        <v>246</v>
      </c>
      <c r="K51" s="4" t="s">
        <v>246</v>
      </c>
      <c r="M51" s="32" t="s">
        <v>285</v>
      </c>
      <c r="N51" t="s">
        <v>246</v>
      </c>
      <c r="O51" s="4" t="s">
        <v>246</v>
      </c>
      <c r="P51" s="4" t="s">
        <v>250</v>
      </c>
      <c r="Q51" s="16">
        <v>3184</v>
      </c>
      <c r="R51" t="s">
        <v>246</v>
      </c>
    </row>
    <row r="52" spans="1:18" x14ac:dyDescent="0.25">
      <c r="A52" s="12"/>
      <c r="B52" s="14" t="s">
        <v>300</v>
      </c>
      <c r="C52" s="15" t="s">
        <v>246</v>
      </c>
      <c r="D52" s="15"/>
      <c r="E52" s="20">
        <v>6058</v>
      </c>
      <c r="F52" s="21" t="s">
        <v>246</v>
      </c>
      <c r="G52" s="15" t="s">
        <v>246</v>
      </c>
      <c r="H52" s="21"/>
      <c r="I52" s="30" t="s">
        <v>285</v>
      </c>
      <c r="J52" s="21" t="s">
        <v>246</v>
      </c>
      <c r="K52" s="15" t="s">
        <v>246</v>
      </c>
      <c r="L52" s="21"/>
      <c r="M52" s="30" t="s">
        <v>285</v>
      </c>
      <c r="N52" s="21" t="s">
        <v>246</v>
      </c>
      <c r="O52" s="15" t="s">
        <v>246</v>
      </c>
      <c r="P52" s="15"/>
      <c r="Q52" s="20">
        <v>6058</v>
      </c>
      <c r="R52" s="21" t="s">
        <v>246</v>
      </c>
    </row>
    <row r="53" spans="1:18" ht="30" x14ac:dyDescent="0.25">
      <c r="A53" s="12"/>
      <c r="B53" s="2" t="s">
        <v>301</v>
      </c>
      <c r="C53" s="4" t="s">
        <v>246</v>
      </c>
      <c r="D53" s="4"/>
      <c r="E53" s="16">
        <v>1248</v>
      </c>
      <c r="F53" t="s">
        <v>246</v>
      </c>
      <c r="G53" s="4" t="s">
        <v>246</v>
      </c>
      <c r="I53" s="32" t="s">
        <v>285</v>
      </c>
      <c r="J53" t="s">
        <v>246</v>
      </c>
      <c r="K53" s="4" t="s">
        <v>246</v>
      </c>
      <c r="M53" s="32" t="s">
        <v>285</v>
      </c>
      <c r="N53" t="s">
        <v>246</v>
      </c>
      <c r="O53" s="4" t="s">
        <v>246</v>
      </c>
      <c r="P53" s="4"/>
      <c r="Q53" s="16">
        <v>1248</v>
      </c>
      <c r="R53" t="s">
        <v>246</v>
      </c>
    </row>
    <row r="54" spans="1:18" x14ac:dyDescent="0.25">
      <c r="A54" s="12"/>
      <c r="B54" s="14" t="s">
        <v>302</v>
      </c>
      <c r="C54" s="15" t="s">
        <v>246</v>
      </c>
      <c r="D54" s="15"/>
      <c r="E54" s="24">
        <v>683</v>
      </c>
      <c r="F54" s="21" t="s">
        <v>246</v>
      </c>
      <c r="G54" s="15" t="s">
        <v>246</v>
      </c>
      <c r="H54" s="21"/>
      <c r="I54" s="30" t="s">
        <v>285</v>
      </c>
      <c r="J54" s="21" t="s">
        <v>246</v>
      </c>
      <c r="K54" s="15" t="s">
        <v>246</v>
      </c>
      <c r="L54" s="21"/>
      <c r="M54" s="30" t="s">
        <v>285</v>
      </c>
      <c r="N54" s="21" t="s">
        <v>246</v>
      </c>
      <c r="O54" s="15" t="s">
        <v>246</v>
      </c>
      <c r="P54" s="15"/>
      <c r="Q54" s="24">
        <v>683</v>
      </c>
      <c r="R54" s="21" t="s">
        <v>246</v>
      </c>
    </row>
    <row r="55" spans="1:18" x14ac:dyDescent="0.25">
      <c r="A55" s="12"/>
      <c r="B55" s="2" t="s">
        <v>303</v>
      </c>
      <c r="C55" s="4" t="s">
        <v>246</v>
      </c>
      <c r="D55" s="4"/>
      <c r="E55" s="23">
        <v>150</v>
      </c>
      <c r="F55" t="s">
        <v>246</v>
      </c>
      <c r="G55" s="4" t="s">
        <v>246</v>
      </c>
      <c r="I55" s="32" t="s">
        <v>285</v>
      </c>
      <c r="J55" t="s">
        <v>246</v>
      </c>
      <c r="K55" s="4" t="s">
        <v>246</v>
      </c>
      <c r="M55" s="32" t="s">
        <v>285</v>
      </c>
      <c r="N55" t="s">
        <v>246</v>
      </c>
      <c r="O55" s="4" t="s">
        <v>246</v>
      </c>
      <c r="P55" s="4"/>
      <c r="Q55" s="23">
        <v>150</v>
      </c>
      <c r="R55" t="s">
        <v>246</v>
      </c>
    </row>
    <row r="56" spans="1:18" x14ac:dyDescent="0.25">
      <c r="A56" s="12"/>
      <c r="B56" s="14" t="s">
        <v>304</v>
      </c>
      <c r="C56" s="15" t="s">
        <v>246</v>
      </c>
      <c r="D56" s="15"/>
      <c r="E56" s="15"/>
      <c r="F56" s="15"/>
      <c r="G56" s="15" t="s">
        <v>246</v>
      </c>
      <c r="H56" s="15"/>
      <c r="I56" s="15"/>
      <c r="J56" s="15"/>
      <c r="K56" s="15" t="s">
        <v>246</v>
      </c>
      <c r="L56" s="15"/>
      <c r="M56" s="15"/>
      <c r="N56" s="15"/>
      <c r="O56" s="15" t="s">
        <v>246</v>
      </c>
      <c r="P56" s="15"/>
      <c r="Q56" s="15"/>
      <c r="R56" s="15"/>
    </row>
    <row r="57" spans="1:18" x14ac:dyDescent="0.25">
      <c r="A57" s="12"/>
      <c r="B57" s="2" t="s">
        <v>299</v>
      </c>
      <c r="C57" s="4" t="s">
        <v>246</v>
      </c>
      <c r="D57" s="4" t="s">
        <v>250</v>
      </c>
      <c r="E57" s="16">
        <v>1599</v>
      </c>
      <c r="F57" t="s">
        <v>246</v>
      </c>
      <c r="G57" s="4" t="s">
        <v>246</v>
      </c>
      <c r="I57" s="32" t="s">
        <v>285</v>
      </c>
      <c r="J57" t="s">
        <v>246</v>
      </c>
      <c r="K57" s="4" t="s">
        <v>246</v>
      </c>
      <c r="M57" s="32" t="s">
        <v>285</v>
      </c>
      <c r="N57" t="s">
        <v>246</v>
      </c>
      <c r="O57" s="4" t="s">
        <v>246</v>
      </c>
      <c r="P57" s="4" t="s">
        <v>250</v>
      </c>
      <c r="Q57" s="16">
        <v>1599</v>
      </c>
      <c r="R57" t="s">
        <v>246</v>
      </c>
    </row>
    <row r="58" spans="1:18" x14ac:dyDescent="0.25">
      <c r="A58" s="12"/>
      <c r="B58" s="14" t="s">
        <v>300</v>
      </c>
      <c r="C58" s="15" t="s">
        <v>246</v>
      </c>
      <c r="D58" s="15"/>
      <c r="E58" s="20">
        <v>3741</v>
      </c>
      <c r="F58" s="21" t="s">
        <v>246</v>
      </c>
      <c r="G58" s="15" t="s">
        <v>246</v>
      </c>
      <c r="H58" s="21"/>
      <c r="I58" s="30" t="s">
        <v>285</v>
      </c>
      <c r="J58" s="21" t="s">
        <v>246</v>
      </c>
      <c r="K58" s="15" t="s">
        <v>246</v>
      </c>
      <c r="L58" s="21"/>
      <c r="M58" s="30" t="s">
        <v>285</v>
      </c>
      <c r="N58" s="21" t="s">
        <v>246</v>
      </c>
      <c r="O58" s="15" t="s">
        <v>246</v>
      </c>
      <c r="P58" s="15"/>
      <c r="Q58" s="20">
        <v>3741</v>
      </c>
      <c r="R58" s="21" t="s">
        <v>246</v>
      </c>
    </row>
    <row r="59" spans="1:18" ht="30" x14ac:dyDescent="0.25">
      <c r="A59" s="12"/>
      <c r="B59" s="2" t="s">
        <v>301</v>
      </c>
      <c r="C59" s="4" t="s">
        <v>246</v>
      </c>
      <c r="D59" s="4"/>
      <c r="E59" s="16">
        <v>1913</v>
      </c>
      <c r="F59" t="s">
        <v>246</v>
      </c>
      <c r="G59" s="4" t="s">
        <v>246</v>
      </c>
      <c r="I59" s="32" t="s">
        <v>285</v>
      </c>
      <c r="J59" t="s">
        <v>246</v>
      </c>
      <c r="K59" s="4" t="s">
        <v>246</v>
      </c>
      <c r="M59" s="32" t="s">
        <v>285</v>
      </c>
      <c r="N59" t="s">
        <v>246</v>
      </c>
      <c r="O59" s="4" t="s">
        <v>246</v>
      </c>
      <c r="P59" s="4"/>
      <c r="Q59" s="16">
        <v>1913</v>
      </c>
      <c r="R59" t="s">
        <v>246</v>
      </c>
    </row>
    <row r="60" spans="1:18" x14ac:dyDescent="0.25">
      <c r="A60" s="12"/>
      <c r="B60" s="14" t="s">
        <v>49</v>
      </c>
      <c r="C60" s="15" t="s">
        <v>246</v>
      </c>
      <c r="D60" s="15"/>
      <c r="E60" s="20">
        <v>6049</v>
      </c>
      <c r="F60" s="21" t="s">
        <v>246</v>
      </c>
      <c r="G60" s="15" t="s">
        <v>246</v>
      </c>
      <c r="H60" s="21"/>
      <c r="I60" s="30" t="s">
        <v>285</v>
      </c>
      <c r="J60" s="21" t="s">
        <v>246</v>
      </c>
      <c r="K60" s="15" t="s">
        <v>246</v>
      </c>
      <c r="L60" s="21"/>
      <c r="M60" s="30" t="s">
        <v>285</v>
      </c>
      <c r="N60" s="21" t="s">
        <v>246</v>
      </c>
      <c r="O60" s="15" t="s">
        <v>246</v>
      </c>
      <c r="P60" s="15"/>
      <c r="Q60" s="20">
        <v>6049</v>
      </c>
      <c r="R60" s="21" t="s">
        <v>246</v>
      </c>
    </row>
    <row r="61" spans="1:18" x14ac:dyDescent="0.25">
      <c r="A61" s="12"/>
      <c r="B61" s="38" t="s">
        <v>292</v>
      </c>
      <c r="C61" s="4" t="s">
        <v>246</v>
      </c>
      <c r="D61" s="4"/>
      <c r="E61" s="4"/>
      <c r="F61" s="4"/>
      <c r="G61" s="4" t="s">
        <v>246</v>
      </c>
      <c r="H61" s="4"/>
      <c r="I61" s="4"/>
      <c r="J61" s="4"/>
      <c r="K61" s="4" t="s">
        <v>246</v>
      </c>
      <c r="L61" s="4"/>
      <c r="M61" s="4"/>
      <c r="N61" s="4"/>
      <c r="O61" s="4" t="s">
        <v>246</v>
      </c>
      <c r="P61" s="4"/>
      <c r="Q61" s="4"/>
      <c r="R61" s="4"/>
    </row>
    <row r="62" spans="1:18" x14ac:dyDescent="0.25">
      <c r="A62" s="12"/>
      <c r="B62" s="14" t="s">
        <v>283</v>
      </c>
      <c r="C62" s="15" t="s">
        <v>246</v>
      </c>
      <c r="D62" s="15"/>
      <c r="E62" s="15"/>
      <c r="F62" s="15"/>
      <c r="G62" s="15" t="s">
        <v>246</v>
      </c>
      <c r="H62" s="15"/>
      <c r="I62" s="15"/>
      <c r="J62" s="15"/>
      <c r="K62" s="15" t="s">
        <v>246</v>
      </c>
      <c r="L62" s="15"/>
      <c r="M62" s="15"/>
      <c r="N62" s="15"/>
      <c r="O62" s="15" t="s">
        <v>246</v>
      </c>
      <c r="P62" s="15"/>
      <c r="Q62" s="15"/>
      <c r="R62" s="15"/>
    </row>
    <row r="63" spans="1:18" x14ac:dyDescent="0.25">
      <c r="A63" s="12"/>
      <c r="B63" s="2" t="s">
        <v>298</v>
      </c>
      <c r="C63" s="4" t="s">
        <v>246</v>
      </c>
      <c r="D63" s="4"/>
      <c r="E63" s="4"/>
      <c r="F63" s="4"/>
      <c r="G63" s="4" t="s">
        <v>246</v>
      </c>
      <c r="H63" s="4"/>
      <c r="I63" s="4"/>
      <c r="J63" s="4"/>
      <c r="K63" s="4" t="s">
        <v>246</v>
      </c>
      <c r="L63" s="4"/>
      <c r="M63" s="4"/>
      <c r="N63" s="4"/>
      <c r="O63" s="4" t="s">
        <v>246</v>
      </c>
      <c r="P63" s="4"/>
      <c r="Q63" s="4"/>
      <c r="R63" s="4"/>
    </row>
    <row r="64" spans="1:18" x14ac:dyDescent="0.25">
      <c r="A64" s="12"/>
      <c r="B64" s="14" t="s">
        <v>299</v>
      </c>
      <c r="C64" s="15" t="s">
        <v>246</v>
      </c>
      <c r="D64" s="15" t="s">
        <v>250</v>
      </c>
      <c r="E64" s="20">
        <v>3191</v>
      </c>
      <c r="F64" s="21" t="s">
        <v>246</v>
      </c>
      <c r="G64" s="15" t="s">
        <v>246</v>
      </c>
      <c r="H64" s="21"/>
      <c r="I64" s="30" t="s">
        <v>285</v>
      </c>
      <c r="J64" s="21" t="s">
        <v>246</v>
      </c>
      <c r="K64" s="15" t="s">
        <v>246</v>
      </c>
      <c r="L64" s="21"/>
      <c r="M64" s="30" t="s">
        <v>285</v>
      </c>
      <c r="N64" s="21" t="s">
        <v>246</v>
      </c>
      <c r="O64" s="15" t="s">
        <v>246</v>
      </c>
      <c r="P64" s="15" t="s">
        <v>250</v>
      </c>
      <c r="Q64" s="20">
        <v>3191</v>
      </c>
      <c r="R64" s="21" t="s">
        <v>246</v>
      </c>
    </row>
    <row r="65" spans="1:22" x14ac:dyDescent="0.25">
      <c r="A65" s="12"/>
      <c r="B65" s="2" t="s">
        <v>300</v>
      </c>
      <c r="C65" s="4" t="s">
        <v>246</v>
      </c>
      <c r="D65" s="4"/>
      <c r="E65" s="16">
        <v>7515</v>
      </c>
      <c r="F65" t="s">
        <v>246</v>
      </c>
      <c r="G65" s="4" t="s">
        <v>246</v>
      </c>
      <c r="I65" s="32" t="s">
        <v>285</v>
      </c>
      <c r="J65" t="s">
        <v>246</v>
      </c>
      <c r="K65" s="4" t="s">
        <v>246</v>
      </c>
      <c r="M65" s="32" t="s">
        <v>285</v>
      </c>
      <c r="N65" t="s">
        <v>246</v>
      </c>
      <c r="O65" s="4" t="s">
        <v>246</v>
      </c>
      <c r="P65" s="4"/>
      <c r="Q65" s="16">
        <v>7515</v>
      </c>
      <c r="R65" t="s">
        <v>246</v>
      </c>
    </row>
    <row r="66" spans="1:22" ht="30" x14ac:dyDescent="0.25">
      <c r="A66" s="12"/>
      <c r="B66" s="14" t="s">
        <v>301</v>
      </c>
      <c r="C66" s="15" t="s">
        <v>246</v>
      </c>
      <c r="D66" s="15"/>
      <c r="E66" s="24">
        <v>290</v>
      </c>
      <c r="F66" s="21" t="s">
        <v>246</v>
      </c>
      <c r="G66" s="15" t="s">
        <v>246</v>
      </c>
      <c r="H66" s="21"/>
      <c r="I66" s="30" t="s">
        <v>285</v>
      </c>
      <c r="J66" s="21" t="s">
        <v>246</v>
      </c>
      <c r="K66" s="15" t="s">
        <v>246</v>
      </c>
      <c r="L66" s="21"/>
      <c r="M66" s="30" t="s">
        <v>285</v>
      </c>
      <c r="N66" s="21" t="s">
        <v>246</v>
      </c>
      <c r="O66" s="15" t="s">
        <v>246</v>
      </c>
      <c r="P66" s="15"/>
      <c r="Q66" s="24">
        <v>290</v>
      </c>
      <c r="R66" s="21" t="s">
        <v>246</v>
      </c>
    </row>
    <row r="67" spans="1:22" x14ac:dyDescent="0.25">
      <c r="A67" s="12"/>
      <c r="B67" s="2" t="s">
        <v>302</v>
      </c>
      <c r="C67" s="4" t="s">
        <v>246</v>
      </c>
      <c r="D67" s="4"/>
      <c r="E67" s="23">
        <v>731</v>
      </c>
      <c r="F67" t="s">
        <v>246</v>
      </c>
      <c r="G67" s="4" t="s">
        <v>246</v>
      </c>
      <c r="I67" s="32" t="s">
        <v>285</v>
      </c>
      <c r="J67" t="s">
        <v>246</v>
      </c>
      <c r="K67" s="4" t="s">
        <v>246</v>
      </c>
      <c r="M67" s="32" t="s">
        <v>285</v>
      </c>
      <c r="N67" t="s">
        <v>246</v>
      </c>
      <c r="O67" s="4" t="s">
        <v>246</v>
      </c>
      <c r="P67" s="4"/>
      <c r="Q67" s="23">
        <v>731</v>
      </c>
      <c r="R67" t="s">
        <v>246</v>
      </c>
    </row>
    <row r="68" spans="1:22" x14ac:dyDescent="0.25">
      <c r="A68" s="12"/>
      <c r="B68" s="14" t="s">
        <v>303</v>
      </c>
      <c r="C68" s="15" t="s">
        <v>246</v>
      </c>
      <c r="D68" s="15"/>
      <c r="E68" s="24">
        <v>157</v>
      </c>
      <c r="F68" s="21" t="s">
        <v>246</v>
      </c>
      <c r="G68" s="15" t="s">
        <v>246</v>
      </c>
      <c r="H68" s="21"/>
      <c r="I68" s="30" t="s">
        <v>285</v>
      </c>
      <c r="J68" s="21" t="s">
        <v>246</v>
      </c>
      <c r="K68" s="15" t="s">
        <v>246</v>
      </c>
      <c r="L68" s="21"/>
      <c r="M68" s="30" t="s">
        <v>285</v>
      </c>
      <c r="N68" s="21" t="s">
        <v>246</v>
      </c>
      <c r="O68" s="15" t="s">
        <v>246</v>
      </c>
      <c r="P68" s="15"/>
      <c r="Q68" s="24">
        <v>157</v>
      </c>
      <c r="R68" s="21" t="s">
        <v>246</v>
      </c>
    </row>
    <row r="69" spans="1:22" x14ac:dyDescent="0.25">
      <c r="A69" s="12"/>
      <c r="B69" s="2" t="s">
        <v>304</v>
      </c>
      <c r="C69" s="4" t="s">
        <v>246</v>
      </c>
      <c r="D69" s="4"/>
      <c r="E69" s="4"/>
      <c r="F69" s="4"/>
      <c r="G69" s="4" t="s">
        <v>246</v>
      </c>
      <c r="H69" s="4"/>
      <c r="I69" s="4"/>
      <c r="J69" s="4"/>
      <c r="K69" s="4" t="s">
        <v>246</v>
      </c>
      <c r="L69" s="4"/>
      <c r="M69" s="4"/>
      <c r="N69" s="4"/>
      <c r="O69" s="4" t="s">
        <v>246</v>
      </c>
      <c r="P69" s="4"/>
      <c r="Q69" s="4"/>
      <c r="R69" s="4"/>
    </row>
    <row r="70" spans="1:22" x14ac:dyDescent="0.25">
      <c r="A70" s="12"/>
      <c r="B70" s="14" t="s">
        <v>299</v>
      </c>
      <c r="C70" s="15" t="s">
        <v>246</v>
      </c>
      <c r="D70" s="15" t="s">
        <v>250</v>
      </c>
      <c r="E70" s="24">
        <v>27</v>
      </c>
      <c r="F70" s="21" t="s">
        <v>246</v>
      </c>
      <c r="G70" s="15" t="s">
        <v>246</v>
      </c>
      <c r="H70" s="21"/>
      <c r="I70" s="30" t="s">
        <v>285</v>
      </c>
      <c r="J70" s="21" t="s">
        <v>246</v>
      </c>
      <c r="K70" s="15" t="s">
        <v>246</v>
      </c>
      <c r="L70" s="21"/>
      <c r="M70" s="30" t="s">
        <v>285</v>
      </c>
      <c r="N70" s="21" t="s">
        <v>246</v>
      </c>
      <c r="O70" s="15" t="s">
        <v>246</v>
      </c>
      <c r="P70" s="15" t="s">
        <v>250</v>
      </c>
      <c r="Q70" s="24">
        <v>27</v>
      </c>
      <c r="R70" s="21" t="s">
        <v>246</v>
      </c>
    </row>
    <row r="71" spans="1:22" x14ac:dyDescent="0.25">
      <c r="A71" s="12"/>
      <c r="B71" s="2" t="s">
        <v>300</v>
      </c>
      <c r="C71" s="4" t="s">
        <v>246</v>
      </c>
      <c r="D71" s="4"/>
      <c r="E71" s="16">
        <v>3837</v>
      </c>
      <c r="F71" t="s">
        <v>246</v>
      </c>
      <c r="G71" s="4" t="s">
        <v>246</v>
      </c>
      <c r="I71" s="32" t="s">
        <v>285</v>
      </c>
      <c r="J71" t="s">
        <v>246</v>
      </c>
      <c r="K71" s="4" t="s">
        <v>246</v>
      </c>
      <c r="M71" s="32" t="s">
        <v>285</v>
      </c>
      <c r="N71" t="s">
        <v>246</v>
      </c>
      <c r="O71" s="4" t="s">
        <v>246</v>
      </c>
      <c r="P71" s="4"/>
      <c r="Q71" s="16">
        <v>3837</v>
      </c>
      <c r="R71" t="s">
        <v>246</v>
      </c>
    </row>
    <row r="72" spans="1:22" ht="30" x14ac:dyDescent="0.25">
      <c r="A72" s="12"/>
      <c r="B72" s="14" t="s">
        <v>301</v>
      </c>
      <c r="C72" s="15" t="s">
        <v>246</v>
      </c>
      <c r="D72" s="15"/>
      <c r="E72" s="20">
        <v>3949</v>
      </c>
      <c r="F72" s="21" t="s">
        <v>246</v>
      </c>
      <c r="G72" s="15" t="s">
        <v>246</v>
      </c>
      <c r="H72" s="21"/>
      <c r="I72" s="30" t="s">
        <v>285</v>
      </c>
      <c r="J72" s="21" t="s">
        <v>246</v>
      </c>
      <c r="K72" s="15" t="s">
        <v>246</v>
      </c>
      <c r="L72" s="21"/>
      <c r="M72" s="30" t="s">
        <v>285</v>
      </c>
      <c r="N72" s="21" t="s">
        <v>246</v>
      </c>
      <c r="O72" s="15" t="s">
        <v>246</v>
      </c>
      <c r="P72" s="15"/>
      <c r="Q72" s="20">
        <v>3949</v>
      </c>
      <c r="R72" s="21" t="s">
        <v>246</v>
      </c>
    </row>
    <row r="73" spans="1:22" x14ac:dyDescent="0.25">
      <c r="A73" s="12"/>
      <c r="B73" s="2" t="s">
        <v>305</v>
      </c>
      <c r="C73" s="4" t="s">
        <v>246</v>
      </c>
      <c r="D73" s="4"/>
      <c r="E73" s="16">
        <v>1582</v>
      </c>
      <c r="F73" t="s">
        <v>246</v>
      </c>
      <c r="G73" s="4" t="s">
        <v>246</v>
      </c>
      <c r="I73" s="32" t="s">
        <v>285</v>
      </c>
      <c r="J73" t="s">
        <v>246</v>
      </c>
      <c r="K73" s="4" t="s">
        <v>246</v>
      </c>
      <c r="M73" s="32" t="s">
        <v>285</v>
      </c>
      <c r="N73" t="s">
        <v>246</v>
      </c>
      <c r="O73" s="4" t="s">
        <v>246</v>
      </c>
      <c r="P73" s="4"/>
      <c r="Q73" s="16">
        <v>1582</v>
      </c>
      <c r="R73" t="s">
        <v>246</v>
      </c>
    </row>
    <row r="74" spans="1:22" ht="15" customHeight="1" x14ac:dyDescent="0.25">
      <c r="A74" s="12" t="s">
        <v>878</v>
      </c>
      <c r="B74" s="11" t="s">
        <v>5</v>
      </c>
      <c r="C74" s="11"/>
      <c r="D74" s="11"/>
      <c r="E74" s="11"/>
      <c r="F74" s="11"/>
      <c r="G74" s="11"/>
      <c r="H74" s="11"/>
      <c r="I74" s="11"/>
      <c r="J74" s="11"/>
      <c r="K74" s="11"/>
      <c r="L74" s="11"/>
      <c r="M74" s="11"/>
      <c r="N74" s="11"/>
      <c r="O74" s="11"/>
      <c r="P74" s="11"/>
      <c r="Q74" s="11"/>
      <c r="R74" s="11"/>
      <c r="S74" s="11"/>
      <c r="T74" s="11"/>
      <c r="U74" s="11"/>
      <c r="V74" s="11"/>
    </row>
    <row r="75" spans="1:22" x14ac:dyDescent="0.25">
      <c r="A75" s="12"/>
      <c r="B75" s="71" t="s">
        <v>323</v>
      </c>
      <c r="C75" s="71"/>
      <c r="D75" s="71"/>
      <c r="E75" s="71"/>
      <c r="F75" s="71"/>
      <c r="G75" s="71"/>
      <c r="H75" s="71"/>
      <c r="I75" s="71"/>
      <c r="J75" s="71"/>
      <c r="K75" s="71"/>
      <c r="L75" s="71"/>
      <c r="M75" s="71"/>
      <c r="N75" s="71"/>
      <c r="O75" s="71"/>
      <c r="P75" s="71"/>
      <c r="Q75" s="71"/>
      <c r="R75" s="71"/>
      <c r="S75" s="71"/>
      <c r="T75" s="71"/>
      <c r="U75" s="71"/>
      <c r="V75" s="71"/>
    </row>
    <row r="76" spans="1:22" ht="15.75" x14ac:dyDescent="0.25">
      <c r="A76" s="12"/>
      <c r="B76" s="72"/>
      <c r="C76" s="72"/>
      <c r="D76" s="72"/>
      <c r="E76" s="72"/>
      <c r="F76" s="72"/>
      <c r="G76" s="72"/>
      <c r="H76" s="72"/>
      <c r="I76" s="72"/>
      <c r="J76" s="72"/>
      <c r="K76" s="72"/>
      <c r="L76" s="72"/>
      <c r="M76" s="72"/>
      <c r="N76" s="72"/>
      <c r="O76" s="72"/>
      <c r="P76" s="72"/>
      <c r="Q76" s="72"/>
      <c r="R76" s="72"/>
      <c r="S76" s="72"/>
      <c r="T76" s="72"/>
      <c r="U76" s="72"/>
      <c r="V76" s="72"/>
    </row>
    <row r="77" spans="1:22" x14ac:dyDescent="0.25">
      <c r="A77" s="12"/>
      <c r="B77" s="52"/>
      <c r="C77" s="52"/>
      <c r="D77" s="52"/>
      <c r="E77" s="52"/>
      <c r="F77" s="52"/>
      <c r="G77" s="52"/>
      <c r="H77" s="52"/>
      <c r="I77" s="52"/>
      <c r="J77" s="52"/>
      <c r="K77" s="52"/>
      <c r="L77" s="52"/>
      <c r="M77" s="52"/>
      <c r="N77" s="52"/>
      <c r="O77" s="52"/>
      <c r="P77" s="52"/>
      <c r="Q77" s="52"/>
      <c r="R77" s="52"/>
      <c r="S77" s="52"/>
      <c r="T77" s="52"/>
      <c r="U77" s="52"/>
      <c r="V77" s="52"/>
    </row>
    <row r="78" spans="1:22" ht="15.75" thickBot="1" x14ac:dyDescent="0.3">
      <c r="A78" s="12"/>
      <c r="B78" s="54"/>
      <c r="C78" s="54" t="s">
        <v>246</v>
      </c>
      <c r="D78" s="67"/>
      <c r="E78" s="67"/>
      <c r="F78" s="54"/>
      <c r="G78" s="54" t="s">
        <v>246</v>
      </c>
      <c r="H78" s="69" t="s">
        <v>324</v>
      </c>
      <c r="I78" s="69"/>
      <c r="J78" s="69"/>
      <c r="K78" s="69"/>
      <c r="L78" s="69"/>
      <c r="M78" s="69"/>
      <c r="N78" s="69"/>
      <c r="O78" s="69"/>
      <c r="P78" s="69"/>
      <c r="Q78" s="69"/>
      <c r="R78" s="69"/>
      <c r="S78" s="69"/>
      <c r="T78" s="69"/>
      <c r="U78" s="69"/>
      <c r="V78" s="54"/>
    </row>
    <row r="79" spans="1:22" ht="15.75" thickBot="1" x14ac:dyDescent="0.3">
      <c r="A79" s="12"/>
      <c r="B79" s="75" t="s">
        <v>282</v>
      </c>
      <c r="C79" s="54" t="s">
        <v>246</v>
      </c>
      <c r="D79" s="69" t="s">
        <v>325</v>
      </c>
      <c r="E79" s="69"/>
      <c r="F79" s="54"/>
      <c r="G79" s="54" t="s">
        <v>246</v>
      </c>
      <c r="H79" s="78" t="s">
        <v>326</v>
      </c>
      <c r="I79" s="78"/>
      <c r="J79" s="54"/>
      <c r="K79" s="54" t="s">
        <v>246</v>
      </c>
      <c r="L79" s="78" t="s">
        <v>327</v>
      </c>
      <c r="M79" s="78"/>
      <c r="N79" s="54"/>
      <c r="O79" s="54" t="s">
        <v>246</v>
      </c>
      <c r="P79" s="78" t="s">
        <v>328</v>
      </c>
      <c r="Q79" s="78"/>
      <c r="R79" s="54"/>
      <c r="S79" s="54" t="s">
        <v>246</v>
      </c>
      <c r="T79" s="78" t="s">
        <v>147</v>
      </c>
      <c r="U79" s="78"/>
      <c r="V79" s="54"/>
    </row>
    <row r="80" spans="1:22" x14ac:dyDescent="0.25">
      <c r="A80" s="12"/>
      <c r="B80" s="76" t="s">
        <v>329</v>
      </c>
      <c r="C80" s="56" t="s">
        <v>246</v>
      </c>
      <c r="D80" s="56"/>
      <c r="E80" s="56"/>
      <c r="F80" s="56"/>
      <c r="G80" s="56" t="s">
        <v>246</v>
      </c>
      <c r="H80" s="56"/>
      <c r="I80" s="56"/>
      <c r="J80" s="56"/>
      <c r="K80" s="56" t="s">
        <v>246</v>
      </c>
      <c r="L80" s="56"/>
      <c r="M80" s="56"/>
      <c r="N80" s="56"/>
      <c r="O80" s="56" t="s">
        <v>246</v>
      </c>
      <c r="P80" s="56"/>
      <c r="Q80" s="56"/>
      <c r="R80" s="56"/>
      <c r="S80" s="56" t="s">
        <v>246</v>
      </c>
      <c r="T80" s="56"/>
      <c r="U80" s="56"/>
      <c r="V80" s="56"/>
    </row>
    <row r="81" spans="1:22" x14ac:dyDescent="0.25">
      <c r="A81" s="12"/>
      <c r="B81" s="59" t="s">
        <v>30</v>
      </c>
      <c r="C81" s="52" t="s">
        <v>246</v>
      </c>
      <c r="D81" s="52" t="s">
        <v>250</v>
      </c>
      <c r="E81" s="60">
        <v>516009</v>
      </c>
      <c r="F81" s="53" t="s">
        <v>246</v>
      </c>
      <c r="G81" s="52" t="s">
        <v>246</v>
      </c>
      <c r="H81" s="52" t="s">
        <v>250</v>
      </c>
      <c r="I81" s="60">
        <v>516009</v>
      </c>
      <c r="J81" s="53" t="s">
        <v>246</v>
      </c>
      <c r="K81" s="52" t="s">
        <v>246</v>
      </c>
      <c r="L81" s="53" t="s">
        <v>250</v>
      </c>
      <c r="M81" s="61" t="s">
        <v>285</v>
      </c>
      <c r="N81" s="53" t="s">
        <v>246</v>
      </c>
      <c r="O81" s="52" t="s">
        <v>246</v>
      </c>
      <c r="P81" s="53" t="s">
        <v>250</v>
      </c>
      <c r="Q81" s="61" t="s">
        <v>285</v>
      </c>
      <c r="R81" s="53" t="s">
        <v>246</v>
      </c>
      <c r="S81" s="52" t="s">
        <v>246</v>
      </c>
      <c r="T81" s="52" t="s">
        <v>250</v>
      </c>
      <c r="U81" s="60">
        <v>516009</v>
      </c>
      <c r="V81" s="53" t="s">
        <v>246</v>
      </c>
    </row>
    <row r="82" spans="1:22" x14ac:dyDescent="0.25">
      <c r="A82" s="12"/>
      <c r="B82" s="55" t="s">
        <v>284</v>
      </c>
      <c r="C82" s="56" t="s">
        <v>246</v>
      </c>
      <c r="D82" s="56"/>
      <c r="E82" s="62">
        <v>89</v>
      </c>
      <c r="F82" s="58" t="s">
        <v>246</v>
      </c>
      <c r="G82" s="56" t="s">
        <v>246</v>
      </c>
      <c r="H82" s="58"/>
      <c r="I82" s="77" t="s">
        <v>285</v>
      </c>
      <c r="J82" s="58" t="s">
        <v>246</v>
      </c>
      <c r="K82" s="56" t="s">
        <v>246</v>
      </c>
      <c r="L82" s="56"/>
      <c r="M82" s="62">
        <v>89</v>
      </c>
      <c r="N82" s="58" t="s">
        <v>246</v>
      </c>
      <c r="O82" s="56" t="s">
        <v>246</v>
      </c>
      <c r="P82" s="58"/>
      <c r="Q82" s="77" t="s">
        <v>285</v>
      </c>
      <c r="R82" s="58" t="s">
        <v>246</v>
      </c>
      <c r="S82" s="56" t="s">
        <v>246</v>
      </c>
      <c r="T82" s="56"/>
      <c r="U82" s="62">
        <v>89</v>
      </c>
      <c r="V82" s="58" t="s">
        <v>246</v>
      </c>
    </row>
    <row r="83" spans="1:22" x14ac:dyDescent="0.25">
      <c r="A83" s="12"/>
      <c r="B83" s="59" t="s">
        <v>330</v>
      </c>
      <c r="C83" s="52" t="s">
        <v>246</v>
      </c>
      <c r="D83" s="52"/>
      <c r="E83" s="60">
        <v>542149</v>
      </c>
      <c r="F83" s="53" t="s">
        <v>246</v>
      </c>
      <c r="G83" s="52" t="s">
        <v>246</v>
      </c>
      <c r="H83" s="53"/>
      <c r="I83" s="61" t="s">
        <v>285</v>
      </c>
      <c r="J83" s="53" t="s">
        <v>246</v>
      </c>
      <c r="K83" s="52" t="s">
        <v>246</v>
      </c>
      <c r="L83" s="52"/>
      <c r="M83" s="60">
        <v>542149</v>
      </c>
      <c r="N83" s="53" t="s">
        <v>246</v>
      </c>
      <c r="O83" s="52" t="s">
        <v>246</v>
      </c>
      <c r="P83" s="53"/>
      <c r="Q83" s="61" t="s">
        <v>285</v>
      </c>
      <c r="R83" s="53" t="s">
        <v>246</v>
      </c>
      <c r="S83" s="52" t="s">
        <v>246</v>
      </c>
      <c r="T83" s="52"/>
      <c r="U83" s="60">
        <v>542149</v>
      </c>
      <c r="V83" s="53" t="s">
        <v>246</v>
      </c>
    </row>
    <row r="84" spans="1:22" x14ac:dyDescent="0.25">
      <c r="A84" s="12"/>
      <c r="B84" s="55" t="s">
        <v>331</v>
      </c>
      <c r="C84" s="56" t="s">
        <v>246</v>
      </c>
      <c r="D84" s="56"/>
      <c r="E84" s="57">
        <v>17176</v>
      </c>
      <c r="F84" s="58" t="s">
        <v>246</v>
      </c>
      <c r="G84" s="56" t="s">
        <v>246</v>
      </c>
      <c r="H84" s="58"/>
      <c r="I84" s="77" t="s">
        <v>285</v>
      </c>
      <c r="J84" s="58" t="s">
        <v>246</v>
      </c>
      <c r="K84" s="56" t="s">
        <v>246</v>
      </c>
      <c r="L84" s="58"/>
      <c r="M84" s="77" t="s">
        <v>285</v>
      </c>
      <c r="N84" s="58" t="s">
        <v>246</v>
      </c>
      <c r="O84" s="56" t="s">
        <v>246</v>
      </c>
      <c r="P84" s="58"/>
      <c r="Q84" s="77" t="s">
        <v>285</v>
      </c>
      <c r="R84" s="58" t="s">
        <v>246</v>
      </c>
      <c r="S84" s="56" t="s">
        <v>246</v>
      </c>
      <c r="T84" s="56"/>
      <c r="U84" s="62" t="s">
        <v>332</v>
      </c>
      <c r="V84" s="58" t="s">
        <v>246</v>
      </c>
    </row>
    <row r="85" spans="1:22" x14ac:dyDescent="0.25">
      <c r="A85" s="12"/>
      <c r="B85" s="59" t="s">
        <v>333</v>
      </c>
      <c r="C85" s="52" t="s">
        <v>246</v>
      </c>
      <c r="D85" s="52"/>
      <c r="E85" s="60">
        <v>1596</v>
      </c>
      <c r="F85" s="53" t="s">
        <v>246</v>
      </c>
      <c r="G85" s="52" t="s">
        <v>246</v>
      </c>
      <c r="H85" s="53"/>
      <c r="I85" s="61" t="s">
        <v>285</v>
      </c>
      <c r="J85" s="53" t="s">
        <v>246</v>
      </c>
      <c r="K85" s="52" t="s">
        <v>246</v>
      </c>
      <c r="L85" s="52"/>
      <c r="M85" s="60">
        <v>1596</v>
      </c>
      <c r="N85" s="53" t="s">
        <v>246</v>
      </c>
      <c r="O85" s="52" t="s">
        <v>246</v>
      </c>
      <c r="P85" s="53"/>
      <c r="Q85" s="61" t="s">
        <v>285</v>
      </c>
      <c r="R85" s="53" t="s">
        <v>246</v>
      </c>
      <c r="S85" s="52" t="s">
        <v>246</v>
      </c>
      <c r="T85" s="52"/>
      <c r="U85" s="60">
        <v>1596</v>
      </c>
      <c r="V85" s="53" t="s">
        <v>246</v>
      </c>
    </row>
    <row r="86" spans="1:22" ht="25.5" x14ac:dyDescent="0.25">
      <c r="A86" s="12"/>
      <c r="B86" s="55" t="s">
        <v>334</v>
      </c>
      <c r="C86" s="56" t="s">
        <v>246</v>
      </c>
      <c r="D86" s="56"/>
      <c r="E86" s="57">
        <v>2376819</v>
      </c>
      <c r="F86" s="58" t="s">
        <v>246</v>
      </c>
      <c r="G86" s="56" t="s">
        <v>246</v>
      </c>
      <c r="H86" s="58"/>
      <c r="I86" s="77" t="s">
        <v>285</v>
      </c>
      <c r="J86" s="58" t="s">
        <v>246</v>
      </c>
      <c r="K86" s="56" t="s">
        <v>246</v>
      </c>
      <c r="L86" s="58"/>
      <c r="M86" s="77" t="s">
        <v>285</v>
      </c>
      <c r="N86" s="58" t="s">
        <v>246</v>
      </c>
      <c r="O86" s="56" t="s">
        <v>246</v>
      </c>
      <c r="P86" s="56"/>
      <c r="Q86" s="57">
        <v>2383572</v>
      </c>
      <c r="R86" s="58" t="s">
        <v>246</v>
      </c>
      <c r="S86" s="56" t="s">
        <v>246</v>
      </c>
      <c r="T86" s="56"/>
      <c r="U86" s="57">
        <v>2383572</v>
      </c>
      <c r="V86" s="58" t="s">
        <v>246</v>
      </c>
    </row>
    <row r="87" spans="1:22" x14ac:dyDescent="0.25">
      <c r="A87" s="12"/>
      <c r="B87" s="59" t="s">
        <v>47</v>
      </c>
      <c r="C87" s="52" t="s">
        <v>246</v>
      </c>
      <c r="D87" s="52"/>
      <c r="E87" s="60">
        <v>61311</v>
      </c>
      <c r="F87" s="53" t="s">
        <v>246</v>
      </c>
      <c r="G87" s="52" t="s">
        <v>246</v>
      </c>
      <c r="H87" s="53"/>
      <c r="I87" s="61" t="s">
        <v>285</v>
      </c>
      <c r="J87" s="53" t="s">
        <v>246</v>
      </c>
      <c r="K87" s="52" t="s">
        <v>246</v>
      </c>
      <c r="L87" s="53"/>
      <c r="M87" s="61" t="s">
        <v>285</v>
      </c>
      <c r="N87" s="53" t="s">
        <v>246</v>
      </c>
      <c r="O87" s="52" t="s">
        <v>246</v>
      </c>
      <c r="P87" s="53"/>
      <c r="Q87" s="61" t="s">
        <v>285</v>
      </c>
      <c r="R87" s="53" t="s">
        <v>246</v>
      </c>
      <c r="S87" s="52" t="s">
        <v>246</v>
      </c>
      <c r="T87" s="52"/>
      <c r="U87" s="63" t="s">
        <v>332</v>
      </c>
      <c r="V87" s="53" t="s">
        <v>246</v>
      </c>
    </row>
    <row r="88" spans="1:22" x14ac:dyDescent="0.25">
      <c r="A88" s="12"/>
      <c r="B88" s="55" t="s">
        <v>290</v>
      </c>
      <c r="C88" s="56" t="s">
        <v>246</v>
      </c>
      <c r="D88" s="56"/>
      <c r="E88" s="57">
        <v>3467</v>
      </c>
      <c r="F88" s="58" t="s">
        <v>246</v>
      </c>
      <c r="G88" s="56" t="s">
        <v>246</v>
      </c>
      <c r="H88" s="58"/>
      <c r="I88" s="77" t="s">
        <v>285</v>
      </c>
      <c r="J88" s="58" t="s">
        <v>246</v>
      </c>
      <c r="K88" s="56" t="s">
        <v>246</v>
      </c>
      <c r="L88" s="56"/>
      <c r="M88" s="57">
        <v>3467</v>
      </c>
      <c r="N88" s="58" t="s">
        <v>246</v>
      </c>
      <c r="O88" s="56" t="s">
        <v>246</v>
      </c>
      <c r="P88" s="58"/>
      <c r="Q88" s="77" t="s">
        <v>285</v>
      </c>
      <c r="R88" s="58" t="s">
        <v>246</v>
      </c>
      <c r="S88" s="56" t="s">
        <v>246</v>
      </c>
      <c r="T88" s="56"/>
      <c r="U88" s="57">
        <v>3467</v>
      </c>
      <c r="V88" s="58" t="s">
        <v>246</v>
      </c>
    </row>
    <row r="89" spans="1:22" x14ac:dyDescent="0.25">
      <c r="A89" s="12"/>
      <c r="B89" s="59" t="s">
        <v>39</v>
      </c>
      <c r="C89" s="52" t="s">
        <v>246</v>
      </c>
      <c r="D89" s="52"/>
      <c r="E89" s="60">
        <v>8216</v>
      </c>
      <c r="F89" s="53" t="s">
        <v>246</v>
      </c>
      <c r="G89" s="52" t="s">
        <v>246</v>
      </c>
      <c r="H89" s="53"/>
      <c r="I89" s="61" t="s">
        <v>285</v>
      </c>
      <c r="J89" s="53" t="s">
        <v>246</v>
      </c>
      <c r="K89" s="52" t="s">
        <v>246</v>
      </c>
      <c r="L89" s="53"/>
      <c r="M89" s="61" t="s">
        <v>285</v>
      </c>
      <c r="N89" s="53" t="s">
        <v>246</v>
      </c>
      <c r="O89" s="52" t="s">
        <v>246</v>
      </c>
      <c r="P89" s="52"/>
      <c r="Q89" s="60">
        <v>8216</v>
      </c>
      <c r="R89" s="53" t="s">
        <v>246</v>
      </c>
      <c r="S89" s="52" t="s">
        <v>246</v>
      </c>
      <c r="T89" s="52"/>
      <c r="U89" s="60">
        <v>8216</v>
      </c>
      <c r="V89" s="53" t="s">
        <v>246</v>
      </c>
    </row>
    <row r="90" spans="1:22" x14ac:dyDescent="0.25">
      <c r="A90" s="12"/>
      <c r="B90" s="76" t="s">
        <v>335</v>
      </c>
      <c r="C90" s="56" t="s">
        <v>246</v>
      </c>
      <c r="D90" s="56"/>
      <c r="E90" s="56"/>
      <c r="F90" s="56"/>
      <c r="G90" s="56" t="s">
        <v>246</v>
      </c>
      <c r="H90" s="56"/>
      <c r="I90" s="56"/>
      <c r="J90" s="56"/>
      <c r="K90" s="56" t="s">
        <v>246</v>
      </c>
      <c r="L90" s="56"/>
      <c r="M90" s="56"/>
      <c r="N90" s="56"/>
      <c r="O90" s="56" t="s">
        <v>246</v>
      </c>
      <c r="P90" s="56"/>
      <c r="Q90" s="56"/>
      <c r="R90" s="56"/>
      <c r="S90" s="56" t="s">
        <v>246</v>
      </c>
      <c r="T90" s="56"/>
      <c r="U90" s="56"/>
      <c r="V90" s="56"/>
    </row>
    <row r="91" spans="1:22" x14ac:dyDescent="0.25">
      <c r="A91" s="12"/>
      <c r="B91" s="59" t="s">
        <v>336</v>
      </c>
      <c r="C91" s="52" t="s">
        <v>246</v>
      </c>
      <c r="D91" s="52" t="s">
        <v>250</v>
      </c>
      <c r="E91" s="60">
        <v>2595030</v>
      </c>
      <c r="F91" s="53" t="s">
        <v>246</v>
      </c>
      <c r="G91" s="52" t="s">
        <v>246</v>
      </c>
      <c r="H91" s="52" t="s">
        <v>250</v>
      </c>
      <c r="I91" s="60">
        <v>2595030</v>
      </c>
      <c r="J91" s="53" t="s">
        <v>246</v>
      </c>
      <c r="K91" s="52" t="s">
        <v>246</v>
      </c>
      <c r="L91" s="53" t="s">
        <v>250</v>
      </c>
      <c r="M91" s="61" t="s">
        <v>285</v>
      </c>
      <c r="N91" s="53" t="s">
        <v>246</v>
      </c>
      <c r="O91" s="52" t="s">
        <v>246</v>
      </c>
      <c r="P91" s="53" t="s">
        <v>250</v>
      </c>
      <c r="Q91" s="61" t="s">
        <v>285</v>
      </c>
      <c r="R91" s="53" t="s">
        <v>246</v>
      </c>
      <c r="S91" s="52" t="s">
        <v>246</v>
      </c>
      <c r="T91" s="52" t="s">
        <v>250</v>
      </c>
      <c r="U91" s="60">
        <v>2595030</v>
      </c>
      <c r="V91" s="53" t="s">
        <v>246</v>
      </c>
    </row>
    <row r="92" spans="1:22" x14ac:dyDescent="0.25">
      <c r="A92" s="12"/>
      <c r="B92" s="55" t="s">
        <v>337</v>
      </c>
      <c r="C92" s="56" t="s">
        <v>246</v>
      </c>
      <c r="D92" s="56"/>
      <c r="E92" s="57">
        <v>526313</v>
      </c>
      <c r="F92" s="58" t="s">
        <v>246</v>
      </c>
      <c r="G92" s="56" t="s">
        <v>246</v>
      </c>
      <c r="H92" s="58"/>
      <c r="I92" s="77" t="s">
        <v>285</v>
      </c>
      <c r="J92" s="58" t="s">
        <v>246</v>
      </c>
      <c r="K92" s="56" t="s">
        <v>246</v>
      </c>
      <c r="L92" s="56"/>
      <c r="M92" s="57">
        <v>529428</v>
      </c>
      <c r="N92" s="58" t="s">
        <v>246</v>
      </c>
      <c r="O92" s="56" t="s">
        <v>246</v>
      </c>
      <c r="P92" s="58"/>
      <c r="Q92" s="77" t="s">
        <v>285</v>
      </c>
      <c r="R92" s="58" t="s">
        <v>246</v>
      </c>
      <c r="S92" s="56" t="s">
        <v>246</v>
      </c>
      <c r="T92" s="56"/>
      <c r="U92" s="57">
        <v>529428</v>
      </c>
      <c r="V92" s="58" t="s">
        <v>246</v>
      </c>
    </row>
    <row r="93" spans="1:22" x14ac:dyDescent="0.25">
      <c r="A93" s="12"/>
      <c r="B93" s="59" t="s">
        <v>57</v>
      </c>
      <c r="C93" s="52" t="s">
        <v>246</v>
      </c>
      <c r="D93" s="52"/>
      <c r="E93" s="60">
        <v>185646</v>
      </c>
      <c r="F93" s="53" t="s">
        <v>246</v>
      </c>
      <c r="G93" s="52" t="s">
        <v>246</v>
      </c>
      <c r="H93" s="53"/>
      <c r="I93" s="61" t="s">
        <v>285</v>
      </c>
      <c r="J93" s="53" t="s">
        <v>246</v>
      </c>
      <c r="K93" s="52" t="s">
        <v>246</v>
      </c>
      <c r="L93" s="52"/>
      <c r="M93" s="60">
        <v>185646</v>
      </c>
      <c r="N93" s="53" t="s">
        <v>246</v>
      </c>
      <c r="O93" s="52" t="s">
        <v>246</v>
      </c>
      <c r="P93" s="53"/>
      <c r="Q93" s="61" t="s">
        <v>285</v>
      </c>
      <c r="R93" s="53" t="s">
        <v>246</v>
      </c>
      <c r="S93" s="52" t="s">
        <v>246</v>
      </c>
      <c r="T93" s="52"/>
      <c r="U93" s="60">
        <v>185646</v>
      </c>
      <c r="V93" s="53" t="s">
        <v>246</v>
      </c>
    </row>
    <row r="94" spans="1:22" ht="25.5" x14ac:dyDescent="0.25">
      <c r="A94" s="12"/>
      <c r="B94" s="55" t="s">
        <v>59</v>
      </c>
      <c r="C94" s="56" t="s">
        <v>246</v>
      </c>
      <c r="D94" s="56"/>
      <c r="E94" s="57">
        <v>33619</v>
      </c>
      <c r="F94" s="58" t="s">
        <v>246</v>
      </c>
      <c r="G94" s="56" t="s">
        <v>246</v>
      </c>
      <c r="H94" s="58"/>
      <c r="I94" s="77" t="s">
        <v>285</v>
      </c>
      <c r="J94" s="58" t="s">
        <v>246</v>
      </c>
      <c r="K94" s="56" t="s">
        <v>246</v>
      </c>
      <c r="L94" s="56"/>
      <c r="M94" s="57">
        <v>33619</v>
      </c>
      <c r="N94" s="58" t="s">
        <v>246</v>
      </c>
      <c r="O94" s="56" t="s">
        <v>246</v>
      </c>
      <c r="P94" s="58"/>
      <c r="Q94" s="77" t="s">
        <v>285</v>
      </c>
      <c r="R94" s="58" t="s">
        <v>246</v>
      </c>
      <c r="S94" s="56" t="s">
        <v>246</v>
      </c>
      <c r="T94" s="56"/>
      <c r="U94" s="57">
        <v>33619</v>
      </c>
      <c r="V94" s="58" t="s">
        <v>246</v>
      </c>
    </row>
    <row r="95" spans="1:22" x14ac:dyDescent="0.25">
      <c r="A95" s="12"/>
      <c r="B95" s="59" t="s">
        <v>60</v>
      </c>
      <c r="C95" s="52" t="s">
        <v>246</v>
      </c>
      <c r="D95" s="52"/>
      <c r="E95" s="60">
        <v>43080</v>
      </c>
      <c r="F95" s="53" t="s">
        <v>246</v>
      </c>
      <c r="G95" s="52" t="s">
        <v>246</v>
      </c>
      <c r="H95" s="53"/>
      <c r="I95" s="61" t="s">
        <v>285</v>
      </c>
      <c r="J95" s="53" t="s">
        <v>246</v>
      </c>
      <c r="K95" s="52" t="s">
        <v>246</v>
      </c>
      <c r="L95" s="52"/>
      <c r="M95" s="60">
        <v>43080</v>
      </c>
      <c r="N95" s="53" t="s">
        <v>246</v>
      </c>
      <c r="O95" s="52" t="s">
        <v>246</v>
      </c>
      <c r="P95" s="53"/>
      <c r="Q95" s="61" t="s">
        <v>285</v>
      </c>
      <c r="R95" s="53" t="s">
        <v>246</v>
      </c>
      <c r="S95" s="52" t="s">
        <v>246</v>
      </c>
      <c r="T95" s="52"/>
      <c r="U95" s="60">
        <v>43080</v>
      </c>
      <c r="V95" s="53" t="s">
        <v>246</v>
      </c>
    </row>
    <row r="96" spans="1:22" x14ac:dyDescent="0.25">
      <c r="A96" s="12"/>
      <c r="B96" s="55" t="s">
        <v>61</v>
      </c>
      <c r="C96" s="56" t="s">
        <v>246</v>
      </c>
      <c r="D96" s="56"/>
      <c r="E96" s="57">
        <v>23829</v>
      </c>
      <c r="F96" s="58" t="s">
        <v>246</v>
      </c>
      <c r="G96" s="56" t="s">
        <v>246</v>
      </c>
      <c r="H96" s="58"/>
      <c r="I96" s="77" t="s">
        <v>285</v>
      </c>
      <c r="J96" s="58" t="s">
        <v>246</v>
      </c>
      <c r="K96" s="56" t="s">
        <v>246</v>
      </c>
      <c r="L96" s="58"/>
      <c r="M96" s="77" t="s">
        <v>285</v>
      </c>
      <c r="N96" s="58" t="s">
        <v>246</v>
      </c>
      <c r="O96" s="56" t="s">
        <v>246</v>
      </c>
      <c r="P96" s="56"/>
      <c r="Q96" s="57">
        <v>19888</v>
      </c>
      <c r="R96" s="58" t="s">
        <v>246</v>
      </c>
      <c r="S96" s="56" t="s">
        <v>246</v>
      </c>
      <c r="T96" s="56"/>
      <c r="U96" s="57">
        <v>19888</v>
      </c>
      <c r="V96" s="58" t="s">
        <v>246</v>
      </c>
    </row>
    <row r="97" spans="1:22" x14ac:dyDescent="0.25">
      <c r="A97" s="12"/>
      <c r="B97" s="59" t="s">
        <v>290</v>
      </c>
      <c r="C97" s="52" t="s">
        <v>246</v>
      </c>
      <c r="D97" s="52"/>
      <c r="E97" s="60">
        <v>3796</v>
      </c>
      <c r="F97" s="53" t="s">
        <v>246</v>
      </c>
      <c r="G97" s="52" t="s">
        <v>246</v>
      </c>
      <c r="H97" s="53"/>
      <c r="I97" s="61" t="s">
        <v>285</v>
      </c>
      <c r="J97" s="53" t="s">
        <v>246</v>
      </c>
      <c r="K97" s="52" t="s">
        <v>246</v>
      </c>
      <c r="L97" s="52"/>
      <c r="M97" s="60">
        <v>3796</v>
      </c>
      <c r="N97" s="53" t="s">
        <v>246</v>
      </c>
      <c r="O97" s="52" t="s">
        <v>246</v>
      </c>
      <c r="P97" s="53"/>
      <c r="Q97" s="61" t="s">
        <v>285</v>
      </c>
      <c r="R97" s="53" t="s">
        <v>246</v>
      </c>
      <c r="S97" s="52" t="s">
        <v>246</v>
      </c>
      <c r="T97" s="52"/>
      <c r="U97" s="60">
        <v>3796</v>
      </c>
      <c r="V97" s="53" t="s">
        <v>246</v>
      </c>
    </row>
    <row r="98" spans="1:22" x14ac:dyDescent="0.25">
      <c r="A98" s="12"/>
      <c r="B98" s="55" t="s">
        <v>62</v>
      </c>
      <c r="C98" s="56" t="s">
        <v>246</v>
      </c>
      <c r="D98" s="56"/>
      <c r="E98" s="62">
        <v>411</v>
      </c>
      <c r="F98" s="58" t="s">
        <v>246</v>
      </c>
      <c r="G98" s="56" t="s">
        <v>246</v>
      </c>
      <c r="H98" s="58"/>
      <c r="I98" s="77" t="s">
        <v>285</v>
      </c>
      <c r="J98" s="58" t="s">
        <v>246</v>
      </c>
      <c r="K98" s="56" t="s">
        <v>246</v>
      </c>
      <c r="L98" s="56"/>
      <c r="M98" s="62">
        <v>411</v>
      </c>
      <c r="N98" s="58" t="s">
        <v>246</v>
      </c>
      <c r="O98" s="56" t="s">
        <v>246</v>
      </c>
      <c r="P98" s="58"/>
      <c r="Q98" s="77" t="s">
        <v>285</v>
      </c>
      <c r="R98" s="58" t="s">
        <v>246</v>
      </c>
      <c r="S98" s="56" t="s">
        <v>246</v>
      </c>
      <c r="T98" s="56"/>
      <c r="U98" s="62">
        <v>411</v>
      </c>
      <c r="V98" s="58" t="s">
        <v>246</v>
      </c>
    </row>
    <row r="99" spans="1:22" x14ac:dyDescent="0.25">
      <c r="A99" s="12"/>
      <c r="B99" s="48"/>
      <c r="C99" s="48"/>
      <c r="D99" s="48"/>
      <c r="E99" s="48"/>
      <c r="F99" s="48"/>
      <c r="G99" s="48"/>
      <c r="H99" s="48"/>
      <c r="I99" s="48"/>
      <c r="J99" s="48"/>
      <c r="K99" s="48"/>
      <c r="L99" s="48"/>
      <c r="M99" s="48"/>
      <c r="N99" s="48"/>
      <c r="O99" s="48"/>
      <c r="P99" s="48"/>
      <c r="Q99" s="48"/>
      <c r="R99" s="48"/>
      <c r="S99" s="48"/>
      <c r="T99" s="48"/>
      <c r="U99" s="48"/>
      <c r="V99" s="48"/>
    </row>
    <row r="100" spans="1:22" ht="15.75" x14ac:dyDescent="0.25">
      <c r="A100" s="12"/>
      <c r="B100" s="72"/>
      <c r="C100" s="72"/>
      <c r="D100" s="72"/>
      <c r="E100" s="72"/>
      <c r="F100" s="72"/>
      <c r="G100" s="72"/>
      <c r="H100" s="72"/>
      <c r="I100" s="72"/>
      <c r="J100" s="72"/>
      <c r="K100" s="72"/>
      <c r="L100" s="72"/>
      <c r="M100" s="72"/>
      <c r="N100" s="72"/>
      <c r="O100" s="72"/>
      <c r="P100" s="72"/>
      <c r="Q100" s="72"/>
      <c r="R100" s="72"/>
      <c r="S100" s="72"/>
      <c r="T100" s="72"/>
      <c r="U100" s="72"/>
      <c r="V100" s="72"/>
    </row>
    <row r="101" spans="1:22" x14ac:dyDescent="0.25">
      <c r="A101" s="12"/>
      <c r="B101" s="52"/>
      <c r="C101" s="52"/>
      <c r="D101" s="52"/>
      <c r="E101" s="52"/>
      <c r="F101" s="52"/>
      <c r="G101" s="52"/>
      <c r="H101" s="52"/>
      <c r="I101" s="52"/>
      <c r="J101" s="52"/>
      <c r="K101" s="52"/>
      <c r="L101" s="52"/>
      <c r="M101" s="52"/>
      <c r="N101" s="52"/>
      <c r="O101" s="52"/>
      <c r="P101" s="52"/>
      <c r="Q101" s="52"/>
      <c r="R101" s="52"/>
      <c r="S101" s="52"/>
      <c r="T101" s="52"/>
      <c r="U101" s="52"/>
      <c r="V101" s="52"/>
    </row>
    <row r="102" spans="1:22" ht="15.75" thickBot="1" x14ac:dyDescent="0.3">
      <c r="A102" s="12"/>
      <c r="B102" s="54"/>
      <c r="C102" s="54" t="s">
        <v>246</v>
      </c>
      <c r="D102" s="67"/>
      <c r="E102" s="67"/>
      <c r="F102" s="54"/>
      <c r="G102" s="54" t="s">
        <v>246</v>
      </c>
      <c r="H102" s="69" t="s">
        <v>324</v>
      </c>
      <c r="I102" s="69"/>
      <c r="J102" s="69"/>
      <c r="K102" s="69"/>
      <c r="L102" s="69"/>
      <c r="M102" s="69"/>
      <c r="N102" s="69"/>
      <c r="O102" s="69"/>
      <c r="P102" s="69"/>
      <c r="Q102" s="69"/>
      <c r="R102" s="54"/>
      <c r="S102" s="54" t="s">
        <v>246</v>
      </c>
      <c r="T102" s="67"/>
      <c r="U102" s="67"/>
      <c r="V102" s="54"/>
    </row>
    <row r="103" spans="1:22" ht="15.75" thickBot="1" x14ac:dyDescent="0.3">
      <c r="A103" s="12"/>
      <c r="B103" s="75" t="s">
        <v>292</v>
      </c>
      <c r="C103" s="54" t="s">
        <v>246</v>
      </c>
      <c r="D103" s="69" t="s">
        <v>325</v>
      </c>
      <c r="E103" s="69"/>
      <c r="F103" s="54"/>
      <c r="G103" s="54" t="s">
        <v>246</v>
      </c>
      <c r="H103" s="78" t="s">
        <v>326</v>
      </c>
      <c r="I103" s="78"/>
      <c r="J103" s="54"/>
      <c r="K103" s="54" t="s">
        <v>246</v>
      </c>
      <c r="L103" s="78" t="s">
        <v>327</v>
      </c>
      <c r="M103" s="78"/>
      <c r="N103" s="54"/>
      <c r="O103" s="54" t="s">
        <v>246</v>
      </c>
      <c r="P103" s="78" t="s">
        <v>328</v>
      </c>
      <c r="Q103" s="78"/>
      <c r="R103" s="54"/>
      <c r="S103" s="54" t="s">
        <v>246</v>
      </c>
      <c r="T103" s="69" t="s">
        <v>147</v>
      </c>
      <c r="U103" s="69"/>
      <c r="V103" s="54"/>
    </row>
    <row r="104" spans="1:22" x14ac:dyDescent="0.25">
      <c r="A104" s="12"/>
      <c r="B104" s="76" t="s">
        <v>329</v>
      </c>
      <c r="C104" s="56" t="s">
        <v>246</v>
      </c>
      <c r="D104" s="56"/>
      <c r="E104" s="56"/>
      <c r="F104" s="56"/>
      <c r="G104" s="56" t="s">
        <v>246</v>
      </c>
      <c r="H104" s="56"/>
      <c r="I104" s="56"/>
      <c r="J104" s="56"/>
      <c r="K104" s="56" t="s">
        <v>246</v>
      </c>
      <c r="L104" s="56"/>
      <c r="M104" s="56"/>
      <c r="N104" s="56"/>
      <c r="O104" s="56" t="s">
        <v>246</v>
      </c>
      <c r="P104" s="56"/>
      <c r="Q104" s="56"/>
      <c r="R104" s="56"/>
      <c r="S104" s="56" t="s">
        <v>246</v>
      </c>
      <c r="T104" s="56"/>
      <c r="U104" s="56"/>
      <c r="V104" s="56"/>
    </row>
    <row r="105" spans="1:22" x14ac:dyDescent="0.25">
      <c r="A105" s="12"/>
      <c r="B105" s="59" t="s">
        <v>30</v>
      </c>
      <c r="C105" s="52" t="s">
        <v>246</v>
      </c>
      <c r="D105" s="52" t="s">
        <v>250</v>
      </c>
      <c r="E105" s="60">
        <v>174889</v>
      </c>
      <c r="F105" s="53" t="s">
        <v>246</v>
      </c>
      <c r="G105" s="52" t="s">
        <v>246</v>
      </c>
      <c r="H105" s="52" t="s">
        <v>250</v>
      </c>
      <c r="I105" s="60">
        <v>174889</v>
      </c>
      <c r="J105" s="53" t="s">
        <v>246</v>
      </c>
      <c r="K105" s="52" t="s">
        <v>246</v>
      </c>
      <c r="L105" s="53" t="s">
        <v>250</v>
      </c>
      <c r="M105" s="61" t="s">
        <v>285</v>
      </c>
      <c r="N105" s="53" t="s">
        <v>246</v>
      </c>
      <c r="O105" s="52" t="s">
        <v>246</v>
      </c>
      <c r="P105" s="53" t="s">
        <v>250</v>
      </c>
      <c r="Q105" s="61" t="s">
        <v>285</v>
      </c>
      <c r="R105" s="53" t="s">
        <v>246</v>
      </c>
      <c r="S105" s="52" t="s">
        <v>246</v>
      </c>
      <c r="T105" s="52" t="s">
        <v>250</v>
      </c>
      <c r="U105" s="60">
        <v>174889</v>
      </c>
      <c r="V105" s="53" t="s">
        <v>246</v>
      </c>
    </row>
    <row r="106" spans="1:22" x14ac:dyDescent="0.25">
      <c r="A106" s="12"/>
      <c r="B106" s="55" t="s">
        <v>284</v>
      </c>
      <c r="C106" s="56" t="s">
        <v>246</v>
      </c>
      <c r="D106" s="58"/>
      <c r="E106" s="77" t="s">
        <v>285</v>
      </c>
      <c r="F106" s="58" t="s">
        <v>246</v>
      </c>
      <c r="G106" s="56" t="s">
        <v>246</v>
      </c>
      <c r="H106" s="58"/>
      <c r="I106" s="77" t="s">
        <v>285</v>
      </c>
      <c r="J106" s="58" t="s">
        <v>246</v>
      </c>
      <c r="K106" s="56" t="s">
        <v>246</v>
      </c>
      <c r="L106" s="58"/>
      <c r="M106" s="77" t="s">
        <v>285</v>
      </c>
      <c r="N106" s="58" t="s">
        <v>246</v>
      </c>
      <c r="O106" s="56" t="s">
        <v>246</v>
      </c>
      <c r="P106" s="58"/>
      <c r="Q106" s="77" t="s">
        <v>285</v>
      </c>
      <c r="R106" s="58" t="s">
        <v>246</v>
      </c>
      <c r="S106" s="56" t="s">
        <v>246</v>
      </c>
      <c r="T106" s="58"/>
      <c r="U106" s="77" t="s">
        <v>285</v>
      </c>
      <c r="V106" s="58" t="s">
        <v>246</v>
      </c>
    </row>
    <row r="107" spans="1:22" x14ac:dyDescent="0.25">
      <c r="A107" s="12"/>
      <c r="B107" s="59" t="s">
        <v>330</v>
      </c>
      <c r="C107" s="52" t="s">
        <v>246</v>
      </c>
      <c r="D107" s="52"/>
      <c r="E107" s="60">
        <v>457086</v>
      </c>
      <c r="F107" s="53" t="s">
        <v>246</v>
      </c>
      <c r="G107" s="52" t="s">
        <v>246</v>
      </c>
      <c r="H107" s="53"/>
      <c r="I107" s="61" t="s">
        <v>285</v>
      </c>
      <c r="J107" s="53" t="s">
        <v>246</v>
      </c>
      <c r="K107" s="52" t="s">
        <v>246</v>
      </c>
      <c r="L107" s="52"/>
      <c r="M107" s="60">
        <v>457086</v>
      </c>
      <c r="N107" s="53" t="s">
        <v>246</v>
      </c>
      <c r="O107" s="52" t="s">
        <v>246</v>
      </c>
      <c r="P107" s="53"/>
      <c r="Q107" s="61" t="s">
        <v>285</v>
      </c>
      <c r="R107" s="53" t="s">
        <v>246</v>
      </c>
      <c r="S107" s="52" t="s">
        <v>246</v>
      </c>
      <c r="T107" s="52"/>
      <c r="U107" s="60">
        <v>457086</v>
      </c>
      <c r="V107" s="53" t="s">
        <v>246</v>
      </c>
    </row>
    <row r="108" spans="1:22" x14ac:dyDescent="0.25">
      <c r="A108" s="12"/>
      <c r="B108" s="55" t="s">
        <v>331</v>
      </c>
      <c r="C108" s="56" t="s">
        <v>246</v>
      </c>
      <c r="D108" s="56"/>
      <c r="E108" s="57">
        <v>8189</v>
      </c>
      <c r="F108" s="58" t="s">
        <v>246</v>
      </c>
      <c r="G108" s="56" t="s">
        <v>246</v>
      </c>
      <c r="H108" s="58"/>
      <c r="I108" s="77" t="s">
        <v>285</v>
      </c>
      <c r="J108" s="58" t="s">
        <v>246</v>
      </c>
      <c r="K108" s="56" t="s">
        <v>246</v>
      </c>
      <c r="L108" s="58"/>
      <c r="M108" s="77" t="s">
        <v>285</v>
      </c>
      <c r="N108" s="58" t="s">
        <v>246</v>
      </c>
      <c r="O108" s="56" t="s">
        <v>246</v>
      </c>
      <c r="P108" s="58"/>
      <c r="Q108" s="77" t="s">
        <v>285</v>
      </c>
      <c r="R108" s="58" t="s">
        <v>246</v>
      </c>
      <c r="S108" s="56" t="s">
        <v>246</v>
      </c>
      <c r="T108" s="56"/>
      <c r="U108" s="62" t="s">
        <v>332</v>
      </c>
      <c r="V108" s="58" t="s">
        <v>246</v>
      </c>
    </row>
    <row r="109" spans="1:22" x14ac:dyDescent="0.25">
      <c r="A109" s="12"/>
      <c r="B109" s="59" t="s">
        <v>333</v>
      </c>
      <c r="C109" s="52" t="s">
        <v>246</v>
      </c>
      <c r="D109" s="52"/>
      <c r="E109" s="60">
        <v>1010</v>
      </c>
      <c r="F109" s="53" t="s">
        <v>246</v>
      </c>
      <c r="G109" s="52" t="s">
        <v>246</v>
      </c>
      <c r="H109" s="53"/>
      <c r="I109" s="61" t="s">
        <v>285</v>
      </c>
      <c r="J109" s="53" t="s">
        <v>246</v>
      </c>
      <c r="K109" s="52" t="s">
        <v>246</v>
      </c>
      <c r="L109" s="52"/>
      <c r="M109" s="60">
        <v>1010</v>
      </c>
      <c r="N109" s="53" t="s">
        <v>246</v>
      </c>
      <c r="O109" s="52" t="s">
        <v>246</v>
      </c>
      <c r="P109" s="53"/>
      <c r="Q109" s="61" t="s">
        <v>285</v>
      </c>
      <c r="R109" s="53" t="s">
        <v>246</v>
      </c>
      <c r="S109" s="52" t="s">
        <v>246</v>
      </c>
      <c r="T109" s="52"/>
      <c r="U109" s="60">
        <v>1010</v>
      </c>
      <c r="V109" s="53" t="s">
        <v>246</v>
      </c>
    </row>
    <row r="110" spans="1:22" ht="25.5" x14ac:dyDescent="0.25">
      <c r="A110" s="12"/>
      <c r="B110" s="55" t="s">
        <v>338</v>
      </c>
      <c r="C110" s="56" t="s">
        <v>246</v>
      </c>
      <c r="D110" s="56"/>
      <c r="E110" s="57">
        <v>1453725</v>
      </c>
      <c r="F110" s="58" t="s">
        <v>246</v>
      </c>
      <c r="G110" s="56" t="s">
        <v>246</v>
      </c>
      <c r="H110" s="58"/>
      <c r="I110" s="77" t="s">
        <v>285</v>
      </c>
      <c r="J110" s="58" t="s">
        <v>246</v>
      </c>
      <c r="K110" s="56" t="s">
        <v>246</v>
      </c>
      <c r="L110" s="58"/>
      <c r="M110" s="77" t="s">
        <v>285</v>
      </c>
      <c r="N110" s="58" t="s">
        <v>246</v>
      </c>
      <c r="O110" s="56" t="s">
        <v>246</v>
      </c>
      <c r="P110" s="56"/>
      <c r="Q110" s="57">
        <v>1456295</v>
      </c>
      <c r="R110" s="58" t="s">
        <v>246</v>
      </c>
      <c r="S110" s="56" t="s">
        <v>246</v>
      </c>
      <c r="T110" s="56"/>
      <c r="U110" s="57">
        <v>1456295</v>
      </c>
      <c r="V110" s="58" t="s">
        <v>246</v>
      </c>
    </row>
    <row r="111" spans="1:22" x14ac:dyDescent="0.25">
      <c r="A111" s="12"/>
      <c r="B111" s="59" t="s">
        <v>47</v>
      </c>
      <c r="C111" s="52" t="s">
        <v>246</v>
      </c>
      <c r="D111" s="52"/>
      <c r="E111" s="60">
        <v>73433</v>
      </c>
      <c r="F111" s="53" t="s">
        <v>246</v>
      </c>
      <c r="G111" s="52" t="s">
        <v>246</v>
      </c>
      <c r="H111" s="53"/>
      <c r="I111" s="61" t="s">
        <v>285</v>
      </c>
      <c r="J111" s="53" t="s">
        <v>246</v>
      </c>
      <c r="K111" s="52" t="s">
        <v>246</v>
      </c>
      <c r="L111" s="53"/>
      <c r="M111" s="61" t="s">
        <v>285</v>
      </c>
      <c r="N111" s="53" t="s">
        <v>246</v>
      </c>
      <c r="O111" s="52" t="s">
        <v>246</v>
      </c>
      <c r="P111" s="53"/>
      <c r="Q111" s="61" t="s">
        <v>285</v>
      </c>
      <c r="R111" s="53" t="s">
        <v>246</v>
      </c>
      <c r="S111" s="52" t="s">
        <v>246</v>
      </c>
      <c r="T111" s="52"/>
      <c r="U111" s="63" t="s">
        <v>332</v>
      </c>
      <c r="V111" s="53" t="s">
        <v>246</v>
      </c>
    </row>
    <row r="112" spans="1:22" x14ac:dyDescent="0.25">
      <c r="A112" s="12"/>
      <c r="B112" s="55" t="s">
        <v>290</v>
      </c>
      <c r="C112" s="56" t="s">
        <v>246</v>
      </c>
      <c r="D112" s="56"/>
      <c r="E112" s="57">
        <v>2603</v>
      </c>
      <c r="F112" s="58" t="s">
        <v>246</v>
      </c>
      <c r="G112" s="56" t="s">
        <v>246</v>
      </c>
      <c r="H112" s="58"/>
      <c r="I112" s="77" t="s">
        <v>285</v>
      </c>
      <c r="J112" s="58" t="s">
        <v>246</v>
      </c>
      <c r="K112" s="56" t="s">
        <v>246</v>
      </c>
      <c r="L112" s="56"/>
      <c r="M112" s="57">
        <v>2603</v>
      </c>
      <c r="N112" s="58" t="s">
        <v>246</v>
      </c>
      <c r="O112" s="56" t="s">
        <v>246</v>
      </c>
      <c r="P112" s="58"/>
      <c r="Q112" s="77" t="s">
        <v>285</v>
      </c>
      <c r="R112" s="58" t="s">
        <v>246</v>
      </c>
      <c r="S112" s="56" t="s">
        <v>246</v>
      </c>
      <c r="T112" s="56"/>
      <c r="U112" s="57">
        <v>2603</v>
      </c>
      <c r="V112" s="58" t="s">
        <v>246</v>
      </c>
    </row>
    <row r="113" spans="1:22" x14ac:dyDescent="0.25">
      <c r="A113" s="12"/>
      <c r="B113" s="59" t="s">
        <v>39</v>
      </c>
      <c r="C113" s="52" t="s">
        <v>246</v>
      </c>
      <c r="D113" s="52"/>
      <c r="E113" s="60">
        <v>6337</v>
      </c>
      <c r="F113" s="53" t="s">
        <v>246</v>
      </c>
      <c r="G113" s="52" t="s">
        <v>246</v>
      </c>
      <c r="H113" s="53"/>
      <c r="I113" s="61" t="s">
        <v>285</v>
      </c>
      <c r="J113" s="53" t="s">
        <v>246</v>
      </c>
      <c r="K113" s="52" t="s">
        <v>246</v>
      </c>
      <c r="L113" s="53"/>
      <c r="M113" s="61" t="s">
        <v>285</v>
      </c>
      <c r="N113" s="53" t="s">
        <v>246</v>
      </c>
      <c r="O113" s="52" t="s">
        <v>246</v>
      </c>
      <c r="P113" s="52"/>
      <c r="Q113" s="60">
        <v>6337</v>
      </c>
      <c r="R113" s="53" t="s">
        <v>246</v>
      </c>
      <c r="S113" s="52" t="s">
        <v>246</v>
      </c>
      <c r="T113" s="52"/>
      <c r="U113" s="60">
        <v>6337</v>
      </c>
      <c r="V113" s="53" t="s">
        <v>246</v>
      </c>
    </row>
    <row r="114" spans="1:22" x14ac:dyDescent="0.25">
      <c r="A114" s="12"/>
      <c r="B114" s="76" t="s">
        <v>335</v>
      </c>
      <c r="C114" s="56" t="s">
        <v>246</v>
      </c>
      <c r="D114" s="56"/>
      <c r="E114" s="56"/>
      <c r="F114" s="56"/>
      <c r="G114" s="56" t="s">
        <v>246</v>
      </c>
      <c r="H114" s="56"/>
      <c r="I114" s="56"/>
      <c r="J114" s="56"/>
      <c r="K114" s="56" t="s">
        <v>246</v>
      </c>
      <c r="L114" s="56"/>
      <c r="M114" s="56"/>
      <c r="N114" s="56"/>
      <c r="O114" s="56" t="s">
        <v>246</v>
      </c>
      <c r="P114" s="56"/>
      <c r="Q114" s="56"/>
      <c r="R114" s="56"/>
      <c r="S114" s="56" t="s">
        <v>246</v>
      </c>
      <c r="T114" s="56"/>
      <c r="U114" s="56"/>
      <c r="V114" s="56"/>
    </row>
    <row r="115" spans="1:22" x14ac:dyDescent="0.25">
      <c r="A115" s="12"/>
      <c r="B115" s="59" t="s">
        <v>336</v>
      </c>
      <c r="C115" s="52" t="s">
        <v>246</v>
      </c>
      <c r="D115" s="52" t="s">
        <v>250</v>
      </c>
      <c r="E115" s="60">
        <v>1671356</v>
      </c>
      <c r="F115" s="53" t="s">
        <v>246</v>
      </c>
      <c r="G115" s="52" t="s">
        <v>246</v>
      </c>
      <c r="H115" s="52" t="s">
        <v>250</v>
      </c>
      <c r="I115" s="60">
        <v>1671356</v>
      </c>
      <c r="J115" s="53" t="s">
        <v>246</v>
      </c>
      <c r="K115" s="52" t="s">
        <v>246</v>
      </c>
      <c r="L115" s="53" t="s">
        <v>250</v>
      </c>
      <c r="M115" s="61" t="s">
        <v>285</v>
      </c>
      <c r="N115" s="53" t="s">
        <v>246</v>
      </c>
      <c r="O115" s="52" t="s">
        <v>246</v>
      </c>
      <c r="P115" s="53" t="s">
        <v>250</v>
      </c>
      <c r="Q115" s="61" t="s">
        <v>285</v>
      </c>
      <c r="R115" s="53" t="s">
        <v>246</v>
      </c>
      <c r="S115" s="52" t="s">
        <v>246</v>
      </c>
      <c r="T115" s="52" t="s">
        <v>250</v>
      </c>
      <c r="U115" s="60">
        <v>1671356</v>
      </c>
      <c r="V115" s="53" t="s">
        <v>246</v>
      </c>
    </row>
    <row r="116" spans="1:22" x14ac:dyDescent="0.25">
      <c r="A116" s="12"/>
      <c r="B116" s="55" t="s">
        <v>337</v>
      </c>
      <c r="C116" s="56" t="s">
        <v>246</v>
      </c>
      <c r="D116" s="56"/>
      <c r="E116" s="57">
        <v>384875</v>
      </c>
      <c r="F116" s="58" t="s">
        <v>246</v>
      </c>
      <c r="G116" s="56" t="s">
        <v>246</v>
      </c>
      <c r="H116" s="58"/>
      <c r="I116" s="77" t="s">
        <v>285</v>
      </c>
      <c r="J116" s="58" t="s">
        <v>246</v>
      </c>
      <c r="K116" s="56" t="s">
        <v>246</v>
      </c>
      <c r="L116" s="56"/>
      <c r="M116" s="57">
        <v>389115</v>
      </c>
      <c r="N116" s="58" t="s">
        <v>246</v>
      </c>
      <c r="O116" s="56" t="s">
        <v>246</v>
      </c>
      <c r="P116" s="58"/>
      <c r="Q116" s="77" t="s">
        <v>285</v>
      </c>
      <c r="R116" s="58" t="s">
        <v>246</v>
      </c>
      <c r="S116" s="56" t="s">
        <v>246</v>
      </c>
      <c r="T116" s="56"/>
      <c r="U116" s="57">
        <v>389115</v>
      </c>
      <c r="V116" s="58" t="s">
        <v>246</v>
      </c>
    </row>
    <row r="117" spans="1:22" ht="25.5" x14ac:dyDescent="0.25">
      <c r="A117" s="12"/>
      <c r="B117" s="59" t="s">
        <v>59</v>
      </c>
      <c r="C117" s="52" t="s">
        <v>246</v>
      </c>
      <c r="D117" s="52"/>
      <c r="E117" s="60">
        <v>20457</v>
      </c>
      <c r="F117" s="53" t="s">
        <v>246</v>
      </c>
      <c r="G117" s="52" t="s">
        <v>246</v>
      </c>
      <c r="H117" s="53"/>
      <c r="I117" s="61" t="s">
        <v>285</v>
      </c>
      <c r="J117" s="53" t="s">
        <v>246</v>
      </c>
      <c r="K117" s="52" t="s">
        <v>246</v>
      </c>
      <c r="L117" s="52"/>
      <c r="M117" s="60">
        <v>20457</v>
      </c>
      <c r="N117" s="53" t="s">
        <v>246</v>
      </c>
      <c r="O117" s="52" t="s">
        <v>246</v>
      </c>
      <c r="P117" s="53"/>
      <c r="Q117" s="61" t="s">
        <v>285</v>
      </c>
      <c r="R117" s="53" t="s">
        <v>246</v>
      </c>
      <c r="S117" s="52" t="s">
        <v>246</v>
      </c>
      <c r="T117" s="52"/>
      <c r="U117" s="60">
        <v>20457</v>
      </c>
      <c r="V117" s="53" t="s">
        <v>246</v>
      </c>
    </row>
    <row r="118" spans="1:22" x14ac:dyDescent="0.25">
      <c r="A118" s="12"/>
      <c r="B118" s="55" t="s">
        <v>60</v>
      </c>
      <c r="C118" s="56" t="s">
        <v>246</v>
      </c>
      <c r="D118" s="56"/>
      <c r="E118" s="57">
        <v>29909</v>
      </c>
      <c r="F118" s="58" t="s">
        <v>246</v>
      </c>
      <c r="G118" s="56" t="s">
        <v>246</v>
      </c>
      <c r="H118" s="58"/>
      <c r="I118" s="77" t="s">
        <v>285</v>
      </c>
      <c r="J118" s="58" t="s">
        <v>246</v>
      </c>
      <c r="K118" s="56" t="s">
        <v>246</v>
      </c>
      <c r="L118" s="56"/>
      <c r="M118" s="57">
        <v>29909</v>
      </c>
      <c r="N118" s="58" t="s">
        <v>246</v>
      </c>
      <c r="O118" s="56" t="s">
        <v>246</v>
      </c>
      <c r="P118" s="58"/>
      <c r="Q118" s="77" t="s">
        <v>285</v>
      </c>
      <c r="R118" s="58" t="s">
        <v>246</v>
      </c>
      <c r="S118" s="56" t="s">
        <v>246</v>
      </c>
      <c r="T118" s="56"/>
      <c r="U118" s="57">
        <v>29909</v>
      </c>
      <c r="V118" s="58" t="s">
        <v>246</v>
      </c>
    </row>
    <row r="119" spans="1:22" x14ac:dyDescent="0.25">
      <c r="A119" s="12"/>
      <c r="B119" s="59" t="s">
        <v>61</v>
      </c>
      <c r="C119" s="52" t="s">
        <v>246</v>
      </c>
      <c r="D119" s="52"/>
      <c r="E119" s="60">
        <v>16996</v>
      </c>
      <c r="F119" s="53" t="s">
        <v>246</v>
      </c>
      <c r="G119" s="52" t="s">
        <v>246</v>
      </c>
      <c r="H119" s="53"/>
      <c r="I119" s="61" t="s">
        <v>285</v>
      </c>
      <c r="J119" s="53" t="s">
        <v>246</v>
      </c>
      <c r="K119" s="52" t="s">
        <v>246</v>
      </c>
      <c r="L119" s="53"/>
      <c r="M119" s="61" t="s">
        <v>285</v>
      </c>
      <c r="N119" s="53" t="s">
        <v>246</v>
      </c>
      <c r="O119" s="52" t="s">
        <v>246</v>
      </c>
      <c r="P119" s="52"/>
      <c r="Q119" s="60">
        <v>11091</v>
      </c>
      <c r="R119" s="53" t="s">
        <v>246</v>
      </c>
      <c r="S119" s="52" t="s">
        <v>246</v>
      </c>
      <c r="T119" s="52"/>
      <c r="U119" s="60">
        <v>11091</v>
      </c>
      <c r="V119" s="53" t="s">
        <v>246</v>
      </c>
    </row>
    <row r="120" spans="1:22" x14ac:dyDescent="0.25">
      <c r="A120" s="12"/>
      <c r="B120" s="55" t="s">
        <v>290</v>
      </c>
      <c r="C120" s="56" t="s">
        <v>246</v>
      </c>
      <c r="D120" s="56"/>
      <c r="E120" s="57">
        <v>2496</v>
      </c>
      <c r="F120" s="58" t="s">
        <v>246</v>
      </c>
      <c r="G120" s="56" t="s">
        <v>246</v>
      </c>
      <c r="H120" s="58"/>
      <c r="I120" s="77" t="s">
        <v>285</v>
      </c>
      <c r="J120" s="58" t="s">
        <v>246</v>
      </c>
      <c r="K120" s="56" t="s">
        <v>246</v>
      </c>
      <c r="L120" s="56"/>
      <c r="M120" s="57">
        <v>2496</v>
      </c>
      <c r="N120" s="58" t="s">
        <v>246</v>
      </c>
      <c r="O120" s="56" t="s">
        <v>246</v>
      </c>
      <c r="P120" s="58"/>
      <c r="Q120" s="77" t="s">
        <v>285</v>
      </c>
      <c r="R120" s="58" t="s">
        <v>246</v>
      </c>
      <c r="S120" s="56" t="s">
        <v>246</v>
      </c>
      <c r="T120" s="56"/>
      <c r="U120" s="57">
        <v>2496</v>
      </c>
      <c r="V120" s="58" t="s">
        <v>246</v>
      </c>
    </row>
    <row r="121" spans="1:22" x14ac:dyDescent="0.25">
      <c r="A121" s="12"/>
      <c r="B121" s="59" t="s">
        <v>62</v>
      </c>
      <c r="C121" s="52" t="s">
        <v>246</v>
      </c>
      <c r="D121" s="52"/>
      <c r="E121" s="63">
        <v>333</v>
      </c>
      <c r="F121" s="53" t="s">
        <v>246</v>
      </c>
      <c r="G121" s="52" t="s">
        <v>246</v>
      </c>
      <c r="H121" s="53"/>
      <c r="I121" s="61" t="s">
        <v>285</v>
      </c>
      <c r="J121" s="53" t="s">
        <v>246</v>
      </c>
      <c r="K121" s="52" t="s">
        <v>246</v>
      </c>
      <c r="L121" s="52"/>
      <c r="M121" s="63">
        <v>333</v>
      </c>
      <c r="N121" s="53" t="s">
        <v>246</v>
      </c>
      <c r="O121" s="52" t="s">
        <v>246</v>
      </c>
      <c r="P121" s="53"/>
      <c r="Q121" s="61" t="s">
        <v>285</v>
      </c>
      <c r="R121" s="53" t="s">
        <v>246</v>
      </c>
      <c r="S121" s="52" t="s">
        <v>246</v>
      </c>
      <c r="T121" s="52"/>
      <c r="U121" s="63">
        <v>333</v>
      </c>
      <c r="V121" s="53" t="s">
        <v>246</v>
      </c>
    </row>
  </sheetData>
  <mergeCells count="99">
    <mergeCell ref="A74:A121"/>
    <mergeCell ref="B74:V74"/>
    <mergeCell ref="B75:V75"/>
    <mergeCell ref="B76:V76"/>
    <mergeCell ref="B99:V99"/>
    <mergeCell ref="B100:V100"/>
    <mergeCell ref="A36:A73"/>
    <mergeCell ref="B36:V36"/>
    <mergeCell ref="B37:V37"/>
    <mergeCell ref="B38:V38"/>
    <mergeCell ref="B39:V39"/>
    <mergeCell ref="B40:V40"/>
    <mergeCell ref="A1:A2"/>
    <mergeCell ref="B1:V1"/>
    <mergeCell ref="B2:V2"/>
    <mergeCell ref="B3:V3"/>
    <mergeCell ref="A4:A35"/>
    <mergeCell ref="B4:V4"/>
    <mergeCell ref="B5:V5"/>
    <mergeCell ref="B6:V6"/>
    <mergeCell ref="B7:V7"/>
    <mergeCell ref="B8:V8"/>
    <mergeCell ref="D102:E102"/>
    <mergeCell ref="H102:Q102"/>
    <mergeCell ref="T102:U102"/>
    <mergeCell ref="D103:E103"/>
    <mergeCell ref="H103:I103"/>
    <mergeCell ref="L103:M103"/>
    <mergeCell ref="P103:Q103"/>
    <mergeCell ref="T103:U103"/>
    <mergeCell ref="R43:R47"/>
    <mergeCell ref="D78:E78"/>
    <mergeCell ref="H78:U78"/>
    <mergeCell ref="D79:E79"/>
    <mergeCell ref="H79:I79"/>
    <mergeCell ref="L79:M79"/>
    <mergeCell ref="P79:Q79"/>
    <mergeCell ref="T79:U79"/>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F43:F47"/>
    <mergeCell ref="G43:G47"/>
    <mergeCell ref="H43:I43"/>
    <mergeCell ref="H44:I44"/>
    <mergeCell ref="H45:I45"/>
    <mergeCell ref="H46:I46"/>
    <mergeCell ref="H47:I47"/>
    <mergeCell ref="R11:R15"/>
    <mergeCell ref="D42:E42"/>
    <mergeCell ref="H42:Q42"/>
    <mergeCell ref="B43:B47"/>
    <mergeCell ref="C43:C47"/>
    <mergeCell ref="D43:E43"/>
    <mergeCell ref="D44:E44"/>
    <mergeCell ref="D45:E45"/>
    <mergeCell ref="D46:E46"/>
    <mergeCell ref="D47:E47"/>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G11:G15"/>
    <mergeCell ref="H11:I11"/>
    <mergeCell ref="H12:I12"/>
    <mergeCell ref="H13:I13"/>
    <mergeCell ref="H14:I14"/>
    <mergeCell ref="H15:I15"/>
    <mergeCell ref="D10:E10"/>
    <mergeCell ref="H10:Q10"/>
    <mergeCell ref="B11:B15"/>
    <mergeCell ref="C11:C15"/>
    <mergeCell ref="D11:E11"/>
    <mergeCell ref="D12:E12"/>
    <mergeCell ref="D13:E13"/>
    <mergeCell ref="D14:E14"/>
    <mergeCell ref="D15:E15"/>
    <mergeCell ref="F11: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5043</v>
      </c>
      <c r="C4" s="8">
        <v>21581</v>
      </c>
    </row>
    <row r="5" spans="1:3" ht="30" x14ac:dyDescent="0.25">
      <c r="A5" s="2" t="s">
        <v>29</v>
      </c>
      <c r="B5" s="6">
        <v>490966</v>
      </c>
      <c r="C5" s="6">
        <v>153308</v>
      </c>
    </row>
    <row r="6" spans="1:3" x14ac:dyDescent="0.25">
      <c r="A6" s="2" t="s">
        <v>30</v>
      </c>
      <c r="B6" s="6">
        <v>516009</v>
      </c>
      <c r="C6" s="6">
        <v>174889</v>
      </c>
    </row>
    <row r="7" spans="1:3" x14ac:dyDescent="0.25">
      <c r="A7" s="2" t="s">
        <v>31</v>
      </c>
      <c r="B7" s="4">
        <v>89</v>
      </c>
      <c r="C7" s="4" t="s">
        <v>5</v>
      </c>
    </row>
    <row r="8" spans="1:3" ht="30" x14ac:dyDescent="0.25">
      <c r="A8" s="2" t="s">
        <v>32</v>
      </c>
      <c r="B8" s="6">
        <v>542149</v>
      </c>
      <c r="C8" s="6">
        <v>457086</v>
      </c>
    </row>
    <row r="9" spans="1:3" ht="30" x14ac:dyDescent="0.25">
      <c r="A9" s="2" t="s">
        <v>33</v>
      </c>
      <c r="B9" s="6">
        <v>1596</v>
      </c>
      <c r="C9" s="6">
        <v>1010</v>
      </c>
    </row>
    <row r="10" spans="1:3" ht="30" x14ac:dyDescent="0.25">
      <c r="A10" s="2" t="s">
        <v>34</v>
      </c>
      <c r="B10" s="6">
        <v>2042149</v>
      </c>
      <c r="C10" s="6">
        <v>1242758</v>
      </c>
    </row>
    <row r="11" spans="1:3" x14ac:dyDescent="0.25">
      <c r="A11" s="2" t="s">
        <v>35</v>
      </c>
      <c r="B11" s="6">
        <v>353870</v>
      </c>
      <c r="C11" s="6">
        <v>231421</v>
      </c>
    </row>
    <row r="12" spans="1:3" x14ac:dyDescent="0.25">
      <c r="A12" s="2" t="s">
        <v>36</v>
      </c>
      <c r="B12" s="6">
        <v>-19200</v>
      </c>
      <c r="C12" s="6">
        <v>-20454</v>
      </c>
    </row>
    <row r="13" spans="1:3" x14ac:dyDescent="0.25">
      <c r="A13" s="2" t="s">
        <v>37</v>
      </c>
      <c r="B13" s="6">
        <v>2376819</v>
      </c>
      <c r="C13" s="6">
        <v>1453725</v>
      </c>
    </row>
    <row r="14" spans="1:3" x14ac:dyDescent="0.25">
      <c r="A14" s="2" t="s">
        <v>38</v>
      </c>
      <c r="B14" s="6">
        <v>98623</v>
      </c>
      <c r="C14" s="6">
        <v>96619</v>
      </c>
    </row>
    <row r="15" spans="1:3" x14ac:dyDescent="0.25">
      <c r="A15" s="2" t="s">
        <v>39</v>
      </c>
      <c r="B15" s="6">
        <v>8216</v>
      </c>
      <c r="C15" s="6">
        <v>6337</v>
      </c>
    </row>
    <row r="16" spans="1:3" ht="30" x14ac:dyDescent="0.25">
      <c r="A16" s="2" t="s">
        <v>40</v>
      </c>
      <c r="B16" s="6">
        <v>17176</v>
      </c>
      <c r="C16" s="6">
        <v>8189</v>
      </c>
    </row>
    <row r="17" spans="1:3" x14ac:dyDescent="0.25">
      <c r="A17" s="2" t="s">
        <v>41</v>
      </c>
      <c r="B17" s="6">
        <v>76981</v>
      </c>
      <c r="C17" s="6">
        <v>44924</v>
      </c>
    </row>
    <row r="18" spans="1:3" x14ac:dyDescent="0.25">
      <c r="A18" s="2" t="s">
        <v>42</v>
      </c>
      <c r="B18" s="6">
        <v>15724</v>
      </c>
      <c r="C18" s="6">
        <v>4958</v>
      </c>
    </row>
    <row r="19" spans="1:3" x14ac:dyDescent="0.25">
      <c r="A19" s="2" t="s">
        <v>43</v>
      </c>
      <c r="B19" s="6">
        <v>1070</v>
      </c>
      <c r="C19" s="6">
        <v>1158</v>
      </c>
    </row>
    <row r="20" spans="1:3" x14ac:dyDescent="0.25">
      <c r="A20" s="2" t="s">
        <v>44</v>
      </c>
      <c r="B20" s="6">
        <v>57485</v>
      </c>
      <c r="C20" s="6">
        <v>49285</v>
      </c>
    </row>
    <row r="21" spans="1:3" ht="30" x14ac:dyDescent="0.25">
      <c r="A21" s="2" t="s">
        <v>45</v>
      </c>
      <c r="B21" s="6">
        <v>30698</v>
      </c>
      <c r="C21" s="6">
        <v>19111</v>
      </c>
    </row>
    <row r="22" spans="1:3" x14ac:dyDescent="0.25">
      <c r="A22" s="2" t="s">
        <v>46</v>
      </c>
      <c r="B22" s="6">
        <v>12123</v>
      </c>
      <c r="C22" s="6">
        <v>6409</v>
      </c>
    </row>
    <row r="23" spans="1:3" x14ac:dyDescent="0.25">
      <c r="A23" s="2" t="s">
        <v>47</v>
      </c>
      <c r="B23" s="6">
        <v>61311</v>
      </c>
      <c r="C23" s="6">
        <v>73877</v>
      </c>
    </row>
    <row r="24" spans="1:3" x14ac:dyDescent="0.25">
      <c r="A24" s="2" t="s">
        <v>48</v>
      </c>
      <c r="B24" s="6">
        <v>53175</v>
      </c>
      <c r="C24" s="6">
        <v>5296</v>
      </c>
    </row>
    <row r="25" spans="1:3" x14ac:dyDescent="0.25">
      <c r="A25" s="2" t="s">
        <v>49</v>
      </c>
      <c r="B25" s="6">
        <v>13168</v>
      </c>
      <c r="C25" s="6">
        <v>1582</v>
      </c>
    </row>
    <row r="26" spans="1:3" x14ac:dyDescent="0.25">
      <c r="A26" s="2" t="s">
        <v>50</v>
      </c>
      <c r="B26" s="6">
        <v>19170</v>
      </c>
      <c r="C26" s="6">
        <v>11556</v>
      </c>
    </row>
    <row r="27" spans="1:3" x14ac:dyDescent="0.25">
      <c r="A27" s="2" t="s">
        <v>51</v>
      </c>
      <c r="B27" s="6">
        <v>3901582</v>
      </c>
      <c r="C27" s="6">
        <v>2416011</v>
      </c>
    </row>
    <row r="28" spans="1:3" x14ac:dyDescent="0.25">
      <c r="A28" s="3" t="s">
        <v>52</v>
      </c>
      <c r="B28" s="4" t="s">
        <v>5</v>
      </c>
      <c r="C28" s="4" t="s">
        <v>5</v>
      </c>
    </row>
    <row r="29" spans="1:3" x14ac:dyDescent="0.25">
      <c r="A29" s="2" t="s">
        <v>53</v>
      </c>
      <c r="B29" s="6">
        <v>1023285</v>
      </c>
      <c r="C29" s="6">
        <v>644915</v>
      </c>
    </row>
    <row r="30" spans="1:3" x14ac:dyDescent="0.25">
      <c r="A30" s="2" t="s">
        <v>54</v>
      </c>
      <c r="B30" s="6">
        <v>589573</v>
      </c>
      <c r="C30" s="6">
        <v>483842</v>
      </c>
    </row>
    <row r="31" spans="1:3" x14ac:dyDescent="0.25">
      <c r="A31" s="2" t="s">
        <v>55</v>
      </c>
      <c r="B31" s="6">
        <v>982172</v>
      </c>
      <c r="C31" s="6">
        <v>542599</v>
      </c>
    </row>
    <row r="32" spans="1:3" x14ac:dyDescent="0.25">
      <c r="A32" s="2" t="s">
        <v>56</v>
      </c>
      <c r="B32" s="6">
        <v>526313</v>
      </c>
      <c r="C32" s="6">
        <v>384875</v>
      </c>
    </row>
    <row r="33" spans="1:3" x14ac:dyDescent="0.25">
      <c r="A33" s="2" t="s">
        <v>57</v>
      </c>
      <c r="B33" s="6">
        <v>185646</v>
      </c>
      <c r="C33" s="4" t="s">
        <v>5</v>
      </c>
    </row>
    <row r="34" spans="1:3" x14ac:dyDescent="0.25">
      <c r="A34" s="2" t="s">
        <v>58</v>
      </c>
      <c r="B34" s="6">
        <v>3306989</v>
      </c>
      <c r="C34" s="6">
        <v>2056231</v>
      </c>
    </row>
    <row r="35" spans="1:3" ht="30" x14ac:dyDescent="0.25">
      <c r="A35" s="2" t="s">
        <v>59</v>
      </c>
      <c r="B35" s="6">
        <v>33619</v>
      </c>
      <c r="C35" s="6">
        <v>20457</v>
      </c>
    </row>
    <row r="36" spans="1:3" x14ac:dyDescent="0.25">
      <c r="A36" s="2" t="s">
        <v>60</v>
      </c>
      <c r="B36" s="6">
        <v>43080</v>
      </c>
      <c r="C36" s="6">
        <v>29909</v>
      </c>
    </row>
    <row r="37" spans="1:3" x14ac:dyDescent="0.25">
      <c r="A37" s="2" t="s">
        <v>61</v>
      </c>
      <c r="B37" s="6">
        <v>23829</v>
      </c>
      <c r="C37" s="6">
        <v>16996</v>
      </c>
    </row>
    <row r="38" spans="1:3" x14ac:dyDescent="0.25">
      <c r="A38" s="2" t="s">
        <v>62</v>
      </c>
      <c r="B38" s="4">
        <v>411</v>
      </c>
      <c r="C38" s="4">
        <v>333</v>
      </c>
    </row>
    <row r="39" spans="1:3" x14ac:dyDescent="0.25">
      <c r="A39" s="2" t="s">
        <v>63</v>
      </c>
      <c r="B39" s="6">
        <v>54196</v>
      </c>
      <c r="C39" s="6">
        <v>18706</v>
      </c>
    </row>
    <row r="40" spans="1:3" x14ac:dyDescent="0.25">
      <c r="A40" s="2" t="s">
        <v>64</v>
      </c>
      <c r="B40" s="6">
        <v>3462124</v>
      </c>
      <c r="C40" s="6">
        <v>2142632</v>
      </c>
    </row>
    <row r="41" spans="1:3" x14ac:dyDescent="0.25">
      <c r="A41" s="3" t="s">
        <v>65</v>
      </c>
      <c r="B41" s="4" t="s">
        <v>5</v>
      </c>
      <c r="C41" s="4" t="s">
        <v>5</v>
      </c>
    </row>
    <row r="42" spans="1:3" ht="75" x14ac:dyDescent="0.25">
      <c r="A42" s="2" t="s">
        <v>66</v>
      </c>
      <c r="B42" s="4">
        <v>450</v>
      </c>
      <c r="C42" s="4">
        <v>301</v>
      </c>
    </row>
    <row r="43" spans="1:3" x14ac:dyDescent="0.25">
      <c r="A43" s="2" t="s">
        <v>67</v>
      </c>
      <c r="B43" s="6">
        <v>388113</v>
      </c>
      <c r="C43" s="6">
        <v>229544</v>
      </c>
    </row>
    <row r="44" spans="1:3" x14ac:dyDescent="0.25">
      <c r="A44" s="2" t="s">
        <v>68</v>
      </c>
      <c r="B44" s="6">
        <v>49303</v>
      </c>
      <c r="C44" s="6">
        <v>48018</v>
      </c>
    </row>
    <row r="45" spans="1:3" ht="30" x14ac:dyDescent="0.25">
      <c r="A45" s="2" t="s">
        <v>69</v>
      </c>
      <c r="B45" s="6">
        <v>1592</v>
      </c>
      <c r="C45" s="6">
        <v>-4484</v>
      </c>
    </row>
    <row r="46" spans="1:3" x14ac:dyDescent="0.25">
      <c r="A46" s="2" t="s">
        <v>70</v>
      </c>
      <c r="B46" s="6">
        <v>439458</v>
      </c>
      <c r="C46" s="6">
        <v>273379</v>
      </c>
    </row>
    <row r="47" spans="1:3" ht="30" x14ac:dyDescent="0.25">
      <c r="A47" s="2" t="s">
        <v>71</v>
      </c>
      <c r="B47" s="8">
        <v>3901582</v>
      </c>
      <c r="C47" s="8">
        <v>24160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1" width="36.5703125" bestFit="1" customWidth="1"/>
    <col min="2" max="2" width="36.5703125" customWidth="1"/>
    <col min="3" max="3" width="2.140625" customWidth="1"/>
    <col min="4" max="4" width="2.28515625" customWidth="1"/>
    <col min="5" max="5" width="10.7109375" customWidth="1"/>
    <col min="6" max="6" width="2.42578125" customWidth="1"/>
    <col min="7" max="7" width="10.7109375" customWidth="1"/>
    <col min="8" max="8" width="2.85546875" customWidth="1"/>
    <col min="9" max="9" width="11.42578125" customWidth="1"/>
    <col min="10" max="10" width="2.42578125" customWidth="1"/>
    <col min="11" max="11" width="10.7109375" customWidth="1"/>
    <col min="12" max="12" width="2.7109375" customWidth="1"/>
    <col min="13" max="13" width="11.140625" customWidth="1"/>
    <col min="14" max="14" width="2.42578125" customWidth="1"/>
    <col min="15" max="15" width="10.7109375" customWidth="1"/>
    <col min="16" max="16" width="2.28515625" customWidth="1"/>
    <col min="17" max="17" width="9.7109375" customWidth="1"/>
    <col min="18" max="18" width="2.42578125" customWidth="1"/>
    <col min="19" max="19" width="10.7109375" customWidth="1"/>
    <col min="20" max="20" width="2.28515625" customWidth="1"/>
    <col min="21" max="21" width="10.7109375" customWidth="1"/>
    <col min="22" max="22" width="2.42578125" customWidth="1"/>
  </cols>
  <sheetData>
    <row r="1" spans="1:22" ht="15" customHeight="1" x14ac:dyDescent="0.25">
      <c r="A1" s="7" t="s">
        <v>8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880</v>
      </c>
      <c r="B4" s="11" t="s">
        <v>5</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27" t="s">
        <v>881</v>
      </c>
      <c r="C6" s="27"/>
      <c r="D6" s="27"/>
      <c r="E6" s="27"/>
      <c r="F6" s="27"/>
      <c r="G6" s="27"/>
      <c r="H6" s="27"/>
      <c r="I6" s="27"/>
      <c r="J6" s="27"/>
      <c r="K6" s="27"/>
      <c r="L6" s="27"/>
      <c r="M6" s="27"/>
      <c r="N6" s="27"/>
      <c r="O6" s="27"/>
      <c r="P6" s="27"/>
      <c r="Q6" s="27"/>
      <c r="R6" s="27"/>
      <c r="S6" s="27"/>
      <c r="T6" s="27"/>
      <c r="U6" s="27"/>
      <c r="V6" s="27"/>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46" t="s">
        <v>343</v>
      </c>
      <c r="C8" s="46"/>
      <c r="D8" s="46"/>
      <c r="E8" s="46"/>
      <c r="F8" s="46"/>
      <c r="G8" s="46"/>
      <c r="H8" s="46"/>
      <c r="I8" s="46"/>
      <c r="J8" s="46"/>
      <c r="K8" s="46"/>
      <c r="L8" s="46"/>
      <c r="M8" s="46"/>
      <c r="N8" s="46"/>
      <c r="O8" s="46"/>
      <c r="P8" s="46"/>
      <c r="Q8" s="46"/>
      <c r="R8" s="46"/>
      <c r="S8" s="46"/>
      <c r="T8" s="46"/>
      <c r="U8" s="46"/>
      <c r="V8" s="46"/>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75" x14ac:dyDescent="0.25">
      <c r="A10" s="12"/>
      <c r="B10" s="28"/>
      <c r="C10" s="28"/>
      <c r="D10" s="28"/>
      <c r="E10" s="28"/>
      <c r="F10" s="28"/>
      <c r="G10" s="28"/>
      <c r="H10" s="28"/>
      <c r="I10" s="28"/>
      <c r="J10" s="28"/>
      <c r="K10" s="28"/>
      <c r="L10" s="28"/>
      <c r="M10" s="28"/>
      <c r="N10" s="28"/>
      <c r="O10" s="28"/>
      <c r="P10" s="28"/>
      <c r="Q10" s="28"/>
      <c r="R10" s="28"/>
      <c r="S10" s="28"/>
      <c r="T10" s="28"/>
      <c r="U10" s="28"/>
      <c r="V10" s="28"/>
    </row>
    <row r="11" spans="1:22" x14ac:dyDescent="0.25">
      <c r="A11" s="12"/>
      <c r="B11" s="4"/>
      <c r="C11" s="4"/>
      <c r="D11" s="4"/>
      <c r="E11" s="4"/>
      <c r="F11" s="4"/>
      <c r="G11" s="4"/>
      <c r="H11" s="4"/>
      <c r="I11" s="4"/>
      <c r="J11" s="4"/>
      <c r="K11" s="4"/>
      <c r="L11" s="4"/>
      <c r="M11" s="4"/>
      <c r="N11" s="4"/>
      <c r="O11" s="4"/>
      <c r="P11" s="4"/>
      <c r="Q11" s="4"/>
      <c r="R11" s="4"/>
      <c r="S11" s="4"/>
      <c r="T11" s="4"/>
      <c r="U11" s="4"/>
      <c r="V11" s="4"/>
    </row>
    <row r="12" spans="1:22" x14ac:dyDescent="0.25">
      <c r="A12" s="12"/>
      <c r="B12" s="11"/>
      <c r="C12" s="11" t="s">
        <v>246</v>
      </c>
      <c r="D12" s="34" t="s">
        <v>302</v>
      </c>
      <c r="E12" s="34"/>
      <c r="F12" s="11"/>
      <c r="G12" s="11"/>
      <c r="H12" s="34" t="s">
        <v>346</v>
      </c>
      <c r="I12" s="34"/>
      <c r="J12" s="11"/>
      <c r="K12" s="11"/>
      <c r="L12" s="34" t="s">
        <v>350</v>
      </c>
      <c r="M12" s="34"/>
      <c r="N12" s="11"/>
      <c r="O12" s="11"/>
      <c r="P12" s="34" t="s">
        <v>353</v>
      </c>
      <c r="Q12" s="34"/>
      <c r="R12" s="11"/>
      <c r="S12" s="11"/>
      <c r="T12" s="34" t="s">
        <v>147</v>
      </c>
      <c r="U12" s="34"/>
      <c r="V12" s="11"/>
    </row>
    <row r="13" spans="1:22" x14ac:dyDescent="0.25">
      <c r="A13" s="12"/>
      <c r="B13" s="11"/>
      <c r="C13" s="11"/>
      <c r="D13" s="34" t="s">
        <v>344</v>
      </c>
      <c r="E13" s="34"/>
      <c r="F13" s="11"/>
      <c r="G13" s="11"/>
      <c r="H13" s="34" t="s">
        <v>347</v>
      </c>
      <c r="I13" s="34"/>
      <c r="J13" s="11"/>
      <c r="K13" s="11"/>
      <c r="L13" s="34" t="s">
        <v>351</v>
      </c>
      <c r="M13" s="34"/>
      <c r="N13" s="11"/>
      <c r="O13" s="11"/>
      <c r="P13" s="34" t="s">
        <v>354</v>
      </c>
      <c r="Q13" s="34"/>
      <c r="R13" s="11"/>
      <c r="S13" s="11"/>
      <c r="T13" s="34"/>
      <c r="U13" s="34"/>
      <c r="V13" s="11"/>
    </row>
    <row r="14" spans="1:22" x14ac:dyDescent="0.25">
      <c r="A14" s="12"/>
      <c r="B14" s="11"/>
      <c r="C14" s="11"/>
      <c r="D14" s="34" t="s">
        <v>345</v>
      </c>
      <c r="E14" s="34"/>
      <c r="F14" s="11"/>
      <c r="G14" s="11"/>
      <c r="H14" s="34" t="s">
        <v>348</v>
      </c>
      <c r="I14" s="34"/>
      <c r="J14" s="11"/>
      <c r="K14" s="11"/>
      <c r="L14" s="34" t="s">
        <v>352</v>
      </c>
      <c r="M14" s="34"/>
      <c r="N14" s="11"/>
      <c r="O14" s="11"/>
      <c r="P14" s="34"/>
      <c r="Q14" s="34"/>
      <c r="R14" s="11"/>
      <c r="S14" s="11"/>
      <c r="T14" s="34"/>
      <c r="U14" s="34"/>
      <c r="V14" s="11"/>
    </row>
    <row r="15" spans="1:22" ht="15.75" thickBot="1" x14ac:dyDescent="0.3">
      <c r="A15" s="12"/>
      <c r="B15" s="11"/>
      <c r="C15" s="11"/>
      <c r="D15" s="35"/>
      <c r="E15" s="35"/>
      <c r="F15" s="11"/>
      <c r="G15" s="11"/>
      <c r="H15" s="35" t="s">
        <v>349</v>
      </c>
      <c r="I15" s="35"/>
      <c r="J15" s="11"/>
      <c r="K15" s="11"/>
      <c r="L15" s="35"/>
      <c r="M15" s="35"/>
      <c r="N15" s="11"/>
      <c r="O15" s="11"/>
      <c r="P15" s="35"/>
      <c r="Q15" s="35"/>
      <c r="R15" s="11"/>
      <c r="S15" s="11"/>
      <c r="T15" s="35"/>
      <c r="U15" s="35"/>
      <c r="V15" s="11"/>
    </row>
    <row r="16" spans="1:22" x14ac:dyDescent="0.25">
      <c r="A16" s="12"/>
      <c r="B16" s="14" t="s">
        <v>355</v>
      </c>
      <c r="C16" s="15" t="s">
        <v>246</v>
      </c>
      <c r="D16" s="21" t="s">
        <v>250</v>
      </c>
      <c r="E16" s="33">
        <v>32333</v>
      </c>
      <c r="F16" s="21" t="s">
        <v>246</v>
      </c>
      <c r="G16" s="15"/>
      <c r="H16" s="21" t="s">
        <v>250</v>
      </c>
      <c r="I16" s="30">
        <v>746</v>
      </c>
      <c r="J16" s="21" t="s">
        <v>246</v>
      </c>
      <c r="K16" s="15"/>
      <c r="L16" s="21" t="s">
        <v>250</v>
      </c>
      <c r="M16" s="30" t="s">
        <v>285</v>
      </c>
      <c r="N16" s="21" t="s">
        <v>246</v>
      </c>
      <c r="O16" s="15"/>
      <c r="P16" s="15"/>
      <c r="Q16" s="15"/>
      <c r="R16" s="15"/>
      <c r="S16" s="15"/>
      <c r="T16" s="21" t="s">
        <v>250</v>
      </c>
      <c r="U16" s="33">
        <v>33079</v>
      </c>
      <c r="V16" s="21" t="s">
        <v>246</v>
      </c>
    </row>
    <row r="17" spans="1:22" ht="15.75" thickBot="1" x14ac:dyDescent="0.3">
      <c r="A17" s="12"/>
      <c r="B17" s="2" t="s">
        <v>356</v>
      </c>
      <c r="C17" s="4" t="s">
        <v>246</v>
      </c>
      <c r="E17" s="32" t="s">
        <v>357</v>
      </c>
      <c r="F17" t="s">
        <v>358</v>
      </c>
      <c r="G17" s="4"/>
      <c r="I17" s="32" t="s">
        <v>359</v>
      </c>
      <c r="J17" t="s">
        <v>358</v>
      </c>
      <c r="K17" s="4"/>
      <c r="M17" s="32" t="s">
        <v>360</v>
      </c>
      <c r="N17" t="s">
        <v>358</v>
      </c>
      <c r="O17" s="4"/>
      <c r="P17" s="4"/>
      <c r="Q17" s="4"/>
      <c r="R17" s="4"/>
      <c r="S17" s="4"/>
      <c r="U17" s="32" t="s">
        <v>361</v>
      </c>
      <c r="V17" t="s">
        <v>358</v>
      </c>
    </row>
    <row r="18" spans="1:22" x14ac:dyDescent="0.25">
      <c r="A18" s="12"/>
      <c r="B18" s="17"/>
      <c r="C18" s="17" t="s">
        <v>246</v>
      </c>
      <c r="D18" s="18"/>
      <c r="E18" s="18"/>
      <c r="F18" s="17"/>
      <c r="G18" s="17"/>
      <c r="H18" s="18"/>
      <c r="I18" s="18"/>
      <c r="J18" s="17"/>
      <c r="K18" s="17"/>
      <c r="L18" s="18"/>
      <c r="M18" s="18"/>
      <c r="N18" s="17"/>
      <c r="O18" s="17"/>
      <c r="P18" s="18"/>
      <c r="Q18" s="18"/>
      <c r="R18" s="17"/>
      <c r="S18" s="17"/>
      <c r="T18" s="18"/>
      <c r="U18" s="18"/>
      <c r="V18" s="17"/>
    </row>
    <row r="19" spans="1:22" x14ac:dyDescent="0.25">
      <c r="A19" s="12"/>
      <c r="B19" s="14" t="s">
        <v>362</v>
      </c>
      <c r="C19" s="19" t="s">
        <v>246</v>
      </c>
      <c r="D19" s="21"/>
      <c r="E19" s="33">
        <v>30755</v>
      </c>
      <c r="F19" s="21" t="s">
        <v>246</v>
      </c>
      <c r="G19" s="19"/>
      <c r="H19" s="21"/>
      <c r="I19" s="30">
        <v>740</v>
      </c>
      <c r="J19" s="21" t="s">
        <v>246</v>
      </c>
      <c r="K19" s="19"/>
      <c r="L19" s="21"/>
      <c r="M19" s="30" t="s">
        <v>360</v>
      </c>
      <c r="N19" s="21" t="s">
        <v>358</v>
      </c>
      <c r="O19" s="19"/>
      <c r="P19" s="15"/>
      <c r="Q19" s="15"/>
      <c r="R19" s="15"/>
      <c r="S19" s="19"/>
      <c r="T19" s="21"/>
      <c r="U19" s="33">
        <v>31257</v>
      </c>
      <c r="V19" s="21" t="s">
        <v>246</v>
      </c>
    </row>
    <row r="20" spans="1:22" x14ac:dyDescent="0.25">
      <c r="A20" s="12"/>
      <c r="B20" s="2" t="s">
        <v>363</v>
      </c>
      <c r="C20" s="22" t="s">
        <v>246</v>
      </c>
      <c r="E20" s="32">
        <v>106</v>
      </c>
      <c r="F20" t="s">
        <v>246</v>
      </c>
      <c r="G20" s="22"/>
      <c r="I20" s="32" t="s">
        <v>285</v>
      </c>
      <c r="J20" t="s">
        <v>246</v>
      </c>
      <c r="K20" s="22"/>
      <c r="M20" s="32" t="s">
        <v>285</v>
      </c>
      <c r="N20" t="s">
        <v>246</v>
      </c>
      <c r="O20" s="22"/>
      <c r="P20" s="4"/>
      <c r="Q20" s="4"/>
      <c r="R20" s="4"/>
      <c r="S20" s="22"/>
      <c r="U20" s="32">
        <v>106</v>
      </c>
      <c r="V20" t="s">
        <v>246</v>
      </c>
    </row>
    <row r="21" spans="1:22" x14ac:dyDescent="0.25">
      <c r="A21" s="12"/>
      <c r="B21" s="14" t="s">
        <v>364</v>
      </c>
      <c r="C21" s="19" t="s">
        <v>246</v>
      </c>
      <c r="D21" s="21"/>
      <c r="E21" s="33">
        <v>1087</v>
      </c>
      <c r="F21" s="21" t="s">
        <v>246</v>
      </c>
      <c r="G21" s="19"/>
      <c r="H21" s="21"/>
      <c r="I21" s="33">
        <v>5285</v>
      </c>
      <c r="J21" s="21" t="s">
        <v>246</v>
      </c>
      <c r="K21" s="19"/>
      <c r="L21" s="21"/>
      <c r="M21" s="30" t="s">
        <v>285</v>
      </c>
      <c r="N21" s="21" t="s">
        <v>246</v>
      </c>
      <c r="O21" s="19"/>
      <c r="P21" s="15"/>
      <c r="Q21" s="15"/>
      <c r="R21" s="15"/>
      <c r="S21" s="19"/>
      <c r="T21" s="21"/>
      <c r="U21" s="33">
        <v>6372</v>
      </c>
      <c r="V21" s="21" t="s">
        <v>246</v>
      </c>
    </row>
    <row r="22" spans="1:22" ht="15.75" thickBot="1" x14ac:dyDescent="0.3">
      <c r="A22" s="12"/>
      <c r="B22" s="2" t="s">
        <v>365</v>
      </c>
      <c r="C22" s="22" t="s">
        <v>246</v>
      </c>
      <c r="E22" s="32" t="s">
        <v>366</v>
      </c>
      <c r="F22" t="s">
        <v>358</v>
      </c>
      <c r="G22" s="22"/>
      <c r="I22" s="32" t="s">
        <v>367</v>
      </c>
      <c r="J22" t="s">
        <v>358</v>
      </c>
      <c r="K22" s="22"/>
      <c r="M22" s="32" t="s">
        <v>368</v>
      </c>
      <c r="N22" t="s">
        <v>358</v>
      </c>
      <c r="O22" s="22"/>
      <c r="P22" s="4"/>
      <c r="Q22" s="4"/>
      <c r="R22" s="4"/>
      <c r="S22" s="22"/>
      <c r="U22" s="32" t="s">
        <v>369</v>
      </c>
      <c r="V22" t="s">
        <v>358</v>
      </c>
    </row>
    <row r="23" spans="1:22" x14ac:dyDescent="0.25">
      <c r="A23" s="12"/>
      <c r="B23" s="17"/>
      <c r="C23" s="17" t="s">
        <v>246</v>
      </c>
      <c r="D23" s="18"/>
      <c r="E23" s="18"/>
      <c r="F23" s="17"/>
      <c r="G23" s="17"/>
      <c r="H23" s="18"/>
      <c r="I23" s="18"/>
      <c r="J23" s="17"/>
      <c r="K23" s="17"/>
      <c r="L23" s="18"/>
      <c r="M23" s="18"/>
      <c r="N23" s="17"/>
      <c r="O23" s="17"/>
      <c r="P23" s="18"/>
      <c r="Q23" s="18"/>
      <c r="R23" s="17"/>
      <c r="S23" s="17"/>
      <c r="T23" s="18"/>
      <c r="U23" s="18"/>
      <c r="V23" s="17"/>
    </row>
    <row r="24" spans="1:22" x14ac:dyDescent="0.25">
      <c r="A24" s="12"/>
      <c r="B24" s="14" t="s">
        <v>370</v>
      </c>
      <c r="C24" s="19" t="s">
        <v>246</v>
      </c>
      <c r="D24" s="21"/>
      <c r="E24" s="33">
        <v>1733</v>
      </c>
      <c r="F24" s="21" t="s">
        <v>246</v>
      </c>
      <c r="G24" s="19"/>
      <c r="H24" s="21"/>
      <c r="I24" s="30">
        <v>962</v>
      </c>
      <c r="J24" s="21" t="s">
        <v>246</v>
      </c>
      <c r="K24" s="19"/>
      <c r="L24" s="21"/>
      <c r="M24" s="30" t="s">
        <v>371</v>
      </c>
      <c r="N24" s="21" t="s">
        <v>358</v>
      </c>
      <c r="O24" s="19"/>
      <c r="P24" s="15"/>
      <c r="Q24" s="15"/>
      <c r="R24" s="15"/>
      <c r="S24" s="19"/>
      <c r="T24" s="21"/>
      <c r="U24" s="33">
        <v>1582</v>
      </c>
      <c r="V24" s="21" t="s">
        <v>246</v>
      </c>
    </row>
    <row r="25" spans="1:22" ht="15.75" thickBot="1" x14ac:dyDescent="0.3">
      <c r="A25" s="12"/>
      <c r="B25" s="2" t="s">
        <v>372</v>
      </c>
      <c r="C25" s="22" t="s">
        <v>246</v>
      </c>
      <c r="E25" s="32" t="s">
        <v>373</v>
      </c>
      <c r="F25" t="s">
        <v>358</v>
      </c>
      <c r="G25" s="22"/>
      <c r="I25" s="32" t="s">
        <v>374</v>
      </c>
      <c r="J25" t="s">
        <v>358</v>
      </c>
      <c r="K25" s="22"/>
      <c r="M25" s="32">
        <v>415</v>
      </c>
      <c r="N25" t="s">
        <v>246</v>
      </c>
      <c r="O25" s="22"/>
      <c r="P25" s="4"/>
      <c r="Q25" s="4"/>
      <c r="R25" s="4"/>
      <c r="S25" s="22"/>
      <c r="U25" s="32" t="s">
        <v>375</v>
      </c>
      <c r="V25" t="s">
        <v>358</v>
      </c>
    </row>
    <row r="26" spans="1:22" x14ac:dyDescent="0.25">
      <c r="A26" s="12"/>
      <c r="B26" s="17"/>
      <c r="C26" s="17" t="s">
        <v>246</v>
      </c>
      <c r="D26" s="18"/>
      <c r="E26" s="18"/>
      <c r="F26" s="17"/>
      <c r="G26" s="17"/>
      <c r="H26" s="18"/>
      <c r="I26" s="18"/>
      <c r="J26" s="17"/>
      <c r="K26" s="17"/>
      <c r="L26" s="18"/>
      <c r="M26" s="18"/>
      <c r="N26" s="17"/>
      <c r="O26" s="17"/>
      <c r="P26" s="18"/>
      <c r="Q26" s="18"/>
      <c r="R26" s="17"/>
      <c r="S26" s="17"/>
      <c r="T26" s="18"/>
      <c r="U26" s="18"/>
      <c r="V26" s="17"/>
    </row>
    <row r="27" spans="1:22" ht="15.75" thickBot="1" x14ac:dyDescent="0.3">
      <c r="A27" s="12"/>
      <c r="B27" s="14" t="s">
        <v>376</v>
      </c>
      <c r="C27" s="19" t="s">
        <v>246</v>
      </c>
      <c r="D27" s="21" t="s">
        <v>250</v>
      </c>
      <c r="E27" s="33">
        <v>1144</v>
      </c>
      <c r="F27" s="21" t="s">
        <v>246</v>
      </c>
      <c r="G27" s="19"/>
      <c r="H27" s="21" t="s">
        <v>250</v>
      </c>
      <c r="I27" s="30">
        <v>591</v>
      </c>
      <c r="J27" s="21" t="s">
        <v>246</v>
      </c>
      <c r="K27" s="19"/>
      <c r="L27" s="21" t="s">
        <v>250</v>
      </c>
      <c r="M27" s="30" t="s">
        <v>377</v>
      </c>
      <c r="N27" s="21" t="s">
        <v>358</v>
      </c>
      <c r="O27" s="19"/>
      <c r="P27" s="15"/>
      <c r="Q27" s="15"/>
      <c r="R27" s="15"/>
      <c r="S27" s="19"/>
      <c r="T27" s="21" t="s">
        <v>250</v>
      </c>
      <c r="U27" s="33">
        <v>1037</v>
      </c>
      <c r="V27" s="21" t="s">
        <v>246</v>
      </c>
    </row>
    <row r="28" spans="1:22" ht="15.75" thickTop="1" x14ac:dyDescent="0.25">
      <c r="A28" s="12"/>
      <c r="B28" s="17"/>
      <c r="C28" s="17" t="s">
        <v>246</v>
      </c>
      <c r="D28" s="45"/>
      <c r="E28" s="45"/>
      <c r="F28" s="17"/>
      <c r="G28" s="17"/>
      <c r="H28" s="45"/>
      <c r="I28" s="45"/>
      <c r="J28" s="17"/>
      <c r="K28" s="17"/>
      <c r="L28" s="45"/>
      <c r="M28" s="45"/>
      <c r="N28" s="17"/>
      <c r="O28" s="17"/>
      <c r="P28" s="45"/>
      <c r="Q28" s="45"/>
      <c r="R28" s="17"/>
      <c r="S28" s="17"/>
      <c r="T28" s="45"/>
      <c r="U28" s="45"/>
      <c r="V28" s="17"/>
    </row>
    <row r="29" spans="1:22" ht="15.75" thickBot="1" x14ac:dyDescent="0.3">
      <c r="A29" s="12"/>
      <c r="B29" s="2" t="s">
        <v>378</v>
      </c>
      <c r="C29" s="22" t="s">
        <v>246</v>
      </c>
      <c r="D29" t="s">
        <v>250</v>
      </c>
      <c r="E29" s="31">
        <v>3716281</v>
      </c>
      <c r="F29" t="s">
        <v>246</v>
      </c>
      <c r="G29" s="22"/>
      <c r="H29" t="s">
        <v>250</v>
      </c>
      <c r="I29" s="31">
        <v>173516</v>
      </c>
      <c r="J29" t="s">
        <v>246</v>
      </c>
      <c r="K29" s="22"/>
      <c r="L29" t="s">
        <v>250</v>
      </c>
      <c r="M29" s="31">
        <v>495677</v>
      </c>
      <c r="N29" t="s">
        <v>246</v>
      </c>
      <c r="O29" s="22"/>
      <c r="P29" t="s">
        <v>250</v>
      </c>
      <c r="Q29" s="32" t="s">
        <v>379</v>
      </c>
      <c r="R29" t="s">
        <v>358</v>
      </c>
      <c r="S29" s="22"/>
      <c r="T29" t="s">
        <v>250</v>
      </c>
      <c r="U29" s="31">
        <v>3901582</v>
      </c>
      <c r="V29" t="s">
        <v>246</v>
      </c>
    </row>
    <row r="30" spans="1:22" x14ac:dyDescent="0.25">
      <c r="A30" s="12"/>
      <c r="B30" s="17"/>
      <c r="C30" s="17" t="s">
        <v>246</v>
      </c>
      <c r="D30" s="18"/>
      <c r="E30" s="18"/>
      <c r="F30" s="17"/>
      <c r="G30" s="17"/>
      <c r="H30" s="18"/>
      <c r="I30" s="18"/>
      <c r="J30" s="17"/>
      <c r="K30" s="17"/>
      <c r="L30" s="18"/>
      <c r="M30" s="18"/>
      <c r="N30" s="17"/>
      <c r="O30" s="17"/>
      <c r="P30" s="18"/>
      <c r="Q30" s="18"/>
      <c r="R30" s="17"/>
      <c r="S30" s="17"/>
      <c r="T30" s="18"/>
      <c r="U30" s="18"/>
      <c r="V30" s="17"/>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43"/>
      <c r="C32" s="43"/>
      <c r="D32" s="43"/>
      <c r="E32" s="43"/>
      <c r="F32" s="43"/>
      <c r="G32" s="43"/>
      <c r="H32" s="43"/>
      <c r="I32" s="43"/>
      <c r="J32" s="43"/>
      <c r="K32" s="43"/>
      <c r="L32" s="43"/>
      <c r="M32" s="43"/>
      <c r="N32" s="43"/>
      <c r="O32" s="43"/>
      <c r="P32" s="43"/>
      <c r="Q32" s="43"/>
      <c r="R32" s="43"/>
      <c r="S32" s="43"/>
      <c r="T32" s="43"/>
      <c r="U32" s="43"/>
      <c r="V32" s="43"/>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46" t="s">
        <v>380</v>
      </c>
      <c r="C34" s="46"/>
      <c r="D34" s="46"/>
      <c r="E34" s="46"/>
      <c r="F34" s="46"/>
      <c r="G34" s="46"/>
      <c r="H34" s="46"/>
      <c r="I34" s="46"/>
      <c r="J34" s="46"/>
      <c r="K34" s="46"/>
      <c r="L34" s="46"/>
      <c r="M34" s="46"/>
      <c r="N34" s="46"/>
      <c r="O34" s="46"/>
      <c r="P34" s="46"/>
      <c r="Q34" s="46"/>
      <c r="R34" s="46"/>
      <c r="S34" s="46"/>
      <c r="T34" s="46"/>
      <c r="U34" s="46"/>
      <c r="V34" s="46"/>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15.75" x14ac:dyDescent="0.25">
      <c r="A36" s="12"/>
      <c r="B36" s="28"/>
      <c r="C36" s="28"/>
      <c r="D36" s="28"/>
      <c r="E36" s="28"/>
      <c r="F36" s="28"/>
      <c r="G36" s="28"/>
      <c r="H36" s="28"/>
      <c r="I36" s="28"/>
      <c r="J36" s="28"/>
      <c r="K36" s="28"/>
      <c r="L36" s="28"/>
      <c r="M36" s="28"/>
      <c r="N36" s="28"/>
      <c r="O36" s="28"/>
      <c r="P36" s="28"/>
      <c r="Q36" s="28"/>
      <c r="R36" s="28"/>
      <c r="S36" s="28"/>
      <c r="T36" s="28"/>
      <c r="U36" s="28"/>
      <c r="V36" s="28"/>
    </row>
    <row r="37" spans="1:22" x14ac:dyDescent="0.25">
      <c r="A37" s="12"/>
      <c r="B37" s="4"/>
      <c r="C37" s="4"/>
      <c r="D37" s="4"/>
      <c r="E37" s="4"/>
      <c r="F37" s="4"/>
      <c r="G37" s="4"/>
      <c r="H37" s="4"/>
      <c r="I37" s="4"/>
      <c r="J37" s="4"/>
      <c r="K37" s="4"/>
      <c r="L37" s="4"/>
      <c r="M37" s="4"/>
      <c r="N37" s="4"/>
      <c r="O37" s="4"/>
      <c r="P37" s="4"/>
      <c r="Q37" s="4"/>
      <c r="R37" s="4"/>
      <c r="S37" s="4"/>
      <c r="T37" s="4"/>
      <c r="U37" s="4"/>
      <c r="V37" s="4"/>
    </row>
    <row r="38" spans="1:22" x14ac:dyDescent="0.25">
      <c r="A38" s="12"/>
      <c r="B38" s="11"/>
      <c r="C38" s="11" t="s">
        <v>246</v>
      </c>
      <c r="D38" s="34" t="s">
        <v>302</v>
      </c>
      <c r="E38" s="34"/>
      <c r="F38" s="11"/>
      <c r="G38" s="11"/>
      <c r="H38" s="34" t="s">
        <v>346</v>
      </c>
      <c r="I38" s="34"/>
      <c r="J38" s="11"/>
      <c r="K38" s="11"/>
      <c r="L38" s="34" t="s">
        <v>350</v>
      </c>
      <c r="M38" s="34"/>
      <c r="N38" s="11"/>
      <c r="O38" s="11"/>
      <c r="P38" s="34" t="s">
        <v>353</v>
      </c>
      <c r="Q38" s="34"/>
      <c r="R38" s="11"/>
      <c r="S38" s="11"/>
      <c r="T38" s="34" t="s">
        <v>147</v>
      </c>
      <c r="U38" s="34"/>
      <c r="V38" s="11"/>
    </row>
    <row r="39" spans="1:22" x14ac:dyDescent="0.25">
      <c r="A39" s="12"/>
      <c r="B39" s="11"/>
      <c r="C39" s="11"/>
      <c r="D39" s="34" t="s">
        <v>344</v>
      </c>
      <c r="E39" s="34"/>
      <c r="F39" s="11"/>
      <c r="G39" s="11"/>
      <c r="H39" s="34" t="s">
        <v>347</v>
      </c>
      <c r="I39" s="34"/>
      <c r="J39" s="11"/>
      <c r="K39" s="11"/>
      <c r="L39" s="34" t="s">
        <v>351</v>
      </c>
      <c r="M39" s="34"/>
      <c r="N39" s="11"/>
      <c r="O39" s="11"/>
      <c r="P39" s="34" t="s">
        <v>354</v>
      </c>
      <c r="Q39" s="34"/>
      <c r="R39" s="11"/>
      <c r="S39" s="11"/>
      <c r="T39" s="34"/>
      <c r="U39" s="34"/>
      <c r="V39" s="11"/>
    </row>
    <row r="40" spans="1:22" x14ac:dyDescent="0.25">
      <c r="A40" s="12"/>
      <c r="B40" s="11"/>
      <c r="C40" s="11"/>
      <c r="D40" s="34" t="s">
        <v>345</v>
      </c>
      <c r="E40" s="34"/>
      <c r="F40" s="11"/>
      <c r="G40" s="11"/>
      <c r="H40" s="34" t="s">
        <v>348</v>
      </c>
      <c r="I40" s="34"/>
      <c r="J40" s="11"/>
      <c r="K40" s="11"/>
      <c r="L40" s="34" t="s">
        <v>352</v>
      </c>
      <c r="M40" s="34"/>
      <c r="N40" s="11"/>
      <c r="O40" s="11"/>
      <c r="P40" s="34"/>
      <c r="Q40" s="34"/>
      <c r="R40" s="11"/>
      <c r="S40" s="11"/>
      <c r="T40" s="34"/>
      <c r="U40" s="34"/>
      <c r="V40" s="11"/>
    </row>
    <row r="41" spans="1:22" ht="15.75" thickBot="1" x14ac:dyDescent="0.3">
      <c r="A41" s="12"/>
      <c r="B41" s="11"/>
      <c r="C41" s="11"/>
      <c r="D41" s="35"/>
      <c r="E41" s="35"/>
      <c r="F41" s="11"/>
      <c r="G41" s="11"/>
      <c r="H41" s="35" t="s">
        <v>349</v>
      </c>
      <c r="I41" s="35"/>
      <c r="J41" s="11"/>
      <c r="K41" s="11"/>
      <c r="L41" s="35"/>
      <c r="M41" s="35"/>
      <c r="N41" s="11"/>
      <c r="O41" s="11"/>
      <c r="P41" s="35"/>
      <c r="Q41" s="35"/>
      <c r="R41" s="11"/>
      <c r="S41" s="11"/>
      <c r="T41" s="35"/>
      <c r="U41" s="35"/>
      <c r="V41" s="11"/>
    </row>
    <row r="42" spans="1:22" x14ac:dyDescent="0.25">
      <c r="A42" s="12"/>
      <c r="B42" s="14" t="s">
        <v>355</v>
      </c>
      <c r="C42" s="15" t="s">
        <v>246</v>
      </c>
      <c r="D42" s="21" t="s">
        <v>250</v>
      </c>
      <c r="E42" s="33">
        <v>61403</v>
      </c>
      <c r="F42" s="21" t="s">
        <v>246</v>
      </c>
      <c r="G42" s="15"/>
      <c r="H42" s="21" t="s">
        <v>250</v>
      </c>
      <c r="I42" s="33">
        <v>1458</v>
      </c>
      <c r="J42" s="21" t="s">
        <v>246</v>
      </c>
      <c r="K42" s="15"/>
      <c r="L42" s="21" t="s">
        <v>250</v>
      </c>
      <c r="M42" s="30" t="s">
        <v>285</v>
      </c>
      <c r="N42" s="21" t="s">
        <v>246</v>
      </c>
      <c r="O42" s="15"/>
      <c r="P42" s="15"/>
      <c r="Q42" s="15"/>
      <c r="R42" s="15"/>
      <c r="S42" s="15"/>
      <c r="T42" s="21" t="s">
        <v>250</v>
      </c>
      <c r="U42" s="33">
        <v>62861</v>
      </c>
      <c r="V42" s="21" t="s">
        <v>246</v>
      </c>
    </row>
    <row r="43" spans="1:22" ht="15.75" thickBot="1" x14ac:dyDescent="0.3">
      <c r="A43" s="12"/>
      <c r="B43" s="2" t="s">
        <v>356</v>
      </c>
      <c r="C43" s="4" t="s">
        <v>246</v>
      </c>
      <c r="E43" s="32" t="s">
        <v>381</v>
      </c>
      <c r="F43" t="s">
        <v>358</v>
      </c>
      <c r="G43" s="4"/>
      <c r="I43" s="32" t="s">
        <v>382</v>
      </c>
      <c r="J43" t="s">
        <v>358</v>
      </c>
      <c r="K43" s="4"/>
      <c r="M43" s="32" t="s">
        <v>383</v>
      </c>
      <c r="N43" t="s">
        <v>358</v>
      </c>
      <c r="O43" s="4"/>
      <c r="P43" s="4"/>
      <c r="Q43" s="4"/>
      <c r="R43" s="4"/>
      <c r="S43" s="4"/>
      <c r="U43" s="32" t="s">
        <v>384</v>
      </c>
      <c r="V43" t="s">
        <v>358</v>
      </c>
    </row>
    <row r="44" spans="1:22" x14ac:dyDescent="0.25">
      <c r="A44" s="12"/>
      <c r="B44" s="17"/>
      <c r="C44" s="17" t="s">
        <v>246</v>
      </c>
      <c r="D44" s="18"/>
      <c r="E44" s="18"/>
      <c r="F44" s="17"/>
      <c r="G44" s="17"/>
      <c r="H44" s="18"/>
      <c r="I44" s="18"/>
      <c r="J44" s="17"/>
      <c r="K44" s="17"/>
      <c r="L44" s="18"/>
      <c r="M44" s="18"/>
      <c r="N44" s="17"/>
      <c r="O44" s="17"/>
      <c r="P44" s="18"/>
      <c r="Q44" s="18"/>
      <c r="R44" s="17"/>
      <c r="S44" s="17"/>
      <c r="T44" s="18"/>
      <c r="U44" s="18"/>
      <c r="V44" s="17"/>
    </row>
    <row r="45" spans="1:22" x14ac:dyDescent="0.25">
      <c r="A45" s="12"/>
      <c r="B45" s="14" t="s">
        <v>362</v>
      </c>
      <c r="C45" s="19" t="s">
        <v>246</v>
      </c>
      <c r="D45" s="21"/>
      <c r="E45" s="33">
        <v>58464</v>
      </c>
      <c r="F45" s="21" t="s">
        <v>246</v>
      </c>
      <c r="G45" s="19"/>
      <c r="H45" s="21"/>
      <c r="I45" s="33">
        <v>1447</v>
      </c>
      <c r="J45" s="21" t="s">
        <v>246</v>
      </c>
      <c r="K45" s="19"/>
      <c r="L45" s="21"/>
      <c r="M45" s="30" t="s">
        <v>383</v>
      </c>
      <c r="N45" s="21" t="s">
        <v>358</v>
      </c>
      <c r="O45" s="19"/>
      <c r="P45" s="15"/>
      <c r="Q45" s="15"/>
      <c r="R45" s="15"/>
      <c r="S45" s="19"/>
      <c r="T45" s="21"/>
      <c r="U45" s="33">
        <v>59450</v>
      </c>
      <c r="V45" s="21" t="s">
        <v>246</v>
      </c>
    </row>
    <row r="46" spans="1:22" x14ac:dyDescent="0.25">
      <c r="A46" s="12"/>
      <c r="B46" s="2" t="s">
        <v>363</v>
      </c>
      <c r="C46" s="22" t="s">
        <v>246</v>
      </c>
      <c r="E46" s="32">
        <v>147</v>
      </c>
      <c r="F46" t="s">
        <v>246</v>
      </c>
      <c r="G46" s="22"/>
      <c r="I46" s="32" t="s">
        <v>285</v>
      </c>
      <c r="J46" t="s">
        <v>246</v>
      </c>
      <c r="K46" s="22"/>
      <c r="M46" s="32" t="s">
        <v>285</v>
      </c>
      <c r="N46" t="s">
        <v>246</v>
      </c>
      <c r="O46" s="22"/>
      <c r="P46" s="4"/>
      <c r="Q46" s="4"/>
      <c r="R46" s="4"/>
      <c r="S46" s="22"/>
      <c r="U46" s="32">
        <v>147</v>
      </c>
      <c r="V46" t="s">
        <v>246</v>
      </c>
    </row>
    <row r="47" spans="1:22" x14ac:dyDescent="0.25">
      <c r="A47" s="12"/>
      <c r="B47" s="14" t="s">
        <v>364</v>
      </c>
      <c r="C47" s="19" t="s">
        <v>246</v>
      </c>
      <c r="D47" s="21"/>
      <c r="E47" s="33">
        <v>2916</v>
      </c>
      <c r="F47" s="21" t="s">
        <v>246</v>
      </c>
      <c r="G47" s="19"/>
      <c r="H47" s="21"/>
      <c r="I47" s="33">
        <v>9216</v>
      </c>
      <c r="J47" s="21" t="s">
        <v>246</v>
      </c>
      <c r="K47" s="19"/>
      <c r="L47" s="21"/>
      <c r="M47" s="30" t="s">
        <v>285</v>
      </c>
      <c r="N47" s="21" t="s">
        <v>246</v>
      </c>
      <c r="O47" s="19"/>
      <c r="P47" s="15"/>
      <c r="Q47" s="15"/>
      <c r="R47" s="15"/>
      <c r="S47" s="19"/>
      <c r="T47" s="21"/>
      <c r="U47" s="33">
        <v>12132</v>
      </c>
      <c r="V47" s="21" t="s">
        <v>246</v>
      </c>
    </row>
    <row r="48" spans="1:22" ht="15.75" thickBot="1" x14ac:dyDescent="0.3">
      <c r="A48" s="12"/>
      <c r="B48" s="2" t="s">
        <v>365</v>
      </c>
      <c r="C48" s="22" t="s">
        <v>246</v>
      </c>
      <c r="E48" s="32" t="s">
        <v>385</v>
      </c>
      <c r="F48" t="s">
        <v>358</v>
      </c>
      <c r="G48" s="22"/>
      <c r="I48" s="32" t="s">
        <v>386</v>
      </c>
      <c r="J48" t="s">
        <v>358</v>
      </c>
      <c r="K48" s="22"/>
      <c r="M48" s="32" t="s">
        <v>387</v>
      </c>
      <c r="N48" t="s">
        <v>358</v>
      </c>
      <c r="O48" s="22"/>
      <c r="P48" s="4"/>
      <c r="Q48" s="4"/>
      <c r="R48" s="4"/>
      <c r="S48" s="22"/>
      <c r="U48" s="32" t="s">
        <v>388</v>
      </c>
      <c r="V48" t="s">
        <v>358</v>
      </c>
    </row>
    <row r="49" spans="1:22" x14ac:dyDescent="0.25">
      <c r="A49" s="12"/>
      <c r="B49" s="17"/>
      <c r="C49" s="17" t="s">
        <v>246</v>
      </c>
      <c r="D49" s="18"/>
      <c r="E49" s="18"/>
      <c r="F49" s="17"/>
      <c r="G49" s="17"/>
      <c r="H49" s="18"/>
      <c r="I49" s="18"/>
      <c r="J49" s="17"/>
      <c r="K49" s="17"/>
      <c r="L49" s="18"/>
      <c r="M49" s="18"/>
      <c r="N49" s="17"/>
      <c r="O49" s="17"/>
      <c r="P49" s="18"/>
      <c r="Q49" s="18"/>
      <c r="R49" s="17"/>
      <c r="S49" s="17"/>
      <c r="T49" s="18"/>
      <c r="U49" s="18"/>
      <c r="V49" s="17"/>
    </row>
    <row r="50" spans="1:22" x14ac:dyDescent="0.25">
      <c r="A50" s="12"/>
      <c r="B50" s="14" t="s">
        <v>370</v>
      </c>
      <c r="C50" s="19" t="s">
        <v>246</v>
      </c>
      <c r="D50" s="21"/>
      <c r="E50" s="33">
        <v>4145</v>
      </c>
      <c r="F50" s="21" t="s">
        <v>246</v>
      </c>
      <c r="G50" s="19"/>
      <c r="H50" s="21"/>
      <c r="I50" s="33">
        <v>1222</v>
      </c>
      <c r="J50" s="21" t="s">
        <v>246</v>
      </c>
      <c r="K50" s="19"/>
      <c r="L50" s="21"/>
      <c r="M50" s="30" t="s">
        <v>389</v>
      </c>
      <c r="N50" s="21" t="s">
        <v>358</v>
      </c>
      <c r="O50" s="19"/>
      <c r="P50" s="15"/>
      <c r="Q50" s="15"/>
      <c r="R50" s="15"/>
      <c r="S50" s="19"/>
      <c r="T50" s="21"/>
      <c r="U50" s="33">
        <v>3173</v>
      </c>
      <c r="V50" s="21" t="s">
        <v>246</v>
      </c>
    </row>
    <row r="51" spans="1:22" ht="15.75" thickBot="1" x14ac:dyDescent="0.3">
      <c r="A51" s="12"/>
      <c r="B51" s="2" t="s">
        <v>372</v>
      </c>
      <c r="C51" s="22" t="s">
        <v>246</v>
      </c>
      <c r="E51" s="32" t="s">
        <v>390</v>
      </c>
      <c r="F51" t="s">
        <v>358</v>
      </c>
      <c r="G51" s="22"/>
      <c r="I51" s="32" t="s">
        <v>391</v>
      </c>
      <c r="J51" t="s">
        <v>358</v>
      </c>
      <c r="K51" s="22"/>
      <c r="M51" s="32">
        <v>826</v>
      </c>
      <c r="N51" t="s">
        <v>246</v>
      </c>
      <c r="O51" s="22"/>
      <c r="P51" s="4"/>
      <c r="Q51" s="4"/>
      <c r="R51" s="4"/>
      <c r="S51" s="22"/>
      <c r="U51" s="32" t="s">
        <v>392</v>
      </c>
      <c r="V51" t="s">
        <v>358</v>
      </c>
    </row>
    <row r="52" spans="1:22" x14ac:dyDescent="0.25">
      <c r="A52" s="12"/>
      <c r="B52" s="17"/>
      <c r="C52" s="17" t="s">
        <v>246</v>
      </c>
      <c r="D52" s="18"/>
      <c r="E52" s="18"/>
      <c r="F52" s="17"/>
      <c r="G52" s="17"/>
      <c r="H52" s="18"/>
      <c r="I52" s="18"/>
      <c r="J52" s="17"/>
      <c r="K52" s="17"/>
      <c r="L52" s="18"/>
      <c r="M52" s="18"/>
      <c r="N52" s="17"/>
      <c r="O52" s="17"/>
      <c r="P52" s="18"/>
      <c r="Q52" s="18"/>
      <c r="R52" s="17"/>
      <c r="S52" s="17"/>
      <c r="T52" s="18"/>
      <c r="U52" s="18"/>
      <c r="V52" s="17"/>
    </row>
    <row r="53" spans="1:22" ht="15.75" thickBot="1" x14ac:dyDescent="0.3">
      <c r="A53" s="12"/>
      <c r="B53" s="14" t="s">
        <v>376</v>
      </c>
      <c r="C53" s="19" t="s">
        <v>246</v>
      </c>
      <c r="D53" s="21" t="s">
        <v>250</v>
      </c>
      <c r="E53" s="33">
        <v>2707</v>
      </c>
      <c r="F53" s="21" t="s">
        <v>246</v>
      </c>
      <c r="G53" s="19"/>
      <c r="H53" s="21" t="s">
        <v>250</v>
      </c>
      <c r="I53" s="30">
        <v>751</v>
      </c>
      <c r="J53" s="21" t="s">
        <v>246</v>
      </c>
      <c r="K53" s="19"/>
      <c r="L53" s="21" t="s">
        <v>250</v>
      </c>
      <c r="M53" s="30" t="s">
        <v>393</v>
      </c>
      <c r="N53" s="21" t="s">
        <v>358</v>
      </c>
      <c r="O53" s="19"/>
      <c r="P53" s="15"/>
      <c r="Q53" s="15"/>
      <c r="R53" s="15"/>
      <c r="S53" s="19"/>
      <c r="T53" s="21" t="s">
        <v>250</v>
      </c>
      <c r="U53" s="33">
        <v>2090</v>
      </c>
      <c r="V53" s="21" t="s">
        <v>246</v>
      </c>
    </row>
    <row r="54" spans="1:22" ht="15.75" thickTop="1" x14ac:dyDescent="0.25">
      <c r="A54" s="12"/>
      <c r="B54" s="17"/>
      <c r="C54" s="17" t="s">
        <v>246</v>
      </c>
      <c r="D54" s="45"/>
      <c r="E54" s="45"/>
      <c r="F54" s="17"/>
      <c r="G54" s="17"/>
      <c r="H54" s="45"/>
      <c r="I54" s="45"/>
      <c r="J54" s="17"/>
      <c r="K54" s="17"/>
      <c r="L54" s="45"/>
      <c r="M54" s="45"/>
      <c r="N54" s="17"/>
      <c r="O54" s="17"/>
      <c r="P54" s="45"/>
      <c r="Q54" s="45"/>
      <c r="R54" s="17"/>
      <c r="S54" s="17"/>
      <c r="T54" s="45"/>
      <c r="U54" s="45"/>
      <c r="V54" s="17"/>
    </row>
    <row r="55" spans="1:22" ht="15.75" thickBot="1" x14ac:dyDescent="0.3">
      <c r="A55" s="12"/>
      <c r="B55" s="2" t="s">
        <v>378</v>
      </c>
      <c r="C55" s="22" t="s">
        <v>246</v>
      </c>
      <c r="D55" t="s">
        <v>250</v>
      </c>
      <c r="E55" s="31">
        <v>3716281</v>
      </c>
      <c r="F55" t="s">
        <v>246</v>
      </c>
      <c r="G55" s="22"/>
      <c r="H55" t="s">
        <v>250</v>
      </c>
      <c r="I55" s="31">
        <v>173516</v>
      </c>
      <c r="J55" t="s">
        <v>246</v>
      </c>
      <c r="K55" s="22"/>
      <c r="L55" t="s">
        <v>250</v>
      </c>
      <c r="M55" s="31">
        <v>495677</v>
      </c>
      <c r="N55" t="s">
        <v>246</v>
      </c>
      <c r="O55" s="22"/>
      <c r="P55" t="s">
        <v>250</v>
      </c>
      <c r="Q55" s="32" t="s">
        <v>379</v>
      </c>
      <c r="R55" t="s">
        <v>358</v>
      </c>
      <c r="S55" s="22"/>
      <c r="T55" t="s">
        <v>250</v>
      </c>
      <c r="U55" s="31">
        <v>3901582</v>
      </c>
      <c r="V55" t="s">
        <v>246</v>
      </c>
    </row>
    <row r="56" spans="1:22" x14ac:dyDescent="0.25">
      <c r="A56" s="12"/>
      <c r="B56" s="17"/>
      <c r="C56" s="17" t="s">
        <v>246</v>
      </c>
      <c r="D56" s="18"/>
      <c r="E56" s="18"/>
      <c r="F56" s="17"/>
      <c r="G56" s="17"/>
      <c r="H56" s="18"/>
      <c r="I56" s="18"/>
      <c r="J56" s="17"/>
      <c r="K56" s="17"/>
      <c r="L56" s="18"/>
      <c r="M56" s="18"/>
      <c r="N56" s="17"/>
      <c r="O56" s="17"/>
      <c r="P56" s="18"/>
      <c r="Q56" s="18"/>
      <c r="R56" s="17"/>
      <c r="S56" s="17"/>
      <c r="T56" s="18"/>
      <c r="U56" s="18"/>
      <c r="V56" s="17"/>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x14ac:dyDescent="0.25">
      <c r="A58" s="12"/>
      <c r="B58" s="46" t="s">
        <v>394</v>
      </c>
      <c r="C58" s="46"/>
      <c r="D58" s="46"/>
      <c r="E58" s="46"/>
      <c r="F58" s="46"/>
      <c r="G58" s="46"/>
      <c r="H58" s="46"/>
      <c r="I58" s="46"/>
      <c r="J58" s="46"/>
      <c r="K58" s="46"/>
      <c r="L58" s="46"/>
      <c r="M58" s="46"/>
      <c r="N58" s="46"/>
      <c r="O58" s="46"/>
      <c r="P58" s="46"/>
      <c r="Q58" s="46"/>
      <c r="R58" s="46"/>
      <c r="S58" s="46"/>
      <c r="T58" s="46"/>
      <c r="U58" s="46"/>
      <c r="V58" s="46"/>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ht="15.75" x14ac:dyDescent="0.25">
      <c r="A60" s="12"/>
      <c r="B60" s="28"/>
      <c r="C60" s="28"/>
      <c r="D60" s="28"/>
      <c r="E60" s="28"/>
      <c r="F60" s="28"/>
      <c r="G60" s="28"/>
      <c r="H60" s="28"/>
      <c r="I60" s="28"/>
      <c r="J60" s="28"/>
      <c r="K60" s="28"/>
      <c r="L60" s="28"/>
      <c r="M60" s="28"/>
      <c r="N60" s="28"/>
      <c r="O60" s="28"/>
      <c r="P60" s="28"/>
      <c r="Q60" s="28"/>
      <c r="R60" s="28"/>
      <c r="S60" s="28"/>
      <c r="T60" s="28"/>
      <c r="U60" s="28"/>
      <c r="V60" s="28"/>
    </row>
    <row r="61" spans="1:22" x14ac:dyDescent="0.25">
      <c r="A61" s="12"/>
      <c r="B61" s="4"/>
      <c r="C61" s="4"/>
      <c r="D61" s="4"/>
      <c r="E61" s="4"/>
      <c r="F61" s="4"/>
      <c r="G61" s="4"/>
      <c r="H61" s="4"/>
      <c r="I61" s="4"/>
      <c r="J61" s="4"/>
      <c r="K61" s="4"/>
      <c r="L61" s="4"/>
      <c r="M61" s="4"/>
      <c r="N61" s="4"/>
      <c r="O61" s="4"/>
      <c r="P61" s="4"/>
      <c r="Q61" s="4"/>
      <c r="R61" s="4"/>
      <c r="S61" s="4"/>
      <c r="T61" s="4"/>
      <c r="U61" s="4"/>
      <c r="V61" s="4"/>
    </row>
    <row r="62" spans="1:22" x14ac:dyDescent="0.25">
      <c r="A62" s="12"/>
      <c r="B62" s="11"/>
      <c r="C62" s="11" t="s">
        <v>246</v>
      </c>
      <c r="D62" s="34" t="s">
        <v>302</v>
      </c>
      <c r="E62" s="34"/>
      <c r="F62" s="11"/>
      <c r="G62" s="11"/>
      <c r="H62" s="34" t="s">
        <v>346</v>
      </c>
      <c r="I62" s="34"/>
      <c r="J62" s="11"/>
      <c r="K62" s="11"/>
      <c r="L62" s="34" t="s">
        <v>350</v>
      </c>
      <c r="M62" s="34"/>
      <c r="N62" s="11"/>
      <c r="O62" s="11"/>
      <c r="P62" s="34" t="s">
        <v>353</v>
      </c>
      <c r="Q62" s="34"/>
      <c r="R62" s="11"/>
      <c r="S62" s="11"/>
      <c r="T62" s="34" t="s">
        <v>147</v>
      </c>
      <c r="U62" s="34"/>
      <c r="V62" s="11"/>
    </row>
    <row r="63" spans="1:22" x14ac:dyDescent="0.25">
      <c r="A63" s="12"/>
      <c r="B63" s="11"/>
      <c r="C63" s="11"/>
      <c r="D63" s="34" t="s">
        <v>344</v>
      </c>
      <c r="E63" s="34"/>
      <c r="F63" s="11"/>
      <c r="G63" s="11"/>
      <c r="H63" s="34" t="s">
        <v>347</v>
      </c>
      <c r="I63" s="34"/>
      <c r="J63" s="11"/>
      <c r="K63" s="11"/>
      <c r="L63" s="34" t="s">
        <v>351</v>
      </c>
      <c r="M63" s="34"/>
      <c r="N63" s="11"/>
      <c r="O63" s="11"/>
      <c r="P63" s="34" t="s">
        <v>354</v>
      </c>
      <c r="Q63" s="34"/>
      <c r="R63" s="11"/>
      <c r="S63" s="11"/>
      <c r="T63" s="34"/>
      <c r="U63" s="34"/>
      <c r="V63" s="11"/>
    </row>
    <row r="64" spans="1:22" x14ac:dyDescent="0.25">
      <c r="A64" s="12"/>
      <c r="B64" s="11"/>
      <c r="C64" s="11"/>
      <c r="D64" s="34" t="s">
        <v>345</v>
      </c>
      <c r="E64" s="34"/>
      <c r="F64" s="11"/>
      <c r="G64" s="11"/>
      <c r="H64" s="34" t="s">
        <v>348</v>
      </c>
      <c r="I64" s="34"/>
      <c r="J64" s="11"/>
      <c r="K64" s="11"/>
      <c r="L64" s="34" t="s">
        <v>352</v>
      </c>
      <c r="M64" s="34"/>
      <c r="N64" s="11"/>
      <c r="O64" s="11"/>
      <c r="P64" s="34"/>
      <c r="Q64" s="34"/>
      <c r="R64" s="11"/>
      <c r="S64" s="11"/>
      <c r="T64" s="34"/>
      <c r="U64" s="34"/>
      <c r="V64" s="11"/>
    </row>
    <row r="65" spans="1:22" ht="15.75" thickBot="1" x14ac:dyDescent="0.3">
      <c r="A65" s="12"/>
      <c r="B65" s="11"/>
      <c r="C65" s="11"/>
      <c r="D65" s="35"/>
      <c r="E65" s="35"/>
      <c r="F65" s="11"/>
      <c r="G65" s="11"/>
      <c r="H65" s="35" t="s">
        <v>349</v>
      </c>
      <c r="I65" s="35"/>
      <c r="J65" s="11"/>
      <c r="K65" s="11"/>
      <c r="L65" s="35"/>
      <c r="M65" s="35"/>
      <c r="N65" s="11"/>
      <c r="O65" s="11"/>
      <c r="P65" s="35"/>
      <c r="Q65" s="35"/>
      <c r="R65" s="11"/>
      <c r="S65" s="11"/>
      <c r="T65" s="35"/>
      <c r="U65" s="35"/>
      <c r="V65" s="11"/>
    </row>
    <row r="66" spans="1:22" x14ac:dyDescent="0.25">
      <c r="A66" s="12"/>
      <c r="B66" s="14" t="s">
        <v>355</v>
      </c>
      <c r="C66" s="15" t="s">
        <v>246</v>
      </c>
      <c r="D66" s="21" t="s">
        <v>250</v>
      </c>
      <c r="E66" s="33">
        <v>23875</v>
      </c>
      <c r="F66" s="21" t="s">
        <v>246</v>
      </c>
      <c r="G66" s="15"/>
      <c r="H66" s="21" t="s">
        <v>250</v>
      </c>
      <c r="I66" s="30">
        <v>612</v>
      </c>
      <c r="J66" s="21" t="s">
        <v>246</v>
      </c>
      <c r="K66" s="15"/>
      <c r="L66" s="21" t="s">
        <v>250</v>
      </c>
      <c r="M66" s="30" t="s">
        <v>285</v>
      </c>
      <c r="N66" s="21" t="s">
        <v>246</v>
      </c>
      <c r="O66" s="15"/>
      <c r="P66" s="21"/>
      <c r="Q66" s="30" t="s">
        <v>285</v>
      </c>
      <c r="R66" s="21" t="s">
        <v>246</v>
      </c>
      <c r="S66" s="15"/>
      <c r="T66" s="21" t="s">
        <v>250</v>
      </c>
      <c r="U66" s="33">
        <v>24487</v>
      </c>
      <c r="V66" s="21" t="s">
        <v>246</v>
      </c>
    </row>
    <row r="67" spans="1:22" ht="15.75" thickBot="1" x14ac:dyDescent="0.3">
      <c r="A67" s="12"/>
      <c r="B67" s="2" t="s">
        <v>356</v>
      </c>
      <c r="C67" s="4" t="s">
        <v>246</v>
      </c>
      <c r="E67" s="32" t="s">
        <v>395</v>
      </c>
      <c r="F67" t="s">
        <v>358</v>
      </c>
      <c r="G67" s="4"/>
      <c r="I67" s="32" t="s">
        <v>396</v>
      </c>
      <c r="J67" t="s">
        <v>358</v>
      </c>
      <c r="K67" s="4"/>
      <c r="M67" s="32" t="s">
        <v>397</v>
      </c>
      <c r="N67" t="s">
        <v>358</v>
      </c>
      <c r="O67" s="4"/>
      <c r="Q67" s="32" t="s">
        <v>285</v>
      </c>
      <c r="R67" t="s">
        <v>246</v>
      </c>
      <c r="S67" s="4"/>
      <c r="U67" s="32" t="s">
        <v>398</v>
      </c>
      <c r="V67" t="s">
        <v>358</v>
      </c>
    </row>
    <row r="68" spans="1:22" x14ac:dyDescent="0.25">
      <c r="A68" s="12"/>
      <c r="B68" s="17"/>
      <c r="C68" s="17" t="s">
        <v>246</v>
      </c>
      <c r="D68" s="18"/>
      <c r="E68" s="18"/>
      <c r="F68" s="17"/>
      <c r="G68" s="17"/>
      <c r="H68" s="18"/>
      <c r="I68" s="18"/>
      <c r="J68" s="17"/>
      <c r="K68" s="17"/>
      <c r="L68" s="18"/>
      <c r="M68" s="18"/>
      <c r="N68" s="17"/>
      <c r="O68" s="17"/>
      <c r="P68" s="18"/>
      <c r="Q68" s="18"/>
      <c r="R68" s="17"/>
      <c r="S68" s="17"/>
      <c r="T68" s="18"/>
      <c r="U68" s="18"/>
      <c r="V68" s="17"/>
    </row>
    <row r="69" spans="1:22" x14ac:dyDescent="0.25">
      <c r="A69" s="12"/>
      <c r="B69" s="14" t="s">
        <v>362</v>
      </c>
      <c r="C69" s="19" t="s">
        <v>246</v>
      </c>
      <c r="D69" s="21"/>
      <c r="E69" s="33">
        <v>22523</v>
      </c>
      <c r="F69" s="21" t="s">
        <v>246</v>
      </c>
      <c r="G69" s="19"/>
      <c r="H69" s="21"/>
      <c r="I69" s="30">
        <v>607</v>
      </c>
      <c r="J69" s="21" t="s">
        <v>246</v>
      </c>
      <c r="K69" s="19"/>
      <c r="L69" s="21"/>
      <c r="M69" s="30" t="s">
        <v>397</v>
      </c>
      <c r="N69" s="21" t="s">
        <v>358</v>
      </c>
      <c r="O69" s="19"/>
      <c r="P69" s="21"/>
      <c r="Q69" s="30" t="s">
        <v>285</v>
      </c>
      <c r="R69" s="21" t="s">
        <v>246</v>
      </c>
      <c r="S69" s="19"/>
      <c r="T69" s="21"/>
      <c r="U69" s="33">
        <v>22980</v>
      </c>
      <c r="V69" s="21" t="s">
        <v>246</v>
      </c>
    </row>
    <row r="70" spans="1:22" x14ac:dyDescent="0.25">
      <c r="A70" s="12"/>
      <c r="B70" s="2" t="s">
        <v>93</v>
      </c>
      <c r="C70" s="22" t="s">
        <v>246</v>
      </c>
      <c r="E70" s="32" t="s">
        <v>399</v>
      </c>
      <c r="F70" t="s">
        <v>358</v>
      </c>
      <c r="G70" s="22"/>
      <c r="I70" s="32" t="s">
        <v>285</v>
      </c>
      <c r="J70" t="s">
        <v>246</v>
      </c>
      <c r="K70" s="22"/>
      <c r="M70" s="32" t="s">
        <v>285</v>
      </c>
      <c r="N70" t="s">
        <v>246</v>
      </c>
      <c r="O70" s="22"/>
      <c r="Q70" s="32" t="s">
        <v>285</v>
      </c>
      <c r="R70" t="s">
        <v>246</v>
      </c>
      <c r="S70" s="22"/>
      <c r="U70" s="32" t="s">
        <v>399</v>
      </c>
      <c r="V70" t="s">
        <v>358</v>
      </c>
    </row>
    <row r="71" spans="1:22" x14ac:dyDescent="0.25">
      <c r="A71" s="12"/>
      <c r="B71" s="14" t="s">
        <v>364</v>
      </c>
      <c r="C71" s="19" t="s">
        <v>246</v>
      </c>
      <c r="D71" s="21"/>
      <c r="E71" s="33">
        <v>4254</v>
      </c>
      <c r="F71" s="21" t="s">
        <v>246</v>
      </c>
      <c r="G71" s="19"/>
      <c r="H71" s="21"/>
      <c r="I71" s="33">
        <v>5609</v>
      </c>
      <c r="J71" s="21" t="s">
        <v>246</v>
      </c>
      <c r="K71" s="19"/>
      <c r="L71" s="21"/>
      <c r="M71" s="30" t="s">
        <v>285</v>
      </c>
      <c r="N71" s="21" t="s">
        <v>246</v>
      </c>
      <c r="O71" s="19"/>
      <c r="P71" s="21"/>
      <c r="Q71" s="30" t="s">
        <v>285</v>
      </c>
      <c r="R71" s="21" t="s">
        <v>246</v>
      </c>
      <c r="S71" s="19"/>
      <c r="T71" s="21"/>
      <c r="U71" s="33">
        <v>9863</v>
      </c>
      <c r="V71" s="21" t="s">
        <v>246</v>
      </c>
    </row>
    <row r="72" spans="1:22" ht="15.75" thickBot="1" x14ac:dyDescent="0.3">
      <c r="A72" s="12"/>
      <c r="B72" s="2" t="s">
        <v>365</v>
      </c>
      <c r="C72" s="22" t="s">
        <v>246</v>
      </c>
      <c r="E72" s="32" t="s">
        <v>400</v>
      </c>
      <c r="F72" t="s">
        <v>358</v>
      </c>
      <c r="G72" s="22"/>
      <c r="I72" s="32" t="s">
        <v>401</v>
      </c>
      <c r="J72" t="s">
        <v>358</v>
      </c>
      <c r="K72" s="22"/>
      <c r="M72" s="32" t="s">
        <v>402</v>
      </c>
      <c r="N72" t="s">
        <v>358</v>
      </c>
      <c r="O72" s="22"/>
      <c r="Q72" s="32" t="s">
        <v>285</v>
      </c>
      <c r="R72" t="s">
        <v>246</v>
      </c>
      <c r="S72" s="22"/>
      <c r="U72" s="32" t="s">
        <v>403</v>
      </c>
      <c r="V72" t="s">
        <v>358</v>
      </c>
    </row>
    <row r="73" spans="1:22" x14ac:dyDescent="0.25">
      <c r="A73" s="12"/>
      <c r="B73" s="17"/>
      <c r="C73" s="17" t="s">
        <v>246</v>
      </c>
      <c r="D73" s="18"/>
      <c r="E73" s="18"/>
      <c r="F73" s="17"/>
      <c r="G73" s="17"/>
      <c r="H73" s="18"/>
      <c r="I73" s="18"/>
      <c r="J73" s="17"/>
      <c r="K73" s="17"/>
      <c r="L73" s="18"/>
      <c r="M73" s="18"/>
      <c r="N73" s="17"/>
      <c r="O73" s="17"/>
      <c r="P73" s="18"/>
      <c r="Q73" s="18"/>
      <c r="R73" s="17"/>
      <c r="S73" s="17"/>
      <c r="T73" s="18"/>
      <c r="U73" s="18"/>
      <c r="V73" s="17"/>
    </row>
    <row r="74" spans="1:22" x14ac:dyDescent="0.25">
      <c r="A74" s="12"/>
      <c r="B74" s="14" t="s">
        <v>404</v>
      </c>
      <c r="C74" s="19" t="s">
        <v>246</v>
      </c>
      <c r="D74" s="21"/>
      <c r="E74" s="33">
        <v>4191</v>
      </c>
      <c r="F74" s="21" t="s">
        <v>246</v>
      </c>
      <c r="G74" s="19"/>
      <c r="H74" s="21"/>
      <c r="I74" s="30">
        <v>853</v>
      </c>
      <c r="J74" s="21" t="s">
        <v>246</v>
      </c>
      <c r="K74" s="19"/>
      <c r="L74" s="21"/>
      <c r="M74" s="30" t="s">
        <v>405</v>
      </c>
      <c r="N74" s="21" t="s">
        <v>358</v>
      </c>
      <c r="O74" s="19"/>
      <c r="P74" s="21"/>
      <c r="Q74" s="30" t="s">
        <v>285</v>
      </c>
      <c r="R74" s="21" t="s">
        <v>246</v>
      </c>
      <c r="S74" s="19"/>
      <c r="T74" s="21"/>
      <c r="U74" s="33">
        <v>4096</v>
      </c>
      <c r="V74" s="21" t="s">
        <v>246</v>
      </c>
    </row>
    <row r="75" spans="1:22" ht="15.75" thickBot="1" x14ac:dyDescent="0.3">
      <c r="A75" s="12"/>
      <c r="B75" s="2" t="s">
        <v>372</v>
      </c>
      <c r="C75" s="22" t="s">
        <v>246</v>
      </c>
      <c r="E75" s="32" t="s">
        <v>393</v>
      </c>
      <c r="F75" t="s">
        <v>358</v>
      </c>
      <c r="G75" s="22"/>
      <c r="I75" s="32" t="s">
        <v>406</v>
      </c>
      <c r="J75" t="s">
        <v>358</v>
      </c>
      <c r="K75" s="22"/>
      <c r="M75" s="32">
        <v>359</v>
      </c>
      <c r="N75" t="s">
        <v>246</v>
      </c>
      <c r="O75" s="22"/>
      <c r="Q75" s="32" t="s">
        <v>285</v>
      </c>
      <c r="R75" t="s">
        <v>246</v>
      </c>
      <c r="S75" s="22"/>
      <c r="U75" s="32" t="s">
        <v>407</v>
      </c>
      <c r="V75" t="s">
        <v>358</v>
      </c>
    </row>
    <row r="76" spans="1:22" x14ac:dyDescent="0.25">
      <c r="A76" s="12"/>
      <c r="B76" s="17"/>
      <c r="C76" s="17" t="s">
        <v>246</v>
      </c>
      <c r="D76" s="18"/>
      <c r="E76" s="18"/>
      <c r="F76" s="17"/>
      <c r="G76" s="17"/>
      <c r="H76" s="18"/>
      <c r="I76" s="18"/>
      <c r="J76" s="17"/>
      <c r="K76" s="17"/>
      <c r="L76" s="18"/>
      <c r="M76" s="18"/>
      <c r="N76" s="17"/>
      <c r="O76" s="17"/>
      <c r="P76" s="18"/>
      <c r="Q76" s="18"/>
      <c r="R76" s="17"/>
      <c r="S76" s="17"/>
      <c r="T76" s="18"/>
      <c r="U76" s="18"/>
      <c r="V76" s="17"/>
    </row>
    <row r="77" spans="1:22" ht="15.75" thickBot="1" x14ac:dyDescent="0.3">
      <c r="A77" s="12"/>
      <c r="B77" s="14" t="s">
        <v>376</v>
      </c>
      <c r="C77" s="19" t="s">
        <v>246</v>
      </c>
      <c r="D77" s="21" t="s">
        <v>250</v>
      </c>
      <c r="E77" s="33">
        <v>2823</v>
      </c>
      <c r="F77" s="21" t="s">
        <v>246</v>
      </c>
      <c r="G77" s="19"/>
      <c r="H77" s="21" t="s">
        <v>250</v>
      </c>
      <c r="I77" s="30">
        <v>524</v>
      </c>
      <c r="J77" s="21" t="s">
        <v>246</v>
      </c>
      <c r="K77" s="19"/>
      <c r="L77" s="21" t="s">
        <v>250</v>
      </c>
      <c r="M77" s="30" t="s">
        <v>373</v>
      </c>
      <c r="N77" s="21" t="s">
        <v>358</v>
      </c>
      <c r="O77" s="19"/>
      <c r="P77" s="21"/>
      <c r="Q77" s="30" t="s">
        <v>285</v>
      </c>
      <c r="R77" s="21" t="s">
        <v>246</v>
      </c>
      <c r="S77" s="19"/>
      <c r="T77" s="21" t="s">
        <v>250</v>
      </c>
      <c r="U77" s="33">
        <v>2758</v>
      </c>
      <c r="V77" s="21" t="s">
        <v>246</v>
      </c>
    </row>
    <row r="78" spans="1:22" ht="15.75" thickTop="1" x14ac:dyDescent="0.25">
      <c r="A78" s="12"/>
      <c r="B78" s="17"/>
      <c r="C78" s="17" t="s">
        <v>246</v>
      </c>
      <c r="D78" s="45"/>
      <c r="E78" s="45"/>
      <c r="F78" s="17"/>
      <c r="G78" s="17"/>
      <c r="H78" s="45"/>
      <c r="I78" s="45"/>
      <c r="J78" s="17"/>
      <c r="K78" s="17"/>
      <c r="L78" s="45"/>
      <c r="M78" s="45"/>
      <c r="N78" s="17"/>
      <c r="O78" s="17"/>
      <c r="P78" s="45"/>
      <c r="Q78" s="45"/>
      <c r="R78" s="17"/>
      <c r="S78" s="17"/>
      <c r="T78" s="45"/>
      <c r="U78" s="45"/>
      <c r="V78" s="17"/>
    </row>
    <row r="79" spans="1:22" ht="15.75" thickBot="1" x14ac:dyDescent="0.3">
      <c r="A79" s="12"/>
      <c r="B79" s="2" t="s">
        <v>378</v>
      </c>
      <c r="C79" s="22" t="s">
        <v>246</v>
      </c>
      <c r="D79" t="s">
        <v>250</v>
      </c>
      <c r="E79" s="31">
        <v>2201379</v>
      </c>
      <c r="F79" t="s">
        <v>246</v>
      </c>
      <c r="G79" s="22"/>
      <c r="H79" t="s">
        <v>250</v>
      </c>
      <c r="I79" s="31">
        <v>150679</v>
      </c>
      <c r="J79" t="s">
        <v>246</v>
      </c>
      <c r="K79" s="22"/>
      <c r="L79" t="s">
        <v>250</v>
      </c>
      <c r="M79" s="31">
        <v>293127</v>
      </c>
      <c r="N79" t="s">
        <v>246</v>
      </c>
      <c r="O79" s="22"/>
      <c r="P79" t="s">
        <v>250</v>
      </c>
      <c r="Q79" s="32" t="s">
        <v>408</v>
      </c>
      <c r="R79" t="s">
        <v>358</v>
      </c>
      <c r="S79" s="22"/>
      <c r="T79" t="s">
        <v>250</v>
      </c>
      <c r="U79" s="31">
        <v>2355353</v>
      </c>
      <c r="V79" t="s">
        <v>246</v>
      </c>
    </row>
    <row r="80" spans="1:22" x14ac:dyDescent="0.25">
      <c r="A80" s="12"/>
      <c r="B80" s="17"/>
      <c r="C80" s="17" t="s">
        <v>246</v>
      </c>
      <c r="D80" s="18"/>
      <c r="E80" s="18"/>
      <c r="F80" s="17"/>
      <c r="G80" s="17"/>
      <c r="H80" s="18"/>
      <c r="I80" s="18"/>
      <c r="J80" s="17"/>
      <c r="K80" s="17"/>
      <c r="L80" s="18"/>
      <c r="M80" s="18"/>
      <c r="N80" s="17"/>
      <c r="O80" s="17"/>
      <c r="P80" s="18"/>
      <c r="Q80" s="18"/>
      <c r="R80" s="17"/>
      <c r="S80" s="17"/>
      <c r="T80" s="18"/>
      <c r="U80" s="18"/>
      <c r="V80" s="17"/>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x14ac:dyDescent="0.25">
      <c r="A82" s="12"/>
      <c r="B82" s="46" t="s">
        <v>409</v>
      </c>
      <c r="C82" s="46"/>
      <c r="D82" s="46"/>
      <c r="E82" s="46"/>
      <c r="F82" s="46"/>
      <c r="G82" s="46"/>
      <c r="H82" s="46"/>
      <c r="I82" s="46"/>
      <c r="J82" s="46"/>
      <c r="K82" s="46"/>
      <c r="L82" s="46"/>
      <c r="M82" s="46"/>
      <c r="N82" s="46"/>
      <c r="O82" s="46"/>
      <c r="P82" s="46"/>
      <c r="Q82" s="46"/>
      <c r="R82" s="46"/>
      <c r="S82" s="46"/>
      <c r="T82" s="46"/>
      <c r="U82" s="46"/>
      <c r="V82" s="46"/>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ht="15.75" x14ac:dyDescent="0.25">
      <c r="A84" s="12"/>
      <c r="B84" s="28"/>
      <c r="C84" s="28"/>
      <c r="D84" s="28"/>
      <c r="E84" s="28"/>
      <c r="F84" s="28"/>
      <c r="G84" s="28"/>
      <c r="H84" s="28"/>
      <c r="I84" s="28"/>
      <c r="J84" s="28"/>
      <c r="K84" s="28"/>
      <c r="L84" s="28"/>
      <c r="M84" s="28"/>
      <c r="N84" s="28"/>
      <c r="O84" s="28"/>
      <c r="P84" s="28"/>
      <c r="Q84" s="28"/>
      <c r="R84" s="28"/>
      <c r="S84" s="28"/>
      <c r="T84" s="28"/>
      <c r="U84" s="28"/>
      <c r="V84" s="28"/>
    </row>
    <row r="85" spans="1:22" x14ac:dyDescent="0.25">
      <c r="A85" s="12"/>
      <c r="B85" s="4"/>
      <c r="C85" s="4"/>
      <c r="D85" s="4"/>
      <c r="E85" s="4"/>
      <c r="F85" s="4"/>
      <c r="G85" s="4"/>
      <c r="H85" s="4"/>
      <c r="I85" s="4"/>
      <c r="J85" s="4"/>
      <c r="K85" s="4"/>
      <c r="L85" s="4"/>
      <c r="M85" s="4"/>
      <c r="N85" s="4"/>
      <c r="O85" s="4"/>
      <c r="P85" s="4"/>
      <c r="Q85" s="4"/>
      <c r="R85" s="4"/>
      <c r="S85" s="4"/>
      <c r="T85" s="4"/>
      <c r="U85" s="4"/>
      <c r="V85" s="4"/>
    </row>
    <row r="86" spans="1:22" x14ac:dyDescent="0.25">
      <c r="A86" s="12"/>
      <c r="B86" s="11"/>
      <c r="C86" s="11" t="s">
        <v>246</v>
      </c>
      <c r="D86" s="34" t="s">
        <v>302</v>
      </c>
      <c r="E86" s="34"/>
      <c r="F86" s="11"/>
      <c r="G86" s="11"/>
      <c r="H86" s="34" t="s">
        <v>346</v>
      </c>
      <c r="I86" s="34"/>
      <c r="J86" s="11"/>
      <c r="K86" s="11"/>
      <c r="L86" s="34" t="s">
        <v>350</v>
      </c>
      <c r="M86" s="34"/>
      <c r="N86" s="11"/>
      <c r="O86" s="11"/>
      <c r="P86" s="34" t="s">
        <v>353</v>
      </c>
      <c r="Q86" s="34"/>
      <c r="R86" s="11"/>
      <c r="S86" s="11"/>
      <c r="T86" s="34" t="s">
        <v>147</v>
      </c>
      <c r="U86" s="34"/>
      <c r="V86" s="11"/>
    </row>
    <row r="87" spans="1:22" x14ac:dyDescent="0.25">
      <c r="A87" s="12"/>
      <c r="B87" s="11"/>
      <c r="C87" s="11"/>
      <c r="D87" s="34" t="s">
        <v>344</v>
      </c>
      <c r="E87" s="34"/>
      <c r="F87" s="11"/>
      <c r="G87" s="11"/>
      <c r="H87" s="34" t="s">
        <v>347</v>
      </c>
      <c r="I87" s="34"/>
      <c r="J87" s="11"/>
      <c r="K87" s="11"/>
      <c r="L87" s="34" t="s">
        <v>351</v>
      </c>
      <c r="M87" s="34"/>
      <c r="N87" s="11"/>
      <c r="O87" s="11"/>
      <c r="P87" s="34" t="s">
        <v>354</v>
      </c>
      <c r="Q87" s="34"/>
      <c r="R87" s="11"/>
      <c r="S87" s="11"/>
      <c r="T87" s="34"/>
      <c r="U87" s="34"/>
      <c r="V87" s="11"/>
    </row>
    <row r="88" spans="1:22" x14ac:dyDescent="0.25">
      <c r="A88" s="12"/>
      <c r="B88" s="11"/>
      <c r="C88" s="11"/>
      <c r="D88" s="34" t="s">
        <v>345</v>
      </c>
      <c r="E88" s="34"/>
      <c r="F88" s="11"/>
      <c r="G88" s="11"/>
      <c r="H88" s="34" t="s">
        <v>348</v>
      </c>
      <c r="I88" s="34"/>
      <c r="J88" s="11"/>
      <c r="K88" s="11"/>
      <c r="L88" s="34" t="s">
        <v>352</v>
      </c>
      <c r="M88" s="34"/>
      <c r="N88" s="11"/>
      <c r="O88" s="11"/>
      <c r="P88" s="34"/>
      <c r="Q88" s="34"/>
      <c r="R88" s="11"/>
      <c r="S88" s="11"/>
      <c r="T88" s="34"/>
      <c r="U88" s="34"/>
      <c r="V88" s="11"/>
    </row>
    <row r="89" spans="1:22" ht="15.75" thickBot="1" x14ac:dyDescent="0.3">
      <c r="A89" s="12"/>
      <c r="B89" s="11"/>
      <c r="C89" s="11"/>
      <c r="D89" s="35"/>
      <c r="E89" s="35"/>
      <c r="F89" s="11"/>
      <c r="G89" s="11"/>
      <c r="H89" s="35" t="s">
        <v>349</v>
      </c>
      <c r="I89" s="35"/>
      <c r="J89" s="11"/>
      <c r="K89" s="11"/>
      <c r="L89" s="35"/>
      <c r="M89" s="35"/>
      <c r="N89" s="11"/>
      <c r="O89" s="11"/>
      <c r="P89" s="35"/>
      <c r="Q89" s="35"/>
      <c r="R89" s="11"/>
      <c r="S89" s="11"/>
      <c r="T89" s="35"/>
      <c r="U89" s="35"/>
      <c r="V89" s="11"/>
    </row>
    <row r="90" spans="1:22" x14ac:dyDescent="0.25">
      <c r="A90" s="12"/>
      <c r="B90" s="14" t="s">
        <v>355</v>
      </c>
      <c r="C90" s="15" t="s">
        <v>246</v>
      </c>
      <c r="D90" s="21" t="s">
        <v>250</v>
      </c>
      <c r="E90" s="33">
        <v>47473</v>
      </c>
      <c r="F90" s="21" t="s">
        <v>246</v>
      </c>
      <c r="G90" s="15"/>
      <c r="H90" s="21" t="s">
        <v>250</v>
      </c>
      <c r="I90" s="33">
        <v>1392</v>
      </c>
      <c r="J90" s="21" t="s">
        <v>246</v>
      </c>
      <c r="K90" s="15"/>
      <c r="L90" s="21" t="s">
        <v>250</v>
      </c>
      <c r="M90" s="30" t="s">
        <v>285</v>
      </c>
      <c r="N90" s="21" t="s">
        <v>246</v>
      </c>
      <c r="O90" s="15"/>
      <c r="P90" s="21"/>
      <c r="Q90" s="30" t="s">
        <v>285</v>
      </c>
      <c r="R90" s="21" t="s">
        <v>246</v>
      </c>
      <c r="S90" s="15"/>
      <c r="T90" s="21" t="s">
        <v>250</v>
      </c>
      <c r="U90" s="33">
        <v>48865</v>
      </c>
      <c r="V90" s="21" t="s">
        <v>246</v>
      </c>
    </row>
    <row r="91" spans="1:22" ht="15.75" thickBot="1" x14ac:dyDescent="0.3">
      <c r="A91" s="12"/>
      <c r="B91" s="2" t="s">
        <v>356</v>
      </c>
      <c r="C91" s="4" t="s">
        <v>246</v>
      </c>
      <c r="E91" s="32" t="s">
        <v>410</v>
      </c>
      <c r="F91" t="s">
        <v>358</v>
      </c>
      <c r="G91" s="4"/>
      <c r="I91" s="32" t="s">
        <v>382</v>
      </c>
      <c r="J91" t="s">
        <v>358</v>
      </c>
      <c r="K91" s="4"/>
      <c r="M91" s="32" t="s">
        <v>411</v>
      </c>
      <c r="N91" t="s">
        <v>358</v>
      </c>
      <c r="O91" s="4"/>
      <c r="Q91" s="32" t="s">
        <v>285</v>
      </c>
      <c r="R91" t="s">
        <v>246</v>
      </c>
      <c r="S91" s="4"/>
      <c r="U91" s="32" t="s">
        <v>412</v>
      </c>
      <c r="V91" t="s">
        <v>358</v>
      </c>
    </row>
    <row r="92" spans="1:22" x14ac:dyDescent="0.25">
      <c r="A92" s="12"/>
      <c r="B92" s="17"/>
      <c r="C92" s="17" t="s">
        <v>246</v>
      </c>
      <c r="D92" s="18"/>
      <c r="E92" s="18"/>
      <c r="F92" s="17"/>
      <c r="G92" s="17"/>
      <c r="H92" s="18"/>
      <c r="I92" s="18"/>
      <c r="J92" s="17"/>
      <c r="K92" s="17"/>
      <c r="L92" s="18"/>
      <c r="M92" s="18"/>
      <c r="N92" s="17"/>
      <c r="O92" s="17"/>
      <c r="P92" s="18"/>
      <c r="Q92" s="18"/>
      <c r="R92" s="17"/>
      <c r="S92" s="17"/>
      <c r="T92" s="18"/>
      <c r="U92" s="18"/>
      <c r="V92" s="17"/>
    </row>
    <row r="93" spans="1:22" x14ac:dyDescent="0.25">
      <c r="A93" s="12"/>
      <c r="B93" s="14" t="s">
        <v>92</v>
      </c>
      <c r="C93" s="19" t="s">
        <v>246</v>
      </c>
      <c r="D93" s="21"/>
      <c r="E93" s="33">
        <v>44721</v>
      </c>
      <c r="F93" s="21" t="s">
        <v>246</v>
      </c>
      <c r="G93" s="19"/>
      <c r="H93" s="21"/>
      <c r="I93" s="33">
        <v>1381</v>
      </c>
      <c r="J93" s="21" t="s">
        <v>246</v>
      </c>
      <c r="K93" s="19"/>
      <c r="L93" s="21"/>
      <c r="M93" s="30" t="s">
        <v>411</v>
      </c>
      <c r="N93" s="21" t="s">
        <v>358</v>
      </c>
      <c r="O93" s="19"/>
      <c r="P93" s="21"/>
      <c r="Q93" s="30" t="s">
        <v>285</v>
      </c>
      <c r="R93" s="21" t="s">
        <v>246</v>
      </c>
      <c r="S93" s="19"/>
      <c r="T93" s="21"/>
      <c r="U93" s="33">
        <v>45802</v>
      </c>
      <c r="V93" s="21" t="s">
        <v>246</v>
      </c>
    </row>
    <row r="94" spans="1:22" x14ac:dyDescent="0.25">
      <c r="A94" s="12"/>
      <c r="B94" s="2" t="s">
        <v>93</v>
      </c>
      <c r="C94" s="22" t="s">
        <v>246</v>
      </c>
      <c r="E94" s="32" t="s">
        <v>413</v>
      </c>
      <c r="F94" t="s">
        <v>358</v>
      </c>
      <c r="G94" s="22"/>
      <c r="I94" s="32" t="s">
        <v>285</v>
      </c>
      <c r="J94" t="s">
        <v>246</v>
      </c>
      <c r="K94" s="22"/>
      <c r="M94" s="32" t="s">
        <v>285</v>
      </c>
      <c r="N94" t="s">
        <v>246</v>
      </c>
      <c r="O94" s="22"/>
      <c r="Q94" s="32" t="s">
        <v>285</v>
      </c>
      <c r="R94" t="s">
        <v>246</v>
      </c>
      <c r="S94" s="22"/>
      <c r="U94" s="32" t="s">
        <v>413</v>
      </c>
      <c r="V94" t="s">
        <v>358</v>
      </c>
    </row>
    <row r="95" spans="1:22" x14ac:dyDescent="0.25">
      <c r="A95" s="12"/>
      <c r="B95" s="14" t="s">
        <v>364</v>
      </c>
      <c r="C95" s="19" t="s">
        <v>246</v>
      </c>
      <c r="D95" s="21"/>
      <c r="E95" s="33">
        <v>7528</v>
      </c>
      <c r="F95" s="21" t="s">
        <v>246</v>
      </c>
      <c r="G95" s="19"/>
      <c r="H95" s="21"/>
      <c r="I95" s="33">
        <v>12614</v>
      </c>
      <c r="J95" s="21" t="s">
        <v>246</v>
      </c>
      <c r="K95" s="19"/>
      <c r="L95" s="21"/>
      <c r="M95" s="30" t="s">
        <v>285</v>
      </c>
      <c r="N95" s="21" t="s">
        <v>246</v>
      </c>
      <c r="O95" s="19"/>
      <c r="P95" s="21"/>
      <c r="Q95" s="30" t="s">
        <v>285</v>
      </c>
      <c r="R95" s="21" t="s">
        <v>246</v>
      </c>
      <c r="S95" s="19"/>
      <c r="T95" s="21"/>
      <c r="U95" s="33">
        <v>20142</v>
      </c>
      <c r="V95" s="21" t="s">
        <v>246</v>
      </c>
    </row>
    <row r="96" spans="1:22" ht="15.75" thickBot="1" x14ac:dyDescent="0.3">
      <c r="A96" s="12"/>
      <c r="B96" s="2" t="s">
        <v>365</v>
      </c>
      <c r="C96" s="22" t="s">
        <v>246</v>
      </c>
      <c r="E96" s="32" t="s">
        <v>414</v>
      </c>
      <c r="F96" t="s">
        <v>358</v>
      </c>
      <c r="G96" s="22"/>
      <c r="I96" s="32" t="s">
        <v>415</v>
      </c>
      <c r="J96" t="s">
        <v>358</v>
      </c>
      <c r="K96" s="22"/>
      <c r="M96" s="32" t="s">
        <v>416</v>
      </c>
      <c r="N96" t="s">
        <v>358</v>
      </c>
      <c r="O96" s="22"/>
      <c r="Q96" s="32" t="s">
        <v>285</v>
      </c>
      <c r="R96" t="s">
        <v>246</v>
      </c>
      <c r="S96" s="22"/>
      <c r="U96" s="32" t="s">
        <v>417</v>
      </c>
      <c r="V96" t="s">
        <v>358</v>
      </c>
    </row>
    <row r="97" spans="1:22" x14ac:dyDescent="0.25">
      <c r="A97" s="12"/>
      <c r="B97" s="17"/>
      <c r="C97" s="17" t="s">
        <v>246</v>
      </c>
      <c r="D97" s="18"/>
      <c r="E97" s="18"/>
      <c r="F97" s="17"/>
      <c r="G97" s="17"/>
      <c r="H97" s="18"/>
      <c r="I97" s="18"/>
      <c r="J97" s="17"/>
      <c r="K97" s="17"/>
      <c r="L97" s="18"/>
      <c r="M97" s="18"/>
      <c r="N97" s="17"/>
      <c r="O97" s="17"/>
      <c r="P97" s="18"/>
      <c r="Q97" s="18"/>
      <c r="R97" s="17"/>
      <c r="S97" s="17"/>
      <c r="T97" s="18"/>
      <c r="U97" s="18"/>
      <c r="V97" s="17"/>
    </row>
    <row r="98" spans="1:22" x14ac:dyDescent="0.25">
      <c r="A98" s="12"/>
      <c r="B98" s="14" t="s">
        <v>404</v>
      </c>
      <c r="C98" s="19" t="s">
        <v>246</v>
      </c>
      <c r="D98" s="21"/>
      <c r="E98" s="33">
        <v>9938</v>
      </c>
      <c r="F98" s="21" t="s">
        <v>246</v>
      </c>
      <c r="G98" s="19"/>
      <c r="H98" s="21"/>
      <c r="I98" s="33">
        <v>2557</v>
      </c>
      <c r="J98" s="21" t="s">
        <v>246</v>
      </c>
      <c r="K98" s="19"/>
      <c r="L98" s="21"/>
      <c r="M98" s="30" t="s">
        <v>418</v>
      </c>
      <c r="N98" s="21" t="s">
        <v>358</v>
      </c>
      <c r="O98" s="19"/>
      <c r="P98" s="21"/>
      <c r="Q98" s="30" t="s">
        <v>285</v>
      </c>
      <c r="R98" s="21" t="s">
        <v>246</v>
      </c>
      <c r="S98" s="19"/>
      <c r="T98" s="21"/>
      <c r="U98" s="33">
        <v>10467</v>
      </c>
      <c r="V98" s="21" t="s">
        <v>246</v>
      </c>
    </row>
    <row r="99" spans="1:22" ht="15.75" thickBot="1" x14ac:dyDescent="0.3">
      <c r="A99" s="12"/>
      <c r="B99" s="2" t="s">
        <v>372</v>
      </c>
      <c r="C99" s="22" t="s">
        <v>246</v>
      </c>
      <c r="E99" s="32" t="s">
        <v>419</v>
      </c>
      <c r="F99" t="s">
        <v>358</v>
      </c>
      <c r="G99" s="22"/>
      <c r="I99" s="32" t="s">
        <v>420</v>
      </c>
      <c r="J99" t="s">
        <v>358</v>
      </c>
      <c r="K99" s="22"/>
      <c r="M99" s="32">
        <v>919</v>
      </c>
      <c r="N99" t="s">
        <v>246</v>
      </c>
      <c r="O99" s="22"/>
      <c r="Q99" s="32" t="s">
        <v>285</v>
      </c>
      <c r="R99" t="s">
        <v>246</v>
      </c>
      <c r="S99" s="22"/>
      <c r="U99" s="32" t="s">
        <v>421</v>
      </c>
      <c r="V99" t="s">
        <v>358</v>
      </c>
    </row>
    <row r="100" spans="1:22" x14ac:dyDescent="0.25">
      <c r="A100" s="12"/>
      <c r="B100" s="17"/>
      <c r="C100" s="17" t="s">
        <v>246</v>
      </c>
      <c r="D100" s="18"/>
      <c r="E100" s="18"/>
      <c r="F100" s="17"/>
      <c r="G100" s="17"/>
      <c r="H100" s="18"/>
      <c r="I100" s="18"/>
      <c r="J100" s="17"/>
      <c r="K100" s="17"/>
      <c r="L100" s="18"/>
      <c r="M100" s="18"/>
      <c r="N100" s="17"/>
      <c r="O100" s="17"/>
      <c r="P100" s="18"/>
      <c r="Q100" s="18"/>
      <c r="R100" s="17"/>
      <c r="S100" s="17"/>
      <c r="T100" s="18"/>
      <c r="U100" s="18"/>
      <c r="V100" s="17"/>
    </row>
    <row r="101" spans="1:22" ht="15.75" thickBot="1" x14ac:dyDescent="0.3">
      <c r="A101" s="12"/>
      <c r="B101" s="14" t="s">
        <v>376</v>
      </c>
      <c r="C101" s="19" t="s">
        <v>246</v>
      </c>
      <c r="D101" s="21" t="s">
        <v>250</v>
      </c>
      <c r="E101" s="33">
        <v>6872</v>
      </c>
      <c r="F101" s="21" t="s">
        <v>246</v>
      </c>
      <c r="G101" s="19"/>
      <c r="H101" s="21" t="s">
        <v>250</v>
      </c>
      <c r="I101" s="33">
        <v>1571</v>
      </c>
      <c r="J101" s="21" t="s">
        <v>246</v>
      </c>
      <c r="K101" s="19"/>
      <c r="L101" s="21" t="s">
        <v>250</v>
      </c>
      <c r="M101" s="30" t="s">
        <v>422</v>
      </c>
      <c r="N101" s="21" t="s">
        <v>358</v>
      </c>
      <c r="O101" s="19"/>
      <c r="P101" s="21"/>
      <c r="Q101" s="30" t="s">
        <v>285</v>
      </c>
      <c r="R101" s="21" t="s">
        <v>246</v>
      </c>
      <c r="S101" s="19"/>
      <c r="T101" s="21" t="s">
        <v>250</v>
      </c>
      <c r="U101" s="33">
        <v>7334</v>
      </c>
      <c r="V101" s="21" t="s">
        <v>246</v>
      </c>
    </row>
    <row r="102" spans="1:22" ht="15.75" thickTop="1" x14ac:dyDescent="0.25">
      <c r="A102" s="12"/>
      <c r="B102" s="17"/>
      <c r="C102" s="17" t="s">
        <v>246</v>
      </c>
      <c r="D102" s="45"/>
      <c r="E102" s="45"/>
      <c r="F102" s="17"/>
      <c r="G102" s="17"/>
      <c r="H102" s="45"/>
      <c r="I102" s="45"/>
      <c r="J102" s="17"/>
      <c r="K102" s="17"/>
      <c r="L102" s="45"/>
      <c r="M102" s="45"/>
      <c r="N102" s="17"/>
      <c r="O102" s="17"/>
      <c r="P102" s="45"/>
      <c r="Q102" s="45"/>
      <c r="R102" s="17"/>
      <c r="S102" s="17"/>
      <c r="T102" s="45"/>
      <c r="U102" s="45"/>
      <c r="V102" s="17"/>
    </row>
    <row r="103" spans="1:22" ht="15.75" thickBot="1" x14ac:dyDescent="0.3">
      <c r="A103" s="12"/>
      <c r="B103" s="2" t="s">
        <v>378</v>
      </c>
      <c r="C103" s="22" t="s">
        <v>246</v>
      </c>
      <c r="D103" s="4" t="s">
        <v>250</v>
      </c>
      <c r="E103" s="16">
        <v>2201379</v>
      </c>
      <c r="F103" t="s">
        <v>246</v>
      </c>
      <c r="G103" s="22"/>
      <c r="H103" s="4" t="s">
        <v>250</v>
      </c>
      <c r="I103" s="16">
        <v>150679</v>
      </c>
      <c r="J103" t="s">
        <v>246</v>
      </c>
      <c r="K103" s="22"/>
      <c r="L103" s="4" t="s">
        <v>250</v>
      </c>
      <c r="M103" s="16">
        <v>293127</v>
      </c>
      <c r="N103" t="s">
        <v>246</v>
      </c>
      <c r="O103" s="22"/>
      <c r="P103" s="4" t="s">
        <v>250</v>
      </c>
      <c r="Q103" s="23" t="s">
        <v>408</v>
      </c>
      <c r="R103" t="s">
        <v>358</v>
      </c>
      <c r="S103" s="22"/>
      <c r="T103" s="4" t="s">
        <v>250</v>
      </c>
      <c r="U103" s="16">
        <v>2355353</v>
      </c>
      <c r="V103" t="s">
        <v>246</v>
      </c>
    </row>
    <row r="104" spans="1:22" x14ac:dyDescent="0.25">
      <c r="A104" s="12"/>
      <c r="B104" s="17"/>
      <c r="C104" s="17" t="s">
        <v>246</v>
      </c>
      <c r="D104" s="18"/>
      <c r="E104" s="18"/>
      <c r="F104" s="17"/>
      <c r="G104" s="17"/>
      <c r="H104" s="18"/>
      <c r="I104" s="18"/>
      <c r="J104" s="17"/>
      <c r="K104" s="17"/>
      <c r="L104" s="18"/>
      <c r="M104" s="18"/>
      <c r="N104" s="17"/>
      <c r="O104" s="17"/>
      <c r="P104" s="18"/>
      <c r="Q104" s="18"/>
      <c r="R104" s="17"/>
      <c r="S104" s="17"/>
      <c r="T104" s="18"/>
      <c r="U104" s="18"/>
      <c r="V104" s="17"/>
    </row>
  </sheetData>
  <mergeCells count="138">
    <mergeCell ref="B83:V83"/>
    <mergeCell ref="B84:V84"/>
    <mergeCell ref="B57:V57"/>
    <mergeCell ref="B58:V58"/>
    <mergeCell ref="B59:V59"/>
    <mergeCell ref="B60:V60"/>
    <mergeCell ref="B81:V81"/>
    <mergeCell ref="B82:V82"/>
    <mergeCell ref="B31:V31"/>
    <mergeCell ref="B32:V32"/>
    <mergeCell ref="B33:V33"/>
    <mergeCell ref="B34:V34"/>
    <mergeCell ref="B35:V35"/>
    <mergeCell ref="B36:V36"/>
    <mergeCell ref="B5:V5"/>
    <mergeCell ref="B6:V6"/>
    <mergeCell ref="B7:V7"/>
    <mergeCell ref="B8:V8"/>
    <mergeCell ref="B9:V9"/>
    <mergeCell ref="B10:V10"/>
    <mergeCell ref="R86:R89"/>
    <mergeCell ref="S86:S89"/>
    <mergeCell ref="T86:U89"/>
    <mergeCell ref="V86:V89"/>
    <mergeCell ref="A1:A2"/>
    <mergeCell ref="B1:V1"/>
    <mergeCell ref="B2:V2"/>
    <mergeCell ref="B3:V3"/>
    <mergeCell ref="A4:A104"/>
    <mergeCell ref="B4:V4"/>
    <mergeCell ref="N86:N89"/>
    <mergeCell ref="O86:O89"/>
    <mergeCell ref="P86:Q86"/>
    <mergeCell ref="P87:Q87"/>
    <mergeCell ref="P88:Q88"/>
    <mergeCell ref="P89:Q89"/>
    <mergeCell ref="J86:J89"/>
    <mergeCell ref="K86:K89"/>
    <mergeCell ref="L86:M86"/>
    <mergeCell ref="L87:M87"/>
    <mergeCell ref="L88:M88"/>
    <mergeCell ref="L89:M89"/>
    <mergeCell ref="F86:F89"/>
    <mergeCell ref="G86:G89"/>
    <mergeCell ref="H86:I86"/>
    <mergeCell ref="H87:I87"/>
    <mergeCell ref="H88:I88"/>
    <mergeCell ref="H89:I89"/>
    <mergeCell ref="R62:R65"/>
    <mergeCell ref="S62:S65"/>
    <mergeCell ref="T62:U65"/>
    <mergeCell ref="V62:V65"/>
    <mergeCell ref="B86:B89"/>
    <mergeCell ref="C86:C89"/>
    <mergeCell ref="D86:E86"/>
    <mergeCell ref="D87:E87"/>
    <mergeCell ref="D88:E88"/>
    <mergeCell ref="D89:E89"/>
    <mergeCell ref="N62:N65"/>
    <mergeCell ref="O62:O65"/>
    <mergeCell ref="P62:Q62"/>
    <mergeCell ref="P63:Q63"/>
    <mergeCell ref="P64:Q64"/>
    <mergeCell ref="P65:Q65"/>
    <mergeCell ref="J62:J65"/>
    <mergeCell ref="K62:K65"/>
    <mergeCell ref="L62:M62"/>
    <mergeCell ref="L63:M63"/>
    <mergeCell ref="L64:M64"/>
    <mergeCell ref="L65:M65"/>
    <mergeCell ref="F62:F65"/>
    <mergeCell ref="G62:G65"/>
    <mergeCell ref="H62:I62"/>
    <mergeCell ref="H63:I63"/>
    <mergeCell ref="H64:I64"/>
    <mergeCell ref="H65:I65"/>
    <mergeCell ref="R38:R41"/>
    <mergeCell ref="S38:S41"/>
    <mergeCell ref="T38:U41"/>
    <mergeCell ref="V38:V41"/>
    <mergeCell ref="B62:B65"/>
    <mergeCell ref="C62:C65"/>
    <mergeCell ref="D62:E62"/>
    <mergeCell ref="D63:E63"/>
    <mergeCell ref="D64:E64"/>
    <mergeCell ref="D65:E65"/>
    <mergeCell ref="N38:N41"/>
    <mergeCell ref="O38:O41"/>
    <mergeCell ref="P38:Q38"/>
    <mergeCell ref="P39:Q39"/>
    <mergeCell ref="P40:Q40"/>
    <mergeCell ref="P41:Q41"/>
    <mergeCell ref="J38:J41"/>
    <mergeCell ref="K38:K41"/>
    <mergeCell ref="L38:M38"/>
    <mergeCell ref="L39:M39"/>
    <mergeCell ref="L40:M40"/>
    <mergeCell ref="L41:M41"/>
    <mergeCell ref="F38:F41"/>
    <mergeCell ref="G38:G41"/>
    <mergeCell ref="H38:I38"/>
    <mergeCell ref="H39:I39"/>
    <mergeCell ref="H40:I40"/>
    <mergeCell ref="H41:I41"/>
    <mergeCell ref="R12:R15"/>
    <mergeCell ref="S12:S15"/>
    <mergeCell ref="T12:U15"/>
    <mergeCell ref="V12:V15"/>
    <mergeCell ref="B38:B41"/>
    <mergeCell ref="C38:C41"/>
    <mergeCell ref="D38:E38"/>
    <mergeCell ref="D39:E39"/>
    <mergeCell ref="D40:E40"/>
    <mergeCell ref="D41:E41"/>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2" width="36.5703125" bestFit="1" customWidth="1"/>
    <col min="3" max="3" width="3.7109375" customWidth="1"/>
    <col min="4" max="4" width="4.140625" customWidth="1"/>
    <col min="5" max="5" width="16.5703125" customWidth="1"/>
    <col min="6" max="7" width="3.7109375" customWidth="1"/>
    <col min="8" max="8" width="4.140625" customWidth="1"/>
    <col min="9" max="9" width="14.28515625" customWidth="1"/>
    <col min="10" max="11" width="3.7109375" customWidth="1"/>
    <col min="12" max="12" width="4.140625" customWidth="1"/>
    <col min="13" max="13" width="14.28515625" customWidth="1"/>
    <col min="14" max="15" width="3.7109375" customWidth="1"/>
    <col min="16" max="16" width="4.140625" customWidth="1"/>
    <col min="17" max="17" width="16.5703125" customWidth="1"/>
    <col min="18" max="20" width="3.7109375" customWidth="1"/>
    <col min="21" max="21" width="14.28515625" customWidth="1"/>
    <col min="22" max="24" width="3.7109375" customWidth="1"/>
    <col min="25" max="25" width="12.5703125" customWidth="1"/>
    <col min="26" max="26" width="3.7109375" customWidth="1"/>
  </cols>
  <sheetData>
    <row r="1" spans="1:26" ht="15" customHeight="1" x14ac:dyDescent="0.25">
      <c r="A1" s="7" t="s">
        <v>8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2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8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27" t="s">
        <v>884</v>
      </c>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x14ac:dyDescent="0.25">
      <c r="A8" s="12"/>
      <c r="B8" s="28"/>
      <c r="C8" s="28"/>
      <c r="D8" s="28"/>
      <c r="E8" s="28"/>
      <c r="F8" s="28"/>
      <c r="G8" s="28"/>
      <c r="H8" s="28"/>
      <c r="I8" s="28"/>
      <c r="J8" s="28"/>
      <c r="K8" s="28"/>
      <c r="L8" s="28"/>
      <c r="M8" s="28"/>
      <c r="N8" s="28"/>
      <c r="O8" s="28"/>
      <c r="P8" s="28"/>
      <c r="Q8" s="28"/>
      <c r="R8" s="28"/>
      <c r="S8" s="28"/>
      <c r="T8" s="28"/>
      <c r="U8" s="28"/>
      <c r="V8" s="28"/>
      <c r="W8" s="28"/>
      <c r="X8" s="28"/>
      <c r="Y8" s="28"/>
      <c r="Z8" s="28"/>
    </row>
    <row r="9" spans="1:26" x14ac:dyDescent="0.25">
      <c r="A9" s="12"/>
      <c r="B9" s="4"/>
      <c r="C9" s="4"/>
      <c r="D9" s="4"/>
      <c r="E9" s="4"/>
      <c r="F9" s="4"/>
      <c r="G9" s="4"/>
      <c r="H9" s="4"/>
      <c r="I9" s="4"/>
      <c r="J9" s="4"/>
      <c r="K9" s="4"/>
      <c r="L9" s="4"/>
      <c r="M9" s="4"/>
      <c r="N9" s="4"/>
      <c r="O9" s="4"/>
      <c r="P9" s="4"/>
      <c r="Q9" s="4"/>
      <c r="R9" s="4"/>
    </row>
    <row r="10" spans="1:26" ht="15.75" thickBot="1" x14ac:dyDescent="0.3">
      <c r="A10" s="12"/>
      <c r="B10" s="4"/>
      <c r="C10" s="4" t="s">
        <v>246</v>
      </c>
      <c r="D10" s="35" t="s">
        <v>430</v>
      </c>
      <c r="E10" s="35"/>
      <c r="F10" s="35"/>
      <c r="G10" s="35"/>
      <c r="H10" s="35"/>
      <c r="I10" s="35"/>
      <c r="J10" s="35"/>
      <c r="K10" s="35"/>
      <c r="L10" s="35"/>
      <c r="M10" s="35"/>
      <c r="N10" s="35"/>
      <c r="O10" s="35"/>
      <c r="P10" s="35"/>
      <c r="Q10" s="35"/>
      <c r="R10" s="4"/>
    </row>
    <row r="11" spans="1:26" x14ac:dyDescent="0.25">
      <c r="A11" s="12"/>
      <c r="B11" s="11"/>
      <c r="C11" s="11" t="s">
        <v>246</v>
      </c>
      <c r="D11" s="36" t="s">
        <v>431</v>
      </c>
      <c r="E11" s="36"/>
      <c r="F11" s="37"/>
      <c r="G11" s="37" t="s">
        <v>246</v>
      </c>
      <c r="H11" s="36" t="s">
        <v>433</v>
      </c>
      <c r="I11" s="36"/>
      <c r="J11" s="37"/>
      <c r="K11" s="37" t="s">
        <v>246</v>
      </c>
      <c r="L11" s="36" t="s">
        <v>433</v>
      </c>
      <c r="M11" s="36"/>
      <c r="N11" s="37"/>
      <c r="O11" s="37" t="s">
        <v>246</v>
      </c>
      <c r="P11" s="36" t="s">
        <v>437</v>
      </c>
      <c r="Q11" s="36"/>
      <c r="R11" s="11"/>
    </row>
    <row r="12" spans="1:26" x14ac:dyDescent="0.25">
      <c r="A12" s="12"/>
      <c r="B12" s="11"/>
      <c r="C12" s="11"/>
      <c r="D12" s="34" t="s">
        <v>432</v>
      </c>
      <c r="E12" s="34"/>
      <c r="F12" s="11"/>
      <c r="G12" s="11"/>
      <c r="H12" s="34" t="s">
        <v>434</v>
      </c>
      <c r="I12" s="34"/>
      <c r="J12" s="11"/>
      <c r="K12" s="11"/>
      <c r="L12" s="34" t="s">
        <v>434</v>
      </c>
      <c r="M12" s="34"/>
      <c r="N12" s="11"/>
      <c r="O12" s="11"/>
      <c r="P12" s="34" t="s">
        <v>438</v>
      </c>
      <c r="Q12" s="34"/>
      <c r="R12" s="11"/>
    </row>
    <row r="13" spans="1:26" ht="15.75" thickBot="1" x14ac:dyDescent="0.3">
      <c r="A13" s="12"/>
      <c r="B13" s="11"/>
      <c r="C13" s="11"/>
      <c r="D13" s="35"/>
      <c r="E13" s="35"/>
      <c r="F13" s="11"/>
      <c r="G13" s="11"/>
      <c r="H13" s="35" t="s">
        <v>435</v>
      </c>
      <c r="I13" s="35"/>
      <c r="J13" s="11"/>
      <c r="K13" s="11"/>
      <c r="L13" s="35" t="s">
        <v>436</v>
      </c>
      <c r="M13" s="35"/>
      <c r="N13" s="11"/>
      <c r="O13" s="11"/>
      <c r="P13" s="35"/>
      <c r="Q13" s="35"/>
      <c r="R13" s="11"/>
    </row>
    <row r="14" spans="1:26" ht="30" x14ac:dyDescent="0.25">
      <c r="A14" s="12"/>
      <c r="B14" s="14" t="s">
        <v>439</v>
      </c>
      <c r="C14" s="15" t="s">
        <v>246</v>
      </c>
      <c r="D14" s="21" t="s">
        <v>250</v>
      </c>
      <c r="E14" s="30">
        <v>4</v>
      </c>
      <c r="F14" s="21" t="s">
        <v>246</v>
      </c>
      <c r="G14" s="15" t="s">
        <v>246</v>
      </c>
      <c r="H14" s="21" t="s">
        <v>250</v>
      </c>
      <c r="I14" s="30" t="s">
        <v>285</v>
      </c>
      <c r="J14" s="21" t="s">
        <v>246</v>
      </c>
      <c r="K14" s="15" t="s">
        <v>246</v>
      </c>
      <c r="L14" s="21" t="s">
        <v>250</v>
      </c>
      <c r="M14" s="30" t="s">
        <v>285</v>
      </c>
      <c r="N14" s="21" t="s">
        <v>246</v>
      </c>
      <c r="O14" s="15" t="s">
        <v>246</v>
      </c>
      <c r="P14" s="21" t="s">
        <v>250</v>
      </c>
      <c r="Q14" s="30">
        <v>4</v>
      </c>
      <c r="R14" s="21" t="s">
        <v>246</v>
      </c>
    </row>
    <row r="15" spans="1:26" x14ac:dyDescent="0.25">
      <c r="A15" s="12"/>
      <c r="B15" s="2" t="s">
        <v>288</v>
      </c>
      <c r="C15" s="4" t="s">
        <v>246</v>
      </c>
      <c r="D15" s="4"/>
      <c r="E15" s="16">
        <v>501286</v>
      </c>
      <c r="F15" t="s">
        <v>246</v>
      </c>
      <c r="G15" s="4" t="s">
        <v>246</v>
      </c>
      <c r="H15" s="4"/>
      <c r="I15" s="16">
        <v>6494</v>
      </c>
      <c r="J15" t="s">
        <v>246</v>
      </c>
      <c r="K15" s="4" t="s">
        <v>246</v>
      </c>
      <c r="L15" s="4"/>
      <c r="M15" s="16">
        <v>5190</v>
      </c>
      <c r="N15" t="s">
        <v>246</v>
      </c>
      <c r="O15" s="4" t="s">
        <v>246</v>
      </c>
      <c r="P15" s="4"/>
      <c r="Q15" s="16">
        <v>502590</v>
      </c>
      <c r="R15" t="s">
        <v>246</v>
      </c>
    </row>
    <row r="16" spans="1:26" ht="15.75" thickBot="1" x14ac:dyDescent="0.3">
      <c r="A16" s="12"/>
      <c r="B16" s="14" t="s">
        <v>289</v>
      </c>
      <c r="C16" s="15" t="s">
        <v>246</v>
      </c>
      <c r="D16" s="15"/>
      <c r="E16" s="20">
        <v>38267</v>
      </c>
      <c r="F16" s="21" t="s">
        <v>246</v>
      </c>
      <c r="G16" s="15" t="s">
        <v>246</v>
      </c>
      <c r="H16" s="15"/>
      <c r="I16" s="20">
        <v>1428</v>
      </c>
      <c r="J16" s="21" t="s">
        <v>246</v>
      </c>
      <c r="K16" s="15" t="s">
        <v>246</v>
      </c>
      <c r="L16" s="15"/>
      <c r="M16" s="24">
        <v>140</v>
      </c>
      <c r="N16" s="21" t="s">
        <v>246</v>
      </c>
      <c r="O16" s="15" t="s">
        <v>246</v>
      </c>
      <c r="P16" s="15"/>
      <c r="Q16" s="20">
        <v>39555</v>
      </c>
      <c r="R16" s="21" t="s">
        <v>246</v>
      </c>
    </row>
    <row r="17" spans="1:26" x14ac:dyDescent="0.25">
      <c r="A17" s="12"/>
      <c r="B17" s="17"/>
      <c r="C17" s="17" t="s">
        <v>246</v>
      </c>
      <c r="D17" s="18"/>
      <c r="E17" s="18"/>
      <c r="F17" s="17"/>
      <c r="G17" s="17" t="s">
        <v>246</v>
      </c>
      <c r="H17" s="18"/>
      <c r="I17" s="18"/>
      <c r="J17" s="17"/>
      <c r="K17" s="17" t="s">
        <v>246</v>
      </c>
      <c r="L17" s="18"/>
      <c r="M17" s="18"/>
      <c r="N17" s="17"/>
      <c r="O17" s="17" t="s">
        <v>246</v>
      </c>
      <c r="P17" s="18"/>
      <c r="Q17" s="18"/>
      <c r="R17" s="17"/>
    </row>
    <row r="18" spans="1:26" ht="15.75" thickBot="1" x14ac:dyDescent="0.3">
      <c r="A18" s="12"/>
      <c r="B18" s="2" t="s">
        <v>147</v>
      </c>
      <c r="C18" s="22" t="s">
        <v>246</v>
      </c>
      <c r="D18" s="4" t="s">
        <v>250</v>
      </c>
      <c r="E18" s="16">
        <v>539557</v>
      </c>
      <c r="F18" t="s">
        <v>246</v>
      </c>
      <c r="G18" s="22" t="s">
        <v>246</v>
      </c>
      <c r="H18" s="4" t="s">
        <v>250</v>
      </c>
      <c r="I18" s="16">
        <v>7922</v>
      </c>
      <c r="J18" t="s">
        <v>246</v>
      </c>
      <c r="K18" s="22" t="s">
        <v>246</v>
      </c>
      <c r="L18" s="4" t="s">
        <v>250</v>
      </c>
      <c r="M18" s="16">
        <v>5330</v>
      </c>
      <c r="N18" t="s">
        <v>246</v>
      </c>
      <c r="O18" s="22" t="s">
        <v>246</v>
      </c>
      <c r="P18" s="4" t="s">
        <v>250</v>
      </c>
      <c r="Q18" s="16">
        <v>542149</v>
      </c>
      <c r="R18" t="s">
        <v>246</v>
      </c>
    </row>
    <row r="19" spans="1:26" ht="15.75" thickTop="1" x14ac:dyDescent="0.25">
      <c r="A19" s="12"/>
      <c r="B19" s="17"/>
      <c r="C19" s="17" t="s">
        <v>246</v>
      </c>
      <c r="D19" s="45"/>
      <c r="E19" s="45"/>
      <c r="F19" s="17"/>
      <c r="G19" s="17" t="s">
        <v>246</v>
      </c>
      <c r="H19" s="45"/>
      <c r="I19" s="45"/>
      <c r="J19" s="17"/>
      <c r="K19" s="17" t="s">
        <v>246</v>
      </c>
      <c r="L19" s="45"/>
      <c r="M19" s="45"/>
      <c r="N19" s="17"/>
      <c r="O19" s="17" t="s">
        <v>246</v>
      </c>
      <c r="P19" s="45"/>
      <c r="Q19" s="45"/>
      <c r="R19" s="17"/>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x14ac:dyDescent="0.25">
      <c r="A21" s="12"/>
      <c r="B21" s="28"/>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26" x14ac:dyDescent="0.25">
      <c r="A22" s="12"/>
      <c r="B22" s="4"/>
      <c r="C22" s="4"/>
      <c r="D22" s="4"/>
      <c r="E22" s="4"/>
      <c r="F22" s="4"/>
      <c r="G22" s="4"/>
      <c r="H22" s="4"/>
      <c r="I22" s="4"/>
      <c r="J22" s="4"/>
      <c r="K22" s="4"/>
      <c r="L22" s="4"/>
      <c r="M22" s="4"/>
      <c r="N22" s="4"/>
      <c r="O22" s="4"/>
      <c r="P22" s="4"/>
      <c r="Q22" s="4"/>
      <c r="R22" s="4"/>
    </row>
    <row r="23" spans="1:26" ht="15.75" thickBot="1" x14ac:dyDescent="0.3">
      <c r="A23" s="12"/>
      <c r="B23" s="4"/>
      <c r="C23" s="4" t="s">
        <v>246</v>
      </c>
      <c r="D23" s="35" t="s">
        <v>440</v>
      </c>
      <c r="E23" s="35"/>
      <c r="F23" s="35"/>
      <c r="G23" s="35"/>
      <c r="H23" s="35"/>
      <c r="I23" s="35"/>
      <c r="J23" s="35"/>
      <c r="K23" s="35"/>
      <c r="L23" s="35"/>
      <c r="M23" s="35"/>
      <c r="N23" s="35"/>
      <c r="O23" s="35"/>
      <c r="P23" s="35"/>
      <c r="Q23" s="35"/>
      <c r="R23" s="4"/>
    </row>
    <row r="24" spans="1:26" x14ac:dyDescent="0.25">
      <c r="A24" s="12"/>
      <c r="B24" s="11"/>
      <c r="C24" s="11" t="s">
        <v>246</v>
      </c>
      <c r="D24" s="36" t="s">
        <v>431</v>
      </c>
      <c r="E24" s="36"/>
      <c r="F24" s="37"/>
      <c r="G24" s="37" t="s">
        <v>246</v>
      </c>
      <c r="H24" s="36" t="s">
        <v>433</v>
      </c>
      <c r="I24" s="36"/>
      <c r="J24" s="37"/>
      <c r="K24" s="37" t="s">
        <v>246</v>
      </c>
      <c r="L24" s="36" t="s">
        <v>433</v>
      </c>
      <c r="M24" s="36"/>
      <c r="N24" s="37"/>
      <c r="O24" s="37" t="s">
        <v>246</v>
      </c>
      <c r="P24" s="36" t="s">
        <v>437</v>
      </c>
      <c r="Q24" s="36"/>
      <c r="R24" s="11"/>
    </row>
    <row r="25" spans="1:26" x14ac:dyDescent="0.25">
      <c r="A25" s="12"/>
      <c r="B25" s="11"/>
      <c r="C25" s="11"/>
      <c r="D25" s="34" t="s">
        <v>432</v>
      </c>
      <c r="E25" s="34"/>
      <c r="F25" s="11"/>
      <c r="G25" s="11"/>
      <c r="H25" s="34" t="s">
        <v>434</v>
      </c>
      <c r="I25" s="34"/>
      <c r="J25" s="11"/>
      <c r="K25" s="11"/>
      <c r="L25" s="34" t="s">
        <v>434</v>
      </c>
      <c r="M25" s="34"/>
      <c r="N25" s="11"/>
      <c r="O25" s="11"/>
      <c r="P25" s="34" t="s">
        <v>438</v>
      </c>
      <c r="Q25" s="34"/>
      <c r="R25" s="11"/>
    </row>
    <row r="26" spans="1:26" ht="15.75" thickBot="1" x14ac:dyDescent="0.3">
      <c r="A26" s="12"/>
      <c r="B26" s="11"/>
      <c r="C26" s="11"/>
      <c r="D26" s="35"/>
      <c r="E26" s="35"/>
      <c r="F26" s="11"/>
      <c r="G26" s="11"/>
      <c r="H26" s="35" t="s">
        <v>435</v>
      </c>
      <c r="I26" s="35"/>
      <c r="J26" s="11"/>
      <c r="K26" s="11"/>
      <c r="L26" s="35" t="s">
        <v>436</v>
      </c>
      <c r="M26" s="35"/>
      <c r="N26" s="11"/>
      <c r="O26" s="11"/>
      <c r="P26" s="35"/>
      <c r="Q26" s="35"/>
      <c r="R26" s="11"/>
    </row>
    <row r="27" spans="1:26" ht="30" x14ac:dyDescent="0.25">
      <c r="A27" s="12"/>
      <c r="B27" s="14" t="s">
        <v>439</v>
      </c>
      <c r="C27" s="15" t="s">
        <v>246</v>
      </c>
      <c r="D27" s="21" t="s">
        <v>250</v>
      </c>
      <c r="E27" s="30">
        <v>4</v>
      </c>
      <c r="F27" s="21" t="s">
        <v>246</v>
      </c>
      <c r="G27" s="15" t="s">
        <v>246</v>
      </c>
      <c r="H27" s="21" t="s">
        <v>250</v>
      </c>
      <c r="I27" s="30" t="s">
        <v>285</v>
      </c>
      <c r="J27" s="21" t="s">
        <v>246</v>
      </c>
      <c r="K27" s="15" t="s">
        <v>246</v>
      </c>
      <c r="L27" s="21" t="s">
        <v>250</v>
      </c>
      <c r="M27" s="30" t="s">
        <v>285</v>
      </c>
      <c r="N27" s="21" t="s">
        <v>246</v>
      </c>
      <c r="O27" s="15" t="s">
        <v>246</v>
      </c>
      <c r="P27" s="21" t="s">
        <v>250</v>
      </c>
      <c r="Q27" s="30">
        <v>4</v>
      </c>
      <c r="R27" s="21" t="s">
        <v>246</v>
      </c>
    </row>
    <row r="28" spans="1:26" x14ac:dyDescent="0.25">
      <c r="A28" s="12"/>
      <c r="B28" s="2" t="s">
        <v>288</v>
      </c>
      <c r="C28" s="4" t="s">
        <v>246</v>
      </c>
      <c r="D28" s="4"/>
      <c r="E28" s="16">
        <v>424654</v>
      </c>
      <c r="F28" t="s">
        <v>246</v>
      </c>
      <c r="G28" s="4" t="s">
        <v>246</v>
      </c>
      <c r="H28" s="4"/>
      <c r="I28" s="16">
        <v>4623</v>
      </c>
      <c r="J28" t="s">
        <v>246</v>
      </c>
      <c r="K28" s="4" t="s">
        <v>246</v>
      </c>
      <c r="L28" s="4"/>
      <c r="M28" s="16">
        <v>12396</v>
      </c>
      <c r="N28" t="s">
        <v>246</v>
      </c>
      <c r="O28" s="4" t="s">
        <v>246</v>
      </c>
      <c r="P28" s="4"/>
      <c r="Q28" s="16">
        <v>416881</v>
      </c>
      <c r="R28" t="s">
        <v>246</v>
      </c>
    </row>
    <row r="29" spans="1:26" ht="15.75" thickBot="1" x14ac:dyDescent="0.3">
      <c r="A29" s="12"/>
      <c r="B29" s="14" t="s">
        <v>289</v>
      </c>
      <c r="C29" s="15" t="s">
        <v>246</v>
      </c>
      <c r="D29" s="15"/>
      <c r="E29" s="20">
        <v>39728</v>
      </c>
      <c r="F29" s="21" t="s">
        <v>246</v>
      </c>
      <c r="G29" s="15" t="s">
        <v>246</v>
      </c>
      <c r="H29" s="15"/>
      <c r="I29" s="24">
        <v>921</v>
      </c>
      <c r="J29" s="21" t="s">
        <v>246</v>
      </c>
      <c r="K29" s="15" t="s">
        <v>246</v>
      </c>
      <c r="L29" s="15"/>
      <c r="M29" s="24">
        <v>448</v>
      </c>
      <c r="N29" s="21" t="s">
        <v>246</v>
      </c>
      <c r="O29" s="15" t="s">
        <v>246</v>
      </c>
      <c r="P29" s="15"/>
      <c r="Q29" s="20">
        <v>40201</v>
      </c>
      <c r="R29" s="21" t="s">
        <v>246</v>
      </c>
    </row>
    <row r="30" spans="1:26" x14ac:dyDescent="0.25">
      <c r="A30" s="12"/>
      <c r="B30" s="17"/>
      <c r="C30" s="17" t="s">
        <v>246</v>
      </c>
      <c r="D30" s="18"/>
      <c r="E30" s="18"/>
      <c r="F30" s="17"/>
      <c r="G30" s="17" t="s">
        <v>246</v>
      </c>
      <c r="H30" s="18"/>
      <c r="I30" s="18"/>
      <c r="J30" s="17"/>
      <c r="K30" s="17" t="s">
        <v>246</v>
      </c>
      <c r="L30" s="18"/>
      <c r="M30" s="18"/>
      <c r="N30" s="17"/>
      <c r="O30" s="17" t="s">
        <v>246</v>
      </c>
      <c r="P30" s="18"/>
      <c r="Q30" s="18"/>
      <c r="R30" s="17"/>
    </row>
    <row r="31" spans="1:26" ht="15.75" thickBot="1" x14ac:dyDescent="0.3">
      <c r="A31" s="12"/>
      <c r="B31" s="2" t="s">
        <v>147</v>
      </c>
      <c r="C31" s="22" t="s">
        <v>246</v>
      </c>
      <c r="D31" s="4" t="s">
        <v>250</v>
      </c>
      <c r="E31" s="16">
        <v>464386</v>
      </c>
      <c r="F31" t="s">
        <v>246</v>
      </c>
      <c r="G31" s="22" t="s">
        <v>246</v>
      </c>
      <c r="H31" s="4" t="s">
        <v>250</v>
      </c>
      <c r="I31" s="16">
        <v>5544</v>
      </c>
      <c r="J31" t="s">
        <v>246</v>
      </c>
      <c r="K31" s="22" t="s">
        <v>246</v>
      </c>
      <c r="L31" s="4" t="s">
        <v>250</v>
      </c>
      <c r="M31" s="16">
        <v>12844</v>
      </c>
      <c r="N31" t="s">
        <v>246</v>
      </c>
      <c r="O31" s="22" t="s">
        <v>246</v>
      </c>
      <c r="P31" s="4" t="s">
        <v>250</v>
      </c>
      <c r="Q31" s="16">
        <v>457086</v>
      </c>
      <c r="R31" t="s">
        <v>246</v>
      </c>
    </row>
    <row r="32" spans="1:26" ht="15.75" thickTop="1" x14ac:dyDescent="0.25">
      <c r="A32" s="12"/>
      <c r="B32" s="17"/>
      <c r="C32" s="17" t="s">
        <v>246</v>
      </c>
      <c r="D32" s="45"/>
      <c r="E32" s="45"/>
      <c r="F32" s="17"/>
      <c r="G32" s="17" t="s">
        <v>246</v>
      </c>
      <c r="H32" s="45"/>
      <c r="I32" s="45"/>
      <c r="J32" s="17"/>
      <c r="K32" s="17" t="s">
        <v>246</v>
      </c>
      <c r="L32" s="45"/>
      <c r="M32" s="45"/>
      <c r="N32" s="17"/>
      <c r="O32" s="17" t="s">
        <v>246</v>
      </c>
      <c r="P32" s="45"/>
      <c r="Q32" s="45"/>
      <c r="R32" s="17"/>
    </row>
    <row r="33" spans="1:26" ht="15" customHeight="1" x14ac:dyDescent="0.25">
      <c r="A33" s="12" t="s">
        <v>885</v>
      </c>
      <c r="B33" s="11" t="s">
        <v>5</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71" t="s">
        <v>886</v>
      </c>
      <c r="C34" s="71"/>
      <c r="D34" s="71"/>
      <c r="E34" s="71"/>
      <c r="F34" s="71"/>
      <c r="G34" s="71"/>
      <c r="H34" s="71"/>
      <c r="I34" s="71"/>
      <c r="J34" s="71"/>
      <c r="K34" s="71"/>
      <c r="L34" s="71"/>
      <c r="M34" s="71"/>
      <c r="N34" s="71"/>
      <c r="O34" s="71"/>
      <c r="P34" s="71"/>
      <c r="Q34" s="71"/>
      <c r="R34" s="71"/>
      <c r="S34" s="71"/>
      <c r="T34" s="71"/>
      <c r="U34" s="71"/>
      <c r="V34" s="71"/>
      <c r="W34" s="71"/>
      <c r="X34" s="71"/>
      <c r="Y34" s="71"/>
      <c r="Z34" s="71"/>
    </row>
    <row r="35" spans="1:26" ht="15.75" x14ac:dyDescent="0.25">
      <c r="A35" s="12"/>
      <c r="B35" s="72"/>
      <c r="C35" s="72"/>
      <c r="D35" s="72"/>
      <c r="E35" s="72"/>
      <c r="F35" s="72"/>
      <c r="G35" s="72"/>
      <c r="H35" s="72"/>
      <c r="I35" s="72"/>
      <c r="J35" s="72"/>
      <c r="K35" s="72"/>
      <c r="L35" s="72"/>
      <c r="M35" s="72"/>
      <c r="N35" s="72"/>
      <c r="O35" s="72"/>
      <c r="P35" s="72"/>
      <c r="Q35" s="72"/>
      <c r="R35" s="72"/>
      <c r="S35" s="72"/>
      <c r="T35" s="72"/>
      <c r="U35" s="72"/>
      <c r="V35" s="72"/>
      <c r="W35" s="72"/>
      <c r="X35" s="72"/>
      <c r="Y35" s="72"/>
      <c r="Z35" s="72"/>
    </row>
    <row r="36" spans="1:26" x14ac:dyDescent="0.25">
      <c r="A36" s="12"/>
      <c r="B36" s="52"/>
      <c r="C36" s="52"/>
      <c r="D36" s="52"/>
      <c r="E36" s="52"/>
      <c r="F36" s="52"/>
      <c r="G36" s="52"/>
      <c r="H36" s="52"/>
      <c r="I36" s="52"/>
      <c r="J36" s="52"/>
    </row>
    <row r="37" spans="1:26" ht="15.75" thickBot="1" x14ac:dyDescent="0.3">
      <c r="A37" s="12"/>
      <c r="B37" s="75" t="s">
        <v>442</v>
      </c>
      <c r="C37" s="54" t="s">
        <v>246</v>
      </c>
      <c r="D37" s="69" t="s">
        <v>443</v>
      </c>
      <c r="E37" s="69"/>
      <c r="F37" s="54"/>
      <c r="G37" s="54" t="s">
        <v>246</v>
      </c>
      <c r="H37" s="69" t="s">
        <v>444</v>
      </c>
      <c r="I37" s="69"/>
      <c r="J37" s="54"/>
    </row>
    <row r="38" spans="1:26" x14ac:dyDescent="0.25">
      <c r="A38" s="12"/>
      <c r="B38" s="55" t="s">
        <v>445</v>
      </c>
      <c r="C38" s="56" t="s">
        <v>246</v>
      </c>
      <c r="D38" s="56" t="s">
        <v>250</v>
      </c>
      <c r="E38" s="57">
        <v>323542</v>
      </c>
      <c r="F38" s="58" t="s">
        <v>246</v>
      </c>
      <c r="G38" s="56" t="s">
        <v>246</v>
      </c>
      <c r="H38" s="56" t="s">
        <v>250</v>
      </c>
      <c r="I38" s="57">
        <v>68892</v>
      </c>
      <c r="J38" s="58" t="s">
        <v>246</v>
      </c>
    </row>
    <row r="39" spans="1:26" x14ac:dyDescent="0.25">
      <c r="A39" s="12"/>
      <c r="B39" s="59" t="s">
        <v>446</v>
      </c>
      <c r="C39" s="52" t="s">
        <v>246</v>
      </c>
      <c r="D39" s="52"/>
      <c r="E39" s="60">
        <v>1175</v>
      </c>
      <c r="F39" s="53" t="s">
        <v>246</v>
      </c>
      <c r="G39" s="52" t="s">
        <v>246</v>
      </c>
      <c r="H39" s="52"/>
      <c r="I39" s="60">
        <v>1038</v>
      </c>
      <c r="J39" s="53" t="s">
        <v>246</v>
      </c>
    </row>
    <row r="40" spans="1:26" x14ac:dyDescent="0.25">
      <c r="A40" s="12"/>
      <c r="B40" s="55" t="s">
        <v>447</v>
      </c>
      <c r="C40" s="56" t="s">
        <v>246</v>
      </c>
      <c r="D40" s="56"/>
      <c r="E40" s="57">
        <v>1129</v>
      </c>
      <c r="F40" s="58" t="s">
        <v>246</v>
      </c>
      <c r="G40" s="56" t="s">
        <v>246</v>
      </c>
      <c r="H40" s="58"/>
      <c r="I40" s="77" t="s">
        <v>285</v>
      </c>
      <c r="J40" s="58" t="s">
        <v>246</v>
      </c>
    </row>
    <row r="41" spans="1:26" ht="15" customHeight="1" x14ac:dyDescent="0.25">
      <c r="A41" s="12" t="s">
        <v>887</v>
      </c>
      <c r="B41" s="11" t="s">
        <v>5</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71" t="s">
        <v>888</v>
      </c>
      <c r="C42" s="71"/>
      <c r="D42" s="71"/>
      <c r="E42" s="71"/>
      <c r="F42" s="71"/>
      <c r="G42" s="71"/>
      <c r="H42" s="71"/>
      <c r="I42" s="71"/>
      <c r="J42" s="71"/>
      <c r="K42" s="71"/>
      <c r="L42" s="71"/>
      <c r="M42" s="71"/>
      <c r="N42" s="71"/>
      <c r="O42" s="71"/>
      <c r="P42" s="71"/>
      <c r="Q42" s="71"/>
      <c r="R42" s="71"/>
      <c r="S42" s="71"/>
      <c r="T42" s="71"/>
      <c r="U42" s="71"/>
      <c r="V42" s="71"/>
      <c r="W42" s="71"/>
      <c r="X42" s="71"/>
      <c r="Y42" s="71"/>
      <c r="Z42" s="71"/>
    </row>
    <row r="43" spans="1:26" ht="15.75" x14ac:dyDescent="0.25">
      <c r="A43" s="12"/>
      <c r="B43" s="72"/>
      <c r="C43" s="72"/>
      <c r="D43" s="72"/>
      <c r="E43" s="72"/>
      <c r="F43" s="72"/>
      <c r="G43" s="72"/>
      <c r="H43" s="72"/>
      <c r="I43" s="72"/>
      <c r="J43" s="72"/>
      <c r="K43" s="72"/>
      <c r="L43" s="72"/>
      <c r="M43" s="72"/>
      <c r="N43" s="72"/>
      <c r="O43" s="72"/>
      <c r="P43" s="72"/>
      <c r="Q43" s="72"/>
      <c r="R43" s="72"/>
      <c r="S43" s="72"/>
      <c r="T43" s="72"/>
      <c r="U43" s="72"/>
      <c r="V43" s="72"/>
      <c r="W43" s="72"/>
      <c r="X43" s="72"/>
      <c r="Y43" s="72"/>
      <c r="Z43" s="72"/>
    </row>
    <row r="44" spans="1:26" x14ac:dyDescent="0.25">
      <c r="A44" s="12"/>
      <c r="B44" s="52"/>
      <c r="C44" s="52"/>
      <c r="D44" s="52"/>
      <c r="E44" s="52"/>
      <c r="F44" s="52"/>
      <c r="G44" s="52"/>
      <c r="H44" s="52"/>
      <c r="I44" s="52"/>
      <c r="J44" s="52"/>
    </row>
    <row r="45" spans="1:26" x14ac:dyDescent="0.25">
      <c r="A45" s="12"/>
      <c r="B45" s="81" t="s">
        <v>84</v>
      </c>
      <c r="C45" s="67" t="s">
        <v>246</v>
      </c>
      <c r="D45" s="68" t="s">
        <v>258</v>
      </c>
      <c r="E45" s="68"/>
      <c r="F45" s="67"/>
      <c r="G45" s="67" t="s">
        <v>246</v>
      </c>
      <c r="H45" s="68" t="s">
        <v>431</v>
      </c>
      <c r="I45" s="68"/>
      <c r="J45" s="67"/>
    </row>
    <row r="46" spans="1:26" ht="15.75" thickBot="1" x14ac:dyDescent="0.3">
      <c r="A46" s="12"/>
      <c r="B46" s="81"/>
      <c r="C46" s="67"/>
      <c r="D46" s="69"/>
      <c r="E46" s="69"/>
      <c r="F46" s="67"/>
      <c r="G46" s="67"/>
      <c r="H46" s="69" t="s">
        <v>432</v>
      </c>
      <c r="I46" s="69"/>
      <c r="J46" s="67"/>
    </row>
    <row r="47" spans="1:26" x14ac:dyDescent="0.25">
      <c r="A47" s="12"/>
      <c r="B47" s="79" t="s">
        <v>450</v>
      </c>
      <c r="C47" s="56" t="s">
        <v>246</v>
      </c>
      <c r="D47" s="56" t="s">
        <v>250</v>
      </c>
      <c r="E47" s="62">
        <v>584</v>
      </c>
      <c r="F47" s="58" t="s">
        <v>246</v>
      </c>
      <c r="G47" s="56" t="s">
        <v>246</v>
      </c>
      <c r="H47" s="56" t="s">
        <v>250</v>
      </c>
      <c r="I47" s="62">
        <v>579</v>
      </c>
      <c r="J47" s="58" t="s">
        <v>246</v>
      </c>
    </row>
    <row r="48" spans="1:26" x14ac:dyDescent="0.25">
      <c r="A48" s="12"/>
      <c r="B48" s="80" t="s">
        <v>451</v>
      </c>
      <c r="C48" s="52" t="s">
        <v>246</v>
      </c>
      <c r="D48" s="52"/>
      <c r="E48" s="60">
        <v>2129</v>
      </c>
      <c r="F48" s="53" t="s">
        <v>246</v>
      </c>
      <c r="G48" s="52" t="s">
        <v>246</v>
      </c>
      <c r="H48" s="52"/>
      <c r="I48" s="60">
        <v>2017</v>
      </c>
      <c r="J48" s="53" t="s">
        <v>246</v>
      </c>
    </row>
    <row r="49" spans="1:26" x14ac:dyDescent="0.25">
      <c r="A49" s="12"/>
      <c r="B49" s="79" t="s">
        <v>452</v>
      </c>
      <c r="C49" s="56" t="s">
        <v>246</v>
      </c>
      <c r="D49" s="56"/>
      <c r="E49" s="57">
        <v>14358</v>
      </c>
      <c r="F49" s="58" t="s">
        <v>246</v>
      </c>
      <c r="G49" s="56" t="s">
        <v>246</v>
      </c>
      <c r="H49" s="56"/>
      <c r="I49" s="57">
        <v>13878</v>
      </c>
      <c r="J49" s="58" t="s">
        <v>246</v>
      </c>
    </row>
    <row r="50" spans="1:26" x14ac:dyDescent="0.25">
      <c r="A50" s="12"/>
      <c r="B50" s="80" t="s">
        <v>453</v>
      </c>
      <c r="C50" s="52" t="s">
        <v>246</v>
      </c>
      <c r="D50" s="52"/>
      <c r="E50" s="60">
        <v>22488</v>
      </c>
      <c r="F50" s="53" t="s">
        <v>246</v>
      </c>
      <c r="G50" s="52" t="s">
        <v>246</v>
      </c>
      <c r="H50" s="52"/>
      <c r="I50" s="60">
        <v>21797</v>
      </c>
      <c r="J50" s="53" t="s">
        <v>246</v>
      </c>
    </row>
    <row r="51" spans="1:26" ht="15.75" thickBot="1" x14ac:dyDescent="0.3">
      <c r="A51" s="12"/>
      <c r="B51" s="79" t="s">
        <v>288</v>
      </c>
      <c r="C51" s="56" t="s">
        <v>246</v>
      </c>
      <c r="D51" s="56"/>
      <c r="E51" s="57">
        <v>502590</v>
      </c>
      <c r="F51" s="58" t="s">
        <v>246</v>
      </c>
      <c r="G51" s="56" t="s">
        <v>246</v>
      </c>
      <c r="H51" s="56"/>
      <c r="I51" s="57">
        <v>501286</v>
      </c>
      <c r="J51" s="58" t="s">
        <v>246</v>
      </c>
    </row>
    <row r="52" spans="1:26" x14ac:dyDescent="0.25">
      <c r="A52" s="12"/>
      <c r="B52" s="64"/>
      <c r="C52" s="64" t="s">
        <v>246</v>
      </c>
      <c r="D52" s="65"/>
      <c r="E52" s="65"/>
      <c r="F52" s="64"/>
      <c r="G52" s="64" t="s">
        <v>246</v>
      </c>
      <c r="H52" s="65"/>
      <c r="I52" s="65"/>
      <c r="J52" s="64"/>
    </row>
    <row r="53" spans="1:26" ht="15.75" thickBot="1" x14ac:dyDescent="0.3">
      <c r="A53" s="12"/>
      <c r="B53" s="59" t="s">
        <v>147</v>
      </c>
      <c r="C53" s="54" t="s">
        <v>246</v>
      </c>
      <c r="D53" s="52" t="s">
        <v>250</v>
      </c>
      <c r="E53" s="60">
        <v>542149</v>
      </c>
      <c r="F53" s="53" t="s">
        <v>246</v>
      </c>
      <c r="G53" s="54" t="s">
        <v>246</v>
      </c>
      <c r="H53" s="52" t="s">
        <v>250</v>
      </c>
      <c r="I53" s="60">
        <v>539557</v>
      </c>
      <c r="J53" s="53" t="s">
        <v>246</v>
      </c>
    </row>
    <row r="54" spans="1:26" ht="15.75" thickTop="1" x14ac:dyDescent="0.25">
      <c r="A54" s="12"/>
      <c r="B54" s="64"/>
      <c r="C54" s="64" t="s">
        <v>246</v>
      </c>
      <c r="D54" s="66"/>
      <c r="E54" s="66"/>
      <c r="F54" s="64"/>
      <c r="G54" s="64" t="s">
        <v>246</v>
      </c>
      <c r="H54" s="66"/>
      <c r="I54" s="66"/>
      <c r="J54" s="64"/>
    </row>
    <row r="55" spans="1:26" ht="15" customHeight="1" x14ac:dyDescent="0.25">
      <c r="A55" s="12" t="s">
        <v>889</v>
      </c>
      <c r="B55" s="11" t="s">
        <v>5</v>
      </c>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25.5" customHeight="1" x14ac:dyDescent="0.25">
      <c r="A56" s="12"/>
      <c r="B56" s="71" t="s">
        <v>456</v>
      </c>
      <c r="C56" s="71"/>
      <c r="D56" s="71"/>
      <c r="E56" s="71"/>
      <c r="F56" s="71"/>
      <c r="G56" s="71"/>
      <c r="H56" s="71"/>
      <c r="I56" s="71"/>
      <c r="J56" s="71"/>
      <c r="K56" s="71"/>
      <c r="L56" s="71"/>
      <c r="M56" s="71"/>
      <c r="N56" s="71"/>
      <c r="O56" s="71"/>
      <c r="P56" s="71"/>
      <c r="Q56" s="71"/>
      <c r="R56" s="71"/>
      <c r="S56" s="71"/>
      <c r="T56" s="71"/>
      <c r="U56" s="71"/>
      <c r="V56" s="71"/>
      <c r="W56" s="71"/>
      <c r="X56" s="71"/>
      <c r="Y56" s="71"/>
      <c r="Z56" s="71"/>
    </row>
    <row r="57" spans="1:26" ht="15.75" x14ac:dyDescent="0.25">
      <c r="A57" s="12"/>
      <c r="B57" s="72"/>
      <c r="C57" s="72"/>
      <c r="D57" s="72"/>
      <c r="E57" s="72"/>
      <c r="F57" s="72"/>
      <c r="G57" s="72"/>
      <c r="H57" s="72"/>
      <c r="I57" s="72"/>
      <c r="J57" s="72"/>
      <c r="K57" s="72"/>
      <c r="L57" s="72"/>
      <c r="M57" s="72"/>
      <c r="N57" s="72"/>
      <c r="O57" s="72"/>
      <c r="P57" s="72"/>
      <c r="Q57" s="72"/>
      <c r="R57" s="72"/>
      <c r="S57" s="72"/>
      <c r="T57" s="72"/>
      <c r="U57" s="72"/>
      <c r="V57" s="72"/>
      <c r="W57" s="72"/>
      <c r="X57" s="72"/>
      <c r="Y57" s="72"/>
      <c r="Z57" s="72"/>
    </row>
    <row r="58" spans="1:26" x14ac:dyDescent="0.25">
      <c r="A58" s="12"/>
      <c r="B58" s="54"/>
      <c r="C58" s="54"/>
      <c r="D58" s="54"/>
      <c r="E58" s="54"/>
      <c r="F58" s="54"/>
      <c r="G58" s="54"/>
      <c r="H58" s="54"/>
      <c r="I58" s="54"/>
      <c r="J58" s="54"/>
      <c r="K58" s="54"/>
      <c r="L58" s="54"/>
      <c r="M58" s="54"/>
      <c r="N58" s="54"/>
      <c r="O58" s="54"/>
      <c r="P58" s="54"/>
      <c r="Q58" s="54"/>
      <c r="R58" s="54"/>
      <c r="S58" s="54"/>
      <c r="T58" s="54"/>
      <c r="U58" s="54"/>
      <c r="V58" s="54"/>
      <c r="W58" s="54"/>
      <c r="X58" s="54"/>
      <c r="Y58" s="54"/>
      <c r="Z58" s="54"/>
    </row>
    <row r="59" spans="1:26" ht="15.75" thickBot="1" x14ac:dyDescent="0.3">
      <c r="A59" s="12"/>
      <c r="B59" s="54"/>
      <c r="C59" s="54" t="s">
        <v>246</v>
      </c>
      <c r="D59" s="69" t="s">
        <v>430</v>
      </c>
      <c r="E59" s="69"/>
      <c r="F59" s="69"/>
      <c r="G59" s="69"/>
      <c r="H59" s="69"/>
      <c r="I59" s="69"/>
      <c r="J59" s="69"/>
      <c r="K59" s="69"/>
      <c r="L59" s="69"/>
      <c r="M59" s="69"/>
      <c r="N59" s="69"/>
      <c r="O59" s="69"/>
      <c r="P59" s="69"/>
      <c r="Q59" s="69"/>
      <c r="R59" s="69"/>
      <c r="S59" s="69"/>
      <c r="T59" s="69"/>
      <c r="U59" s="69"/>
      <c r="V59" s="69"/>
      <c r="W59" s="69"/>
      <c r="X59" s="69"/>
      <c r="Y59" s="69"/>
      <c r="Z59" s="54"/>
    </row>
    <row r="60" spans="1:26" ht="15.75" thickBot="1" x14ac:dyDescent="0.3">
      <c r="A60" s="12"/>
      <c r="B60" s="54"/>
      <c r="C60" s="54" t="s">
        <v>246</v>
      </c>
      <c r="D60" s="78" t="s">
        <v>457</v>
      </c>
      <c r="E60" s="78"/>
      <c r="F60" s="78"/>
      <c r="G60" s="78"/>
      <c r="H60" s="78"/>
      <c r="I60" s="78"/>
      <c r="J60" s="54"/>
      <c r="K60" s="54" t="s">
        <v>246</v>
      </c>
      <c r="L60" s="78" t="s">
        <v>458</v>
      </c>
      <c r="M60" s="78"/>
      <c r="N60" s="78"/>
      <c r="O60" s="78"/>
      <c r="P60" s="78"/>
      <c r="Q60" s="78"/>
      <c r="R60" s="54"/>
      <c r="S60" s="54" t="s">
        <v>246</v>
      </c>
      <c r="T60" s="78" t="s">
        <v>147</v>
      </c>
      <c r="U60" s="78"/>
      <c r="V60" s="78"/>
      <c r="W60" s="78"/>
      <c r="X60" s="78"/>
      <c r="Y60" s="78"/>
      <c r="Z60" s="54"/>
    </row>
    <row r="61" spans="1:26" x14ac:dyDescent="0.25">
      <c r="A61" s="12"/>
      <c r="B61" s="67"/>
      <c r="C61" s="67" t="s">
        <v>246</v>
      </c>
      <c r="D61" s="83" t="s">
        <v>890</v>
      </c>
      <c r="E61" s="83"/>
      <c r="F61" s="84"/>
      <c r="G61" s="84" t="s">
        <v>246</v>
      </c>
      <c r="H61" s="83" t="s">
        <v>434</v>
      </c>
      <c r="I61" s="83"/>
      <c r="J61" s="67"/>
      <c r="K61" s="67" t="s">
        <v>246</v>
      </c>
      <c r="L61" s="83" t="s">
        <v>890</v>
      </c>
      <c r="M61" s="83"/>
      <c r="N61" s="84"/>
      <c r="O61" s="84" t="s">
        <v>246</v>
      </c>
      <c r="P61" s="83" t="s">
        <v>434</v>
      </c>
      <c r="Q61" s="83"/>
      <c r="R61" s="67"/>
      <c r="S61" s="67" t="s">
        <v>246</v>
      </c>
      <c r="T61" s="83" t="s">
        <v>890</v>
      </c>
      <c r="U61" s="83"/>
      <c r="V61" s="84"/>
      <c r="W61" s="84" t="s">
        <v>246</v>
      </c>
      <c r="X61" s="83" t="s">
        <v>434</v>
      </c>
      <c r="Y61" s="83"/>
      <c r="Z61" s="67"/>
    </row>
    <row r="62" spans="1:26" ht="15.75" thickBot="1" x14ac:dyDescent="0.3">
      <c r="A62" s="12"/>
      <c r="B62" s="67"/>
      <c r="C62" s="67"/>
      <c r="D62" s="69"/>
      <c r="E62" s="69"/>
      <c r="F62" s="67"/>
      <c r="G62" s="67"/>
      <c r="H62" s="69" t="s">
        <v>436</v>
      </c>
      <c r="I62" s="69"/>
      <c r="J62" s="67"/>
      <c r="K62" s="67"/>
      <c r="L62" s="69"/>
      <c r="M62" s="69"/>
      <c r="N62" s="67"/>
      <c r="O62" s="67"/>
      <c r="P62" s="69" t="s">
        <v>436</v>
      </c>
      <c r="Q62" s="69"/>
      <c r="R62" s="67"/>
      <c r="S62" s="67"/>
      <c r="T62" s="69"/>
      <c r="U62" s="69"/>
      <c r="V62" s="67"/>
      <c r="W62" s="67"/>
      <c r="X62" s="69" t="s">
        <v>436</v>
      </c>
      <c r="Y62" s="69"/>
      <c r="Z62" s="67"/>
    </row>
    <row r="63" spans="1:26" x14ac:dyDescent="0.25">
      <c r="A63" s="12"/>
      <c r="B63" s="55" t="s">
        <v>288</v>
      </c>
      <c r="C63" s="56" t="s">
        <v>246</v>
      </c>
      <c r="D63" s="56" t="s">
        <v>250</v>
      </c>
      <c r="E63" s="57">
        <v>16877</v>
      </c>
      <c r="F63" s="58" t="s">
        <v>246</v>
      </c>
      <c r="G63" s="56" t="s">
        <v>246</v>
      </c>
      <c r="H63" s="56" t="s">
        <v>250</v>
      </c>
      <c r="I63" s="62">
        <v>115</v>
      </c>
      <c r="J63" s="58" t="s">
        <v>246</v>
      </c>
      <c r="K63" s="56" t="s">
        <v>246</v>
      </c>
      <c r="L63" s="56" t="s">
        <v>250</v>
      </c>
      <c r="M63" s="57">
        <v>144279</v>
      </c>
      <c r="N63" s="58" t="s">
        <v>246</v>
      </c>
      <c r="O63" s="56" t="s">
        <v>246</v>
      </c>
      <c r="P63" s="56" t="s">
        <v>250</v>
      </c>
      <c r="Q63" s="57">
        <v>5075</v>
      </c>
      <c r="R63" s="58" t="s">
        <v>246</v>
      </c>
      <c r="S63" s="56" t="s">
        <v>246</v>
      </c>
      <c r="T63" s="56" t="s">
        <v>250</v>
      </c>
      <c r="U63" s="57">
        <v>161156</v>
      </c>
      <c r="V63" s="58" t="s">
        <v>246</v>
      </c>
      <c r="W63" s="56" t="s">
        <v>246</v>
      </c>
      <c r="X63" s="56" t="s">
        <v>250</v>
      </c>
      <c r="Y63" s="57">
        <v>5190</v>
      </c>
      <c r="Z63" s="58" t="s">
        <v>246</v>
      </c>
    </row>
    <row r="64" spans="1:26" ht="15.75" thickBot="1" x14ac:dyDescent="0.3">
      <c r="A64" s="12"/>
      <c r="B64" s="59" t="s">
        <v>289</v>
      </c>
      <c r="C64" s="52" t="s">
        <v>246</v>
      </c>
      <c r="D64" s="53"/>
      <c r="E64" s="61" t="s">
        <v>285</v>
      </c>
      <c r="F64" s="53" t="s">
        <v>246</v>
      </c>
      <c r="G64" s="52" t="s">
        <v>246</v>
      </c>
      <c r="H64" s="53"/>
      <c r="I64" s="61" t="s">
        <v>285</v>
      </c>
      <c r="J64" s="53" t="s">
        <v>246</v>
      </c>
      <c r="K64" s="52" t="s">
        <v>246</v>
      </c>
      <c r="L64" s="52"/>
      <c r="M64" s="60">
        <v>3845</v>
      </c>
      <c r="N64" s="53" t="s">
        <v>246</v>
      </c>
      <c r="O64" s="52" t="s">
        <v>246</v>
      </c>
      <c r="P64" s="52"/>
      <c r="Q64" s="63">
        <v>140</v>
      </c>
      <c r="R64" s="53" t="s">
        <v>246</v>
      </c>
      <c r="S64" s="52" t="s">
        <v>246</v>
      </c>
      <c r="T64" s="52"/>
      <c r="U64" s="60">
        <v>3845</v>
      </c>
      <c r="V64" s="53" t="s">
        <v>246</v>
      </c>
      <c r="W64" s="52" t="s">
        <v>246</v>
      </c>
      <c r="X64" s="52"/>
      <c r="Y64" s="63">
        <v>140</v>
      </c>
      <c r="Z64" s="53" t="s">
        <v>246</v>
      </c>
    </row>
    <row r="65" spans="1:26" x14ac:dyDescent="0.25">
      <c r="A65" s="12"/>
      <c r="B65" s="64"/>
      <c r="C65" s="64" t="s">
        <v>246</v>
      </c>
      <c r="D65" s="65"/>
      <c r="E65" s="65"/>
      <c r="F65" s="64"/>
      <c r="G65" s="64" t="s">
        <v>246</v>
      </c>
      <c r="H65" s="65"/>
      <c r="I65" s="65"/>
      <c r="J65" s="64"/>
      <c r="K65" s="64" t="s">
        <v>246</v>
      </c>
      <c r="L65" s="65"/>
      <c r="M65" s="65"/>
      <c r="N65" s="64"/>
      <c r="O65" s="64" t="s">
        <v>246</v>
      </c>
      <c r="P65" s="65"/>
      <c r="Q65" s="65"/>
      <c r="R65" s="64"/>
      <c r="S65" s="64" t="s">
        <v>246</v>
      </c>
      <c r="T65" s="65"/>
      <c r="U65" s="65"/>
      <c r="V65" s="64"/>
      <c r="W65" s="64" t="s">
        <v>246</v>
      </c>
      <c r="X65" s="65"/>
      <c r="Y65" s="65"/>
      <c r="Z65" s="64"/>
    </row>
    <row r="66" spans="1:26" ht="15.75" thickBot="1" x14ac:dyDescent="0.3">
      <c r="A66" s="12"/>
      <c r="B66" s="55" t="s">
        <v>459</v>
      </c>
      <c r="C66" s="82" t="s">
        <v>246</v>
      </c>
      <c r="D66" s="56" t="s">
        <v>250</v>
      </c>
      <c r="E66" s="57">
        <v>16877</v>
      </c>
      <c r="F66" s="58" t="s">
        <v>246</v>
      </c>
      <c r="G66" s="82" t="s">
        <v>246</v>
      </c>
      <c r="H66" s="56" t="s">
        <v>250</v>
      </c>
      <c r="I66" s="62">
        <v>115</v>
      </c>
      <c r="J66" s="58" t="s">
        <v>246</v>
      </c>
      <c r="K66" s="82" t="s">
        <v>246</v>
      </c>
      <c r="L66" s="56" t="s">
        <v>250</v>
      </c>
      <c r="M66" s="57">
        <v>148124</v>
      </c>
      <c r="N66" s="58" t="s">
        <v>246</v>
      </c>
      <c r="O66" s="82" t="s">
        <v>246</v>
      </c>
      <c r="P66" s="56" t="s">
        <v>250</v>
      </c>
      <c r="Q66" s="57">
        <v>5215</v>
      </c>
      <c r="R66" s="58" t="s">
        <v>246</v>
      </c>
      <c r="S66" s="82" t="s">
        <v>246</v>
      </c>
      <c r="T66" s="56" t="s">
        <v>250</v>
      </c>
      <c r="U66" s="57">
        <v>165001</v>
      </c>
      <c r="V66" s="58" t="s">
        <v>246</v>
      </c>
      <c r="W66" s="82" t="s">
        <v>246</v>
      </c>
      <c r="X66" s="56" t="s">
        <v>250</v>
      </c>
      <c r="Y66" s="57">
        <v>5330</v>
      </c>
      <c r="Z66" s="58" t="s">
        <v>246</v>
      </c>
    </row>
    <row r="67" spans="1:26" ht="15.75" thickTop="1" x14ac:dyDescent="0.25">
      <c r="A67" s="12"/>
      <c r="B67" s="64"/>
      <c r="C67" s="64" t="s">
        <v>246</v>
      </c>
      <c r="D67" s="66"/>
      <c r="E67" s="66"/>
      <c r="F67" s="64"/>
      <c r="G67" s="64" t="s">
        <v>246</v>
      </c>
      <c r="H67" s="66"/>
      <c r="I67" s="66"/>
      <c r="J67" s="64"/>
      <c r="K67" s="64" t="s">
        <v>246</v>
      </c>
      <c r="L67" s="66"/>
      <c r="M67" s="66"/>
      <c r="N67" s="64"/>
      <c r="O67" s="64" t="s">
        <v>246</v>
      </c>
      <c r="P67" s="66"/>
      <c r="Q67" s="66"/>
      <c r="R67" s="64"/>
      <c r="S67" s="64" t="s">
        <v>246</v>
      </c>
      <c r="T67" s="66"/>
      <c r="U67" s="66"/>
      <c r="V67" s="64"/>
      <c r="W67" s="64" t="s">
        <v>246</v>
      </c>
      <c r="X67" s="66"/>
      <c r="Y67" s="66"/>
      <c r="Z67" s="64"/>
    </row>
    <row r="68" spans="1:26" ht="15.75" x14ac:dyDescent="0.25">
      <c r="A68" s="12"/>
      <c r="B68" s="72"/>
      <c r="C68" s="72"/>
      <c r="D68" s="72"/>
      <c r="E68" s="72"/>
      <c r="F68" s="72"/>
      <c r="G68" s="72"/>
      <c r="H68" s="72"/>
      <c r="I68" s="72"/>
      <c r="J68" s="72"/>
      <c r="K68" s="72"/>
      <c r="L68" s="72"/>
      <c r="M68" s="72"/>
      <c r="N68" s="72"/>
      <c r="O68" s="72"/>
      <c r="P68" s="72"/>
      <c r="Q68" s="72"/>
      <c r="R68" s="72"/>
      <c r="S68" s="72"/>
      <c r="T68" s="72"/>
      <c r="U68" s="72"/>
      <c r="V68" s="72"/>
      <c r="W68" s="72"/>
      <c r="X68" s="72"/>
      <c r="Y68" s="72"/>
      <c r="Z68" s="72"/>
    </row>
    <row r="69" spans="1:26" x14ac:dyDescent="0.25">
      <c r="A69" s="12"/>
      <c r="B69" s="54"/>
      <c r="C69" s="54"/>
      <c r="D69" s="54"/>
      <c r="E69" s="54"/>
      <c r="F69" s="54"/>
      <c r="G69" s="54"/>
      <c r="H69" s="54"/>
      <c r="I69" s="54"/>
      <c r="J69" s="54"/>
      <c r="K69" s="54"/>
      <c r="L69" s="54"/>
      <c r="M69" s="54"/>
      <c r="N69" s="54"/>
      <c r="O69" s="54"/>
      <c r="P69" s="54"/>
      <c r="Q69" s="54"/>
      <c r="R69" s="54"/>
      <c r="S69" s="54"/>
      <c r="T69" s="54"/>
      <c r="U69" s="54"/>
      <c r="V69" s="54"/>
      <c r="W69" s="54"/>
      <c r="X69" s="54"/>
      <c r="Y69" s="54"/>
      <c r="Z69" s="54"/>
    </row>
    <row r="70" spans="1:26" ht="15.75" thickBot="1" x14ac:dyDescent="0.3">
      <c r="A70" s="12"/>
      <c r="B70" s="54"/>
      <c r="C70" s="54" t="s">
        <v>246</v>
      </c>
      <c r="D70" s="69" t="s">
        <v>440</v>
      </c>
      <c r="E70" s="69"/>
      <c r="F70" s="69"/>
      <c r="G70" s="69"/>
      <c r="H70" s="69"/>
      <c r="I70" s="69"/>
      <c r="J70" s="69"/>
      <c r="K70" s="69"/>
      <c r="L70" s="69"/>
      <c r="M70" s="69"/>
      <c r="N70" s="69"/>
      <c r="O70" s="69"/>
      <c r="P70" s="69"/>
      <c r="Q70" s="69"/>
      <c r="R70" s="69"/>
      <c r="S70" s="69"/>
      <c r="T70" s="69"/>
      <c r="U70" s="69"/>
      <c r="V70" s="69"/>
      <c r="W70" s="69"/>
      <c r="X70" s="69"/>
      <c r="Y70" s="69"/>
      <c r="Z70" s="54"/>
    </row>
    <row r="71" spans="1:26" ht="15.75" thickBot="1" x14ac:dyDescent="0.3">
      <c r="A71" s="12"/>
      <c r="B71" s="54"/>
      <c r="C71" s="54" t="s">
        <v>246</v>
      </c>
      <c r="D71" s="78" t="s">
        <v>457</v>
      </c>
      <c r="E71" s="78"/>
      <c r="F71" s="78"/>
      <c r="G71" s="78"/>
      <c r="H71" s="78"/>
      <c r="I71" s="78"/>
      <c r="J71" s="54"/>
      <c r="K71" s="54" t="s">
        <v>246</v>
      </c>
      <c r="L71" s="78" t="s">
        <v>458</v>
      </c>
      <c r="M71" s="78"/>
      <c r="N71" s="78"/>
      <c r="O71" s="78"/>
      <c r="P71" s="78"/>
      <c r="Q71" s="78"/>
      <c r="R71" s="54"/>
      <c r="S71" s="54" t="s">
        <v>246</v>
      </c>
      <c r="T71" s="78" t="s">
        <v>147</v>
      </c>
      <c r="U71" s="78"/>
      <c r="V71" s="78"/>
      <c r="W71" s="78"/>
      <c r="X71" s="78"/>
      <c r="Y71" s="78"/>
      <c r="Z71" s="54"/>
    </row>
    <row r="72" spans="1:26" x14ac:dyDescent="0.25">
      <c r="A72" s="12"/>
      <c r="B72" s="67"/>
      <c r="C72" s="67" t="s">
        <v>246</v>
      </c>
      <c r="D72" s="83" t="s">
        <v>890</v>
      </c>
      <c r="E72" s="83"/>
      <c r="F72" s="84"/>
      <c r="G72" s="84" t="s">
        <v>246</v>
      </c>
      <c r="H72" s="83" t="s">
        <v>434</v>
      </c>
      <c r="I72" s="83"/>
      <c r="J72" s="67"/>
      <c r="K72" s="67" t="s">
        <v>246</v>
      </c>
      <c r="L72" s="83" t="s">
        <v>890</v>
      </c>
      <c r="M72" s="83"/>
      <c r="N72" s="84"/>
      <c r="O72" s="84" t="s">
        <v>246</v>
      </c>
      <c r="P72" s="83" t="s">
        <v>434</v>
      </c>
      <c r="Q72" s="83"/>
      <c r="R72" s="67"/>
      <c r="S72" s="67" t="s">
        <v>246</v>
      </c>
      <c r="T72" s="83" t="s">
        <v>890</v>
      </c>
      <c r="U72" s="83"/>
      <c r="V72" s="84"/>
      <c r="W72" s="84" t="s">
        <v>246</v>
      </c>
      <c r="X72" s="83" t="s">
        <v>434</v>
      </c>
      <c r="Y72" s="83"/>
      <c r="Z72" s="67"/>
    </row>
    <row r="73" spans="1:26" ht="15.75" thickBot="1" x14ac:dyDescent="0.3">
      <c r="A73" s="12"/>
      <c r="B73" s="67"/>
      <c r="C73" s="67"/>
      <c r="D73" s="69"/>
      <c r="E73" s="69"/>
      <c r="F73" s="67"/>
      <c r="G73" s="67"/>
      <c r="H73" s="69" t="s">
        <v>436</v>
      </c>
      <c r="I73" s="69"/>
      <c r="J73" s="67"/>
      <c r="K73" s="67"/>
      <c r="L73" s="69"/>
      <c r="M73" s="69"/>
      <c r="N73" s="67"/>
      <c r="O73" s="67"/>
      <c r="P73" s="69" t="s">
        <v>436</v>
      </c>
      <c r="Q73" s="69"/>
      <c r="R73" s="67"/>
      <c r="S73" s="67"/>
      <c r="T73" s="69"/>
      <c r="U73" s="69"/>
      <c r="V73" s="67"/>
      <c r="W73" s="67"/>
      <c r="X73" s="69" t="s">
        <v>436</v>
      </c>
      <c r="Y73" s="69"/>
      <c r="Z73" s="67"/>
    </row>
    <row r="74" spans="1:26" x14ac:dyDescent="0.25">
      <c r="A74" s="12"/>
      <c r="B74" s="55" t="s">
        <v>288</v>
      </c>
      <c r="C74" s="56" t="s">
        <v>246</v>
      </c>
      <c r="D74" s="56" t="s">
        <v>250</v>
      </c>
      <c r="E74" s="57">
        <v>239641</v>
      </c>
      <c r="F74" s="58" t="s">
        <v>246</v>
      </c>
      <c r="G74" s="56" t="s">
        <v>246</v>
      </c>
      <c r="H74" s="56" t="s">
        <v>250</v>
      </c>
      <c r="I74" s="57">
        <v>10221</v>
      </c>
      <c r="J74" s="58" t="s">
        <v>246</v>
      </c>
      <c r="K74" s="56" t="s">
        <v>246</v>
      </c>
      <c r="L74" s="56" t="s">
        <v>250</v>
      </c>
      <c r="M74" s="57">
        <v>18793</v>
      </c>
      <c r="N74" s="58" t="s">
        <v>246</v>
      </c>
      <c r="O74" s="56" t="s">
        <v>246</v>
      </c>
      <c r="P74" s="56" t="s">
        <v>250</v>
      </c>
      <c r="Q74" s="57">
        <v>2175</v>
      </c>
      <c r="R74" s="58" t="s">
        <v>246</v>
      </c>
      <c r="S74" s="56" t="s">
        <v>246</v>
      </c>
      <c r="T74" s="56" t="s">
        <v>250</v>
      </c>
      <c r="U74" s="57">
        <v>258434</v>
      </c>
      <c r="V74" s="58" t="s">
        <v>246</v>
      </c>
      <c r="W74" s="56" t="s">
        <v>246</v>
      </c>
      <c r="X74" s="56" t="s">
        <v>250</v>
      </c>
      <c r="Y74" s="57">
        <v>12396</v>
      </c>
      <c r="Z74" s="58" t="s">
        <v>246</v>
      </c>
    </row>
    <row r="75" spans="1:26" ht="15.75" thickBot="1" x14ac:dyDescent="0.3">
      <c r="A75" s="12"/>
      <c r="B75" s="59" t="s">
        <v>289</v>
      </c>
      <c r="C75" s="52" t="s">
        <v>246</v>
      </c>
      <c r="D75" s="52"/>
      <c r="E75" s="60">
        <v>7603</v>
      </c>
      <c r="F75" s="53" t="s">
        <v>246</v>
      </c>
      <c r="G75" s="52" t="s">
        <v>246</v>
      </c>
      <c r="H75" s="52"/>
      <c r="I75" s="63">
        <v>333</v>
      </c>
      <c r="J75" s="53" t="s">
        <v>246</v>
      </c>
      <c r="K75" s="52" t="s">
        <v>246</v>
      </c>
      <c r="L75" s="52"/>
      <c r="M75" s="60">
        <v>1010</v>
      </c>
      <c r="N75" s="53" t="s">
        <v>246</v>
      </c>
      <c r="O75" s="52" t="s">
        <v>246</v>
      </c>
      <c r="P75" s="52"/>
      <c r="Q75" s="63">
        <v>115</v>
      </c>
      <c r="R75" s="53" t="s">
        <v>246</v>
      </c>
      <c r="S75" s="52" t="s">
        <v>246</v>
      </c>
      <c r="T75" s="52"/>
      <c r="U75" s="60">
        <v>8613</v>
      </c>
      <c r="V75" s="53" t="s">
        <v>246</v>
      </c>
      <c r="W75" s="52" t="s">
        <v>246</v>
      </c>
      <c r="X75" s="52"/>
      <c r="Y75" s="63">
        <v>448</v>
      </c>
      <c r="Z75" s="53" t="s">
        <v>246</v>
      </c>
    </row>
    <row r="76" spans="1:26" x14ac:dyDescent="0.25">
      <c r="A76" s="12"/>
      <c r="B76" s="64"/>
      <c r="C76" s="64" t="s">
        <v>246</v>
      </c>
      <c r="D76" s="65"/>
      <c r="E76" s="65"/>
      <c r="F76" s="64"/>
      <c r="G76" s="64" t="s">
        <v>246</v>
      </c>
      <c r="H76" s="65"/>
      <c r="I76" s="65"/>
      <c r="J76" s="64"/>
      <c r="K76" s="64" t="s">
        <v>246</v>
      </c>
      <c r="L76" s="65"/>
      <c r="M76" s="65"/>
      <c r="N76" s="64"/>
      <c r="O76" s="64" t="s">
        <v>246</v>
      </c>
      <c r="P76" s="65"/>
      <c r="Q76" s="65"/>
      <c r="R76" s="64"/>
      <c r="S76" s="64" t="s">
        <v>246</v>
      </c>
      <c r="T76" s="65"/>
      <c r="U76" s="65"/>
      <c r="V76" s="64"/>
      <c r="W76" s="64" t="s">
        <v>246</v>
      </c>
      <c r="X76" s="65"/>
      <c r="Y76" s="65"/>
      <c r="Z76" s="64"/>
    </row>
    <row r="77" spans="1:26" ht="15.75" thickBot="1" x14ac:dyDescent="0.3">
      <c r="A77" s="12"/>
      <c r="B77" s="55" t="s">
        <v>459</v>
      </c>
      <c r="C77" s="82" t="s">
        <v>246</v>
      </c>
      <c r="D77" s="56" t="s">
        <v>250</v>
      </c>
      <c r="E77" s="57">
        <v>247244</v>
      </c>
      <c r="F77" s="58" t="s">
        <v>246</v>
      </c>
      <c r="G77" s="82" t="s">
        <v>246</v>
      </c>
      <c r="H77" s="56" t="s">
        <v>250</v>
      </c>
      <c r="I77" s="57">
        <v>10554</v>
      </c>
      <c r="J77" s="58" t="s">
        <v>246</v>
      </c>
      <c r="K77" s="82" t="s">
        <v>246</v>
      </c>
      <c r="L77" s="56" t="s">
        <v>250</v>
      </c>
      <c r="M77" s="57">
        <v>19803</v>
      </c>
      <c r="N77" s="58" t="s">
        <v>246</v>
      </c>
      <c r="O77" s="82" t="s">
        <v>246</v>
      </c>
      <c r="P77" s="56" t="s">
        <v>250</v>
      </c>
      <c r="Q77" s="57">
        <v>2290</v>
      </c>
      <c r="R77" s="58" t="s">
        <v>246</v>
      </c>
      <c r="S77" s="82" t="s">
        <v>246</v>
      </c>
      <c r="T77" s="56" t="s">
        <v>250</v>
      </c>
      <c r="U77" s="57">
        <v>267047</v>
      </c>
      <c r="V77" s="58" t="s">
        <v>246</v>
      </c>
      <c r="W77" s="82" t="s">
        <v>246</v>
      </c>
      <c r="X77" s="56" t="s">
        <v>250</v>
      </c>
      <c r="Y77" s="57">
        <v>12844</v>
      </c>
      <c r="Z77" s="58" t="s">
        <v>246</v>
      </c>
    </row>
    <row r="78" spans="1:26" ht="15.75" thickTop="1" x14ac:dyDescent="0.25">
      <c r="A78" s="12"/>
      <c r="B78" s="64"/>
      <c r="C78" s="64" t="s">
        <v>246</v>
      </c>
      <c r="D78" s="66"/>
      <c r="E78" s="66"/>
      <c r="F78" s="64"/>
      <c r="G78" s="64" t="s">
        <v>246</v>
      </c>
      <c r="H78" s="66"/>
      <c r="I78" s="66"/>
      <c r="J78" s="64"/>
      <c r="K78" s="64" t="s">
        <v>246</v>
      </c>
      <c r="L78" s="66"/>
      <c r="M78" s="66"/>
      <c r="N78" s="64"/>
      <c r="O78" s="64" t="s">
        <v>246</v>
      </c>
      <c r="P78" s="66"/>
      <c r="Q78" s="66"/>
      <c r="R78" s="64"/>
      <c r="S78" s="64" t="s">
        <v>246</v>
      </c>
      <c r="T78" s="66"/>
      <c r="U78" s="66"/>
      <c r="V78" s="64"/>
      <c r="W78" s="64" t="s">
        <v>246</v>
      </c>
      <c r="X78" s="66"/>
      <c r="Y78" s="66"/>
      <c r="Z78" s="64"/>
    </row>
  </sheetData>
  <mergeCells count="131">
    <mergeCell ref="A41:A54"/>
    <mergeCell ref="B41:Z41"/>
    <mergeCell ref="B42:Z42"/>
    <mergeCell ref="B43:Z43"/>
    <mergeCell ref="A55:A78"/>
    <mergeCell ref="B55:Z55"/>
    <mergeCell ref="B56:Z56"/>
    <mergeCell ref="B57:Z57"/>
    <mergeCell ref="B68:Z68"/>
    <mergeCell ref="B8:Z8"/>
    <mergeCell ref="B20:Z20"/>
    <mergeCell ref="B21:Z21"/>
    <mergeCell ref="A33:A40"/>
    <mergeCell ref="B33:Z33"/>
    <mergeCell ref="B34:Z34"/>
    <mergeCell ref="B35:Z35"/>
    <mergeCell ref="Z72:Z73"/>
    <mergeCell ref="A1:A2"/>
    <mergeCell ref="B1:Z1"/>
    <mergeCell ref="B2:Z2"/>
    <mergeCell ref="B3:Z3"/>
    <mergeCell ref="A4:A32"/>
    <mergeCell ref="B4:Z4"/>
    <mergeCell ref="B5:Z5"/>
    <mergeCell ref="B6:Z6"/>
    <mergeCell ref="B7:Z7"/>
    <mergeCell ref="R72:R73"/>
    <mergeCell ref="S72:S73"/>
    <mergeCell ref="T72:U73"/>
    <mergeCell ref="V72:V73"/>
    <mergeCell ref="W72:W73"/>
    <mergeCell ref="X72:Y72"/>
    <mergeCell ref="X73:Y73"/>
    <mergeCell ref="J72:J73"/>
    <mergeCell ref="K72:K73"/>
    <mergeCell ref="L72:M73"/>
    <mergeCell ref="N72:N73"/>
    <mergeCell ref="O72:O73"/>
    <mergeCell ref="P72:Q72"/>
    <mergeCell ref="P73:Q73"/>
    <mergeCell ref="D71:I71"/>
    <mergeCell ref="L71:Q71"/>
    <mergeCell ref="T71:Y71"/>
    <mergeCell ref="B72:B73"/>
    <mergeCell ref="C72:C73"/>
    <mergeCell ref="D72:E73"/>
    <mergeCell ref="F72:F73"/>
    <mergeCell ref="G72:G73"/>
    <mergeCell ref="H72:I72"/>
    <mergeCell ref="H73:I73"/>
    <mergeCell ref="V61:V62"/>
    <mergeCell ref="W61:W62"/>
    <mergeCell ref="X61:Y61"/>
    <mergeCell ref="X62:Y62"/>
    <mergeCell ref="Z61:Z62"/>
    <mergeCell ref="D70:Y70"/>
    <mergeCell ref="O61:O62"/>
    <mergeCell ref="P61:Q61"/>
    <mergeCell ref="P62:Q62"/>
    <mergeCell ref="R61:R62"/>
    <mergeCell ref="S61:S62"/>
    <mergeCell ref="T61:U62"/>
    <mergeCell ref="H61:I61"/>
    <mergeCell ref="H62:I62"/>
    <mergeCell ref="J61:J62"/>
    <mergeCell ref="K61:K62"/>
    <mergeCell ref="L61:M62"/>
    <mergeCell ref="N61:N62"/>
    <mergeCell ref="J45:J46"/>
    <mergeCell ref="D59:Y59"/>
    <mergeCell ref="D60:I60"/>
    <mergeCell ref="L60:Q60"/>
    <mergeCell ref="T60:Y60"/>
    <mergeCell ref="B61:B62"/>
    <mergeCell ref="C61:C62"/>
    <mergeCell ref="D61:E62"/>
    <mergeCell ref="F61:F62"/>
    <mergeCell ref="G61:G62"/>
    <mergeCell ref="D37:E37"/>
    <mergeCell ref="H37:I37"/>
    <mergeCell ref="B45:B46"/>
    <mergeCell ref="C45:C46"/>
    <mergeCell ref="D45:E46"/>
    <mergeCell ref="F45:F46"/>
    <mergeCell ref="G45:G46"/>
    <mergeCell ref="H45:I45"/>
    <mergeCell ref="H46:I46"/>
    <mergeCell ref="N24:N26"/>
    <mergeCell ref="O24:O26"/>
    <mergeCell ref="P24:Q24"/>
    <mergeCell ref="P25:Q25"/>
    <mergeCell ref="P26:Q26"/>
    <mergeCell ref="R24:R26"/>
    <mergeCell ref="H26:I26"/>
    <mergeCell ref="J24:J26"/>
    <mergeCell ref="K24:K26"/>
    <mergeCell ref="L24:M24"/>
    <mergeCell ref="L25:M25"/>
    <mergeCell ref="L26:M26"/>
    <mergeCell ref="D23:Q23"/>
    <mergeCell ref="B24:B26"/>
    <mergeCell ref="C24:C26"/>
    <mergeCell ref="D24:E24"/>
    <mergeCell ref="D25:E25"/>
    <mergeCell ref="D26:E26"/>
    <mergeCell ref="F24:F26"/>
    <mergeCell ref="G24:G26"/>
    <mergeCell ref="H24:I24"/>
    <mergeCell ref="H25:I25"/>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42"/>
  <sheetViews>
    <sheetView showGridLines="0" workbookViewId="0"/>
  </sheetViews>
  <sheetFormatPr defaultRowHeight="15" x14ac:dyDescent="0.25"/>
  <cols>
    <col min="1" max="2" width="36.5703125" bestFit="1" customWidth="1"/>
    <col min="3" max="3" width="4" customWidth="1"/>
    <col min="4" max="4" width="4.42578125" customWidth="1"/>
    <col min="5" max="5" width="20.85546875" customWidth="1"/>
    <col min="6" max="6" width="4.7109375" customWidth="1"/>
    <col min="7" max="7" width="4" customWidth="1"/>
    <col min="8" max="8" width="4.42578125" customWidth="1"/>
    <col min="9" max="9" width="20.85546875" customWidth="1"/>
    <col min="10" max="10" width="4.7109375" customWidth="1"/>
    <col min="11" max="11" width="4" customWidth="1"/>
    <col min="12" max="12" width="4.42578125" customWidth="1"/>
    <col min="13" max="13" width="17.28515625" customWidth="1"/>
    <col min="14" max="14" width="4.7109375" customWidth="1"/>
    <col min="15" max="15" width="4" customWidth="1"/>
    <col min="16" max="16" width="4.42578125" customWidth="1"/>
    <col min="17" max="17" width="17.28515625" customWidth="1"/>
    <col min="18" max="18" width="4.7109375" customWidth="1"/>
    <col min="19" max="19" width="4" customWidth="1"/>
    <col min="20" max="20" width="4.42578125" customWidth="1"/>
    <col min="21" max="21" width="18.85546875" customWidth="1"/>
    <col min="22" max="22" width="4.7109375" customWidth="1"/>
    <col min="23" max="23" width="4" customWidth="1"/>
    <col min="24" max="24" width="4.42578125" customWidth="1"/>
    <col min="25" max="25" width="20.85546875" customWidth="1"/>
    <col min="26" max="26" width="4.7109375" customWidth="1"/>
    <col min="27" max="28" width="4" customWidth="1"/>
    <col min="29" max="29" width="13" customWidth="1"/>
    <col min="30" max="30" width="4" customWidth="1"/>
  </cols>
  <sheetData>
    <row r="1" spans="1:30" ht="15" customHeight="1" x14ac:dyDescent="0.25">
      <c r="A1" s="7" t="s">
        <v>8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6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89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27" t="s">
        <v>464</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x14ac:dyDescent="0.25">
      <c r="A8" s="12"/>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row>
    <row r="9" spans="1:30" x14ac:dyDescent="0.25">
      <c r="A9" s="12"/>
      <c r="B9" s="4"/>
      <c r="C9" s="4"/>
      <c r="D9" s="4"/>
      <c r="E9" s="4"/>
      <c r="F9" s="4"/>
      <c r="G9" s="4"/>
      <c r="H9" s="4"/>
      <c r="I9" s="4"/>
      <c r="J9" s="4"/>
    </row>
    <row r="10" spans="1:30" ht="15.75" thickBot="1" x14ac:dyDescent="0.3">
      <c r="A10" s="12"/>
      <c r="B10" s="4"/>
      <c r="C10" s="4" t="s">
        <v>246</v>
      </c>
      <c r="D10" s="25" t="s">
        <v>443</v>
      </c>
      <c r="E10" s="25"/>
      <c r="F10" s="4"/>
      <c r="G10" s="4"/>
      <c r="H10" s="50">
        <v>41639</v>
      </c>
      <c r="I10" s="50"/>
      <c r="J10" s="4"/>
    </row>
    <row r="11" spans="1:30" x14ac:dyDescent="0.25">
      <c r="A11" s="12"/>
      <c r="B11" s="41" t="s">
        <v>465</v>
      </c>
      <c r="C11" s="15" t="s">
        <v>246</v>
      </c>
      <c r="D11" s="15"/>
      <c r="E11" s="15"/>
      <c r="F11" s="15"/>
      <c r="G11" s="15"/>
      <c r="H11" s="15"/>
      <c r="I11" s="15"/>
      <c r="J11" s="15"/>
    </row>
    <row r="12" spans="1:30" x14ac:dyDescent="0.25">
      <c r="A12" s="12"/>
      <c r="B12" s="2" t="s">
        <v>466</v>
      </c>
      <c r="C12" s="4" t="s">
        <v>246</v>
      </c>
      <c r="D12" s="4"/>
      <c r="E12" s="4"/>
      <c r="F12" s="4"/>
      <c r="G12" s="4"/>
      <c r="H12" s="4"/>
      <c r="I12" s="4"/>
      <c r="J12" s="4"/>
    </row>
    <row r="13" spans="1:30" x14ac:dyDescent="0.25">
      <c r="A13" s="12"/>
      <c r="B13" s="14" t="s">
        <v>467</v>
      </c>
      <c r="C13" s="15" t="s">
        <v>246</v>
      </c>
      <c r="D13" s="15" t="s">
        <v>250</v>
      </c>
      <c r="E13" s="20">
        <v>563293</v>
      </c>
      <c r="F13" s="21" t="s">
        <v>246</v>
      </c>
      <c r="G13" s="15"/>
      <c r="H13" s="15" t="s">
        <v>250</v>
      </c>
      <c r="I13" s="20">
        <v>458331</v>
      </c>
      <c r="J13" s="21" t="s">
        <v>246</v>
      </c>
    </row>
    <row r="14" spans="1:30" x14ac:dyDescent="0.25">
      <c r="A14" s="12"/>
      <c r="B14" s="2" t="s">
        <v>302</v>
      </c>
      <c r="C14" s="4" t="s">
        <v>246</v>
      </c>
      <c r="D14" s="4"/>
      <c r="E14" s="16">
        <v>1091660</v>
      </c>
      <c r="F14" t="s">
        <v>246</v>
      </c>
      <c r="G14" s="4"/>
      <c r="H14" s="4"/>
      <c r="I14" s="16">
        <v>528710</v>
      </c>
      <c r="J14" t="s">
        <v>246</v>
      </c>
    </row>
    <row r="15" spans="1:30" ht="15.75" thickBot="1" x14ac:dyDescent="0.3">
      <c r="A15" s="12"/>
      <c r="B15" s="14" t="s">
        <v>468</v>
      </c>
      <c r="C15" s="15" t="s">
        <v>246</v>
      </c>
      <c r="D15" s="15"/>
      <c r="E15" s="20">
        <v>78444</v>
      </c>
      <c r="F15" s="21" t="s">
        <v>246</v>
      </c>
      <c r="G15" s="15"/>
      <c r="H15" s="15"/>
      <c r="I15" s="20">
        <v>62503</v>
      </c>
      <c r="J15" s="21" t="s">
        <v>246</v>
      </c>
    </row>
    <row r="16" spans="1:30" x14ac:dyDescent="0.25">
      <c r="A16" s="12"/>
      <c r="B16" s="17"/>
      <c r="C16" s="17" t="s">
        <v>246</v>
      </c>
      <c r="D16" s="18"/>
      <c r="E16" s="18"/>
      <c r="F16" s="17"/>
      <c r="G16" s="17"/>
      <c r="H16" s="18"/>
      <c r="I16" s="18"/>
      <c r="J16" s="17"/>
    </row>
    <row r="17" spans="1:10" x14ac:dyDescent="0.25">
      <c r="A17" s="12"/>
      <c r="B17" s="2" t="s">
        <v>469</v>
      </c>
      <c r="C17" s="22" t="s">
        <v>246</v>
      </c>
      <c r="D17" s="4"/>
      <c r="E17" s="16">
        <v>1733397</v>
      </c>
      <c r="F17" t="s">
        <v>246</v>
      </c>
      <c r="G17" s="22"/>
      <c r="H17" s="4"/>
      <c r="I17" s="16">
        <v>1049544</v>
      </c>
      <c r="J17" t="s">
        <v>246</v>
      </c>
    </row>
    <row r="18" spans="1:10" x14ac:dyDescent="0.25">
      <c r="A18" s="12"/>
      <c r="B18" s="14" t="s">
        <v>302</v>
      </c>
      <c r="C18" s="19" t="s">
        <v>246</v>
      </c>
      <c r="D18" s="15"/>
      <c r="E18" s="20">
        <v>251741</v>
      </c>
      <c r="F18" s="21" t="s">
        <v>246</v>
      </c>
      <c r="G18" s="19"/>
      <c r="H18" s="15"/>
      <c r="I18" s="20">
        <v>143263</v>
      </c>
      <c r="J18" s="21" t="s">
        <v>246</v>
      </c>
    </row>
    <row r="19" spans="1:10" ht="15.75" thickBot="1" x14ac:dyDescent="0.3">
      <c r="A19" s="12"/>
      <c r="B19" s="2" t="s">
        <v>470</v>
      </c>
      <c r="C19" s="22" t="s">
        <v>246</v>
      </c>
      <c r="D19" s="4"/>
      <c r="E19" s="16">
        <v>56191</v>
      </c>
      <c r="F19" t="s">
        <v>246</v>
      </c>
      <c r="G19" s="22"/>
      <c r="H19" s="4"/>
      <c r="I19" s="16">
        <v>49547</v>
      </c>
      <c r="J19" t="s">
        <v>246</v>
      </c>
    </row>
    <row r="20" spans="1:10" x14ac:dyDescent="0.25">
      <c r="A20" s="12"/>
      <c r="B20" s="17"/>
      <c r="C20" s="17" t="s">
        <v>246</v>
      </c>
      <c r="D20" s="18"/>
      <c r="E20" s="18"/>
      <c r="F20" s="17"/>
      <c r="G20" s="17"/>
      <c r="H20" s="18"/>
      <c r="I20" s="18"/>
      <c r="J20" s="17"/>
    </row>
    <row r="21" spans="1:10" ht="30" x14ac:dyDescent="0.25">
      <c r="A21" s="12"/>
      <c r="B21" s="14" t="s">
        <v>471</v>
      </c>
      <c r="C21" s="19" t="s">
        <v>246</v>
      </c>
      <c r="D21" s="15"/>
      <c r="E21" s="20">
        <v>2041329</v>
      </c>
      <c r="F21" s="21" t="s">
        <v>246</v>
      </c>
      <c r="G21" s="19"/>
      <c r="H21" s="15"/>
      <c r="I21" s="20">
        <v>1242354</v>
      </c>
      <c r="J21" s="21" t="s">
        <v>246</v>
      </c>
    </row>
    <row r="22" spans="1:10" ht="15.75" thickBot="1" x14ac:dyDescent="0.3">
      <c r="A22" s="12"/>
      <c r="B22" s="2" t="s">
        <v>472</v>
      </c>
      <c r="C22" s="22" t="s">
        <v>246</v>
      </c>
      <c r="D22" s="4"/>
      <c r="E22" s="23">
        <v>820</v>
      </c>
      <c r="F22" t="s">
        <v>246</v>
      </c>
      <c r="G22" s="22"/>
      <c r="H22" s="4"/>
      <c r="I22" s="23">
        <v>404</v>
      </c>
      <c r="J22" t="s">
        <v>246</v>
      </c>
    </row>
    <row r="23" spans="1:10" x14ac:dyDescent="0.25">
      <c r="A23" s="12"/>
      <c r="B23" s="17"/>
      <c r="C23" s="17" t="s">
        <v>246</v>
      </c>
      <c r="D23" s="18"/>
      <c r="E23" s="18"/>
      <c r="F23" s="17"/>
      <c r="G23" s="17"/>
      <c r="H23" s="18"/>
      <c r="I23" s="18"/>
      <c r="J23" s="17"/>
    </row>
    <row r="24" spans="1:10" ht="15.75" thickBot="1" x14ac:dyDescent="0.3">
      <c r="A24" s="12"/>
      <c r="B24" s="14" t="s">
        <v>465</v>
      </c>
      <c r="C24" s="19" t="s">
        <v>246</v>
      </c>
      <c r="D24" s="15"/>
      <c r="E24" s="20">
        <v>2042149</v>
      </c>
      <c r="F24" s="21" t="s">
        <v>246</v>
      </c>
      <c r="G24" s="19"/>
      <c r="H24" s="15"/>
      <c r="I24" s="20">
        <v>1242758</v>
      </c>
      <c r="J24" s="21" t="s">
        <v>246</v>
      </c>
    </row>
    <row r="25" spans="1:10" x14ac:dyDescent="0.25">
      <c r="A25" s="12"/>
      <c r="B25" s="17"/>
      <c r="C25" s="17" t="s">
        <v>246</v>
      </c>
      <c r="D25" s="18"/>
      <c r="E25" s="18"/>
      <c r="F25" s="17"/>
      <c r="G25" s="17"/>
      <c r="H25" s="18"/>
      <c r="I25" s="18"/>
      <c r="J25" s="17"/>
    </row>
    <row r="26" spans="1:10" x14ac:dyDescent="0.25">
      <c r="A26" s="12"/>
      <c r="B26" s="49" t="s">
        <v>473</v>
      </c>
      <c r="C26" s="22" t="s">
        <v>246</v>
      </c>
      <c r="D26" s="4"/>
      <c r="E26" s="4"/>
      <c r="F26" s="4"/>
      <c r="G26" s="22"/>
      <c r="H26" s="4"/>
      <c r="I26" s="4"/>
      <c r="J26" s="4"/>
    </row>
    <row r="27" spans="1:10" x14ac:dyDescent="0.25">
      <c r="A27" s="12"/>
      <c r="B27" s="14" t="s">
        <v>466</v>
      </c>
      <c r="C27" s="19" t="s">
        <v>246</v>
      </c>
      <c r="D27" s="15"/>
      <c r="E27" s="15"/>
      <c r="F27" s="15"/>
      <c r="G27" s="19"/>
      <c r="H27" s="15"/>
      <c r="I27" s="15"/>
      <c r="J27" s="15"/>
    </row>
    <row r="28" spans="1:10" x14ac:dyDescent="0.25">
      <c r="A28" s="12"/>
      <c r="B28" s="2" t="s">
        <v>467</v>
      </c>
      <c r="C28" s="22" t="s">
        <v>246</v>
      </c>
      <c r="D28" s="4"/>
      <c r="E28" s="16">
        <v>119005</v>
      </c>
      <c r="F28" t="s">
        <v>246</v>
      </c>
      <c r="G28" s="22"/>
      <c r="H28" s="4"/>
      <c r="I28" s="16">
        <v>120030</v>
      </c>
      <c r="J28" t="s">
        <v>246</v>
      </c>
    </row>
    <row r="29" spans="1:10" x14ac:dyDescent="0.25">
      <c r="A29" s="12"/>
      <c r="B29" s="14" t="s">
        <v>302</v>
      </c>
      <c r="C29" s="19" t="s">
        <v>246</v>
      </c>
      <c r="D29" s="15"/>
      <c r="E29" s="20">
        <v>195157</v>
      </c>
      <c r="F29" s="21" t="s">
        <v>246</v>
      </c>
      <c r="G29" s="19"/>
      <c r="H29" s="15"/>
      <c r="I29" s="20">
        <v>100012</v>
      </c>
      <c r="J29" s="21" t="s">
        <v>246</v>
      </c>
    </row>
    <row r="30" spans="1:10" ht="15.75" thickBot="1" x14ac:dyDescent="0.3">
      <c r="A30" s="12"/>
      <c r="B30" s="2" t="s">
        <v>468</v>
      </c>
      <c r="C30" s="22" t="s">
        <v>246</v>
      </c>
      <c r="D30" s="4"/>
      <c r="E30" s="16">
        <v>27885</v>
      </c>
      <c r="F30" t="s">
        <v>246</v>
      </c>
      <c r="G30" s="22"/>
      <c r="H30" s="4"/>
      <c r="I30" s="16">
        <v>6381</v>
      </c>
      <c r="J30" t="s">
        <v>246</v>
      </c>
    </row>
    <row r="31" spans="1:10" x14ac:dyDescent="0.25">
      <c r="A31" s="12"/>
      <c r="B31" s="17"/>
      <c r="C31" s="17" t="s">
        <v>246</v>
      </c>
      <c r="D31" s="18"/>
      <c r="E31" s="18"/>
      <c r="F31" s="17"/>
      <c r="G31" s="17"/>
      <c r="H31" s="18"/>
      <c r="I31" s="18"/>
      <c r="J31" s="17"/>
    </row>
    <row r="32" spans="1:10" x14ac:dyDescent="0.25">
      <c r="A32" s="12"/>
      <c r="B32" s="14" t="s">
        <v>469</v>
      </c>
      <c r="C32" s="19" t="s">
        <v>246</v>
      </c>
      <c r="D32" s="15"/>
      <c r="E32" s="20">
        <v>342047</v>
      </c>
      <c r="F32" s="21" t="s">
        <v>246</v>
      </c>
      <c r="G32" s="19"/>
      <c r="H32" s="15"/>
      <c r="I32" s="20">
        <v>226423</v>
      </c>
      <c r="J32" s="21" t="s">
        <v>246</v>
      </c>
    </row>
    <row r="33" spans="1:30" x14ac:dyDescent="0.25">
      <c r="A33" s="12"/>
      <c r="B33" s="2" t="s">
        <v>302</v>
      </c>
      <c r="C33" s="22" t="s">
        <v>246</v>
      </c>
      <c r="D33" s="4"/>
      <c r="E33" s="16">
        <v>10759</v>
      </c>
      <c r="F33" t="s">
        <v>246</v>
      </c>
      <c r="G33" s="22"/>
      <c r="H33" s="4"/>
      <c r="I33" s="16">
        <v>3850</v>
      </c>
      <c r="J33" t="s">
        <v>246</v>
      </c>
    </row>
    <row r="34" spans="1:30" ht="15.75" thickBot="1" x14ac:dyDescent="0.3">
      <c r="A34" s="12"/>
      <c r="B34" s="14" t="s">
        <v>470</v>
      </c>
      <c r="C34" s="19" t="s">
        <v>246</v>
      </c>
      <c r="D34" s="15"/>
      <c r="E34" s="20">
        <v>1064</v>
      </c>
      <c r="F34" s="21" t="s">
        <v>246</v>
      </c>
      <c r="G34" s="19"/>
      <c r="H34" s="15"/>
      <c r="I34" s="20">
        <v>1148</v>
      </c>
      <c r="J34" s="21" t="s">
        <v>246</v>
      </c>
    </row>
    <row r="35" spans="1:30" x14ac:dyDescent="0.25">
      <c r="A35" s="12"/>
      <c r="B35" s="17"/>
      <c r="C35" s="17" t="s">
        <v>246</v>
      </c>
      <c r="D35" s="18"/>
      <c r="E35" s="18"/>
      <c r="F35" s="17"/>
      <c r="G35" s="17"/>
      <c r="H35" s="18"/>
      <c r="I35" s="18"/>
      <c r="J35" s="17"/>
    </row>
    <row r="36" spans="1:30" ht="15.75" thickBot="1" x14ac:dyDescent="0.3">
      <c r="A36" s="12"/>
      <c r="B36" s="2" t="s">
        <v>474</v>
      </c>
      <c r="C36" s="22" t="s">
        <v>246</v>
      </c>
      <c r="D36" s="4"/>
      <c r="E36" s="16">
        <v>353870</v>
      </c>
      <c r="F36" t="s">
        <v>246</v>
      </c>
      <c r="G36" s="22"/>
      <c r="H36" s="4"/>
      <c r="I36" s="16">
        <v>231421</v>
      </c>
      <c r="J36" t="s">
        <v>246</v>
      </c>
    </row>
    <row r="37" spans="1:30" x14ac:dyDescent="0.25">
      <c r="A37" s="12"/>
      <c r="B37" s="17"/>
      <c r="C37" s="17" t="s">
        <v>246</v>
      </c>
      <c r="D37" s="18"/>
      <c r="E37" s="18"/>
      <c r="F37" s="17"/>
      <c r="G37" s="17"/>
      <c r="H37" s="18"/>
      <c r="I37" s="18"/>
      <c r="J37" s="17"/>
    </row>
    <row r="38" spans="1:30" ht="30" x14ac:dyDescent="0.25">
      <c r="A38" s="12"/>
      <c r="B38" s="14" t="s">
        <v>475</v>
      </c>
      <c r="C38" s="19" t="s">
        <v>246</v>
      </c>
      <c r="D38" s="15"/>
      <c r="E38" s="24" t="s">
        <v>476</v>
      </c>
      <c r="F38" s="21" t="s">
        <v>358</v>
      </c>
      <c r="G38" s="19"/>
      <c r="H38" s="15"/>
      <c r="I38" s="24" t="s">
        <v>477</v>
      </c>
      <c r="J38" s="21" t="s">
        <v>358</v>
      </c>
    </row>
    <row r="39" spans="1:30" ht="15.75" thickBot="1" x14ac:dyDescent="0.3">
      <c r="A39" s="12"/>
      <c r="B39" s="2" t="s">
        <v>478</v>
      </c>
      <c r="C39" s="22" t="s">
        <v>246</v>
      </c>
      <c r="D39" s="4"/>
      <c r="E39" s="23" t="s">
        <v>479</v>
      </c>
      <c r="F39" t="s">
        <v>358</v>
      </c>
      <c r="G39" s="22"/>
      <c r="H39" s="4"/>
      <c r="I39" s="23" t="s">
        <v>480</v>
      </c>
      <c r="J39" t="s">
        <v>358</v>
      </c>
    </row>
    <row r="40" spans="1:30" x14ac:dyDescent="0.25">
      <c r="A40" s="12"/>
      <c r="B40" s="17"/>
      <c r="C40" s="17" t="s">
        <v>246</v>
      </c>
      <c r="D40" s="18"/>
      <c r="E40" s="18"/>
      <c r="F40" s="17"/>
      <c r="G40" s="17"/>
      <c r="H40" s="18"/>
      <c r="I40" s="18"/>
      <c r="J40" s="17"/>
    </row>
    <row r="41" spans="1:30" ht="30.75" thickBot="1" x14ac:dyDescent="0.3">
      <c r="A41" s="12"/>
      <c r="B41" s="14" t="s">
        <v>481</v>
      </c>
      <c r="C41" s="19" t="s">
        <v>246</v>
      </c>
      <c r="D41" s="15" t="s">
        <v>250</v>
      </c>
      <c r="E41" s="20">
        <v>2376819</v>
      </c>
      <c r="F41" s="21" t="s">
        <v>246</v>
      </c>
      <c r="G41" s="19"/>
      <c r="H41" s="15" t="s">
        <v>250</v>
      </c>
      <c r="I41" s="20">
        <v>1453725</v>
      </c>
      <c r="J41" s="21" t="s">
        <v>246</v>
      </c>
    </row>
    <row r="42" spans="1:30" ht="15.75" thickTop="1" x14ac:dyDescent="0.25">
      <c r="A42" s="12"/>
      <c r="B42" s="17"/>
      <c r="C42" s="17" t="s">
        <v>246</v>
      </c>
      <c r="D42" s="45"/>
      <c r="E42" s="45"/>
      <c r="F42" s="17"/>
      <c r="G42" s="17"/>
      <c r="H42" s="45"/>
      <c r="I42" s="45"/>
      <c r="J42" s="17"/>
    </row>
    <row r="43" spans="1:30"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x14ac:dyDescent="0.25">
      <c r="A44" s="12"/>
      <c r="B44" s="27" t="s">
        <v>482</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row>
    <row r="45" spans="1:30"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x14ac:dyDescent="0.25">
      <c r="A46" s="12"/>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row>
    <row r="47" spans="1:30"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x14ac:dyDescent="0.25">
      <c r="A48" s="12"/>
      <c r="B48" s="27" t="s">
        <v>483</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row>
    <row r="49" spans="1:30"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ht="15.75" x14ac:dyDescent="0.25">
      <c r="A50" s="12"/>
      <c r="B50" s="28"/>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row>
    <row r="51" spans="1:30" x14ac:dyDescent="0.25">
      <c r="A51" s="12"/>
      <c r="B51" s="4"/>
      <c r="C51" s="4"/>
      <c r="D51" s="4"/>
      <c r="E51" s="4"/>
      <c r="F51" s="4"/>
      <c r="G51" s="4"/>
      <c r="H51" s="4"/>
      <c r="I51" s="4"/>
      <c r="J51" s="4"/>
    </row>
    <row r="52" spans="1:30" ht="15.75" thickBot="1" x14ac:dyDescent="0.3">
      <c r="A52" s="12"/>
      <c r="B52" s="4"/>
      <c r="C52" s="4" t="s">
        <v>246</v>
      </c>
      <c r="D52" s="35" t="s">
        <v>443</v>
      </c>
      <c r="E52" s="35"/>
      <c r="F52" s="4"/>
      <c r="G52" s="4"/>
      <c r="H52" s="35" t="s">
        <v>484</v>
      </c>
      <c r="I52" s="35"/>
      <c r="J52" s="4"/>
    </row>
    <row r="53" spans="1:30" ht="30" x14ac:dyDescent="0.25">
      <c r="A53" s="12"/>
      <c r="B53" s="41" t="s">
        <v>485</v>
      </c>
      <c r="C53" s="15" t="s">
        <v>246</v>
      </c>
      <c r="D53" s="15"/>
      <c r="E53" s="15"/>
      <c r="F53" s="15"/>
      <c r="G53" s="15"/>
      <c r="H53" s="15"/>
      <c r="I53" s="15"/>
      <c r="J53" s="15"/>
    </row>
    <row r="54" spans="1:30" x14ac:dyDescent="0.25">
      <c r="A54" s="12"/>
      <c r="B54" s="2" t="s">
        <v>466</v>
      </c>
      <c r="C54" s="4" t="s">
        <v>246</v>
      </c>
      <c r="D54" s="4"/>
      <c r="E54" s="4"/>
      <c r="F54" s="4"/>
      <c r="G54" s="4"/>
      <c r="H54" s="4"/>
      <c r="I54" s="4"/>
      <c r="J54" s="4"/>
    </row>
    <row r="55" spans="1:30" x14ac:dyDescent="0.25">
      <c r="A55" s="12"/>
      <c r="B55" s="14" t="s">
        <v>467</v>
      </c>
      <c r="C55" s="15" t="s">
        <v>246</v>
      </c>
      <c r="D55" s="15" t="s">
        <v>250</v>
      </c>
      <c r="E55" s="20">
        <v>6457</v>
      </c>
      <c r="F55" s="21" t="s">
        <v>246</v>
      </c>
      <c r="G55" s="15"/>
      <c r="H55" s="21" t="s">
        <v>250</v>
      </c>
      <c r="I55" s="30" t="s">
        <v>285</v>
      </c>
      <c r="J55" s="21" t="s">
        <v>246</v>
      </c>
    </row>
    <row r="56" spans="1:30" x14ac:dyDescent="0.25">
      <c r="A56" s="12"/>
      <c r="B56" s="2" t="s">
        <v>302</v>
      </c>
      <c r="C56" s="4" t="s">
        <v>246</v>
      </c>
      <c r="D56" s="4"/>
      <c r="E56" s="16">
        <v>35668</v>
      </c>
      <c r="F56" t="s">
        <v>246</v>
      </c>
      <c r="G56" s="4"/>
      <c r="I56" s="32" t="s">
        <v>285</v>
      </c>
      <c r="J56" t="s">
        <v>246</v>
      </c>
    </row>
    <row r="57" spans="1:30" ht="15.75" thickBot="1" x14ac:dyDescent="0.3">
      <c r="A57" s="12"/>
      <c r="B57" s="14" t="s">
        <v>468</v>
      </c>
      <c r="C57" s="15" t="s">
        <v>246</v>
      </c>
      <c r="D57" s="15"/>
      <c r="E57" s="24">
        <v>857</v>
      </c>
      <c r="F57" s="21" t="s">
        <v>246</v>
      </c>
      <c r="G57" s="15"/>
      <c r="H57" s="21"/>
      <c r="I57" s="30" t="s">
        <v>285</v>
      </c>
      <c r="J57" s="21" t="s">
        <v>246</v>
      </c>
    </row>
    <row r="58" spans="1:30" x14ac:dyDescent="0.25">
      <c r="A58" s="12"/>
      <c r="B58" s="17"/>
      <c r="C58" s="17" t="s">
        <v>246</v>
      </c>
      <c r="D58" s="18"/>
      <c r="E58" s="18"/>
      <c r="F58" s="17"/>
      <c r="G58" s="17"/>
      <c r="H58" s="18"/>
      <c r="I58" s="18"/>
      <c r="J58" s="17"/>
    </row>
    <row r="59" spans="1:30" x14ac:dyDescent="0.25">
      <c r="A59" s="12"/>
      <c r="B59" s="2" t="s">
        <v>469</v>
      </c>
      <c r="C59" s="22" t="s">
        <v>246</v>
      </c>
      <c r="D59" s="4"/>
      <c r="E59" s="16">
        <v>42982</v>
      </c>
      <c r="F59" t="s">
        <v>246</v>
      </c>
      <c r="G59" s="22"/>
      <c r="I59" s="32" t="s">
        <v>285</v>
      </c>
      <c r="J59" t="s">
        <v>246</v>
      </c>
    </row>
    <row r="60" spans="1:30" x14ac:dyDescent="0.25">
      <c r="A60" s="12"/>
      <c r="B60" s="14" t="s">
        <v>302</v>
      </c>
      <c r="C60" s="19" t="s">
        <v>246</v>
      </c>
      <c r="D60" s="15"/>
      <c r="E60" s="24">
        <v>459</v>
      </c>
      <c r="F60" s="21" t="s">
        <v>246</v>
      </c>
      <c r="G60" s="19"/>
      <c r="H60" s="21"/>
      <c r="I60" s="30" t="s">
        <v>285</v>
      </c>
      <c r="J60" s="21" t="s">
        <v>246</v>
      </c>
    </row>
    <row r="61" spans="1:30" ht="15.75" thickBot="1" x14ac:dyDescent="0.3">
      <c r="A61" s="12"/>
      <c r="B61" s="2" t="s">
        <v>470</v>
      </c>
      <c r="C61" s="22" t="s">
        <v>246</v>
      </c>
      <c r="E61" s="32" t="s">
        <v>285</v>
      </c>
      <c r="F61" t="s">
        <v>246</v>
      </c>
      <c r="G61" s="22"/>
      <c r="I61" s="32" t="s">
        <v>285</v>
      </c>
      <c r="J61" t="s">
        <v>246</v>
      </c>
    </row>
    <row r="62" spans="1:30" x14ac:dyDescent="0.25">
      <c r="A62" s="12"/>
      <c r="B62" s="17"/>
      <c r="C62" s="17" t="s">
        <v>246</v>
      </c>
      <c r="D62" s="18"/>
      <c r="E62" s="18"/>
      <c r="F62" s="17"/>
      <c r="G62" s="17"/>
      <c r="H62" s="18"/>
      <c r="I62" s="18"/>
      <c r="J62" s="17"/>
    </row>
    <row r="63" spans="1:30" ht="15.75" thickBot="1" x14ac:dyDescent="0.3">
      <c r="A63" s="12"/>
      <c r="B63" s="14" t="s">
        <v>486</v>
      </c>
      <c r="C63" s="19" t="s">
        <v>246</v>
      </c>
      <c r="D63" s="15"/>
      <c r="E63" s="20">
        <v>43441</v>
      </c>
      <c r="F63" s="21" t="s">
        <v>246</v>
      </c>
      <c r="G63" s="19"/>
      <c r="H63" s="21"/>
      <c r="I63" s="30" t="s">
        <v>285</v>
      </c>
      <c r="J63" s="21" t="s">
        <v>246</v>
      </c>
    </row>
    <row r="64" spans="1:30" x14ac:dyDescent="0.25">
      <c r="A64" s="12"/>
      <c r="B64" s="17"/>
      <c r="C64" s="17" t="s">
        <v>246</v>
      </c>
      <c r="D64" s="18"/>
      <c r="E64" s="18"/>
      <c r="F64" s="17"/>
      <c r="G64" s="17"/>
      <c r="H64" s="18"/>
      <c r="I64" s="18"/>
      <c r="J64" s="17"/>
    </row>
    <row r="65" spans="1:10" x14ac:dyDescent="0.25">
      <c r="A65" s="12"/>
      <c r="B65" s="49" t="s">
        <v>487</v>
      </c>
      <c r="C65" s="22" t="s">
        <v>246</v>
      </c>
      <c r="D65" s="4"/>
      <c r="E65" s="4"/>
      <c r="F65" s="4"/>
      <c r="G65" s="22"/>
      <c r="H65" s="4"/>
      <c r="I65" s="4"/>
      <c r="J65" s="4"/>
    </row>
    <row r="66" spans="1:10" x14ac:dyDescent="0.25">
      <c r="A66" s="12"/>
      <c r="B66" s="14" t="s">
        <v>466</v>
      </c>
      <c r="C66" s="19" t="s">
        <v>246</v>
      </c>
      <c r="D66" s="15"/>
      <c r="E66" s="15"/>
      <c r="F66" s="15"/>
      <c r="G66" s="19"/>
      <c r="H66" s="15"/>
      <c r="I66" s="15"/>
      <c r="J66" s="15"/>
    </row>
    <row r="67" spans="1:10" x14ac:dyDescent="0.25">
      <c r="A67" s="12"/>
      <c r="B67" s="2" t="s">
        <v>467</v>
      </c>
      <c r="C67" s="22" t="s">
        <v>246</v>
      </c>
      <c r="D67" s="4"/>
      <c r="E67" s="16">
        <v>115306</v>
      </c>
      <c r="F67" t="s">
        <v>246</v>
      </c>
      <c r="G67" s="22"/>
      <c r="H67" s="4"/>
      <c r="I67" s="16">
        <v>120030</v>
      </c>
      <c r="J67" t="s">
        <v>246</v>
      </c>
    </row>
    <row r="68" spans="1:10" x14ac:dyDescent="0.25">
      <c r="A68" s="12"/>
      <c r="B68" s="14" t="s">
        <v>302</v>
      </c>
      <c r="C68" s="19" t="s">
        <v>246</v>
      </c>
      <c r="D68" s="15"/>
      <c r="E68" s="20">
        <v>166932</v>
      </c>
      <c r="F68" s="21" t="s">
        <v>246</v>
      </c>
      <c r="G68" s="19"/>
      <c r="H68" s="15"/>
      <c r="I68" s="20">
        <v>100012</v>
      </c>
      <c r="J68" s="21" t="s">
        <v>246</v>
      </c>
    </row>
    <row r="69" spans="1:10" ht="15.75" thickBot="1" x14ac:dyDescent="0.3">
      <c r="A69" s="12"/>
      <c r="B69" s="2" t="s">
        <v>468</v>
      </c>
      <c r="C69" s="22" t="s">
        <v>246</v>
      </c>
      <c r="D69" s="4"/>
      <c r="E69" s="16">
        <v>20509</v>
      </c>
      <c r="F69" t="s">
        <v>246</v>
      </c>
      <c r="G69" s="22"/>
      <c r="H69" s="4"/>
      <c r="I69" s="16">
        <v>6381</v>
      </c>
      <c r="J69" t="s">
        <v>246</v>
      </c>
    </row>
    <row r="70" spans="1:10" x14ac:dyDescent="0.25">
      <c r="A70" s="12"/>
      <c r="B70" s="17"/>
      <c r="C70" s="17" t="s">
        <v>246</v>
      </c>
      <c r="D70" s="18"/>
      <c r="E70" s="18"/>
      <c r="F70" s="17"/>
      <c r="G70" s="17"/>
      <c r="H70" s="18"/>
      <c r="I70" s="18"/>
      <c r="J70" s="17"/>
    </row>
    <row r="71" spans="1:10" x14ac:dyDescent="0.25">
      <c r="A71" s="12"/>
      <c r="B71" s="14" t="s">
        <v>469</v>
      </c>
      <c r="C71" s="19" t="s">
        <v>246</v>
      </c>
      <c r="D71" s="15"/>
      <c r="E71" s="20">
        <v>302747</v>
      </c>
      <c r="F71" s="21" t="s">
        <v>246</v>
      </c>
      <c r="G71" s="19"/>
      <c r="H71" s="15"/>
      <c r="I71" s="20">
        <v>226423</v>
      </c>
      <c r="J71" s="21" t="s">
        <v>246</v>
      </c>
    </row>
    <row r="72" spans="1:10" x14ac:dyDescent="0.25">
      <c r="A72" s="12"/>
      <c r="B72" s="2" t="s">
        <v>302</v>
      </c>
      <c r="C72" s="22" t="s">
        <v>246</v>
      </c>
      <c r="D72" s="4"/>
      <c r="E72" s="16">
        <v>5184</v>
      </c>
      <c r="F72" t="s">
        <v>246</v>
      </c>
      <c r="G72" s="22"/>
      <c r="H72" s="4"/>
      <c r="I72" s="16">
        <v>3850</v>
      </c>
      <c r="J72" t="s">
        <v>246</v>
      </c>
    </row>
    <row r="73" spans="1:10" ht="15.75" thickBot="1" x14ac:dyDescent="0.3">
      <c r="A73" s="12"/>
      <c r="B73" s="14" t="s">
        <v>470</v>
      </c>
      <c r="C73" s="19" t="s">
        <v>246</v>
      </c>
      <c r="D73" s="21"/>
      <c r="E73" s="30" t="s">
        <v>285</v>
      </c>
      <c r="F73" s="21" t="s">
        <v>246</v>
      </c>
      <c r="G73" s="19"/>
      <c r="H73" s="21"/>
      <c r="I73" s="30" t="s">
        <v>285</v>
      </c>
      <c r="J73" s="21" t="s">
        <v>246</v>
      </c>
    </row>
    <row r="74" spans="1:10" x14ac:dyDescent="0.25">
      <c r="A74" s="12"/>
      <c r="B74" s="17"/>
      <c r="C74" s="17" t="s">
        <v>246</v>
      </c>
      <c r="D74" s="18"/>
      <c r="E74" s="18"/>
      <c r="F74" s="17"/>
      <c r="G74" s="17"/>
      <c r="H74" s="18"/>
      <c r="I74" s="18"/>
      <c r="J74" s="17"/>
    </row>
    <row r="75" spans="1:10" ht="15.75" thickBot="1" x14ac:dyDescent="0.3">
      <c r="A75" s="12"/>
      <c r="B75" s="2" t="s">
        <v>488</v>
      </c>
      <c r="C75" s="22" t="s">
        <v>246</v>
      </c>
      <c r="D75" s="4"/>
      <c r="E75" s="16">
        <v>307931</v>
      </c>
      <c r="F75" t="s">
        <v>246</v>
      </c>
      <c r="G75" s="22"/>
      <c r="H75" s="4"/>
      <c r="I75" s="16">
        <v>230273</v>
      </c>
      <c r="J75" t="s">
        <v>246</v>
      </c>
    </row>
    <row r="76" spans="1:10" x14ac:dyDescent="0.25">
      <c r="A76" s="12"/>
      <c r="B76" s="17"/>
      <c r="C76" s="17" t="s">
        <v>246</v>
      </c>
      <c r="D76" s="18"/>
      <c r="E76" s="18"/>
      <c r="F76" s="17"/>
      <c r="G76" s="17"/>
      <c r="H76" s="18"/>
      <c r="I76" s="18"/>
      <c r="J76" s="17"/>
    </row>
    <row r="77" spans="1:10" ht="30" x14ac:dyDescent="0.25">
      <c r="A77" s="12"/>
      <c r="B77" s="14" t="s">
        <v>489</v>
      </c>
      <c r="C77" s="19" t="s">
        <v>246</v>
      </c>
      <c r="D77" s="21"/>
      <c r="E77" s="30" t="s">
        <v>285</v>
      </c>
      <c r="F77" s="21" t="s">
        <v>246</v>
      </c>
      <c r="G77" s="19"/>
      <c r="H77" s="21"/>
      <c r="I77" s="30" t="s">
        <v>285</v>
      </c>
      <c r="J77" s="21" t="s">
        <v>246</v>
      </c>
    </row>
    <row r="78" spans="1:10" ht="30.75" thickBot="1" x14ac:dyDescent="0.3">
      <c r="A78" s="12"/>
      <c r="B78" s="2" t="s">
        <v>490</v>
      </c>
      <c r="C78" s="22" t="s">
        <v>246</v>
      </c>
      <c r="D78" s="4"/>
      <c r="E78" s="23" t="s">
        <v>479</v>
      </c>
      <c r="F78" t="s">
        <v>358</v>
      </c>
      <c r="G78" s="22"/>
      <c r="H78" s="4"/>
      <c r="I78" s="23" t="s">
        <v>480</v>
      </c>
      <c r="J78" t="s">
        <v>358</v>
      </c>
    </row>
    <row r="79" spans="1:10" x14ac:dyDescent="0.25">
      <c r="A79" s="12"/>
      <c r="B79" s="17"/>
      <c r="C79" s="17" t="s">
        <v>246</v>
      </c>
      <c r="D79" s="18"/>
      <c r="E79" s="18"/>
      <c r="F79" s="17"/>
      <c r="G79" s="17"/>
      <c r="H79" s="18"/>
      <c r="I79" s="18"/>
      <c r="J79" s="17"/>
    </row>
    <row r="80" spans="1:10" ht="30.75" thickBot="1" x14ac:dyDescent="0.3">
      <c r="A80" s="12"/>
      <c r="B80" s="14" t="s">
        <v>491</v>
      </c>
      <c r="C80" s="19" t="s">
        <v>246</v>
      </c>
      <c r="D80" s="15" t="s">
        <v>250</v>
      </c>
      <c r="E80" s="20">
        <v>350412</v>
      </c>
      <c r="F80" s="21" t="s">
        <v>246</v>
      </c>
      <c r="G80" s="19"/>
      <c r="H80" s="15" t="s">
        <v>250</v>
      </c>
      <c r="I80" s="20">
        <v>229513</v>
      </c>
      <c r="J80" s="21" t="s">
        <v>246</v>
      </c>
    </row>
    <row r="81" spans="1:30" ht="15.75" thickTop="1" x14ac:dyDescent="0.25">
      <c r="A81" s="12"/>
      <c r="B81" s="17"/>
      <c r="C81" s="17" t="s">
        <v>246</v>
      </c>
      <c r="D81" s="45"/>
      <c r="E81" s="45"/>
      <c r="F81" s="17"/>
      <c r="G81" s="17"/>
      <c r="H81" s="45"/>
      <c r="I81" s="45"/>
      <c r="J81" s="17"/>
    </row>
    <row r="82" spans="1:30" ht="15" customHeight="1" x14ac:dyDescent="0.25">
      <c r="A82" s="12" t="s">
        <v>893</v>
      </c>
      <c r="B82" s="11" t="s">
        <v>5</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row>
    <row r="84" spans="1:30" x14ac:dyDescent="0.25">
      <c r="A84" s="12"/>
      <c r="B84" s="27" t="s">
        <v>493</v>
      </c>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row>
    <row r="85" spans="1:30"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row>
    <row r="86" spans="1:30" ht="15.75" x14ac:dyDescent="0.25">
      <c r="A86" s="12"/>
      <c r="B86" s="28"/>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c r="AC86" s="28"/>
      <c r="AD86" s="28"/>
    </row>
    <row r="87" spans="1:30" x14ac:dyDescent="0.25">
      <c r="A87" s="12"/>
      <c r="B87" s="4"/>
      <c r="C87" s="4"/>
      <c r="D87" s="4"/>
      <c r="E87" s="4"/>
      <c r="F87" s="4"/>
      <c r="G87" s="4"/>
      <c r="H87" s="4"/>
      <c r="I87" s="4"/>
      <c r="J87" s="4"/>
      <c r="K87" s="4"/>
      <c r="L87" s="4"/>
      <c r="M87" s="4"/>
      <c r="N87" s="4"/>
    </row>
    <row r="88" spans="1:30" x14ac:dyDescent="0.25">
      <c r="A88" s="12"/>
      <c r="B88" s="11"/>
      <c r="C88" s="11" t="s">
        <v>246</v>
      </c>
      <c r="D88" s="34" t="s">
        <v>494</v>
      </c>
      <c r="E88" s="34"/>
      <c r="F88" s="11"/>
      <c r="G88" s="11"/>
      <c r="H88" s="34" t="s">
        <v>494</v>
      </c>
      <c r="I88" s="34"/>
      <c r="J88" s="11"/>
      <c r="K88" s="11"/>
      <c r="L88" s="34" t="s">
        <v>147</v>
      </c>
      <c r="M88" s="34"/>
      <c r="N88" s="11"/>
    </row>
    <row r="89" spans="1:30" x14ac:dyDescent="0.25">
      <c r="A89" s="12"/>
      <c r="B89" s="11"/>
      <c r="C89" s="11"/>
      <c r="D89" s="34" t="s">
        <v>495</v>
      </c>
      <c r="E89" s="34"/>
      <c r="F89" s="11"/>
      <c r="G89" s="11"/>
      <c r="H89" s="34" t="s">
        <v>498</v>
      </c>
      <c r="I89" s="34"/>
      <c r="J89" s="11"/>
      <c r="K89" s="11"/>
      <c r="L89" s="34"/>
      <c r="M89" s="34"/>
      <c r="N89" s="11"/>
    </row>
    <row r="90" spans="1:30" x14ac:dyDescent="0.25">
      <c r="A90" s="12"/>
      <c r="B90" s="11"/>
      <c r="C90" s="11"/>
      <c r="D90" s="34" t="s">
        <v>496</v>
      </c>
      <c r="E90" s="34"/>
      <c r="F90" s="11"/>
      <c r="G90" s="11"/>
      <c r="H90" s="34" t="s">
        <v>499</v>
      </c>
      <c r="I90" s="34"/>
      <c r="J90" s="11"/>
      <c r="K90" s="11"/>
      <c r="L90" s="34"/>
      <c r="M90" s="34"/>
      <c r="N90" s="11"/>
    </row>
    <row r="91" spans="1:30" ht="15.75" thickBot="1" x14ac:dyDescent="0.3">
      <c r="A91" s="12"/>
      <c r="B91" s="11"/>
      <c r="C91" s="11"/>
      <c r="D91" s="35" t="s">
        <v>497</v>
      </c>
      <c r="E91" s="35"/>
      <c r="F91" s="11"/>
      <c r="G91" s="11"/>
      <c r="H91" s="35"/>
      <c r="I91" s="35"/>
      <c r="J91" s="11"/>
      <c r="K91" s="11"/>
      <c r="L91" s="35"/>
      <c r="M91" s="35"/>
      <c r="N91" s="11"/>
    </row>
    <row r="92" spans="1:30" x14ac:dyDescent="0.25">
      <c r="A92" s="12"/>
      <c r="B92" s="41" t="s">
        <v>500</v>
      </c>
      <c r="C92" s="15" t="s">
        <v>246</v>
      </c>
      <c r="D92" s="15"/>
      <c r="E92" s="15"/>
      <c r="F92" s="15"/>
      <c r="G92" s="15"/>
      <c r="H92" s="15"/>
      <c r="I92" s="15"/>
      <c r="J92" s="15"/>
      <c r="K92" s="15"/>
      <c r="L92" s="15"/>
      <c r="M92" s="15"/>
      <c r="N92" s="15"/>
    </row>
    <row r="93" spans="1:30" x14ac:dyDescent="0.25">
      <c r="A93" s="12"/>
      <c r="B93" s="2" t="s">
        <v>501</v>
      </c>
      <c r="C93" s="4" t="s">
        <v>246</v>
      </c>
      <c r="D93" s="4" t="s">
        <v>250</v>
      </c>
      <c r="E93" s="16">
        <v>18913</v>
      </c>
      <c r="F93" t="s">
        <v>246</v>
      </c>
      <c r="G93" s="4"/>
      <c r="H93" s="4" t="s">
        <v>250</v>
      </c>
      <c r="I93" s="16">
        <v>1183</v>
      </c>
      <c r="J93" t="s">
        <v>246</v>
      </c>
      <c r="K93" s="4"/>
      <c r="L93" s="4" t="s">
        <v>250</v>
      </c>
      <c r="M93" s="16">
        <v>20096</v>
      </c>
      <c r="N93" t="s">
        <v>246</v>
      </c>
    </row>
    <row r="94" spans="1:30" x14ac:dyDescent="0.25">
      <c r="A94" s="12"/>
      <c r="B94" s="14" t="s">
        <v>502</v>
      </c>
      <c r="C94" s="15" t="s">
        <v>246</v>
      </c>
      <c r="D94" s="15"/>
      <c r="E94" s="24" t="s">
        <v>503</v>
      </c>
      <c r="F94" s="21" t="s">
        <v>358</v>
      </c>
      <c r="G94" s="15"/>
      <c r="H94" s="21"/>
      <c r="I94" s="30" t="s">
        <v>285</v>
      </c>
      <c r="J94" s="21" t="s">
        <v>246</v>
      </c>
      <c r="K94" s="15"/>
      <c r="L94" s="15"/>
      <c r="M94" s="24" t="s">
        <v>503</v>
      </c>
      <c r="N94" s="21" t="s">
        <v>358</v>
      </c>
    </row>
    <row r="95" spans="1:30" ht="30.75" thickBot="1" x14ac:dyDescent="0.3">
      <c r="A95" s="12"/>
      <c r="B95" s="2" t="s">
        <v>504</v>
      </c>
      <c r="C95" s="4" t="s">
        <v>246</v>
      </c>
      <c r="D95" s="4"/>
      <c r="E95" s="23">
        <v>112</v>
      </c>
      <c r="F95" t="s">
        <v>246</v>
      </c>
      <c r="G95" s="4"/>
      <c r="I95" s="32" t="s">
        <v>285</v>
      </c>
      <c r="J95" t="s">
        <v>246</v>
      </c>
      <c r="K95" s="4"/>
      <c r="L95" s="4"/>
      <c r="M95" s="23">
        <v>112</v>
      </c>
      <c r="N95" t="s">
        <v>246</v>
      </c>
    </row>
    <row r="96" spans="1:30" x14ac:dyDescent="0.25">
      <c r="A96" s="12"/>
      <c r="B96" s="17"/>
      <c r="C96" s="17" t="s">
        <v>246</v>
      </c>
      <c r="D96" s="18"/>
      <c r="E96" s="18"/>
      <c r="F96" s="17"/>
      <c r="G96" s="17"/>
      <c r="H96" s="18"/>
      <c r="I96" s="18"/>
      <c r="J96" s="17"/>
      <c r="K96" s="17"/>
      <c r="L96" s="18"/>
      <c r="M96" s="18"/>
      <c r="N96" s="17"/>
    </row>
    <row r="97" spans="1:14" x14ac:dyDescent="0.25">
      <c r="A97" s="12"/>
      <c r="B97" s="14" t="s">
        <v>505</v>
      </c>
      <c r="C97" s="19" t="s">
        <v>246</v>
      </c>
      <c r="D97" s="15"/>
      <c r="E97" s="24" t="s">
        <v>506</v>
      </c>
      <c r="F97" s="21" t="s">
        <v>358</v>
      </c>
      <c r="G97" s="19"/>
      <c r="H97" s="21"/>
      <c r="I97" s="30" t="s">
        <v>285</v>
      </c>
      <c r="J97" s="21" t="s">
        <v>246</v>
      </c>
      <c r="K97" s="19"/>
      <c r="L97" s="15"/>
      <c r="M97" s="24" t="s">
        <v>506</v>
      </c>
      <c r="N97" s="21" t="s">
        <v>358</v>
      </c>
    </row>
    <row r="98" spans="1:14" ht="15.75" thickBot="1" x14ac:dyDescent="0.3">
      <c r="A98" s="12"/>
      <c r="B98" s="2" t="s">
        <v>93</v>
      </c>
      <c r="C98" s="22" t="s">
        <v>246</v>
      </c>
      <c r="D98" s="4"/>
      <c r="E98" s="23">
        <v>117</v>
      </c>
      <c r="F98" t="s">
        <v>246</v>
      </c>
      <c r="G98" s="22"/>
      <c r="H98" s="4"/>
      <c r="I98" s="23" t="s">
        <v>507</v>
      </c>
      <c r="J98" t="s">
        <v>358</v>
      </c>
      <c r="K98" s="22"/>
      <c r="L98" s="4"/>
      <c r="M98" s="23" t="s">
        <v>508</v>
      </c>
      <c r="N98" t="s">
        <v>358</v>
      </c>
    </row>
    <row r="99" spans="1:14" x14ac:dyDescent="0.25">
      <c r="A99" s="12"/>
      <c r="B99" s="17"/>
      <c r="C99" s="17" t="s">
        <v>246</v>
      </c>
      <c r="D99" s="18"/>
      <c r="E99" s="18"/>
      <c r="F99" s="17"/>
      <c r="G99" s="17"/>
      <c r="H99" s="18"/>
      <c r="I99" s="18"/>
      <c r="J99" s="17"/>
      <c r="K99" s="17"/>
      <c r="L99" s="18"/>
      <c r="M99" s="18"/>
      <c r="N99" s="17"/>
    </row>
    <row r="100" spans="1:14" ht="15.75" thickBot="1" x14ac:dyDescent="0.3">
      <c r="A100" s="12"/>
      <c r="B100" s="14" t="s">
        <v>509</v>
      </c>
      <c r="C100" s="19" t="s">
        <v>246</v>
      </c>
      <c r="D100" s="15" t="s">
        <v>250</v>
      </c>
      <c r="E100" s="20">
        <v>18240</v>
      </c>
      <c r="F100" s="21" t="s">
        <v>246</v>
      </c>
      <c r="G100" s="19"/>
      <c r="H100" s="15" t="s">
        <v>250</v>
      </c>
      <c r="I100" s="24">
        <v>960</v>
      </c>
      <c r="J100" s="21" t="s">
        <v>246</v>
      </c>
      <c r="K100" s="19"/>
      <c r="L100" s="15" t="s">
        <v>250</v>
      </c>
      <c r="M100" s="20">
        <v>19200</v>
      </c>
      <c r="N100" s="21" t="s">
        <v>246</v>
      </c>
    </row>
    <row r="101" spans="1:14" ht="15.75" thickTop="1" x14ac:dyDescent="0.25">
      <c r="A101" s="12"/>
      <c r="B101" s="17"/>
      <c r="C101" s="17" t="s">
        <v>246</v>
      </c>
      <c r="D101" s="45"/>
      <c r="E101" s="45"/>
      <c r="F101" s="17"/>
      <c r="G101" s="17"/>
      <c r="H101" s="45"/>
      <c r="I101" s="45"/>
      <c r="J101" s="17"/>
      <c r="K101" s="17"/>
      <c r="L101" s="45"/>
      <c r="M101" s="45"/>
      <c r="N101" s="17"/>
    </row>
    <row r="102" spans="1:14" x14ac:dyDescent="0.25">
      <c r="A102" s="12"/>
      <c r="B102" s="49" t="s">
        <v>510</v>
      </c>
      <c r="C102" s="22" t="s">
        <v>246</v>
      </c>
      <c r="D102" s="4"/>
      <c r="E102" s="4"/>
      <c r="F102" s="4"/>
      <c r="G102" s="22"/>
      <c r="H102" s="4"/>
      <c r="I102" s="4"/>
      <c r="J102" s="4"/>
      <c r="K102" s="22"/>
      <c r="L102" s="4"/>
      <c r="M102" s="4"/>
      <c r="N102" s="4"/>
    </row>
    <row r="103" spans="1:14" x14ac:dyDescent="0.25">
      <c r="A103" s="12"/>
      <c r="B103" s="14" t="s">
        <v>501</v>
      </c>
      <c r="C103" s="19" t="s">
        <v>246</v>
      </c>
      <c r="D103" s="15" t="s">
        <v>250</v>
      </c>
      <c r="E103" s="20">
        <v>22631</v>
      </c>
      <c r="F103" s="21" t="s">
        <v>246</v>
      </c>
      <c r="G103" s="19"/>
      <c r="H103" s="15" t="s">
        <v>250</v>
      </c>
      <c r="I103" s="20">
        <v>2623</v>
      </c>
      <c r="J103" s="21" t="s">
        <v>246</v>
      </c>
      <c r="K103" s="19"/>
      <c r="L103" s="15" t="s">
        <v>250</v>
      </c>
      <c r="M103" s="20">
        <v>25254</v>
      </c>
      <c r="N103" s="21" t="s">
        <v>246</v>
      </c>
    </row>
    <row r="104" spans="1:14" x14ac:dyDescent="0.25">
      <c r="A104" s="12"/>
      <c r="B104" s="2" t="s">
        <v>502</v>
      </c>
      <c r="C104" s="22" t="s">
        <v>246</v>
      </c>
      <c r="D104" s="4"/>
      <c r="E104" s="23" t="s">
        <v>511</v>
      </c>
      <c r="F104" t="s">
        <v>358</v>
      </c>
      <c r="G104" s="22"/>
      <c r="H104" s="4"/>
      <c r="I104" s="23" t="s">
        <v>512</v>
      </c>
      <c r="J104" t="s">
        <v>358</v>
      </c>
      <c r="K104" s="22"/>
      <c r="L104" s="4"/>
      <c r="M104" s="23" t="s">
        <v>513</v>
      </c>
      <c r="N104" t="s">
        <v>358</v>
      </c>
    </row>
    <row r="105" spans="1:14" ht="30.75" thickBot="1" x14ac:dyDescent="0.3">
      <c r="A105" s="12"/>
      <c r="B105" s="14" t="s">
        <v>504</v>
      </c>
      <c r="C105" s="19" t="s">
        <v>246</v>
      </c>
      <c r="D105" s="15"/>
      <c r="E105" s="24">
        <v>310</v>
      </c>
      <c r="F105" s="21" t="s">
        <v>246</v>
      </c>
      <c r="G105" s="19"/>
      <c r="H105" s="21"/>
      <c r="I105" s="30" t="s">
        <v>285</v>
      </c>
      <c r="J105" s="21" t="s">
        <v>246</v>
      </c>
      <c r="K105" s="19"/>
      <c r="L105" s="15"/>
      <c r="M105" s="24">
        <v>310</v>
      </c>
      <c r="N105" s="21" t="s">
        <v>246</v>
      </c>
    </row>
    <row r="106" spans="1:14" x14ac:dyDescent="0.25">
      <c r="A106" s="12"/>
      <c r="B106" s="17"/>
      <c r="C106" s="17" t="s">
        <v>246</v>
      </c>
      <c r="D106" s="18"/>
      <c r="E106" s="18"/>
      <c r="F106" s="17"/>
      <c r="G106" s="17"/>
      <c r="H106" s="18"/>
      <c r="I106" s="18"/>
      <c r="J106" s="17"/>
      <c r="K106" s="17"/>
      <c r="L106" s="18"/>
      <c r="M106" s="18"/>
      <c r="N106" s="17"/>
    </row>
    <row r="107" spans="1:14" x14ac:dyDescent="0.25">
      <c r="A107" s="12"/>
      <c r="B107" s="2" t="s">
        <v>505</v>
      </c>
      <c r="C107" s="22" t="s">
        <v>246</v>
      </c>
      <c r="D107" s="4"/>
      <c r="E107" s="23" t="s">
        <v>514</v>
      </c>
      <c r="F107" t="s">
        <v>358</v>
      </c>
      <c r="G107" s="22"/>
      <c r="H107" s="4"/>
      <c r="I107" s="23" t="s">
        <v>512</v>
      </c>
      <c r="J107" t="s">
        <v>358</v>
      </c>
      <c r="K107" s="22"/>
      <c r="L107" s="4"/>
      <c r="M107" s="23" t="s">
        <v>515</v>
      </c>
      <c r="N107" t="s">
        <v>358</v>
      </c>
    </row>
    <row r="108" spans="1:14" ht="15.75" thickBot="1" x14ac:dyDescent="0.3">
      <c r="A108" s="12"/>
      <c r="B108" s="14" t="s">
        <v>93</v>
      </c>
      <c r="C108" s="19" t="s">
        <v>246</v>
      </c>
      <c r="D108" s="15"/>
      <c r="E108" s="20">
        <v>1462</v>
      </c>
      <c r="F108" s="21" t="s">
        <v>246</v>
      </c>
      <c r="G108" s="19"/>
      <c r="H108" s="15"/>
      <c r="I108" s="24" t="s">
        <v>516</v>
      </c>
      <c r="J108" s="21" t="s">
        <v>358</v>
      </c>
      <c r="K108" s="19"/>
      <c r="L108" s="15"/>
      <c r="M108" s="20">
        <v>1374</v>
      </c>
      <c r="N108" s="21" t="s">
        <v>246</v>
      </c>
    </row>
    <row r="109" spans="1:14" x14ac:dyDescent="0.25">
      <c r="A109" s="12"/>
      <c r="B109" s="17"/>
      <c r="C109" s="17" t="s">
        <v>246</v>
      </c>
      <c r="D109" s="18"/>
      <c r="E109" s="18"/>
      <c r="F109" s="17"/>
      <c r="G109" s="17"/>
      <c r="H109" s="18"/>
      <c r="I109" s="18"/>
      <c r="J109" s="17"/>
      <c r="K109" s="17"/>
      <c r="L109" s="18"/>
      <c r="M109" s="18"/>
      <c r="N109" s="17"/>
    </row>
    <row r="110" spans="1:14" ht="15.75" thickBot="1" x14ac:dyDescent="0.3">
      <c r="A110" s="12"/>
      <c r="B110" s="2" t="s">
        <v>509</v>
      </c>
      <c r="C110" s="22" t="s">
        <v>246</v>
      </c>
      <c r="D110" s="4" t="s">
        <v>250</v>
      </c>
      <c r="E110" s="16">
        <v>21800</v>
      </c>
      <c r="F110" t="s">
        <v>246</v>
      </c>
      <c r="G110" s="22"/>
      <c r="H110" s="4" t="s">
        <v>250</v>
      </c>
      <c r="I110" s="16">
        <v>2020</v>
      </c>
      <c r="J110" t="s">
        <v>246</v>
      </c>
      <c r="K110" s="22"/>
      <c r="L110" s="4" t="s">
        <v>250</v>
      </c>
      <c r="M110" s="16">
        <v>23820</v>
      </c>
      <c r="N110" t="s">
        <v>246</v>
      </c>
    </row>
    <row r="111" spans="1:14" ht="15.75" thickTop="1" x14ac:dyDescent="0.25">
      <c r="A111" s="12"/>
      <c r="B111" s="17"/>
      <c r="C111" s="17" t="s">
        <v>246</v>
      </c>
      <c r="D111" s="45"/>
      <c r="E111" s="45"/>
      <c r="F111" s="17"/>
      <c r="G111" s="17"/>
      <c r="H111" s="45"/>
      <c r="I111" s="45"/>
      <c r="J111" s="17"/>
      <c r="K111" s="17"/>
      <c r="L111" s="45"/>
      <c r="M111" s="45"/>
      <c r="N111" s="17"/>
    </row>
    <row r="112" spans="1:14" x14ac:dyDescent="0.25">
      <c r="A112" s="12"/>
      <c r="B112" s="17"/>
      <c r="C112" s="48"/>
      <c r="D112" s="48"/>
      <c r="E112" s="48"/>
      <c r="F112" s="48"/>
      <c r="G112" s="48"/>
      <c r="H112" s="48"/>
      <c r="I112" s="48"/>
      <c r="J112" s="48"/>
      <c r="K112" s="48"/>
      <c r="L112" s="48"/>
      <c r="M112" s="48"/>
      <c r="N112" s="48"/>
    </row>
    <row r="113" spans="1:14" x14ac:dyDescent="0.25">
      <c r="A113" s="12"/>
      <c r="B113" s="11"/>
      <c r="C113" s="11" t="s">
        <v>246</v>
      </c>
      <c r="D113" s="34" t="s">
        <v>517</v>
      </c>
      <c r="E113" s="34"/>
      <c r="F113" s="11"/>
      <c r="G113" s="11"/>
      <c r="H113" s="34" t="s">
        <v>517</v>
      </c>
      <c r="I113" s="34"/>
      <c r="J113" s="11"/>
      <c r="K113" s="11"/>
      <c r="L113" s="34" t="s">
        <v>147</v>
      </c>
      <c r="M113" s="34"/>
      <c r="N113" s="11"/>
    </row>
    <row r="114" spans="1:14" x14ac:dyDescent="0.25">
      <c r="A114" s="12"/>
      <c r="B114" s="11"/>
      <c r="C114" s="11"/>
      <c r="D114" s="34" t="s">
        <v>518</v>
      </c>
      <c r="E114" s="34"/>
      <c r="F114" s="11"/>
      <c r="G114" s="11"/>
      <c r="H114" s="34" t="s">
        <v>498</v>
      </c>
      <c r="I114" s="34"/>
      <c r="J114" s="11"/>
      <c r="K114" s="11"/>
      <c r="L114" s="34"/>
      <c r="M114" s="34"/>
      <c r="N114" s="11"/>
    </row>
    <row r="115" spans="1:14" x14ac:dyDescent="0.25">
      <c r="A115" s="12"/>
      <c r="B115" s="11"/>
      <c r="C115" s="11"/>
      <c r="D115" s="34" t="s">
        <v>496</v>
      </c>
      <c r="E115" s="34"/>
      <c r="F115" s="11"/>
      <c r="G115" s="11"/>
      <c r="H115" s="34" t="s">
        <v>499</v>
      </c>
      <c r="I115" s="34"/>
      <c r="J115" s="11"/>
      <c r="K115" s="11"/>
      <c r="L115" s="34"/>
      <c r="M115" s="34"/>
      <c r="N115" s="11"/>
    </row>
    <row r="116" spans="1:14" ht="15.75" thickBot="1" x14ac:dyDescent="0.3">
      <c r="A116" s="12"/>
      <c r="B116" s="11"/>
      <c r="C116" s="11"/>
      <c r="D116" s="35" t="s">
        <v>497</v>
      </c>
      <c r="E116" s="35"/>
      <c r="F116" s="11"/>
      <c r="G116" s="11"/>
      <c r="H116" s="35"/>
      <c r="I116" s="35"/>
      <c r="J116" s="11"/>
      <c r="K116" s="11"/>
      <c r="L116" s="35"/>
      <c r="M116" s="35"/>
      <c r="N116" s="11"/>
    </row>
    <row r="117" spans="1:14" x14ac:dyDescent="0.25">
      <c r="A117" s="12"/>
      <c r="B117" s="41" t="s">
        <v>519</v>
      </c>
      <c r="C117" s="15" t="s">
        <v>246</v>
      </c>
      <c r="D117" s="15"/>
      <c r="E117" s="15"/>
      <c r="F117" s="15"/>
      <c r="G117" s="15"/>
      <c r="H117" s="15"/>
      <c r="I117" s="15"/>
      <c r="J117" s="15"/>
      <c r="K117" s="15"/>
      <c r="L117" s="15"/>
      <c r="M117" s="15"/>
      <c r="N117" s="15"/>
    </row>
    <row r="118" spans="1:14" x14ac:dyDescent="0.25">
      <c r="A118" s="12"/>
      <c r="B118" s="2" t="s">
        <v>501</v>
      </c>
      <c r="C118" s="4" t="s">
        <v>246</v>
      </c>
      <c r="D118" t="s">
        <v>250</v>
      </c>
      <c r="E118" s="31">
        <v>19694</v>
      </c>
      <c r="F118" t="s">
        <v>246</v>
      </c>
      <c r="G118" s="4"/>
      <c r="H118" t="s">
        <v>250</v>
      </c>
      <c r="I118" s="32">
        <v>760</v>
      </c>
      <c r="J118" t="s">
        <v>246</v>
      </c>
      <c r="K118" s="4"/>
      <c r="L118" t="s">
        <v>250</v>
      </c>
      <c r="M118" s="31">
        <v>20454</v>
      </c>
      <c r="N118" t="s">
        <v>246</v>
      </c>
    </row>
    <row r="119" spans="1:14" x14ac:dyDescent="0.25">
      <c r="A119" s="12"/>
      <c r="B119" s="14" t="s">
        <v>502</v>
      </c>
      <c r="C119" s="15" t="s">
        <v>246</v>
      </c>
      <c r="D119" s="21"/>
      <c r="E119" s="30" t="s">
        <v>520</v>
      </c>
      <c r="F119" s="21" t="s">
        <v>358</v>
      </c>
      <c r="G119" s="15"/>
      <c r="H119" s="21"/>
      <c r="I119" s="30" t="s">
        <v>285</v>
      </c>
      <c r="J119" s="21" t="s">
        <v>246</v>
      </c>
      <c r="K119" s="15"/>
      <c r="L119" s="21"/>
      <c r="M119" s="30" t="s">
        <v>520</v>
      </c>
      <c r="N119" s="21" t="s">
        <v>358</v>
      </c>
    </row>
    <row r="120" spans="1:14" ht="30.75" thickBot="1" x14ac:dyDescent="0.3">
      <c r="A120" s="12"/>
      <c r="B120" s="2" t="s">
        <v>504</v>
      </c>
      <c r="C120" s="4" t="s">
        <v>246</v>
      </c>
      <c r="E120" s="32">
        <v>955</v>
      </c>
      <c r="F120" t="s">
        <v>246</v>
      </c>
      <c r="G120" s="4"/>
      <c r="I120" s="32" t="s">
        <v>285</v>
      </c>
      <c r="J120" t="s">
        <v>246</v>
      </c>
      <c r="K120" s="4"/>
      <c r="M120" s="32">
        <v>955</v>
      </c>
      <c r="N120" t="s">
        <v>246</v>
      </c>
    </row>
    <row r="121" spans="1:14" x14ac:dyDescent="0.25">
      <c r="A121" s="12"/>
      <c r="B121" s="17"/>
      <c r="C121" s="17" t="s">
        <v>246</v>
      </c>
      <c r="D121" s="18"/>
      <c r="E121" s="18"/>
      <c r="F121" s="17"/>
      <c r="G121" s="17"/>
      <c r="H121" s="18"/>
      <c r="I121" s="18"/>
      <c r="J121" s="17"/>
      <c r="K121" s="17"/>
      <c r="L121" s="18"/>
      <c r="M121" s="18"/>
      <c r="N121" s="17"/>
    </row>
    <row r="122" spans="1:14" x14ac:dyDescent="0.25">
      <c r="A122" s="12"/>
      <c r="B122" s="14" t="s">
        <v>505</v>
      </c>
      <c r="C122" s="19" t="s">
        <v>246</v>
      </c>
      <c r="D122" s="15"/>
      <c r="E122" s="24" t="s">
        <v>521</v>
      </c>
      <c r="F122" s="21" t="s">
        <v>358</v>
      </c>
      <c r="G122" s="19"/>
      <c r="H122" s="21"/>
      <c r="I122" s="30" t="s">
        <v>285</v>
      </c>
      <c r="J122" s="21" t="s">
        <v>246</v>
      </c>
      <c r="K122" s="19"/>
      <c r="L122" s="15"/>
      <c r="M122" s="24" t="s">
        <v>521</v>
      </c>
      <c r="N122" s="21" t="s">
        <v>358</v>
      </c>
    </row>
    <row r="123" spans="1:14" ht="15.75" thickBot="1" x14ac:dyDescent="0.3">
      <c r="A123" s="12"/>
      <c r="B123" s="2" t="s">
        <v>93</v>
      </c>
      <c r="C123" s="22" t="s">
        <v>246</v>
      </c>
      <c r="E123" s="32" t="s">
        <v>522</v>
      </c>
      <c r="F123" t="s">
        <v>358</v>
      </c>
      <c r="G123" s="22"/>
      <c r="I123" s="32">
        <v>200</v>
      </c>
      <c r="J123" t="s">
        <v>246</v>
      </c>
      <c r="K123" s="22"/>
      <c r="M123" s="32" t="s">
        <v>523</v>
      </c>
      <c r="N123" t="s">
        <v>358</v>
      </c>
    </row>
    <row r="124" spans="1:14" x14ac:dyDescent="0.25">
      <c r="A124" s="12"/>
      <c r="B124" s="17"/>
      <c r="C124" s="17" t="s">
        <v>246</v>
      </c>
      <c r="D124" s="18"/>
      <c r="E124" s="18"/>
      <c r="F124" s="17"/>
      <c r="G124" s="17"/>
      <c r="H124" s="18"/>
      <c r="I124" s="18"/>
      <c r="J124" s="17"/>
      <c r="K124" s="17"/>
      <c r="L124" s="18"/>
      <c r="M124" s="18"/>
      <c r="N124" s="17"/>
    </row>
    <row r="125" spans="1:14" ht="15.75" thickBot="1" x14ac:dyDescent="0.3">
      <c r="A125" s="12"/>
      <c r="B125" s="14" t="s">
        <v>509</v>
      </c>
      <c r="C125" s="19" t="s">
        <v>246</v>
      </c>
      <c r="D125" s="21" t="s">
        <v>250</v>
      </c>
      <c r="E125" s="33">
        <v>18240</v>
      </c>
      <c r="F125" s="21" t="s">
        <v>246</v>
      </c>
      <c r="G125" s="19"/>
      <c r="H125" s="21" t="s">
        <v>250</v>
      </c>
      <c r="I125" s="30">
        <v>960</v>
      </c>
      <c r="J125" s="21" t="s">
        <v>246</v>
      </c>
      <c r="K125" s="19"/>
      <c r="L125" s="21" t="s">
        <v>250</v>
      </c>
      <c r="M125" s="33">
        <v>19200</v>
      </c>
      <c r="N125" s="21" t="s">
        <v>246</v>
      </c>
    </row>
    <row r="126" spans="1:14" ht="15.75" thickTop="1" x14ac:dyDescent="0.25">
      <c r="A126" s="12"/>
      <c r="B126" s="17"/>
      <c r="C126" s="17" t="s">
        <v>246</v>
      </c>
      <c r="D126" s="45"/>
      <c r="E126" s="45"/>
      <c r="F126" s="17"/>
      <c r="G126" s="17"/>
      <c r="H126" s="45"/>
      <c r="I126" s="45"/>
      <c r="J126" s="17"/>
      <c r="K126" s="17"/>
      <c r="L126" s="45"/>
      <c r="M126" s="45"/>
      <c r="N126" s="17"/>
    </row>
    <row r="127" spans="1:14" x14ac:dyDescent="0.25">
      <c r="A127" s="12"/>
      <c r="B127" s="49" t="s">
        <v>524</v>
      </c>
      <c r="C127" s="22" t="s">
        <v>246</v>
      </c>
      <c r="D127" s="4"/>
      <c r="E127" s="4"/>
      <c r="F127" s="4"/>
      <c r="G127" s="22"/>
      <c r="H127" s="4"/>
      <c r="I127" s="4"/>
      <c r="J127" s="4"/>
      <c r="K127" s="22"/>
      <c r="L127" s="4"/>
      <c r="M127" s="4"/>
      <c r="N127" s="4"/>
    </row>
    <row r="128" spans="1:14" x14ac:dyDescent="0.25">
      <c r="A128" s="12"/>
      <c r="B128" s="14" t="s">
        <v>501</v>
      </c>
      <c r="C128" s="19" t="s">
        <v>246</v>
      </c>
      <c r="D128" s="21" t="s">
        <v>250</v>
      </c>
      <c r="E128" s="33">
        <v>24033</v>
      </c>
      <c r="F128" s="21" t="s">
        <v>246</v>
      </c>
      <c r="G128" s="19"/>
      <c r="H128" s="21" t="s">
        <v>250</v>
      </c>
      <c r="I128" s="33">
        <v>2649</v>
      </c>
      <c r="J128" s="21" t="s">
        <v>246</v>
      </c>
      <c r="K128" s="19"/>
      <c r="L128" s="21" t="s">
        <v>250</v>
      </c>
      <c r="M128" s="33">
        <v>26682</v>
      </c>
      <c r="N128" s="21" t="s">
        <v>246</v>
      </c>
    </row>
    <row r="129" spans="1:30" x14ac:dyDescent="0.25">
      <c r="A129" s="12"/>
      <c r="B129" s="2" t="s">
        <v>502</v>
      </c>
      <c r="C129" s="22" t="s">
        <v>246</v>
      </c>
      <c r="E129" s="32" t="s">
        <v>525</v>
      </c>
      <c r="F129" t="s">
        <v>358</v>
      </c>
      <c r="G129" s="22"/>
      <c r="I129" s="32" t="s">
        <v>512</v>
      </c>
      <c r="J129" t="s">
        <v>358</v>
      </c>
      <c r="K129" s="22"/>
      <c r="M129" s="32" t="s">
        <v>526</v>
      </c>
      <c r="N129" t="s">
        <v>358</v>
      </c>
    </row>
    <row r="130" spans="1:30" ht="30.75" thickBot="1" x14ac:dyDescent="0.3">
      <c r="A130" s="12"/>
      <c r="B130" s="14" t="s">
        <v>504</v>
      </c>
      <c r="C130" s="19" t="s">
        <v>246</v>
      </c>
      <c r="D130" s="21"/>
      <c r="E130" s="30">
        <v>473</v>
      </c>
      <c r="F130" s="21" t="s">
        <v>246</v>
      </c>
      <c r="G130" s="19"/>
      <c r="H130" s="21"/>
      <c r="I130" s="30" t="s">
        <v>285</v>
      </c>
      <c r="J130" s="21" t="s">
        <v>246</v>
      </c>
      <c r="K130" s="19"/>
      <c r="L130" s="21"/>
      <c r="M130" s="30">
        <v>473</v>
      </c>
      <c r="N130" s="21" t="s">
        <v>246</v>
      </c>
    </row>
    <row r="131" spans="1:30" x14ac:dyDescent="0.25">
      <c r="A131" s="12"/>
      <c r="B131" s="17"/>
      <c r="C131" s="17" t="s">
        <v>246</v>
      </c>
      <c r="D131" s="18"/>
      <c r="E131" s="18"/>
      <c r="F131" s="17"/>
      <c r="G131" s="17"/>
      <c r="H131" s="18"/>
      <c r="I131" s="18"/>
      <c r="J131" s="17"/>
      <c r="K131" s="17"/>
      <c r="L131" s="18"/>
      <c r="M131" s="18"/>
      <c r="N131" s="17"/>
    </row>
    <row r="132" spans="1:30" x14ac:dyDescent="0.25">
      <c r="A132" s="12"/>
      <c r="B132" s="2" t="s">
        <v>505</v>
      </c>
      <c r="C132" s="22" t="s">
        <v>246</v>
      </c>
      <c r="D132" s="4"/>
      <c r="E132" s="23" t="s">
        <v>527</v>
      </c>
      <c r="F132" t="s">
        <v>358</v>
      </c>
      <c r="G132" s="22"/>
      <c r="H132" s="4"/>
      <c r="I132" s="23" t="s">
        <v>512</v>
      </c>
      <c r="J132" t="s">
        <v>358</v>
      </c>
      <c r="K132" s="22"/>
      <c r="L132" s="4"/>
      <c r="M132" s="23" t="s">
        <v>528</v>
      </c>
      <c r="N132" t="s">
        <v>358</v>
      </c>
    </row>
    <row r="133" spans="1:30" ht="15.75" thickBot="1" x14ac:dyDescent="0.3">
      <c r="A133" s="12"/>
      <c r="B133" s="14" t="s">
        <v>93</v>
      </c>
      <c r="C133" s="19" t="s">
        <v>246</v>
      </c>
      <c r="D133" s="21"/>
      <c r="E133" s="33">
        <v>1128</v>
      </c>
      <c r="F133" s="21" t="s">
        <v>246</v>
      </c>
      <c r="G133" s="19"/>
      <c r="H133" s="21"/>
      <c r="I133" s="30" t="s">
        <v>529</v>
      </c>
      <c r="J133" s="21" t="s">
        <v>358</v>
      </c>
      <c r="K133" s="19"/>
      <c r="L133" s="21"/>
      <c r="M133" s="33">
        <v>1014</v>
      </c>
      <c r="N133" s="21" t="s">
        <v>246</v>
      </c>
    </row>
    <row r="134" spans="1:30" x14ac:dyDescent="0.25">
      <c r="A134" s="12"/>
      <c r="B134" s="17"/>
      <c r="C134" s="17" t="s">
        <v>246</v>
      </c>
      <c r="D134" s="18"/>
      <c r="E134" s="18"/>
      <c r="F134" s="17"/>
      <c r="G134" s="17"/>
      <c r="H134" s="18"/>
      <c r="I134" s="18"/>
      <c r="J134" s="17"/>
      <c r="K134" s="17"/>
      <c r="L134" s="18"/>
      <c r="M134" s="18"/>
      <c r="N134" s="17"/>
    </row>
    <row r="135" spans="1:30" ht="15.75" thickBot="1" x14ac:dyDescent="0.3">
      <c r="A135" s="12"/>
      <c r="B135" s="2" t="s">
        <v>509</v>
      </c>
      <c r="C135" s="22" t="s">
        <v>246</v>
      </c>
      <c r="D135" s="4" t="s">
        <v>250</v>
      </c>
      <c r="E135" s="16">
        <v>21800</v>
      </c>
      <c r="F135" t="s">
        <v>246</v>
      </c>
      <c r="G135" s="22"/>
      <c r="H135" s="4" t="s">
        <v>250</v>
      </c>
      <c r="I135" s="16">
        <v>2020</v>
      </c>
      <c r="J135" t="s">
        <v>246</v>
      </c>
      <c r="K135" s="22"/>
      <c r="L135" s="4" t="s">
        <v>250</v>
      </c>
      <c r="M135" s="16">
        <v>23820</v>
      </c>
      <c r="N135" t="s">
        <v>246</v>
      </c>
    </row>
    <row r="136" spans="1:30" ht="15.75" thickTop="1" x14ac:dyDescent="0.25">
      <c r="A136" s="12"/>
      <c r="B136" s="17"/>
      <c r="C136" s="17" t="s">
        <v>246</v>
      </c>
      <c r="D136" s="45"/>
      <c r="E136" s="45"/>
      <c r="F136" s="17"/>
      <c r="G136" s="17"/>
      <c r="H136" s="45"/>
      <c r="I136" s="45"/>
      <c r="J136" s="17"/>
      <c r="K136" s="17"/>
      <c r="L136" s="45"/>
      <c r="M136" s="45"/>
      <c r="N136" s="17"/>
    </row>
    <row r="137" spans="1:30"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row>
    <row r="138" spans="1:30" x14ac:dyDescent="0.25">
      <c r="A138" s="12"/>
      <c r="B138" s="43"/>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c r="AA138" s="43"/>
      <c r="AB138" s="43"/>
      <c r="AC138" s="43"/>
      <c r="AD138" s="43"/>
    </row>
    <row r="139" spans="1:30"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row>
    <row r="140" spans="1:30" x14ac:dyDescent="0.25">
      <c r="A140" s="12"/>
      <c r="B140" s="27" t="s">
        <v>530</v>
      </c>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row>
    <row r="141" spans="1:30"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row>
    <row r="142" spans="1:30" ht="15.75" x14ac:dyDescent="0.25">
      <c r="A142" s="12"/>
      <c r="B142" s="28"/>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c r="AC142" s="28"/>
      <c r="AD142" s="28"/>
    </row>
    <row r="143" spans="1:30" x14ac:dyDescent="0.25">
      <c r="A143" s="12"/>
      <c r="B143" s="4"/>
      <c r="C143" s="4"/>
      <c r="D143" s="4"/>
      <c r="E143" s="4"/>
      <c r="F143" s="4"/>
      <c r="G143" s="4"/>
      <c r="H143" s="4"/>
      <c r="I143" s="4"/>
      <c r="J143" s="4"/>
      <c r="K143" s="4"/>
      <c r="L143" s="4"/>
      <c r="M143" s="4"/>
      <c r="N143" s="4"/>
      <c r="O143" s="4"/>
      <c r="P143" s="4"/>
      <c r="Q143" s="4"/>
      <c r="R143" s="4"/>
      <c r="S143" s="4"/>
      <c r="T143" s="4"/>
      <c r="U143" s="4"/>
      <c r="V143" s="4"/>
      <c r="W143" s="4"/>
      <c r="X143" s="4"/>
      <c r="Y143" s="4"/>
      <c r="Z143" s="4"/>
    </row>
    <row r="144" spans="1:30" ht="15.75" thickBot="1" x14ac:dyDescent="0.3">
      <c r="A144" s="12"/>
      <c r="B144" s="4"/>
      <c r="C144" s="4" t="s">
        <v>246</v>
      </c>
      <c r="D144" s="35" t="s">
        <v>531</v>
      </c>
      <c r="E144" s="35"/>
      <c r="F144" s="35"/>
      <c r="G144" s="35"/>
      <c r="H144" s="35"/>
      <c r="I144" s="35"/>
      <c r="J144" s="35"/>
      <c r="K144" s="35"/>
      <c r="L144" s="35"/>
      <c r="M144" s="35"/>
      <c r="N144" s="4"/>
      <c r="O144" s="4"/>
      <c r="P144" s="11"/>
      <c r="Q144" s="11"/>
      <c r="R144" s="4"/>
      <c r="S144" s="4"/>
      <c r="T144" s="11"/>
      <c r="U144" s="11"/>
      <c r="V144" s="4"/>
      <c r="W144" s="4"/>
      <c r="X144" s="11"/>
      <c r="Y144" s="11"/>
      <c r="Z144" s="4"/>
    </row>
    <row r="145" spans="1:26" x14ac:dyDescent="0.25">
      <c r="A145" s="12"/>
      <c r="B145" s="11"/>
      <c r="C145" s="11" t="s">
        <v>246</v>
      </c>
      <c r="D145" s="36" t="s">
        <v>467</v>
      </c>
      <c r="E145" s="36"/>
      <c r="F145" s="37"/>
      <c r="G145" s="37"/>
      <c r="H145" s="36" t="s">
        <v>302</v>
      </c>
      <c r="I145" s="36"/>
      <c r="J145" s="37"/>
      <c r="K145" s="37"/>
      <c r="L145" s="36" t="s">
        <v>532</v>
      </c>
      <c r="M145" s="36"/>
      <c r="N145" s="11"/>
      <c r="O145" s="11"/>
      <c r="P145" s="34" t="s">
        <v>535</v>
      </c>
      <c r="Q145" s="34"/>
      <c r="R145" s="11"/>
      <c r="S145" s="11"/>
      <c r="T145" s="34" t="s">
        <v>303</v>
      </c>
      <c r="U145" s="34"/>
      <c r="V145" s="11"/>
      <c r="W145" s="11"/>
      <c r="X145" s="34" t="s">
        <v>147</v>
      </c>
      <c r="Y145" s="34"/>
      <c r="Z145" s="11"/>
    </row>
    <row r="146" spans="1:26" x14ac:dyDescent="0.25">
      <c r="A146" s="12"/>
      <c r="B146" s="11"/>
      <c r="C146" s="11"/>
      <c r="D146" s="34"/>
      <c r="E146" s="34"/>
      <c r="F146" s="11"/>
      <c r="G146" s="11"/>
      <c r="H146" s="34"/>
      <c r="I146" s="34"/>
      <c r="J146" s="11"/>
      <c r="K146" s="11"/>
      <c r="L146" s="34" t="s">
        <v>533</v>
      </c>
      <c r="M146" s="34"/>
      <c r="N146" s="11"/>
      <c r="O146" s="11"/>
      <c r="P146" s="34" t="s">
        <v>536</v>
      </c>
      <c r="Q146" s="34"/>
      <c r="R146" s="11"/>
      <c r="S146" s="11"/>
      <c r="T146" s="34" t="s">
        <v>537</v>
      </c>
      <c r="U146" s="34"/>
      <c r="V146" s="11"/>
      <c r="W146" s="11"/>
      <c r="X146" s="34"/>
      <c r="Y146" s="34"/>
      <c r="Z146" s="11"/>
    </row>
    <row r="147" spans="1:26" ht="15.75" thickBot="1" x14ac:dyDescent="0.3">
      <c r="A147" s="12"/>
      <c r="B147" s="11"/>
      <c r="C147" s="11"/>
      <c r="D147" s="35"/>
      <c r="E147" s="35"/>
      <c r="F147" s="11"/>
      <c r="G147" s="11"/>
      <c r="H147" s="35"/>
      <c r="I147" s="35"/>
      <c r="J147" s="11"/>
      <c r="K147" s="11"/>
      <c r="L147" s="35" t="s">
        <v>534</v>
      </c>
      <c r="M147" s="35"/>
      <c r="N147" s="11"/>
      <c r="O147" s="11"/>
      <c r="P147" s="35"/>
      <c r="Q147" s="35"/>
      <c r="R147" s="11"/>
      <c r="S147" s="11"/>
      <c r="T147" s="35"/>
      <c r="U147" s="35"/>
      <c r="V147" s="11"/>
      <c r="W147" s="11"/>
      <c r="X147" s="35"/>
      <c r="Y147" s="35"/>
      <c r="Z147" s="11"/>
    </row>
    <row r="148" spans="1:26" ht="30" x14ac:dyDescent="0.25">
      <c r="A148" s="12"/>
      <c r="B148" s="41" t="s">
        <v>538</v>
      </c>
      <c r="C148" s="15" t="s">
        <v>246</v>
      </c>
      <c r="D148" s="15"/>
      <c r="E148" s="15"/>
      <c r="F148" s="15"/>
      <c r="G148" s="15"/>
      <c r="H148" s="15"/>
      <c r="I148" s="15"/>
      <c r="J148" s="15"/>
      <c r="K148" s="15"/>
      <c r="L148" s="15"/>
      <c r="M148" s="15"/>
      <c r="N148" s="15"/>
      <c r="O148" s="15"/>
      <c r="P148" s="15"/>
      <c r="Q148" s="15"/>
      <c r="R148" s="15"/>
      <c r="S148" s="15"/>
      <c r="T148" s="15"/>
      <c r="U148" s="15"/>
      <c r="V148" s="15"/>
      <c r="W148" s="15"/>
      <c r="X148" s="15"/>
      <c r="Y148" s="15"/>
      <c r="Z148" s="15"/>
    </row>
    <row r="149" spans="1:26" x14ac:dyDescent="0.25">
      <c r="A149" s="12"/>
      <c r="B149" s="49" t="s">
        <v>500</v>
      </c>
      <c r="C149" s="4" t="s">
        <v>246</v>
      </c>
      <c r="D149" s="4"/>
      <c r="E149" s="4"/>
      <c r="F149" s="4"/>
      <c r="G149" s="4"/>
      <c r="H149" s="4"/>
      <c r="I149" s="4"/>
      <c r="J149" s="4"/>
      <c r="K149" s="4"/>
      <c r="L149" s="4"/>
      <c r="M149" s="4"/>
      <c r="N149" s="4"/>
      <c r="O149" s="4"/>
      <c r="P149" s="4"/>
      <c r="Q149" s="4"/>
      <c r="R149" s="4"/>
      <c r="S149" s="4"/>
      <c r="T149" s="4"/>
      <c r="U149" s="4"/>
      <c r="V149" s="4"/>
      <c r="W149" s="4"/>
      <c r="X149" s="4"/>
      <c r="Y149" s="4"/>
      <c r="Z149" s="4"/>
    </row>
    <row r="150" spans="1:26" x14ac:dyDescent="0.25">
      <c r="A150" s="12"/>
      <c r="B150" s="14" t="s">
        <v>539</v>
      </c>
      <c r="C150" s="15" t="s">
        <v>246</v>
      </c>
      <c r="D150" s="21" t="s">
        <v>250</v>
      </c>
      <c r="E150" s="33">
        <v>7812</v>
      </c>
      <c r="F150" s="21" t="s">
        <v>246</v>
      </c>
      <c r="G150" s="15"/>
      <c r="H150" s="21" t="s">
        <v>250</v>
      </c>
      <c r="I150" s="33">
        <v>7338</v>
      </c>
      <c r="J150" s="21" t="s">
        <v>246</v>
      </c>
      <c r="K150" s="15"/>
      <c r="L150" s="21" t="s">
        <v>250</v>
      </c>
      <c r="M150" s="33">
        <v>1788</v>
      </c>
      <c r="N150" s="21" t="s">
        <v>246</v>
      </c>
      <c r="O150" s="15"/>
      <c r="P150" s="21" t="s">
        <v>250</v>
      </c>
      <c r="Q150" s="30">
        <v>956</v>
      </c>
      <c r="R150" s="21" t="s">
        <v>246</v>
      </c>
      <c r="S150" s="15"/>
      <c r="T150" s="21" t="s">
        <v>250</v>
      </c>
      <c r="U150" s="33">
        <v>1019</v>
      </c>
      <c r="V150" s="21" t="s">
        <v>246</v>
      </c>
      <c r="W150" s="15"/>
      <c r="X150" s="21" t="s">
        <v>250</v>
      </c>
      <c r="Y150" s="33">
        <v>18913</v>
      </c>
      <c r="Z150" s="21" t="s">
        <v>246</v>
      </c>
    </row>
    <row r="151" spans="1:26" x14ac:dyDescent="0.25">
      <c r="A151" s="12"/>
      <c r="B151" s="2" t="s">
        <v>540</v>
      </c>
      <c r="C151" s="4" t="s">
        <v>246</v>
      </c>
      <c r="E151" s="32" t="s">
        <v>541</v>
      </c>
      <c r="F151" t="s">
        <v>358</v>
      </c>
      <c r="G151" s="4"/>
      <c r="I151" s="32" t="s">
        <v>542</v>
      </c>
      <c r="J151" t="s">
        <v>358</v>
      </c>
      <c r="K151" s="4"/>
      <c r="M151" s="32" t="s">
        <v>543</v>
      </c>
      <c r="N151" t="s">
        <v>358</v>
      </c>
      <c r="O151" s="4"/>
      <c r="Q151" s="32" t="s">
        <v>544</v>
      </c>
      <c r="R151" t="s">
        <v>358</v>
      </c>
      <c r="S151" s="4"/>
      <c r="U151" s="32" t="s">
        <v>545</v>
      </c>
      <c r="V151" t="s">
        <v>358</v>
      </c>
      <c r="W151" s="4"/>
      <c r="Y151" s="32" t="s">
        <v>503</v>
      </c>
      <c r="Z151" t="s">
        <v>358</v>
      </c>
    </row>
    <row r="152" spans="1:26" x14ac:dyDescent="0.25">
      <c r="A152" s="12"/>
      <c r="B152" s="14" t="s">
        <v>546</v>
      </c>
      <c r="C152" s="15" t="s">
        <v>246</v>
      </c>
      <c r="D152" s="21"/>
      <c r="E152" s="30" t="s">
        <v>547</v>
      </c>
      <c r="F152" s="21" t="s">
        <v>358</v>
      </c>
      <c r="G152" s="15"/>
      <c r="H152" s="21"/>
      <c r="I152" s="30">
        <v>61</v>
      </c>
      <c r="J152" s="21" t="s">
        <v>246</v>
      </c>
      <c r="K152" s="15"/>
      <c r="L152" s="21"/>
      <c r="M152" s="30">
        <v>25</v>
      </c>
      <c r="N152" s="21" t="s">
        <v>246</v>
      </c>
      <c r="O152" s="15"/>
      <c r="P152" s="21"/>
      <c r="Q152" s="30">
        <v>3</v>
      </c>
      <c r="R152" s="21" t="s">
        <v>246</v>
      </c>
      <c r="S152" s="15"/>
      <c r="T152" s="21"/>
      <c r="U152" s="30">
        <v>43</v>
      </c>
      <c r="V152" s="21" t="s">
        <v>246</v>
      </c>
      <c r="W152" s="15"/>
      <c r="X152" s="21"/>
      <c r="Y152" s="30">
        <v>112</v>
      </c>
      <c r="Z152" s="21" t="s">
        <v>246</v>
      </c>
    </row>
    <row r="153" spans="1:26" ht="15.75" thickBot="1" x14ac:dyDescent="0.3">
      <c r="A153" s="12"/>
      <c r="B153" s="2" t="s">
        <v>93</v>
      </c>
      <c r="C153" s="4" t="s">
        <v>246</v>
      </c>
      <c r="E153" s="32">
        <v>255</v>
      </c>
      <c r="F153" t="s">
        <v>246</v>
      </c>
      <c r="G153" s="4"/>
      <c r="I153" s="32">
        <v>444</v>
      </c>
      <c r="J153" t="s">
        <v>246</v>
      </c>
      <c r="K153" s="4"/>
      <c r="M153" s="32" t="s">
        <v>548</v>
      </c>
      <c r="N153" t="s">
        <v>358</v>
      </c>
      <c r="O153" s="4"/>
      <c r="Q153" s="32">
        <v>208</v>
      </c>
      <c r="R153" t="s">
        <v>246</v>
      </c>
      <c r="S153" s="4"/>
      <c r="U153" s="32">
        <v>366</v>
      </c>
      <c r="V153" t="s">
        <v>246</v>
      </c>
      <c r="W153" s="4"/>
      <c r="Y153" s="32">
        <v>117</v>
      </c>
      <c r="Z153" t="s">
        <v>246</v>
      </c>
    </row>
    <row r="154" spans="1:26" x14ac:dyDescent="0.25">
      <c r="A154" s="12"/>
      <c r="B154" s="17"/>
      <c r="C154" s="17" t="s">
        <v>246</v>
      </c>
      <c r="D154" s="18"/>
      <c r="E154" s="18"/>
      <c r="F154" s="17"/>
      <c r="G154" s="17"/>
      <c r="H154" s="18"/>
      <c r="I154" s="18"/>
      <c r="J154" s="17"/>
      <c r="K154" s="17"/>
      <c r="L154" s="18"/>
      <c r="M154" s="18"/>
      <c r="N154" s="17"/>
      <c r="O154" s="17"/>
      <c r="P154" s="18"/>
      <c r="Q154" s="18"/>
      <c r="R154" s="17"/>
      <c r="S154" s="17"/>
      <c r="T154" s="18"/>
      <c r="U154" s="18"/>
      <c r="V154" s="17"/>
      <c r="W154" s="17"/>
      <c r="X154" s="18"/>
      <c r="Y154" s="18"/>
      <c r="Z154" s="17"/>
    </row>
    <row r="155" spans="1:26" ht="15.75" thickBot="1" x14ac:dyDescent="0.3">
      <c r="A155" s="12"/>
      <c r="B155" s="14" t="s">
        <v>509</v>
      </c>
      <c r="C155" s="19" t="s">
        <v>246</v>
      </c>
      <c r="D155" s="21" t="s">
        <v>250</v>
      </c>
      <c r="E155" s="33">
        <v>7819</v>
      </c>
      <c r="F155" s="21" t="s">
        <v>246</v>
      </c>
      <c r="G155" s="19"/>
      <c r="H155" s="21" t="s">
        <v>250</v>
      </c>
      <c r="I155" s="33">
        <v>7544</v>
      </c>
      <c r="J155" s="21" t="s">
        <v>246</v>
      </c>
      <c r="K155" s="19"/>
      <c r="L155" s="21" t="s">
        <v>250</v>
      </c>
      <c r="M155" s="30">
        <v>634</v>
      </c>
      <c r="N155" s="21" t="s">
        <v>246</v>
      </c>
      <c r="O155" s="19"/>
      <c r="P155" s="21" t="s">
        <v>250</v>
      </c>
      <c r="Q155" s="33">
        <v>1100</v>
      </c>
      <c r="R155" s="21" t="s">
        <v>246</v>
      </c>
      <c r="S155" s="19"/>
      <c r="T155" s="21" t="s">
        <v>250</v>
      </c>
      <c r="U155" s="33">
        <v>1143</v>
      </c>
      <c r="V155" s="21" t="s">
        <v>246</v>
      </c>
      <c r="W155" s="19"/>
      <c r="X155" s="21" t="s">
        <v>250</v>
      </c>
      <c r="Y155" s="33">
        <v>18240</v>
      </c>
      <c r="Z155" s="21" t="s">
        <v>246</v>
      </c>
    </row>
    <row r="156" spans="1:26" ht="15.75" thickTop="1" x14ac:dyDescent="0.25">
      <c r="A156" s="12"/>
      <c r="B156" s="17"/>
      <c r="C156" s="17" t="s">
        <v>246</v>
      </c>
      <c r="D156" s="45"/>
      <c r="E156" s="45"/>
      <c r="F156" s="17"/>
      <c r="G156" s="17"/>
      <c r="H156" s="45"/>
      <c r="I156" s="45"/>
      <c r="J156" s="17"/>
      <c r="K156" s="17"/>
      <c r="L156" s="45"/>
      <c r="M156" s="45"/>
      <c r="N156" s="17"/>
      <c r="O156" s="17"/>
      <c r="P156" s="45"/>
      <c r="Q156" s="45"/>
      <c r="R156" s="17"/>
      <c r="S156" s="17"/>
      <c r="T156" s="45"/>
      <c r="U156" s="45"/>
      <c r="V156" s="17"/>
      <c r="W156" s="17"/>
      <c r="X156" s="45"/>
      <c r="Y156" s="45"/>
      <c r="Z156" s="17"/>
    </row>
    <row r="157" spans="1:26" x14ac:dyDescent="0.25">
      <c r="A157" s="12"/>
      <c r="B157" s="49" t="s">
        <v>510</v>
      </c>
      <c r="C157" s="22" t="s">
        <v>246</v>
      </c>
      <c r="D157" s="4"/>
      <c r="E157" s="4"/>
      <c r="F157" s="4"/>
      <c r="G157" s="22"/>
      <c r="H157" s="4"/>
      <c r="I157" s="4"/>
      <c r="J157" s="4"/>
      <c r="K157" s="22"/>
      <c r="L157" s="4"/>
      <c r="M157" s="4"/>
      <c r="N157" s="4"/>
      <c r="O157" s="22"/>
      <c r="P157" s="4"/>
      <c r="Q157" s="4"/>
      <c r="R157" s="4"/>
      <c r="S157" s="22"/>
      <c r="T157" s="4"/>
      <c r="U157" s="4"/>
      <c r="V157" s="4"/>
      <c r="W157" s="22"/>
      <c r="X157" s="4"/>
      <c r="Y157" s="4"/>
      <c r="Z157" s="4"/>
    </row>
    <row r="158" spans="1:26" x14ac:dyDescent="0.25">
      <c r="A158" s="12"/>
      <c r="B158" s="14" t="s">
        <v>539</v>
      </c>
      <c r="C158" s="19" t="s">
        <v>246</v>
      </c>
      <c r="D158" s="21" t="s">
        <v>250</v>
      </c>
      <c r="E158" s="33">
        <v>8100</v>
      </c>
      <c r="F158" s="21" t="s">
        <v>246</v>
      </c>
      <c r="G158" s="19"/>
      <c r="H158" s="21" t="s">
        <v>250</v>
      </c>
      <c r="I158" s="33">
        <v>7093</v>
      </c>
      <c r="J158" s="21" t="s">
        <v>246</v>
      </c>
      <c r="K158" s="19"/>
      <c r="L158" s="21" t="s">
        <v>250</v>
      </c>
      <c r="M158" s="33">
        <v>5326</v>
      </c>
      <c r="N158" s="21" t="s">
        <v>246</v>
      </c>
      <c r="O158" s="19"/>
      <c r="P158" s="21" t="s">
        <v>250</v>
      </c>
      <c r="Q158" s="33">
        <v>1224</v>
      </c>
      <c r="R158" s="21" t="s">
        <v>246</v>
      </c>
      <c r="S158" s="19"/>
      <c r="T158" s="21" t="s">
        <v>250</v>
      </c>
      <c r="U158" s="30">
        <v>888</v>
      </c>
      <c r="V158" s="21" t="s">
        <v>246</v>
      </c>
      <c r="W158" s="19"/>
      <c r="X158" s="21" t="s">
        <v>250</v>
      </c>
      <c r="Y158" s="33">
        <v>22631</v>
      </c>
      <c r="Z158" s="21" t="s">
        <v>246</v>
      </c>
    </row>
    <row r="159" spans="1:26" x14ac:dyDescent="0.25">
      <c r="A159" s="12"/>
      <c r="B159" s="2" t="s">
        <v>540</v>
      </c>
      <c r="C159" s="22" t="s">
        <v>246</v>
      </c>
      <c r="E159" s="32" t="s">
        <v>549</v>
      </c>
      <c r="F159" t="s">
        <v>358</v>
      </c>
      <c r="G159" s="22"/>
      <c r="I159" s="32" t="s">
        <v>550</v>
      </c>
      <c r="J159" t="s">
        <v>358</v>
      </c>
      <c r="K159" s="22"/>
      <c r="M159" s="32" t="s">
        <v>551</v>
      </c>
      <c r="N159" t="s">
        <v>358</v>
      </c>
      <c r="O159" s="22"/>
      <c r="Q159" s="32" t="s">
        <v>552</v>
      </c>
      <c r="R159" t="s">
        <v>358</v>
      </c>
      <c r="S159" s="22"/>
      <c r="U159" s="32" t="s">
        <v>553</v>
      </c>
      <c r="V159" t="s">
        <v>358</v>
      </c>
      <c r="W159" s="22"/>
      <c r="Y159" s="32" t="s">
        <v>511</v>
      </c>
      <c r="Z159" t="s">
        <v>358</v>
      </c>
    </row>
    <row r="160" spans="1:26" x14ac:dyDescent="0.25">
      <c r="A160" s="12"/>
      <c r="B160" s="14" t="s">
        <v>546</v>
      </c>
      <c r="C160" s="19" t="s">
        <v>246</v>
      </c>
      <c r="D160" s="21"/>
      <c r="E160" s="30">
        <v>153</v>
      </c>
      <c r="F160" s="21" t="s">
        <v>246</v>
      </c>
      <c r="G160" s="19"/>
      <c r="H160" s="21"/>
      <c r="I160" s="30">
        <v>13</v>
      </c>
      <c r="J160" s="21" t="s">
        <v>246</v>
      </c>
      <c r="K160" s="19"/>
      <c r="L160" s="21"/>
      <c r="M160" s="30">
        <v>106</v>
      </c>
      <c r="N160" s="21" t="s">
        <v>246</v>
      </c>
      <c r="O160" s="19"/>
      <c r="P160" s="21"/>
      <c r="Q160" s="30">
        <v>11</v>
      </c>
      <c r="R160" s="21" t="s">
        <v>246</v>
      </c>
      <c r="S160" s="19"/>
      <c r="T160" s="21"/>
      <c r="U160" s="30">
        <v>27</v>
      </c>
      <c r="V160" s="21" t="s">
        <v>246</v>
      </c>
      <c r="W160" s="19"/>
      <c r="X160" s="21"/>
      <c r="Y160" s="30">
        <v>310</v>
      </c>
      <c r="Z160" s="21" t="s">
        <v>246</v>
      </c>
    </row>
    <row r="161" spans="1:26" ht="15.75" thickBot="1" x14ac:dyDescent="0.3">
      <c r="A161" s="12"/>
      <c r="B161" s="2" t="s">
        <v>93</v>
      </c>
      <c r="C161" s="22" t="s">
        <v>246</v>
      </c>
      <c r="E161" s="31">
        <v>3107</v>
      </c>
      <c r="F161" t="s">
        <v>246</v>
      </c>
      <c r="G161" s="22"/>
      <c r="I161" s="32" t="s">
        <v>554</v>
      </c>
      <c r="J161" t="s">
        <v>358</v>
      </c>
      <c r="K161" s="22"/>
      <c r="M161" s="32" t="s">
        <v>555</v>
      </c>
      <c r="N161" t="s">
        <v>358</v>
      </c>
      <c r="O161" s="22"/>
      <c r="Q161" s="32" t="s">
        <v>556</v>
      </c>
      <c r="R161" t="s">
        <v>358</v>
      </c>
      <c r="S161" s="22"/>
      <c r="U161" s="32">
        <v>166</v>
      </c>
      <c r="V161" t="s">
        <v>246</v>
      </c>
      <c r="W161" s="22"/>
      <c r="Y161" s="31">
        <v>1462</v>
      </c>
      <c r="Z161" t="s">
        <v>246</v>
      </c>
    </row>
    <row r="162" spans="1:26" x14ac:dyDescent="0.25">
      <c r="A162" s="12"/>
      <c r="B162" s="17"/>
      <c r="C162" s="17" t="s">
        <v>246</v>
      </c>
      <c r="D162" s="18"/>
      <c r="E162" s="18"/>
      <c r="F162" s="17"/>
      <c r="G162" s="17"/>
      <c r="H162" s="18"/>
      <c r="I162" s="18"/>
      <c r="J162" s="17"/>
      <c r="K162" s="17"/>
      <c r="L162" s="18"/>
      <c r="M162" s="18"/>
      <c r="N162" s="17"/>
      <c r="O162" s="17"/>
      <c r="P162" s="18"/>
      <c r="Q162" s="18"/>
      <c r="R162" s="17"/>
      <c r="S162" s="17"/>
      <c r="T162" s="18"/>
      <c r="U162" s="18"/>
      <c r="V162" s="17"/>
      <c r="W162" s="17"/>
      <c r="X162" s="18"/>
      <c r="Y162" s="18"/>
      <c r="Z162" s="17"/>
    </row>
    <row r="163" spans="1:26" ht="15.75" thickBot="1" x14ac:dyDescent="0.3">
      <c r="A163" s="12"/>
      <c r="B163" s="14" t="s">
        <v>509</v>
      </c>
      <c r="C163" s="19" t="s">
        <v>246</v>
      </c>
      <c r="D163" s="21" t="s">
        <v>250</v>
      </c>
      <c r="E163" s="33">
        <v>9791</v>
      </c>
      <c r="F163" s="21" t="s">
        <v>246</v>
      </c>
      <c r="G163" s="19"/>
      <c r="H163" s="21" t="s">
        <v>250</v>
      </c>
      <c r="I163" s="33">
        <v>6026</v>
      </c>
      <c r="J163" s="21" t="s">
        <v>246</v>
      </c>
      <c r="K163" s="19"/>
      <c r="L163" s="21" t="s">
        <v>250</v>
      </c>
      <c r="M163" s="33">
        <v>4071</v>
      </c>
      <c r="N163" s="21" t="s">
        <v>246</v>
      </c>
      <c r="O163" s="19"/>
      <c r="P163" s="21" t="s">
        <v>250</v>
      </c>
      <c r="Q163" s="33">
        <v>1064</v>
      </c>
      <c r="R163" s="21" t="s">
        <v>246</v>
      </c>
      <c r="S163" s="19"/>
      <c r="T163" s="21" t="s">
        <v>250</v>
      </c>
      <c r="U163" s="30">
        <v>848</v>
      </c>
      <c r="V163" s="21" t="s">
        <v>246</v>
      </c>
      <c r="W163" s="19"/>
      <c r="X163" s="21" t="s">
        <v>250</v>
      </c>
      <c r="Y163" s="33">
        <v>21800</v>
      </c>
      <c r="Z163" s="21" t="s">
        <v>246</v>
      </c>
    </row>
    <row r="164" spans="1:26" ht="15.75" thickTop="1" x14ac:dyDescent="0.25">
      <c r="A164" s="12"/>
      <c r="B164" s="17"/>
      <c r="C164" s="17" t="s">
        <v>246</v>
      </c>
      <c r="D164" s="45"/>
      <c r="E164" s="45"/>
      <c r="F164" s="17"/>
      <c r="G164" s="17"/>
      <c r="H164" s="45"/>
      <c r="I164" s="45"/>
      <c r="J164" s="17"/>
      <c r="K164" s="17"/>
      <c r="L164" s="45"/>
      <c r="M164" s="45"/>
      <c r="N164" s="17"/>
      <c r="O164" s="17"/>
      <c r="P164" s="45"/>
      <c r="Q164" s="45"/>
      <c r="R164" s="17"/>
      <c r="S164" s="17"/>
      <c r="T164" s="45"/>
      <c r="U164" s="45"/>
      <c r="V164" s="17"/>
      <c r="W164" s="17"/>
      <c r="X164" s="45"/>
      <c r="Y164" s="45"/>
      <c r="Z164" s="17"/>
    </row>
    <row r="165" spans="1:26" x14ac:dyDescent="0.25">
      <c r="A165" s="12"/>
      <c r="B165" s="17"/>
      <c r="C165" s="48"/>
      <c r="D165" s="48"/>
      <c r="E165" s="48"/>
      <c r="F165" s="48"/>
      <c r="G165" s="48"/>
      <c r="H165" s="48"/>
      <c r="I165" s="48"/>
      <c r="J165" s="48"/>
      <c r="K165" s="48"/>
      <c r="L165" s="48"/>
      <c r="M165" s="48"/>
      <c r="N165" s="48"/>
      <c r="O165" s="48"/>
      <c r="P165" s="48"/>
      <c r="Q165" s="48"/>
      <c r="R165" s="48"/>
      <c r="S165" s="48"/>
      <c r="T165" s="48"/>
      <c r="U165" s="48"/>
      <c r="V165" s="48"/>
      <c r="W165" s="48"/>
      <c r="X165" s="48"/>
      <c r="Y165" s="48"/>
      <c r="Z165" s="48"/>
    </row>
    <row r="166" spans="1:26" ht="15.75" thickBot="1" x14ac:dyDescent="0.3">
      <c r="A166" s="12"/>
      <c r="B166" s="4"/>
      <c r="C166" s="4" t="s">
        <v>246</v>
      </c>
      <c r="D166" s="35" t="s">
        <v>531</v>
      </c>
      <c r="E166" s="35"/>
      <c r="F166" s="35"/>
      <c r="G166" s="35"/>
      <c r="H166" s="35"/>
      <c r="I166" s="35"/>
      <c r="J166" s="35"/>
      <c r="K166" s="35"/>
      <c r="L166" s="35"/>
      <c r="M166" s="35"/>
      <c r="N166" s="4"/>
      <c r="O166" s="4"/>
      <c r="P166" s="11"/>
      <c r="Q166" s="11"/>
      <c r="R166" s="4"/>
      <c r="S166" s="4"/>
      <c r="T166" s="11"/>
      <c r="U166" s="11"/>
      <c r="V166" s="4"/>
      <c r="W166" s="4"/>
      <c r="X166" s="11"/>
      <c r="Y166" s="11"/>
      <c r="Z166" s="4"/>
    </row>
    <row r="167" spans="1:26" x14ac:dyDescent="0.25">
      <c r="A167" s="12"/>
      <c r="B167" s="11"/>
      <c r="C167" s="11" t="s">
        <v>246</v>
      </c>
      <c r="D167" s="36" t="s">
        <v>467</v>
      </c>
      <c r="E167" s="36"/>
      <c r="F167" s="37"/>
      <c r="G167" s="37"/>
      <c r="H167" s="36" t="s">
        <v>302</v>
      </c>
      <c r="I167" s="36"/>
      <c r="J167" s="37"/>
      <c r="K167" s="37"/>
      <c r="L167" s="36" t="s">
        <v>532</v>
      </c>
      <c r="M167" s="36"/>
      <c r="N167" s="11"/>
      <c r="O167" s="11"/>
      <c r="P167" s="34" t="s">
        <v>557</v>
      </c>
      <c r="Q167" s="34"/>
      <c r="R167" s="11"/>
      <c r="S167" s="11"/>
      <c r="T167" s="34" t="s">
        <v>303</v>
      </c>
      <c r="U167" s="34"/>
      <c r="V167" s="11"/>
      <c r="W167" s="11"/>
      <c r="X167" s="34" t="s">
        <v>147</v>
      </c>
      <c r="Y167" s="34"/>
      <c r="Z167" s="11"/>
    </row>
    <row r="168" spans="1:26" x14ac:dyDescent="0.25">
      <c r="A168" s="12"/>
      <c r="B168" s="11"/>
      <c r="C168" s="11"/>
      <c r="D168" s="34"/>
      <c r="E168" s="34"/>
      <c r="F168" s="11"/>
      <c r="G168" s="11"/>
      <c r="H168" s="34"/>
      <c r="I168" s="34"/>
      <c r="J168" s="11"/>
      <c r="K168" s="11"/>
      <c r="L168" s="34" t="s">
        <v>533</v>
      </c>
      <c r="M168" s="34"/>
      <c r="N168" s="11"/>
      <c r="O168" s="11"/>
      <c r="P168" s="34" t="s">
        <v>536</v>
      </c>
      <c r="Q168" s="34"/>
      <c r="R168" s="11"/>
      <c r="S168" s="11"/>
      <c r="T168" s="34" t="s">
        <v>537</v>
      </c>
      <c r="U168" s="34"/>
      <c r="V168" s="11"/>
      <c r="W168" s="11"/>
      <c r="X168" s="34"/>
      <c r="Y168" s="34"/>
      <c r="Z168" s="11"/>
    </row>
    <row r="169" spans="1:26" ht="15.75" thickBot="1" x14ac:dyDescent="0.3">
      <c r="A169" s="12"/>
      <c r="B169" s="11"/>
      <c r="C169" s="11"/>
      <c r="D169" s="35"/>
      <c r="E169" s="35"/>
      <c r="F169" s="11"/>
      <c r="G169" s="11"/>
      <c r="H169" s="35"/>
      <c r="I169" s="35"/>
      <c r="J169" s="11"/>
      <c r="K169" s="11"/>
      <c r="L169" s="35" t="s">
        <v>534</v>
      </c>
      <c r="M169" s="35"/>
      <c r="N169" s="11"/>
      <c r="O169" s="11"/>
      <c r="P169" s="35"/>
      <c r="Q169" s="35"/>
      <c r="R169" s="11"/>
      <c r="S169" s="11"/>
      <c r="T169" s="35"/>
      <c r="U169" s="35"/>
      <c r="V169" s="11"/>
      <c r="W169" s="11"/>
      <c r="X169" s="35"/>
      <c r="Y169" s="35"/>
      <c r="Z169" s="11"/>
    </row>
    <row r="170" spans="1:26" x14ac:dyDescent="0.25">
      <c r="A170" s="12"/>
      <c r="B170" s="41" t="s">
        <v>558</v>
      </c>
      <c r="C170" s="15" t="s">
        <v>246</v>
      </c>
      <c r="D170" s="15"/>
      <c r="E170" s="15"/>
      <c r="F170" s="15"/>
      <c r="G170" s="15"/>
      <c r="H170" s="15"/>
      <c r="I170" s="15"/>
      <c r="J170" s="15"/>
      <c r="K170" s="15"/>
      <c r="L170" s="15"/>
      <c r="M170" s="15"/>
      <c r="N170" s="15"/>
      <c r="O170" s="15"/>
      <c r="P170" s="15"/>
      <c r="Q170" s="15"/>
      <c r="R170" s="15"/>
      <c r="S170" s="15"/>
      <c r="T170" s="15"/>
      <c r="U170" s="15"/>
      <c r="V170" s="15"/>
      <c r="W170" s="15"/>
      <c r="X170" s="15"/>
      <c r="Y170" s="15"/>
      <c r="Z170" s="15"/>
    </row>
    <row r="171" spans="1:26" x14ac:dyDescent="0.25">
      <c r="A171" s="12"/>
      <c r="B171" s="49" t="s">
        <v>500</v>
      </c>
      <c r="C171" s="4" t="s">
        <v>246</v>
      </c>
      <c r="D171" s="4"/>
      <c r="E171" s="4"/>
      <c r="F171" s="4"/>
      <c r="G171" s="4"/>
      <c r="H171" s="4"/>
      <c r="I171" s="4"/>
      <c r="J171" s="4"/>
      <c r="K171" s="4"/>
      <c r="L171" s="4"/>
      <c r="M171" s="4"/>
      <c r="N171" s="4"/>
      <c r="O171" s="4"/>
      <c r="P171" s="4"/>
      <c r="Q171" s="4"/>
      <c r="R171" s="4"/>
      <c r="S171" s="4"/>
      <c r="T171" s="4"/>
      <c r="U171" s="4"/>
      <c r="V171" s="4"/>
      <c r="W171" s="4"/>
      <c r="X171" s="4"/>
      <c r="Y171" s="4"/>
      <c r="Z171" s="4"/>
    </row>
    <row r="172" spans="1:26" x14ac:dyDescent="0.25">
      <c r="A172" s="12"/>
      <c r="B172" s="14" t="s">
        <v>539</v>
      </c>
      <c r="C172" s="15" t="s">
        <v>246</v>
      </c>
      <c r="D172" s="21" t="s">
        <v>250</v>
      </c>
      <c r="E172" s="30" t="s">
        <v>285</v>
      </c>
      <c r="F172" s="21" t="s">
        <v>246</v>
      </c>
      <c r="G172" s="15"/>
      <c r="H172" s="21" t="s">
        <v>250</v>
      </c>
      <c r="I172" s="30">
        <v>623</v>
      </c>
      <c r="J172" s="21" t="s">
        <v>246</v>
      </c>
      <c r="K172" s="15"/>
      <c r="L172" s="21" t="s">
        <v>250</v>
      </c>
      <c r="M172" s="30">
        <v>89</v>
      </c>
      <c r="N172" s="21" t="s">
        <v>246</v>
      </c>
      <c r="O172" s="15"/>
      <c r="P172" s="21" t="s">
        <v>250</v>
      </c>
      <c r="Q172" s="30">
        <v>471</v>
      </c>
      <c r="R172" s="21" t="s">
        <v>246</v>
      </c>
      <c r="S172" s="15"/>
      <c r="T172" s="21" t="s">
        <v>250</v>
      </c>
      <c r="U172" s="30" t="s">
        <v>285</v>
      </c>
      <c r="V172" s="21" t="s">
        <v>246</v>
      </c>
      <c r="W172" s="15"/>
      <c r="X172" s="21" t="s">
        <v>250</v>
      </c>
      <c r="Y172" s="33">
        <v>1183</v>
      </c>
      <c r="Z172" s="21" t="s">
        <v>246</v>
      </c>
    </row>
    <row r="173" spans="1:26" x14ac:dyDescent="0.25">
      <c r="A173" s="12"/>
      <c r="B173" s="2" t="s">
        <v>540</v>
      </c>
      <c r="C173" s="4" t="s">
        <v>246</v>
      </c>
      <c r="E173" s="32" t="s">
        <v>285</v>
      </c>
      <c r="F173" t="s">
        <v>246</v>
      </c>
      <c r="G173" s="4"/>
      <c r="I173" s="32" t="s">
        <v>285</v>
      </c>
      <c r="J173" t="s">
        <v>246</v>
      </c>
      <c r="K173" s="4"/>
      <c r="M173" s="32" t="s">
        <v>285</v>
      </c>
      <c r="N173" t="s">
        <v>246</v>
      </c>
      <c r="O173" s="4"/>
      <c r="Q173" s="32" t="s">
        <v>285</v>
      </c>
      <c r="R173" t="s">
        <v>246</v>
      </c>
      <c r="S173" s="4"/>
      <c r="U173" s="32" t="s">
        <v>285</v>
      </c>
      <c r="V173" t="s">
        <v>246</v>
      </c>
      <c r="W173" s="4"/>
      <c r="Y173" s="32" t="s">
        <v>285</v>
      </c>
      <c r="Z173" t="s">
        <v>246</v>
      </c>
    </row>
    <row r="174" spans="1:26" x14ac:dyDescent="0.25">
      <c r="A174" s="12"/>
      <c r="B174" s="14" t="s">
        <v>546</v>
      </c>
      <c r="C174" s="15" t="s">
        <v>246</v>
      </c>
      <c r="D174" s="21"/>
      <c r="E174" s="30" t="s">
        <v>285</v>
      </c>
      <c r="F174" s="21" t="s">
        <v>246</v>
      </c>
      <c r="G174" s="15"/>
      <c r="H174" s="21"/>
      <c r="I174" s="30" t="s">
        <v>285</v>
      </c>
      <c r="J174" s="21" t="s">
        <v>246</v>
      </c>
      <c r="K174" s="15"/>
      <c r="L174" s="21"/>
      <c r="M174" s="30" t="s">
        <v>285</v>
      </c>
      <c r="N174" s="21" t="s">
        <v>246</v>
      </c>
      <c r="O174" s="15"/>
      <c r="P174" s="21"/>
      <c r="Q174" s="30" t="s">
        <v>285</v>
      </c>
      <c r="R174" s="21" t="s">
        <v>246</v>
      </c>
      <c r="S174" s="15"/>
      <c r="T174" s="21"/>
      <c r="U174" s="30" t="s">
        <v>285</v>
      </c>
      <c r="V174" s="21" t="s">
        <v>246</v>
      </c>
      <c r="W174" s="15"/>
      <c r="X174" s="21"/>
      <c r="Y174" s="30" t="s">
        <v>285</v>
      </c>
      <c r="Z174" s="21" t="s">
        <v>246</v>
      </c>
    </row>
    <row r="175" spans="1:26" ht="15.75" thickBot="1" x14ac:dyDescent="0.3">
      <c r="A175" s="12"/>
      <c r="B175" s="2" t="s">
        <v>93</v>
      </c>
      <c r="C175" s="4" t="s">
        <v>246</v>
      </c>
      <c r="E175" s="32" t="s">
        <v>285</v>
      </c>
      <c r="F175" t="s">
        <v>246</v>
      </c>
      <c r="G175" s="4"/>
      <c r="I175" s="32" t="s">
        <v>559</v>
      </c>
      <c r="J175" t="s">
        <v>358</v>
      </c>
      <c r="K175" s="4"/>
      <c r="M175" s="32" t="s">
        <v>560</v>
      </c>
      <c r="N175" t="s">
        <v>358</v>
      </c>
      <c r="O175" s="4"/>
      <c r="Q175" s="32" t="s">
        <v>561</v>
      </c>
      <c r="R175" t="s">
        <v>358</v>
      </c>
      <c r="S175" s="4"/>
      <c r="U175" s="32" t="s">
        <v>285</v>
      </c>
      <c r="V175" t="s">
        <v>246</v>
      </c>
      <c r="W175" s="4"/>
      <c r="Y175" s="32" t="s">
        <v>507</v>
      </c>
      <c r="Z175" t="s">
        <v>358</v>
      </c>
    </row>
    <row r="176" spans="1:26" x14ac:dyDescent="0.25">
      <c r="A176" s="12"/>
      <c r="B176" s="17"/>
      <c r="C176" s="17" t="s">
        <v>246</v>
      </c>
      <c r="D176" s="18"/>
      <c r="E176" s="18"/>
      <c r="F176" s="17"/>
      <c r="G176" s="17"/>
      <c r="H176" s="18"/>
      <c r="I176" s="18"/>
      <c r="J176" s="17"/>
      <c r="K176" s="17"/>
      <c r="L176" s="18"/>
      <c r="M176" s="18"/>
      <c r="N176" s="17"/>
      <c r="O176" s="17"/>
      <c r="P176" s="18"/>
      <c r="Q176" s="18"/>
      <c r="R176" s="17"/>
      <c r="S176" s="17"/>
      <c r="T176" s="18"/>
      <c r="U176" s="18"/>
      <c r="V176" s="17"/>
      <c r="W176" s="17"/>
      <c r="X176" s="18"/>
      <c r="Y176" s="18"/>
      <c r="Z176" s="17"/>
    </row>
    <row r="177" spans="1:26" ht="15.75" thickBot="1" x14ac:dyDescent="0.3">
      <c r="A177" s="12"/>
      <c r="B177" s="14" t="s">
        <v>509</v>
      </c>
      <c r="C177" s="19" t="s">
        <v>246</v>
      </c>
      <c r="D177" s="21" t="s">
        <v>250</v>
      </c>
      <c r="E177" s="30" t="s">
        <v>285</v>
      </c>
      <c r="F177" s="21" t="s">
        <v>246</v>
      </c>
      <c r="G177" s="19"/>
      <c r="H177" s="21" t="s">
        <v>250</v>
      </c>
      <c r="I177" s="30">
        <v>522</v>
      </c>
      <c r="J177" s="21" t="s">
        <v>246</v>
      </c>
      <c r="K177" s="19"/>
      <c r="L177" s="21" t="s">
        <v>250</v>
      </c>
      <c r="M177" s="30">
        <v>77</v>
      </c>
      <c r="N177" s="21" t="s">
        <v>246</v>
      </c>
      <c r="O177" s="19"/>
      <c r="P177" s="21" t="s">
        <v>250</v>
      </c>
      <c r="Q177" s="30">
        <v>361</v>
      </c>
      <c r="R177" s="21" t="s">
        <v>246</v>
      </c>
      <c r="S177" s="19"/>
      <c r="T177" s="21" t="s">
        <v>250</v>
      </c>
      <c r="U177" s="30" t="s">
        <v>285</v>
      </c>
      <c r="V177" s="21" t="s">
        <v>246</v>
      </c>
      <c r="W177" s="19"/>
      <c r="X177" s="21" t="s">
        <v>250</v>
      </c>
      <c r="Y177" s="30">
        <v>960</v>
      </c>
      <c r="Z177" s="21" t="s">
        <v>246</v>
      </c>
    </row>
    <row r="178" spans="1:26" ht="15.75" thickTop="1" x14ac:dyDescent="0.25">
      <c r="A178" s="12"/>
      <c r="B178" s="17"/>
      <c r="C178" s="17" t="s">
        <v>246</v>
      </c>
      <c r="D178" s="45"/>
      <c r="E178" s="45"/>
      <c r="F178" s="17"/>
      <c r="G178" s="17"/>
      <c r="H178" s="45"/>
      <c r="I178" s="45"/>
      <c r="J178" s="17"/>
      <c r="K178" s="17"/>
      <c r="L178" s="45"/>
      <c r="M178" s="45"/>
      <c r="N178" s="17"/>
      <c r="O178" s="17"/>
      <c r="P178" s="45"/>
      <c r="Q178" s="45"/>
      <c r="R178" s="17"/>
      <c r="S178" s="17"/>
      <c r="T178" s="45"/>
      <c r="U178" s="45"/>
      <c r="V178" s="17"/>
      <c r="W178" s="17"/>
      <c r="X178" s="45"/>
      <c r="Y178" s="45"/>
      <c r="Z178" s="17"/>
    </row>
    <row r="179" spans="1:26" x14ac:dyDescent="0.25">
      <c r="A179" s="12"/>
      <c r="B179" s="49" t="s">
        <v>510</v>
      </c>
      <c r="C179" s="22" t="s">
        <v>246</v>
      </c>
      <c r="D179" s="4"/>
      <c r="E179" s="4"/>
      <c r="F179" s="4"/>
      <c r="G179" s="22"/>
      <c r="H179" s="4"/>
      <c r="I179" s="4"/>
      <c r="J179" s="4"/>
      <c r="K179" s="22"/>
      <c r="L179" s="4"/>
      <c r="M179" s="4"/>
      <c r="N179" s="4"/>
      <c r="O179" s="22"/>
      <c r="P179" s="4"/>
      <c r="Q179" s="4"/>
      <c r="R179" s="4"/>
      <c r="S179" s="22"/>
      <c r="T179" s="4"/>
      <c r="U179" s="4"/>
      <c r="V179" s="4"/>
      <c r="W179" s="22"/>
      <c r="X179" s="4"/>
      <c r="Y179" s="4"/>
      <c r="Z179" s="4"/>
    </row>
    <row r="180" spans="1:26" x14ac:dyDescent="0.25">
      <c r="A180" s="12"/>
      <c r="B180" s="14" t="s">
        <v>539</v>
      </c>
      <c r="C180" s="19" t="s">
        <v>246</v>
      </c>
      <c r="D180" s="21" t="s">
        <v>250</v>
      </c>
      <c r="E180" s="30" t="s">
        <v>285</v>
      </c>
      <c r="F180" s="21" t="s">
        <v>246</v>
      </c>
      <c r="G180" s="19"/>
      <c r="H180" s="21" t="s">
        <v>250</v>
      </c>
      <c r="I180" s="33">
        <v>2310</v>
      </c>
      <c r="J180" s="21" t="s">
        <v>246</v>
      </c>
      <c r="K180" s="19"/>
      <c r="L180" s="21" t="s">
        <v>250</v>
      </c>
      <c r="M180" s="30" t="s">
        <v>285</v>
      </c>
      <c r="N180" s="21" t="s">
        <v>246</v>
      </c>
      <c r="O180" s="19"/>
      <c r="P180" s="21" t="s">
        <v>250</v>
      </c>
      <c r="Q180" s="30">
        <v>313</v>
      </c>
      <c r="R180" s="21" t="s">
        <v>246</v>
      </c>
      <c r="S180" s="19"/>
      <c r="T180" s="21" t="s">
        <v>250</v>
      </c>
      <c r="U180" s="30" t="s">
        <v>285</v>
      </c>
      <c r="V180" s="21" t="s">
        <v>246</v>
      </c>
      <c r="W180" s="19"/>
      <c r="X180" s="21" t="s">
        <v>250</v>
      </c>
      <c r="Y180" s="33">
        <v>2623</v>
      </c>
      <c r="Z180" s="21" t="s">
        <v>246</v>
      </c>
    </row>
    <row r="181" spans="1:26" x14ac:dyDescent="0.25">
      <c r="A181" s="12"/>
      <c r="B181" s="2" t="s">
        <v>540</v>
      </c>
      <c r="C181" s="22" t="s">
        <v>246</v>
      </c>
      <c r="E181" s="32" t="s">
        <v>285</v>
      </c>
      <c r="F181" t="s">
        <v>246</v>
      </c>
      <c r="G181" s="22"/>
      <c r="I181" s="32" t="s">
        <v>512</v>
      </c>
      <c r="J181" t="s">
        <v>358</v>
      </c>
      <c r="K181" s="22"/>
      <c r="M181" s="32" t="s">
        <v>285</v>
      </c>
      <c r="N181" t="s">
        <v>246</v>
      </c>
      <c r="O181" s="22"/>
      <c r="Q181" s="32" t="s">
        <v>285</v>
      </c>
      <c r="R181" t="s">
        <v>246</v>
      </c>
      <c r="S181" s="22"/>
      <c r="U181" s="32" t="s">
        <v>285</v>
      </c>
      <c r="V181" t="s">
        <v>246</v>
      </c>
      <c r="W181" s="22"/>
      <c r="Y181" s="32" t="s">
        <v>512</v>
      </c>
      <c r="Z181" t="s">
        <v>358</v>
      </c>
    </row>
    <row r="182" spans="1:26" x14ac:dyDescent="0.25">
      <c r="A182" s="12"/>
      <c r="B182" s="14" t="s">
        <v>546</v>
      </c>
      <c r="C182" s="19" t="s">
        <v>246</v>
      </c>
      <c r="D182" s="21"/>
      <c r="E182" s="30" t="s">
        <v>285</v>
      </c>
      <c r="F182" s="21" t="s">
        <v>246</v>
      </c>
      <c r="G182" s="19"/>
      <c r="H182" s="21"/>
      <c r="I182" s="30" t="s">
        <v>285</v>
      </c>
      <c r="J182" s="21" t="s">
        <v>246</v>
      </c>
      <c r="K182" s="19"/>
      <c r="L182" s="21"/>
      <c r="M182" s="30" t="s">
        <v>285</v>
      </c>
      <c r="N182" s="21" t="s">
        <v>246</v>
      </c>
      <c r="O182" s="19"/>
      <c r="P182" s="21"/>
      <c r="Q182" s="30" t="s">
        <v>285</v>
      </c>
      <c r="R182" s="21" t="s">
        <v>246</v>
      </c>
      <c r="S182" s="19"/>
      <c r="T182" s="21"/>
      <c r="U182" s="30" t="s">
        <v>285</v>
      </c>
      <c r="V182" s="21" t="s">
        <v>246</v>
      </c>
      <c r="W182" s="19"/>
      <c r="X182" s="21"/>
      <c r="Y182" s="30" t="s">
        <v>285</v>
      </c>
      <c r="Z182" s="21" t="s">
        <v>246</v>
      </c>
    </row>
    <row r="183" spans="1:26" ht="15.75" thickBot="1" x14ac:dyDescent="0.3">
      <c r="A183" s="12"/>
      <c r="B183" s="2" t="s">
        <v>93</v>
      </c>
      <c r="C183" s="22" t="s">
        <v>246</v>
      </c>
      <c r="E183" s="32" t="s">
        <v>285</v>
      </c>
      <c r="F183" t="s">
        <v>246</v>
      </c>
      <c r="G183" s="22"/>
      <c r="I183" s="32" t="s">
        <v>562</v>
      </c>
      <c r="J183" t="s">
        <v>358</v>
      </c>
      <c r="K183" s="22"/>
      <c r="M183" s="32">
        <v>130</v>
      </c>
      <c r="N183" t="s">
        <v>246</v>
      </c>
      <c r="O183" s="22"/>
      <c r="Q183" s="32" t="s">
        <v>285</v>
      </c>
      <c r="R183" t="s">
        <v>246</v>
      </c>
      <c r="S183" s="22"/>
      <c r="U183" s="32" t="s">
        <v>285</v>
      </c>
      <c r="V183" t="s">
        <v>246</v>
      </c>
      <c r="W183" s="22"/>
      <c r="Y183" s="32" t="s">
        <v>516</v>
      </c>
      <c r="Z183" t="s">
        <v>358</v>
      </c>
    </row>
    <row r="184" spans="1:26" x14ac:dyDescent="0.25">
      <c r="A184" s="12"/>
      <c r="B184" s="17"/>
      <c r="C184" s="17" t="s">
        <v>246</v>
      </c>
      <c r="D184" s="18"/>
      <c r="E184" s="18"/>
      <c r="F184" s="17"/>
      <c r="G184" s="17"/>
      <c r="H184" s="18"/>
      <c r="I184" s="18"/>
      <c r="J184" s="17"/>
      <c r="K184" s="17"/>
      <c r="L184" s="18"/>
      <c r="M184" s="18"/>
      <c r="N184" s="17"/>
      <c r="O184" s="17"/>
      <c r="P184" s="18"/>
      <c r="Q184" s="18"/>
      <c r="R184" s="17"/>
      <c r="S184" s="17"/>
      <c r="T184" s="18"/>
      <c r="U184" s="18"/>
      <c r="V184" s="17"/>
      <c r="W184" s="17"/>
      <c r="X184" s="18"/>
      <c r="Y184" s="18"/>
      <c r="Z184" s="17"/>
    </row>
    <row r="185" spans="1:26" ht="15.75" thickBot="1" x14ac:dyDescent="0.3">
      <c r="A185" s="12"/>
      <c r="B185" s="14" t="s">
        <v>509</v>
      </c>
      <c r="C185" s="19" t="s">
        <v>246</v>
      </c>
      <c r="D185" s="21" t="s">
        <v>250</v>
      </c>
      <c r="E185" s="30" t="s">
        <v>285</v>
      </c>
      <c r="F185" s="21" t="s">
        <v>246</v>
      </c>
      <c r="G185" s="19"/>
      <c r="H185" s="21" t="s">
        <v>250</v>
      </c>
      <c r="I185" s="33">
        <v>1577</v>
      </c>
      <c r="J185" s="21" t="s">
        <v>246</v>
      </c>
      <c r="K185" s="19"/>
      <c r="L185" s="21" t="s">
        <v>250</v>
      </c>
      <c r="M185" s="30">
        <v>130</v>
      </c>
      <c r="N185" s="21" t="s">
        <v>246</v>
      </c>
      <c r="O185" s="19"/>
      <c r="P185" s="21" t="s">
        <v>250</v>
      </c>
      <c r="Q185" s="30">
        <v>313</v>
      </c>
      <c r="R185" s="21" t="s">
        <v>246</v>
      </c>
      <c r="S185" s="19"/>
      <c r="T185" s="21" t="s">
        <v>250</v>
      </c>
      <c r="U185" s="30" t="s">
        <v>285</v>
      </c>
      <c r="V185" s="21" t="s">
        <v>246</v>
      </c>
      <c r="W185" s="19"/>
      <c r="X185" s="21" t="s">
        <v>250</v>
      </c>
      <c r="Y185" s="33">
        <v>2020</v>
      </c>
      <c r="Z185" s="21" t="s">
        <v>246</v>
      </c>
    </row>
    <row r="186" spans="1:26" ht="15.75" thickTop="1" x14ac:dyDescent="0.25">
      <c r="A186" s="12"/>
      <c r="B186" s="17"/>
      <c r="C186" s="17" t="s">
        <v>246</v>
      </c>
      <c r="D186" s="45"/>
      <c r="E186" s="45"/>
      <c r="F186" s="17"/>
      <c r="G186" s="17"/>
      <c r="H186" s="45"/>
      <c r="I186" s="45"/>
      <c r="J186" s="17"/>
      <c r="K186" s="17"/>
      <c r="L186" s="45"/>
      <c r="M186" s="45"/>
      <c r="N186" s="17"/>
      <c r="O186" s="17"/>
      <c r="P186" s="45"/>
      <c r="Q186" s="45"/>
      <c r="R186" s="17"/>
      <c r="S186" s="17"/>
      <c r="T186" s="45"/>
      <c r="U186" s="45"/>
      <c r="V186" s="17"/>
      <c r="W186" s="17"/>
      <c r="X186" s="45"/>
      <c r="Y186" s="45"/>
      <c r="Z186" s="17"/>
    </row>
    <row r="187" spans="1:26" ht="30" x14ac:dyDescent="0.25">
      <c r="A187" s="12"/>
      <c r="B187" s="41" t="s">
        <v>538</v>
      </c>
      <c r="C187" s="19" t="s">
        <v>246</v>
      </c>
      <c r="D187" s="15"/>
      <c r="E187" s="15"/>
      <c r="F187" s="15"/>
      <c r="G187" s="19"/>
      <c r="H187" s="15"/>
      <c r="I187" s="15"/>
      <c r="J187" s="15"/>
      <c r="K187" s="19"/>
      <c r="L187" s="15"/>
      <c r="M187" s="15"/>
      <c r="N187" s="15"/>
      <c r="O187" s="19"/>
      <c r="P187" s="15"/>
      <c r="Q187" s="15"/>
      <c r="R187" s="15"/>
      <c r="S187" s="19"/>
      <c r="T187" s="15"/>
      <c r="U187" s="15"/>
      <c r="V187" s="15"/>
      <c r="W187" s="19"/>
      <c r="X187" s="15"/>
      <c r="Y187" s="15"/>
      <c r="Z187" s="15"/>
    </row>
    <row r="188" spans="1:26" x14ac:dyDescent="0.25">
      <c r="A188" s="12"/>
      <c r="B188" s="49" t="s">
        <v>519</v>
      </c>
      <c r="C188" s="22" t="s">
        <v>246</v>
      </c>
      <c r="D188" s="4"/>
      <c r="E188" s="4"/>
      <c r="F188" s="4"/>
      <c r="G188" s="22"/>
      <c r="H188" s="4"/>
      <c r="I188" s="4"/>
      <c r="J188" s="4"/>
      <c r="K188" s="22"/>
      <c r="L188" s="4"/>
      <c r="M188" s="4"/>
      <c r="N188" s="4"/>
      <c r="O188" s="22"/>
      <c r="P188" s="4"/>
      <c r="Q188" s="4"/>
      <c r="R188" s="4"/>
      <c r="S188" s="22"/>
      <c r="T188" s="4"/>
      <c r="U188" s="4"/>
      <c r="V188" s="4"/>
      <c r="W188" s="22"/>
      <c r="X188" s="4"/>
      <c r="Y188" s="4"/>
      <c r="Z188" s="4"/>
    </row>
    <row r="189" spans="1:26" x14ac:dyDescent="0.25">
      <c r="A189" s="12"/>
      <c r="B189" s="14" t="s">
        <v>539</v>
      </c>
      <c r="C189" s="19" t="s">
        <v>246</v>
      </c>
      <c r="D189" s="15" t="s">
        <v>250</v>
      </c>
      <c r="E189" s="20">
        <v>8785</v>
      </c>
      <c r="F189" s="21" t="s">
        <v>246</v>
      </c>
      <c r="G189" s="19"/>
      <c r="H189" s="15" t="s">
        <v>250</v>
      </c>
      <c r="I189" s="20">
        <v>6441</v>
      </c>
      <c r="J189" s="21" t="s">
        <v>246</v>
      </c>
      <c r="K189" s="19"/>
      <c r="L189" s="15" t="s">
        <v>250</v>
      </c>
      <c r="M189" s="20">
        <v>3069</v>
      </c>
      <c r="N189" s="21" t="s">
        <v>246</v>
      </c>
      <c r="O189" s="19"/>
      <c r="P189" s="15" t="s">
        <v>250</v>
      </c>
      <c r="Q189" s="24">
        <v>510</v>
      </c>
      <c r="R189" s="21" t="s">
        <v>246</v>
      </c>
      <c r="S189" s="19"/>
      <c r="T189" s="15" t="s">
        <v>250</v>
      </c>
      <c r="U189" s="24">
        <v>889</v>
      </c>
      <c r="V189" s="21" t="s">
        <v>246</v>
      </c>
      <c r="W189" s="19"/>
      <c r="X189" s="15" t="s">
        <v>250</v>
      </c>
      <c r="Y189" s="20">
        <v>19694</v>
      </c>
      <c r="Z189" s="21" t="s">
        <v>246</v>
      </c>
    </row>
    <row r="190" spans="1:26" x14ac:dyDescent="0.25">
      <c r="A190" s="12"/>
      <c r="B190" s="2" t="s">
        <v>540</v>
      </c>
      <c r="C190" s="22" t="s">
        <v>246</v>
      </c>
      <c r="D190" s="4"/>
      <c r="E190" s="23" t="s">
        <v>563</v>
      </c>
      <c r="F190" t="s">
        <v>358</v>
      </c>
      <c r="G190" s="22"/>
      <c r="H190" s="4"/>
      <c r="I190" s="23" t="s">
        <v>564</v>
      </c>
      <c r="J190" t="s">
        <v>358</v>
      </c>
      <c r="K190" s="22"/>
      <c r="L190" s="4"/>
      <c r="M190" s="23" t="s">
        <v>565</v>
      </c>
      <c r="N190" t="s">
        <v>358</v>
      </c>
      <c r="O190" s="22"/>
      <c r="P190" s="4"/>
      <c r="Q190" s="23" t="s">
        <v>566</v>
      </c>
      <c r="R190" t="s">
        <v>358</v>
      </c>
      <c r="S190" s="22"/>
      <c r="T190" s="4"/>
      <c r="U190" s="23" t="s">
        <v>567</v>
      </c>
      <c r="V190" t="s">
        <v>358</v>
      </c>
      <c r="W190" s="22"/>
      <c r="X190" s="4"/>
      <c r="Y190" s="23" t="s">
        <v>520</v>
      </c>
      <c r="Z190" t="s">
        <v>358</v>
      </c>
    </row>
    <row r="191" spans="1:26" x14ac:dyDescent="0.25">
      <c r="A191" s="12"/>
      <c r="B191" s="14" t="s">
        <v>546</v>
      </c>
      <c r="C191" s="19" t="s">
        <v>246</v>
      </c>
      <c r="D191" s="15"/>
      <c r="E191" s="24">
        <v>435</v>
      </c>
      <c r="F191" s="21" t="s">
        <v>246</v>
      </c>
      <c r="G191" s="19"/>
      <c r="H191" s="15"/>
      <c r="I191" s="24">
        <v>375</v>
      </c>
      <c r="J191" s="21" t="s">
        <v>246</v>
      </c>
      <c r="K191" s="19"/>
      <c r="L191" s="15"/>
      <c r="M191" s="24">
        <v>48</v>
      </c>
      <c r="N191" s="21" t="s">
        <v>246</v>
      </c>
      <c r="O191" s="19"/>
      <c r="P191" s="15"/>
      <c r="Q191" s="24">
        <v>4</v>
      </c>
      <c r="R191" s="21" t="s">
        <v>246</v>
      </c>
      <c r="S191" s="19"/>
      <c r="T191" s="15"/>
      <c r="U191" s="24">
        <v>93</v>
      </c>
      <c r="V191" s="21" t="s">
        <v>246</v>
      </c>
      <c r="W191" s="19"/>
      <c r="X191" s="15"/>
      <c r="Y191" s="24">
        <v>955</v>
      </c>
      <c r="Z191" s="21" t="s">
        <v>246</v>
      </c>
    </row>
    <row r="192" spans="1:26" ht="15.75" thickBot="1" x14ac:dyDescent="0.3">
      <c r="A192" s="12"/>
      <c r="B192" s="2" t="s">
        <v>93</v>
      </c>
      <c r="C192" s="22" t="s">
        <v>246</v>
      </c>
      <c r="D192" s="4"/>
      <c r="E192" s="23" t="s">
        <v>568</v>
      </c>
      <c r="F192" t="s">
        <v>358</v>
      </c>
      <c r="G192" s="22"/>
      <c r="H192" s="4"/>
      <c r="I192" s="16">
        <v>1043</v>
      </c>
      <c r="J192" t="s">
        <v>246</v>
      </c>
      <c r="K192" s="22"/>
      <c r="L192" s="4"/>
      <c r="M192" s="23" t="s">
        <v>569</v>
      </c>
      <c r="N192" t="s">
        <v>358</v>
      </c>
      <c r="O192" s="22"/>
      <c r="P192" s="4"/>
      <c r="Q192" s="23">
        <v>853</v>
      </c>
      <c r="R192" t="s">
        <v>246</v>
      </c>
      <c r="S192" s="22"/>
      <c r="T192" s="4"/>
      <c r="U192" s="23">
        <v>626</v>
      </c>
      <c r="V192" t="s">
        <v>246</v>
      </c>
      <c r="W192" s="22"/>
      <c r="X192" s="4"/>
      <c r="Y192" s="23" t="s">
        <v>522</v>
      </c>
      <c r="Z192" t="s">
        <v>358</v>
      </c>
    </row>
    <row r="193" spans="1:26" x14ac:dyDescent="0.25">
      <c r="A193" s="12"/>
      <c r="B193" s="17"/>
      <c r="C193" s="17" t="s">
        <v>246</v>
      </c>
      <c r="D193" s="18"/>
      <c r="E193" s="18"/>
      <c r="F193" s="17"/>
      <c r="G193" s="17"/>
      <c r="H193" s="18"/>
      <c r="I193" s="18"/>
      <c r="J193" s="17"/>
      <c r="K193" s="17"/>
      <c r="L193" s="18"/>
      <c r="M193" s="18"/>
      <c r="N193" s="17"/>
      <c r="O193" s="17"/>
      <c r="P193" s="18"/>
      <c r="Q193" s="18"/>
      <c r="R193" s="17"/>
      <c r="S193" s="17"/>
      <c r="T193" s="18"/>
      <c r="U193" s="18"/>
      <c r="V193" s="17"/>
      <c r="W193" s="17"/>
      <c r="X193" s="18"/>
      <c r="Y193" s="18"/>
      <c r="Z193" s="17"/>
    </row>
    <row r="194" spans="1:26" ht="15.75" thickBot="1" x14ac:dyDescent="0.3">
      <c r="A194" s="12"/>
      <c r="B194" s="14" t="s">
        <v>509</v>
      </c>
      <c r="C194" s="19" t="s">
        <v>246</v>
      </c>
      <c r="D194" s="15" t="s">
        <v>250</v>
      </c>
      <c r="E194" s="20">
        <v>7819</v>
      </c>
      <c r="F194" s="21" t="s">
        <v>246</v>
      </c>
      <c r="G194" s="19"/>
      <c r="H194" s="15" t="s">
        <v>250</v>
      </c>
      <c r="I194" s="20">
        <v>7544</v>
      </c>
      <c r="J194" s="21" t="s">
        <v>246</v>
      </c>
      <c r="K194" s="19"/>
      <c r="L194" s="15" t="s">
        <v>250</v>
      </c>
      <c r="M194" s="24">
        <v>634</v>
      </c>
      <c r="N194" s="21" t="s">
        <v>246</v>
      </c>
      <c r="O194" s="19"/>
      <c r="P194" s="15" t="s">
        <v>250</v>
      </c>
      <c r="Q194" s="20">
        <v>1100</v>
      </c>
      <c r="R194" s="21" t="s">
        <v>246</v>
      </c>
      <c r="S194" s="19"/>
      <c r="T194" s="15" t="s">
        <v>250</v>
      </c>
      <c r="U194" s="20">
        <v>1143</v>
      </c>
      <c r="V194" s="21" t="s">
        <v>246</v>
      </c>
      <c r="W194" s="19"/>
      <c r="X194" s="15" t="s">
        <v>250</v>
      </c>
      <c r="Y194" s="20">
        <v>18240</v>
      </c>
      <c r="Z194" s="21" t="s">
        <v>246</v>
      </c>
    </row>
    <row r="195" spans="1:26" ht="15.75" thickTop="1" x14ac:dyDescent="0.25">
      <c r="A195" s="12"/>
      <c r="B195" s="17"/>
      <c r="C195" s="17" t="s">
        <v>246</v>
      </c>
      <c r="D195" s="45"/>
      <c r="E195" s="45"/>
      <c r="F195" s="17"/>
      <c r="G195" s="17"/>
      <c r="H195" s="45"/>
      <c r="I195" s="45"/>
      <c r="J195" s="17"/>
      <c r="K195" s="17"/>
      <c r="L195" s="45"/>
      <c r="M195" s="45"/>
      <c r="N195" s="17"/>
      <c r="O195" s="17"/>
      <c r="P195" s="45"/>
      <c r="Q195" s="45"/>
      <c r="R195" s="17"/>
      <c r="S195" s="17"/>
      <c r="T195" s="45"/>
      <c r="U195" s="45"/>
      <c r="V195" s="17"/>
      <c r="W195" s="17"/>
      <c r="X195" s="45"/>
      <c r="Y195" s="45"/>
      <c r="Z195" s="17"/>
    </row>
    <row r="196" spans="1:26" x14ac:dyDescent="0.25">
      <c r="A196" s="12"/>
      <c r="B196" s="49" t="s">
        <v>524</v>
      </c>
      <c r="C196" s="22" t="s">
        <v>246</v>
      </c>
      <c r="D196" s="4"/>
      <c r="E196" s="4"/>
      <c r="F196" s="4"/>
      <c r="G196" s="22"/>
      <c r="H196" s="4"/>
      <c r="I196" s="4"/>
      <c r="J196" s="4"/>
      <c r="K196" s="22"/>
      <c r="L196" s="4"/>
      <c r="M196" s="4"/>
      <c r="N196" s="4"/>
      <c r="O196" s="22"/>
      <c r="P196" s="4"/>
      <c r="Q196" s="4"/>
      <c r="R196" s="4"/>
      <c r="S196" s="22"/>
      <c r="T196" s="4"/>
      <c r="U196" s="4"/>
      <c r="V196" s="4"/>
      <c r="W196" s="22"/>
      <c r="X196" s="4"/>
      <c r="Y196" s="4"/>
      <c r="Z196" s="4"/>
    </row>
    <row r="197" spans="1:26" x14ac:dyDescent="0.25">
      <c r="A197" s="12"/>
      <c r="B197" s="14" t="s">
        <v>539</v>
      </c>
      <c r="C197" s="19" t="s">
        <v>246</v>
      </c>
      <c r="D197" s="15" t="s">
        <v>250</v>
      </c>
      <c r="E197" s="20">
        <v>6831</v>
      </c>
      <c r="F197" s="21" t="s">
        <v>246</v>
      </c>
      <c r="G197" s="19"/>
      <c r="H197" s="15" t="s">
        <v>250</v>
      </c>
      <c r="I197" s="20">
        <v>8272</v>
      </c>
      <c r="J197" s="21" t="s">
        <v>246</v>
      </c>
      <c r="K197" s="19"/>
      <c r="L197" s="15" t="s">
        <v>250</v>
      </c>
      <c r="M197" s="20">
        <v>6211</v>
      </c>
      <c r="N197" s="21" t="s">
        <v>246</v>
      </c>
      <c r="O197" s="19"/>
      <c r="P197" s="15" t="s">
        <v>250</v>
      </c>
      <c r="Q197" s="20">
        <v>1745</v>
      </c>
      <c r="R197" s="21" t="s">
        <v>246</v>
      </c>
      <c r="S197" s="19"/>
      <c r="T197" s="15" t="s">
        <v>250</v>
      </c>
      <c r="U197" s="24">
        <v>974</v>
      </c>
      <c r="V197" s="21" t="s">
        <v>246</v>
      </c>
      <c r="W197" s="19"/>
      <c r="X197" s="15" t="s">
        <v>250</v>
      </c>
      <c r="Y197" s="20">
        <v>24033</v>
      </c>
      <c r="Z197" s="21" t="s">
        <v>246</v>
      </c>
    </row>
    <row r="198" spans="1:26" x14ac:dyDescent="0.25">
      <c r="A198" s="12"/>
      <c r="B198" s="2" t="s">
        <v>540</v>
      </c>
      <c r="C198" s="22" t="s">
        <v>246</v>
      </c>
      <c r="D198" s="4"/>
      <c r="E198" s="23" t="s">
        <v>570</v>
      </c>
      <c r="F198" t="s">
        <v>358</v>
      </c>
      <c r="G198" s="22"/>
      <c r="H198" s="4"/>
      <c r="I198" s="23" t="s">
        <v>571</v>
      </c>
      <c r="J198" t="s">
        <v>358</v>
      </c>
      <c r="K198" s="22"/>
      <c r="L198" s="4"/>
      <c r="M198" s="23" t="s">
        <v>572</v>
      </c>
      <c r="N198" t="s">
        <v>358</v>
      </c>
      <c r="O198" s="22"/>
      <c r="P198" s="4"/>
      <c r="Q198" s="23" t="s">
        <v>573</v>
      </c>
      <c r="R198" t="s">
        <v>358</v>
      </c>
      <c r="S198" s="22"/>
      <c r="T198" s="4"/>
      <c r="U198" s="23" t="s">
        <v>574</v>
      </c>
      <c r="V198" t="s">
        <v>358</v>
      </c>
      <c r="W198" s="22"/>
      <c r="X198" s="4"/>
      <c r="Y198" s="23" t="s">
        <v>525</v>
      </c>
      <c r="Z198" t="s">
        <v>358</v>
      </c>
    </row>
    <row r="199" spans="1:26" x14ac:dyDescent="0.25">
      <c r="A199" s="12"/>
      <c r="B199" s="14" t="s">
        <v>546</v>
      </c>
      <c r="C199" s="19" t="s">
        <v>246</v>
      </c>
      <c r="D199" s="15"/>
      <c r="E199" s="24">
        <v>233</v>
      </c>
      <c r="F199" s="21" t="s">
        <v>246</v>
      </c>
      <c r="G199" s="19"/>
      <c r="H199" s="15"/>
      <c r="I199" s="24">
        <v>40</v>
      </c>
      <c r="J199" s="21" t="s">
        <v>246</v>
      </c>
      <c r="K199" s="19"/>
      <c r="L199" s="15"/>
      <c r="M199" s="24">
        <v>120</v>
      </c>
      <c r="N199" s="21" t="s">
        <v>246</v>
      </c>
      <c r="O199" s="19"/>
      <c r="P199" s="15"/>
      <c r="Q199" s="24">
        <v>21</v>
      </c>
      <c r="R199" s="21" t="s">
        <v>246</v>
      </c>
      <c r="S199" s="19"/>
      <c r="T199" s="15"/>
      <c r="U199" s="24">
        <v>59</v>
      </c>
      <c r="V199" s="21" t="s">
        <v>246</v>
      </c>
      <c r="W199" s="19"/>
      <c r="X199" s="15"/>
      <c r="Y199" s="24">
        <v>473</v>
      </c>
      <c r="Z199" s="21" t="s">
        <v>246</v>
      </c>
    </row>
    <row r="200" spans="1:26" ht="15.75" thickBot="1" x14ac:dyDescent="0.3">
      <c r="A200" s="12"/>
      <c r="B200" s="2" t="s">
        <v>93</v>
      </c>
      <c r="C200" s="22" t="s">
        <v>246</v>
      </c>
      <c r="D200" s="4"/>
      <c r="E200" s="16">
        <v>4908</v>
      </c>
      <c r="F200" t="s">
        <v>246</v>
      </c>
      <c r="G200" s="22"/>
      <c r="H200" s="4"/>
      <c r="I200" s="23" t="s">
        <v>575</v>
      </c>
      <c r="J200" t="s">
        <v>358</v>
      </c>
      <c r="K200" s="22"/>
      <c r="L200" s="4"/>
      <c r="M200" s="23" t="s">
        <v>576</v>
      </c>
      <c r="N200" t="s">
        <v>358</v>
      </c>
      <c r="O200" s="22"/>
      <c r="P200" s="4"/>
      <c r="Q200" s="23" t="s">
        <v>577</v>
      </c>
      <c r="R200" t="s">
        <v>358</v>
      </c>
      <c r="S200" s="22"/>
      <c r="T200" s="4"/>
      <c r="U200" s="23">
        <v>152</v>
      </c>
      <c r="V200" t="s">
        <v>246</v>
      </c>
      <c r="W200" s="22"/>
      <c r="X200" s="4"/>
      <c r="Y200" s="16">
        <v>1128</v>
      </c>
      <c r="Z200" t="s">
        <v>246</v>
      </c>
    </row>
    <row r="201" spans="1:26" x14ac:dyDescent="0.25">
      <c r="A201" s="12"/>
      <c r="B201" s="17"/>
      <c r="C201" s="17" t="s">
        <v>246</v>
      </c>
      <c r="D201" s="18"/>
      <c r="E201" s="18"/>
      <c r="F201" s="17"/>
      <c r="G201" s="17"/>
      <c r="H201" s="18"/>
      <c r="I201" s="18"/>
      <c r="J201" s="17"/>
      <c r="K201" s="17"/>
      <c r="L201" s="18"/>
      <c r="M201" s="18"/>
      <c r="N201" s="17"/>
      <c r="O201" s="17"/>
      <c r="P201" s="18"/>
      <c r="Q201" s="18"/>
      <c r="R201" s="17"/>
      <c r="S201" s="17"/>
      <c r="T201" s="18"/>
      <c r="U201" s="18"/>
      <c r="V201" s="17"/>
      <c r="W201" s="17"/>
      <c r="X201" s="18"/>
      <c r="Y201" s="18"/>
      <c r="Z201" s="17"/>
    </row>
    <row r="202" spans="1:26" ht="15.75" thickBot="1" x14ac:dyDescent="0.3">
      <c r="A202" s="12"/>
      <c r="B202" s="14" t="s">
        <v>509</v>
      </c>
      <c r="C202" s="19" t="s">
        <v>246</v>
      </c>
      <c r="D202" s="15" t="s">
        <v>250</v>
      </c>
      <c r="E202" s="20">
        <v>9791</v>
      </c>
      <c r="F202" s="21" t="s">
        <v>246</v>
      </c>
      <c r="G202" s="19"/>
      <c r="H202" s="15" t="s">
        <v>250</v>
      </c>
      <c r="I202" s="20">
        <v>6026</v>
      </c>
      <c r="J202" s="21" t="s">
        <v>246</v>
      </c>
      <c r="K202" s="19"/>
      <c r="L202" s="15" t="s">
        <v>250</v>
      </c>
      <c r="M202" s="20">
        <v>4071</v>
      </c>
      <c r="N202" s="21" t="s">
        <v>246</v>
      </c>
      <c r="O202" s="19"/>
      <c r="P202" s="15" t="s">
        <v>250</v>
      </c>
      <c r="Q202" s="20">
        <v>1064</v>
      </c>
      <c r="R202" s="21" t="s">
        <v>246</v>
      </c>
      <c r="S202" s="19"/>
      <c r="T202" s="15" t="s">
        <v>250</v>
      </c>
      <c r="U202" s="24">
        <v>848</v>
      </c>
      <c r="V202" s="21" t="s">
        <v>246</v>
      </c>
      <c r="W202" s="19"/>
      <c r="X202" s="15" t="s">
        <v>250</v>
      </c>
      <c r="Y202" s="20">
        <v>21800</v>
      </c>
      <c r="Z202" s="21" t="s">
        <v>246</v>
      </c>
    </row>
    <row r="203" spans="1:26" ht="15.75" thickTop="1" x14ac:dyDescent="0.25">
      <c r="A203" s="12"/>
      <c r="B203" s="17"/>
      <c r="C203" s="17" t="s">
        <v>246</v>
      </c>
      <c r="D203" s="45"/>
      <c r="E203" s="45"/>
      <c r="F203" s="17"/>
      <c r="G203" s="17"/>
      <c r="H203" s="45"/>
      <c r="I203" s="45"/>
      <c r="J203" s="17"/>
      <c r="K203" s="17"/>
      <c r="L203" s="45"/>
      <c r="M203" s="45"/>
      <c r="N203" s="17"/>
      <c r="O203" s="17"/>
      <c r="P203" s="45"/>
      <c r="Q203" s="45"/>
      <c r="R203" s="17"/>
      <c r="S203" s="17"/>
      <c r="T203" s="45"/>
      <c r="U203" s="45"/>
      <c r="V203" s="17"/>
      <c r="W203" s="17"/>
      <c r="X203" s="45"/>
      <c r="Y203" s="45"/>
      <c r="Z203" s="17"/>
    </row>
    <row r="204" spans="1:26" x14ac:dyDescent="0.25">
      <c r="A204" s="12"/>
      <c r="B204" s="49" t="s">
        <v>558</v>
      </c>
      <c r="C204" s="22" t="s">
        <v>246</v>
      </c>
      <c r="D204" s="4"/>
      <c r="E204" s="4"/>
      <c r="F204" s="4"/>
      <c r="G204" s="22"/>
      <c r="H204" s="4"/>
      <c r="I204" s="4"/>
      <c r="J204" s="4"/>
      <c r="K204" s="22"/>
      <c r="L204" s="4"/>
      <c r="M204" s="4"/>
      <c r="N204" s="4"/>
      <c r="O204" s="22"/>
      <c r="P204" s="4"/>
      <c r="Q204" s="4"/>
      <c r="R204" s="4"/>
      <c r="S204" s="22"/>
      <c r="T204" s="4"/>
      <c r="U204" s="4"/>
      <c r="V204" s="4"/>
      <c r="W204" s="22"/>
      <c r="X204" s="4"/>
      <c r="Y204" s="4"/>
      <c r="Z204" s="4"/>
    </row>
    <row r="205" spans="1:26" x14ac:dyDescent="0.25">
      <c r="A205" s="12"/>
      <c r="B205" s="41" t="s">
        <v>519</v>
      </c>
      <c r="C205" s="19" t="s">
        <v>246</v>
      </c>
      <c r="D205" s="15"/>
      <c r="E205" s="15"/>
      <c r="F205" s="15"/>
      <c r="G205" s="19"/>
      <c r="H205" s="15"/>
      <c r="I205" s="15"/>
      <c r="J205" s="15"/>
      <c r="K205" s="19"/>
      <c r="L205" s="15"/>
      <c r="M205" s="15"/>
      <c r="N205" s="15"/>
      <c r="O205" s="19"/>
      <c r="P205" s="15"/>
      <c r="Q205" s="15"/>
      <c r="R205" s="15"/>
      <c r="S205" s="19"/>
      <c r="T205" s="15"/>
      <c r="U205" s="15"/>
      <c r="V205" s="15"/>
      <c r="W205" s="19"/>
      <c r="X205" s="15"/>
      <c r="Y205" s="15"/>
      <c r="Z205" s="15"/>
    </row>
    <row r="206" spans="1:26" x14ac:dyDescent="0.25">
      <c r="A206" s="12"/>
      <c r="B206" s="2" t="s">
        <v>539</v>
      </c>
      <c r="C206" s="22" t="s">
        <v>246</v>
      </c>
      <c r="D206" t="s">
        <v>250</v>
      </c>
      <c r="E206" s="32" t="s">
        <v>285</v>
      </c>
      <c r="F206" t="s">
        <v>246</v>
      </c>
      <c r="G206" s="22"/>
      <c r="H206" s="4" t="s">
        <v>250</v>
      </c>
      <c r="I206" s="23">
        <v>138</v>
      </c>
      <c r="J206" t="s">
        <v>246</v>
      </c>
      <c r="K206" s="22"/>
      <c r="L206" s="4" t="s">
        <v>250</v>
      </c>
      <c r="M206" s="23">
        <v>89</v>
      </c>
      <c r="N206" t="s">
        <v>246</v>
      </c>
      <c r="O206" s="22"/>
      <c r="P206" s="4" t="s">
        <v>250</v>
      </c>
      <c r="Q206" s="23">
        <v>533</v>
      </c>
      <c r="R206" t="s">
        <v>246</v>
      </c>
      <c r="S206" s="22"/>
      <c r="T206" t="s">
        <v>250</v>
      </c>
      <c r="U206" s="32" t="s">
        <v>285</v>
      </c>
      <c r="V206" t="s">
        <v>246</v>
      </c>
      <c r="W206" s="22"/>
      <c r="X206" s="4" t="s">
        <v>250</v>
      </c>
      <c r="Y206" s="23">
        <v>760</v>
      </c>
      <c r="Z206" t="s">
        <v>246</v>
      </c>
    </row>
    <row r="207" spans="1:26" x14ac:dyDescent="0.25">
      <c r="A207" s="12"/>
      <c r="B207" s="14" t="s">
        <v>540</v>
      </c>
      <c r="C207" s="19" t="s">
        <v>246</v>
      </c>
      <c r="D207" s="21"/>
      <c r="E207" s="30" t="s">
        <v>285</v>
      </c>
      <c r="F207" s="21" t="s">
        <v>246</v>
      </c>
      <c r="G207" s="19"/>
      <c r="H207" s="21"/>
      <c r="I207" s="30" t="s">
        <v>285</v>
      </c>
      <c r="J207" s="21" t="s">
        <v>246</v>
      </c>
      <c r="K207" s="19"/>
      <c r="L207" s="21"/>
      <c r="M207" s="30" t="s">
        <v>285</v>
      </c>
      <c r="N207" s="21" t="s">
        <v>246</v>
      </c>
      <c r="O207" s="19"/>
      <c r="P207" s="21"/>
      <c r="Q207" s="30" t="s">
        <v>285</v>
      </c>
      <c r="R207" s="21" t="s">
        <v>246</v>
      </c>
      <c r="S207" s="19"/>
      <c r="T207" s="21"/>
      <c r="U207" s="30" t="s">
        <v>285</v>
      </c>
      <c r="V207" s="21" t="s">
        <v>246</v>
      </c>
      <c r="W207" s="19"/>
      <c r="X207" s="21"/>
      <c r="Y207" s="30" t="s">
        <v>285</v>
      </c>
      <c r="Z207" s="21" t="s">
        <v>246</v>
      </c>
    </row>
    <row r="208" spans="1:26" x14ac:dyDescent="0.25">
      <c r="A208" s="12"/>
      <c r="B208" s="2" t="s">
        <v>546</v>
      </c>
      <c r="C208" s="22" t="s">
        <v>246</v>
      </c>
      <c r="E208" s="32" t="s">
        <v>285</v>
      </c>
      <c r="F208" t="s">
        <v>246</v>
      </c>
      <c r="G208" s="22"/>
      <c r="I208" s="32" t="s">
        <v>285</v>
      </c>
      <c r="J208" t="s">
        <v>246</v>
      </c>
      <c r="K208" s="22"/>
      <c r="M208" s="32" t="s">
        <v>285</v>
      </c>
      <c r="N208" t="s">
        <v>246</v>
      </c>
      <c r="O208" s="22"/>
      <c r="Q208" s="32" t="s">
        <v>285</v>
      </c>
      <c r="R208" t="s">
        <v>246</v>
      </c>
      <c r="S208" s="22"/>
      <c r="U208" s="32" t="s">
        <v>285</v>
      </c>
      <c r="V208" t="s">
        <v>246</v>
      </c>
      <c r="W208" s="22"/>
      <c r="Y208" s="32" t="s">
        <v>285</v>
      </c>
      <c r="Z208" t="s">
        <v>246</v>
      </c>
    </row>
    <row r="209" spans="1:30" ht="15.75" thickBot="1" x14ac:dyDescent="0.3">
      <c r="A209" s="12"/>
      <c r="B209" s="14" t="s">
        <v>93</v>
      </c>
      <c r="C209" s="19" t="s">
        <v>246</v>
      </c>
      <c r="D209" s="21"/>
      <c r="E209" s="30" t="s">
        <v>285</v>
      </c>
      <c r="F209" s="21" t="s">
        <v>246</v>
      </c>
      <c r="G209" s="19"/>
      <c r="H209" s="15"/>
      <c r="I209" s="24">
        <v>384</v>
      </c>
      <c r="J209" s="21" t="s">
        <v>246</v>
      </c>
      <c r="K209" s="19"/>
      <c r="L209" s="15"/>
      <c r="M209" s="24" t="s">
        <v>560</v>
      </c>
      <c r="N209" s="21" t="s">
        <v>358</v>
      </c>
      <c r="O209" s="19"/>
      <c r="P209" s="15"/>
      <c r="Q209" s="24" t="s">
        <v>578</v>
      </c>
      <c r="R209" s="21" t="s">
        <v>358</v>
      </c>
      <c r="S209" s="19"/>
      <c r="T209" s="21"/>
      <c r="U209" s="30" t="s">
        <v>285</v>
      </c>
      <c r="V209" s="21" t="s">
        <v>246</v>
      </c>
      <c r="W209" s="19"/>
      <c r="X209" s="15"/>
      <c r="Y209" s="24">
        <v>200</v>
      </c>
      <c r="Z209" s="21" t="s">
        <v>246</v>
      </c>
    </row>
    <row r="210" spans="1:30" x14ac:dyDescent="0.25">
      <c r="A210" s="12"/>
      <c r="B210" s="17"/>
      <c r="C210" s="17" t="s">
        <v>246</v>
      </c>
      <c r="D210" s="18"/>
      <c r="E210" s="18"/>
      <c r="F210" s="17"/>
      <c r="G210" s="17"/>
      <c r="H210" s="18"/>
      <c r="I210" s="18"/>
      <c r="J210" s="17"/>
      <c r="K210" s="17"/>
      <c r="L210" s="18"/>
      <c r="M210" s="18"/>
      <c r="N210" s="17"/>
      <c r="O210" s="17"/>
      <c r="P210" s="18"/>
      <c r="Q210" s="18"/>
      <c r="R210" s="17"/>
      <c r="S210" s="17"/>
      <c r="T210" s="18"/>
      <c r="U210" s="18"/>
      <c r="V210" s="17"/>
      <c r="W210" s="17"/>
      <c r="X210" s="18"/>
      <c r="Y210" s="18"/>
      <c r="Z210" s="17"/>
    </row>
    <row r="211" spans="1:30" ht="15.75" thickBot="1" x14ac:dyDescent="0.3">
      <c r="A211" s="12"/>
      <c r="B211" s="2" t="s">
        <v>509</v>
      </c>
      <c r="C211" s="22" t="s">
        <v>246</v>
      </c>
      <c r="D211" t="s">
        <v>250</v>
      </c>
      <c r="E211" s="32" t="s">
        <v>285</v>
      </c>
      <c r="F211" t="s">
        <v>246</v>
      </c>
      <c r="G211" s="22"/>
      <c r="H211" s="4" t="s">
        <v>250</v>
      </c>
      <c r="I211" s="23">
        <v>522</v>
      </c>
      <c r="J211" t="s">
        <v>246</v>
      </c>
      <c r="K211" s="22"/>
      <c r="L211" s="4" t="s">
        <v>250</v>
      </c>
      <c r="M211" s="23">
        <v>77</v>
      </c>
      <c r="N211" t="s">
        <v>246</v>
      </c>
      <c r="O211" s="22"/>
      <c r="P211" s="4" t="s">
        <v>250</v>
      </c>
      <c r="Q211" s="23">
        <v>361</v>
      </c>
      <c r="R211" t="s">
        <v>246</v>
      </c>
      <c r="S211" s="22"/>
      <c r="T211" t="s">
        <v>250</v>
      </c>
      <c r="U211" s="32" t="s">
        <v>285</v>
      </c>
      <c r="V211" t="s">
        <v>246</v>
      </c>
      <c r="W211" s="22"/>
      <c r="X211" s="4" t="s">
        <v>250</v>
      </c>
      <c r="Y211" s="23">
        <v>960</v>
      </c>
      <c r="Z211" t="s">
        <v>246</v>
      </c>
    </row>
    <row r="212" spans="1:30" ht="15.75" thickTop="1" x14ac:dyDescent="0.25">
      <c r="A212" s="12"/>
      <c r="B212" s="17"/>
      <c r="C212" s="17" t="s">
        <v>246</v>
      </c>
      <c r="D212" s="45"/>
      <c r="E212" s="45"/>
      <c r="F212" s="17"/>
      <c r="G212" s="17"/>
      <c r="H212" s="45"/>
      <c r="I212" s="45"/>
      <c r="J212" s="17"/>
      <c r="K212" s="17"/>
      <c r="L212" s="45"/>
      <c r="M212" s="45"/>
      <c r="N212" s="17"/>
      <c r="O212" s="17"/>
      <c r="P212" s="45"/>
      <c r="Q212" s="45"/>
      <c r="R212" s="17"/>
      <c r="S212" s="17"/>
      <c r="T212" s="45"/>
      <c r="U212" s="45"/>
      <c r="V212" s="17"/>
      <c r="W212" s="17"/>
      <c r="X212" s="45"/>
      <c r="Y212" s="45"/>
      <c r="Z212" s="17"/>
    </row>
    <row r="213" spans="1:30" x14ac:dyDescent="0.25">
      <c r="A213" s="12"/>
      <c r="B213" s="41" t="s">
        <v>524</v>
      </c>
      <c r="C213" s="19" t="s">
        <v>246</v>
      </c>
      <c r="D213" s="15"/>
      <c r="E213" s="15"/>
      <c r="F213" s="15"/>
      <c r="G213" s="19"/>
      <c r="H213" s="15"/>
      <c r="I213" s="15"/>
      <c r="J213" s="15"/>
      <c r="K213" s="19"/>
      <c r="L213" s="15"/>
      <c r="M213" s="15"/>
      <c r="N213" s="15"/>
      <c r="O213" s="19"/>
      <c r="P213" s="15"/>
      <c r="Q213" s="15"/>
      <c r="R213" s="15"/>
      <c r="S213" s="19"/>
      <c r="T213" s="15"/>
      <c r="U213" s="15"/>
      <c r="V213" s="15"/>
      <c r="W213" s="19"/>
      <c r="X213" s="15"/>
      <c r="Y213" s="15"/>
      <c r="Z213" s="15"/>
    </row>
    <row r="214" spans="1:30" x14ac:dyDescent="0.25">
      <c r="A214" s="12"/>
      <c r="B214" s="2" t="s">
        <v>539</v>
      </c>
      <c r="C214" s="22" t="s">
        <v>246</v>
      </c>
      <c r="D214" t="s">
        <v>250</v>
      </c>
      <c r="E214" s="32" t="s">
        <v>285</v>
      </c>
      <c r="F214" t="s">
        <v>246</v>
      </c>
      <c r="G214" s="22"/>
      <c r="H214" s="4" t="s">
        <v>250</v>
      </c>
      <c r="I214" s="16">
        <v>2335</v>
      </c>
      <c r="J214" t="s">
        <v>246</v>
      </c>
      <c r="K214" s="22"/>
      <c r="L214" t="s">
        <v>250</v>
      </c>
      <c r="M214" s="32" t="s">
        <v>285</v>
      </c>
      <c r="N214" t="s">
        <v>246</v>
      </c>
      <c r="O214" s="22"/>
      <c r="P214" s="4" t="s">
        <v>250</v>
      </c>
      <c r="Q214" s="23">
        <v>314</v>
      </c>
      <c r="R214" t="s">
        <v>246</v>
      </c>
      <c r="S214" s="22"/>
      <c r="T214" t="s">
        <v>250</v>
      </c>
      <c r="U214" s="32" t="s">
        <v>285</v>
      </c>
      <c r="V214" t="s">
        <v>246</v>
      </c>
      <c r="W214" s="22"/>
      <c r="X214" s="4" t="s">
        <v>250</v>
      </c>
      <c r="Y214" s="16">
        <v>2649</v>
      </c>
      <c r="Z214" t="s">
        <v>246</v>
      </c>
    </row>
    <row r="215" spans="1:30" x14ac:dyDescent="0.25">
      <c r="A215" s="12"/>
      <c r="B215" s="14" t="s">
        <v>540</v>
      </c>
      <c r="C215" s="19" t="s">
        <v>246</v>
      </c>
      <c r="D215" s="21"/>
      <c r="E215" s="30" t="s">
        <v>285</v>
      </c>
      <c r="F215" s="21" t="s">
        <v>246</v>
      </c>
      <c r="G215" s="19"/>
      <c r="H215" s="15"/>
      <c r="I215" s="24" t="s">
        <v>512</v>
      </c>
      <c r="J215" s="21" t="s">
        <v>358</v>
      </c>
      <c r="K215" s="19"/>
      <c r="L215" s="21"/>
      <c r="M215" s="30" t="s">
        <v>285</v>
      </c>
      <c r="N215" s="21" t="s">
        <v>246</v>
      </c>
      <c r="O215" s="19"/>
      <c r="P215" s="21"/>
      <c r="Q215" s="30" t="s">
        <v>285</v>
      </c>
      <c r="R215" s="21" t="s">
        <v>246</v>
      </c>
      <c r="S215" s="19"/>
      <c r="T215" s="21"/>
      <c r="U215" s="30" t="s">
        <v>285</v>
      </c>
      <c r="V215" s="21" t="s">
        <v>246</v>
      </c>
      <c r="W215" s="19"/>
      <c r="X215" s="15"/>
      <c r="Y215" s="24" t="s">
        <v>512</v>
      </c>
      <c r="Z215" s="21" t="s">
        <v>358</v>
      </c>
    </row>
    <row r="216" spans="1:30" x14ac:dyDescent="0.25">
      <c r="A216" s="12"/>
      <c r="B216" s="2" t="s">
        <v>546</v>
      </c>
      <c r="C216" s="22" t="s">
        <v>246</v>
      </c>
      <c r="E216" s="32" t="s">
        <v>285</v>
      </c>
      <c r="F216" t="s">
        <v>246</v>
      </c>
      <c r="G216" s="22"/>
      <c r="I216" s="32" t="s">
        <v>285</v>
      </c>
      <c r="J216" t="s">
        <v>246</v>
      </c>
      <c r="K216" s="22"/>
      <c r="M216" s="32" t="s">
        <v>285</v>
      </c>
      <c r="N216" t="s">
        <v>246</v>
      </c>
      <c r="O216" s="22"/>
      <c r="Q216" s="32" t="s">
        <v>285</v>
      </c>
      <c r="R216" t="s">
        <v>246</v>
      </c>
      <c r="S216" s="22"/>
      <c r="U216" s="32" t="s">
        <v>285</v>
      </c>
      <c r="V216" t="s">
        <v>246</v>
      </c>
      <c r="W216" s="22"/>
      <c r="Y216" s="32" t="s">
        <v>285</v>
      </c>
      <c r="Z216" t="s">
        <v>246</v>
      </c>
    </row>
    <row r="217" spans="1:30" ht="15.75" thickBot="1" x14ac:dyDescent="0.3">
      <c r="A217" s="12"/>
      <c r="B217" s="14" t="s">
        <v>93</v>
      </c>
      <c r="C217" s="19" t="s">
        <v>246</v>
      </c>
      <c r="D217" s="21"/>
      <c r="E217" s="30" t="s">
        <v>285</v>
      </c>
      <c r="F217" s="21" t="s">
        <v>246</v>
      </c>
      <c r="G217" s="19"/>
      <c r="H217" s="15"/>
      <c r="I217" s="24" t="s">
        <v>579</v>
      </c>
      <c r="J217" s="21" t="s">
        <v>358</v>
      </c>
      <c r="K217" s="19"/>
      <c r="L217" s="15"/>
      <c r="M217" s="24">
        <v>130</v>
      </c>
      <c r="N217" s="21" t="s">
        <v>246</v>
      </c>
      <c r="O217" s="19"/>
      <c r="P217" s="15"/>
      <c r="Q217" s="24" t="s">
        <v>580</v>
      </c>
      <c r="R217" s="21" t="s">
        <v>358</v>
      </c>
      <c r="S217" s="19"/>
      <c r="T217" s="21"/>
      <c r="U217" s="30" t="s">
        <v>285</v>
      </c>
      <c r="V217" s="21" t="s">
        <v>246</v>
      </c>
      <c r="W217" s="19"/>
      <c r="X217" s="15"/>
      <c r="Y217" s="24" t="s">
        <v>529</v>
      </c>
      <c r="Z217" s="21" t="s">
        <v>358</v>
      </c>
    </row>
    <row r="218" spans="1:30" x14ac:dyDescent="0.25">
      <c r="A218" s="12"/>
      <c r="B218" s="17"/>
      <c r="C218" s="17" t="s">
        <v>246</v>
      </c>
      <c r="D218" s="18"/>
      <c r="E218" s="18"/>
      <c r="F218" s="17"/>
      <c r="G218" s="17"/>
      <c r="H218" s="18"/>
      <c r="I218" s="18"/>
      <c r="J218" s="17"/>
      <c r="K218" s="17"/>
      <c r="L218" s="18"/>
      <c r="M218" s="18"/>
      <c r="N218" s="17"/>
      <c r="O218" s="17"/>
      <c r="P218" s="18"/>
      <c r="Q218" s="18"/>
      <c r="R218" s="17"/>
      <c r="S218" s="17"/>
      <c r="T218" s="18"/>
      <c r="U218" s="18"/>
      <c r="V218" s="17"/>
      <c r="W218" s="17"/>
      <c r="X218" s="18"/>
      <c r="Y218" s="18"/>
      <c r="Z218" s="17"/>
    </row>
    <row r="219" spans="1:30" ht="15.75" thickBot="1" x14ac:dyDescent="0.3">
      <c r="A219" s="12"/>
      <c r="B219" s="2" t="s">
        <v>509</v>
      </c>
      <c r="C219" s="22" t="s">
        <v>246</v>
      </c>
      <c r="D219" t="s">
        <v>250</v>
      </c>
      <c r="E219" s="32" t="s">
        <v>285</v>
      </c>
      <c r="F219" t="s">
        <v>246</v>
      </c>
      <c r="G219" s="22"/>
      <c r="H219" s="4" t="s">
        <v>250</v>
      </c>
      <c r="I219" s="16">
        <v>1577</v>
      </c>
      <c r="J219" t="s">
        <v>246</v>
      </c>
      <c r="K219" s="22"/>
      <c r="L219" s="4" t="s">
        <v>250</v>
      </c>
      <c r="M219" s="23">
        <v>130</v>
      </c>
      <c r="N219" t="s">
        <v>246</v>
      </c>
      <c r="O219" s="22"/>
      <c r="P219" s="4" t="s">
        <v>250</v>
      </c>
      <c r="Q219" s="23">
        <v>313</v>
      </c>
      <c r="R219" t="s">
        <v>246</v>
      </c>
      <c r="S219" s="22"/>
      <c r="T219" t="s">
        <v>250</v>
      </c>
      <c r="U219" s="32" t="s">
        <v>285</v>
      </c>
      <c r="V219" t="s">
        <v>246</v>
      </c>
      <c r="W219" s="22"/>
      <c r="X219" s="4" t="s">
        <v>250</v>
      </c>
      <c r="Y219" s="16">
        <v>2020</v>
      </c>
      <c r="Z219" t="s">
        <v>246</v>
      </c>
    </row>
    <row r="220" spans="1:30" ht="15.75" thickTop="1" x14ac:dyDescent="0.25">
      <c r="A220" s="12"/>
      <c r="B220" s="17"/>
      <c r="C220" s="17" t="s">
        <v>246</v>
      </c>
      <c r="D220" s="45"/>
      <c r="E220" s="45"/>
      <c r="F220" s="17"/>
      <c r="G220" s="17"/>
      <c r="H220" s="45"/>
      <c r="I220" s="45"/>
      <c r="J220" s="17"/>
      <c r="K220" s="17"/>
      <c r="L220" s="45"/>
      <c r="M220" s="45"/>
      <c r="N220" s="17"/>
      <c r="O220" s="17"/>
      <c r="P220" s="45"/>
      <c r="Q220" s="45"/>
      <c r="R220" s="17"/>
      <c r="S220" s="17"/>
      <c r="T220" s="45"/>
      <c r="U220" s="45"/>
      <c r="V220" s="17"/>
      <c r="W220" s="17"/>
      <c r="X220" s="45"/>
      <c r="Y220" s="45"/>
      <c r="Z220" s="17"/>
    </row>
    <row r="221" spans="1:30" ht="15" customHeight="1" x14ac:dyDescent="0.25">
      <c r="A221" s="12" t="s">
        <v>894</v>
      </c>
      <c r="B221" s="11" t="s">
        <v>5</v>
      </c>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row>
    <row r="222" spans="1:30"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row>
    <row r="223" spans="1:30" ht="25.5" customHeight="1" x14ac:dyDescent="0.25">
      <c r="A223" s="12"/>
      <c r="B223" s="27" t="s">
        <v>581</v>
      </c>
      <c r="C223" s="27"/>
      <c r="D223" s="27"/>
      <c r="E223" s="27"/>
      <c r="F223" s="27"/>
      <c r="G223" s="27"/>
      <c r="H223" s="27"/>
      <c r="I223" s="27"/>
      <c r="J223" s="27"/>
      <c r="K223" s="27"/>
      <c r="L223" s="27"/>
      <c r="M223" s="27"/>
      <c r="N223" s="27"/>
      <c r="O223" s="27"/>
      <c r="P223" s="27"/>
      <c r="Q223" s="27"/>
      <c r="R223" s="27"/>
      <c r="S223" s="27"/>
      <c r="T223" s="27"/>
      <c r="U223" s="27"/>
      <c r="V223" s="27"/>
      <c r="W223" s="27"/>
      <c r="X223" s="27"/>
      <c r="Y223" s="27"/>
      <c r="Z223" s="27"/>
      <c r="AA223" s="27"/>
      <c r="AB223" s="27"/>
      <c r="AC223" s="27"/>
      <c r="AD223" s="27"/>
    </row>
    <row r="224" spans="1:30"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row>
    <row r="225" spans="1:30" ht="15.75" x14ac:dyDescent="0.25">
      <c r="A225" s="12"/>
      <c r="B225" s="28"/>
      <c r="C225" s="28"/>
      <c r="D225" s="28"/>
      <c r="E225" s="28"/>
      <c r="F225" s="28"/>
      <c r="G225" s="28"/>
      <c r="H225" s="28"/>
      <c r="I225" s="28"/>
      <c r="J225" s="28"/>
      <c r="K225" s="28"/>
      <c r="L225" s="28"/>
      <c r="M225" s="28"/>
      <c r="N225" s="28"/>
      <c r="O225" s="28"/>
      <c r="P225" s="28"/>
      <c r="Q225" s="28"/>
      <c r="R225" s="28"/>
      <c r="S225" s="28"/>
      <c r="T225" s="28"/>
      <c r="U225" s="28"/>
      <c r="V225" s="28"/>
      <c r="W225" s="28"/>
      <c r="X225" s="28"/>
      <c r="Y225" s="28"/>
      <c r="Z225" s="28"/>
      <c r="AA225" s="28"/>
      <c r="AB225" s="28"/>
      <c r="AC225" s="28"/>
      <c r="AD225" s="28"/>
    </row>
    <row r="226" spans="1:30" x14ac:dyDescent="0.25">
      <c r="A226" s="12"/>
      <c r="B226" s="4"/>
      <c r="C226" s="4"/>
      <c r="D226" s="4"/>
      <c r="E226" s="4"/>
      <c r="F226" s="4"/>
      <c r="G226" s="4"/>
      <c r="H226" s="4"/>
      <c r="I226" s="4"/>
      <c r="J226" s="4"/>
      <c r="K226" s="4"/>
      <c r="L226" s="4"/>
      <c r="M226" s="4"/>
      <c r="N226" s="4"/>
      <c r="O226" s="4"/>
      <c r="P226" s="4"/>
      <c r="Q226" s="4"/>
      <c r="R226" s="4"/>
      <c r="S226" s="4"/>
      <c r="T226" s="4"/>
      <c r="U226" s="4"/>
      <c r="V226" s="4"/>
      <c r="W226" s="4"/>
      <c r="X226" s="4"/>
      <c r="Y226" s="4"/>
      <c r="Z226" s="4"/>
    </row>
    <row r="227" spans="1:30" ht="15.75" thickBot="1" x14ac:dyDescent="0.3">
      <c r="A227" s="12"/>
      <c r="B227" s="4"/>
      <c r="C227" s="4" t="s">
        <v>246</v>
      </c>
      <c r="D227" s="35" t="s">
        <v>531</v>
      </c>
      <c r="E227" s="35"/>
      <c r="F227" s="35"/>
      <c r="G227" s="35"/>
      <c r="H227" s="35"/>
      <c r="I227" s="35"/>
      <c r="J227" s="35"/>
      <c r="K227" s="35"/>
      <c r="L227" s="35"/>
      <c r="M227" s="35"/>
      <c r="N227" s="4"/>
      <c r="O227" s="4" t="s">
        <v>246</v>
      </c>
      <c r="P227" s="11"/>
      <c r="Q227" s="11"/>
      <c r="R227" s="4"/>
      <c r="S227" s="4" t="s">
        <v>246</v>
      </c>
      <c r="T227" s="11"/>
      <c r="U227" s="11"/>
      <c r="V227" s="4"/>
      <c r="W227" s="4" t="s">
        <v>246</v>
      </c>
      <c r="X227" s="11"/>
      <c r="Y227" s="11"/>
      <c r="Z227" s="4"/>
    </row>
    <row r="228" spans="1:30" x14ac:dyDescent="0.25">
      <c r="A228" s="12"/>
      <c r="B228" s="47" t="s">
        <v>582</v>
      </c>
      <c r="C228" s="11" t="s">
        <v>246</v>
      </c>
      <c r="D228" s="36" t="s">
        <v>467</v>
      </c>
      <c r="E228" s="36"/>
      <c r="F228" s="37"/>
      <c r="G228" s="37" t="s">
        <v>246</v>
      </c>
      <c r="H228" s="36" t="s">
        <v>302</v>
      </c>
      <c r="I228" s="36"/>
      <c r="J228" s="37"/>
      <c r="K228" s="37" t="s">
        <v>246</v>
      </c>
      <c r="L228" s="36" t="s">
        <v>532</v>
      </c>
      <c r="M228" s="36"/>
      <c r="N228" s="11"/>
      <c r="O228" s="11" t="s">
        <v>246</v>
      </c>
      <c r="P228" s="34" t="s">
        <v>557</v>
      </c>
      <c r="Q228" s="34"/>
      <c r="R228" s="11"/>
      <c r="S228" s="11" t="s">
        <v>246</v>
      </c>
      <c r="T228" s="34" t="s">
        <v>303</v>
      </c>
      <c r="U228" s="34"/>
      <c r="V228" s="11"/>
      <c r="W228" s="11" t="s">
        <v>246</v>
      </c>
      <c r="X228" s="34" t="s">
        <v>147</v>
      </c>
      <c r="Y228" s="34"/>
      <c r="Z228" s="11"/>
    </row>
    <row r="229" spans="1:30" x14ac:dyDescent="0.25">
      <c r="A229" s="12"/>
      <c r="B229" s="47"/>
      <c r="C229" s="11"/>
      <c r="D229" s="34"/>
      <c r="E229" s="34"/>
      <c r="F229" s="11"/>
      <c r="G229" s="11"/>
      <c r="H229" s="34"/>
      <c r="I229" s="34"/>
      <c r="J229" s="11"/>
      <c r="K229" s="11"/>
      <c r="L229" s="34" t="s">
        <v>533</v>
      </c>
      <c r="M229" s="34"/>
      <c r="N229" s="11"/>
      <c r="O229" s="11"/>
      <c r="P229" s="34" t="s">
        <v>536</v>
      </c>
      <c r="Q229" s="34"/>
      <c r="R229" s="11"/>
      <c r="S229" s="11"/>
      <c r="T229" s="34" t="s">
        <v>537</v>
      </c>
      <c r="U229" s="34"/>
      <c r="V229" s="11"/>
      <c r="W229" s="11"/>
      <c r="X229" s="34"/>
      <c r="Y229" s="34"/>
      <c r="Z229" s="11"/>
    </row>
    <row r="230" spans="1:30" ht="15.75" thickBot="1" x14ac:dyDescent="0.3">
      <c r="A230" s="12"/>
      <c r="B230" s="47"/>
      <c r="C230" s="11"/>
      <c r="D230" s="35"/>
      <c r="E230" s="35"/>
      <c r="F230" s="11"/>
      <c r="G230" s="11"/>
      <c r="H230" s="35"/>
      <c r="I230" s="35"/>
      <c r="J230" s="11"/>
      <c r="K230" s="11"/>
      <c r="L230" s="35" t="s">
        <v>534</v>
      </c>
      <c r="M230" s="35"/>
      <c r="N230" s="11"/>
      <c r="O230" s="11"/>
      <c r="P230" s="35"/>
      <c r="Q230" s="35"/>
      <c r="R230" s="11"/>
      <c r="S230" s="11"/>
      <c r="T230" s="35"/>
      <c r="U230" s="35"/>
      <c r="V230" s="11"/>
      <c r="W230" s="11"/>
      <c r="X230" s="35"/>
      <c r="Y230" s="35"/>
      <c r="Z230" s="11"/>
    </row>
    <row r="231" spans="1:30" x14ac:dyDescent="0.25">
      <c r="A231" s="12"/>
      <c r="B231" s="14" t="s">
        <v>583</v>
      </c>
      <c r="C231" s="15" t="s">
        <v>246</v>
      </c>
      <c r="D231" s="15"/>
      <c r="E231" s="15"/>
      <c r="F231" s="15"/>
      <c r="G231" s="15" t="s">
        <v>246</v>
      </c>
      <c r="H231" s="15"/>
      <c r="I231" s="15"/>
      <c r="J231" s="15"/>
      <c r="K231" s="15" t="s">
        <v>246</v>
      </c>
      <c r="L231" s="15"/>
      <c r="M231" s="15"/>
      <c r="N231" s="15"/>
      <c r="O231" s="15" t="s">
        <v>246</v>
      </c>
      <c r="P231" s="15"/>
      <c r="Q231" s="15"/>
      <c r="R231" s="15"/>
      <c r="S231" s="15" t="s">
        <v>246</v>
      </c>
      <c r="T231" s="15"/>
      <c r="U231" s="15"/>
      <c r="V231" s="15"/>
      <c r="W231" s="15" t="s">
        <v>246</v>
      </c>
      <c r="X231" s="15"/>
      <c r="Y231" s="15"/>
      <c r="Z231" s="15"/>
    </row>
    <row r="232" spans="1:30" ht="30" x14ac:dyDescent="0.25">
      <c r="A232" s="12"/>
      <c r="B232" s="2" t="s">
        <v>584</v>
      </c>
      <c r="C232" s="4" t="s">
        <v>246</v>
      </c>
      <c r="D232" s="4"/>
      <c r="E232" s="4"/>
      <c r="F232" s="4"/>
      <c r="G232" s="4" t="s">
        <v>246</v>
      </c>
      <c r="H232" s="4"/>
      <c r="I232" s="4"/>
      <c r="J232" s="4"/>
      <c r="K232" s="4" t="s">
        <v>246</v>
      </c>
      <c r="L232" s="4"/>
      <c r="M232" s="4"/>
      <c r="N232" s="4"/>
      <c r="O232" s="4" t="s">
        <v>246</v>
      </c>
      <c r="P232" s="4"/>
      <c r="Q232" s="4"/>
      <c r="R232" s="4"/>
      <c r="S232" s="4" t="s">
        <v>246</v>
      </c>
      <c r="T232" s="4"/>
      <c r="U232" s="4"/>
      <c r="V232" s="4"/>
      <c r="W232" s="4" t="s">
        <v>246</v>
      </c>
      <c r="X232" s="4"/>
      <c r="Y232" s="4"/>
      <c r="Z232" s="4"/>
    </row>
    <row r="233" spans="1:30" x14ac:dyDescent="0.25">
      <c r="A233" s="12"/>
      <c r="B233" s="14" t="s">
        <v>585</v>
      </c>
      <c r="C233" s="15" t="s">
        <v>246</v>
      </c>
      <c r="D233" s="21" t="s">
        <v>250</v>
      </c>
      <c r="E233" s="30">
        <v>559</v>
      </c>
      <c r="F233" s="21" t="s">
        <v>246</v>
      </c>
      <c r="G233" s="15" t="s">
        <v>246</v>
      </c>
      <c r="H233" s="21" t="s">
        <v>250</v>
      </c>
      <c r="I233" s="33">
        <v>1262</v>
      </c>
      <c r="J233" s="21" t="s">
        <v>246</v>
      </c>
      <c r="K233" s="15" t="s">
        <v>246</v>
      </c>
      <c r="L233" s="21" t="s">
        <v>250</v>
      </c>
      <c r="M233" s="30">
        <v>6</v>
      </c>
      <c r="N233" s="21" t="s">
        <v>246</v>
      </c>
      <c r="O233" s="15" t="s">
        <v>246</v>
      </c>
      <c r="P233" s="21" t="s">
        <v>250</v>
      </c>
      <c r="Q233" s="30">
        <v>10</v>
      </c>
      <c r="R233" s="21" t="s">
        <v>246</v>
      </c>
      <c r="S233" s="15" t="s">
        <v>246</v>
      </c>
      <c r="T233" s="21" t="s">
        <v>250</v>
      </c>
      <c r="U233" s="30">
        <v>20</v>
      </c>
      <c r="V233" s="21" t="s">
        <v>246</v>
      </c>
      <c r="W233" s="15" t="s">
        <v>246</v>
      </c>
      <c r="X233" s="21" t="s">
        <v>250</v>
      </c>
      <c r="Y233" s="33">
        <v>1857</v>
      </c>
      <c r="Z233" s="21" t="s">
        <v>246</v>
      </c>
    </row>
    <row r="234" spans="1:30" x14ac:dyDescent="0.25">
      <c r="A234" s="12"/>
      <c r="B234" s="2" t="s">
        <v>586</v>
      </c>
      <c r="C234" s="4" t="s">
        <v>246</v>
      </c>
      <c r="E234" s="31">
        <v>7260</v>
      </c>
      <c r="F234" t="s">
        <v>246</v>
      </c>
      <c r="G234" s="4" t="s">
        <v>246</v>
      </c>
      <c r="I234" s="31">
        <v>6282</v>
      </c>
      <c r="J234" t="s">
        <v>246</v>
      </c>
      <c r="K234" s="4" t="s">
        <v>246</v>
      </c>
      <c r="M234" s="32">
        <v>628</v>
      </c>
      <c r="N234" t="s">
        <v>246</v>
      </c>
      <c r="O234" s="4" t="s">
        <v>246</v>
      </c>
      <c r="Q234" s="31">
        <v>1090</v>
      </c>
      <c r="R234" t="s">
        <v>246</v>
      </c>
      <c r="S234" s="4" t="s">
        <v>246</v>
      </c>
      <c r="U234" s="31">
        <v>1123</v>
      </c>
      <c r="V234" t="s">
        <v>246</v>
      </c>
      <c r="W234" s="4" t="s">
        <v>246</v>
      </c>
      <c r="Y234" s="31">
        <v>16383</v>
      </c>
      <c r="Z234" t="s">
        <v>246</v>
      </c>
    </row>
    <row r="235" spans="1:30" ht="15.75" thickBot="1" x14ac:dyDescent="0.3">
      <c r="A235" s="12"/>
      <c r="B235" s="14" t="s">
        <v>587</v>
      </c>
      <c r="C235" s="15" t="s">
        <v>246</v>
      </c>
      <c r="D235" s="21"/>
      <c r="E235" s="30">
        <v>0</v>
      </c>
      <c r="F235" s="21" t="s">
        <v>246</v>
      </c>
      <c r="G235" s="15" t="s">
        <v>246</v>
      </c>
      <c r="H235" s="21"/>
      <c r="I235" s="30">
        <v>522</v>
      </c>
      <c r="J235" s="21" t="s">
        <v>246</v>
      </c>
      <c r="K235" s="15" t="s">
        <v>246</v>
      </c>
      <c r="L235" s="21"/>
      <c r="M235" s="30">
        <v>77</v>
      </c>
      <c r="N235" s="21" t="s">
        <v>246</v>
      </c>
      <c r="O235" s="15" t="s">
        <v>246</v>
      </c>
      <c r="P235" s="21"/>
      <c r="Q235" s="30">
        <v>361</v>
      </c>
      <c r="R235" s="21" t="s">
        <v>246</v>
      </c>
      <c r="S235" s="15" t="s">
        <v>246</v>
      </c>
      <c r="T235" s="21"/>
      <c r="U235" s="30">
        <v>0</v>
      </c>
      <c r="V235" s="21" t="s">
        <v>246</v>
      </c>
      <c r="W235" s="15" t="s">
        <v>246</v>
      </c>
      <c r="X235" s="21"/>
      <c r="Y235" s="30">
        <v>960</v>
      </c>
      <c r="Z235" s="21" t="s">
        <v>246</v>
      </c>
    </row>
    <row r="236" spans="1:30" x14ac:dyDescent="0.25">
      <c r="A236" s="12"/>
      <c r="B236" s="17"/>
      <c r="C236" s="17" t="s">
        <v>246</v>
      </c>
      <c r="D236" s="18"/>
      <c r="E236" s="18"/>
      <c r="F236" s="17"/>
      <c r="G236" s="17" t="s">
        <v>246</v>
      </c>
      <c r="H236" s="18"/>
      <c r="I236" s="18"/>
      <c r="J236" s="17"/>
      <c r="K236" s="17" t="s">
        <v>246</v>
      </c>
      <c r="L236" s="18"/>
      <c r="M236" s="18"/>
      <c r="N236" s="17"/>
      <c r="O236" s="17" t="s">
        <v>246</v>
      </c>
      <c r="P236" s="18"/>
      <c r="Q236" s="18"/>
      <c r="R236" s="17"/>
      <c r="S236" s="17" t="s">
        <v>246</v>
      </c>
      <c r="T236" s="18"/>
      <c r="U236" s="18"/>
      <c r="V236" s="17"/>
      <c r="W236" s="17" t="s">
        <v>246</v>
      </c>
      <c r="X236" s="18"/>
      <c r="Y236" s="18"/>
      <c r="Z236" s="17"/>
    </row>
    <row r="237" spans="1:30" ht="15.75" thickBot="1" x14ac:dyDescent="0.3">
      <c r="A237" s="12"/>
      <c r="B237" s="2" t="s">
        <v>588</v>
      </c>
      <c r="C237" s="22" t="s">
        <v>246</v>
      </c>
      <c r="D237" t="s">
        <v>250</v>
      </c>
      <c r="E237" s="31">
        <v>7819</v>
      </c>
      <c r="F237" t="s">
        <v>246</v>
      </c>
      <c r="G237" s="22" t="s">
        <v>246</v>
      </c>
      <c r="H237" t="s">
        <v>250</v>
      </c>
      <c r="I237" s="31">
        <v>8066</v>
      </c>
      <c r="J237" t="s">
        <v>246</v>
      </c>
      <c r="K237" s="22" t="s">
        <v>246</v>
      </c>
      <c r="L237" t="s">
        <v>250</v>
      </c>
      <c r="M237" s="32">
        <v>711</v>
      </c>
      <c r="N237" t="s">
        <v>246</v>
      </c>
      <c r="O237" s="22" t="s">
        <v>246</v>
      </c>
      <c r="P237" t="s">
        <v>250</v>
      </c>
      <c r="Q237" s="31">
        <v>1461</v>
      </c>
      <c r="R237" t="s">
        <v>246</v>
      </c>
      <c r="S237" s="22" t="s">
        <v>246</v>
      </c>
      <c r="T237" t="s">
        <v>250</v>
      </c>
      <c r="U237" s="31">
        <v>1143</v>
      </c>
      <c r="V237" t="s">
        <v>246</v>
      </c>
      <c r="W237" s="22" t="s">
        <v>246</v>
      </c>
      <c r="X237" t="s">
        <v>250</v>
      </c>
      <c r="Y237" s="31">
        <v>19200</v>
      </c>
      <c r="Z237" t="s">
        <v>246</v>
      </c>
    </row>
    <row r="238" spans="1:30" ht="15.75" thickTop="1" x14ac:dyDescent="0.25">
      <c r="A238" s="12"/>
      <c r="B238" s="17"/>
      <c r="C238" s="17" t="s">
        <v>246</v>
      </c>
      <c r="D238" s="45"/>
      <c r="E238" s="45"/>
      <c r="F238" s="17"/>
      <c r="G238" s="17" t="s">
        <v>246</v>
      </c>
      <c r="H238" s="45"/>
      <c r="I238" s="45"/>
      <c r="J238" s="17"/>
      <c r="K238" s="17" t="s">
        <v>246</v>
      </c>
      <c r="L238" s="45"/>
      <c r="M238" s="45"/>
      <c r="N238" s="17"/>
      <c r="O238" s="17" t="s">
        <v>246</v>
      </c>
      <c r="P238" s="45"/>
      <c r="Q238" s="45"/>
      <c r="R238" s="17"/>
      <c r="S238" s="17" t="s">
        <v>246</v>
      </c>
      <c r="T238" s="45"/>
      <c r="U238" s="45"/>
      <c r="V238" s="17"/>
      <c r="W238" s="17" t="s">
        <v>246</v>
      </c>
      <c r="X238" s="45"/>
      <c r="Y238" s="45"/>
      <c r="Z238" s="17"/>
    </row>
    <row r="239" spans="1:30" x14ac:dyDescent="0.25">
      <c r="A239" s="12"/>
      <c r="B239" s="14" t="s">
        <v>589</v>
      </c>
      <c r="C239" s="19" t="s">
        <v>246</v>
      </c>
      <c r="D239" s="15"/>
      <c r="E239" s="15"/>
      <c r="F239" s="15"/>
      <c r="G239" s="19" t="s">
        <v>246</v>
      </c>
      <c r="H239" s="15"/>
      <c r="I239" s="15"/>
      <c r="J239" s="15"/>
      <c r="K239" s="19" t="s">
        <v>246</v>
      </c>
      <c r="L239" s="15"/>
      <c r="M239" s="15"/>
      <c r="N239" s="15"/>
      <c r="O239" s="19" t="s">
        <v>246</v>
      </c>
      <c r="P239" s="15"/>
      <c r="Q239" s="15"/>
      <c r="R239" s="15"/>
      <c r="S239" s="19" t="s">
        <v>246</v>
      </c>
      <c r="T239" s="15"/>
      <c r="U239" s="15"/>
      <c r="V239" s="15"/>
      <c r="W239" s="19" t="s">
        <v>246</v>
      </c>
      <c r="X239" s="15"/>
      <c r="Y239" s="15"/>
      <c r="Z239" s="15"/>
    </row>
    <row r="240" spans="1:30" ht="30" x14ac:dyDescent="0.25">
      <c r="A240" s="12"/>
      <c r="B240" s="2" t="s">
        <v>590</v>
      </c>
      <c r="C240" s="22" t="s">
        <v>246</v>
      </c>
      <c r="D240" t="s">
        <v>250</v>
      </c>
      <c r="E240" s="31">
        <v>9725</v>
      </c>
      <c r="F240" t="s">
        <v>246</v>
      </c>
      <c r="G240" s="22" t="s">
        <v>246</v>
      </c>
      <c r="H240" t="s">
        <v>250</v>
      </c>
      <c r="I240" s="31">
        <v>13028</v>
      </c>
      <c r="J240" t="s">
        <v>246</v>
      </c>
      <c r="K240" s="22" t="s">
        <v>246</v>
      </c>
      <c r="L240" t="s">
        <v>250</v>
      </c>
      <c r="M240" s="31">
        <v>2068</v>
      </c>
      <c r="N240" t="s">
        <v>246</v>
      </c>
      <c r="O240" s="22" t="s">
        <v>246</v>
      </c>
      <c r="P240" t="s">
        <v>250</v>
      </c>
      <c r="Q240" s="31">
        <v>2127</v>
      </c>
      <c r="R240" t="s">
        <v>246</v>
      </c>
      <c r="S240" s="22" t="s">
        <v>246</v>
      </c>
      <c r="T240" t="s">
        <v>250</v>
      </c>
      <c r="U240" s="32">
        <v>315</v>
      </c>
      <c r="V240" t="s">
        <v>246</v>
      </c>
      <c r="W240" s="22" t="s">
        <v>246</v>
      </c>
      <c r="X240" t="s">
        <v>250</v>
      </c>
      <c r="Y240" s="31">
        <v>27263</v>
      </c>
      <c r="Z240" t="s">
        <v>246</v>
      </c>
    </row>
    <row r="241" spans="1:30" ht="30" x14ac:dyDescent="0.25">
      <c r="A241" s="12"/>
      <c r="B241" s="14" t="s">
        <v>591</v>
      </c>
      <c r="C241" s="19" t="s">
        <v>246</v>
      </c>
      <c r="D241" s="21"/>
      <c r="E241" s="33">
        <v>553568</v>
      </c>
      <c r="F241" s="21" t="s">
        <v>246</v>
      </c>
      <c r="G241" s="19" t="s">
        <v>246</v>
      </c>
      <c r="H241" s="21"/>
      <c r="I241" s="33">
        <v>1078632</v>
      </c>
      <c r="J241" s="21" t="s">
        <v>246</v>
      </c>
      <c r="K241" s="19" t="s">
        <v>246</v>
      </c>
      <c r="L241" s="21"/>
      <c r="M241" s="33">
        <v>76376</v>
      </c>
      <c r="N241" s="21" t="s">
        <v>246</v>
      </c>
      <c r="O241" s="19" t="s">
        <v>246</v>
      </c>
      <c r="P241" s="21"/>
      <c r="Q241" s="33">
        <v>249614</v>
      </c>
      <c r="R241" s="21" t="s">
        <v>246</v>
      </c>
      <c r="S241" s="19" t="s">
        <v>246</v>
      </c>
      <c r="T241" s="21"/>
      <c r="U241" s="33">
        <v>55876</v>
      </c>
      <c r="V241" s="21" t="s">
        <v>246</v>
      </c>
      <c r="W241" s="19" t="s">
        <v>246</v>
      </c>
      <c r="X241" s="21"/>
      <c r="Y241" s="33">
        <v>2014066</v>
      </c>
      <c r="Z241" s="21" t="s">
        <v>246</v>
      </c>
    </row>
    <row r="242" spans="1:30" ht="15.75" thickBot="1" x14ac:dyDescent="0.3">
      <c r="A242" s="12"/>
      <c r="B242" s="2" t="s">
        <v>35</v>
      </c>
      <c r="C242" s="22" t="s">
        <v>246</v>
      </c>
      <c r="E242" s="31">
        <v>119005</v>
      </c>
      <c r="F242" t="s">
        <v>246</v>
      </c>
      <c r="G242" s="22" t="s">
        <v>246</v>
      </c>
      <c r="I242" s="31">
        <v>195157</v>
      </c>
      <c r="J242" t="s">
        <v>246</v>
      </c>
      <c r="K242" s="22" t="s">
        <v>246</v>
      </c>
      <c r="M242" s="31">
        <v>27885</v>
      </c>
      <c r="N242" t="s">
        <v>246</v>
      </c>
      <c r="O242" s="22" t="s">
        <v>246</v>
      </c>
      <c r="Q242" s="31">
        <v>10759</v>
      </c>
      <c r="R242" t="s">
        <v>246</v>
      </c>
      <c r="S242" s="22" t="s">
        <v>246</v>
      </c>
      <c r="U242" s="31">
        <v>1064</v>
      </c>
      <c r="V242" t="s">
        <v>246</v>
      </c>
      <c r="W242" s="22" t="s">
        <v>246</v>
      </c>
      <c r="Y242" s="31">
        <v>353870</v>
      </c>
      <c r="Z242" t="s">
        <v>246</v>
      </c>
    </row>
    <row r="243" spans="1:30" x14ac:dyDescent="0.25">
      <c r="A243" s="12"/>
      <c r="B243" s="17"/>
      <c r="C243" s="17" t="s">
        <v>246</v>
      </c>
      <c r="D243" s="18"/>
      <c r="E243" s="18"/>
      <c r="F243" s="17"/>
      <c r="G243" s="17" t="s">
        <v>246</v>
      </c>
      <c r="H243" s="18"/>
      <c r="I243" s="18"/>
      <c r="J243" s="17"/>
      <c r="K243" s="17" t="s">
        <v>246</v>
      </c>
      <c r="L243" s="18"/>
      <c r="M243" s="18"/>
      <c r="N243" s="17"/>
      <c r="O243" s="17" t="s">
        <v>246</v>
      </c>
      <c r="P243" s="18"/>
      <c r="Q243" s="18"/>
      <c r="R243" s="17"/>
      <c r="S243" s="17" t="s">
        <v>246</v>
      </c>
      <c r="T243" s="18"/>
      <c r="U243" s="18"/>
      <c r="V243" s="17"/>
      <c r="W243" s="17" t="s">
        <v>246</v>
      </c>
      <c r="X243" s="18"/>
      <c r="Y243" s="18"/>
      <c r="Z243" s="17"/>
    </row>
    <row r="244" spans="1:30" ht="15.75" thickBot="1" x14ac:dyDescent="0.3">
      <c r="A244" s="12"/>
      <c r="B244" s="14" t="s">
        <v>592</v>
      </c>
      <c r="C244" s="19" t="s">
        <v>246</v>
      </c>
      <c r="D244" s="21" t="s">
        <v>250</v>
      </c>
      <c r="E244" s="33">
        <v>682298</v>
      </c>
      <c r="F244" s="21" t="s">
        <v>246</v>
      </c>
      <c r="G244" s="19" t="s">
        <v>246</v>
      </c>
      <c r="H244" s="21" t="s">
        <v>250</v>
      </c>
      <c r="I244" s="33">
        <v>1286817</v>
      </c>
      <c r="J244" s="21" t="s">
        <v>246</v>
      </c>
      <c r="K244" s="19" t="s">
        <v>246</v>
      </c>
      <c r="L244" s="21" t="s">
        <v>250</v>
      </c>
      <c r="M244" s="33">
        <v>106329</v>
      </c>
      <c r="N244" s="21" t="s">
        <v>246</v>
      </c>
      <c r="O244" s="19" t="s">
        <v>246</v>
      </c>
      <c r="P244" s="21" t="s">
        <v>250</v>
      </c>
      <c r="Q244" s="33">
        <v>262500</v>
      </c>
      <c r="R244" s="21" t="s">
        <v>246</v>
      </c>
      <c r="S244" s="19" t="s">
        <v>246</v>
      </c>
      <c r="T244" s="21" t="s">
        <v>250</v>
      </c>
      <c r="U244" s="33">
        <v>57255</v>
      </c>
      <c r="V244" s="21" t="s">
        <v>246</v>
      </c>
      <c r="W244" s="19" t="s">
        <v>246</v>
      </c>
      <c r="X244" s="21" t="s">
        <v>250</v>
      </c>
      <c r="Y244" s="33">
        <v>2395199</v>
      </c>
      <c r="Z244" s="21" t="s">
        <v>246</v>
      </c>
    </row>
    <row r="245" spans="1:30" ht="15.75" thickTop="1" x14ac:dyDescent="0.25">
      <c r="A245" s="12"/>
      <c r="B245" s="17"/>
      <c r="C245" s="17" t="s">
        <v>246</v>
      </c>
      <c r="D245" s="45"/>
      <c r="E245" s="45"/>
      <c r="F245" s="17"/>
      <c r="G245" s="17" t="s">
        <v>246</v>
      </c>
      <c r="H245" s="45"/>
      <c r="I245" s="45"/>
      <c r="J245" s="17"/>
      <c r="K245" s="17" t="s">
        <v>246</v>
      </c>
      <c r="L245" s="45"/>
      <c r="M245" s="45"/>
      <c r="N245" s="17"/>
      <c r="O245" s="17" t="s">
        <v>246</v>
      </c>
      <c r="P245" s="45"/>
      <c r="Q245" s="45"/>
      <c r="R245" s="17"/>
      <c r="S245" s="17" t="s">
        <v>246</v>
      </c>
      <c r="T245" s="45"/>
      <c r="U245" s="45"/>
      <c r="V245" s="17"/>
      <c r="W245" s="17" t="s">
        <v>246</v>
      </c>
      <c r="X245" s="45"/>
      <c r="Y245" s="45"/>
      <c r="Z245" s="17"/>
    </row>
    <row r="246" spans="1:30"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row>
    <row r="247" spans="1:30" x14ac:dyDescent="0.25">
      <c r="A247" s="12"/>
      <c r="B247" s="43"/>
      <c r="C247" s="43"/>
      <c r="D247" s="43"/>
      <c r="E247" s="43"/>
      <c r="F247" s="43"/>
      <c r="G247" s="43"/>
      <c r="H247" s="43"/>
      <c r="I247" s="43"/>
      <c r="J247" s="43"/>
      <c r="K247" s="43"/>
      <c r="L247" s="43"/>
      <c r="M247" s="43"/>
      <c r="N247" s="43"/>
      <c r="O247" s="43"/>
      <c r="P247" s="43"/>
      <c r="Q247" s="43"/>
      <c r="R247" s="43"/>
      <c r="S247" s="43"/>
      <c r="T247" s="43"/>
      <c r="U247" s="43"/>
      <c r="V247" s="43"/>
      <c r="W247" s="43"/>
      <c r="X247" s="43"/>
      <c r="Y247" s="43"/>
      <c r="Z247" s="43"/>
      <c r="AA247" s="43"/>
      <c r="AB247" s="43"/>
      <c r="AC247" s="43"/>
      <c r="AD247" s="43"/>
    </row>
    <row r="248" spans="1:30" x14ac:dyDescent="0.25">
      <c r="A248" s="12"/>
      <c r="B248" s="4"/>
      <c r="C248" s="4"/>
      <c r="D248" s="4"/>
      <c r="E248" s="4"/>
      <c r="F248" s="4"/>
      <c r="G248" s="4"/>
      <c r="H248" s="4"/>
      <c r="I248" s="4"/>
      <c r="J248" s="4"/>
      <c r="K248" s="4"/>
      <c r="L248" s="4"/>
      <c r="M248" s="4"/>
      <c r="N248" s="4"/>
      <c r="O248" s="4"/>
      <c r="P248" s="4"/>
      <c r="Q248" s="4"/>
      <c r="R248" s="4"/>
      <c r="S248" s="4"/>
      <c r="T248" s="4"/>
      <c r="U248" s="4"/>
      <c r="V248" s="4"/>
      <c r="W248" s="4"/>
      <c r="X248" s="4"/>
      <c r="Y248" s="4"/>
      <c r="Z248" s="4"/>
    </row>
    <row r="249" spans="1:30" ht="15.75" thickBot="1" x14ac:dyDescent="0.3">
      <c r="A249" s="12"/>
      <c r="B249" s="4"/>
      <c r="C249" s="4" t="s">
        <v>246</v>
      </c>
      <c r="D249" s="25" t="s">
        <v>531</v>
      </c>
      <c r="E249" s="25"/>
      <c r="F249" s="25"/>
      <c r="G249" s="25"/>
      <c r="H249" s="25"/>
      <c r="I249" s="25"/>
      <c r="J249" s="25"/>
      <c r="K249" s="25"/>
      <c r="L249" s="25"/>
      <c r="M249" s="25"/>
      <c r="N249" s="4"/>
      <c r="O249" s="4" t="s">
        <v>246</v>
      </c>
      <c r="P249" s="11"/>
      <c r="Q249" s="11"/>
      <c r="R249" s="4"/>
      <c r="S249" s="4" t="s">
        <v>246</v>
      </c>
      <c r="T249" s="11"/>
      <c r="U249" s="11"/>
      <c r="V249" s="4"/>
      <c r="W249" s="4" t="s">
        <v>246</v>
      </c>
      <c r="X249" s="11"/>
      <c r="Y249" s="11"/>
      <c r="Z249" s="4"/>
    </row>
    <row r="250" spans="1:30" ht="15" customHeight="1" x14ac:dyDescent="0.25">
      <c r="A250" s="12"/>
      <c r="B250" s="47" t="s">
        <v>593</v>
      </c>
      <c r="C250" s="11" t="s">
        <v>246</v>
      </c>
      <c r="D250" s="40" t="s">
        <v>467</v>
      </c>
      <c r="E250" s="40"/>
      <c r="F250" s="37"/>
      <c r="G250" s="37" t="s">
        <v>246</v>
      </c>
      <c r="H250" s="40" t="s">
        <v>302</v>
      </c>
      <c r="I250" s="40"/>
      <c r="J250" s="37"/>
      <c r="K250" s="37" t="s">
        <v>246</v>
      </c>
      <c r="L250" s="40" t="s">
        <v>532</v>
      </c>
      <c r="M250" s="40"/>
      <c r="N250" s="11"/>
      <c r="O250" s="11" t="s">
        <v>246</v>
      </c>
      <c r="P250" s="39" t="s">
        <v>557</v>
      </c>
      <c r="Q250" s="39"/>
      <c r="R250" s="11"/>
      <c r="S250" s="11" t="s">
        <v>246</v>
      </c>
      <c r="T250" s="39" t="s">
        <v>303</v>
      </c>
      <c r="U250" s="39"/>
      <c r="V250" s="11"/>
      <c r="W250" s="11" t="s">
        <v>246</v>
      </c>
      <c r="X250" s="39" t="s">
        <v>147</v>
      </c>
      <c r="Y250" s="39"/>
      <c r="Z250" s="11"/>
    </row>
    <row r="251" spans="1:30" ht="15" customHeight="1" x14ac:dyDescent="0.25">
      <c r="A251" s="12"/>
      <c r="B251" s="47"/>
      <c r="C251" s="11"/>
      <c r="D251" s="39"/>
      <c r="E251" s="39"/>
      <c r="F251" s="11"/>
      <c r="G251" s="11"/>
      <c r="H251" s="39"/>
      <c r="I251" s="39"/>
      <c r="J251" s="11"/>
      <c r="K251" s="11"/>
      <c r="L251" s="39" t="s">
        <v>533</v>
      </c>
      <c r="M251" s="39"/>
      <c r="N251" s="11"/>
      <c r="O251" s="11"/>
      <c r="P251" s="39" t="s">
        <v>536</v>
      </c>
      <c r="Q251" s="39"/>
      <c r="R251" s="11"/>
      <c r="S251" s="11"/>
      <c r="T251" s="39" t="s">
        <v>537</v>
      </c>
      <c r="U251" s="39"/>
      <c r="V251" s="11"/>
      <c r="W251" s="11"/>
      <c r="X251" s="39"/>
      <c r="Y251" s="39"/>
      <c r="Z251" s="11"/>
    </row>
    <row r="252" spans="1:30" ht="15.75" thickBot="1" x14ac:dyDescent="0.3">
      <c r="A252" s="12"/>
      <c r="B252" s="47"/>
      <c r="C252" s="11"/>
      <c r="D252" s="25"/>
      <c r="E252" s="25"/>
      <c r="F252" s="11"/>
      <c r="G252" s="11"/>
      <c r="H252" s="25"/>
      <c r="I252" s="25"/>
      <c r="J252" s="11"/>
      <c r="K252" s="11"/>
      <c r="L252" s="25" t="s">
        <v>534</v>
      </c>
      <c r="M252" s="25"/>
      <c r="N252" s="11"/>
      <c r="O252" s="11"/>
      <c r="P252" s="25"/>
      <c r="Q252" s="25"/>
      <c r="R252" s="11"/>
      <c r="S252" s="11"/>
      <c r="T252" s="25"/>
      <c r="U252" s="25"/>
      <c r="V252" s="11"/>
      <c r="W252" s="11"/>
      <c r="X252" s="25"/>
      <c r="Y252" s="25"/>
      <c r="Z252" s="11"/>
    </row>
    <row r="253" spans="1:30" x14ac:dyDescent="0.25">
      <c r="A253" s="12"/>
      <c r="B253" s="14" t="s">
        <v>583</v>
      </c>
      <c r="C253" s="15" t="s">
        <v>246</v>
      </c>
      <c r="D253" s="15"/>
      <c r="E253" s="15"/>
      <c r="F253" s="15"/>
      <c r="G253" s="15" t="s">
        <v>246</v>
      </c>
      <c r="H253" s="15"/>
      <c r="I253" s="15"/>
      <c r="J253" s="15"/>
      <c r="K253" s="15" t="s">
        <v>246</v>
      </c>
      <c r="L253" s="15"/>
      <c r="M253" s="15"/>
      <c r="N253" s="15"/>
      <c r="O253" s="15" t="s">
        <v>246</v>
      </c>
      <c r="P253" s="15"/>
      <c r="Q253" s="15"/>
      <c r="R253" s="15"/>
      <c r="S253" s="15" t="s">
        <v>246</v>
      </c>
      <c r="T253" s="15"/>
      <c r="U253" s="15"/>
      <c r="V253" s="15"/>
      <c r="W253" s="15" t="s">
        <v>246</v>
      </c>
      <c r="X253" s="15"/>
      <c r="Y253" s="15"/>
      <c r="Z253" s="15"/>
    </row>
    <row r="254" spans="1:30" ht="30" x14ac:dyDescent="0.25">
      <c r="A254" s="12"/>
      <c r="B254" s="2" t="s">
        <v>584</v>
      </c>
      <c r="C254" s="4" t="s">
        <v>246</v>
      </c>
      <c r="D254" s="4"/>
      <c r="E254" s="4"/>
      <c r="F254" s="4"/>
      <c r="G254" s="4" t="s">
        <v>246</v>
      </c>
      <c r="H254" s="4"/>
      <c r="I254" s="4"/>
      <c r="J254" s="4"/>
      <c r="K254" s="4" t="s">
        <v>246</v>
      </c>
      <c r="L254" s="4"/>
      <c r="M254" s="4"/>
      <c r="N254" s="4"/>
      <c r="O254" s="4" t="s">
        <v>246</v>
      </c>
      <c r="P254" s="4"/>
      <c r="Q254" s="4"/>
      <c r="R254" s="4"/>
      <c r="S254" s="4" t="s">
        <v>246</v>
      </c>
      <c r="T254" s="4"/>
      <c r="U254" s="4"/>
      <c r="V254" s="4"/>
      <c r="W254" s="4" t="s">
        <v>246</v>
      </c>
      <c r="X254" s="4"/>
      <c r="Y254" s="4"/>
      <c r="Z254" s="4"/>
    </row>
    <row r="255" spans="1:30" x14ac:dyDescent="0.25">
      <c r="A255" s="12"/>
      <c r="B255" s="14" t="s">
        <v>585</v>
      </c>
      <c r="C255" s="15" t="s">
        <v>246</v>
      </c>
      <c r="D255" s="15" t="s">
        <v>250</v>
      </c>
      <c r="E255" s="24">
        <v>395</v>
      </c>
      <c r="F255" s="21" t="s">
        <v>246</v>
      </c>
      <c r="G255" s="15" t="s">
        <v>246</v>
      </c>
      <c r="H255" s="15" t="s">
        <v>250</v>
      </c>
      <c r="I255" s="20">
        <v>1377</v>
      </c>
      <c r="J255" s="21" t="s">
        <v>246</v>
      </c>
      <c r="K255" s="15" t="s">
        <v>246</v>
      </c>
      <c r="L255" s="15" t="s">
        <v>250</v>
      </c>
      <c r="M255" s="24">
        <v>16</v>
      </c>
      <c r="N255" s="21" t="s">
        <v>246</v>
      </c>
      <c r="O255" s="15" t="s">
        <v>246</v>
      </c>
      <c r="P255" s="15" t="s">
        <v>250</v>
      </c>
      <c r="Q255" s="24">
        <v>2</v>
      </c>
      <c r="R255" s="21" t="s">
        <v>246</v>
      </c>
      <c r="S255" s="15" t="s">
        <v>246</v>
      </c>
      <c r="T255" s="15" t="s">
        <v>250</v>
      </c>
      <c r="U255" s="24">
        <v>21</v>
      </c>
      <c r="V255" s="21" t="s">
        <v>246</v>
      </c>
      <c r="W255" s="15" t="s">
        <v>246</v>
      </c>
      <c r="X255" s="15" t="s">
        <v>250</v>
      </c>
      <c r="Y255" s="20">
        <v>1811</v>
      </c>
      <c r="Z255" s="21" t="s">
        <v>246</v>
      </c>
    </row>
    <row r="256" spans="1:30" x14ac:dyDescent="0.25">
      <c r="A256" s="12"/>
      <c r="B256" s="2" t="s">
        <v>586</v>
      </c>
      <c r="C256" s="4" t="s">
        <v>246</v>
      </c>
      <c r="D256" s="4"/>
      <c r="E256" s="16">
        <v>8390</v>
      </c>
      <c r="F256" t="s">
        <v>246</v>
      </c>
      <c r="G256" s="4" t="s">
        <v>246</v>
      </c>
      <c r="H256" s="4"/>
      <c r="I256" s="16">
        <v>5064</v>
      </c>
      <c r="J256" t="s">
        <v>246</v>
      </c>
      <c r="K256" s="4" t="s">
        <v>246</v>
      </c>
      <c r="L256" s="4"/>
      <c r="M256" s="16">
        <v>3053</v>
      </c>
      <c r="N256" t="s">
        <v>246</v>
      </c>
      <c r="O256" s="4" t="s">
        <v>246</v>
      </c>
      <c r="P256" s="4"/>
      <c r="Q256" s="23">
        <v>508</v>
      </c>
      <c r="R256" t="s">
        <v>246</v>
      </c>
      <c r="S256" s="4" t="s">
        <v>246</v>
      </c>
      <c r="T256" s="4"/>
      <c r="U256" s="23">
        <v>868</v>
      </c>
      <c r="V256" t="s">
        <v>246</v>
      </c>
      <c r="W256" s="4" t="s">
        <v>246</v>
      </c>
      <c r="X256" s="4"/>
      <c r="Y256" s="16">
        <v>17883</v>
      </c>
      <c r="Z256" t="s">
        <v>246</v>
      </c>
    </row>
    <row r="257" spans="1:30" ht="15.75" thickBot="1" x14ac:dyDescent="0.3">
      <c r="A257" s="12"/>
      <c r="B257" s="14" t="s">
        <v>587</v>
      </c>
      <c r="C257" s="15" t="s">
        <v>246</v>
      </c>
      <c r="D257" s="21"/>
      <c r="E257" s="30" t="s">
        <v>285</v>
      </c>
      <c r="F257" s="21" t="s">
        <v>246</v>
      </c>
      <c r="G257" s="15" t="s">
        <v>246</v>
      </c>
      <c r="H257" s="15"/>
      <c r="I257" s="24">
        <v>138</v>
      </c>
      <c r="J257" s="21" t="s">
        <v>246</v>
      </c>
      <c r="K257" s="15" t="s">
        <v>246</v>
      </c>
      <c r="L257" s="15"/>
      <c r="M257" s="24">
        <v>89</v>
      </c>
      <c r="N257" s="21" t="s">
        <v>246</v>
      </c>
      <c r="O257" s="15" t="s">
        <v>246</v>
      </c>
      <c r="P257" s="15"/>
      <c r="Q257" s="24">
        <v>533</v>
      </c>
      <c r="R257" s="21" t="s">
        <v>246</v>
      </c>
      <c r="S257" s="15" t="s">
        <v>246</v>
      </c>
      <c r="T257" s="21"/>
      <c r="U257" s="30" t="s">
        <v>285</v>
      </c>
      <c r="V257" s="21" t="s">
        <v>246</v>
      </c>
      <c r="W257" s="15" t="s">
        <v>246</v>
      </c>
      <c r="X257" s="15"/>
      <c r="Y257" s="24">
        <v>760</v>
      </c>
      <c r="Z257" s="21" t="s">
        <v>246</v>
      </c>
    </row>
    <row r="258" spans="1:30" x14ac:dyDescent="0.25">
      <c r="A258" s="12"/>
      <c r="B258" s="17"/>
      <c r="C258" s="17" t="s">
        <v>246</v>
      </c>
      <c r="D258" s="18"/>
      <c r="E258" s="18"/>
      <c r="F258" s="17"/>
      <c r="G258" s="17" t="s">
        <v>246</v>
      </c>
      <c r="H258" s="18"/>
      <c r="I258" s="18"/>
      <c r="J258" s="17"/>
      <c r="K258" s="17" t="s">
        <v>246</v>
      </c>
      <c r="L258" s="18"/>
      <c r="M258" s="18"/>
      <c r="N258" s="17"/>
      <c r="O258" s="17" t="s">
        <v>246</v>
      </c>
      <c r="P258" s="18"/>
      <c r="Q258" s="18"/>
      <c r="R258" s="17"/>
      <c r="S258" s="17" t="s">
        <v>246</v>
      </c>
      <c r="T258" s="18"/>
      <c r="U258" s="18"/>
      <c r="V258" s="17"/>
      <c r="W258" s="17" t="s">
        <v>246</v>
      </c>
      <c r="X258" s="18"/>
      <c r="Y258" s="18"/>
      <c r="Z258" s="17"/>
    </row>
    <row r="259" spans="1:30" ht="15.75" thickBot="1" x14ac:dyDescent="0.3">
      <c r="A259" s="12"/>
      <c r="B259" s="2" t="s">
        <v>588</v>
      </c>
      <c r="C259" s="22" t="s">
        <v>246</v>
      </c>
      <c r="D259" s="4" t="s">
        <v>250</v>
      </c>
      <c r="E259" s="16">
        <v>8785</v>
      </c>
      <c r="F259" t="s">
        <v>246</v>
      </c>
      <c r="G259" s="22" t="s">
        <v>246</v>
      </c>
      <c r="H259" s="4" t="s">
        <v>250</v>
      </c>
      <c r="I259" s="16">
        <v>6579</v>
      </c>
      <c r="J259" t="s">
        <v>246</v>
      </c>
      <c r="K259" s="22" t="s">
        <v>246</v>
      </c>
      <c r="L259" s="4" t="s">
        <v>250</v>
      </c>
      <c r="M259" s="16">
        <v>3158</v>
      </c>
      <c r="N259" t="s">
        <v>246</v>
      </c>
      <c r="O259" s="22" t="s">
        <v>246</v>
      </c>
      <c r="P259" s="4" t="s">
        <v>250</v>
      </c>
      <c r="Q259" s="16">
        <v>1043</v>
      </c>
      <c r="R259" t="s">
        <v>246</v>
      </c>
      <c r="S259" s="22" t="s">
        <v>246</v>
      </c>
      <c r="T259" s="4" t="s">
        <v>250</v>
      </c>
      <c r="U259" s="23">
        <v>889</v>
      </c>
      <c r="V259" t="s">
        <v>246</v>
      </c>
      <c r="W259" s="22" t="s">
        <v>246</v>
      </c>
      <c r="X259" s="4" t="s">
        <v>250</v>
      </c>
      <c r="Y259" s="16">
        <v>20454</v>
      </c>
      <c r="Z259" t="s">
        <v>246</v>
      </c>
    </row>
    <row r="260" spans="1:30" ht="15.75" thickTop="1" x14ac:dyDescent="0.25">
      <c r="A260" s="12"/>
      <c r="B260" s="17"/>
      <c r="C260" s="17" t="s">
        <v>246</v>
      </c>
      <c r="D260" s="45"/>
      <c r="E260" s="45"/>
      <c r="F260" s="17"/>
      <c r="G260" s="17" t="s">
        <v>246</v>
      </c>
      <c r="H260" s="45"/>
      <c r="I260" s="45"/>
      <c r="J260" s="17"/>
      <c r="K260" s="17" t="s">
        <v>246</v>
      </c>
      <c r="L260" s="45"/>
      <c r="M260" s="45"/>
      <c r="N260" s="17"/>
      <c r="O260" s="17" t="s">
        <v>246</v>
      </c>
      <c r="P260" s="45"/>
      <c r="Q260" s="45"/>
      <c r="R260" s="17"/>
      <c r="S260" s="17" t="s">
        <v>246</v>
      </c>
      <c r="T260" s="45"/>
      <c r="U260" s="45"/>
      <c r="V260" s="17"/>
      <c r="W260" s="17" t="s">
        <v>246</v>
      </c>
      <c r="X260" s="45"/>
      <c r="Y260" s="45"/>
      <c r="Z260" s="17"/>
    </row>
    <row r="261" spans="1:30" x14ac:dyDescent="0.25">
      <c r="A261" s="12"/>
      <c r="B261" s="14" t="s">
        <v>589</v>
      </c>
      <c r="C261" s="19" t="s">
        <v>246</v>
      </c>
      <c r="D261" s="15"/>
      <c r="E261" s="15"/>
      <c r="F261" s="15"/>
      <c r="G261" s="19" t="s">
        <v>246</v>
      </c>
      <c r="H261" s="15"/>
      <c r="I261" s="15"/>
      <c r="J261" s="15"/>
      <c r="K261" s="19" t="s">
        <v>246</v>
      </c>
      <c r="L261" s="15"/>
      <c r="M261" s="15"/>
      <c r="N261" s="15"/>
      <c r="O261" s="19" t="s">
        <v>246</v>
      </c>
      <c r="P261" s="15"/>
      <c r="Q261" s="15"/>
      <c r="R261" s="15"/>
      <c r="S261" s="19" t="s">
        <v>246</v>
      </c>
      <c r="T261" s="15"/>
      <c r="U261" s="15"/>
      <c r="V261" s="15"/>
      <c r="W261" s="19" t="s">
        <v>246</v>
      </c>
      <c r="X261" s="15"/>
      <c r="Y261" s="15"/>
      <c r="Z261" s="15"/>
    </row>
    <row r="262" spans="1:30" ht="30" x14ac:dyDescent="0.25">
      <c r="A262" s="12"/>
      <c r="B262" s="2" t="s">
        <v>590</v>
      </c>
      <c r="C262" s="22" t="s">
        <v>246</v>
      </c>
      <c r="D262" s="4" t="s">
        <v>250</v>
      </c>
      <c r="E262" s="16">
        <v>8610</v>
      </c>
      <c r="F262" t="s">
        <v>246</v>
      </c>
      <c r="G262" s="22" t="s">
        <v>246</v>
      </c>
      <c r="H262" s="4" t="s">
        <v>250</v>
      </c>
      <c r="I262" s="16">
        <v>12564</v>
      </c>
      <c r="J262" t="s">
        <v>246</v>
      </c>
      <c r="K262" s="22" t="s">
        <v>246</v>
      </c>
      <c r="L262" s="4" t="s">
        <v>250</v>
      </c>
      <c r="M262" s="16">
        <v>1307</v>
      </c>
      <c r="N262" t="s">
        <v>246</v>
      </c>
      <c r="O262" s="22" t="s">
        <v>246</v>
      </c>
      <c r="P262" s="4" t="s">
        <v>250</v>
      </c>
      <c r="Q262" s="16">
        <v>1297</v>
      </c>
      <c r="R262" t="s">
        <v>246</v>
      </c>
      <c r="S262" s="22" t="s">
        <v>246</v>
      </c>
      <c r="T262" s="4" t="s">
        <v>250</v>
      </c>
      <c r="U262" s="23">
        <v>332</v>
      </c>
      <c r="V262" t="s">
        <v>246</v>
      </c>
      <c r="W262" s="22" t="s">
        <v>246</v>
      </c>
      <c r="X262" s="4" t="s">
        <v>250</v>
      </c>
      <c r="Y262" s="16">
        <v>24110</v>
      </c>
      <c r="Z262" t="s">
        <v>246</v>
      </c>
    </row>
    <row r="263" spans="1:30" ht="30" x14ac:dyDescent="0.25">
      <c r="A263" s="12"/>
      <c r="B263" s="14" t="s">
        <v>591</v>
      </c>
      <c r="C263" s="19" t="s">
        <v>246</v>
      </c>
      <c r="D263" s="15"/>
      <c r="E263" s="20">
        <v>449721</v>
      </c>
      <c r="F263" s="21" t="s">
        <v>246</v>
      </c>
      <c r="G263" s="19" t="s">
        <v>246</v>
      </c>
      <c r="H263" s="15"/>
      <c r="I263" s="20">
        <v>516146</v>
      </c>
      <c r="J263" s="21" t="s">
        <v>246</v>
      </c>
      <c r="K263" s="19" t="s">
        <v>246</v>
      </c>
      <c r="L263" s="15"/>
      <c r="M263" s="20">
        <v>61196</v>
      </c>
      <c r="N263" s="21" t="s">
        <v>246</v>
      </c>
      <c r="O263" s="19" t="s">
        <v>246</v>
      </c>
      <c r="P263" s="15"/>
      <c r="Q263" s="20">
        <v>141966</v>
      </c>
      <c r="R263" s="21" t="s">
        <v>246</v>
      </c>
      <c r="S263" s="19" t="s">
        <v>246</v>
      </c>
      <c r="T263" s="15"/>
      <c r="U263" s="20">
        <v>49215</v>
      </c>
      <c r="V263" s="21" t="s">
        <v>246</v>
      </c>
      <c r="W263" s="19" t="s">
        <v>246</v>
      </c>
      <c r="X263" s="15"/>
      <c r="Y263" s="20">
        <v>1218244</v>
      </c>
      <c r="Z263" s="21" t="s">
        <v>246</v>
      </c>
    </row>
    <row r="264" spans="1:30" ht="15.75" thickBot="1" x14ac:dyDescent="0.3">
      <c r="A264" s="12"/>
      <c r="B264" s="2" t="s">
        <v>35</v>
      </c>
      <c r="C264" s="22" t="s">
        <v>246</v>
      </c>
      <c r="D264" s="4"/>
      <c r="E264" s="16">
        <v>120030</v>
      </c>
      <c r="F264" t="s">
        <v>246</v>
      </c>
      <c r="G264" s="22" t="s">
        <v>246</v>
      </c>
      <c r="H264" s="4"/>
      <c r="I264" s="16">
        <v>100012</v>
      </c>
      <c r="J264" t="s">
        <v>246</v>
      </c>
      <c r="K264" s="22" t="s">
        <v>246</v>
      </c>
      <c r="L264" s="4"/>
      <c r="M264" s="16">
        <v>6381</v>
      </c>
      <c r="N264" t="s">
        <v>246</v>
      </c>
      <c r="O264" s="22" t="s">
        <v>246</v>
      </c>
      <c r="P264" s="4"/>
      <c r="Q264" s="16">
        <v>3850</v>
      </c>
      <c r="R264" t="s">
        <v>246</v>
      </c>
      <c r="S264" s="22" t="s">
        <v>246</v>
      </c>
      <c r="T264" s="4"/>
      <c r="U264" s="16">
        <v>1148</v>
      </c>
      <c r="V264" t="s">
        <v>246</v>
      </c>
      <c r="W264" s="22" t="s">
        <v>246</v>
      </c>
      <c r="X264" s="4"/>
      <c r="Y264" s="16">
        <v>231421</v>
      </c>
      <c r="Z264" t="s">
        <v>246</v>
      </c>
    </row>
    <row r="265" spans="1:30" x14ac:dyDescent="0.25">
      <c r="A265" s="12"/>
      <c r="B265" s="17"/>
      <c r="C265" s="17" t="s">
        <v>246</v>
      </c>
      <c r="D265" s="18"/>
      <c r="E265" s="18"/>
      <c r="F265" s="17"/>
      <c r="G265" s="17" t="s">
        <v>246</v>
      </c>
      <c r="H265" s="18"/>
      <c r="I265" s="18"/>
      <c r="J265" s="17"/>
      <c r="K265" s="17" t="s">
        <v>246</v>
      </c>
      <c r="L265" s="18"/>
      <c r="M265" s="18"/>
      <c r="N265" s="17"/>
      <c r="O265" s="17" t="s">
        <v>246</v>
      </c>
      <c r="P265" s="18"/>
      <c r="Q265" s="18"/>
      <c r="R265" s="17"/>
      <c r="S265" s="17" t="s">
        <v>246</v>
      </c>
      <c r="T265" s="18"/>
      <c r="U265" s="18"/>
      <c r="V265" s="17"/>
      <c r="W265" s="17" t="s">
        <v>246</v>
      </c>
      <c r="X265" s="18"/>
      <c r="Y265" s="18"/>
      <c r="Z265" s="17"/>
    </row>
    <row r="266" spans="1:30" ht="15.75" thickBot="1" x14ac:dyDescent="0.3">
      <c r="A266" s="12"/>
      <c r="B266" s="14" t="s">
        <v>594</v>
      </c>
      <c r="C266" s="19" t="s">
        <v>246</v>
      </c>
      <c r="D266" s="15" t="s">
        <v>250</v>
      </c>
      <c r="E266" s="20">
        <v>578361</v>
      </c>
      <c r="F266" s="21" t="s">
        <v>246</v>
      </c>
      <c r="G266" s="19" t="s">
        <v>246</v>
      </c>
      <c r="H266" s="15" t="s">
        <v>250</v>
      </c>
      <c r="I266" s="20">
        <v>628722</v>
      </c>
      <c r="J266" s="21" t="s">
        <v>246</v>
      </c>
      <c r="K266" s="19" t="s">
        <v>246</v>
      </c>
      <c r="L266" s="15" t="s">
        <v>250</v>
      </c>
      <c r="M266" s="20">
        <v>68884</v>
      </c>
      <c r="N266" s="21" t="s">
        <v>246</v>
      </c>
      <c r="O266" s="19" t="s">
        <v>246</v>
      </c>
      <c r="P266" s="15" t="s">
        <v>250</v>
      </c>
      <c r="Q266" s="20">
        <v>147113</v>
      </c>
      <c r="R266" s="21" t="s">
        <v>246</v>
      </c>
      <c r="S266" s="19" t="s">
        <v>246</v>
      </c>
      <c r="T266" s="15" t="s">
        <v>250</v>
      </c>
      <c r="U266" s="20">
        <v>50695</v>
      </c>
      <c r="V266" s="21" t="s">
        <v>246</v>
      </c>
      <c r="W266" s="19" t="s">
        <v>246</v>
      </c>
      <c r="X266" s="15" t="s">
        <v>250</v>
      </c>
      <c r="Y266" s="20">
        <v>1473775</v>
      </c>
      <c r="Z266" s="21" t="s">
        <v>246</v>
      </c>
    </row>
    <row r="267" spans="1:30" ht="15.75" thickTop="1" x14ac:dyDescent="0.25">
      <c r="A267" s="12"/>
      <c r="B267" s="17"/>
      <c r="C267" s="17" t="s">
        <v>246</v>
      </c>
      <c r="D267" s="45"/>
      <c r="E267" s="45"/>
      <c r="F267" s="17"/>
      <c r="G267" s="17" t="s">
        <v>246</v>
      </c>
      <c r="H267" s="45"/>
      <c r="I267" s="45"/>
      <c r="J267" s="17"/>
      <c r="K267" s="17" t="s">
        <v>246</v>
      </c>
      <c r="L267" s="45"/>
      <c r="M267" s="45"/>
      <c r="N267" s="17"/>
      <c r="O267" s="17" t="s">
        <v>246</v>
      </c>
      <c r="P267" s="45"/>
      <c r="Q267" s="45"/>
      <c r="R267" s="17"/>
      <c r="S267" s="17" t="s">
        <v>246</v>
      </c>
      <c r="T267" s="45"/>
      <c r="U267" s="45"/>
      <c r="V267" s="17"/>
      <c r="W267" s="17" t="s">
        <v>246</v>
      </c>
      <c r="X267" s="45"/>
      <c r="Y267" s="45"/>
      <c r="Z267" s="17"/>
    </row>
    <row r="268" spans="1:30" ht="15" customHeight="1" x14ac:dyDescent="0.25">
      <c r="A268" s="12" t="s">
        <v>895</v>
      </c>
      <c r="B268" s="11" t="s">
        <v>5</v>
      </c>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row>
    <row r="269" spans="1:30" x14ac:dyDescent="0.25">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row>
    <row r="270" spans="1:30" x14ac:dyDescent="0.25">
      <c r="A270" s="12"/>
      <c r="B270" s="27" t="s">
        <v>596</v>
      </c>
      <c r="C270" s="27"/>
      <c r="D270" s="27"/>
      <c r="E270" s="27"/>
      <c r="F270" s="27"/>
      <c r="G270" s="27"/>
      <c r="H270" s="27"/>
      <c r="I270" s="27"/>
      <c r="J270" s="27"/>
      <c r="K270" s="27"/>
      <c r="L270" s="27"/>
      <c r="M270" s="27"/>
      <c r="N270" s="27"/>
      <c r="O270" s="27"/>
      <c r="P270" s="27"/>
      <c r="Q270" s="27"/>
      <c r="R270" s="27"/>
      <c r="S270" s="27"/>
      <c r="T270" s="27"/>
      <c r="U270" s="27"/>
      <c r="V270" s="27"/>
      <c r="W270" s="27"/>
      <c r="X270" s="27"/>
      <c r="Y270" s="27"/>
      <c r="Z270" s="27"/>
      <c r="AA270" s="27"/>
      <c r="AB270" s="27"/>
      <c r="AC270" s="27"/>
      <c r="AD270" s="27"/>
    </row>
    <row r="271" spans="1:30" x14ac:dyDescent="0.25">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row>
    <row r="272" spans="1:30" ht="15.75" x14ac:dyDescent="0.25">
      <c r="A272" s="12"/>
      <c r="B272" s="28"/>
      <c r="C272" s="28"/>
      <c r="D272" s="28"/>
      <c r="E272" s="28"/>
      <c r="F272" s="28"/>
      <c r="G272" s="28"/>
      <c r="H272" s="28"/>
      <c r="I272" s="28"/>
      <c r="J272" s="28"/>
      <c r="K272" s="28"/>
      <c r="L272" s="28"/>
      <c r="M272" s="28"/>
      <c r="N272" s="28"/>
      <c r="O272" s="28"/>
      <c r="P272" s="28"/>
      <c r="Q272" s="28"/>
      <c r="R272" s="28"/>
      <c r="S272" s="28"/>
      <c r="T272" s="28"/>
      <c r="U272" s="28"/>
      <c r="V272" s="28"/>
      <c r="W272" s="28"/>
      <c r="X272" s="28"/>
      <c r="Y272" s="28"/>
      <c r="Z272" s="28"/>
      <c r="AA272" s="28"/>
      <c r="AB272" s="28"/>
      <c r="AC272" s="28"/>
      <c r="AD272" s="28"/>
    </row>
    <row r="273" spans="1:30" x14ac:dyDescent="0.25">
      <c r="A273" s="12"/>
      <c r="B273" s="4"/>
      <c r="C273" s="4"/>
      <c r="D273" s="4"/>
      <c r="E273" s="4"/>
      <c r="F273" s="4"/>
      <c r="G273" s="4"/>
      <c r="H273" s="4"/>
      <c r="I273" s="4"/>
      <c r="J273" s="4"/>
    </row>
    <row r="274" spans="1:30" ht="15.75" thickBot="1" x14ac:dyDescent="0.3">
      <c r="A274" s="12"/>
      <c r="B274" s="4"/>
      <c r="C274" s="4" t="s">
        <v>246</v>
      </c>
      <c r="D274" s="35" t="s">
        <v>443</v>
      </c>
      <c r="E274" s="35"/>
      <c r="F274" s="4"/>
      <c r="G274" s="4" t="s">
        <v>246</v>
      </c>
      <c r="H274" s="35" t="s">
        <v>597</v>
      </c>
      <c r="I274" s="35"/>
      <c r="J274" s="4"/>
    </row>
    <row r="275" spans="1:30" ht="30" x14ac:dyDescent="0.25">
      <c r="A275" s="12"/>
      <c r="B275" s="14" t="s">
        <v>598</v>
      </c>
      <c r="C275" s="15" t="s">
        <v>246</v>
      </c>
      <c r="D275" s="15" t="s">
        <v>250</v>
      </c>
      <c r="E275" s="20">
        <v>12659</v>
      </c>
      <c r="F275" s="21" t="s">
        <v>246</v>
      </c>
      <c r="G275" s="15" t="s">
        <v>246</v>
      </c>
      <c r="H275" s="15" t="s">
        <v>250</v>
      </c>
      <c r="I275" s="20">
        <v>10763</v>
      </c>
      <c r="J275" s="21" t="s">
        <v>246</v>
      </c>
    </row>
    <row r="276" spans="1:30" ht="30.75" thickBot="1" x14ac:dyDescent="0.3">
      <c r="A276" s="12"/>
      <c r="B276" s="2" t="s">
        <v>599</v>
      </c>
      <c r="C276" s="4" t="s">
        <v>246</v>
      </c>
      <c r="D276" s="4"/>
      <c r="E276" s="16">
        <v>2281</v>
      </c>
      <c r="F276" t="s">
        <v>246</v>
      </c>
      <c r="G276" s="4" t="s">
        <v>246</v>
      </c>
      <c r="H276" s="4"/>
      <c r="I276" s="16">
        <v>4684</v>
      </c>
      <c r="J276" t="s">
        <v>246</v>
      </c>
    </row>
    <row r="277" spans="1:30" x14ac:dyDescent="0.25">
      <c r="A277" s="12"/>
      <c r="B277" s="17"/>
      <c r="C277" s="17" t="s">
        <v>246</v>
      </c>
      <c r="D277" s="18"/>
      <c r="E277" s="18"/>
      <c r="F277" s="17"/>
      <c r="G277" s="17" t="s">
        <v>246</v>
      </c>
      <c r="H277" s="18"/>
      <c r="I277" s="18"/>
      <c r="J277" s="17"/>
    </row>
    <row r="278" spans="1:30" ht="30" x14ac:dyDescent="0.25">
      <c r="A278" s="12"/>
      <c r="B278" s="14" t="s">
        <v>600</v>
      </c>
      <c r="C278" s="19" t="s">
        <v>246</v>
      </c>
      <c r="D278" s="15" t="s">
        <v>250</v>
      </c>
      <c r="E278" s="20">
        <v>14940</v>
      </c>
      <c r="F278" s="21" t="s">
        <v>246</v>
      </c>
      <c r="G278" s="19" t="s">
        <v>246</v>
      </c>
      <c r="H278" s="15" t="s">
        <v>250</v>
      </c>
      <c r="I278" s="20">
        <v>15447</v>
      </c>
      <c r="J278" s="21" t="s">
        <v>246</v>
      </c>
    </row>
    <row r="279" spans="1:30" ht="15.75" thickBot="1" x14ac:dyDescent="0.3">
      <c r="A279" s="12"/>
      <c r="B279" s="2" t="s">
        <v>601</v>
      </c>
      <c r="C279" s="22" t="s">
        <v>246</v>
      </c>
      <c r="D279" s="4"/>
      <c r="E279" s="16">
        <v>12323</v>
      </c>
      <c r="F279" t="s">
        <v>246</v>
      </c>
      <c r="G279" s="22" t="s">
        <v>246</v>
      </c>
      <c r="H279" s="4"/>
      <c r="I279" s="16">
        <v>8663</v>
      </c>
      <c r="J279" t="s">
        <v>246</v>
      </c>
    </row>
    <row r="280" spans="1:30" x14ac:dyDescent="0.25">
      <c r="A280" s="12"/>
      <c r="B280" s="17"/>
      <c r="C280" s="17" t="s">
        <v>246</v>
      </c>
      <c r="D280" s="18"/>
      <c r="E280" s="18"/>
      <c r="F280" s="17"/>
      <c r="G280" s="17" t="s">
        <v>246</v>
      </c>
      <c r="H280" s="18"/>
      <c r="I280" s="18"/>
      <c r="J280" s="17"/>
    </row>
    <row r="281" spans="1:30" ht="15.75" thickBot="1" x14ac:dyDescent="0.3">
      <c r="A281" s="12"/>
      <c r="B281" s="14" t="s">
        <v>602</v>
      </c>
      <c r="C281" s="19" t="s">
        <v>246</v>
      </c>
      <c r="D281" s="15" t="s">
        <v>250</v>
      </c>
      <c r="E281" s="20">
        <v>27263</v>
      </c>
      <c r="F281" s="21" t="s">
        <v>246</v>
      </c>
      <c r="G281" s="19" t="s">
        <v>246</v>
      </c>
      <c r="H281" s="15" t="s">
        <v>250</v>
      </c>
      <c r="I281" s="20">
        <v>24110</v>
      </c>
      <c r="J281" s="21" t="s">
        <v>246</v>
      </c>
    </row>
    <row r="282" spans="1:30" ht="15.75" thickTop="1" x14ac:dyDescent="0.25">
      <c r="A282" s="12"/>
      <c r="B282" s="17"/>
      <c r="C282" s="17" t="s">
        <v>246</v>
      </c>
      <c r="D282" s="45"/>
      <c r="E282" s="45"/>
      <c r="F282" s="17"/>
      <c r="G282" s="17" t="s">
        <v>246</v>
      </c>
      <c r="H282" s="45"/>
      <c r="I282" s="45"/>
      <c r="J282" s="17"/>
    </row>
    <row r="283" spans="1:30" ht="15" customHeight="1" x14ac:dyDescent="0.25">
      <c r="A283" s="12" t="s">
        <v>896</v>
      </c>
      <c r="B283" s="11" t="s">
        <v>5</v>
      </c>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row>
    <row r="284" spans="1:30" x14ac:dyDescent="0.25">
      <c r="A284" s="12"/>
      <c r="B284" s="71" t="s">
        <v>604</v>
      </c>
      <c r="C284" s="71"/>
      <c r="D284" s="71"/>
      <c r="E284" s="71"/>
      <c r="F284" s="71"/>
      <c r="G284" s="71"/>
      <c r="H284" s="71"/>
      <c r="I284" s="71"/>
      <c r="J284" s="71"/>
      <c r="K284" s="71"/>
      <c r="L284" s="71"/>
      <c r="M284" s="71"/>
      <c r="N284" s="71"/>
      <c r="O284" s="71"/>
      <c r="P284" s="71"/>
      <c r="Q284" s="71"/>
      <c r="R284" s="71"/>
      <c r="S284" s="71"/>
      <c r="T284" s="71"/>
      <c r="U284" s="71"/>
      <c r="V284" s="71"/>
      <c r="W284" s="71"/>
      <c r="X284" s="71"/>
      <c r="Y284" s="71"/>
      <c r="Z284" s="71"/>
      <c r="AA284" s="71"/>
      <c r="AB284" s="71"/>
      <c r="AC284" s="71"/>
      <c r="AD284" s="71"/>
    </row>
    <row r="285" spans="1:30" ht="15.75" x14ac:dyDescent="0.25">
      <c r="A285" s="12"/>
      <c r="B285" s="72"/>
      <c r="C285" s="72"/>
      <c r="D285" s="72"/>
      <c r="E285" s="72"/>
      <c r="F285" s="72"/>
      <c r="G285" s="72"/>
      <c r="H285" s="72"/>
      <c r="I285" s="72"/>
      <c r="J285" s="72"/>
      <c r="K285" s="72"/>
      <c r="L285" s="72"/>
      <c r="M285" s="72"/>
      <c r="N285" s="72"/>
      <c r="O285" s="72"/>
      <c r="P285" s="72"/>
      <c r="Q285" s="72"/>
      <c r="R285" s="72"/>
      <c r="S285" s="72"/>
      <c r="T285" s="72"/>
      <c r="U285" s="72"/>
      <c r="V285" s="72"/>
      <c r="W285" s="72"/>
      <c r="X285" s="72"/>
      <c r="Y285" s="72"/>
      <c r="Z285" s="72"/>
      <c r="AA285" s="72"/>
      <c r="AB285" s="72"/>
      <c r="AC285" s="72"/>
      <c r="AD285" s="72"/>
    </row>
    <row r="286" spans="1:30" x14ac:dyDescent="0.25">
      <c r="A286" s="12"/>
      <c r="B286" s="52"/>
      <c r="C286" s="52"/>
      <c r="D286" s="52"/>
      <c r="E286" s="52"/>
      <c r="F286" s="52"/>
      <c r="G286" s="52"/>
      <c r="H286" s="52"/>
      <c r="I286" s="52"/>
      <c r="J286" s="52"/>
      <c r="K286" s="52"/>
      <c r="L286" s="52"/>
      <c r="M286" s="52"/>
      <c r="N286" s="52"/>
    </row>
    <row r="287" spans="1:30" ht="15.75" thickBot="1" x14ac:dyDescent="0.3">
      <c r="A287" s="12"/>
      <c r="B287" s="75" t="s">
        <v>582</v>
      </c>
      <c r="C287" s="54" t="s">
        <v>246</v>
      </c>
      <c r="D287" s="69" t="s">
        <v>605</v>
      </c>
      <c r="E287" s="69"/>
      <c r="F287" s="54"/>
      <c r="G287" s="54" t="s">
        <v>246</v>
      </c>
      <c r="H287" s="69" t="s">
        <v>606</v>
      </c>
      <c r="I287" s="69"/>
      <c r="J287" s="54"/>
      <c r="K287" s="54" t="s">
        <v>246</v>
      </c>
      <c r="L287" s="69" t="s">
        <v>147</v>
      </c>
      <c r="M287" s="69"/>
      <c r="N287" s="54"/>
    </row>
    <row r="288" spans="1:30" x14ac:dyDescent="0.25">
      <c r="A288" s="12"/>
      <c r="B288" s="55" t="s">
        <v>607</v>
      </c>
      <c r="C288" s="56" t="s">
        <v>246</v>
      </c>
      <c r="D288" s="56"/>
      <c r="E288" s="56"/>
      <c r="F288" s="56"/>
      <c r="G288" s="56" t="s">
        <v>246</v>
      </c>
      <c r="H288" s="56"/>
      <c r="I288" s="56"/>
      <c r="J288" s="56"/>
      <c r="K288" s="56" t="s">
        <v>246</v>
      </c>
      <c r="L288" s="56"/>
      <c r="M288" s="56"/>
      <c r="N288" s="56"/>
    </row>
    <row r="289" spans="1:14" x14ac:dyDescent="0.25">
      <c r="A289" s="12"/>
      <c r="B289" s="80" t="s">
        <v>467</v>
      </c>
      <c r="C289" s="52" t="s">
        <v>246</v>
      </c>
      <c r="D289" s="52" t="s">
        <v>250</v>
      </c>
      <c r="E289" s="60">
        <v>7932</v>
      </c>
      <c r="F289" s="53" t="s">
        <v>246</v>
      </c>
      <c r="G289" s="52" t="s">
        <v>246</v>
      </c>
      <c r="H289" s="52" t="s">
        <v>250</v>
      </c>
      <c r="I289" s="63">
        <v>806</v>
      </c>
      <c r="J289" s="53" t="s">
        <v>246</v>
      </c>
      <c r="K289" s="52" t="s">
        <v>246</v>
      </c>
      <c r="L289" s="52" t="s">
        <v>250</v>
      </c>
      <c r="M289" s="60">
        <v>8738</v>
      </c>
      <c r="N289" s="53" t="s">
        <v>246</v>
      </c>
    </row>
    <row r="290" spans="1:14" x14ac:dyDescent="0.25">
      <c r="A290" s="12"/>
      <c r="B290" s="79" t="s">
        <v>302</v>
      </c>
      <c r="C290" s="56" t="s">
        <v>246</v>
      </c>
      <c r="D290" s="56"/>
      <c r="E290" s="57">
        <v>3247</v>
      </c>
      <c r="F290" s="58" t="s">
        <v>246</v>
      </c>
      <c r="G290" s="56" t="s">
        <v>246</v>
      </c>
      <c r="H290" s="56"/>
      <c r="I290" s="57">
        <v>1292</v>
      </c>
      <c r="J290" s="58" t="s">
        <v>246</v>
      </c>
      <c r="K290" s="56" t="s">
        <v>246</v>
      </c>
      <c r="L290" s="56"/>
      <c r="M290" s="57">
        <v>4539</v>
      </c>
      <c r="N290" s="58" t="s">
        <v>246</v>
      </c>
    </row>
    <row r="291" spans="1:14" ht="15.75" thickBot="1" x14ac:dyDescent="0.3">
      <c r="A291" s="12"/>
      <c r="B291" s="80" t="s">
        <v>608</v>
      </c>
      <c r="C291" s="52" t="s">
        <v>246</v>
      </c>
      <c r="D291" s="52"/>
      <c r="E291" s="63">
        <v>569</v>
      </c>
      <c r="F291" s="53" t="s">
        <v>246</v>
      </c>
      <c r="G291" s="52" t="s">
        <v>246</v>
      </c>
      <c r="H291" s="52"/>
      <c r="I291" s="63">
        <v>43</v>
      </c>
      <c r="J291" s="53" t="s">
        <v>246</v>
      </c>
      <c r="K291" s="52" t="s">
        <v>246</v>
      </c>
      <c r="L291" s="52"/>
      <c r="M291" s="63">
        <v>612</v>
      </c>
      <c r="N291" s="53" t="s">
        <v>246</v>
      </c>
    </row>
    <row r="292" spans="1:14" x14ac:dyDescent="0.25">
      <c r="A292" s="12"/>
      <c r="B292" s="64"/>
      <c r="C292" s="64" t="s">
        <v>246</v>
      </c>
      <c r="D292" s="65"/>
      <c r="E292" s="65"/>
      <c r="F292" s="64"/>
      <c r="G292" s="64" t="s">
        <v>246</v>
      </c>
      <c r="H292" s="65"/>
      <c r="I292" s="65"/>
      <c r="J292" s="64"/>
      <c r="K292" s="64" t="s">
        <v>246</v>
      </c>
      <c r="L292" s="65"/>
      <c r="M292" s="65"/>
      <c r="N292" s="64"/>
    </row>
    <row r="293" spans="1:14" x14ac:dyDescent="0.25">
      <c r="A293" s="12"/>
      <c r="B293" s="55" t="s">
        <v>609</v>
      </c>
      <c r="C293" s="82" t="s">
        <v>246</v>
      </c>
      <c r="D293" s="56"/>
      <c r="E293" s="57">
        <v>11748</v>
      </c>
      <c r="F293" s="58" t="s">
        <v>246</v>
      </c>
      <c r="G293" s="82" t="s">
        <v>246</v>
      </c>
      <c r="H293" s="56"/>
      <c r="I293" s="57">
        <v>2141</v>
      </c>
      <c r="J293" s="58" t="s">
        <v>246</v>
      </c>
      <c r="K293" s="82" t="s">
        <v>246</v>
      </c>
      <c r="L293" s="56"/>
      <c r="M293" s="57">
        <v>13889</v>
      </c>
      <c r="N293" s="58" t="s">
        <v>246</v>
      </c>
    </row>
    <row r="294" spans="1:14" x14ac:dyDescent="0.25">
      <c r="A294" s="12"/>
      <c r="B294" s="59" t="s">
        <v>302</v>
      </c>
      <c r="C294" s="54" t="s">
        <v>246</v>
      </c>
      <c r="D294" s="52"/>
      <c r="E294" s="63">
        <v>699</v>
      </c>
      <c r="F294" s="53" t="s">
        <v>246</v>
      </c>
      <c r="G294" s="54" t="s">
        <v>246</v>
      </c>
      <c r="H294" s="52"/>
      <c r="I294" s="63">
        <v>37</v>
      </c>
      <c r="J294" s="53" t="s">
        <v>246</v>
      </c>
      <c r="K294" s="54" t="s">
        <v>246</v>
      </c>
      <c r="L294" s="52"/>
      <c r="M294" s="63">
        <v>736</v>
      </c>
      <c r="N294" s="53" t="s">
        <v>246</v>
      </c>
    </row>
    <row r="295" spans="1:14" ht="15.75" thickBot="1" x14ac:dyDescent="0.3">
      <c r="A295" s="12"/>
      <c r="B295" s="55" t="s">
        <v>610</v>
      </c>
      <c r="C295" s="82" t="s">
        <v>246</v>
      </c>
      <c r="D295" s="56"/>
      <c r="E295" s="62">
        <v>212</v>
      </c>
      <c r="F295" s="58" t="s">
        <v>246</v>
      </c>
      <c r="G295" s="82" t="s">
        <v>246</v>
      </c>
      <c r="H295" s="56"/>
      <c r="I295" s="62">
        <v>103</v>
      </c>
      <c r="J295" s="58" t="s">
        <v>246</v>
      </c>
      <c r="K295" s="82" t="s">
        <v>246</v>
      </c>
      <c r="L295" s="56"/>
      <c r="M295" s="62">
        <v>315</v>
      </c>
      <c r="N295" s="58" t="s">
        <v>246</v>
      </c>
    </row>
    <row r="296" spans="1:14" x14ac:dyDescent="0.25">
      <c r="A296" s="12"/>
      <c r="B296" s="64"/>
      <c r="C296" s="64" t="s">
        <v>246</v>
      </c>
      <c r="D296" s="65"/>
      <c r="E296" s="65"/>
      <c r="F296" s="64"/>
      <c r="G296" s="64" t="s">
        <v>246</v>
      </c>
      <c r="H296" s="65"/>
      <c r="I296" s="65"/>
      <c r="J296" s="64"/>
      <c r="K296" s="64" t="s">
        <v>246</v>
      </c>
      <c r="L296" s="65"/>
      <c r="M296" s="65"/>
      <c r="N296" s="64"/>
    </row>
    <row r="297" spans="1:14" ht="15.75" thickBot="1" x14ac:dyDescent="0.3">
      <c r="A297" s="12"/>
      <c r="B297" s="59" t="s">
        <v>611</v>
      </c>
      <c r="C297" s="54" t="s">
        <v>246</v>
      </c>
      <c r="D297" s="52" t="s">
        <v>250</v>
      </c>
      <c r="E297" s="60">
        <v>12659</v>
      </c>
      <c r="F297" s="53" t="s">
        <v>246</v>
      </c>
      <c r="G297" s="54" t="s">
        <v>246</v>
      </c>
      <c r="H297" s="52" t="s">
        <v>250</v>
      </c>
      <c r="I297" s="60">
        <v>2281</v>
      </c>
      <c r="J297" s="53" t="s">
        <v>246</v>
      </c>
      <c r="K297" s="54" t="s">
        <v>246</v>
      </c>
      <c r="L297" s="52" t="s">
        <v>250</v>
      </c>
      <c r="M297" s="60">
        <v>14940</v>
      </c>
      <c r="N297" s="53" t="s">
        <v>246</v>
      </c>
    </row>
    <row r="298" spans="1:14" ht="15.75" thickTop="1" x14ac:dyDescent="0.25">
      <c r="A298" s="12"/>
      <c r="B298" s="64"/>
      <c r="C298" s="64" t="s">
        <v>246</v>
      </c>
      <c r="D298" s="66"/>
      <c r="E298" s="66"/>
      <c r="F298" s="64"/>
      <c r="G298" s="64" t="s">
        <v>246</v>
      </c>
      <c r="H298" s="66"/>
      <c r="I298" s="66"/>
      <c r="J298" s="64"/>
      <c r="K298" s="64" t="s">
        <v>246</v>
      </c>
      <c r="L298" s="66"/>
      <c r="M298" s="66"/>
      <c r="N298" s="64"/>
    </row>
    <row r="299" spans="1:14" x14ac:dyDescent="0.25">
      <c r="A299" s="12"/>
      <c r="B299" s="64"/>
      <c r="C299" s="85"/>
      <c r="D299" s="85"/>
      <c r="E299" s="85"/>
      <c r="F299" s="85"/>
      <c r="G299" s="85"/>
      <c r="H299" s="85"/>
      <c r="I299" s="85"/>
      <c r="J299" s="85"/>
      <c r="K299" s="85"/>
      <c r="L299" s="85"/>
      <c r="M299" s="85"/>
      <c r="N299" s="85"/>
    </row>
    <row r="300" spans="1:14" ht="15.75" thickBot="1" x14ac:dyDescent="0.3">
      <c r="A300" s="12"/>
      <c r="B300" s="75" t="s">
        <v>593</v>
      </c>
      <c r="C300" s="54" t="s">
        <v>246</v>
      </c>
      <c r="D300" s="69" t="s">
        <v>605</v>
      </c>
      <c r="E300" s="69"/>
      <c r="F300" s="54"/>
      <c r="G300" s="54" t="s">
        <v>246</v>
      </c>
      <c r="H300" s="69" t="s">
        <v>612</v>
      </c>
      <c r="I300" s="69"/>
      <c r="J300" s="54"/>
      <c r="K300" s="54" t="s">
        <v>246</v>
      </c>
      <c r="L300" s="69" t="s">
        <v>147</v>
      </c>
      <c r="M300" s="69"/>
      <c r="N300" s="54"/>
    </row>
    <row r="301" spans="1:14" x14ac:dyDescent="0.25">
      <c r="A301" s="12"/>
      <c r="B301" s="55" t="s">
        <v>607</v>
      </c>
      <c r="C301" s="56" t="s">
        <v>246</v>
      </c>
      <c r="D301" s="56"/>
      <c r="E301" s="56"/>
      <c r="F301" s="56"/>
      <c r="G301" s="56" t="s">
        <v>246</v>
      </c>
      <c r="H301" s="56"/>
      <c r="I301" s="56"/>
      <c r="J301" s="56"/>
      <c r="K301" s="56" t="s">
        <v>246</v>
      </c>
      <c r="L301" s="56"/>
      <c r="M301" s="56"/>
      <c r="N301" s="56"/>
    </row>
    <row r="302" spans="1:14" x14ac:dyDescent="0.25">
      <c r="A302" s="12"/>
      <c r="B302" s="80" t="s">
        <v>467</v>
      </c>
      <c r="C302" s="52" t="s">
        <v>246</v>
      </c>
      <c r="D302" s="52" t="s">
        <v>250</v>
      </c>
      <c r="E302" s="60">
        <v>7221</v>
      </c>
      <c r="F302" s="53" t="s">
        <v>246</v>
      </c>
      <c r="G302" s="52" t="s">
        <v>246</v>
      </c>
      <c r="H302" s="52" t="s">
        <v>250</v>
      </c>
      <c r="I302" s="60">
        <v>1389</v>
      </c>
      <c r="J302" s="53" t="s">
        <v>246</v>
      </c>
      <c r="K302" s="52" t="s">
        <v>246</v>
      </c>
      <c r="L302" s="52" t="s">
        <v>250</v>
      </c>
      <c r="M302" s="60">
        <v>8610</v>
      </c>
      <c r="N302" s="53" t="s">
        <v>246</v>
      </c>
    </row>
    <row r="303" spans="1:14" x14ac:dyDescent="0.25">
      <c r="A303" s="12"/>
      <c r="B303" s="79" t="s">
        <v>302</v>
      </c>
      <c r="C303" s="56" t="s">
        <v>246</v>
      </c>
      <c r="D303" s="56"/>
      <c r="E303" s="57">
        <v>2169</v>
      </c>
      <c r="F303" s="58" t="s">
        <v>246</v>
      </c>
      <c r="G303" s="56" t="s">
        <v>246</v>
      </c>
      <c r="H303" s="56"/>
      <c r="I303" s="57">
        <v>3077</v>
      </c>
      <c r="J303" s="58" t="s">
        <v>246</v>
      </c>
      <c r="K303" s="56" t="s">
        <v>246</v>
      </c>
      <c r="L303" s="56"/>
      <c r="M303" s="57">
        <v>5246</v>
      </c>
      <c r="N303" s="58" t="s">
        <v>246</v>
      </c>
    </row>
    <row r="304" spans="1:14" ht="15.75" thickBot="1" x14ac:dyDescent="0.3">
      <c r="A304" s="12"/>
      <c r="B304" s="80" t="s">
        <v>608</v>
      </c>
      <c r="C304" s="52" t="s">
        <v>246</v>
      </c>
      <c r="D304" s="52"/>
      <c r="E304" s="63">
        <v>608</v>
      </c>
      <c r="F304" s="53" t="s">
        <v>246</v>
      </c>
      <c r="G304" s="52" t="s">
        <v>246</v>
      </c>
      <c r="H304" s="52"/>
      <c r="I304" s="63">
        <v>47</v>
      </c>
      <c r="J304" s="53" t="s">
        <v>246</v>
      </c>
      <c r="K304" s="52" t="s">
        <v>246</v>
      </c>
      <c r="L304" s="52"/>
      <c r="M304" s="63">
        <v>655</v>
      </c>
      <c r="N304" s="53" t="s">
        <v>246</v>
      </c>
    </row>
    <row r="305" spans="1:30" x14ac:dyDescent="0.25">
      <c r="A305" s="12"/>
      <c r="B305" s="64"/>
      <c r="C305" s="64" t="s">
        <v>246</v>
      </c>
      <c r="D305" s="65"/>
      <c r="E305" s="65"/>
      <c r="F305" s="64"/>
      <c r="G305" s="64" t="s">
        <v>246</v>
      </c>
      <c r="H305" s="65"/>
      <c r="I305" s="65"/>
      <c r="J305" s="64"/>
      <c r="K305" s="64" t="s">
        <v>246</v>
      </c>
      <c r="L305" s="65"/>
      <c r="M305" s="65"/>
      <c r="N305" s="64"/>
    </row>
    <row r="306" spans="1:30" x14ac:dyDescent="0.25">
      <c r="A306" s="12"/>
      <c r="B306" s="55" t="s">
        <v>609</v>
      </c>
      <c r="C306" s="82" t="s">
        <v>246</v>
      </c>
      <c r="D306" s="56"/>
      <c r="E306" s="57">
        <v>9998</v>
      </c>
      <c r="F306" s="58" t="s">
        <v>246</v>
      </c>
      <c r="G306" s="82" t="s">
        <v>246</v>
      </c>
      <c r="H306" s="56"/>
      <c r="I306" s="57">
        <v>4513</v>
      </c>
      <c r="J306" s="58" t="s">
        <v>246</v>
      </c>
      <c r="K306" s="82" t="s">
        <v>246</v>
      </c>
      <c r="L306" s="56"/>
      <c r="M306" s="57">
        <v>14511</v>
      </c>
      <c r="N306" s="58" t="s">
        <v>246</v>
      </c>
    </row>
    <row r="307" spans="1:30" x14ac:dyDescent="0.25">
      <c r="A307" s="12"/>
      <c r="B307" s="59" t="s">
        <v>302</v>
      </c>
      <c r="C307" s="54" t="s">
        <v>246</v>
      </c>
      <c r="D307" s="52"/>
      <c r="E307" s="63">
        <v>555</v>
      </c>
      <c r="F307" s="53" t="s">
        <v>246</v>
      </c>
      <c r="G307" s="54" t="s">
        <v>246</v>
      </c>
      <c r="H307" s="52"/>
      <c r="I307" s="63">
        <v>49</v>
      </c>
      <c r="J307" s="53" t="s">
        <v>246</v>
      </c>
      <c r="K307" s="54" t="s">
        <v>246</v>
      </c>
      <c r="L307" s="52"/>
      <c r="M307" s="63">
        <v>604</v>
      </c>
      <c r="N307" s="53" t="s">
        <v>246</v>
      </c>
    </row>
    <row r="308" spans="1:30" ht="15.75" thickBot="1" x14ac:dyDescent="0.3">
      <c r="A308" s="12"/>
      <c r="B308" s="55" t="s">
        <v>610</v>
      </c>
      <c r="C308" s="82" t="s">
        <v>246</v>
      </c>
      <c r="D308" s="56"/>
      <c r="E308" s="62">
        <v>210</v>
      </c>
      <c r="F308" s="58" t="s">
        <v>246</v>
      </c>
      <c r="G308" s="82" t="s">
        <v>246</v>
      </c>
      <c r="H308" s="56"/>
      <c r="I308" s="62">
        <v>122</v>
      </c>
      <c r="J308" s="58" t="s">
        <v>246</v>
      </c>
      <c r="K308" s="82" t="s">
        <v>246</v>
      </c>
      <c r="L308" s="56"/>
      <c r="M308" s="62">
        <v>332</v>
      </c>
      <c r="N308" s="58" t="s">
        <v>246</v>
      </c>
    </row>
    <row r="309" spans="1:30" x14ac:dyDescent="0.25">
      <c r="A309" s="12"/>
      <c r="B309" s="64"/>
      <c r="C309" s="64" t="s">
        <v>246</v>
      </c>
      <c r="D309" s="65"/>
      <c r="E309" s="65"/>
      <c r="F309" s="64"/>
      <c r="G309" s="64" t="s">
        <v>246</v>
      </c>
      <c r="H309" s="65"/>
      <c r="I309" s="65"/>
      <c r="J309" s="64"/>
      <c r="K309" s="64" t="s">
        <v>246</v>
      </c>
      <c r="L309" s="65"/>
      <c r="M309" s="65"/>
      <c r="N309" s="64"/>
    </row>
    <row r="310" spans="1:30" ht="15.75" thickBot="1" x14ac:dyDescent="0.3">
      <c r="A310" s="12"/>
      <c r="B310" s="59" t="s">
        <v>611</v>
      </c>
      <c r="C310" s="54" t="s">
        <v>246</v>
      </c>
      <c r="D310" s="52" t="s">
        <v>250</v>
      </c>
      <c r="E310" s="60">
        <v>10763</v>
      </c>
      <c r="F310" s="53" t="s">
        <v>246</v>
      </c>
      <c r="G310" s="54" t="s">
        <v>246</v>
      </c>
      <c r="H310" s="52" t="s">
        <v>250</v>
      </c>
      <c r="I310" s="60">
        <v>4684</v>
      </c>
      <c r="J310" s="53" t="s">
        <v>246</v>
      </c>
      <c r="K310" s="54" t="s">
        <v>246</v>
      </c>
      <c r="L310" s="52" t="s">
        <v>250</v>
      </c>
      <c r="M310" s="60">
        <v>15447</v>
      </c>
      <c r="N310" s="53" t="s">
        <v>246</v>
      </c>
    </row>
    <row r="311" spans="1:30" ht="15.75" thickTop="1" x14ac:dyDescent="0.25">
      <c r="A311" s="12"/>
      <c r="B311" s="64"/>
      <c r="C311" s="64" t="s">
        <v>246</v>
      </c>
      <c r="D311" s="66"/>
      <c r="E311" s="66"/>
      <c r="F311" s="64"/>
      <c r="G311" s="64" t="s">
        <v>246</v>
      </c>
      <c r="H311" s="66"/>
      <c r="I311" s="66"/>
      <c r="J311" s="64"/>
      <c r="K311" s="64" t="s">
        <v>246</v>
      </c>
      <c r="L311" s="66"/>
      <c r="M311" s="66"/>
      <c r="N311" s="64"/>
    </row>
    <row r="312" spans="1:30" ht="15" customHeight="1" x14ac:dyDescent="0.25">
      <c r="A312" s="12" t="s">
        <v>897</v>
      </c>
      <c r="B312" s="11" t="s">
        <v>5</v>
      </c>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row>
    <row r="313" spans="1:30" x14ac:dyDescent="0.25">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row>
    <row r="314" spans="1:30" x14ac:dyDescent="0.25">
      <c r="A314" s="12"/>
      <c r="B314" s="27" t="s">
        <v>615</v>
      </c>
      <c r="C314" s="27"/>
      <c r="D314" s="27"/>
      <c r="E314" s="27"/>
      <c r="F314" s="27"/>
      <c r="G314" s="27"/>
      <c r="H314" s="27"/>
      <c r="I314" s="27"/>
      <c r="J314" s="27"/>
      <c r="K314" s="27"/>
      <c r="L314" s="27"/>
      <c r="M314" s="27"/>
      <c r="N314" s="27"/>
      <c r="O314" s="27"/>
      <c r="P314" s="27"/>
      <c r="Q314" s="27"/>
      <c r="R314" s="27"/>
      <c r="S314" s="27"/>
      <c r="T314" s="27"/>
      <c r="U314" s="27"/>
      <c r="V314" s="27"/>
      <c r="W314" s="27"/>
      <c r="X314" s="27"/>
      <c r="Y314" s="27"/>
      <c r="Z314" s="27"/>
      <c r="AA314" s="27"/>
      <c r="AB314" s="27"/>
      <c r="AC314" s="27"/>
      <c r="AD314" s="27"/>
    </row>
    <row r="315" spans="1:30"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row>
    <row r="316" spans="1:30" ht="15.75" x14ac:dyDescent="0.25">
      <c r="A316" s="12"/>
      <c r="B316" s="28"/>
      <c r="C316" s="28"/>
      <c r="D316" s="28"/>
      <c r="E316" s="28"/>
      <c r="F316" s="28"/>
      <c r="G316" s="28"/>
      <c r="H316" s="28"/>
      <c r="I316" s="28"/>
      <c r="J316" s="28"/>
      <c r="K316" s="28"/>
      <c r="L316" s="28"/>
      <c r="M316" s="28"/>
      <c r="N316" s="28"/>
      <c r="O316" s="28"/>
      <c r="P316" s="28"/>
      <c r="Q316" s="28"/>
      <c r="R316" s="28"/>
      <c r="S316" s="28"/>
      <c r="T316" s="28"/>
      <c r="U316" s="28"/>
      <c r="V316" s="28"/>
      <c r="W316" s="28"/>
      <c r="X316" s="28"/>
      <c r="Y316" s="28"/>
      <c r="Z316" s="28"/>
      <c r="AA316" s="28"/>
      <c r="AB316" s="28"/>
      <c r="AC316" s="28"/>
      <c r="AD316" s="28"/>
    </row>
    <row r="317" spans="1:30" x14ac:dyDescent="0.25">
      <c r="A317" s="12"/>
      <c r="B317" s="4"/>
      <c r="C317" s="4"/>
      <c r="D317" s="4"/>
      <c r="E317" s="4"/>
      <c r="F317" s="4"/>
      <c r="G317" s="4"/>
      <c r="H317" s="4"/>
      <c r="I317" s="4"/>
      <c r="J317" s="4"/>
      <c r="K317" s="4"/>
      <c r="L317" s="4"/>
      <c r="M317" s="4"/>
      <c r="N317" s="4"/>
      <c r="O317" s="4"/>
      <c r="P317" s="4"/>
      <c r="Q317" s="4"/>
      <c r="R317" s="4"/>
    </row>
    <row r="318" spans="1:30" x14ac:dyDescent="0.25">
      <c r="A318" s="12"/>
      <c r="B318" s="11"/>
      <c r="C318" s="11" t="s">
        <v>246</v>
      </c>
      <c r="D318" s="34" t="s">
        <v>616</v>
      </c>
      <c r="E318" s="34"/>
      <c r="F318" s="34"/>
      <c r="G318" s="34"/>
      <c r="H318" s="34"/>
      <c r="I318" s="34"/>
      <c r="J318" s="11"/>
      <c r="K318" s="11" t="s">
        <v>246</v>
      </c>
      <c r="L318" s="34" t="s">
        <v>617</v>
      </c>
      <c r="M318" s="34"/>
      <c r="N318" s="34"/>
      <c r="O318" s="34"/>
      <c r="P318" s="34"/>
      <c r="Q318" s="34"/>
      <c r="R318" s="11"/>
    </row>
    <row r="319" spans="1:30" ht="15.75" thickBot="1" x14ac:dyDescent="0.3">
      <c r="A319" s="12"/>
      <c r="B319" s="11"/>
      <c r="C319" s="11"/>
      <c r="D319" s="35" t="s">
        <v>430</v>
      </c>
      <c r="E319" s="35"/>
      <c r="F319" s="35"/>
      <c r="G319" s="35"/>
      <c r="H319" s="35"/>
      <c r="I319" s="35"/>
      <c r="J319" s="11"/>
      <c r="K319" s="11"/>
      <c r="L319" s="35" t="s">
        <v>440</v>
      </c>
      <c r="M319" s="35"/>
      <c r="N319" s="35"/>
      <c r="O319" s="35"/>
      <c r="P319" s="35"/>
      <c r="Q319" s="35"/>
      <c r="R319" s="11"/>
    </row>
    <row r="320" spans="1:30" x14ac:dyDescent="0.25">
      <c r="A320" s="12"/>
      <c r="B320" s="11"/>
      <c r="C320" s="11" t="s">
        <v>246</v>
      </c>
      <c r="D320" s="36" t="s">
        <v>618</v>
      </c>
      <c r="E320" s="36"/>
      <c r="F320" s="37"/>
      <c r="G320" s="37" t="s">
        <v>246</v>
      </c>
      <c r="H320" s="36" t="s">
        <v>620</v>
      </c>
      <c r="I320" s="36"/>
      <c r="J320" s="11"/>
      <c r="K320" s="11" t="s">
        <v>246</v>
      </c>
      <c r="L320" s="36" t="s">
        <v>618</v>
      </c>
      <c r="M320" s="36"/>
      <c r="N320" s="37"/>
      <c r="O320" s="37" t="s">
        <v>246</v>
      </c>
      <c r="P320" s="36" t="s">
        <v>620</v>
      </c>
      <c r="Q320" s="36"/>
      <c r="R320" s="11"/>
    </row>
    <row r="321" spans="1:30" ht="15.75" thickBot="1" x14ac:dyDescent="0.3">
      <c r="A321" s="12"/>
      <c r="B321" s="11"/>
      <c r="C321" s="11"/>
      <c r="D321" s="35" t="s">
        <v>619</v>
      </c>
      <c r="E321" s="35"/>
      <c r="F321" s="11"/>
      <c r="G321" s="11"/>
      <c r="H321" s="35" t="s">
        <v>621</v>
      </c>
      <c r="I321" s="35"/>
      <c r="J321" s="11"/>
      <c r="K321" s="11"/>
      <c r="L321" s="35" t="s">
        <v>619</v>
      </c>
      <c r="M321" s="35"/>
      <c r="N321" s="11"/>
      <c r="O321" s="11"/>
      <c r="P321" s="35" t="s">
        <v>621</v>
      </c>
      <c r="Q321" s="35"/>
      <c r="R321" s="11"/>
    </row>
    <row r="322" spans="1:30" x14ac:dyDescent="0.25">
      <c r="A322" s="12"/>
      <c r="B322" s="14" t="s">
        <v>467</v>
      </c>
      <c r="C322" s="15" t="s">
        <v>246</v>
      </c>
      <c r="D322" s="21"/>
      <c r="E322" s="30" t="s">
        <v>285</v>
      </c>
      <c r="F322" s="21" t="s">
        <v>246</v>
      </c>
      <c r="G322" s="15" t="s">
        <v>246</v>
      </c>
      <c r="H322" s="21" t="s">
        <v>250</v>
      </c>
      <c r="I322" s="30" t="s">
        <v>285</v>
      </c>
      <c r="J322" s="21" t="s">
        <v>246</v>
      </c>
      <c r="K322" s="15" t="s">
        <v>246</v>
      </c>
      <c r="L322" s="21"/>
      <c r="M322" s="30">
        <v>3</v>
      </c>
      <c r="N322" s="21" t="s">
        <v>246</v>
      </c>
      <c r="O322" s="15" t="s">
        <v>246</v>
      </c>
      <c r="P322" s="21" t="s">
        <v>250</v>
      </c>
      <c r="Q322" s="30">
        <v>553</v>
      </c>
      <c r="R322" s="21" t="s">
        <v>246</v>
      </c>
    </row>
    <row r="323" spans="1:30" x14ac:dyDescent="0.25">
      <c r="A323" s="12"/>
      <c r="B323" s="2" t="s">
        <v>300</v>
      </c>
      <c r="C323" s="4" t="s">
        <v>246</v>
      </c>
      <c r="E323" s="32">
        <v>1</v>
      </c>
      <c r="F323" t="s">
        <v>246</v>
      </c>
      <c r="G323" s="4" t="s">
        <v>246</v>
      </c>
      <c r="I323" s="32">
        <v>196</v>
      </c>
      <c r="J323" t="s">
        <v>246</v>
      </c>
      <c r="K323" s="4" t="s">
        <v>246</v>
      </c>
      <c r="M323" s="32">
        <v>6</v>
      </c>
      <c r="N323" t="s">
        <v>246</v>
      </c>
      <c r="O323" s="4" t="s">
        <v>246</v>
      </c>
      <c r="Q323" s="31">
        <v>2244</v>
      </c>
      <c r="R323" t="s">
        <v>246</v>
      </c>
    </row>
    <row r="324" spans="1:30" x14ac:dyDescent="0.25">
      <c r="A324" s="12"/>
      <c r="B324" s="14" t="s">
        <v>608</v>
      </c>
      <c r="C324" s="15" t="s">
        <v>246</v>
      </c>
      <c r="D324" s="21"/>
      <c r="E324" s="30" t="s">
        <v>285</v>
      </c>
      <c r="F324" s="21" t="s">
        <v>246</v>
      </c>
      <c r="G324" s="15" t="s">
        <v>246</v>
      </c>
      <c r="H324" s="21"/>
      <c r="I324" s="30" t="s">
        <v>285</v>
      </c>
      <c r="J324" s="21" t="s">
        <v>246</v>
      </c>
      <c r="K324" s="15" t="s">
        <v>246</v>
      </c>
      <c r="L324" s="21"/>
      <c r="M324" s="30" t="s">
        <v>285</v>
      </c>
      <c r="N324" s="21" t="s">
        <v>246</v>
      </c>
      <c r="O324" s="15" t="s">
        <v>246</v>
      </c>
      <c r="P324" s="21"/>
      <c r="Q324" s="30" t="s">
        <v>285</v>
      </c>
      <c r="R324" s="21" t="s">
        <v>246</v>
      </c>
    </row>
    <row r="325" spans="1:30" x14ac:dyDescent="0.25">
      <c r="A325" s="12"/>
      <c r="B325" s="2" t="s">
        <v>622</v>
      </c>
      <c r="C325" s="4" t="s">
        <v>246</v>
      </c>
      <c r="E325" s="32" t="s">
        <v>285</v>
      </c>
      <c r="F325" t="s">
        <v>246</v>
      </c>
      <c r="G325" s="4" t="s">
        <v>246</v>
      </c>
      <c r="I325" s="32" t="s">
        <v>285</v>
      </c>
      <c r="J325" t="s">
        <v>246</v>
      </c>
      <c r="K325" s="4" t="s">
        <v>246</v>
      </c>
      <c r="M325" s="32">
        <v>2</v>
      </c>
      <c r="N325" t="s">
        <v>246</v>
      </c>
      <c r="O325" s="4" t="s">
        <v>246</v>
      </c>
      <c r="Q325" s="32">
        <v>34</v>
      </c>
      <c r="R325" t="s">
        <v>246</v>
      </c>
    </row>
    <row r="326" spans="1:30" ht="15.75" thickBot="1" x14ac:dyDescent="0.3">
      <c r="A326" s="12"/>
      <c r="B326" s="14" t="s">
        <v>610</v>
      </c>
      <c r="C326" s="15" t="s">
        <v>246</v>
      </c>
      <c r="D326" s="21"/>
      <c r="E326" s="30" t="s">
        <v>285</v>
      </c>
      <c r="F326" s="21" t="s">
        <v>246</v>
      </c>
      <c r="G326" s="15" t="s">
        <v>246</v>
      </c>
      <c r="H326" s="21"/>
      <c r="I326" s="30" t="s">
        <v>285</v>
      </c>
      <c r="J326" s="21" t="s">
        <v>246</v>
      </c>
      <c r="K326" s="15" t="s">
        <v>246</v>
      </c>
      <c r="L326" s="21"/>
      <c r="M326" s="30">
        <v>1</v>
      </c>
      <c r="N326" s="21" t="s">
        <v>246</v>
      </c>
      <c r="O326" s="15" t="s">
        <v>246</v>
      </c>
      <c r="P326" s="21"/>
      <c r="Q326" s="30">
        <v>17</v>
      </c>
      <c r="R326" s="21" t="s">
        <v>246</v>
      </c>
    </row>
    <row r="327" spans="1:30" x14ac:dyDescent="0.25">
      <c r="A327" s="12"/>
      <c r="B327" s="17"/>
      <c r="C327" s="17" t="s">
        <v>246</v>
      </c>
      <c r="D327" s="18"/>
      <c r="E327" s="18"/>
      <c r="F327" s="17"/>
      <c r="G327" s="17" t="s">
        <v>246</v>
      </c>
      <c r="H327" s="18"/>
      <c r="I327" s="18"/>
      <c r="J327" s="17"/>
      <c r="K327" s="17" t="s">
        <v>246</v>
      </c>
      <c r="L327" s="18"/>
      <c r="M327" s="18"/>
      <c r="N327" s="17"/>
      <c r="O327" s="17" t="s">
        <v>246</v>
      </c>
      <c r="P327" s="18"/>
      <c r="Q327" s="18"/>
      <c r="R327" s="17"/>
    </row>
    <row r="328" spans="1:30" ht="15.75" thickBot="1" x14ac:dyDescent="0.3">
      <c r="A328" s="12"/>
      <c r="B328" s="2" t="s">
        <v>147</v>
      </c>
      <c r="C328" s="22" t="s">
        <v>246</v>
      </c>
      <c r="E328" s="32">
        <v>1</v>
      </c>
      <c r="F328" t="s">
        <v>246</v>
      </c>
      <c r="G328" s="22" t="s">
        <v>246</v>
      </c>
      <c r="H328" t="s">
        <v>250</v>
      </c>
      <c r="I328" s="32">
        <v>196</v>
      </c>
      <c r="J328" t="s">
        <v>246</v>
      </c>
      <c r="K328" s="22" t="s">
        <v>246</v>
      </c>
      <c r="M328" s="32">
        <v>12</v>
      </c>
      <c r="N328" t="s">
        <v>246</v>
      </c>
      <c r="O328" s="22" t="s">
        <v>246</v>
      </c>
      <c r="P328" t="s">
        <v>250</v>
      </c>
      <c r="Q328" s="31">
        <v>2848</v>
      </c>
      <c r="R328" t="s">
        <v>246</v>
      </c>
    </row>
    <row r="329" spans="1:30" ht="15.75" thickTop="1" x14ac:dyDescent="0.25">
      <c r="A329" s="12"/>
      <c r="B329" s="17"/>
      <c r="C329" s="17" t="s">
        <v>246</v>
      </c>
      <c r="D329" s="45"/>
      <c r="E329" s="45"/>
      <c r="F329" s="17"/>
      <c r="G329" s="17" t="s">
        <v>246</v>
      </c>
      <c r="H329" s="45"/>
      <c r="I329" s="45"/>
      <c r="J329" s="17"/>
      <c r="K329" s="17" t="s">
        <v>246</v>
      </c>
      <c r="L329" s="45"/>
      <c r="M329" s="45"/>
      <c r="N329" s="17"/>
      <c r="O329" s="17" t="s">
        <v>246</v>
      </c>
      <c r="P329" s="45"/>
      <c r="Q329" s="45"/>
      <c r="R329" s="17"/>
    </row>
    <row r="330" spans="1:30" ht="15" customHeight="1" x14ac:dyDescent="0.25">
      <c r="A330" s="12" t="s">
        <v>898</v>
      </c>
      <c r="B330" s="11" t="s">
        <v>5</v>
      </c>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11"/>
      <c r="AC330" s="11"/>
      <c r="AD330" s="11"/>
    </row>
    <row r="331" spans="1:30" x14ac:dyDescent="0.25">
      <c r="A331" s="12"/>
      <c r="B331" s="71" t="s">
        <v>623</v>
      </c>
      <c r="C331" s="71"/>
      <c r="D331" s="71"/>
      <c r="E331" s="71"/>
      <c r="F331" s="71"/>
      <c r="G331" s="71"/>
      <c r="H331" s="71"/>
      <c r="I331" s="71"/>
      <c r="J331" s="71"/>
      <c r="K331" s="71"/>
      <c r="L331" s="71"/>
      <c r="M331" s="71"/>
      <c r="N331" s="71"/>
      <c r="O331" s="71"/>
      <c r="P331" s="71"/>
      <c r="Q331" s="71"/>
      <c r="R331" s="71"/>
      <c r="S331" s="71"/>
      <c r="T331" s="71"/>
      <c r="U331" s="71"/>
      <c r="V331" s="71"/>
      <c r="W331" s="71"/>
      <c r="X331" s="71"/>
      <c r="Y331" s="71"/>
      <c r="Z331" s="71"/>
      <c r="AA331" s="71"/>
      <c r="AB331" s="71"/>
      <c r="AC331" s="71"/>
      <c r="AD331" s="71"/>
    </row>
    <row r="332" spans="1:30" x14ac:dyDescent="0.25">
      <c r="A332" s="12"/>
      <c r="B332" s="71" t="s">
        <v>624</v>
      </c>
      <c r="C332" s="71"/>
      <c r="D332" s="71"/>
      <c r="E332" s="71"/>
      <c r="F332" s="71"/>
      <c r="G332" s="71"/>
      <c r="H332" s="71"/>
      <c r="I332" s="71"/>
      <c r="J332" s="71"/>
      <c r="K332" s="71"/>
      <c r="L332" s="71"/>
      <c r="M332" s="71"/>
      <c r="N332" s="71"/>
      <c r="O332" s="71"/>
      <c r="P332" s="71"/>
      <c r="Q332" s="71"/>
      <c r="R332" s="71"/>
      <c r="S332" s="71"/>
      <c r="T332" s="71"/>
      <c r="U332" s="71"/>
      <c r="V332" s="71"/>
      <c r="W332" s="71"/>
      <c r="X332" s="71"/>
      <c r="Y332" s="71"/>
      <c r="Z332" s="71"/>
      <c r="AA332" s="71"/>
      <c r="AB332" s="71"/>
      <c r="AC332" s="71"/>
      <c r="AD332" s="71"/>
    </row>
    <row r="333" spans="1:30" ht="15.75" x14ac:dyDescent="0.25">
      <c r="A333" s="12"/>
      <c r="B333" s="72"/>
      <c r="C333" s="72"/>
      <c r="D333" s="72"/>
      <c r="E333" s="72"/>
      <c r="F333" s="72"/>
      <c r="G333" s="72"/>
      <c r="H333" s="72"/>
      <c r="I333" s="72"/>
      <c r="J333" s="72"/>
      <c r="K333" s="72"/>
      <c r="L333" s="72"/>
      <c r="M333" s="72"/>
      <c r="N333" s="72"/>
      <c r="O333" s="72"/>
      <c r="P333" s="72"/>
      <c r="Q333" s="72"/>
      <c r="R333" s="72"/>
      <c r="S333" s="72"/>
      <c r="T333" s="72"/>
      <c r="U333" s="72"/>
      <c r="V333" s="72"/>
      <c r="W333" s="72"/>
      <c r="X333" s="72"/>
      <c r="Y333" s="72"/>
      <c r="Z333" s="72"/>
      <c r="AA333" s="72"/>
      <c r="AB333" s="72"/>
      <c r="AC333" s="72"/>
      <c r="AD333" s="72"/>
    </row>
    <row r="334" spans="1:30" x14ac:dyDescent="0.25">
      <c r="A334" s="12"/>
      <c r="B334" s="52"/>
      <c r="C334" s="52"/>
      <c r="D334" s="52"/>
      <c r="E334" s="52"/>
      <c r="F334" s="52"/>
      <c r="G334" s="52"/>
      <c r="H334" s="52"/>
      <c r="I334" s="52"/>
      <c r="J334" s="52"/>
      <c r="K334" s="52"/>
      <c r="L334" s="52"/>
      <c r="M334" s="52"/>
      <c r="N334" s="52"/>
    </row>
    <row r="335" spans="1:30" x14ac:dyDescent="0.25">
      <c r="A335" s="12"/>
      <c r="B335" s="81" t="s">
        <v>582</v>
      </c>
      <c r="C335" s="67" t="s">
        <v>246</v>
      </c>
      <c r="D335" s="68" t="s">
        <v>625</v>
      </c>
      <c r="E335" s="68"/>
      <c r="F335" s="67"/>
      <c r="G335" s="67" t="s">
        <v>246</v>
      </c>
      <c r="H335" s="68" t="s">
        <v>620</v>
      </c>
      <c r="I335" s="68"/>
      <c r="J335" s="67"/>
      <c r="K335" s="67" t="s">
        <v>246</v>
      </c>
      <c r="L335" s="68" t="s">
        <v>628</v>
      </c>
      <c r="M335" s="68"/>
      <c r="N335" s="67"/>
    </row>
    <row r="336" spans="1:30" x14ac:dyDescent="0.25">
      <c r="A336" s="12"/>
      <c r="B336" s="81"/>
      <c r="C336" s="67"/>
      <c r="D336" s="68" t="s">
        <v>626</v>
      </c>
      <c r="E336" s="68"/>
      <c r="F336" s="67"/>
      <c r="G336" s="67"/>
      <c r="H336" s="68" t="s">
        <v>621</v>
      </c>
      <c r="I336" s="68"/>
      <c r="J336" s="67"/>
      <c r="K336" s="67"/>
      <c r="L336" s="68" t="s">
        <v>629</v>
      </c>
      <c r="M336" s="68"/>
      <c r="N336" s="67"/>
    </row>
    <row r="337" spans="1:14" x14ac:dyDescent="0.25">
      <c r="A337" s="12"/>
      <c r="B337" s="81"/>
      <c r="C337" s="67"/>
      <c r="D337" s="68" t="s">
        <v>627</v>
      </c>
      <c r="E337" s="68"/>
      <c r="F337" s="67"/>
      <c r="G337" s="67"/>
      <c r="H337" s="68"/>
      <c r="I337" s="68"/>
      <c r="J337" s="67"/>
      <c r="K337" s="67"/>
      <c r="L337" s="68" t="s">
        <v>630</v>
      </c>
      <c r="M337" s="68"/>
      <c r="N337" s="67"/>
    </row>
    <row r="338" spans="1:14" ht="15.75" thickBot="1" x14ac:dyDescent="0.3">
      <c r="A338" s="12"/>
      <c r="B338" s="81"/>
      <c r="C338" s="67"/>
      <c r="D338" s="69"/>
      <c r="E338" s="69"/>
      <c r="F338" s="67"/>
      <c r="G338" s="67"/>
      <c r="H338" s="69"/>
      <c r="I338" s="69"/>
      <c r="J338" s="67"/>
      <c r="K338" s="67"/>
      <c r="L338" s="69" t="s">
        <v>631</v>
      </c>
      <c r="M338" s="69"/>
      <c r="N338" s="67"/>
    </row>
    <row r="339" spans="1:14" x14ac:dyDescent="0.25">
      <c r="A339" s="12"/>
      <c r="B339" s="55" t="s">
        <v>632</v>
      </c>
      <c r="C339" s="56" t="s">
        <v>246</v>
      </c>
      <c r="D339" s="56"/>
      <c r="E339" s="56"/>
      <c r="F339" s="56"/>
      <c r="G339" s="56" t="s">
        <v>246</v>
      </c>
      <c r="H339" s="56"/>
      <c r="I339" s="56"/>
      <c r="J339" s="56"/>
      <c r="K339" s="56" t="s">
        <v>246</v>
      </c>
      <c r="L339" s="56"/>
      <c r="M339" s="56"/>
      <c r="N339" s="56"/>
    </row>
    <row r="340" spans="1:14" x14ac:dyDescent="0.25">
      <c r="A340" s="12"/>
      <c r="B340" s="80" t="s">
        <v>299</v>
      </c>
      <c r="C340" s="52" t="s">
        <v>246</v>
      </c>
      <c r="D340" s="52" t="s">
        <v>250</v>
      </c>
      <c r="E340" s="60">
        <v>7253</v>
      </c>
      <c r="F340" s="53" t="s">
        <v>246</v>
      </c>
      <c r="G340" s="52" t="s">
        <v>246</v>
      </c>
      <c r="H340" s="52" t="s">
        <v>250</v>
      </c>
      <c r="I340" s="60">
        <v>6992</v>
      </c>
      <c r="J340" s="53" t="s">
        <v>246</v>
      </c>
      <c r="K340" s="52" t="s">
        <v>246</v>
      </c>
      <c r="L340" s="53" t="s">
        <v>250</v>
      </c>
      <c r="M340" s="61" t="s">
        <v>285</v>
      </c>
      <c r="N340" s="53" t="s">
        <v>246</v>
      </c>
    </row>
    <row r="341" spans="1:14" x14ac:dyDescent="0.25">
      <c r="A341" s="12"/>
      <c r="B341" s="79" t="s">
        <v>300</v>
      </c>
      <c r="C341" s="56" t="s">
        <v>246</v>
      </c>
      <c r="D341" s="56"/>
      <c r="E341" s="57">
        <v>6920</v>
      </c>
      <c r="F341" s="58" t="s">
        <v>246</v>
      </c>
      <c r="G341" s="56" t="s">
        <v>246</v>
      </c>
      <c r="H341" s="56"/>
      <c r="I341" s="57">
        <v>6812</v>
      </c>
      <c r="J341" s="58" t="s">
        <v>246</v>
      </c>
      <c r="K341" s="56" t="s">
        <v>246</v>
      </c>
      <c r="L341" s="58"/>
      <c r="M341" s="77" t="s">
        <v>285</v>
      </c>
      <c r="N341" s="58" t="s">
        <v>246</v>
      </c>
    </row>
    <row r="342" spans="1:14" x14ac:dyDescent="0.25">
      <c r="A342" s="12"/>
      <c r="B342" s="80" t="s">
        <v>608</v>
      </c>
      <c r="C342" s="52" t="s">
        <v>246</v>
      </c>
      <c r="D342" s="52"/>
      <c r="E342" s="60">
        <v>2550</v>
      </c>
      <c r="F342" s="53" t="s">
        <v>246</v>
      </c>
      <c r="G342" s="52" t="s">
        <v>246</v>
      </c>
      <c r="H342" s="52"/>
      <c r="I342" s="60">
        <v>1938</v>
      </c>
      <c r="J342" s="53" t="s">
        <v>246</v>
      </c>
      <c r="K342" s="52" t="s">
        <v>246</v>
      </c>
      <c r="L342" s="53"/>
      <c r="M342" s="61" t="s">
        <v>285</v>
      </c>
      <c r="N342" s="53" t="s">
        <v>246</v>
      </c>
    </row>
    <row r="343" spans="1:14" x14ac:dyDescent="0.25">
      <c r="A343" s="12"/>
      <c r="B343" s="79" t="s">
        <v>633</v>
      </c>
      <c r="C343" s="56" t="s">
        <v>246</v>
      </c>
      <c r="D343" s="56"/>
      <c r="E343" s="57">
        <v>2055</v>
      </c>
      <c r="F343" s="58" t="s">
        <v>246</v>
      </c>
      <c r="G343" s="56" t="s">
        <v>246</v>
      </c>
      <c r="H343" s="56"/>
      <c r="I343" s="57">
        <v>1922</v>
      </c>
      <c r="J343" s="58" t="s">
        <v>246</v>
      </c>
      <c r="K343" s="56" t="s">
        <v>246</v>
      </c>
      <c r="L343" s="58"/>
      <c r="M343" s="77" t="s">
        <v>285</v>
      </c>
      <c r="N343" s="58" t="s">
        <v>246</v>
      </c>
    </row>
    <row r="344" spans="1:14" x14ac:dyDescent="0.25">
      <c r="A344" s="12"/>
      <c r="B344" s="80" t="s">
        <v>634</v>
      </c>
      <c r="C344" s="52" t="s">
        <v>246</v>
      </c>
      <c r="D344" s="53"/>
      <c r="E344" s="61" t="s">
        <v>285</v>
      </c>
      <c r="F344" s="53" t="s">
        <v>246</v>
      </c>
      <c r="G344" s="52" t="s">
        <v>246</v>
      </c>
      <c r="H344" s="53"/>
      <c r="I344" s="61" t="s">
        <v>285</v>
      </c>
      <c r="J344" s="53" t="s">
        <v>246</v>
      </c>
      <c r="K344" s="52" t="s">
        <v>246</v>
      </c>
      <c r="L344" s="53"/>
      <c r="M344" s="61" t="s">
        <v>285</v>
      </c>
      <c r="N344" s="53" t="s">
        <v>246</v>
      </c>
    </row>
    <row r="345" spans="1:14" x14ac:dyDescent="0.25">
      <c r="A345" s="12"/>
      <c r="B345" s="55" t="s">
        <v>635</v>
      </c>
      <c r="C345" s="56" t="s">
        <v>246</v>
      </c>
      <c r="D345" s="56"/>
      <c r="E345" s="56"/>
      <c r="F345" s="56"/>
      <c r="G345" s="56" t="s">
        <v>246</v>
      </c>
      <c r="H345" s="56"/>
      <c r="I345" s="56"/>
      <c r="J345" s="56"/>
      <c r="K345" s="56" t="s">
        <v>246</v>
      </c>
      <c r="L345" s="56"/>
      <c r="M345" s="56"/>
      <c r="N345" s="56"/>
    </row>
    <row r="346" spans="1:14" x14ac:dyDescent="0.25">
      <c r="A346" s="12"/>
      <c r="B346" s="80" t="s">
        <v>299</v>
      </c>
      <c r="C346" s="52" t="s">
        <v>246</v>
      </c>
      <c r="D346" s="52"/>
      <c r="E346" s="60">
        <v>2885</v>
      </c>
      <c r="F346" s="53" t="s">
        <v>246</v>
      </c>
      <c r="G346" s="52" t="s">
        <v>246</v>
      </c>
      <c r="H346" s="52"/>
      <c r="I346" s="60">
        <v>2733</v>
      </c>
      <c r="J346" s="53" t="s">
        <v>246</v>
      </c>
      <c r="K346" s="52" t="s">
        <v>246</v>
      </c>
      <c r="L346" s="52"/>
      <c r="M346" s="63">
        <v>559</v>
      </c>
      <c r="N346" s="53" t="s">
        <v>246</v>
      </c>
    </row>
    <row r="347" spans="1:14" x14ac:dyDescent="0.25">
      <c r="A347" s="12"/>
      <c r="B347" s="79" t="s">
        <v>300</v>
      </c>
      <c r="C347" s="56" t="s">
        <v>246</v>
      </c>
      <c r="D347" s="56"/>
      <c r="E347" s="57">
        <v>6459</v>
      </c>
      <c r="F347" s="58" t="s">
        <v>246</v>
      </c>
      <c r="G347" s="56" t="s">
        <v>246</v>
      </c>
      <c r="H347" s="56"/>
      <c r="I347" s="57">
        <v>6216</v>
      </c>
      <c r="J347" s="58" t="s">
        <v>246</v>
      </c>
      <c r="K347" s="56" t="s">
        <v>246</v>
      </c>
      <c r="L347" s="56"/>
      <c r="M347" s="57">
        <v>1262</v>
      </c>
      <c r="N347" s="58" t="s">
        <v>246</v>
      </c>
    </row>
    <row r="348" spans="1:14" x14ac:dyDescent="0.25">
      <c r="A348" s="12"/>
      <c r="B348" s="80" t="s">
        <v>608</v>
      </c>
      <c r="C348" s="52" t="s">
        <v>246</v>
      </c>
      <c r="D348" s="52"/>
      <c r="E348" s="63">
        <v>138</v>
      </c>
      <c r="F348" s="53" t="s">
        <v>246</v>
      </c>
      <c r="G348" s="52" t="s">
        <v>246</v>
      </c>
      <c r="H348" s="52"/>
      <c r="I348" s="63">
        <v>130</v>
      </c>
      <c r="J348" s="53" t="s">
        <v>246</v>
      </c>
      <c r="K348" s="52" t="s">
        <v>246</v>
      </c>
      <c r="L348" s="52"/>
      <c r="M348" s="63">
        <v>6</v>
      </c>
      <c r="N348" s="53" t="s">
        <v>246</v>
      </c>
    </row>
    <row r="349" spans="1:14" x14ac:dyDescent="0.25">
      <c r="A349" s="12"/>
      <c r="B349" s="79" t="s">
        <v>633</v>
      </c>
      <c r="C349" s="56" t="s">
        <v>246</v>
      </c>
      <c r="D349" s="56"/>
      <c r="E349" s="62">
        <v>251</v>
      </c>
      <c r="F349" s="58" t="s">
        <v>246</v>
      </c>
      <c r="G349" s="56" t="s">
        <v>246</v>
      </c>
      <c r="H349" s="56"/>
      <c r="I349" s="62">
        <v>205</v>
      </c>
      <c r="J349" s="58" t="s">
        <v>246</v>
      </c>
      <c r="K349" s="56" t="s">
        <v>246</v>
      </c>
      <c r="L349" s="56"/>
      <c r="M349" s="62">
        <v>10</v>
      </c>
      <c r="N349" s="58" t="s">
        <v>246</v>
      </c>
    </row>
    <row r="350" spans="1:14" ht="15.75" thickBot="1" x14ac:dyDescent="0.3">
      <c r="A350" s="12"/>
      <c r="B350" s="80" t="s">
        <v>634</v>
      </c>
      <c r="C350" s="52" t="s">
        <v>246</v>
      </c>
      <c r="D350" s="52"/>
      <c r="E350" s="63">
        <v>330</v>
      </c>
      <c r="F350" s="53" t="s">
        <v>246</v>
      </c>
      <c r="G350" s="52" t="s">
        <v>246</v>
      </c>
      <c r="H350" s="52"/>
      <c r="I350" s="63">
        <v>315</v>
      </c>
      <c r="J350" s="53" t="s">
        <v>246</v>
      </c>
      <c r="K350" s="52" t="s">
        <v>246</v>
      </c>
      <c r="L350" s="52"/>
      <c r="M350" s="63">
        <v>20</v>
      </c>
      <c r="N350" s="53" t="s">
        <v>246</v>
      </c>
    </row>
    <row r="351" spans="1:14" x14ac:dyDescent="0.25">
      <c r="A351" s="12"/>
      <c r="B351" s="64"/>
      <c r="C351" s="64" t="s">
        <v>246</v>
      </c>
      <c r="D351" s="65"/>
      <c r="E351" s="65"/>
      <c r="F351" s="64"/>
      <c r="G351" s="64" t="s">
        <v>246</v>
      </c>
      <c r="H351" s="65"/>
      <c r="I351" s="65"/>
      <c r="J351" s="64"/>
      <c r="K351" s="64" t="s">
        <v>246</v>
      </c>
      <c r="L351" s="65"/>
      <c r="M351" s="65"/>
      <c r="N351" s="64"/>
    </row>
    <row r="352" spans="1:14" ht="15.75" thickBot="1" x14ac:dyDescent="0.3">
      <c r="A352" s="12"/>
      <c r="B352" s="86" t="s">
        <v>147</v>
      </c>
      <c r="C352" s="82" t="s">
        <v>246</v>
      </c>
      <c r="D352" s="56" t="s">
        <v>250</v>
      </c>
      <c r="E352" s="57">
        <v>28841</v>
      </c>
      <c r="F352" s="58" t="s">
        <v>246</v>
      </c>
      <c r="G352" s="82" t="s">
        <v>246</v>
      </c>
      <c r="H352" s="56" t="s">
        <v>250</v>
      </c>
      <c r="I352" s="57">
        <v>27263</v>
      </c>
      <c r="J352" s="58" t="s">
        <v>246</v>
      </c>
      <c r="K352" s="82" t="s">
        <v>246</v>
      </c>
      <c r="L352" s="56" t="s">
        <v>250</v>
      </c>
      <c r="M352" s="57">
        <v>1857</v>
      </c>
      <c r="N352" s="58" t="s">
        <v>246</v>
      </c>
    </row>
    <row r="353" spans="1:30" ht="15.75" thickTop="1" x14ac:dyDescent="0.25">
      <c r="A353" s="12"/>
      <c r="B353" s="64"/>
      <c r="C353" s="64" t="s">
        <v>246</v>
      </c>
      <c r="D353" s="66"/>
      <c r="E353" s="66"/>
      <c r="F353" s="64"/>
      <c r="G353" s="64" t="s">
        <v>246</v>
      </c>
      <c r="H353" s="66"/>
      <c r="I353" s="66"/>
      <c r="J353" s="64"/>
      <c r="K353" s="64" t="s">
        <v>246</v>
      </c>
      <c r="L353" s="66"/>
      <c r="M353" s="66"/>
      <c r="N353" s="64"/>
    </row>
    <row r="354" spans="1:30" x14ac:dyDescent="0.25">
      <c r="A354" s="12"/>
      <c r="B354" s="48"/>
      <c r="C354" s="48"/>
      <c r="D354" s="48"/>
      <c r="E354" s="48"/>
      <c r="F354" s="48"/>
      <c r="G354" s="48"/>
      <c r="H354" s="48"/>
      <c r="I354" s="48"/>
      <c r="J354" s="48"/>
      <c r="K354" s="48"/>
      <c r="L354" s="48"/>
      <c r="M354" s="48"/>
      <c r="N354" s="48"/>
      <c r="O354" s="48"/>
      <c r="P354" s="48"/>
      <c r="Q354" s="48"/>
      <c r="R354" s="48"/>
      <c r="S354" s="48"/>
      <c r="T354" s="48"/>
      <c r="U354" s="48"/>
      <c r="V354" s="48"/>
      <c r="W354" s="48"/>
      <c r="X354" s="48"/>
      <c r="Y354" s="48"/>
      <c r="Z354" s="48"/>
      <c r="AA354" s="48"/>
      <c r="AB354" s="48"/>
      <c r="AC354" s="48"/>
      <c r="AD354" s="48"/>
    </row>
    <row r="355" spans="1:30" x14ac:dyDescent="0.25">
      <c r="A355" s="12"/>
      <c r="B355" s="52"/>
      <c r="C355" s="52"/>
      <c r="D355" s="52"/>
      <c r="E355" s="52"/>
      <c r="F355" s="52"/>
      <c r="G355" s="52"/>
      <c r="H355" s="52"/>
      <c r="I355" s="52"/>
      <c r="J355" s="52"/>
      <c r="K355" s="52"/>
      <c r="L355" s="52"/>
      <c r="M355" s="52"/>
      <c r="N355" s="52"/>
    </row>
    <row r="356" spans="1:30" x14ac:dyDescent="0.25">
      <c r="A356" s="12"/>
      <c r="B356" s="81" t="s">
        <v>593</v>
      </c>
      <c r="C356" s="67" t="s">
        <v>246</v>
      </c>
      <c r="D356" s="68" t="s">
        <v>625</v>
      </c>
      <c r="E356" s="68"/>
      <c r="F356" s="67"/>
      <c r="G356" s="67" t="s">
        <v>246</v>
      </c>
      <c r="H356" s="68" t="s">
        <v>620</v>
      </c>
      <c r="I356" s="68"/>
      <c r="J356" s="67"/>
      <c r="K356" s="67" t="s">
        <v>246</v>
      </c>
      <c r="L356" s="68" t="s">
        <v>494</v>
      </c>
      <c r="M356" s="68"/>
      <c r="N356" s="67"/>
    </row>
    <row r="357" spans="1:30" x14ac:dyDescent="0.25">
      <c r="A357" s="12"/>
      <c r="B357" s="81"/>
      <c r="C357" s="67"/>
      <c r="D357" s="68" t="s">
        <v>626</v>
      </c>
      <c r="E357" s="68"/>
      <c r="F357" s="67"/>
      <c r="G357" s="67"/>
      <c r="H357" s="68" t="s">
        <v>621</v>
      </c>
      <c r="I357" s="68"/>
      <c r="J357" s="67"/>
      <c r="K357" s="67"/>
      <c r="L357" s="68" t="s">
        <v>899</v>
      </c>
      <c r="M357" s="68"/>
      <c r="N357" s="67"/>
    </row>
    <row r="358" spans="1:30" ht="15.75" thickBot="1" x14ac:dyDescent="0.3">
      <c r="A358" s="12"/>
      <c r="B358" s="81"/>
      <c r="C358" s="67"/>
      <c r="D358" s="69" t="s">
        <v>627</v>
      </c>
      <c r="E358" s="69"/>
      <c r="F358" s="67"/>
      <c r="G358" s="67"/>
      <c r="H358" s="69"/>
      <c r="I358" s="69"/>
      <c r="J358" s="67"/>
      <c r="K358" s="67"/>
      <c r="L358" s="69" t="s">
        <v>631</v>
      </c>
      <c r="M358" s="69"/>
      <c r="N358" s="67"/>
    </row>
    <row r="359" spans="1:30" x14ac:dyDescent="0.25">
      <c r="A359" s="12"/>
      <c r="B359" s="55" t="s">
        <v>632</v>
      </c>
      <c r="C359" s="56" t="s">
        <v>246</v>
      </c>
      <c r="D359" s="56"/>
      <c r="E359" s="56"/>
      <c r="F359" s="56"/>
      <c r="G359" s="56" t="s">
        <v>246</v>
      </c>
      <c r="H359" s="56"/>
      <c r="I359" s="56"/>
      <c r="J359" s="56"/>
      <c r="K359" s="56" t="s">
        <v>246</v>
      </c>
      <c r="L359" s="56"/>
      <c r="M359" s="56"/>
      <c r="N359" s="56"/>
    </row>
    <row r="360" spans="1:30" x14ac:dyDescent="0.25">
      <c r="A360" s="12"/>
      <c r="B360" s="80" t="s">
        <v>299</v>
      </c>
      <c r="C360" s="52" t="s">
        <v>246</v>
      </c>
      <c r="D360" s="52" t="s">
        <v>250</v>
      </c>
      <c r="E360" s="60">
        <v>5052</v>
      </c>
      <c r="F360" s="53" t="s">
        <v>246</v>
      </c>
      <c r="G360" s="52" t="s">
        <v>246</v>
      </c>
      <c r="H360" s="52" t="s">
        <v>250</v>
      </c>
      <c r="I360" s="60">
        <v>4803</v>
      </c>
      <c r="J360" s="53" t="s">
        <v>246</v>
      </c>
      <c r="K360" s="52" t="s">
        <v>246</v>
      </c>
      <c r="L360" s="53" t="s">
        <v>250</v>
      </c>
      <c r="M360" s="61" t="s">
        <v>285</v>
      </c>
      <c r="N360" s="53" t="s">
        <v>246</v>
      </c>
    </row>
    <row r="361" spans="1:30" x14ac:dyDescent="0.25">
      <c r="A361" s="12"/>
      <c r="B361" s="79" t="s">
        <v>300</v>
      </c>
      <c r="C361" s="56" t="s">
        <v>246</v>
      </c>
      <c r="D361" s="56"/>
      <c r="E361" s="57">
        <v>9330</v>
      </c>
      <c r="F361" s="58" t="s">
        <v>246</v>
      </c>
      <c r="G361" s="56" t="s">
        <v>246</v>
      </c>
      <c r="H361" s="56"/>
      <c r="I361" s="57">
        <v>7439</v>
      </c>
      <c r="J361" s="58" t="s">
        <v>246</v>
      </c>
      <c r="K361" s="56" t="s">
        <v>246</v>
      </c>
      <c r="L361" s="58"/>
      <c r="M361" s="77" t="s">
        <v>285</v>
      </c>
      <c r="N361" s="58" t="s">
        <v>246</v>
      </c>
    </row>
    <row r="362" spans="1:30" x14ac:dyDescent="0.25">
      <c r="A362" s="12"/>
      <c r="B362" s="80" t="s">
        <v>608</v>
      </c>
      <c r="C362" s="52" t="s">
        <v>246</v>
      </c>
      <c r="D362" s="52"/>
      <c r="E362" s="60">
        <v>1377</v>
      </c>
      <c r="F362" s="53" t="s">
        <v>246</v>
      </c>
      <c r="G362" s="52" t="s">
        <v>246</v>
      </c>
      <c r="H362" s="52"/>
      <c r="I362" s="60">
        <v>1168</v>
      </c>
      <c r="J362" s="53" t="s">
        <v>246</v>
      </c>
      <c r="K362" s="52" t="s">
        <v>246</v>
      </c>
      <c r="L362" s="53"/>
      <c r="M362" s="61" t="s">
        <v>285</v>
      </c>
      <c r="N362" s="53" t="s">
        <v>246</v>
      </c>
    </row>
    <row r="363" spans="1:30" x14ac:dyDescent="0.25">
      <c r="A363" s="12"/>
      <c r="B363" s="79" t="s">
        <v>633</v>
      </c>
      <c r="C363" s="56" t="s">
        <v>246</v>
      </c>
      <c r="D363" s="56"/>
      <c r="E363" s="57">
        <v>1330</v>
      </c>
      <c r="F363" s="58" t="s">
        <v>246</v>
      </c>
      <c r="G363" s="56" t="s">
        <v>246</v>
      </c>
      <c r="H363" s="56"/>
      <c r="I363" s="57">
        <v>1241</v>
      </c>
      <c r="J363" s="58" t="s">
        <v>246</v>
      </c>
      <c r="K363" s="56" t="s">
        <v>246</v>
      </c>
      <c r="L363" s="58"/>
      <c r="M363" s="77" t="s">
        <v>285</v>
      </c>
      <c r="N363" s="58" t="s">
        <v>246</v>
      </c>
    </row>
    <row r="364" spans="1:30" x14ac:dyDescent="0.25">
      <c r="A364" s="12"/>
      <c r="B364" s="80" t="s">
        <v>634</v>
      </c>
      <c r="C364" s="52" t="s">
        <v>246</v>
      </c>
      <c r="D364" s="52"/>
      <c r="E364" s="63">
        <v>5</v>
      </c>
      <c r="F364" s="53" t="s">
        <v>246</v>
      </c>
      <c r="G364" s="52" t="s">
        <v>246</v>
      </c>
      <c r="H364" s="52"/>
      <c r="I364" s="63">
        <v>5</v>
      </c>
      <c r="J364" s="53" t="s">
        <v>246</v>
      </c>
      <c r="K364" s="52" t="s">
        <v>246</v>
      </c>
      <c r="L364" s="53"/>
      <c r="M364" s="61" t="s">
        <v>285</v>
      </c>
      <c r="N364" s="53" t="s">
        <v>246</v>
      </c>
    </row>
    <row r="365" spans="1:30" x14ac:dyDescent="0.25">
      <c r="A365" s="12"/>
      <c r="B365" s="55" t="s">
        <v>635</v>
      </c>
      <c r="C365" s="56" t="s">
        <v>246</v>
      </c>
      <c r="D365" s="56"/>
      <c r="E365" s="56"/>
      <c r="F365" s="56"/>
      <c r="G365" s="56" t="s">
        <v>246</v>
      </c>
      <c r="H365" s="56"/>
      <c r="I365" s="56"/>
      <c r="J365" s="56"/>
      <c r="K365" s="56" t="s">
        <v>246</v>
      </c>
      <c r="L365" s="56"/>
      <c r="M365" s="56"/>
      <c r="N365" s="56"/>
    </row>
    <row r="366" spans="1:30" x14ac:dyDescent="0.25">
      <c r="A366" s="12"/>
      <c r="B366" s="80" t="s">
        <v>299</v>
      </c>
      <c r="C366" s="52" t="s">
        <v>246</v>
      </c>
      <c r="D366" s="52"/>
      <c r="E366" s="60">
        <v>3942</v>
      </c>
      <c r="F366" s="53" t="s">
        <v>246</v>
      </c>
      <c r="G366" s="52" t="s">
        <v>246</v>
      </c>
      <c r="H366" s="52"/>
      <c r="I366" s="60">
        <v>3807</v>
      </c>
      <c r="J366" s="53" t="s">
        <v>246</v>
      </c>
      <c r="K366" s="52" t="s">
        <v>246</v>
      </c>
      <c r="L366" s="52"/>
      <c r="M366" s="63">
        <v>395</v>
      </c>
      <c r="N366" s="53" t="s">
        <v>246</v>
      </c>
    </row>
    <row r="367" spans="1:30" x14ac:dyDescent="0.25">
      <c r="A367" s="12"/>
      <c r="B367" s="79" t="s">
        <v>300</v>
      </c>
      <c r="C367" s="56" t="s">
        <v>246</v>
      </c>
      <c r="D367" s="56"/>
      <c r="E367" s="57">
        <v>5257</v>
      </c>
      <c r="F367" s="58" t="s">
        <v>246</v>
      </c>
      <c r="G367" s="56" t="s">
        <v>246</v>
      </c>
      <c r="H367" s="56"/>
      <c r="I367" s="57">
        <v>5125</v>
      </c>
      <c r="J367" s="58" t="s">
        <v>246</v>
      </c>
      <c r="K367" s="56" t="s">
        <v>246</v>
      </c>
      <c r="L367" s="56"/>
      <c r="M367" s="57">
        <v>1377</v>
      </c>
      <c r="N367" s="58" t="s">
        <v>246</v>
      </c>
    </row>
    <row r="368" spans="1:30" x14ac:dyDescent="0.25">
      <c r="A368" s="12"/>
      <c r="B368" s="80" t="s">
        <v>608</v>
      </c>
      <c r="C368" s="52" t="s">
        <v>246</v>
      </c>
      <c r="D368" s="52"/>
      <c r="E368" s="63">
        <v>147</v>
      </c>
      <c r="F368" s="53" t="s">
        <v>246</v>
      </c>
      <c r="G368" s="52" t="s">
        <v>246</v>
      </c>
      <c r="H368" s="52"/>
      <c r="I368" s="63">
        <v>139</v>
      </c>
      <c r="J368" s="53" t="s">
        <v>246</v>
      </c>
      <c r="K368" s="52" t="s">
        <v>246</v>
      </c>
      <c r="L368" s="52"/>
      <c r="M368" s="63">
        <v>16</v>
      </c>
      <c r="N368" s="53" t="s">
        <v>246</v>
      </c>
    </row>
    <row r="369" spans="1:30" x14ac:dyDescent="0.25">
      <c r="A369" s="12"/>
      <c r="B369" s="79" t="s">
        <v>633</v>
      </c>
      <c r="C369" s="56" t="s">
        <v>246</v>
      </c>
      <c r="D369" s="56"/>
      <c r="E369" s="62">
        <v>102</v>
      </c>
      <c r="F369" s="58" t="s">
        <v>246</v>
      </c>
      <c r="G369" s="56" t="s">
        <v>246</v>
      </c>
      <c r="H369" s="56"/>
      <c r="I369" s="62">
        <v>56</v>
      </c>
      <c r="J369" s="58" t="s">
        <v>246</v>
      </c>
      <c r="K369" s="56" t="s">
        <v>246</v>
      </c>
      <c r="L369" s="56"/>
      <c r="M369" s="62">
        <v>2</v>
      </c>
      <c r="N369" s="58" t="s">
        <v>246</v>
      </c>
    </row>
    <row r="370" spans="1:30" ht="15.75" thickBot="1" x14ac:dyDescent="0.3">
      <c r="A370" s="12"/>
      <c r="B370" s="80" t="s">
        <v>634</v>
      </c>
      <c r="C370" s="52" t="s">
        <v>246</v>
      </c>
      <c r="D370" s="52"/>
      <c r="E370" s="63">
        <v>340</v>
      </c>
      <c r="F370" s="53" t="s">
        <v>246</v>
      </c>
      <c r="G370" s="52" t="s">
        <v>246</v>
      </c>
      <c r="H370" s="52"/>
      <c r="I370" s="63">
        <v>327</v>
      </c>
      <c r="J370" s="53" t="s">
        <v>246</v>
      </c>
      <c r="K370" s="52" t="s">
        <v>246</v>
      </c>
      <c r="L370" s="52"/>
      <c r="M370" s="63">
        <v>21</v>
      </c>
      <c r="N370" s="53" t="s">
        <v>246</v>
      </c>
    </row>
    <row r="371" spans="1:30" x14ac:dyDescent="0.25">
      <c r="A371" s="12"/>
      <c r="B371" s="64"/>
      <c r="C371" s="64" t="s">
        <v>246</v>
      </c>
      <c r="D371" s="65"/>
      <c r="E371" s="65"/>
      <c r="F371" s="64"/>
      <c r="G371" s="64" t="s">
        <v>246</v>
      </c>
      <c r="H371" s="65"/>
      <c r="I371" s="65"/>
      <c r="J371" s="64"/>
      <c r="K371" s="64" t="s">
        <v>246</v>
      </c>
      <c r="L371" s="65"/>
      <c r="M371" s="65"/>
      <c r="N371" s="64"/>
    </row>
    <row r="372" spans="1:30" ht="15.75" thickBot="1" x14ac:dyDescent="0.3">
      <c r="A372" s="12"/>
      <c r="B372" s="86" t="s">
        <v>147</v>
      </c>
      <c r="C372" s="82" t="s">
        <v>246</v>
      </c>
      <c r="D372" s="56" t="s">
        <v>250</v>
      </c>
      <c r="E372" s="57">
        <v>26882</v>
      </c>
      <c r="F372" s="58" t="s">
        <v>246</v>
      </c>
      <c r="G372" s="82" t="s">
        <v>246</v>
      </c>
      <c r="H372" s="56" t="s">
        <v>250</v>
      </c>
      <c r="I372" s="57">
        <v>24110</v>
      </c>
      <c r="J372" s="58" t="s">
        <v>246</v>
      </c>
      <c r="K372" s="82" t="s">
        <v>246</v>
      </c>
      <c r="L372" s="56" t="s">
        <v>250</v>
      </c>
      <c r="M372" s="57">
        <v>1811</v>
      </c>
      <c r="N372" s="58" t="s">
        <v>246</v>
      </c>
    </row>
    <row r="373" spans="1:30" ht="15.75" thickTop="1" x14ac:dyDescent="0.25">
      <c r="A373" s="12"/>
      <c r="B373" s="64"/>
      <c r="C373" s="64" t="s">
        <v>246</v>
      </c>
      <c r="D373" s="66"/>
      <c r="E373" s="66"/>
      <c r="F373" s="64"/>
      <c r="G373" s="64" t="s">
        <v>246</v>
      </c>
      <c r="H373" s="66"/>
      <c r="I373" s="66"/>
      <c r="J373" s="64"/>
      <c r="K373" s="64" t="s">
        <v>246</v>
      </c>
      <c r="L373" s="66"/>
      <c r="M373" s="66"/>
      <c r="N373" s="64"/>
    </row>
    <row r="374" spans="1:30" ht="15" customHeight="1" x14ac:dyDescent="0.25">
      <c r="A374" s="12" t="s">
        <v>900</v>
      </c>
      <c r="B374" s="11" t="s">
        <v>5</v>
      </c>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1"/>
      <c r="AB374" s="11"/>
      <c r="AC374" s="11"/>
      <c r="AD374" s="11"/>
    </row>
    <row r="375" spans="1:30" x14ac:dyDescent="0.25">
      <c r="A375" s="12"/>
      <c r="B375" s="52"/>
      <c r="C375" s="52"/>
      <c r="D375" s="52"/>
      <c r="E375" s="52"/>
      <c r="F375" s="52"/>
      <c r="G375" s="52"/>
      <c r="H375" s="52"/>
      <c r="I375" s="52"/>
      <c r="J375" s="52"/>
      <c r="K375" s="52"/>
      <c r="L375" s="52"/>
      <c r="M375" s="52"/>
      <c r="N375" s="52"/>
    </row>
    <row r="376" spans="1:30" x14ac:dyDescent="0.25">
      <c r="A376" s="12"/>
      <c r="B376" s="81" t="s">
        <v>593</v>
      </c>
      <c r="C376" s="67" t="s">
        <v>246</v>
      </c>
      <c r="D376" s="68" t="s">
        <v>625</v>
      </c>
      <c r="E376" s="68"/>
      <c r="F376" s="67"/>
      <c r="G376" s="67" t="s">
        <v>246</v>
      </c>
      <c r="H376" s="68" t="s">
        <v>620</v>
      </c>
      <c r="I376" s="68"/>
      <c r="J376" s="67"/>
      <c r="K376" s="67" t="s">
        <v>246</v>
      </c>
      <c r="L376" s="68" t="s">
        <v>494</v>
      </c>
      <c r="M376" s="68"/>
      <c r="N376" s="67"/>
    </row>
    <row r="377" spans="1:30" x14ac:dyDescent="0.25">
      <c r="A377" s="12"/>
      <c r="B377" s="81"/>
      <c r="C377" s="67"/>
      <c r="D377" s="68" t="s">
        <v>626</v>
      </c>
      <c r="E377" s="68"/>
      <c r="F377" s="67"/>
      <c r="G377" s="67"/>
      <c r="H377" s="68" t="s">
        <v>621</v>
      </c>
      <c r="I377" s="68"/>
      <c r="J377" s="67"/>
      <c r="K377" s="67"/>
      <c r="L377" s="68" t="s">
        <v>899</v>
      </c>
      <c r="M377" s="68"/>
      <c r="N377" s="67"/>
    </row>
    <row r="378" spans="1:30" ht="15.75" thickBot="1" x14ac:dyDescent="0.3">
      <c r="A378" s="12"/>
      <c r="B378" s="81"/>
      <c r="C378" s="67"/>
      <c r="D378" s="69" t="s">
        <v>627</v>
      </c>
      <c r="E378" s="69"/>
      <c r="F378" s="67"/>
      <c r="G378" s="67"/>
      <c r="H378" s="69"/>
      <c r="I378" s="69"/>
      <c r="J378" s="67"/>
      <c r="K378" s="67"/>
      <c r="L378" s="69" t="s">
        <v>631</v>
      </c>
      <c r="M378" s="69"/>
      <c r="N378" s="67"/>
    </row>
    <row r="379" spans="1:30" x14ac:dyDescent="0.25">
      <c r="A379" s="12"/>
      <c r="B379" s="55" t="s">
        <v>632</v>
      </c>
      <c r="C379" s="56" t="s">
        <v>246</v>
      </c>
      <c r="D379" s="56"/>
      <c r="E379" s="56"/>
      <c r="F379" s="56"/>
      <c r="G379" s="56" t="s">
        <v>246</v>
      </c>
      <c r="H379" s="56"/>
      <c r="I379" s="56"/>
      <c r="J379" s="56"/>
      <c r="K379" s="56" t="s">
        <v>246</v>
      </c>
      <c r="L379" s="56"/>
      <c r="M379" s="56"/>
      <c r="N379" s="56"/>
    </row>
    <row r="380" spans="1:30" x14ac:dyDescent="0.25">
      <c r="A380" s="12"/>
      <c r="B380" s="80" t="s">
        <v>299</v>
      </c>
      <c r="C380" s="52" t="s">
        <v>246</v>
      </c>
      <c r="D380" s="52" t="s">
        <v>250</v>
      </c>
      <c r="E380" s="60">
        <v>5052</v>
      </c>
      <c r="F380" s="53" t="s">
        <v>246</v>
      </c>
      <c r="G380" s="52" t="s">
        <v>246</v>
      </c>
      <c r="H380" s="52" t="s">
        <v>250</v>
      </c>
      <c r="I380" s="60">
        <v>4803</v>
      </c>
      <c r="J380" s="53" t="s">
        <v>246</v>
      </c>
      <c r="K380" s="52" t="s">
        <v>246</v>
      </c>
      <c r="L380" s="53" t="s">
        <v>250</v>
      </c>
      <c r="M380" s="61" t="s">
        <v>285</v>
      </c>
      <c r="N380" s="53" t="s">
        <v>246</v>
      </c>
    </row>
    <row r="381" spans="1:30" x14ac:dyDescent="0.25">
      <c r="A381" s="12"/>
      <c r="B381" s="79" t="s">
        <v>300</v>
      </c>
      <c r="C381" s="56" t="s">
        <v>246</v>
      </c>
      <c r="D381" s="56"/>
      <c r="E381" s="57">
        <v>9330</v>
      </c>
      <c r="F381" s="58" t="s">
        <v>246</v>
      </c>
      <c r="G381" s="56" t="s">
        <v>246</v>
      </c>
      <c r="H381" s="56"/>
      <c r="I381" s="57">
        <v>7439</v>
      </c>
      <c r="J381" s="58" t="s">
        <v>246</v>
      </c>
      <c r="K381" s="56" t="s">
        <v>246</v>
      </c>
      <c r="L381" s="58"/>
      <c r="M381" s="77" t="s">
        <v>285</v>
      </c>
      <c r="N381" s="58" t="s">
        <v>246</v>
      </c>
    </row>
    <row r="382" spans="1:30" x14ac:dyDescent="0.25">
      <c r="A382" s="12"/>
      <c r="B382" s="80" t="s">
        <v>608</v>
      </c>
      <c r="C382" s="52" t="s">
        <v>246</v>
      </c>
      <c r="D382" s="52"/>
      <c r="E382" s="60">
        <v>1377</v>
      </c>
      <c r="F382" s="53" t="s">
        <v>246</v>
      </c>
      <c r="G382" s="52" t="s">
        <v>246</v>
      </c>
      <c r="H382" s="52"/>
      <c r="I382" s="60">
        <v>1168</v>
      </c>
      <c r="J382" s="53" t="s">
        <v>246</v>
      </c>
      <c r="K382" s="52" t="s">
        <v>246</v>
      </c>
      <c r="L382" s="53"/>
      <c r="M382" s="61" t="s">
        <v>285</v>
      </c>
      <c r="N382" s="53" t="s">
        <v>246</v>
      </c>
    </row>
    <row r="383" spans="1:30" x14ac:dyDescent="0.25">
      <c r="A383" s="12"/>
      <c r="B383" s="79" t="s">
        <v>633</v>
      </c>
      <c r="C383" s="56" t="s">
        <v>246</v>
      </c>
      <c r="D383" s="56"/>
      <c r="E383" s="57">
        <v>1330</v>
      </c>
      <c r="F383" s="58" t="s">
        <v>246</v>
      </c>
      <c r="G383" s="56" t="s">
        <v>246</v>
      </c>
      <c r="H383" s="56"/>
      <c r="I383" s="57">
        <v>1241</v>
      </c>
      <c r="J383" s="58" t="s">
        <v>246</v>
      </c>
      <c r="K383" s="56" t="s">
        <v>246</v>
      </c>
      <c r="L383" s="58"/>
      <c r="M383" s="77" t="s">
        <v>285</v>
      </c>
      <c r="N383" s="58" t="s">
        <v>246</v>
      </c>
    </row>
    <row r="384" spans="1:30" x14ac:dyDescent="0.25">
      <c r="A384" s="12"/>
      <c r="B384" s="80" t="s">
        <v>634</v>
      </c>
      <c r="C384" s="52" t="s">
        <v>246</v>
      </c>
      <c r="D384" s="52"/>
      <c r="E384" s="63">
        <v>5</v>
      </c>
      <c r="F384" s="53" t="s">
        <v>246</v>
      </c>
      <c r="G384" s="52" t="s">
        <v>246</v>
      </c>
      <c r="H384" s="52"/>
      <c r="I384" s="63">
        <v>5</v>
      </c>
      <c r="J384" s="53" t="s">
        <v>246</v>
      </c>
      <c r="K384" s="52" t="s">
        <v>246</v>
      </c>
      <c r="L384" s="53"/>
      <c r="M384" s="61" t="s">
        <v>285</v>
      </c>
      <c r="N384" s="53" t="s">
        <v>246</v>
      </c>
    </row>
    <row r="385" spans="1:14" x14ac:dyDescent="0.25">
      <c r="A385" s="12"/>
      <c r="B385" s="55" t="s">
        <v>635</v>
      </c>
      <c r="C385" s="56" t="s">
        <v>246</v>
      </c>
      <c r="D385" s="56"/>
      <c r="E385" s="56"/>
      <c r="F385" s="56"/>
      <c r="G385" s="56" t="s">
        <v>246</v>
      </c>
      <c r="H385" s="56"/>
      <c r="I385" s="56"/>
      <c r="J385" s="56"/>
      <c r="K385" s="56" t="s">
        <v>246</v>
      </c>
      <c r="L385" s="56"/>
      <c r="M385" s="56"/>
      <c r="N385" s="56"/>
    </row>
    <row r="386" spans="1:14" x14ac:dyDescent="0.25">
      <c r="A386" s="12"/>
      <c r="B386" s="80" t="s">
        <v>299</v>
      </c>
      <c r="C386" s="52" t="s">
        <v>246</v>
      </c>
      <c r="D386" s="52"/>
      <c r="E386" s="60">
        <v>3942</v>
      </c>
      <c r="F386" s="53" t="s">
        <v>246</v>
      </c>
      <c r="G386" s="52" t="s">
        <v>246</v>
      </c>
      <c r="H386" s="52"/>
      <c r="I386" s="60">
        <v>3807</v>
      </c>
      <c r="J386" s="53" t="s">
        <v>246</v>
      </c>
      <c r="K386" s="52" t="s">
        <v>246</v>
      </c>
      <c r="L386" s="52"/>
      <c r="M386" s="63">
        <v>395</v>
      </c>
      <c r="N386" s="53" t="s">
        <v>246</v>
      </c>
    </row>
    <row r="387" spans="1:14" x14ac:dyDescent="0.25">
      <c r="A387" s="12"/>
      <c r="B387" s="79" t="s">
        <v>300</v>
      </c>
      <c r="C387" s="56" t="s">
        <v>246</v>
      </c>
      <c r="D387" s="56"/>
      <c r="E387" s="57">
        <v>5257</v>
      </c>
      <c r="F387" s="58" t="s">
        <v>246</v>
      </c>
      <c r="G387" s="56" t="s">
        <v>246</v>
      </c>
      <c r="H387" s="56"/>
      <c r="I387" s="57">
        <v>5125</v>
      </c>
      <c r="J387" s="58" t="s">
        <v>246</v>
      </c>
      <c r="K387" s="56" t="s">
        <v>246</v>
      </c>
      <c r="L387" s="56"/>
      <c r="M387" s="57">
        <v>1377</v>
      </c>
      <c r="N387" s="58" t="s">
        <v>246</v>
      </c>
    </row>
    <row r="388" spans="1:14" x14ac:dyDescent="0.25">
      <c r="A388" s="12"/>
      <c r="B388" s="80" t="s">
        <v>608</v>
      </c>
      <c r="C388" s="52" t="s">
        <v>246</v>
      </c>
      <c r="D388" s="52"/>
      <c r="E388" s="63">
        <v>147</v>
      </c>
      <c r="F388" s="53" t="s">
        <v>246</v>
      </c>
      <c r="G388" s="52" t="s">
        <v>246</v>
      </c>
      <c r="H388" s="52"/>
      <c r="I388" s="63">
        <v>139</v>
      </c>
      <c r="J388" s="53" t="s">
        <v>246</v>
      </c>
      <c r="K388" s="52" t="s">
        <v>246</v>
      </c>
      <c r="L388" s="52"/>
      <c r="M388" s="63">
        <v>16</v>
      </c>
      <c r="N388" s="53" t="s">
        <v>246</v>
      </c>
    </row>
    <row r="389" spans="1:14" x14ac:dyDescent="0.25">
      <c r="A389" s="12"/>
      <c r="B389" s="79" t="s">
        <v>633</v>
      </c>
      <c r="C389" s="56" t="s">
        <v>246</v>
      </c>
      <c r="D389" s="56"/>
      <c r="E389" s="62">
        <v>102</v>
      </c>
      <c r="F389" s="58" t="s">
        <v>246</v>
      </c>
      <c r="G389" s="56" t="s">
        <v>246</v>
      </c>
      <c r="H389" s="56"/>
      <c r="I389" s="62">
        <v>56</v>
      </c>
      <c r="J389" s="58" t="s">
        <v>246</v>
      </c>
      <c r="K389" s="56" t="s">
        <v>246</v>
      </c>
      <c r="L389" s="56"/>
      <c r="M389" s="62">
        <v>2</v>
      </c>
      <c r="N389" s="58" t="s">
        <v>246</v>
      </c>
    </row>
    <row r="390" spans="1:14" ht="15.75" thickBot="1" x14ac:dyDescent="0.3">
      <c r="A390" s="12"/>
      <c r="B390" s="80" t="s">
        <v>634</v>
      </c>
      <c r="C390" s="52" t="s">
        <v>246</v>
      </c>
      <c r="D390" s="52"/>
      <c r="E390" s="63">
        <v>340</v>
      </c>
      <c r="F390" s="53" t="s">
        <v>246</v>
      </c>
      <c r="G390" s="52" t="s">
        <v>246</v>
      </c>
      <c r="H390" s="52"/>
      <c r="I390" s="63">
        <v>327</v>
      </c>
      <c r="J390" s="53" t="s">
        <v>246</v>
      </c>
      <c r="K390" s="52" t="s">
        <v>246</v>
      </c>
      <c r="L390" s="52"/>
      <c r="M390" s="63">
        <v>21</v>
      </c>
      <c r="N390" s="53" t="s">
        <v>246</v>
      </c>
    </row>
    <row r="391" spans="1:14" x14ac:dyDescent="0.25">
      <c r="A391" s="12"/>
      <c r="B391" s="64"/>
      <c r="C391" s="64" t="s">
        <v>246</v>
      </c>
      <c r="D391" s="65"/>
      <c r="E391" s="65"/>
      <c r="F391" s="64"/>
      <c r="G391" s="64" t="s">
        <v>246</v>
      </c>
      <c r="H391" s="65"/>
      <c r="I391" s="65"/>
      <c r="J391" s="64"/>
      <c r="K391" s="64" t="s">
        <v>246</v>
      </c>
      <c r="L391" s="65"/>
      <c r="M391" s="65"/>
      <c r="N391" s="64"/>
    </row>
    <row r="392" spans="1:14" ht="15.75" thickBot="1" x14ac:dyDescent="0.3">
      <c r="A392" s="12"/>
      <c r="B392" s="86" t="s">
        <v>147</v>
      </c>
      <c r="C392" s="82" t="s">
        <v>246</v>
      </c>
      <c r="D392" s="56" t="s">
        <v>250</v>
      </c>
      <c r="E392" s="57">
        <v>26882</v>
      </c>
      <c r="F392" s="58" t="s">
        <v>246</v>
      </c>
      <c r="G392" s="82" t="s">
        <v>246</v>
      </c>
      <c r="H392" s="56" t="s">
        <v>250</v>
      </c>
      <c r="I392" s="57">
        <v>24110</v>
      </c>
      <c r="J392" s="58" t="s">
        <v>246</v>
      </c>
      <c r="K392" s="82" t="s">
        <v>246</v>
      </c>
      <c r="L392" s="56" t="s">
        <v>250</v>
      </c>
      <c r="M392" s="57">
        <v>1811</v>
      </c>
      <c r="N392" s="58" t="s">
        <v>246</v>
      </c>
    </row>
    <row r="393" spans="1:14" ht="15.75" thickTop="1" x14ac:dyDescent="0.25">
      <c r="A393" s="12"/>
      <c r="B393" s="64"/>
      <c r="C393" s="64" t="s">
        <v>246</v>
      </c>
      <c r="D393" s="66"/>
      <c r="E393" s="66"/>
      <c r="F393" s="64"/>
      <c r="G393" s="64" t="s">
        <v>246</v>
      </c>
      <c r="H393" s="66"/>
      <c r="I393" s="66"/>
      <c r="J393" s="64"/>
      <c r="K393" s="64" t="s">
        <v>246</v>
      </c>
      <c r="L393" s="66"/>
      <c r="M393" s="66"/>
      <c r="N393" s="64"/>
    </row>
    <row r="394" spans="1:14" x14ac:dyDescent="0.25">
      <c r="A394" s="12"/>
      <c r="B394" s="64"/>
      <c r="C394" s="85"/>
      <c r="D394" s="85"/>
      <c r="E394" s="85"/>
      <c r="F394" s="85"/>
      <c r="G394" s="85"/>
      <c r="H394" s="85"/>
      <c r="I394" s="85"/>
      <c r="J394" s="85"/>
      <c r="K394" s="85"/>
      <c r="L394" s="85"/>
      <c r="M394" s="85"/>
      <c r="N394" s="85"/>
    </row>
    <row r="395" spans="1:14" x14ac:dyDescent="0.25">
      <c r="A395" s="12"/>
      <c r="B395" s="81" t="s">
        <v>636</v>
      </c>
      <c r="C395" s="67" t="s">
        <v>246</v>
      </c>
      <c r="D395" s="68" t="s">
        <v>648</v>
      </c>
      <c r="E395" s="68"/>
      <c r="F395" s="67"/>
      <c r="G395" s="67" t="s">
        <v>246</v>
      </c>
      <c r="H395" s="68" t="s">
        <v>233</v>
      </c>
      <c r="I395" s="68"/>
      <c r="J395" s="67"/>
      <c r="K395" s="67" t="s">
        <v>246</v>
      </c>
      <c r="L395" s="68" t="s">
        <v>644</v>
      </c>
      <c r="M395" s="68"/>
      <c r="N395" s="67"/>
    </row>
    <row r="396" spans="1:14" x14ac:dyDescent="0.25">
      <c r="A396" s="12"/>
      <c r="B396" s="81"/>
      <c r="C396" s="67"/>
      <c r="D396" s="68" t="s">
        <v>638</v>
      </c>
      <c r="E396" s="68"/>
      <c r="F396" s="67"/>
      <c r="G396" s="67"/>
      <c r="H396" s="68" t="s">
        <v>640</v>
      </c>
      <c r="I396" s="68"/>
      <c r="J396" s="67"/>
      <c r="K396" s="67"/>
      <c r="L396" s="68" t="s">
        <v>645</v>
      </c>
      <c r="M396" s="68"/>
      <c r="N396" s="67"/>
    </row>
    <row r="397" spans="1:14" x14ac:dyDescent="0.25">
      <c r="A397" s="12"/>
      <c r="B397" s="81"/>
      <c r="C397" s="67"/>
      <c r="D397" s="68" t="s">
        <v>639</v>
      </c>
      <c r="E397" s="68"/>
      <c r="F397" s="67"/>
      <c r="G397" s="67"/>
      <c r="H397" s="68" t="s">
        <v>641</v>
      </c>
      <c r="I397" s="68"/>
      <c r="J397" s="67"/>
      <c r="K397" s="67"/>
      <c r="L397" s="68" t="s">
        <v>640</v>
      </c>
      <c r="M397" s="68"/>
      <c r="N397" s="67"/>
    </row>
    <row r="398" spans="1:14" x14ac:dyDescent="0.25">
      <c r="A398" s="12"/>
      <c r="B398" s="81"/>
      <c r="C398" s="67"/>
      <c r="D398" s="68"/>
      <c r="E398" s="68"/>
      <c r="F398" s="67"/>
      <c r="G398" s="67"/>
      <c r="H398" s="68" t="s">
        <v>642</v>
      </c>
      <c r="I398" s="68"/>
      <c r="J398" s="67"/>
      <c r="K398" s="67"/>
      <c r="L398" s="68" t="s">
        <v>641</v>
      </c>
      <c r="M398" s="68"/>
      <c r="N398" s="67"/>
    </row>
    <row r="399" spans="1:14" ht="15.75" thickBot="1" x14ac:dyDescent="0.3">
      <c r="A399" s="12"/>
      <c r="B399" s="81"/>
      <c r="C399" s="67"/>
      <c r="D399" s="69"/>
      <c r="E399" s="69"/>
      <c r="F399" s="67"/>
      <c r="G399" s="67"/>
      <c r="H399" s="69" t="s">
        <v>643</v>
      </c>
      <c r="I399" s="69"/>
      <c r="J399" s="67"/>
      <c r="K399" s="67"/>
      <c r="L399" s="69"/>
      <c r="M399" s="69"/>
      <c r="N399" s="67"/>
    </row>
    <row r="400" spans="1:14" x14ac:dyDescent="0.25">
      <c r="A400" s="12"/>
      <c r="B400" s="55" t="s">
        <v>607</v>
      </c>
      <c r="C400" s="56" t="s">
        <v>246</v>
      </c>
      <c r="D400" s="56"/>
      <c r="E400" s="56"/>
      <c r="F400" s="56"/>
      <c r="G400" s="56" t="s">
        <v>246</v>
      </c>
      <c r="H400" s="56"/>
      <c r="I400" s="56"/>
      <c r="J400" s="56"/>
      <c r="K400" s="56" t="s">
        <v>246</v>
      </c>
      <c r="L400" s="56"/>
      <c r="M400" s="56"/>
      <c r="N400" s="56"/>
    </row>
    <row r="401" spans="1:14" x14ac:dyDescent="0.25">
      <c r="A401" s="12"/>
      <c r="B401" s="80" t="s">
        <v>467</v>
      </c>
      <c r="C401" s="52" t="s">
        <v>246</v>
      </c>
      <c r="D401" s="52" t="s">
        <v>250</v>
      </c>
      <c r="E401" s="60">
        <v>9635</v>
      </c>
      <c r="F401" s="53" t="s">
        <v>246</v>
      </c>
      <c r="G401" s="52" t="s">
        <v>246</v>
      </c>
      <c r="H401" s="52" t="s">
        <v>250</v>
      </c>
      <c r="I401" s="63">
        <v>87</v>
      </c>
      <c r="J401" s="53" t="s">
        <v>246</v>
      </c>
      <c r="K401" s="52" t="s">
        <v>246</v>
      </c>
      <c r="L401" s="53" t="s">
        <v>250</v>
      </c>
      <c r="M401" s="61" t="s">
        <v>285</v>
      </c>
      <c r="N401" s="53" t="s">
        <v>246</v>
      </c>
    </row>
    <row r="402" spans="1:14" x14ac:dyDescent="0.25">
      <c r="A402" s="12"/>
      <c r="B402" s="79" t="s">
        <v>302</v>
      </c>
      <c r="C402" s="56" t="s">
        <v>246</v>
      </c>
      <c r="D402" s="56"/>
      <c r="E402" s="57">
        <v>12858</v>
      </c>
      <c r="F402" s="58" t="s">
        <v>246</v>
      </c>
      <c r="G402" s="56" t="s">
        <v>246</v>
      </c>
      <c r="H402" s="56"/>
      <c r="I402" s="62">
        <v>43</v>
      </c>
      <c r="J402" s="58" t="s">
        <v>246</v>
      </c>
      <c r="K402" s="56" t="s">
        <v>246</v>
      </c>
      <c r="L402" s="58"/>
      <c r="M402" s="77" t="s">
        <v>285</v>
      </c>
      <c r="N402" s="58" t="s">
        <v>246</v>
      </c>
    </row>
    <row r="403" spans="1:14" ht="15.75" thickBot="1" x14ac:dyDescent="0.3">
      <c r="A403" s="12"/>
      <c r="B403" s="80" t="s">
        <v>608</v>
      </c>
      <c r="C403" s="52" t="s">
        <v>246</v>
      </c>
      <c r="D403" s="52"/>
      <c r="E403" s="60">
        <v>1764</v>
      </c>
      <c r="F403" s="53" t="s">
        <v>246</v>
      </c>
      <c r="G403" s="52" t="s">
        <v>246</v>
      </c>
      <c r="H403" s="52"/>
      <c r="I403" s="63">
        <v>10</v>
      </c>
      <c r="J403" s="53" t="s">
        <v>246</v>
      </c>
      <c r="K403" s="52" t="s">
        <v>246</v>
      </c>
      <c r="L403" s="53"/>
      <c r="M403" s="61" t="s">
        <v>285</v>
      </c>
      <c r="N403" s="53" t="s">
        <v>246</v>
      </c>
    </row>
    <row r="404" spans="1:14" x14ac:dyDescent="0.25">
      <c r="A404" s="12"/>
      <c r="B404" s="64"/>
      <c r="C404" s="64" t="s">
        <v>246</v>
      </c>
      <c r="D404" s="65"/>
      <c r="E404" s="65"/>
      <c r="F404" s="64"/>
      <c r="G404" s="64" t="s">
        <v>246</v>
      </c>
      <c r="H404" s="65"/>
      <c r="I404" s="65"/>
      <c r="J404" s="64"/>
      <c r="K404" s="64" t="s">
        <v>246</v>
      </c>
      <c r="L404" s="65"/>
      <c r="M404" s="65"/>
      <c r="N404" s="64"/>
    </row>
    <row r="405" spans="1:14" x14ac:dyDescent="0.25">
      <c r="A405" s="12"/>
      <c r="B405" s="55" t="s">
        <v>609</v>
      </c>
      <c r="C405" s="82" t="s">
        <v>246</v>
      </c>
      <c r="D405" s="56"/>
      <c r="E405" s="57">
        <v>24257</v>
      </c>
      <c r="F405" s="58" t="s">
        <v>246</v>
      </c>
      <c r="G405" s="82" t="s">
        <v>246</v>
      </c>
      <c r="H405" s="56"/>
      <c r="I405" s="62">
        <v>140</v>
      </c>
      <c r="J405" s="58" t="s">
        <v>246</v>
      </c>
      <c r="K405" s="82" t="s">
        <v>246</v>
      </c>
      <c r="L405" s="58"/>
      <c r="M405" s="77" t="s">
        <v>285</v>
      </c>
      <c r="N405" s="58" t="s">
        <v>246</v>
      </c>
    </row>
    <row r="406" spans="1:14" x14ac:dyDescent="0.25">
      <c r="A406" s="12"/>
      <c r="B406" s="59" t="s">
        <v>633</v>
      </c>
      <c r="C406" s="54" t="s">
        <v>246</v>
      </c>
      <c r="D406" s="52"/>
      <c r="E406" s="60">
        <v>2332</v>
      </c>
      <c r="F406" s="53" t="s">
        <v>246</v>
      </c>
      <c r="G406" s="54" t="s">
        <v>246</v>
      </c>
      <c r="H406" s="52"/>
      <c r="I406" s="63">
        <v>18</v>
      </c>
      <c r="J406" s="53" t="s">
        <v>246</v>
      </c>
      <c r="K406" s="54" t="s">
        <v>246</v>
      </c>
      <c r="L406" s="53"/>
      <c r="M406" s="61" t="s">
        <v>285</v>
      </c>
      <c r="N406" s="53" t="s">
        <v>246</v>
      </c>
    </row>
    <row r="407" spans="1:14" ht="15.75" thickBot="1" x14ac:dyDescent="0.3">
      <c r="A407" s="12"/>
      <c r="B407" s="55" t="s">
        <v>470</v>
      </c>
      <c r="C407" s="82" t="s">
        <v>246</v>
      </c>
      <c r="D407" s="56"/>
      <c r="E407" s="62">
        <v>320</v>
      </c>
      <c r="F407" s="58" t="s">
        <v>246</v>
      </c>
      <c r="G407" s="82" t="s">
        <v>246</v>
      </c>
      <c r="H407" s="56"/>
      <c r="I407" s="62">
        <v>3</v>
      </c>
      <c r="J407" s="58" t="s">
        <v>246</v>
      </c>
      <c r="K407" s="82" t="s">
        <v>246</v>
      </c>
      <c r="L407" s="58"/>
      <c r="M407" s="77" t="s">
        <v>285</v>
      </c>
      <c r="N407" s="58" t="s">
        <v>246</v>
      </c>
    </row>
    <row r="408" spans="1:14" x14ac:dyDescent="0.25">
      <c r="A408" s="12"/>
      <c r="B408" s="64"/>
      <c r="C408" s="64" t="s">
        <v>246</v>
      </c>
      <c r="D408" s="65"/>
      <c r="E408" s="65"/>
      <c r="F408" s="64"/>
      <c r="G408" s="64" t="s">
        <v>246</v>
      </c>
      <c r="H408" s="65"/>
      <c r="I408" s="65"/>
      <c r="J408" s="64"/>
      <c r="K408" s="64" t="s">
        <v>246</v>
      </c>
      <c r="L408" s="65"/>
      <c r="M408" s="65"/>
      <c r="N408" s="64"/>
    </row>
    <row r="409" spans="1:14" ht="15.75" thickBot="1" x14ac:dyDescent="0.3">
      <c r="A409" s="12"/>
      <c r="B409" s="87" t="s">
        <v>147</v>
      </c>
      <c r="C409" s="54" t="s">
        <v>246</v>
      </c>
      <c r="D409" s="52" t="s">
        <v>250</v>
      </c>
      <c r="E409" s="60">
        <v>26909</v>
      </c>
      <c r="F409" s="53" t="s">
        <v>246</v>
      </c>
      <c r="G409" s="54" t="s">
        <v>246</v>
      </c>
      <c r="H409" s="52" t="s">
        <v>250</v>
      </c>
      <c r="I409" s="63">
        <v>161</v>
      </c>
      <c r="J409" s="53" t="s">
        <v>246</v>
      </c>
      <c r="K409" s="54" t="s">
        <v>246</v>
      </c>
      <c r="L409" s="53" t="s">
        <v>250</v>
      </c>
      <c r="M409" s="61" t="s">
        <v>285</v>
      </c>
      <c r="N409" s="53" t="s">
        <v>246</v>
      </c>
    </row>
    <row r="410" spans="1:14" ht="15.75" thickTop="1" x14ac:dyDescent="0.25">
      <c r="A410" s="12"/>
      <c r="B410" s="64"/>
      <c r="C410" s="64" t="s">
        <v>246</v>
      </c>
      <c r="D410" s="66"/>
      <c r="E410" s="66"/>
      <c r="F410" s="64"/>
      <c r="G410" s="64" t="s">
        <v>246</v>
      </c>
      <c r="H410" s="66"/>
      <c r="I410" s="66"/>
      <c r="J410" s="64"/>
      <c r="K410" s="64" t="s">
        <v>246</v>
      </c>
      <c r="L410" s="66"/>
      <c r="M410" s="66"/>
      <c r="N410" s="64"/>
    </row>
    <row r="411" spans="1:14" x14ac:dyDescent="0.25">
      <c r="A411" s="12"/>
      <c r="B411" s="64"/>
      <c r="C411" s="85"/>
      <c r="D411" s="85"/>
      <c r="E411" s="85"/>
      <c r="F411" s="85"/>
      <c r="G411" s="85"/>
      <c r="H411" s="85"/>
      <c r="I411" s="85"/>
      <c r="J411" s="85"/>
      <c r="K411" s="85"/>
      <c r="L411" s="85"/>
      <c r="M411" s="85"/>
      <c r="N411" s="85"/>
    </row>
    <row r="412" spans="1:14" x14ac:dyDescent="0.25">
      <c r="A412" s="12"/>
      <c r="B412" s="81" t="s">
        <v>646</v>
      </c>
      <c r="C412" s="67" t="s">
        <v>246</v>
      </c>
      <c r="D412" s="68" t="s">
        <v>637</v>
      </c>
      <c r="E412" s="68"/>
      <c r="F412" s="67"/>
      <c r="G412" s="67" t="s">
        <v>246</v>
      </c>
      <c r="H412" s="68" t="s">
        <v>233</v>
      </c>
      <c r="I412" s="68"/>
      <c r="J412" s="67"/>
      <c r="K412" s="67" t="s">
        <v>246</v>
      </c>
      <c r="L412" s="68" t="s">
        <v>644</v>
      </c>
      <c r="M412" s="68"/>
      <c r="N412" s="67"/>
    </row>
    <row r="413" spans="1:14" x14ac:dyDescent="0.25">
      <c r="A413" s="12"/>
      <c r="B413" s="81"/>
      <c r="C413" s="67"/>
      <c r="D413" s="68" t="s">
        <v>638</v>
      </c>
      <c r="E413" s="68"/>
      <c r="F413" s="67"/>
      <c r="G413" s="67"/>
      <c r="H413" s="68" t="s">
        <v>640</v>
      </c>
      <c r="I413" s="68"/>
      <c r="J413" s="67"/>
      <c r="K413" s="67"/>
      <c r="L413" s="68" t="s">
        <v>645</v>
      </c>
      <c r="M413" s="68"/>
      <c r="N413" s="67"/>
    </row>
    <row r="414" spans="1:14" x14ac:dyDescent="0.25">
      <c r="A414" s="12"/>
      <c r="B414" s="81"/>
      <c r="C414" s="67"/>
      <c r="D414" s="68" t="s">
        <v>639</v>
      </c>
      <c r="E414" s="68"/>
      <c r="F414" s="67"/>
      <c r="G414" s="67"/>
      <c r="H414" s="68" t="s">
        <v>641</v>
      </c>
      <c r="I414" s="68"/>
      <c r="J414" s="67"/>
      <c r="K414" s="67"/>
      <c r="L414" s="68" t="s">
        <v>640</v>
      </c>
      <c r="M414" s="68"/>
      <c r="N414" s="67"/>
    </row>
    <row r="415" spans="1:14" x14ac:dyDescent="0.25">
      <c r="A415" s="12"/>
      <c r="B415" s="81"/>
      <c r="C415" s="67"/>
      <c r="D415" s="68"/>
      <c r="E415" s="68"/>
      <c r="F415" s="67"/>
      <c r="G415" s="67"/>
      <c r="H415" s="68" t="s">
        <v>642</v>
      </c>
      <c r="I415" s="68"/>
      <c r="J415" s="67"/>
      <c r="K415" s="67"/>
      <c r="L415" s="68" t="s">
        <v>641</v>
      </c>
      <c r="M415" s="68"/>
      <c r="N415" s="67"/>
    </row>
    <row r="416" spans="1:14" ht="15.75" thickBot="1" x14ac:dyDescent="0.3">
      <c r="A416" s="12"/>
      <c r="B416" s="81"/>
      <c r="C416" s="67"/>
      <c r="D416" s="69"/>
      <c r="E416" s="69"/>
      <c r="F416" s="67"/>
      <c r="G416" s="67"/>
      <c r="H416" s="69" t="s">
        <v>643</v>
      </c>
      <c r="I416" s="69"/>
      <c r="J416" s="67"/>
      <c r="K416" s="67"/>
      <c r="L416" s="69"/>
      <c r="M416" s="69"/>
      <c r="N416" s="67"/>
    </row>
    <row r="417" spans="1:30" x14ac:dyDescent="0.25">
      <c r="A417" s="12"/>
      <c r="B417" s="55" t="s">
        <v>607</v>
      </c>
      <c r="C417" s="56" t="s">
        <v>246</v>
      </c>
      <c r="D417" s="56"/>
      <c r="E417" s="56"/>
      <c r="F417" s="56"/>
      <c r="G417" s="56" t="s">
        <v>246</v>
      </c>
      <c r="H417" s="56"/>
      <c r="I417" s="56"/>
      <c r="J417" s="56"/>
      <c r="K417" s="56" t="s">
        <v>246</v>
      </c>
      <c r="L417" s="56"/>
      <c r="M417" s="56"/>
      <c r="N417" s="56"/>
    </row>
    <row r="418" spans="1:30" x14ac:dyDescent="0.25">
      <c r="A418" s="12"/>
      <c r="B418" s="80" t="s">
        <v>467</v>
      </c>
      <c r="C418" s="52" t="s">
        <v>246</v>
      </c>
      <c r="D418" s="52" t="s">
        <v>250</v>
      </c>
      <c r="E418" s="60">
        <v>9358</v>
      </c>
      <c r="F418" s="53" t="s">
        <v>246</v>
      </c>
      <c r="G418" s="52" t="s">
        <v>246</v>
      </c>
      <c r="H418" s="52" t="s">
        <v>250</v>
      </c>
      <c r="I418" s="63">
        <v>164</v>
      </c>
      <c r="J418" s="53" t="s">
        <v>246</v>
      </c>
      <c r="K418" s="52" t="s">
        <v>246</v>
      </c>
      <c r="L418" s="53" t="s">
        <v>250</v>
      </c>
      <c r="M418" s="61" t="s">
        <v>285</v>
      </c>
      <c r="N418" s="53" t="s">
        <v>246</v>
      </c>
    </row>
    <row r="419" spans="1:30" x14ac:dyDescent="0.25">
      <c r="A419" s="12"/>
      <c r="B419" s="79" t="s">
        <v>302</v>
      </c>
      <c r="C419" s="56" t="s">
        <v>246</v>
      </c>
      <c r="D419" s="56"/>
      <c r="E419" s="57">
        <v>12742</v>
      </c>
      <c r="F419" s="58" t="s">
        <v>246</v>
      </c>
      <c r="G419" s="56" t="s">
        <v>246</v>
      </c>
      <c r="H419" s="56"/>
      <c r="I419" s="62">
        <v>71</v>
      </c>
      <c r="J419" s="58" t="s">
        <v>246</v>
      </c>
      <c r="K419" s="56" t="s">
        <v>246</v>
      </c>
      <c r="L419" s="58"/>
      <c r="M419" s="77" t="s">
        <v>285</v>
      </c>
      <c r="N419" s="58" t="s">
        <v>246</v>
      </c>
    </row>
    <row r="420" spans="1:30" ht="15.75" thickBot="1" x14ac:dyDescent="0.3">
      <c r="A420" s="12"/>
      <c r="B420" s="80" t="s">
        <v>608</v>
      </c>
      <c r="C420" s="52" t="s">
        <v>246</v>
      </c>
      <c r="D420" s="52"/>
      <c r="E420" s="60">
        <v>1575</v>
      </c>
      <c r="F420" s="53" t="s">
        <v>246</v>
      </c>
      <c r="G420" s="52" t="s">
        <v>246</v>
      </c>
      <c r="H420" s="52"/>
      <c r="I420" s="63">
        <v>19</v>
      </c>
      <c r="J420" s="53" t="s">
        <v>246</v>
      </c>
      <c r="K420" s="52" t="s">
        <v>246</v>
      </c>
      <c r="L420" s="53"/>
      <c r="M420" s="61" t="s">
        <v>285</v>
      </c>
      <c r="N420" s="53" t="s">
        <v>246</v>
      </c>
    </row>
    <row r="421" spans="1:30" x14ac:dyDescent="0.25">
      <c r="A421" s="12"/>
      <c r="B421" s="64"/>
      <c r="C421" s="64" t="s">
        <v>246</v>
      </c>
      <c r="D421" s="65"/>
      <c r="E421" s="65"/>
      <c r="F421" s="64"/>
      <c r="G421" s="64" t="s">
        <v>246</v>
      </c>
      <c r="H421" s="65"/>
      <c r="I421" s="65"/>
      <c r="J421" s="64"/>
      <c r="K421" s="64" t="s">
        <v>246</v>
      </c>
      <c r="L421" s="65"/>
      <c r="M421" s="65"/>
      <c r="N421" s="64"/>
    </row>
    <row r="422" spans="1:30" x14ac:dyDescent="0.25">
      <c r="A422" s="12"/>
      <c r="B422" s="55" t="s">
        <v>609</v>
      </c>
      <c r="C422" s="82" t="s">
        <v>246</v>
      </c>
      <c r="D422" s="56"/>
      <c r="E422" s="57">
        <v>23675</v>
      </c>
      <c r="F422" s="58" t="s">
        <v>246</v>
      </c>
      <c r="G422" s="82" t="s">
        <v>246</v>
      </c>
      <c r="H422" s="56"/>
      <c r="I422" s="62">
        <v>254</v>
      </c>
      <c r="J422" s="58" t="s">
        <v>246</v>
      </c>
      <c r="K422" s="82" t="s">
        <v>246</v>
      </c>
      <c r="L422" s="58"/>
      <c r="M422" s="77" t="s">
        <v>285</v>
      </c>
      <c r="N422" s="58" t="s">
        <v>246</v>
      </c>
    </row>
    <row r="423" spans="1:30" x14ac:dyDescent="0.25">
      <c r="A423" s="12"/>
      <c r="B423" s="59" t="s">
        <v>633</v>
      </c>
      <c r="C423" s="54" t="s">
        <v>246</v>
      </c>
      <c r="D423" s="52"/>
      <c r="E423" s="60">
        <v>2126</v>
      </c>
      <c r="F423" s="53" t="s">
        <v>246</v>
      </c>
      <c r="G423" s="54" t="s">
        <v>246</v>
      </c>
      <c r="H423" s="52"/>
      <c r="I423" s="63">
        <v>39</v>
      </c>
      <c r="J423" s="53" t="s">
        <v>246</v>
      </c>
      <c r="K423" s="54" t="s">
        <v>246</v>
      </c>
      <c r="L423" s="53"/>
      <c r="M423" s="61" t="s">
        <v>285</v>
      </c>
      <c r="N423" s="53" t="s">
        <v>246</v>
      </c>
    </row>
    <row r="424" spans="1:30" ht="15.75" thickBot="1" x14ac:dyDescent="0.3">
      <c r="A424" s="12"/>
      <c r="B424" s="55" t="s">
        <v>470</v>
      </c>
      <c r="C424" s="82" t="s">
        <v>246</v>
      </c>
      <c r="D424" s="56"/>
      <c r="E424" s="62">
        <v>324</v>
      </c>
      <c r="F424" s="58" t="s">
        <v>246</v>
      </c>
      <c r="G424" s="82" t="s">
        <v>246</v>
      </c>
      <c r="H424" s="56"/>
      <c r="I424" s="62">
        <v>6</v>
      </c>
      <c r="J424" s="58" t="s">
        <v>246</v>
      </c>
      <c r="K424" s="82" t="s">
        <v>246</v>
      </c>
      <c r="L424" s="58"/>
      <c r="M424" s="77" t="s">
        <v>285</v>
      </c>
      <c r="N424" s="58" t="s">
        <v>246</v>
      </c>
    </row>
    <row r="425" spans="1:30" x14ac:dyDescent="0.25">
      <c r="A425" s="12"/>
      <c r="B425" s="64"/>
      <c r="C425" s="64" t="s">
        <v>246</v>
      </c>
      <c r="D425" s="65"/>
      <c r="E425" s="65"/>
      <c r="F425" s="64"/>
      <c r="G425" s="64" t="s">
        <v>246</v>
      </c>
      <c r="H425" s="65"/>
      <c r="I425" s="65"/>
      <c r="J425" s="64"/>
      <c r="K425" s="64" t="s">
        <v>246</v>
      </c>
      <c r="L425" s="65"/>
      <c r="M425" s="65"/>
      <c r="N425" s="64"/>
    </row>
    <row r="426" spans="1:30" ht="15.75" thickBot="1" x14ac:dyDescent="0.3">
      <c r="A426" s="12"/>
      <c r="B426" s="87" t="s">
        <v>147</v>
      </c>
      <c r="C426" s="54" t="s">
        <v>246</v>
      </c>
      <c r="D426" s="52" t="s">
        <v>250</v>
      </c>
      <c r="E426" s="60">
        <v>26125</v>
      </c>
      <c r="F426" s="53" t="s">
        <v>246</v>
      </c>
      <c r="G426" s="54" t="s">
        <v>246</v>
      </c>
      <c r="H426" s="52" t="s">
        <v>250</v>
      </c>
      <c r="I426" s="63">
        <v>299</v>
      </c>
      <c r="J426" s="53" t="s">
        <v>246</v>
      </c>
      <c r="K426" s="54" t="s">
        <v>246</v>
      </c>
      <c r="L426" s="53" t="s">
        <v>250</v>
      </c>
      <c r="M426" s="61" t="s">
        <v>285</v>
      </c>
      <c r="N426" s="53" t="s">
        <v>246</v>
      </c>
    </row>
    <row r="427" spans="1:30" ht="15.75" thickTop="1" x14ac:dyDescent="0.25">
      <c r="A427" s="12"/>
      <c r="B427" s="64"/>
      <c r="C427" s="64" t="s">
        <v>246</v>
      </c>
      <c r="D427" s="66"/>
      <c r="E427" s="66"/>
      <c r="F427" s="64"/>
      <c r="G427" s="64" t="s">
        <v>246</v>
      </c>
      <c r="H427" s="66"/>
      <c r="I427" s="66"/>
      <c r="J427" s="64"/>
      <c r="K427" s="64" t="s">
        <v>246</v>
      </c>
      <c r="L427" s="66"/>
      <c r="M427" s="66"/>
      <c r="N427" s="64"/>
    </row>
    <row r="428" spans="1:30" x14ac:dyDescent="0.25">
      <c r="A428" s="12"/>
      <c r="B428" s="48"/>
      <c r="C428" s="48"/>
      <c r="D428" s="48"/>
      <c r="E428" s="48"/>
      <c r="F428" s="48"/>
      <c r="G428" s="48"/>
      <c r="H428" s="48"/>
      <c r="I428" s="48"/>
      <c r="J428" s="48"/>
      <c r="K428" s="48"/>
      <c r="L428" s="48"/>
      <c r="M428" s="48"/>
      <c r="N428" s="48"/>
      <c r="O428" s="48"/>
      <c r="P428" s="48"/>
      <c r="Q428" s="48"/>
      <c r="R428" s="48"/>
      <c r="S428" s="48"/>
      <c r="T428" s="48"/>
      <c r="U428" s="48"/>
      <c r="V428" s="48"/>
      <c r="W428" s="48"/>
      <c r="X428" s="48"/>
      <c r="Y428" s="48"/>
      <c r="Z428" s="48"/>
      <c r="AA428" s="48"/>
      <c r="AB428" s="48"/>
      <c r="AC428" s="48"/>
      <c r="AD428" s="48"/>
    </row>
    <row r="429" spans="1:30" x14ac:dyDescent="0.25">
      <c r="A429" s="12"/>
      <c r="B429" s="52"/>
      <c r="C429" s="52"/>
      <c r="D429" s="52"/>
      <c r="E429" s="52"/>
      <c r="F429" s="52"/>
      <c r="G429" s="52"/>
      <c r="H429" s="52"/>
      <c r="I429" s="52"/>
      <c r="J429" s="52"/>
      <c r="K429" s="52"/>
      <c r="L429" s="52"/>
      <c r="M429" s="52"/>
      <c r="N429" s="52"/>
    </row>
    <row r="430" spans="1:30" x14ac:dyDescent="0.25">
      <c r="A430" s="12"/>
      <c r="B430" s="81" t="s">
        <v>647</v>
      </c>
      <c r="C430" s="67" t="s">
        <v>246</v>
      </c>
      <c r="D430" s="88" t="s">
        <v>648</v>
      </c>
      <c r="E430" s="88"/>
      <c r="F430" s="67"/>
      <c r="G430" s="67" t="s">
        <v>246</v>
      </c>
      <c r="H430" s="88" t="s">
        <v>233</v>
      </c>
      <c r="I430" s="88"/>
      <c r="J430" s="67"/>
      <c r="K430" s="67" t="s">
        <v>246</v>
      </c>
      <c r="L430" s="88" t="s">
        <v>644</v>
      </c>
      <c r="M430" s="88"/>
      <c r="N430" s="67"/>
    </row>
    <row r="431" spans="1:30" x14ac:dyDescent="0.25">
      <c r="A431" s="12"/>
      <c r="B431" s="81"/>
      <c r="C431" s="67"/>
      <c r="D431" s="88" t="s">
        <v>638</v>
      </c>
      <c r="E431" s="88"/>
      <c r="F431" s="67"/>
      <c r="G431" s="67"/>
      <c r="H431" s="88" t="s">
        <v>640</v>
      </c>
      <c r="I431" s="88"/>
      <c r="J431" s="67"/>
      <c r="K431" s="67"/>
      <c r="L431" s="88" t="s">
        <v>645</v>
      </c>
      <c r="M431" s="88"/>
      <c r="N431" s="67"/>
    </row>
    <row r="432" spans="1:30" x14ac:dyDescent="0.25">
      <c r="A432" s="12"/>
      <c r="B432" s="81"/>
      <c r="C432" s="67"/>
      <c r="D432" s="88" t="s">
        <v>639</v>
      </c>
      <c r="E432" s="88"/>
      <c r="F432" s="67"/>
      <c r="G432" s="67"/>
      <c r="H432" s="88" t="s">
        <v>641</v>
      </c>
      <c r="I432" s="88"/>
      <c r="J432" s="67"/>
      <c r="K432" s="67"/>
      <c r="L432" s="88" t="s">
        <v>640</v>
      </c>
      <c r="M432" s="88"/>
      <c r="N432" s="67"/>
    </row>
    <row r="433" spans="1:14" x14ac:dyDescent="0.25">
      <c r="A433" s="12"/>
      <c r="B433" s="81"/>
      <c r="C433" s="67"/>
      <c r="D433" s="88"/>
      <c r="E433" s="88"/>
      <c r="F433" s="67"/>
      <c r="G433" s="67"/>
      <c r="H433" s="88" t="s">
        <v>642</v>
      </c>
      <c r="I433" s="88"/>
      <c r="J433" s="67"/>
      <c r="K433" s="67"/>
      <c r="L433" s="88" t="s">
        <v>641</v>
      </c>
      <c r="M433" s="88"/>
      <c r="N433" s="67"/>
    </row>
    <row r="434" spans="1:14" ht="15.75" thickBot="1" x14ac:dyDescent="0.3">
      <c r="A434" s="12"/>
      <c r="B434" s="81"/>
      <c r="C434" s="67"/>
      <c r="D434" s="89"/>
      <c r="E434" s="89"/>
      <c r="F434" s="67"/>
      <c r="G434" s="67"/>
      <c r="H434" s="89" t="s">
        <v>643</v>
      </c>
      <c r="I434" s="89"/>
      <c r="J434" s="67"/>
      <c r="K434" s="67"/>
      <c r="L434" s="89"/>
      <c r="M434" s="89"/>
      <c r="N434" s="67"/>
    </row>
    <row r="435" spans="1:14" x14ac:dyDescent="0.25">
      <c r="A435" s="12"/>
      <c r="B435" s="55" t="s">
        <v>607</v>
      </c>
      <c r="C435" s="56" t="s">
        <v>246</v>
      </c>
      <c r="D435" s="56"/>
      <c r="E435" s="56"/>
      <c r="F435" s="56"/>
      <c r="G435" s="56" t="s">
        <v>246</v>
      </c>
      <c r="H435" s="56"/>
      <c r="I435" s="56"/>
      <c r="J435" s="56"/>
      <c r="K435" s="56" t="s">
        <v>246</v>
      </c>
      <c r="L435" s="56"/>
      <c r="M435" s="56"/>
      <c r="N435" s="56"/>
    </row>
    <row r="436" spans="1:14" x14ac:dyDescent="0.25">
      <c r="A436" s="12"/>
      <c r="B436" s="80" t="s">
        <v>467</v>
      </c>
      <c r="C436" s="52" t="s">
        <v>246</v>
      </c>
      <c r="D436" s="52" t="s">
        <v>250</v>
      </c>
      <c r="E436" s="60">
        <v>8777</v>
      </c>
      <c r="F436" s="53" t="s">
        <v>246</v>
      </c>
      <c r="G436" s="52" t="s">
        <v>246</v>
      </c>
      <c r="H436" s="52" t="s">
        <v>250</v>
      </c>
      <c r="I436" s="63">
        <v>70</v>
      </c>
      <c r="J436" s="53" t="s">
        <v>246</v>
      </c>
      <c r="K436" s="52" t="s">
        <v>246</v>
      </c>
      <c r="L436" s="53" t="s">
        <v>250</v>
      </c>
      <c r="M436" s="61" t="s">
        <v>285</v>
      </c>
      <c r="N436" s="53" t="s">
        <v>246</v>
      </c>
    </row>
    <row r="437" spans="1:14" x14ac:dyDescent="0.25">
      <c r="A437" s="12"/>
      <c r="B437" s="79" t="s">
        <v>302</v>
      </c>
      <c r="C437" s="56" t="s">
        <v>246</v>
      </c>
      <c r="D437" s="56"/>
      <c r="E437" s="57">
        <v>27192</v>
      </c>
      <c r="F437" s="58" t="s">
        <v>246</v>
      </c>
      <c r="G437" s="56" t="s">
        <v>246</v>
      </c>
      <c r="H437" s="56"/>
      <c r="I437" s="62">
        <v>288</v>
      </c>
      <c r="J437" s="58" t="s">
        <v>246</v>
      </c>
      <c r="K437" s="56" t="s">
        <v>246</v>
      </c>
      <c r="L437" s="58"/>
      <c r="M437" s="77" t="s">
        <v>285</v>
      </c>
      <c r="N437" s="58" t="s">
        <v>246</v>
      </c>
    </row>
    <row r="438" spans="1:14" ht="15.75" thickBot="1" x14ac:dyDescent="0.3">
      <c r="A438" s="12"/>
      <c r="B438" s="80" t="s">
        <v>608</v>
      </c>
      <c r="C438" s="52" t="s">
        <v>246</v>
      </c>
      <c r="D438" s="52"/>
      <c r="E438" s="60">
        <v>1407</v>
      </c>
      <c r="F438" s="53" t="s">
        <v>246</v>
      </c>
      <c r="G438" s="52" t="s">
        <v>246</v>
      </c>
      <c r="H438" s="52"/>
      <c r="I438" s="63">
        <v>6</v>
      </c>
      <c r="J438" s="53" t="s">
        <v>246</v>
      </c>
      <c r="K438" s="52" t="s">
        <v>246</v>
      </c>
      <c r="L438" s="53"/>
      <c r="M438" s="61" t="s">
        <v>285</v>
      </c>
      <c r="N438" s="53" t="s">
        <v>246</v>
      </c>
    </row>
    <row r="439" spans="1:14" x14ac:dyDescent="0.25">
      <c r="A439" s="12"/>
      <c r="B439" s="64"/>
      <c r="C439" s="64" t="s">
        <v>246</v>
      </c>
      <c r="D439" s="65"/>
      <c r="E439" s="65"/>
      <c r="F439" s="64"/>
      <c r="G439" s="64" t="s">
        <v>246</v>
      </c>
      <c r="H439" s="65"/>
      <c r="I439" s="65"/>
      <c r="J439" s="64"/>
      <c r="K439" s="64" t="s">
        <v>246</v>
      </c>
      <c r="L439" s="65"/>
      <c r="M439" s="65"/>
      <c r="N439" s="64"/>
    </row>
    <row r="440" spans="1:14" x14ac:dyDescent="0.25">
      <c r="A440" s="12"/>
      <c r="B440" s="55" t="s">
        <v>609</v>
      </c>
      <c r="C440" s="82" t="s">
        <v>246</v>
      </c>
      <c r="D440" s="56"/>
      <c r="E440" s="57">
        <v>37376</v>
      </c>
      <c r="F440" s="58" t="s">
        <v>246</v>
      </c>
      <c r="G440" s="82" t="s">
        <v>246</v>
      </c>
      <c r="H440" s="56"/>
      <c r="I440" s="62">
        <v>364</v>
      </c>
      <c r="J440" s="58" t="s">
        <v>246</v>
      </c>
      <c r="K440" s="82" t="s">
        <v>246</v>
      </c>
      <c r="L440" s="58"/>
      <c r="M440" s="77" t="s">
        <v>285</v>
      </c>
      <c r="N440" s="58" t="s">
        <v>246</v>
      </c>
    </row>
    <row r="441" spans="1:14" x14ac:dyDescent="0.25">
      <c r="A441" s="12"/>
      <c r="B441" s="59" t="s">
        <v>633</v>
      </c>
      <c r="C441" s="54" t="s">
        <v>246</v>
      </c>
      <c r="D441" s="52"/>
      <c r="E441" s="60">
        <v>1656</v>
      </c>
      <c r="F441" s="53" t="s">
        <v>246</v>
      </c>
      <c r="G441" s="54" t="s">
        <v>246</v>
      </c>
      <c r="H441" s="52"/>
      <c r="I441" s="63">
        <v>8</v>
      </c>
      <c r="J441" s="53" t="s">
        <v>246</v>
      </c>
      <c r="K441" s="54" t="s">
        <v>246</v>
      </c>
      <c r="L441" s="53"/>
      <c r="M441" s="61" t="s">
        <v>285</v>
      </c>
      <c r="N441" s="53" t="s">
        <v>246</v>
      </c>
    </row>
    <row r="442" spans="1:14" ht="15.75" thickBot="1" x14ac:dyDescent="0.3">
      <c r="A442" s="12"/>
      <c r="B442" s="55" t="s">
        <v>470</v>
      </c>
      <c r="C442" s="82" t="s">
        <v>246</v>
      </c>
      <c r="D442" s="56"/>
      <c r="E442" s="62">
        <v>366</v>
      </c>
      <c r="F442" s="58" t="s">
        <v>246</v>
      </c>
      <c r="G442" s="82" t="s">
        <v>246</v>
      </c>
      <c r="H442" s="56"/>
      <c r="I442" s="62">
        <v>3</v>
      </c>
      <c r="J442" s="58" t="s">
        <v>246</v>
      </c>
      <c r="K442" s="82" t="s">
        <v>246</v>
      </c>
      <c r="L442" s="58"/>
      <c r="M442" s="77" t="s">
        <v>285</v>
      </c>
      <c r="N442" s="58" t="s">
        <v>246</v>
      </c>
    </row>
    <row r="443" spans="1:14" x14ac:dyDescent="0.25">
      <c r="A443" s="12"/>
      <c r="B443" s="64"/>
      <c r="C443" s="64" t="s">
        <v>246</v>
      </c>
      <c r="D443" s="65"/>
      <c r="E443" s="65"/>
      <c r="F443" s="64"/>
      <c r="G443" s="64" t="s">
        <v>246</v>
      </c>
      <c r="H443" s="65"/>
      <c r="I443" s="65"/>
      <c r="J443" s="64"/>
      <c r="K443" s="64" t="s">
        <v>246</v>
      </c>
      <c r="L443" s="65"/>
      <c r="M443" s="65"/>
      <c r="N443" s="64"/>
    </row>
    <row r="444" spans="1:14" ht="15.75" thickBot="1" x14ac:dyDescent="0.3">
      <c r="A444" s="12"/>
      <c r="B444" s="87" t="s">
        <v>147</v>
      </c>
      <c r="C444" s="54" t="s">
        <v>246</v>
      </c>
      <c r="D444" s="52" t="s">
        <v>250</v>
      </c>
      <c r="E444" s="60">
        <v>39398</v>
      </c>
      <c r="F444" s="53" t="s">
        <v>246</v>
      </c>
      <c r="G444" s="54" t="s">
        <v>246</v>
      </c>
      <c r="H444" s="52" t="s">
        <v>250</v>
      </c>
      <c r="I444" s="63">
        <v>375</v>
      </c>
      <c r="J444" s="53" t="s">
        <v>246</v>
      </c>
      <c r="K444" s="54" t="s">
        <v>246</v>
      </c>
      <c r="L444" s="53" t="s">
        <v>250</v>
      </c>
      <c r="M444" s="61" t="s">
        <v>285</v>
      </c>
      <c r="N444" s="53" t="s">
        <v>246</v>
      </c>
    </row>
    <row r="445" spans="1:14" ht="15.75" thickTop="1" x14ac:dyDescent="0.25">
      <c r="A445" s="12"/>
      <c r="B445" s="64"/>
      <c r="C445" s="64" t="s">
        <v>246</v>
      </c>
      <c r="D445" s="66"/>
      <c r="E445" s="66"/>
      <c r="F445" s="64"/>
      <c r="G445" s="64" t="s">
        <v>246</v>
      </c>
      <c r="H445" s="66"/>
      <c r="I445" s="66"/>
      <c r="J445" s="64"/>
      <c r="K445" s="64" t="s">
        <v>246</v>
      </c>
      <c r="L445" s="66"/>
      <c r="M445" s="66"/>
      <c r="N445" s="64"/>
    </row>
    <row r="446" spans="1:14" x14ac:dyDescent="0.25">
      <c r="A446" s="12"/>
      <c r="B446" s="64"/>
      <c r="C446" s="85"/>
      <c r="D446" s="85"/>
      <c r="E446" s="85"/>
      <c r="F446" s="85"/>
      <c r="G446" s="85"/>
      <c r="H446" s="85"/>
      <c r="I446" s="85"/>
      <c r="J446" s="85"/>
      <c r="K446" s="85"/>
      <c r="L446" s="85"/>
      <c r="M446" s="85"/>
      <c r="N446" s="85"/>
    </row>
    <row r="447" spans="1:14" x14ac:dyDescent="0.25">
      <c r="A447" s="12"/>
      <c r="B447" s="81" t="s">
        <v>649</v>
      </c>
      <c r="C447" s="67" t="s">
        <v>246</v>
      </c>
      <c r="D447" s="88" t="s">
        <v>637</v>
      </c>
      <c r="E447" s="88"/>
      <c r="F447" s="67"/>
      <c r="G447" s="67" t="s">
        <v>246</v>
      </c>
      <c r="H447" s="88" t="s">
        <v>233</v>
      </c>
      <c r="I447" s="88"/>
      <c r="J447" s="67"/>
      <c r="K447" s="67" t="s">
        <v>246</v>
      </c>
      <c r="L447" s="88" t="s">
        <v>644</v>
      </c>
      <c r="M447" s="88"/>
      <c r="N447" s="67"/>
    </row>
    <row r="448" spans="1:14" x14ac:dyDescent="0.25">
      <c r="A448" s="12"/>
      <c r="B448" s="81"/>
      <c r="C448" s="67"/>
      <c r="D448" s="88" t="s">
        <v>638</v>
      </c>
      <c r="E448" s="88"/>
      <c r="F448" s="67"/>
      <c r="G448" s="67"/>
      <c r="H448" s="88" t="s">
        <v>640</v>
      </c>
      <c r="I448" s="88"/>
      <c r="J448" s="67"/>
      <c r="K448" s="67"/>
      <c r="L448" s="88" t="s">
        <v>645</v>
      </c>
      <c r="M448" s="88"/>
      <c r="N448" s="67"/>
    </row>
    <row r="449" spans="1:30" x14ac:dyDescent="0.25">
      <c r="A449" s="12"/>
      <c r="B449" s="81"/>
      <c r="C449" s="67"/>
      <c r="D449" s="88" t="s">
        <v>639</v>
      </c>
      <c r="E449" s="88"/>
      <c r="F449" s="67"/>
      <c r="G449" s="67"/>
      <c r="H449" s="88" t="s">
        <v>641</v>
      </c>
      <c r="I449" s="88"/>
      <c r="J449" s="67"/>
      <c r="K449" s="67"/>
      <c r="L449" s="88" t="s">
        <v>640</v>
      </c>
      <c r="M449" s="88"/>
      <c r="N449" s="67"/>
    </row>
    <row r="450" spans="1:30" x14ac:dyDescent="0.25">
      <c r="A450" s="12"/>
      <c r="B450" s="81"/>
      <c r="C450" s="67"/>
      <c r="D450" s="88"/>
      <c r="E450" s="88"/>
      <c r="F450" s="67"/>
      <c r="G450" s="67"/>
      <c r="H450" s="88" t="s">
        <v>642</v>
      </c>
      <c r="I450" s="88"/>
      <c r="J450" s="67"/>
      <c r="K450" s="67"/>
      <c r="L450" s="88" t="s">
        <v>641</v>
      </c>
      <c r="M450" s="88"/>
      <c r="N450" s="67"/>
    </row>
    <row r="451" spans="1:30" ht="15.75" thickBot="1" x14ac:dyDescent="0.3">
      <c r="A451" s="12"/>
      <c r="B451" s="81"/>
      <c r="C451" s="67"/>
      <c r="D451" s="89"/>
      <c r="E451" s="89"/>
      <c r="F451" s="67"/>
      <c r="G451" s="67"/>
      <c r="H451" s="89" t="s">
        <v>643</v>
      </c>
      <c r="I451" s="89"/>
      <c r="J451" s="67"/>
      <c r="K451" s="67"/>
      <c r="L451" s="89"/>
      <c r="M451" s="89"/>
      <c r="N451" s="67"/>
    </row>
    <row r="452" spans="1:30" x14ac:dyDescent="0.25">
      <c r="A452" s="12"/>
      <c r="B452" s="55" t="s">
        <v>607</v>
      </c>
      <c r="C452" s="56" t="s">
        <v>246</v>
      </c>
      <c r="D452" s="56"/>
      <c r="E452" s="56"/>
      <c r="F452" s="56"/>
      <c r="G452" s="56" t="s">
        <v>246</v>
      </c>
      <c r="H452" s="56"/>
      <c r="I452" s="56"/>
      <c r="J452" s="56"/>
      <c r="K452" s="56" t="s">
        <v>246</v>
      </c>
      <c r="L452" s="56"/>
      <c r="M452" s="56"/>
      <c r="N452" s="56"/>
    </row>
    <row r="453" spans="1:30" x14ac:dyDescent="0.25">
      <c r="A453" s="12"/>
      <c r="B453" s="80" t="s">
        <v>467</v>
      </c>
      <c r="C453" s="52" t="s">
        <v>246</v>
      </c>
      <c r="D453" s="52" t="s">
        <v>250</v>
      </c>
      <c r="E453" s="60">
        <v>9108</v>
      </c>
      <c r="F453" s="53" t="s">
        <v>246</v>
      </c>
      <c r="G453" s="52" t="s">
        <v>246</v>
      </c>
      <c r="H453" s="52" t="s">
        <v>250</v>
      </c>
      <c r="I453" s="63">
        <v>143</v>
      </c>
      <c r="J453" s="53" t="s">
        <v>246</v>
      </c>
      <c r="K453" s="52" t="s">
        <v>246</v>
      </c>
      <c r="L453" s="53" t="s">
        <v>250</v>
      </c>
      <c r="M453" s="61" t="s">
        <v>285</v>
      </c>
      <c r="N453" s="53" t="s">
        <v>246</v>
      </c>
    </row>
    <row r="454" spans="1:30" x14ac:dyDescent="0.25">
      <c r="A454" s="12"/>
      <c r="B454" s="79" t="s">
        <v>302</v>
      </c>
      <c r="C454" s="56" t="s">
        <v>246</v>
      </c>
      <c r="D454" s="56"/>
      <c r="E454" s="57">
        <v>28730</v>
      </c>
      <c r="F454" s="58" t="s">
        <v>246</v>
      </c>
      <c r="G454" s="56" t="s">
        <v>246</v>
      </c>
      <c r="H454" s="56"/>
      <c r="I454" s="62">
        <v>545</v>
      </c>
      <c r="J454" s="58" t="s">
        <v>246</v>
      </c>
      <c r="K454" s="56" t="s">
        <v>246</v>
      </c>
      <c r="L454" s="58"/>
      <c r="M454" s="77" t="s">
        <v>285</v>
      </c>
      <c r="N454" s="58" t="s">
        <v>246</v>
      </c>
    </row>
    <row r="455" spans="1:30" ht="15.75" thickBot="1" x14ac:dyDescent="0.3">
      <c r="A455" s="12"/>
      <c r="B455" s="80" t="s">
        <v>608</v>
      </c>
      <c r="C455" s="52" t="s">
        <v>246</v>
      </c>
      <c r="D455" s="52"/>
      <c r="E455" s="60">
        <v>1417</v>
      </c>
      <c r="F455" s="53" t="s">
        <v>246</v>
      </c>
      <c r="G455" s="52" t="s">
        <v>246</v>
      </c>
      <c r="H455" s="52"/>
      <c r="I455" s="63">
        <v>8</v>
      </c>
      <c r="J455" s="53" t="s">
        <v>246</v>
      </c>
      <c r="K455" s="52" t="s">
        <v>246</v>
      </c>
      <c r="L455" s="53"/>
      <c r="M455" s="61" t="s">
        <v>285</v>
      </c>
      <c r="N455" s="53" t="s">
        <v>246</v>
      </c>
    </row>
    <row r="456" spans="1:30" x14ac:dyDescent="0.25">
      <c r="A456" s="12"/>
      <c r="B456" s="64"/>
      <c r="C456" s="64" t="s">
        <v>246</v>
      </c>
      <c r="D456" s="65"/>
      <c r="E456" s="65"/>
      <c r="F456" s="64"/>
      <c r="G456" s="64" t="s">
        <v>246</v>
      </c>
      <c r="H456" s="65"/>
      <c r="I456" s="65"/>
      <c r="J456" s="64"/>
      <c r="K456" s="64" t="s">
        <v>246</v>
      </c>
      <c r="L456" s="65"/>
      <c r="M456" s="65"/>
      <c r="N456" s="64"/>
    </row>
    <row r="457" spans="1:30" x14ac:dyDescent="0.25">
      <c r="A457" s="12"/>
      <c r="B457" s="55" t="s">
        <v>609</v>
      </c>
      <c r="C457" s="82" t="s">
        <v>246</v>
      </c>
      <c r="D457" s="56"/>
      <c r="E457" s="57">
        <v>39255</v>
      </c>
      <c r="F457" s="58" t="s">
        <v>246</v>
      </c>
      <c r="G457" s="82" t="s">
        <v>246</v>
      </c>
      <c r="H457" s="56"/>
      <c r="I457" s="62">
        <v>696</v>
      </c>
      <c r="J457" s="58" t="s">
        <v>246</v>
      </c>
      <c r="K457" s="82" t="s">
        <v>246</v>
      </c>
      <c r="L457" s="58"/>
      <c r="M457" s="77" t="s">
        <v>285</v>
      </c>
      <c r="N457" s="58" t="s">
        <v>246</v>
      </c>
    </row>
    <row r="458" spans="1:30" x14ac:dyDescent="0.25">
      <c r="A458" s="12"/>
      <c r="B458" s="59" t="s">
        <v>633</v>
      </c>
      <c r="C458" s="54" t="s">
        <v>246</v>
      </c>
      <c r="D458" s="52"/>
      <c r="E458" s="60">
        <v>2124</v>
      </c>
      <c r="F458" s="53" t="s">
        <v>246</v>
      </c>
      <c r="G458" s="54" t="s">
        <v>246</v>
      </c>
      <c r="H458" s="52"/>
      <c r="I458" s="63">
        <v>16</v>
      </c>
      <c r="J458" s="53" t="s">
        <v>246</v>
      </c>
      <c r="K458" s="54" t="s">
        <v>246</v>
      </c>
      <c r="L458" s="53"/>
      <c r="M458" s="61" t="s">
        <v>285</v>
      </c>
      <c r="N458" s="53" t="s">
        <v>246</v>
      </c>
    </row>
    <row r="459" spans="1:30" ht="15.75" thickBot="1" x14ac:dyDescent="0.3">
      <c r="A459" s="12"/>
      <c r="B459" s="55" t="s">
        <v>470</v>
      </c>
      <c r="C459" s="82" t="s">
        <v>246</v>
      </c>
      <c r="D459" s="56"/>
      <c r="E459" s="62">
        <v>378</v>
      </c>
      <c r="F459" s="58" t="s">
        <v>246</v>
      </c>
      <c r="G459" s="82" t="s">
        <v>246</v>
      </c>
      <c r="H459" s="56"/>
      <c r="I459" s="62">
        <v>6</v>
      </c>
      <c r="J459" s="58" t="s">
        <v>246</v>
      </c>
      <c r="K459" s="82" t="s">
        <v>246</v>
      </c>
      <c r="L459" s="58"/>
      <c r="M459" s="77" t="s">
        <v>285</v>
      </c>
      <c r="N459" s="58" t="s">
        <v>246</v>
      </c>
    </row>
    <row r="460" spans="1:30" x14ac:dyDescent="0.25">
      <c r="A460" s="12"/>
      <c r="B460" s="64"/>
      <c r="C460" s="64" t="s">
        <v>246</v>
      </c>
      <c r="D460" s="65"/>
      <c r="E460" s="65"/>
      <c r="F460" s="64"/>
      <c r="G460" s="64" t="s">
        <v>246</v>
      </c>
      <c r="H460" s="65"/>
      <c r="I460" s="65"/>
      <c r="J460" s="64"/>
      <c r="K460" s="64" t="s">
        <v>246</v>
      </c>
      <c r="L460" s="65"/>
      <c r="M460" s="65"/>
      <c r="N460" s="64"/>
    </row>
    <row r="461" spans="1:30" ht="15.75" thickBot="1" x14ac:dyDescent="0.3">
      <c r="A461" s="12"/>
      <c r="B461" s="87" t="s">
        <v>147</v>
      </c>
      <c r="C461" s="54" t="s">
        <v>246</v>
      </c>
      <c r="D461" s="52" t="s">
        <v>250</v>
      </c>
      <c r="E461" s="60">
        <v>41757</v>
      </c>
      <c r="F461" s="53" t="s">
        <v>246</v>
      </c>
      <c r="G461" s="54" t="s">
        <v>246</v>
      </c>
      <c r="H461" s="52" t="s">
        <v>250</v>
      </c>
      <c r="I461" s="63">
        <v>718</v>
      </c>
      <c r="J461" s="53" t="s">
        <v>246</v>
      </c>
      <c r="K461" s="54" t="s">
        <v>246</v>
      </c>
      <c r="L461" s="53" t="s">
        <v>250</v>
      </c>
      <c r="M461" s="61" t="s">
        <v>285</v>
      </c>
      <c r="N461" s="53" t="s">
        <v>246</v>
      </c>
    </row>
    <row r="462" spans="1:30" ht="15.75" thickTop="1" x14ac:dyDescent="0.25">
      <c r="A462" s="12"/>
      <c r="B462" s="64"/>
      <c r="C462" s="64" t="s">
        <v>246</v>
      </c>
      <c r="D462" s="66"/>
      <c r="E462" s="66"/>
      <c r="F462" s="64"/>
      <c r="G462" s="64" t="s">
        <v>246</v>
      </c>
      <c r="H462" s="66"/>
      <c r="I462" s="66"/>
      <c r="J462" s="64"/>
      <c r="K462" s="64" t="s">
        <v>246</v>
      </c>
      <c r="L462" s="66"/>
      <c r="M462" s="66"/>
      <c r="N462" s="64"/>
    </row>
    <row r="463" spans="1:30" ht="15" customHeight="1" x14ac:dyDescent="0.25">
      <c r="A463" s="12" t="s">
        <v>901</v>
      </c>
      <c r="B463" s="11" t="s">
        <v>5</v>
      </c>
      <c r="C463" s="11"/>
      <c r="D463" s="11"/>
      <c r="E463" s="11"/>
      <c r="F463" s="11"/>
      <c r="G463" s="11"/>
      <c r="H463" s="11"/>
      <c r="I463" s="11"/>
      <c r="J463" s="11"/>
      <c r="K463" s="11"/>
      <c r="L463" s="11"/>
      <c r="M463" s="11"/>
      <c r="N463" s="11"/>
      <c r="O463" s="11"/>
      <c r="P463" s="11"/>
      <c r="Q463" s="11"/>
      <c r="R463" s="11"/>
      <c r="S463" s="11"/>
      <c r="T463" s="11"/>
      <c r="U463" s="11"/>
      <c r="V463" s="11"/>
      <c r="W463" s="11"/>
      <c r="X463" s="11"/>
      <c r="Y463" s="11"/>
      <c r="Z463" s="11"/>
      <c r="AA463" s="11"/>
      <c r="AB463" s="11"/>
      <c r="AC463" s="11"/>
      <c r="AD463" s="11"/>
    </row>
    <row r="464" spans="1:30" x14ac:dyDescent="0.25">
      <c r="A464" s="12"/>
      <c r="B464" s="71" t="s">
        <v>650</v>
      </c>
      <c r="C464" s="71"/>
      <c r="D464" s="71"/>
      <c r="E464" s="71"/>
      <c r="F464" s="71"/>
      <c r="G464" s="71"/>
      <c r="H464" s="71"/>
      <c r="I464" s="71"/>
      <c r="J464" s="71"/>
      <c r="K464" s="71"/>
      <c r="L464" s="71"/>
      <c r="M464" s="71"/>
      <c r="N464" s="71"/>
      <c r="O464" s="71"/>
      <c r="P464" s="71"/>
      <c r="Q464" s="71"/>
      <c r="R464" s="71"/>
      <c r="S464" s="71"/>
      <c r="T464" s="71"/>
      <c r="U464" s="71"/>
      <c r="V464" s="71"/>
      <c r="W464" s="71"/>
      <c r="X464" s="71"/>
      <c r="Y464" s="71"/>
      <c r="Z464" s="71"/>
      <c r="AA464" s="71"/>
      <c r="AB464" s="71"/>
      <c r="AC464" s="71"/>
      <c r="AD464" s="71"/>
    </row>
    <row r="465" spans="1:30" ht="15.75" x14ac:dyDescent="0.25">
      <c r="A465" s="12"/>
      <c r="B465" s="72"/>
      <c r="C465" s="72"/>
      <c r="D465" s="72"/>
      <c r="E465" s="72"/>
      <c r="F465" s="72"/>
      <c r="G465" s="72"/>
      <c r="H465" s="72"/>
      <c r="I465" s="72"/>
      <c r="J465" s="72"/>
      <c r="K465" s="72"/>
      <c r="L465" s="72"/>
      <c r="M465" s="72"/>
      <c r="N465" s="72"/>
      <c r="O465" s="72"/>
      <c r="P465" s="72"/>
      <c r="Q465" s="72"/>
      <c r="R465" s="72"/>
      <c r="S465" s="72"/>
      <c r="T465" s="72"/>
      <c r="U465" s="72"/>
      <c r="V465" s="72"/>
      <c r="W465" s="72"/>
      <c r="X465" s="72"/>
      <c r="Y465" s="72"/>
      <c r="Z465" s="72"/>
      <c r="AA465" s="72"/>
      <c r="AB465" s="72"/>
      <c r="AC465" s="72"/>
      <c r="AD465" s="72"/>
    </row>
    <row r="466" spans="1:30" x14ac:dyDescent="0.25">
      <c r="A466" s="12"/>
      <c r="B466" s="52"/>
      <c r="C466" s="52"/>
      <c r="D466" s="52"/>
      <c r="E466" s="52"/>
      <c r="F466" s="52"/>
      <c r="G466" s="52"/>
      <c r="H466" s="52"/>
      <c r="I466" s="52"/>
      <c r="J466" s="52"/>
    </row>
    <row r="467" spans="1:30" x14ac:dyDescent="0.25">
      <c r="A467" s="12"/>
      <c r="B467" s="81" t="s">
        <v>651</v>
      </c>
      <c r="C467" s="67" t="s">
        <v>246</v>
      </c>
      <c r="D467" s="68" t="s">
        <v>902</v>
      </c>
      <c r="E467" s="68"/>
      <c r="F467" s="67"/>
      <c r="G467" s="67" t="s">
        <v>246</v>
      </c>
      <c r="H467" s="68" t="s">
        <v>903</v>
      </c>
      <c r="I467" s="68"/>
      <c r="J467" s="67"/>
    </row>
    <row r="468" spans="1:30" ht="15.75" thickBot="1" x14ac:dyDescent="0.3">
      <c r="A468" s="12"/>
      <c r="B468" s="81"/>
      <c r="C468" s="67"/>
      <c r="D468" s="69">
        <v>2014</v>
      </c>
      <c r="E468" s="69"/>
      <c r="F468" s="67"/>
      <c r="G468" s="67"/>
      <c r="H468" s="69">
        <v>2013</v>
      </c>
      <c r="I468" s="69"/>
      <c r="J468" s="67"/>
    </row>
    <row r="469" spans="1:30" x14ac:dyDescent="0.25">
      <c r="A469" s="12"/>
      <c r="B469" s="55" t="s">
        <v>652</v>
      </c>
      <c r="C469" s="56" t="s">
        <v>246</v>
      </c>
      <c r="D469" s="56" t="s">
        <v>250</v>
      </c>
      <c r="E469" s="57">
        <v>29667</v>
      </c>
      <c r="F469" s="58" t="s">
        <v>246</v>
      </c>
      <c r="G469" s="56" t="s">
        <v>246</v>
      </c>
      <c r="H469" s="56" t="s">
        <v>250</v>
      </c>
      <c r="I469" s="57">
        <v>27077</v>
      </c>
      <c r="J469" s="58" t="s">
        <v>246</v>
      </c>
    </row>
    <row r="470" spans="1:30" ht="26.25" thickBot="1" x14ac:dyDescent="0.3">
      <c r="A470" s="12"/>
      <c r="B470" s="59" t="s">
        <v>653</v>
      </c>
      <c r="C470" s="52" t="s">
        <v>246</v>
      </c>
      <c r="D470" s="53"/>
      <c r="E470" s="61" t="s">
        <v>285</v>
      </c>
      <c r="F470" s="53" t="s">
        <v>246</v>
      </c>
      <c r="G470" s="52" t="s">
        <v>246</v>
      </c>
      <c r="H470" s="53"/>
      <c r="I470" s="61" t="s">
        <v>285</v>
      </c>
      <c r="J470" s="53" t="s">
        <v>246</v>
      </c>
    </row>
    <row r="471" spans="1:30" x14ac:dyDescent="0.25">
      <c r="A471" s="12"/>
      <c r="B471" s="64"/>
      <c r="C471" s="64" t="s">
        <v>246</v>
      </c>
      <c r="D471" s="65"/>
      <c r="E471" s="65"/>
      <c r="F471" s="64"/>
      <c r="G471" s="64" t="s">
        <v>246</v>
      </c>
      <c r="H471" s="65"/>
      <c r="I471" s="65"/>
      <c r="J471" s="64"/>
    </row>
    <row r="472" spans="1:30" ht="15.75" thickBot="1" x14ac:dyDescent="0.3">
      <c r="A472" s="12"/>
      <c r="B472" s="55" t="s">
        <v>654</v>
      </c>
      <c r="C472" s="82" t="s">
        <v>246</v>
      </c>
      <c r="D472" s="56" t="s">
        <v>250</v>
      </c>
      <c r="E472" s="57">
        <v>29667</v>
      </c>
      <c r="F472" s="58" t="s">
        <v>246</v>
      </c>
      <c r="G472" s="82" t="s">
        <v>246</v>
      </c>
      <c r="H472" s="56" t="s">
        <v>250</v>
      </c>
      <c r="I472" s="57">
        <v>27077</v>
      </c>
      <c r="J472" s="58" t="s">
        <v>246</v>
      </c>
    </row>
    <row r="473" spans="1:30" ht="15.75" thickTop="1" x14ac:dyDescent="0.25">
      <c r="A473" s="12"/>
      <c r="B473" s="64"/>
      <c r="C473" s="64" t="s">
        <v>246</v>
      </c>
      <c r="D473" s="66"/>
      <c r="E473" s="66"/>
      <c r="F473" s="64"/>
      <c r="G473" s="64" t="s">
        <v>246</v>
      </c>
      <c r="H473" s="66"/>
      <c r="I473" s="66"/>
      <c r="J473" s="64"/>
    </row>
    <row r="474" spans="1:30" ht="15" customHeight="1" x14ac:dyDescent="0.25">
      <c r="A474" s="12" t="s">
        <v>904</v>
      </c>
      <c r="B474" s="11" t="s">
        <v>5</v>
      </c>
      <c r="C474" s="11"/>
      <c r="D474" s="11"/>
      <c r="E474" s="11"/>
      <c r="F474" s="11"/>
      <c r="G474" s="11"/>
      <c r="H474" s="11"/>
      <c r="I474" s="11"/>
      <c r="J474" s="11"/>
      <c r="K474" s="11"/>
      <c r="L474" s="11"/>
      <c r="M474" s="11"/>
      <c r="N474" s="11"/>
      <c r="O474" s="11"/>
      <c r="P474" s="11"/>
      <c r="Q474" s="11"/>
      <c r="R474" s="11"/>
      <c r="S474" s="11"/>
      <c r="T474" s="11"/>
      <c r="U474" s="11"/>
      <c r="V474" s="11"/>
      <c r="W474" s="11"/>
      <c r="X474" s="11"/>
      <c r="Y474" s="11"/>
      <c r="Z474" s="11"/>
      <c r="AA474" s="11"/>
      <c r="AB474" s="11"/>
      <c r="AC474" s="11"/>
      <c r="AD474" s="11"/>
    </row>
    <row r="475" spans="1:30" x14ac:dyDescent="0.25">
      <c r="A475" s="12"/>
      <c r="B475" s="71" t="s">
        <v>655</v>
      </c>
      <c r="C475" s="71"/>
      <c r="D475" s="71"/>
      <c r="E475" s="71"/>
      <c r="F475" s="71"/>
      <c r="G475" s="71"/>
      <c r="H475" s="71"/>
      <c r="I475" s="71"/>
      <c r="J475" s="71"/>
      <c r="K475" s="71"/>
      <c r="L475" s="71"/>
      <c r="M475" s="71"/>
      <c r="N475" s="71"/>
      <c r="O475" s="71"/>
      <c r="P475" s="71"/>
      <c r="Q475" s="71"/>
      <c r="R475" s="71"/>
      <c r="S475" s="71"/>
      <c r="T475" s="71"/>
      <c r="U475" s="71"/>
      <c r="V475" s="71"/>
      <c r="W475" s="71"/>
      <c r="X475" s="71"/>
      <c r="Y475" s="71"/>
      <c r="Z475" s="71"/>
      <c r="AA475" s="71"/>
      <c r="AB475" s="71"/>
      <c r="AC475" s="71"/>
      <c r="AD475" s="71"/>
    </row>
    <row r="476" spans="1:30" ht="15.75" x14ac:dyDescent="0.25">
      <c r="A476" s="12"/>
      <c r="B476" s="72"/>
      <c r="C476" s="72"/>
      <c r="D476" s="72"/>
      <c r="E476" s="72"/>
      <c r="F476" s="72"/>
      <c r="G476" s="72"/>
      <c r="H476" s="72"/>
      <c r="I476" s="72"/>
      <c r="J476" s="72"/>
      <c r="K476" s="72"/>
      <c r="L476" s="72"/>
      <c r="M476" s="72"/>
      <c r="N476" s="72"/>
      <c r="O476" s="72"/>
      <c r="P476" s="72"/>
      <c r="Q476" s="72"/>
      <c r="R476" s="72"/>
      <c r="S476" s="72"/>
      <c r="T476" s="72"/>
      <c r="U476" s="72"/>
      <c r="V476" s="72"/>
      <c r="W476" s="72"/>
      <c r="X476" s="72"/>
      <c r="Y476" s="72"/>
      <c r="Z476" s="72"/>
      <c r="AA476" s="72"/>
      <c r="AB476" s="72"/>
      <c r="AC476" s="72"/>
      <c r="AD476" s="72"/>
    </row>
    <row r="477" spans="1:30" x14ac:dyDescent="0.25">
      <c r="A477" s="12"/>
      <c r="B477" s="52"/>
      <c r="C477" s="52"/>
      <c r="D477" s="52"/>
      <c r="E477" s="52"/>
      <c r="F477" s="52"/>
      <c r="G477" s="52"/>
      <c r="H477" s="52"/>
      <c r="I477" s="52"/>
      <c r="J477" s="52"/>
    </row>
    <row r="478" spans="1:30" x14ac:dyDescent="0.25">
      <c r="A478" s="12"/>
      <c r="B478" s="81" t="s">
        <v>582</v>
      </c>
      <c r="C478" s="67" t="s">
        <v>246</v>
      </c>
      <c r="D478" s="68" t="s">
        <v>656</v>
      </c>
      <c r="E478" s="68"/>
      <c r="F478" s="67"/>
      <c r="G478" s="67" t="s">
        <v>246</v>
      </c>
      <c r="H478" s="68" t="s">
        <v>657</v>
      </c>
      <c r="I478" s="68"/>
      <c r="J478" s="67"/>
    </row>
    <row r="479" spans="1:30" x14ac:dyDescent="0.25">
      <c r="A479" s="12"/>
      <c r="B479" s="81"/>
      <c r="C479" s="67"/>
      <c r="D479" s="68"/>
      <c r="E479" s="68"/>
      <c r="F479" s="67"/>
      <c r="G479" s="67"/>
      <c r="H479" s="68" t="s">
        <v>658</v>
      </c>
      <c r="I479" s="68"/>
      <c r="J479" s="67"/>
    </row>
    <row r="480" spans="1:30" ht="15.75" thickBot="1" x14ac:dyDescent="0.3">
      <c r="A480" s="12"/>
      <c r="B480" s="81"/>
      <c r="C480" s="67"/>
      <c r="D480" s="69"/>
      <c r="E480" s="69"/>
      <c r="F480" s="67"/>
      <c r="G480" s="67"/>
      <c r="H480" s="69" t="s">
        <v>659</v>
      </c>
      <c r="I480" s="69"/>
      <c r="J480" s="67"/>
    </row>
    <row r="481" spans="1:10" x14ac:dyDescent="0.25">
      <c r="A481" s="12"/>
      <c r="B481" s="55" t="s">
        <v>299</v>
      </c>
      <c r="C481" s="56" t="s">
        <v>246</v>
      </c>
      <c r="D481" s="56" t="s">
        <v>250</v>
      </c>
      <c r="E481" s="57">
        <v>11292</v>
      </c>
      <c r="F481" s="58" t="s">
        <v>246</v>
      </c>
      <c r="G481" s="56" t="s">
        <v>246</v>
      </c>
      <c r="H481" s="58" t="s">
        <v>250</v>
      </c>
      <c r="I481" s="77" t="s">
        <v>285</v>
      </c>
      <c r="J481" s="58" t="s">
        <v>246</v>
      </c>
    </row>
    <row r="482" spans="1:10" x14ac:dyDescent="0.25">
      <c r="A482" s="12"/>
      <c r="B482" s="59" t="s">
        <v>300</v>
      </c>
      <c r="C482" s="52" t="s">
        <v>246</v>
      </c>
      <c r="D482" s="52"/>
      <c r="E482" s="60">
        <v>13991</v>
      </c>
      <c r="F482" s="53" t="s">
        <v>246</v>
      </c>
      <c r="G482" s="52" t="s">
        <v>246</v>
      </c>
      <c r="H482" s="53"/>
      <c r="I482" s="61" t="s">
        <v>285</v>
      </c>
      <c r="J482" s="53" t="s">
        <v>246</v>
      </c>
    </row>
    <row r="483" spans="1:10" x14ac:dyDescent="0.25">
      <c r="A483" s="12"/>
      <c r="B483" s="55" t="s">
        <v>608</v>
      </c>
      <c r="C483" s="56" t="s">
        <v>246</v>
      </c>
      <c r="D483" s="56"/>
      <c r="E483" s="57">
        <v>1900</v>
      </c>
      <c r="F483" s="58" t="s">
        <v>246</v>
      </c>
      <c r="G483" s="56" t="s">
        <v>246</v>
      </c>
      <c r="H483" s="58"/>
      <c r="I483" s="77" t="s">
        <v>285</v>
      </c>
      <c r="J483" s="58" t="s">
        <v>246</v>
      </c>
    </row>
    <row r="484" spans="1:10" x14ac:dyDescent="0.25">
      <c r="A484" s="12"/>
      <c r="B484" s="59" t="s">
        <v>302</v>
      </c>
      <c r="C484" s="52" t="s">
        <v>246</v>
      </c>
      <c r="D484" s="52"/>
      <c r="E484" s="60">
        <v>2216</v>
      </c>
      <c r="F484" s="53" t="s">
        <v>246</v>
      </c>
      <c r="G484" s="52" t="s">
        <v>246</v>
      </c>
      <c r="H484" s="53"/>
      <c r="I484" s="61" t="s">
        <v>285</v>
      </c>
      <c r="J484" s="53" t="s">
        <v>246</v>
      </c>
    </row>
    <row r="485" spans="1:10" ht="15.75" thickBot="1" x14ac:dyDescent="0.3">
      <c r="A485" s="12"/>
      <c r="B485" s="55" t="s">
        <v>634</v>
      </c>
      <c r="C485" s="56" t="s">
        <v>246</v>
      </c>
      <c r="D485" s="56"/>
      <c r="E485" s="62">
        <v>268</v>
      </c>
      <c r="F485" s="58" t="s">
        <v>246</v>
      </c>
      <c r="G485" s="56" t="s">
        <v>246</v>
      </c>
      <c r="H485" s="58"/>
      <c r="I485" s="77" t="s">
        <v>285</v>
      </c>
      <c r="J485" s="58" t="s">
        <v>246</v>
      </c>
    </row>
    <row r="486" spans="1:10" x14ac:dyDescent="0.25">
      <c r="A486" s="12"/>
      <c r="B486" s="64"/>
      <c r="C486" s="64" t="s">
        <v>246</v>
      </c>
      <c r="D486" s="65"/>
      <c r="E486" s="65"/>
      <c r="F486" s="64"/>
      <c r="G486" s="64" t="s">
        <v>246</v>
      </c>
      <c r="H486" s="65"/>
      <c r="I486" s="65"/>
      <c r="J486" s="64"/>
    </row>
    <row r="487" spans="1:10" ht="15.75" thickBot="1" x14ac:dyDescent="0.3">
      <c r="A487" s="12"/>
      <c r="B487" s="59" t="s">
        <v>147</v>
      </c>
      <c r="C487" s="54" t="s">
        <v>246</v>
      </c>
      <c r="D487" s="52" t="s">
        <v>250</v>
      </c>
      <c r="E487" s="60">
        <v>29667</v>
      </c>
      <c r="F487" s="53" t="s">
        <v>246</v>
      </c>
      <c r="G487" s="54" t="s">
        <v>246</v>
      </c>
      <c r="H487" s="53" t="s">
        <v>250</v>
      </c>
      <c r="I487" s="61" t="s">
        <v>285</v>
      </c>
      <c r="J487" s="53" t="s">
        <v>246</v>
      </c>
    </row>
    <row r="488" spans="1:10" ht="15.75" thickTop="1" x14ac:dyDescent="0.25">
      <c r="A488" s="12"/>
      <c r="B488" s="64"/>
      <c r="C488" s="64" t="s">
        <v>246</v>
      </c>
      <c r="D488" s="66"/>
      <c r="E488" s="66"/>
      <c r="F488" s="64"/>
      <c r="G488" s="64" t="s">
        <v>246</v>
      </c>
      <c r="H488" s="66"/>
      <c r="I488" s="66"/>
      <c r="J488" s="64"/>
    </row>
    <row r="489" spans="1:10" x14ac:dyDescent="0.25">
      <c r="A489" s="12"/>
      <c r="B489" s="64"/>
      <c r="C489" s="85"/>
      <c r="D489" s="85"/>
      <c r="E489" s="85"/>
      <c r="F489" s="85"/>
      <c r="G489" s="85"/>
      <c r="H489" s="85"/>
      <c r="I489" s="85"/>
      <c r="J489" s="85"/>
    </row>
    <row r="490" spans="1:10" x14ac:dyDescent="0.25">
      <c r="A490" s="12"/>
      <c r="B490" s="81" t="s">
        <v>593</v>
      </c>
      <c r="C490" s="67" t="s">
        <v>246</v>
      </c>
      <c r="D490" s="68" t="s">
        <v>656</v>
      </c>
      <c r="E490" s="68"/>
      <c r="F490" s="67"/>
      <c r="G490" s="67" t="s">
        <v>246</v>
      </c>
      <c r="H490" s="68" t="s">
        <v>660</v>
      </c>
      <c r="I490" s="68"/>
      <c r="J490" s="67"/>
    </row>
    <row r="491" spans="1:10" x14ac:dyDescent="0.25">
      <c r="A491" s="12"/>
      <c r="B491" s="81"/>
      <c r="C491" s="67"/>
      <c r="D491" s="68"/>
      <c r="E491" s="68"/>
      <c r="F491" s="67"/>
      <c r="G491" s="67"/>
      <c r="H491" s="68" t="s">
        <v>658</v>
      </c>
      <c r="I491" s="68"/>
      <c r="J491" s="67"/>
    </row>
    <row r="492" spans="1:10" ht="15.75" thickBot="1" x14ac:dyDescent="0.3">
      <c r="A492" s="12"/>
      <c r="B492" s="81"/>
      <c r="C492" s="67"/>
      <c r="D492" s="69"/>
      <c r="E492" s="69"/>
      <c r="F492" s="67"/>
      <c r="G492" s="67"/>
      <c r="H492" s="69" t="s">
        <v>659</v>
      </c>
      <c r="I492" s="69"/>
      <c r="J492" s="67"/>
    </row>
    <row r="493" spans="1:10" x14ac:dyDescent="0.25">
      <c r="A493" s="12"/>
      <c r="B493" s="55" t="s">
        <v>299</v>
      </c>
      <c r="C493" s="56" t="s">
        <v>246</v>
      </c>
      <c r="D493" s="56" t="s">
        <v>250</v>
      </c>
      <c r="E493" s="57">
        <v>10162</v>
      </c>
      <c r="F493" s="58" t="s">
        <v>246</v>
      </c>
      <c r="G493" s="56" t="s">
        <v>246</v>
      </c>
      <c r="H493" s="58" t="s">
        <v>250</v>
      </c>
      <c r="I493" s="77" t="s">
        <v>285</v>
      </c>
      <c r="J493" s="58" t="s">
        <v>246</v>
      </c>
    </row>
    <row r="494" spans="1:10" x14ac:dyDescent="0.25">
      <c r="A494" s="12"/>
      <c r="B494" s="59" t="s">
        <v>300</v>
      </c>
      <c r="C494" s="52" t="s">
        <v>246</v>
      </c>
      <c r="D494" s="52"/>
      <c r="E494" s="60">
        <v>13925</v>
      </c>
      <c r="F494" s="53" t="s">
        <v>246</v>
      </c>
      <c r="G494" s="52" t="s">
        <v>246</v>
      </c>
      <c r="H494" s="53"/>
      <c r="I494" s="61" t="s">
        <v>285</v>
      </c>
      <c r="J494" s="53" t="s">
        <v>246</v>
      </c>
    </row>
    <row r="495" spans="1:10" x14ac:dyDescent="0.25">
      <c r="A495" s="12"/>
      <c r="B495" s="55" t="s">
        <v>608</v>
      </c>
      <c r="C495" s="56" t="s">
        <v>246</v>
      </c>
      <c r="D495" s="56"/>
      <c r="E495" s="57">
        <v>1099</v>
      </c>
      <c r="F495" s="58" t="s">
        <v>246</v>
      </c>
      <c r="G495" s="56" t="s">
        <v>246</v>
      </c>
      <c r="H495" s="58"/>
      <c r="I495" s="77" t="s">
        <v>285</v>
      </c>
      <c r="J495" s="58" t="s">
        <v>246</v>
      </c>
    </row>
    <row r="496" spans="1:10" x14ac:dyDescent="0.25">
      <c r="A496" s="12"/>
      <c r="B496" s="59" t="s">
        <v>302</v>
      </c>
      <c r="C496" s="52" t="s">
        <v>246</v>
      </c>
      <c r="D496" s="52"/>
      <c r="E496" s="60">
        <v>1582</v>
      </c>
      <c r="F496" s="53" t="s">
        <v>246</v>
      </c>
      <c r="G496" s="52" t="s">
        <v>246</v>
      </c>
      <c r="H496" s="53"/>
      <c r="I496" s="61" t="s">
        <v>285</v>
      </c>
      <c r="J496" s="53" t="s">
        <v>246</v>
      </c>
    </row>
    <row r="497" spans="1:30" ht="15.75" thickBot="1" x14ac:dyDescent="0.3">
      <c r="A497" s="12"/>
      <c r="B497" s="55" t="s">
        <v>634</v>
      </c>
      <c r="C497" s="56" t="s">
        <v>246</v>
      </c>
      <c r="D497" s="56"/>
      <c r="E497" s="62">
        <v>309</v>
      </c>
      <c r="F497" s="58" t="s">
        <v>246</v>
      </c>
      <c r="G497" s="56" t="s">
        <v>246</v>
      </c>
      <c r="H497" s="58"/>
      <c r="I497" s="77" t="s">
        <v>285</v>
      </c>
      <c r="J497" s="58" t="s">
        <v>246</v>
      </c>
    </row>
    <row r="498" spans="1:30" x14ac:dyDescent="0.25">
      <c r="A498" s="12"/>
      <c r="B498" s="64"/>
      <c r="C498" s="64" t="s">
        <v>246</v>
      </c>
      <c r="D498" s="65"/>
      <c r="E498" s="65"/>
      <c r="F498" s="64"/>
      <c r="G498" s="64" t="s">
        <v>246</v>
      </c>
      <c r="H498" s="65"/>
      <c r="I498" s="65"/>
      <c r="J498" s="64"/>
    </row>
    <row r="499" spans="1:30" ht="15.75" thickBot="1" x14ac:dyDescent="0.3">
      <c r="A499" s="12"/>
      <c r="B499" s="59" t="s">
        <v>147</v>
      </c>
      <c r="C499" s="54" t="s">
        <v>246</v>
      </c>
      <c r="D499" s="52" t="s">
        <v>250</v>
      </c>
      <c r="E499" s="60">
        <v>27077</v>
      </c>
      <c r="F499" s="53" t="s">
        <v>246</v>
      </c>
      <c r="G499" s="54" t="s">
        <v>246</v>
      </c>
      <c r="H499" s="53" t="s">
        <v>250</v>
      </c>
      <c r="I499" s="61" t="s">
        <v>285</v>
      </c>
      <c r="J499" s="53" t="s">
        <v>246</v>
      </c>
    </row>
    <row r="500" spans="1:30" ht="15.75" thickTop="1" x14ac:dyDescent="0.25">
      <c r="A500" s="12"/>
      <c r="B500" s="64"/>
      <c r="C500" s="64" t="s">
        <v>246</v>
      </c>
      <c r="D500" s="66"/>
      <c r="E500" s="66"/>
      <c r="F500" s="64"/>
      <c r="G500" s="64" t="s">
        <v>246</v>
      </c>
      <c r="H500" s="66"/>
      <c r="I500" s="66"/>
      <c r="J500" s="64"/>
    </row>
    <row r="501" spans="1:30" ht="15" customHeight="1" x14ac:dyDescent="0.25">
      <c r="A501" s="12" t="s">
        <v>905</v>
      </c>
      <c r="B501" s="11" t="s">
        <v>5</v>
      </c>
      <c r="C501" s="11"/>
      <c r="D501" s="11"/>
      <c r="E501" s="11"/>
      <c r="F501" s="11"/>
      <c r="G501" s="11"/>
      <c r="H501" s="11"/>
      <c r="I501" s="11"/>
      <c r="J501" s="11"/>
      <c r="K501" s="11"/>
      <c r="L501" s="11"/>
      <c r="M501" s="11"/>
      <c r="N501" s="11"/>
      <c r="O501" s="11"/>
      <c r="P501" s="11"/>
      <c r="Q501" s="11"/>
      <c r="R501" s="11"/>
      <c r="S501" s="11"/>
      <c r="T501" s="11"/>
      <c r="U501" s="11"/>
      <c r="V501" s="11"/>
      <c r="W501" s="11"/>
      <c r="X501" s="11"/>
      <c r="Y501" s="11"/>
      <c r="Z501" s="11"/>
      <c r="AA501" s="11"/>
      <c r="AB501" s="11"/>
      <c r="AC501" s="11"/>
      <c r="AD501" s="11"/>
    </row>
    <row r="502" spans="1:30" x14ac:dyDescent="0.25">
      <c r="A502" s="12"/>
      <c r="B502" s="71" t="s">
        <v>661</v>
      </c>
      <c r="C502" s="71"/>
      <c r="D502" s="71"/>
      <c r="E502" s="71"/>
      <c r="F502" s="71"/>
      <c r="G502" s="71"/>
      <c r="H502" s="71"/>
      <c r="I502" s="71"/>
      <c r="J502" s="71"/>
      <c r="K502" s="71"/>
      <c r="L502" s="71"/>
      <c r="M502" s="71"/>
      <c r="N502" s="71"/>
      <c r="O502" s="71"/>
      <c r="P502" s="71"/>
      <c r="Q502" s="71"/>
      <c r="R502" s="71"/>
      <c r="S502" s="71"/>
      <c r="T502" s="71"/>
      <c r="U502" s="71"/>
      <c r="V502" s="71"/>
      <c r="W502" s="71"/>
      <c r="X502" s="71"/>
      <c r="Y502" s="71"/>
      <c r="Z502" s="71"/>
      <c r="AA502" s="71"/>
      <c r="AB502" s="71"/>
      <c r="AC502" s="71"/>
      <c r="AD502" s="71"/>
    </row>
    <row r="503" spans="1:30" ht="15.75" x14ac:dyDescent="0.25">
      <c r="A503" s="12"/>
      <c r="B503" s="72"/>
      <c r="C503" s="72"/>
      <c r="D503" s="72"/>
      <c r="E503" s="72"/>
      <c r="F503" s="72"/>
      <c r="G503" s="72"/>
      <c r="H503" s="72"/>
      <c r="I503" s="72"/>
      <c r="J503" s="72"/>
      <c r="K503" s="72"/>
      <c r="L503" s="72"/>
      <c r="M503" s="72"/>
      <c r="N503" s="72"/>
      <c r="O503" s="72"/>
      <c r="P503" s="72"/>
      <c r="Q503" s="72"/>
      <c r="R503" s="72"/>
      <c r="S503" s="72"/>
      <c r="T503" s="72"/>
      <c r="U503" s="72"/>
      <c r="V503" s="72"/>
      <c r="W503" s="72"/>
      <c r="X503" s="72"/>
      <c r="Y503" s="72"/>
      <c r="Z503" s="72"/>
      <c r="AA503" s="72"/>
      <c r="AB503" s="72"/>
      <c r="AC503" s="72"/>
      <c r="AD503" s="72"/>
    </row>
    <row r="504" spans="1:30" x14ac:dyDescent="0.25">
      <c r="A504" s="12"/>
      <c r="B504" s="52"/>
      <c r="C504" s="52"/>
      <c r="D504" s="52"/>
      <c r="E504" s="52"/>
      <c r="F504" s="52"/>
      <c r="G504" s="52"/>
      <c r="H504" s="52"/>
      <c r="I504" s="52"/>
      <c r="J504" s="52"/>
      <c r="K504" s="52"/>
      <c r="L504" s="52"/>
      <c r="M504" s="52"/>
      <c r="N504" s="52"/>
      <c r="O504" s="52"/>
      <c r="P504" s="52"/>
      <c r="Q504" s="52"/>
      <c r="R504" s="52"/>
      <c r="S504" s="52"/>
      <c r="T504" s="52"/>
      <c r="U504" s="52"/>
      <c r="V504" s="52"/>
      <c r="W504" s="52"/>
      <c r="X504" s="52"/>
      <c r="Y504" s="52"/>
      <c r="Z504" s="52"/>
      <c r="AA504" s="52"/>
      <c r="AB504" s="52"/>
      <c r="AC504" s="52"/>
      <c r="AD504" s="52"/>
    </row>
    <row r="505" spans="1:30" ht="15.75" thickBot="1" x14ac:dyDescent="0.3">
      <c r="A505" s="12"/>
      <c r="B505" s="54"/>
      <c r="C505" s="54" t="s">
        <v>246</v>
      </c>
      <c r="D505" s="69" t="s">
        <v>662</v>
      </c>
      <c r="E505" s="69"/>
      <c r="F505" s="69"/>
      <c r="G505" s="69"/>
      <c r="H505" s="69"/>
      <c r="I505" s="69"/>
      <c r="J505" s="69"/>
      <c r="K505" s="69"/>
      <c r="L505" s="69"/>
      <c r="M505" s="69"/>
      <c r="N505" s="69"/>
      <c r="O505" s="69"/>
      <c r="P505" s="69"/>
      <c r="Q505" s="69"/>
      <c r="R505" s="69"/>
      <c r="S505" s="69"/>
      <c r="T505" s="69"/>
      <c r="U505" s="69"/>
      <c r="V505" s="69"/>
      <c r="W505" s="69"/>
      <c r="X505" s="69"/>
      <c r="Y505" s="69"/>
      <c r="Z505" s="54"/>
      <c r="AA505" s="54" t="s">
        <v>246</v>
      </c>
      <c r="AB505" s="67"/>
      <c r="AC505" s="67"/>
      <c r="AD505" s="54"/>
    </row>
    <row r="506" spans="1:30" x14ac:dyDescent="0.25">
      <c r="A506" s="12"/>
      <c r="B506" s="81" t="s">
        <v>582</v>
      </c>
      <c r="C506" s="67" t="s">
        <v>246</v>
      </c>
      <c r="D506" s="83" t="s">
        <v>147</v>
      </c>
      <c r="E506" s="83"/>
      <c r="F506" s="84"/>
      <c r="G506" s="84" t="s">
        <v>246</v>
      </c>
      <c r="H506" s="83" t="s">
        <v>906</v>
      </c>
      <c r="I506" s="83"/>
      <c r="J506" s="84"/>
      <c r="K506" s="84" t="s">
        <v>246</v>
      </c>
      <c r="L506" s="83" t="s">
        <v>907</v>
      </c>
      <c r="M506" s="83"/>
      <c r="N506" s="84"/>
      <c r="O506" s="84" t="s">
        <v>246</v>
      </c>
      <c r="P506" s="83" t="s">
        <v>667</v>
      </c>
      <c r="Q506" s="83"/>
      <c r="R506" s="84"/>
      <c r="S506" s="84" t="s">
        <v>246</v>
      </c>
      <c r="T506" s="83" t="s">
        <v>671</v>
      </c>
      <c r="U506" s="83"/>
      <c r="V506" s="84"/>
      <c r="W506" s="84" t="s">
        <v>246</v>
      </c>
      <c r="X506" s="83" t="s">
        <v>908</v>
      </c>
      <c r="Y506" s="83"/>
      <c r="Z506" s="67"/>
      <c r="AA506" s="67" t="s">
        <v>246</v>
      </c>
      <c r="AB506" s="68" t="s">
        <v>656</v>
      </c>
      <c r="AC506" s="68"/>
      <c r="AD506" s="67"/>
    </row>
    <row r="507" spans="1:30" x14ac:dyDescent="0.25">
      <c r="A507" s="12"/>
      <c r="B507" s="81"/>
      <c r="C507" s="67"/>
      <c r="D507" s="68"/>
      <c r="E507" s="68"/>
      <c r="F507" s="67"/>
      <c r="G507" s="67"/>
      <c r="H507" s="68" t="s">
        <v>664</v>
      </c>
      <c r="I507" s="68"/>
      <c r="J507" s="67"/>
      <c r="K507" s="67"/>
      <c r="L507" s="68" t="s">
        <v>664</v>
      </c>
      <c r="M507" s="68"/>
      <c r="N507" s="67"/>
      <c r="O507" s="67"/>
      <c r="P507" s="68" t="s">
        <v>668</v>
      </c>
      <c r="Q507" s="68"/>
      <c r="R507" s="67"/>
      <c r="S507" s="67"/>
      <c r="T507" s="68" t="s">
        <v>672</v>
      </c>
      <c r="U507" s="68"/>
      <c r="V507" s="67"/>
      <c r="W507" s="67"/>
      <c r="X507" s="68" t="s">
        <v>674</v>
      </c>
      <c r="Y507" s="68"/>
      <c r="Z507" s="67"/>
      <c r="AA507" s="67"/>
      <c r="AB507" s="68" t="s">
        <v>83</v>
      </c>
      <c r="AC507" s="68"/>
      <c r="AD507" s="67"/>
    </row>
    <row r="508" spans="1:30" x14ac:dyDescent="0.25">
      <c r="A508" s="12"/>
      <c r="B508" s="81"/>
      <c r="C508" s="67"/>
      <c r="D508" s="68"/>
      <c r="E508" s="68"/>
      <c r="F508" s="67"/>
      <c r="G508" s="67"/>
      <c r="H508" s="68" t="s">
        <v>665</v>
      </c>
      <c r="I508" s="68"/>
      <c r="J508" s="67"/>
      <c r="K508" s="67"/>
      <c r="L508" s="68" t="s">
        <v>665</v>
      </c>
      <c r="M508" s="68"/>
      <c r="N508" s="67"/>
      <c r="O508" s="67"/>
      <c r="P508" s="68" t="s">
        <v>669</v>
      </c>
      <c r="Q508" s="68"/>
      <c r="R508" s="67"/>
      <c r="S508" s="67"/>
      <c r="T508" s="68"/>
      <c r="U508" s="68"/>
      <c r="V508" s="67"/>
      <c r="W508" s="67"/>
      <c r="X508" s="68"/>
      <c r="Y508" s="68"/>
      <c r="Z508" s="67"/>
      <c r="AA508" s="67"/>
      <c r="AB508" s="68"/>
      <c r="AC508" s="68"/>
      <c r="AD508" s="67"/>
    </row>
    <row r="509" spans="1:30" ht="15.75" thickBot="1" x14ac:dyDescent="0.3">
      <c r="A509" s="12"/>
      <c r="B509" s="81"/>
      <c r="C509" s="67"/>
      <c r="D509" s="69"/>
      <c r="E509" s="69"/>
      <c r="F509" s="67"/>
      <c r="G509" s="67"/>
      <c r="H509" s="69"/>
      <c r="I509" s="69"/>
      <c r="J509" s="67"/>
      <c r="K509" s="67"/>
      <c r="L509" s="69"/>
      <c r="M509" s="69"/>
      <c r="N509" s="67"/>
      <c r="O509" s="67"/>
      <c r="P509" s="69" t="s">
        <v>670</v>
      </c>
      <c r="Q509" s="69"/>
      <c r="R509" s="67"/>
      <c r="S509" s="67"/>
      <c r="T509" s="69"/>
      <c r="U509" s="69"/>
      <c r="V509" s="67"/>
      <c r="W509" s="67"/>
      <c r="X509" s="69"/>
      <c r="Y509" s="69"/>
      <c r="Z509" s="67"/>
      <c r="AA509" s="67"/>
      <c r="AB509" s="69"/>
      <c r="AC509" s="69"/>
      <c r="AD509" s="67"/>
    </row>
    <row r="510" spans="1:30" x14ac:dyDescent="0.25">
      <c r="A510" s="12"/>
      <c r="B510" s="55" t="s">
        <v>299</v>
      </c>
      <c r="C510" s="56" t="s">
        <v>246</v>
      </c>
      <c r="D510" s="56" t="s">
        <v>250</v>
      </c>
      <c r="E510" s="57">
        <v>563293</v>
      </c>
      <c r="F510" s="58" t="s">
        <v>246</v>
      </c>
      <c r="G510" s="56" t="s">
        <v>246</v>
      </c>
      <c r="H510" s="56" t="s">
        <v>250</v>
      </c>
      <c r="I510" s="57">
        <v>2402</v>
      </c>
      <c r="J510" s="58" t="s">
        <v>246</v>
      </c>
      <c r="K510" s="56" t="s">
        <v>246</v>
      </c>
      <c r="L510" s="56" t="s">
        <v>250</v>
      </c>
      <c r="M510" s="57">
        <v>1892</v>
      </c>
      <c r="N510" s="58" t="s">
        <v>246</v>
      </c>
      <c r="O510" s="56" t="s">
        <v>246</v>
      </c>
      <c r="P510" s="58" t="s">
        <v>250</v>
      </c>
      <c r="Q510" s="77" t="s">
        <v>285</v>
      </c>
      <c r="R510" s="58" t="s">
        <v>246</v>
      </c>
      <c r="S510" s="56" t="s">
        <v>246</v>
      </c>
      <c r="T510" s="56" t="s">
        <v>250</v>
      </c>
      <c r="U510" s="57">
        <v>4294</v>
      </c>
      <c r="V510" s="58" t="s">
        <v>246</v>
      </c>
      <c r="W510" s="56" t="s">
        <v>246</v>
      </c>
      <c r="X510" s="56" t="s">
        <v>250</v>
      </c>
      <c r="Y510" s="57">
        <v>547707</v>
      </c>
      <c r="Z510" s="58" t="s">
        <v>246</v>
      </c>
      <c r="AA510" s="56" t="s">
        <v>246</v>
      </c>
      <c r="AB510" s="56" t="s">
        <v>250</v>
      </c>
      <c r="AC510" s="57">
        <v>11292</v>
      </c>
      <c r="AD510" s="58" t="s">
        <v>246</v>
      </c>
    </row>
    <row r="511" spans="1:30" x14ac:dyDescent="0.25">
      <c r="A511" s="12"/>
      <c r="B511" s="59" t="s">
        <v>300</v>
      </c>
      <c r="C511" s="52" t="s">
        <v>246</v>
      </c>
      <c r="D511" s="52"/>
      <c r="E511" s="60">
        <v>1091660</v>
      </c>
      <c r="F511" s="53" t="s">
        <v>246</v>
      </c>
      <c r="G511" s="52" t="s">
        <v>246</v>
      </c>
      <c r="H511" s="52"/>
      <c r="I511" s="60">
        <v>3001</v>
      </c>
      <c r="J511" s="53" t="s">
        <v>246</v>
      </c>
      <c r="K511" s="52" t="s">
        <v>246</v>
      </c>
      <c r="L511" s="52"/>
      <c r="M511" s="63">
        <v>473</v>
      </c>
      <c r="N511" s="53" t="s">
        <v>246</v>
      </c>
      <c r="O511" s="52" t="s">
        <v>246</v>
      </c>
      <c r="P511" s="53"/>
      <c r="Q511" s="61" t="s">
        <v>285</v>
      </c>
      <c r="R511" s="53" t="s">
        <v>246</v>
      </c>
      <c r="S511" s="52" t="s">
        <v>246</v>
      </c>
      <c r="T511" s="52"/>
      <c r="U511" s="60">
        <v>3474</v>
      </c>
      <c r="V511" s="53" t="s">
        <v>246</v>
      </c>
      <c r="W511" s="52" t="s">
        <v>246</v>
      </c>
      <c r="X511" s="52"/>
      <c r="Y511" s="60">
        <v>1074195</v>
      </c>
      <c r="Z511" s="53" t="s">
        <v>246</v>
      </c>
      <c r="AA511" s="52" t="s">
        <v>246</v>
      </c>
      <c r="AB511" s="52"/>
      <c r="AC511" s="60">
        <v>13991</v>
      </c>
      <c r="AD511" s="53" t="s">
        <v>246</v>
      </c>
    </row>
    <row r="512" spans="1:30" x14ac:dyDescent="0.25">
      <c r="A512" s="12"/>
      <c r="B512" s="55" t="s">
        <v>675</v>
      </c>
      <c r="C512" s="56" t="s">
        <v>246</v>
      </c>
      <c r="D512" s="56"/>
      <c r="E512" s="57">
        <v>78444</v>
      </c>
      <c r="F512" s="58" t="s">
        <v>246</v>
      </c>
      <c r="G512" s="56" t="s">
        <v>246</v>
      </c>
      <c r="H512" s="56"/>
      <c r="I512" s="57">
        <v>1866</v>
      </c>
      <c r="J512" s="58" t="s">
        <v>246</v>
      </c>
      <c r="K512" s="56" t="s">
        <v>246</v>
      </c>
      <c r="L512" s="56"/>
      <c r="M512" s="62">
        <v>254</v>
      </c>
      <c r="N512" s="58" t="s">
        <v>246</v>
      </c>
      <c r="O512" s="56" t="s">
        <v>246</v>
      </c>
      <c r="P512" s="58"/>
      <c r="Q512" s="77" t="s">
        <v>285</v>
      </c>
      <c r="R512" s="58" t="s">
        <v>246</v>
      </c>
      <c r="S512" s="56" t="s">
        <v>246</v>
      </c>
      <c r="T512" s="56"/>
      <c r="U512" s="57">
        <v>2120</v>
      </c>
      <c r="V512" s="58" t="s">
        <v>246</v>
      </c>
      <c r="W512" s="56" t="s">
        <v>246</v>
      </c>
      <c r="X512" s="56"/>
      <c r="Y512" s="57">
        <v>74424</v>
      </c>
      <c r="Z512" s="58" t="s">
        <v>246</v>
      </c>
      <c r="AA512" s="56" t="s">
        <v>246</v>
      </c>
      <c r="AB512" s="56"/>
      <c r="AC512" s="57">
        <v>1900</v>
      </c>
      <c r="AD512" s="58" t="s">
        <v>246</v>
      </c>
    </row>
    <row r="513" spans="1:30" x14ac:dyDescent="0.25">
      <c r="A513" s="12"/>
      <c r="B513" s="59" t="s">
        <v>302</v>
      </c>
      <c r="C513" s="52" t="s">
        <v>246</v>
      </c>
      <c r="D513" s="52"/>
      <c r="E513" s="60">
        <v>251741</v>
      </c>
      <c r="F513" s="53" t="s">
        <v>246</v>
      </c>
      <c r="G513" s="52" t="s">
        <v>246</v>
      </c>
      <c r="H513" s="52"/>
      <c r="I513" s="60">
        <v>1909</v>
      </c>
      <c r="J513" s="53" t="s">
        <v>246</v>
      </c>
      <c r="K513" s="52" t="s">
        <v>246</v>
      </c>
      <c r="L513" s="52"/>
      <c r="M513" s="60">
        <v>1048</v>
      </c>
      <c r="N513" s="53" t="s">
        <v>246</v>
      </c>
      <c r="O513" s="52" t="s">
        <v>246</v>
      </c>
      <c r="P513" s="53"/>
      <c r="Q513" s="61" t="s">
        <v>285</v>
      </c>
      <c r="R513" s="53" t="s">
        <v>246</v>
      </c>
      <c r="S513" s="52" t="s">
        <v>246</v>
      </c>
      <c r="T513" s="52"/>
      <c r="U513" s="60">
        <v>2957</v>
      </c>
      <c r="V513" s="53" t="s">
        <v>246</v>
      </c>
      <c r="W513" s="52" t="s">
        <v>246</v>
      </c>
      <c r="X513" s="52"/>
      <c r="Y513" s="60">
        <v>246568</v>
      </c>
      <c r="Z513" s="53" t="s">
        <v>246</v>
      </c>
      <c r="AA513" s="52" t="s">
        <v>246</v>
      </c>
      <c r="AB513" s="52"/>
      <c r="AC513" s="60">
        <v>2216</v>
      </c>
      <c r="AD513" s="53" t="s">
        <v>246</v>
      </c>
    </row>
    <row r="514" spans="1:30" ht="15.75" thickBot="1" x14ac:dyDescent="0.3">
      <c r="A514" s="12"/>
      <c r="B514" s="55" t="s">
        <v>303</v>
      </c>
      <c r="C514" s="56" t="s">
        <v>246</v>
      </c>
      <c r="D514" s="56"/>
      <c r="E514" s="57">
        <v>56191</v>
      </c>
      <c r="F514" s="58" t="s">
        <v>246</v>
      </c>
      <c r="G514" s="56" t="s">
        <v>246</v>
      </c>
      <c r="H514" s="56"/>
      <c r="I514" s="62">
        <v>225</v>
      </c>
      <c r="J514" s="58" t="s">
        <v>246</v>
      </c>
      <c r="K514" s="56" t="s">
        <v>246</v>
      </c>
      <c r="L514" s="56"/>
      <c r="M514" s="62">
        <v>80</v>
      </c>
      <c r="N514" s="58" t="s">
        <v>246</v>
      </c>
      <c r="O514" s="56" t="s">
        <v>246</v>
      </c>
      <c r="P514" s="58"/>
      <c r="Q514" s="77" t="s">
        <v>285</v>
      </c>
      <c r="R514" s="58" t="s">
        <v>246</v>
      </c>
      <c r="S514" s="56" t="s">
        <v>246</v>
      </c>
      <c r="T514" s="56"/>
      <c r="U514" s="62">
        <v>305</v>
      </c>
      <c r="V514" s="58" t="s">
        <v>246</v>
      </c>
      <c r="W514" s="56" t="s">
        <v>246</v>
      </c>
      <c r="X514" s="56"/>
      <c r="Y514" s="57">
        <v>55618</v>
      </c>
      <c r="Z514" s="58" t="s">
        <v>246</v>
      </c>
      <c r="AA514" s="56" t="s">
        <v>246</v>
      </c>
      <c r="AB514" s="56"/>
      <c r="AC514" s="62">
        <v>268</v>
      </c>
      <c r="AD514" s="58" t="s">
        <v>246</v>
      </c>
    </row>
    <row r="515" spans="1:30" x14ac:dyDescent="0.25">
      <c r="A515" s="12"/>
      <c r="B515" s="64"/>
      <c r="C515" s="64" t="s">
        <v>246</v>
      </c>
      <c r="D515" s="65"/>
      <c r="E515" s="65"/>
      <c r="F515" s="64"/>
      <c r="G515" s="64" t="s">
        <v>246</v>
      </c>
      <c r="H515" s="65"/>
      <c r="I515" s="65"/>
      <c r="J515" s="64"/>
      <c r="K515" s="64" t="s">
        <v>246</v>
      </c>
      <c r="L515" s="65"/>
      <c r="M515" s="65"/>
      <c r="N515" s="64"/>
      <c r="O515" s="64" t="s">
        <v>246</v>
      </c>
      <c r="P515" s="65"/>
      <c r="Q515" s="65"/>
      <c r="R515" s="64"/>
      <c r="S515" s="64" t="s">
        <v>246</v>
      </c>
      <c r="T515" s="65"/>
      <c r="U515" s="65"/>
      <c r="V515" s="64"/>
      <c r="W515" s="64" t="s">
        <v>246</v>
      </c>
      <c r="X515" s="65"/>
      <c r="Y515" s="65"/>
      <c r="Z515" s="64"/>
      <c r="AA515" s="64" t="s">
        <v>246</v>
      </c>
      <c r="AB515" s="65"/>
      <c r="AC515" s="65"/>
      <c r="AD515" s="64"/>
    </row>
    <row r="516" spans="1:30" ht="15.75" thickBot="1" x14ac:dyDescent="0.3">
      <c r="A516" s="12"/>
      <c r="B516" s="90"/>
      <c r="C516" s="54" t="s">
        <v>246</v>
      </c>
      <c r="D516" s="52"/>
      <c r="E516" s="91">
        <v>2041329</v>
      </c>
      <c r="F516" s="53" t="s">
        <v>246</v>
      </c>
      <c r="G516" s="54" t="s">
        <v>246</v>
      </c>
      <c r="H516" s="52" t="s">
        <v>250</v>
      </c>
      <c r="I516" s="60">
        <v>9403</v>
      </c>
      <c r="J516" s="53" t="s">
        <v>246</v>
      </c>
      <c r="K516" s="54" t="s">
        <v>246</v>
      </c>
      <c r="L516" s="52" t="s">
        <v>250</v>
      </c>
      <c r="M516" s="60">
        <v>3747</v>
      </c>
      <c r="N516" s="53" t="s">
        <v>246</v>
      </c>
      <c r="O516" s="54" t="s">
        <v>246</v>
      </c>
      <c r="P516" s="53" t="s">
        <v>250</v>
      </c>
      <c r="Q516" s="61" t="s">
        <v>285</v>
      </c>
      <c r="R516" s="53" t="s">
        <v>246</v>
      </c>
      <c r="S516" s="54" t="s">
        <v>246</v>
      </c>
      <c r="T516" s="52" t="s">
        <v>250</v>
      </c>
      <c r="U516" s="60">
        <v>13150</v>
      </c>
      <c r="V516" s="53" t="s">
        <v>246</v>
      </c>
      <c r="W516" s="54" t="s">
        <v>246</v>
      </c>
      <c r="X516" s="52" t="s">
        <v>250</v>
      </c>
      <c r="Y516" s="60">
        <v>1998512</v>
      </c>
      <c r="Z516" s="53" t="s">
        <v>246</v>
      </c>
      <c r="AA516" s="54" t="s">
        <v>246</v>
      </c>
      <c r="AB516" s="52" t="s">
        <v>250</v>
      </c>
      <c r="AC516" s="60">
        <v>29667</v>
      </c>
      <c r="AD516" s="53" t="s">
        <v>246</v>
      </c>
    </row>
    <row r="517" spans="1:30" ht="15.75" thickTop="1" x14ac:dyDescent="0.25">
      <c r="A517" s="12"/>
      <c r="B517" s="64"/>
      <c r="C517" s="64" t="s">
        <v>246</v>
      </c>
      <c r="D517" s="66"/>
      <c r="E517" s="66"/>
      <c r="F517" s="64"/>
      <c r="G517" s="64" t="s">
        <v>246</v>
      </c>
      <c r="H517" s="66"/>
      <c r="I517" s="66"/>
      <c r="J517" s="64"/>
      <c r="K517" s="64" t="s">
        <v>246</v>
      </c>
      <c r="L517" s="66"/>
      <c r="M517" s="66"/>
      <c r="N517" s="64"/>
      <c r="O517" s="64" t="s">
        <v>246</v>
      </c>
      <c r="P517" s="66"/>
      <c r="Q517" s="66"/>
      <c r="R517" s="64"/>
      <c r="S517" s="64" t="s">
        <v>246</v>
      </c>
      <c r="T517" s="66"/>
      <c r="U517" s="66"/>
      <c r="V517" s="64"/>
      <c r="W517" s="64" t="s">
        <v>246</v>
      </c>
      <c r="X517" s="66"/>
      <c r="Y517" s="66"/>
      <c r="Z517" s="64"/>
      <c r="AA517" s="64" t="s">
        <v>246</v>
      </c>
      <c r="AB517" s="66"/>
      <c r="AC517" s="66"/>
      <c r="AD517" s="64"/>
    </row>
    <row r="518" spans="1:30" x14ac:dyDescent="0.25">
      <c r="A518" s="12"/>
      <c r="B518" s="64"/>
      <c r="C518" s="85"/>
      <c r="D518" s="85"/>
      <c r="E518" s="85"/>
      <c r="F518" s="85"/>
      <c r="G518" s="85"/>
      <c r="H518" s="85"/>
      <c r="I518" s="85"/>
      <c r="J518" s="85"/>
      <c r="K518" s="85"/>
      <c r="L518" s="85"/>
      <c r="M518" s="85"/>
      <c r="N518" s="85"/>
      <c r="O518" s="85"/>
      <c r="P518" s="85"/>
      <c r="Q518" s="85"/>
      <c r="R518" s="85"/>
      <c r="S518" s="85"/>
      <c r="T518" s="85"/>
      <c r="U518" s="85"/>
      <c r="V518" s="85"/>
      <c r="W518" s="85"/>
      <c r="X518" s="85"/>
      <c r="Y518" s="85"/>
      <c r="Z518" s="85"/>
      <c r="AA518" s="85"/>
      <c r="AB518" s="85"/>
      <c r="AC518" s="85"/>
      <c r="AD518" s="85"/>
    </row>
    <row r="519" spans="1:30" ht="15.75" thickBot="1" x14ac:dyDescent="0.3">
      <c r="A519" s="12"/>
      <c r="B519" s="54"/>
      <c r="C519" s="54" t="s">
        <v>246</v>
      </c>
      <c r="D519" s="69" t="s">
        <v>662</v>
      </c>
      <c r="E519" s="69"/>
      <c r="F519" s="69"/>
      <c r="G519" s="69"/>
      <c r="H519" s="69"/>
      <c r="I519" s="69"/>
      <c r="J519" s="69"/>
      <c r="K519" s="69"/>
      <c r="L519" s="69"/>
      <c r="M519" s="69"/>
      <c r="N519" s="69"/>
      <c r="O519" s="69"/>
      <c r="P519" s="69"/>
      <c r="Q519" s="69"/>
      <c r="R519" s="69"/>
      <c r="S519" s="69"/>
      <c r="T519" s="69"/>
      <c r="U519" s="69"/>
      <c r="V519" s="69"/>
      <c r="W519" s="69"/>
      <c r="X519" s="69"/>
      <c r="Y519" s="69"/>
      <c r="Z519" s="54"/>
      <c r="AA519" s="54" t="s">
        <v>246</v>
      </c>
      <c r="AB519" s="67"/>
      <c r="AC519" s="67"/>
      <c r="AD519" s="54"/>
    </row>
    <row r="520" spans="1:30" x14ac:dyDescent="0.25">
      <c r="A520" s="12"/>
      <c r="B520" s="81" t="s">
        <v>593</v>
      </c>
      <c r="C520" s="67" t="s">
        <v>246</v>
      </c>
      <c r="D520" s="83" t="s">
        <v>147</v>
      </c>
      <c r="E520" s="83"/>
      <c r="F520" s="84"/>
      <c r="G520" s="84" t="s">
        <v>246</v>
      </c>
      <c r="H520" s="83" t="s">
        <v>906</v>
      </c>
      <c r="I520" s="83"/>
      <c r="J520" s="84"/>
      <c r="K520" s="84" t="s">
        <v>246</v>
      </c>
      <c r="L520" s="83" t="s">
        <v>907</v>
      </c>
      <c r="M520" s="83"/>
      <c r="N520" s="84"/>
      <c r="O520" s="84" t="s">
        <v>246</v>
      </c>
      <c r="P520" s="83" t="s">
        <v>667</v>
      </c>
      <c r="Q520" s="83"/>
      <c r="R520" s="84"/>
      <c r="S520" s="84" t="s">
        <v>246</v>
      </c>
      <c r="T520" s="83" t="s">
        <v>671</v>
      </c>
      <c r="U520" s="83"/>
      <c r="V520" s="84"/>
      <c r="W520" s="84" t="s">
        <v>246</v>
      </c>
      <c r="X520" s="83" t="s">
        <v>908</v>
      </c>
      <c r="Y520" s="83"/>
      <c r="Z520" s="67"/>
      <c r="AA520" s="67" t="s">
        <v>246</v>
      </c>
      <c r="AB520" s="68" t="s">
        <v>656</v>
      </c>
      <c r="AC520" s="68"/>
      <c r="AD520" s="67"/>
    </row>
    <row r="521" spans="1:30" x14ac:dyDescent="0.25">
      <c r="A521" s="12"/>
      <c r="B521" s="81"/>
      <c r="C521" s="67"/>
      <c r="D521" s="68"/>
      <c r="E521" s="68"/>
      <c r="F521" s="67"/>
      <c r="G521" s="67"/>
      <c r="H521" s="68" t="s">
        <v>664</v>
      </c>
      <c r="I521" s="68"/>
      <c r="J521" s="67"/>
      <c r="K521" s="67"/>
      <c r="L521" s="68" t="s">
        <v>664</v>
      </c>
      <c r="M521" s="68"/>
      <c r="N521" s="67"/>
      <c r="O521" s="67"/>
      <c r="P521" s="68" t="s">
        <v>668</v>
      </c>
      <c r="Q521" s="68"/>
      <c r="R521" s="67"/>
      <c r="S521" s="67"/>
      <c r="T521" s="68" t="s">
        <v>672</v>
      </c>
      <c r="U521" s="68"/>
      <c r="V521" s="67"/>
      <c r="W521" s="67"/>
      <c r="X521" s="68" t="s">
        <v>674</v>
      </c>
      <c r="Y521" s="68"/>
      <c r="Z521" s="67"/>
      <c r="AA521" s="67"/>
      <c r="AB521" s="68" t="s">
        <v>83</v>
      </c>
      <c r="AC521" s="68"/>
      <c r="AD521" s="67"/>
    </row>
    <row r="522" spans="1:30" x14ac:dyDescent="0.25">
      <c r="A522" s="12"/>
      <c r="B522" s="81"/>
      <c r="C522" s="67"/>
      <c r="D522" s="68"/>
      <c r="E522" s="68"/>
      <c r="F522" s="67"/>
      <c r="G522" s="67"/>
      <c r="H522" s="68" t="s">
        <v>665</v>
      </c>
      <c r="I522" s="68"/>
      <c r="J522" s="67"/>
      <c r="K522" s="67"/>
      <c r="L522" s="68" t="s">
        <v>665</v>
      </c>
      <c r="M522" s="68"/>
      <c r="N522" s="67"/>
      <c r="O522" s="67"/>
      <c r="P522" s="68" t="s">
        <v>676</v>
      </c>
      <c r="Q522" s="68"/>
      <c r="R522" s="67"/>
      <c r="S522" s="67"/>
      <c r="T522" s="68"/>
      <c r="U522" s="68"/>
      <c r="V522" s="67"/>
      <c r="W522" s="67"/>
      <c r="X522" s="68"/>
      <c r="Y522" s="68"/>
      <c r="Z522" s="67"/>
      <c r="AA522" s="67"/>
      <c r="AB522" s="68"/>
      <c r="AC522" s="68"/>
      <c r="AD522" s="67"/>
    </row>
    <row r="523" spans="1:30" ht="15.75" thickBot="1" x14ac:dyDescent="0.3">
      <c r="A523" s="12"/>
      <c r="B523" s="81"/>
      <c r="C523" s="67"/>
      <c r="D523" s="69"/>
      <c r="E523" s="69"/>
      <c r="F523" s="67"/>
      <c r="G523" s="67"/>
      <c r="H523" s="69"/>
      <c r="I523" s="69"/>
      <c r="J523" s="67"/>
      <c r="K523" s="67"/>
      <c r="L523" s="69"/>
      <c r="M523" s="69"/>
      <c r="N523" s="67"/>
      <c r="O523" s="67"/>
      <c r="P523" s="69" t="s">
        <v>670</v>
      </c>
      <c r="Q523" s="69"/>
      <c r="R523" s="67"/>
      <c r="S523" s="67"/>
      <c r="T523" s="69"/>
      <c r="U523" s="69"/>
      <c r="V523" s="67"/>
      <c r="W523" s="67"/>
      <c r="X523" s="69"/>
      <c r="Y523" s="69"/>
      <c r="Z523" s="67"/>
      <c r="AA523" s="67"/>
      <c r="AB523" s="69"/>
      <c r="AC523" s="69"/>
      <c r="AD523" s="67"/>
    </row>
    <row r="524" spans="1:30" x14ac:dyDescent="0.25">
      <c r="A524" s="12"/>
      <c r="B524" s="55" t="s">
        <v>299</v>
      </c>
      <c r="C524" s="56" t="s">
        <v>246</v>
      </c>
      <c r="D524" s="56" t="s">
        <v>250</v>
      </c>
      <c r="E524" s="57">
        <v>458331</v>
      </c>
      <c r="F524" s="58" t="s">
        <v>246</v>
      </c>
      <c r="G524" s="56" t="s">
        <v>246</v>
      </c>
      <c r="H524" s="56" t="s">
        <v>250</v>
      </c>
      <c r="I524" s="57">
        <v>2801</v>
      </c>
      <c r="J524" s="58" t="s">
        <v>246</v>
      </c>
      <c r="K524" s="56" t="s">
        <v>246</v>
      </c>
      <c r="L524" s="56" t="s">
        <v>250</v>
      </c>
      <c r="M524" s="57">
        <v>1942</v>
      </c>
      <c r="N524" s="58" t="s">
        <v>246</v>
      </c>
      <c r="O524" s="56" t="s">
        <v>246</v>
      </c>
      <c r="P524" s="58" t="s">
        <v>250</v>
      </c>
      <c r="Q524" s="77" t="s">
        <v>285</v>
      </c>
      <c r="R524" s="58" t="s">
        <v>246</v>
      </c>
      <c r="S524" s="56" t="s">
        <v>246</v>
      </c>
      <c r="T524" s="56" t="s">
        <v>250</v>
      </c>
      <c r="U524" s="57">
        <v>4743</v>
      </c>
      <c r="V524" s="58" t="s">
        <v>246</v>
      </c>
      <c r="W524" s="56" t="s">
        <v>246</v>
      </c>
      <c r="X524" s="56" t="s">
        <v>250</v>
      </c>
      <c r="Y524" s="57">
        <v>443426</v>
      </c>
      <c r="Z524" s="58" t="s">
        <v>246</v>
      </c>
      <c r="AA524" s="56" t="s">
        <v>246</v>
      </c>
      <c r="AB524" s="56" t="s">
        <v>250</v>
      </c>
      <c r="AC524" s="57">
        <v>10162</v>
      </c>
      <c r="AD524" s="58" t="s">
        <v>246</v>
      </c>
    </row>
    <row r="525" spans="1:30" x14ac:dyDescent="0.25">
      <c r="A525" s="12"/>
      <c r="B525" s="59" t="s">
        <v>300</v>
      </c>
      <c r="C525" s="52" t="s">
        <v>246</v>
      </c>
      <c r="D525" s="52"/>
      <c r="E525" s="60">
        <v>528710</v>
      </c>
      <c r="F525" s="53" t="s">
        <v>246</v>
      </c>
      <c r="G525" s="52" t="s">
        <v>246</v>
      </c>
      <c r="H525" s="52"/>
      <c r="I525" s="60">
        <v>2420</v>
      </c>
      <c r="J525" s="53" t="s">
        <v>246</v>
      </c>
      <c r="K525" s="52" t="s">
        <v>246</v>
      </c>
      <c r="L525" s="52"/>
      <c r="M525" s="60">
        <v>1941</v>
      </c>
      <c r="N525" s="53" t="s">
        <v>246</v>
      </c>
      <c r="O525" s="52" t="s">
        <v>246</v>
      </c>
      <c r="P525" s="53"/>
      <c r="Q525" s="61" t="s">
        <v>285</v>
      </c>
      <c r="R525" s="53" t="s">
        <v>246</v>
      </c>
      <c r="S525" s="52" t="s">
        <v>246</v>
      </c>
      <c r="T525" s="52"/>
      <c r="U525" s="60">
        <v>4361</v>
      </c>
      <c r="V525" s="53" t="s">
        <v>246</v>
      </c>
      <c r="W525" s="52" t="s">
        <v>246</v>
      </c>
      <c r="X525" s="52"/>
      <c r="Y525" s="60">
        <v>510424</v>
      </c>
      <c r="Z525" s="53" t="s">
        <v>246</v>
      </c>
      <c r="AA525" s="52" t="s">
        <v>246</v>
      </c>
      <c r="AB525" s="52"/>
      <c r="AC525" s="60">
        <v>13925</v>
      </c>
      <c r="AD525" s="53" t="s">
        <v>246</v>
      </c>
    </row>
    <row r="526" spans="1:30" x14ac:dyDescent="0.25">
      <c r="A526" s="12"/>
      <c r="B526" s="55" t="s">
        <v>675</v>
      </c>
      <c r="C526" s="56" t="s">
        <v>246</v>
      </c>
      <c r="D526" s="56"/>
      <c r="E526" s="57">
        <v>62503</v>
      </c>
      <c r="F526" s="58" t="s">
        <v>246</v>
      </c>
      <c r="G526" s="56" t="s">
        <v>246</v>
      </c>
      <c r="H526" s="56"/>
      <c r="I526" s="62">
        <v>136</v>
      </c>
      <c r="J526" s="58" t="s">
        <v>246</v>
      </c>
      <c r="K526" s="56" t="s">
        <v>246</v>
      </c>
      <c r="L526" s="56"/>
      <c r="M526" s="62">
        <v>241</v>
      </c>
      <c r="N526" s="58" t="s">
        <v>246</v>
      </c>
      <c r="O526" s="56" t="s">
        <v>246</v>
      </c>
      <c r="P526" s="58"/>
      <c r="Q526" s="77" t="s">
        <v>285</v>
      </c>
      <c r="R526" s="58" t="s">
        <v>246</v>
      </c>
      <c r="S526" s="56" t="s">
        <v>246</v>
      </c>
      <c r="T526" s="56"/>
      <c r="U526" s="62">
        <v>377</v>
      </c>
      <c r="V526" s="58" t="s">
        <v>246</v>
      </c>
      <c r="W526" s="56" t="s">
        <v>246</v>
      </c>
      <c r="X526" s="56"/>
      <c r="Y526" s="57">
        <v>61027</v>
      </c>
      <c r="Z526" s="58" t="s">
        <v>246</v>
      </c>
      <c r="AA526" s="56" t="s">
        <v>246</v>
      </c>
      <c r="AB526" s="56"/>
      <c r="AC526" s="57">
        <v>1099</v>
      </c>
      <c r="AD526" s="58" t="s">
        <v>246</v>
      </c>
    </row>
    <row r="527" spans="1:30" x14ac:dyDescent="0.25">
      <c r="A527" s="12"/>
      <c r="B527" s="59" t="s">
        <v>302</v>
      </c>
      <c r="C527" s="52" t="s">
        <v>246</v>
      </c>
      <c r="D527" s="52"/>
      <c r="E527" s="60">
        <v>143263</v>
      </c>
      <c r="F527" s="53" t="s">
        <v>246</v>
      </c>
      <c r="G527" s="52" t="s">
        <v>246</v>
      </c>
      <c r="H527" s="52"/>
      <c r="I527" s="63">
        <v>491</v>
      </c>
      <c r="J527" s="53" t="s">
        <v>246</v>
      </c>
      <c r="K527" s="52" t="s">
        <v>246</v>
      </c>
      <c r="L527" s="52"/>
      <c r="M527" s="63">
        <v>1</v>
      </c>
      <c r="N527" s="53" t="s">
        <v>246</v>
      </c>
      <c r="O527" s="52" t="s">
        <v>246</v>
      </c>
      <c r="P527" s="53"/>
      <c r="Q527" s="61" t="s">
        <v>285</v>
      </c>
      <c r="R527" s="53" t="s">
        <v>246</v>
      </c>
      <c r="S527" s="52" t="s">
        <v>246</v>
      </c>
      <c r="T527" s="52"/>
      <c r="U527" s="63">
        <v>492</v>
      </c>
      <c r="V527" s="53" t="s">
        <v>246</v>
      </c>
      <c r="W527" s="52" t="s">
        <v>246</v>
      </c>
      <c r="X527" s="52"/>
      <c r="Y527" s="60">
        <v>141189</v>
      </c>
      <c r="Z527" s="53" t="s">
        <v>246</v>
      </c>
      <c r="AA527" s="52" t="s">
        <v>246</v>
      </c>
      <c r="AB527" s="52"/>
      <c r="AC527" s="60">
        <v>1582</v>
      </c>
      <c r="AD527" s="53" t="s">
        <v>246</v>
      </c>
    </row>
    <row r="528" spans="1:30" ht="15.75" thickBot="1" x14ac:dyDescent="0.3">
      <c r="A528" s="12"/>
      <c r="B528" s="55" t="s">
        <v>303</v>
      </c>
      <c r="C528" s="56" t="s">
        <v>246</v>
      </c>
      <c r="D528" s="56"/>
      <c r="E528" s="57">
        <v>49547</v>
      </c>
      <c r="F528" s="58" t="s">
        <v>246</v>
      </c>
      <c r="G528" s="56" t="s">
        <v>246</v>
      </c>
      <c r="H528" s="56"/>
      <c r="I528" s="62">
        <v>295</v>
      </c>
      <c r="J528" s="58" t="s">
        <v>246</v>
      </c>
      <c r="K528" s="56" t="s">
        <v>246</v>
      </c>
      <c r="L528" s="56"/>
      <c r="M528" s="62">
        <v>240</v>
      </c>
      <c r="N528" s="58" t="s">
        <v>246</v>
      </c>
      <c r="O528" s="56" t="s">
        <v>246</v>
      </c>
      <c r="P528" s="58"/>
      <c r="Q528" s="77" t="s">
        <v>285</v>
      </c>
      <c r="R528" s="58" t="s">
        <v>246</v>
      </c>
      <c r="S528" s="56" t="s">
        <v>246</v>
      </c>
      <c r="T528" s="56"/>
      <c r="U528" s="62">
        <v>535</v>
      </c>
      <c r="V528" s="58" t="s">
        <v>246</v>
      </c>
      <c r="W528" s="56" t="s">
        <v>246</v>
      </c>
      <c r="X528" s="56"/>
      <c r="Y528" s="57">
        <v>48703</v>
      </c>
      <c r="Z528" s="58" t="s">
        <v>246</v>
      </c>
      <c r="AA528" s="56" t="s">
        <v>246</v>
      </c>
      <c r="AB528" s="56"/>
      <c r="AC528" s="62">
        <v>309</v>
      </c>
      <c r="AD528" s="58" t="s">
        <v>246</v>
      </c>
    </row>
    <row r="529" spans="1:30" x14ac:dyDescent="0.25">
      <c r="A529" s="12"/>
      <c r="B529" s="64"/>
      <c r="C529" s="64" t="s">
        <v>246</v>
      </c>
      <c r="D529" s="65"/>
      <c r="E529" s="65"/>
      <c r="F529" s="64"/>
      <c r="G529" s="64" t="s">
        <v>246</v>
      </c>
      <c r="H529" s="65"/>
      <c r="I529" s="65"/>
      <c r="J529" s="64"/>
      <c r="K529" s="64" t="s">
        <v>246</v>
      </c>
      <c r="L529" s="65"/>
      <c r="M529" s="65"/>
      <c r="N529" s="64"/>
      <c r="O529" s="64" t="s">
        <v>246</v>
      </c>
      <c r="P529" s="65"/>
      <c r="Q529" s="65"/>
      <c r="R529" s="64"/>
      <c r="S529" s="64" t="s">
        <v>246</v>
      </c>
      <c r="T529" s="65"/>
      <c r="U529" s="65"/>
      <c r="V529" s="64"/>
      <c r="W529" s="64" t="s">
        <v>246</v>
      </c>
      <c r="X529" s="65"/>
      <c r="Y529" s="65"/>
      <c r="Z529" s="64"/>
      <c r="AA529" s="64" t="s">
        <v>246</v>
      </c>
      <c r="AB529" s="65"/>
      <c r="AC529" s="65"/>
      <c r="AD529" s="64"/>
    </row>
    <row r="530" spans="1:30" ht="15.75" thickBot="1" x14ac:dyDescent="0.3">
      <c r="A530" s="12"/>
      <c r="B530" s="90"/>
      <c r="C530" s="54" t="s">
        <v>246</v>
      </c>
      <c r="D530" s="52"/>
      <c r="E530" s="91">
        <v>1242354</v>
      </c>
      <c r="F530" s="53" t="s">
        <v>246</v>
      </c>
      <c r="G530" s="54" t="s">
        <v>246</v>
      </c>
      <c r="H530" s="52" t="s">
        <v>250</v>
      </c>
      <c r="I530" s="60">
        <v>6143</v>
      </c>
      <c r="J530" s="53" t="s">
        <v>246</v>
      </c>
      <c r="K530" s="54" t="s">
        <v>246</v>
      </c>
      <c r="L530" s="52" t="s">
        <v>250</v>
      </c>
      <c r="M530" s="60">
        <v>4365</v>
      </c>
      <c r="N530" s="53" t="s">
        <v>246</v>
      </c>
      <c r="O530" s="54" t="s">
        <v>246</v>
      </c>
      <c r="P530" s="53" t="s">
        <v>250</v>
      </c>
      <c r="Q530" s="61" t="s">
        <v>285</v>
      </c>
      <c r="R530" s="53" t="s">
        <v>246</v>
      </c>
      <c r="S530" s="54" t="s">
        <v>246</v>
      </c>
      <c r="T530" s="52" t="s">
        <v>250</v>
      </c>
      <c r="U530" s="60">
        <v>10508</v>
      </c>
      <c r="V530" s="53" t="s">
        <v>246</v>
      </c>
      <c r="W530" s="54" t="s">
        <v>246</v>
      </c>
      <c r="X530" s="52" t="s">
        <v>250</v>
      </c>
      <c r="Y530" s="60">
        <v>1204769</v>
      </c>
      <c r="Z530" s="53" t="s">
        <v>246</v>
      </c>
      <c r="AA530" s="54" t="s">
        <v>246</v>
      </c>
      <c r="AB530" s="52" t="s">
        <v>250</v>
      </c>
      <c r="AC530" s="60">
        <v>27077</v>
      </c>
      <c r="AD530" s="53" t="s">
        <v>246</v>
      </c>
    </row>
    <row r="531" spans="1:30" ht="15.75" thickTop="1" x14ac:dyDescent="0.25">
      <c r="A531" s="12"/>
      <c r="B531" s="64"/>
      <c r="C531" s="64" t="s">
        <v>246</v>
      </c>
      <c r="D531" s="66"/>
      <c r="E531" s="66"/>
      <c r="F531" s="64"/>
      <c r="G531" s="64" t="s">
        <v>246</v>
      </c>
      <c r="H531" s="66"/>
      <c r="I531" s="66"/>
      <c r="J531" s="64"/>
      <c r="K531" s="64" t="s">
        <v>246</v>
      </c>
      <c r="L531" s="66"/>
      <c r="M531" s="66"/>
      <c r="N531" s="64"/>
      <c r="O531" s="64" t="s">
        <v>246</v>
      </c>
      <c r="P531" s="66"/>
      <c r="Q531" s="66"/>
      <c r="R531" s="64"/>
      <c r="S531" s="64" t="s">
        <v>246</v>
      </c>
      <c r="T531" s="66"/>
      <c r="U531" s="66"/>
      <c r="V531" s="64"/>
      <c r="W531" s="64" t="s">
        <v>246</v>
      </c>
      <c r="X531" s="66"/>
      <c r="Y531" s="66"/>
      <c r="Z531" s="64"/>
      <c r="AA531" s="64" t="s">
        <v>246</v>
      </c>
      <c r="AB531" s="66"/>
      <c r="AC531" s="66"/>
      <c r="AD531" s="64"/>
    </row>
    <row r="532" spans="1:30" ht="15" customHeight="1" x14ac:dyDescent="0.25">
      <c r="A532" s="12" t="s">
        <v>909</v>
      </c>
      <c r="B532" s="11" t="s">
        <v>5</v>
      </c>
      <c r="C532" s="11"/>
      <c r="D532" s="11"/>
      <c r="E532" s="11"/>
      <c r="F532" s="11"/>
      <c r="G532" s="11"/>
      <c r="H532" s="11"/>
      <c r="I532" s="11"/>
      <c r="J532" s="11"/>
      <c r="K532" s="11"/>
      <c r="L532" s="11"/>
      <c r="M532" s="11"/>
      <c r="N532" s="11"/>
      <c r="O532" s="11"/>
      <c r="P532" s="11"/>
      <c r="Q532" s="11"/>
      <c r="R532" s="11"/>
      <c r="S532" s="11"/>
      <c r="T532" s="11"/>
      <c r="U532" s="11"/>
      <c r="V532" s="11"/>
      <c r="W532" s="11"/>
      <c r="X532" s="11"/>
      <c r="Y532" s="11"/>
      <c r="Z532" s="11"/>
      <c r="AA532" s="11"/>
      <c r="AB532" s="11"/>
      <c r="AC532" s="11"/>
      <c r="AD532" s="11"/>
    </row>
    <row r="533" spans="1:30" x14ac:dyDescent="0.25">
      <c r="A533" s="12"/>
      <c r="B533" s="52"/>
      <c r="C533" s="52"/>
      <c r="D533" s="52"/>
      <c r="E533" s="52"/>
      <c r="F533" s="52"/>
      <c r="G533" s="52"/>
      <c r="H533" s="52"/>
      <c r="I533" s="52"/>
      <c r="J533" s="52"/>
      <c r="K533" s="52"/>
      <c r="L533" s="52"/>
      <c r="M533" s="52"/>
      <c r="N533" s="52"/>
      <c r="O533" s="52"/>
      <c r="P533" s="52"/>
      <c r="Q533" s="52"/>
      <c r="R533" s="52"/>
    </row>
    <row r="534" spans="1:30" ht="15.75" thickBot="1" x14ac:dyDescent="0.3">
      <c r="A534" s="12"/>
      <c r="B534" s="54"/>
      <c r="C534" s="54" t="s">
        <v>246</v>
      </c>
      <c r="D534" s="69" t="s">
        <v>582</v>
      </c>
      <c r="E534" s="69"/>
      <c r="F534" s="69"/>
      <c r="G534" s="69"/>
      <c r="H534" s="69"/>
      <c r="I534" s="69"/>
      <c r="J534" s="69"/>
      <c r="K534" s="69"/>
      <c r="L534" s="69"/>
      <c r="M534" s="69"/>
      <c r="N534" s="69"/>
      <c r="O534" s="69"/>
      <c r="P534" s="69"/>
      <c r="Q534" s="69"/>
      <c r="R534" s="54"/>
    </row>
    <row r="535" spans="1:30" x14ac:dyDescent="0.25">
      <c r="A535" s="12"/>
      <c r="B535" s="81" t="s">
        <v>683</v>
      </c>
      <c r="C535" s="67" t="s">
        <v>246</v>
      </c>
      <c r="D535" s="83" t="s">
        <v>684</v>
      </c>
      <c r="E535" s="83"/>
      <c r="F535" s="84"/>
      <c r="G535" s="84" t="s">
        <v>246</v>
      </c>
      <c r="H535" s="83" t="s">
        <v>685</v>
      </c>
      <c r="I535" s="83"/>
      <c r="J535" s="84"/>
      <c r="K535" s="84" t="s">
        <v>246</v>
      </c>
      <c r="L535" s="83" t="s">
        <v>687</v>
      </c>
      <c r="M535" s="83"/>
      <c r="N535" s="84"/>
      <c r="O535" s="84" t="s">
        <v>246</v>
      </c>
      <c r="P535" s="83" t="s">
        <v>688</v>
      </c>
      <c r="Q535" s="83"/>
      <c r="R535" s="67"/>
    </row>
    <row r="536" spans="1:30" ht="15.75" thickBot="1" x14ac:dyDescent="0.3">
      <c r="A536" s="12"/>
      <c r="B536" s="81"/>
      <c r="C536" s="67"/>
      <c r="D536" s="69"/>
      <c r="E536" s="69"/>
      <c r="F536" s="67"/>
      <c r="G536" s="67"/>
      <c r="H536" s="69" t="s">
        <v>686</v>
      </c>
      <c r="I536" s="69"/>
      <c r="J536" s="67"/>
      <c r="K536" s="67"/>
      <c r="L536" s="69"/>
      <c r="M536" s="69"/>
      <c r="N536" s="67"/>
      <c r="O536" s="67"/>
      <c r="P536" s="69"/>
      <c r="Q536" s="69"/>
      <c r="R536" s="67"/>
    </row>
    <row r="537" spans="1:30" x14ac:dyDescent="0.25">
      <c r="A537" s="12"/>
      <c r="B537" s="55" t="s">
        <v>299</v>
      </c>
      <c r="C537" s="56" t="s">
        <v>246</v>
      </c>
      <c r="D537" s="56" t="s">
        <v>250</v>
      </c>
      <c r="E537" s="57">
        <v>534622</v>
      </c>
      <c r="F537" s="58" t="s">
        <v>246</v>
      </c>
      <c r="G537" s="56" t="s">
        <v>246</v>
      </c>
      <c r="H537" s="56" t="s">
        <v>250</v>
      </c>
      <c r="I537" s="57">
        <v>5313</v>
      </c>
      <c r="J537" s="58" t="s">
        <v>246</v>
      </c>
      <c r="K537" s="56" t="s">
        <v>246</v>
      </c>
      <c r="L537" s="56" t="s">
        <v>250</v>
      </c>
      <c r="M537" s="57">
        <v>23358</v>
      </c>
      <c r="N537" s="58" t="s">
        <v>246</v>
      </c>
      <c r="O537" s="56" t="s">
        <v>246</v>
      </c>
      <c r="P537" s="58" t="s">
        <v>250</v>
      </c>
      <c r="Q537" s="77" t="s">
        <v>285</v>
      </c>
      <c r="R537" s="58" t="s">
        <v>246</v>
      </c>
    </row>
    <row r="538" spans="1:30" x14ac:dyDescent="0.25">
      <c r="A538" s="12"/>
      <c r="B538" s="59" t="s">
        <v>300</v>
      </c>
      <c r="C538" s="52" t="s">
        <v>246</v>
      </c>
      <c r="D538" s="52"/>
      <c r="E538" s="60">
        <v>1012363</v>
      </c>
      <c r="F538" s="53" t="s">
        <v>246</v>
      </c>
      <c r="G538" s="52" t="s">
        <v>246</v>
      </c>
      <c r="H538" s="52"/>
      <c r="I538" s="60">
        <v>39951</v>
      </c>
      <c r="J538" s="53" t="s">
        <v>246</v>
      </c>
      <c r="K538" s="52" t="s">
        <v>246</v>
      </c>
      <c r="L538" s="52"/>
      <c r="M538" s="60">
        <v>39346</v>
      </c>
      <c r="N538" s="53" t="s">
        <v>246</v>
      </c>
      <c r="O538" s="52" t="s">
        <v>246</v>
      </c>
      <c r="P538" s="53"/>
      <c r="Q538" s="61" t="s">
        <v>285</v>
      </c>
      <c r="R538" s="53" t="s">
        <v>246</v>
      </c>
    </row>
    <row r="539" spans="1:30" x14ac:dyDescent="0.25">
      <c r="A539" s="12"/>
      <c r="B539" s="55" t="s">
        <v>675</v>
      </c>
      <c r="C539" s="56" t="s">
        <v>246</v>
      </c>
      <c r="D539" s="56"/>
      <c r="E539" s="57">
        <v>66080</v>
      </c>
      <c r="F539" s="58" t="s">
        <v>246</v>
      </c>
      <c r="G539" s="56" t="s">
        <v>246</v>
      </c>
      <c r="H539" s="56"/>
      <c r="I539" s="57">
        <v>8637</v>
      </c>
      <c r="J539" s="58" t="s">
        <v>246</v>
      </c>
      <c r="K539" s="56" t="s">
        <v>246</v>
      </c>
      <c r="L539" s="56"/>
      <c r="M539" s="57">
        <v>3727</v>
      </c>
      <c r="N539" s="58" t="s">
        <v>246</v>
      </c>
      <c r="O539" s="56" t="s">
        <v>246</v>
      </c>
      <c r="P539" s="58"/>
      <c r="Q539" s="77" t="s">
        <v>285</v>
      </c>
      <c r="R539" s="58" t="s">
        <v>246</v>
      </c>
    </row>
    <row r="540" spans="1:30" x14ac:dyDescent="0.25">
      <c r="A540" s="12"/>
      <c r="B540" s="59" t="s">
        <v>302</v>
      </c>
      <c r="C540" s="52" t="s">
        <v>246</v>
      </c>
      <c r="D540" s="52"/>
      <c r="E540" s="60">
        <v>243632</v>
      </c>
      <c r="F540" s="53" t="s">
        <v>246</v>
      </c>
      <c r="G540" s="52" t="s">
        <v>246</v>
      </c>
      <c r="H540" s="52"/>
      <c r="I540" s="60">
        <v>2586</v>
      </c>
      <c r="J540" s="53" t="s">
        <v>246</v>
      </c>
      <c r="K540" s="52" t="s">
        <v>246</v>
      </c>
      <c r="L540" s="52"/>
      <c r="M540" s="60">
        <v>5523</v>
      </c>
      <c r="N540" s="53" t="s">
        <v>246</v>
      </c>
      <c r="O540" s="52" t="s">
        <v>246</v>
      </c>
      <c r="P540" s="53"/>
      <c r="Q540" s="61" t="s">
        <v>285</v>
      </c>
      <c r="R540" s="53" t="s">
        <v>246</v>
      </c>
    </row>
    <row r="541" spans="1:30" ht="15.75" thickBot="1" x14ac:dyDescent="0.3">
      <c r="A541" s="12"/>
      <c r="B541" s="55" t="s">
        <v>303</v>
      </c>
      <c r="C541" s="56" t="s">
        <v>246</v>
      </c>
      <c r="D541" s="56"/>
      <c r="E541" s="57">
        <v>55491</v>
      </c>
      <c r="F541" s="58" t="s">
        <v>246</v>
      </c>
      <c r="G541" s="56" t="s">
        <v>246</v>
      </c>
      <c r="H541" s="56"/>
      <c r="I541" s="62">
        <v>274</v>
      </c>
      <c r="J541" s="58" t="s">
        <v>246</v>
      </c>
      <c r="K541" s="56" t="s">
        <v>246</v>
      </c>
      <c r="L541" s="56"/>
      <c r="M541" s="62">
        <v>426</v>
      </c>
      <c r="N541" s="58" t="s">
        <v>246</v>
      </c>
      <c r="O541" s="56" t="s">
        <v>246</v>
      </c>
      <c r="P541" s="58"/>
      <c r="Q541" s="77" t="s">
        <v>285</v>
      </c>
      <c r="R541" s="58" t="s">
        <v>246</v>
      </c>
    </row>
    <row r="542" spans="1:30" x14ac:dyDescent="0.25">
      <c r="A542" s="12"/>
      <c r="B542" s="64"/>
      <c r="C542" s="64" t="s">
        <v>246</v>
      </c>
      <c r="D542" s="65"/>
      <c r="E542" s="65"/>
      <c r="F542" s="64"/>
      <c r="G542" s="64" t="s">
        <v>246</v>
      </c>
      <c r="H542" s="65"/>
      <c r="I542" s="65"/>
      <c r="J542" s="64"/>
      <c r="K542" s="64" t="s">
        <v>246</v>
      </c>
      <c r="L542" s="65"/>
      <c r="M542" s="65"/>
      <c r="N542" s="64"/>
      <c r="O542" s="64" t="s">
        <v>246</v>
      </c>
      <c r="P542" s="65"/>
      <c r="Q542" s="65"/>
      <c r="R542" s="64"/>
    </row>
    <row r="543" spans="1:30" ht="15.75" thickBot="1" x14ac:dyDescent="0.3">
      <c r="A543" s="12"/>
      <c r="B543" s="59" t="s">
        <v>147</v>
      </c>
      <c r="C543" s="54" t="s">
        <v>246</v>
      </c>
      <c r="D543" s="52" t="s">
        <v>250</v>
      </c>
      <c r="E543" s="60">
        <v>1912188</v>
      </c>
      <c r="F543" s="53" t="s">
        <v>246</v>
      </c>
      <c r="G543" s="54" t="s">
        <v>246</v>
      </c>
      <c r="H543" s="52" t="s">
        <v>250</v>
      </c>
      <c r="I543" s="60">
        <v>56761</v>
      </c>
      <c r="J543" s="53" t="s">
        <v>246</v>
      </c>
      <c r="K543" s="54" t="s">
        <v>246</v>
      </c>
      <c r="L543" s="52" t="s">
        <v>250</v>
      </c>
      <c r="M543" s="60">
        <v>72380</v>
      </c>
      <c r="N543" s="53" t="s">
        <v>246</v>
      </c>
      <c r="O543" s="54" t="s">
        <v>246</v>
      </c>
      <c r="P543" s="53" t="s">
        <v>250</v>
      </c>
      <c r="Q543" s="61" t="s">
        <v>285</v>
      </c>
      <c r="R543" s="53" t="s">
        <v>246</v>
      </c>
    </row>
    <row r="544" spans="1:30" ht="15.75" thickTop="1" x14ac:dyDescent="0.25">
      <c r="A544" s="12"/>
      <c r="B544" s="64"/>
      <c r="C544" s="64" t="s">
        <v>246</v>
      </c>
      <c r="D544" s="66"/>
      <c r="E544" s="66"/>
      <c r="F544" s="64"/>
      <c r="G544" s="64" t="s">
        <v>246</v>
      </c>
      <c r="H544" s="66"/>
      <c r="I544" s="66"/>
      <c r="J544" s="64"/>
      <c r="K544" s="64" t="s">
        <v>246</v>
      </c>
      <c r="L544" s="66"/>
      <c r="M544" s="66"/>
      <c r="N544" s="64"/>
      <c r="O544" s="64" t="s">
        <v>246</v>
      </c>
      <c r="P544" s="66"/>
      <c r="Q544" s="66"/>
      <c r="R544" s="64"/>
    </row>
    <row r="545" spans="1:30" x14ac:dyDescent="0.25">
      <c r="A545" s="12"/>
      <c r="B545" s="64"/>
      <c r="C545" s="85"/>
      <c r="D545" s="85"/>
      <c r="E545" s="85"/>
      <c r="F545" s="85"/>
      <c r="G545" s="85"/>
      <c r="H545" s="85"/>
      <c r="I545" s="85"/>
      <c r="J545" s="85"/>
      <c r="K545" s="85"/>
      <c r="L545" s="85"/>
      <c r="M545" s="85"/>
      <c r="N545" s="85"/>
      <c r="O545" s="85"/>
      <c r="P545" s="85"/>
      <c r="Q545" s="85"/>
      <c r="R545" s="85"/>
    </row>
    <row r="546" spans="1:30" ht="15.75" thickBot="1" x14ac:dyDescent="0.3">
      <c r="A546" s="12"/>
      <c r="B546" s="54"/>
      <c r="C546" s="54" t="s">
        <v>246</v>
      </c>
      <c r="D546" s="69" t="s">
        <v>593</v>
      </c>
      <c r="E546" s="69"/>
      <c r="F546" s="69"/>
      <c r="G546" s="69"/>
      <c r="H546" s="69"/>
      <c r="I546" s="69"/>
      <c r="J546" s="69"/>
      <c r="K546" s="69"/>
      <c r="L546" s="69"/>
      <c r="M546" s="69"/>
      <c r="N546" s="69"/>
      <c r="O546" s="69"/>
      <c r="P546" s="69"/>
      <c r="Q546" s="69"/>
      <c r="R546" s="54"/>
    </row>
    <row r="547" spans="1:30" x14ac:dyDescent="0.25">
      <c r="A547" s="12"/>
      <c r="B547" s="81" t="s">
        <v>683</v>
      </c>
      <c r="C547" s="67" t="s">
        <v>246</v>
      </c>
      <c r="D547" s="83" t="s">
        <v>684</v>
      </c>
      <c r="E547" s="83"/>
      <c r="F547" s="84"/>
      <c r="G547" s="84" t="s">
        <v>246</v>
      </c>
      <c r="H547" s="83" t="s">
        <v>685</v>
      </c>
      <c r="I547" s="83"/>
      <c r="J547" s="84"/>
      <c r="K547" s="84" t="s">
        <v>246</v>
      </c>
      <c r="L547" s="83" t="s">
        <v>687</v>
      </c>
      <c r="M547" s="83"/>
      <c r="N547" s="84"/>
      <c r="O547" s="84" t="s">
        <v>246</v>
      </c>
      <c r="P547" s="83" t="s">
        <v>688</v>
      </c>
      <c r="Q547" s="83"/>
      <c r="R547" s="67"/>
    </row>
    <row r="548" spans="1:30" ht="15.75" thickBot="1" x14ac:dyDescent="0.3">
      <c r="A548" s="12"/>
      <c r="B548" s="81"/>
      <c r="C548" s="67"/>
      <c r="D548" s="69"/>
      <c r="E548" s="69"/>
      <c r="F548" s="67"/>
      <c r="G548" s="67"/>
      <c r="H548" s="69" t="s">
        <v>686</v>
      </c>
      <c r="I548" s="69"/>
      <c r="J548" s="67"/>
      <c r="K548" s="67"/>
      <c r="L548" s="69"/>
      <c r="M548" s="69"/>
      <c r="N548" s="67"/>
      <c r="O548" s="67"/>
      <c r="P548" s="69"/>
      <c r="Q548" s="69"/>
      <c r="R548" s="67"/>
    </row>
    <row r="549" spans="1:30" x14ac:dyDescent="0.25">
      <c r="A549" s="12"/>
      <c r="B549" s="55" t="s">
        <v>299</v>
      </c>
      <c r="C549" s="56" t="s">
        <v>246</v>
      </c>
      <c r="D549" s="56" t="s">
        <v>250</v>
      </c>
      <c r="E549" s="57">
        <v>428671</v>
      </c>
      <c r="F549" s="58" t="s">
        <v>246</v>
      </c>
      <c r="G549" s="56" t="s">
        <v>246</v>
      </c>
      <c r="H549" s="56" t="s">
        <v>250</v>
      </c>
      <c r="I549" s="57">
        <v>6438</v>
      </c>
      <c r="J549" s="58" t="s">
        <v>246</v>
      </c>
      <c r="K549" s="56" t="s">
        <v>246</v>
      </c>
      <c r="L549" s="56" t="s">
        <v>250</v>
      </c>
      <c r="M549" s="57">
        <v>23222</v>
      </c>
      <c r="N549" s="58" t="s">
        <v>246</v>
      </c>
      <c r="O549" s="56" t="s">
        <v>246</v>
      </c>
      <c r="P549" s="58" t="s">
        <v>250</v>
      </c>
      <c r="Q549" s="77" t="s">
        <v>285</v>
      </c>
      <c r="R549" s="58" t="s">
        <v>246</v>
      </c>
    </row>
    <row r="550" spans="1:30" x14ac:dyDescent="0.25">
      <c r="A550" s="12"/>
      <c r="B550" s="59" t="s">
        <v>300</v>
      </c>
      <c r="C550" s="52" t="s">
        <v>246</v>
      </c>
      <c r="D550" s="52"/>
      <c r="E550" s="60">
        <v>448762</v>
      </c>
      <c r="F550" s="53" t="s">
        <v>246</v>
      </c>
      <c r="G550" s="52" t="s">
        <v>246</v>
      </c>
      <c r="H550" s="52"/>
      <c r="I550" s="60">
        <v>46427</v>
      </c>
      <c r="J550" s="53" t="s">
        <v>246</v>
      </c>
      <c r="K550" s="52" t="s">
        <v>246</v>
      </c>
      <c r="L550" s="52"/>
      <c r="M550" s="60">
        <v>33521</v>
      </c>
      <c r="N550" s="53" t="s">
        <v>246</v>
      </c>
      <c r="O550" s="52" t="s">
        <v>246</v>
      </c>
      <c r="P550" s="53"/>
      <c r="Q550" s="61" t="s">
        <v>285</v>
      </c>
      <c r="R550" s="53" t="s">
        <v>246</v>
      </c>
    </row>
    <row r="551" spans="1:30" x14ac:dyDescent="0.25">
      <c r="A551" s="12"/>
      <c r="B551" s="55" t="s">
        <v>675</v>
      </c>
      <c r="C551" s="56" t="s">
        <v>246</v>
      </c>
      <c r="D551" s="56"/>
      <c r="E551" s="57">
        <v>50164</v>
      </c>
      <c r="F551" s="58" t="s">
        <v>246</v>
      </c>
      <c r="G551" s="56" t="s">
        <v>246</v>
      </c>
      <c r="H551" s="56"/>
      <c r="I551" s="57">
        <v>9566</v>
      </c>
      <c r="J551" s="58" t="s">
        <v>246</v>
      </c>
      <c r="K551" s="56" t="s">
        <v>246</v>
      </c>
      <c r="L551" s="56"/>
      <c r="M551" s="57">
        <v>2773</v>
      </c>
      <c r="N551" s="58" t="s">
        <v>246</v>
      </c>
      <c r="O551" s="56" t="s">
        <v>246</v>
      </c>
      <c r="P551" s="58"/>
      <c r="Q551" s="77" t="s">
        <v>285</v>
      </c>
      <c r="R551" s="58" t="s">
        <v>246</v>
      </c>
    </row>
    <row r="552" spans="1:30" x14ac:dyDescent="0.25">
      <c r="A552" s="12"/>
      <c r="B552" s="59" t="s">
        <v>302</v>
      </c>
      <c r="C552" s="52" t="s">
        <v>246</v>
      </c>
      <c r="D552" s="52"/>
      <c r="E552" s="60">
        <v>134901</v>
      </c>
      <c r="F552" s="53" t="s">
        <v>246</v>
      </c>
      <c r="G552" s="52" t="s">
        <v>246</v>
      </c>
      <c r="H552" s="52"/>
      <c r="I552" s="60">
        <v>4490</v>
      </c>
      <c r="J552" s="53" t="s">
        <v>246</v>
      </c>
      <c r="K552" s="52" t="s">
        <v>246</v>
      </c>
      <c r="L552" s="52"/>
      <c r="M552" s="60">
        <v>3872</v>
      </c>
      <c r="N552" s="53" t="s">
        <v>246</v>
      </c>
      <c r="O552" s="52" t="s">
        <v>246</v>
      </c>
      <c r="P552" s="53"/>
      <c r="Q552" s="61" t="s">
        <v>285</v>
      </c>
      <c r="R552" s="53" t="s">
        <v>246</v>
      </c>
    </row>
    <row r="553" spans="1:30" ht="15.75" thickBot="1" x14ac:dyDescent="0.3">
      <c r="A553" s="12"/>
      <c r="B553" s="55" t="s">
        <v>303</v>
      </c>
      <c r="C553" s="56" t="s">
        <v>246</v>
      </c>
      <c r="D553" s="56"/>
      <c r="E553" s="57">
        <v>49448</v>
      </c>
      <c r="F553" s="58" t="s">
        <v>246</v>
      </c>
      <c r="G553" s="56" t="s">
        <v>246</v>
      </c>
      <c r="H553" s="56"/>
      <c r="I553" s="62">
        <v>526</v>
      </c>
      <c r="J553" s="58" t="s">
        <v>246</v>
      </c>
      <c r="K553" s="56" t="s">
        <v>246</v>
      </c>
      <c r="L553" s="56"/>
      <c r="M553" s="62">
        <v>573</v>
      </c>
      <c r="N553" s="58" t="s">
        <v>246</v>
      </c>
      <c r="O553" s="56" t="s">
        <v>246</v>
      </c>
      <c r="P553" s="58"/>
      <c r="Q553" s="77" t="s">
        <v>285</v>
      </c>
      <c r="R553" s="58" t="s">
        <v>246</v>
      </c>
    </row>
    <row r="554" spans="1:30" x14ac:dyDescent="0.25">
      <c r="A554" s="12"/>
      <c r="B554" s="64"/>
      <c r="C554" s="64" t="s">
        <v>246</v>
      </c>
      <c r="D554" s="65"/>
      <c r="E554" s="65"/>
      <c r="F554" s="64"/>
      <c r="G554" s="64" t="s">
        <v>246</v>
      </c>
      <c r="H554" s="65"/>
      <c r="I554" s="65"/>
      <c r="J554" s="64"/>
      <c r="K554" s="64" t="s">
        <v>246</v>
      </c>
      <c r="L554" s="65"/>
      <c r="M554" s="65"/>
      <c r="N554" s="64"/>
      <c r="O554" s="64" t="s">
        <v>246</v>
      </c>
      <c r="P554" s="65"/>
      <c r="Q554" s="65"/>
      <c r="R554" s="64"/>
    </row>
    <row r="555" spans="1:30" ht="15.75" thickBot="1" x14ac:dyDescent="0.3">
      <c r="A555" s="12"/>
      <c r="B555" s="59" t="s">
        <v>147</v>
      </c>
      <c r="C555" s="54" t="s">
        <v>246</v>
      </c>
      <c r="D555" s="52" t="s">
        <v>250</v>
      </c>
      <c r="E555" s="60">
        <v>1110946</v>
      </c>
      <c r="F555" s="53" t="s">
        <v>246</v>
      </c>
      <c r="G555" s="54" t="s">
        <v>246</v>
      </c>
      <c r="H555" s="52" t="s">
        <v>250</v>
      </c>
      <c r="I555" s="60">
        <v>67447</v>
      </c>
      <c r="J555" s="53" t="s">
        <v>246</v>
      </c>
      <c r="K555" s="54" t="s">
        <v>246</v>
      </c>
      <c r="L555" s="52" t="s">
        <v>250</v>
      </c>
      <c r="M555" s="60">
        <v>63961</v>
      </c>
      <c r="N555" s="53" t="s">
        <v>246</v>
      </c>
      <c r="O555" s="54" t="s">
        <v>246</v>
      </c>
      <c r="P555" s="53" t="s">
        <v>250</v>
      </c>
      <c r="Q555" s="61" t="s">
        <v>285</v>
      </c>
      <c r="R555" s="53" t="s">
        <v>246</v>
      </c>
    </row>
    <row r="556" spans="1:30" ht="15.75" thickTop="1" x14ac:dyDescent="0.25">
      <c r="A556" s="12"/>
      <c r="B556" s="64"/>
      <c r="C556" s="64" t="s">
        <v>246</v>
      </c>
      <c r="D556" s="66"/>
      <c r="E556" s="66"/>
      <c r="F556" s="64"/>
      <c r="G556" s="64" t="s">
        <v>246</v>
      </c>
      <c r="H556" s="66"/>
      <c r="I556" s="66"/>
      <c r="J556" s="64"/>
      <c r="K556" s="64" t="s">
        <v>246</v>
      </c>
      <c r="L556" s="66"/>
      <c r="M556" s="66"/>
      <c r="N556" s="64"/>
      <c r="O556" s="64" t="s">
        <v>246</v>
      </c>
      <c r="P556" s="66"/>
      <c r="Q556" s="66"/>
      <c r="R556" s="64"/>
    </row>
    <row r="557" spans="1:30" ht="15" customHeight="1" x14ac:dyDescent="0.25">
      <c r="A557" s="12" t="s">
        <v>910</v>
      </c>
      <c r="B557" s="11" t="s">
        <v>5</v>
      </c>
      <c r="C557" s="11"/>
      <c r="D557" s="11"/>
      <c r="E557" s="11"/>
      <c r="F557" s="11"/>
      <c r="G557" s="11"/>
      <c r="H557" s="11"/>
      <c r="I557" s="11"/>
      <c r="J557" s="11"/>
      <c r="K557" s="11"/>
      <c r="L557" s="11"/>
      <c r="M557" s="11"/>
      <c r="N557" s="11"/>
      <c r="O557" s="11"/>
      <c r="P557" s="11"/>
      <c r="Q557" s="11"/>
      <c r="R557" s="11"/>
      <c r="S557" s="11"/>
      <c r="T557" s="11"/>
      <c r="U557" s="11"/>
      <c r="V557" s="11"/>
      <c r="W557" s="11"/>
      <c r="X557" s="11"/>
      <c r="Y557" s="11"/>
      <c r="Z557" s="11"/>
      <c r="AA557" s="11"/>
      <c r="AB557" s="11"/>
      <c r="AC557" s="11"/>
      <c r="AD557" s="11"/>
    </row>
    <row r="558" spans="1:30" x14ac:dyDescent="0.25">
      <c r="A558" s="12"/>
      <c r="B558" s="11"/>
      <c r="C558" s="11"/>
      <c r="D558" s="11"/>
      <c r="E558" s="11"/>
      <c r="F558" s="11"/>
      <c r="G558" s="11"/>
      <c r="H558" s="11"/>
      <c r="I558" s="11"/>
      <c r="J558" s="11"/>
      <c r="K558" s="11"/>
      <c r="L558" s="11"/>
      <c r="M558" s="11"/>
      <c r="N558" s="11"/>
      <c r="O558" s="11"/>
      <c r="P558" s="11"/>
      <c r="Q558" s="11"/>
      <c r="R558" s="11"/>
      <c r="S558" s="11"/>
      <c r="T558" s="11"/>
      <c r="U558" s="11"/>
      <c r="V558" s="11"/>
      <c r="W558" s="11"/>
      <c r="X558" s="11"/>
      <c r="Y558" s="11"/>
      <c r="Z558" s="11"/>
      <c r="AA558" s="11"/>
      <c r="AB558" s="11"/>
      <c r="AC558" s="11"/>
      <c r="AD558" s="11"/>
    </row>
    <row r="559" spans="1:30" x14ac:dyDescent="0.25">
      <c r="A559" s="12"/>
      <c r="B559" s="27" t="s">
        <v>911</v>
      </c>
      <c r="C559" s="27"/>
      <c r="D559" s="27"/>
      <c r="E559" s="27"/>
      <c r="F559" s="27"/>
      <c r="G559" s="27"/>
      <c r="H559" s="27"/>
      <c r="I559" s="27"/>
      <c r="J559" s="27"/>
      <c r="K559" s="27"/>
      <c r="L559" s="27"/>
      <c r="M559" s="27"/>
      <c r="N559" s="27"/>
      <c r="O559" s="27"/>
      <c r="P559" s="27"/>
      <c r="Q559" s="27"/>
      <c r="R559" s="27"/>
      <c r="S559" s="27"/>
      <c r="T559" s="27"/>
      <c r="U559" s="27"/>
      <c r="V559" s="27"/>
      <c r="W559" s="27"/>
      <c r="X559" s="27"/>
      <c r="Y559" s="27"/>
      <c r="Z559" s="27"/>
      <c r="AA559" s="27"/>
      <c r="AB559" s="27"/>
      <c r="AC559" s="27"/>
      <c r="AD559" s="27"/>
    </row>
    <row r="560" spans="1:30" x14ac:dyDescent="0.25">
      <c r="A560" s="12"/>
      <c r="B560" s="11"/>
      <c r="C560" s="11"/>
      <c r="D560" s="11"/>
      <c r="E560" s="11"/>
      <c r="F560" s="11"/>
      <c r="G560" s="11"/>
      <c r="H560" s="11"/>
      <c r="I560" s="11"/>
      <c r="J560" s="11"/>
      <c r="K560" s="11"/>
      <c r="L560" s="11"/>
      <c r="M560" s="11"/>
      <c r="N560" s="11"/>
      <c r="O560" s="11"/>
      <c r="P560" s="11"/>
      <c r="Q560" s="11"/>
      <c r="R560" s="11"/>
      <c r="S560" s="11"/>
      <c r="T560" s="11"/>
      <c r="U560" s="11"/>
      <c r="V560" s="11"/>
      <c r="W560" s="11"/>
      <c r="X560" s="11"/>
      <c r="Y560" s="11"/>
      <c r="Z560" s="11"/>
      <c r="AA560" s="11"/>
      <c r="AB560" s="11"/>
      <c r="AC560" s="11"/>
      <c r="AD560" s="11"/>
    </row>
    <row r="561" spans="1:30" ht="15.75" x14ac:dyDescent="0.25">
      <c r="A561" s="12"/>
      <c r="B561" s="28"/>
      <c r="C561" s="28"/>
      <c r="D561" s="28"/>
      <c r="E561" s="28"/>
      <c r="F561" s="28"/>
      <c r="G561" s="28"/>
      <c r="H561" s="28"/>
      <c r="I561" s="28"/>
      <c r="J561" s="28"/>
      <c r="K561" s="28"/>
      <c r="L561" s="28"/>
      <c r="M561" s="28"/>
      <c r="N561" s="28"/>
      <c r="O561" s="28"/>
      <c r="P561" s="28"/>
      <c r="Q561" s="28"/>
      <c r="R561" s="28"/>
      <c r="S561" s="28"/>
      <c r="T561" s="28"/>
      <c r="U561" s="28"/>
      <c r="V561" s="28"/>
      <c r="W561" s="28"/>
      <c r="X561" s="28"/>
      <c r="Y561" s="28"/>
      <c r="Z561" s="28"/>
      <c r="AA561" s="28"/>
      <c r="AB561" s="28"/>
      <c r="AC561" s="28"/>
      <c r="AD561" s="28"/>
    </row>
    <row r="562" spans="1:30" x14ac:dyDescent="0.25">
      <c r="A562" s="12"/>
      <c r="B562" s="4"/>
      <c r="C562" s="4"/>
      <c r="D562" s="4"/>
      <c r="E562" s="4"/>
      <c r="F562" s="4"/>
      <c r="G562" s="4"/>
      <c r="H562" s="4"/>
      <c r="I562" s="4"/>
      <c r="J562" s="4"/>
    </row>
    <row r="563" spans="1:30" ht="15.75" thickBot="1" x14ac:dyDescent="0.3">
      <c r="A563" s="12"/>
      <c r="B563" t="s">
        <v>582</v>
      </c>
      <c r="C563" s="4" t="s">
        <v>246</v>
      </c>
      <c r="D563" s="25" t="s">
        <v>467</v>
      </c>
      <c r="E563" s="25"/>
      <c r="F563" s="4"/>
      <c r="G563" s="4" t="s">
        <v>246</v>
      </c>
      <c r="H563" s="25" t="s">
        <v>303</v>
      </c>
      <c r="I563" s="25"/>
      <c r="J563" s="4"/>
    </row>
    <row r="564" spans="1:30" x14ac:dyDescent="0.25">
      <c r="A564" s="12"/>
      <c r="B564" s="14" t="s">
        <v>690</v>
      </c>
      <c r="C564" s="15" t="s">
        <v>246</v>
      </c>
      <c r="D564" s="15" t="s">
        <v>250</v>
      </c>
      <c r="E564" s="20">
        <v>552001</v>
      </c>
      <c r="F564" s="21" t="s">
        <v>246</v>
      </c>
      <c r="G564" s="15" t="s">
        <v>246</v>
      </c>
      <c r="H564" s="15" t="s">
        <v>250</v>
      </c>
      <c r="I564" s="20">
        <v>55923</v>
      </c>
      <c r="J564" s="21" t="s">
        <v>246</v>
      </c>
    </row>
    <row r="565" spans="1:30" ht="15.75" thickBot="1" x14ac:dyDescent="0.3">
      <c r="A565" s="12"/>
      <c r="B565" s="2" t="s">
        <v>691</v>
      </c>
      <c r="C565" s="4" t="s">
        <v>246</v>
      </c>
      <c r="D565" s="4"/>
      <c r="E565" s="16">
        <v>11292</v>
      </c>
      <c r="F565" t="s">
        <v>246</v>
      </c>
      <c r="G565" s="4" t="s">
        <v>246</v>
      </c>
      <c r="H565" s="4"/>
      <c r="I565" s="23">
        <v>268</v>
      </c>
      <c r="J565" t="s">
        <v>246</v>
      </c>
    </row>
    <row r="566" spans="1:30" x14ac:dyDescent="0.25">
      <c r="A566" s="12"/>
      <c r="B566" s="17"/>
      <c r="C566" s="17" t="s">
        <v>246</v>
      </c>
      <c r="D566" s="18"/>
      <c r="E566" s="18"/>
      <c r="F566" s="17"/>
      <c r="G566" s="17" t="s">
        <v>246</v>
      </c>
      <c r="H566" s="18"/>
      <c r="I566" s="18"/>
      <c r="J566" s="17"/>
    </row>
    <row r="567" spans="1:30" ht="15.75" thickBot="1" x14ac:dyDescent="0.3">
      <c r="A567" s="12"/>
      <c r="B567" s="14" t="s">
        <v>147</v>
      </c>
      <c r="C567" s="19" t="s">
        <v>246</v>
      </c>
      <c r="D567" s="15" t="s">
        <v>250</v>
      </c>
      <c r="E567" s="20">
        <v>563293</v>
      </c>
      <c r="F567" s="21" t="s">
        <v>246</v>
      </c>
      <c r="G567" s="19" t="s">
        <v>246</v>
      </c>
      <c r="H567" s="15" t="s">
        <v>250</v>
      </c>
      <c r="I567" s="20">
        <v>56191</v>
      </c>
      <c r="J567" s="21" t="s">
        <v>246</v>
      </c>
    </row>
    <row r="568" spans="1:30" ht="15.75" thickTop="1" x14ac:dyDescent="0.25">
      <c r="A568" s="12"/>
      <c r="B568" s="17"/>
      <c r="C568" s="17" t="s">
        <v>246</v>
      </c>
      <c r="D568" s="45"/>
      <c r="E568" s="45"/>
      <c r="F568" s="17"/>
      <c r="G568" s="17" t="s">
        <v>246</v>
      </c>
      <c r="H568" s="45"/>
      <c r="I568" s="45"/>
      <c r="J568" s="17"/>
    </row>
    <row r="569" spans="1:30" x14ac:dyDescent="0.25">
      <c r="A569" s="12"/>
      <c r="B569" s="17"/>
      <c r="C569" s="48"/>
      <c r="D569" s="48"/>
      <c r="E569" s="48"/>
      <c r="F569" s="48"/>
      <c r="G569" s="48"/>
      <c r="H569" s="48"/>
      <c r="I569" s="48"/>
      <c r="J569" s="48"/>
    </row>
    <row r="570" spans="1:30" ht="15.75" thickBot="1" x14ac:dyDescent="0.3">
      <c r="A570" s="12"/>
      <c r="B570" t="s">
        <v>692</v>
      </c>
      <c r="C570" s="4" t="s">
        <v>246</v>
      </c>
      <c r="D570" s="25" t="s">
        <v>467</v>
      </c>
      <c r="E570" s="25"/>
      <c r="F570" s="4"/>
      <c r="G570" s="4" t="s">
        <v>246</v>
      </c>
      <c r="H570" s="25" t="s">
        <v>303</v>
      </c>
      <c r="I570" s="25"/>
      <c r="J570" s="4"/>
    </row>
    <row r="571" spans="1:30" x14ac:dyDescent="0.25">
      <c r="A571" s="12"/>
      <c r="B571" s="14" t="s">
        <v>690</v>
      </c>
      <c r="C571" s="15" t="s">
        <v>246</v>
      </c>
      <c r="D571" s="15" t="s">
        <v>250</v>
      </c>
      <c r="E571" s="20">
        <v>448169</v>
      </c>
      <c r="F571" s="21" t="s">
        <v>246</v>
      </c>
      <c r="G571" s="15" t="s">
        <v>246</v>
      </c>
      <c r="H571" s="15" t="s">
        <v>250</v>
      </c>
      <c r="I571" s="20">
        <v>49238</v>
      </c>
      <c r="J571" s="21" t="s">
        <v>246</v>
      </c>
    </row>
    <row r="572" spans="1:30" ht="15.75" thickBot="1" x14ac:dyDescent="0.3">
      <c r="A572" s="12"/>
      <c r="B572" s="2" t="s">
        <v>691</v>
      </c>
      <c r="C572" s="4" t="s">
        <v>246</v>
      </c>
      <c r="D572" s="4"/>
      <c r="E572" s="16">
        <v>10162</v>
      </c>
      <c r="F572" t="s">
        <v>246</v>
      </c>
      <c r="G572" s="4" t="s">
        <v>246</v>
      </c>
      <c r="H572" s="4"/>
      <c r="I572" s="23">
        <v>309</v>
      </c>
      <c r="J572" t="s">
        <v>246</v>
      </c>
    </row>
    <row r="573" spans="1:30" x14ac:dyDescent="0.25">
      <c r="A573" s="12"/>
      <c r="B573" s="17"/>
      <c r="C573" s="17" t="s">
        <v>246</v>
      </c>
      <c r="D573" s="18"/>
      <c r="E573" s="18"/>
      <c r="F573" s="17"/>
      <c r="G573" s="17" t="s">
        <v>246</v>
      </c>
      <c r="H573" s="18"/>
      <c r="I573" s="18"/>
      <c r="J573" s="17"/>
    </row>
    <row r="574" spans="1:30" ht="15.75" thickBot="1" x14ac:dyDescent="0.3">
      <c r="A574" s="12"/>
      <c r="B574" s="14" t="s">
        <v>147</v>
      </c>
      <c r="C574" s="19" t="s">
        <v>246</v>
      </c>
      <c r="D574" s="15" t="s">
        <v>250</v>
      </c>
      <c r="E574" s="20">
        <v>458331</v>
      </c>
      <c r="F574" s="21" t="s">
        <v>246</v>
      </c>
      <c r="G574" s="19" t="s">
        <v>246</v>
      </c>
      <c r="H574" s="15" t="s">
        <v>250</v>
      </c>
      <c r="I574" s="20">
        <v>49547</v>
      </c>
      <c r="J574" s="21" t="s">
        <v>246</v>
      </c>
    </row>
    <row r="575" spans="1:30" ht="15.75" thickTop="1" x14ac:dyDescent="0.25">
      <c r="A575" s="12"/>
      <c r="B575" s="17"/>
      <c r="C575" s="17" t="s">
        <v>246</v>
      </c>
      <c r="D575" s="45"/>
      <c r="E575" s="45"/>
      <c r="F575" s="17"/>
      <c r="G575" s="17" t="s">
        <v>246</v>
      </c>
      <c r="H575" s="45"/>
      <c r="I575" s="45"/>
      <c r="J575" s="17"/>
    </row>
    <row r="576" spans="1:30" ht="15" customHeight="1" x14ac:dyDescent="0.25">
      <c r="A576" s="12" t="s">
        <v>912</v>
      </c>
      <c r="B576" s="11" t="s">
        <v>5</v>
      </c>
      <c r="C576" s="11"/>
      <c r="D576" s="11"/>
      <c r="E576" s="11"/>
      <c r="F576" s="11"/>
      <c r="G576" s="11"/>
      <c r="H576" s="11"/>
      <c r="I576" s="11"/>
      <c r="J576" s="11"/>
      <c r="K576" s="11"/>
      <c r="L576" s="11"/>
      <c r="M576" s="11"/>
      <c r="N576" s="11"/>
      <c r="O576" s="11"/>
      <c r="P576" s="11"/>
      <c r="Q576" s="11"/>
      <c r="R576" s="11"/>
      <c r="S576" s="11"/>
      <c r="T576" s="11"/>
      <c r="U576" s="11"/>
      <c r="V576" s="11"/>
      <c r="W576" s="11"/>
      <c r="X576" s="11"/>
      <c r="Y576" s="11"/>
      <c r="Z576" s="11"/>
      <c r="AA576" s="11"/>
      <c r="AB576" s="11"/>
      <c r="AC576" s="11"/>
      <c r="AD576" s="11"/>
    </row>
    <row r="577" spans="1:30" x14ac:dyDescent="0.25">
      <c r="A577" s="12"/>
      <c r="B577" s="71" t="s">
        <v>695</v>
      </c>
      <c r="C577" s="71"/>
      <c r="D577" s="71"/>
      <c r="E577" s="71"/>
      <c r="F577" s="71"/>
      <c r="G577" s="71"/>
      <c r="H577" s="71"/>
      <c r="I577" s="71"/>
      <c r="J577" s="71"/>
      <c r="K577" s="71"/>
      <c r="L577" s="71"/>
      <c r="M577" s="71"/>
      <c r="N577" s="71"/>
      <c r="O577" s="71"/>
      <c r="P577" s="71"/>
      <c r="Q577" s="71"/>
      <c r="R577" s="71"/>
      <c r="S577" s="71"/>
      <c r="T577" s="71"/>
      <c r="U577" s="71"/>
      <c r="V577" s="71"/>
      <c r="W577" s="71"/>
      <c r="X577" s="71"/>
      <c r="Y577" s="71"/>
      <c r="Z577" s="71"/>
      <c r="AA577" s="71"/>
      <c r="AB577" s="71"/>
      <c r="AC577" s="71"/>
      <c r="AD577" s="71"/>
    </row>
    <row r="578" spans="1:30" ht="15.75" x14ac:dyDescent="0.25">
      <c r="A578" s="12"/>
      <c r="B578" s="72"/>
      <c r="C578" s="72"/>
      <c r="D578" s="72"/>
      <c r="E578" s="72"/>
      <c r="F578" s="72"/>
      <c r="G578" s="72"/>
      <c r="H578" s="72"/>
      <c r="I578" s="72"/>
      <c r="J578" s="72"/>
      <c r="K578" s="72"/>
      <c r="L578" s="72"/>
      <c r="M578" s="72"/>
      <c r="N578" s="72"/>
      <c r="O578" s="72"/>
      <c r="P578" s="72"/>
      <c r="Q578" s="72"/>
      <c r="R578" s="72"/>
      <c r="S578" s="72"/>
      <c r="T578" s="72"/>
      <c r="U578" s="72"/>
      <c r="V578" s="72"/>
      <c r="W578" s="72"/>
      <c r="X578" s="72"/>
      <c r="Y578" s="72"/>
      <c r="Z578" s="72"/>
      <c r="AA578" s="72"/>
      <c r="AB578" s="72"/>
      <c r="AC578" s="72"/>
      <c r="AD578" s="72"/>
    </row>
    <row r="579" spans="1:30" x14ac:dyDescent="0.25">
      <c r="A579" s="12"/>
      <c r="B579" s="52"/>
      <c r="C579" s="52"/>
      <c r="D579" s="52"/>
      <c r="E579" s="52"/>
      <c r="F579" s="52"/>
      <c r="G579" s="52"/>
      <c r="H579" s="52"/>
      <c r="I579" s="52"/>
      <c r="J579" s="52"/>
    </row>
    <row r="580" spans="1:30" ht="15.75" thickBot="1" x14ac:dyDescent="0.3">
      <c r="A580" s="12"/>
      <c r="B580" s="54"/>
      <c r="C580" s="54" t="s">
        <v>246</v>
      </c>
      <c r="D580" s="69" t="s">
        <v>696</v>
      </c>
      <c r="E580" s="69"/>
      <c r="F580" s="54"/>
      <c r="G580" s="54"/>
      <c r="H580" s="69" t="s">
        <v>484</v>
      </c>
      <c r="I580" s="69"/>
      <c r="J580" s="54"/>
    </row>
    <row r="581" spans="1:30" x14ac:dyDescent="0.25">
      <c r="A581" s="12"/>
      <c r="B581" s="55" t="s">
        <v>697</v>
      </c>
      <c r="C581" s="56" t="s">
        <v>246</v>
      </c>
      <c r="D581" s="56" t="s">
        <v>250</v>
      </c>
      <c r="E581" s="57">
        <v>566948</v>
      </c>
      <c r="F581" s="58" t="s">
        <v>246</v>
      </c>
      <c r="G581" s="56"/>
      <c r="H581" s="56" t="s">
        <v>250</v>
      </c>
      <c r="I581" s="57">
        <v>389537</v>
      </c>
      <c r="J581" s="58" t="s">
        <v>246</v>
      </c>
    </row>
    <row r="582" spans="1:30" ht="15.75" thickBot="1" x14ac:dyDescent="0.3">
      <c r="A582" s="12"/>
      <c r="B582" s="59" t="s">
        <v>698</v>
      </c>
      <c r="C582" s="52" t="s">
        <v>246</v>
      </c>
      <c r="D582" s="52"/>
      <c r="E582" s="63" t="s">
        <v>699</v>
      </c>
      <c r="F582" s="53" t="s">
        <v>358</v>
      </c>
      <c r="G582" s="52"/>
      <c r="H582" s="52"/>
      <c r="I582" s="63" t="s">
        <v>700</v>
      </c>
      <c r="J582" s="53" t="s">
        <v>358</v>
      </c>
    </row>
    <row r="583" spans="1:30" x14ac:dyDescent="0.25">
      <c r="A583" s="12"/>
      <c r="B583" s="64"/>
      <c r="C583" s="64" t="s">
        <v>246</v>
      </c>
      <c r="D583" s="65"/>
      <c r="E583" s="65"/>
      <c r="F583" s="64"/>
      <c r="G583" s="64"/>
      <c r="H583" s="65"/>
      <c r="I583" s="65"/>
      <c r="J583" s="64"/>
    </row>
    <row r="584" spans="1:30" x14ac:dyDescent="0.25">
      <c r="A584" s="12"/>
      <c r="B584" s="55" t="s">
        <v>701</v>
      </c>
      <c r="C584" s="82" t="s">
        <v>246</v>
      </c>
      <c r="D584" s="56"/>
      <c r="E584" s="57">
        <v>486963</v>
      </c>
      <c r="F584" s="58" t="s">
        <v>246</v>
      </c>
      <c r="G584" s="82"/>
      <c r="H584" s="56"/>
      <c r="I584" s="57">
        <v>334233</v>
      </c>
      <c r="J584" s="58" t="s">
        <v>246</v>
      </c>
    </row>
    <row r="585" spans="1:30" ht="15.75" thickBot="1" x14ac:dyDescent="0.3">
      <c r="A585" s="12"/>
      <c r="B585" s="59" t="s">
        <v>702</v>
      </c>
      <c r="C585" s="54" t="s">
        <v>246</v>
      </c>
      <c r="D585" s="52"/>
      <c r="E585" s="63" t="s">
        <v>703</v>
      </c>
      <c r="F585" s="53" t="s">
        <v>358</v>
      </c>
      <c r="G585" s="54"/>
      <c r="H585" s="52"/>
      <c r="I585" s="63" t="s">
        <v>704</v>
      </c>
      <c r="J585" s="53" t="s">
        <v>358</v>
      </c>
    </row>
    <row r="586" spans="1:30" x14ac:dyDescent="0.25">
      <c r="A586" s="12"/>
      <c r="B586" s="64"/>
      <c r="C586" s="64" t="s">
        <v>246</v>
      </c>
      <c r="D586" s="65"/>
      <c r="E586" s="65"/>
      <c r="F586" s="64"/>
      <c r="G586" s="64"/>
      <c r="H586" s="65"/>
      <c r="I586" s="65"/>
      <c r="J586" s="64"/>
    </row>
    <row r="587" spans="1:30" x14ac:dyDescent="0.25">
      <c r="A587" s="12"/>
      <c r="B587" s="55" t="s">
        <v>705</v>
      </c>
      <c r="C587" s="82" t="s">
        <v>246</v>
      </c>
      <c r="D587" s="56" t="s">
        <v>250</v>
      </c>
      <c r="E587" s="57">
        <v>353870</v>
      </c>
      <c r="F587" s="58" t="s">
        <v>246</v>
      </c>
      <c r="G587" s="82"/>
      <c r="H587" s="56" t="s">
        <v>250</v>
      </c>
      <c r="I587" s="57">
        <v>231421</v>
      </c>
      <c r="J587" s="58" t="s">
        <v>246</v>
      </c>
    </row>
    <row r="588" spans="1:30" ht="15.75" thickBot="1" x14ac:dyDescent="0.3">
      <c r="A588" s="12"/>
      <c r="B588" s="59" t="s">
        <v>36</v>
      </c>
      <c r="C588" s="54" t="s">
        <v>246</v>
      </c>
      <c r="D588" s="52"/>
      <c r="E588" s="63" t="s">
        <v>479</v>
      </c>
      <c r="F588" s="53" t="s">
        <v>358</v>
      </c>
      <c r="G588" s="54"/>
      <c r="H588" s="52"/>
      <c r="I588" s="63" t="s">
        <v>480</v>
      </c>
      <c r="J588" s="53" t="s">
        <v>358</v>
      </c>
    </row>
    <row r="589" spans="1:30" x14ac:dyDescent="0.25">
      <c r="A589" s="12"/>
      <c r="B589" s="64"/>
      <c r="C589" s="64" t="s">
        <v>246</v>
      </c>
      <c r="D589" s="65"/>
      <c r="E589" s="65"/>
      <c r="F589" s="64"/>
      <c r="G589" s="64"/>
      <c r="H589" s="65"/>
      <c r="I589" s="65"/>
      <c r="J589" s="64"/>
    </row>
    <row r="590" spans="1:30" ht="26.25" thickBot="1" x14ac:dyDescent="0.3">
      <c r="A590" s="12"/>
      <c r="B590" s="55" t="s">
        <v>706</v>
      </c>
      <c r="C590" s="82" t="s">
        <v>246</v>
      </c>
      <c r="D590" s="56" t="s">
        <v>250</v>
      </c>
      <c r="E590" s="57">
        <v>352910</v>
      </c>
      <c r="F590" s="58" t="s">
        <v>246</v>
      </c>
      <c r="G590" s="82"/>
      <c r="H590" s="56" t="s">
        <v>250</v>
      </c>
      <c r="I590" s="57">
        <v>230661</v>
      </c>
      <c r="J590" s="58" t="s">
        <v>246</v>
      </c>
    </row>
    <row r="591" spans="1:30" ht="15.75" thickTop="1" x14ac:dyDescent="0.25">
      <c r="A591" s="12"/>
      <c r="B591" s="64"/>
      <c r="C591" s="64" t="s">
        <v>246</v>
      </c>
      <c r="D591" s="66"/>
      <c r="E591" s="66"/>
      <c r="F591" s="64"/>
      <c r="G591" s="64"/>
      <c r="H591" s="66"/>
      <c r="I591" s="66"/>
      <c r="J591" s="64"/>
    </row>
    <row r="592" spans="1:30" ht="15" customHeight="1" x14ac:dyDescent="0.25">
      <c r="A592" s="12" t="s">
        <v>913</v>
      </c>
      <c r="B592" s="11" t="s">
        <v>5</v>
      </c>
      <c r="C592" s="11"/>
      <c r="D592" s="11"/>
      <c r="E592" s="11"/>
      <c r="F592" s="11"/>
      <c r="G592" s="11"/>
      <c r="H592" s="11"/>
      <c r="I592" s="11"/>
      <c r="J592" s="11"/>
      <c r="K592" s="11"/>
      <c r="L592" s="11"/>
      <c r="M592" s="11"/>
      <c r="N592" s="11"/>
      <c r="O592" s="11"/>
      <c r="P592" s="11"/>
      <c r="Q592" s="11"/>
      <c r="R592" s="11"/>
      <c r="S592" s="11"/>
      <c r="T592" s="11"/>
      <c r="U592" s="11"/>
      <c r="V592" s="11"/>
      <c r="W592" s="11"/>
      <c r="X592" s="11"/>
      <c r="Y592" s="11"/>
      <c r="Z592" s="11"/>
      <c r="AA592" s="11"/>
      <c r="AB592" s="11"/>
      <c r="AC592" s="11"/>
      <c r="AD592" s="11"/>
    </row>
    <row r="593" spans="1:30" x14ac:dyDescent="0.25">
      <c r="A593" s="12"/>
      <c r="B593" s="11"/>
      <c r="C593" s="11"/>
      <c r="D593" s="11"/>
      <c r="E593" s="11"/>
      <c r="F593" s="11"/>
      <c r="G593" s="11"/>
      <c r="H593" s="11"/>
      <c r="I593" s="11"/>
      <c r="J593" s="11"/>
      <c r="K593" s="11"/>
      <c r="L593" s="11"/>
      <c r="M593" s="11"/>
      <c r="N593" s="11"/>
      <c r="O593" s="11"/>
      <c r="P593" s="11"/>
      <c r="Q593" s="11"/>
      <c r="R593" s="11"/>
      <c r="S593" s="11"/>
      <c r="T593" s="11"/>
      <c r="U593" s="11"/>
      <c r="V593" s="11"/>
      <c r="W593" s="11"/>
      <c r="X593" s="11"/>
      <c r="Y593" s="11"/>
      <c r="Z593" s="11"/>
      <c r="AA593" s="11"/>
      <c r="AB593" s="11"/>
      <c r="AC593" s="11"/>
      <c r="AD593" s="11"/>
    </row>
    <row r="594" spans="1:30" x14ac:dyDescent="0.25">
      <c r="A594" s="12"/>
      <c r="B594" s="27" t="s">
        <v>914</v>
      </c>
      <c r="C594" s="27"/>
      <c r="D594" s="27"/>
      <c r="E594" s="27"/>
      <c r="F594" s="27"/>
      <c r="G594" s="27"/>
      <c r="H594" s="27"/>
      <c r="I594" s="27"/>
      <c r="J594" s="27"/>
      <c r="K594" s="27"/>
      <c r="L594" s="27"/>
      <c r="M594" s="27"/>
      <c r="N594" s="27"/>
      <c r="O594" s="27"/>
      <c r="P594" s="27"/>
      <c r="Q594" s="27"/>
      <c r="R594" s="27"/>
      <c r="S594" s="27"/>
      <c r="T594" s="27"/>
      <c r="U594" s="27"/>
      <c r="V594" s="27"/>
      <c r="W594" s="27"/>
      <c r="X594" s="27"/>
      <c r="Y594" s="27"/>
      <c r="Z594" s="27"/>
      <c r="AA594" s="27"/>
      <c r="AB594" s="27"/>
      <c r="AC594" s="27"/>
      <c r="AD594" s="27"/>
    </row>
    <row r="595" spans="1:30" x14ac:dyDescent="0.25">
      <c r="A595" s="12"/>
      <c r="B595" s="11"/>
      <c r="C595" s="11"/>
      <c r="D595" s="11"/>
      <c r="E595" s="11"/>
      <c r="F595" s="11"/>
      <c r="G595" s="11"/>
      <c r="H595" s="11"/>
      <c r="I595" s="11"/>
      <c r="J595" s="11"/>
      <c r="K595" s="11"/>
      <c r="L595" s="11"/>
      <c r="M595" s="11"/>
      <c r="N595" s="11"/>
      <c r="O595" s="11"/>
      <c r="P595" s="11"/>
      <c r="Q595" s="11"/>
      <c r="R595" s="11"/>
      <c r="S595" s="11"/>
      <c r="T595" s="11"/>
      <c r="U595" s="11"/>
      <c r="V595" s="11"/>
      <c r="W595" s="11"/>
      <c r="X595" s="11"/>
      <c r="Y595" s="11"/>
      <c r="Z595" s="11"/>
      <c r="AA595" s="11"/>
      <c r="AB595" s="11"/>
      <c r="AC595" s="11"/>
      <c r="AD595" s="11"/>
    </row>
    <row r="596" spans="1:30" ht="15.75" x14ac:dyDescent="0.25">
      <c r="A596" s="12"/>
      <c r="B596" s="28"/>
      <c r="C596" s="28"/>
      <c r="D596" s="28"/>
      <c r="E596" s="28"/>
      <c r="F596" s="28"/>
      <c r="G596" s="28"/>
      <c r="H596" s="28"/>
      <c r="I596" s="28"/>
      <c r="J596" s="28"/>
      <c r="K596" s="28"/>
      <c r="L596" s="28"/>
      <c r="M596" s="28"/>
      <c r="N596" s="28"/>
      <c r="O596" s="28"/>
      <c r="P596" s="28"/>
      <c r="Q596" s="28"/>
      <c r="R596" s="28"/>
      <c r="S596" s="28"/>
      <c r="T596" s="28"/>
      <c r="U596" s="28"/>
      <c r="V596" s="28"/>
      <c r="W596" s="28"/>
      <c r="X596" s="28"/>
      <c r="Y596" s="28"/>
      <c r="Z596" s="28"/>
      <c r="AA596" s="28"/>
      <c r="AB596" s="28"/>
      <c r="AC596" s="28"/>
      <c r="AD596" s="28"/>
    </row>
    <row r="597" spans="1:30" x14ac:dyDescent="0.25">
      <c r="A597" s="12"/>
      <c r="B597" s="4"/>
      <c r="C597" s="4"/>
      <c r="D597" s="4"/>
      <c r="E597" s="4"/>
      <c r="F597" s="4"/>
      <c r="G597" s="4"/>
      <c r="H597" s="4"/>
      <c r="I597" s="4"/>
      <c r="J597" s="4"/>
      <c r="K597" s="4"/>
      <c r="L597" s="4"/>
      <c r="M597" s="4"/>
      <c r="N597" s="4"/>
      <c r="O597" s="4"/>
      <c r="P597" s="4"/>
      <c r="Q597" s="4"/>
      <c r="R597" s="4"/>
      <c r="S597" s="4"/>
      <c r="T597" s="4"/>
      <c r="U597" s="4"/>
      <c r="V597" s="4"/>
    </row>
    <row r="598" spans="1:30" ht="15" customHeight="1" x14ac:dyDescent="0.25">
      <c r="A598" s="12"/>
      <c r="B598" s="47" t="s">
        <v>708</v>
      </c>
      <c r="C598" s="11" t="s">
        <v>246</v>
      </c>
      <c r="D598" s="39" t="s">
        <v>709</v>
      </c>
      <c r="E598" s="39"/>
      <c r="F598" s="11"/>
      <c r="G598" s="11"/>
      <c r="H598" s="39" t="s">
        <v>710</v>
      </c>
      <c r="I598" s="39"/>
      <c r="J598" s="11"/>
      <c r="K598" s="11"/>
      <c r="L598" s="39" t="s">
        <v>640</v>
      </c>
      <c r="M598" s="39"/>
      <c r="N598" s="11"/>
      <c r="O598" s="11" t="s">
        <v>246</v>
      </c>
      <c r="P598" s="39" t="s">
        <v>713</v>
      </c>
      <c r="Q598" s="39"/>
      <c r="R598" s="11"/>
      <c r="S598" s="11"/>
      <c r="T598" s="39" t="s">
        <v>443</v>
      </c>
      <c r="U598" s="39"/>
      <c r="V598" s="11"/>
    </row>
    <row r="599" spans="1:30" ht="15.75" thickBot="1" x14ac:dyDescent="0.3">
      <c r="A599" s="12"/>
      <c r="B599" s="47"/>
      <c r="C599" s="11"/>
      <c r="D599" s="25"/>
      <c r="E599" s="25"/>
      <c r="F599" s="11"/>
      <c r="G599" s="11"/>
      <c r="H599" s="25" t="s">
        <v>711</v>
      </c>
      <c r="I599" s="25"/>
      <c r="J599" s="11"/>
      <c r="K599" s="11"/>
      <c r="L599" s="25" t="s">
        <v>712</v>
      </c>
      <c r="M599" s="25"/>
      <c r="N599" s="11"/>
      <c r="O599" s="11"/>
      <c r="P599" s="25" t="s">
        <v>714</v>
      </c>
      <c r="Q599" s="25"/>
      <c r="R599" s="11"/>
      <c r="S599" s="11"/>
      <c r="T599" s="25"/>
      <c r="U599" s="25"/>
      <c r="V599" s="11"/>
    </row>
    <row r="600" spans="1:30" ht="30" x14ac:dyDescent="0.25">
      <c r="A600" s="12"/>
      <c r="B600" s="14" t="s">
        <v>697</v>
      </c>
      <c r="C600" s="15" t="s">
        <v>246</v>
      </c>
      <c r="D600" s="15" t="s">
        <v>250</v>
      </c>
      <c r="E600" s="20">
        <v>414385</v>
      </c>
      <c r="F600" s="21" t="s">
        <v>246</v>
      </c>
      <c r="G600" s="15"/>
      <c r="H600" s="15" t="s">
        <v>250</v>
      </c>
      <c r="I600" s="20">
        <v>180960</v>
      </c>
      <c r="J600" s="21" t="s">
        <v>246</v>
      </c>
      <c r="K600" s="15"/>
      <c r="L600" s="21" t="s">
        <v>250</v>
      </c>
      <c r="M600" s="30" t="s">
        <v>285</v>
      </c>
      <c r="N600" s="21" t="s">
        <v>246</v>
      </c>
      <c r="O600" s="15" t="s">
        <v>246</v>
      </c>
      <c r="P600" s="15" t="s">
        <v>250</v>
      </c>
      <c r="Q600" s="24" t="s">
        <v>715</v>
      </c>
      <c r="R600" s="21" t="s">
        <v>358</v>
      </c>
      <c r="S600" s="15"/>
      <c r="T600" s="15" t="s">
        <v>250</v>
      </c>
      <c r="U600" s="20">
        <v>566948</v>
      </c>
      <c r="V600" s="21" t="s">
        <v>246</v>
      </c>
    </row>
    <row r="601" spans="1:30" ht="15.75" thickBot="1" x14ac:dyDescent="0.3">
      <c r="A601" s="12"/>
      <c r="B601" s="2" t="s">
        <v>698</v>
      </c>
      <c r="C601" s="4" t="s">
        <v>246</v>
      </c>
      <c r="D601" s="4"/>
      <c r="E601" s="23" t="s">
        <v>716</v>
      </c>
      <c r="F601" t="s">
        <v>358</v>
      </c>
      <c r="G601" s="4"/>
      <c r="H601" s="4"/>
      <c r="I601" s="23" t="s">
        <v>717</v>
      </c>
      <c r="J601" t="s">
        <v>358</v>
      </c>
      <c r="K601" s="4"/>
      <c r="M601" s="32" t="s">
        <v>285</v>
      </c>
      <c r="N601" t="s">
        <v>246</v>
      </c>
      <c r="O601" s="4" t="s">
        <v>246</v>
      </c>
      <c r="P601" s="4"/>
      <c r="Q601" s="16">
        <v>9604</v>
      </c>
      <c r="R601" t="s">
        <v>246</v>
      </c>
      <c r="S601" s="4"/>
      <c r="T601" s="4"/>
      <c r="U601" s="23" t="s">
        <v>699</v>
      </c>
      <c r="V601" t="s">
        <v>358</v>
      </c>
    </row>
    <row r="602" spans="1:30" x14ac:dyDescent="0.25">
      <c r="A602" s="12"/>
      <c r="B602" s="17"/>
      <c r="C602" s="17" t="s">
        <v>246</v>
      </c>
      <c r="D602" s="18"/>
      <c r="E602" s="18"/>
      <c r="F602" s="17"/>
      <c r="G602" s="17"/>
      <c r="H602" s="18"/>
      <c r="I602" s="18"/>
      <c r="J602" s="17"/>
      <c r="K602" s="17"/>
      <c r="L602" s="18"/>
      <c r="M602" s="18"/>
      <c r="N602" s="17"/>
      <c r="O602" s="17" t="s">
        <v>246</v>
      </c>
      <c r="P602" s="18"/>
      <c r="Q602" s="18"/>
      <c r="R602" s="17"/>
      <c r="S602" s="17"/>
      <c r="T602" s="18"/>
      <c r="U602" s="18"/>
      <c r="V602" s="17"/>
    </row>
    <row r="603" spans="1:30" x14ac:dyDescent="0.25">
      <c r="A603" s="12"/>
      <c r="B603" s="14" t="s">
        <v>701</v>
      </c>
      <c r="C603" s="19" t="s">
        <v>246</v>
      </c>
      <c r="D603" s="15"/>
      <c r="E603" s="20">
        <v>358323</v>
      </c>
      <c r="F603" s="21" t="s">
        <v>246</v>
      </c>
      <c r="G603" s="19"/>
      <c r="H603" s="15"/>
      <c r="I603" s="20">
        <v>147433</v>
      </c>
      <c r="J603" s="21" t="s">
        <v>246</v>
      </c>
      <c r="K603" s="19"/>
      <c r="L603" s="21"/>
      <c r="M603" s="30" t="s">
        <v>285</v>
      </c>
      <c r="N603" s="21" t="s">
        <v>246</v>
      </c>
      <c r="O603" s="19" t="s">
        <v>246</v>
      </c>
      <c r="P603" s="15"/>
      <c r="Q603" s="24" t="s">
        <v>718</v>
      </c>
      <c r="R603" s="21" t="s">
        <v>358</v>
      </c>
      <c r="S603" s="19"/>
      <c r="T603" s="15"/>
      <c r="U603" s="20">
        <v>486963</v>
      </c>
      <c r="V603" s="21" t="s">
        <v>246</v>
      </c>
    </row>
    <row r="604" spans="1:30" ht="15.75" thickBot="1" x14ac:dyDescent="0.3">
      <c r="A604" s="12"/>
      <c r="B604" s="2" t="s">
        <v>702</v>
      </c>
      <c r="C604" s="22" t="s">
        <v>246</v>
      </c>
      <c r="D604" s="4"/>
      <c r="E604" s="23" t="s">
        <v>719</v>
      </c>
      <c r="F604" t="s">
        <v>358</v>
      </c>
      <c r="G604" s="22"/>
      <c r="H604" s="4"/>
      <c r="I604" s="23" t="s">
        <v>720</v>
      </c>
      <c r="J604" t="s">
        <v>358</v>
      </c>
      <c r="K604" s="22"/>
      <c r="L604" s="4"/>
      <c r="M604" s="16">
        <v>8231</v>
      </c>
      <c r="N604" t="s">
        <v>246</v>
      </c>
      <c r="O604" s="22" t="s">
        <v>246</v>
      </c>
      <c r="P604" s="4"/>
      <c r="Q604" s="23" t="s">
        <v>721</v>
      </c>
      <c r="R604" t="s">
        <v>358</v>
      </c>
      <c r="S604" s="22"/>
      <c r="T604" s="4"/>
      <c r="U604" s="23" t="s">
        <v>703</v>
      </c>
      <c r="V604" t="s">
        <v>358</v>
      </c>
    </row>
    <row r="605" spans="1:30" x14ac:dyDescent="0.25">
      <c r="A605" s="12"/>
      <c r="B605" s="17"/>
      <c r="C605" s="17" t="s">
        <v>246</v>
      </c>
      <c r="D605" s="18"/>
      <c r="E605" s="18"/>
      <c r="F605" s="17"/>
      <c r="G605" s="17"/>
      <c r="H605" s="18"/>
      <c r="I605" s="18"/>
      <c r="J605" s="17"/>
      <c r="K605" s="17"/>
      <c r="L605" s="18"/>
      <c r="M605" s="18"/>
      <c r="N605" s="17"/>
      <c r="O605" s="17" t="s">
        <v>246</v>
      </c>
      <c r="P605" s="18"/>
      <c r="Q605" s="18"/>
      <c r="R605" s="17"/>
      <c r="S605" s="17"/>
      <c r="T605" s="18"/>
      <c r="U605" s="18"/>
      <c r="V605" s="17"/>
    </row>
    <row r="606" spans="1:30" ht="15.75" thickBot="1" x14ac:dyDescent="0.3">
      <c r="A606" s="12"/>
      <c r="B606" s="14" t="s">
        <v>722</v>
      </c>
      <c r="C606" s="19" t="s">
        <v>246</v>
      </c>
      <c r="D606" s="15" t="s">
        <v>250</v>
      </c>
      <c r="E606" s="20">
        <v>250800</v>
      </c>
      <c r="F606" s="21" t="s">
        <v>246</v>
      </c>
      <c r="G606" s="19"/>
      <c r="H606" s="15"/>
      <c r="I606" s="20">
        <v>121684</v>
      </c>
      <c r="J606" s="21" t="s">
        <v>246</v>
      </c>
      <c r="K606" s="19"/>
      <c r="L606" s="15"/>
      <c r="M606" s="20">
        <v>8231</v>
      </c>
      <c r="N606" s="21" t="s">
        <v>246</v>
      </c>
      <c r="O606" s="19" t="s">
        <v>246</v>
      </c>
      <c r="P606" s="15" t="s">
        <v>250</v>
      </c>
      <c r="Q606" s="24" t="s">
        <v>723</v>
      </c>
      <c r="R606" s="21" t="s">
        <v>358</v>
      </c>
      <c r="S606" s="19"/>
      <c r="T606" s="15" t="s">
        <v>250</v>
      </c>
      <c r="U606" s="20">
        <v>353870</v>
      </c>
      <c r="V606" s="21" t="s">
        <v>246</v>
      </c>
    </row>
    <row r="607" spans="1:30" ht="15.75" thickTop="1" x14ac:dyDescent="0.25">
      <c r="A607" s="12"/>
      <c r="B607" s="17"/>
      <c r="C607" s="17" t="s">
        <v>246</v>
      </c>
      <c r="D607" s="45"/>
      <c r="E607" s="45"/>
      <c r="F607" s="17"/>
      <c r="G607" s="17"/>
      <c r="H607" s="45"/>
      <c r="I607" s="45"/>
      <c r="J607" s="17"/>
      <c r="K607" s="17"/>
      <c r="L607" s="45"/>
      <c r="M607" s="45"/>
      <c r="N607" s="17"/>
      <c r="O607" s="17" t="s">
        <v>246</v>
      </c>
      <c r="P607" s="45"/>
      <c r="Q607" s="45"/>
      <c r="R607" s="17"/>
      <c r="S607" s="17"/>
      <c r="T607" s="45"/>
      <c r="U607" s="45"/>
      <c r="V607" s="17"/>
    </row>
    <row r="608" spans="1:30" x14ac:dyDescent="0.25">
      <c r="A608" s="12"/>
      <c r="B608" s="17"/>
      <c r="C608" s="48"/>
      <c r="D608" s="48"/>
      <c r="E608" s="48"/>
      <c r="F608" s="48"/>
      <c r="G608" s="48"/>
      <c r="H608" s="48"/>
      <c r="I608" s="48"/>
      <c r="J608" s="48"/>
      <c r="K608" s="48"/>
      <c r="L608" s="48"/>
      <c r="M608" s="48"/>
      <c r="N608" s="48"/>
      <c r="O608" s="48"/>
      <c r="P608" s="48"/>
      <c r="Q608" s="48"/>
      <c r="R608" s="48"/>
      <c r="S608" s="48"/>
      <c r="T608" s="48"/>
      <c r="U608" s="48"/>
      <c r="V608" s="48"/>
    </row>
    <row r="609" spans="1:30" ht="15" customHeight="1" x14ac:dyDescent="0.25">
      <c r="A609" s="12"/>
      <c r="B609" s="47" t="s">
        <v>724</v>
      </c>
      <c r="C609" s="11" t="s">
        <v>246</v>
      </c>
      <c r="D609" s="51">
        <v>41639</v>
      </c>
      <c r="E609" s="51"/>
      <c r="F609" s="11"/>
      <c r="G609" s="11"/>
      <c r="H609" s="39" t="s">
        <v>710</v>
      </c>
      <c r="I609" s="39"/>
      <c r="J609" s="11"/>
      <c r="K609" s="11"/>
      <c r="L609" s="39" t="s">
        <v>640</v>
      </c>
      <c r="M609" s="39"/>
      <c r="N609" s="11"/>
      <c r="O609" s="11" t="s">
        <v>246</v>
      </c>
      <c r="P609" s="39" t="s">
        <v>713</v>
      </c>
      <c r="Q609" s="39"/>
      <c r="R609" s="11"/>
      <c r="S609" s="11"/>
      <c r="T609" s="39" t="s">
        <v>430</v>
      </c>
      <c r="U609" s="39"/>
      <c r="V609" s="11"/>
    </row>
    <row r="610" spans="1:30" ht="15.75" thickBot="1" x14ac:dyDescent="0.3">
      <c r="A610" s="12"/>
      <c r="B610" s="47"/>
      <c r="C610" s="11"/>
      <c r="D610" s="50"/>
      <c r="E610" s="50"/>
      <c r="F610" s="11"/>
      <c r="G610" s="11"/>
      <c r="H610" s="25" t="s">
        <v>711</v>
      </c>
      <c r="I610" s="25"/>
      <c r="J610" s="11"/>
      <c r="K610" s="11"/>
      <c r="L610" s="25" t="s">
        <v>712</v>
      </c>
      <c r="M610" s="25"/>
      <c r="N610" s="11"/>
      <c r="O610" s="11"/>
      <c r="P610" s="25" t="s">
        <v>714</v>
      </c>
      <c r="Q610" s="25"/>
      <c r="R610" s="11"/>
      <c r="S610" s="11"/>
      <c r="T610" s="25"/>
      <c r="U610" s="25"/>
      <c r="V610" s="11"/>
    </row>
    <row r="611" spans="1:30" ht="30" x14ac:dyDescent="0.25">
      <c r="A611" s="12"/>
      <c r="B611" s="14" t="s">
        <v>697</v>
      </c>
      <c r="C611" s="15" t="s">
        <v>246</v>
      </c>
      <c r="D611" s="15" t="s">
        <v>250</v>
      </c>
      <c r="E611" s="20">
        <v>389537</v>
      </c>
      <c r="F611" s="21" t="s">
        <v>246</v>
      </c>
      <c r="G611" s="15"/>
      <c r="H611" s="15" t="s">
        <v>250</v>
      </c>
      <c r="I611" s="20">
        <v>229249</v>
      </c>
      <c r="J611" s="21" t="s">
        <v>246</v>
      </c>
      <c r="K611" s="15"/>
      <c r="L611" s="21" t="s">
        <v>250</v>
      </c>
      <c r="M611" s="30" t="s">
        <v>285</v>
      </c>
      <c r="N611" s="21" t="s">
        <v>246</v>
      </c>
      <c r="O611" s="15" t="s">
        <v>246</v>
      </c>
      <c r="P611" s="15" t="s">
        <v>250</v>
      </c>
      <c r="Q611" s="24" t="s">
        <v>725</v>
      </c>
      <c r="R611" s="21" t="s">
        <v>358</v>
      </c>
      <c r="S611" s="15"/>
      <c r="T611" s="15" t="s">
        <v>250</v>
      </c>
      <c r="U611" s="20">
        <v>566948</v>
      </c>
      <c r="V611" s="21" t="s">
        <v>246</v>
      </c>
    </row>
    <row r="612" spans="1:30" ht="15.75" thickBot="1" x14ac:dyDescent="0.3">
      <c r="A612" s="12"/>
      <c r="B612" s="2" t="s">
        <v>698</v>
      </c>
      <c r="C612" s="4" t="s">
        <v>246</v>
      </c>
      <c r="D612" s="4"/>
      <c r="E612" s="23" t="s">
        <v>700</v>
      </c>
      <c r="F612" t="s">
        <v>358</v>
      </c>
      <c r="G612" s="4"/>
      <c r="H612" s="4"/>
      <c r="I612" s="23" t="s">
        <v>726</v>
      </c>
      <c r="J612" t="s">
        <v>358</v>
      </c>
      <c r="K612" s="4"/>
      <c r="M612" s="32" t="s">
        <v>285</v>
      </c>
      <c r="N612" t="s">
        <v>246</v>
      </c>
      <c r="O612" s="4" t="s">
        <v>246</v>
      </c>
      <c r="P612" s="4"/>
      <c r="Q612" s="16">
        <v>20612</v>
      </c>
      <c r="R612" t="s">
        <v>246</v>
      </c>
      <c r="S612" s="4"/>
      <c r="T612" s="4"/>
      <c r="U612" s="23" t="s">
        <v>699</v>
      </c>
      <c r="V612" t="s">
        <v>358</v>
      </c>
    </row>
    <row r="613" spans="1:30" x14ac:dyDescent="0.25">
      <c r="A613" s="12"/>
      <c r="B613" s="17"/>
      <c r="C613" s="17" t="s">
        <v>246</v>
      </c>
      <c r="D613" s="18"/>
      <c r="E613" s="18"/>
      <c r="F613" s="17"/>
      <c r="G613" s="17"/>
      <c r="H613" s="18"/>
      <c r="I613" s="18"/>
      <c r="J613" s="17"/>
      <c r="K613" s="17"/>
      <c r="L613" s="18"/>
      <c r="M613" s="18"/>
      <c r="N613" s="17"/>
      <c r="O613" s="17" t="s">
        <v>246</v>
      </c>
      <c r="P613" s="18"/>
      <c r="Q613" s="18"/>
      <c r="R613" s="17"/>
      <c r="S613" s="17"/>
      <c r="T613" s="18"/>
      <c r="U613" s="18"/>
      <c r="V613" s="17"/>
    </row>
    <row r="614" spans="1:30" x14ac:dyDescent="0.25">
      <c r="A614" s="12"/>
      <c r="B614" s="14" t="s">
        <v>701</v>
      </c>
      <c r="C614" s="19" t="s">
        <v>246</v>
      </c>
      <c r="D614" s="15"/>
      <c r="E614" s="20">
        <v>334233</v>
      </c>
      <c r="F614" s="21" t="s">
        <v>246</v>
      </c>
      <c r="G614" s="19"/>
      <c r="H614" s="15"/>
      <c r="I614" s="20">
        <v>183956</v>
      </c>
      <c r="J614" s="21" t="s">
        <v>246</v>
      </c>
      <c r="K614" s="19"/>
      <c r="L614" s="21"/>
      <c r="M614" s="30" t="s">
        <v>285</v>
      </c>
      <c r="N614" s="21" t="s">
        <v>246</v>
      </c>
      <c r="O614" s="19" t="s">
        <v>246</v>
      </c>
      <c r="P614" s="15"/>
      <c r="Q614" s="24" t="s">
        <v>727</v>
      </c>
      <c r="R614" s="21" t="s">
        <v>358</v>
      </c>
      <c r="S614" s="19"/>
      <c r="T614" s="15"/>
      <c r="U614" s="20">
        <v>486963</v>
      </c>
      <c r="V614" s="21" t="s">
        <v>246</v>
      </c>
    </row>
    <row r="615" spans="1:30" ht="15.75" thickBot="1" x14ac:dyDescent="0.3">
      <c r="A615" s="12"/>
      <c r="B615" s="2" t="s">
        <v>702</v>
      </c>
      <c r="C615" s="22" t="s">
        <v>246</v>
      </c>
      <c r="D615" s="4"/>
      <c r="E615" s="23" t="s">
        <v>704</v>
      </c>
      <c r="F615" t="s">
        <v>358</v>
      </c>
      <c r="G615" s="22"/>
      <c r="H615" s="4"/>
      <c r="I615" s="23" t="s">
        <v>728</v>
      </c>
      <c r="J615" t="s">
        <v>358</v>
      </c>
      <c r="K615" s="22"/>
      <c r="L615" s="4"/>
      <c r="M615" s="16">
        <v>16462</v>
      </c>
      <c r="N615" t="s">
        <v>246</v>
      </c>
      <c r="O615" s="22" t="s">
        <v>246</v>
      </c>
      <c r="P615" s="4"/>
      <c r="Q615" s="23" t="s">
        <v>729</v>
      </c>
      <c r="R615" t="s">
        <v>358</v>
      </c>
      <c r="S615" s="22"/>
      <c r="T615" s="4"/>
      <c r="U615" s="23" t="s">
        <v>703</v>
      </c>
      <c r="V615" t="s">
        <v>358</v>
      </c>
    </row>
    <row r="616" spans="1:30" x14ac:dyDescent="0.25">
      <c r="A616" s="12"/>
      <c r="B616" s="17"/>
      <c r="C616" s="17" t="s">
        <v>246</v>
      </c>
      <c r="D616" s="18"/>
      <c r="E616" s="18"/>
      <c r="F616" s="17"/>
      <c r="G616" s="17"/>
      <c r="H616" s="18"/>
      <c r="I616" s="18"/>
      <c r="J616" s="17"/>
      <c r="K616" s="17"/>
      <c r="L616" s="18"/>
      <c r="M616" s="18"/>
      <c r="N616" s="17"/>
      <c r="O616" s="17" t="s">
        <v>246</v>
      </c>
      <c r="P616" s="18"/>
      <c r="Q616" s="18"/>
      <c r="R616" s="17"/>
      <c r="S616" s="17"/>
      <c r="T616" s="18"/>
      <c r="U616" s="18"/>
      <c r="V616" s="17"/>
    </row>
    <row r="617" spans="1:30" ht="15.75" thickBot="1" x14ac:dyDescent="0.3">
      <c r="A617" s="12"/>
      <c r="B617" s="14" t="s">
        <v>722</v>
      </c>
      <c r="C617" s="19" t="s">
        <v>246</v>
      </c>
      <c r="D617" s="15" t="s">
        <v>250</v>
      </c>
      <c r="E617" s="20">
        <v>231421</v>
      </c>
      <c r="F617" s="21" t="s">
        <v>246</v>
      </c>
      <c r="G617" s="19"/>
      <c r="H617" s="15"/>
      <c r="I617" s="20">
        <v>151752</v>
      </c>
      <c r="J617" s="21" t="s">
        <v>246</v>
      </c>
      <c r="K617" s="19"/>
      <c r="L617" s="15"/>
      <c r="M617" s="20">
        <v>16462</v>
      </c>
      <c r="N617" s="21" t="s">
        <v>246</v>
      </c>
      <c r="O617" s="19" t="s">
        <v>246</v>
      </c>
      <c r="P617" s="15"/>
      <c r="Q617" s="24" t="s">
        <v>730</v>
      </c>
      <c r="R617" s="21" t="s">
        <v>358</v>
      </c>
      <c r="S617" s="19"/>
      <c r="T617" s="15" t="s">
        <v>250</v>
      </c>
      <c r="U617" s="20">
        <v>353870</v>
      </c>
      <c r="V617" s="21" t="s">
        <v>246</v>
      </c>
    </row>
    <row r="618" spans="1:30" ht="15.75" thickTop="1" x14ac:dyDescent="0.25">
      <c r="A618" s="12"/>
      <c r="B618" s="17"/>
      <c r="C618" s="17" t="s">
        <v>246</v>
      </c>
      <c r="D618" s="45"/>
      <c r="E618" s="45"/>
      <c r="F618" s="17"/>
      <c r="G618" s="17"/>
      <c r="H618" s="45"/>
      <c r="I618" s="45"/>
      <c r="J618" s="17"/>
      <c r="K618" s="17"/>
      <c r="L618" s="45"/>
      <c r="M618" s="45"/>
      <c r="N618" s="17"/>
      <c r="O618" s="17" t="s">
        <v>246</v>
      </c>
      <c r="P618" s="45"/>
      <c r="Q618" s="45"/>
      <c r="R618" s="17"/>
      <c r="S618" s="17"/>
      <c r="T618" s="45"/>
      <c r="U618" s="45"/>
      <c r="V618" s="17"/>
    </row>
    <row r="619" spans="1:30" x14ac:dyDescent="0.25">
      <c r="A619" s="12"/>
      <c r="B619" s="11"/>
      <c r="C619" s="11"/>
      <c r="D619" s="11"/>
      <c r="E619" s="11"/>
      <c r="F619" s="11"/>
      <c r="G619" s="11"/>
      <c r="H619" s="11"/>
      <c r="I619" s="11"/>
      <c r="J619" s="11"/>
      <c r="K619" s="11"/>
      <c r="L619" s="11"/>
      <c r="M619" s="11"/>
      <c r="N619" s="11"/>
      <c r="O619" s="11"/>
      <c r="P619" s="11"/>
      <c r="Q619" s="11"/>
      <c r="R619" s="11"/>
      <c r="S619" s="11"/>
      <c r="T619" s="11"/>
      <c r="U619" s="11"/>
      <c r="V619" s="11"/>
      <c r="W619" s="11"/>
      <c r="X619" s="11"/>
      <c r="Y619" s="11"/>
      <c r="Z619" s="11"/>
      <c r="AA619" s="11"/>
      <c r="AB619" s="11"/>
      <c r="AC619" s="11"/>
      <c r="AD619" s="11"/>
    </row>
    <row r="620" spans="1:30" ht="15.75" x14ac:dyDescent="0.25">
      <c r="A620" s="12"/>
      <c r="B620" s="28"/>
      <c r="C620" s="28"/>
      <c r="D620" s="28"/>
      <c r="E620" s="28"/>
      <c r="F620" s="28"/>
      <c r="G620" s="28"/>
      <c r="H620" s="28"/>
      <c r="I620" s="28"/>
      <c r="J620" s="28"/>
      <c r="K620" s="28"/>
      <c r="L620" s="28"/>
      <c r="M620" s="28"/>
      <c r="N620" s="28"/>
      <c r="O620" s="28"/>
      <c r="P620" s="28"/>
      <c r="Q620" s="28"/>
      <c r="R620" s="28"/>
      <c r="S620" s="28"/>
      <c r="T620" s="28"/>
      <c r="U620" s="28"/>
      <c r="V620" s="28"/>
      <c r="W620" s="28"/>
      <c r="X620" s="28"/>
      <c r="Y620" s="28"/>
      <c r="Z620" s="28"/>
      <c r="AA620" s="28"/>
      <c r="AB620" s="28"/>
      <c r="AC620" s="28"/>
      <c r="AD620" s="28"/>
    </row>
    <row r="621" spans="1:30" x14ac:dyDescent="0.25">
      <c r="A621" s="12"/>
      <c r="B621" s="4"/>
      <c r="C621" s="4"/>
      <c r="D621" s="4"/>
      <c r="E621" s="4"/>
      <c r="F621" s="4"/>
      <c r="G621" s="4"/>
      <c r="H621" s="4"/>
      <c r="I621" s="4"/>
      <c r="J621" s="4"/>
      <c r="K621" s="4"/>
      <c r="L621" s="4"/>
      <c r="M621" s="4"/>
      <c r="N621" s="4"/>
      <c r="O621" s="4"/>
      <c r="P621" s="4"/>
      <c r="Q621" s="4"/>
      <c r="R621" s="4"/>
    </row>
    <row r="622" spans="1:30" ht="15" customHeight="1" x14ac:dyDescent="0.25">
      <c r="A622" s="12"/>
      <c r="B622" s="47" t="s">
        <v>731</v>
      </c>
      <c r="C622" s="11" t="s">
        <v>246</v>
      </c>
      <c r="D622" s="39" t="s">
        <v>732</v>
      </c>
      <c r="E622" s="39"/>
      <c r="F622" s="11"/>
      <c r="G622" s="11"/>
      <c r="H622" s="39" t="s">
        <v>640</v>
      </c>
      <c r="I622" s="39"/>
      <c r="J622" s="11"/>
      <c r="K622" s="11" t="s">
        <v>246</v>
      </c>
      <c r="L622" s="39" t="s">
        <v>713</v>
      </c>
      <c r="M622" s="39"/>
      <c r="N622" s="11"/>
      <c r="O622" s="11"/>
      <c r="P622" s="39" t="s">
        <v>444</v>
      </c>
      <c r="Q622" s="39"/>
      <c r="R622" s="11"/>
    </row>
    <row r="623" spans="1:30" ht="15.75" thickBot="1" x14ac:dyDescent="0.3">
      <c r="A623" s="12"/>
      <c r="B623" s="47"/>
      <c r="C623" s="11"/>
      <c r="D623" s="25"/>
      <c r="E623" s="25"/>
      <c r="F623" s="11"/>
      <c r="G623" s="11"/>
      <c r="H623" s="25" t="s">
        <v>712</v>
      </c>
      <c r="I623" s="25"/>
      <c r="J623" s="11"/>
      <c r="K623" s="11"/>
      <c r="L623" s="25" t="s">
        <v>714</v>
      </c>
      <c r="M623" s="25"/>
      <c r="N623" s="11"/>
      <c r="O623" s="11"/>
      <c r="P623" s="25"/>
      <c r="Q623" s="25"/>
      <c r="R623" s="11"/>
    </row>
    <row r="624" spans="1:30" ht="30" x14ac:dyDescent="0.25">
      <c r="A624" s="12"/>
      <c r="B624" s="14" t="s">
        <v>697</v>
      </c>
      <c r="C624" s="15" t="s">
        <v>246</v>
      </c>
      <c r="D624" s="15" t="s">
        <v>250</v>
      </c>
      <c r="E624" s="20">
        <v>486531</v>
      </c>
      <c r="F624" s="21" t="s">
        <v>246</v>
      </c>
      <c r="G624" s="15"/>
      <c r="H624" s="21"/>
      <c r="I624" s="30" t="s">
        <v>285</v>
      </c>
      <c r="J624" s="21" t="s">
        <v>246</v>
      </c>
      <c r="K624" s="15" t="s">
        <v>246</v>
      </c>
      <c r="L624" s="15" t="s">
        <v>250</v>
      </c>
      <c r="M624" s="24" t="s">
        <v>733</v>
      </c>
      <c r="N624" s="21" t="s">
        <v>358</v>
      </c>
      <c r="O624" s="15"/>
      <c r="P624" s="15" t="s">
        <v>250</v>
      </c>
      <c r="Q624" s="20">
        <v>449146</v>
      </c>
      <c r="R624" s="21" t="s">
        <v>246</v>
      </c>
    </row>
    <row r="625" spans="1:18" ht="15.75" thickBot="1" x14ac:dyDescent="0.3">
      <c r="A625" s="12"/>
      <c r="B625" s="2" t="s">
        <v>698</v>
      </c>
      <c r="C625" s="4" t="s">
        <v>246</v>
      </c>
      <c r="D625" s="4"/>
      <c r="E625" s="23" t="s">
        <v>734</v>
      </c>
      <c r="F625" t="s">
        <v>358</v>
      </c>
      <c r="G625" s="4"/>
      <c r="I625" s="32" t="s">
        <v>285</v>
      </c>
      <c r="J625" t="s">
        <v>246</v>
      </c>
      <c r="K625" s="4" t="s">
        <v>246</v>
      </c>
      <c r="L625" s="4"/>
      <c r="M625" s="16">
        <v>20183</v>
      </c>
      <c r="N625" t="s">
        <v>246</v>
      </c>
      <c r="O625" s="4"/>
      <c r="P625" s="4"/>
      <c r="Q625" s="23" t="s">
        <v>735</v>
      </c>
      <c r="R625" t="s">
        <v>358</v>
      </c>
    </row>
    <row r="626" spans="1:18" x14ac:dyDescent="0.25">
      <c r="A626" s="12"/>
      <c r="B626" s="17"/>
      <c r="C626" s="17" t="s">
        <v>246</v>
      </c>
      <c r="D626" s="18"/>
      <c r="E626" s="18"/>
      <c r="F626" s="17"/>
      <c r="G626" s="17"/>
      <c r="H626" s="18"/>
      <c r="I626" s="18"/>
      <c r="J626" s="17"/>
      <c r="K626" s="17" t="s">
        <v>246</v>
      </c>
      <c r="L626" s="18"/>
      <c r="M626" s="18"/>
      <c r="N626" s="17"/>
      <c r="O626" s="17"/>
      <c r="P626" s="18"/>
      <c r="Q626" s="18"/>
      <c r="R626" s="17"/>
    </row>
    <row r="627" spans="1:18" x14ac:dyDescent="0.25">
      <c r="A627" s="12"/>
      <c r="B627" s="14" t="s">
        <v>701</v>
      </c>
      <c r="C627" s="19" t="s">
        <v>246</v>
      </c>
      <c r="D627" s="15"/>
      <c r="E627" s="20">
        <v>376288</v>
      </c>
      <c r="F627" s="21" t="s">
        <v>246</v>
      </c>
      <c r="G627" s="19"/>
      <c r="H627" s="21"/>
      <c r="I627" s="30" t="s">
        <v>285</v>
      </c>
      <c r="J627" s="21" t="s">
        <v>246</v>
      </c>
      <c r="K627" s="19" t="s">
        <v>246</v>
      </c>
      <c r="L627" s="15"/>
      <c r="M627" s="24" t="s">
        <v>736</v>
      </c>
      <c r="N627" s="21" t="s">
        <v>358</v>
      </c>
      <c r="O627" s="19"/>
      <c r="P627" s="15"/>
      <c r="Q627" s="20">
        <v>359086</v>
      </c>
      <c r="R627" s="21" t="s">
        <v>246</v>
      </c>
    </row>
    <row r="628" spans="1:18" ht="15.75" thickBot="1" x14ac:dyDescent="0.3">
      <c r="A628" s="12"/>
      <c r="B628" s="2" t="s">
        <v>702</v>
      </c>
      <c r="C628" s="22" t="s">
        <v>246</v>
      </c>
      <c r="D628" s="4"/>
      <c r="E628" s="23" t="s">
        <v>737</v>
      </c>
      <c r="F628" t="s">
        <v>358</v>
      </c>
      <c r="G628" s="22"/>
      <c r="H628" s="4"/>
      <c r="I628" s="16">
        <v>8020</v>
      </c>
      <c r="J628" t="s">
        <v>246</v>
      </c>
      <c r="K628" s="22" t="s">
        <v>246</v>
      </c>
      <c r="L628" s="4"/>
      <c r="M628" s="23" t="s">
        <v>738</v>
      </c>
      <c r="N628" t="s">
        <v>358</v>
      </c>
      <c r="O628" s="22"/>
      <c r="P628" s="4"/>
      <c r="Q628" s="23" t="s">
        <v>739</v>
      </c>
      <c r="R628" t="s">
        <v>358</v>
      </c>
    </row>
    <row r="629" spans="1:18" x14ac:dyDescent="0.25">
      <c r="A629" s="12"/>
      <c r="B629" s="17"/>
      <c r="C629" s="17" t="s">
        <v>246</v>
      </c>
      <c r="D629" s="18"/>
      <c r="E629" s="18"/>
      <c r="F629" s="17"/>
      <c r="G629" s="17"/>
      <c r="H629" s="18"/>
      <c r="I629" s="18"/>
      <c r="J629" s="17"/>
      <c r="K629" s="17" t="s">
        <v>246</v>
      </c>
      <c r="L629" s="18"/>
      <c r="M629" s="18"/>
      <c r="N629" s="17"/>
      <c r="O629" s="17"/>
      <c r="P629" s="18"/>
      <c r="Q629" s="18"/>
      <c r="R629" s="17"/>
    </row>
    <row r="630" spans="1:18" ht="15.75" thickBot="1" x14ac:dyDescent="0.3">
      <c r="A630" s="12"/>
      <c r="B630" s="14" t="s">
        <v>722</v>
      </c>
      <c r="C630" s="19" t="s">
        <v>246</v>
      </c>
      <c r="D630" s="15" t="s">
        <v>250</v>
      </c>
      <c r="E630" s="20">
        <v>280789</v>
      </c>
      <c r="F630" s="21" t="s">
        <v>246</v>
      </c>
      <c r="G630" s="19"/>
      <c r="H630" s="15" t="s">
        <v>250</v>
      </c>
      <c r="I630" s="20">
        <v>8020</v>
      </c>
      <c r="J630" s="21" t="s">
        <v>246</v>
      </c>
      <c r="K630" s="19" t="s">
        <v>246</v>
      </c>
      <c r="L630" s="15" t="s">
        <v>250</v>
      </c>
      <c r="M630" s="24" t="s">
        <v>740</v>
      </c>
      <c r="N630" s="21" t="s">
        <v>358</v>
      </c>
      <c r="O630" s="19"/>
      <c r="P630" s="15" t="s">
        <v>250</v>
      </c>
      <c r="Q630" s="20">
        <v>259679</v>
      </c>
      <c r="R630" s="21" t="s">
        <v>246</v>
      </c>
    </row>
    <row r="631" spans="1:18" ht="15.75" thickTop="1" x14ac:dyDescent="0.25">
      <c r="A631" s="12"/>
      <c r="B631" s="17"/>
      <c r="C631" s="17" t="s">
        <v>246</v>
      </c>
      <c r="D631" s="45"/>
      <c r="E631" s="45"/>
      <c r="F631" s="17"/>
      <c r="G631" s="17"/>
      <c r="H631" s="45"/>
      <c r="I631" s="45"/>
      <c r="J631" s="17"/>
      <c r="K631" s="17" t="s">
        <v>246</v>
      </c>
      <c r="L631" s="45"/>
      <c r="M631" s="45"/>
      <c r="N631" s="17"/>
      <c r="O631" s="17"/>
      <c r="P631" s="45"/>
      <c r="Q631" s="45"/>
      <c r="R631" s="17"/>
    </row>
    <row r="632" spans="1:18" x14ac:dyDescent="0.25">
      <c r="A632" s="12"/>
      <c r="B632" s="17"/>
      <c r="C632" s="48"/>
      <c r="D632" s="48"/>
      <c r="E632" s="48"/>
      <c r="F632" s="48"/>
      <c r="G632" s="48"/>
      <c r="H632" s="48"/>
      <c r="I632" s="48"/>
      <c r="J632" s="48"/>
      <c r="K632" s="48"/>
      <c r="L632" s="48"/>
      <c r="M632" s="48"/>
      <c r="N632" s="48"/>
      <c r="O632" s="48"/>
      <c r="P632" s="48"/>
      <c r="Q632" s="48"/>
      <c r="R632" s="48"/>
    </row>
    <row r="633" spans="1:18" ht="15" customHeight="1" x14ac:dyDescent="0.25">
      <c r="A633" s="12"/>
      <c r="B633" s="47" t="s">
        <v>741</v>
      </c>
      <c r="C633" s="11" t="s">
        <v>246</v>
      </c>
      <c r="D633" s="51">
        <v>41274</v>
      </c>
      <c r="E633" s="51"/>
      <c r="F633" s="11"/>
      <c r="G633" s="11"/>
      <c r="H633" s="39" t="s">
        <v>640</v>
      </c>
      <c r="I633" s="39"/>
      <c r="J633" s="11"/>
      <c r="K633" s="11" t="s">
        <v>246</v>
      </c>
      <c r="L633" s="39" t="s">
        <v>713</v>
      </c>
      <c r="M633" s="39"/>
      <c r="N633" s="11"/>
      <c r="O633" s="11"/>
      <c r="P633" s="51">
        <v>41455</v>
      </c>
      <c r="Q633" s="51"/>
      <c r="R633" s="11"/>
    </row>
    <row r="634" spans="1:18" ht="15.75" thickBot="1" x14ac:dyDescent="0.3">
      <c r="A634" s="12"/>
      <c r="B634" s="47"/>
      <c r="C634" s="11"/>
      <c r="D634" s="50"/>
      <c r="E634" s="50"/>
      <c r="F634" s="11"/>
      <c r="G634" s="11"/>
      <c r="H634" s="25" t="s">
        <v>712</v>
      </c>
      <c r="I634" s="25"/>
      <c r="J634" s="11"/>
      <c r="K634" s="11"/>
      <c r="L634" s="25" t="s">
        <v>714</v>
      </c>
      <c r="M634" s="25"/>
      <c r="N634" s="11"/>
      <c r="O634" s="11"/>
      <c r="P634" s="50"/>
      <c r="Q634" s="50"/>
      <c r="R634" s="11"/>
    </row>
    <row r="635" spans="1:18" ht="30" x14ac:dyDescent="0.25">
      <c r="A635" s="12"/>
      <c r="B635" s="14" t="s">
        <v>697</v>
      </c>
      <c r="C635" s="15" t="s">
        <v>246</v>
      </c>
      <c r="D635" s="15" t="s">
        <v>250</v>
      </c>
      <c r="E635" s="20">
        <v>534989</v>
      </c>
      <c r="F635" s="21" t="s">
        <v>246</v>
      </c>
      <c r="G635" s="15"/>
      <c r="H635" s="21"/>
      <c r="I635" s="30" t="s">
        <v>285</v>
      </c>
      <c r="J635" s="21" t="s">
        <v>246</v>
      </c>
      <c r="K635" s="15" t="s">
        <v>246</v>
      </c>
      <c r="L635" s="15" t="s">
        <v>250</v>
      </c>
      <c r="M635" s="24" t="s">
        <v>742</v>
      </c>
      <c r="N635" s="21" t="s">
        <v>358</v>
      </c>
      <c r="O635" s="15"/>
      <c r="P635" s="15" t="s">
        <v>250</v>
      </c>
      <c r="Q635" s="20">
        <v>449146</v>
      </c>
      <c r="R635" s="21" t="s">
        <v>246</v>
      </c>
    </row>
    <row r="636" spans="1:18" ht="15.75" thickBot="1" x14ac:dyDescent="0.3">
      <c r="A636" s="12"/>
      <c r="B636" s="2" t="s">
        <v>698</v>
      </c>
      <c r="C636" s="4" t="s">
        <v>246</v>
      </c>
      <c r="D636" s="4"/>
      <c r="E636" s="23" t="s">
        <v>743</v>
      </c>
      <c r="F636" t="s">
        <v>358</v>
      </c>
      <c r="G636" s="4"/>
      <c r="I636" s="32" t="s">
        <v>285</v>
      </c>
      <c r="J636" t="s">
        <v>246</v>
      </c>
      <c r="K636" s="4" t="s">
        <v>246</v>
      </c>
      <c r="L636" s="4"/>
      <c r="M636" s="16">
        <v>52795</v>
      </c>
      <c r="N636" t="s">
        <v>246</v>
      </c>
      <c r="O636" s="4"/>
      <c r="P636" s="4"/>
      <c r="Q636" s="23" t="s">
        <v>735</v>
      </c>
      <c r="R636" t="s">
        <v>358</v>
      </c>
    </row>
    <row r="637" spans="1:18" x14ac:dyDescent="0.25">
      <c r="A637" s="12"/>
      <c r="B637" s="17"/>
      <c r="C637" s="17" t="s">
        <v>246</v>
      </c>
      <c r="D637" s="18"/>
      <c r="E637" s="18"/>
      <c r="F637" s="17"/>
      <c r="G637" s="17"/>
      <c r="H637" s="18"/>
      <c r="I637" s="18"/>
      <c r="J637" s="17"/>
      <c r="K637" s="17" t="s">
        <v>246</v>
      </c>
      <c r="L637" s="18"/>
      <c r="M637" s="18"/>
      <c r="N637" s="17"/>
      <c r="O637" s="17"/>
      <c r="P637" s="18"/>
      <c r="Q637" s="18"/>
      <c r="R637" s="17"/>
    </row>
    <row r="638" spans="1:18" x14ac:dyDescent="0.25">
      <c r="A638" s="12"/>
      <c r="B638" s="14" t="s">
        <v>701</v>
      </c>
      <c r="C638" s="19" t="s">
        <v>246</v>
      </c>
      <c r="D638" s="15"/>
      <c r="E638" s="20">
        <v>392134</v>
      </c>
      <c r="F638" s="21" t="s">
        <v>246</v>
      </c>
      <c r="G638" s="19"/>
      <c r="H638" s="21"/>
      <c r="I638" s="30" t="s">
        <v>285</v>
      </c>
      <c r="J638" s="21" t="s">
        <v>246</v>
      </c>
      <c r="K638" s="19" t="s">
        <v>246</v>
      </c>
      <c r="L638" s="15"/>
      <c r="M638" s="24" t="s">
        <v>744</v>
      </c>
      <c r="N638" s="21" t="s">
        <v>358</v>
      </c>
      <c r="O638" s="19"/>
      <c r="P638" s="15"/>
      <c r="Q638" s="20">
        <v>359086</v>
      </c>
      <c r="R638" s="21" t="s">
        <v>246</v>
      </c>
    </row>
    <row r="639" spans="1:18" ht="15.75" thickBot="1" x14ac:dyDescent="0.3">
      <c r="A639" s="12"/>
      <c r="B639" s="2" t="s">
        <v>702</v>
      </c>
      <c r="C639" s="22" t="s">
        <v>246</v>
      </c>
      <c r="D639" s="4"/>
      <c r="E639" s="23" t="s">
        <v>745</v>
      </c>
      <c r="F639" t="s">
        <v>358</v>
      </c>
      <c r="G639" s="22"/>
      <c r="H639" s="4"/>
      <c r="I639" s="16">
        <v>15847</v>
      </c>
      <c r="J639" t="s">
        <v>246</v>
      </c>
      <c r="K639" s="22" t="s">
        <v>246</v>
      </c>
      <c r="L639" s="4"/>
      <c r="M639" s="23" t="s">
        <v>746</v>
      </c>
      <c r="N639" t="s">
        <v>358</v>
      </c>
      <c r="O639" s="22"/>
      <c r="P639" s="4"/>
      <c r="Q639" s="23" t="s">
        <v>739</v>
      </c>
      <c r="R639" t="s">
        <v>358</v>
      </c>
    </row>
    <row r="640" spans="1:18" x14ac:dyDescent="0.25">
      <c r="A640" s="12"/>
      <c r="B640" s="17"/>
      <c r="C640" s="17" t="s">
        <v>246</v>
      </c>
      <c r="D640" s="18"/>
      <c r="E640" s="18"/>
      <c r="F640" s="17"/>
      <c r="G640" s="17"/>
      <c r="H640" s="18"/>
      <c r="I640" s="18"/>
      <c r="J640" s="17"/>
      <c r="K640" s="17" t="s">
        <v>246</v>
      </c>
      <c r="L640" s="18"/>
      <c r="M640" s="18"/>
      <c r="N640" s="17"/>
      <c r="O640" s="17"/>
      <c r="P640" s="18"/>
      <c r="Q640" s="18"/>
      <c r="R640" s="17"/>
    </row>
    <row r="641" spans="1:18" ht="15.75" thickBot="1" x14ac:dyDescent="0.3">
      <c r="A641" s="12"/>
      <c r="B641" s="14" t="s">
        <v>722</v>
      </c>
      <c r="C641" s="19" t="s">
        <v>246</v>
      </c>
      <c r="D641" s="15" t="s">
        <v>250</v>
      </c>
      <c r="E641" s="20">
        <v>299027</v>
      </c>
      <c r="F641" s="21" t="s">
        <v>246</v>
      </c>
      <c r="G641" s="19"/>
      <c r="H641" s="15" t="s">
        <v>250</v>
      </c>
      <c r="I641" s="20">
        <v>15847</v>
      </c>
      <c r="J641" s="21" t="s">
        <v>246</v>
      </c>
      <c r="K641" s="19" t="s">
        <v>246</v>
      </c>
      <c r="L641" s="15" t="s">
        <v>250</v>
      </c>
      <c r="M641" s="24" t="s">
        <v>747</v>
      </c>
      <c r="N641" s="21" t="s">
        <v>358</v>
      </c>
      <c r="O641" s="19"/>
      <c r="P641" s="15" t="s">
        <v>250</v>
      </c>
      <c r="Q641" s="20">
        <v>259679</v>
      </c>
      <c r="R641" s="21" t="s">
        <v>246</v>
      </c>
    </row>
    <row r="642" spans="1:18" ht="15.75" thickTop="1" x14ac:dyDescent="0.25">
      <c r="A642" s="12"/>
      <c r="B642" s="17"/>
      <c r="C642" s="17" t="s">
        <v>246</v>
      </c>
      <c r="D642" s="45"/>
      <c r="E642" s="45"/>
      <c r="F642" s="17"/>
      <c r="G642" s="17"/>
      <c r="H642" s="45"/>
      <c r="I642" s="45"/>
      <c r="J642" s="17"/>
      <c r="K642" s="17" t="s">
        <v>246</v>
      </c>
      <c r="L642" s="45"/>
      <c r="M642" s="45"/>
      <c r="N642" s="17"/>
      <c r="O642" s="17"/>
      <c r="P642" s="45"/>
      <c r="Q642" s="45"/>
      <c r="R642" s="17"/>
    </row>
  </sheetData>
  <mergeCells count="670">
    <mergeCell ref="B619:AD619"/>
    <mergeCell ref="B620:AD620"/>
    <mergeCell ref="A576:A591"/>
    <mergeCell ref="B576:AD576"/>
    <mergeCell ref="B577:AD577"/>
    <mergeCell ref="B578:AD578"/>
    <mergeCell ref="A592:A642"/>
    <mergeCell ref="B592:AD592"/>
    <mergeCell ref="B593:AD593"/>
    <mergeCell ref="B594:AD594"/>
    <mergeCell ref="B595:AD595"/>
    <mergeCell ref="B596:AD596"/>
    <mergeCell ref="A532:A556"/>
    <mergeCell ref="B532:AD532"/>
    <mergeCell ref="A557:A575"/>
    <mergeCell ref="B557:AD557"/>
    <mergeCell ref="B558:AD558"/>
    <mergeCell ref="B559:AD559"/>
    <mergeCell ref="B560:AD560"/>
    <mergeCell ref="B561:AD561"/>
    <mergeCell ref="A474:A500"/>
    <mergeCell ref="B474:AD474"/>
    <mergeCell ref="B475:AD475"/>
    <mergeCell ref="B476:AD476"/>
    <mergeCell ref="A501:A531"/>
    <mergeCell ref="B501:AD501"/>
    <mergeCell ref="B502:AD502"/>
    <mergeCell ref="B503:AD503"/>
    <mergeCell ref="A374:A462"/>
    <mergeCell ref="B374:AD374"/>
    <mergeCell ref="B428:AD428"/>
    <mergeCell ref="A463:A473"/>
    <mergeCell ref="B463:AD463"/>
    <mergeCell ref="B464:AD464"/>
    <mergeCell ref="B465:AD465"/>
    <mergeCell ref="A330:A373"/>
    <mergeCell ref="B330:AD330"/>
    <mergeCell ref="B331:AD331"/>
    <mergeCell ref="B332:AD332"/>
    <mergeCell ref="B333:AD333"/>
    <mergeCell ref="B354:AD354"/>
    <mergeCell ref="A283:A311"/>
    <mergeCell ref="B283:AD283"/>
    <mergeCell ref="B284:AD284"/>
    <mergeCell ref="B285:AD285"/>
    <mergeCell ref="A312:A329"/>
    <mergeCell ref="B312:AD312"/>
    <mergeCell ref="B313:AD313"/>
    <mergeCell ref="B314:AD314"/>
    <mergeCell ref="B315:AD315"/>
    <mergeCell ref="B316:AD316"/>
    <mergeCell ref="A268:A282"/>
    <mergeCell ref="B268:AD268"/>
    <mergeCell ref="B269:AD269"/>
    <mergeCell ref="B270:AD270"/>
    <mergeCell ref="B271:AD271"/>
    <mergeCell ref="B272:AD272"/>
    <mergeCell ref="A221:A267"/>
    <mergeCell ref="B221:AD221"/>
    <mergeCell ref="B222:AD222"/>
    <mergeCell ref="B223:AD223"/>
    <mergeCell ref="B224:AD224"/>
    <mergeCell ref="B225:AD225"/>
    <mergeCell ref="B246:AD246"/>
    <mergeCell ref="B247:AD247"/>
    <mergeCell ref="A82:A220"/>
    <mergeCell ref="B82:AD82"/>
    <mergeCell ref="B83:AD83"/>
    <mergeCell ref="B84:AD84"/>
    <mergeCell ref="B85:AD85"/>
    <mergeCell ref="B86:AD86"/>
    <mergeCell ref="B137:AD137"/>
    <mergeCell ref="B138:AD138"/>
    <mergeCell ref="B139:AD139"/>
    <mergeCell ref="B140:AD140"/>
    <mergeCell ref="B45:AD45"/>
    <mergeCell ref="B46:AD46"/>
    <mergeCell ref="B47:AD47"/>
    <mergeCell ref="B48:AD48"/>
    <mergeCell ref="B49:AD49"/>
    <mergeCell ref="B50:AD50"/>
    <mergeCell ref="B5:AD5"/>
    <mergeCell ref="B6:AD6"/>
    <mergeCell ref="B7:AD7"/>
    <mergeCell ref="B8:AD8"/>
    <mergeCell ref="B43:AD43"/>
    <mergeCell ref="B44:AD44"/>
    <mergeCell ref="N633:N634"/>
    <mergeCell ref="O633:O634"/>
    <mergeCell ref="P633:Q634"/>
    <mergeCell ref="R633:R634"/>
    <mergeCell ref="A1:A2"/>
    <mergeCell ref="B1:AD1"/>
    <mergeCell ref="B2:AD2"/>
    <mergeCell ref="B3:AD3"/>
    <mergeCell ref="A4:A81"/>
    <mergeCell ref="B4:AD4"/>
    <mergeCell ref="H633:I633"/>
    <mergeCell ref="H634:I634"/>
    <mergeCell ref="J633:J634"/>
    <mergeCell ref="K633:K634"/>
    <mergeCell ref="L633:M633"/>
    <mergeCell ref="L634:M634"/>
    <mergeCell ref="R622:R623"/>
    <mergeCell ref="C632:F632"/>
    <mergeCell ref="G632:J632"/>
    <mergeCell ref="K632:N632"/>
    <mergeCell ref="O632:R632"/>
    <mergeCell ref="B633:B634"/>
    <mergeCell ref="C633:C634"/>
    <mergeCell ref="D633:E634"/>
    <mergeCell ref="F633:F634"/>
    <mergeCell ref="G633:G634"/>
    <mergeCell ref="K622:K623"/>
    <mergeCell ref="L622:M622"/>
    <mergeCell ref="L623:M623"/>
    <mergeCell ref="N622:N623"/>
    <mergeCell ref="O622:O623"/>
    <mergeCell ref="P622:Q623"/>
    <mergeCell ref="T609:U610"/>
    <mergeCell ref="V609:V610"/>
    <mergeCell ref="B622:B623"/>
    <mergeCell ref="C622:C623"/>
    <mergeCell ref="D622:E623"/>
    <mergeCell ref="F622:F623"/>
    <mergeCell ref="G622:G623"/>
    <mergeCell ref="H622:I622"/>
    <mergeCell ref="H623:I623"/>
    <mergeCell ref="J622:J623"/>
    <mergeCell ref="N609:N610"/>
    <mergeCell ref="O609:O610"/>
    <mergeCell ref="P609:Q609"/>
    <mergeCell ref="P610:Q610"/>
    <mergeCell ref="R609:R610"/>
    <mergeCell ref="S609:S610"/>
    <mergeCell ref="H609:I609"/>
    <mergeCell ref="H610:I610"/>
    <mergeCell ref="J609:J610"/>
    <mergeCell ref="K609:K610"/>
    <mergeCell ref="L609:M609"/>
    <mergeCell ref="L610:M610"/>
    <mergeCell ref="C608:F608"/>
    <mergeCell ref="G608:J608"/>
    <mergeCell ref="K608:N608"/>
    <mergeCell ref="O608:R608"/>
    <mergeCell ref="S608:V608"/>
    <mergeCell ref="B609:B610"/>
    <mergeCell ref="C609:C610"/>
    <mergeCell ref="D609:E610"/>
    <mergeCell ref="F609:F610"/>
    <mergeCell ref="G609:G610"/>
    <mergeCell ref="P598:Q598"/>
    <mergeCell ref="P599:Q599"/>
    <mergeCell ref="R598:R599"/>
    <mergeCell ref="S598:S599"/>
    <mergeCell ref="T598:U599"/>
    <mergeCell ref="V598:V599"/>
    <mergeCell ref="J598:J599"/>
    <mergeCell ref="K598:K599"/>
    <mergeCell ref="L598:M598"/>
    <mergeCell ref="L599:M599"/>
    <mergeCell ref="N598:N599"/>
    <mergeCell ref="O598:O599"/>
    <mergeCell ref="D580:E580"/>
    <mergeCell ref="H580:I580"/>
    <mergeCell ref="B598:B599"/>
    <mergeCell ref="C598:C599"/>
    <mergeCell ref="D598:E599"/>
    <mergeCell ref="F598:F599"/>
    <mergeCell ref="G598:G599"/>
    <mergeCell ref="H598:I598"/>
    <mergeCell ref="H599:I599"/>
    <mergeCell ref="R547:R548"/>
    <mergeCell ref="D563:E563"/>
    <mergeCell ref="H563:I563"/>
    <mergeCell ref="C569:F569"/>
    <mergeCell ref="G569:J569"/>
    <mergeCell ref="D570:E570"/>
    <mergeCell ref="H570:I570"/>
    <mergeCell ref="J547:J548"/>
    <mergeCell ref="K547:K548"/>
    <mergeCell ref="L547:M548"/>
    <mergeCell ref="N547:N548"/>
    <mergeCell ref="O547:O548"/>
    <mergeCell ref="P547:Q548"/>
    <mergeCell ref="R535:R536"/>
    <mergeCell ref="C545:R545"/>
    <mergeCell ref="D546:Q546"/>
    <mergeCell ref="B547:B548"/>
    <mergeCell ref="C547:C548"/>
    <mergeCell ref="D547:E548"/>
    <mergeCell ref="F547:F548"/>
    <mergeCell ref="G547:G548"/>
    <mergeCell ref="H547:I547"/>
    <mergeCell ref="H548:I548"/>
    <mergeCell ref="J535:J536"/>
    <mergeCell ref="K535:K536"/>
    <mergeCell ref="L535:M536"/>
    <mergeCell ref="N535:N536"/>
    <mergeCell ref="O535:O536"/>
    <mergeCell ref="P535:Q536"/>
    <mergeCell ref="B535:B536"/>
    <mergeCell ref="C535:C536"/>
    <mergeCell ref="D535:E536"/>
    <mergeCell ref="F535:F536"/>
    <mergeCell ref="G535:G536"/>
    <mergeCell ref="H535:I535"/>
    <mergeCell ref="H536:I536"/>
    <mergeCell ref="AB520:AC520"/>
    <mergeCell ref="AB521:AC521"/>
    <mergeCell ref="AB522:AC522"/>
    <mergeCell ref="AB523:AC523"/>
    <mergeCell ref="AD520:AD523"/>
    <mergeCell ref="D534:Q534"/>
    <mergeCell ref="X520:Y520"/>
    <mergeCell ref="X521:Y521"/>
    <mergeCell ref="X522:Y522"/>
    <mergeCell ref="X523:Y523"/>
    <mergeCell ref="Z520:Z523"/>
    <mergeCell ref="AA520:AA523"/>
    <mergeCell ref="T520:U520"/>
    <mergeCell ref="T521:U521"/>
    <mergeCell ref="T522:U522"/>
    <mergeCell ref="T523:U523"/>
    <mergeCell ref="V520:V523"/>
    <mergeCell ref="W520:W523"/>
    <mergeCell ref="P520:Q520"/>
    <mergeCell ref="P521:Q521"/>
    <mergeCell ref="P522:Q522"/>
    <mergeCell ref="P523:Q523"/>
    <mergeCell ref="R520:R523"/>
    <mergeCell ref="S520:S523"/>
    <mergeCell ref="L520:M520"/>
    <mergeCell ref="L521:M521"/>
    <mergeCell ref="L522:M522"/>
    <mergeCell ref="L523:M523"/>
    <mergeCell ref="N520:N523"/>
    <mergeCell ref="O520:O523"/>
    <mergeCell ref="H520:I520"/>
    <mergeCell ref="H521:I521"/>
    <mergeCell ref="H522:I522"/>
    <mergeCell ref="H523:I523"/>
    <mergeCell ref="J520:J523"/>
    <mergeCell ref="K520:K523"/>
    <mergeCell ref="AD506:AD509"/>
    <mergeCell ref="C518:Z518"/>
    <mergeCell ref="AA518:AD518"/>
    <mergeCell ref="D519:Y519"/>
    <mergeCell ref="AB519:AC519"/>
    <mergeCell ref="B520:B523"/>
    <mergeCell ref="C520:C523"/>
    <mergeCell ref="D520:E523"/>
    <mergeCell ref="F520:F523"/>
    <mergeCell ref="G520:G523"/>
    <mergeCell ref="Z506:Z509"/>
    <mergeCell ref="AA506:AA509"/>
    <mergeCell ref="AB506:AC506"/>
    <mergeCell ref="AB507:AC507"/>
    <mergeCell ref="AB508:AC508"/>
    <mergeCell ref="AB509:AC509"/>
    <mergeCell ref="V506:V509"/>
    <mergeCell ref="W506:W509"/>
    <mergeCell ref="X506:Y506"/>
    <mergeCell ref="X507:Y507"/>
    <mergeCell ref="X508:Y508"/>
    <mergeCell ref="X509:Y509"/>
    <mergeCell ref="R506:R509"/>
    <mergeCell ref="S506:S509"/>
    <mergeCell ref="T506:U506"/>
    <mergeCell ref="T507:U507"/>
    <mergeCell ref="T508:U508"/>
    <mergeCell ref="T509:U509"/>
    <mergeCell ref="N506:N509"/>
    <mergeCell ref="O506:O509"/>
    <mergeCell ref="P506:Q506"/>
    <mergeCell ref="P507:Q507"/>
    <mergeCell ref="P508:Q508"/>
    <mergeCell ref="P509:Q509"/>
    <mergeCell ref="H507:I507"/>
    <mergeCell ref="H508:I508"/>
    <mergeCell ref="H509:I509"/>
    <mergeCell ref="J506:J509"/>
    <mergeCell ref="K506:K509"/>
    <mergeCell ref="L506:M506"/>
    <mergeCell ref="L507:M507"/>
    <mergeCell ref="L508:M508"/>
    <mergeCell ref="L509:M509"/>
    <mergeCell ref="H492:I492"/>
    <mergeCell ref="J490:J492"/>
    <mergeCell ref="D505:Y505"/>
    <mergeCell ref="AB505:AC505"/>
    <mergeCell ref="B506:B509"/>
    <mergeCell ref="C506:C509"/>
    <mergeCell ref="D506:E509"/>
    <mergeCell ref="F506:F509"/>
    <mergeCell ref="G506:G509"/>
    <mergeCell ref="H506:I506"/>
    <mergeCell ref="J478:J480"/>
    <mergeCell ref="C489:F489"/>
    <mergeCell ref="G489:J489"/>
    <mergeCell ref="B490:B492"/>
    <mergeCell ref="C490:C492"/>
    <mergeCell ref="D490:E492"/>
    <mergeCell ref="F490:F492"/>
    <mergeCell ref="G490:G492"/>
    <mergeCell ref="H490:I490"/>
    <mergeCell ref="H491:I491"/>
    <mergeCell ref="B478:B480"/>
    <mergeCell ref="C478:C480"/>
    <mergeCell ref="D478:E480"/>
    <mergeCell ref="F478:F480"/>
    <mergeCell ref="G478:G480"/>
    <mergeCell ref="H478:I478"/>
    <mergeCell ref="H479:I479"/>
    <mergeCell ref="H480:I480"/>
    <mergeCell ref="N447:N451"/>
    <mergeCell ref="B467:B468"/>
    <mergeCell ref="C467:C468"/>
    <mergeCell ref="D467:E467"/>
    <mergeCell ref="D468:E468"/>
    <mergeCell ref="F467:F468"/>
    <mergeCell ref="G467:G468"/>
    <mergeCell ref="H467:I467"/>
    <mergeCell ref="H468:I468"/>
    <mergeCell ref="J467:J468"/>
    <mergeCell ref="J447:J451"/>
    <mergeCell ref="K447:K451"/>
    <mergeCell ref="L447:M447"/>
    <mergeCell ref="L448:M448"/>
    <mergeCell ref="L449:M449"/>
    <mergeCell ref="L450:M450"/>
    <mergeCell ref="L451:M451"/>
    <mergeCell ref="D451:E451"/>
    <mergeCell ref="F447:F451"/>
    <mergeCell ref="G447:G451"/>
    <mergeCell ref="H447:I447"/>
    <mergeCell ref="H448:I448"/>
    <mergeCell ref="H449:I449"/>
    <mergeCell ref="H450:I450"/>
    <mergeCell ref="H451:I451"/>
    <mergeCell ref="N430:N434"/>
    <mergeCell ref="C446:F446"/>
    <mergeCell ref="G446:J446"/>
    <mergeCell ref="K446:N446"/>
    <mergeCell ref="B447:B451"/>
    <mergeCell ref="C447:C451"/>
    <mergeCell ref="D447:E447"/>
    <mergeCell ref="D448:E448"/>
    <mergeCell ref="D449:E449"/>
    <mergeCell ref="D450:E450"/>
    <mergeCell ref="K430:K434"/>
    <mergeCell ref="L430:M430"/>
    <mergeCell ref="L431:M431"/>
    <mergeCell ref="L432:M432"/>
    <mergeCell ref="L433:M433"/>
    <mergeCell ref="L434:M434"/>
    <mergeCell ref="H430:I430"/>
    <mergeCell ref="H431:I431"/>
    <mergeCell ref="H432:I432"/>
    <mergeCell ref="H433:I433"/>
    <mergeCell ref="H434:I434"/>
    <mergeCell ref="J430:J434"/>
    <mergeCell ref="N412:N416"/>
    <mergeCell ref="B430:B434"/>
    <mergeCell ref="C430:C434"/>
    <mergeCell ref="D430:E430"/>
    <mergeCell ref="D431:E431"/>
    <mergeCell ref="D432:E432"/>
    <mergeCell ref="D433:E433"/>
    <mergeCell ref="D434:E434"/>
    <mergeCell ref="F430:F434"/>
    <mergeCell ref="G430:G434"/>
    <mergeCell ref="J412:J416"/>
    <mergeCell ref="K412:K416"/>
    <mergeCell ref="L412:M412"/>
    <mergeCell ref="L413:M413"/>
    <mergeCell ref="L414:M414"/>
    <mergeCell ref="L415:M415"/>
    <mergeCell ref="L416:M416"/>
    <mergeCell ref="D416:E416"/>
    <mergeCell ref="F412:F416"/>
    <mergeCell ref="G412:G416"/>
    <mergeCell ref="H412:I412"/>
    <mergeCell ref="H413:I413"/>
    <mergeCell ref="H414:I414"/>
    <mergeCell ref="H415:I415"/>
    <mergeCell ref="H416:I416"/>
    <mergeCell ref="N395:N399"/>
    <mergeCell ref="C411:F411"/>
    <mergeCell ref="G411:J411"/>
    <mergeCell ref="K411:N411"/>
    <mergeCell ref="B412:B416"/>
    <mergeCell ref="C412:C416"/>
    <mergeCell ref="D412:E412"/>
    <mergeCell ref="D413:E413"/>
    <mergeCell ref="D414:E414"/>
    <mergeCell ref="D415:E415"/>
    <mergeCell ref="J395:J399"/>
    <mergeCell ref="K395:K399"/>
    <mergeCell ref="L395:M395"/>
    <mergeCell ref="L396:M396"/>
    <mergeCell ref="L397:M397"/>
    <mergeCell ref="L398:M398"/>
    <mergeCell ref="L399:M399"/>
    <mergeCell ref="D399:E399"/>
    <mergeCell ref="F395:F399"/>
    <mergeCell ref="G395:G399"/>
    <mergeCell ref="H395:I395"/>
    <mergeCell ref="H396:I396"/>
    <mergeCell ref="H397:I397"/>
    <mergeCell ref="H398:I398"/>
    <mergeCell ref="H399:I399"/>
    <mergeCell ref="N376:N378"/>
    <mergeCell ref="C394:F394"/>
    <mergeCell ref="G394:J394"/>
    <mergeCell ref="K394:N394"/>
    <mergeCell ref="B395:B399"/>
    <mergeCell ref="C395:C399"/>
    <mergeCell ref="D395:E395"/>
    <mergeCell ref="D396:E396"/>
    <mergeCell ref="D397:E397"/>
    <mergeCell ref="D398:E398"/>
    <mergeCell ref="H378:I378"/>
    <mergeCell ref="J376:J378"/>
    <mergeCell ref="K376:K378"/>
    <mergeCell ref="L376:M376"/>
    <mergeCell ref="L377:M377"/>
    <mergeCell ref="L378:M378"/>
    <mergeCell ref="N356:N358"/>
    <mergeCell ref="B376:B378"/>
    <mergeCell ref="C376:C378"/>
    <mergeCell ref="D376:E376"/>
    <mergeCell ref="D377:E377"/>
    <mergeCell ref="D378:E378"/>
    <mergeCell ref="F376:F378"/>
    <mergeCell ref="G376:G378"/>
    <mergeCell ref="H376:I376"/>
    <mergeCell ref="H377:I377"/>
    <mergeCell ref="H358:I358"/>
    <mergeCell ref="J356:J358"/>
    <mergeCell ref="K356:K358"/>
    <mergeCell ref="L356:M356"/>
    <mergeCell ref="L357:M357"/>
    <mergeCell ref="L358:M358"/>
    <mergeCell ref="N335:N338"/>
    <mergeCell ref="B356:B358"/>
    <mergeCell ref="C356:C358"/>
    <mergeCell ref="D356:E356"/>
    <mergeCell ref="D357:E357"/>
    <mergeCell ref="D358:E358"/>
    <mergeCell ref="F356:F358"/>
    <mergeCell ref="G356:G358"/>
    <mergeCell ref="H356:I356"/>
    <mergeCell ref="H357:I357"/>
    <mergeCell ref="J335:J338"/>
    <mergeCell ref="K335:K338"/>
    <mergeCell ref="L335:M335"/>
    <mergeCell ref="L336:M336"/>
    <mergeCell ref="L337:M337"/>
    <mergeCell ref="L338:M338"/>
    <mergeCell ref="F335:F338"/>
    <mergeCell ref="G335:G338"/>
    <mergeCell ref="H335:I335"/>
    <mergeCell ref="H336:I336"/>
    <mergeCell ref="H337:I337"/>
    <mergeCell ref="H338:I338"/>
    <mergeCell ref="O320:O321"/>
    <mergeCell ref="P320:Q320"/>
    <mergeCell ref="P321:Q321"/>
    <mergeCell ref="R320:R321"/>
    <mergeCell ref="B335:B338"/>
    <mergeCell ref="C335:C338"/>
    <mergeCell ref="D335:E335"/>
    <mergeCell ref="D336:E336"/>
    <mergeCell ref="D337:E337"/>
    <mergeCell ref="D338:E338"/>
    <mergeCell ref="H321:I321"/>
    <mergeCell ref="J320:J321"/>
    <mergeCell ref="K320:K321"/>
    <mergeCell ref="L320:M320"/>
    <mergeCell ref="L321:M321"/>
    <mergeCell ref="N320:N321"/>
    <mergeCell ref="L318:Q318"/>
    <mergeCell ref="L319:Q319"/>
    <mergeCell ref="R318:R319"/>
    <mergeCell ref="B320:B321"/>
    <mergeCell ref="C320:C321"/>
    <mergeCell ref="D320:E320"/>
    <mergeCell ref="D321:E321"/>
    <mergeCell ref="F320:F321"/>
    <mergeCell ref="G320:G321"/>
    <mergeCell ref="H320:I320"/>
    <mergeCell ref="B318:B319"/>
    <mergeCell ref="C318:C319"/>
    <mergeCell ref="D318:I318"/>
    <mergeCell ref="D319:I319"/>
    <mergeCell ref="J318:J319"/>
    <mergeCell ref="K318:K319"/>
    <mergeCell ref="C299:F299"/>
    <mergeCell ref="G299:J299"/>
    <mergeCell ref="K299:N299"/>
    <mergeCell ref="D300:E300"/>
    <mergeCell ref="H300:I300"/>
    <mergeCell ref="L300:M300"/>
    <mergeCell ref="Z250:Z252"/>
    <mergeCell ref="D274:E274"/>
    <mergeCell ref="H274:I274"/>
    <mergeCell ref="D287:E287"/>
    <mergeCell ref="H287:I287"/>
    <mergeCell ref="L287:M287"/>
    <mergeCell ref="T250:U250"/>
    <mergeCell ref="T251:U251"/>
    <mergeCell ref="T252:U252"/>
    <mergeCell ref="V250:V252"/>
    <mergeCell ref="W250:W252"/>
    <mergeCell ref="X250:Y252"/>
    <mergeCell ref="O250:O252"/>
    <mergeCell ref="P250:Q250"/>
    <mergeCell ref="P251:Q251"/>
    <mergeCell ref="P252:Q252"/>
    <mergeCell ref="R250:R252"/>
    <mergeCell ref="S250:S252"/>
    <mergeCell ref="J250:J252"/>
    <mergeCell ref="K250:K252"/>
    <mergeCell ref="L250:M250"/>
    <mergeCell ref="L251:M251"/>
    <mergeCell ref="L252:M252"/>
    <mergeCell ref="N250:N252"/>
    <mergeCell ref="B250:B252"/>
    <mergeCell ref="C250:C252"/>
    <mergeCell ref="D250:E252"/>
    <mergeCell ref="F250:F252"/>
    <mergeCell ref="G250:G252"/>
    <mergeCell ref="H250:I252"/>
    <mergeCell ref="X228:Y230"/>
    <mergeCell ref="Z228:Z230"/>
    <mergeCell ref="D249:M249"/>
    <mergeCell ref="P249:Q249"/>
    <mergeCell ref="T249:U249"/>
    <mergeCell ref="X249:Y249"/>
    <mergeCell ref="S228:S230"/>
    <mergeCell ref="T228:U228"/>
    <mergeCell ref="T229:U229"/>
    <mergeCell ref="T230:U230"/>
    <mergeCell ref="V228:V230"/>
    <mergeCell ref="W228:W230"/>
    <mergeCell ref="N228:N230"/>
    <mergeCell ref="O228:O230"/>
    <mergeCell ref="P228:Q228"/>
    <mergeCell ref="P229:Q229"/>
    <mergeCell ref="P230:Q230"/>
    <mergeCell ref="R228:R230"/>
    <mergeCell ref="H228:I230"/>
    <mergeCell ref="J228:J230"/>
    <mergeCell ref="K228:K230"/>
    <mergeCell ref="L228:M228"/>
    <mergeCell ref="L229:M229"/>
    <mergeCell ref="L230:M230"/>
    <mergeCell ref="Z167:Z169"/>
    <mergeCell ref="D227:M227"/>
    <mergeCell ref="P227:Q227"/>
    <mergeCell ref="T227:U227"/>
    <mergeCell ref="X227:Y227"/>
    <mergeCell ref="B228:B230"/>
    <mergeCell ref="C228:C230"/>
    <mergeCell ref="D228:E230"/>
    <mergeCell ref="F228:F230"/>
    <mergeCell ref="G228:G230"/>
    <mergeCell ref="T167:U167"/>
    <mergeCell ref="T168:U168"/>
    <mergeCell ref="T169:U169"/>
    <mergeCell ref="V167:V169"/>
    <mergeCell ref="W167:W169"/>
    <mergeCell ref="X167:Y169"/>
    <mergeCell ref="O167:O169"/>
    <mergeCell ref="P167:Q167"/>
    <mergeCell ref="P168:Q168"/>
    <mergeCell ref="P169:Q169"/>
    <mergeCell ref="R167:R169"/>
    <mergeCell ref="S167:S169"/>
    <mergeCell ref="J167:J169"/>
    <mergeCell ref="K167:K169"/>
    <mergeCell ref="L167:M167"/>
    <mergeCell ref="L168:M168"/>
    <mergeCell ref="L169:M169"/>
    <mergeCell ref="N167:N169"/>
    <mergeCell ref="D166:M166"/>
    <mergeCell ref="P166:Q166"/>
    <mergeCell ref="T166:U166"/>
    <mergeCell ref="X166:Y166"/>
    <mergeCell ref="B167:B169"/>
    <mergeCell ref="C167:C169"/>
    <mergeCell ref="D167:E169"/>
    <mergeCell ref="F167:F169"/>
    <mergeCell ref="G167:G169"/>
    <mergeCell ref="H167:I169"/>
    <mergeCell ref="W145:W147"/>
    <mergeCell ref="X145:Y147"/>
    <mergeCell ref="Z145:Z147"/>
    <mergeCell ref="C165:N165"/>
    <mergeCell ref="O165:R165"/>
    <mergeCell ref="S165:V165"/>
    <mergeCell ref="W165:Z165"/>
    <mergeCell ref="R145:R147"/>
    <mergeCell ref="S145:S147"/>
    <mergeCell ref="T145:U145"/>
    <mergeCell ref="T146:U146"/>
    <mergeCell ref="T147:U147"/>
    <mergeCell ref="V145:V147"/>
    <mergeCell ref="L145:M145"/>
    <mergeCell ref="L146:M146"/>
    <mergeCell ref="L147:M147"/>
    <mergeCell ref="N145:N147"/>
    <mergeCell ref="O145:O147"/>
    <mergeCell ref="P145:Q145"/>
    <mergeCell ref="P146:Q146"/>
    <mergeCell ref="P147:Q147"/>
    <mergeCell ref="T144:U144"/>
    <mergeCell ref="X144:Y144"/>
    <mergeCell ref="B145:B147"/>
    <mergeCell ref="C145:C147"/>
    <mergeCell ref="D145:E147"/>
    <mergeCell ref="F145:F147"/>
    <mergeCell ref="G145:G147"/>
    <mergeCell ref="H145:I147"/>
    <mergeCell ref="J145:J147"/>
    <mergeCell ref="K145:K147"/>
    <mergeCell ref="J113:J116"/>
    <mergeCell ref="K113:K116"/>
    <mergeCell ref="L113:M116"/>
    <mergeCell ref="N113:N116"/>
    <mergeCell ref="D144:M144"/>
    <mergeCell ref="P144:Q144"/>
    <mergeCell ref="B141:AD141"/>
    <mergeCell ref="B142:AD142"/>
    <mergeCell ref="F113:F116"/>
    <mergeCell ref="G113:G116"/>
    <mergeCell ref="H113:I113"/>
    <mergeCell ref="H114:I114"/>
    <mergeCell ref="H115:I115"/>
    <mergeCell ref="H116:I116"/>
    <mergeCell ref="B113:B116"/>
    <mergeCell ref="C113:C116"/>
    <mergeCell ref="D113:E113"/>
    <mergeCell ref="D114:E114"/>
    <mergeCell ref="D115:E115"/>
    <mergeCell ref="D116:E116"/>
    <mergeCell ref="J88:J91"/>
    <mergeCell ref="K88:K91"/>
    <mergeCell ref="L88:M91"/>
    <mergeCell ref="N88:N91"/>
    <mergeCell ref="C112:F112"/>
    <mergeCell ref="G112:J112"/>
    <mergeCell ref="K112:N112"/>
    <mergeCell ref="F88:F91"/>
    <mergeCell ref="G88:G91"/>
    <mergeCell ref="H88:I88"/>
    <mergeCell ref="H89:I89"/>
    <mergeCell ref="H90:I90"/>
    <mergeCell ref="H91:I91"/>
    <mergeCell ref="D10:E10"/>
    <mergeCell ref="H10:I10"/>
    <mergeCell ref="D52:E52"/>
    <mergeCell ref="H52:I52"/>
    <mergeCell ref="B88:B91"/>
    <mergeCell ref="C88:C91"/>
    <mergeCell ref="D88:E88"/>
    <mergeCell ref="D89:E89"/>
    <mergeCell ref="D90:E90"/>
    <mergeCell ref="D91:E9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6.7109375" customWidth="1"/>
    <col min="5" max="5" width="22.85546875" customWidth="1"/>
    <col min="6" max="6" width="7.28515625" customWidth="1"/>
    <col min="7" max="8" width="6.7109375" customWidth="1"/>
    <col min="9" max="9" width="24" customWidth="1"/>
    <col min="10" max="10" width="7.28515625" customWidth="1"/>
  </cols>
  <sheetData>
    <row r="1" spans="1:10" ht="15" customHeight="1" x14ac:dyDescent="0.25">
      <c r="A1" s="7" t="s">
        <v>9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49</v>
      </c>
      <c r="B3" s="11" t="s">
        <v>5</v>
      </c>
      <c r="C3" s="11"/>
      <c r="D3" s="11"/>
      <c r="E3" s="11"/>
      <c r="F3" s="11"/>
      <c r="G3" s="11"/>
      <c r="H3" s="11"/>
      <c r="I3" s="11"/>
      <c r="J3" s="11"/>
    </row>
    <row r="4" spans="1:10" ht="15" customHeight="1" x14ac:dyDescent="0.25">
      <c r="A4" s="12" t="s">
        <v>916</v>
      </c>
      <c r="B4" s="11" t="s">
        <v>5</v>
      </c>
      <c r="C4" s="11"/>
      <c r="D4" s="11"/>
      <c r="E4" s="11"/>
      <c r="F4" s="11"/>
      <c r="G4" s="11"/>
      <c r="H4" s="11"/>
      <c r="I4" s="11"/>
      <c r="J4" s="11"/>
    </row>
    <row r="5" spans="1:10" ht="25.5" customHeight="1" x14ac:dyDescent="0.25">
      <c r="A5" s="12"/>
      <c r="B5" s="71" t="s">
        <v>917</v>
      </c>
      <c r="C5" s="71"/>
      <c r="D5" s="71"/>
      <c r="E5" s="71"/>
      <c r="F5" s="71"/>
      <c r="G5" s="71"/>
      <c r="H5" s="71"/>
      <c r="I5" s="71"/>
      <c r="J5" s="71"/>
    </row>
    <row r="6" spans="1:10" ht="15.75" x14ac:dyDescent="0.25">
      <c r="A6" s="12"/>
      <c r="B6" s="72"/>
      <c r="C6" s="72"/>
      <c r="D6" s="72"/>
      <c r="E6" s="72"/>
      <c r="F6" s="72"/>
      <c r="G6" s="72"/>
      <c r="H6" s="72"/>
      <c r="I6" s="72"/>
      <c r="J6" s="72"/>
    </row>
    <row r="7" spans="1:10" x14ac:dyDescent="0.25">
      <c r="A7" s="12"/>
      <c r="B7" s="52"/>
      <c r="C7" s="52"/>
      <c r="D7" s="52"/>
      <c r="E7" s="52"/>
      <c r="F7" s="52"/>
      <c r="G7" s="52"/>
      <c r="H7" s="52"/>
      <c r="I7" s="52"/>
      <c r="J7" s="52"/>
    </row>
    <row r="8" spans="1:10" x14ac:dyDescent="0.25">
      <c r="A8" s="12"/>
      <c r="B8" s="67"/>
      <c r="C8" s="67" t="s">
        <v>246</v>
      </c>
      <c r="D8" s="68" t="s">
        <v>752</v>
      </c>
      <c r="E8" s="68"/>
      <c r="F8" s="67"/>
      <c r="G8" s="67"/>
      <c r="H8" s="68" t="s">
        <v>754</v>
      </c>
      <c r="I8" s="68"/>
      <c r="J8" s="67"/>
    </row>
    <row r="9" spans="1:10" x14ac:dyDescent="0.25">
      <c r="A9" s="12"/>
      <c r="B9" s="67"/>
      <c r="C9" s="67"/>
      <c r="D9" s="68" t="s">
        <v>753</v>
      </c>
      <c r="E9" s="68"/>
      <c r="F9" s="67"/>
      <c r="G9" s="67"/>
      <c r="H9" s="68" t="s">
        <v>755</v>
      </c>
      <c r="I9" s="68"/>
      <c r="J9" s="67"/>
    </row>
    <row r="10" spans="1:10" ht="15.75" thickBot="1" x14ac:dyDescent="0.3">
      <c r="A10" s="12"/>
      <c r="B10" s="67"/>
      <c r="C10" s="67"/>
      <c r="D10" s="69" t="s">
        <v>443</v>
      </c>
      <c r="E10" s="69"/>
      <c r="F10" s="67"/>
      <c r="G10" s="67"/>
      <c r="H10" s="70">
        <v>41639</v>
      </c>
      <c r="I10" s="70"/>
      <c r="J10" s="67"/>
    </row>
    <row r="11" spans="1:10" x14ac:dyDescent="0.25">
      <c r="A11" s="12"/>
      <c r="B11" s="55" t="s">
        <v>756</v>
      </c>
      <c r="C11" s="56" t="s">
        <v>246</v>
      </c>
      <c r="D11" s="56" t="s">
        <v>250</v>
      </c>
      <c r="E11" s="57">
        <v>73877</v>
      </c>
      <c r="F11" s="58" t="s">
        <v>246</v>
      </c>
      <c r="G11" s="56"/>
      <c r="H11" s="56" t="s">
        <v>250</v>
      </c>
      <c r="I11" s="57">
        <v>119691</v>
      </c>
      <c r="J11" s="58" t="s">
        <v>246</v>
      </c>
    </row>
    <row r="12" spans="1:10" x14ac:dyDescent="0.25">
      <c r="A12" s="12"/>
      <c r="B12" s="59" t="s">
        <v>757</v>
      </c>
      <c r="C12" s="52" t="s">
        <v>246</v>
      </c>
      <c r="D12" s="52"/>
      <c r="E12" s="60">
        <v>2636</v>
      </c>
      <c r="F12" s="53" t="s">
        <v>246</v>
      </c>
      <c r="G12" s="52"/>
      <c r="H12" s="53"/>
      <c r="I12" s="61" t="s">
        <v>285</v>
      </c>
      <c r="J12" s="53" t="s">
        <v>246</v>
      </c>
    </row>
    <row r="13" spans="1:10" x14ac:dyDescent="0.25">
      <c r="A13" s="12"/>
      <c r="B13" s="55" t="s">
        <v>758</v>
      </c>
      <c r="C13" s="56" t="s">
        <v>246</v>
      </c>
      <c r="D13" s="56"/>
      <c r="E13" s="62" t="s">
        <v>759</v>
      </c>
      <c r="F13" s="58" t="s">
        <v>358</v>
      </c>
      <c r="G13" s="56"/>
      <c r="H13" s="56"/>
      <c r="I13" s="62" t="s">
        <v>760</v>
      </c>
      <c r="J13" s="58" t="s">
        <v>358</v>
      </c>
    </row>
    <row r="14" spans="1:10" x14ac:dyDescent="0.25">
      <c r="A14" s="12"/>
      <c r="B14" s="59" t="s">
        <v>761</v>
      </c>
      <c r="C14" s="52" t="s">
        <v>246</v>
      </c>
      <c r="D14" s="52"/>
      <c r="E14" s="60">
        <v>1529</v>
      </c>
      <c r="F14" s="53" t="s">
        <v>246</v>
      </c>
      <c r="G14" s="52"/>
      <c r="H14" s="52"/>
      <c r="I14" s="60">
        <v>6055</v>
      </c>
      <c r="J14" s="53" t="s">
        <v>246</v>
      </c>
    </row>
    <row r="15" spans="1:10" x14ac:dyDescent="0.25">
      <c r="A15" s="12"/>
      <c r="B15" s="55" t="s">
        <v>762</v>
      </c>
      <c r="C15" s="56" t="s">
        <v>246</v>
      </c>
      <c r="D15" s="56"/>
      <c r="E15" s="62">
        <v>780</v>
      </c>
      <c r="F15" s="58" t="s">
        <v>246</v>
      </c>
      <c r="G15" s="56"/>
      <c r="H15" s="56"/>
      <c r="I15" s="57">
        <v>4413</v>
      </c>
      <c r="J15" s="58" t="s">
        <v>246</v>
      </c>
    </row>
    <row r="16" spans="1:10" x14ac:dyDescent="0.25">
      <c r="A16" s="12"/>
      <c r="B16" s="59" t="s">
        <v>763</v>
      </c>
      <c r="C16" s="52" t="s">
        <v>246</v>
      </c>
      <c r="D16" s="52"/>
      <c r="E16" s="63" t="s">
        <v>764</v>
      </c>
      <c r="F16" s="53" t="s">
        <v>358</v>
      </c>
      <c r="G16" s="52"/>
      <c r="H16" s="52"/>
      <c r="I16" s="63" t="s">
        <v>765</v>
      </c>
      <c r="J16" s="53" t="s">
        <v>358</v>
      </c>
    </row>
    <row r="17" spans="1:10" ht="15.75" thickBot="1" x14ac:dyDescent="0.3">
      <c r="A17" s="12"/>
      <c r="B17" s="55" t="s">
        <v>766</v>
      </c>
      <c r="C17" s="56" t="s">
        <v>246</v>
      </c>
      <c r="D17" s="56"/>
      <c r="E17" s="62">
        <v>160</v>
      </c>
      <c r="F17" s="58" t="s">
        <v>246</v>
      </c>
      <c r="G17" s="56"/>
      <c r="H17" s="56"/>
      <c r="I17" s="62" t="s">
        <v>767</v>
      </c>
      <c r="J17" s="58" t="s">
        <v>358</v>
      </c>
    </row>
    <row r="18" spans="1:10" x14ac:dyDescent="0.25">
      <c r="A18" s="12"/>
      <c r="B18" s="64"/>
      <c r="C18" s="64" t="s">
        <v>246</v>
      </c>
      <c r="D18" s="65"/>
      <c r="E18" s="65"/>
      <c r="F18" s="64"/>
      <c r="G18" s="64"/>
      <c r="H18" s="65"/>
      <c r="I18" s="65"/>
      <c r="J18" s="64"/>
    </row>
    <row r="19" spans="1:10" ht="15.75" thickBot="1" x14ac:dyDescent="0.3">
      <c r="A19" s="12"/>
      <c r="B19" s="59" t="s">
        <v>768</v>
      </c>
      <c r="C19" s="54" t="s">
        <v>246</v>
      </c>
      <c r="D19" s="52" t="s">
        <v>250</v>
      </c>
      <c r="E19" s="60">
        <v>61311</v>
      </c>
      <c r="F19" s="53" t="s">
        <v>246</v>
      </c>
      <c r="G19" s="54"/>
      <c r="H19" s="52" t="s">
        <v>250</v>
      </c>
      <c r="I19" s="60">
        <v>73877</v>
      </c>
      <c r="J19" s="53" t="s">
        <v>246</v>
      </c>
    </row>
    <row r="20" spans="1:10" ht="15.75" thickTop="1" x14ac:dyDescent="0.25">
      <c r="A20" s="12"/>
      <c r="B20" s="64"/>
      <c r="C20" s="64" t="s">
        <v>246</v>
      </c>
      <c r="D20" s="66"/>
      <c r="E20" s="66"/>
      <c r="F20" s="64"/>
      <c r="G20" s="64"/>
      <c r="H20" s="66"/>
      <c r="I20" s="66"/>
      <c r="J20" s="64"/>
    </row>
    <row r="21" spans="1:10" ht="15" customHeight="1" x14ac:dyDescent="0.25">
      <c r="A21" s="12" t="s">
        <v>918</v>
      </c>
      <c r="B21" s="11" t="s">
        <v>5</v>
      </c>
      <c r="C21" s="11"/>
      <c r="D21" s="11"/>
      <c r="E21" s="11"/>
      <c r="F21" s="11"/>
      <c r="G21" s="11"/>
      <c r="H21" s="11"/>
      <c r="I21" s="11"/>
      <c r="J21" s="11"/>
    </row>
    <row r="22" spans="1:10" x14ac:dyDescent="0.25">
      <c r="A22" s="12"/>
      <c r="B22" s="71" t="s">
        <v>919</v>
      </c>
      <c r="C22" s="71"/>
      <c r="D22" s="71"/>
      <c r="E22" s="71"/>
      <c r="F22" s="71"/>
      <c r="G22" s="71"/>
      <c r="H22" s="71"/>
      <c r="I22" s="71"/>
      <c r="J22" s="71"/>
    </row>
    <row r="23" spans="1:10" x14ac:dyDescent="0.25">
      <c r="A23" s="12"/>
      <c r="B23" s="48"/>
      <c r="C23" s="48"/>
      <c r="D23" s="48"/>
      <c r="E23" s="48"/>
      <c r="F23" s="48"/>
      <c r="G23" s="48"/>
      <c r="H23" s="48"/>
      <c r="I23" s="48"/>
      <c r="J23" s="48"/>
    </row>
    <row r="24" spans="1:10" x14ac:dyDescent="0.25">
      <c r="A24" s="12"/>
      <c r="B24" s="52"/>
      <c r="C24" s="52"/>
      <c r="D24" s="52"/>
      <c r="E24" s="52"/>
      <c r="F24" s="52"/>
      <c r="G24" s="52"/>
      <c r="H24" s="52"/>
      <c r="I24" s="52"/>
      <c r="J24" s="52"/>
    </row>
    <row r="25" spans="1:10" x14ac:dyDescent="0.25">
      <c r="A25" s="12"/>
      <c r="B25" s="67"/>
      <c r="C25" s="67" t="s">
        <v>246</v>
      </c>
      <c r="D25" s="68" t="s">
        <v>770</v>
      </c>
      <c r="E25" s="68"/>
      <c r="F25" s="67"/>
      <c r="G25" s="67" t="s">
        <v>246</v>
      </c>
      <c r="H25" s="68" t="s">
        <v>754</v>
      </c>
      <c r="I25" s="68"/>
      <c r="J25" s="67"/>
    </row>
    <row r="26" spans="1:10" x14ac:dyDescent="0.25">
      <c r="A26" s="12"/>
      <c r="B26" s="67"/>
      <c r="C26" s="67"/>
      <c r="D26" s="68" t="s">
        <v>753</v>
      </c>
      <c r="E26" s="68"/>
      <c r="F26" s="67"/>
      <c r="G26" s="67"/>
      <c r="H26" s="68" t="s">
        <v>755</v>
      </c>
      <c r="I26" s="68"/>
      <c r="J26" s="67"/>
    </row>
    <row r="27" spans="1:10" ht="15.75" thickBot="1" x14ac:dyDescent="0.3">
      <c r="A27" s="12"/>
      <c r="B27" s="67"/>
      <c r="C27" s="67"/>
      <c r="D27" s="69" t="s">
        <v>443</v>
      </c>
      <c r="E27" s="69"/>
      <c r="F27" s="67"/>
      <c r="G27" s="67"/>
      <c r="H27" s="70">
        <v>41639</v>
      </c>
      <c r="I27" s="70"/>
      <c r="J27" s="67"/>
    </row>
    <row r="28" spans="1:10" x14ac:dyDescent="0.25">
      <c r="A28" s="12"/>
      <c r="B28" s="55" t="s">
        <v>756</v>
      </c>
      <c r="C28" s="56" t="s">
        <v>246</v>
      </c>
      <c r="D28" s="56" t="s">
        <v>250</v>
      </c>
      <c r="E28" s="62">
        <v>444</v>
      </c>
      <c r="F28" s="58" t="s">
        <v>246</v>
      </c>
      <c r="G28" s="56" t="s">
        <v>246</v>
      </c>
      <c r="H28" s="56" t="s">
        <v>250</v>
      </c>
      <c r="I28" s="62">
        <v>402</v>
      </c>
      <c r="J28" s="58" t="s">
        <v>246</v>
      </c>
    </row>
    <row r="29" spans="1:10" x14ac:dyDescent="0.25">
      <c r="A29" s="12"/>
      <c r="B29" s="59" t="s">
        <v>757</v>
      </c>
      <c r="C29" s="52" t="s">
        <v>246</v>
      </c>
      <c r="D29" s="52"/>
      <c r="E29" s="63">
        <v>682</v>
      </c>
      <c r="F29" s="53" t="s">
        <v>246</v>
      </c>
      <c r="G29" s="52" t="s">
        <v>246</v>
      </c>
      <c r="H29" s="53"/>
      <c r="I29" s="61" t="s">
        <v>285</v>
      </c>
      <c r="J29" s="53" t="s">
        <v>246</v>
      </c>
    </row>
    <row r="30" spans="1:10" ht="15.75" thickBot="1" x14ac:dyDescent="0.3">
      <c r="A30" s="12"/>
      <c r="B30" s="55" t="s">
        <v>771</v>
      </c>
      <c r="C30" s="56" t="s">
        <v>246</v>
      </c>
      <c r="D30" s="56"/>
      <c r="E30" s="62">
        <v>30</v>
      </c>
      <c r="F30" s="58" t="s">
        <v>246</v>
      </c>
      <c r="G30" s="56" t="s">
        <v>246</v>
      </c>
      <c r="H30" s="56"/>
      <c r="I30" s="62">
        <v>42</v>
      </c>
      <c r="J30" s="58" t="s">
        <v>246</v>
      </c>
    </row>
    <row r="31" spans="1:10" x14ac:dyDescent="0.25">
      <c r="A31" s="12"/>
      <c r="B31" s="64"/>
      <c r="C31" s="64" t="s">
        <v>246</v>
      </c>
      <c r="D31" s="65"/>
      <c r="E31" s="65"/>
      <c r="F31" s="64"/>
      <c r="G31" s="64" t="s">
        <v>246</v>
      </c>
      <c r="H31" s="65"/>
      <c r="I31" s="65"/>
      <c r="J31" s="64"/>
    </row>
    <row r="32" spans="1:10" ht="15.75" thickBot="1" x14ac:dyDescent="0.3">
      <c r="A32" s="12"/>
      <c r="B32" s="59" t="s">
        <v>768</v>
      </c>
      <c r="C32" s="54" t="s">
        <v>246</v>
      </c>
      <c r="D32" s="52" t="s">
        <v>250</v>
      </c>
      <c r="E32" s="60">
        <v>1156</v>
      </c>
      <c r="F32" s="53" t="s">
        <v>246</v>
      </c>
      <c r="G32" s="54" t="s">
        <v>246</v>
      </c>
      <c r="H32" s="52" t="s">
        <v>250</v>
      </c>
      <c r="I32" s="63">
        <v>444</v>
      </c>
      <c r="J32" s="53" t="s">
        <v>246</v>
      </c>
    </row>
    <row r="33" spans="1:10" ht="15.75" thickTop="1" x14ac:dyDescent="0.25">
      <c r="A33" s="12"/>
      <c r="B33" s="64"/>
      <c r="C33" s="64" t="s">
        <v>246</v>
      </c>
      <c r="D33" s="66"/>
      <c r="E33" s="66"/>
      <c r="F33" s="64"/>
      <c r="G33" s="64" t="s">
        <v>246</v>
      </c>
      <c r="H33" s="66"/>
      <c r="I33" s="66"/>
      <c r="J33" s="64"/>
    </row>
  </sheetData>
  <mergeCells count="34">
    <mergeCell ref="A21:A33"/>
    <mergeCell ref="B21:J21"/>
    <mergeCell ref="B22:J22"/>
    <mergeCell ref="B23:J23"/>
    <mergeCell ref="A1:A2"/>
    <mergeCell ref="B1:J1"/>
    <mergeCell ref="B2:J2"/>
    <mergeCell ref="B3:J3"/>
    <mergeCell ref="A4:A20"/>
    <mergeCell ref="B4:J4"/>
    <mergeCell ref="B5:J5"/>
    <mergeCell ref="B6:J6"/>
    <mergeCell ref="F25:F27"/>
    <mergeCell ref="G25:G27"/>
    <mergeCell ref="H25:I25"/>
    <mergeCell ref="H26:I26"/>
    <mergeCell ref="H27:I27"/>
    <mergeCell ref="J25:J27"/>
    <mergeCell ref="G8:G10"/>
    <mergeCell ref="H8:I8"/>
    <mergeCell ref="H9:I9"/>
    <mergeCell ref="H10:I10"/>
    <mergeCell ref="J8:J10"/>
    <mergeCell ref="B25:B27"/>
    <mergeCell ref="C25:C27"/>
    <mergeCell ref="D25:E25"/>
    <mergeCell ref="D26:E26"/>
    <mergeCell ref="D27:E27"/>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3"/>
  <sheetViews>
    <sheetView showGridLines="0" workbookViewId="0"/>
  </sheetViews>
  <sheetFormatPr defaultRowHeight="15" x14ac:dyDescent="0.25"/>
  <cols>
    <col min="1" max="2" width="36.5703125" bestFit="1" customWidth="1"/>
    <col min="3" max="3" width="11.5703125" customWidth="1"/>
    <col min="4" max="4" width="12.140625" customWidth="1"/>
    <col min="5" max="5" width="36.5703125" customWidth="1"/>
    <col min="6" max="6" width="12.140625" customWidth="1"/>
    <col min="7" max="7" width="11.5703125" customWidth="1"/>
    <col min="8" max="8" width="12.140625" customWidth="1"/>
    <col min="9" max="9" width="36.5703125" customWidth="1"/>
    <col min="10" max="10" width="12.140625" customWidth="1"/>
    <col min="11" max="11" width="11.5703125" customWidth="1"/>
    <col min="12" max="12" width="12.140625" customWidth="1"/>
    <col min="13" max="13" width="36.5703125" customWidth="1"/>
    <col min="14" max="15" width="11.5703125" customWidth="1"/>
    <col min="16" max="16" width="12.140625" customWidth="1"/>
    <col min="17" max="17" width="36.5703125" customWidth="1"/>
    <col min="18" max="18" width="11.5703125" customWidth="1"/>
  </cols>
  <sheetData>
    <row r="1" spans="1:18" ht="15" customHeight="1" x14ac:dyDescent="0.25">
      <c r="A1" s="7" t="s">
        <v>9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921</v>
      </c>
      <c r="B3" s="11" t="s">
        <v>5</v>
      </c>
      <c r="C3" s="11"/>
      <c r="D3" s="11"/>
      <c r="E3" s="11"/>
      <c r="F3" s="11"/>
      <c r="G3" s="11"/>
      <c r="H3" s="11"/>
      <c r="I3" s="11"/>
      <c r="J3" s="11"/>
      <c r="K3" s="11"/>
      <c r="L3" s="11"/>
      <c r="M3" s="11"/>
      <c r="N3" s="11"/>
      <c r="O3" s="11"/>
      <c r="P3" s="11"/>
      <c r="Q3" s="11"/>
      <c r="R3" s="11"/>
    </row>
    <row r="4" spans="1:18" ht="15" customHeight="1" x14ac:dyDescent="0.25">
      <c r="A4" s="12" t="s">
        <v>922</v>
      </c>
      <c r="B4" s="11" t="s">
        <v>5</v>
      </c>
      <c r="C4" s="11"/>
      <c r="D4" s="11"/>
      <c r="E4" s="11"/>
      <c r="F4" s="11"/>
      <c r="G4" s="11"/>
      <c r="H4" s="11"/>
      <c r="I4" s="11"/>
      <c r="J4" s="11"/>
      <c r="K4" s="11"/>
      <c r="L4" s="11"/>
      <c r="M4" s="11"/>
      <c r="N4" s="11"/>
      <c r="O4" s="11"/>
      <c r="P4" s="11"/>
      <c r="Q4" s="11"/>
      <c r="R4" s="11"/>
    </row>
    <row r="5" spans="1:18" x14ac:dyDescent="0.25">
      <c r="A5" s="12"/>
      <c r="B5" s="71" t="s">
        <v>923</v>
      </c>
      <c r="C5" s="71"/>
      <c r="D5" s="71"/>
      <c r="E5" s="71"/>
      <c r="F5" s="71"/>
      <c r="G5" s="71"/>
      <c r="H5" s="71"/>
      <c r="I5" s="71"/>
      <c r="J5" s="71"/>
      <c r="K5" s="71"/>
      <c r="L5" s="71"/>
      <c r="M5" s="71"/>
      <c r="N5" s="71"/>
      <c r="O5" s="71"/>
      <c r="P5" s="71"/>
      <c r="Q5" s="71"/>
      <c r="R5" s="71"/>
    </row>
    <row r="6" spans="1:18" ht="15.75" x14ac:dyDescent="0.25">
      <c r="A6" s="12"/>
      <c r="B6" s="72"/>
      <c r="C6" s="72"/>
      <c r="D6" s="72"/>
      <c r="E6" s="72"/>
      <c r="F6" s="72"/>
      <c r="G6" s="72"/>
      <c r="H6" s="72"/>
      <c r="I6" s="72"/>
      <c r="J6" s="72"/>
      <c r="K6" s="72"/>
      <c r="L6" s="72"/>
      <c r="M6" s="72"/>
      <c r="N6" s="72"/>
      <c r="O6" s="72"/>
      <c r="P6" s="72"/>
      <c r="Q6" s="72"/>
      <c r="R6" s="72"/>
    </row>
    <row r="7" spans="1:18" x14ac:dyDescent="0.25">
      <c r="A7" s="12"/>
      <c r="B7" s="52"/>
      <c r="C7" s="52"/>
      <c r="D7" s="52"/>
      <c r="E7" s="52"/>
      <c r="F7" s="52"/>
    </row>
    <row r="8" spans="1:18" ht="25.5" x14ac:dyDescent="0.25">
      <c r="A8" s="12"/>
      <c r="B8" s="55" t="s">
        <v>785</v>
      </c>
      <c r="C8" s="82" t="s">
        <v>246</v>
      </c>
      <c r="D8" s="56"/>
      <c r="E8" s="57">
        <v>1569364</v>
      </c>
      <c r="F8" s="58" t="s">
        <v>246</v>
      </c>
    </row>
    <row r="9" spans="1:18" ht="39" thickBot="1" x14ac:dyDescent="0.3">
      <c r="A9" s="12"/>
      <c r="B9" s="59" t="s">
        <v>786</v>
      </c>
      <c r="C9" s="54" t="s">
        <v>246</v>
      </c>
      <c r="D9" s="52"/>
      <c r="E9" s="60">
        <v>155629</v>
      </c>
      <c r="F9" s="53" t="s">
        <v>246</v>
      </c>
    </row>
    <row r="10" spans="1:18" x14ac:dyDescent="0.25">
      <c r="A10" s="12"/>
      <c r="B10" s="64"/>
      <c r="C10" s="64" t="s">
        <v>246</v>
      </c>
      <c r="D10" s="65"/>
      <c r="E10" s="65"/>
      <c r="F10" s="64"/>
    </row>
    <row r="11" spans="1:18" ht="25.5" x14ac:dyDescent="0.25">
      <c r="A11" s="12"/>
      <c r="B11" s="55" t="s">
        <v>787</v>
      </c>
      <c r="C11" s="82" t="s">
        <v>246</v>
      </c>
      <c r="D11" s="56"/>
      <c r="E11" s="57">
        <v>1724993</v>
      </c>
      <c r="F11" s="58" t="s">
        <v>246</v>
      </c>
    </row>
    <row r="12" spans="1:18" ht="15.75" thickBot="1" x14ac:dyDescent="0.3">
      <c r="A12" s="12"/>
      <c r="B12" s="59" t="s">
        <v>788</v>
      </c>
      <c r="C12" s="54" t="s">
        <v>246</v>
      </c>
      <c r="D12" s="52"/>
      <c r="E12" s="63">
        <v>3.012</v>
      </c>
      <c r="F12" s="53" t="s">
        <v>246</v>
      </c>
    </row>
    <row r="13" spans="1:18" x14ac:dyDescent="0.25">
      <c r="A13" s="12"/>
      <c r="B13" s="64"/>
      <c r="C13" s="64" t="s">
        <v>246</v>
      </c>
      <c r="D13" s="65"/>
      <c r="E13" s="65"/>
      <c r="F13" s="64"/>
    </row>
    <row r="14" spans="1:18" ht="25.5" x14ac:dyDescent="0.25">
      <c r="A14" s="12"/>
      <c r="B14" s="55" t="s">
        <v>789</v>
      </c>
      <c r="C14" s="82" t="s">
        <v>246</v>
      </c>
      <c r="D14" s="56"/>
      <c r="E14" s="57">
        <v>5195541</v>
      </c>
      <c r="F14" s="58" t="s">
        <v>246</v>
      </c>
    </row>
    <row r="15" spans="1:18" ht="26.25" thickBot="1" x14ac:dyDescent="0.3">
      <c r="A15" s="12"/>
      <c r="B15" s="59" t="s">
        <v>790</v>
      </c>
      <c r="C15" s="54" t="s">
        <v>246</v>
      </c>
      <c r="D15" s="52" t="s">
        <v>250</v>
      </c>
      <c r="E15" s="63">
        <v>10.23</v>
      </c>
      <c r="F15" s="53" t="s">
        <v>246</v>
      </c>
    </row>
    <row r="16" spans="1:18" x14ac:dyDescent="0.25">
      <c r="A16" s="12"/>
      <c r="B16" s="64"/>
      <c r="C16" s="64" t="s">
        <v>246</v>
      </c>
      <c r="D16" s="65"/>
      <c r="E16" s="65"/>
      <c r="F16" s="64"/>
    </row>
    <row r="17" spans="1:18" ht="26.25" thickBot="1" x14ac:dyDescent="0.3">
      <c r="A17" s="12"/>
      <c r="B17" s="55" t="s">
        <v>791</v>
      </c>
      <c r="C17" s="82" t="s">
        <v>246</v>
      </c>
      <c r="D17" s="56" t="s">
        <v>250</v>
      </c>
      <c r="E17" s="57">
        <v>53150</v>
      </c>
      <c r="F17" s="58" t="s">
        <v>246</v>
      </c>
    </row>
    <row r="18" spans="1:18" x14ac:dyDescent="0.25">
      <c r="A18" s="12"/>
      <c r="B18" s="64"/>
      <c r="C18" s="64" t="s">
        <v>246</v>
      </c>
      <c r="D18" s="65"/>
      <c r="E18" s="65"/>
      <c r="F18" s="64"/>
    </row>
    <row r="19" spans="1:18" ht="25.5" x14ac:dyDescent="0.25">
      <c r="A19" s="12"/>
      <c r="B19" s="59" t="s">
        <v>787</v>
      </c>
      <c r="C19" s="54" t="s">
        <v>246</v>
      </c>
      <c r="D19" s="52"/>
      <c r="E19" s="60">
        <v>1724993</v>
      </c>
      <c r="F19" s="53" t="s">
        <v>246</v>
      </c>
    </row>
    <row r="20" spans="1:18" ht="26.25" thickBot="1" x14ac:dyDescent="0.3">
      <c r="A20" s="12"/>
      <c r="B20" s="55" t="s">
        <v>792</v>
      </c>
      <c r="C20" s="82" t="s">
        <v>246</v>
      </c>
      <c r="D20" s="56" t="s">
        <v>250</v>
      </c>
      <c r="E20" s="62">
        <v>14.65</v>
      </c>
      <c r="F20" s="58" t="s">
        <v>246</v>
      </c>
    </row>
    <row r="21" spans="1:18" x14ac:dyDescent="0.25">
      <c r="A21" s="12"/>
      <c r="B21" s="64"/>
      <c r="C21" s="64" t="s">
        <v>246</v>
      </c>
      <c r="D21" s="65"/>
      <c r="E21" s="65"/>
      <c r="F21" s="64"/>
    </row>
    <row r="22" spans="1:18" ht="26.25" thickBot="1" x14ac:dyDescent="0.3">
      <c r="A22" s="12"/>
      <c r="B22" s="59" t="s">
        <v>793</v>
      </c>
      <c r="C22" s="54" t="s">
        <v>246</v>
      </c>
      <c r="D22" s="52" t="s">
        <v>250</v>
      </c>
      <c r="E22" s="60">
        <v>25271</v>
      </c>
      <c r="F22" s="53" t="s">
        <v>246</v>
      </c>
    </row>
    <row r="23" spans="1:18" x14ac:dyDescent="0.25">
      <c r="A23" s="12"/>
      <c r="B23" s="64"/>
      <c r="C23" s="64" t="s">
        <v>246</v>
      </c>
      <c r="D23" s="65"/>
      <c r="E23" s="65"/>
      <c r="F23" s="64"/>
    </row>
    <row r="24" spans="1:18" x14ac:dyDescent="0.25">
      <c r="A24" s="12"/>
      <c r="B24" s="55" t="s">
        <v>794</v>
      </c>
      <c r="C24" s="82" t="s">
        <v>246</v>
      </c>
      <c r="D24" s="56" t="s">
        <v>250</v>
      </c>
      <c r="E24" s="57">
        <v>53150</v>
      </c>
      <c r="F24" s="58" t="s">
        <v>246</v>
      </c>
    </row>
    <row r="25" spans="1:18" ht="26.25" thickBot="1" x14ac:dyDescent="0.3">
      <c r="A25" s="12"/>
      <c r="B25" s="59" t="s">
        <v>795</v>
      </c>
      <c r="C25" s="54" t="s">
        <v>246</v>
      </c>
      <c r="D25" s="52"/>
      <c r="E25" s="60">
        <v>25273</v>
      </c>
      <c r="F25" s="53" t="s">
        <v>246</v>
      </c>
    </row>
    <row r="26" spans="1:18" x14ac:dyDescent="0.25">
      <c r="A26" s="12"/>
      <c r="B26" s="64"/>
      <c r="C26" s="64" t="s">
        <v>246</v>
      </c>
      <c r="D26" s="65"/>
      <c r="E26" s="65"/>
      <c r="F26" s="64"/>
    </row>
    <row r="27" spans="1:18" ht="25.5" x14ac:dyDescent="0.25">
      <c r="A27" s="12"/>
      <c r="B27" s="55" t="s">
        <v>796</v>
      </c>
      <c r="C27" s="82" t="s">
        <v>246</v>
      </c>
      <c r="D27" s="56" t="s">
        <v>250</v>
      </c>
      <c r="E27" s="57">
        <v>78423</v>
      </c>
      <c r="F27" s="58" t="s">
        <v>246</v>
      </c>
    </row>
    <row r="28" spans="1:18" ht="39" thickBot="1" x14ac:dyDescent="0.3">
      <c r="A28" s="12"/>
      <c r="B28" s="59" t="s">
        <v>797</v>
      </c>
      <c r="C28" s="54" t="s">
        <v>246</v>
      </c>
      <c r="D28" s="52"/>
      <c r="E28" s="60">
        <v>3617</v>
      </c>
      <c r="F28" s="53" t="s">
        <v>246</v>
      </c>
    </row>
    <row r="29" spans="1:18" x14ac:dyDescent="0.25">
      <c r="A29" s="12"/>
      <c r="B29" s="64"/>
      <c r="C29" s="64" t="s">
        <v>246</v>
      </c>
      <c r="D29" s="65"/>
      <c r="E29" s="65"/>
      <c r="F29" s="64"/>
    </row>
    <row r="30" spans="1:18" ht="15.75" thickBot="1" x14ac:dyDescent="0.3">
      <c r="A30" s="12"/>
      <c r="B30" s="55" t="s">
        <v>798</v>
      </c>
      <c r="C30" s="82" t="s">
        <v>246</v>
      </c>
      <c r="D30" s="56" t="s">
        <v>250</v>
      </c>
      <c r="E30" s="57">
        <v>82040</v>
      </c>
      <c r="F30" s="58" t="s">
        <v>246</v>
      </c>
    </row>
    <row r="31" spans="1:18" ht="15.75" thickTop="1" x14ac:dyDescent="0.25">
      <c r="A31" s="12"/>
      <c r="B31" s="64"/>
      <c r="C31" s="64" t="s">
        <v>246</v>
      </c>
      <c r="D31" s="66"/>
      <c r="E31" s="66"/>
      <c r="F31" s="64"/>
    </row>
    <row r="32" spans="1:18" ht="15" customHeight="1" x14ac:dyDescent="0.25">
      <c r="A32" s="12" t="s">
        <v>924</v>
      </c>
      <c r="B32" s="11" t="s">
        <v>5</v>
      </c>
      <c r="C32" s="11"/>
      <c r="D32" s="11"/>
      <c r="E32" s="11"/>
      <c r="F32" s="11"/>
      <c r="G32" s="11"/>
      <c r="H32" s="11"/>
      <c r="I32" s="11"/>
      <c r="J32" s="11"/>
      <c r="K32" s="11"/>
      <c r="L32" s="11"/>
      <c r="M32" s="11"/>
      <c r="N32" s="11"/>
      <c r="O32" s="11"/>
      <c r="P32" s="11"/>
      <c r="Q32" s="11"/>
      <c r="R32" s="11"/>
    </row>
    <row r="33" spans="1:18" x14ac:dyDescent="0.25">
      <c r="A33" s="12"/>
      <c r="B33" s="71" t="s">
        <v>799</v>
      </c>
      <c r="C33" s="71"/>
      <c r="D33" s="71"/>
      <c r="E33" s="71"/>
      <c r="F33" s="71"/>
      <c r="G33" s="71"/>
      <c r="H33" s="71"/>
      <c r="I33" s="71"/>
      <c r="J33" s="71"/>
      <c r="K33" s="71"/>
      <c r="L33" s="71"/>
      <c r="M33" s="71"/>
      <c r="N33" s="71"/>
      <c r="O33" s="71"/>
      <c r="P33" s="71"/>
      <c r="Q33" s="71"/>
      <c r="R33" s="71"/>
    </row>
    <row r="34" spans="1:18" ht="15.75" x14ac:dyDescent="0.25">
      <c r="A34" s="12"/>
      <c r="B34" s="72"/>
      <c r="C34" s="72"/>
      <c r="D34" s="72"/>
      <c r="E34" s="72"/>
      <c r="F34" s="72"/>
      <c r="G34" s="72"/>
      <c r="H34" s="72"/>
      <c r="I34" s="72"/>
      <c r="J34" s="72"/>
      <c r="K34" s="72"/>
      <c r="L34" s="72"/>
      <c r="M34" s="72"/>
      <c r="N34" s="72"/>
      <c r="O34" s="72"/>
      <c r="P34" s="72"/>
      <c r="Q34" s="72"/>
      <c r="R34" s="72"/>
    </row>
    <row r="35" spans="1:18" x14ac:dyDescent="0.25">
      <c r="A35" s="12"/>
      <c r="B35" s="52"/>
      <c r="C35" s="52"/>
      <c r="D35" s="52"/>
      <c r="E35" s="52"/>
      <c r="F35" s="52"/>
    </row>
    <row r="36" spans="1:18" ht="15.75" thickBot="1" x14ac:dyDescent="0.3">
      <c r="A36" s="12"/>
      <c r="B36" s="54"/>
      <c r="C36" s="54" t="s">
        <v>246</v>
      </c>
      <c r="D36" s="69" t="s">
        <v>800</v>
      </c>
      <c r="E36" s="69"/>
      <c r="F36" s="54"/>
    </row>
    <row r="37" spans="1:18" x14ac:dyDescent="0.25">
      <c r="A37" s="12"/>
      <c r="B37" s="76" t="s">
        <v>283</v>
      </c>
      <c r="C37" s="56" t="s">
        <v>246</v>
      </c>
      <c r="D37" s="56"/>
      <c r="E37" s="56"/>
      <c r="F37" s="56"/>
    </row>
    <row r="38" spans="1:18" x14ac:dyDescent="0.25">
      <c r="A38" s="12"/>
      <c r="B38" s="59" t="s">
        <v>30</v>
      </c>
      <c r="C38" s="52" t="s">
        <v>246</v>
      </c>
      <c r="D38" s="52" t="s">
        <v>250</v>
      </c>
      <c r="E38" s="60">
        <v>102278</v>
      </c>
      <c r="F38" s="53" t="s">
        <v>246</v>
      </c>
    </row>
    <row r="39" spans="1:18" x14ac:dyDescent="0.25">
      <c r="A39" s="12"/>
      <c r="B39" s="55" t="s">
        <v>801</v>
      </c>
      <c r="C39" s="56" t="s">
        <v>246</v>
      </c>
      <c r="D39" s="56"/>
      <c r="E39" s="57">
        <v>329515</v>
      </c>
      <c r="F39" s="58" t="s">
        <v>246</v>
      </c>
    </row>
    <row r="40" spans="1:18" x14ac:dyDescent="0.25">
      <c r="A40" s="12"/>
      <c r="B40" s="59" t="s">
        <v>35</v>
      </c>
      <c r="C40" s="52" t="s">
        <v>246</v>
      </c>
      <c r="D40" s="52"/>
      <c r="E40" s="60">
        <v>30068</v>
      </c>
      <c r="F40" s="53" t="s">
        <v>246</v>
      </c>
    </row>
    <row r="41" spans="1:18" x14ac:dyDescent="0.25">
      <c r="A41" s="12"/>
      <c r="B41" s="55" t="s">
        <v>333</v>
      </c>
      <c r="C41" s="56" t="s">
        <v>246</v>
      </c>
      <c r="D41" s="56"/>
      <c r="E41" s="62">
        <v>247</v>
      </c>
      <c r="F41" s="58" t="s">
        <v>246</v>
      </c>
    </row>
    <row r="42" spans="1:18" x14ac:dyDescent="0.25">
      <c r="A42" s="12"/>
      <c r="B42" s="59" t="s">
        <v>802</v>
      </c>
      <c r="C42" s="52" t="s">
        <v>246</v>
      </c>
      <c r="D42" s="52"/>
      <c r="E42" s="60">
        <v>60816</v>
      </c>
      <c r="F42" s="53" t="s">
        <v>246</v>
      </c>
    </row>
    <row r="43" spans="1:18" x14ac:dyDescent="0.25">
      <c r="A43" s="12"/>
      <c r="B43" s="55" t="s">
        <v>803</v>
      </c>
      <c r="C43" s="56" t="s">
        <v>246</v>
      </c>
      <c r="D43" s="56"/>
      <c r="E43" s="57">
        <v>1087</v>
      </c>
      <c r="F43" s="58" t="s">
        <v>246</v>
      </c>
    </row>
    <row r="44" spans="1:18" x14ac:dyDescent="0.25">
      <c r="A44" s="12"/>
      <c r="B44" s="59" t="s">
        <v>804</v>
      </c>
      <c r="C44" s="52" t="s">
        <v>246</v>
      </c>
      <c r="D44" s="52"/>
      <c r="E44" s="60">
        <v>5519</v>
      </c>
      <c r="F44" s="53" t="s">
        <v>246</v>
      </c>
    </row>
    <row r="45" spans="1:18" x14ac:dyDescent="0.25">
      <c r="A45" s="12"/>
      <c r="B45" s="55" t="s">
        <v>805</v>
      </c>
      <c r="C45" s="56" t="s">
        <v>246</v>
      </c>
      <c r="D45" s="56"/>
      <c r="E45" s="62">
        <v>262</v>
      </c>
      <c r="F45" s="58" t="s">
        <v>246</v>
      </c>
    </row>
    <row r="46" spans="1:18" x14ac:dyDescent="0.25">
      <c r="A46" s="12"/>
      <c r="B46" s="59" t="s">
        <v>806</v>
      </c>
      <c r="C46" s="52" t="s">
        <v>246</v>
      </c>
      <c r="D46" s="52"/>
      <c r="E46" s="63">
        <v>885</v>
      </c>
      <c r="F46" s="53" t="s">
        <v>246</v>
      </c>
    </row>
    <row r="47" spans="1:18" x14ac:dyDescent="0.25">
      <c r="A47" s="12"/>
      <c r="B47" s="55" t="s">
        <v>44</v>
      </c>
      <c r="C47" s="56" t="s">
        <v>246</v>
      </c>
      <c r="D47" s="56"/>
      <c r="E47" s="57">
        <v>4939</v>
      </c>
      <c r="F47" s="58" t="s">
        <v>246</v>
      </c>
    </row>
    <row r="48" spans="1:18" x14ac:dyDescent="0.25">
      <c r="A48" s="12"/>
      <c r="B48" s="59" t="s">
        <v>304</v>
      </c>
      <c r="C48" s="52" t="s">
        <v>246</v>
      </c>
      <c r="D48" s="52"/>
      <c r="E48" s="60">
        <v>2694</v>
      </c>
      <c r="F48" s="53" t="s">
        <v>246</v>
      </c>
    </row>
    <row r="49" spans="1:6" x14ac:dyDescent="0.25">
      <c r="A49" s="12"/>
      <c r="B49" s="55" t="s">
        <v>42</v>
      </c>
      <c r="C49" s="56" t="s">
        <v>246</v>
      </c>
      <c r="D49" s="56"/>
      <c r="E49" s="57">
        <v>4173</v>
      </c>
      <c r="F49" s="58" t="s">
        <v>246</v>
      </c>
    </row>
    <row r="50" spans="1:6" x14ac:dyDescent="0.25">
      <c r="A50" s="12"/>
      <c r="B50" s="59" t="s">
        <v>41</v>
      </c>
      <c r="C50" s="52" t="s">
        <v>246</v>
      </c>
      <c r="D50" s="52"/>
      <c r="E50" s="60">
        <v>31516</v>
      </c>
      <c r="F50" s="53" t="s">
        <v>246</v>
      </c>
    </row>
    <row r="51" spans="1:6" ht="15.75" thickBot="1" x14ac:dyDescent="0.3">
      <c r="A51" s="12"/>
      <c r="B51" s="55" t="s">
        <v>807</v>
      </c>
      <c r="C51" s="56" t="s">
        <v>246</v>
      </c>
      <c r="D51" s="56"/>
      <c r="E51" s="57">
        <v>11261</v>
      </c>
      <c r="F51" s="58" t="s">
        <v>246</v>
      </c>
    </row>
    <row r="52" spans="1:6" x14ac:dyDescent="0.25">
      <c r="A52" s="12"/>
      <c r="B52" s="64"/>
      <c r="C52" s="64" t="s">
        <v>246</v>
      </c>
      <c r="D52" s="65"/>
      <c r="E52" s="65"/>
      <c r="F52" s="64"/>
    </row>
    <row r="53" spans="1:6" ht="15.75" thickBot="1" x14ac:dyDescent="0.3">
      <c r="A53" s="12"/>
      <c r="B53" s="80" t="s">
        <v>808</v>
      </c>
      <c r="C53" s="54" t="s">
        <v>246</v>
      </c>
      <c r="D53" s="52" t="s">
        <v>250</v>
      </c>
      <c r="E53" s="60">
        <v>585260</v>
      </c>
      <c r="F53" s="53" t="s">
        <v>246</v>
      </c>
    </row>
    <row r="54" spans="1:6" ht="15.75" thickTop="1" x14ac:dyDescent="0.25">
      <c r="A54" s="12"/>
      <c r="B54" s="64"/>
      <c r="C54" s="64" t="s">
        <v>246</v>
      </c>
      <c r="D54" s="66"/>
      <c r="E54" s="66"/>
      <c r="F54" s="64"/>
    </row>
    <row r="55" spans="1:6" x14ac:dyDescent="0.25">
      <c r="A55" s="12"/>
      <c r="B55" s="76" t="s">
        <v>291</v>
      </c>
      <c r="C55" s="82" t="s">
        <v>246</v>
      </c>
      <c r="D55" s="56"/>
      <c r="E55" s="56"/>
      <c r="F55" s="56"/>
    </row>
    <row r="56" spans="1:6" x14ac:dyDescent="0.25">
      <c r="A56" s="12"/>
      <c r="B56" s="59" t="s">
        <v>90</v>
      </c>
      <c r="C56" s="54" t="s">
        <v>246</v>
      </c>
      <c r="D56" s="52" t="s">
        <v>250</v>
      </c>
      <c r="E56" s="60">
        <v>478999</v>
      </c>
      <c r="F56" s="53" t="s">
        <v>246</v>
      </c>
    </row>
    <row r="57" spans="1:6" x14ac:dyDescent="0.25">
      <c r="A57" s="12"/>
      <c r="B57" s="55" t="s">
        <v>809</v>
      </c>
      <c r="C57" s="82" t="s">
        <v>246</v>
      </c>
      <c r="D57" s="56"/>
      <c r="E57" s="57">
        <v>5708</v>
      </c>
      <c r="F57" s="58" t="s">
        <v>246</v>
      </c>
    </row>
    <row r="58" spans="1:6" x14ac:dyDescent="0.25">
      <c r="A58" s="12"/>
      <c r="B58" s="59" t="s">
        <v>810</v>
      </c>
      <c r="C58" s="54" t="s">
        <v>246</v>
      </c>
      <c r="D58" s="52"/>
      <c r="E58" s="60">
        <v>7576</v>
      </c>
      <c r="F58" s="53" t="s">
        <v>246</v>
      </c>
    </row>
    <row r="59" spans="1:6" x14ac:dyDescent="0.25">
      <c r="A59" s="12"/>
      <c r="B59" s="55" t="s">
        <v>811</v>
      </c>
      <c r="C59" s="82" t="s">
        <v>246</v>
      </c>
      <c r="D59" s="56"/>
      <c r="E59" s="62">
        <v>125</v>
      </c>
      <c r="F59" s="58" t="s">
        <v>246</v>
      </c>
    </row>
    <row r="60" spans="1:6" x14ac:dyDescent="0.25">
      <c r="A60" s="12"/>
      <c r="B60" s="59" t="s">
        <v>812</v>
      </c>
      <c r="C60" s="54" t="s">
        <v>246</v>
      </c>
      <c r="D60" s="52"/>
      <c r="E60" s="63">
        <v>826</v>
      </c>
      <c r="F60" s="53" t="s">
        <v>246</v>
      </c>
    </row>
    <row r="61" spans="1:6" x14ac:dyDescent="0.25">
      <c r="A61" s="12"/>
      <c r="B61" s="55" t="s">
        <v>61</v>
      </c>
      <c r="C61" s="82" t="s">
        <v>246</v>
      </c>
      <c r="D61" s="56"/>
      <c r="E61" s="57">
        <v>6745</v>
      </c>
      <c r="F61" s="58" t="s">
        <v>246</v>
      </c>
    </row>
    <row r="62" spans="1:6" ht="15.75" thickBot="1" x14ac:dyDescent="0.3">
      <c r="A62" s="12"/>
      <c r="B62" s="59" t="s">
        <v>813</v>
      </c>
      <c r="C62" s="54" t="s">
        <v>246</v>
      </c>
      <c r="D62" s="52"/>
      <c r="E62" s="60">
        <v>3241</v>
      </c>
      <c r="F62" s="53" t="s">
        <v>246</v>
      </c>
    </row>
    <row r="63" spans="1:6" x14ac:dyDescent="0.25">
      <c r="A63" s="12"/>
      <c r="B63" s="64"/>
      <c r="C63" s="64" t="s">
        <v>246</v>
      </c>
      <c r="D63" s="65"/>
      <c r="E63" s="65"/>
      <c r="F63" s="64"/>
    </row>
    <row r="64" spans="1:6" ht="15.75" thickBot="1" x14ac:dyDescent="0.3">
      <c r="A64" s="12"/>
      <c r="B64" s="79" t="s">
        <v>814</v>
      </c>
      <c r="C64" s="82" t="s">
        <v>246</v>
      </c>
      <c r="D64" s="56" t="s">
        <v>250</v>
      </c>
      <c r="E64" s="57">
        <v>503220</v>
      </c>
      <c r="F64" s="58" t="s">
        <v>246</v>
      </c>
    </row>
    <row r="65" spans="1:18" ht="15.75" thickTop="1" x14ac:dyDescent="0.25">
      <c r="A65" s="12"/>
      <c r="B65" s="64"/>
      <c r="C65" s="64" t="s">
        <v>246</v>
      </c>
      <c r="D65" s="66"/>
      <c r="E65" s="66"/>
      <c r="F65" s="64"/>
    </row>
    <row r="66" spans="1:18" ht="15" customHeight="1" x14ac:dyDescent="0.25">
      <c r="A66" s="12" t="s">
        <v>925</v>
      </c>
      <c r="B66" s="11" t="s">
        <v>5</v>
      </c>
      <c r="C66" s="11"/>
      <c r="D66" s="11"/>
      <c r="E66" s="11"/>
      <c r="F66" s="11"/>
      <c r="G66" s="11"/>
      <c r="H66" s="11"/>
      <c r="I66" s="11"/>
      <c r="J66" s="11"/>
      <c r="K66" s="11"/>
      <c r="L66" s="11"/>
      <c r="M66" s="11"/>
      <c r="N66" s="11"/>
      <c r="O66" s="11"/>
      <c r="P66" s="11"/>
      <c r="Q66" s="11"/>
      <c r="R66" s="11"/>
    </row>
    <row r="67" spans="1:18" x14ac:dyDescent="0.25">
      <c r="A67" s="12"/>
      <c r="B67" s="71" t="s">
        <v>926</v>
      </c>
      <c r="C67" s="71"/>
      <c r="D67" s="71"/>
      <c r="E67" s="71"/>
      <c r="F67" s="71"/>
      <c r="G67" s="71"/>
      <c r="H67" s="71"/>
      <c r="I67" s="71"/>
      <c r="J67" s="71"/>
      <c r="K67" s="71"/>
      <c r="L67" s="71"/>
      <c r="M67" s="71"/>
      <c r="N67" s="71"/>
      <c r="O67" s="71"/>
      <c r="P67" s="71"/>
      <c r="Q67" s="71"/>
      <c r="R67" s="71"/>
    </row>
    <row r="68" spans="1:18" ht="15.75" x14ac:dyDescent="0.25">
      <c r="A68" s="12"/>
      <c r="B68" s="72"/>
      <c r="C68" s="72"/>
      <c r="D68" s="72"/>
      <c r="E68" s="72"/>
      <c r="F68" s="72"/>
      <c r="G68" s="72"/>
      <c r="H68" s="72"/>
      <c r="I68" s="72"/>
      <c r="J68" s="72"/>
      <c r="K68" s="72"/>
      <c r="L68" s="72"/>
      <c r="M68" s="72"/>
      <c r="N68" s="72"/>
      <c r="O68" s="72"/>
      <c r="P68" s="72"/>
      <c r="Q68" s="72"/>
      <c r="R68" s="72"/>
    </row>
    <row r="69" spans="1:18" x14ac:dyDescent="0.25">
      <c r="A69" s="12"/>
      <c r="B69" s="52"/>
      <c r="C69" s="52"/>
      <c r="D69" s="52"/>
      <c r="E69" s="52"/>
      <c r="F69" s="52"/>
    </row>
    <row r="70" spans="1:18" x14ac:dyDescent="0.25">
      <c r="A70" s="12"/>
      <c r="B70" s="55" t="s">
        <v>697</v>
      </c>
      <c r="C70" s="82" t="s">
        <v>246</v>
      </c>
      <c r="D70" s="56" t="s">
        <v>250</v>
      </c>
      <c r="E70" s="57">
        <v>48289</v>
      </c>
      <c r="F70" s="58" t="s">
        <v>246</v>
      </c>
    </row>
    <row r="71" spans="1:18" ht="15.75" thickBot="1" x14ac:dyDescent="0.3">
      <c r="A71" s="12"/>
      <c r="B71" s="59" t="s">
        <v>698</v>
      </c>
      <c r="C71" s="54" t="s">
        <v>246</v>
      </c>
      <c r="D71" s="52"/>
      <c r="E71" s="63" t="s">
        <v>816</v>
      </c>
      <c r="F71" s="53" t="s">
        <v>358</v>
      </c>
    </row>
    <row r="72" spans="1:18" x14ac:dyDescent="0.25">
      <c r="A72" s="12"/>
      <c r="B72" s="64"/>
      <c r="C72" s="64" t="s">
        <v>246</v>
      </c>
      <c r="D72" s="65"/>
      <c r="E72" s="65"/>
      <c r="F72" s="64"/>
    </row>
    <row r="73" spans="1:18" x14ac:dyDescent="0.25">
      <c r="A73" s="12"/>
      <c r="B73" s="55" t="s">
        <v>701</v>
      </c>
      <c r="C73" s="82" t="s">
        <v>246</v>
      </c>
      <c r="D73" s="56"/>
      <c r="E73" s="57">
        <v>36523</v>
      </c>
      <c r="F73" s="58" t="s">
        <v>246</v>
      </c>
    </row>
    <row r="74" spans="1:18" ht="15.75" thickBot="1" x14ac:dyDescent="0.3">
      <c r="A74" s="12"/>
      <c r="B74" s="59" t="s">
        <v>702</v>
      </c>
      <c r="C74" s="54" t="s">
        <v>246</v>
      </c>
      <c r="D74" s="52"/>
      <c r="E74" s="63" t="s">
        <v>817</v>
      </c>
      <c r="F74" s="53" t="s">
        <v>358</v>
      </c>
    </row>
    <row r="75" spans="1:18" x14ac:dyDescent="0.25">
      <c r="A75" s="12"/>
      <c r="B75" s="64"/>
      <c r="C75" s="64" t="s">
        <v>246</v>
      </c>
      <c r="D75" s="65"/>
      <c r="E75" s="65"/>
      <c r="F75" s="64"/>
    </row>
    <row r="76" spans="1:18" ht="26.25" thickBot="1" x14ac:dyDescent="0.3">
      <c r="A76" s="12"/>
      <c r="B76" s="55" t="s">
        <v>818</v>
      </c>
      <c r="C76" s="82" t="s">
        <v>246</v>
      </c>
      <c r="D76" s="56" t="s">
        <v>250</v>
      </c>
      <c r="E76" s="57">
        <v>30068</v>
      </c>
      <c r="F76" s="58" t="s">
        <v>246</v>
      </c>
    </row>
    <row r="77" spans="1:18" ht="15.75" thickTop="1" x14ac:dyDescent="0.25">
      <c r="A77" s="12"/>
      <c r="B77" s="64"/>
      <c r="C77" s="64" t="s">
        <v>246</v>
      </c>
      <c r="D77" s="66"/>
      <c r="E77" s="66"/>
      <c r="F77" s="64"/>
    </row>
    <row r="78" spans="1:18" ht="15" customHeight="1" x14ac:dyDescent="0.25">
      <c r="A78" s="12" t="s">
        <v>927</v>
      </c>
      <c r="B78" s="11" t="s">
        <v>5</v>
      </c>
      <c r="C78" s="11"/>
      <c r="D78" s="11"/>
      <c r="E78" s="11"/>
      <c r="F78" s="11"/>
      <c r="G78" s="11"/>
      <c r="H78" s="11"/>
      <c r="I78" s="11"/>
      <c r="J78" s="11"/>
      <c r="K78" s="11"/>
      <c r="L78" s="11"/>
      <c r="M78" s="11"/>
      <c r="N78" s="11"/>
      <c r="O78" s="11"/>
      <c r="P78" s="11"/>
      <c r="Q78" s="11"/>
      <c r="R78" s="11"/>
    </row>
    <row r="79" spans="1:18" x14ac:dyDescent="0.25">
      <c r="A79" s="12"/>
      <c r="B79" s="71" t="s">
        <v>819</v>
      </c>
      <c r="C79" s="71"/>
      <c r="D79" s="71"/>
      <c r="E79" s="71"/>
      <c r="F79" s="71"/>
      <c r="G79" s="71"/>
      <c r="H79" s="71"/>
      <c r="I79" s="71"/>
      <c r="J79" s="71"/>
      <c r="K79" s="71"/>
      <c r="L79" s="71"/>
      <c r="M79" s="71"/>
      <c r="N79" s="71"/>
      <c r="O79" s="71"/>
      <c r="P79" s="71"/>
      <c r="Q79" s="71"/>
      <c r="R79" s="71"/>
    </row>
    <row r="80" spans="1:18" ht="15.75" x14ac:dyDescent="0.25">
      <c r="A80" s="12"/>
      <c r="B80" s="72"/>
      <c r="C80" s="72"/>
      <c r="D80" s="72"/>
      <c r="E80" s="72"/>
      <c r="F80" s="72"/>
      <c r="G80" s="72"/>
      <c r="H80" s="72"/>
      <c r="I80" s="72"/>
      <c r="J80" s="72"/>
      <c r="K80" s="72"/>
      <c r="L80" s="72"/>
      <c r="M80" s="72"/>
      <c r="N80" s="72"/>
      <c r="O80" s="72"/>
      <c r="P80" s="72"/>
      <c r="Q80" s="72"/>
      <c r="R80" s="72"/>
    </row>
    <row r="81" spans="1:18" x14ac:dyDescent="0.25">
      <c r="A81" s="12"/>
      <c r="B81" s="52"/>
      <c r="C81" s="52"/>
      <c r="D81" s="52"/>
      <c r="E81" s="52"/>
      <c r="F81" s="52"/>
      <c r="G81" s="52"/>
      <c r="H81" s="52"/>
      <c r="I81" s="52"/>
      <c r="J81" s="52"/>
    </row>
    <row r="82" spans="1:18" x14ac:dyDescent="0.25">
      <c r="A82" s="12"/>
      <c r="B82" s="54"/>
      <c r="C82" s="54" t="s">
        <v>246</v>
      </c>
      <c r="D82" s="68" t="s">
        <v>820</v>
      </c>
      <c r="E82" s="68"/>
      <c r="F82" s="54"/>
      <c r="G82" s="54" t="s">
        <v>246</v>
      </c>
      <c r="H82" s="68" t="s">
        <v>437</v>
      </c>
      <c r="I82" s="68"/>
      <c r="J82" s="54"/>
    </row>
    <row r="83" spans="1:18" ht="15.75" thickBot="1" x14ac:dyDescent="0.3">
      <c r="A83" s="12"/>
      <c r="B83" s="54"/>
      <c r="C83" s="54" t="s">
        <v>246</v>
      </c>
      <c r="D83" s="69" t="s">
        <v>627</v>
      </c>
      <c r="E83" s="69"/>
      <c r="F83" s="54"/>
      <c r="G83" s="54" t="s">
        <v>246</v>
      </c>
      <c r="H83" s="69" t="s">
        <v>270</v>
      </c>
      <c r="I83" s="69"/>
      <c r="J83" s="54"/>
    </row>
    <row r="84" spans="1:18" x14ac:dyDescent="0.25">
      <c r="A84" s="12"/>
      <c r="B84" s="55" t="s">
        <v>589</v>
      </c>
      <c r="C84" s="56" t="s">
        <v>246</v>
      </c>
      <c r="D84" s="56"/>
      <c r="E84" s="56"/>
      <c r="F84" s="56"/>
      <c r="G84" s="56" t="s">
        <v>246</v>
      </c>
      <c r="H84" s="56"/>
      <c r="I84" s="56"/>
      <c r="J84" s="56"/>
    </row>
    <row r="85" spans="1:18" x14ac:dyDescent="0.25">
      <c r="A85" s="12"/>
      <c r="B85" s="59" t="s">
        <v>821</v>
      </c>
      <c r="C85" s="52" t="s">
        <v>246</v>
      </c>
      <c r="D85" s="52"/>
      <c r="E85" s="60">
        <v>33506</v>
      </c>
      <c r="F85" s="53" t="s">
        <v>246</v>
      </c>
      <c r="G85" s="52" t="s">
        <v>246</v>
      </c>
      <c r="H85" s="52"/>
      <c r="I85" s="60">
        <v>32319</v>
      </c>
      <c r="J85" s="53" t="s">
        <v>246</v>
      </c>
    </row>
    <row r="86" spans="1:18" x14ac:dyDescent="0.25">
      <c r="A86" s="12"/>
      <c r="B86" s="55" t="s">
        <v>300</v>
      </c>
      <c r="C86" s="56" t="s">
        <v>246</v>
      </c>
      <c r="D86" s="56"/>
      <c r="E86" s="57">
        <v>185250</v>
      </c>
      <c r="F86" s="58" t="s">
        <v>246</v>
      </c>
      <c r="G86" s="56" t="s">
        <v>246</v>
      </c>
      <c r="H86" s="56"/>
      <c r="I86" s="57">
        <v>183189</v>
      </c>
      <c r="J86" s="58" t="s">
        <v>246</v>
      </c>
    </row>
    <row r="87" spans="1:18" x14ac:dyDescent="0.25">
      <c r="A87" s="12"/>
      <c r="B87" s="59" t="s">
        <v>822</v>
      </c>
      <c r="C87" s="52" t="s">
        <v>246</v>
      </c>
      <c r="D87" s="52"/>
      <c r="E87" s="60">
        <v>30387</v>
      </c>
      <c r="F87" s="53" t="s">
        <v>246</v>
      </c>
      <c r="G87" s="52" t="s">
        <v>246</v>
      </c>
      <c r="H87" s="52"/>
      <c r="I87" s="60">
        <v>27704</v>
      </c>
      <c r="J87" s="53" t="s">
        <v>246</v>
      </c>
    </row>
    <row r="88" spans="1:18" x14ac:dyDescent="0.25">
      <c r="A88" s="12"/>
      <c r="B88" s="55" t="s">
        <v>823</v>
      </c>
      <c r="C88" s="56" t="s">
        <v>246</v>
      </c>
      <c r="D88" s="56"/>
      <c r="E88" s="57">
        <v>85940</v>
      </c>
      <c r="F88" s="58" t="s">
        <v>246</v>
      </c>
      <c r="G88" s="56" t="s">
        <v>246</v>
      </c>
      <c r="H88" s="56"/>
      <c r="I88" s="57">
        <v>84203</v>
      </c>
      <c r="J88" s="58" t="s">
        <v>246</v>
      </c>
    </row>
    <row r="89" spans="1:18" x14ac:dyDescent="0.25">
      <c r="A89" s="12"/>
      <c r="B89" s="59" t="s">
        <v>470</v>
      </c>
      <c r="C89" s="52" t="s">
        <v>246</v>
      </c>
      <c r="D89" s="52"/>
      <c r="E89" s="60">
        <v>2112</v>
      </c>
      <c r="F89" s="53" t="s">
        <v>246</v>
      </c>
      <c r="G89" s="52" t="s">
        <v>246</v>
      </c>
      <c r="H89" s="52"/>
      <c r="I89" s="60">
        <v>2100</v>
      </c>
      <c r="J89" s="53" t="s">
        <v>246</v>
      </c>
    </row>
    <row r="90" spans="1:18" ht="15.75" thickBot="1" x14ac:dyDescent="0.3">
      <c r="A90" s="12"/>
      <c r="B90" s="55" t="s">
        <v>824</v>
      </c>
      <c r="C90" s="56" t="s">
        <v>246</v>
      </c>
      <c r="D90" s="56"/>
      <c r="E90" s="57">
        <v>40655</v>
      </c>
      <c r="F90" s="58" t="s">
        <v>246</v>
      </c>
      <c r="G90" s="56" t="s">
        <v>246</v>
      </c>
      <c r="H90" s="56"/>
      <c r="I90" s="57">
        <v>30068</v>
      </c>
      <c r="J90" s="58" t="s">
        <v>246</v>
      </c>
    </row>
    <row r="91" spans="1:18" x14ac:dyDescent="0.25">
      <c r="A91" s="12"/>
      <c r="B91" s="64"/>
      <c r="C91" s="64" t="s">
        <v>246</v>
      </c>
      <c r="D91" s="65"/>
      <c r="E91" s="65"/>
      <c r="F91" s="64"/>
      <c r="G91" s="64" t="s">
        <v>246</v>
      </c>
      <c r="H91" s="65"/>
      <c r="I91" s="65"/>
      <c r="J91" s="64"/>
    </row>
    <row r="92" spans="1:18" ht="15.75" thickBot="1" x14ac:dyDescent="0.3">
      <c r="A92" s="12"/>
      <c r="B92" s="59" t="s">
        <v>825</v>
      </c>
      <c r="C92" s="54" t="s">
        <v>246</v>
      </c>
      <c r="D92" s="52" t="s">
        <v>250</v>
      </c>
      <c r="E92" s="60">
        <v>377850</v>
      </c>
      <c r="F92" s="53" t="s">
        <v>246</v>
      </c>
      <c r="G92" s="54" t="s">
        <v>246</v>
      </c>
      <c r="H92" s="52" t="s">
        <v>250</v>
      </c>
      <c r="I92" s="60">
        <v>359583</v>
      </c>
      <c r="J92" s="53" t="s">
        <v>246</v>
      </c>
    </row>
    <row r="93" spans="1:18" ht="15.75" thickTop="1" x14ac:dyDescent="0.25">
      <c r="A93" s="12"/>
      <c r="B93" s="64"/>
      <c r="C93" s="64" t="s">
        <v>246</v>
      </c>
      <c r="D93" s="66"/>
      <c r="E93" s="66"/>
      <c r="F93" s="64"/>
      <c r="G93" s="64" t="s">
        <v>246</v>
      </c>
      <c r="H93" s="66"/>
      <c r="I93" s="66"/>
      <c r="J93" s="64"/>
    </row>
    <row r="94" spans="1:18" ht="15" customHeight="1" x14ac:dyDescent="0.25">
      <c r="A94" s="12" t="s">
        <v>928</v>
      </c>
      <c r="B94" s="11" t="s">
        <v>5</v>
      </c>
      <c r="C94" s="11"/>
      <c r="D94" s="11"/>
      <c r="E94" s="11"/>
      <c r="F94" s="11"/>
      <c r="G94" s="11"/>
      <c r="H94" s="11"/>
      <c r="I94" s="11"/>
      <c r="J94" s="11"/>
      <c r="K94" s="11"/>
      <c r="L94" s="11"/>
      <c r="M94" s="11"/>
      <c r="N94" s="11"/>
      <c r="O94" s="11"/>
      <c r="P94" s="11"/>
      <c r="Q94" s="11"/>
      <c r="R94" s="11"/>
    </row>
    <row r="95" spans="1:18" x14ac:dyDescent="0.25">
      <c r="A95" s="12"/>
      <c r="B95" s="71" t="s">
        <v>929</v>
      </c>
      <c r="C95" s="71"/>
      <c r="D95" s="71"/>
      <c r="E95" s="71"/>
      <c r="F95" s="71"/>
      <c r="G95" s="71"/>
      <c r="H95" s="71"/>
      <c r="I95" s="71"/>
      <c r="J95" s="71"/>
      <c r="K95" s="71"/>
      <c r="L95" s="71"/>
      <c r="M95" s="71"/>
      <c r="N95" s="71"/>
      <c r="O95" s="71"/>
      <c r="P95" s="71"/>
      <c r="Q95" s="71"/>
      <c r="R95" s="71"/>
    </row>
    <row r="96" spans="1:18" ht="15.75" x14ac:dyDescent="0.25">
      <c r="A96" s="12"/>
      <c r="B96" s="72"/>
      <c r="C96" s="72"/>
      <c r="D96" s="72"/>
      <c r="E96" s="72"/>
      <c r="F96" s="72"/>
      <c r="G96" s="72"/>
      <c r="H96" s="72"/>
      <c r="I96" s="72"/>
      <c r="J96" s="72"/>
      <c r="K96" s="72"/>
      <c r="L96" s="72"/>
      <c r="M96" s="72"/>
      <c r="N96" s="72"/>
      <c r="O96" s="72"/>
      <c r="P96" s="72"/>
      <c r="Q96" s="72"/>
      <c r="R96" s="72"/>
    </row>
    <row r="97" spans="1:14" x14ac:dyDescent="0.25">
      <c r="A97" s="12"/>
      <c r="B97" s="52"/>
      <c r="C97" s="52"/>
      <c r="D97" s="52"/>
      <c r="E97" s="52"/>
      <c r="F97" s="52"/>
      <c r="G97" s="52"/>
      <c r="H97" s="52"/>
      <c r="I97" s="52"/>
      <c r="J97" s="52"/>
      <c r="K97" s="52"/>
      <c r="L97" s="52"/>
      <c r="M97" s="52"/>
      <c r="N97" s="52"/>
    </row>
    <row r="98" spans="1:14" x14ac:dyDescent="0.25">
      <c r="A98" s="12"/>
      <c r="B98" s="54"/>
      <c r="C98" s="54" t="s">
        <v>246</v>
      </c>
      <c r="D98" s="67"/>
      <c r="E98" s="67"/>
      <c r="F98" s="54"/>
      <c r="G98" s="54" t="s">
        <v>246</v>
      </c>
      <c r="H98" s="68" t="s">
        <v>831</v>
      </c>
      <c r="I98" s="68"/>
      <c r="J98" s="54"/>
      <c r="K98" s="54"/>
      <c r="L98" s="67"/>
      <c r="M98" s="67"/>
      <c r="N98" s="54"/>
    </row>
    <row r="99" spans="1:14" x14ac:dyDescent="0.25">
      <c r="A99" s="12"/>
      <c r="B99" s="54"/>
      <c r="C99" s="54" t="s">
        <v>246</v>
      </c>
      <c r="D99" s="68" t="s">
        <v>800</v>
      </c>
      <c r="E99" s="68"/>
      <c r="F99" s="54"/>
      <c r="G99" s="54" t="s">
        <v>246</v>
      </c>
      <c r="H99" s="68" t="s">
        <v>832</v>
      </c>
      <c r="I99" s="68"/>
      <c r="J99" s="54"/>
      <c r="K99" s="54"/>
      <c r="L99" s="68" t="s">
        <v>800</v>
      </c>
      <c r="M99" s="68"/>
      <c r="N99" s="54"/>
    </row>
    <row r="100" spans="1:14" ht="15.75" thickBot="1" x14ac:dyDescent="0.3">
      <c r="A100" s="12"/>
      <c r="B100" s="54"/>
      <c r="C100" s="54" t="s">
        <v>246</v>
      </c>
      <c r="D100" s="69" t="s">
        <v>930</v>
      </c>
      <c r="E100" s="69"/>
      <c r="F100" s="54"/>
      <c r="G100" s="54" t="s">
        <v>246</v>
      </c>
      <c r="H100" s="69" t="s">
        <v>714</v>
      </c>
      <c r="I100" s="69"/>
      <c r="J100" s="54"/>
      <c r="K100" s="54"/>
      <c r="L100" s="69" t="s">
        <v>833</v>
      </c>
      <c r="M100" s="69"/>
      <c r="N100" s="54"/>
    </row>
    <row r="101" spans="1:14" x14ac:dyDescent="0.25">
      <c r="A101" s="12"/>
      <c r="B101" s="76" t="s">
        <v>283</v>
      </c>
      <c r="C101" s="56" t="s">
        <v>246</v>
      </c>
      <c r="D101" s="56"/>
      <c r="E101" s="56"/>
      <c r="F101" s="56"/>
      <c r="G101" s="56" t="s">
        <v>246</v>
      </c>
      <c r="H101" s="56"/>
      <c r="I101" s="56"/>
      <c r="J101" s="56"/>
      <c r="K101" s="56"/>
      <c r="L101" s="56"/>
      <c r="M101" s="56"/>
      <c r="N101" s="56"/>
    </row>
    <row r="102" spans="1:14" x14ac:dyDescent="0.25">
      <c r="A102" s="12"/>
      <c r="B102" s="59" t="s">
        <v>30</v>
      </c>
      <c r="C102" s="52" t="s">
        <v>246</v>
      </c>
      <c r="D102" s="52" t="s">
        <v>250</v>
      </c>
      <c r="E102" s="60">
        <v>102278</v>
      </c>
      <c r="F102" s="53" t="s">
        <v>246</v>
      </c>
      <c r="G102" s="52" t="s">
        <v>246</v>
      </c>
      <c r="H102" s="53" t="s">
        <v>250</v>
      </c>
      <c r="I102" s="61" t="s">
        <v>285</v>
      </c>
      <c r="J102" s="53" t="s">
        <v>246</v>
      </c>
      <c r="K102" s="52"/>
      <c r="L102" s="52" t="s">
        <v>250</v>
      </c>
      <c r="M102" s="60">
        <v>102278</v>
      </c>
      <c r="N102" s="53" t="s">
        <v>246</v>
      </c>
    </row>
    <row r="103" spans="1:14" x14ac:dyDescent="0.25">
      <c r="A103" s="12"/>
      <c r="B103" s="55" t="s">
        <v>801</v>
      </c>
      <c r="C103" s="56" t="s">
        <v>246</v>
      </c>
      <c r="D103" s="56"/>
      <c r="E103" s="57">
        <v>329515</v>
      </c>
      <c r="F103" s="58" t="s">
        <v>246</v>
      </c>
      <c r="G103" s="56" t="s">
        <v>246</v>
      </c>
      <c r="H103" s="56"/>
      <c r="I103" s="56"/>
      <c r="J103" s="56"/>
      <c r="K103" s="56"/>
      <c r="L103" s="56"/>
      <c r="M103" s="57">
        <v>329515</v>
      </c>
      <c r="N103" s="58" t="s">
        <v>246</v>
      </c>
    </row>
    <row r="104" spans="1:14" x14ac:dyDescent="0.25">
      <c r="A104" s="12"/>
      <c r="B104" s="59" t="s">
        <v>35</v>
      </c>
      <c r="C104" s="52" t="s">
        <v>246</v>
      </c>
      <c r="D104" s="52"/>
      <c r="E104" s="60">
        <v>30068</v>
      </c>
      <c r="F104" s="53" t="s">
        <v>246</v>
      </c>
      <c r="G104" s="52" t="s">
        <v>246</v>
      </c>
      <c r="H104" s="52"/>
      <c r="I104" s="52"/>
      <c r="J104" s="52"/>
      <c r="K104" s="52"/>
      <c r="L104" s="52"/>
      <c r="M104" s="60">
        <v>30068</v>
      </c>
      <c r="N104" s="53" t="s">
        <v>246</v>
      </c>
    </row>
    <row r="105" spans="1:14" x14ac:dyDescent="0.25">
      <c r="A105" s="12"/>
      <c r="B105" s="55" t="s">
        <v>333</v>
      </c>
      <c r="C105" s="56" t="s">
        <v>246</v>
      </c>
      <c r="D105" s="56"/>
      <c r="E105" s="62">
        <v>247</v>
      </c>
      <c r="F105" s="58" t="s">
        <v>246</v>
      </c>
      <c r="G105" s="56" t="s">
        <v>246</v>
      </c>
      <c r="H105" s="56"/>
      <c r="I105" s="56"/>
      <c r="J105" s="56"/>
      <c r="K105" s="56"/>
      <c r="L105" s="56"/>
      <c r="M105" s="62">
        <v>247</v>
      </c>
      <c r="N105" s="58" t="s">
        <v>246</v>
      </c>
    </row>
    <row r="106" spans="1:14" x14ac:dyDescent="0.25">
      <c r="A106" s="12"/>
      <c r="B106" s="59" t="s">
        <v>802</v>
      </c>
      <c r="C106" s="52" t="s">
        <v>246</v>
      </c>
      <c r="D106" s="52"/>
      <c r="E106" s="60">
        <v>60816</v>
      </c>
      <c r="F106" s="53" t="s">
        <v>246</v>
      </c>
      <c r="G106" s="52" t="s">
        <v>246</v>
      </c>
      <c r="H106" s="52"/>
      <c r="I106" s="52"/>
      <c r="J106" s="52"/>
      <c r="K106" s="52"/>
      <c r="L106" s="52"/>
      <c r="M106" s="60">
        <v>60816</v>
      </c>
      <c r="N106" s="53" t="s">
        <v>246</v>
      </c>
    </row>
    <row r="107" spans="1:14" x14ac:dyDescent="0.25">
      <c r="A107" s="12"/>
      <c r="B107" s="55" t="s">
        <v>803</v>
      </c>
      <c r="C107" s="56" t="s">
        <v>246</v>
      </c>
      <c r="D107" s="56"/>
      <c r="E107" s="57">
        <v>1087</v>
      </c>
      <c r="F107" s="58" t="s">
        <v>246</v>
      </c>
      <c r="G107" s="56" t="s">
        <v>246</v>
      </c>
      <c r="H107" s="56"/>
      <c r="I107" s="56"/>
      <c r="J107" s="56"/>
      <c r="K107" s="56"/>
      <c r="L107" s="56"/>
      <c r="M107" s="57">
        <v>1087</v>
      </c>
      <c r="N107" s="58" t="s">
        <v>246</v>
      </c>
    </row>
    <row r="108" spans="1:14" x14ac:dyDescent="0.25">
      <c r="A108" s="12"/>
      <c r="B108" s="59" t="s">
        <v>804</v>
      </c>
      <c r="C108" s="52" t="s">
        <v>246</v>
      </c>
      <c r="D108" s="52"/>
      <c r="E108" s="60">
        <v>5519</v>
      </c>
      <c r="F108" s="53" t="s">
        <v>246</v>
      </c>
      <c r="G108" s="52" t="s">
        <v>246</v>
      </c>
      <c r="H108" s="52"/>
      <c r="I108" s="52"/>
      <c r="J108" s="52"/>
      <c r="K108" s="52"/>
      <c r="L108" s="52"/>
      <c r="M108" s="60">
        <v>5519</v>
      </c>
      <c r="N108" s="53" t="s">
        <v>246</v>
      </c>
    </row>
    <row r="109" spans="1:14" x14ac:dyDescent="0.25">
      <c r="A109" s="12"/>
      <c r="B109" s="55" t="s">
        <v>805</v>
      </c>
      <c r="C109" s="56" t="s">
        <v>246</v>
      </c>
      <c r="D109" s="56"/>
      <c r="E109" s="62">
        <v>262</v>
      </c>
      <c r="F109" s="58" t="s">
        <v>246</v>
      </c>
      <c r="G109" s="56" t="s">
        <v>246</v>
      </c>
      <c r="H109" s="56"/>
      <c r="I109" s="56"/>
      <c r="J109" s="56"/>
      <c r="K109" s="56"/>
      <c r="L109" s="56"/>
      <c r="M109" s="62">
        <v>262</v>
      </c>
      <c r="N109" s="58" t="s">
        <v>246</v>
      </c>
    </row>
    <row r="110" spans="1:14" x14ac:dyDescent="0.25">
      <c r="A110" s="12"/>
      <c r="B110" s="59" t="s">
        <v>806</v>
      </c>
      <c r="C110" s="52" t="s">
        <v>246</v>
      </c>
      <c r="D110" s="52"/>
      <c r="E110" s="63">
        <v>885</v>
      </c>
      <c r="F110" s="53" t="s">
        <v>246</v>
      </c>
      <c r="G110" s="52" t="s">
        <v>246</v>
      </c>
      <c r="H110" s="52"/>
      <c r="I110" s="52"/>
      <c r="J110" s="52"/>
      <c r="K110" s="52"/>
      <c r="L110" s="52"/>
      <c r="M110" s="63">
        <v>885</v>
      </c>
      <c r="N110" s="53" t="s">
        <v>246</v>
      </c>
    </row>
    <row r="111" spans="1:14" x14ac:dyDescent="0.25">
      <c r="A111" s="12"/>
      <c r="B111" s="55" t="s">
        <v>44</v>
      </c>
      <c r="C111" s="56" t="s">
        <v>246</v>
      </c>
      <c r="D111" s="56"/>
      <c r="E111" s="57">
        <v>4939</v>
      </c>
      <c r="F111" s="58" t="s">
        <v>246</v>
      </c>
      <c r="G111" s="56" t="s">
        <v>246</v>
      </c>
      <c r="H111" s="56"/>
      <c r="I111" s="56"/>
      <c r="J111" s="56"/>
      <c r="K111" s="56"/>
      <c r="L111" s="56"/>
      <c r="M111" s="57">
        <v>4939</v>
      </c>
      <c r="N111" s="58" t="s">
        <v>246</v>
      </c>
    </row>
    <row r="112" spans="1:14" x14ac:dyDescent="0.25">
      <c r="A112" s="12"/>
      <c r="B112" s="59" t="s">
        <v>304</v>
      </c>
      <c r="C112" s="52" t="s">
        <v>246</v>
      </c>
      <c r="D112" s="52"/>
      <c r="E112" s="60">
        <v>3365</v>
      </c>
      <c r="F112" s="53" t="s">
        <v>246</v>
      </c>
      <c r="G112" s="52" t="s">
        <v>246</v>
      </c>
      <c r="H112" s="52"/>
      <c r="I112" s="63" t="s">
        <v>834</v>
      </c>
      <c r="J112" s="53" t="s">
        <v>358</v>
      </c>
      <c r="K112" s="52"/>
      <c r="L112" s="52"/>
      <c r="M112" s="60">
        <v>2694</v>
      </c>
      <c r="N112" s="53" t="s">
        <v>246</v>
      </c>
    </row>
    <row r="113" spans="1:14" x14ac:dyDescent="0.25">
      <c r="A113" s="12"/>
      <c r="B113" s="55" t="s">
        <v>42</v>
      </c>
      <c r="C113" s="56" t="s">
        <v>246</v>
      </c>
      <c r="D113" s="56"/>
      <c r="E113" s="57">
        <v>4173</v>
      </c>
      <c r="F113" s="58" t="s">
        <v>246</v>
      </c>
      <c r="G113" s="56" t="s">
        <v>246</v>
      </c>
      <c r="H113" s="56"/>
      <c r="I113" s="56"/>
      <c r="J113" s="56"/>
      <c r="K113" s="56"/>
      <c r="L113" s="56"/>
      <c r="M113" s="57">
        <v>4173</v>
      </c>
      <c r="N113" s="58" t="s">
        <v>246</v>
      </c>
    </row>
    <row r="114" spans="1:14" x14ac:dyDescent="0.25">
      <c r="A114" s="12"/>
      <c r="B114" s="59" t="s">
        <v>41</v>
      </c>
      <c r="C114" s="52" t="s">
        <v>246</v>
      </c>
      <c r="D114" s="52"/>
      <c r="E114" s="60">
        <v>31104</v>
      </c>
      <c r="F114" s="53" t="s">
        <v>246</v>
      </c>
      <c r="G114" s="52" t="s">
        <v>246</v>
      </c>
      <c r="H114" s="52"/>
      <c r="I114" s="63">
        <v>412</v>
      </c>
      <c r="J114" s="53" t="s">
        <v>246</v>
      </c>
      <c r="K114" s="52"/>
      <c r="L114" s="52"/>
      <c r="M114" s="60">
        <v>31516</v>
      </c>
      <c r="N114" s="53" t="s">
        <v>246</v>
      </c>
    </row>
    <row r="115" spans="1:14" ht="15.75" thickBot="1" x14ac:dyDescent="0.3">
      <c r="A115" s="12"/>
      <c r="B115" s="55" t="s">
        <v>807</v>
      </c>
      <c r="C115" s="56" t="s">
        <v>246</v>
      </c>
      <c r="D115" s="56"/>
      <c r="E115" s="57">
        <v>11002</v>
      </c>
      <c r="F115" s="58" t="s">
        <v>246</v>
      </c>
      <c r="G115" s="56" t="s">
        <v>246</v>
      </c>
      <c r="H115" s="56"/>
      <c r="I115" s="62">
        <v>259</v>
      </c>
      <c r="J115" s="58" t="s">
        <v>246</v>
      </c>
      <c r="K115" s="56"/>
      <c r="L115" s="56"/>
      <c r="M115" s="57">
        <v>11261</v>
      </c>
      <c r="N115" s="58" t="s">
        <v>246</v>
      </c>
    </row>
    <row r="116" spans="1:14" x14ac:dyDescent="0.25">
      <c r="A116" s="12"/>
      <c r="B116" s="64"/>
      <c r="C116" s="64" t="s">
        <v>246</v>
      </c>
      <c r="D116" s="65"/>
      <c r="E116" s="65"/>
      <c r="F116" s="64"/>
      <c r="G116" s="64" t="s">
        <v>246</v>
      </c>
      <c r="H116" s="65"/>
      <c r="I116" s="65"/>
      <c r="J116" s="64"/>
      <c r="K116" s="64"/>
      <c r="L116" s="65"/>
      <c r="M116" s="65"/>
      <c r="N116" s="64"/>
    </row>
    <row r="117" spans="1:14" ht="15.75" thickBot="1" x14ac:dyDescent="0.3">
      <c r="A117" s="12"/>
      <c r="B117" s="59" t="s">
        <v>808</v>
      </c>
      <c r="C117" s="54" t="s">
        <v>246</v>
      </c>
      <c r="D117" s="52" t="s">
        <v>250</v>
      </c>
      <c r="E117" s="60">
        <v>585260</v>
      </c>
      <c r="F117" s="53" t="s">
        <v>246</v>
      </c>
      <c r="G117" s="54" t="s">
        <v>246</v>
      </c>
      <c r="H117" s="53" t="s">
        <v>250</v>
      </c>
      <c r="I117" s="61" t="s">
        <v>285</v>
      </c>
      <c r="J117" s="53" t="s">
        <v>246</v>
      </c>
      <c r="K117" s="54"/>
      <c r="L117" s="52" t="s">
        <v>250</v>
      </c>
      <c r="M117" s="60">
        <v>585260</v>
      </c>
      <c r="N117" s="53" t="s">
        <v>246</v>
      </c>
    </row>
    <row r="118" spans="1:14" ht="15.75" thickTop="1" x14ac:dyDescent="0.25">
      <c r="A118" s="12"/>
      <c r="B118" s="64"/>
      <c r="C118" s="64" t="s">
        <v>246</v>
      </c>
      <c r="D118" s="66"/>
      <c r="E118" s="66"/>
      <c r="F118" s="64"/>
      <c r="G118" s="64" t="s">
        <v>246</v>
      </c>
      <c r="H118" s="66"/>
      <c r="I118" s="66"/>
      <c r="J118" s="64"/>
      <c r="K118" s="64"/>
      <c r="L118" s="66"/>
      <c r="M118" s="66"/>
      <c r="N118" s="64"/>
    </row>
    <row r="119" spans="1:14" x14ac:dyDescent="0.25">
      <c r="A119" s="12"/>
      <c r="B119" s="76" t="s">
        <v>291</v>
      </c>
      <c r="C119" s="82" t="s">
        <v>246</v>
      </c>
      <c r="D119" s="56"/>
      <c r="E119" s="56"/>
      <c r="F119" s="56"/>
      <c r="G119" s="82" t="s">
        <v>246</v>
      </c>
      <c r="H119" s="56"/>
      <c r="I119" s="56"/>
      <c r="J119" s="56"/>
      <c r="K119" s="82"/>
      <c r="L119" s="56"/>
      <c r="M119" s="56"/>
      <c r="N119" s="56"/>
    </row>
    <row r="120" spans="1:14" x14ac:dyDescent="0.25">
      <c r="A120" s="12"/>
      <c r="B120" s="59" t="s">
        <v>90</v>
      </c>
      <c r="C120" s="54" t="s">
        <v>246</v>
      </c>
      <c r="D120" s="52" t="s">
        <v>250</v>
      </c>
      <c r="E120" s="60">
        <v>478999</v>
      </c>
      <c r="F120" s="53" t="s">
        <v>246</v>
      </c>
      <c r="G120" s="54" t="s">
        <v>246</v>
      </c>
      <c r="H120" s="53" t="s">
        <v>250</v>
      </c>
      <c r="I120" s="61" t="s">
        <v>285</v>
      </c>
      <c r="J120" s="53" t="s">
        <v>246</v>
      </c>
      <c r="K120" s="54"/>
      <c r="L120" s="52" t="s">
        <v>250</v>
      </c>
      <c r="M120" s="60">
        <v>478999</v>
      </c>
      <c r="N120" s="53" t="s">
        <v>246</v>
      </c>
    </row>
    <row r="121" spans="1:14" x14ac:dyDescent="0.25">
      <c r="A121" s="12"/>
      <c r="B121" s="55" t="s">
        <v>809</v>
      </c>
      <c r="C121" s="82" t="s">
        <v>246</v>
      </c>
      <c r="D121" s="56"/>
      <c r="E121" s="57">
        <v>5708</v>
      </c>
      <c r="F121" s="58" t="s">
        <v>246</v>
      </c>
      <c r="G121" s="82" t="s">
        <v>246</v>
      </c>
      <c r="H121" s="56"/>
      <c r="I121" s="56"/>
      <c r="J121" s="56"/>
      <c r="K121" s="82"/>
      <c r="L121" s="56"/>
      <c r="M121" s="57">
        <v>5708</v>
      </c>
      <c r="N121" s="58" t="s">
        <v>246</v>
      </c>
    </row>
    <row r="122" spans="1:14" x14ac:dyDescent="0.25">
      <c r="A122" s="12"/>
      <c r="B122" s="59" t="s">
        <v>810</v>
      </c>
      <c r="C122" s="54" t="s">
        <v>246</v>
      </c>
      <c r="D122" s="52"/>
      <c r="E122" s="60">
        <v>7576</v>
      </c>
      <c r="F122" s="53" t="s">
        <v>246</v>
      </c>
      <c r="G122" s="54" t="s">
        <v>246</v>
      </c>
      <c r="H122" s="52"/>
      <c r="I122" s="52"/>
      <c r="J122" s="52"/>
      <c r="K122" s="54"/>
      <c r="L122" s="52"/>
      <c r="M122" s="60">
        <v>7576</v>
      </c>
      <c r="N122" s="53" t="s">
        <v>246</v>
      </c>
    </row>
    <row r="123" spans="1:14" x14ac:dyDescent="0.25">
      <c r="A123" s="12"/>
      <c r="B123" s="55" t="s">
        <v>811</v>
      </c>
      <c r="C123" s="82" t="s">
        <v>246</v>
      </c>
      <c r="D123" s="56"/>
      <c r="E123" s="62">
        <v>125</v>
      </c>
      <c r="F123" s="58" t="s">
        <v>246</v>
      </c>
      <c r="G123" s="82" t="s">
        <v>246</v>
      </c>
      <c r="H123" s="56"/>
      <c r="I123" s="56"/>
      <c r="J123" s="56"/>
      <c r="K123" s="82"/>
      <c r="L123" s="56"/>
      <c r="M123" s="62">
        <v>125</v>
      </c>
      <c r="N123" s="58" t="s">
        <v>246</v>
      </c>
    </row>
    <row r="124" spans="1:14" x14ac:dyDescent="0.25">
      <c r="A124" s="12"/>
      <c r="B124" s="59" t="s">
        <v>812</v>
      </c>
      <c r="C124" s="54" t="s">
        <v>246</v>
      </c>
      <c r="D124" s="52"/>
      <c r="E124" s="63">
        <v>826</v>
      </c>
      <c r="F124" s="53" t="s">
        <v>246</v>
      </c>
      <c r="G124" s="54" t="s">
        <v>246</v>
      </c>
      <c r="H124" s="52"/>
      <c r="I124" s="52"/>
      <c r="J124" s="52"/>
      <c r="K124" s="54"/>
      <c r="L124" s="52"/>
      <c r="M124" s="63">
        <v>826</v>
      </c>
      <c r="N124" s="53" t="s">
        <v>246</v>
      </c>
    </row>
    <row r="125" spans="1:14" x14ac:dyDescent="0.25">
      <c r="A125" s="12"/>
      <c r="B125" s="55" t="s">
        <v>835</v>
      </c>
      <c r="C125" s="82" t="s">
        <v>246</v>
      </c>
      <c r="D125" s="56"/>
      <c r="E125" s="57">
        <v>6745</v>
      </c>
      <c r="F125" s="58" t="s">
        <v>246</v>
      </c>
      <c r="G125" s="82" t="s">
        <v>246</v>
      </c>
      <c r="H125" s="56"/>
      <c r="I125" s="56"/>
      <c r="J125" s="56"/>
      <c r="K125" s="82"/>
      <c r="L125" s="56"/>
      <c r="M125" s="57">
        <v>6745</v>
      </c>
      <c r="N125" s="58" t="s">
        <v>246</v>
      </c>
    </row>
    <row r="126" spans="1:14" ht="15.75" thickBot="1" x14ac:dyDescent="0.3">
      <c r="A126" s="12"/>
      <c r="B126" s="59" t="s">
        <v>813</v>
      </c>
      <c r="C126" s="54" t="s">
        <v>246</v>
      </c>
      <c r="D126" s="52"/>
      <c r="E126" s="60">
        <v>3241</v>
      </c>
      <c r="F126" s="53" t="s">
        <v>246</v>
      </c>
      <c r="G126" s="54" t="s">
        <v>246</v>
      </c>
      <c r="H126" s="52"/>
      <c r="I126" s="52"/>
      <c r="J126" s="52"/>
      <c r="K126" s="54"/>
      <c r="L126" s="52"/>
      <c r="M126" s="60">
        <v>3241</v>
      </c>
      <c r="N126" s="53" t="s">
        <v>246</v>
      </c>
    </row>
    <row r="127" spans="1:14" x14ac:dyDescent="0.25">
      <c r="A127" s="12"/>
      <c r="B127" s="64"/>
      <c r="C127" s="64" t="s">
        <v>246</v>
      </c>
      <c r="D127" s="65"/>
      <c r="E127" s="65"/>
      <c r="F127" s="64"/>
      <c r="G127" s="64" t="s">
        <v>246</v>
      </c>
      <c r="H127" s="65"/>
      <c r="I127" s="65"/>
      <c r="J127" s="64"/>
      <c r="K127" s="64"/>
      <c r="L127" s="65"/>
      <c r="M127" s="65"/>
      <c r="N127" s="64"/>
    </row>
    <row r="128" spans="1:14" ht="15.75" thickBot="1" x14ac:dyDescent="0.3">
      <c r="A128" s="12"/>
      <c r="B128" s="55" t="s">
        <v>814</v>
      </c>
      <c r="C128" s="82" t="s">
        <v>246</v>
      </c>
      <c r="D128" s="56" t="s">
        <v>250</v>
      </c>
      <c r="E128" s="57">
        <v>503220</v>
      </c>
      <c r="F128" s="58" t="s">
        <v>246</v>
      </c>
      <c r="G128" s="82" t="s">
        <v>246</v>
      </c>
      <c r="H128" s="58" t="s">
        <v>250</v>
      </c>
      <c r="I128" s="77" t="s">
        <v>285</v>
      </c>
      <c r="J128" s="58" t="s">
        <v>246</v>
      </c>
      <c r="K128" s="82"/>
      <c r="L128" s="56" t="s">
        <v>250</v>
      </c>
      <c r="M128" s="57">
        <v>503220</v>
      </c>
      <c r="N128" s="58" t="s">
        <v>246</v>
      </c>
    </row>
    <row r="129" spans="1:18" ht="15.75" thickTop="1" x14ac:dyDescent="0.25">
      <c r="A129" s="12"/>
      <c r="B129" s="64"/>
      <c r="C129" s="64" t="s">
        <v>246</v>
      </c>
      <c r="D129" s="66"/>
      <c r="E129" s="66"/>
      <c r="F129" s="64"/>
      <c r="G129" s="64" t="s">
        <v>246</v>
      </c>
      <c r="H129" s="66"/>
      <c r="I129" s="66"/>
      <c r="J129" s="64"/>
      <c r="K129" s="64"/>
      <c r="L129" s="66"/>
      <c r="M129" s="66"/>
      <c r="N129" s="64"/>
    </row>
    <row r="130" spans="1:18" ht="30" x14ac:dyDescent="0.25">
      <c r="A130" s="2" t="s">
        <v>931</v>
      </c>
      <c r="B130" s="11" t="s">
        <v>5</v>
      </c>
      <c r="C130" s="11"/>
      <c r="D130" s="11"/>
      <c r="E130" s="11"/>
      <c r="F130" s="11"/>
      <c r="G130" s="11"/>
      <c r="H130" s="11"/>
      <c r="I130" s="11"/>
      <c r="J130" s="11"/>
      <c r="K130" s="11"/>
      <c r="L130" s="11"/>
      <c r="M130" s="11"/>
      <c r="N130" s="11"/>
      <c r="O130" s="11"/>
      <c r="P130" s="11"/>
      <c r="Q130" s="11"/>
      <c r="R130" s="11"/>
    </row>
    <row r="131" spans="1:18" ht="15" customHeight="1" x14ac:dyDescent="0.25">
      <c r="A131" s="12" t="s">
        <v>932</v>
      </c>
      <c r="B131" s="11" t="s">
        <v>5</v>
      </c>
      <c r="C131" s="11"/>
      <c r="D131" s="11"/>
      <c r="E131" s="11"/>
      <c r="F131" s="11"/>
      <c r="G131" s="11"/>
      <c r="H131" s="11"/>
      <c r="I131" s="11"/>
      <c r="J131" s="11"/>
      <c r="K131" s="11"/>
      <c r="L131" s="11"/>
      <c r="M131" s="11"/>
      <c r="N131" s="11"/>
      <c r="O131" s="11"/>
      <c r="P131" s="11"/>
      <c r="Q131" s="11"/>
      <c r="R131" s="11"/>
    </row>
    <row r="132" spans="1:18" x14ac:dyDescent="0.25">
      <c r="A132" s="12"/>
      <c r="B132" s="11"/>
      <c r="C132" s="11"/>
      <c r="D132" s="11"/>
      <c r="E132" s="11"/>
      <c r="F132" s="11"/>
      <c r="G132" s="11"/>
      <c r="H132" s="11"/>
      <c r="I132" s="11"/>
      <c r="J132" s="11"/>
      <c r="K132" s="11"/>
      <c r="L132" s="11"/>
      <c r="M132" s="11"/>
      <c r="N132" s="11"/>
      <c r="O132" s="11"/>
      <c r="P132" s="11"/>
      <c r="Q132" s="11"/>
      <c r="R132" s="11"/>
    </row>
    <row r="133" spans="1:18" ht="25.5" customHeight="1" x14ac:dyDescent="0.25">
      <c r="A133" s="12"/>
      <c r="B133" s="27" t="s">
        <v>857</v>
      </c>
      <c r="C133" s="27"/>
      <c r="D133" s="27"/>
      <c r="E133" s="27"/>
      <c r="F133" s="27"/>
      <c r="G133" s="27"/>
      <c r="H133" s="27"/>
      <c r="I133" s="27"/>
      <c r="J133" s="27"/>
      <c r="K133" s="27"/>
      <c r="L133" s="27"/>
      <c r="M133" s="27"/>
      <c r="N133" s="27"/>
      <c r="O133" s="27"/>
      <c r="P133" s="27"/>
      <c r="Q133" s="27"/>
      <c r="R133" s="27"/>
    </row>
    <row r="134" spans="1:18" x14ac:dyDescent="0.25">
      <c r="A134" s="12"/>
      <c r="B134" s="11"/>
      <c r="C134" s="11"/>
      <c r="D134" s="11"/>
      <c r="E134" s="11"/>
      <c r="F134" s="11"/>
      <c r="G134" s="11"/>
      <c r="H134" s="11"/>
      <c r="I134" s="11"/>
      <c r="J134" s="11"/>
      <c r="K134" s="11"/>
      <c r="L134" s="11"/>
      <c r="M134" s="11"/>
      <c r="N134" s="11"/>
      <c r="O134" s="11"/>
      <c r="P134" s="11"/>
      <c r="Q134" s="11"/>
      <c r="R134" s="11"/>
    </row>
    <row r="135" spans="1:18" ht="15.75" x14ac:dyDescent="0.25">
      <c r="A135" s="12"/>
      <c r="B135" s="28"/>
      <c r="C135" s="28"/>
      <c r="D135" s="28"/>
      <c r="E135" s="28"/>
      <c r="F135" s="28"/>
      <c r="G135" s="28"/>
      <c r="H135" s="28"/>
      <c r="I135" s="28"/>
      <c r="J135" s="28"/>
      <c r="K135" s="28"/>
      <c r="L135" s="28"/>
      <c r="M135" s="28"/>
      <c r="N135" s="28"/>
      <c r="O135" s="28"/>
      <c r="P135" s="28"/>
      <c r="Q135" s="28"/>
      <c r="R135" s="28"/>
    </row>
    <row r="136" spans="1:18" x14ac:dyDescent="0.25">
      <c r="A136" s="12"/>
      <c r="B136" s="4"/>
      <c r="C136" s="4"/>
      <c r="D136" s="4"/>
      <c r="E136" s="4"/>
      <c r="F136" s="4"/>
      <c r="G136" s="4"/>
      <c r="H136" s="4"/>
      <c r="I136" s="4"/>
      <c r="J136" s="4"/>
      <c r="K136" s="4"/>
      <c r="L136" s="4"/>
      <c r="M136" s="4"/>
      <c r="N136" s="4"/>
      <c r="O136" s="4"/>
      <c r="P136" s="4"/>
      <c r="Q136" s="4"/>
      <c r="R136" s="4"/>
    </row>
    <row r="137" spans="1:18" ht="15.75" thickBot="1" x14ac:dyDescent="0.3">
      <c r="A137" s="12"/>
      <c r="B137" s="4"/>
      <c r="C137" s="4" t="s">
        <v>246</v>
      </c>
      <c r="D137" s="25" t="s">
        <v>858</v>
      </c>
      <c r="E137" s="25"/>
      <c r="F137" s="25"/>
      <c r="G137" s="25"/>
      <c r="H137" s="25"/>
      <c r="I137" s="25"/>
      <c r="J137" s="4"/>
      <c r="K137" s="4" t="s">
        <v>246</v>
      </c>
      <c r="L137" s="25" t="s">
        <v>859</v>
      </c>
      <c r="M137" s="25"/>
      <c r="N137" s="25"/>
      <c r="O137" s="25"/>
      <c r="P137" s="25"/>
      <c r="Q137" s="25"/>
      <c r="R137" s="4"/>
    </row>
    <row r="138" spans="1:18" ht="15.75" thickBot="1" x14ac:dyDescent="0.3">
      <c r="A138" s="12"/>
      <c r="B138" s="4"/>
      <c r="C138" s="4" t="s">
        <v>246</v>
      </c>
      <c r="D138" s="26">
        <v>2013</v>
      </c>
      <c r="E138" s="26"/>
      <c r="F138" s="4"/>
      <c r="G138" s="4" t="s">
        <v>246</v>
      </c>
      <c r="H138" s="26">
        <v>2014</v>
      </c>
      <c r="I138" s="26"/>
      <c r="J138" s="4"/>
      <c r="K138" s="4" t="s">
        <v>246</v>
      </c>
      <c r="L138" s="26">
        <v>2013</v>
      </c>
      <c r="M138" s="26"/>
      <c r="N138" s="4"/>
      <c r="O138" s="4" t="s">
        <v>246</v>
      </c>
      <c r="P138" s="26">
        <v>2014</v>
      </c>
      <c r="Q138" s="26"/>
      <c r="R138" s="4"/>
    </row>
    <row r="139" spans="1:18" x14ac:dyDescent="0.25">
      <c r="A139" s="12"/>
      <c r="B139" s="14" t="s">
        <v>92</v>
      </c>
      <c r="C139" s="15" t="s">
        <v>246</v>
      </c>
      <c r="D139" s="15" t="s">
        <v>250</v>
      </c>
      <c r="E139" s="20">
        <v>37252</v>
      </c>
      <c r="F139" s="21" t="s">
        <v>246</v>
      </c>
      <c r="G139" s="15" t="s">
        <v>246</v>
      </c>
      <c r="H139" s="15" t="s">
        <v>250</v>
      </c>
      <c r="I139" s="20">
        <v>37617</v>
      </c>
      <c r="J139" s="21" t="s">
        <v>246</v>
      </c>
      <c r="K139" s="15" t="s">
        <v>246</v>
      </c>
      <c r="L139" s="15" t="s">
        <v>250</v>
      </c>
      <c r="M139" s="20">
        <v>74835</v>
      </c>
      <c r="N139" s="21" t="s">
        <v>246</v>
      </c>
      <c r="O139" s="15" t="s">
        <v>246</v>
      </c>
      <c r="P139" s="15" t="s">
        <v>250</v>
      </c>
      <c r="Q139" s="20">
        <v>75434</v>
      </c>
      <c r="R139" s="21" t="s">
        <v>246</v>
      </c>
    </row>
    <row r="140" spans="1:18" ht="30" x14ac:dyDescent="0.25">
      <c r="A140" s="12"/>
      <c r="B140" s="2" t="s">
        <v>860</v>
      </c>
      <c r="C140" s="4" t="s">
        <v>246</v>
      </c>
      <c r="D140" s="4"/>
      <c r="E140" s="16">
        <v>5129</v>
      </c>
      <c r="F140" t="s">
        <v>246</v>
      </c>
      <c r="G140" s="4" t="s">
        <v>246</v>
      </c>
      <c r="H140" s="4"/>
      <c r="I140" s="16">
        <v>5277</v>
      </c>
      <c r="J140" t="s">
        <v>246</v>
      </c>
      <c r="K140" s="4" t="s">
        <v>246</v>
      </c>
      <c r="L140" s="4"/>
      <c r="M140" s="16">
        <v>11525</v>
      </c>
      <c r="N140" t="s">
        <v>246</v>
      </c>
      <c r="O140" s="4" t="s">
        <v>246</v>
      </c>
      <c r="P140" s="4"/>
      <c r="Q140" s="16">
        <v>8524</v>
      </c>
      <c r="R140" t="s">
        <v>246</v>
      </c>
    </row>
    <row r="141" spans="1:18" x14ac:dyDescent="0.25">
      <c r="A141" s="12"/>
      <c r="B141" s="14" t="s">
        <v>861</v>
      </c>
      <c r="C141" s="15" t="s">
        <v>246</v>
      </c>
      <c r="D141" s="15" t="s">
        <v>250</v>
      </c>
      <c r="E141" s="24">
        <v>0.11</v>
      </c>
      <c r="F141" s="21" t="s">
        <v>246</v>
      </c>
      <c r="G141" s="15" t="s">
        <v>246</v>
      </c>
      <c r="H141" s="15" t="s">
        <v>250</v>
      </c>
      <c r="I141" s="24">
        <v>0.12</v>
      </c>
      <c r="J141" s="21" t="s">
        <v>246</v>
      </c>
      <c r="K141" s="15" t="s">
        <v>246</v>
      </c>
      <c r="L141" s="15" t="s">
        <v>250</v>
      </c>
      <c r="M141" s="24">
        <v>0.26</v>
      </c>
      <c r="N141" s="21" t="s">
        <v>246</v>
      </c>
      <c r="O141" s="15" t="s">
        <v>246</v>
      </c>
      <c r="P141" s="15" t="s">
        <v>250</v>
      </c>
      <c r="Q141" s="24">
        <v>0.19</v>
      </c>
      <c r="R141" s="21" t="s">
        <v>246</v>
      </c>
    </row>
    <row r="142" spans="1:18" x14ac:dyDescent="0.25">
      <c r="A142" s="12"/>
      <c r="B142" s="2" t="s">
        <v>862</v>
      </c>
      <c r="C142" s="4" t="s">
        <v>246</v>
      </c>
      <c r="D142" s="4" t="s">
        <v>250</v>
      </c>
      <c r="E142" s="23">
        <v>0.11</v>
      </c>
      <c r="F142" t="s">
        <v>246</v>
      </c>
      <c r="G142" s="4" t="s">
        <v>246</v>
      </c>
      <c r="H142" s="4" t="s">
        <v>250</v>
      </c>
      <c r="I142" s="23">
        <v>0.12</v>
      </c>
      <c r="J142" t="s">
        <v>246</v>
      </c>
      <c r="K142" s="4" t="s">
        <v>246</v>
      </c>
      <c r="L142" s="4" t="s">
        <v>250</v>
      </c>
      <c r="M142" s="23">
        <v>0.26</v>
      </c>
      <c r="N142" t="s">
        <v>246</v>
      </c>
      <c r="O142" s="4" t="s">
        <v>246</v>
      </c>
      <c r="P142" s="4" t="s">
        <v>250</v>
      </c>
      <c r="Q142" s="23">
        <v>0.19</v>
      </c>
      <c r="R142" t="s">
        <v>246</v>
      </c>
    </row>
    <row r="143" spans="1:18" ht="15" customHeight="1" x14ac:dyDescent="0.25">
      <c r="A143" s="2" t="s">
        <v>149</v>
      </c>
      <c r="B143" s="11" t="s">
        <v>5</v>
      </c>
      <c r="C143" s="11"/>
      <c r="D143" s="11"/>
      <c r="E143" s="11"/>
      <c r="F143" s="11"/>
      <c r="G143" s="11"/>
      <c r="H143" s="11"/>
      <c r="I143" s="11"/>
      <c r="J143" s="11"/>
      <c r="K143" s="11"/>
      <c r="L143" s="11"/>
      <c r="M143" s="11"/>
      <c r="N143" s="11"/>
      <c r="O143" s="11"/>
      <c r="P143" s="11"/>
      <c r="Q143" s="11"/>
      <c r="R143" s="11"/>
    </row>
    <row r="144" spans="1:18" ht="15" customHeight="1" x14ac:dyDescent="0.25">
      <c r="A144" s="12" t="s">
        <v>922</v>
      </c>
      <c r="B144" s="11" t="s">
        <v>5</v>
      </c>
      <c r="C144" s="11"/>
      <c r="D144" s="11"/>
      <c r="E144" s="11"/>
      <c r="F144" s="11"/>
      <c r="G144" s="11"/>
      <c r="H144" s="11"/>
      <c r="I144" s="11"/>
      <c r="J144" s="11"/>
      <c r="K144" s="11"/>
      <c r="L144" s="11"/>
      <c r="M144" s="11"/>
      <c r="N144" s="11"/>
      <c r="O144" s="11"/>
      <c r="P144" s="11"/>
      <c r="Q144" s="11"/>
      <c r="R144" s="11"/>
    </row>
    <row r="145" spans="1:18" x14ac:dyDescent="0.25">
      <c r="A145" s="12"/>
      <c r="B145" s="11"/>
      <c r="C145" s="11"/>
      <c r="D145" s="11"/>
      <c r="E145" s="11"/>
      <c r="F145" s="11"/>
      <c r="G145" s="11"/>
      <c r="H145" s="11"/>
      <c r="I145" s="11"/>
      <c r="J145" s="11"/>
      <c r="K145" s="11"/>
      <c r="L145" s="11"/>
      <c r="M145" s="11"/>
      <c r="N145" s="11"/>
      <c r="O145" s="11"/>
      <c r="P145" s="11"/>
      <c r="Q145" s="11"/>
      <c r="R145" s="11"/>
    </row>
    <row r="146" spans="1:18" x14ac:dyDescent="0.25">
      <c r="A146" s="12"/>
      <c r="B146" s="27" t="s">
        <v>923</v>
      </c>
      <c r="C146" s="27"/>
      <c r="D146" s="27"/>
      <c r="E146" s="27"/>
      <c r="F146" s="27"/>
      <c r="G146" s="27"/>
      <c r="H146" s="27"/>
      <c r="I146" s="27"/>
      <c r="J146" s="27"/>
      <c r="K146" s="27"/>
      <c r="L146" s="27"/>
      <c r="M146" s="27"/>
      <c r="N146" s="27"/>
      <c r="O146" s="27"/>
      <c r="P146" s="27"/>
      <c r="Q146" s="27"/>
      <c r="R146" s="27"/>
    </row>
    <row r="147" spans="1:18" x14ac:dyDescent="0.25">
      <c r="A147" s="12"/>
      <c r="B147" s="11"/>
      <c r="C147" s="11"/>
      <c r="D147" s="11"/>
      <c r="E147" s="11"/>
      <c r="F147" s="11"/>
      <c r="G147" s="11"/>
      <c r="H147" s="11"/>
      <c r="I147" s="11"/>
      <c r="J147" s="11"/>
      <c r="K147" s="11"/>
      <c r="L147" s="11"/>
      <c r="M147" s="11"/>
      <c r="N147" s="11"/>
      <c r="O147" s="11"/>
      <c r="P147" s="11"/>
      <c r="Q147" s="11"/>
      <c r="R147" s="11"/>
    </row>
    <row r="148" spans="1:18" ht="15.75" x14ac:dyDescent="0.25">
      <c r="A148" s="12"/>
      <c r="B148" s="28"/>
      <c r="C148" s="28"/>
      <c r="D148" s="28"/>
      <c r="E148" s="28"/>
      <c r="F148" s="28"/>
      <c r="G148" s="28"/>
      <c r="H148" s="28"/>
      <c r="I148" s="28"/>
      <c r="J148" s="28"/>
      <c r="K148" s="28"/>
      <c r="L148" s="28"/>
      <c r="M148" s="28"/>
      <c r="N148" s="28"/>
      <c r="O148" s="28"/>
      <c r="P148" s="28"/>
      <c r="Q148" s="28"/>
      <c r="R148" s="28"/>
    </row>
    <row r="149" spans="1:18" x14ac:dyDescent="0.25">
      <c r="A149" s="12"/>
      <c r="B149" s="4"/>
      <c r="C149" s="4"/>
      <c r="D149" s="4"/>
      <c r="E149" s="4"/>
      <c r="F149" s="4"/>
    </row>
    <row r="150" spans="1:18" ht="30" x14ac:dyDescent="0.25">
      <c r="A150" s="12"/>
      <c r="B150" s="14" t="s">
        <v>841</v>
      </c>
      <c r="C150" s="19" t="s">
        <v>246</v>
      </c>
      <c r="D150" s="15"/>
      <c r="E150" s="20">
        <v>31539698</v>
      </c>
      <c r="F150" s="21" t="s">
        <v>246</v>
      </c>
    </row>
    <row r="151" spans="1:18" ht="45.75" thickBot="1" x14ac:dyDescent="0.3">
      <c r="A151" s="12"/>
      <c r="B151" s="2" t="s">
        <v>842</v>
      </c>
      <c r="C151" s="22" t="s">
        <v>246</v>
      </c>
      <c r="D151" s="4"/>
      <c r="E151" s="16">
        <v>48375</v>
      </c>
      <c r="F151" t="s">
        <v>246</v>
      </c>
    </row>
    <row r="152" spans="1:18" x14ac:dyDescent="0.25">
      <c r="A152" s="12"/>
      <c r="B152" s="17"/>
      <c r="C152" s="17" t="s">
        <v>246</v>
      </c>
      <c r="D152" s="18"/>
      <c r="E152" s="18"/>
      <c r="F152" s="17"/>
    </row>
    <row r="153" spans="1:18" ht="30" x14ac:dyDescent="0.25">
      <c r="A153" s="12"/>
      <c r="B153" s="14" t="s">
        <v>843</v>
      </c>
      <c r="C153" s="19" t="s">
        <v>246</v>
      </c>
      <c r="D153" s="15"/>
      <c r="E153" s="20">
        <v>31588073</v>
      </c>
      <c r="F153" s="21" t="s">
        <v>246</v>
      </c>
    </row>
    <row r="154" spans="1:18" ht="15.75" thickBot="1" x14ac:dyDescent="0.3">
      <c r="A154" s="12"/>
      <c r="B154" s="2" t="s">
        <v>788</v>
      </c>
      <c r="C154" s="22" t="s">
        <v>246</v>
      </c>
      <c r="D154" s="4"/>
      <c r="E154" s="23">
        <v>0.3</v>
      </c>
      <c r="F154" t="s">
        <v>246</v>
      </c>
    </row>
    <row r="155" spans="1:18" x14ac:dyDescent="0.25">
      <c r="A155" s="12"/>
      <c r="B155" s="17"/>
      <c r="C155" s="17" t="s">
        <v>246</v>
      </c>
      <c r="D155" s="18"/>
      <c r="E155" s="18"/>
      <c r="F155" s="17"/>
    </row>
    <row r="156" spans="1:18" ht="30" x14ac:dyDescent="0.25">
      <c r="A156" s="12"/>
      <c r="B156" s="14" t="s">
        <v>844</v>
      </c>
      <c r="C156" s="19" t="s">
        <v>246</v>
      </c>
      <c r="D156" s="15"/>
      <c r="E156" s="20">
        <v>9476424</v>
      </c>
      <c r="F156" s="21" t="s">
        <v>246</v>
      </c>
    </row>
    <row r="157" spans="1:18" ht="30.75" thickBot="1" x14ac:dyDescent="0.3">
      <c r="A157" s="12"/>
      <c r="B157" s="2" t="s">
        <v>845</v>
      </c>
      <c r="C157" s="22" t="s">
        <v>246</v>
      </c>
      <c r="D157" s="4" t="s">
        <v>250</v>
      </c>
      <c r="E157" s="23">
        <v>10.62</v>
      </c>
      <c r="F157" t="s">
        <v>246</v>
      </c>
    </row>
    <row r="158" spans="1:18" x14ac:dyDescent="0.25">
      <c r="A158" s="12"/>
      <c r="B158" s="17"/>
      <c r="C158" s="17" t="s">
        <v>246</v>
      </c>
      <c r="D158" s="18"/>
      <c r="E158" s="18"/>
      <c r="F158" s="17"/>
    </row>
    <row r="159" spans="1:18" ht="30.75" thickBot="1" x14ac:dyDescent="0.3">
      <c r="A159" s="12"/>
      <c r="B159" s="14" t="s">
        <v>791</v>
      </c>
      <c r="C159" s="19" t="s">
        <v>246</v>
      </c>
      <c r="D159" s="15" t="s">
        <v>250</v>
      </c>
      <c r="E159" s="20">
        <v>100639</v>
      </c>
      <c r="F159" s="21" t="s">
        <v>246</v>
      </c>
    </row>
    <row r="160" spans="1:18" x14ac:dyDescent="0.25">
      <c r="A160" s="12"/>
      <c r="B160" s="17"/>
      <c r="C160" s="17" t="s">
        <v>246</v>
      </c>
      <c r="D160" s="18"/>
      <c r="E160" s="18"/>
      <c r="F160" s="17"/>
    </row>
    <row r="161" spans="1:18" ht="30" x14ac:dyDescent="0.25">
      <c r="A161" s="12"/>
      <c r="B161" s="2" t="s">
        <v>843</v>
      </c>
      <c r="C161" s="22" t="s">
        <v>246</v>
      </c>
      <c r="D161" s="4"/>
      <c r="E161" s="16">
        <v>31588073</v>
      </c>
      <c r="F161" t="s">
        <v>246</v>
      </c>
    </row>
    <row r="162" spans="1:18" ht="30.75" thickBot="1" x14ac:dyDescent="0.3">
      <c r="A162" s="12"/>
      <c r="B162" s="14" t="s">
        <v>846</v>
      </c>
      <c r="C162" s="19" t="s">
        <v>246</v>
      </c>
      <c r="D162" s="15" t="s">
        <v>250</v>
      </c>
      <c r="E162" s="24">
        <v>3</v>
      </c>
      <c r="F162" s="21" t="s">
        <v>246</v>
      </c>
    </row>
    <row r="163" spans="1:18" x14ac:dyDescent="0.25">
      <c r="A163" s="12"/>
      <c r="B163" s="17"/>
      <c r="C163" s="17" t="s">
        <v>246</v>
      </c>
      <c r="D163" s="18"/>
      <c r="E163" s="18"/>
      <c r="F163" s="17"/>
    </row>
    <row r="164" spans="1:18" ht="15.75" thickBot="1" x14ac:dyDescent="0.3">
      <c r="A164" s="12"/>
      <c r="B164" s="2" t="s">
        <v>847</v>
      </c>
      <c r="C164" s="22" t="s">
        <v>246</v>
      </c>
      <c r="D164" s="4" t="s">
        <v>250</v>
      </c>
      <c r="E164" s="16">
        <v>94765</v>
      </c>
      <c r="F164" t="s">
        <v>246</v>
      </c>
    </row>
    <row r="165" spans="1:18" x14ac:dyDescent="0.25">
      <c r="A165" s="12"/>
      <c r="B165" s="17"/>
      <c r="C165" s="17" t="s">
        <v>246</v>
      </c>
      <c r="D165" s="18"/>
      <c r="E165" s="18"/>
      <c r="F165" s="17"/>
    </row>
    <row r="166" spans="1:18" x14ac:dyDescent="0.25">
      <c r="A166" s="12"/>
      <c r="B166" s="14" t="s">
        <v>794</v>
      </c>
      <c r="C166" s="19" t="s">
        <v>246</v>
      </c>
      <c r="D166" s="15" t="s">
        <v>250</v>
      </c>
      <c r="E166" s="20">
        <v>100639</v>
      </c>
      <c r="F166" s="21" t="s">
        <v>246</v>
      </c>
    </row>
    <row r="167" spans="1:18" ht="15.75" thickBot="1" x14ac:dyDescent="0.3">
      <c r="A167" s="12"/>
      <c r="B167" s="2" t="s">
        <v>847</v>
      </c>
      <c r="C167" s="22" t="s">
        <v>246</v>
      </c>
      <c r="D167" s="4"/>
      <c r="E167" s="16">
        <v>94765</v>
      </c>
      <c r="F167" t="s">
        <v>246</v>
      </c>
    </row>
    <row r="168" spans="1:18" x14ac:dyDescent="0.25">
      <c r="A168" s="12"/>
      <c r="B168" s="17"/>
      <c r="C168" s="17" t="s">
        <v>246</v>
      </c>
      <c r="D168" s="18"/>
      <c r="E168" s="18"/>
      <c r="F168" s="17"/>
    </row>
    <row r="169" spans="1:18" ht="15.75" thickBot="1" x14ac:dyDescent="0.3">
      <c r="A169" s="12"/>
      <c r="B169" s="14" t="s">
        <v>798</v>
      </c>
      <c r="C169" s="19" t="s">
        <v>246</v>
      </c>
      <c r="D169" s="15" t="s">
        <v>250</v>
      </c>
      <c r="E169" s="20">
        <v>195404</v>
      </c>
      <c r="F169" s="21" t="s">
        <v>246</v>
      </c>
    </row>
    <row r="170" spans="1:18" ht="15.75" thickTop="1" x14ac:dyDescent="0.25">
      <c r="A170" s="12"/>
      <c r="B170" s="17"/>
      <c r="C170" s="17" t="s">
        <v>246</v>
      </c>
      <c r="D170" s="45"/>
      <c r="E170" s="45"/>
      <c r="F170" s="17"/>
    </row>
    <row r="171" spans="1:18" ht="15" customHeight="1" x14ac:dyDescent="0.25">
      <c r="A171" s="12" t="s">
        <v>924</v>
      </c>
      <c r="B171" s="11" t="s">
        <v>5</v>
      </c>
      <c r="C171" s="11"/>
      <c r="D171" s="11"/>
      <c r="E171" s="11"/>
      <c r="F171" s="11"/>
      <c r="G171" s="11"/>
      <c r="H171" s="11"/>
      <c r="I171" s="11"/>
      <c r="J171" s="11"/>
      <c r="K171" s="11"/>
      <c r="L171" s="11"/>
      <c r="M171" s="11"/>
      <c r="N171" s="11"/>
      <c r="O171" s="11"/>
      <c r="P171" s="11"/>
      <c r="Q171" s="11"/>
      <c r="R171" s="11"/>
    </row>
    <row r="172" spans="1:18" x14ac:dyDescent="0.25">
      <c r="A172" s="12"/>
      <c r="B172" s="11"/>
      <c r="C172" s="11"/>
      <c r="D172" s="11"/>
      <c r="E172" s="11"/>
      <c r="F172" s="11"/>
      <c r="G172" s="11"/>
      <c r="H172" s="11"/>
      <c r="I172" s="11"/>
      <c r="J172" s="11"/>
      <c r="K172" s="11"/>
      <c r="L172" s="11"/>
      <c r="M172" s="11"/>
      <c r="N172" s="11"/>
      <c r="O172" s="11"/>
      <c r="P172" s="11"/>
      <c r="Q172" s="11"/>
      <c r="R172" s="11"/>
    </row>
    <row r="173" spans="1:18" x14ac:dyDescent="0.25">
      <c r="A173" s="12"/>
      <c r="B173" s="27" t="s">
        <v>848</v>
      </c>
      <c r="C173" s="27"/>
      <c r="D173" s="27"/>
      <c r="E173" s="27"/>
      <c r="F173" s="27"/>
      <c r="G173" s="27"/>
      <c r="H173" s="27"/>
      <c r="I173" s="27"/>
      <c r="J173" s="27"/>
      <c r="K173" s="27"/>
      <c r="L173" s="27"/>
      <c r="M173" s="27"/>
      <c r="N173" s="27"/>
      <c r="O173" s="27"/>
      <c r="P173" s="27"/>
      <c r="Q173" s="27"/>
      <c r="R173" s="27"/>
    </row>
    <row r="174" spans="1:18" x14ac:dyDescent="0.25">
      <c r="A174" s="12"/>
      <c r="B174" s="11"/>
      <c r="C174" s="11"/>
      <c r="D174" s="11"/>
      <c r="E174" s="11"/>
      <c r="F174" s="11"/>
      <c r="G174" s="11"/>
      <c r="H174" s="11"/>
      <c r="I174" s="11"/>
      <c r="J174" s="11"/>
      <c r="K174" s="11"/>
      <c r="L174" s="11"/>
      <c r="M174" s="11"/>
      <c r="N174" s="11"/>
      <c r="O174" s="11"/>
      <c r="P174" s="11"/>
      <c r="Q174" s="11"/>
      <c r="R174" s="11"/>
    </row>
    <row r="175" spans="1:18" ht="15.75" x14ac:dyDescent="0.25">
      <c r="A175" s="12"/>
      <c r="B175" s="28"/>
      <c r="C175" s="28"/>
      <c r="D175" s="28"/>
      <c r="E175" s="28"/>
      <c r="F175" s="28"/>
      <c r="G175" s="28"/>
      <c r="H175" s="28"/>
      <c r="I175" s="28"/>
      <c r="J175" s="28"/>
      <c r="K175" s="28"/>
      <c r="L175" s="28"/>
      <c r="M175" s="28"/>
      <c r="N175" s="28"/>
      <c r="O175" s="28"/>
      <c r="P175" s="28"/>
      <c r="Q175" s="28"/>
      <c r="R175" s="28"/>
    </row>
    <row r="176" spans="1:18" x14ac:dyDescent="0.25">
      <c r="A176" s="12"/>
      <c r="B176" s="4"/>
      <c r="C176" s="4"/>
      <c r="D176" s="4"/>
      <c r="E176" s="4"/>
      <c r="F176" s="4"/>
    </row>
    <row r="177" spans="1:6" ht="15.75" thickBot="1" x14ac:dyDescent="0.3">
      <c r="A177" s="12"/>
      <c r="B177" s="4"/>
      <c r="C177" s="4" t="s">
        <v>246</v>
      </c>
      <c r="D177" s="25" t="s">
        <v>849</v>
      </c>
      <c r="E177" s="25"/>
      <c r="F177" s="4"/>
    </row>
    <row r="178" spans="1:6" x14ac:dyDescent="0.25">
      <c r="A178" s="12"/>
      <c r="B178" s="41" t="s">
        <v>283</v>
      </c>
      <c r="C178" s="15" t="s">
        <v>246</v>
      </c>
      <c r="D178" s="15"/>
      <c r="E178" s="15"/>
      <c r="F178" s="15"/>
    </row>
    <row r="179" spans="1:6" x14ac:dyDescent="0.25">
      <c r="A179" s="12"/>
      <c r="B179" s="2" t="s">
        <v>30</v>
      </c>
      <c r="C179" s="4" t="s">
        <v>246</v>
      </c>
      <c r="D179" s="4" t="s">
        <v>250</v>
      </c>
      <c r="E179" s="16">
        <v>148257</v>
      </c>
      <c r="F179" t="s">
        <v>246</v>
      </c>
    </row>
    <row r="180" spans="1:6" ht="30" x14ac:dyDescent="0.25">
      <c r="A180" s="12"/>
      <c r="B180" s="14" t="s">
        <v>850</v>
      </c>
      <c r="C180" s="15" t="s">
        <v>246</v>
      </c>
      <c r="D180" s="15"/>
      <c r="E180" s="20">
        <v>477841</v>
      </c>
      <c r="F180" s="21" t="s">
        <v>246</v>
      </c>
    </row>
    <row r="181" spans="1:6" x14ac:dyDescent="0.25">
      <c r="A181" s="12"/>
      <c r="B181" s="2" t="s">
        <v>35</v>
      </c>
      <c r="C181" s="4" t="s">
        <v>246</v>
      </c>
      <c r="D181" s="4"/>
      <c r="E181" s="16">
        <v>121684</v>
      </c>
      <c r="F181" t="s">
        <v>246</v>
      </c>
    </row>
    <row r="182" spans="1:6" x14ac:dyDescent="0.25">
      <c r="A182" s="12"/>
      <c r="B182" s="14" t="s">
        <v>802</v>
      </c>
      <c r="C182" s="15" t="s">
        <v>246</v>
      </c>
      <c r="D182" s="15"/>
      <c r="E182" s="20">
        <v>204723</v>
      </c>
      <c r="F182" s="21" t="s">
        <v>246</v>
      </c>
    </row>
    <row r="183" spans="1:6" x14ac:dyDescent="0.25">
      <c r="A183" s="12"/>
      <c r="B183" s="2" t="s">
        <v>803</v>
      </c>
      <c r="C183" s="4" t="s">
        <v>246</v>
      </c>
      <c r="D183" s="4"/>
      <c r="E183" s="16">
        <v>2007</v>
      </c>
      <c r="F183" t="s">
        <v>246</v>
      </c>
    </row>
    <row r="184" spans="1:6" x14ac:dyDescent="0.25">
      <c r="A184" s="12"/>
      <c r="B184" s="14" t="s">
        <v>804</v>
      </c>
      <c r="C184" s="15" t="s">
        <v>246</v>
      </c>
      <c r="D184" s="15"/>
      <c r="E184" s="20">
        <v>1594</v>
      </c>
      <c r="F184" s="21" t="s">
        <v>246</v>
      </c>
    </row>
    <row r="185" spans="1:6" x14ac:dyDescent="0.25">
      <c r="A185" s="12"/>
      <c r="B185" s="2" t="s">
        <v>805</v>
      </c>
      <c r="C185" s="4" t="s">
        <v>246</v>
      </c>
      <c r="D185" s="4"/>
      <c r="E185" s="16">
        <v>1282</v>
      </c>
      <c r="F185" t="s">
        <v>246</v>
      </c>
    </row>
    <row r="186" spans="1:6" x14ac:dyDescent="0.25">
      <c r="A186" s="12"/>
      <c r="B186" s="14" t="s">
        <v>49</v>
      </c>
      <c r="C186" s="15" t="s">
        <v>246</v>
      </c>
      <c r="D186" s="15"/>
      <c r="E186" s="20">
        <v>7119</v>
      </c>
      <c r="F186" s="21" t="s">
        <v>246</v>
      </c>
    </row>
    <row r="187" spans="1:6" ht="30" x14ac:dyDescent="0.25">
      <c r="A187" s="12"/>
      <c r="B187" s="2" t="s">
        <v>851</v>
      </c>
      <c r="C187" s="4" t="s">
        <v>246</v>
      </c>
      <c r="D187" s="4"/>
      <c r="E187" s="16">
        <v>5576</v>
      </c>
      <c r="F187" t="s">
        <v>246</v>
      </c>
    </row>
    <row r="188" spans="1:6" x14ac:dyDescent="0.25">
      <c r="A188" s="12"/>
      <c r="B188" s="14" t="s">
        <v>44</v>
      </c>
      <c r="C188" s="15" t="s">
        <v>246</v>
      </c>
      <c r="D188" s="15"/>
      <c r="E188" s="20">
        <v>2555</v>
      </c>
      <c r="F188" s="21" t="s">
        <v>246</v>
      </c>
    </row>
    <row r="189" spans="1:6" ht="30" x14ac:dyDescent="0.25">
      <c r="A189" s="12"/>
      <c r="B189" s="2" t="s">
        <v>45</v>
      </c>
      <c r="C189" s="4" t="s">
        <v>246</v>
      </c>
      <c r="D189" s="4"/>
      <c r="E189" s="16">
        <v>22731</v>
      </c>
      <c r="F189" t="s">
        <v>246</v>
      </c>
    </row>
    <row r="190" spans="1:6" x14ac:dyDescent="0.25">
      <c r="A190" s="12"/>
      <c r="B190" s="14" t="s">
        <v>46</v>
      </c>
      <c r="C190" s="15" t="s">
        <v>246</v>
      </c>
      <c r="D190" s="15"/>
      <c r="E190" s="24">
        <v>454</v>
      </c>
      <c r="F190" s="21" t="s">
        <v>246</v>
      </c>
    </row>
    <row r="191" spans="1:6" x14ac:dyDescent="0.25">
      <c r="A191" s="12"/>
      <c r="B191" s="2" t="s">
        <v>42</v>
      </c>
      <c r="C191" s="4" t="s">
        <v>246</v>
      </c>
      <c r="D191" s="4"/>
      <c r="E191" s="16">
        <v>7396</v>
      </c>
      <c r="F191" t="s">
        <v>246</v>
      </c>
    </row>
    <row r="192" spans="1:6" x14ac:dyDescent="0.25">
      <c r="A192" s="12"/>
      <c r="B192" s="14" t="s">
        <v>41</v>
      </c>
      <c r="C192" s="15" t="s">
        <v>246</v>
      </c>
      <c r="D192" s="15"/>
      <c r="E192" s="24">
        <v>541</v>
      </c>
      <c r="F192" s="21" t="s">
        <v>246</v>
      </c>
    </row>
    <row r="193" spans="1:18" x14ac:dyDescent="0.25">
      <c r="A193" s="12"/>
      <c r="B193" s="2" t="s">
        <v>852</v>
      </c>
      <c r="C193" s="4" t="s">
        <v>246</v>
      </c>
      <c r="D193" s="4"/>
      <c r="E193" s="16">
        <v>43889</v>
      </c>
      <c r="F193" t="s">
        <v>246</v>
      </c>
    </row>
    <row r="194" spans="1:18" ht="15.75" thickBot="1" x14ac:dyDescent="0.3">
      <c r="A194" s="12"/>
      <c r="B194" s="14" t="s">
        <v>807</v>
      </c>
      <c r="C194" s="15" t="s">
        <v>246</v>
      </c>
      <c r="D194" s="15"/>
      <c r="E194" s="20">
        <v>4581</v>
      </c>
      <c r="F194" s="21" t="s">
        <v>246</v>
      </c>
    </row>
    <row r="195" spans="1:18" x14ac:dyDescent="0.25">
      <c r="A195" s="12"/>
      <c r="B195" s="17"/>
      <c r="C195" s="17" t="s">
        <v>246</v>
      </c>
      <c r="D195" s="18"/>
      <c r="E195" s="18"/>
      <c r="F195" s="17"/>
    </row>
    <row r="196" spans="1:18" ht="15.75" thickBot="1" x14ac:dyDescent="0.3">
      <c r="A196" s="12"/>
      <c r="B196" s="2" t="s">
        <v>808</v>
      </c>
      <c r="C196" s="22" t="s">
        <v>246</v>
      </c>
      <c r="D196" s="4"/>
      <c r="E196" s="16">
        <v>1052230</v>
      </c>
      <c r="F196" t="s">
        <v>246</v>
      </c>
    </row>
    <row r="197" spans="1:18" ht="15.75" thickTop="1" x14ac:dyDescent="0.25">
      <c r="A197" s="12"/>
      <c r="B197" s="17"/>
      <c r="C197" s="17" t="s">
        <v>246</v>
      </c>
      <c r="D197" s="45"/>
      <c r="E197" s="45"/>
      <c r="F197" s="17"/>
    </row>
    <row r="198" spans="1:18" x14ac:dyDescent="0.25">
      <c r="A198" s="12"/>
      <c r="B198" s="41" t="s">
        <v>291</v>
      </c>
      <c r="C198" s="19" t="s">
        <v>246</v>
      </c>
      <c r="D198" s="15"/>
      <c r="E198" s="15"/>
      <c r="F198" s="15"/>
    </row>
    <row r="199" spans="1:18" x14ac:dyDescent="0.25">
      <c r="A199" s="12"/>
      <c r="B199" s="2" t="s">
        <v>90</v>
      </c>
      <c r="C199" s="22" t="s">
        <v>246</v>
      </c>
      <c r="D199" s="4"/>
      <c r="E199" s="16">
        <v>662959</v>
      </c>
      <c r="F199" t="s">
        <v>246</v>
      </c>
    </row>
    <row r="200" spans="1:18" x14ac:dyDescent="0.25">
      <c r="A200" s="12"/>
      <c r="B200" s="14" t="s">
        <v>57</v>
      </c>
      <c r="C200" s="19" t="s">
        <v>246</v>
      </c>
      <c r="D200" s="15"/>
      <c r="E200" s="20">
        <v>189674</v>
      </c>
      <c r="F200" s="21" t="s">
        <v>246</v>
      </c>
    </row>
    <row r="201" spans="1:18" x14ac:dyDescent="0.25">
      <c r="A201" s="12"/>
      <c r="B201" s="2" t="s">
        <v>811</v>
      </c>
      <c r="C201" s="22" t="s">
        <v>246</v>
      </c>
      <c r="D201" s="4"/>
      <c r="E201" s="23">
        <v>58</v>
      </c>
      <c r="F201" t="s">
        <v>246</v>
      </c>
    </row>
    <row r="202" spans="1:18" ht="15.75" thickBot="1" x14ac:dyDescent="0.3">
      <c r="A202" s="12"/>
      <c r="B202" s="14" t="s">
        <v>813</v>
      </c>
      <c r="C202" s="19" t="s">
        <v>246</v>
      </c>
      <c r="D202" s="15"/>
      <c r="E202" s="20">
        <v>4135</v>
      </c>
      <c r="F202" s="21" t="s">
        <v>246</v>
      </c>
    </row>
    <row r="203" spans="1:18" x14ac:dyDescent="0.25">
      <c r="A203" s="12"/>
      <c r="B203" s="17"/>
      <c r="C203" s="17" t="s">
        <v>246</v>
      </c>
      <c r="D203" s="18"/>
      <c r="E203" s="18"/>
      <c r="F203" s="17"/>
    </row>
    <row r="204" spans="1:18" ht="15.75" thickBot="1" x14ac:dyDescent="0.3">
      <c r="A204" s="12"/>
      <c r="B204" s="2" t="s">
        <v>814</v>
      </c>
      <c r="C204" s="22" t="s">
        <v>246</v>
      </c>
      <c r="D204" s="4"/>
      <c r="E204" s="16">
        <v>856826</v>
      </c>
      <c r="F204" t="s">
        <v>246</v>
      </c>
    </row>
    <row r="205" spans="1:18" ht="15.75" thickTop="1" x14ac:dyDescent="0.25">
      <c r="A205" s="12"/>
      <c r="B205" s="17"/>
      <c r="C205" s="17" t="s">
        <v>246</v>
      </c>
      <c r="D205" s="45"/>
      <c r="E205" s="45"/>
      <c r="F205" s="17"/>
    </row>
    <row r="206" spans="1:18" ht="15" customHeight="1" x14ac:dyDescent="0.25">
      <c r="A206" s="12" t="s">
        <v>925</v>
      </c>
      <c r="B206" s="11" t="s">
        <v>5</v>
      </c>
      <c r="C206" s="11"/>
      <c r="D206" s="11"/>
      <c r="E206" s="11"/>
      <c r="F206" s="11"/>
      <c r="G206" s="11"/>
      <c r="H206" s="11"/>
      <c r="I206" s="11"/>
      <c r="J206" s="11"/>
      <c r="K206" s="11"/>
      <c r="L206" s="11"/>
      <c r="M206" s="11"/>
      <c r="N206" s="11"/>
      <c r="O206" s="11"/>
      <c r="P206" s="11"/>
      <c r="Q206" s="11"/>
      <c r="R206" s="11"/>
    </row>
    <row r="207" spans="1:18" x14ac:dyDescent="0.25">
      <c r="A207" s="12"/>
      <c r="B207" s="71" t="s">
        <v>933</v>
      </c>
      <c r="C207" s="71"/>
      <c r="D207" s="71"/>
      <c r="E207" s="71"/>
      <c r="F207" s="71"/>
      <c r="G207" s="71"/>
      <c r="H207" s="71"/>
      <c r="I207" s="71"/>
      <c r="J207" s="71"/>
      <c r="K207" s="71"/>
      <c r="L207" s="71"/>
      <c r="M207" s="71"/>
      <c r="N207" s="71"/>
      <c r="O207" s="71"/>
      <c r="P207" s="71"/>
      <c r="Q207" s="71"/>
      <c r="R207" s="71"/>
    </row>
    <row r="208" spans="1:18" ht="15.75" x14ac:dyDescent="0.25">
      <c r="A208" s="12"/>
      <c r="B208" s="72"/>
      <c r="C208" s="72"/>
      <c r="D208" s="72"/>
      <c r="E208" s="72"/>
      <c r="F208" s="72"/>
      <c r="G208" s="72"/>
      <c r="H208" s="72"/>
      <c r="I208" s="72"/>
      <c r="J208" s="72"/>
      <c r="K208" s="72"/>
      <c r="L208" s="72"/>
      <c r="M208" s="72"/>
      <c r="N208" s="72"/>
      <c r="O208" s="72"/>
      <c r="P208" s="72"/>
      <c r="Q208" s="72"/>
      <c r="R208" s="72"/>
    </row>
    <row r="209" spans="1:18" x14ac:dyDescent="0.25">
      <c r="A209" s="12"/>
      <c r="B209" s="52"/>
      <c r="C209" s="52"/>
      <c r="D209" s="52"/>
      <c r="E209" s="52"/>
      <c r="F209" s="52"/>
    </row>
    <row r="210" spans="1:18" x14ac:dyDescent="0.25">
      <c r="A210" s="12"/>
      <c r="B210" s="55" t="s">
        <v>697</v>
      </c>
      <c r="C210" s="82" t="s">
        <v>246</v>
      </c>
      <c r="D210" s="56" t="s">
        <v>250</v>
      </c>
      <c r="E210" s="62" t="s">
        <v>854</v>
      </c>
      <c r="F210" s="58" t="s">
        <v>246</v>
      </c>
    </row>
    <row r="211" spans="1:18" ht="15.75" thickBot="1" x14ac:dyDescent="0.3">
      <c r="A211" s="12"/>
      <c r="B211" s="59" t="s">
        <v>698</v>
      </c>
      <c r="C211" s="54" t="s">
        <v>246</v>
      </c>
      <c r="D211" s="52"/>
      <c r="E211" s="63" t="s">
        <v>717</v>
      </c>
      <c r="F211" s="53" t="s">
        <v>358</v>
      </c>
    </row>
    <row r="212" spans="1:18" x14ac:dyDescent="0.25">
      <c r="A212" s="12"/>
      <c r="B212" s="64"/>
      <c r="C212" s="64" t="s">
        <v>246</v>
      </c>
      <c r="D212" s="65"/>
      <c r="E212" s="65"/>
      <c r="F212" s="64"/>
    </row>
    <row r="213" spans="1:18" x14ac:dyDescent="0.25">
      <c r="A213" s="12"/>
      <c r="B213" s="55" t="s">
        <v>701</v>
      </c>
      <c r="C213" s="82" t="s">
        <v>246</v>
      </c>
      <c r="D213" s="56"/>
      <c r="E213" s="57">
        <v>147433</v>
      </c>
      <c r="F213" s="58" t="s">
        <v>246</v>
      </c>
    </row>
    <row r="214" spans="1:18" ht="15.75" thickBot="1" x14ac:dyDescent="0.3">
      <c r="A214" s="12"/>
      <c r="B214" s="59" t="s">
        <v>702</v>
      </c>
      <c r="C214" s="54" t="s">
        <v>246</v>
      </c>
      <c r="D214" s="52"/>
      <c r="E214" s="63" t="s">
        <v>720</v>
      </c>
      <c r="F214" s="53" t="s">
        <v>358</v>
      </c>
    </row>
    <row r="215" spans="1:18" x14ac:dyDescent="0.25">
      <c r="A215" s="12"/>
      <c r="B215" s="64"/>
      <c r="C215" s="64" t="s">
        <v>246</v>
      </c>
      <c r="D215" s="65"/>
      <c r="E215" s="65"/>
      <c r="F215" s="64"/>
    </row>
    <row r="216" spans="1:18" ht="26.25" thickBot="1" x14ac:dyDescent="0.3">
      <c r="A216" s="12"/>
      <c r="B216" s="55" t="s">
        <v>818</v>
      </c>
      <c r="C216" s="82" t="s">
        <v>246</v>
      </c>
      <c r="D216" s="56" t="s">
        <v>250</v>
      </c>
      <c r="E216" s="57">
        <v>121684</v>
      </c>
      <c r="F216" s="58" t="s">
        <v>246</v>
      </c>
    </row>
    <row r="217" spans="1:18" ht="15.75" thickTop="1" x14ac:dyDescent="0.25">
      <c r="A217" s="12"/>
      <c r="B217" s="64"/>
      <c r="C217" s="64" t="s">
        <v>246</v>
      </c>
      <c r="D217" s="66"/>
      <c r="E217" s="66"/>
      <c r="F217" s="64"/>
    </row>
    <row r="218" spans="1:18" ht="15" customHeight="1" x14ac:dyDescent="0.25">
      <c r="A218" s="12" t="s">
        <v>927</v>
      </c>
      <c r="B218" s="11" t="s">
        <v>5</v>
      </c>
      <c r="C218" s="11"/>
      <c r="D218" s="11"/>
      <c r="E218" s="11"/>
      <c r="F218" s="11"/>
      <c r="G218" s="11"/>
      <c r="H218" s="11"/>
      <c r="I218" s="11"/>
      <c r="J218" s="11"/>
      <c r="K218" s="11"/>
      <c r="L218" s="11"/>
      <c r="M218" s="11"/>
      <c r="N218" s="11"/>
      <c r="O218" s="11"/>
      <c r="P218" s="11"/>
      <c r="Q218" s="11"/>
      <c r="R218" s="11"/>
    </row>
    <row r="219" spans="1:18" x14ac:dyDescent="0.25">
      <c r="A219" s="12"/>
      <c r="B219" s="71" t="s">
        <v>819</v>
      </c>
      <c r="C219" s="71"/>
      <c r="D219" s="71"/>
      <c r="E219" s="71"/>
      <c r="F219" s="71"/>
      <c r="G219" s="71"/>
      <c r="H219" s="71"/>
      <c r="I219" s="71"/>
      <c r="J219" s="71"/>
      <c r="K219" s="71"/>
      <c r="L219" s="71"/>
      <c r="M219" s="71"/>
      <c r="N219" s="71"/>
      <c r="O219" s="71"/>
      <c r="P219" s="71"/>
      <c r="Q219" s="71"/>
      <c r="R219" s="71"/>
    </row>
    <row r="220" spans="1:18" ht="15.75" x14ac:dyDescent="0.25">
      <c r="A220" s="12"/>
      <c r="B220" s="72"/>
      <c r="C220" s="72"/>
      <c r="D220" s="72"/>
      <c r="E220" s="72"/>
      <c r="F220" s="72"/>
      <c r="G220" s="72"/>
      <c r="H220" s="72"/>
      <c r="I220" s="72"/>
      <c r="J220" s="72"/>
      <c r="K220" s="72"/>
      <c r="L220" s="72"/>
      <c r="M220" s="72"/>
      <c r="N220" s="72"/>
      <c r="O220" s="72"/>
      <c r="P220" s="72"/>
      <c r="Q220" s="72"/>
      <c r="R220" s="72"/>
    </row>
    <row r="221" spans="1:18" x14ac:dyDescent="0.25">
      <c r="A221" s="12"/>
      <c r="B221" s="52"/>
      <c r="C221" s="52"/>
      <c r="D221" s="52"/>
      <c r="E221" s="52"/>
      <c r="F221" s="52"/>
      <c r="G221" s="52"/>
      <c r="H221" s="52"/>
      <c r="I221" s="52"/>
      <c r="J221" s="52"/>
    </row>
    <row r="222" spans="1:18" x14ac:dyDescent="0.25">
      <c r="A222" s="12"/>
      <c r="B222" s="67"/>
      <c r="C222" s="67" t="s">
        <v>246</v>
      </c>
      <c r="D222" s="68" t="s">
        <v>820</v>
      </c>
      <c r="E222" s="68"/>
      <c r="F222" s="67"/>
      <c r="G222" s="67" t="s">
        <v>246</v>
      </c>
      <c r="H222" s="68" t="s">
        <v>437</v>
      </c>
      <c r="I222" s="68"/>
      <c r="J222" s="67"/>
    </row>
    <row r="223" spans="1:18" ht="15.75" thickBot="1" x14ac:dyDescent="0.3">
      <c r="A223" s="12"/>
      <c r="B223" s="67"/>
      <c r="C223" s="67"/>
      <c r="D223" s="69" t="s">
        <v>627</v>
      </c>
      <c r="E223" s="69"/>
      <c r="F223" s="67"/>
      <c r="G223" s="67"/>
      <c r="H223" s="69" t="s">
        <v>270</v>
      </c>
      <c r="I223" s="69"/>
      <c r="J223" s="67"/>
    </row>
    <row r="224" spans="1:18" x14ac:dyDescent="0.25">
      <c r="A224" s="12"/>
      <c r="B224" s="55" t="s">
        <v>589</v>
      </c>
      <c r="C224" s="56" t="s">
        <v>246</v>
      </c>
      <c r="D224" s="56"/>
      <c r="E224" s="56"/>
      <c r="F224" s="56"/>
      <c r="G224" s="56" t="s">
        <v>246</v>
      </c>
      <c r="H224" s="56"/>
      <c r="I224" s="56"/>
      <c r="J224" s="56"/>
    </row>
    <row r="225" spans="1:10" x14ac:dyDescent="0.25">
      <c r="A225" s="12"/>
      <c r="B225" s="59" t="s">
        <v>821</v>
      </c>
      <c r="C225" s="52" t="s">
        <v>246</v>
      </c>
      <c r="D225" s="52" t="s">
        <v>250</v>
      </c>
      <c r="E225" s="60">
        <v>60332</v>
      </c>
      <c r="F225" s="53" t="s">
        <v>246</v>
      </c>
      <c r="G225" s="52" t="s">
        <v>246</v>
      </c>
      <c r="H225" s="52" t="s">
        <v>250</v>
      </c>
      <c r="I225" s="60">
        <v>57693</v>
      </c>
      <c r="J225" s="53" t="s">
        <v>246</v>
      </c>
    </row>
    <row r="226" spans="1:10" x14ac:dyDescent="0.25">
      <c r="A226" s="12"/>
      <c r="B226" s="55" t="s">
        <v>300</v>
      </c>
      <c r="C226" s="56" t="s">
        <v>246</v>
      </c>
      <c r="D226" s="56"/>
      <c r="E226" s="57">
        <v>387589</v>
      </c>
      <c r="F226" s="58" t="s">
        <v>246</v>
      </c>
      <c r="G226" s="56" t="s">
        <v>246</v>
      </c>
      <c r="H226" s="56"/>
      <c r="I226" s="57">
        <v>382162</v>
      </c>
      <c r="J226" s="58" t="s">
        <v>246</v>
      </c>
    </row>
    <row r="227" spans="1:10" x14ac:dyDescent="0.25">
      <c r="A227" s="12"/>
      <c r="B227" s="59" t="s">
        <v>822</v>
      </c>
      <c r="C227" s="52" t="s">
        <v>246</v>
      </c>
      <c r="D227" s="52"/>
      <c r="E227" s="60">
        <v>17238</v>
      </c>
      <c r="F227" s="53" t="s">
        <v>246</v>
      </c>
      <c r="G227" s="52" t="s">
        <v>246</v>
      </c>
      <c r="H227" s="52"/>
      <c r="I227" s="60">
        <v>15942</v>
      </c>
      <c r="J227" s="53" t="s">
        <v>246</v>
      </c>
    </row>
    <row r="228" spans="1:10" x14ac:dyDescent="0.25">
      <c r="A228" s="12"/>
      <c r="B228" s="55" t="s">
        <v>823</v>
      </c>
      <c r="C228" s="56" t="s">
        <v>246</v>
      </c>
      <c r="D228" s="56"/>
      <c r="E228" s="57">
        <v>20267</v>
      </c>
      <c r="F228" s="58" t="s">
        <v>246</v>
      </c>
      <c r="G228" s="56" t="s">
        <v>246</v>
      </c>
      <c r="H228" s="56"/>
      <c r="I228" s="57">
        <v>19906</v>
      </c>
      <c r="J228" s="58" t="s">
        <v>246</v>
      </c>
    </row>
    <row r="229" spans="1:10" x14ac:dyDescent="0.25">
      <c r="A229" s="12"/>
      <c r="B229" s="59" t="s">
        <v>470</v>
      </c>
      <c r="C229" s="52" t="s">
        <v>246</v>
      </c>
      <c r="D229" s="52"/>
      <c r="E229" s="60">
        <v>2496</v>
      </c>
      <c r="F229" s="53" t="s">
        <v>246</v>
      </c>
      <c r="G229" s="52" t="s">
        <v>246</v>
      </c>
      <c r="H229" s="52"/>
      <c r="I229" s="60">
        <v>2138</v>
      </c>
      <c r="J229" s="53" t="s">
        <v>246</v>
      </c>
    </row>
    <row r="230" spans="1:10" ht="15.75" thickBot="1" x14ac:dyDescent="0.3">
      <c r="A230" s="12"/>
      <c r="B230" s="55" t="s">
        <v>824</v>
      </c>
      <c r="C230" s="56" t="s">
        <v>246</v>
      </c>
      <c r="D230" s="56"/>
      <c r="E230" s="57">
        <v>142414</v>
      </c>
      <c r="F230" s="58" t="s">
        <v>246</v>
      </c>
      <c r="G230" s="56" t="s">
        <v>246</v>
      </c>
      <c r="H230" s="56"/>
      <c r="I230" s="57">
        <v>121684</v>
      </c>
      <c r="J230" s="58" t="s">
        <v>246</v>
      </c>
    </row>
    <row r="231" spans="1:10" x14ac:dyDescent="0.25">
      <c r="A231" s="12"/>
      <c r="B231" s="64"/>
      <c r="C231" s="64" t="s">
        <v>246</v>
      </c>
      <c r="D231" s="65"/>
      <c r="E231" s="65"/>
      <c r="F231" s="64"/>
      <c r="G231" s="64" t="s">
        <v>246</v>
      </c>
      <c r="H231" s="65"/>
      <c r="I231" s="65"/>
      <c r="J231" s="64"/>
    </row>
    <row r="232" spans="1:10" ht="15.75" thickBot="1" x14ac:dyDescent="0.3">
      <c r="A232" s="12"/>
      <c r="B232" s="59" t="s">
        <v>825</v>
      </c>
      <c r="C232" s="54" t="s">
        <v>246</v>
      </c>
      <c r="D232" s="52" t="s">
        <v>250</v>
      </c>
      <c r="E232" s="60">
        <v>630336</v>
      </c>
      <c r="F232" s="53" t="s">
        <v>246</v>
      </c>
      <c r="G232" s="54" t="s">
        <v>246</v>
      </c>
      <c r="H232" s="52" t="s">
        <v>250</v>
      </c>
      <c r="I232" s="60">
        <v>599525</v>
      </c>
      <c r="J232" s="53" t="s">
        <v>246</v>
      </c>
    </row>
    <row r="233" spans="1:10" ht="15.75" thickTop="1" x14ac:dyDescent="0.25">
      <c r="A233" s="12"/>
      <c r="B233" s="64"/>
      <c r="C233" s="64" t="s">
        <v>246</v>
      </c>
      <c r="D233" s="66"/>
      <c r="E233" s="66"/>
      <c r="F233" s="64"/>
      <c r="G233" s="64" t="s">
        <v>246</v>
      </c>
      <c r="H233" s="66"/>
      <c r="I233" s="66"/>
      <c r="J233" s="64"/>
    </row>
  </sheetData>
  <mergeCells count="82">
    <mergeCell ref="A206:A217"/>
    <mergeCell ref="B206:R206"/>
    <mergeCell ref="B207:R207"/>
    <mergeCell ref="B208:R208"/>
    <mergeCell ref="A218:A233"/>
    <mergeCell ref="B218:R218"/>
    <mergeCell ref="B219:R219"/>
    <mergeCell ref="B220:R220"/>
    <mergeCell ref="A171:A205"/>
    <mergeCell ref="B171:R171"/>
    <mergeCell ref="B172:R172"/>
    <mergeCell ref="B173:R173"/>
    <mergeCell ref="B174:R174"/>
    <mergeCell ref="B175:R175"/>
    <mergeCell ref="B135:R135"/>
    <mergeCell ref="B143:R143"/>
    <mergeCell ref="A144:A170"/>
    <mergeCell ref="B144:R144"/>
    <mergeCell ref="B145:R145"/>
    <mergeCell ref="B146:R146"/>
    <mergeCell ref="B147:R147"/>
    <mergeCell ref="B148:R148"/>
    <mergeCell ref="A94:A129"/>
    <mergeCell ref="B94:R94"/>
    <mergeCell ref="B95:R95"/>
    <mergeCell ref="B96:R96"/>
    <mergeCell ref="B130:R130"/>
    <mergeCell ref="A131:A142"/>
    <mergeCell ref="B131:R131"/>
    <mergeCell ref="B132:R132"/>
    <mergeCell ref="B133:R133"/>
    <mergeCell ref="B134:R134"/>
    <mergeCell ref="A66:A77"/>
    <mergeCell ref="B66:R66"/>
    <mergeCell ref="B67:R67"/>
    <mergeCell ref="B68:R68"/>
    <mergeCell ref="A78:A93"/>
    <mergeCell ref="B78:R78"/>
    <mergeCell ref="B79:R79"/>
    <mergeCell ref="B80:R80"/>
    <mergeCell ref="B5:R5"/>
    <mergeCell ref="B6:R6"/>
    <mergeCell ref="A32:A65"/>
    <mergeCell ref="B32:R32"/>
    <mergeCell ref="B33:R33"/>
    <mergeCell ref="B34:R34"/>
    <mergeCell ref="G222:G223"/>
    <mergeCell ref="H222:I222"/>
    <mergeCell ref="H223:I223"/>
    <mergeCell ref="J222:J223"/>
    <mergeCell ref="A1:A2"/>
    <mergeCell ref="B1:R1"/>
    <mergeCell ref="B2:R2"/>
    <mergeCell ref="B3:R3"/>
    <mergeCell ref="A4:A31"/>
    <mergeCell ref="B4:R4"/>
    <mergeCell ref="D177:E177"/>
    <mergeCell ref="B222:B223"/>
    <mergeCell ref="C222:C223"/>
    <mergeCell ref="D222:E222"/>
    <mergeCell ref="D223:E223"/>
    <mergeCell ref="F222:F223"/>
    <mergeCell ref="D137:I137"/>
    <mergeCell ref="L137:Q137"/>
    <mergeCell ref="D138:E138"/>
    <mergeCell ref="H138:I138"/>
    <mergeCell ref="L138:M138"/>
    <mergeCell ref="P138:Q138"/>
    <mergeCell ref="L98:M98"/>
    <mergeCell ref="D99:E99"/>
    <mergeCell ref="H99:I99"/>
    <mergeCell ref="L99:M99"/>
    <mergeCell ref="D100:E100"/>
    <mergeCell ref="H100:I100"/>
    <mergeCell ref="L100:M100"/>
    <mergeCell ref="D36:E36"/>
    <mergeCell ref="D82:E82"/>
    <mergeCell ref="H82:I82"/>
    <mergeCell ref="D83:E83"/>
    <mergeCell ref="H83:I83"/>
    <mergeCell ref="D98:E98"/>
    <mergeCell ref="H98:I9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9.85546875" bestFit="1" customWidth="1"/>
  </cols>
  <sheetData>
    <row r="1" spans="1:2" x14ac:dyDescent="0.25">
      <c r="A1" s="7" t="s">
        <v>934</v>
      </c>
      <c r="B1" s="1" t="s">
        <v>1</v>
      </c>
    </row>
    <row r="2" spans="1:2" x14ac:dyDescent="0.25">
      <c r="A2" s="7"/>
      <c r="B2" s="1" t="s">
        <v>2</v>
      </c>
    </row>
    <row r="3" spans="1:2" x14ac:dyDescent="0.25">
      <c r="A3" s="7"/>
      <c r="B3" s="1" t="s">
        <v>935</v>
      </c>
    </row>
    <row r="4" spans="1:2" x14ac:dyDescent="0.25">
      <c r="A4" s="7"/>
      <c r="B4" s="1" t="s">
        <v>936</v>
      </c>
    </row>
    <row r="5" spans="1:2" x14ac:dyDescent="0.25">
      <c r="A5" s="7"/>
      <c r="B5" s="1" t="s">
        <v>937</v>
      </c>
    </row>
    <row r="6" spans="1:2" x14ac:dyDescent="0.25">
      <c r="A6" s="7"/>
      <c r="B6" s="1" t="s">
        <v>938</v>
      </c>
    </row>
    <row r="7" spans="1:2" ht="30" x14ac:dyDescent="0.25">
      <c r="A7" s="3" t="s">
        <v>939</v>
      </c>
      <c r="B7" s="4" t="s">
        <v>5</v>
      </c>
    </row>
    <row r="8" spans="1:2" x14ac:dyDescent="0.25">
      <c r="A8" s="2" t="s">
        <v>940</v>
      </c>
      <c r="B8" s="4">
        <v>68</v>
      </c>
    </row>
    <row r="9" spans="1:2" x14ac:dyDescent="0.25">
      <c r="A9" s="2" t="s">
        <v>941</v>
      </c>
      <c r="B9" s="4">
        <v>21</v>
      </c>
    </row>
    <row r="10" spans="1:2" x14ac:dyDescent="0.25">
      <c r="A10" s="2" t="s">
        <v>942</v>
      </c>
      <c r="B10" s="4">
        <v>10</v>
      </c>
    </row>
    <row r="11" spans="1:2" ht="30" x14ac:dyDescent="0.25">
      <c r="A11" s="2" t="s">
        <v>943</v>
      </c>
      <c r="B11" s="4">
        <v>6</v>
      </c>
    </row>
    <row r="12" spans="1:2" ht="30" x14ac:dyDescent="0.25">
      <c r="A12" s="2" t="s">
        <v>944</v>
      </c>
      <c r="B12" s="4">
        <v>5</v>
      </c>
    </row>
    <row r="13" spans="1:2" ht="30" x14ac:dyDescent="0.25">
      <c r="A13" s="2" t="s">
        <v>945</v>
      </c>
      <c r="B13" s="4">
        <v>4</v>
      </c>
    </row>
    <row r="14" spans="1:2" ht="30" x14ac:dyDescent="0.25">
      <c r="A14" s="2" t="s">
        <v>946</v>
      </c>
      <c r="B14" s="4">
        <v>3</v>
      </c>
    </row>
  </sheetData>
  <mergeCells count="1">
    <mergeCell ref="A1: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947</v>
      </c>
      <c r="B1" s="7" t="s">
        <v>80</v>
      </c>
      <c r="C1" s="7"/>
      <c r="D1" s="7" t="s">
        <v>1</v>
      </c>
      <c r="E1" s="7"/>
    </row>
    <row r="2" spans="1:5" x14ac:dyDescent="0.25">
      <c r="A2" s="7"/>
      <c r="B2" s="1" t="s">
        <v>2</v>
      </c>
      <c r="C2" s="1" t="s">
        <v>81</v>
      </c>
      <c r="D2" s="1" t="s">
        <v>2</v>
      </c>
      <c r="E2" s="1" t="s">
        <v>81</v>
      </c>
    </row>
    <row r="3" spans="1:5" x14ac:dyDescent="0.25">
      <c r="A3" s="3" t="s">
        <v>243</v>
      </c>
      <c r="B3" s="4" t="s">
        <v>5</v>
      </c>
      <c r="C3" s="4" t="s">
        <v>5</v>
      </c>
      <c r="D3" s="4" t="s">
        <v>5</v>
      </c>
      <c r="E3" s="4" t="s">
        <v>5</v>
      </c>
    </row>
    <row r="4" spans="1:5" x14ac:dyDescent="0.25">
      <c r="A4" s="2" t="s">
        <v>948</v>
      </c>
      <c r="B4" s="6">
        <v>973875</v>
      </c>
      <c r="C4" s="6">
        <v>1121942</v>
      </c>
      <c r="D4" s="6">
        <v>989105</v>
      </c>
      <c r="E4" s="6">
        <v>112647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9</v>
      </c>
      <c r="B1" s="7" t="s">
        <v>80</v>
      </c>
      <c r="C1" s="7"/>
      <c r="D1" s="7" t="s">
        <v>1</v>
      </c>
      <c r="E1" s="7"/>
    </row>
    <row r="2" spans="1:5" ht="30" x14ac:dyDescent="0.25">
      <c r="A2" s="1" t="s">
        <v>79</v>
      </c>
      <c r="B2" s="1" t="s">
        <v>2</v>
      </c>
      <c r="C2" s="1" t="s">
        <v>81</v>
      </c>
      <c r="D2" s="1" t="s">
        <v>2</v>
      </c>
      <c r="E2" s="1" t="s">
        <v>81</v>
      </c>
    </row>
    <row r="3" spans="1:5" ht="30" x14ac:dyDescent="0.25">
      <c r="A3" s="3" t="s">
        <v>249</v>
      </c>
      <c r="B3" s="4" t="s">
        <v>5</v>
      </c>
      <c r="C3" s="4" t="s">
        <v>5</v>
      </c>
      <c r="D3" s="4" t="s">
        <v>5</v>
      </c>
      <c r="E3" s="4" t="s">
        <v>5</v>
      </c>
    </row>
    <row r="4" spans="1:5" x14ac:dyDescent="0.25">
      <c r="A4" s="2" t="s">
        <v>129</v>
      </c>
      <c r="B4" s="8">
        <v>1037</v>
      </c>
      <c r="C4" s="8">
        <v>2758</v>
      </c>
      <c r="D4" s="8">
        <v>2090</v>
      </c>
      <c r="E4" s="8">
        <v>7334</v>
      </c>
    </row>
    <row r="5" spans="1:5" x14ac:dyDescent="0.25">
      <c r="A5" s="3" t="s">
        <v>251</v>
      </c>
      <c r="B5" s="4" t="s">
        <v>5</v>
      </c>
      <c r="C5" s="4" t="s">
        <v>5</v>
      </c>
      <c r="D5" s="4" t="s">
        <v>5</v>
      </c>
      <c r="E5" s="4" t="s">
        <v>5</v>
      </c>
    </row>
    <row r="6" spans="1:5" ht="30" x14ac:dyDescent="0.25">
      <c r="A6" s="2" t="s">
        <v>252</v>
      </c>
      <c r="B6" s="6">
        <v>38665018</v>
      </c>
      <c r="C6" s="6">
        <v>30098853</v>
      </c>
      <c r="D6" s="6">
        <v>36576622</v>
      </c>
      <c r="E6" s="6">
        <v>30094315</v>
      </c>
    </row>
    <row r="7" spans="1:5" x14ac:dyDescent="0.25">
      <c r="A7" s="3" t="s">
        <v>253</v>
      </c>
      <c r="B7" s="4" t="s">
        <v>5</v>
      </c>
      <c r="C7" s="4" t="s">
        <v>5</v>
      </c>
      <c r="D7" s="4" t="s">
        <v>5</v>
      </c>
      <c r="E7" s="4" t="s">
        <v>5</v>
      </c>
    </row>
    <row r="8" spans="1:5" x14ac:dyDescent="0.25">
      <c r="A8" s="2" t="s">
        <v>254</v>
      </c>
      <c r="B8" s="6">
        <v>386212</v>
      </c>
      <c r="C8" s="6">
        <v>62388</v>
      </c>
      <c r="D8" s="6">
        <v>403612</v>
      </c>
      <c r="E8" s="6">
        <v>61465</v>
      </c>
    </row>
    <row r="9" spans="1:5" ht="45" x14ac:dyDescent="0.25">
      <c r="A9" s="2" t="s">
        <v>255</v>
      </c>
      <c r="B9" s="6">
        <v>39051230</v>
      </c>
      <c r="C9" s="6">
        <v>30161241</v>
      </c>
      <c r="D9" s="6">
        <v>36980234</v>
      </c>
      <c r="E9" s="6">
        <v>30155780</v>
      </c>
    </row>
    <row r="10" spans="1:5" x14ac:dyDescent="0.25">
      <c r="A10" s="2" t="s">
        <v>256</v>
      </c>
      <c r="B10" s="9">
        <v>0.03</v>
      </c>
      <c r="C10" s="9">
        <v>0.09</v>
      </c>
      <c r="D10" s="9">
        <v>0.06</v>
      </c>
      <c r="E10" s="9">
        <v>0.24</v>
      </c>
    </row>
    <row r="11" spans="1:5" x14ac:dyDescent="0.25">
      <c r="A11" s="2" t="s">
        <v>257</v>
      </c>
      <c r="B11" s="9">
        <v>0.03</v>
      </c>
      <c r="C11" s="9">
        <v>0.09</v>
      </c>
      <c r="D11" s="9">
        <v>0.06</v>
      </c>
      <c r="E11" s="9">
        <v>0.2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50</v>
      </c>
      <c r="B1" s="7" t="s">
        <v>2</v>
      </c>
      <c r="C1" s="7" t="s">
        <v>26</v>
      </c>
    </row>
    <row r="2" spans="1:3" ht="30" x14ac:dyDescent="0.25">
      <c r="A2" s="1" t="s">
        <v>25</v>
      </c>
      <c r="B2" s="7"/>
      <c r="C2" s="7"/>
    </row>
    <row r="3" spans="1:3" x14ac:dyDescent="0.25">
      <c r="A3" s="3" t="s">
        <v>283</v>
      </c>
      <c r="B3" s="4" t="s">
        <v>5</v>
      </c>
      <c r="C3" s="4" t="s">
        <v>5</v>
      </c>
    </row>
    <row r="4" spans="1:3" x14ac:dyDescent="0.25">
      <c r="A4" s="2" t="s">
        <v>31</v>
      </c>
      <c r="B4" s="8">
        <v>89</v>
      </c>
      <c r="C4" s="4" t="s">
        <v>5</v>
      </c>
    </row>
    <row r="5" spans="1:3" x14ac:dyDescent="0.25">
      <c r="A5" s="2" t="s">
        <v>286</v>
      </c>
      <c r="B5" s="6">
        <v>542149</v>
      </c>
      <c r="C5" s="6">
        <v>457086</v>
      </c>
    </row>
    <row r="6" spans="1:3" ht="30" x14ac:dyDescent="0.25">
      <c r="A6" s="2" t="s">
        <v>951</v>
      </c>
      <c r="B6" s="6">
        <v>3467</v>
      </c>
      <c r="C6" s="6">
        <v>2603</v>
      </c>
    </row>
    <row r="7" spans="1:3" x14ac:dyDescent="0.25">
      <c r="A7" s="3" t="s">
        <v>291</v>
      </c>
      <c r="B7" s="4" t="s">
        <v>5</v>
      </c>
      <c r="C7" s="4" t="s">
        <v>5</v>
      </c>
    </row>
    <row r="8" spans="1:3" ht="30" x14ac:dyDescent="0.25">
      <c r="A8" s="2" t="s">
        <v>952</v>
      </c>
      <c r="B8" s="6">
        <v>3796</v>
      </c>
      <c r="C8" s="6">
        <v>2496</v>
      </c>
    </row>
    <row r="9" spans="1:3" x14ac:dyDescent="0.25">
      <c r="A9" s="2" t="s">
        <v>953</v>
      </c>
      <c r="B9" s="4" t="s">
        <v>5</v>
      </c>
      <c r="C9" s="4" t="s">
        <v>5</v>
      </c>
    </row>
    <row r="10" spans="1:3" x14ac:dyDescent="0.25">
      <c r="A10" s="3" t="s">
        <v>283</v>
      </c>
      <c r="B10" s="4" t="s">
        <v>5</v>
      </c>
      <c r="C10" s="4" t="s">
        <v>5</v>
      </c>
    </row>
    <row r="11" spans="1:3" x14ac:dyDescent="0.25">
      <c r="A11" s="2" t="s">
        <v>286</v>
      </c>
      <c r="B11" s="6">
        <v>502590</v>
      </c>
      <c r="C11" s="6">
        <v>416881</v>
      </c>
    </row>
    <row r="12" spans="1:3" x14ac:dyDescent="0.25">
      <c r="A12" s="2" t="s">
        <v>954</v>
      </c>
      <c r="B12" s="4" t="s">
        <v>5</v>
      </c>
      <c r="C12" s="4" t="s">
        <v>5</v>
      </c>
    </row>
    <row r="13" spans="1:3" x14ac:dyDescent="0.25">
      <c r="A13" s="3" t="s">
        <v>283</v>
      </c>
      <c r="B13" s="4" t="s">
        <v>5</v>
      </c>
      <c r="C13" s="4" t="s">
        <v>5</v>
      </c>
    </row>
    <row r="14" spans="1:3" x14ac:dyDescent="0.25">
      <c r="A14" s="2" t="s">
        <v>286</v>
      </c>
      <c r="B14" s="6">
        <v>39555</v>
      </c>
      <c r="C14" s="6">
        <v>40201</v>
      </c>
    </row>
    <row r="15" spans="1:3" ht="30" x14ac:dyDescent="0.25">
      <c r="A15" s="2" t="s">
        <v>955</v>
      </c>
      <c r="B15" s="4" t="s">
        <v>5</v>
      </c>
      <c r="C15" s="4" t="s">
        <v>5</v>
      </c>
    </row>
    <row r="16" spans="1:3" x14ac:dyDescent="0.25">
      <c r="A16" s="3" t="s">
        <v>283</v>
      </c>
      <c r="B16" s="4" t="s">
        <v>5</v>
      </c>
      <c r="C16" s="4" t="s">
        <v>5</v>
      </c>
    </row>
    <row r="17" spans="1:3" x14ac:dyDescent="0.25">
      <c r="A17" s="2" t="s">
        <v>31</v>
      </c>
      <c r="B17" s="4">
        <v>89</v>
      </c>
      <c r="C17" s="4" t="s">
        <v>5</v>
      </c>
    </row>
    <row r="18" spans="1:3" ht="30" x14ac:dyDescent="0.25">
      <c r="A18" s="2" t="s">
        <v>951</v>
      </c>
      <c r="B18" s="6">
        <v>3467</v>
      </c>
      <c r="C18" s="6">
        <v>2603</v>
      </c>
    </row>
    <row r="19" spans="1:3" x14ac:dyDescent="0.25">
      <c r="A19" s="3" t="s">
        <v>291</v>
      </c>
      <c r="B19" s="4" t="s">
        <v>5</v>
      </c>
      <c r="C19" s="4" t="s">
        <v>5</v>
      </c>
    </row>
    <row r="20" spans="1:3" ht="30" x14ac:dyDescent="0.25">
      <c r="A20" s="2" t="s">
        <v>952</v>
      </c>
      <c r="B20" s="6">
        <v>3796</v>
      </c>
      <c r="C20" s="6">
        <v>2496</v>
      </c>
    </row>
    <row r="21" spans="1:3" ht="60" x14ac:dyDescent="0.25">
      <c r="A21" s="2" t="s">
        <v>956</v>
      </c>
      <c r="B21" s="4" t="s">
        <v>5</v>
      </c>
      <c r="C21" s="4" t="s">
        <v>5</v>
      </c>
    </row>
    <row r="22" spans="1:3" x14ac:dyDescent="0.25">
      <c r="A22" s="3" t="s">
        <v>283</v>
      </c>
      <c r="B22" s="4" t="s">
        <v>5</v>
      </c>
      <c r="C22" s="4" t="s">
        <v>5</v>
      </c>
    </row>
    <row r="23" spans="1:3" x14ac:dyDescent="0.25">
      <c r="A23" s="2" t="s">
        <v>286</v>
      </c>
      <c r="B23" s="4">
        <v>4</v>
      </c>
      <c r="C23" s="4">
        <v>4</v>
      </c>
    </row>
    <row r="24" spans="1:3" ht="45" x14ac:dyDescent="0.25">
      <c r="A24" s="2" t="s">
        <v>957</v>
      </c>
      <c r="B24" s="4" t="s">
        <v>5</v>
      </c>
      <c r="C24" s="4" t="s">
        <v>5</v>
      </c>
    </row>
    <row r="25" spans="1:3" x14ac:dyDescent="0.25">
      <c r="A25" s="3" t="s">
        <v>283</v>
      </c>
      <c r="B25" s="4" t="s">
        <v>5</v>
      </c>
      <c r="C25" s="4" t="s">
        <v>5</v>
      </c>
    </row>
    <row r="26" spans="1:3" x14ac:dyDescent="0.25">
      <c r="A26" s="2" t="s">
        <v>286</v>
      </c>
      <c r="B26" s="6">
        <v>502590</v>
      </c>
      <c r="C26" s="6">
        <v>416881</v>
      </c>
    </row>
    <row r="27" spans="1:3" ht="45" x14ac:dyDescent="0.25">
      <c r="A27" s="2" t="s">
        <v>958</v>
      </c>
      <c r="B27" s="4" t="s">
        <v>5</v>
      </c>
      <c r="C27" s="4" t="s">
        <v>5</v>
      </c>
    </row>
    <row r="28" spans="1:3" x14ac:dyDescent="0.25">
      <c r="A28" s="3" t="s">
        <v>283</v>
      </c>
      <c r="B28" s="4" t="s">
        <v>5</v>
      </c>
      <c r="C28" s="4" t="s">
        <v>5</v>
      </c>
    </row>
    <row r="29" spans="1:3" x14ac:dyDescent="0.25">
      <c r="A29" s="2" t="s">
        <v>286</v>
      </c>
      <c r="B29" s="6">
        <v>39555</v>
      </c>
      <c r="C29" s="6">
        <v>40201</v>
      </c>
    </row>
    <row r="30" spans="1:3" ht="30" x14ac:dyDescent="0.25">
      <c r="A30" s="2" t="s">
        <v>959</v>
      </c>
      <c r="B30" s="4" t="s">
        <v>5</v>
      </c>
      <c r="C30" s="4" t="s">
        <v>5</v>
      </c>
    </row>
    <row r="31" spans="1:3" x14ac:dyDescent="0.25">
      <c r="A31" s="3" t="s">
        <v>283</v>
      </c>
      <c r="B31" s="4" t="s">
        <v>5</v>
      </c>
      <c r="C31" s="4" t="s">
        <v>5</v>
      </c>
    </row>
    <row r="32" spans="1:3" x14ac:dyDescent="0.25">
      <c r="A32" s="2" t="s">
        <v>31</v>
      </c>
      <c r="B32" s="4">
        <v>89</v>
      </c>
      <c r="C32" s="4" t="s">
        <v>5</v>
      </c>
    </row>
    <row r="33" spans="1:3" x14ac:dyDescent="0.25">
      <c r="A33" s="2" t="s">
        <v>286</v>
      </c>
      <c r="B33" s="6">
        <v>542149</v>
      </c>
      <c r="C33" s="6">
        <v>457086</v>
      </c>
    </row>
    <row r="34" spans="1:3" ht="45" x14ac:dyDescent="0.25">
      <c r="A34" s="2" t="s">
        <v>960</v>
      </c>
      <c r="B34" s="4" t="s">
        <v>5</v>
      </c>
      <c r="C34" s="4" t="s">
        <v>5</v>
      </c>
    </row>
    <row r="35" spans="1:3" x14ac:dyDescent="0.25">
      <c r="A35" s="3" t="s">
        <v>283</v>
      </c>
      <c r="B35" s="4" t="s">
        <v>5</v>
      </c>
      <c r="C35" s="4" t="s">
        <v>5</v>
      </c>
    </row>
    <row r="36" spans="1:3" x14ac:dyDescent="0.25">
      <c r="A36" s="2" t="s">
        <v>31</v>
      </c>
      <c r="B36" s="4">
        <v>89</v>
      </c>
      <c r="C36" s="4" t="s">
        <v>5</v>
      </c>
    </row>
    <row r="37" spans="1:3" ht="30" x14ac:dyDescent="0.25">
      <c r="A37" s="2" t="s">
        <v>951</v>
      </c>
      <c r="B37" s="6">
        <v>3467</v>
      </c>
      <c r="C37" s="6">
        <v>2603</v>
      </c>
    </row>
    <row r="38" spans="1:3" x14ac:dyDescent="0.25">
      <c r="A38" s="3" t="s">
        <v>291</v>
      </c>
      <c r="B38" s="4" t="s">
        <v>5</v>
      </c>
      <c r="C38" s="4" t="s">
        <v>5</v>
      </c>
    </row>
    <row r="39" spans="1:3" ht="30" x14ac:dyDescent="0.25">
      <c r="A39" s="2" t="s">
        <v>952</v>
      </c>
      <c r="B39" s="6">
        <v>3796</v>
      </c>
      <c r="C39" s="6">
        <v>2496</v>
      </c>
    </row>
    <row r="40" spans="1:3" ht="90" x14ac:dyDescent="0.25">
      <c r="A40" s="2" t="s">
        <v>961</v>
      </c>
      <c r="B40" s="4" t="s">
        <v>5</v>
      </c>
      <c r="C40" s="4" t="s">
        <v>5</v>
      </c>
    </row>
    <row r="41" spans="1:3" x14ac:dyDescent="0.25">
      <c r="A41" s="3" t="s">
        <v>283</v>
      </c>
      <c r="B41" s="4" t="s">
        <v>5</v>
      </c>
      <c r="C41" s="4" t="s">
        <v>5</v>
      </c>
    </row>
    <row r="42" spans="1:3" x14ac:dyDescent="0.25">
      <c r="A42" s="2" t="s">
        <v>286</v>
      </c>
      <c r="B42" s="4">
        <v>4</v>
      </c>
      <c r="C42" s="4">
        <v>4</v>
      </c>
    </row>
    <row r="43" spans="1:3" ht="75" x14ac:dyDescent="0.25">
      <c r="A43" s="2" t="s">
        <v>962</v>
      </c>
      <c r="B43" s="4" t="s">
        <v>5</v>
      </c>
      <c r="C43" s="4" t="s">
        <v>5</v>
      </c>
    </row>
    <row r="44" spans="1:3" x14ac:dyDescent="0.25">
      <c r="A44" s="3" t="s">
        <v>283</v>
      </c>
      <c r="B44" s="4" t="s">
        <v>5</v>
      </c>
      <c r="C44" s="4" t="s">
        <v>5</v>
      </c>
    </row>
    <row r="45" spans="1:3" x14ac:dyDescent="0.25">
      <c r="A45" s="2" t="s">
        <v>286</v>
      </c>
      <c r="B45" s="6">
        <v>502590</v>
      </c>
      <c r="C45" s="6">
        <v>416881</v>
      </c>
    </row>
    <row r="46" spans="1:3" ht="60" x14ac:dyDescent="0.25">
      <c r="A46" s="2" t="s">
        <v>963</v>
      </c>
      <c r="B46" s="4" t="s">
        <v>5</v>
      </c>
      <c r="C46" s="4" t="s">
        <v>5</v>
      </c>
    </row>
    <row r="47" spans="1:3" x14ac:dyDescent="0.25">
      <c r="A47" s="3" t="s">
        <v>283</v>
      </c>
      <c r="B47" s="4" t="s">
        <v>5</v>
      </c>
      <c r="C47" s="4" t="s">
        <v>5</v>
      </c>
    </row>
    <row r="48" spans="1:3" x14ac:dyDescent="0.25">
      <c r="A48" s="2" t="s">
        <v>286</v>
      </c>
      <c r="B48" s="8">
        <v>39555</v>
      </c>
      <c r="C48" s="8">
        <v>4020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64</v>
      </c>
      <c r="B1" s="7" t="s">
        <v>80</v>
      </c>
      <c r="C1" s="7"/>
      <c r="D1" s="7" t="s">
        <v>1</v>
      </c>
      <c r="E1" s="7"/>
      <c r="F1" s="1"/>
    </row>
    <row r="2" spans="1:6" ht="30" x14ac:dyDescent="0.25">
      <c r="A2" s="1" t="s">
        <v>25</v>
      </c>
      <c r="B2" s="1" t="s">
        <v>2</v>
      </c>
      <c r="C2" s="7" t="s">
        <v>81</v>
      </c>
      <c r="D2" s="1" t="s">
        <v>2</v>
      </c>
      <c r="E2" s="7" t="s">
        <v>81</v>
      </c>
      <c r="F2" s="7" t="s">
        <v>26</v>
      </c>
    </row>
    <row r="3" spans="1:6" x14ac:dyDescent="0.25">
      <c r="A3" s="1"/>
      <c r="B3" s="1" t="s">
        <v>965</v>
      </c>
      <c r="C3" s="7"/>
      <c r="D3" s="1" t="s">
        <v>965</v>
      </c>
      <c r="E3" s="7"/>
      <c r="F3" s="7"/>
    </row>
    <row r="4" spans="1:6" x14ac:dyDescent="0.25">
      <c r="A4" s="1"/>
      <c r="B4" s="1" t="s">
        <v>966</v>
      </c>
      <c r="C4" s="7"/>
      <c r="D4" s="1"/>
      <c r="E4" s="7"/>
      <c r="F4" s="7"/>
    </row>
    <row r="5" spans="1:6" x14ac:dyDescent="0.25">
      <c r="A5" s="1"/>
      <c r="B5" s="1" t="s">
        <v>967</v>
      </c>
      <c r="C5" s="7"/>
      <c r="D5" s="1"/>
      <c r="E5" s="7"/>
      <c r="F5" s="7"/>
    </row>
    <row r="6" spans="1:6" ht="30" x14ac:dyDescent="0.25">
      <c r="A6" s="3" t="s">
        <v>968</v>
      </c>
      <c r="B6" s="4" t="s">
        <v>5</v>
      </c>
      <c r="C6" s="4" t="s">
        <v>5</v>
      </c>
      <c r="D6" s="4" t="s">
        <v>5</v>
      </c>
      <c r="E6" s="4" t="s">
        <v>5</v>
      </c>
      <c r="F6" s="4" t="s">
        <v>5</v>
      </c>
    </row>
    <row r="7" spans="1:6" ht="30" x14ac:dyDescent="0.25">
      <c r="A7" s="2" t="s">
        <v>969</v>
      </c>
      <c r="B7" s="8">
        <v>12796</v>
      </c>
      <c r="C7" s="4" t="s">
        <v>5</v>
      </c>
      <c r="D7" s="8">
        <v>12796</v>
      </c>
      <c r="E7" s="4" t="s">
        <v>5</v>
      </c>
      <c r="F7" s="8">
        <v>13528</v>
      </c>
    </row>
    <row r="8" spans="1:6" x14ac:dyDescent="0.25">
      <c r="A8" s="2" t="s">
        <v>970</v>
      </c>
      <c r="B8" s="6">
        <v>1473</v>
      </c>
      <c r="C8" s="4" t="s">
        <v>5</v>
      </c>
      <c r="D8" s="6">
        <v>1473</v>
      </c>
      <c r="E8" s="4" t="s">
        <v>5</v>
      </c>
      <c r="F8" s="6">
        <v>1644</v>
      </c>
    </row>
    <row r="9" spans="1:6" x14ac:dyDescent="0.25">
      <c r="A9" s="2" t="s">
        <v>971</v>
      </c>
      <c r="B9" s="4">
        <v>181</v>
      </c>
      <c r="C9" s="4" t="s">
        <v>5</v>
      </c>
      <c r="D9" s="4">
        <v>359</v>
      </c>
      <c r="E9" s="4" t="s">
        <v>5</v>
      </c>
      <c r="F9" s="4" t="s">
        <v>5</v>
      </c>
    </row>
    <row r="10" spans="1:6" x14ac:dyDescent="0.25">
      <c r="A10" s="2" t="s">
        <v>972</v>
      </c>
      <c r="B10" s="4">
        <v>885</v>
      </c>
      <c r="C10" s="6">
        <v>1680</v>
      </c>
      <c r="D10" s="6">
        <v>1905</v>
      </c>
      <c r="E10" s="6">
        <v>2667</v>
      </c>
      <c r="F10" s="4" t="s">
        <v>5</v>
      </c>
    </row>
    <row r="11" spans="1:6" x14ac:dyDescent="0.25">
      <c r="A11" s="2" t="s">
        <v>942</v>
      </c>
      <c r="B11" s="4">
        <v>8</v>
      </c>
      <c r="C11" s="4" t="s">
        <v>5</v>
      </c>
      <c r="D11" s="4" t="s">
        <v>5</v>
      </c>
      <c r="E11" s="4" t="s">
        <v>5</v>
      </c>
      <c r="F11" s="4" t="s">
        <v>5</v>
      </c>
    </row>
    <row r="12" spans="1:6" x14ac:dyDescent="0.25">
      <c r="A12" s="2" t="s">
        <v>973</v>
      </c>
      <c r="B12" s="4">
        <v>7</v>
      </c>
      <c r="C12" s="4" t="s">
        <v>5</v>
      </c>
      <c r="D12" s="4">
        <v>7</v>
      </c>
      <c r="E12" s="4" t="s">
        <v>5</v>
      </c>
      <c r="F12" s="4" t="s">
        <v>5</v>
      </c>
    </row>
    <row r="13" spans="1:6" x14ac:dyDescent="0.25">
      <c r="A13" s="2" t="s">
        <v>974</v>
      </c>
      <c r="B13" s="4">
        <v>1</v>
      </c>
      <c r="C13" s="4" t="s">
        <v>5</v>
      </c>
      <c r="D13" s="4">
        <v>1</v>
      </c>
      <c r="E13" s="4" t="s">
        <v>5</v>
      </c>
      <c r="F13" s="4" t="s">
        <v>5</v>
      </c>
    </row>
    <row r="14" spans="1:6" ht="45" x14ac:dyDescent="0.25">
      <c r="A14" s="2" t="s">
        <v>975</v>
      </c>
      <c r="B14" s="4">
        <v>5</v>
      </c>
      <c r="C14" s="4" t="s">
        <v>5</v>
      </c>
      <c r="D14" s="4" t="s">
        <v>5</v>
      </c>
      <c r="E14" s="4" t="s">
        <v>5</v>
      </c>
      <c r="F14" s="4" t="s">
        <v>5</v>
      </c>
    </row>
    <row r="15" spans="1:6" x14ac:dyDescent="0.25">
      <c r="A15" s="2" t="s">
        <v>976</v>
      </c>
      <c r="B15" s="4">
        <v>2</v>
      </c>
      <c r="C15" s="4" t="s">
        <v>5</v>
      </c>
      <c r="D15" s="4" t="s">
        <v>5</v>
      </c>
      <c r="E15" s="4" t="s">
        <v>5</v>
      </c>
      <c r="F15" s="4" t="s">
        <v>5</v>
      </c>
    </row>
    <row r="16" spans="1:6" x14ac:dyDescent="0.25">
      <c r="A16" s="2" t="s">
        <v>977</v>
      </c>
      <c r="B16" s="4">
        <v>0</v>
      </c>
      <c r="C16" s="4" t="s">
        <v>5</v>
      </c>
      <c r="D16" s="6">
        <v>2326</v>
      </c>
      <c r="E16" s="4" t="s">
        <v>5</v>
      </c>
      <c r="F16" s="4" t="s">
        <v>5</v>
      </c>
    </row>
    <row r="17" spans="1:6" x14ac:dyDescent="0.25">
      <c r="A17" s="2" t="s">
        <v>978</v>
      </c>
      <c r="B17" s="8">
        <v>180</v>
      </c>
      <c r="C17" s="4" t="s">
        <v>5</v>
      </c>
      <c r="D17" s="4" t="s">
        <v>5</v>
      </c>
      <c r="E17" s="4" t="s">
        <v>5</v>
      </c>
      <c r="F17" s="4" t="s">
        <v>5</v>
      </c>
    </row>
    <row r="18" spans="1:6" x14ac:dyDescent="0.25">
      <c r="A18" s="2" t="s">
        <v>979</v>
      </c>
      <c r="B18" s="4" t="s">
        <v>5</v>
      </c>
      <c r="C18" s="4" t="s">
        <v>5</v>
      </c>
      <c r="D18" s="4" t="s">
        <v>5</v>
      </c>
      <c r="E18" s="4" t="s">
        <v>5</v>
      </c>
      <c r="F18" s="4" t="s">
        <v>5</v>
      </c>
    </row>
    <row r="19" spans="1:6" ht="30" x14ac:dyDescent="0.25">
      <c r="A19" s="3" t="s">
        <v>968</v>
      </c>
      <c r="B19" s="4" t="s">
        <v>5</v>
      </c>
      <c r="C19" s="4" t="s">
        <v>5</v>
      </c>
      <c r="D19" s="4" t="s">
        <v>5</v>
      </c>
      <c r="E19" s="4" t="s">
        <v>5</v>
      </c>
      <c r="F19" s="4" t="s">
        <v>5</v>
      </c>
    </row>
    <row r="20" spans="1:6" ht="30" x14ac:dyDescent="0.25">
      <c r="A20" s="2" t="s">
        <v>980</v>
      </c>
      <c r="B20" s="92">
        <v>0.08</v>
      </c>
      <c r="C20" s="4" t="s">
        <v>5</v>
      </c>
      <c r="D20" s="92">
        <v>0.08</v>
      </c>
      <c r="E20" s="4" t="s">
        <v>5</v>
      </c>
      <c r="F20" s="4" t="s">
        <v>5</v>
      </c>
    </row>
    <row r="21" spans="1:6" x14ac:dyDescent="0.25">
      <c r="A21" s="2" t="s">
        <v>981</v>
      </c>
      <c r="B21" s="4" t="s">
        <v>5</v>
      </c>
      <c r="C21" s="4" t="s">
        <v>5</v>
      </c>
      <c r="D21" s="4" t="s">
        <v>5</v>
      </c>
      <c r="E21" s="4" t="s">
        <v>5</v>
      </c>
      <c r="F21" s="4" t="s">
        <v>5</v>
      </c>
    </row>
    <row r="22" spans="1:6" ht="30" x14ac:dyDescent="0.25">
      <c r="A22" s="3" t="s">
        <v>968</v>
      </c>
      <c r="B22" s="4" t="s">
        <v>5</v>
      </c>
      <c r="C22" s="4" t="s">
        <v>5</v>
      </c>
      <c r="D22" s="4" t="s">
        <v>5</v>
      </c>
      <c r="E22" s="4" t="s">
        <v>5</v>
      </c>
      <c r="F22" s="4" t="s">
        <v>5</v>
      </c>
    </row>
    <row r="23" spans="1:6" ht="30" x14ac:dyDescent="0.25">
      <c r="A23" s="2" t="s">
        <v>980</v>
      </c>
      <c r="B23" s="92">
        <v>0.11</v>
      </c>
      <c r="C23" s="4" t="s">
        <v>5</v>
      </c>
      <c r="D23" s="92">
        <v>0.11</v>
      </c>
      <c r="E23" s="4" t="s">
        <v>5</v>
      </c>
      <c r="F23" s="4" t="s">
        <v>5</v>
      </c>
    </row>
  </sheetData>
  <mergeCells count="5">
    <mergeCell ref="B1:C1"/>
    <mergeCell ref="D1:E1"/>
    <mergeCell ref="C2:C5"/>
    <mergeCell ref="E2:E5"/>
    <mergeCell ref="F2: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2</v>
      </c>
      <c r="B1" s="1" t="s">
        <v>2</v>
      </c>
      <c r="C1" s="1" t="s">
        <v>26</v>
      </c>
    </row>
    <row r="2" spans="1:3" ht="30" x14ac:dyDescent="0.25">
      <c r="A2" s="3" t="s">
        <v>73</v>
      </c>
      <c r="B2" s="4" t="s">
        <v>5</v>
      </c>
      <c r="C2" s="4" t="s">
        <v>5</v>
      </c>
    </row>
    <row r="3" spans="1:3" x14ac:dyDescent="0.25">
      <c r="A3" s="2" t="s">
        <v>74</v>
      </c>
      <c r="B3" s="9">
        <v>0.01</v>
      </c>
      <c r="C3" s="9">
        <v>0.01</v>
      </c>
    </row>
    <row r="4" spans="1:3" x14ac:dyDescent="0.25">
      <c r="A4" s="2" t="s">
        <v>75</v>
      </c>
      <c r="B4" s="6">
        <v>100000000</v>
      </c>
      <c r="C4" s="6">
        <v>100000000</v>
      </c>
    </row>
    <row r="5" spans="1:3" x14ac:dyDescent="0.25">
      <c r="A5" s="2" t="s">
        <v>76</v>
      </c>
      <c r="B5" s="6">
        <v>45022780</v>
      </c>
      <c r="C5" s="6">
        <v>30112475</v>
      </c>
    </row>
    <row r="6" spans="1:3" x14ac:dyDescent="0.25">
      <c r="A6" s="2" t="s">
        <v>77</v>
      </c>
      <c r="B6" s="6">
        <v>45022780</v>
      </c>
      <c r="C6" s="6">
        <v>301124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82</v>
      </c>
      <c r="B1" s="7" t="s">
        <v>2</v>
      </c>
      <c r="C1" s="7" t="s">
        <v>26</v>
      </c>
    </row>
    <row r="2" spans="1:3" ht="30" x14ac:dyDescent="0.25">
      <c r="A2" s="1" t="s">
        <v>25</v>
      </c>
      <c r="B2" s="7"/>
      <c r="C2" s="7"/>
    </row>
    <row r="3" spans="1:3" ht="45" x14ac:dyDescent="0.25">
      <c r="A3" s="3" t="s">
        <v>983</v>
      </c>
      <c r="B3" s="4" t="s">
        <v>5</v>
      </c>
      <c r="C3" s="4" t="s">
        <v>5</v>
      </c>
    </row>
    <row r="4" spans="1:3" ht="30" x14ac:dyDescent="0.25">
      <c r="A4" s="2" t="s">
        <v>984</v>
      </c>
      <c r="B4" s="8">
        <v>3184</v>
      </c>
      <c r="C4" s="8">
        <v>3191</v>
      </c>
    </row>
    <row r="5" spans="1:3" ht="30" x14ac:dyDescent="0.25">
      <c r="A5" s="2" t="s">
        <v>985</v>
      </c>
      <c r="B5" s="6">
        <v>6058</v>
      </c>
      <c r="C5" s="6">
        <v>7515</v>
      </c>
    </row>
    <row r="6" spans="1:3" ht="45" x14ac:dyDescent="0.25">
      <c r="A6" s="2" t="s">
        <v>986</v>
      </c>
      <c r="B6" s="6">
        <v>1248</v>
      </c>
      <c r="C6" s="4">
        <v>290</v>
      </c>
    </row>
    <row r="7" spans="1:3" ht="30" x14ac:dyDescent="0.25">
      <c r="A7" s="2" t="s">
        <v>987</v>
      </c>
      <c r="B7" s="4">
        <v>683</v>
      </c>
      <c r="C7" s="4">
        <v>731</v>
      </c>
    </row>
    <row r="8" spans="1:3" ht="30" x14ac:dyDescent="0.25">
      <c r="A8" s="2" t="s">
        <v>988</v>
      </c>
      <c r="B8" s="4">
        <v>150</v>
      </c>
      <c r="C8" s="4">
        <v>157</v>
      </c>
    </row>
    <row r="9" spans="1:3" ht="30" x14ac:dyDescent="0.25">
      <c r="A9" s="2" t="s">
        <v>989</v>
      </c>
      <c r="B9" s="6">
        <v>1599</v>
      </c>
      <c r="C9" s="4">
        <v>27</v>
      </c>
    </row>
    <row r="10" spans="1:3" ht="45" x14ac:dyDescent="0.25">
      <c r="A10" s="2" t="s">
        <v>990</v>
      </c>
      <c r="B10" s="6">
        <v>3741</v>
      </c>
      <c r="C10" s="6">
        <v>3837</v>
      </c>
    </row>
    <row r="11" spans="1:3" ht="45" x14ac:dyDescent="0.25">
      <c r="A11" s="2" t="s">
        <v>991</v>
      </c>
      <c r="B11" s="6">
        <v>1913</v>
      </c>
      <c r="C11" s="6">
        <v>3949</v>
      </c>
    </row>
    <row r="12" spans="1:3" x14ac:dyDescent="0.25">
      <c r="A12" s="2" t="s">
        <v>305</v>
      </c>
      <c r="B12" s="6">
        <v>6049</v>
      </c>
      <c r="C12" s="6">
        <v>1582</v>
      </c>
    </row>
    <row r="13" spans="1:3" ht="30" x14ac:dyDescent="0.25">
      <c r="A13" s="2" t="s">
        <v>992</v>
      </c>
      <c r="B13" s="4" t="s">
        <v>5</v>
      </c>
      <c r="C13" s="4" t="s">
        <v>5</v>
      </c>
    </row>
    <row r="14" spans="1:3" ht="45" x14ac:dyDescent="0.25">
      <c r="A14" s="3" t="s">
        <v>983</v>
      </c>
      <c r="B14" s="4" t="s">
        <v>5</v>
      </c>
      <c r="C14" s="4" t="s">
        <v>5</v>
      </c>
    </row>
    <row r="15" spans="1:3" ht="30" x14ac:dyDescent="0.25">
      <c r="A15" s="2" t="s">
        <v>993</v>
      </c>
      <c r="B15" s="6">
        <v>3184</v>
      </c>
      <c r="C15" s="6">
        <v>3191</v>
      </c>
    </row>
    <row r="16" spans="1:3" ht="30" x14ac:dyDescent="0.25">
      <c r="A16" s="2" t="s">
        <v>994</v>
      </c>
      <c r="B16" s="6">
        <v>6058</v>
      </c>
      <c r="C16" s="6">
        <v>7515</v>
      </c>
    </row>
    <row r="17" spans="1:3" ht="30" x14ac:dyDescent="0.25">
      <c r="A17" s="2" t="s">
        <v>995</v>
      </c>
      <c r="B17" s="6">
        <v>1248</v>
      </c>
      <c r="C17" s="4">
        <v>290</v>
      </c>
    </row>
    <row r="18" spans="1:3" x14ac:dyDescent="0.25">
      <c r="A18" s="2" t="s">
        <v>996</v>
      </c>
      <c r="B18" s="4">
        <v>683</v>
      </c>
      <c r="C18" s="4">
        <v>731</v>
      </c>
    </row>
    <row r="19" spans="1:3" x14ac:dyDescent="0.25">
      <c r="A19" s="2" t="s">
        <v>997</v>
      </c>
      <c r="B19" s="4">
        <v>150</v>
      </c>
      <c r="C19" s="4">
        <v>157</v>
      </c>
    </row>
    <row r="20" spans="1:3" ht="30" x14ac:dyDescent="0.25">
      <c r="A20" s="2" t="s">
        <v>998</v>
      </c>
      <c r="B20" s="6">
        <v>1599</v>
      </c>
      <c r="C20" s="4">
        <v>27</v>
      </c>
    </row>
    <row r="21" spans="1:3" ht="30" x14ac:dyDescent="0.25">
      <c r="A21" s="2" t="s">
        <v>999</v>
      </c>
      <c r="B21" s="6">
        <v>3741</v>
      </c>
      <c r="C21" s="6">
        <v>3837</v>
      </c>
    </row>
    <row r="22" spans="1:3" ht="30" x14ac:dyDescent="0.25">
      <c r="A22" s="2" t="s">
        <v>1000</v>
      </c>
      <c r="B22" s="6">
        <v>1913</v>
      </c>
      <c r="C22" s="6">
        <v>3949</v>
      </c>
    </row>
    <row r="23" spans="1:3" x14ac:dyDescent="0.25">
      <c r="A23" s="2" t="s">
        <v>305</v>
      </c>
      <c r="B23" s="8">
        <v>6049</v>
      </c>
      <c r="C23" s="8">
        <v>158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1001</v>
      </c>
      <c r="B1" s="7" t="s">
        <v>2</v>
      </c>
      <c r="C1" s="7" t="s">
        <v>26</v>
      </c>
      <c r="D1" s="7" t="s">
        <v>81</v>
      </c>
      <c r="E1" s="7" t="s">
        <v>1002</v>
      </c>
    </row>
    <row r="2" spans="1:5" ht="30" x14ac:dyDescent="0.25">
      <c r="A2" s="1" t="s">
        <v>25</v>
      </c>
      <c r="B2" s="7"/>
      <c r="C2" s="7"/>
      <c r="D2" s="7"/>
      <c r="E2" s="7"/>
    </row>
    <row r="3" spans="1:5" x14ac:dyDescent="0.25">
      <c r="A3" s="3" t="s">
        <v>329</v>
      </c>
      <c r="B3" s="4" t="s">
        <v>5</v>
      </c>
      <c r="C3" s="4" t="s">
        <v>5</v>
      </c>
      <c r="D3" s="4" t="s">
        <v>5</v>
      </c>
      <c r="E3" s="4" t="s">
        <v>5</v>
      </c>
    </row>
    <row r="4" spans="1:5" x14ac:dyDescent="0.25">
      <c r="A4" s="2" t="s">
        <v>30</v>
      </c>
      <c r="B4" s="8">
        <v>516009</v>
      </c>
      <c r="C4" s="8">
        <v>174889</v>
      </c>
      <c r="D4" s="8">
        <v>103555</v>
      </c>
      <c r="E4" s="8">
        <v>136748</v>
      </c>
    </row>
    <row r="5" spans="1:5" x14ac:dyDescent="0.25">
      <c r="A5" s="2" t="s">
        <v>1003</v>
      </c>
      <c r="B5" s="4" t="s">
        <v>5</v>
      </c>
      <c r="C5" s="6">
        <v>174889</v>
      </c>
      <c r="D5" s="4" t="s">
        <v>5</v>
      </c>
      <c r="E5" s="4" t="s">
        <v>5</v>
      </c>
    </row>
    <row r="6" spans="1:5" x14ac:dyDescent="0.25">
      <c r="A6" s="2" t="s">
        <v>31</v>
      </c>
      <c r="B6" s="4">
        <v>89</v>
      </c>
      <c r="C6" s="4" t="s">
        <v>5</v>
      </c>
      <c r="D6" s="4" t="s">
        <v>5</v>
      </c>
      <c r="E6" s="4" t="s">
        <v>5</v>
      </c>
    </row>
    <row r="7" spans="1:5" ht="30" x14ac:dyDescent="0.25">
      <c r="A7" s="2" t="s">
        <v>32</v>
      </c>
      <c r="B7" s="6">
        <v>542149</v>
      </c>
      <c r="C7" s="6">
        <v>457086</v>
      </c>
      <c r="D7" s="4" t="s">
        <v>5</v>
      </c>
      <c r="E7" s="4" t="s">
        <v>5</v>
      </c>
    </row>
    <row r="8" spans="1:5" ht="30" x14ac:dyDescent="0.25">
      <c r="A8" s="2" t="s">
        <v>40</v>
      </c>
      <c r="B8" s="6">
        <v>17176</v>
      </c>
      <c r="C8" s="6">
        <v>8189</v>
      </c>
      <c r="D8" s="4" t="s">
        <v>5</v>
      </c>
      <c r="E8" s="4" t="s">
        <v>5</v>
      </c>
    </row>
    <row r="9" spans="1:5" ht="30" x14ac:dyDescent="0.25">
      <c r="A9" s="2" t="s">
        <v>40</v>
      </c>
      <c r="B9" s="4" t="s">
        <v>133</v>
      </c>
      <c r="C9" s="4" t="s">
        <v>133</v>
      </c>
      <c r="D9" s="4" t="s">
        <v>5</v>
      </c>
      <c r="E9" s="4" t="s">
        <v>5</v>
      </c>
    </row>
    <row r="10" spans="1:5" x14ac:dyDescent="0.25">
      <c r="A10" s="2" t="s">
        <v>1004</v>
      </c>
      <c r="B10" s="6">
        <v>1596</v>
      </c>
      <c r="C10" s="6">
        <v>1010</v>
      </c>
      <c r="D10" s="4" t="s">
        <v>5</v>
      </c>
      <c r="E10" s="4" t="s">
        <v>5</v>
      </c>
    </row>
    <row r="11" spans="1:5" x14ac:dyDescent="0.25">
      <c r="A11" s="2" t="s">
        <v>1005</v>
      </c>
      <c r="B11" s="6">
        <v>1596</v>
      </c>
      <c r="C11" s="6">
        <v>1010</v>
      </c>
      <c r="D11" s="4" t="s">
        <v>5</v>
      </c>
      <c r="E11" s="4" t="s">
        <v>5</v>
      </c>
    </row>
    <row r="12" spans="1:5" ht="30" x14ac:dyDescent="0.25">
      <c r="A12" s="2" t="s">
        <v>1006</v>
      </c>
      <c r="B12" s="6">
        <v>2376819</v>
      </c>
      <c r="C12" s="6">
        <v>1453725</v>
      </c>
      <c r="D12" s="4" t="s">
        <v>5</v>
      </c>
      <c r="E12" s="4" t="s">
        <v>5</v>
      </c>
    </row>
    <row r="13" spans="1:5" ht="30" x14ac:dyDescent="0.25">
      <c r="A13" s="2" t="s">
        <v>1007</v>
      </c>
      <c r="B13" s="6">
        <v>2383572</v>
      </c>
      <c r="C13" s="6">
        <v>1456295</v>
      </c>
      <c r="D13" s="4" t="s">
        <v>5</v>
      </c>
      <c r="E13" s="4" t="s">
        <v>5</v>
      </c>
    </row>
    <row r="14" spans="1:5" ht="30" x14ac:dyDescent="0.25">
      <c r="A14" s="2" t="s">
        <v>1008</v>
      </c>
      <c r="B14" s="6">
        <v>61311</v>
      </c>
      <c r="C14" s="6">
        <v>73877</v>
      </c>
      <c r="D14" s="4" t="s">
        <v>5</v>
      </c>
      <c r="E14" s="6">
        <v>119691</v>
      </c>
    </row>
    <row r="15" spans="1:5" x14ac:dyDescent="0.25">
      <c r="A15" s="2" t="s">
        <v>1009</v>
      </c>
      <c r="B15" s="4" t="s">
        <v>133</v>
      </c>
      <c r="C15" s="4" t="s">
        <v>133</v>
      </c>
      <c r="D15" s="4" t="s">
        <v>5</v>
      </c>
      <c r="E15" s="4" t="s">
        <v>5</v>
      </c>
    </row>
    <row r="16" spans="1:5" ht="30" x14ac:dyDescent="0.25">
      <c r="A16" s="2" t="s">
        <v>951</v>
      </c>
      <c r="B16" s="6">
        <v>3467</v>
      </c>
      <c r="C16" s="6">
        <v>2603</v>
      </c>
      <c r="D16" s="4" t="s">
        <v>5</v>
      </c>
      <c r="E16" s="4" t="s">
        <v>5</v>
      </c>
    </row>
    <row r="17" spans="1:5" ht="30" x14ac:dyDescent="0.25">
      <c r="A17" s="2" t="s">
        <v>1010</v>
      </c>
      <c r="B17" s="6">
        <v>3467</v>
      </c>
      <c r="C17" s="6">
        <v>2603</v>
      </c>
      <c r="D17" s="4" t="s">
        <v>5</v>
      </c>
      <c r="E17" s="4" t="s">
        <v>5</v>
      </c>
    </row>
    <row r="18" spans="1:5" ht="30" x14ac:dyDescent="0.25">
      <c r="A18" s="2" t="s">
        <v>1011</v>
      </c>
      <c r="B18" s="6">
        <v>8216</v>
      </c>
      <c r="C18" s="6">
        <v>6337</v>
      </c>
      <c r="D18" s="4" t="s">
        <v>5</v>
      </c>
      <c r="E18" s="4" t="s">
        <v>5</v>
      </c>
    </row>
    <row r="19" spans="1:5" x14ac:dyDescent="0.25">
      <c r="A19" s="2" t="s">
        <v>1012</v>
      </c>
      <c r="B19" s="6">
        <v>8216</v>
      </c>
      <c r="C19" s="6">
        <v>6337</v>
      </c>
      <c r="D19" s="4" t="s">
        <v>5</v>
      </c>
      <c r="E19" s="4" t="s">
        <v>5</v>
      </c>
    </row>
    <row r="20" spans="1:5" x14ac:dyDescent="0.25">
      <c r="A20" s="3" t="s">
        <v>335</v>
      </c>
      <c r="B20" s="4" t="s">
        <v>5</v>
      </c>
      <c r="C20" s="4" t="s">
        <v>5</v>
      </c>
      <c r="D20" s="4" t="s">
        <v>5</v>
      </c>
      <c r="E20" s="4" t="s">
        <v>5</v>
      </c>
    </row>
    <row r="21" spans="1:5" ht="30" x14ac:dyDescent="0.25">
      <c r="A21" s="2" t="s">
        <v>1013</v>
      </c>
      <c r="B21" s="6">
        <v>2595030</v>
      </c>
      <c r="C21" s="6">
        <v>1671356</v>
      </c>
      <c r="D21" s="4" t="s">
        <v>5</v>
      </c>
      <c r="E21" s="4" t="s">
        <v>5</v>
      </c>
    </row>
    <row r="22" spans="1:5" ht="30" x14ac:dyDescent="0.25">
      <c r="A22" s="2" t="s">
        <v>1014</v>
      </c>
      <c r="B22" s="6">
        <v>2595030</v>
      </c>
      <c r="C22" s="6">
        <v>1671356</v>
      </c>
      <c r="D22" s="4" t="s">
        <v>5</v>
      </c>
      <c r="E22" s="4" t="s">
        <v>5</v>
      </c>
    </row>
    <row r="23" spans="1:5" ht="30" x14ac:dyDescent="0.25">
      <c r="A23" s="2" t="s">
        <v>1015</v>
      </c>
      <c r="B23" s="6">
        <v>526313</v>
      </c>
      <c r="C23" s="6">
        <v>384875</v>
      </c>
      <c r="D23" s="4" t="s">
        <v>5</v>
      </c>
      <c r="E23" s="4" t="s">
        <v>5</v>
      </c>
    </row>
    <row r="24" spans="1:5" ht="30" x14ac:dyDescent="0.25">
      <c r="A24" s="2" t="s">
        <v>1016</v>
      </c>
      <c r="B24" s="6">
        <v>529428</v>
      </c>
      <c r="C24" s="6">
        <v>389115</v>
      </c>
      <c r="D24" s="4" t="s">
        <v>5</v>
      </c>
      <c r="E24" s="4" t="s">
        <v>5</v>
      </c>
    </row>
    <row r="25" spans="1:5" x14ac:dyDescent="0.25">
      <c r="A25" s="2" t="s">
        <v>1017</v>
      </c>
      <c r="B25" s="6">
        <v>185646</v>
      </c>
      <c r="C25" s="4" t="s">
        <v>5</v>
      </c>
      <c r="D25" s="4" t="s">
        <v>5</v>
      </c>
      <c r="E25" s="4" t="s">
        <v>5</v>
      </c>
    </row>
    <row r="26" spans="1:5" ht="30" x14ac:dyDescent="0.25">
      <c r="A26" s="2" t="s">
        <v>1018</v>
      </c>
      <c r="B26" s="6">
        <v>33619</v>
      </c>
      <c r="C26" s="4" t="s">
        <v>5</v>
      </c>
      <c r="D26" s="4" t="s">
        <v>5</v>
      </c>
      <c r="E26" s="4" t="s">
        <v>5</v>
      </c>
    </row>
    <row r="27" spans="1:5" ht="30" x14ac:dyDescent="0.25">
      <c r="A27" s="2" t="s">
        <v>59</v>
      </c>
      <c r="B27" s="6">
        <v>33619</v>
      </c>
      <c r="C27" s="6">
        <v>20457</v>
      </c>
      <c r="D27" s="4" t="s">
        <v>5</v>
      </c>
      <c r="E27" s="4" t="s">
        <v>5</v>
      </c>
    </row>
    <row r="28" spans="1:5" ht="30" x14ac:dyDescent="0.25">
      <c r="A28" s="2" t="s">
        <v>1019</v>
      </c>
      <c r="B28" s="6">
        <v>43080</v>
      </c>
      <c r="C28" s="6">
        <v>29909</v>
      </c>
      <c r="D28" s="4" t="s">
        <v>5</v>
      </c>
      <c r="E28" s="4" t="s">
        <v>5</v>
      </c>
    </row>
    <row r="29" spans="1:5" ht="30" x14ac:dyDescent="0.25">
      <c r="A29" s="2" t="s">
        <v>1020</v>
      </c>
      <c r="B29" s="6">
        <v>23829</v>
      </c>
      <c r="C29" s="6">
        <v>16996</v>
      </c>
      <c r="D29" s="4" t="s">
        <v>5</v>
      </c>
      <c r="E29" s="4" t="s">
        <v>5</v>
      </c>
    </row>
    <row r="30" spans="1:5" x14ac:dyDescent="0.25">
      <c r="A30" s="2" t="s">
        <v>1021</v>
      </c>
      <c r="B30" s="6">
        <v>43080</v>
      </c>
      <c r="C30" s="6">
        <v>29909</v>
      </c>
      <c r="D30" s="4" t="s">
        <v>5</v>
      </c>
      <c r="E30" s="4" t="s">
        <v>5</v>
      </c>
    </row>
    <row r="31" spans="1:5" ht="30" x14ac:dyDescent="0.25">
      <c r="A31" s="2" t="s">
        <v>1022</v>
      </c>
      <c r="B31" s="6">
        <v>3796</v>
      </c>
      <c r="C31" s="6">
        <v>2496</v>
      </c>
      <c r="D31" s="4" t="s">
        <v>5</v>
      </c>
      <c r="E31" s="4" t="s">
        <v>5</v>
      </c>
    </row>
    <row r="32" spans="1:5" x14ac:dyDescent="0.25">
      <c r="A32" s="2" t="s">
        <v>1023</v>
      </c>
      <c r="B32" s="6">
        <v>19888</v>
      </c>
      <c r="C32" s="6">
        <v>11091</v>
      </c>
      <c r="D32" s="4" t="s">
        <v>5</v>
      </c>
      <c r="E32" s="4" t="s">
        <v>5</v>
      </c>
    </row>
    <row r="33" spans="1:5" ht="30" x14ac:dyDescent="0.25">
      <c r="A33" s="2" t="s">
        <v>1024</v>
      </c>
      <c r="B33" s="4">
        <v>411</v>
      </c>
      <c r="C33" s="4">
        <v>333</v>
      </c>
      <c r="D33" s="4" t="s">
        <v>5</v>
      </c>
      <c r="E33" s="4" t="s">
        <v>5</v>
      </c>
    </row>
    <row r="34" spans="1:5" ht="30" x14ac:dyDescent="0.25">
      <c r="A34" s="2" t="s">
        <v>1025</v>
      </c>
      <c r="B34" s="6">
        <v>3796</v>
      </c>
      <c r="C34" s="6">
        <v>2496</v>
      </c>
      <c r="D34" s="4" t="s">
        <v>5</v>
      </c>
      <c r="E34" s="4" t="s">
        <v>5</v>
      </c>
    </row>
    <row r="35" spans="1:5" x14ac:dyDescent="0.25">
      <c r="A35" s="2" t="s">
        <v>1026</v>
      </c>
      <c r="B35" s="4">
        <v>411</v>
      </c>
      <c r="C35" s="4">
        <v>333</v>
      </c>
      <c r="D35" s="4" t="s">
        <v>5</v>
      </c>
      <c r="E35" s="4" t="s">
        <v>5</v>
      </c>
    </row>
    <row r="36" spans="1:5" ht="30" x14ac:dyDescent="0.25">
      <c r="A36" s="2" t="s">
        <v>1027</v>
      </c>
      <c r="B36" s="4" t="s">
        <v>5</v>
      </c>
      <c r="C36" s="4" t="s">
        <v>5</v>
      </c>
      <c r="D36" s="4" t="s">
        <v>5</v>
      </c>
      <c r="E36" s="4" t="s">
        <v>5</v>
      </c>
    </row>
    <row r="37" spans="1:5" x14ac:dyDescent="0.25">
      <c r="A37" s="3" t="s">
        <v>329</v>
      </c>
      <c r="B37" s="4" t="s">
        <v>5</v>
      </c>
      <c r="C37" s="4" t="s">
        <v>5</v>
      </c>
      <c r="D37" s="4" t="s">
        <v>5</v>
      </c>
      <c r="E37" s="4" t="s">
        <v>5</v>
      </c>
    </row>
    <row r="38" spans="1:5" x14ac:dyDescent="0.25">
      <c r="A38" s="2" t="s">
        <v>30</v>
      </c>
      <c r="B38" s="6">
        <v>516009</v>
      </c>
      <c r="C38" s="4" t="s">
        <v>5</v>
      </c>
      <c r="D38" s="4" t="s">
        <v>5</v>
      </c>
      <c r="E38" s="4" t="s">
        <v>5</v>
      </c>
    </row>
    <row r="39" spans="1:5" x14ac:dyDescent="0.25">
      <c r="A39" s="2" t="s">
        <v>1003</v>
      </c>
      <c r="B39" s="4" t="s">
        <v>5</v>
      </c>
      <c r="C39" s="6">
        <v>174889</v>
      </c>
      <c r="D39" s="4" t="s">
        <v>5</v>
      </c>
      <c r="E39" s="4" t="s">
        <v>5</v>
      </c>
    </row>
    <row r="40" spans="1:5" ht="30" x14ac:dyDescent="0.25">
      <c r="A40" s="2" t="s">
        <v>40</v>
      </c>
      <c r="B40" s="4" t="s">
        <v>133</v>
      </c>
      <c r="C40" s="4" t="s">
        <v>133</v>
      </c>
      <c r="D40" s="4" t="s">
        <v>5</v>
      </c>
      <c r="E40" s="4" t="s">
        <v>5</v>
      </c>
    </row>
    <row r="41" spans="1:5" x14ac:dyDescent="0.25">
      <c r="A41" s="2" t="s">
        <v>1009</v>
      </c>
      <c r="B41" s="4" t="s">
        <v>133</v>
      </c>
      <c r="C41" s="4" t="s">
        <v>133</v>
      </c>
      <c r="D41" s="4" t="s">
        <v>5</v>
      </c>
      <c r="E41" s="4" t="s">
        <v>5</v>
      </c>
    </row>
    <row r="42" spans="1:5" x14ac:dyDescent="0.25">
      <c r="A42" s="3" t="s">
        <v>335</v>
      </c>
      <c r="B42" s="4" t="s">
        <v>5</v>
      </c>
      <c r="C42" s="4" t="s">
        <v>5</v>
      </c>
      <c r="D42" s="4" t="s">
        <v>5</v>
      </c>
      <c r="E42" s="4" t="s">
        <v>5</v>
      </c>
    </row>
    <row r="43" spans="1:5" ht="30" x14ac:dyDescent="0.25">
      <c r="A43" s="2" t="s">
        <v>1014</v>
      </c>
      <c r="B43" s="6">
        <v>2595030</v>
      </c>
      <c r="C43" s="6">
        <v>1671356</v>
      </c>
      <c r="D43" s="4" t="s">
        <v>5</v>
      </c>
      <c r="E43" s="4" t="s">
        <v>5</v>
      </c>
    </row>
    <row r="44" spans="1:5" ht="30" x14ac:dyDescent="0.25">
      <c r="A44" s="2" t="s">
        <v>959</v>
      </c>
      <c r="B44" s="4" t="s">
        <v>5</v>
      </c>
      <c r="C44" s="4" t="s">
        <v>5</v>
      </c>
      <c r="D44" s="4" t="s">
        <v>5</v>
      </c>
      <c r="E44" s="4" t="s">
        <v>5</v>
      </c>
    </row>
    <row r="45" spans="1:5" x14ac:dyDescent="0.25">
      <c r="A45" s="3" t="s">
        <v>329</v>
      </c>
      <c r="B45" s="4" t="s">
        <v>5</v>
      </c>
      <c r="C45" s="4" t="s">
        <v>5</v>
      </c>
      <c r="D45" s="4" t="s">
        <v>5</v>
      </c>
      <c r="E45" s="4" t="s">
        <v>5</v>
      </c>
    </row>
    <row r="46" spans="1:5" x14ac:dyDescent="0.25">
      <c r="A46" s="2" t="s">
        <v>31</v>
      </c>
      <c r="B46" s="4">
        <v>89</v>
      </c>
      <c r="C46" s="4" t="s">
        <v>5</v>
      </c>
      <c r="D46" s="4" t="s">
        <v>5</v>
      </c>
      <c r="E46" s="4" t="s">
        <v>5</v>
      </c>
    </row>
    <row r="47" spans="1:5" ht="30" x14ac:dyDescent="0.25">
      <c r="A47" s="2" t="s">
        <v>32</v>
      </c>
      <c r="B47" s="6">
        <v>542149</v>
      </c>
      <c r="C47" s="6">
        <v>457086</v>
      </c>
      <c r="D47" s="4" t="s">
        <v>5</v>
      </c>
      <c r="E47" s="4" t="s">
        <v>5</v>
      </c>
    </row>
    <row r="48" spans="1:5" ht="30" x14ac:dyDescent="0.25">
      <c r="A48" s="2" t="s">
        <v>40</v>
      </c>
      <c r="B48" s="4" t="s">
        <v>133</v>
      </c>
      <c r="C48" s="4" t="s">
        <v>133</v>
      </c>
      <c r="D48" s="4" t="s">
        <v>5</v>
      </c>
      <c r="E48" s="4" t="s">
        <v>5</v>
      </c>
    </row>
    <row r="49" spans="1:5" x14ac:dyDescent="0.25">
      <c r="A49" s="2" t="s">
        <v>1005</v>
      </c>
      <c r="B49" s="6">
        <v>1596</v>
      </c>
      <c r="C49" s="6">
        <v>1010</v>
      </c>
      <c r="D49" s="4" t="s">
        <v>5</v>
      </c>
      <c r="E49" s="4" t="s">
        <v>5</v>
      </c>
    </row>
    <row r="50" spans="1:5" x14ac:dyDescent="0.25">
      <c r="A50" s="2" t="s">
        <v>1009</v>
      </c>
      <c r="B50" s="4" t="s">
        <v>133</v>
      </c>
      <c r="C50" s="4" t="s">
        <v>133</v>
      </c>
      <c r="D50" s="4" t="s">
        <v>5</v>
      </c>
      <c r="E50" s="4" t="s">
        <v>5</v>
      </c>
    </row>
    <row r="51" spans="1:5" ht="30" x14ac:dyDescent="0.25">
      <c r="A51" s="2" t="s">
        <v>1010</v>
      </c>
      <c r="B51" s="6">
        <v>3467</v>
      </c>
      <c r="C51" s="6">
        <v>2603</v>
      </c>
      <c r="D51" s="4" t="s">
        <v>5</v>
      </c>
      <c r="E51" s="4" t="s">
        <v>5</v>
      </c>
    </row>
    <row r="52" spans="1:5" x14ac:dyDescent="0.25">
      <c r="A52" s="3" t="s">
        <v>335</v>
      </c>
      <c r="B52" s="4" t="s">
        <v>5</v>
      </c>
      <c r="C52" s="4" t="s">
        <v>5</v>
      </c>
      <c r="D52" s="4" t="s">
        <v>5</v>
      </c>
      <c r="E52" s="4" t="s">
        <v>5</v>
      </c>
    </row>
    <row r="53" spans="1:5" ht="30" x14ac:dyDescent="0.25">
      <c r="A53" s="2" t="s">
        <v>1016</v>
      </c>
      <c r="B53" s="6">
        <v>529428</v>
      </c>
      <c r="C53" s="6">
        <v>389115</v>
      </c>
      <c r="D53" s="4" t="s">
        <v>5</v>
      </c>
      <c r="E53" s="4" t="s">
        <v>5</v>
      </c>
    </row>
    <row r="54" spans="1:5" x14ac:dyDescent="0.25">
      <c r="A54" s="2" t="s">
        <v>1017</v>
      </c>
      <c r="B54" s="6">
        <v>185646</v>
      </c>
      <c r="C54" s="4" t="s">
        <v>5</v>
      </c>
      <c r="D54" s="4" t="s">
        <v>5</v>
      </c>
      <c r="E54" s="4" t="s">
        <v>5</v>
      </c>
    </row>
    <row r="55" spans="1:5" ht="30" x14ac:dyDescent="0.25">
      <c r="A55" s="2" t="s">
        <v>1018</v>
      </c>
      <c r="B55" s="6">
        <v>33619</v>
      </c>
      <c r="C55" s="4" t="s">
        <v>5</v>
      </c>
      <c r="D55" s="4" t="s">
        <v>5</v>
      </c>
      <c r="E55" s="4" t="s">
        <v>5</v>
      </c>
    </row>
    <row r="56" spans="1:5" ht="30" x14ac:dyDescent="0.25">
      <c r="A56" s="2" t="s">
        <v>59</v>
      </c>
      <c r="B56" s="4" t="s">
        <v>5</v>
      </c>
      <c r="C56" s="6">
        <v>20457</v>
      </c>
      <c r="D56" s="4" t="s">
        <v>5</v>
      </c>
      <c r="E56" s="4" t="s">
        <v>5</v>
      </c>
    </row>
    <row r="57" spans="1:5" x14ac:dyDescent="0.25">
      <c r="A57" s="2" t="s">
        <v>1021</v>
      </c>
      <c r="B57" s="6">
        <v>43080</v>
      </c>
      <c r="C57" s="6">
        <v>29909</v>
      </c>
      <c r="D57" s="4" t="s">
        <v>5</v>
      </c>
      <c r="E57" s="4" t="s">
        <v>5</v>
      </c>
    </row>
    <row r="58" spans="1:5" ht="30" x14ac:dyDescent="0.25">
      <c r="A58" s="2" t="s">
        <v>1025</v>
      </c>
      <c r="B58" s="6">
        <v>3796</v>
      </c>
      <c r="C58" s="6">
        <v>2496</v>
      </c>
      <c r="D58" s="4" t="s">
        <v>5</v>
      </c>
      <c r="E58" s="4" t="s">
        <v>5</v>
      </c>
    </row>
    <row r="59" spans="1:5" x14ac:dyDescent="0.25">
      <c r="A59" s="2" t="s">
        <v>1026</v>
      </c>
      <c r="B59" s="4">
        <v>411</v>
      </c>
      <c r="C59" s="4">
        <v>333</v>
      </c>
      <c r="D59" s="4" t="s">
        <v>5</v>
      </c>
      <c r="E59" s="4" t="s">
        <v>5</v>
      </c>
    </row>
    <row r="60" spans="1:5" ht="30" x14ac:dyDescent="0.25">
      <c r="A60" s="2" t="s">
        <v>992</v>
      </c>
      <c r="B60" s="4" t="s">
        <v>5</v>
      </c>
      <c r="C60" s="4" t="s">
        <v>5</v>
      </c>
      <c r="D60" s="4" t="s">
        <v>5</v>
      </c>
      <c r="E60" s="4" t="s">
        <v>5</v>
      </c>
    </row>
    <row r="61" spans="1:5" x14ac:dyDescent="0.25">
      <c r="A61" s="3" t="s">
        <v>329</v>
      </c>
      <c r="B61" s="4" t="s">
        <v>5</v>
      </c>
      <c r="C61" s="4" t="s">
        <v>5</v>
      </c>
      <c r="D61" s="4" t="s">
        <v>5</v>
      </c>
      <c r="E61" s="4" t="s">
        <v>5</v>
      </c>
    </row>
    <row r="62" spans="1:5" ht="30" x14ac:dyDescent="0.25">
      <c r="A62" s="2" t="s">
        <v>40</v>
      </c>
      <c r="B62" s="4" t="s">
        <v>133</v>
      </c>
      <c r="C62" s="4" t="s">
        <v>133</v>
      </c>
      <c r="D62" s="4" t="s">
        <v>5</v>
      </c>
      <c r="E62" s="4" t="s">
        <v>5</v>
      </c>
    </row>
    <row r="63" spans="1:5" ht="30" x14ac:dyDescent="0.25">
      <c r="A63" s="2" t="s">
        <v>1007</v>
      </c>
      <c r="B63" s="6">
        <v>2383572</v>
      </c>
      <c r="C63" s="6">
        <v>1456295</v>
      </c>
      <c r="D63" s="4" t="s">
        <v>5</v>
      </c>
      <c r="E63" s="4" t="s">
        <v>5</v>
      </c>
    </row>
    <row r="64" spans="1:5" x14ac:dyDescent="0.25">
      <c r="A64" s="2" t="s">
        <v>1009</v>
      </c>
      <c r="B64" s="4" t="s">
        <v>133</v>
      </c>
      <c r="C64" s="4" t="s">
        <v>133</v>
      </c>
      <c r="D64" s="4" t="s">
        <v>5</v>
      </c>
      <c r="E64" s="4" t="s">
        <v>5</v>
      </c>
    </row>
    <row r="65" spans="1:5" x14ac:dyDescent="0.25">
      <c r="A65" s="2" t="s">
        <v>1012</v>
      </c>
      <c r="B65" s="6">
        <v>8216</v>
      </c>
      <c r="C65" s="6">
        <v>6337</v>
      </c>
      <c r="D65" s="4" t="s">
        <v>5</v>
      </c>
      <c r="E65" s="4" t="s">
        <v>5</v>
      </c>
    </row>
    <row r="66" spans="1:5" x14ac:dyDescent="0.25">
      <c r="A66" s="3" t="s">
        <v>335</v>
      </c>
      <c r="B66" s="4" t="s">
        <v>5</v>
      </c>
      <c r="C66" s="4" t="s">
        <v>5</v>
      </c>
      <c r="D66" s="4" t="s">
        <v>5</v>
      </c>
      <c r="E66" s="4" t="s">
        <v>5</v>
      </c>
    </row>
    <row r="67" spans="1:5" x14ac:dyDescent="0.25">
      <c r="A67" s="2" t="s">
        <v>1023</v>
      </c>
      <c r="B67" s="8">
        <v>19888</v>
      </c>
      <c r="C67" s="8">
        <v>11091</v>
      </c>
      <c r="D67" s="4" t="s">
        <v>5</v>
      </c>
      <c r="E67" s="4" t="s">
        <v>5</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x14ac:dyDescent="0.25">
      <c r="A1" s="1" t="s">
        <v>1028</v>
      </c>
      <c r="B1" s="7" t="s">
        <v>2</v>
      </c>
      <c r="C1" s="7" t="s">
        <v>1029</v>
      </c>
      <c r="D1" s="7" t="s">
        <v>26</v>
      </c>
      <c r="E1" s="7" t="s">
        <v>81</v>
      </c>
      <c r="F1" s="7" t="s">
        <v>1030</v>
      </c>
      <c r="G1" s="7" t="s">
        <v>1002</v>
      </c>
    </row>
    <row r="2" spans="1:7" ht="30" x14ac:dyDescent="0.25">
      <c r="A2" s="1" t="s">
        <v>25</v>
      </c>
      <c r="B2" s="7"/>
      <c r="C2" s="7"/>
      <c r="D2" s="7"/>
      <c r="E2" s="7"/>
      <c r="F2" s="7"/>
      <c r="G2" s="7"/>
    </row>
    <row r="3" spans="1:7" x14ac:dyDescent="0.25">
      <c r="A3" s="3" t="s">
        <v>259</v>
      </c>
      <c r="B3" s="4" t="s">
        <v>5</v>
      </c>
      <c r="C3" s="4" t="s">
        <v>5</v>
      </c>
      <c r="D3" s="4" t="s">
        <v>5</v>
      </c>
      <c r="E3" s="4" t="s">
        <v>5</v>
      </c>
      <c r="F3" s="4" t="s">
        <v>5</v>
      </c>
      <c r="G3" s="4" t="s">
        <v>5</v>
      </c>
    </row>
    <row r="4" spans="1:7" ht="30" x14ac:dyDescent="0.25">
      <c r="A4" s="2" t="s">
        <v>1031</v>
      </c>
      <c r="B4" s="8">
        <v>19200</v>
      </c>
      <c r="C4" s="8">
        <v>20096</v>
      </c>
      <c r="D4" s="8">
        <v>20454</v>
      </c>
      <c r="E4" s="8">
        <v>23820</v>
      </c>
      <c r="F4" s="8">
        <v>25254</v>
      </c>
      <c r="G4" s="8">
        <v>26682</v>
      </c>
    </row>
  </sheetData>
  <mergeCells count="6">
    <mergeCell ref="B1:B2"/>
    <mergeCell ref="C1:C2"/>
    <mergeCell ref="D1:D2"/>
    <mergeCell ref="E1:E2"/>
    <mergeCell ref="F1:F2"/>
    <mergeCell ref="G1:G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032</v>
      </c>
      <c r="B1" s="7" t="s">
        <v>80</v>
      </c>
      <c r="C1" s="7"/>
      <c r="D1" s="7" t="s">
        <v>1</v>
      </c>
      <c r="E1" s="7"/>
      <c r="F1" s="1"/>
    </row>
    <row r="2" spans="1:6" ht="30" x14ac:dyDescent="0.25">
      <c r="A2" s="1" t="s">
        <v>25</v>
      </c>
      <c r="B2" s="1" t="s">
        <v>2</v>
      </c>
      <c r="C2" s="1" t="s">
        <v>81</v>
      </c>
      <c r="D2" s="1" t="s">
        <v>2</v>
      </c>
      <c r="E2" s="1" t="s">
        <v>81</v>
      </c>
      <c r="F2" s="1" t="s">
        <v>26</v>
      </c>
    </row>
    <row r="3" spans="1:6" ht="30" x14ac:dyDescent="0.25">
      <c r="A3" s="3" t="s">
        <v>1033</v>
      </c>
      <c r="B3" s="4" t="s">
        <v>5</v>
      </c>
      <c r="C3" s="4" t="s">
        <v>5</v>
      </c>
      <c r="D3" s="4" t="s">
        <v>5</v>
      </c>
      <c r="E3" s="4" t="s">
        <v>5</v>
      </c>
      <c r="F3" s="4" t="s">
        <v>5</v>
      </c>
    </row>
    <row r="4" spans="1:6" x14ac:dyDescent="0.25">
      <c r="A4" s="2" t="s">
        <v>355</v>
      </c>
      <c r="B4" s="8">
        <v>33079</v>
      </c>
      <c r="C4" s="8">
        <v>24487</v>
      </c>
      <c r="D4" s="8">
        <v>62861</v>
      </c>
      <c r="E4" s="8">
        <v>48865</v>
      </c>
      <c r="F4" s="4" t="s">
        <v>5</v>
      </c>
    </row>
    <row r="5" spans="1:6" x14ac:dyDescent="0.25">
      <c r="A5" s="2" t="s">
        <v>356</v>
      </c>
      <c r="B5" s="6">
        <v>-1822</v>
      </c>
      <c r="C5" s="6">
        <v>-1507</v>
      </c>
      <c r="D5" s="6">
        <v>-3411</v>
      </c>
      <c r="E5" s="6">
        <v>-3063</v>
      </c>
      <c r="F5" s="4" t="s">
        <v>5</v>
      </c>
    </row>
    <row r="6" spans="1:6" x14ac:dyDescent="0.25">
      <c r="A6" s="2" t="s">
        <v>362</v>
      </c>
      <c r="B6" s="6">
        <v>31257</v>
      </c>
      <c r="C6" s="6">
        <v>22980</v>
      </c>
      <c r="D6" s="6">
        <v>59450</v>
      </c>
      <c r="E6" s="6">
        <v>45802</v>
      </c>
      <c r="F6" s="4" t="s">
        <v>5</v>
      </c>
    </row>
    <row r="7" spans="1:6" x14ac:dyDescent="0.25">
      <c r="A7" s="2" t="s">
        <v>363</v>
      </c>
      <c r="B7" s="4">
        <v>106</v>
      </c>
      <c r="C7" s="6">
        <v>-1374</v>
      </c>
      <c r="D7" s="4">
        <v>147</v>
      </c>
      <c r="E7" s="6">
        <v>-1014</v>
      </c>
      <c r="F7" s="4" t="s">
        <v>5</v>
      </c>
    </row>
    <row r="8" spans="1:6" x14ac:dyDescent="0.25">
      <c r="A8" s="2" t="s">
        <v>364</v>
      </c>
      <c r="B8" s="6">
        <v>6372</v>
      </c>
      <c r="C8" s="6">
        <v>9863</v>
      </c>
      <c r="D8" s="6">
        <v>12132</v>
      </c>
      <c r="E8" s="6">
        <v>20142</v>
      </c>
      <c r="F8" s="4" t="s">
        <v>5</v>
      </c>
    </row>
    <row r="9" spans="1:6" x14ac:dyDescent="0.25">
      <c r="A9" s="2" t="s">
        <v>365</v>
      </c>
      <c r="B9" s="6">
        <v>-36153</v>
      </c>
      <c r="C9" s="6">
        <v>-27373</v>
      </c>
      <c r="D9" s="6">
        <v>-68556</v>
      </c>
      <c r="E9" s="6">
        <v>-54463</v>
      </c>
      <c r="F9" s="4" t="s">
        <v>5</v>
      </c>
    </row>
    <row r="10" spans="1:6" ht="30" x14ac:dyDescent="0.25">
      <c r="A10" s="2" t="s">
        <v>127</v>
      </c>
      <c r="B10" s="6">
        <v>1582</v>
      </c>
      <c r="C10" s="6">
        <v>4096</v>
      </c>
      <c r="D10" s="6">
        <v>3173</v>
      </c>
      <c r="E10" s="6">
        <v>10467</v>
      </c>
      <c r="F10" s="4" t="s">
        <v>5</v>
      </c>
    </row>
    <row r="11" spans="1:6" x14ac:dyDescent="0.25">
      <c r="A11" s="2" t="s">
        <v>372</v>
      </c>
      <c r="B11" s="4">
        <v>-545</v>
      </c>
      <c r="C11" s="6">
        <v>-1338</v>
      </c>
      <c r="D11" s="6">
        <v>-1083</v>
      </c>
      <c r="E11" s="6">
        <v>-3133</v>
      </c>
      <c r="F11" s="4" t="s">
        <v>5</v>
      </c>
    </row>
    <row r="12" spans="1:6" x14ac:dyDescent="0.25">
      <c r="A12" s="2" t="s">
        <v>376</v>
      </c>
      <c r="B12" s="6">
        <v>1037</v>
      </c>
      <c r="C12" s="6">
        <v>2758</v>
      </c>
      <c r="D12" s="6">
        <v>2090</v>
      </c>
      <c r="E12" s="6">
        <v>7334</v>
      </c>
      <c r="F12" s="4" t="s">
        <v>5</v>
      </c>
    </row>
    <row r="13" spans="1:6" x14ac:dyDescent="0.25">
      <c r="A13" s="2" t="s">
        <v>378</v>
      </c>
      <c r="B13" s="6">
        <v>3901582</v>
      </c>
      <c r="C13" s="6">
        <v>2355353</v>
      </c>
      <c r="D13" s="6">
        <v>3901582</v>
      </c>
      <c r="E13" s="6">
        <v>2355353</v>
      </c>
      <c r="F13" s="6">
        <v>2416011</v>
      </c>
    </row>
    <row r="14" spans="1:6" ht="45" x14ac:dyDescent="0.25">
      <c r="A14" s="2" t="s">
        <v>1034</v>
      </c>
      <c r="B14" s="4" t="s">
        <v>5</v>
      </c>
      <c r="C14" s="4" t="s">
        <v>5</v>
      </c>
      <c r="D14" s="4" t="s">
        <v>5</v>
      </c>
      <c r="E14" s="4" t="s">
        <v>5</v>
      </c>
      <c r="F14" s="4" t="s">
        <v>5</v>
      </c>
    </row>
    <row r="15" spans="1:6" ht="30" x14ac:dyDescent="0.25">
      <c r="A15" s="3" t="s">
        <v>1033</v>
      </c>
      <c r="B15" s="4" t="s">
        <v>5</v>
      </c>
      <c r="C15" s="4" t="s">
        <v>5</v>
      </c>
      <c r="D15" s="4" t="s">
        <v>5</v>
      </c>
      <c r="E15" s="4" t="s">
        <v>5</v>
      </c>
      <c r="F15" s="4" t="s">
        <v>5</v>
      </c>
    </row>
    <row r="16" spans="1:6" x14ac:dyDescent="0.25">
      <c r="A16" s="2" t="s">
        <v>355</v>
      </c>
      <c r="B16" s="6">
        <v>32333</v>
      </c>
      <c r="C16" s="6">
        <v>23875</v>
      </c>
      <c r="D16" s="6">
        <v>61403</v>
      </c>
      <c r="E16" s="6">
        <v>47473</v>
      </c>
      <c r="F16" s="4" t="s">
        <v>5</v>
      </c>
    </row>
    <row r="17" spans="1:6" x14ac:dyDescent="0.25">
      <c r="A17" s="2" t="s">
        <v>356</v>
      </c>
      <c r="B17" s="6">
        <v>-1578</v>
      </c>
      <c r="C17" s="6">
        <v>-1352</v>
      </c>
      <c r="D17" s="6">
        <v>-2939</v>
      </c>
      <c r="E17" s="6">
        <v>-2752</v>
      </c>
      <c r="F17" s="4" t="s">
        <v>5</v>
      </c>
    </row>
    <row r="18" spans="1:6" x14ac:dyDescent="0.25">
      <c r="A18" s="2" t="s">
        <v>362</v>
      </c>
      <c r="B18" s="6">
        <v>30755</v>
      </c>
      <c r="C18" s="6">
        <v>22523</v>
      </c>
      <c r="D18" s="6">
        <v>58464</v>
      </c>
      <c r="E18" s="6">
        <v>44721</v>
      </c>
      <c r="F18" s="4" t="s">
        <v>5</v>
      </c>
    </row>
    <row r="19" spans="1:6" x14ac:dyDescent="0.25">
      <c r="A19" s="2" t="s">
        <v>363</v>
      </c>
      <c r="B19" s="4">
        <v>106</v>
      </c>
      <c r="C19" s="6">
        <v>-1374</v>
      </c>
      <c r="D19" s="4">
        <v>147</v>
      </c>
      <c r="E19" s="6">
        <v>-1014</v>
      </c>
      <c r="F19" s="4" t="s">
        <v>5</v>
      </c>
    </row>
    <row r="20" spans="1:6" x14ac:dyDescent="0.25">
      <c r="A20" s="2" t="s">
        <v>364</v>
      </c>
      <c r="B20" s="6">
        <v>1087</v>
      </c>
      <c r="C20" s="6">
        <v>4254</v>
      </c>
      <c r="D20" s="6">
        <v>2916</v>
      </c>
      <c r="E20" s="6">
        <v>7528</v>
      </c>
      <c r="F20" s="4" t="s">
        <v>5</v>
      </c>
    </row>
    <row r="21" spans="1:6" x14ac:dyDescent="0.25">
      <c r="A21" s="2" t="s">
        <v>365</v>
      </c>
      <c r="B21" s="6">
        <v>-30215</v>
      </c>
      <c r="C21" s="6">
        <v>-21212</v>
      </c>
      <c r="D21" s="6">
        <v>-57382</v>
      </c>
      <c r="E21" s="6">
        <v>-41297</v>
      </c>
      <c r="F21" s="4" t="s">
        <v>5</v>
      </c>
    </row>
    <row r="22" spans="1:6" ht="30" x14ac:dyDescent="0.25">
      <c r="A22" s="2" t="s">
        <v>127</v>
      </c>
      <c r="B22" s="6">
        <v>1733</v>
      </c>
      <c r="C22" s="6">
        <v>4191</v>
      </c>
      <c r="D22" s="6">
        <v>4145</v>
      </c>
      <c r="E22" s="6">
        <v>9938</v>
      </c>
      <c r="F22" s="4" t="s">
        <v>5</v>
      </c>
    </row>
    <row r="23" spans="1:6" x14ac:dyDescent="0.25">
      <c r="A23" s="2" t="s">
        <v>372</v>
      </c>
      <c r="B23" s="4">
        <v>-589</v>
      </c>
      <c r="C23" s="6">
        <v>-1368</v>
      </c>
      <c r="D23" s="6">
        <v>-1438</v>
      </c>
      <c r="E23" s="6">
        <v>-3066</v>
      </c>
      <c r="F23" s="4" t="s">
        <v>5</v>
      </c>
    </row>
    <row r="24" spans="1:6" x14ac:dyDescent="0.25">
      <c r="A24" s="2" t="s">
        <v>376</v>
      </c>
      <c r="B24" s="6">
        <v>1144</v>
      </c>
      <c r="C24" s="6">
        <v>2823</v>
      </c>
      <c r="D24" s="6">
        <v>2707</v>
      </c>
      <c r="E24" s="6">
        <v>6872</v>
      </c>
      <c r="F24" s="4" t="s">
        <v>5</v>
      </c>
    </row>
    <row r="25" spans="1:6" x14ac:dyDescent="0.25">
      <c r="A25" s="2" t="s">
        <v>378</v>
      </c>
      <c r="B25" s="6">
        <v>3716281</v>
      </c>
      <c r="C25" s="6">
        <v>2201379</v>
      </c>
      <c r="D25" s="6">
        <v>3716281</v>
      </c>
      <c r="E25" s="6">
        <v>2201379</v>
      </c>
      <c r="F25" s="4" t="s">
        <v>5</v>
      </c>
    </row>
    <row r="26" spans="1:6" ht="45" x14ac:dyDescent="0.25">
      <c r="A26" s="2" t="s">
        <v>1035</v>
      </c>
      <c r="B26" s="4" t="s">
        <v>5</v>
      </c>
      <c r="C26" s="4" t="s">
        <v>5</v>
      </c>
      <c r="D26" s="4" t="s">
        <v>5</v>
      </c>
      <c r="E26" s="4" t="s">
        <v>5</v>
      </c>
      <c r="F26" s="4" t="s">
        <v>5</v>
      </c>
    </row>
    <row r="27" spans="1:6" ht="30" x14ac:dyDescent="0.25">
      <c r="A27" s="3" t="s">
        <v>1033</v>
      </c>
      <c r="B27" s="4" t="s">
        <v>5</v>
      </c>
      <c r="C27" s="4" t="s">
        <v>5</v>
      </c>
      <c r="D27" s="4" t="s">
        <v>5</v>
      </c>
      <c r="E27" s="4" t="s">
        <v>5</v>
      </c>
      <c r="F27" s="4" t="s">
        <v>5</v>
      </c>
    </row>
    <row r="28" spans="1:6" x14ac:dyDescent="0.25">
      <c r="A28" s="2" t="s">
        <v>355</v>
      </c>
      <c r="B28" s="4">
        <v>746</v>
      </c>
      <c r="C28" s="4">
        <v>612</v>
      </c>
      <c r="D28" s="6">
        <v>1458</v>
      </c>
      <c r="E28" s="6">
        <v>1392</v>
      </c>
      <c r="F28" s="4" t="s">
        <v>5</v>
      </c>
    </row>
    <row r="29" spans="1:6" x14ac:dyDescent="0.25">
      <c r="A29" s="2" t="s">
        <v>356</v>
      </c>
      <c r="B29" s="4">
        <v>-6</v>
      </c>
      <c r="C29" s="4">
        <v>-5</v>
      </c>
      <c r="D29" s="4">
        <v>-11</v>
      </c>
      <c r="E29" s="4">
        <v>-11</v>
      </c>
      <c r="F29" s="4" t="s">
        <v>5</v>
      </c>
    </row>
    <row r="30" spans="1:6" x14ac:dyDescent="0.25">
      <c r="A30" s="2" t="s">
        <v>362</v>
      </c>
      <c r="B30" s="4">
        <v>740</v>
      </c>
      <c r="C30" s="4">
        <v>607</v>
      </c>
      <c r="D30" s="6">
        <v>1447</v>
      </c>
      <c r="E30" s="6">
        <v>1381</v>
      </c>
      <c r="F30" s="4" t="s">
        <v>5</v>
      </c>
    </row>
    <row r="31" spans="1:6" x14ac:dyDescent="0.25">
      <c r="A31" s="2" t="s">
        <v>364</v>
      </c>
      <c r="B31" s="6">
        <v>5285</v>
      </c>
      <c r="C31" s="6">
        <v>5609</v>
      </c>
      <c r="D31" s="6">
        <v>9216</v>
      </c>
      <c r="E31" s="6">
        <v>12614</v>
      </c>
      <c r="F31" s="4" t="s">
        <v>5</v>
      </c>
    </row>
    <row r="32" spans="1:6" x14ac:dyDescent="0.25">
      <c r="A32" s="2" t="s">
        <v>365</v>
      </c>
      <c r="B32" s="6">
        <v>-5063</v>
      </c>
      <c r="C32" s="6">
        <v>-5363</v>
      </c>
      <c r="D32" s="6">
        <v>-9441</v>
      </c>
      <c r="E32" s="6">
        <v>-11438</v>
      </c>
      <c r="F32" s="4" t="s">
        <v>5</v>
      </c>
    </row>
    <row r="33" spans="1:6" ht="30" x14ac:dyDescent="0.25">
      <c r="A33" s="2" t="s">
        <v>127</v>
      </c>
      <c r="B33" s="4">
        <v>962</v>
      </c>
      <c r="C33" s="4">
        <v>853</v>
      </c>
      <c r="D33" s="6">
        <v>1222</v>
      </c>
      <c r="E33" s="6">
        <v>2557</v>
      </c>
      <c r="F33" s="4" t="s">
        <v>5</v>
      </c>
    </row>
    <row r="34" spans="1:6" x14ac:dyDescent="0.25">
      <c r="A34" s="2" t="s">
        <v>372</v>
      </c>
      <c r="B34" s="4">
        <v>-371</v>
      </c>
      <c r="C34" s="4">
        <v>-329</v>
      </c>
      <c r="D34" s="4">
        <v>-471</v>
      </c>
      <c r="E34" s="4">
        <v>-986</v>
      </c>
      <c r="F34" s="4" t="s">
        <v>5</v>
      </c>
    </row>
    <row r="35" spans="1:6" x14ac:dyDescent="0.25">
      <c r="A35" s="2" t="s">
        <v>376</v>
      </c>
      <c r="B35" s="4">
        <v>591</v>
      </c>
      <c r="C35" s="4">
        <v>524</v>
      </c>
      <c r="D35" s="4">
        <v>751</v>
      </c>
      <c r="E35" s="6">
        <v>1571</v>
      </c>
      <c r="F35" s="4" t="s">
        <v>5</v>
      </c>
    </row>
    <row r="36" spans="1:6" x14ac:dyDescent="0.25">
      <c r="A36" s="2" t="s">
        <v>378</v>
      </c>
      <c r="B36" s="6">
        <v>173516</v>
      </c>
      <c r="C36" s="6">
        <v>150679</v>
      </c>
      <c r="D36" s="6">
        <v>173516</v>
      </c>
      <c r="E36" s="6">
        <v>150679</v>
      </c>
      <c r="F36" s="4" t="s">
        <v>5</v>
      </c>
    </row>
    <row r="37" spans="1:6" ht="30" x14ac:dyDescent="0.25">
      <c r="A37" s="2" t="s">
        <v>1036</v>
      </c>
      <c r="B37" s="4" t="s">
        <v>5</v>
      </c>
      <c r="C37" s="4" t="s">
        <v>5</v>
      </c>
      <c r="D37" s="4" t="s">
        <v>5</v>
      </c>
      <c r="E37" s="4" t="s">
        <v>5</v>
      </c>
      <c r="F37" s="4" t="s">
        <v>5</v>
      </c>
    </row>
    <row r="38" spans="1:6" ht="30" x14ac:dyDescent="0.25">
      <c r="A38" s="3" t="s">
        <v>1033</v>
      </c>
      <c r="B38" s="4" t="s">
        <v>5</v>
      </c>
      <c r="C38" s="4" t="s">
        <v>5</v>
      </c>
      <c r="D38" s="4" t="s">
        <v>5</v>
      </c>
      <c r="E38" s="4" t="s">
        <v>5</v>
      </c>
      <c r="F38" s="4" t="s">
        <v>5</v>
      </c>
    </row>
    <row r="39" spans="1:6" x14ac:dyDescent="0.25">
      <c r="A39" s="2" t="s">
        <v>356</v>
      </c>
      <c r="B39" s="4">
        <v>-238</v>
      </c>
      <c r="C39" s="4">
        <v>-150</v>
      </c>
      <c r="D39" s="4">
        <v>-461</v>
      </c>
      <c r="E39" s="4">
        <v>-300</v>
      </c>
      <c r="F39" s="4" t="s">
        <v>5</v>
      </c>
    </row>
    <row r="40" spans="1:6" x14ac:dyDescent="0.25">
      <c r="A40" s="2" t="s">
        <v>362</v>
      </c>
      <c r="B40" s="4">
        <v>-238</v>
      </c>
      <c r="C40" s="4">
        <v>-150</v>
      </c>
      <c r="D40" s="4">
        <v>-461</v>
      </c>
      <c r="E40" s="4">
        <v>-300</v>
      </c>
      <c r="F40" s="4" t="s">
        <v>5</v>
      </c>
    </row>
    <row r="41" spans="1:6" x14ac:dyDescent="0.25">
      <c r="A41" s="2" t="s">
        <v>365</v>
      </c>
      <c r="B41" s="4">
        <v>-875</v>
      </c>
      <c r="C41" s="4">
        <v>-798</v>
      </c>
      <c r="D41" s="6">
        <v>-1733</v>
      </c>
      <c r="E41" s="6">
        <v>-1728</v>
      </c>
      <c r="F41" s="4" t="s">
        <v>5</v>
      </c>
    </row>
    <row r="42" spans="1:6" ht="30" x14ac:dyDescent="0.25">
      <c r="A42" s="2" t="s">
        <v>127</v>
      </c>
      <c r="B42" s="6">
        <v>-1113</v>
      </c>
      <c r="C42" s="4">
        <v>-948</v>
      </c>
      <c r="D42" s="6">
        <v>-2194</v>
      </c>
      <c r="E42" s="6">
        <v>-2028</v>
      </c>
      <c r="F42" s="4" t="s">
        <v>5</v>
      </c>
    </row>
    <row r="43" spans="1:6" x14ac:dyDescent="0.25">
      <c r="A43" s="2" t="s">
        <v>372</v>
      </c>
      <c r="B43" s="4">
        <v>415</v>
      </c>
      <c r="C43" s="4">
        <v>359</v>
      </c>
      <c r="D43" s="4">
        <v>826</v>
      </c>
      <c r="E43" s="4">
        <v>919</v>
      </c>
      <c r="F43" s="4" t="s">
        <v>5</v>
      </c>
    </row>
    <row r="44" spans="1:6" x14ac:dyDescent="0.25">
      <c r="A44" s="2" t="s">
        <v>376</v>
      </c>
      <c r="B44" s="4">
        <v>-698</v>
      </c>
      <c r="C44" s="4">
        <v>-589</v>
      </c>
      <c r="D44" s="6">
        <v>-1368</v>
      </c>
      <c r="E44" s="6">
        <v>-1109</v>
      </c>
      <c r="F44" s="4" t="s">
        <v>5</v>
      </c>
    </row>
    <row r="45" spans="1:6" x14ac:dyDescent="0.25">
      <c r="A45" s="2" t="s">
        <v>378</v>
      </c>
      <c r="B45" s="6">
        <v>495677</v>
      </c>
      <c r="C45" s="6">
        <v>293127</v>
      </c>
      <c r="D45" s="6">
        <v>495677</v>
      </c>
      <c r="E45" s="6">
        <v>293127</v>
      </c>
      <c r="F45" s="4" t="s">
        <v>5</v>
      </c>
    </row>
    <row r="46" spans="1:6" x14ac:dyDescent="0.25">
      <c r="A46" s="2" t="s">
        <v>1037</v>
      </c>
      <c r="B46" s="4" t="s">
        <v>5</v>
      </c>
      <c r="C46" s="4" t="s">
        <v>5</v>
      </c>
      <c r="D46" s="4" t="s">
        <v>5</v>
      </c>
      <c r="E46" s="4" t="s">
        <v>5</v>
      </c>
      <c r="F46" s="4" t="s">
        <v>5</v>
      </c>
    </row>
    <row r="47" spans="1:6" ht="30" x14ac:dyDescent="0.25">
      <c r="A47" s="3" t="s">
        <v>1033</v>
      </c>
      <c r="B47" s="4" t="s">
        <v>5</v>
      </c>
      <c r="C47" s="4" t="s">
        <v>5</v>
      </c>
      <c r="D47" s="4" t="s">
        <v>5</v>
      </c>
      <c r="E47" s="4" t="s">
        <v>5</v>
      </c>
      <c r="F47" s="4" t="s">
        <v>5</v>
      </c>
    </row>
    <row r="48" spans="1:6" x14ac:dyDescent="0.25">
      <c r="A48" s="2" t="s">
        <v>378</v>
      </c>
      <c r="B48" s="8">
        <v>-483892</v>
      </c>
      <c r="C48" s="8">
        <v>-289832</v>
      </c>
      <c r="D48" s="8">
        <v>-483892</v>
      </c>
      <c r="E48" s="8">
        <v>-289832</v>
      </c>
      <c r="F48"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38</v>
      </c>
      <c r="B1" s="1" t="s">
        <v>1</v>
      </c>
    </row>
    <row r="2" spans="1:2" x14ac:dyDescent="0.25">
      <c r="A2" s="7"/>
      <c r="B2" s="1" t="s">
        <v>2</v>
      </c>
    </row>
    <row r="3" spans="1:2" x14ac:dyDescent="0.25">
      <c r="A3" s="7"/>
      <c r="B3" s="1" t="s">
        <v>937</v>
      </c>
    </row>
    <row r="4" spans="1:2" x14ac:dyDescent="0.25">
      <c r="A4" s="7"/>
      <c r="B4" s="1" t="s">
        <v>938</v>
      </c>
    </row>
    <row r="5" spans="1:2" x14ac:dyDescent="0.25">
      <c r="A5" s="7"/>
      <c r="B5" s="1" t="s">
        <v>1039</v>
      </c>
    </row>
    <row r="6" spans="1:2" ht="30" x14ac:dyDescent="0.25">
      <c r="A6" s="3" t="s">
        <v>1040</v>
      </c>
      <c r="B6" s="4" t="s">
        <v>5</v>
      </c>
    </row>
    <row r="7" spans="1:2" x14ac:dyDescent="0.25">
      <c r="A7" s="2" t="s">
        <v>1041</v>
      </c>
      <c r="B7" s="4">
        <v>1</v>
      </c>
    </row>
    <row r="8" spans="1:2" ht="30" x14ac:dyDescent="0.25">
      <c r="A8" s="2" t="s">
        <v>1042</v>
      </c>
      <c r="B8" s="4">
        <v>21</v>
      </c>
    </row>
    <row r="9" spans="1:2" x14ac:dyDescent="0.25">
      <c r="A9" s="2" t="s">
        <v>1043</v>
      </c>
      <c r="B9" s="4">
        <v>68</v>
      </c>
    </row>
  </sheetData>
  <mergeCells count="1">
    <mergeCell ref="A1: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05" x14ac:dyDescent="0.25">
      <c r="A1" s="1" t="s">
        <v>1044</v>
      </c>
      <c r="B1" s="7" t="s">
        <v>2</v>
      </c>
      <c r="C1" s="7" t="s">
        <v>26</v>
      </c>
    </row>
    <row r="2" spans="1:3" ht="30" x14ac:dyDescent="0.25">
      <c r="A2" s="1" t="s">
        <v>25</v>
      </c>
      <c r="B2" s="7"/>
      <c r="C2" s="7"/>
    </row>
    <row r="3" spans="1:3" ht="30" x14ac:dyDescent="0.25">
      <c r="A3" s="3" t="s">
        <v>1045</v>
      </c>
      <c r="B3" s="4" t="s">
        <v>5</v>
      </c>
      <c r="C3" s="4" t="s">
        <v>5</v>
      </c>
    </row>
    <row r="4" spans="1:3" x14ac:dyDescent="0.25">
      <c r="A4" s="2" t="s">
        <v>1046</v>
      </c>
      <c r="B4" s="8">
        <v>539557</v>
      </c>
      <c r="C4" s="8">
        <v>464386</v>
      </c>
    </row>
    <row r="5" spans="1:3" x14ac:dyDescent="0.25">
      <c r="A5" s="2" t="s">
        <v>1047</v>
      </c>
      <c r="B5" s="6">
        <v>7922</v>
      </c>
      <c r="C5" s="6">
        <v>5544</v>
      </c>
    </row>
    <row r="6" spans="1:3" x14ac:dyDescent="0.25">
      <c r="A6" s="2" t="s">
        <v>1048</v>
      </c>
      <c r="B6" s="6">
        <v>5330</v>
      </c>
      <c r="C6" s="6">
        <v>12844</v>
      </c>
    </row>
    <row r="7" spans="1:3" x14ac:dyDescent="0.25">
      <c r="A7" s="2" t="s">
        <v>258</v>
      </c>
      <c r="B7" s="6">
        <v>542149</v>
      </c>
      <c r="C7" s="6">
        <v>457086</v>
      </c>
    </row>
    <row r="8" spans="1:3" ht="45" x14ac:dyDescent="0.25">
      <c r="A8" s="2" t="s">
        <v>1049</v>
      </c>
      <c r="B8" s="4" t="s">
        <v>5</v>
      </c>
      <c r="C8" s="4" t="s">
        <v>5</v>
      </c>
    </row>
    <row r="9" spans="1:3" ht="30" x14ac:dyDescent="0.25">
      <c r="A9" s="3" t="s">
        <v>1045</v>
      </c>
      <c r="B9" s="4" t="s">
        <v>5</v>
      </c>
      <c r="C9" s="4" t="s">
        <v>5</v>
      </c>
    </row>
    <row r="10" spans="1:3" x14ac:dyDescent="0.25">
      <c r="A10" s="2" t="s">
        <v>1046</v>
      </c>
      <c r="B10" s="4">
        <v>4</v>
      </c>
      <c r="C10" s="4">
        <v>4</v>
      </c>
    </row>
    <row r="11" spans="1:3" x14ac:dyDescent="0.25">
      <c r="A11" s="2" t="s">
        <v>258</v>
      </c>
      <c r="B11" s="4">
        <v>4</v>
      </c>
      <c r="C11" s="4">
        <v>4</v>
      </c>
    </row>
    <row r="12" spans="1:3" x14ac:dyDescent="0.25">
      <c r="A12" s="2" t="s">
        <v>953</v>
      </c>
      <c r="B12" s="4" t="s">
        <v>5</v>
      </c>
      <c r="C12" s="4" t="s">
        <v>5</v>
      </c>
    </row>
    <row r="13" spans="1:3" ht="30" x14ac:dyDescent="0.25">
      <c r="A13" s="3" t="s">
        <v>1045</v>
      </c>
      <c r="B13" s="4" t="s">
        <v>5</v>
      </c>
      <c r="C13" s="4" t="s">
        <v>5</v>
      </c>
    </row>
    <row r="14" spans="1:3" x14ac:dyDescent="0.25">
      <c r="A14" s="2" t="s">
        <v>1046</v>
      </c>
      <c r="B14" s="6">
        <v>501286</v>
      </c>
      <c r="C14" s="6">
        <v>424654</v>
      </c>
    </row>
    <row r="15" spans="1:3" x14ac:dyDescent="0.25">
      <c r="A15" s="2" t="s">
        <v>1047</v>
      </c>
      <c r="B15" s="6">
        <v>6494</v>
      </c>
      <c r="C15" s="6">
        <v>4623</v>
      </c>
    </row>
    <row r="16" spans="1:3" x14ac:dyDescent="0.25">
      <c r="A16" s="2" t="s">
        <v>1048</v>
      </c>
      <c r="B16" s="6">
        <v>5190</v>
      </c>
      <c r="C16" s="6">
        <v>12396</v>
      </c>
    </row>
    <row r="17" spans="1:3" x14ac:dyDescent="0.25">
      <c r="A17" s="2" t="s">
        <v>258</v>
      </c>
      <c r="B17" s="6">
        <v>502590</v>
      </c>
      <c r="C17" s="6">
        <v>416881</v>
      </c>
    </row>
    <row r="18" spans="1:3" x14ac:dyDescent="0.25">
      <c r="A18" s="2" t="s">
        <v>954</v>
      </c>
      <c r="B18" s="4" t="s">
        <v>5</v>
      </c>
      <c r="C18" s="4" t="s">
        <v>5</v>
      </c>
    </row>
    <row r="19" spans="1:3" ht="30" x14ac:dyDescent="0.25">
      <c r="A19" s="3" t="s">
        <v>1045</v>
      </c>
      <c r="B19" s="4" t="s">
        <v>5</v>
      </c>
      <c r="C19" s="4" t="s">
        <v>5</v>
      </c>
    </row>
    <row r="20" spans="1:3" x14ac:dyDescent="0.25">
      <c r="A20" s="2" t="s">
        <v>1046</v>
      </c>
      <c r="B20" s="6">
        <v>38267</v>
      </c>
      <c r="C20" s="6">
        <v>39728</v>
      </c>
    </row>
    <row r="21" spans="1:3" x14ac:dyDescent="0.25">
      <c r="A21" s="2" t="s">
        <v>1047</v>
      </c>
      <c r="B21" s="6">
        <v>1428</v>
      </c>
      <c r="C21" s="4">
        <v>921</v>
      </c>
    </row>
    <row r="22" spans="1:3" x14ac:dyDescent="0.25">
      <c r="A22" s="2" t="s">
        <v>1048</v>
      </c>
      <c r="B22" s="4">
        <v>140</v>
      </c>
      <c r="C22" s="4">
        <v>448</v>
      </c>
    </row>
    <row r="23" spans="1:3" x14ac:dyDescent="0.25">
      <c r="A23" s="2" t="s">
        <v>258</v>
      </c>
      <c r="B23" s="8">
        <v>39555</v>
      </c>
      <c r="C23" s="8">
        <v>4020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1050</v>
      </c>
      <c r="B1" s="7" t="s">
        <v>1</v>
      </c>
      <c r="C1" s="7"/>
      <c r="D1" s="1" t="s">
        <v>1051</v>
      </c>
    </row>
    <row r="2" spans="1:4" ht="30" x14ac:dyDescent="0.25">
      <c r="A2" s="1" t="s">
        <v>25</v>
      </c>
      <c r="B2" s="1" t="s">
        <v>2</v>
      </c>
      <c r="C2" s="7" t="s">
        <v>81</v>
      </c>
      <c r="D2" s="1" t="s">
        <v>26</v>
      </c>
    </row>
    <row r="3" spans="1:4" x14ac:dyDescent="0.25">
      <c r="A3" s="1"/>
      <c r="B3" s="1" t="s">
        <v>1052</v>
      </c>
      <c r="C3" s="7"/>
      <c r="D3" s="1" t="s">
        <v>1052</v>
      </c>
    </row>
    <row r="4" spans="1:4" ht="30" x14ac:dyDescent="0.25">
      <c r="A4" s="3" t="s">
        <v>427</v>
      </c>
      <c r="B4" s="4" t="s">
        <v>5</v>
      </c>
      <c r="C4" s="4" t="s">
        <v>5</v>
      </c>
      <c r="D4" s="4" t="s">
        <v>5</v>
      </c>
    </row>
    <row r="5" spans="1:4" ht="45" x14ac:dyDescent="0.25">
      <c r="A5" s="2" t="s">
        <v>1053</v>
      </c>
      <c r="B5" s="8">
        <v>0</v>
      </c>
      <c r="C5" s="4" t="s">
        <v>5</v>
      </c>
      <c r="D5" s="4" t="s">
        <v>5</v>
      </c>
    </row>
    <row r="6" spans="1:4" ht="30" x14ac:dyDescent="0.25">
      <c r="A6" s="2" t="s">
        <v>1054</v>
      </c>
      <c r="B6" s="4">
        <v>18</v>
      </c>
      <c r="C6" s="4">
        <v>400</v>
      </c>
      <c r="D6" s="4" t="s">
        <v>5</v>
      </c>
    </row>
    <row r="7" spans="1:4" x14ac:dyDescent="0.25">
      <c r="A7" s="2" t="s">
        <v>1055</v>
      </c>
      <c r="B7" s="8">
        <v>145760</v>
      </c>
      <c r="C7" s="4" t="s">
        <v>5</v>
      </c>
      <c r="D7" s="8">
        <v>108528</v>
      </c>
    </row>
    <row r="8" spans="1:4" ht="45" x14ac:dyDescent="0.25">
      <c r="A8" s="2" t="s">
        <v>1056</v>
      </c>
      <c r="B8" s="92">
        <v>0.1</v>
      </c>
      <c r="C8" s="4" t="s">
        <v>5</v>
      </c>
      <c r="D8" s="92">
        <v>0.1</v>
      </c>
    </row>
    <row r="9" spans="1:4" ht="30" x14ac:dyDescent="0.25">
      <c r="A9" s="2" t="s">
        <v>1057</v>
      </c>
      <c r="B9" s="4">
        <v>0</v>
      </c>
      <c r="C9" s="4" t="s">
        <v>5</v>
      </c>
      <c r="D9" s="4">
        <v>0</v>
      </c>
    </row>
    <row r="10" spans="1:4" ht="45" x14ac:dyDescent="0.25">
      <c r="A10" s="2" t="s">
        <v>1058</v>
      </c>
      <c r="B10" s="92">
        <v>1</v>
      </c>
      <c r="C10" s="4" t="s">
        <v>5</v>
      </c>
      <c r="D10" s="4" t="s">
        <v>5</v>
      </c>
    </row>
  </sheetData>
  <mergeCells count="2">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9</v>
      </c>
      <c r="B1" s="7" t="s">
        <v>1</v>
      </c>
      <c r="C1" s="7"/>
    </row>
    <row r="2" spans="1:3" ht="30" x14ac:dyDescent="0.25">
      <c r="A2" s="1" t="s">
        <v>25</v>
      </c>
      <c r="B2" s="1" t="s">
        <v>2</v>
      </c>
      <c r="C2" s="1" t="s">
        <v>81</v>
      </c>
    </row>
    <row r="3" spans="1:3" ht="30" x14ac:dyDescent="0.25">
      <c r="A3" s="3" t="s">
        <v>427</v>
      </c>
      <c r="B3" s="4" t="s">
        <v>5</v>
      </c>
      <c r="C3" s="4" t="s">
        <v>5</v>
      </c>
    </row>
    <row r="4" spans="1:3" x14ac:dyDescent="0.25">
      <c r="A4" s="2" t="s">
        <v>445</v>
      </c>
      <c r="B4" s="8">
        <v>323542</v>
      </c>
      <c r="C4" s="8">
        <v>68892</v>
      </c>
    </row>
    <row r="5" spans="1:3" x14ac:dyDescent="0.25">
      <c r="A5" s="2" t="s">
        <v>446</v>
      </c>
      <c r="B5" s="6">
        <v>1175</v>
      </c>
      <c r="C5" s="6">
        <v>1038</v>
      </c>
    </row>
    <row r="6" spans="1:3" x14ac:dyDescent="0.25">
      <c r="A6" s="2" t="s">
        <v>447</v>
      </c>
      <c r="B6" s="8">
        <v>1129</v>
      </c>
      <c r="C6"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60</v>
      </c>
      <c r="B1" s="7" t="s">
        <v>2</v>
      </c>
      <c r="C1" s="7" t="s">
        <v>26</v>
      </c>
    </row>
    <row r="2" spans="1:3" ht="30" x14ac:dyDescent="0.25">
      <c r="A2" s="1" t="s">
        <v>25</v>
      </c>
      <c r="B2" s="7"/>
      <c r="C2" s="7"/>
    </row>
    <row r="3" spans="1:3" ht="30" x14ac:dyDescent="0.25">
      <c r="A3" s="3" t="s">
        <v>427</v>
      </c>
      <c r="B3" s="4" t="s">
        <v>5</v>
      </c>
      <c r="C3" s="4" t="s">
        <v>5</v>
      </c>
    </row>
    <row r="4" spans="1:3" ht="30" x14ac:dyDescent="0.25">
      <c r="A4" s="2" t="s">
        <v>1061</v>
      </c>
      <c r="B4" s="8">
        <v>584</v>
      </c>
      <c r="C4" s="4" t="s">
        <v>5</v>
      </c>
    </row>
    <row r="5" spans="1:3" ht="45" x14ac:dyDescent="0.25">
      <c r="A5" s="2" t="s">
        <v>1062</v>
      </c>
      <c r="B5" s="6">
        <v>2129</v>
      </c>
      <c r="C5" s="4" t="s">
        <v>5</v>
      </c>
    </row>
    <row r="6" spans="1:3" ht="45" x14ac:dyDescent="0.25">
      <c r="A6" s="2" t="s">
        <v>1063</v>
      </c>
      <c r="B6" s="6">
        <v>14358</v>
      </c>
      <c r="C6" s="4" t="s">
        <v>5</v>
      </c>
    </row>
    <row r="7" spans="1:3" ht="45" x14ac:dyDescent="0.25">
      <c r="A7" s="2" t="s">
        <v>1064</v>
      </c>
      <c r="B7" s="6">
        <v>22488</v>
      </c>
      <c r="C7" s="4" t="s">
        <v>5</v>
      </c>
    </row>
    <row r="8" spans="1:3" ht="45" x14ac:dyDescent="0.25">
      <c r="A8" s="2" t="s">
        <v>1065</v>
      </c>
      <c r="B8" s="6">
        <v>502590</v>
      </c>
      <c r="C8" s="4" t="s">
        <v>5</v>
      </c>
    </row>
    <row r="9" spans="1:3" x14ac:dyDescent="0.25">
      <c r="A9" s="2" t="s">
        <v>258</v>
      </c>
      <c r="B9" s="6">
        <v>542149</v>
      </c>
      <c r="C9" s="6">
        <v>457086</v>
      </c>
    </row>
    <row r="10" spans="1:3" ht="45" x14ac:dyDescent="0.25">
      <c r="A10" s="2" t="s">
        <v>1066</v>
      </c>
      <c r="B10" s="4">
        <v>579</v>
      </c>
      <c r="C10" s="4" t="s">
        <v>5</v>
      </c>
    </row>
    <row r="11" spans="1:3" ht="45" x14ac:dyDescent="0.25">
      <c r="A11" s="2" t="s">
        <v>1067</v>
      </c>
      <c r="B11" s="6">
        <v>2017</v>
      </c>
      <c r="C11" s="4" t="s">
        <v>5</v>
      </c>
    </row>
    <row r="12" spans="1:3" ht="45" x14ac:dyDescent="0.25">
      <c r="A12" s="2" t="s">
        <v>1068</v>
      </c>
      <c r="B12" s="6">
        <v>13878</v>
      </c>
      <c r="C12" s="4" t="s">
        <v>5</v>
      </c>
    </row>
    <row r="13" spans="1:3" ht="45" x14ac:dyDescent="0.25">
      <c r="A13" s="2" t="s">
        <v>1069</v>
      </c>
      <c r="B13" s="6">
        <v>21797</v>
      </c>
      <c r="C13" s="4" t="s">
        <v>5</v>
      </c>
    </row>
    <row r="14" spans="1:3" ht="45" x14ac:dyDescent="0.25">
      <c r="A14" s="2" t="s">
        <v>1070</v>
      </c>
      <c r="B14" s="6">
        <v>501286</v>
      </c>
      <c r="C14" s="4" t="s">
        <v>5</v>
      </c>
    </row>
    <row r="15" spans="1:3" x14ac:dyDescent="0.25">
      <c r="A15" s="2" t="s">
        <v>1046</v>
      </c>
      <c r="B15" s="8">
        <v>539557</v>
      </c>
      <c r="C15" s="8">
        <v>46438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71</v>
      </c>
      <c r="B1" s="7" t="s">
        <v>2</v>
      </c>
      <c r="C1" s="7" t="s">
        <v>26</v>
      </c>
    </row>
    <row r="2" spans="1:3" ht="30" x14ac:dyDescent="0.25">
      <c r="A2" s="1" t="s">
        <v>25</v>
      </c>
      <c r="B2" s="7"/>
      <c r="C2" s="7"/>
    </row>
    <row r="3" spans="1:3" ht="30" x14ac:dyDescent="0.25">
      <c r="A3" s="3" t="s">
        <v>1045</v>
      </c>
      <c r="B3" s="4" t="s">
        <v>5</v>
      </c>
      <c r="C3" s="4" t="s">
        <v>5</v>
      </c>
    </row>
    <row r="4" spans="1:3" x14ac:dyDescent="0.25">
      <c r="A4" s="2" t="s">
        <v>1072</v>
      </c>
      <c r="B4" s="8">
        <v>5330</v>
      </c>
      <c r="C4" s="8">
        <v>12844</v>
      </c>
    </row>
    <row r="5" spans="1:3" x14ac:dyDescent="0.25">
      <c r="A5" s="2" t="s">
        <v>953</v>
      </c>
      <c r="B5" s="4" t="s">
        <v>5</v>
      </c>
      <c r="C5" s="4" t="s">
        <v>5</v>
      </c>
    </row>
    <row r="6" spans="1:3" ht="30" x14ac:dyDescent="0.25">
      <c r="A6" s="3" t="s">
        <v>1045</v>
      </c>
      <c r="B6" s="4" t="s">
        <v>5</v>
      </c>
      <c r="C6" s="4" t="s">
        <v>5</v>
      </c>
    </row>
    <row r="7" spans="1:3" x14ac:dyDescent="0.25">
      <c r="A7" s="2" t="s">
        <v>1073</v>
      </c>
      <c r="B7" s="6">
        <v>16877</v>
      </c>
      <c r="C7" s="6">
        <v>239641</v>
      </c>
    </row>
    <row r="8" spans="1:3" x14ac:dyDescent="0.25">
      <c r="A8" s="2" t="s">
        <v>1074</v>
      </c>
      <c r="B8" s="4">
        <v>115</v>
      </c>
      <c r="C8" s="6">
        <v>10221</v>
      </c>
    </row>
    <row r="9" spans="1:3" x14ac:dyDescent="0.25">
      <c r="A9" s="2" t="s">
        <v>1075</v>
      </c>
      <c r="B9" s="6">
        <v>144279</v>
      </c>
      <c r="C9" s="6">
        <v>18793</v>
      </c>
    </row>
    <row r="10" spans="1:3" x14ac:dyDescent="0.25">
      <c r="A10" s="2" t="s">
        <v>1076</v>
      </c>
      <c r="B10" s="6">
        <v>5075</v>
      </c>
      <c r="C10" s="6">
        <v>2175</v>
      </c>
    </row>
    <row r="11" spans="1:3" x14ac:dyDescent="0.25">
      <c r="A11" s="2" t="s">
        <v>1077</v>
      </c>
      <c r="B11" s="6">
        <v>161156</v>
      </c>
      <c r="C11" s="6">
        <v>258434</v>
      </c>
    </row>
    <row r="12" spans="1:3" x14ac:dyDescent="0.25">
      <c r="A12" s="2" t="s">
        <v>1072</v>
      </c>
      <c r="B12" s="6">
        <v>5190</v>
      </c>
      <c r="C12" s="6">
        <v>12396</v>
      </c>
    </row>
    <row r="13" spans="1:3" x14ac:dyDescent="0.25">
      <c r="A13" s="2" t="s">
        <v>954</v>
      </c>
      <c r="B13" s="4" t="s">
        <v>5</v>
      </c>
      <c r="C13" s="4" t="s">
        <v>5</v>
      </c>
    </row>
    <row r="14" spans="1:3" ht="30" x14ac:dyDescent="0.25">
      <c r="A14" s="3" t="s">
        <v>1045</v>
      </c>
      <c r="B14" s="4" t="s">
        <v>5</v>
      </c>
      <c r="C14" s="4" t="s">
        <v>5</v>
      </c>
    </row>
    <row r="15" spans="1:3" x14ac:dyDescent="0.25">
      <c r="A15" s="2" t="s">
        <v>1073</v>
      </c>
      <c r="B15" s="4" t="s">
        <v>5</v>
      </c>
      <c r="C15" s="6">
        <v>7603</v>
      </c>
    </row>
    <row r="16" spans="1:3" x14ac:dyDescent="0.25">
      <c r="A16" s="2" t="s">
        <v>1074</v>
      </c>
      <c r="B16" s="4" t="s">
        <v>5</v>
      </c>
      <c r="C16" s="4">
        <v>333</v>
      </c>
    </row>
    <row r="17" spans="1:3" x14ac:dyDescent="0.25">
      <c r="A17" s="2" t="s">
        <v>1075</v>
      </c>
      <c r="B17" s="6">
        <v>3845</v>
      </c>
      <c r="C17" s="6">
        <v>1010</v>
      </c>
    </row>
    <row r="18" spans="1:3" x14ac:dyDescent="0.25">
      <c r="A18" s="2" t="s">
        <v>1076</v>
      </c>
      <c r="B18" s="4">
        <v>140</v>
      </c>
      <c r="C18" s="4">
        <v>115</v>
      </c>
    </row>
    <row r="19" spans="1:3" x14ac:dyDescent="0.25">
      <c r="A19" s="2" t="s">
        <v>1077</v>
      </c>
      <c r="B19" s="6">
        <v>3845</v>
      </c>
      <c r="C19" s="6">
        <v>8613</v>
      </c>
    </row>
    <row r="20" spans="1:3" x14ac:dyDescent="0.25">
      <c r="A20" s="2" t="s">
        <v>1072</v>
      </c>
      <c r="B20" s="4">
        <v>140</v>
      </c>
      <c r="C20" s="4">
        <v>448</v>
      </c>
    </row>
    <row r="21" spans="1:3" ht="30" x14ac:dyDescent="0.25">
      <c r="A21" s="2" t="s">
        <v>1078</v>
      </c>
      <c r="B21" s="4" t="s">
        <v>5</v>
      </c>
      <c r="C21" s="4" t="s">
        <v>5</v>
      </c>
    </row>
    <row r="22" spans="1:3" ht="30" x14ac:dyDescent="0.25">
      <c r="A22" s="3" t="s">
        <v>1045</v>
      </c>
      <c r="B22" s="4" t="s">
        <v>5</v>
      </c>
      <c r="C22" s="4" t="s">
        <v>5</v>
      </c>
    </row>
    <row r="23" spans="1:3" x14ac:dyDescent="0.25">
      <c r="A23" s="2" t="s">
        <v>1073</v>
      </c>
      <c r="B23" s="6">
        <v>16877</v>
      </c>
      <c r="C23" s="6">
        <v>247244</v>
      </c>
    </row>
    <row r="24" spans="1:3" x14ac:dyDescent="0.25">
      <c r="A24" s="2" t="s">
        <v>1074</v>
      </c>
      <c r="B24" s="4">
        <v>115</v>
      </c>
      <c r="C24" s="6">
        <v>10554</v>
      </c>
    </row>
    <row r="25" spans="1:3" x14ac:dyDescent="0.25">
      <c r="A25" s="2" t="s">
        <v>1075</v>
      </c>
      <c r="B25" s="6">
        <v>148124</v>
      </c>
      <c r="C25" s="6">
        <v>19803</v>
      </c>
    </row>
    <row r="26" spans="1:3" x14ac:dyDescent="0.25">
      <c r="A26" s="2" t="s">
        <v>1076</v>
      </c>
      <c r="B26" s="6">
        <v>5215</v>
      </c>
      <c r="C26" s="6">
        <v>2290</v>
      </c>
    </row>
    <row r="27" spans="1:3" x14ac:dyDescent="0.25">
      <c r="A27" s="2" t="s">
        <v>1077</v>
      </c>
      <c r="B27" s="6">
        <v>165001</v>
      </c>
      <c r="C27" s="6">
        <v>267047</v>
      </c>
    </row>
    <row r="28" spans="1:3" x14ac:dyDescent="0.25">
      <c r="A28" s="2" t="s">
        <v>1072</v>
      </c>
      <c r="B28" s="8">
        <v>5330</v>
      </c>
      <c r="C28" s="8">
        <v>1284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6.5703125" bestFit="1" customWidth="1"/>
    <col min="2" max="3" width="36.5703125" customWidth="1"/>
    <col min="4" max="4" width="10.42578125" customWidth="1"/>
    <col min="5" max="5" width="36.5703125" customWidth="1"/>
    <col min="6" max="6" width="10.42578125" customWidth="1"/>
    <col min="7" max="7" width="36.5703125" customWidth="1"/>
    <col min="8" max="8" width="10.42578125" customWidth="1"/>
  </cols>
  <sheetData>
    <row r="1" spans="1:8" ht="15" customHeight="1" x14ac:dyDescent="0.25">
      <c r="A1" s="1" t="s">
        <v>78</v>
      </c>
      <c r="B1" s="7" t="s">
        <v>80</v>
      </c>
      <c r="C1" s="7"/>
      <c r="D1" s="7"/>
      <c r="E1" s="7" t="s">
        <v>1</v>
      </c>
      <c r="F1" s="7"/>
      <c r="G1" s="7"/>
      <c r="H1" s="7"/>
    </row>
    <row r="2" spans="1:8" ht="30" x14ac:dyDescent="0.25">
      <c r="A2" s="1" t="s">
        <v>79</v>
      </c>
      <c r="B2" s="1" t="s">
        <v>2</v>
      </c>
      <c r="C2" s="7" t="s">
        <v>81</v>
      </c>
      <c r="D2" s="7"/>
      <c r="E2" s="7" t="s">
        <v>2</v>
      </c>
      <c r="F2" s="7"/>
      <c r="G2" s="7" t="s">
        <v>81</v>
      </c>
      <c r="H2" s="7"/>
    </row>
    <row r="3" spans="1:8" x14ac:dyDescent="0.25">
      <c r="A3" s="3" t="s">
        <v>82</v>
      </c>
      <c r="B3" s="4" t="s">
        <v>5</v>
      </c>
      <c r="C3" s="4" t="s">
        <v>5</v>
      </c>
      <c r="D3" s="4"/>
      <c r="E3" s="4" t="s">
        <v>5</v>
      </c>
      <c r="F3" s="4"/>
      <c r="G3" s="4" t="s">
        <v>5</v>
      </c>
      <c r="H3" s="4"/>
    </row>
    <row r="4" spans="1:8" x14ac:dyDescent="0.25">
      <c r="A4" s="2" t="s">
        <v>83</v>
      </c>
      <c r="B4" s="8">
        <v>28509</v>
      </c>
      <c r="C4" s="8">
        <v>21790</v>
      </c>
      <c r="D4" s="4"/>
      <c r="E4" s="8">
        <v>54238</v>
      </c>
      <c r="F4" s="4"/>
      <c r="G4" s="8">
        <v>43225</v>
      </c>
      <c r="H4" s="4"/>
    </row>
    <row r="5" spans="1:8" ht="30" x14ac:dyDescent="0.25">
      <c r="A5" s="3" t="s">
        <v>84</v>
      </c>
      <c r="B5" s="4" t="s">
        <v>5</v>
      </c>
      <c r="C5" s="4" t="s">
        <v>5</v>
      </c>
      <c r="D5" s="4"/>
      <c r="E5" s="4" t="s">
        <v>5</v>
      </c>
      <c r="F5" s="4"/>
      <c r="G5" s="4" t="s">
        <v>5</v>
      </c>
      <c r="H5" s="4"/>
    </row>
    <row r="6" spans="1:8" x14ac:dyDescent="0.25">
      <c r="A6" s="2" t="s">
        <v>85</v>
      </c>
      <c r="B6" s="6">
        <v>3809</v>
      </c>
      <c r="C6" s="6">
        <v>2097</v>
      </c>
      <c r="D6" s="4"/>
      <c r="E6" s="6">
        <v>7286</v>
      </c>
      <c r="F6" s="4"/>
      <c r="G6" s="6">
        <v>4485</v>
      </c>
      <c r="H6" s="4"/>
    </row>
    <row r="7" spans="1:8" x14ac:dyDescent="0.25">
      <c r="A7" s="2" t="s">
        <v>86</v>
      </c>
      <c r="B7" s="4">
        <v>337</v>
      </c>
      <c r="C7" s="4">
        <v>372</v>
      </c>
      <c r="D7" s="4"/>
      <c r="E7" s="4">
        <v>674</v>
      </c>
      <c r="F7" s="4"/>
      <c r="G7" s="4">
        <v>729</v>
      </c>
      <c r="H7" s="4"/>
    </row>
    <row r="8" spans="1:8" x14ac:dyDescent="0.25">
      <c r="A8" s="2" t="s">
        <v>87</v>
      </c>
      <c r="B8" s="4">
        <v>424</v>
      </c>
      <c r="C8" s="4">
        <v>228</v>
      </c>
      <c r="D8" s="4"/>
      <c r="E8" s="4">
        <v>663</v>
      </c>
      <c r="F8" s="4"/>
      <c r="G8" s="4">
        <v>426</v>
      </c>
      <c r="H8" s="4"/>
    </row>
    <row r="9" spans="1:8" x14ac:dyDescent="0.25">
      <c r="A9" s="2" t="s">
        <v>88</v>
      </c>
      <c r="B9" s="6">
        <v>33079</v>
      </c>
      <c r="C9" s="6">
        <v>24487</v>
      </c>
      <c r="D9" s="4"/>
      <c r="E9" s="6">
        <v>62861</v>
      </c>
      <c r="F9" s="4"/>
      <c r="G9" s="6">
        <v>48865</v>
      </c>
      <c r="H9" s="4"/>
    </row>
    <row r="10" spans="1:8" x14ac:dyDescent="0.25">
      <c r="A10" s="3" t="s">
        <v>89</v>
      </c>
      <c r="B10" s="4" t="s">
        <v>5</v>
      </c>
      <c r="C10" s="4" t="s">
        <v>5</v>
      </c>
      <c r="D10" s="4"/>
      <c r="E10" s="4" t="s">
        <v>5</v>
      </c>
      <c r="F10" s="4"/>
      <c r="G10" s="4" t="s">
        <v>5</v>
      </c>
      <c r="H10" s="4"/>
    </row>
    <row r="11" spans="1:8" x14ac:dyDescent="0.25">
      <c r="A11" s="2" t="s">
        <v>90</v>
      </c>
      <c r="B11" s="6">
        <v>1523</v>
      </c>
      <c r="C11" s="6">
        <v>1330</v>
      </c>
      <c r="D11" s="4"/>
      <c r="E11" s="6">
        <v>2860</v>
      </c>
      <c r="F11" s="4"/>
      <c r="G11" s="6">
        <v>2713</v>
      </c>
      <c r="H11" s="4"/>
    </row>
    <row r="12" spans="1:8" ht="30" x14ac:dyDescent="0.25">
      <c r="A12" s="2" t="s">
        <v>59</v>
      </c>
      <c r="B12" s="4">
        <v>56</v>
      </c>
      <c r="C12" s="4">
        <v>21</v>
      </c>
      <c r="D12" s="4"/>
      <c r="E12" s="4">
        <v>79</v>
      </c>
      <c r="F12" s="4"/>
      <c r="G12" s="4">
        <v>39</v>
      </c>
      <c r="H12" s="4"/>
    </row>
    <row r="13" spans="1:8" x14ac:dyDescent="0.25">
      <c r="A13" s="2" t="s">
        <v>60</v>
      </c>
      <c r="B13" s="4">
        <v>5</v>
      </c>
      <c r="C13" s="4">
        <v>6</v>
      </c>
      <c r="D13" s="4"/>
      <c r="E13" s="4">
        <v>11</v>
      </c>
      <c r="F13" s="4"/>
      <c r="G13" s="4">
        <v>11</v>
      </c>
      <c r="H13" s="4"/>
    </row>
    <row r="14" spans="1:8" x14ac:dyDescent="0.25">
      <c r="A14" s="2" t="s">
        <v>61</v>
      </c>
      <c r="B14" s="4">
        <v>238</v>
      </c>
      <c r="C14" s="4">
        <v>150</v>
      </c>
      <c r="D14" s="4"/>
      <c r="E14" s="4">
        <v>461</v>
      </c>
      <c r="F14" s="4"/>
      <c r="G14" s="4">
        <v>300</v>
      </c>
      <c r="H14" s="4"/>
    </row>
    <row r="15" spans="1:8" x14ac:dyDescent="0.25">
      <c r="A15" s="2" t="s">
        <v>91</v>
      </c>
      <c r="B15" s="6">
        <v>1822</v>
      </c>
      <c r="C15" s="6">
        <v>1507</v>
      </c>
      <c r="D15" s="4"/>
      <c r="E15" s="6">
        <v>3411</v>
      </c>
      <c r="F15" s="4"/>
      <c r="G15" s="6">
        <v>3063</v>
      </c>
      <c r="H15" s="4"/>
    </row>
    <row r="16" spans="1:8" x14ac:dyDescent="0.25">
      <c r="A16" s="2" t="s">
        <v>92</v>
      </c>
      <c r="B16" s="6">
        <v>31257</v>
      </c>
      <c r="C16" s="6">
        <v>22980</v>
      </c>
      <c r="D16" s="4"/>
      <c r="E16" s="6">
        <v>59450</v>
      </c>
      <c r="F16" s="4"/>
      <c r="G16" s="6">
        <v>45802</v>
      </c>
      <c r="H16" s="4"/>
    </row>
    <row r="17" spans="1:8" x14ac:dyDescent="0.25">
      <c r="A17" s="2" t="s">
        <v>93</v>
      </c>
      <c r="B17" s="4">
        <v>-106</v>
      </c>
      <c r="C17" s="6">
        <v>1374</v>
      </c>
      <c r="D17" s="4"/>
      <c r="E17" s="4">
        <v>-147</v>
      </c>
      <c r="F17" s="4"/>
      <c r="G17" s="6">
        <v>1014</v>
      </c>
      <c r="H17" s="4"/>
    </row>
    <row r="18" spans="1:8" ht="30" x14ac:dyDescent="0.25">
      <c r="A18" s="2" t="s">
        <v>94</v>
      </c>
      <c r="B18" s="6">
        <v>31363</v>
      </c>
      <c r="C18" s="6">
        <v>21606</v>
      </c>
      <c r="D18" s="4"/>
      <c r="E18" s="6">
        <v>59597</v>
      </c>
      <c r="F18" s="4"/>
      <c r="G18" s="6">
        <v>44788</v>
      </c>
      <c r="H18" s="4"/>
    </row>
    <row r="19" spans="1:8" x14ac:dyDescent="0.25">
      <c r="A19" s="3" t="s">
        <v>95</v>
      </c>
      <c r="B19" s="4" t="s">
        <v>5</v>
      </c>
      <c r="C19" s="4" t="s">
        <v>5</v>
      </c>
      <c r="D19" s="4"/>
      <c r="E19" s="4" t="s">
        <v>5</v>
      </c>
      <c r="F19" s="4"/>
      <c r="G19" s="4" t="s">
        <v>5</v>
      </c>
      <c r="H19" s="4"/>
    </row>
    <row r="20" spans="1:8" ht="30" x14ac:dyDescent="0.25">
      <c r="A20" s="2" t="s">
        <v>96</v>
      </c>
      <c r="B20" s="6">
        <v>4192</v>
      </c>
      <c r="C20" s="6">
        <v>4904</v>
      </c>
      <c r="D20" s="4"/>
      <c r="E20" s="6">
        <v>7340</v>
      </c>
      <c r="F20" s="4"/>
      <c r="G20" s="6">
        <v>11044</v>
      </c>
      <c r="H20" s="4"/>
    </row>
    <row r="21" spans="1:8" ht="30" x14ac:dyDescent="0.25">
      <c r="A21" s="2" t="s">
        <v>97</v>
      </c>
      <c r="B21" s="6">
        <v>1093</v>
      </c>
      <c r="C21" s="4">
        <v>705</v>
      </c>
      <c r="D21" s="4"/>
      <c r="E21" s="6">
        <v>1876</v>
      </c>
      <c r="F21" s="4"/>
      <c r="G21" s="6">
        <v>1570</v>
      </c>
      <c r="H21" s="4"/>
    </row>
    <row r="22" spans="1:8" x14ac:dyDescent="0.25">
      <c r="A22" s="2" t="s">
        <v>98</v>
      </c>
      <c r="B22" s="6">
        <v>2333</v>
      </c>
      <c r="C22" s="6">
        <v>2081</v>
      </c>
      <c r="D22" s="4"/>
      <c r="E22" s="6">
        <v>4595</v>
      </c>
      <c r="F22" s="4"/>
      <c r="G22" s="6">
        <v>3900</v>
      </c>
      <c r="H22" s="4"/>
    </row>
    <row r="23" spans="1:8" ht="30" x14ac:dyDescent="0.25">
      <c r="A23" s="2" t="s">
        <v>99</v>
      </c>
      <c r="B23" s="6">
        <v>1495</v>
      </c>
      <c r="C23" s="6">
        <v>1342</v>
      </c>
      <c r="D23" s="4"/>
      <c r="E23" s="6">
        <v>3001</v>
      </c>
      <c r="F23" s="4"/>
      <c r="G23" s="6">
        <v>2627</v>
      </c>
      <c r="H23" s="4"/>
    </row>
    <row r="24" spans="1:8" x14ac:dyDescent="0.25">
      <c r="A24" s="2" t="s">
        <v>100</v>
      </c>
      <c r="B24" s="6">
        <v>1104</v>
      </c>
      <c r="C24" s="6">
        <v>1130</v>
      </c>
      <c r="D24" s="4"/>
      <c r="E24" s="6">
        <v>2321</v>
      </c>
      <c r="F24" s="4"/>
      <c r="G24" s="6">
        <v>2200</v>
      </c>
      <c r="H24" s="4"/>
    </row>
    <row r="25" spans="1:8" x14ac:dyDescent="0.25">
      <c r="A25" s="2" t="s">
        <v>101</v>
      </c>
      <c r="B25" s="4">
        <v>421</v>
      </c>
      <c r="C25" s="6">
        <v>1396</v>
      </c>
      <c r="D25" s="4"/>
      <c r="E25" s="6">
        <v>1689</v>
      </c>
      <c r="F25" s="4"/>
      <c r="G25" s="6">
        <v>2024</v>
      </c>
      <c r="H25" s="4"/>
    </row>
    <row r="26" spans="1:8" ht="30" x14ac:dyDescent="0.25">
      <c r="A26" s="2" t="s">
        <v>102</v>
      </c>
      <c r="B26" s="6">
        <v>-5006</v>
      </c>
      <c r="C26" s="6">
        <v>-3272</v>
      </c>
      <c r="D26" s="4"/>
      <c r="E26" s="6">
        <v>-10191</v>
      </c>
      <c r="F26" s="4"/>
      <c r="G26" s="6">
        <v>-5471</v>
      </c>
      <c r="H26" s="4"/>
    </row>
    <row r="27" spans="1:8" x14ac:dyDescent="0.25">
      <c r="A27" s="2" t="s">
        <v>103</v>
      </c>
      <c r="B27" s="4">
        <v>356</v>
      </c>
      <c r="C27" s="4">
        <v>338</v>
      </c>
      <c r="D27" s="4"/>
      <c r="E27" s="4">
        <v>708</v>
      </c>
      <c r="F27" s="4"/>
      <c r="G27" s="4">
        <v>677</v>
      </c>
      <c r="H27" s="4"/>
    </row>
    <row r="28" spans="1:8" x14ac:dyDescent="0.25">
      <c r="A28" s="2" t="s">
        <v>104</v>
      </c>
      <c r="B28" s="4">
        <v>338</v>
      </c>
      <c r="C28" s="4">
        <v>231</v>
      </c>
      <c r="D28" s="4"/>
      <c r="E28" s="4">
        <v>747</v>
      </c>
      <c r="F28" s="4"/>
      <c r="G28" s="4">
        <v>533</v>
      </c>
      <c r="H28" s="4"/>
    </row>
    <row r="29" spans="1:8" ht="30" x14ac:dyDescent="0.25">
      <c r="A29" s="2" t="s">
        <v>105</v>
      </c>
      <c r="B29" s="4">
        <v>46</v>
      </c>
      <c r="C29" s="6">
        <v>1008</v>
      </c>
      <c r="D29" s="4"/>
      <c r="E29" s="4">
        <v>46</v>
      </c>
      <c r="F29" s="4"/>
      <c r="G29" s="6">
        <v>1038</v>
      </c>
      <c r="H29" s="4"/>
    </row>
    <row r="30" spans="1:8" x14ac:dyDescent="0.25">
      <c r="A30" s="2" t="s">
        <v>106</v>
      </c>
      <c r="B30" s="6">
        <v>6372</v>
      </c>
      <c r="C30" s="6">
        <v>9863</v>
      </c>
      <c r="D30" s="4"/>
      <c r="E30" s="6">
        <v>12132</v>
      </c>
      <c r="F30" s="4"/>
      <c r="G30" s="6">
        <v>20142</v>
      </c>
      <c r="H30" s="4"/>
    </row>
    <row r="31" spans="1:8" x14ac:dyDescent="0.25">
      <c r="A31" s="3" t="s">
        <v>107</v>
      </c>
      <c r="B31" s="4" t="s">
        <v>5</v>
      </c>
      <c r="C31" s="4" t="s">
        <v>5</v>
      </c>
      <c r="D31" s="4"/>
      <c r="E31" s="4" t="s">
        <v>5</v>
      </c>
      <c r="F31" s="4"/>
      <c r="G31" s="4" t="s">
        <v>5</v>
      </c>
      <c r="H31" s="4"/>
    </row>
    <row r="32" spans="1:8" x14ac:dyDescent="0.25">
      <c r="A32" s="2" t="s">
        <v>108</v>
      </c>
      <c r="B32" s="6">
        <v>17185</v>
      </c>
      <c r="C32" s="6">
        <v>15234</v>
      </c>
      <c r="D32" s="4"/>
      <c r="E32" s="6">
        <v>32866</v>
      </c>
      <c r="F32" s="4"/>
      <c r="G32" s="6">
        <v>31474</v>
      </c>
      <c r="H32" s="4"/>
    </row>
    <row r="33" spans="1:8" x14ac:dyDescent="0.25">
      <c r="A33" s="2" t="s">
        <v>109</v>
      </c>
      <c r="B33" s="6">
        <v>2479</v>
      </c>
      <c r="C33" s="6">
        <v>1942</v>
      </c>
      <c r="D33" s="4"/>
      <c r="E33" s="6">
        <v>4439</v>
      </c>
      <c r="F33" s="4"/>
      <c r="G33" s="6">
        <v>3834</v>
      </c>
      <c r="H33" s="4"/>
    </row>
    <row r="34" spans="1:8" ht="30" x14ac:dyDescent="0.25">
      <c r="A34" s="2" t="s">
        <v>110</v>
      </c>
      <c r="B34" s="6">
        <v>1563</v>
      </c>
      <c r="C34" s="6">
        <v>1455</v>
      </c>
      <c r="D34" s="4"/>
      <c r="E34" s="6">
        <v>3041</v>
      </c>
      <c r="F34" s="4"/>
      <c r="G34" s="6">
        <v>2952</v>
      </c>
      <c r="H34" s="4"/>
    </row>
    <row r="35" spans="1:8" x14ac:dyDescent="0.25">
      <c r="A35" s="2" t="s">
        <v>111</v>
      </c>
      <c r="B35" s="4">
        <v>334</v>
      </c>
      <c r="C35" s="4">
        <v>285</v>
      </c>
      <c r="D35" s="4"/>
      <c r="E35" s="4">
        <v>561</v>
      </c>
      <c r="F35" s="4"/>
      <c r="G35" s="4">
        <v>573</v>
      </c>
      <c r="H35" s="4"/>
    </row>
    <row r="36" spans="1:8" x14ac:dyDescent="0.25">
      <c r="A36" s="2" t="s">
        <v>112</v>
      </c>
      <c r="B36" s="4">
        <v>619</v>
      </c>
      <c r="C36" s="4">
        <v>586</v>
      </c>
      <c r="D36" s="4"/>
      <c r="E36" s="6">
        <v>1239</v>
      </c>
      <c r="F36" s="4"/>
      <c r="G36" s="6">
        <v>1114</v>
      </c>
      <c r="H36" s="4"/>
    </row>
    <row r="37" spans="1:8" x14ac:dyDescent="0.25">
      <c r="A37" s="2" t="s">
        <v>113</v>
      </c>
      <c r="B37" s="6">
        <v>1306</v>
      </c>
      <c r="C37" s="4">
        <v>912</v>
      </c>
      <c r="D37" s="4"/>
      <c r="E37" s="6">
        <v>2345</v>
      </c>
      <c r="F37" s="4"/>
      <c r="G37" s="6">
        <v>1796</v>
      </c>
      <c r="H37" s="4"/>
    </row>
    <row r="38" spans="1:8" ht="30" x14ac:dyDescent="0.25">
      <c r="A38" s="2" t="s">
        <v>114</v>
      </c>
      <c r="B38" s="6">
        <v>1376</v>
      </c>
      <c r="C38" s="4">
        <v>844</v>
      </c>
      <c r="D38" s="4"/>
      <c r="E38" s="6">
        <v>2151</v>
      </c>
      <c r="F38" s="4"/>
      <c r="G38" s="6">
        <v>1627</v>
      </c>
      <c r="H38" s="4"/>
    </row>
    <row r="39" spans="1:8" ht="30" x14ac:dyDescent="0.25">
      <c r="A39" s="2" t="s">
        <v>115</v>
      </c>
      <c r="B39" s="4">
        <v>472</v>
      </c>
      <c r="C39" s="4">
        <v>250</v>
      </c>
      <c r="D39" s="4"/>
      <c r="E39" s="4">
        <v>803</v>
      </c>
      <c r="F39" s="4"/>
      <c r="G39" s="4">
        <v>503</v>
      </c>
      <c r="H39" s="4"/>
    </row>
    <row r="40" spans="1:8" x14ac:dyDescent="0.25">
      <c r="A40" s="2" t="s">
        <v>116</v>
      </c>
      <c r="B40" s="4">
        <v>365</v>
      </c>
      <c r="C40" s="4">
        <v>267</v>
      </c>
      <c r="D40" s="4"/>
      <c r="E40" s="4">
        <v>633</v>
      </c>
      <c r="F40" s="4"/>
      <c r="G40" s="4">
        <v>552</v>
      </c>
      <c r="H40" s="4"/>
    </row>
    <row r="41" spans="1:8" x14ac:dyDescent="0.25">
      <c r="A41" s="2" t="s">
        <v>117</v>
      </c>
      <c r="B41" s="4">
        <v>468</v>
      </c>
      <c r="C41" s="4">
        <v>428</v>
      </c>
      <c r="D41" s="4"/>
      <c r="E41" s="4">
        <v>942</v>
      </c>
      <c r="F41" s="4"/>
      <c r="G41" s="4">
        <v>939</v>
      </c>
      <c r="H41" s="4"/>
    </row>
    <row r="42" spans="1:8" x14ac:dyDescent="0.25">
      <c r="A42" s="2" t="s">
        <v>118</v>
      </c>
      <c r="B42" s="4">
        <v>753</v>
      </c>
      <c r="C42" s="4">
        <v>635</v>
      </c>
      <c r="D42" s="4"/>
      <c r="E42" s="6">
        <v>1384</v>
      </c>
      <c r="F42" s="4"/>
      <c r="G42" s="6">
        <v>1216</v>
      </c>
      <c r="H42" s="4"/>
    </row>
    <row r="43" spans="1:8" ht="30" x14ac:dyDescent="0.25">
      <c r="A43" s="2" t="s">
        <v>119</v>
      </c>
      <c r="B43" s="4">
        <v>379</v>
      </c>
      <c r="C43" s="4">
        <v>563</v>
      </c>
      <c r="D43" s="4"/>
      <c r="E43" s="4">
        <v>456</v>
      </c>
      <c r="F43" s="4"/>
      <c r="G43" s="4">
        <v>562</v>
      </c>
      <c r="H43" s="4"/>
    </row>
    <row r="44" spans="1:8" ht="30" x14ac:dyDescent="0.25">
      <c r="A44" s="2" t="s">
        <v>120</v>
      </c>
      <c r="B44" s="4">
        <v>885</v>
      </c>
      <c r="C44" s="6">
        <v>1680</v>
      </c>
      <c r="D44" s="4"/>
      <c r="E44" s="6">
        <v>1905</v>
      </c>
      <c r="F44" s="4"/>
      <c r="G44" s="6">
        <v>2667</v>
      </c>
      <c r="H44" s="4"/>
    </row>
    <row r="45" spans="1:8" ht="30" x14ac:dyDescent="0.25">
      <c r="A45" s="2" t="s">
        <v>121</v>
      </c>
      <c r="B45" s="4">
        <v>19</v>
      </c>
      <c r="C45" s="4">
        <v>104</v>
      </c>
      <c r="D45" s="4"/>
      <c r="E45" s="4">
        <v>17</v>
      </c>
      <c r="F45" s="4"/>
      <c r="G45" s="4">
        <v>346</v>
      </c>
      <c r="H45" s="4"/>
    </row>
    <row r="46" spans="1:8" x14ac:dyDescent="0.25">
      <c r="A46" s="2" t="s">
        <v>122</v>
      </c>
      <c r="B46" s="6">
        <v>1092</v>
      </c>
      <c r="C46" s="4">
        <v>787</v>
      </c>
      <c r="D46" s="4"/>
      <c r="E46" s="6">
        <v>1821</v>
      </c>
      <c r="F46" s="4"/>
      <c r="G46" s="6">
        <v>1580</v>
      </c>
      <c r="H46" s="4"/>
    </row>
    <row r="47" spans="1:8" ht="30" x14ac:dyDescent="0.25">
      <c r="A47" s="2" t="s">
        <v>123</v>
      </c>
      <c r="B47" s="6">
        <v>4897</v>
      </c>
      <c r="C47" s="4" t="s">
        <v>5</v>
      </c>
      <c r="D47" s="4"/>
      <c r="E47" s="6">
        <v>7244</v>
      </c>
      <c r="F47" s="4"/>
      <c r="G47" s="4" t="s">
        <v>5</v>
      </c>
      <c r="H47" s="4"/>
    </row>
    <row r="48" spans="1:8" ht="30" x14ac:dyDescent="0.25">
      <c r="A48" s="2" t="s">
        <v>124</v>
      </c>
      <c r="B48" s="4">
        <v>29</v>
      </c>
      <c r="C48" s="4" t="s">
        <v>5</v>
      </c>
      <c r="D48" s="4"/>
      <c r="E48" s="6">
        <v>3187</v>
      </c>
      <c r="F48" s="4"/>
      <c r="G48" s="4" t="s">
        <v>5</v>
      </c>
      <c r="H48" s="4"/>
    </row>
    <row r="49" spans="1:8" x14ac:dyDescent="0.25">
      <c r="A49" s="2" t="s">
        <v>125</v>
      </c>
      <c r="B49" s="6">
        <v>1932</v>
      </c>
      <c r="C49" s="6">
        <v>1401</v>
      </c>
      <c r="D49" s="4"/>
      <c r="E49" s="6">
        <v>3522</v>
      </c>
      <c r="F49" s="4"/>
      <c r="G49" s="6">
        <v>2728</v>
      </c>
      <c r="H49" s="4"/>
    </row>
    <row r="50" spans="1:8" x14ac:dyDescent="0.25">
      <c r="A50" s="2" t="s">
        <v>126</v>
      </c>
      <c r="B50" s="6">
        <v>36153</v>
      </c>
      <c r="C50" s="6">
        <v>27373</v>
      </c>
      <c r="D50" s="4"/>
      <c r="E50" s="6">
        <v>68556</v>
      </c>
      <c r="F50" s="4"/>
      <c r="G50" s="6">
        <v>54463</v>
      </c>
      <c r="H50" s="4"/>
    </row>
    <row r="51" spans="1:8" ht="30" x14ac:dyDescent="0.25">
      <c r="A51" s="2" t="s">
        <v>127</v>
      </c>
      <c r="B51" s="6">
        <v>1582</v>
      </c>
      <c r="C51" s="6">
        <v>4096</v>
      </c>
      <c r="D51" s="4"/>
      <c r="E51" s="6">
        <v>3173</v>
      </c>
      <c r="F51" s="4"/>
      <c r="G51" s="6">
        <v>10467</v>
      </c>
      <c r="H51" s="4"/>
    </row>
    <row r="52" spans="1:8" x14ac:dyDescent="0.25">
      <c r="A52" s="2" t="s">
        <v>128</v>
      </c>
      <c r="B52" s="4">
        <v>545</v>
      </c>
      <c r="C52" s="6">
        <v>1338</v>
      </c>
      <c r="D52" s="4"/>
      <c r="E52" s="6">
        <v>1083</v>
      </c>
      <c r="F52" s="4"/>
      <c r="G52" s="6">
        <v>3133</v>
      </c>
      <c r="H52" s="4"/>
    </row>
    <row r="53" spans="1:8" x14ac:dyDescent="0.25">
      <c r="A53" s="2" t="s">
        <v>129</v>
      </c>
      <c r="B53" s="6">
        <v>1037</v>
      </c>
      <c r="C53" s="6">
        <v>2758</v>
      </c>
      <c r="D53" s="4"/>
      <c r="E53" s="6">
        <v>2090</v>
      </c>
      <c r="F53" s="4"/>
      <c r="G53" s="6">
        <v>7334</v>
      </c>
      <c r="H53" s="4"/>
    </row>
    <row r="54" spans="1:8" ht="30" x14ac:dyDescent="0.25">
      <c r="A54" s="3" t="s">
        <v>130</v>
      </c>
      <c r="B54" s="4" t="s">
        <v>5</v>
      </c>
      <c r="C54" s="4" t="s">
        <v>5</v>
      </c>
      <c r="D54" s="4"/>
      <c r="E54" s="4" t="s">
        <v>5</v>
      </c>
      <c r="F54" s="4"/>
      <c r="G54" s="4" t="s">
        <v>5</v>
      </c>
      <c r="H54" s="4"/>
    </row>
    <row r="55" spans="1:8" ht="30" x14ac:dyDescent="0.25">
      <c r="A55" s="2" t="s">
        <v>131</v>
      </c>
      <c r="B55" s="6">
        <v>4976</v>
      </c>
      <c r="C55" s="6">
        <v>-6799</v>
      </c>
      <c r="D55" s="4"/>
      <c r="E55" s="6">
        <v>6104</v>
      </c>
      <c r="F55" s="4"/>
      <c r="G55" s="6">
        <v>-8611</v>
      </c>
      <c r="H55" s="4"/>
    </row>
    <row r="56" spans="1:8" ht="60" x14ac:dyDescent="0.25">
      <c r="A56" s="2" t="s">
        <v>132</v>
      </c>
      <c r="B56" s="4" t="s">
        <v>133</v>
      </c>
      <c r="C56" s="4" t="s">
        <v>133</v>
      </c>
      <c r="D56" s="10" t="s">
        <v>134</v>
      </c>
      <c r="E56" s="4" t="s">
        <v>133</v>
      </c>
      <c r="F56" s="10" t="s">
        <v>134</v>
      </c>
      <c r="G56" s="4" t="s">
        <v>133</v>
      </c>
      <c r="H56" s="10" t="s">
        <v>134</v>
      </c>
    </row>
    <row r="57" spans="1:8" ht="30" x14ac:dyDescent="0.25">
      <c r="A57" s="2" t="s">
        <v>135</v>
      </c>
      <c r="B57" s="6">
        <v>4948</v>
      </c>
      <c r="C57" s="6">
        <v>-7419</v>
      </c>
      <c r="D57" s="4"/>
      <c r="E57" s="6">
        <v>6076</v>
      </c>
      <c r="F57" s="4"/>
      <c r="G57" s="6">
        <v>-9249</v>
      </c>
      <c r="H57" s="4"/>
    </row>
    <row r="58" spans="1:8" x14ac:dyDescent="0.25">
      <c r="A58" s="2" t="s">
        <v>136</v>
      </c>
      <c r="B58" s="8">
        <v>5985</v>
      </c>
      <c r="C58" s="8">
        <v>-4661</v>
      </c>
      <c r="D58" s="4"/>
      <c r="E58" s="8">
        <v>8166</v>
      </c>
      <c r="F58" s="4"/>
      <c r="G58" s="8">
        <v>-1915</v>
      </c>
      <c r="H58" s="4"/>
    </row>
    <row r="59" spans="1:8" x14ac:dyDescent="0.25">
      <c r="A59" s="3" t="s">
        <v>137</v>
      </c>
      <c r="B59" s="4" t="s">
        <v>5</v>
      </c>
      <c r="C59" s="4" t="s">
        <v>5</v>
      </c>
      <c r="D59" s="4"/>
      <c r="E59" s="4" t="s">
        <v>5</v>
      </c>
      <c r="F59" s="4"/>
      <c r="G59" s="4" t="s">
        <v>5</v>
      </c>
      <c r="H59" s="4"/>
    </row>
    <row r="60" spans="1:8" x14ac:dyDescent="0.25">
      <c r="A60" s="2" t="s">
        <v>138</v>
      </c>
      <c r="B60" s="9">
        <v>0.03</v>
      </c>
      <c r="C60" s="9">
        <v>0.09</v>
      </c>
      <c r="D60" s="4"/>
      <c r="E60" s="9">
        <v>0.06</v>
      </c>
      <c r="F60" s="4"/>
      <c r="G60" s="9">
        <v>0.24</v>
      </c>
      <c r="H60" s="4"/>
    </row>
    <row r="61" spans="1:8" x14ac:dyDescent="0.25">
      <c r="A61" s="2" t="s">
        <v>139</v>
      </c>
      <c r="B61" s="9">
        <v>0.03</v>
      </c>
      <c r="C61" s="9">
        <v>0.09</v>
      </c>
      <c r="D61" s="4"/>
      <c r="E61" s="9">
        <v>0.06</v>
      </c>
      <c r="F61" s="4"/>
      <c r="G61" s="9">
        <v>0.24</v>
      </c>
      <c r="H61" s="4"/>
    </row>
    <row r="62" spans="1:8" ht="30" x14ac:dyDescent="0.25">
      <c r="A62" s="3" t="s">
        <v>140</v>
      </c>
      <c r="B62" s="4" t="s">
        <v>5</v>
      </c>
      <c r="C62" s="4" t="s">
        <v>5</v>
      </c>
      <c r="D62" s="4"/>
      <c r="E62" s="4" t="s">
        <v>5</v>
      </c>
      <c r="F62" s="4"/>
      <c r="G62" s="4" t="s">
        <v>5</v>
      </c>
      <c r="H62" s="4"/>
    </row>
    <row r="63" spans="1:8" x14ac:dyDescent="0.25">
      <c r="A63" s="2" t="s">
        <v>138</v>
      </c>
      <c r="B63" s="6">
        <v>38665018</v>
      </c>
      <c r="C63" s="6">
        <v>30098853</v>
      </c>
      <c r="D63" s="4"/>
      <c r="E63" s="6">
        <v>36576622</v>
      </c>
      <c r="F63" s="4"/>
      <c r="G63" s="6">
        <v>30094315</v>
      </c>
      <c r="H63" s="4"/>
    </row>
    <row r="64" spans="1:8" x14ac:dyDescent="0.25">
      <c r="A64" s="2" t="s">
        <v>139</v>
      </c>
      <c r="B64" s="6">
        <v>39051230</v>
      </c>
      <c r="C64" s="6">
        <v>30161241</v>
      </c>
      <c r="D64" s="4"/>
      <c r="E64" s="6">
        <v>36980234</v>
      </c>
      <c r="F64" s="4"/>
      <c r="G64" s="6">
        <v>30155780</v>
      </c>
      <c r="H64" s="4"/>
    </row>
    <row r="65" spans="1:8" x14ac:dyDescent="0.25">
      <c r="A65" s="11"/>
      <c r="B65" s="11"/>
      <c r="C65" s="11"/>
      <c r="D65" s="11"/>
      <c r="E65" s="11"/>
      <c r="F65" s="11"/>
      <c r="G65" s="11"/>
      <c r="H65" s="11"/>
    </row>
    <row r="66" spans="1:8" ht="30" customHeight="1" x14ac:dyDescent="0.25">
      <c r="A66" s="2" t="s">
        <v>134</v>
      </c>
      <c r="B66" s="12" t="s">
        <v>141</v>
      </c>
      <c r="C66" s="12"/>
      <c r="D66" s="12"/>
      <c r="E66" s="12"/>
      <c r="F66" s="12"/>
      <c r="G66" s="12"/>
      <c r="H66" s="12"/>
    </row>
  </sheetData>
  <mergeCells count="7">
    <mergeCell ref="B66:H66"/>
    <mergeCell ref="B1:D1"/>
    <mergeCell ref="E1:H1"/>
    <mergeCell ref="C2:D2"/>
    <mergeCell ref="E2:F2"/>
    <mergeCell ref="G2:H2"/>
    <mergeCell ref="A65:H6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x14ac:dyDescent="0.25">
      <c r="A1" s="1" t="s">
        <v>1079</v>
      </c>
      <c r="B1" s="7" t="s">
        <v>2</v>
      </c>
      <c r="C1" s="7" t="s">
        <v>1029</v>
      </c>
      <c r="D1" s="7" t="s">
        <v>26</v>
      </c>
      <c r="E1" s="7" t="s">
        <v>81</v>
      </c>
      <c r="F1" s="7" t="s">
        <v>1030</v>
      </c>
      <c r="G1" s="7" t="s">
        <v>1002</v>
      </c>
    </row>
    <row r="2" spans="1:7" ht="30" x14ac:dyDescent="0.25">
      <c r="A2" s="1" t="s">
        <v>25</v>
      </c>
      <c r="B2" s="7"/>
      <c r="C2" s="7"/>
      <c r="D2" s="7"/>
      <c r="E2" s="7"/>
      <c r="F2" s="7"/>
      <c r="G2" s="7"/>
    </row>
    <row r="3" spans="1:7" ht="30" x14ac:dyDescent="0.25">
      <c r="A3" s="3" t="s">
        <v>1080</v>
      </c>
      <c r="B3" s="4" t="s">
        <v>5</v>
      </c>
      <c r="C3" s="4" t="s">
        <v>5</v>
      </c>
      <c r="D3" s="4" t="s">
        <v>5</v>
      </c>
      <c r="E3" s="4" t="s">
        <v>5</v>
      </c>
      <c r="F3" s="4" t="s">
        <v>5</v>
      </c>
      <c r="G3" s="4" t="s">
        <v>5</v>
      </c>
    </row>
    <row r="4" spans="1:7" ht="30" x14ac:dyDescent="0.25">
      <c r="A4" s="2" t="s">
        <v>1081</v>
      </c>
      <c r="B4" s="8">
        <v>2042149</v>
      </c>
      <c r="C4" s="4" t="s">
        <v>5</v>
      </c>
      <c r="D4" s="8">
        <v>1242758</v>
      </c>
      <c r="E4" s="4" t="s">
        <v>5</v>
      </c>
      <c r="F4" s="4" t="s">
        <v>5</v>
      </c>
      <c r="G4" s="4" t="s">
        <v>5</v>
      </c>
    </row>
    <row r="5" spans="1:7" ht="30" x14ac:dyDescent="0.25">
      <c r="A5" s="2" t="s">
        <v>481</v>
      </c>
      <c r="B5" s="6">
        <v>2376819</v>
      </c>
      <c r="C5" s="4" t="s">
        <v>5</v>
      </c>
      <c r="D5" s="6">
        <v>1453725</v>
      </c>
      <c r="E5" s="4" t="s">
        <v>5</v>
      </c>
      <c r="F5" s="4" t="s">
        <v>5</v>
      </c>
      <c r="G5" s="4" t="s">
        <v>5</v>
      </c>
    </row>
    <row r="6" spans="1:7" ht="30" x14ac:dyDescent="0.25">
      <c r="A6" s="2" t="s">
        <v>1082</v>
      </c>
      <c r="B6" s="4" t="s">
        <v>5</v>
      </c>
      <c r="C6" s="4" t="s">
        <v>5</v>
      </c>
      <c r="D6" s="4" t="s">
        <v>5</v>
      </c>
      <c r="E6" s="4" t="s">
        <v>5</v>
      </c>
      <c r="F6" s="4" t="s">
        <v>5</v>
      </c>
      <c r="G6" s="4" t="s">
        <v>5</v>
      </c>
    </row>
    <row r="7" spans="1:7" ht="30" x14ac:dyDescent="0.25">
      <c r="A7" s="3" t="s">
        <v>1080</v>
      </c>
      <c r="B7" s="4" t="s">
        <v>5</v>
      </c>
      <c r="C7" s="4" t="s">
        <v>5</v>
      </c>
      <c r="D7" s="4" t="s">
        <v>5</v>
      </c>
      <c r="E7" s="4" t="s">
        <v>5</v>
      </c>
      <c r="F7" s="4" t="s">
        <v>5</v>
      </c>
      <c r="G7" s="4" t="s">
        <v>5</v>
      </c>
    </row>
    <row r="8" spans="1:7" x14ac:dyDescent="0.25">
      <c r="A8" s="2" t="s">
        <v>1083</v>
      </c>
      <c r="B8" s="6">
        <v>563293</v>
      </c>
      <c r="C8" s="4" t="s">
        <v>5</v>
      </c>
      <c r="D8" s="6">
        <v>458331</v>
      </c>
      <c r="E8" s="4" t="s">
        <v>5</v>
      </c>
      <c r="F8" s="4" t="s">
        <v>5</v>
      </c>
      <c r="G8" s="4" t="s">
        <v>5</v>
      </c>
    </row>
    <row r="9" spans="1:7" x14ac:dyDescent="0.25">
      <c r="A9" s="2" t="s">
        <v>1084</v>
      </c>
      <c r="B9" s="6">
        <v>1091660</v>
      </c>
      <c r="C9" s="4" t="s">
        <v>5</v>
      </c>
      <c r="D9" s="6">
        <v>528710</v>
      </c>
      <c r="E9" s="4" t="s">
        <v>5</v>
      </c>
      <c r="F9" s="4" t="s">
        <v>5</v>
      </c>
      <c r="G9" s="4" t="s">
        <v>5</v>
      </c>
    </row>
    <row r="10" spans="1:7" x14ac:dyDescent="0.25">
      <c r="A10" s="2" t="s">
        <v>468</v>
      </c>
      <c r="B10" s="6">
        <v>78444</v>
      </c>
      <c r="C10" s="4" t="s">
        <v>5</v>
      </c>
      <c r="D10" s="6">
        <v>62503</v>
      </c>
      <c r="E10" s="4" t="s">
        <v>5</v>
      </c>
      <c r="F10" s="4" t="s">
        <v>5</v>
      </c>
      <c r="G10" s="4" t="s">
        <v>5</v>
      </c>
    </row>
    <row r="11" spans="1:7" x14ac:dyDescent="0.25">
      <c r="A11" s="2" t="s">
        <v>469</v>
      </c>
      <c r="B11" s="6">
        <v>1733397</v>
      </c>
      <c r="C11" s="4" t="s">
        <v>5</v>
      </c>
      <c r="D11" s="6">
        <v>1049544</v>
      </c>
      <c r="E11" s="4" t="s">
        <v>5</v>
      </c>
      <c r="F11" s="4" t="s">
        <v>5</v>
      </c>
      <c r="G11" s="4" t="s">
        <v>5</v>
      </c>
    </row>
    <row r="12" spans="1:7" x14ac:dyDescent="0.25">
      <c r="A12" s="2" t="s">
        <v>302</v>
      </c>
      <c r="B12" s="6">
        <v>251741</v>
      </c>
      <c r="C12" s="4" t="s">
        <v>5</v>
      </c>
      <c r="D12" s="6">
        <v>143263</v>
      </c>
      <c r="E12" s="4" t="s">
        <v>5</v>
      </c>
      <c r="F12" s="4" t="s">
        <v>5</v>
      </c>
      <c r="G12" s="4" t="s">
        <v>5</v>
      </c>
    </row>
    <row r="13" spans="1:7" x14ac:dyDescent="0.25">
      <c r="A13" s="2" t="s">
        <v>470</v>
      </c>
      <c r="B13" s="6">
        <v>56191</v>
      </c>
      <c r="C13" s="4" t="s">
        <v>5</v>
      </c>
      <c r="D13" s="6">
        <v>49547</v>
      </c>
      <c r="E13" s="4" t="s">
        <v>5</v>
      </c>
      <c r="F13" s="4" t="s">
        <v>5</v>
      </c>
      <c r="G13" s="4" t="s">
        <v>5</v>
      </c>
    </row>
    <row r="14" spans="1:7" ht="30" x14ac:dyDescent="0.25">
      <c r="A14" s="2" t="s">
        <v>471</v>
      </c>
      <c r="B14" s="6">
        <v>2041329</v>
      </c>
      <c r="C14" s="4" t="s">
        <v>5</v>
      </c>
      <c r="D14" s="6">
        <v>1242354</v>
      </c>
      <c r="E14" s="4" t="s">
        <v>5</v>
      </c>
      <c r="F14" s="4" t="s">
        <v>5</v>
      </c>
      <c r="G14" s="4" t="s">
        <v>5</v>
      </c>
    </row>
    <row r="15" spans="1:7" x14ac:dyDescent="0.25">
      <c r="A15" s="2" t="s">
        <v>472</v>
      </c>
      <c r="B15" s="4">
        <v>820</v>
      </c>
      <c r="C15" s="4" t="s">
        <v>5</v>
      </c>
      <c r="D15" s="4">
        <v>404</v>
      </c>
      <c r="E15" s="4" t="s">
        <v>5</v>
      </c>
      <c r="F15" s="4" t="s">
        <v>5</v>
      </c>
      <c r="G15" s="4" t="s">
        <v>5</v>
      </c>
    </row>
    <row r="16" spans="1:7" ht="30" x14ac:dyDescent="0.25">
      <c r="A16" s="2" t="s">
        <v>1081</v>
      </c>
      <c r="B16" s="6">
        <v>2042149</v>
      </c>
      <c r="C16" s="4" t="s">
        <v>5</v>
      </c>
      <c r="D16" s="6">
        <v>1242758</v>
      </c>
      <c r="E16" s="4" t="s">
        <v>5</v>
      </c>
      <c r="F16" s="4" t="s">
        <v>5</v>
      </c>
      <c r="G16" s="4" t="s">
        <v>5</v>
      </c>
    </row>
    <row r="17" spans="1:7" x14ac:dyDescent="0.25">
      <c r="A17" s="2" t="s">
        <v>478</v>
      </c>
      <c r="B17" s="4" t="s">
        <v>5</v>
      </c>
      <c r="C17" s="4" t="s">
        <v>5</v>
      </c>
      <c r="D17" s="4" t="s">
        <v>5</v>
      </c>
      <c r="E17" s="4" t="s">
        <v>5</v>
      </c>
      <c r="F17" s="4" t="s">
        <v>5</v>
      </c>
      <c r="G17" s="6">
        <v>-24033</v>
      </c>
    </row>
    <row r="18" spans="1:7" ht="30" x14ac:dyDescent="0.25">
      <c r="A18" s="2" t="s">
        <v>1085</v>
      </c>
      <c r="B18" s="4" t="s">
        <v>5</v>
      </c>
      <c r="C18" s="4" t="s">
        <v>5</v>
      </c>
      <c r="D18" s="4" t="s">
        <v>5</v>
      </c>
      <c r="E18" s="4" t="s">
        <v>5</v>
      </c>
      <c r="F18" s="4" t="s">
        <v>5</v>
      </c>
      <c r="G18" s="4" t="s">
        <v>5</v>
      </c>
    </row>
    <row r="19" spans="1:7" ht="30" x14ac:dyDescent="0.25">
      <c r="A19" s="3" t="s">
        <v>1080</v>
      </c>
      <c r="B19" s="4" t="s">
        <v>5</v>
      </c>
      <c r="C19" s="4" t="s">
        <v>5</v>
      </c>
      <c r="D19" s="4" t="s">
        <v>5</v>
      </c>
      <c r="E19" s="4" t="s">
        <v>5</v>
      </c>
      <c r="F19" s="4" t="s">
        <v>5</v>
      </c>
      <c r="G19" s="4" t="s">
        <v>5</v>
      </c>
    </row>
    <row r="20" spans="1:7" x14ac:dyDescent="0.25">
      <c r="A20" s="2" t="s">
        <v>1083</v>
      </c>
      <c r="B20" s="6">
        <v>119005</v>
      </c>
      <c r="C20" s="4" t="s">
        <v>5</v>
      </c>
      <c r="D20" s="6">
        <v>120030</v>
      </c>
      <c r="E20" s="4" t="s">
        <v>5</v>
      </c>
      <c r="F20" s="4" t="s">
        <v>5</v>
      </c>
      <c r="G20" s="4" t="s">
        <v>5</v>
      </c>
    </row>
    <row r="21" spans="1:7" x14ac:dyDescent="0.25">
      <c r="A21" s="2" t="s">
        <v>1084</v>
      </c>
      <c r="B21" s="6">
        <v>195157</v>
      </c>
      <c r="C21" s="4" t="s">
        <v>5</v>
      </c>
      <c r="D21" s="6">
        <v>100012</v>
      </c>
      <c r="E21" s="4" t="s">
        <v>5</v>
      </c>
      <c r="F21" s="4" t="s">
        <v>5</v>
      </c>
      <c r="G21" s="4" t="s">
        <v>5</v>
      </c>
    </row>
    <row r="22" spans="1:7" x14ac:dyDescent="0.25">
      <c r="A22" s="2" t="s">
        <v>468</v>
      </c>
      <c r="B22" s="6">
        <v>27885</v>
      </c>
      <c r="C22" s="4" t="s">
        <v>5</v>
      </c>
      <c r="D22" s="6">
        <v>6381</v>
      </c>
      <c r="E22" s="4" t="s">
        <v>5</v>
      </c>
      <c r="F22" s="4" t="s">
        <v>5</v>
      </c>
      <c r="G22" s="4" t="s">
        <v>5</v>
      </c>
    </row>
    <row r="23" spans="1:7" x14ac:dyDescent="0.25">
      <c r="A23" s="2" t="s">
        <v>469</v>
      </c>
      <c r="B23" s="6">
        <v>342047</v>
      </c>
      <c r="C23" s="4" t="s">
        <v>5</v>
      </c>
      <c r="D23" s="6">
        <v>226423</v>
      </c>
      <c r="E23" s="4" t="s">
        <v>5</v>
      </c>
      <c r="F23" s="4" t="s">
        <v>5</v>
      </c>
      <c r="G23" s="4" t="s">
        <v>5</v>
      </c>
    </row>
    <row r="24" spans="1:7" x14ac:dyDescent="0.25">
      <c r="A24" s="2" t="s">
        <v>302</v>
      </c>
      <c r="B24" s="6">
        <v>10759</v>
      </c>
      <c r="C24" s="4" t="s">
        <v>5</v>
      </c>
      <c r="D24" s="6">
        <v>3850</v>
      </c>
      <c r="E24" s="4" t="s">
        <v>5</v>
      </c>
      <c r="F24" s="4" t="s">
        <v>5</v>
      </c>
      <c r="G24" s="4" t="s">
        <v>5</v>
      </c>
    </row>
    <row r="25" spans="1:7" x14ac:dyDescent="0.25">
      <c r="A25" s="2" t="s">
        <v>470</v>
      </c>
      <c r="B25" s="6">
        <v>1064</v>
      </c>
      <c r="C25" s="4" t="s">
        <v>5</v>
      </c>
      <c r="D25" s="6">
        <v>1148</v>
      </c>
      <c r="E25" s="4" t="s">
        <v>5</v>
      </c>
      <c r="F25" s="4" t="s">
        <v>5</v>
      </c>
      <c r="G25" s="4" t="s">
        <v>5</v>
      </c>
    </row>
    <row r="26" spans="1:7" x14ac:dyDescent="0.25">
      <c r="A26" s="2" t="s">
        <v>474</v>
      </c>
      <c r="B26" s="6">
        <v>353870</v>
      </c>
      <c r="C26" s="4" t="s">
        <v>5</v>
      </c>
      <c r="D26" s="6">
        <v>231421</v>
      </c>
      <c r="E26" s="4" t="s">
        <v>5</v>
      </c>
      <c r="F26" s="4" t="s">
        <v>5</v>
      </c>
      <c r="G26" s="4" t="s">
        <v>5</v>
      </c>
    </row>
    <row r="27" spans="1:7" ht="30" x14ac:dyDescent="0.25">
      <c r="A27" s="2" t="s">
        <v>475</v>
      </c>
      <c r="B27" s="6">
        <v>-18240</v>
      </c>
      <c r="C27" s="4" t="s">
        <v>5</v>
      </c>
      <c r="D27" s="6">
        <v>-19694</v>
      </c>
      <c r="E27" s="4" t="s">
        <v>5</v>
      </c>
      <c r="F27" s="4" t="s">
        <v>5</v>
      </c>
      <c r="G27" s="4" t="s">
        <v>5</v>
      </c>
    </row>
    <row r="28" spans="1:7" x14ac:dyDescent="0.25">
      <c r="A28" s="2" t="s">
        <v>478</v>
      </c>
      <c r="B28" s="4">
        <v>-960</v>
      </c>
      <c r="C28" s="6">
        <v>-1183</v>
      </c>
      <c r="D28" s="4">
        <v>-760</v>
      </c>
      <c r="E28" s="6">
        <v>-2020</v>
      </c>
      <c r="F28" s="6">
        <v>-2623</v>
      </c>
      <c r="G28" s="6">
        <v>-2649</v>
      </c>
    </row>
    <row r="29" spans="1:7" ht="45" x14ac:dyDescent="0.25">
      <c r="A29" s="2" t="s">
        <v>1086</v>
      </c>
      <c r="B29" s="4" t="s">
        <v>5</v>
      </c>
      <c r="C29" s="4" t="s">
        <v>5</v>
      </c>
      <c r="D29" s="4" t="s">
        <v>5</v>
      </c>
      <c r="E29" s="4" t="s">
        <v>5</v>
      </c>
      <c r="F29" s="4" t="s">
        <v>5</v>
      </c>
      <c r="G29" s="4" t="s">
        <v>5</v>
      </c>
    </row>
    <row r="30" spans="1:7" ht="30" x14ac:dyDescent="0.25">
      <c r="A30" s="3" t="s">
        <v>1080</v>
      </c>
      <c r="B30" s="4" t="s">
        <v>5</v>
      </c>
      <c r="C30" s="4" t="s">
        <v>5</v>
      </c>
      <c r="D30" s="4" t="s">
        <v>5</v>
      </c>
      <c r="E30" s="4" t="s">
        <v>5</v>
      </c>
      <c r="F30" s="4" t="s">
        <v>5</v>
      </c>
      <c r="G30" s="4" t="s">
        <v>5</v>
      </c>
    </row>
    <row r="31" spans="1:7" x14ac:dyDescent="0.25">
      <c r="A31" s="2" t="s">
        <v>1083</v>
      </c>
      <c r="B31" s="6">
        <v>6457</v>
      </c>
      <c r="C31" s="4" t="s">
        <v>5</v>
      </c>
      <c r="D31" s="4" t="s">
        <v>5</v>
      </c>
      <c r="E31" s="4" t="s">
        <v>5</v>
      </c>
      <c r="F31" s="4" t="s">
        <v>5</v>
      </c>
      <c r="G31" s="4" t="s">
        <v>5</v>
      </c>
    </row>
    <row r="32" spans="1:7" x14ac:dyDescent="0.25">
      <c r="A32" s="2" t="s">
        <v>1084</v>
      </c>
      <c r="B32" s="6">
        <v>35668</v>
      </c>
      <c r="C32" s="4" t="s">
        <v>5</v>
      </c>
      <c r="D32" s="4" t="s">
        <v>5</v>
      </c>
      <c r="E32" s="4" t="s">
        <v>5</v>
      </c>
      <c r="F32" s="4" t="s">
        <v>5</v>
      </c>
      <c r="G32" s="4" t="s">
        <v>5</v>
      </c>
    </row>
    <row r="33" spans="1:7" x14ac:dyDescent="0.25">
      <c r="A33" s="2" t="s">
        <v>468</v>
      </c>
      <c r="B33" s="4">
        <v>857</v>
      </c>
      <c r="C33" s="4" t="s">
        <v>5</v>
      </c>
      <c r="D33" s="4" t="s">
        <v>5</v>
      </c>
      <c r="E33" s="4" t="s">
        <v>5</v>
      </c>
      <c r="F33" s="4" t="s">
        <v>5</v>
      </c>
      <c r="G33" s="4" t="s">
        <v>5</v>
      </c>
    </row>
    <row r="34" spans="1:7" x14ac:dyDescent="0.25">
      <c r="A34" s="2" t="s">
        <v>469</v>
      </c>
      <c r="B34" s="6">
        <v>42982</v>
      </c>
      <c r="C34" s="4" t="s">
        <v>5</v>
      </c>
      <c r="D34" s="4" t="s">
        <v>5</v>
      </c>
      <c r="E34" s="4" t="s">
        <v>5</v>
      </c>
      <c r="F34" s="4" t="s">
        <v>5</v>
      </c>
      <c r="G34" s="4" t="s">
        <v>5</v>
      </c>
    </row>
    <row r="35" spans="1:7" x14ac:dyDescent="0.25">
      <c r="A35" s="2" t="s">
        <v>302</v>
      </c>
      <c r="B35" s="4">
        <v>459</v>
      </c>
      <c r="C35" s="4" t="s">
        <v>5</v>
      </c>
      <c r="D35" s="4" t="s">
        <v>5</v>
      </c>
      <c r="E35" s="4" t="s">
        <v>5</v>
      </c>
      <c r="F35" s="4" t="s">
        <v>5</v>
      </c>
      <c r="G35" s="4" t="s">
        <v>5</v>
      </c>
    </row>
    <row r="36" spans="1:7" ht="30" x14ac:dyDescent="0.25">
      <c r="A36" s="2" t="s">
        <v>1081</v>
      </c>
      <c r="B36" s="6">
        <v>43441</v>
      </c>
      <c r="C36" s="4" t="s">
        <v>5</v>
      </c>
      <c r="D36" s="4" t="s">
        <v>5</v>
      </c>
      <c r="E36" s="4" t="s">
        <v>5</v>
      </c>
      <c r="F36" s="4" t="s">
        <v>5</v>
      </c>
      <c r="G36" s="4" t="s">
        <v>5</v>
      </c>
    </row>
    <row r="37" spans="1:7" ht="30" x14ac:dyDescent="0.25">
      <c r="A37" s="2" t="s">
        <v>489</v>
      </c>
      <c r="B37" s="4" t="s">
        <v>133</v>
      </c>
      <c r="C37" s="4" t="s">
        <v>5</v>
      </c>
      <c r="D37" s="4" t="s">
        <v>133</v>
      </c>
      <c r="E37" s="4" t="s">
        <v>5</v>
      </c>
      <c r="F37" s="4" t="s">
        <v>5</v>
      </c>
      <c r="G37" s="4" t="s">
        <v>5</v>
      </c>
    </row>
    <row r="38" spans="1:7" ht="30" x14ac:dyDescent="0.25">
      <c r="A38" s="2" t="s">
        <v>1087</v>
      </c>
      <c r="B38" s="4" t="s">
        <v>5</v>
      </c>
      <c r="C38" s="4" t="s">
        <v>5</v>
      </c>
      <c r="D38" s="4" t="s">
        <v>5</v>
      </c>
      <c r="E38" s="4" t="s">
        <v>5</v>
      </c>
      <c r="F38" s="4" t="s">
        <v>5</v>
      </c>
      <c r="G38" s="4" t="s">
        <v>5</v>
      </c>
    </row>
    <row r="39" spans="1:7" ht="30" x14ac:dyDescent="0.25">
      <c r="A39" s="3" t="s">
        <v>1080</v>
      </c>
      <c r="B39" s="4" t="s">
        <v>5</v>
      </c>
      <c r="C39" s="4" t="s">
        <v>5</v>
      </c>
      <c r="D39" s="4" t="s">
        <v>5</v>
      </c>
      <c r="E39" s="4" t="s">
        <v>5</v>
      </c>
      <c r="F39" s="4" t="s">
        <v>5</v>
      </c>
      <c r="G39" s="4" t="s">
        <v>5</v>
      </c>
    </row>
    <row r="40" spans="1:7" x14ac:dyDescent="0.25">
      <c r="A40" s="2" t="s">
        <v>1083</v>
      </c>
      <c r="B40" s="6">
        <v>115306</v>
      </c>
      <c r="C40" s="4" t="s">
        <v>5</v>
      </c>
      <c r="D40" s="6">
        <v>120030</v>
      </c>
      <c r="E40" s="4" t="s">
        <v>5</v>
      </c>
      <c r="F40" s="4" t="s">
        <v>5</v>
      </c>
      <c r="G40" s="4" t="s">
        <v>5</v>
      </c>
    </row>
    <row r="41" spans="1:7" x14ac:dyDescent="0.25">
      <c r="A41" s="2" t="s">
        <v>1084</v>
      </c>
      <c r="B41" s="6">
        <v>166932</v>
      </c>
      <c r="C41" s="4" t="s">
        <v>5</v>
      </c>
      <c r="D41" s="6">
        <v>100012</v>
      </c>
      <c r="E41" s="4" t="s">
        <v>5</v>
      </c>
      <c r="F41" s="4" t="s">
        <v>5</v>
      </c>
      <c r="G41" s="4" t="s">
        <v>5</v>
      </c>
    </row>
    <row r="42" spans="1:7" x14ac:dyDescent="0.25">
      <c r="A42" s="2" t="s">
        <v>468</v>
      </c>
      <c r="B42" s="6">
        <v>20509</v>
      </c>
      <c r="C42" s="4" t="s">
        <v>5</v>
      </c>
      <c r="D42" s="6">
        <v>6381</v>
      </c>
      <c r="E42" s="4" t="s">
        <v>5</v>
      </c>
      <c r="F42" s="4" t="s">
        <v>5</v>
      </c>
      <c r="G42" s="4" t="s">
        <v>5</v>
      </c>
    </row>
    <row r="43" spans="1:7" x14ac:dyDescent="0.25">
      <c r="A43" s="2" t="s">
        <v>469</v>
      </c>
      <c r="B43" s="6">
        <v>302747</v>
      </c>
      <c r="C43" s="4" t="s">
        <v>5</v>
      </c>
      <c r="D43" s="6">
        <v>226423</v>
      </c>
      <c r="E43" s="4" t="s">
        <v>5</v>
      </c>
      <c r="F43" s="4" t="s">
        <v>5</v>
      </c>
      <c r="G43" s="4" t="s">
        <v>5</v>
      </c>
    </row>
    <row r="44" spans="1:7" x14ac:dyDescent="0.25">
      <c r="A44" s="2" t="s">
        <v>302</v>
      </c>
      <c r="B44" s="6">
        <v>5184</v>
      </c>
      <c r="C44" s="4" t="s">
        <v>5</v>
      </c>
      <c r="D44" s="6">
        <v>3850</v>
      </c>
      <c r="E44" s="4" t="s">
        <v>5</v>
      </c>
      <c r="F44" s="4" t="s">
        <v>5</v>
      </c>
      <c r="G44" s="4" t="s">
        <v>5</v>
      </c>
    </row>
    <row r="45" spans="1:7" x14ac:dyDescent="0.25">
      <c r="A45" s="2" t="s">
        <v>488</v>
      </c>
      <c r="B45" s="6">
        <v>307931</v>
      </c>
      <c r="C45" s="4" t="s">
        <v>5</v>
      </c>
      <c r="D45" s="6">
        <v>230273</v>
      </c>
      <c r="E45" s="4" t="s">
        <v>5</v>
      </c>
      <c r="F45" s="4" t="s">
        <v>5</v>
      </c>
      <c r="G45" s="4" t="s">
        <v>5</v>
      </c>
    </row>
    <row r="46" spans="1:7" x14ac:dyDescent="0.25">
      <c r="A46" s="2" t="s">
        <v>478</v>
      </c>
      <c r="B46" s="4">
        <v>-960</v>
      </c>
      <c r="C46" s="4" t="s">
        <v>5</v>
      </c>
      <c r="D46" s="4">
        <v>-760</v>
      </c>
      <c r="E46" s="4" t="s">
        <v>5</v>
      </c>
      <c r="F46" s="4" t="s">
        <v>5</v>
      </c>
      <c r="G46" s="4" t="s">
        <v>5</v>
      </c>
    </row>
    <row r="47" spans="1:7" ht="30" x14ac:dyDescent="0.25">
      <c r="A47" s="2" t="s">
        <v>491</v>
      </c>
      <c r="B47" s="8">
        <v>350412</v>
      </c>
      <c r="C47" s="4" t="s">
        <v>5</v>
      </c>
      <c r="D47" s="8">
        <v>229513</v>
      </c>
      <c r="E47" s="4" t="s">
        <v>5</v>
      </c>
      <c r="F47" s="4" t="s">
        <v>5</v>
      </c>
      <c r="G47" s="4" t="s">
        <v>5</v>
      </c>
    </row>
  </sheetData>
  <mergeCells count="6">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9"/>
  <sheetViews>
    <sheetView showGridLines="0" workbookViewId="0"/>
  </sheetViews>
  <sheetFormatPr defaultRowHeight="15" x14ac:dyDescent="0.25"/>
  <cols>
    <col min="1" max="1" width="36.5703125" bestFit="1" customWidth="1"/>
    <col min="2" max="5" width="12" bestFit="1" customWidth="1"/>
    <col min="6" max="7" width="32" bestFit="1" customWidth="1"/>
    <col min="8" max="9" width="36.5703125" bestFit="1" customWidth="1"/>
    <col min="10" max="11" width="34.5703125" bestFit="1" customWidth="1"/>
    <col min="12" max="13" width="29.42578125" bestFit="1" customWidth="1"/>
    <col min="14" max="57" width="36.5703125" bestFit="1" customWidth="1"/>
  </cols>
  <sheetData>
    <row r="1" spans="1:57" ht="15" customHeight="1" x14ac:dyDescent="0.25">
      <c r="A1" s="1" t="s">
        <v>1088</v>
      </c>
      <c r="B1" s="7" t="s">
        <v>80</v>
      </c>
      <c r="C1" s="7"/>
      <c r="D1" s="7" t="s">
        <v>1</v>
      </c>
      <c r="E1" s="7"/>
      <c r="F1" s="1"/>
      <c r="G1" s="1"/>
      <c r="H1" s="1"/>
      <c r="I1" s="1"/>
      <c r="J1" s="1"/>
      <c r="K1" s="1"/>
      <c r="L1" s="1"/>
      <c r="M1" s="1"/>
      <c r="N1" s="7" t="s">
        <v>80</v>
      </c>
      <c r="O1" s="7"/>
      <c r="P1" s="7" t="s">
        <v>1</v>
      </c>
      <c r="Q1" s="7"/>
      <c r="R1" s="7" t="s">
        <v>80</v>
      </c>
      <c r="S1" s="7"/>
      <c r="T1" s="7" t="s">
        <v>1</v>
      </c>
      <c r="U1" s="7"/>
      <c r="V1" s="7" t="s">
        <v>80</v>
      </c>
      <c r="W1" s="7"/>
      <c r="X1" s="7" t="s">
        <v>1</v>
      </c>
      <c r="Y1" s="7"/>
      <c r="Z1" s="7" t="s">
        <v>80</v>
      </c>
      <c r="AA1" s="7"/>
      <c r="AB1" s="7" t="s">
        <v>1</v>
      </c>
      <c r="AC1" s="7"/>
      <c r="AD1" s="1" t="s">
        <v>80</v>
      </c>
      <c r="AE1" s="7" t="s">
        <v>1</v>
      </c>
      <c r="AF1" s="7"/>
      <c r="AG1" s="1"/>
      <c r="AH1" s="7" t="s">
        <v>80</v>
      </c>
      <c r="AI1" s="7"/>
      <c r="AJ1" s="7" t="s">
        <v>1</v>
      </c>
      <c r="AK1" s="7"/>
      <c r="AL1" s="7" t="s">
        <v>80</v>
      </c>
      <c r="AM1" s="7"/>
      <c r="AN1" s="7" t="s">
        <v>1</v>
      </c>
      <c r="AO1" s="7"/>
      <c r="AP1" s="7" t="s">
        <v>80</v>
      </c>
      <c r="AQ1" s="7"/>
      <c r="AR1" s="7" t="s">
        <v>1</v>
      </c>
      <c r="AS1" s="7"/>
      <c r="AT1" s="7" t="s">
        <v>80</v>
      </c>
      <c r="AU1" s="7"/>
      <c r="AV1" s="7" t="s">
        <v>1</v>
      </c>
      <c r="AW1" s="7"/>
      <c r="AX1" s="7" t="s">
        <v>80</v>
      </c>
      <c r="AY1" s="7"/>
      <c r="AZ1" s="7" t="s">
        <v>1</v>
      </c>
      <c r="BA1" s="7"/>
      <c r="BB1" s="7" t="s">
        <v>80</v>
      </c>
      <c r="BC1" s="7"/>
      <c r="BD1" s="7" t="s">
        <v>1</v>
      </c>
      <c r="BE1" s="7"/>
    </row>
    <row r="2" spans="1:57" ht="30" x14ac:dyDescent="0.25">
      <c r="A2" s="1" t="s">
        <v>25</v>
      </c>
      <c r="B2" s="7" t="s">
        <v>2</v>
      </c>
      <c r="C2" s="7" t="s">
        <v>81</v>
      </c>
      <c r="D2" s="7" t="s">
        <v>2</v>
      </c>
      <c r="E2" s="7" t="s">
        <v>81</v>
      </c>
      <c r="F2" s="1" t="s">
        <v>2</v>
      </c>
      <c r="G2" s="1" t="s">
        <v>26</v>
      </c>
      <c r="H2" s="1" t="s">
        <v>2</v>
      </c>
      <c r="I2" s="1" t="s">
        <v>26</v>
      </c>
      <c r="J2" s="1" t="s">
        <v>2</v>
      </c>
      <c r="K2" s="1" t="s">
        <v>26</v>
      </c>
      <c r="L2" s="1" t="s">
        <v>2</v>
      </c>
      <c r="M2" s="1" t="s">
        <v>26</v>
      </c>
      <c r="N2" s="1" t="s">
        <v>2</v>
      </c>
      <c r="O2" s="1" t="s">
        <v>81</v>
      </c>
      <c r="P2" s="1" t="s">
        <v>2</v>
      </c>
      <c r="Q2" s="1" t="s">
        <v>81</v>
      </c>
      <c r="R2" s="1" t="s">
        <v>2</v>
      </c>
      <c r="S2" s="1" t="s">
        <v>81</v>
      </c>
      <c r="T2" s="1" t="s">
        <v>2</v>
      </c>
      <c r="U2" s="1" t="s">
        <v>81</v>
      </c>
      <c r="V2" s="1" t="s">
        <v>2</v>
      </c>
      <c r="W2" s="1" t="s">
        <v>81</v>
      </c>
      <c r="X2" s="1" t="s">
        <v>2</v>
      </c>
      <c r="Y2" s="1" t="s">
        <v>81</v>
      </c>
      <c r="Z2" s="1" t="s">
        <v>2</v>
      </c>
      <c r="AA2" s="1" t="s">
        <v>81</v>
      </c>
      <c r="AB2" s="1" t="s">
        <v>2</v>
      </c>
      <c r="AC2" s="1" t="s">
        <v>81</v>
      </c>
      <c r="AD2" s="1" t="s">
        <v>2</v>
      </c>
      <c r="AE2" s="1" t="s">
        <v>2</v>
      </c>
      <c r="AF2" s="1" t="s">
        <v>81</v>
      </c>
      <c r="AG2" s="1" t="s">
        <v>1030</v>
      </c>
      <c r="AH2" s="1" t="s">
        <v>2</v>
      </c>
      <c r="AI2" s="1" t="s">
        <v>81</v>
      </c>
      <c r="AJ2" s="1" t="s">
        <v>2</v>
      </c>
      <c r="AK2" s="1" t="s">
        <v>81</v>
      </c>
      <c r="AL2" s="1" t="s">
        <v>2</v>
      </c>
      <c r="AM2" s="1" t="s">
        <v>81</v>
      </c>
      <c r="AN2" s="1" t="s">
        <v>2</v>
      </c>
      <c r="AO2" s="1" t="s">
        <v>81</v>
      </c>
      <c r="AP2" s="1" t="s">
        <v>2</v>
      </c>
      <c r="AQ2" s="1" t="s">
        <v>81</v>
      </c>
      <c r="AR2" s="1" t="s">
        <v>2</v>
      </c>
      <c r="AS2" s="1" t="s">
        <v>81</v>
      </c>
      <c r="AT2" s="1" t="s">
        <v>2</v>
      </c>
      <c r="AU2" s="1" t="s">
        <v>81</v>
      </c>
      <c r="AV2" s="1" t="s">
        <v>2</v>
      </c>
      <c r="AW2" s="1" t="s">
        <v>81</v>
      </c>
      <c r="AX2" s="1" t="s">
        <v>2</v>
      </c>
      <c r="AY2" s="1" t="s">
        <v>81</v>
      </c>
      <c r="AZ2" s="1" t="s">
        <v>2</v>
      </c>
      <c r="BA2" s="1" t="s">
        <v>81</v>
      </c>
      <c r="BB2" s="1" t="s">
        <v>2</v>
      </c>
      <c r="BC2" s="1" t="s">
        <v>81</v>
      </c>
      <c r="BD2" s="1" t="s">
        <v>2</v>
      </c>
      <c r="BE2" s="1" t="s">
        <v>81</v>
      </c>
    </row>
    <row r="3" spans="1:57" ht="30" x14ac:dyDescent="0.25">
      <c r="A3" s="1"/>
      <c r="B3" s="7"/>
      <c r="C3" s="7"/>
      <c r="D3" s="7"/>
      <c r="E3" s="7"/>
      <c r="F3" s="1" t="s">
        <v>1089</v>
      </c>
      <c r="G3" s="1" t="s">
        <v>1089</v>
      </c>
      <c r="H3" s="1" t="s">
        <v>1090</v>
      </c>
      <c r="I3" s="1" t="s">
        <v>1090</v>
      </c>
      <c r="J3" s="1" t="s">
        <v>1091</v>
      </c>
      <c r="K3" s="1" t="s">
        <v>1091</v>
      </c>
      <c r="L3" s="1" t="s">
        <v>1092</v>
      </c>
      <c r="M3" s="1" t="s">
        <v>1092</v>
      </c>
      <c r="N3" s="1" t="s">
        <v>1085</v>
      </c>
      <c r="O3" s="1" t="s">
        <v>1085</v>
      </c>
      <c r="P3" s="1" t="s">
        <v>1085</v>
      </c>
      <c r="Q3" s="1" t="s">
        <v>1085</v>
      </c>
      <c r="R3" s="1" t="s">
        <v>1085</v>
      </c>
      <c r="S3" s="1" t="s">
        <v>1085</v>
      </c>
      <c r="T3" s="1" t="s">
        <v>1085</v>
      </c>
      <c r="U3" s="1" t="s">
        <v>1085</v>
      </c>
      <c r="V3" s="1" t="s">
        <v>1085</v>
      </c>
      <c r="W3" s="1" t="s">
        <v>1085</v>
      </c>
      <c r="X3" s="1" t="s">
        <v>1085</v>
      </c>
      <c r="Y3" s="1" t="s">
        <v>1085</v>
      </c>
      <c r="Z3" s="1" t="s">
        <v>1085</v>
      </c>
      <c r="AA3" s="1" t="s">
        <v>1085</v>
      </c>
      <c r="AB3" s="1" t="s">
        <v>1085</v>
      </c>
      <c r="AC3" s="1" t="s">
        <v>1085</v>
      </c>
      <c r="AD3" s="1" t="s">
        <v>1085</v>
      </c>
      <c r="AE3" s="1" t="s">
        <v>1085</v>
      </c>
      <c r="AF3" s="1" t="s">
        <v>1085</v>
      </c>
      <c r="AG3" s="1" t="s">
        <v>1085</v>
      </c>
      <c r="AH3" s="1" t="s">
        <v>1082</v>
      </c>
      <c r="AI3" s="1" t="s">
        <v>1082</v>
      </c>
      <c r="AJ3" s="1" t="s">
        <v>1082</v>
      </c>
      <c r="AK3" s="1" t="s">
        <v>1082</v>
      </c>
      <c r="AL3" s="1" t="s">
        <v>1082</v>
      </c>
      <c r="AM3" s="1" t="s">
        <v>1082</v>
      </c>
      <c r="AN3" s="1" t="s">
        <v>1082</v>
      </c>
      <c r="AO3" s="1" t="s">
        <v>1082</v>
      </c>
      <c r="AP3" s="1" t="s">
        <v>1082</v>
      </c>
      <c r="AQ3" s="1" t="s">
        <v>1082</v>
      </c>
      <c r="AR3" s="1" t="s">
        <v>1082</v>
      </c>
      <c r="AS3" s="1" t="s">
        <v>1082</v>
      </c>
      <c r="AT3" s="1" t="s">
        <v>1082</v>
      </c>
      <c r="AU3" s="1" t="s">
        <v>1082</v>
      </c>
      <c r="AV3" s="1" t="s">
        <v>1082</v>
      </c>
      <c r="AW3" s="1" t="s">
        <v>1082</v>
      </c>
      <c r="AX3" s="1" t="s">
        <v>1082</v>
      </c>
      <c r="AY3" s="1" t="s">
        <v>1082</v>
      </c>
      <c r="AZ3" s="1" t="s">
        <v>1082</v>
      </c>
      <c r="BA3" s="1" t="s">
        <v>1082</v>
      </c>
      <c r="BB3" s="1" t="s">
        <v>1082</v>
      </c>
      <c r="BC3" s="1" t="s">
        <v>1082</v>
      </c>
      <c r="BD3" s="1" t="s">
        <v>1082</v>
      </c>
      <c r="BE3" s="1" t="s">
        <v>1082</v>
      </c>
    </row>
    <row r="4" spans="1:57" ht="30" x14ac:dyDescent="0.25">
      <c r="A4" s="1"/>
      <c r="B4" s="7"/>
      <c r="C4" s="7"/>
      <c r="D4" s="7"/>
      <c r="E4" s="7"/>
      <c r="F4" s="1"/>
      <c r="G4" s="1"/>
      <c r="H4" s="1"/>
      <c r="I4" s="1"/>
      <c r="J4" s="1"/>
      <c r="K4" s="1"/>
      <c r="L4" s="1"/>
      <c r="M4" s="1"/>
      <c r="N4" s="1"/>
      <c r="O4" s="1"/>
      <c r="P4" s="1"/>
      <c r="Q4" s="1"/>
      <c r="R4" s="1" t="s">
        <v>1093</v>
      </c>
      <c r="S4" s="1" t="s">
        <v>1093</v>
      </c>
      <c r="T4" s="1" t="s">
        <v>1093</v>
      </c>
      <c r="U4" s="1" t="s">
        <v>1093</v>
      </c>
      <c r="V4" s="1" t="s">
        <v>1089</v>
      </c>
      <c r="W4" s="1" t="s">
        <v>1089</v>
      </c>
      <c r="X4" s="1" t="s">
        <v>1089</v>
      </c>
      <c r="Y4" s="1" t="s">
        <v>1089</v>
      </c>
      <c r="Z4" s="1" t="s">
        <v>1090</v>
      </c>
      <c r="AA4" s="1" t="s">
        <v>1090</v>
      </c>
      <c r="AB4" s="1" t="s">
        <v>1090</v>
      </c>
      <c r="AC4" s="1" t="s">
        <v>1090</v>
      </c>
      <c r="AD4" s="1" t="s">
        <v>1091</v>
      </c>
      <c r="AE4" s="1" t="s">
        <v>1091</v>
      </c>
      <c r="AF4" s="1" t="s">
        <v>1091</v>
      </c>
      <c r="AG4" s="1" t="s">
        <v>1091</v>
      </c>
      <c r="AH4" s="1"/>
      <c r="AI4" s="1"/>
      <c r="AJ4" s="1"/>
      <c r="AK4" s="1"/>
      <c r="AL4" s="1" t="s">
        <v>1093</v>
      </c>
      <c r="AM4" s="1" t="s">
        <v>1093</v>
      </c>
      <c r="AN4" s="1" t="s">
        <v>1093</v>
      </c>
      <c r="AO4" s="1" t="s">
        <v>1093</v>
      </c>
      <c r="AP4" s="1" t="s">
        <v>1089</v>
      </c>
      <c r="AQ4" s="1" t="s">
        <v>1089</v>
      </c>
      <c r="AR4" s="1" t="s">
        <v>1089</v>
      </c>
      <c r="AS4" s="1" t="s">
        <v>1089</v>
      </c>
      <c r="AT4" s="1" t="s">
        <v>1090</v>
      </c>
      <c r="AU4" s="1" t="s">
        <v>1090</v>
      </c>
      <c r="AV4" s="1" t="s">
        <v>1090</v>
      </c>
      <c r="AW4" s="1" t="s">
        <v>1090</v>
      </c>
      <c r="AX4" s="1" t="s">
        <v>1091</v>
      </c>
      <c r="AY4" s="1" t="s">
        <v>1091</v>
      </c>
      <c r="AZ4" s="1" t="s">
        <v>1091</v>
      </c>
      <c r="BA4" s="1" t="s">
        <v>1091</v>
      </c>
      <c r="BB4" s="1" t="s">
        <v>1092</v>
      </c>
      <c r="BC4" s="1" t="s">
        <v>1092</v>
      </c>
      <c r="BD4" s="1" t="s">
        <v>1092</v>
      </c>
      <c r="BE4" s="1" t="s">
        <v>1092</v>
      </c>
    </row>
    <row r="5" spans="1:57" ht="30" x14ac:dyDescent="0.25">
      <c r="A5" s="3" t="s">
        <v>10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row>
    <row r="6" spans="1:57" x14ac:dyDescent="0.25">
      <c r="A6" s="2" t="s">
        <v>50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8">
        <v>18913</v>
      </c>
      <c r="AI6" s="8">
        <v>22631</v>
      </c>
      <c r="AJ6" s="8">
        <v>19694</v>
      </c>
      <c r="AK6" s="8">
        <v>24033</v>
      </c>
      <c r="AL6" s="8">
        <v>7812</v>
      </c>
      <c r="AM6" s="8">
        <v>8100</v>
      </c>
      <c r="AN6" s="8">
        <v>8785</v>
      </c>
      <c r="AO6" s="4" t="s">
        <v>5</v>
      </c>
      <c r="AP6" s="8">
        <v>7338</v>
      </c>
      <c r="AQ6" s="8">
        <v>7093</v>
      </c>
      <c r="AR6" s="8">
        <v>6441</v>
      </c>
      <c r="AS6" s="4" t="s">
        <v>5</v>
      </c>
      <c r="AT6" s="8">
        <v>1788</v>
      </c>
      <c r="AU6" s="8">
        <v>5326</v>
      </c>
      <c r="AV6" s="8">
        <v>3069</v>
      </c>
      <c r="AW6" s="4" t="s">
        <v>5</v>
      </c>
      <c r="AX6" s="8">
        <v>956</v>
      </c>
      <c r="AY6" s="8">
        <v>1224</v>
      </c>
      <c r="AZ6" s="8">
        <v>510</v>
      </c>
      <c r="BA6" s="4" t="s">
        <v>5</v>
      </c>
      <c r="BB6" s="8">
        <v>1019</v>
      </c>
      <c r="BC6" s="8">
        <v>888</v>
      </c>
      <c r="BD6" s="8">
        <v>889</v>
      </c>
      <c r="BE6" s="4" t="s">
        <v>5</v>
      </c>
    </row>
    <row r="7" spans="1:57" ht="30" x14ac:dyDescent="0.25">
      <c r="A7" s="2" t="s">
        <v>1095</v>
      </c>
      <c r="B7" s="4" t="s">
        <v>5</v>
      </c>
      <c r="C7" s="4" t="s">
        <v>5</v>
      </c>
      <c r="D7" s="4" t="s">
        <v>5</v>
      </c>
      <c r="E7" s="4" t="s">
        <v>5</v>
      </c>
      <c r="F7" s="4" t="s">
        <v>5</v>
      </c>
      <c r="G7" s="4" t="s">
        <v>5</v>
      </c>
      <c r="H7" s="4" t="s">
        <v>5</v>
      </c>
      <c r="I7" s="4" t="s">
        <v>5</v>
      </c>
      <c r="J7" s="4" t="s">
        <v>5</v>
      </c>
      <c r="K7" s="4" t="s">
        <v>5</v>
      </c>
      <c r="L7" s="4" t="s">
        <v>5</v>
      </c>
      <c r="M7" s="4" t="s">
        <v>5</v>
      </c>
      <c r="N7" s="6">
        <v>1183</v>
      </c>
      <c r="O7" s="6">
        <v>2623</v>
      </c>
      <c r="P7" s="4">
        <v>760</v>
      </c>
      <c r="Q7" s="6">
        <v>2649</v>
      </c>
      <c r="R7" s="4" t="s">
        <v>133</v>
      </c>
      <c r="S7" s="4" t="s">
        <v>133</v>
      </c>
      <c r="T7" s="4" t="s">
        <v>133</v>
      </c>
      <c r="U7" s="4" t="s">
        <v>133</v>
      </c>
      <c r="V7" s="4">
        <v>623</v>
      </c>
      <c r="W7" s="6">
        <v>2310</v>
      </c>
      <c r="X7" s="4">
        <v>138</v>
      </c>
      <c r="Y7" s="6">
        <v>2335</v>
      </c>
      <c r="Z7" s="4">
        <v>89</v>
      </c>
      <c r="AA7" s="4" t="s">
        <v>5</v>
      </c>
      <c r="AB7" s="4">
        <v>89</v>
      </c>
      <c r="AC7" s="4" t="s">
        <v>5</v>
      </c>
      <c r="AD7" s="4">
        <v>471</v>
      </c>
      <c r="AE7" s="4">
        <v>533</v>
      </c>
      <c r="AF7" s="4">
        <v>314</v>
      </c>
      <c r="AG7" s="4">
        <v>313</v>
      </c>
      <c r="AH7" s="4" t="s">
        <v>5</v>
      </c>
      <c r="AI7" s="4" t="s">
        <v>5</v>
      </c>
      <c r="AJ7" s="4" t="s">
        <v>5</v>
      </c>
      <c r="AK7" s="6">
        <v>24033</v>
      </c>
      <c r="AL7" s="4" t="s">
        <v>5</v>
      </c>
      <c r="AM7" s="4" t="s">
        <v>5</v>
      </c>
      <c r="AN7" s="4" t="s">
        <v>5</v>
      </c>
      <c r="AO7" s="6">
        <v>6831</v>
      </c>
      <c r="AP7" s="4" t="s">
        <v>5</v>
      </c>
      <c r="AQ7" s="4" t="s">
        <v>5</v>
      </c>
      <c r="AR7" s="4" t="s">
        <v>5</v>
      </c>
      <c r="AS7" s="6">
        <v>8272</v>
      </c>
      <c r="AT7" s="4" t="s">
        <v>5</v>
      </c>
      <c r="AU7" s="4" t="s">
        <v>5</v>
      </c>
      <c r="AV7" s="4" t="s">
        <v>5</v>
      </c>
      <c r="AW7" s="6">
        <v>6211</v>
      </c>
      <c r="AX7" s="4" t="s">
        <v>5</v>
      </c>
      <c r="AY7" s="4" t="s">
        <v>5</v>
      </c>
      <c r="AZ7" s="4" t="s">
        <v>5</v>
      </c>
      <c r="BA7" s="6">
        <v>1745</v>
      </c>
      <c r="BB7" s="4" t="s">
        <v>5</v>
      </c>
      <c r="BC7" s="4" t="s">
        <v>5</v>
      </c>
      <c r="BD7" s="4" t="s">
        <v>5</v>
      </c>
      <c r="BE7" s="4">
        <v>974</v>
      </c>
    </row>
    <row r="8" spans="1:57" x14ac:dyDescent="0.25">
      <c r="A8" s="2" t="s">
        <v>501</v>
      </c>
      <c r="B8" s="6">
        <v>20096</v>
      </c>
      <c r="C8" s="6">
        <v>25254</v>
      </c>
      <c r="D8" s="6">
        <v>20454</v>
      </c>
      <c r="E8" s="6">
        <v>26682</v>
      </c>
      <c r="F8" s="6">
        <v>8066</v>
      </c>
      <c r="G8" s="6">
        <v>6579</v>
      </c>
      <c r="H8" s="4">
        <v>711</v>
      </c>
      <c r="I8" s="6">
        <v>3158</v>
      </c>
      <c r="J8" s="6">
        <v>1461</v>
      </c>
      <c r="K8" s="6">
        <v>1043</v>
      </c>
      <c r="L8" s="6">
        <v>1143</v>
      </c>
      <c r="M8" s="4">
        <v>889</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row>
    <row r="9" spans="1:57" x14ac:dyDescent="0.25">
      <c r="A9" s="2" t="s">
        <v>502</v>
      </c>
      <c r="B9" s="4" t="s">
        <v>5</v>
      </c>
      <c r="C9" s="4" t="s">
        <v>5</v>
      </c>
      <c r="D9" s="4" t="s">
        <v>5</v>
      </c>
      <c r="E9" s="4" t="s">
        <v>5</v>
      </c>
      <c r="F9" s="4" t="s">
        <v>5</v>
      </c>
      <c r="G9" s="4" t="s">
        <v>5</v>
      </c>
      <c r="H9" s="4" t="s">
        <v>5</v>
      </c>
      <c r="I9" s="4" t="s">
        <v>5</v>
      </c>
      <c r="J9" s="4" t="s">
        <v>5</v>
      </c>
      <c r="K9" s="4" t="s">
        <v>5</v>
      </c>
      <c r="L9" s="4" t="s">
        <v>5</v>
      </c>
      <c r="M9" s="4" t="s">
        <v>5</v>
      </c>
      <c r="N9" s="4" t="s">
        <v>5</v>
      </c>
      <c r="O9" s="4">
        <v>-515</v>
      </c>
      <c r="P9" s="4" t="s">
        <v>5</v>
      </c>
      <c r="Q9" s="4">
        <v>-51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row>
    <row r="10" spans="1:57" ht="30" x14ac:dyDescent="0.25">
      <c r="A10" s="2" t="s">
        <v>504</v>
      </c>
      <c r="B10" s="4" t="s">
        <v>5</v>
      </c>
      <c r="C10" s="4" t="s">
        <v>5</v>
      </c>
      <c r="D10" s="4" t="s">
        <v>5</v>
      </c>
      <c r="E10" s="4" t="s">
        <v>5</v>
      </c>
      <c r="F10" s="4" t="s">
        <v>5</v>
      </c>
      <c r="G10" s="4" t="s">
        <v>5</v>
      </c>
      <c r="H10" s="4" t="s">
        <v>5</v>
      </c>
      <c r="I10" s="4" t="s">
        <v>5</v>
      </c>
      <c r="J10" s="4" t="s">
        <v>5</v>
      </c>
      <c r="K10" s="4" t="s">
        <v>5</v>
      </c>
      <c r="L10" s="4" t="s">
        <v>5</v>
      </c>
      <c r="M10" s="4" t="s">
        <v>5</v>
      </c>
      <c r="N10" s="4" t="s">
        <v>133</v>
      </c>
      <c r="O10" s="4" t="s">
        <v>133</v>
      </c>
      <c r="P10" s="4" t="s">
        <v>133</v>
      </c>
      <c r="Q10" s="4" t="s">
        <v>133</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row>
    <row r="11" spans="1:57" x14ac:dyDescent="0.25">
      <c r="A11" s="2" t="s">
        <v>540</v>
      </c>
      <c r="B11" s="4">
        <v>-902</v>
      </c>
      <c r="C11" s="6">
        <v>-3118</v>
      </c>
      <c r="D11" s="6">
        <v>-2062</v>
      </c>
      <c r="E11" s="6">
        <v>-4349</v>
      </c>
      <c r="F11" s="4" t="s">
        <v>5</v>
      </c>
      <c r="G11" s="4" t="s">
        <v>5</v>
      </c>
      <c r="H11" s="4" t="s">
        <v>5</v>
      </c>
      <c r="I11" s="4" t="s">
        <v>5</v>
      </c>
      <c r="J11" s="4" t="s">
        <v>5</v>
      </c>
      <c r="K11" s="4" t="s">
        <v>5</v>
      </c>
      <c r="L11" s="4" t="s">
        <v>5</v>
      </c>
      <c r="M11" s="4" t="s">
        <v>5</v>
      </c>
      <c r="N11" s="4" t="s">
        <v>5</v>
      </c>
      <c r="O11" s="4">
        <v>-515</v>
      </c>
      <c r="P11" s="4" t="s">
        <v>5</v>
      </c>
      <c r="Q11" s="4">
        <v>-515</v>
      </c>
      <c r="R11" s="4" t="s">
        <v>133</v>
      </c>
      <c r="S11" s="4" t="s">
        <v>133</v>
      </c>
      <c r="T11" s="4" t="s">
        <v>133</v>
      </c>
      <c r="U11" s="4" t="s">
        <v>133</v>
      </c>
      <c r="V11" s="4" t="s">
        <v>5</v>
      </c>
      <c r="W11" s="4">
        <v>-515</v>
      </c>
      <c r="X11" s="4" t="s">
        <v>5</v>
      </c>
      <c r="Y11" s="4">
        <v>-515</v>
      </c>
      <c r="Z11" s="4" t="s">
        <v>5</v>
      </c>
      <c r="AA11" s="4" t="s">
        <v>5</v>
      </c>
      <c r="AB11" s="4" t="s">
        <v>5</v>
      </c>
      <c r="AC11" s="4" t="s">
        <v>5</v>
      </c>
      <c r="AD11" s="4" t="s">
        <v>5</v>
      </c>
      <c r="AE11" s="4" t="s">
        <v>5</v>
      </c>
      <c r="AF11" s="4" t="s">
        <v>5</v>
      </c>
      <c r="AG11" s="4" t="s">
        <v>5</v>
      </c>
      <c r="AH11" s="4">
        <v>-902</v>
      </c>
      <c r="AI11" s="6">
        <v>-2603</v>
      </c>
      <c r="AJ11" s="6">
        <v>-2062</v>
      </c>
      <c r="AK11" s="6">
        <v>-3834</v>
      </c>
      <c r="AL11" s="4">
        <v>-228</v>
      </c>
      <c r="AM11" s="6">
        <v>-1569</v>
      </c>
      <c r="AN11" s="4">
        <v>-915</v>
      </c>
      <c r="AO11" s="6">
        <v>-2181</v>
      </c>
      <c r="AP11" s="4">
        <v>-299</v>
      </c>
      <c r="AQ11" s="4">
        <v>-650</v>
      </c>
      <c r="AR11" s="4">
        <v>-315</v>
      </c>
      <c r="AS11" s="6">
        <v>-1074</v>
      </c>
      <c r="AT11" s="4">
        <v>-23</v>
      </c>
      <c r="AU11" s="4">
        <v>-144</v>
      </c>
      <c r="AV11" s="4">
        <v>-100</v>
      </c>
      <c r="AW11" s="4">
        <v>-183</v>
      </c>
      <c r="AX11" s="4">
        <v>-67</v>
      </c>
      <c r="AY11" s="4">
        <v>-7</v>
      </c>
      <c r="AZ11" s="4">
        <v>-267</v>
      </c>
      <c r="BA11" s="4">
        <v>-59</v>
      </c>
      <c r="BB11" s="4">
        <v>-285</v>
      </c>
      <c r="BC11" s="4">
        <v>-233</v>
      </c>
      <c r="BD11" s="4">
        <v>-465</v>
      </c>
      <c r="BE11" s="4">
        <v>-337</v>
      </c>
    </row>
    <row r="12" spans="1:57" x14ac:dyDescent="0.25">
      <c r="A12" s="2" t="s">
        <v>546</v>
      </c>
      <c r="B12" s="4">
        <v>112</v>
      </c>
      <c r="C12" s="4">
        <v>310</v>
      </c>
      <c r="D12" s="4">
        <v>955</v>
      </c>
      <c r="E12" s="4">
        <v>473</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v>112</v>
      </c>
      <c r="AI12" s="4">
        <v>310</v>
      </c>
      <c r="AJ12" s="4">
        <v>955</v>
      </c>
      <c r="AK12" s="4">
        <v>473</v>
      </c>
      <c r="AL12" s="4">
        <v>-20</v>
      </c>
      <c r="AM12" s="4">
        <v>153</v>
      </c>
      <c r="AN12" s="4">
        <v>435</v>
      </c>
      <c r="AO12" s="4">
        <v>233</v>
      </c>
      <c r="AP12" s="4">
        <v>61</v>
      </c>
      <c r="AQ12" s="4">
        <v>13</v>
      </c>
      <c r="AR12" s="4">
        <v>375</v>
      </c>
      <c r="AS12" s="4">
        <v>40</v>
      </c>
      <c r="AT12" s="4">
        <v>25</v>
      </c>
      <c r="AU12" s="4">
        <v>106</v>
      </c>
      <c r="AV12" s="4">
        <v>48</v>
      </c>
      <c r="AW12" s="4">
        <v>120</v>
      </c>
      <c r="AX12" s="4">
        <v>3</v>
      </c>
      <c r="AY12" s="4">
        <v>11</v>
      </c>
      <c r="AZ12" s="4">
        <v>4</v>
      </c>
      <c r="BA12" s="4">
        <v>21</v>
      </c>
      <c r="BB12" s="4">
        <v>43</v>
      </c>
      <c r="BC12" s="4">
        <v>27</v>
      </c>
      <c r="BD12" s="4">
        <v>93</v>
      </c>
      <c r="BE12" s="4">
        <v>59</v>
      </c>
    </row>
    <row r="13" spans="1:57" x14ac:dyDescent="0.25">
      <c r="A13" s="2" t="s">
        <v>505</v>
      </c>
      <c r="B13" s="4">
        <v>-790</v>
      </c>
      <c r="C13" s="6">
        <v>-2808</v>
      </c>
      <c r="D13" s="6">
        <v>-1107</v>
      </c>
      <c r="E13" s="6">
        <v>-3876</v>
      </c>
      <c r="F13" s="4" t="s">
        <v>5</v>
      </c>
      <c r="G13" s="4" t="s">
        <v>5</v>
      </c>
      <c r="H13" s="4" t="s">
        <v>5</v>
      </c>
      <c r="I13" s="4" t="s">
        <v>5</v>
      </c>
      <c r="J13" s="4" t="s">
        <v>5</v>
      </c>
      <c r="K13" s="4" t="s">
        <v>5</v>
      </c>
      <c r="L13" s="4" t="s">
        <v>5</v>
      </c>
      <c r="M13" s="4" t="s">
        <v>5</v>
      </c>
      <c r="N13" s="4" t="s">
        <v>5</v>
      </c>
      <c r="O13" s="4">
        <v>-515</v>
      </c>
      <c r="P13" s="4" t="s">
        <v>5</v>
      </c>
      <c r="Q13" s="4">
        <v>-51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v>-790</v>
      </c>
      <c r="AI13" s="6">
        <v>-2293</v>
      </c>
      <c r="AJ13" s="6">
        <v>-1107</v>
      </c>
      <c r="AK13" s="6">
        <v>-3361</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row>
    <row r="14" spans="1:57" x14ac:dyDescent="0.25">
      <c r="A14" s="2" t="s">
        <v>93</v>
      </c>
      <c r="B14" s="4">
        <v>-106</v>
      </c>
      <c r="C14" s="6">
        <v>1374</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v>117</v>
      </c>
      <c r="AI14" s="6">
        <v>1462</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row>
    <row r="15" spans="1:57" x14ac:dyDescent="0.25">
      <c r="A15" s="2" t="s">
        <v>1096</v>
      </c>
      <c r="B15" s="4" t="s">
        <v>5</v>
      </c>
      <c r="C15" s="4" t="s">
        <v>5</v>
      </c>
      <c r="D15" s="4" t="s">
        <v>5</v>
      </c>
      <c r="E15" s="4" t="s">
        <v>5</v>
      </c>
      <c r="F15" s="4" t="s">
        <v>5</v>
      </c>
      <c r="G15" s="4" t="s">
        <v>5</v>
      </c>
      <c r="H15" s="4" t="s">
        <v>5</v>
      </c>
      <c r="I15" s="4" t="s">
        <v>5</v>
      </c>
      <c r="J15" s="4" t="s">
        <v>5</v>
      </c>
      <c r="K15" s="4" t="s">
        <v>5</v>
      </c>
      <c r="L15" s="4" t="s">
        <v>5</v>
      </c>
      <c r="M15" s="4" t="s">
        <v>5</v>
      </c>
      <c r="N15" s="4">
        <v>-223</v>
      </c>
      <c r="O15" s="4">
        <v>-88</v>
      </c>
      <c r="P15" s="4">
        <v>200</v>
      </c>
      <c r="Q15" s="4">
        <v>-114</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row>
    <row r="16" spans="1:57" x14ac:dyDescent="0.25">
      <c r="A16" s="2" t="s">
        <v>1096</v>
      </c>
      <c r="B16" s="4">
        <v>-106</v>
      </c>
      <c r="C16" s="6">
        <v>1374</v>
      </c>
      <c r="D16" s="4">
        <v>-147</v>
      </c>
      <c r="E16" s="6">
        <v>1014</v>
      </c>
      <c r="F16" s="4" t="s">
        <v>5</v>
      </c>
      <c r="G16" s="4" t="s">
        <v>5</v>
      </c>
      <c r="H16" s="4" t="s">
        <v>5</v>
      </c>
      <c r="I16" s="4" t="s">
        <v>5</v>
      </c>
      <c r="J16" s="4" t="s">
        <v>5</v>
      </c>
      <c r="K16" s="4" t="s">
        <v>5</v>
      </c>
      <c r="L16" s="4" t="s">
        <v>5</v>
      </c>
      <c r="M16" s="4" t="s">
        <v>5</v>
      </c>
      <c r="N16" s="4">
        <v>-223</v>
      </c>
      <c r="O16" s="4">
        <v>-88</v>
      </c>
      <c r="P16" s="4">
        <v>200</v>
      </c>
      <c r="Q16" s="4">
        <v>-114</v>
      </c>
      <c r="R16" s="4" t="s">
        <v>5</v>
      </c>
      <c r="S16" s="4" t="s">
        <v>133</v>
      </c>
      <c r="T16" s="4" t="s">
        <v>133</v>
      </c>
      <c r="U16" s="4" t="s">
        <v>133</v>
      </c>
      <c r="V16" s="4">
        <v>-101</v>
      </c>
      <c r="W16" s="4">
        <v>-218</v>
      </c>
      <c r="X16" s="4">
        <v>384</v>
      </c>
      <c r="Y16" s="4">
        <v>-243</v>
      </c>
      <c r="Z16" s="4">
        <v>-12</v>
      </c>
      <c r="AA16" s="4">
        <v>130</v>
      </c>
      <c r="AB16" s="4">
        <v>-12</v>
      </c>
      <c r="AC16" s="4">
        <v>130</v>
      </c>
      <c r="AD16" s="4">
        <v>-110</v>
      </c>
      <c r="AE16" s="4">
        <v>-172</v>
      </c>
      <c r="AF16" s="4">
        <v>-1</v>
      </c>
      <c r="AG16" s="4" t="s">
        <v>5</v>
      </c>
      <c r="AH16" s="4">
        <v>117</v>
      </c>
      <c r="AI16" s="6">
        <v>1462</v>
      </c>
      <c r="AJ16" s="4">
        <v>-347</v>
      </c>
      <c r="AK16" s="6">
        <v>1128</v>
      </c>
      <c r="AL16" s="4">
        <v>255</v>
      </c>
      <c r="AM16" s="6">
        <v>3107</v>
      </c>
      <c r="AN16" s="4">
        <v>-486</v>
      </c>
      <c r="AO16" s="6">
        <v>4908</v>
      </c>
      <c r="AP16" s="4">
        <v>444</v>
      </c>
      <c r="AQ16" s="4">
        <v>-430</v>
      </c>
      <c r="AR16" s="6">
        <v>1043</v>
      </c>
      <c r="AS16" s="6">
        <v>-1212</v>
      </c>
      <c r="AT16" s="6">
        <v>-1156</v>
      </c>
      <c r="AU16" s="6">
        <v>-1217</v>
      </c>
      <c r="AV16" s="6">
        <v>-2383</v>
      </c>
      <c r="AW16" s="6">
        <v>-2077</v>
      </c>
      <c r="AX16" s="4">
        <v>208</v>
      </c>
      <c r="AY16" s="4">
        <v>-164</v>
      </c>
      <c r="AZ16" s="4">
        <v>853</v>
      </c>
      <c r="BA16" s="4">
        <v>-643</v>
      </c>
      <c r="BB16" s="4">
        <v>366</v>
      </c>
      <c r="BC16" s="4">
        <v>166</v>
      </c>
      <c r="BD16" s="4">
        <v>626</v>
      </c>
      <c r="BE16" s="4">
        <v>152</v>
      </c>
    </row>
    <row r="17" spans="1:57" x14ac:dyDescent="0.25">
      <c r="A17" s="2" t="s">
        <v>50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6">
        <v>18240</v>
      </c>
      <c r="AI17" s="6">
        <v>21800</v>
      </c>
      <c r="AJ17" s="6">
        <v>18240</v>
      </c>
      <c r="AK17" s="6">
        <v>21800</v>
      </c>
      <c r="AL17" s="6">
        <v>7819</v>
      </c>
      <c r="AM17" s="6">
        <v>9791</v>
      </c>
      <c r="AN17" s="6">
        <v>7819</v>
      </c>
      <c r="AO17" s="6">
        <v>9791</v>
      </c>
      <c r="AP17" s="6">
        <v>7544</v>
      </c>
      <c r="AQ17" s="6">
        <v>6026</v>
      </c>
      <c r="AR17" s="6">
        <v>7544</v>
      </c>
      <c r="AS17" s="6">
        <v>6026</v>
      </c>
      <c r="AT17" s="4">
        <v>634</v>
      </c>
      <c r="AU17" s="6">
        <v>4071</v>
      </c>
      <c r="AV17" s="4">
        <v>634</v>
      </c>
      <c r="AW17" s="6">
        <v>4071</v>
      </c>
      <c r="AX17" s="6">
        <v>1100</v>
      </c>
      <c r="AY17" s="6">
        <v>1064</v>
      </c>
      <c r="AZ17" s="6">
        <v>1100</v>
      </c>
      <c r="BA17" s="6">
        <v>1064</v>
      </c>
      <c r="BB17" s="6">
        <v>1143</v>
      </c>
      <c r="BC17" s="4">
        <v>848</v>
      </c>
      <c r="BD17" s="6">
        <v>1143</v>
      </c>
      <c r="BE17" s="4">
        <v>848</v>
      </c>
    </row>
    <row r="18" spans="1:57" x14ac:dyDescent="0.25">
      <c r="A18" s="2" t="s">
        <v>509</v>
      </c>
      <c r="B18" s="6">
        <v>19200</v>
      </c>
      <c r="C18" s="6">
        <v>23820</v>
      </c>
      <c r="D18" s="6">
        <v>19200</v>
      </c>
      <c r="E18" s="6">
        <v>23820</v>
      </c>
      <c r="F18" s="6">
        <v>8066</v>
      </c>
      <c r="G18" s="6">
        <v>6579</v>
      </c>
      <c r="H18" s="4">
        <v>711</v>
      </c>
      <c r="I18" s="6">
        <v>3158</v>
      </c>
      <c r="J18" s="6">
        <v>1461</v>
      </c>
      <c r="K18" s="6">
        <v>1043</v>
      </c>
      <c r="L18" s="6">
        <v>1143</v>
      </c>
      <c r="M18" s="4">
        <v>889</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row>
    <row r="19" spans="1:57" x14ac:dyDescent="0.25">
      <c r="A19" s="2" t="s">
        <v>509</v>
      </c>
      <c r="B19" s="4" t="s">
        <v>5</v>
      </c>
      <c r="C19" s="4" t="s">
        <v>5</v>
      </c>
      <c r="D19" s="4" t="s">
        <v>5</v>
      </c>
      <c r="E19" s="4" t="s">
        <v>5</v>
      </c>
      <c r="F19" s="4" t="s">
        <v>5</v>
      </c>
      <c r="G19" s="4" t="s">
        <v>5</v>
      </c>
      <c r="H19" s="4" t="s">
        <v>5</v>
      </c>
      <c r="I19" s="4" t="s">
        <v>5</v>
      </c>
      <c r="J19" s="4" t="s">
        <v>5</v>
      </c>
      <c r="K19" s="4" t="s">
        <v>5</v>
      </c>
      <c r="L19" s="4" t="s">
        <v>5</v>
      </c>
      <c r="M19" s="4" t="s">
        <v>5</v>
      </c>
      <c r="N19" s="8">
        <v>960</v>
      </c>
      <c r="O19" s="8">
        <v>2020</v>
      </c>
      <c r="P19" s="8">
        <v>960</v>
      </c>
      <c r="Q19" s="8">
        <v>2020</v>
      </c>
      <c r="R19" s="4" t="s">
        <v>133</v>
      </c>
      <c r="S19" s="4" t="s">
        <v>133</v>
      </c>
      <c r="T19" s="4" t="s">
        <v>133</v>
      </c>
      <c r="U19" s="4" t="s">
        <v>133</v>
      </c>
      <c r="V19" s="8">
        <v>522</v>
      </c>
      <c r="W19" s="8">
        <v>1577</v>
      </c>
      <c r="X19" s="8">
        <v>522</v>
      </c>
      <c r="Y19" s="8">
        <v>1577</v>
      </c>
      <c r="Z19" s="8">
        <v>77</v>
      </c>
      <c r="AA19" s="8">
        <v>130</v>
      </c>
      <c r="AB19" s="8">
        <v>77</v>
      </c>
      <c r="AC19" s="8">
        <v>130</v>
      </c>
      <c r="AD19" s="8">
        <v>361</v>
      </c>
      <c r="AE19" s="8">
        <v>361</v>
      </c>
      <c r="AF19" s="8">
        <v>313</v>
      </c>
      <c r="AG19" s="8">
        <v>313</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row>
  </sheetData>
  <mergeCells count="27">
    <mergeCell ref="AV1:AW1"/>
    <mergeCell ref="AX1:AY1"/>
    <mergeCell ref="AZ1:BA1"/>
    <mergeCell ref="BB1:BC1"/>
    <mergeCell ref="BD1:BE1"/>
    <mergeCell ref="B2:B4"/>
    <mergeCell ref="C2:C4"/>
    <mergeCell ref="D2:D4"/>
    <mergeCell ref="E2:E4"/>
    <mergeCell ref="AJ1:AK1"/>
    <mergeCell ref="AL1:AM1"/>
    <mergeCell ref="AN1:AO1"/>
    <mergeCell ref="AP1:AQ1"/>
    <mergeCell ref="AR1:AS1"/>
    <mergeCell ref="AT1:AU1"/>
    <mergeCell ref="V1:W1"/>
    <mergeCell ref="X1:Y1"/>
    <mergeCell ref="Z1:AA1"/>
    <mergeCell ref="AB1:AC1"/>
    <mergeCell ref="AE1:AF1"/>
    <mergeCell ref="AH1:AI1"/>
    <mergeCell ref="B1:C1"/>
    <mergeCell ref="D1:E1"/>
    <mergeCell ref="N1:O1"/>
    <mergeCell ref="P1:Q1"/>
    <mergeCell ref="R1:S1"/>
    <mergeCell ref="T1:U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x14ac:dyDescent="0.25">
      <c r="A1" s="1" t="s">
        <v>1097</v>
      </c>
      <c r="B1" s="7" t="s">
        <v>2</v>
      </c>
      <c r="C1" s="7" t="s">
        <v>1029</v>
      </c>
      <c r="D1" s="7" t="s">
        <v>26</v>
      </c>
      <c r="E1" s="7" t="s">
        <v>81</v>
      </c>
      <c r="F1" s="7" t="s">
        <v>1030</v>
      </c>
      <c r="G1" s="7" t="s">
        <v>1002</v>
      </c>
    </row>
    <row r="2" spans="1:7" ht="30" x14ac:dyDescent="0.25">
      <c r="A2" s="1" t="s">
        <v>25</v>
      </c>
      <c r="B2" s="7"/>
      <c r="C2" s="7"/>
      <c r="D2" s="7"/>
      <c r="E2" s="7"/>
      <c r="F2" s="7"/>
      <c r="G2" s="7"/>
    </row>
    <row r="3" spans="1:7" x14ac:dyDescent="0.25">
      <c r="A3" s="3" t="s">
        <v>583</v>
      </c>
      <c r="B3" s="4" t="s">
        <v>5</v>
      </c>
      <c r="C3" s="4" t="s">
        <v>5</v>
      </c>
      <c r="D3" s="4" t="s">
        <v>5</v>
      </c>
      <c r="E3" s="4" t="s">
        <v>5</v>
      </c>
      <c r="F3" s="4" t="s">
        <v>5</v>
      </c>
      <c r="G3" s="4" t="s">
        <v>5</v>
      </c>
    </row>
    <row r="4" spans="1:7" x14ac:dyDescent="0.25">
      <c r="A4" s="2" t="s">
        <v>585</v>
      </c>
      <c r="B4" s="8">
        <v>1857</v>
      </c>
      <c r="C4" s="4" t="s">
        <v>5</v>
      </c>
      <c r="D4" s="8">
        <v>1811</v>
      </c>
      <c r="E4" s="4" t="s">
        <v>5</v>
      </c>
      <c r="F4" s="4" t="s">
        <v>5</v>
      </c>
      <c r="G4" s="4" t="s">
        <v>5</v>
      </c>
    </row>
    <row r="5" spans="1:7" x14ac:dyDescent="0.25">
      <c r="A5" s="2" t="s">
        <v>586</v>
      </c>
      <c r="B5" s="6">
        <v>16383</v>
      </c>
      <c r="C5" s="4" t="s">
        <v>5</v>
      </c>
      <c r="D5" s="6">
        <v>17883</v>
      </c>
      <c r="E5" s="4" t="s">
        <v>5</v>
      </c>
      <c r="F5" s="4" t="s">
        <v>5</v>
      </c>
      <c r="G5" s="4" t="s">
        <v>5</v>
      </c>
    </row>
    <row r="6" spans="1:7" x14ac:dyDescent="0.25">
      <c r="A6" s="2" t="s">
        <v>587</v>
      </c>
      <c r="B6" s="4">
        <v>960</v>
      </c>
      <c r="C6" s="4" t="s">
        <v>5</v>
      </c>
      <c r="D6" s="4">
        <v>760</v>
      </c>
      <c r="E6" s="4" t="s">
        <v>5</v>
      </c>
      <c r="F6" s="4" t="s">
        <v>5</v>
      </c>
      <c r="G6" s="4" t="s">
        <v>5</v>
      </c>
    </row>
    <row r="7" spans="1:7" x14ac:dyDescent="0.25">
      <c r="A7" s="2" t="s">
        <v>588</v>
      </c>
      <c r="B7" s="6">
        <v>19200</v>
      </c>
      <c r="C7" s="6">
        <v>20096</v>
      </c>
      <c r="D7" s="6">
        <v>20454</v>
      </c>
      <c r="E7" s="6">
        <v>23820</v>
      </c>
      <c r="F7" s="6">
        <v>25254</v>
      </c>
      <c r="G7" s="6">
        <v>26682</v>
      </c>
    </row>
    <row r="8" spans="1:7" x14ac:dyDescent="0.25">
      <c r="A8" s="3" t="s">
        <v>589</v>
      </c>
      <c r="B8" s="4" t="s">
        <v>5</v>
      </c>
      <c r="C8" s="4" t="s">
        <v>5</v>
      </c>
      <c r="D8" s="4" t="s">
        <v>5</v>
      </c>
      <c r="E8" s="4" t="s">
        <v>5</v>
      </c>
      <c r="F8" s="4" t="s">
        <v>5</v>
      </c>
      <c r="G8" s="4" t="s">
        <v>5</v>
      </c>
    </row>
    <row r="9" spans="1:7" ht="30" x14ac:dyDescent="0.25">
      <c r="A9" s="2" t="s">
        <v>590</v>
      </c>
      <c r="B9" s="6">
        <v>27263</v>
      </c>
      <c r="C9" s="4" t="s">
        <v>5</v>
      </c>
      <c r="D9" s="6">
        <v>24110</v>
      </c>
      <c r="E9" s="4" t="s">
        <v>5</v>
      </c>
      <c r="F9" s="4" t="s">
        <v>5</v>
      </c>
      <c r="G9" s="4" t="s">
        <v>5</v>
      </c>
    </row>
    <row r="10" spans="1:7" ht="30" x14ac:dyDescent="0.25">
      <c r="A10" s="2" t="s">
        <v>591</v>
      </c>
      <c r="B10" s="6">
        <v>2014066</v>
      </c>
      <c r="C10" s="4" t="s">
        <v>5</v>
      </c>
      <c r="D10" s="6">
        <v>1218244</v>
      </c>
      <c r="E10" s="4" t="s">
        <v>5</v>
      </c>
      <c r="F10" s="4" t="s">
        <v>5</v>
      </c>
      <c r="G10" s="4" t="s">
        <v>5</v>
      </c>
    </row>
    <row r="11" spans="1:7" x14ac:dyDescent="0.25">
      <c r="A11" s="2" t="s">
        <v>587</v>
      </c>
      <c r="B11" s="6">
        <v>353870</v>
      </c>
      <c r="C11" s="4" t="s">
        <v>5</v>
      </c>
      <c r="D11" s="6">
        <v>231421</v>
      </c>
      <c r="E11" s="4" t="s">
        <v>5</v>
      </c>
      <c r="F11" s="4" t="s">
        <v>5</v>
      </c>
      <c r="G11" s="4" t="s">
        <v>5</v>
      </c>
    </row>
    <row r="12" spans="1:7" x14ac:dyDescent="0.25">
      <c r="A12" s="2" t="s">
        <v>594</v>
      </c>
      <c r="B12" s="6">
        <v>2395199</v>
      </c>
      <c r="C12" s="4" t="s">
        <v>5</v>
      </c>
      <c r="D12" s="6">
        <v>1473775</v>
      </c>
      <c r="E12" s="4" t="s">
        <v>5</v>
      </c>
      <c r="F12" s="4" t="s">
        <v>5</v>
      </c>
      <c r="G12" s="4" t="s">
        <v>5</v>
      </c>
    </row>
    <row r="13" spans="1:7" x14ac:dyDescent="0.25">
      <c r="A13" s="2" t="s">
        <v>1098</v>
      </c>
      <c r="B13" s="4" t="s">
        <v>5</v>
      </c>
      <c r="C13" s="4" t="s">
        <v>5</v>
      </c>
      <c r="D13" s="4" t="s">
        <v>5</v>
      </c>
      <c r="E13" s="4" t="s">
        <v>5</v>
      </c>
      <c r="F13" s="4" t="s">
        <v>5</v>
      </c>
      <c r="G13" s="4" t="s">
        <v>5</v>
      </c>
    </row>
    <row r="14" spans="1:7" x14ac:dyDescent="0.25">
      <c r="A14" s="3" t="s">
        <v>583</v>
      </c>
      <c r="B14" s="4" t="s">
        <v>5</v>
      </c>
      <c r="C14" s="4" t="s">
        <v>5</v>
      </c>
      <c r="D14" s="4" t="s">
        <v>5</v>
      </c>
      <c r="E14" s="4" t="s">
        <v>5</v>
      </c>
      <c r="F14" s="4" t="s">
        <v>5</v>
      </c>
      <c r="G14" s="4" t="s">
        <v>5</v>
      </c>
    </row>
    <row r="15" spans="1:7" x14ac:dyDescent="0.25">
      <c r="A15" s="2" t="s">
        <v>585</v>
      </c>
      <c r="B15" s="4">
        <v>559</v>
      </c>
      <c r="C15" s="4" t="s">
        <v>5</v>
      </c>
      <c r="D15" s="4">
        <v>395</v>
      </c>
      <c r="E15" s="4" t="s">
        <v>5</v>
      </c>
      <c r="F15" s="4" t="s">
        <v>5</v>
      </c>
      <c r="G15" s="4" t="s">
        <v>5</v>
      </c>
    </row>
    <row r="16" spans="1:7" x14ac:dyDescent="0.25">
      <c r="A16" s="2" t="s">
        <v>586</v>
      </c>
      <c r="B16" s="6">
        <v>7260</v>
      </c>
      <c r="C16" s="4" t="s">
        <v>5</v>
      </c>
      <c r="D16" s="6">
        <v>8390</v>
      </c>
      <c r="E16" s="4" t="s">
        <v>5</v>
      </c>
      <c r="F16" s="4" t="s">
        <v>5</v>
      </c>
      <c r="G16" s="4" t="s">
        <v>5</v>
      </c>
    </row>
    <row r="17" spans="1:7" x14ac:dyDescent="0.25">
      <c r="A17" s="2" t="s">
        <v>587</v>
      </c>
      <c r="B17" s="4">
        <v>0</v>
      </c>
      <c r="C17" s="4" t="s">
        <v>5</v>
      </c>
      <c r="D17" s="4" t="s">
        <v>5</v>
      </c>
      <c r="E17" s="4" t="s">
        <v>5</v>
      </c>
      <c r="F17" s="4" t="s">
        <v>5</v>
      </c>
      <c r="G17" s="4" t="s">
        <v>5</v>
      </c>
    </row>
    <row r="18" spans="1:7" x14ac:dyDescent="0.25">
      <c r="A18" s="2" t="s">
        <v>588</v>
      </c>
      <c r="B18" s="6">
        <v>7819</v>
      </c>
      <c r="C18" s="4" t="s">
        <v>5</v>
      </c>
      <c r="D18" s="6">
        <v>8785</v>
      </c>
      <c r="E18" s="4" t="s">
        <v>5</v>
      </c>
      <c r="F18" s="4" t="s">
        <v>5</v>
      </c>
      <c r="G18" s="4" t="s">
        <v>5</v>
      </c>
    </row>
    <row r="19" spans="1:7" x14ac:dyDescent="0.25">
      <c r="A19" s="3" t="s">
        <v>589</v>
      </c>
      <c r="B19" s="4" t="s">
        <v>5</v>
      </c>
      <c r="C19" s="4" t="s">
        <v>5</v>
      </c>
      <c r="D19" s="4" t="s">
        <v>5</v>
      </c>
      <c r="E19" s="4" t="s">
        <v>5</v>
      </c>
      <c r="F19" s="4" t="s">
        <v>5</v>
      </c>
      <c r="G19" s="4" t="s">
        <v>5</v>
      </c>
    </row>
    <row r="20" spans="1:7" ht="30" x14ac:dyDescent="0.25">
      <c r="A20" s="2" t="s">
        <v>590</v>
      </c>
      <c r="B20" s="6">
        <v>9725</v>
      </c>
      <c r="C20" s="4" t="s">
        <v>5</v>
      </c>
      <c r="D20" s="6">
        <v>8610</v>
      </c>
      <c r="E20" s="4" t="s">
        <v>5</v>
      </c>
      <c r="F20" s="4" t="s">
        <v>5</v>
      </c>
      <c r="G20" s="4" t="s">
        <v>5</v>
      </c>
    </row>
    <row r="21" spans="1:7" ht="30" x14ac:dyDescent="0.25">
      <c r="A21" s="2" t="s">
        <v>591</v>
      </c>
      <c r="B21" s="6">
        <v>553568</v>
      </c>
      <c r="C21" s="4" t="s">
        <v>5</v>
      </c>
      <c r="D21" s="6">
        <v>449721</v>
      </c>
      <c r="E21" s="4" t="s">
        <v>5</v>
      </c>
      <c r="F21" s="4" t="s">
        <v>5</v>
      </c>
      <c r="G21" s="4" t="s">
        <v>5</v>
      </c>
    </row>
    <row r="22" spans="1:7" x14ac:dyDescent="0.25">
      <c r="A22" s="2" t="s">
        <v>587</v>
      </c>
      <c r="B22" s="6">
        <v>119005</v>
      </c>
      <c r="C22" s="4" t="s">
        <v>5</v>
      </c>
      <c r="D22" s="6">
        <v>120030</v>
      </c>
      <c r="E22" s="4" t="s">
        <v>5</v>
      </c>
      <c r="F22" s="4" t="s">
        <v>5</v>
      </c>
      <c r="G22" s="4" t="s">
        <v>5</v>
      </c>
    </row>
    <row r="23" spans="1:7" x14ac:dyDescent="0.25">
      <c r="A23" s="2" t="s">
        <v>594</v>
      </c>
      <c r="B23" s="6">
        <v>682298</v>
      </c>
      <c r="C23" s="4" t="s">
        <v>5</v>
      </c>
      <c r="D23" s="6">
        <v>578361</v>
      </c>
      <c r="E23" s="4" t="s">
        <v>5</v>
      </c>
      <c r="F23" s="4" t="s">
        <v>5</v>
      </c>
      <c r="G23" s="4" t="s">
        <v>5</v>
      </c>
    </row>
    <row r="24" spans="1:7" x14ac:dyDescent="0.25">
      <c r="A24" s="2" t="s">
        <v>1089</v>
      </c>
      <c r="B24" s="4" t="s">
        <v>5</v>
      </c>
      <c r="C24" s="4" t="s">
        <v>5</v>
      </c>
      <c r="D24" s="4" t="s">
        <v>5</v>
      </c>
      <c r="E24" s="4" t="s">
        <v>5</v>
      </c>
      <c r="F24" s="4" t="s">
        <v>5</v>
      </c>
      <c r="G24" s="4" t="s">
        <v>5</v>
      </c>
    </row>
    <row r="25" spans="1:7" x14ac:dyDescent="0.25">
      <c r="A25" s="3" t="s">
        <v>583</v>
      </c>
      <c r="B25" s="4" t="s">
        <v>5</v>
      </c>
      <c r="C25" s="4" t="s">
        <v>5</v>
      </c>
      <c r="D25" s="4" t="s">
        <v>5</v>
      </c>
      <c r="E25" s="4" t="s">
        <v>5</v>
      </c>
      <c r="F25" s="4" t="s">
        <v>5</v>
      </c>
      <c r="G25" s="4" t="s">
        <v>5</v>
      </c>
    </row>
    <row r="26" spans="1:7" x14ac:dyDescent="0.25">
      <c r="A26" s="2" t="s">
        <v>585</v>
      </c>
      <c r="B26" s="6">
        <v>1262</v>
      </c>
      <c r="C26" s="4" t="s">
        <v>5</v>
      </c>
      <c r="D26" s="6">
        <v>1377</v>
      </c>
      <c r="E26" s="4" t="s">
        <v>5</v>
      </c>
      <c r="F26" s="4" t="s">
        <v>5</v>
      </c>
      <c r="G26" s="4" t="s">
        <v>5</v>
      </c>
    </row>
    <row r="27" spans="1:7" x14ac:dyDescent="0.25">
      <c r="A27" s="2" t="s">
        <v>586</v>
      </c>
      <c r="B27" s="6">
        <v>6282</v>
      </c>
      <c r="C27" s="4" t="s">
        <v>5</v>
      </c>
      <c r="D27" s="6">
        <v>5064</v>
      </c>
      <c r="E27" s="4" t="s">
        <v>5</v>
      </c>
      <c r="F27" s="4" t="s">
        <v>5</v>
      </c>
      <c r="G27" s="4" t="s">
        <v>5</v>
      </c>
    </row>
    <row r="28" spans="1:7" x14ac:dyDescent="0.25">
      <c r="A28" s="2" t="s">
        <v>587</v>
      </c>
      <c r="B28" s="4">
        <v>522</v>
      </c>
      <c r="C28" s="4" t="s">
        <v>5</v>
      </c>
      <c r="D28" s="4">
        <v>138</v>
      </c>
      <c r="E28" s="4" t="s">
        <v>5</v>
      </c>
      <c r="F28" s="4" t="s">
        <v>5</v>
      </c>
      <c r="G28" s="4" t="s">
        <v>5</v>
      </c>
    </row>
    <row r="29" spans="1:7" x14ac:dyDescent="0.25">
      <c r="A29" s="2" t="s">
        <v>588</v>
      </c>
      <c r="B29" s="6">
        <v>8066</v>
      </c>
      <c r="C29" s="4" t="s">
        <v>5</v>
      </c>
      <c r="D29" s="6">
        <v>6579</v>
      </c>
      <c r="E29" s="4" t="s">
        <v>5</v>
      </c>
      <c r="F29" s="4" t="s">
        <v>5</v>
      </c>
      <c r="G29" s="4" t="s">
        <v>5</v>
      </c>
    </row>
    <row r="30" spans="1:7" x14ac:dyDescent="0.25">
      <c r="A30" s="3" t="s">
        <v>589</v>
      </c>
      <c r="B30" s="4" t="s">
        <v>5</v>
      </c>
      <c r="C30" s="4" t="s">
        <v>5</v>
      </c>
      <c r="D30" s="4" t="s">
        <v>5</v>
      </c>
      <c r="E30" s="4" t="s">
        <v>5</v>
      </c>
      <c r="F30" s="4" t="s">
        <v>5</v>
      </c>
      <c r="G30" s="4" t="s">
        <v>5</v>
      </c>
    </row>
    <row r="31" spans="1:7" ht="30" x14ac:dyDescent="0.25">
      <c r="A31" s="2" t="s">
        <v>590</v>
      </c>
      <c r="B31" s="6">
        <v>13028</v>
      </c>
      <c r="C31" s="4" t="s">
        <v>5</v>
      </c>
      <c r="D31" s="6">
        <v>12564</v>
      </c>
      <c r="E31" s="4" t="s">
        <v>5</v>
      </c>
      <c r="F31" s="4" t="s">
        <v>5</v>
      </c>
      <c r="G31" s="4" t="s">
        <v>5</v>
      </c>
    </row>
    <row r="32" spans="1:7" ht="30" x14ac:dyDescent="0.25">
      <c r="A32" s="2" t="s">
        <v>591</v>
      </c>
      <c r="B32" s="6">
        <v>1078632</v>
      </c>
      <c r="C32" s="4" t="s">
        <v>5</v>
      </c>
      <c r="D32" s="6">
        <v>516146</v>
      </c>
      <c r="E32" s="4" t="s">
        <v>5</v>
      </c>
      <c r="F32" s="4" t="s">
        <v>5</v>
      </c>
      <c r="G32" s="4" t="s">
        <v>5</v>
      </c>
    </row>
    <row r="33" spans="1:7" x14ac:dyDescent="0.25">
      <c r="A33" s="2" t="s">
        <v>587</v>
      </c>
      <c r="B33" s="6">
        <v>195157</v>
      </c>
      <c r="C33" s="4" t="s">
        <v>5</v>
      </c>
      <c r="D33" s="6">
        <v>100012</v>
      </c>
      <c r="E33" s="4" t="s">
        <v>5</v>
      </c>
      <c r="F33" s="4" t="s">
        <v>5</v>
      </c>
      <c r="G33" s="4" t="s">
        <v>5</v>
      </c>
    </row>
    <row r="34" spans="1:7" x14ac:dyDescent="0.25">
      <c r="A34" s="2" t="s">
        <v>594</v>
      </c>
      <c r="B34" s="6">
        <v>1286817</v>
      </c>
      <c r="C34" s="4" t="s">
        <v>5</v>
      </c>
      <c r="D34" s="6">
        <v>628722</v>
      </c>
      <c r="E34" s="4" t="s">
        <v>5</v>
      </c>
      <c r="F34" s="4" t="s">
        <v>5</v>
      </c>
      <c r="G34" s="4" t="s">
        <v>5</v>
      </c>
    </row>
    <row r="35" spans="1:7" ht="30" x14ac:dyDescent="0.25">
      <c r="A35" s="2" t="s">
        <v>1090</v>
      </c>
      <c r="B35" s="4" t="s">
        <v>5</v>
      </c>
      <c r="C35" s="4" t="s">
        <v>5</v>
      </c>
      <c r="D35" s="4" t="s">
        <v>5</v>
      </c>
      <c r="E35" s="4" t="s">
        <v>5</v>
      </c>
      <c r="F35" s="4" t="s">
        <v>5</v>
      </c>
      <c r="G35" s="4" t="s">
        <v>5</v>
      </c>
    </row>
    <row r="36" spans="1:7" x14ac:dyDescent="0.25">
      <c r="A36" s="3" t="s">
        <v>583</v>
      </c>
      <c r="B36" s="4" t="s">
        <v>5</v>
      </c>
      <c r="C36" s="4" t="s">
        <v>5</v>
      </c>
      <c r="D36" s="4" t="s">
        <v>5</v>
      </c>
      <c r="E36" s="4" t="s">
        <v>5</v>
      </c>
      <c r="F36" s="4" t="s">
        <v>5</v>
      </c>
      <c r="G36" s="4" t="s">
        <v>5</v>
      </c>
    </row>
    <row r="37" spans="1:7" x14ac:dyDescent="0.25">
      <c r="A37" s="2" t="s">
        <v>585</v>
      </c>
      <c r="B37" s="4">
        <v>6</v>
      </c>
      <c r="C37" s="4" t="s">
        <v>5</v>
      </c>
      <c r="D37" s="4">
        <v>16</v>
      </c>
      <c r="E37" s="4" t="s">
        <v>5</v>
      </c>
      <c r="F37" s="4" t="s">
        <v>5</v>
      </c>
      <c r="G37" s="4" t="s">
        <v>5</v>
      </c>
    </row>
    <row r="38" spans="1:7" x14ac:dyDescent="0.25">
      <c r="A38" s="2" t="s">
        <v>586</v>
      </c>
      <c r="B38" s="4">
        <v>628</v>
      </c>
      <c r="C38" s="4" t="s">
        <v>5</v>
      </c>
      <c r="D38" s="6">
        <v>3053</v>
      </c>
      <c r="E38" s="4" t="s">
        <v>5</v>
      </c>
      <c r="F38" s="4" t="s">
        <v>5</v>
      </c>
      <c r="G38" s="4" t="s">
        <v>5</v>
      </c>
    </row>
    <row r="39" spans="1:7" x14ac:dyDescent="0.25">
      <c r="A39" s="2" t="s">
        <v>587</v>
      </c>
      <c r="B39" s="4">
        <v>77</v>
      </c>
      <c r="C39" s="4" t="s">
        <v>5</v>
      </c>
      <c r="D39" s="4">
        <v>89</v>
      </c>
      <c r="E39" s="4" t="s">
        <v>5</v>
      </c>
      <c r="F39" s="4" t="s">
        <v>5</v>
      </c>
      <c r="G39" s="4" t="s">
        <v>5</v>
      </c>
    </row>
    <row r="40" spans="1:7" x14ac:dyDescent="0.25">
      <c r="A40" s="2" t="s">
        <v>588</v>
      </c>
      <c r="B40" s="4">
        <v>711</v>
      </c>
      <c r="C40" s="4" t="s">
        <v>5</v>
      </c>
      <c r="D40" s="6">
        <v>3158</v>
      </c>
      <c r="E40" s="4" t="s">
        <v>5</v>
      </c>
      <c r="F40" s="4" t="s">
        <v>5</v>
      </c>
      <c r="G40" s="4" t="s">
        <v>5</v>
      </c>
    </row>
    <row r="41" spans="1:7" x14ac:dyDescent="0.25">
      <c r="A41" s="3" t="s">
        <v>589</v>
      </c>
      <c r="B41" s="4" t="s">
        <v>5</v>
      </c>
      <c r="C41" s="4" t="s">
        <v>5</v>
      </c>
      <c r="D41" s="4" t="s">
        <v>5</v>
      </c>
      <c r="E41" s="4" t="s">
        <v>5</v>
      </c>
      <c r="F41" s="4" t="s">
        <v>5</v>
      </c>
      <c r="G41" s="4" t="s">
        <v>5</v>
      </c>
    </row>
    <row r="42" spans="1:7" ht="30" x14ac:dyDescent="0.25">
      <c r="A42" s="2" t="s">
        <v>590</v>
      </c>
      <c r="B42" s="6">
        <v>2068</v>
      </c>
      <c r="C42" s="4" t="s">
        <v>5</v>
      </c>
      <c r="D42" s="6">
        <v>1307</v>
      </c>
      <c r="E42" s="4" t="s">
        <v>5</v>
      </c>
      <c r="F42" s="4" t="s">
        <v>5</v>
      </c>
      <c r="G42" s="4" t="s">
        <v>5</v>
      </c>
    </row>
    <row r="43" spans="1:7" ht="30" x14ac:dyDescent="0.25">
      <c r="A43" s="2" t="s">
        <v>591</v>
      </c>
      <c r="B43" s="6">
        <v>76376</v>
      </c>
      <c r="C43" s="4" t="s">
        <v>5</v>
      </c>
      <c r="D43" s="6">
        <v>61196</v>
      </c>
      <c r="E43" s="4" t="s">
        <v>5</v>
      </c>
      <c r="F43" s="4" t="s">
        <v>5</v>
      </c>
      <c r="G43" s="4" t="s">
        <v>5</v>
      </c>
    </row>
    <row r="44" spans="1:7" x14ac:dyDescent="0.25">
      <c r="A44" s="2" t="s">
        <v>587</v>
      </c>
      <c r="B44" s="6">
        <v>27885</v>
      </c>
      <c r="C44" s="4" t="s">
        <v>5</v>
      </c>
      <c r="D44" s="6">
        <v>6381</v>
      </c>
      <c r="E44" s="4" t="s">
        <v>5</v>
      </c>
      <c r="F44" s="4" t="s">
        <v>5</v>
      </c>
      <c r="G44" s="4" t="s">
        <v>5</v>
      </c>
    </row>
    <row r="45" spans="1:7" x14ac:dyDescent="0.25">
      <c r="A45" s="2" t="s">
        <v>594</v>
      </c>
      <c r="B45" s="6">
        <v>106329</v>
      </c>
      <c r="C45" s="4" t="s">
        <v>5</v>
      </c>
      <c r="D45" s="6">
        <v>68884</v>
      </c>
      <c r="E45" s="4" t="s">
        <v>5</v>
      </c>
      <c r="F45" s="4" t="s">
        <v>5</v>
      </c>
      <c r="G45" s="4" t="s">
        <v>5</v>
      </c>
    </row>
    <row r="46" spans="1:7" x14ac:dyDescent="0.25">
      <c r="A46" s="2" t="s">
        <v>1091</v>
      </c>
      <c r="B46" s="4" t="s">
        <v>5</v>
      </c>
      <c r="C46" s="4" t="s">
        <v>5</v>
      </c>
      <c r="D46" s="4" t="s">
        <v>5</v>
      </c>
      <c r="E46" s="4" t="s">
        <v>5</v>
      </c>
      <c r="F46" s="4" t="s">
        <v>5</v>
      </c>
      <c r="G46" s="4" t="s">
        <v>5</v>
      </c>
    </row>
    <row r="47" spans="1:7" x14ac:dyDescent="0.25">
      <c r="A47" s="3" t="s">
        <v>583</v>
      </c>
      <c r="B47" s="4" t="s">
        <v>5</v>
      </c>
      <c r="C47" s="4" t="s">
        <v>5</v>
      </c>
      <c r="D47" s="4" t="s">
        <v>5</v>
      </c>
      <c r="E47" s="4" t="s">
        <v>5</v>
      </c>
      <c r="F47" s="4" t="s">
        <v>5</v>
      </c>
      <c r="G47" s="4" t="s">
        <v>5</v>
      </c>
    </row>
    <row r="48" spans="1:7" x14ac:dyDescent="0.25">
      <c r="A48" s="2" t="s">
        <v>585</v>
      </c>
      <c r="B48" s="4">
        <v>10</v>
      </c>
      <c r="C48" s="4" t="s">
        <v>5</v>
      </c>
      <c r="D48" s="4">
        <v>2</v>
      </c>
      <c r="E48" s="4" t="s">
        <v>5</v>
      </c>
      <c r="F48" s="4" t="s">
        <v>5</v>
      </c>
      <c r="G48" s="4" t="s">
        <v>5</v>
      </c>
    </row>
    <row r="49" spans="1:7" x14ac:dyDescent="0.25">
      <c r="A49" s="2" t="s">
        <v>586</v>
      </c>
      <c r="B49" s="6">
        <v>1090</v>
      </c>
      <c r="C49" s="4" t="s">
        <v>5</v>
      </c>
      <c r="D49" s="4">
        <v>508</v>
      </c>
      <c r="E49" s="4" t="s">
        <v>5</v>
      </c>
      <c r="F49" s="4" t="s">
        <v>5</v>
      </c>
      <c r="G49" s="4" t="s">
        <v>5</v>
      </c>
    </row>
    <row r="50" spans="1:7" x14ac:dyDescent="0.25">
      <c r="A50" s="2" t="s">
        <v>587</v>
      </c>
      <c r="B50" s="4">
        <v>361</v>
      </c>
      <c r="C50" s="4" t="s">
        <v>5</v>
      </c>
      <c r="D50" s="4">
        <v>533</v>
      </c>
      <c r="E50" s="4" t="s">
        <v>5</v>
      </c>
      <c r="F50" s="4" t="s">
        <v>5</v>
      </c>
      <c r="G50" s="4" t="s">
        <v>5</v>
      </c>
    </row>
    <row r="51" spans="1:7" x14ac:dyDescent="0.25">
      <c r="A51" s="2" t="s">
        <v>588</v>
      </c>
      <c r="B51" s="6">
        <v>1461</v>
      </c>
      <c r="C51" s="4" t="s">
        <v>5</v>
      </c>
      <c r="D51" s="6">
        <v>1043</v>
      </c>
      <c r="E51" s="4" t="s">
        <v>5</v>
      </c>
      <c r="F51" s="4" t="s">
        <v>5</v>
      </c>
      <c r="G51" s="4" t="s">
        <v>5</v>
      </c>
    </row>
    <row r="52" spans="1:7" x14ac:dyDescent="0.25">
      <c r="A52" s="3" t="s">
        <v>589</v>
      </c>
      <c r="B52" s="4" t="s">
        <v>5</v>
      </c>
      <c r="C52" s="4" t="s">
        <v>5</v>
      </c>
      <c r="D52" s="4" t="s">
        <v>5</v>
      </c>
      <c r="E52" s="4" t="s">
        <v>5</v>
      </c>
      <c r="F52" s="4" t="s">
        <v>5</v>
      </c>
      <c r="G52" s="4" t="s">
        <v>5</v>
      </c>
    </row>
    <row r="53" spans="1:7" ht="30" x14ac:dyDescent="0.25">
      <c r="A53" s="2" t="s">
        <v>590</v>
      </c>
      <c r="B53" s="6">
        <v>2127</v>
      </c>
      <c r="C53" s="4" t="s">
        <v>5</v>
      </c>
      <c r="D53" s="6">
        <v>1297</v>
      </c>
      <c r="E53" s="4" t="s">
        <v>5</v>
      </c>
      <c r="F53" s="4" t="s">
        <v>5</v>
      </c>
      <c r="G53" s="4" t="s">
        <v>5</v>
      </c>
    </row>
    <row r="54" spans="1:7" ht="30" x14ac:dyDescent="0.25">
      <c r="A54" s="2" t="s">
        <v>591</v>
      </c>
      <c r="B54" s="6">
        <v>249614</v>
      </c>
      <c r="C54" s="4" t="s">
        <v>5</v>
      </c>
      <c r="D54" s="6">
        <v>141966</v>
      </c>
      <c r="E54" s="4" t="s">
        <v>5</v>
      </c>
      <c r="F54" s="4" t="s">
        <v>5</v>
      </c>
      <c r="G54" s="4" t="s">
        <v>5</v>
      </c>
    </row>
    <row r="55" spans="1:7" x14ac:dyDescent="0.25">
      <c r="A55" s="2" t="s">
        <v>587</v>
      </c>
      <c r="B55" s="6">
        <v>10759</v>
      </c>
      <c r="C55" s="4" t="s">
        <v>5</v>
      </c>
      <c r="D55" s="6">
        <v>3850</v>
      </c>
      <c r="E55" s="4" t="s">
        <v>5</v>
      </c>
      <c r="F55" s="4" t="s">
        <v>5</v>
      </c>
      <c r="G55" s="4" t="s">
        <v>5</v>
      </c>
    </row>
    <row r="56" spans="1:7" x14ac:dyDescent="0.25">
      <c r="A56" s="2" t="s">
        <v>594</v>
      </c>
      <c r="B56" s="6">
        <v>262500</v>
      </c>
      <c r="C56" s="4" t="s">
        <v>5</v>
      </c>
      <c r="D56" s="6">
        <v>147113</v>
      </c>
      <c r="E56" s="4" t="s">
        <v>5</v>
      </c>
      <c r="F56" s="4" t="s">
        <v>5</v>
      </c>
      <c r="G56" s="4" t="s">
        <v>5</v>
      </c>
    </row>
    <row r="57" spans="1:7" x14ac:dyDescent="0.25">
      <c r="A57" s="2" t="s">
        <v>1092</v>
      </c>
      <c r="B57" s="4" t="s">
        <v>5</v>
      </c>
      <c r="C57" s="4" t="s">
        <v>5</v>
      </c>
      <c r="D57" s="4" t="s">
        <v>5</v>
      </c>
      <c r="E57" s="4" t="s">
        <v>5</v>
      </c>
      <c r="F57" s="4" t="s">
        <v>5</v>
      </c>
      <c r="G57" s="4" t="s">
        <v>5</v>
      </c>
    </row>
    <row r="58" spans="1:7" x14ac:dyDescent="0.25">
      <c r="A58" s="3" t="s">
        <v>583</v>
      </c>
      <c r="B58" s="4" t="s">
        <v>5</v>
      </c>
      <c r="C58" s="4" t="s">
        <v>5</v>
      </c>
      <c r="D58" s="4" t="s">
        <v>5</v>
      </c>
      <c r="E58" s="4" t="s">
        <v>5</v>
      </c>
      <c r="F58" s="4" t="s">
        <v>5</v>
      </c>
      <c r="G58" s="4" t="s">
        <v>5</v>
      </c>
    </row>
    <row r="59" spans="1:7" x14ac:dyDescent="0.25">
      <c r="A59" s="2" t="s">
        <v>585</v>
      </c>
      <c r="B59" s="4">
        <v>20</v>
      </c>
      <c r="C59" s="4" t="s">
        <v>5</v>
      </c>
      <c r="D59" s="4">
        <v>21</v>
      </c>
      <c r="E59" s="4" t="s">
        <v>5</v>
      </c>
      <c r="F59" s="4" t="s">
        <v>5</v>
      </c>
      <c r="G59" s="4" t="s">
        <v>5</v>
      </c>
    </row>
    <row r="60" spans="1:7" x14ac:dyDescent="0.25">
      <c r="A60" s="2" t="s">
        <v>586</v>
      </c>
      <c r="B60" s="6">
        <v>1123</v>
      </c>
      <c r="C60" s="4" t="s">
        <v>5</v>
      </c>
      <c r="D60" s="4">
        <v>868</v>
      </c>
      <c r="E60" s="4" t="s">
        <v>5</v>
      </c>
      <c r="F60" s="4" t="s">
        <v>5</v>
      </c>
      <c r="G60" s="4" t="s">
        <v>5</v>
      </c>
    </row>
    <row r="61" spans="1:7" x14ac:dyDescent="0.25">
      <c r="A61" s="2" t="s">
        <v>587</v>
      </c>
      <c r="B61" s="4">
        <v>0</v>
      </c>
      <c r="C61" s="4" t="s">
        <v>5</v>
      </c>
      <c r="D61" s="4" t="s">
        <v>5</v>
      </c>
      <c r="E61" s="4" t="s">
        <v>5</v>
      </c>
      <c r="F61" s="4" t="s">
        <v>5</v>
      </c>
      <c r="G61" s="4" t="s">
        <v>5</v>
      </c>
    </row>
    <row r="62" spans="1:7" x14ac:dyDescent="0.25">
      <c r="A62" s="2" t="s">
        <v>588</v>
      </c>
      <c r="B62" s="6">
        <v>1143</v>
      </c>
      <c r="C62" s="4" t="s">
        <v>5</v>
      </c>
      <c r="D62" s="4">
        <v>889</v>
      </c>
      <c r="E62" s="4" t="s">
        <v>5</v>
      </c>
      <c r="F62" s="4" t="s">
        <v>5</v>
      </c>
      <c r="G62" s="4" t="s">
        <v>5</v>
      </c>
    </row>
    <row r="63" spans="1:7" x14ac:dyDescent="0.25">
      <c r="A63" s="3" t="s">
        <v>589</v>
      </c>
      <c r="B63" s="4" t="s">
        <v>5</v>
      </c>
      <c r="C63" s="4" t="s">
        <v>5</v>
      </c>
      <c r="D63" s="4" t="s">
        <v>5</v>
      </c>
      <c r="E63" s="4" t="s">
        <v>5</v>
      </c>
      <c r="F63" s="4" t="s">
        <v>5</v>
      </c>
      <c r="G63" s="4" t="s">
        <v>5</v>
      </c>
    </row>
    <row r="64" spans="1:7" ht="30" x14ac:dyDescent="0.25">
      <c r="A64" s="2" t="s">
        <v>590</v>
      </c>
      <c r="B64" s="4">
        <v>315</v>
      </c>
      <c r="C64" s="4" t="s">
        <v>5</v>
      </c>
      <c r="D64" s="4">
        <v>332</v>
      </c>
      <c r="E64" s="4" t="s">
        <v>5</v>
      </c>
      <c r="F64" s="4" t="s">
        <v>5</v>
      </c>
      <c r="G64" s="4" t="s">
        <v>5</v>
      </c>
    </row>
    <row r="65" spans="1:7" ht="30" x14ac:dyDescent="0.25">
      <c r="A65" s="2" t="s">
        <v>591</v>
      </c>
      <c r="B65" s="6">
        <v>55876</v>
      </c>
      <c r="C65" s="4" t="s">
        <v>5</v>
      </c>
      <c r="D65" s="6">
        <v>49215</v>
      </c>
      <c r="E65" s="4" t="s">
        <v>5</v>
      </c>
      <c r="F65" s="4" t="s">
        <v>5</v>
      </c>
      <c r="G65" s="4" t="s">
        <v>5</v>
      </c>
    </row>
    <row r="66" spans="1:7" x14ac:dyDescent="0.25">
      <c r="A66" s="2" t="s">
        <v>587</v>
      </c>
      <c r="B66" s="6">
        <v>1064</v>
      </c>
      <c r="C66" s="4" t="s">
        <v>5</v>
      </c>
      <c r="D66" s="6">
        <v>1148</v>
      </c>
      <c r="E66" s="4" t="s">
        <v>5</v>
      </c>
      <c r="F66" s="4" t="s">
        <v>5</v>
      </c>
      <c r="G66" s="4" t="s">
        <v>5</v>
      </c>
    </row>
    <row r="67" spans="1:7" x14ac:dyDescent="0.25">
      <c r="A67" s="2" t="s">
        <v>594</v>
      </c>
      <c r="B67" s="8">
        <v>57255</v>
      </c>
      <c r="C67" s="4" t="s">
        <v>5</v>
      </c>
      <c r="D67" s="8">
        <v>50695</v>
      </c>
      <c r="E67" s="4" t="s">
        <v>5</v>
      </c>
      <c r="F67" s="4" t="s">
        <v>5</v>
      </c>
      <c r="G67" s="4" t="s">
        <v>5</v>
      </c>
    </row>
  </sheetData>
  <mergeCells count="6">
    <mergeCell ref="B1:B2"/>
    <mergeCell ref="C1:C2"/>
    <mergeCell ref="D1:D2"/>
    <mergeCell ref="E1:E2"/>
    <mergeCell ref="F1:F2"/>
    <mergeCell ref="G1: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099</v>
      </c>
      <c r="B1" s="1" t="s">
        <v>80</v>
      </c>
      <c r="C1" s="1" t="s">
        <v>1</v>
      </c>
    </row>
    <row r="2" spans="1:3" ht="30" x14ac:dyDescent="0.25">
      <c r="A2" s="1" t="s">
        <v>25</v>
      </c>
      <c r="B2" s="1" t="s">
        <v>2</v>
      </c>
      <c r="C2" s="1" t="s">
        <v>2</v>
      </c>
    </row>
    <row r="3" spans="1:3" x14ac:dyDescent="0.25">
      <c r="A3" s="3" t="s">
        <v>1100</v>
      </c>
      <c r="B3" s="4" t="s">
        <v>5</v>
      </c>
      <c r="C3" s="4" t="s">
        <v>5</v>
      </c>
    </row>
    <row r="4" spans="1:3" ht="30" x14ac:dyDescent="0.25">
      <c r="A4" s="2" t="s">
        <v>1101</v>
      </c>
      <c r="B4" s="4" t="s">
        <v>5</v>
      </c>
      <c r="C4" s="4" t="s">
        <v>1102</v>
      </c>
    </row>
    <row r="5" spans="1:3" ht="30" x14ac:dyDescent="0.25">
      <c r="A5" s="2" t="s">
        <v>1103</v>
      </c>
      <c r="B5" s="4" t="s">
        <v>5</v>
      </c>
      <c r="C5" s="4" t="s">
        <v>1104</v>
      </c>
    </row>
    <row r="6" spans="1:3" x14ac:dyDescent="0.25">
      <c r="A6" s="2" t="s">
        <v>971</v>
      </c>
      <c r="B6" s="8">
        <v>339</v>
      </c>
      <c r="C6" s="8">
        <v>398</v>
      </c>
    </row>
    <row r="7" spans="1:3" ht="30" x14ac:dyDescent="0.25">
      <c r="A7" s="2" t="s">
        <v>1105</v>
      </c>
      <c r="B7" s="4">
        <v>40</v>
      </c>
      <c r="C7" s="4">
        <v>96</v>
      </c>
    </row>
    <row r="8" spans="1:3" ht="45" x14ac:dyDescent="0.25">
      <c r="A8" s="2" t="s">
        <v>1106</v>
      </c>
      <c r="B8" s="4" t="s">
        <v>5</v>
      </c>
      <c r="C8" s="92">
        <v>0.85</v>
      </c>
    </row>
    <row r="9" spans="1:3" ht="45" x14ac:dyDescent="0.25">
      <c r="A9" s="2" t="s">
        <v>1107</v>
      </c>
      <c r="B9" s="4" t="s">
        <v>5</v>
      </c>
      <c r="C9" s="92">
        <v>0.15</v>
      </c>
    </row>
    <row r="10" spans="1:3" ht="30" x14ac:dyDescent="0.25">
      <c r="A10" s="2" t="s">
        <v>1108</v>
      </c>
      <c r="B10" s="4">
        <v>18</v>
      </c>
      <c r="C10" s="4">
        <v>30</v>
      </c>
    </row>
    <row r="11" spans="1:3" ht="30" x14ac:dyDescent="0.25">
      <c r="A11" s="2" t="s">
        <v>1105</v>
      </c>
      <c r="B11" s="4">
        <v>0</v>
      </c>
      <c r="C11" s="4">
        <v>4</v>
      </c>
    </row>
    <row r="12" spans="1:3" x14ac:dyDescent="0.25">
      <c r="A12" s="2" t="s">
        <v>1109</v>
      </c>
      <c r="B12" s="4">
        <v>500</v>
      </c>
      <c r="C12" s="4">
        <v>500</v>
      </c>
    </row>
    <row r="13" spans="1:3" x14ac:dyDescent="0.25">
      <c r="A13" s="2" t="s">
        <v>1110</v>
      </c>
      <c r="B13" s="6">
        <v>7946</v>
      </c>
      <c r="C13" s="6">
        <v>15240</v>
      </c>
    </row>
    <row r="14" spans="1:3" ht="30" x14ac:dyDescent="0.25">
      <c r="A14" s="2" t="s">
        <v>931</v>
      </c>
      <c r="B14" s="4" t="s">
        <v>5</v>
      </c>
      <c r="C14" s="4" t="s">
        <v>5</v>
      </c>
    </row>
    <row r="15" spans="1:3" x14ac:dyDescent="0.25">
      <c r="A15" s="3" t="s">
        <v>1100</v>
      </c>
      <c r="B15" s="4" t="s">
        <v>5</v>
      </c>
      <c r="C15" s="4" t="s">
        <v>5</v>
      </c>
    </row>
    <row r="16" spans="1:3" x14ac:dyDescent="0.25">
      <c r="A16" s="2" t="s">
        <v>36</v>
      </c>
      <c r="B16" s="4" t="s">
        <v>5</v>
      </c>
      <c r="C16"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7.140625" bestFit="1" customWidth="1"/>
  </cols>
  <sheetData>
    <row r="1" spans="1:4" ht="30" x14ac:dyDescent="0.25">
      <c r="A1" s="1" t="s">
        <v>1111</v>
      </c>
      <c r="B1" s="7" t="s">
        <v>2</v>
      </c>
      <c r="C1" s="7" t="s">
        <v>26</v>
      </c>
      <c r="D1" s="1" t="s">
        <v>1112</v>
      </c>
    </row>
    <row r="2" spans="1:4" ht="30" x14ac:dyDescent="0.25">
      <c r="A2" s="1" t="s">
        <v>25</v>
      </c>
      <c r="B2" s="7"/>
      <c r="C2" s="7"/>
      <c r="D2" s="1" t="s">
        <v>1113</v>
      </c>
    </row>
    <row r="3" spans="1:4" ht="30" x14ac:dyDescent="0.25">
      <c r="A3" s="3" t="s">
        <v>1114</v>
      </c>
      <c r="B3" s="4" t="s">
        <v>5</v>
      </c>
      <c r="C3" s="4" t="s">
        <v>5</v>
      </c>
      <c r="D3" s="4" t="s">
        <v>5</v>
      </c>
    </row>
    <row r="4" spans="1:4" ht="30" x14ac:dyDescent="0.25">
      <c r="A4" s="2" t="s">
        <v>1115</v>
      </c>
      <c r="B4" s="8">
        <v>12659</v>
      </c>
      <c r="C4" s="8">
        <v>10763</v>
      </c>
      <c r="D4" s="8">
        <v>10763</v>
      </c>
    </row>
    <row r="5" spans="1:4" ht="30" x14ac:dyDescent="0.25">
      <c r="A5" s="2" t="s">
        <v>1116</v>
      </c>
      <c r="B5" s="6">
        <v>2281</v>
      </c>
      <c r="C5" s="6">
        <v>4684</v>
      </c>
      <c r="D5" s="6">
        <v>4684</v>
      </c>
    </row>
    <row r="6" spans="1:4" ht="30" x14ac:dyDescent="0.25">
      <c r="A6" s="2" t="s">
        <v>600</v>
      </c>
      <c r="B6" s="6">
        <v>14940</v>
      </c>
      <c r="C6" s="6">
        <v>15447</v>
      </c>
      <c r="D6" s="6">
        <v>15447</v>
      </c>
    </row>
    <row r="7" spans="1:4" x14ac:dyDescent="0.25">
      <c r="A7" s="2" t="s">
        <v>601</v>
      </c>
      <c r="B7" s="6">
        <v>12323</v>
      </c>
      <c r="C7" s="4" t="s">
        <v>5</v>
      </c>
      <c r="D7" s="6">
        <v>8663</v>
      </c>
    </row>
    <row r="8" spans="1:4" x14ac:dyDescent="0.25">
      <c r="A8" s="2" t="s">
        <v>602</v>
      </c>
      <c r="B8" s="8">
        <v>27263</v>
      </c>
      <c r="C8" s="8">
        <v>24110</v>
      </c>
      <c r="D8" s="8">
        <v>2411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17</v>
      </c>
      <c r="B1" s="7" t="s">
        <v>2</v>
      </c>
      <c r="C1" s="7" t="s">
        <v>26</v>
      </c>
    </row>
    <row r="2" spans="1:3" ht="30" x14ac:dyDescent="0.25">
      <c r="A2" s="1" t="s">
        <v>25</v>
      </c>
      <c r="B2" s="7"/>
      <c r="C2" s="7"/>
    </row>
    <row r="3" spans="1:3" ht="30" x14ac:dyDescent="0.25">
      <c r="A3" s="3" t="s">
        <v>1118</v>
      </c>
      <c r="B3" s="4" t="s">
        <v>5</v>
      </c>
      <c r="C3" s="4" t="s">
        <v>5</v>
      </c>
    </row>
    <row r="4" spans="1:3" x14ac:dyDescent="0.25">
      <c r="A4" s="2" t="s">
        <v>1119</v>
      </c>
      <c r="B4" s="8">
        <v>12659</v>
      </c>
      <c r="C4" s="8">
        <v>10763</v>
      </c>
    </row>
    <row r="5" spans="1:3" x14ac:dyDescent="0.25">
      <c r="A5" s="2" t="s">
        <v>1120</v>
      </c>
      <c r="B5" s="6">
        <v>2281</v>
      </c>
      <c r="C5" s="6">
        <v>4684</v>
      </c>
    </row>
    <row r="6" spans="1:3" x14ac:dyDescent="0.25">
      <c r="A6" s="2" t="s">
        <v>611</v>
      </c>
      <c r="B6" s="6">
        <v>14940</v>
      </c>
      <c r="C6" s="6">
        <v>15447</v>
      </c>
    </row>
    <row r="7" spans="1:3" ht="30" x14ac:dyDescent="0.25">
      <c r="A7" s="2" t="s">
        <v>1121</v>
      </c>
      <c r="B7" s="4" t="s">
        <v>5</v>
      </c>
      <c r="C7" s="4" t="s">
        <v>5</v>
      </c>
    </row>
    <row r="8" spans="1:3" ht="30" x14ac:dyDescent="0.25">
      <c r="A8" s="3" t="s">
        <v>1118</v>
      </c>
      <c r="B8" s="4" t="s">
        <v>5</v>
      </c>
      <c r="C8" s="4" t="s">
        <v>5</v>
      </c>
    </row>
    <row r="9" spans="1:3" x14ac:dyDescent="0.25">
      <c r="A9" s="2" t="s">
        <v>1119</v>
      </c>
      <c r="B9" s="4">
        <v>699</v>
      </c>
      <c r="C9" s="4">
        <v>555</v>
      </c>
    </row>
    <row r="10" spans="1:3" x14ac:dyDescent="0.25">
      <c r="A10" s="2" t="s">
        <v>1120</v>
      </c>
      <c r="B10" s="4">
        <v>37</v>
      </c>
      <c r="C10" s="4">
        <v>49</v>
      </c>
    </row>
    <row r="11" spans="1:3" x14ac:dyDescent="0.25">
      <c r="A11" s="2" t="s">
        <v>611</v>
      </c>
      <c r="B11" s="4">
        <v>736</v>
      </c>
      <c r="C11" s="4">
        <v>604</v>
      </c>
    </row>
    <row r="12" spans="1:3" x14ac:dyDescent="0.25">
      <c r="A12" s="2" t="s">
        <v>1098</v>
      </c>
      <c r="B12" s="4" t="s">
        <v>5</v>
      </c>
      <c r="C12" s="4" t="s">
        <v>5</v>
      </c>
    </row>
    <row r="13" spans="1:3" ht="30" x14ac:dyDescent="0.25">
      <c r="A13" s="3" t="s">
        <v>1118</v>
      </c>
      <c r="B13" s="4" t="s">
        <v>5</v>
      </c>
      <c r="C13" s="4" t="s">
        <v>5</v>
      </c>
    </row>
    <row r="14" spans="1:3" x14ac:dyDescent="0.25">
      <c r="A14" s="2" t="s">
        <v>1119</v>
      </c>
      <c r="B14" s="6">
        <v>7932</v>
      </c>
      <c r="C14" s="6">
        <v>7221</v>
      </c>
    </row>
    <row r="15" spans="1:3" x14ac:dyDescent="0.25">
      <c r="A15" s="2" t="s">
        <v>1120</v>
      </c>
      <c r="B15" s="4">
        <v>806</v>
      </c>
      <c r="C15" s="6">
        <v>1389</v>
      </c>
    </row>
    <row r="16" spans="1:3" x14ac:dyDescent="0.25">
      <c r="A16" s="2" t="s">
        <v>611</v>
      </c>
      <c r="B16" s="6">
        <v>8738</v>
      </c>
      <c r="C16" s="6">
        <v>8610</v>
      </c>
    </row>
    <row r="17" spans="1:3" x14ac:dyDescent="0.25">
      <c r="A17" s="2" t="s">
        <v>1089</v>
      </c>
      <c r="B17" s="4" t="s">
        <v>5</v>
      </c>
      <c r="C17" s="4" t="s">
        <v>5</v>
      </c>
    </row>
    <row r="18" spans="1:3" ht="30" x14ac:dyDescent="0.25">
      <c r="A18" s="3" t="s">
        <v>1118</v>
      </c>
      <c r="B18" s="4" t="s">
        <v>5</v>
      </c>
      <c r="C18" s="4" t="s">
        <v>5</v>
      </c>
    </row>
    <row r="19" spans="1:3" x14ac:dyDescent="0.25">
      <c r="A19" s="2" t="s">
        <v>1119</v>
      </c>
      <c r="B19" s="6">
        <v>3247</v>
      </c>
      <c r="C19" s="6">
        <v>2169</v>
      </c>
    </row>
    <row r="20" spans="1:3" x14ac:dyDescent="0.25">
      <c r="A20" s="2" t="s">
        <v>1120</v>
      </c>
      <c r="B20" s="6">
        <v>1292</v>
      </c>
      <c r="C20" s="6">
        <v>3077</v>
      </c>
    </row>
    <row r="21" spans="1:3" x14ac:dyDescent="0.25">
      <c r="A21" s="2" t="s">
        <v>611</v>
      </c>
      <c r="B21" s="6">
        <v>4539</v>
      </c>
      <c r="C21" s="6">
        <v>5246</v>
      </c>
    </row>
    <row r="22" spans="1:3" ht="30" x14ac:dyDescent="0.25">
      <c r="A22" s="2" t="s">
        <v>1090</v>
      </c>
      <c r="B22" s="4" t="s">
        <v>5</v>
      </c>
      <c r="C22" s="4" t="s">
        <v>5</v>
      </c>
    </row>
    <row r="23" spans="1:3" ht="30" x14ac:dyDescent="0.25">
      <c r="A23" s="3" t="s">
        <v>1118</v>
      </c>
      <c r="B23" s="4" t="s">
        <v>5</v>
      </c>
      <c r="C23" s="4" t="s">
        <v>5</v>
      </c>
    </row>
    <row r="24" spans="1:3" x14ac:dyDescent="0.25">
      <c r="A24" s="2" t="s">
        <v>1119</v>
      </c>
      <c r="B24" s="4">
        <v>569</v>
      </c>
      <c r="C24" s="4">
        <v>608</v>
      </c>
    </row>
    <row r="25" spans="1:3" x14ac:dyDescent="0.25">
      <c r="A25" s="2" t="s">
        <v>1120</v>
      </c>
      <c r="B25" s="4">
        <v>43</v>
      </c>
      <c r="C25" s="4">
        <v>47</v>
      </c>
    </row>
    <row r="26" spans="1:3" x14ac:dyDescent="0.25">
      <c r="A26" s="2" t="s">
        <v>611</v>
      </c>
      <c r="B26" s="4">
        <v>612</v>
      </c>
      <c r="C26" s="4">
        <v>655</v>
      </c>
    </row>
    <row r="27" spans="1:3" x14ac:dyDescent="0.25">
      <c r="A27" s="2" t="s">
        <v>1122</v>
      </c>
      <c r="B27" s="4" t="s">
        <v>5</v>
      </c>
      <c r="C27" s="4" t="s">
        <v>5</v>
      </c>
    </row>
    <row r="28" spans="1:3" ht="30" x14ac:dyDescent="0.25">
      <c r="A28" s="3" t="s">
        <v>1118</v>
      </c>
      <c r="B28" s="4" t="s">
        <v>5</v>
      </c>
      <c r="C28" s="4" t="s">
        <v>5</v>
      </c>
    </row>
    <row r="29" spans="1:3" x14ac:dyDescent="0.25">
      <c r="A29" s="2" t="s">
        <v>1119</v>
      </c>
      <c r="B29" s="6">
        <v>11748</v>
      </c>
      <c r="C29" s="6">
        <v>9998</v>
      </c>
    </row>
    <row r="30" spans="1:3" x14ac:dyDescent="0.25">
      <c r="A30" s="2" t="s">
        <v>1120</v>
      </c>
      <c r="B30" s="6">
        <v>2141</v>
      </c>
      <c r="C30" s="6">
        <v>4513</v>
      </c>
    </row>
    <row r="31" spans="1:3" x14ac:dyDescent="0.25">
      <c r="A31" s="2" t="s">
        <v>611</v>
      </c>
      <c r="B31" s="6">
        <v>13889</v>
      </c>
      <c r="C31" s="6">
        <v>14511</v>
      </c>
    </row>
    <row r="32" spans="1:3" x14ac:dyDescent="0.25">
      <c r="A32" s="2" t="s">
        <v>1092</v>
      </c>
      <c r="B32" s="4" t="s">
        <v>5</v>
      </c>
      <c r="C32" s="4" t="s">
        <v>5</v>
      </c>
    </row>
    <row r="33" spans="1:3" ht="30" x14ac:dyDescent="0.25">
      <c r="A33" s="3" t="s">
        <v>1118</v>
      </c>
      <c r="B33" s="4" t="s">
        <v>5</v>
      </c>
      <c r="C33" s="4" t="s">
        <v>5</v>
      </c>
    </row>
    <row r="34" spans="1:3" x14ac:dyDescent="0.25">
      <c r="A34" s="2" t="s">
        <v>1119</v>
      </c>
      <c r="B34" s="4">
        <v>212</v>
      </c>
      <c r="C34" s="4">
        <v>210</v>
      </c>
    </row>
    <row r="35" spans="1:3" x14ac:dyDescent="0.25">
      <c r="A35" s="2" t="s">
        <v>1120</v>
      </c>
      <c r="B35" s="4">
        <v>103</v>
      </c>
      <c r="C35" s="4">
        <v>122</v>
      </c>
    </row>
    <row r="36" spans="1:3" x14ac:dyDescent="0.25">
      <c r="A36" s="2" t="s">
        <v>611</v>
      </c>
      <c r="B36" s="8">
        <v>315</v>
      </c>
      <c r="C36" s="8">
        <v>33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23</v>
      </c>
      <c r="B1" s="1" t="s">
        <v>1</v>
      </c>
      <c r="C1" s="1" t="s">
        <v>1051</v>
      </c>
    </row>
    <row r="2" spans="1:3" ht="30" x14ac:dyDescent="0.25">
      <c r="A2" s="1" t="s">
        <v>25</v>
      </c>
      <c r="B2" s="1" t="s">
        <v>2</v>
      </c>
      <c r="C2" s="1" t="s">
        <v>26</v>
      </c>
    </row>
    <row r="3" spans="1:3" x14ac:dyDescent="0.25">
      <c r="A3" s="1"/>
      <c r="B3" s="1" t="s">
        <v>1124</v>
      </c>
      <c r="C3" s="1" t="s">
        <v>1124</v>
      </c>
    </row>
    <row r="4" spans="1:3" ht="30" x14ac:dyDescent="0.25">
      <c r="A4" s="3" t="s">
        <v>1114</v>
      </c>
      <c r="B4" s="4" t="s">
        <v>5</v>
      </c>
      <c r="C4" s="4" t="s">
        <v>5</v>
      </c>
    </row>
    <row r="5" spans="1:3" x14ac:dyDescent="0.25">
      <c r="A5" s="2" t="s">
        <v>1125</v>
      </c>
      <c r="B5" s="4">
        <v>1</v>
      </c>
      <c r="C5" s="4">
        <v>12</v>
      </c>
    </row>
    <row r="6" spans="1:3" x14ac:dyDescent="0.25">
      <c r="A6" s="2" t="s">
        <v>1126</v>
      </c>
      <c r="B6" s="8">
        <v>196</v>
      </c>
      <c r="C6" s="8">
        <v>2848</v>
      </c>
    </row>
    <row r="7" spans="1:3" x14ac:dyDescent="0.25">
      <c r="A7" s="2" t="s">
        <v>1098</v>
      </c>
      <c r="B7" s="4" t="s">
        <v>5</v>
      </c>
      <c r="C7" s="4" t="s">
        <v>5</v>
      </c>
    </row>
    <row r="8" spans="1:3" ht="30" x14ac:dyDescent="0.25">
      <c r="A8" s="3" t="s">
        <v>1114</v>
      </c>
      <c r="B8" s="4" t="s">
        <v>5</v>
      </c>
      <c r="C8" s="4" t="s">
        <v>5</v>
      </c>
    </row>
    <row r="9" spans="1:3" x14ac:dyDescent="0.25">
      <c r="A9" s="2" t="s">
        <v>1125</v>
      </c>
      <c r="B9" s="4" t="s">
        <v>5</v>
      </c>
      <c r="C9" s="4">
        <v>3</v>
      </c>
    </row>
    <row r="10" spans="1:3" x14ac:dyDescent="0.25">
      <c r="A10" s="2" t="s">
        <v>1126</v>
      </c>
      <c r="B10" s="4" t="s">
        <v>5</v>
      </c>
      <c r="C10" s="4">
        <v>553</v>
      </c>
    </row>
    <row r="11" spans="1:3" x14ac:dyDescent="0.25">
      <c r="A11" s="2" t="s">
        <v>1089</v>
      </c>
      <c r="B11" s="4" t="s">
        <v>5</v>
      </c>
      <c r="C11" s="4" t="s">
        <v>5</v>
      </c>
    </row>
    <row r="12" spans="1:3" ht="30" x14ac:dyDescent="0.25">
      <c r="A12" s="3" t="s">
        <v>1114</v>
      </c>
      <c r="B12" s="4" t="s">
        <v>5</v>
      </c>
      <c r="C12" s="4" t="s">
        <v>5</v>
      </c>
    </row>
    <row r="13" spans="1:3" x14ac:dyDescent="0.25">
      <c r="A13" s="2" t="s">
        <v>1125</v>
      </c>
      <c r="B13" s="4">
        <v>1</v>
      </c>
      <c r="C13" s="4">
        <v>6</v>
      </c>
    </row>
    <row r="14" spans="1:3" x14ac:dyDescent="0.25">
      <c r="A14" s="2" t="s">
        <v>1126</v>
      </c>
      <c r="B14" s="4">
        <v>196</v>
      </c>
      <c r="C14" s="6">
        <v>2244</v>
      </c>
    </row>
    <row r="15" spans="1:3" ht="30" x14ac:dyDescent="0.25">
      <c r="A15" s="2" t="s">
        <v>1121</v>
      </c>
      <c r="B15" s="4" t="s">
        <v>5</v>
      </c>
      <c r="C15" s="4" t="s">
        <v>5</v>
      </c>
    </row>
    <row r="16" spans="1:3" ht="30" x14ac:dyDescent="0.25">
      <c r="A16" s="3" t="s">
        <v>1114</v>
      </c>
      <c r="B16" s="4" t="s">
        <v>5</v>
      </c>
      <c r="C16" s="4" t="s">
        <v>5</v>
      </c>
    </row>
    <row r="17" spans="1:3" x14ac:dyDescent="0.25">
      <c r="A17" s="2" t="s">
        <v>1125</v>
      </c>
      <c r="B17" s="4" t="s">
        <v>5</v>
      </c>
      <c r="C17" s="4">
        <v>2</v>
      </c>
    </row>
    <row r="18" spans="1:3" x14ac:dyDescent="0.25">
      <c r="A18" s="2" t="s">
        <v>1126</v>
      </c>
      <c r="B18" s="4" t="s">
        <v>5</v>
      </c>
      <c r="C18" s="4">
        <v>34</v>
      </c>
    </row>
    <row r="19" spans="1:3" x14ac:dyDescent="0.25">
      <c r="A19" s="2" t="s">
        <v>1092</v>
      </c>
      <c r="B19" s="4" t="s">
        <v>5</v>
      </c>
      <c r="C19" s="4" t="s">
        <v>5</v>
      </c>
    </row>
    <row r="20" spans="1:3" ht="30" x14ac:dyDescent="0.25">
      <c r="A20" s="3" t="s">
        <v>1114</v>
      </c>
      <c r="B20" s="4" t="s">
        <v>5</v>
      </c>
      <c r="C20" s="4" t="s">
        <v>5</v>
      </c>
    </row>
    <row r="21" spans="1:3" x14ac:dyDescent="0.25">
      <c r="A21" s="2" t="s">
        <v>1125</v>
      </c>
      <c r="B21" s="4" t="s">
        <v>5</v>
      </c>
      <c r="C21" s="4">
        <v>1</v>
      </c>
    </row>
    <row r="22" spans="1:3" x14ac:dyDescent="0.25">
      <c r="A22" s="2" t="s">
        <v>1126</v>
      </c>
      <c r="B22" s="4" t="s">
        <v>5</v>
      </c>
      <c r="C22" s="8">
        <v>1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27</v>
      </c>
      <c r="B1" s="7" t="s">
        <v>2</v>
      </c>
      <c r="C1" s="7" t="s">
        <v>26</v>
      </c>
    </row>
    <row r="2" spans="1:3" ht="30" x14ac:dyDescent="0.25">
      <c r="A2" s="1" t="s">
        <v>25</v>
      </c>
      <c r="B2" s="7"/>
      <c r="C2" s="7"/>
    </row>
    <row r="3" spans="1:3" ht="30" x14ac:dyDescent="0.25">
      <c r="A3" s="3" t="s">
        <v>1128</v>
      </c>
      <c r="B3" s="4" t="s">
        <v>5</v>
      </c>
      <c r="C3" s="4" t="s">
        <v>5</v>
      </c>
    </row>
    <row r="4" spans="1:3" x14ac:dyDescent="0.25">
      <c r="A4" s="2" t="s">
        <v>1129</v>
      </c>
      <c r="B4" s="8">
        <v>28841</v>
      </c>
      <c r="C4" s="8">
        <v>26882</v>
      </c>
    </row>
    <row r="5" spans="1:3" x14ac:dyDescent="0.25">
      <c r="A5" s="2" t="s">
        <v>602</v>
      </c>
      <c r="B5" s="6">
        <v>27263</v>
      </c>
      <c r="C5" s="6">
        <v>24110</v>
      </c>
    </row>
    <row r="6" spans="1:3" ht="30" x14ac:dyDescent="0.25">
      <c r="A6" s="2" t="s">
        <v>1130</v>
      </c>
      <c r="B6" s="6">
        <v>1857</v>
      </c>
      <c r="C6" s="6">
        <v>1811</v>
      </c>
    </row>
    <row r="7" spans="1:3" x14ac:dyDescent="0.25">
      <c r="A7" s="2" t="s">
        <v>1098</v>
      </c>
      <c r="B7" s="4" t="s">
        <v>5</v>
      </c>
      <c r="C7" s="4" t="s">
        <v>5</v>
      </c>
    </row>
    <row r="8" spans="1:3" ht="30" x14ac:dyDescent="0.25">
      <c r="A8" s="3" t="s">
        <v>1128</v>
      </c>
      <c r="B8" s="4" t="s">
        <v>5</v>
      </c>
      <c r="C8" s="4" t="s">
        <v>5</v>
      </c>
    </row>
    <row r="9" spans="1:3" ht="30" x14ac:dyDescent="0.25">
      <c r="A9" s="2" t="s">
        <v>1131</v>
      </c>
      <c r="B9" s="6">
        <v>7253</v>
      </c>
      <c r="C9" s="6">
        <v>5052</v>
      </c>
    </row>
    <row r="10" spans="1:3" ht="30" x14ac:dyDescent="0.25">
      <c r="A10" s="2" t="s">
        <v>1132</v>
      </c>
      <c r="B10" s="6">
        <v>2885</v>
      </c>
      <c r="C10" s="6">
        <v>3942</v>
      </c>
    </row>
    <row r="11" spans="1:3" ht="30" x14ac:dyDescent="0.25">
      <c r="A11" s="2" t="s">
        <v>1133</v>
      </c>
      <c r="B11" s="6">
        <v>6992</v>
      </c>
      <c r="C11" s="6">
        <v>4803</v>
      </c>
    </row>
    <row r="12" spans="1:3" ht="30" x14ac:dyDescent="0.25">
      <c r="A12" s="2" t="s">
        <v>1134</v>
      </c>
      <c r="B12" s="6">
        <v>2733</v>
      </c>
      <c r="C12" s="6">
        <v>3807</v>
      </c>
    </row>
    <row r="13" spans="1:3" ht="30" x14ac:dyDescent="0.25">
      <c r="A13" s="2" t="s">
        <v>1130</v>
      </c>
      <c r="B13" s="4">
        <v>559</v>
      </c>
      <c r="C13" s="4">
        <v>395</v>
      </c>
    </row>
    <row r="14" spans="1:3" x14ac:dyDescent="0.25">
      <c r="A14" s="2" t="s">
        <v>1089</v>
      </c>
      <c r="B14" s="4" t="s">
        <v>5</v>
      </c>
      <c r="C14" s="4" t="s">
        <v>5</v>
      </c>
    </row>
    <row r="15" spans="1:3" ht="30" x14ac:dyDescent="0.25">
      <c r="A15" s="3" t="s">
        <v>1128</v>
      </c>
      <c r="B15" s="4" t="s">
        <v>5</v>
      </c>
      <c r="C15" s="4" t="s">
        <v>5</v>
      </c>
    </row>
    <row r="16" spans="1:3" ht="30" x14ac:dyDescent="0.25">
      <c r="A16" s="2" t="s">
        <v>1131</v>
      </c>
      <c r="B16" s="6">
        <v>6920</v>
      </c>
      <c r="C16" s="6">
        <v>9330</v>
      </c>
    </row>
    <row r="17" spans="1:3" ht="30" x14ac:dyDescent="0.25">
      <c r="A17" s="2" t="s">
        <v>1132</v>
      </c>
      <c r="B17" s="6">
        <v>6459</v>
      </c>
      <c r="C17" s="6">
        <v>5257</v>
      </c>
    </row>
    <row r="18" spans="1:3" ht="30" x14ac:dyDescent="0.25">
      <c r="A18" s="2" t="s">
        <v>1133</v>
      </c>
      <c r="B18" s="6">
        <v>6812</v>
      </c>
      <c r="C18" s="6">
        <v>7439</v>
      </c>
    </row>
    <row r="19" spans="1:3" ht="30" x14ac:dyDescent="0.25">
      <c r="A19" s="2" t="s">
        <v>1134</v>
      </c>
      <c r="B19" s="6">
        <v>6216</v>
      </c>
      <c r="C19" s="6">
        <v>5125</v>
      </c>
    </row>
    <row r="20" spans="1:3" ht="30" x14ac:dyDescent="0.25">
      <c r="A20" s="2" t="s">
        <v>1130</v>
      </c>
      <c r="B20" s="6">
        <v>1262</v>
      </c>
      <c r="C20" s="6">
        <v>1377</v>
      </c>
    </row>
    <row r="21" spans="1:3" ht="30" x14ac:dyDescent="0.25">
      <c r="A21" s="2" t="s">
        <v>1090</v>
      </c>
      <c r="B21" s="4" t="s">
        <v>5</v>
      </c>
      <c r="C21" s="4" t="s">
        <v>5</v>
      </c>
    </row>
    <row r="22" spans="1:3" ht="30" x14ac:dyDescent="0.25">
      <c r="A22" s="3" t="s">
        <v>1128</v>
      </c>
      <c r="B22" s="4" t="s">
        <v>5</v>
      </c>
      <c r="C22" s="4" t="s">
        <v>5</v>
      </c>
    </row>
    <row r="23" spans="1:3" ht="30" x14ac:dyDescent="0.25">
      <c r="A23" s="2" t="s">
        <v>1131</v>
      </c>
      <c r="B23" s="6">
        <v>2550</v>
      </c>
      <c r="C23" s="6">
        <v>1377</v>
      </c>
    </row>
    <row r="24" spans="1:3" ht="30" x14ac:dyDescent="0.25">
      <c r="A24" s="2" t="s">
        <v>1132</v>
      </c>
      <c r="B24" s="4">
        <v>138</v>
      </c>
      <c r="C24" s="4">
        <v>147</v>
      </c>
    </row>
    <row r="25" spans="1:3" ht="30" x14ac:dyDescent="0.25">
      <c r="A25" s="2" t="s">
        <v>1133</v>
      </c>
      <c r="B25" s="6">
        <v>1938</v>
      </c>
      <c r="C25" s="6">
        <v>1168</v>
      </c>
    </row>
    <row r="26" spans="1:3" ht="30" x14ac:dyDescent="0.25">
      <c r="A26" s="2" t="s">
        <v>1134</v>
      </c>
      <c r="B26" s="4">
        <v>130</v>
      </c>
      <c r="C26" s="4">
        <v>139</v>
      </c>
    </row>
    <row r="27" spans="1:3" ht="30" x14ac:dyDescent="0.25">
      <c r="A27" s="2" t="s">
        <v>1130</v>
      </c>
      <c r="B27" s="4">
        <v>6</v>
      </c>
      <c r="C27" s="4">
        <v>16</v>
      </c>
    </row>
    <row r="28" spans="1:3" ht="30" x14ac:dyDescent="0.25">
      <c r="A28" s="2" t="s">
        <v>1121</v>
      </c>
      <c r="B28" s="4" t="s">
        <v>5</v>
      </c>
      <c r="C28" s="4" t="s">
        <v>5</v>
      </c>
    </row>
    <row r="29" spans="1:3" ht="30" x14ac:dyDescent="0.25">
      <c r="A29" s="3" t="s">
        <v>1128</v>
      </c>
      <c r="B29" s="4" t="s">
        <v>5</v>
      </c>
      <c r="C29" s="4" t="s">
        <v>5</v>
      </c>
    </row>
    <row r="30" spans="1:3" ht="30" x14ac:dyDescent="0.25">
      <c r="A30" s="2" t="s">
        <v>1131</v>
      </c>
      <c r="B30" s="6">
        <v>2055</v>
      </c>
      <c r="C30" s="6">
        <v>1330</v>
      </c>
    </row>
    <row r="31" spans="1:3" ht="30" x14ac:dyDescent="0.25">
      <c r="A31" s="2" t="s">
        <v>1132</v>
      </c>
      <c r="B31" s="4">
        <v>251</v>
      </c>
      <c r="C31" s="4">
        <v>102</v>
      </c>
    </row>
    <row r="32" spans="1:3" ht="30" x14ac:dyDescent="0.25">
      <c r="A32" s="2" t="s">
        <v>1133</v>
      </c>
      <c r="B32" s="6">
        <v>1922</v>
      </c>
      <c r="C32" s="6">
        <v>1241</v>
      </c>
    </row>
    <row r="33" spans="1:3" ht="30" x14ac:dyDescent="0.25">
      <c r="A33" s="2" t="s">
        <v>1134</v>
      </c>
      <c r="B33" s="4">
        <v>205</v>
      </c>
      <c r="C33" s="4">
        <v>56</v>
      </c>
    </row>
    <row r="34" spans="1:3" ht="30" x14ac:dyDescent="0.25">
      <c r="A34" s="2" t="s">
        <v>1130</v>
      </c>
      <c r="B34" s="4">
        <v>10</v>
      </c>
      <c r="C34" s="4">
        <v>2</v>
      </c>
    </row>
    <row r="35" spans="1:3" x14ac:dyDescent="0.25">
      <c r="A35" s="2" t="s">
        <v>1092</v>
      </c>
      <c r="B35" s="4" t="s">
        <v>5</v>
      </c>
      <c r="C35" s="4" t="s">
        <v>5</v>
      </c>
    </row>
    <row r="36" spans="1:3" ht="30" x14ac:dyDescent="0.25">
      <c r="A36" s="3" t="s">
        <v>1128</v>
      </c>
      <c r="B36" s="4" t="s">
        <v>5</v>
      </c>
      <c r="C36" s="4" t="s">
        <v>5</v>
      </c>
    </row>
    <row r="37" spans="1:3" ht="30" x14ac:dyDescent="0.25">
      <c r="A37" s="2" t="s">
        <v>1131</v>
      </c>
      <c r="B37" s="4" t="s">
        <v>133</v>
      </c>
      <c r="C37" s="4">
        <v>5</v>
      </c>
    </row>
    <row r="38" spans="1:3" ht="30" x14ac:dyDescent="0.25">
      <c r="A38" s="2" t="s">
        <v>1132</v>
      </c>
      <c r="B38" s="4">
        <v>330</v>
      </c>
      <c r="C38" s="4">
        <v>340</v>
      </c>
    </row>
    <row r="39" spans="1:3" ht="30" x14ac:dyDescent="0.25">
      <c r="A39" s="2" t="s">
        <v>1133</v>
      </c>
      <c r="B39" s="4" t="s">
        <v>133</v>
      </c>
      <c r="C39" s="4">
        <v>5</v>
      </c>
    </row>
    <row r="40" spans="1:3" ht="30" x14ac:dyDescent="0.25">
      <c r="A40" s="2" t="s">
        <v>1134</v>
      </c>
      <c r="B40" s="4">
        <v>315</v>
      </c>
      <c r="C40" s="4">
        <v>327</v>
      </c>
    </row>
    <row r="41" spans="1:3" ht="30" x14ac:dyDescent="0.25">
      <c r="A41" s="2" t="s">
        <v>1130</v>
      </c>
      <c r="B41" s="8">
        <v>20</v>
      </c>
      <c r="C41" s="8">
        <v>2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5</v>
      </c>
      <c r="B1" s="7" t="s">
        <v>80</v>
      </c>
      <c r="C1" s="7"/>
      <c r="D1" s="7" t="s">
        <v>1</v>
      </c>
      <c r="E1" s="7"/>
    </row>
    <row r="2" spans="1:5" ht="30" x14ac:dyDescent="0.25">
      <c r="A2" s="1" t="s">
        <v>25</v>
      </c>
      <c r="B2" s="1" t="s">
        <v>2</v>
      </c>
      <c r="C2" s="1" t="s">
        <v>81</v>
      </c>
      <c r="D2" s="1" t="s">
        <v>2</v>
      </c>
      <c r="E2" s="1" t="s">
        <v>81</v>
      </c>
    </row>
    <row r="3" spans="1:5" ht="30" x14ac:dyDescent="0.25">
      <c r="A3" s="3" t="s">
        <v>1128</v>
      </c>
      <c r="B3" s="4" t="s">
        <v>5</v>
      </c>
      <c r="C3" s="4" t="s">
        <v>5</v>
      </c>
      <c r="D3" s="4" t="s">
        <v>5</v>
      </c>
      <c r="E3" s="4" t="s">
        <v>5</v>
      </c>
    </row>
    <row r="4" spans="1:5" ht="30" x14ac:dyDescent="0.25">
      <c r="A4" s="2" t="s">
        <v>1136</v>
      </c>
      <c r="B4" s="8">
        <v>26909</v>
      </c>
      <c r="C4" s="8">
        <v>39398</v>
      </c>
      <c r="D4" s="8">
        <v>26125</v>
      </c>
      <c r="E4" s="8">
        <v>41757</v>
      </c>
    </row>
    <row r="5" spans="1:5" ht="30" x14ac:dyDescent="0.25">
      <c r="A5" s="2" t="s">
        <v>1137</v>
      </c>
      <c r="B5" s="4">
        <v>161</v>
      </c>
      <c r="C5" s="4">
        <v>375</v>
      </c>
      <c r="D5" s="4">
        <v>299</v>
      </c>
      <c r="E5" s="4">
        <v>718</v>
      </c>
    </row>
    <row r="6" spans="1:5" x14ac:dyDescent="0.25">
      <c r="A6" s="2" t="s">
        <v>1098</v>
      </c>
      <c r="B6" s="4" t="s">
        <v>5</v>
      </c>
      <c r="C6" s="4" t="s">
        <v>5</v>
      </c>
      <c r="D6" s="4" t="s">
        <v>5</v>
      </c>
      <c r="E6" s="4" t="s">
        <v>5</v>
      </c>
    </row>
    <row r="7" spans="1:5" ht="30" x14ac:dyDescent="0.25">
      <c r="A7" s="3" t="s">
        <v>1128</v>
      </c>
      <c r="B7" s="4" t="s">
        <v>5</v>
      </c>
      <c r="C7" s="4" t="s">
        <v>5</v>
      </c>
      <c r="D7" s="4" t="s">
        <v>5</v>
      </c>
      <c r="E7" s="4" t="s">
        <v>5</v>
      </c>
    </row>
    <row r="8" spans="1:5" ht="30" x14ac:dyDescent="0.25">
      <c r="A8" s="2" t="s">
        <v>1136</v>
      </c>
      <c r="B8" s="6">
        <v>9635</v>
      </c>
      <c r="C8" s="6">
        <v>8777</v>
      </c>
      <c r="D8" s="6">
        <v>9358</v>
      </c>
      <c r="E8" s="6">
        <v>9108</v>
      </c>
    </row>
    <row r="9" spans="1:5" ht="30" x14ac:dyDescent="0.25">
      <c r="A9" s="2" t="s">
        <v>1137</v>
      </c>
      <c r="B9" s="4">
        <v>87</v>
      </c>
      <c r="C9" s="4">
        <v>70</v>
      </c>
      <c r="D9" s="4">
        <v>164</v>
      </c>
      <c r="E9" s="4">
        <v>143</v>
      </c>
    </row>
    <row r="10" spans="1:5" x14ac:dyDescent="0.25">
      <c r="A10" s="2" t="s">
        <v>1089</v>
      </c>
      <c r="B10" s="4" t="s">
        <v>5</v>
      </c>
      <c r="C10" s="4" t="s">
        <v>5</v>
      </c>
      <c r="D10" s="4" t="s">
        <v>5</v>
      </c>
      <c r="E10" s="4" t="s">
        <v>5</v>
      </c>
    </row>
    <row r="11" spans="1:5" ht="30" x14ac:dyDescent="0.25">
      <c r="A11" s="3" t="s">
        <v>1128</v>
      </c>
      <c r="B11" s="4" t="s">
        <v>5</v>
      </c>
      <c r="C11" s="4" t="s">
        <v>5</v>
      </c>
      <c r="D11" s="4" t="s">
        <v>5</v>
      </c>
      <c r="E11" s="4" t="s">
        <v>5</v>
      </c>
    </row>
    <row r="12" spans="1:5" ht="30" x14ac:dyDescent="0.25">
      <c r="A12" s="2" t="s">
        <v>1136</v>
      </c>
      <c r="B12" s="6">
        <v>12858</v>
      </c>
      <c r="C12" s="6">
        <v>27192</v>
      </c>
      <c r="D12" s="6">
        <v>12742</v>
      </c>
      <c r="E12" s="6">
        <v>28730</v>
      </c>
    </row>
    <row r="13" spans="1:5" ht="30" x14ac:dyDescent="0.25">
      <c r="A13" s="2" t="s">
        <v>1137</v>
      </c>
      <c r="B13" s="4">
        <v>43</v>
      </c>
      <c r="C13" s="4">
        <v>288</v>
      </c>
      <c r="D13" s="4">
        <v>71</v>
      </c>
      <c r="E13" s="4">
        <v>545</v>
      </c>
    </row>
    <row r="14" spans="1:5" ht="30" x14ac:dyDescent="0.25">
      <c r="A14" s="2" t="s">
        <v>1090</v>
      </c>
      <c r="B14" s="4" t="s">
        <v>5</v>
      </c>
      <c r="C14" s="4" t="s">
        <v>5</v>
      </c>
      <c r="D14" s="4" t="s">
        <v>5</v>
      </c>
      <c r="E14" s="4" t="s">
        <v>5</v>
      </c>
    </row>
    <row r="15" spans="1:5" ht="30" x14ac:dyDescent="0.25">
      <c r="A15" s="3" t="s">
        <v>1128</v>
      </c>
      <c r="B15" s="4" t="s">
        <v>5</v>
      </c>
      <c r="C15" s="4" t="s">
        <v>5</v>
      </c>
      <c r="D15" s="4" t="s">
        <v>5</v>
      </c>
      <c r="E15" s="4" t="s">
        <v>5</v>
      </c>
    </row>
    <row r="16" spans="1:5" ht="30" x14ac:dyDescent="0.25">
      <c r="A16" s="2" t="s">
        <v>1136</v>
      </c>
      <c r="B16" s="6">
        <v>1764</v>
      </c>
      <c r="C16" s="6">
        <v>1407</v>
      </c>
      <c r="D16" s="6">
        <v>1575</v>
      </c>
      <c r="E16" s="6">
        <v>1417</v>
      </c>
    </row>
    <row r="17" spans="1:5" ht="30" x14ac:dyDescent="0.25">
      <c r="A17" s="2" t="s">
        <v>1137</v>
      </c>
      <c r="B17" s="4">
        <v>10</v>
      </c>
      <c r="C17" s="4">
        <v>6</v>
      </c>
      <c r="D17" s="4">
        <v>19</v>
      </c>
      <c r="E17" s="4">
        <v>8</v>
      </c>
    </row>
    <row r="18" spans="1:5" x14ac:dyDescent="0.25">
      <c r="A18" s="2" t="s">
        <v>1122</v>
      </c>
      <c r="B18" s="4" t="s">
        <v>5</v>
      </c>
      <c r="C18" s="4" t="s">
        <v>5</v>
      </c>
      <c r="D18" s="4" t="s">
        <v>5</v>
      </c>
      <c r="E18" s="4" t="s">
        <v>5</v>
      </c>
    </row>
    <row r="19" spans="1:5" ht="30" x14ac:dyDescent="0.25">
      <c r="A19" s="3" t="s">
        <v>1128</v>
      </c>
      <c r="B19" s="4" t="s">
        <v>5</v>
      </c>
      <c r="C19" s="4" t="s">
        <v>5</v>
      </c>
      <c r="D19" s="4" t="s">
        <v>5</v>
      </c>
      <c r="E19" s="4" t="s">
        <v>5</v>
      </c>
    </row>
    <row r="20" spans="1:5" ht="30" x14ac:dyDescent="0.25">
      <c r="A20" s="2" t="s">
        <v>1136</v>
      </c>
      <c r="B20" s="6">
        <v>24257</v>
      </c>
      <c r="C20" s="6">
        <v>37376</v>
      </c>
      <c r="D20" s="6">
        <v>23675</v>
      </c>
      <c r="E20" s="6">
        <v>39255</v>
      </c>
    </row>
    <row r="21" spans="1:5" ht="30" x14ac:dyDescent="0.25">
      <c r="A21" s="2" t="s">
        <v>1137</v>
      </c>
      <c r="B21" s="4">
        <v>140</v>
      </c>
      <c r="C21" s="4">
        <v>364</v>
      </c>
      <c r="D21" s="4">
        <v>254</v>
      </c>
      <c r="E21" s="4">
        <v>696</v>
      </c>
    </row>
    <row r="22" spans="1:5" ht="30" x14ac:dyDescent="0.25">
      <c r="A22" s="2" t="s">
        <v>1121</v>
      </c>
      <c r="B22" s="4" t="s">
        <v>5</v>
      </c>
      <c r="C22" s="4" t="s">
        <v>5</v>
      </c>
      <c r="D22" s="4" t="s">
        <v>5</v>
      </c>
      <c r="E22" s="4" t="s">
        <v>5</v>
      </c>
    </row>
    <row r="23" spans="1:5" ht="30" x14ac:dyDescent="0.25">
      <c r="A23" s="3" t="s">
        <v>1128</v>
      </c>
      <c r="B23" s="4" t="s">
        <v>5</v>
      </c>
      <c r="C23" s="4" t="s">
        <v>5</v>
      </c>
      <c r="D23" s="4" t="s">
        <v>5</v>
      </c>
      <c r="E23" s="4" t="s">
        <v>5</v>
      </c>
    </row>
    <row r="24" spans="1:5" ht="30" x14ac:dyDescent="0.25">
      <c r="A24" s="2" t="s">
        <v>1136</v>
      </c>
      <c r="B24" s="6">
        <v>2332</v>
      </c>
      <c r="C24" s="6">
        <v>1656</v>
      </c>
      <c r="D24" s="6">
        <v>2126</v>
      </c>
      <c r="E24" s="6">
        <v>2124</v>
      </c>
    </row>
    <row r="25" spans="1:5" ht="30" x14ac:dyDescent="0.25">
      <c r="A25" s="2" t="s">
        <v>1137</v>
      </c>
      <c r="B25" s="4">
        <v>18</v>
      </c>
      <c r="C25" s="4">
        <v>8</v>
      </c>
      <c r="D25" s="4">
        <v>39</v>
      </c>
      <c r="E25" s="4">
        <v>16</v>
      </c>
    </row>
    <row r="26" spans="1:5" x14ac:dyDescent="0.25">
      <c r="A26" s="2" t="s">
        <v>1138</v>
      </c>
      <c r="B26" s="4" t="s">
        <v>5</v>
      </c>
      <c r="C26" s="4" t="s">
        <v>5</v>
      </c>
      <c r="D26" s="4" t="s">
        <v>5</v>
      </c>
      <c r="E26" s="4" t="s">
        <v>5</v>
      </c>
    </row>
    <row r="27" spans="1:5" ht="30" x14ac:dyDescent="0.25">
      <c r="A27" s="3" t="s">
        <v>1128</v>
      </c>
      <c r="B27" s="4" t="s">
        <v>5</v>
      </c>
      <c r="C27" s="4" t="s">
        <v>5</v>
      </c>
      <c r="D27" s="4" t="s">
        <v>5</v>
      </c>
      <c r="E27" s="4" t="s">
        <v>5</v>
      </c>
    </row>
    <row r="28" spans="1:5" ht="30" x14ac:dyDescent="0.25">
      <c r="A28" s="2" t="s">
        <v>1136</v>
      </c>
      <c r="B28" s="4">
        <v>320</v>
      </c>
      <c r="C28" s="4">
        <v>366</v>
      </c>
      <c r="D28" s="4">
        <v>324</v>
      </c>
      <c r="E28" s="4">
        <v>378</v>
      </c>
    </row>
    <row r="29" spans="1:5" ht="30" x14ac:dyDescent="0.25">
      <c r="A29" s="2" t="s">
        <v>1137</v>
      </c>
      <c r="B29" s="8">
        <v>3</v>
      </c>
      <c r="C29" s="8">
        <v>3</v>
      </c>
      <c r="D29" s="8">
        <v>6</v>
      </c>
      <c r="E29" s="8">
        <v>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39</v>
      </c>
      <c r="B1" s="7" t="s">
        <v>2</v>
      </c>
      <c r="C1" s="7" t="s">
        <v>26</v>
      </c>
    </row>
    <row r="2" spans="1:3" ht="30" x14ac:dyDescent="0.25">
      <c r="A2" s="1" t="s">
        <v>25</v>
      </c>
      <c r="B2" s="7"/>
      <c r="C2" s="7"/>
    </row>
    <row r="3" spans="1:3" ht="30" x14ac:dyDescent="0.25">
      <c r="A3" s="3" t="s">
        <v>1140</v>
      </c>
      <c r="B3" s="4" t="s">
        <v>5</v>
      </c>
      <c r="C3" s="4" t="s">
        <v>5</v>
      </c>
    </row>
    <row r="4" spans="1:3" x14ac:dyDescent="0.25">
      <c r="A4" s="2" t="s">
        <v>652</v>
      </c>
      <c r="B4" s="8">
        <v>29667</v>
      </c>
      <c r="C4" s="8">
        <v>27077</v>
      </c>
    </row>
    <row r="5" spans="1:3" ht="30" x14ac:dyDescent="0.25">
      <c r="A5" s="2" t="s">
        <v>653</v>
      </c>
      <c r="B5" s="4">
        <v>0</v>
      </c>
      <c r="C5" s="4" t="s">
        <v>5</v>
      </c>
    </row>
    <row r="6" spans="1:3" x14ac:dyDescent="0.25">
      <c r="A6" s="2" t="s">
        <v>654</v>
      </c>
      <c r="B6" s="8">
        <v>29667</v>
      </c>
      <c r="C6" s="8">
        <v>2707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2</v>
      </c>
      <c r="B1" s="7" t="s">
        <v>80</v>
      </c>
      <c r="C1" s="7"/>
      <c r="D1" s="7" t="s">
        <v>1</v>
      </c>
      <c r="E1" s="7"/>
    </row>
    <row r="2" spans="1:5" ht="30" x14ac:dyDescent="0.25">
      <c r="A2" s="1" t="s">
        <v>25</v>
      </c>
      <c r="B2" s="1" t="s">
        <v>2</v>
      </c>
      <c r="C2" s="1" t="s">
        <v>81</v>
      </c>
      <c r="D2" s="1" t="s">
        <v>2</v>
      </c>
      <c r="E2" s="1" t="s">
        <v>81</v>
      </c>
    </row>
    <row r="3" spans="1:5" x14ac:dyDescent="0.25">
      <c r="A3" s="3" t="s">
        <v>143</v>
      </c>
      <c r="B3" s="4" t="s">
        <v>5</v>
      </c>
      <c r="C3" s="4" t="s">
        <v>5</v>
      </c>
      <c r="D3" s="4" t="s">
        <v>5</v>
      </c>
      <c r="E3" s="4" t="s">
        <v>5</v>
      </c>
    </row>
    <row r="4" spans="1:5" ht="30" x14ac:dyDescent="0.25">
      <c r="A4" s="2" t="s">
        <v>144</v>
      </c>
      <c r="B4" s="8">
        <v>18</v>
      </c>
      <c r="C4" s="8">
        <v>388</v>
      </c>
      <c r="D4" s="8">
        <v>18</v>
      </c>
      <c r="E4" s="8">
        <v>40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141</v>
      </c>
      <c r="B1" s="7" t="s">
        <v>2</v>
      </c>
      <c r="C1" s="7" t="s">
        <v>26</v>
      </c>
    </row>
    <row r="2" spans="1:3" ht="30" x14ac:dyDescent="0.25">
      <c r="A2" s="1" t="s">
        <v>25</v>
      </c>
      <c r="B2" s="7"/>
      <c r="C2" s="7"/>
    </row>
    <row r="3" spans="1:3" ht="30" x14ac:dyDescent="0.25">
      <c r="A3" s="3" t="s">
        <v>1142</v>
      </c>
      <c r="B3" s="4" t="s">
        <v>5</v>
      </c>
      <c r="C3" s="4" t="s">
        <v>5</v>
      </c>
    </row>
    <row r="4" spans="1:3" x14ac:dyDescent="0.25">
      <c r="A4" s="2" t="s">
        <v>1143</v>
      </c>
      <c r="B4" s="8">
        <v>29667</v>
      </c>
      <c r="C4" s="8">
        <v>27077</v>
      </c>
    </row>
    <row r="5" spans="1:3" x14ac:dyDescent="0.25">
      <c r="A5" s="2" t="s">
        <v>1098</v>
      </c>
      <c r="B5" s="4" t="s">
        <v>5</v>
      </c>
      <c r="C5" s="4" t="s">
        <v>5</v>
      </c>
    </row>
    <row r="6" spans="1:3" ht="30" x14ac:dyDescent="0.25">
      <c r="A6" s="3" t="s">
        <v>1142</v>
      </c>
      <c r="B6" s="4" t="s">
        <v>5</v>
      </c>
      <c r="C6" s="4" t="s">
        <v>5</v>
      </c>
    </row>
    <row r="7" spans="1:3" x14ac:dyDescent="0.25">
      <c r="A7" s="2" t="s">
        <v>1143</v>
      </c>
      <c r="B7" s="6">
        <v>11292</v>
      </c>
      <c r="C7" s="6">
        <v>10162</v>
      </c>
    </row>
    <row r="8" spans="1:3" x14ac:dyDescent="0.25">
      <c r="A8" s="2" t="s">
        <v>1089</v>
      </c>
      <c r="B8" s="4" t="s">
        <v>5</v>
      </c>
      <c r="C8" s="4" t="s">
        <v>5</v>
      </c>
    </row>
    <row r="9" spans="1:3" ht="30" x14ac:dyDescent="0.25">
      <c r="A9" s="3" t="s">
        <v>1142</v>
      </c>
      <c r="B9" s="4" t="s">
        <v>5</v>
      </c>
      <c r="C9" s="4" t="s">
        <v>5</v>
      </c>
    </row>
    <row r="10" spans="1:3" x14ac:dyDescent="0.25">
      <c r="A10" s="2" t="s">
        <v>1143</v>
      </c>
      <c r="B10" s="6">
        <v>13991</v>
      </c>
      <c r="C10" s="6">
        <v>13925</v>
      </c>
    </row>
    <row r="11" spans="1:3" ht="30" x14ac:dyDescent="0.25">
      <c r="A11" s="2" t="s">
        <v>1090</v>
      </c>
      <c r="B11" s="4" t="s">
        <v>5</v>
      </c>
      <c r="C11" s="4" t="s">
        <v>5</v>
      </c>
    </row>
    <row r="12" spans="1:3" ht="30" x14ac:dyDescent="0.25">
      <c r="A12" s="3" t="s">
        <v>1142</v>
      </c>
      <c r="B12" s="4" t="s">
        <v>5</v>
      </c>
      <c r="C12" s="4" t="s">
        <v>5</v>
      </c>
    </row>
    <row r="13" spans="1:3" x14ac:dyDescent="0.25">
      <c r="A13" s="2" t="s">
        <v>1143</v>
      </c>
      <c r="B13" s="6">
        <v>1900</v>
      </c>
      <c r="C13" s="6">
        <v>1099</v>
      </c>
    </row>
    <row r="14" spans="1:3" ht="30" x14ac:dyDescent="0.25">
      <c r="A14" s="2" t="s">
        <v>1121</v>
      </c>
      <c r="B14" s="4" t="s">
        <v>5</v>
      </c>
      <c r="C14" s="4" t="s">
        <v>5</v>
      </c>
    </row>
    <row r="15" spans="1:3" ht="30" x14ac:dyDescent="0.25">
      <c r="A15" s="3" t="s">
        <v>1142</v>
      </c>
      <c r="B15" s="4" t="s">
        <v>5</v>
      </c>
      <c r="C15" s="4" t="s">
        <v>5</v>
      </c>
    </row>
    <row r="16" spans="1:3" x14ac:dyDescent="0.25">
      <c r="A16" s="2" t="s">
        <v>1143</v>
      </c>
      <c r="B16" s="6">
        <v>2216</v>
      </c>
      <c r="C16" s="6">
        <v>1582</v>
      </c>
    </row>
    <row r="17" spans="1:3" x14ac:dyDescent="0.25">
      <c r="A17" s="2" t="s">
        <v>1092</v>
      </c>
      <c r="B17" s="4" t="s">
        <v>5</v>
      </c>
      <c r="C17" s="4" t="s">
        <v>5</v>
      </c>
    </row>
    <row r="18" spans="1:3" ht="30" x14ac:dyDescent="0.25">
      <c r="A18" s="3" t="s">
        <v>1142</v>
      </c>
      <c r="B18" s="4" t="s">
        <v>5</v>
      </c>
      <c r="C18" s="4" t="s">
        <v>5</v>
      </c>
    </row>
    <row r="19" spans="1:3" x14ac:dyDescent="0.25">
      <c r="A19" s="2" t="s">
        <v>1143</v>
      </c>
      <c r="B19" s="8">
        <v>268</v>
      </c>
      <c r="C19" s="8">
        <v>30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44</v>
      </c>
      <c r="B1" s="7" t="s">
        <v>2</v>
      </c>
      <c r="C1" s="7" t="s">
        <v>26</v>
      </c>
    </row>
    <row r="2" spans="1:3" ht="30" x14ac:dyDescent="0.25">
      <c r="A2" s="1" t="s">
        <v>25</v>
      </c>
      <c r="B2" s="7"/>
      <c r="C2" s="7"/>
    </row>
    <row r="3" spans="1:3" ht="30" x14ac:dyDescent="0.25">
      <c r="A3" s="3" t="s">
        <v>1142</v>
      </c>
      <c r="B3" s="4" t="s">
        <v>5</v>
      </c>
      <c r="C3" s="4" t="s">
        <v>5</v>
      </c>
    </row>
    <row r="4" spans="1:3" x14ac:dyDescent="0.25">
      <c r="A4" s="2" t="s">
        <v>147</v>
      </c>
      <c r="B4" s="8">
        <v>2041329</v>
      </c>
      <c r="C4" s="8">
        <v>1242354</v>
      </c>
    </row>
    <row r="5" spans="1:3" x14ac:dyDescent="0.25">
      <c r="A5" s="2" t="s">
        <v>1145</v>
      </c>
      <c r="B5" s="6">
        <v>9403</v>
      </c>
      <c r="C5" s="6">
        <v>6143</v>
      </c>
    </row>
    <row r="6" spans="1:3" x14ac:dyDescent="0.25">
      <c r="A6" s="2" t="s">
        <v>1146</v>
      </c>
      <c r="B6" s="6">
        <v>3747</v>
      </c>
      <c r="C6" s="6">
        <v>4365</v>
      </c>
    </row>
    <row r="7" spans="1:3" x14ac:dyDescent="0.25">
      <c r="A7" s="2" t="s">
        <v>1147</v>
      </c>
      <c r="B7" s="6">
        <v>13150</v>
      </c>
      <c r="C7" s="6">
        <v>10508</v>
      </c>
    </row>
    <row r="8" spans="1:3" x14ac:dyDescent="0.25">
      <c r="A8" s="2" t="s">
        <v>1148</v>
      </c>
      <c r="B8" s="6">
        <v>1998512</v>
      </c>
      <c r="C8" s="6">
        <v>1204769</v>
      </c>
    </row>
    <row r="9" spans="1:3" x14ac:dyDescent="0.25">
      <c r="A9" s="2" t="s">
        <v>1149</v>
      </c>
      <c r="B9" s="6">
        <v>29667</v>
      </c>
      <c r="C9" s="6">
        <v>27077</v>
      </c>
    </row>
    <row r="10" spans="1:3" x14ac:dyDescent="0.25">
      <c r="A10" s="2" t="s">
        <v>1098</v>
      </c>
      <c r="B10" s="4" t="s">
        <v>5</v>
      </c>
      <c r="C10" s="4" t="s">
        <v>5</v>
      </c>
    </row>
    <row r="11" spans="1:3" ht="30" x14ac:dyDescent="0.25">
      <c r="A11" s="3" t="s">
        <v>1142</v>
      </c>
      <c r="B11" s="4" t="s">
        <v>5</v>
      </c>
      <c r="C11" s="4" t="s">
        <v>5</v>
      </c>
    </row>
    <row r="12" spans="1:3" x14ac:dyDescent="0.25">
      <c r="A12" s="2" t="s">
        <v>147</v>
      </c>
      <c r="B12" s="6">
        <v>563293</v>
      </c>
      <c r="C12" s="6">
        <v>458331</v>
      </c>
    </row>
    <row r="13" spans="1:3" x14ac:dyDescent="0.25">
      <c r="A13" s="2" t="s">
        <v>1145</v>
      </c>
      <c r="B13" s="6">
        <v>2402</v>
      </c>
      <c r="C13" s="6">
        <v>2801</v>
      </c>
    </row>
    <row r="14" spans="1:3" x14ac:dyDescent="0.25">
      <c r="A14" s="2" t="s">
        <v>1146</v>
      </c>
      <c r="B14" s="6">
        <v>1892</v>
      </c>
      <c r="C14" s="6">
        <v>1942</v>
      </c>
    </row>
    <row r="15" spans="1:3" x14ac:dyDescent="0.25">
      <c r="A15" s="2" t="s">
        <v>1147</v>
      </c>
      <c r="B15" s="6">
        <v>4294</v>
      </c>
      <c r="C15" s="6">
        <v>4743</v>
      </c>
    </row>
    <row r="16" spans="1:3" x14ac:dyDescent="0.25">
      <c r="A16" s="2" t="s">
        <v>1148</v>
      </c>
      <c r="B16" s="6">
        <v>547707</v>
      </c>
      <c r="C16" s="6">
        <v>443426</v>
      </c>
    </row>
    <row r="17" spans="1:3" x14ac:dyDescent="0.25">
      <c r="A17" s="2" t="s">
        <v>1149</v>
      </c>
      <c r="B17" s="6">
        <v>11292</v>
      </c>
      <c r="C17" s="6">
        <v>10162</v>
      </c>
    </row>
    <row r="18" spans="1:3" x14ac:dyDescent="0.25">
      <c r="A18" s="2" t="s">
        <v>1089</v>
      </c>
      <c r="B18" s="4" t="s">
        <v>5</v>
      </c>
      <c r="C18" s="4" t="s">
        <v>5</v>
      </c>
    </row>
    <row r="19" spans="1:3" ht="30" x14ac:dyDescent="0.25">
      <c r="A19" s="3" t="s">
        <v>1142</v>
      </c>
      <c r="B19" s="4" t="s">
        <v>5</v>
      </c>
      <c r="C19" s="4" t="s">
        <v>5</v>
      </c>
    </row>
    <row r="20" spans="1:3" x14ac:dyDescent="0.25">
      <c r="A20" s="2" t="s">
        <v>147</v>
      </c>
      <c r="B20" s="6">
        <v>1091660</v>
      </c>
      <c r="C20" s="6">
        <v>528710</v>
      </c>
    </row>
    <row r="21" spans="1:3" x14ac:dyDescent="0.25">
      <c r="A21" s="2" t="s">
        <v>1145</v>
      </c>
      <c r="B21" s="6">
        <v>3001</v>
      </c>
      <c r="C21" s="6">
        <v>2420</v>
      </c>
    </row>
    <row r="22" spans="1:3" x14ac:dyDescent="0.25">
      <c r="A22" s="2" t="s">
        <v>1146</v>
      </c>
      <c r="B22" s="4">
        <v>473</v>
      </c>
      <c r="C22" s="6">
        <v>1941</v>
      </c>
    </row>
    <row r="23" spans="1:3" x14ac:dyDescent="0.25">
      <c r="A23" s="2" t="s">
        <v>1147</v>
      </c>
      <c r="B23" s="6">
        <v>3474</v>
      </c>
      <c r="C23" s="6">
        <v>4361</v>
      </c>
    </row>
    <row r="24" spans="1:3" x14ac:dyDescent="0.25">
      <c r="A24" s="2" t="s">
        <v>1148</v>
      </c>
      <c r="B24" s="6">
        <v>1074195</v>
      </c>
      <c r="C24" s="6">
        <v>510424</v>
      </c>
    </row>
    <row r="25" spans="1:3" x14ac:dyDescent="0.25">
      <c r="A25" s="2" t="s">
        <v>1149</v>
      </c>
      <c r="B25" s="6">
        <v>13991</v>
      </c>
      <c r="C25" s="6">
        <v>13925</v>
      </c>
    </row>
    <row r="26" spans="1:3" ht="30" x14ac:dyDescent="0.25">
      <c r="A26" s="2" t="s">
        <v>1090</v>
      </c>
      <c r="B26" s="4" t="s">
        <v>5</v>
      </c>
      <c r="C26" s="4" t="s">
        <v>5</v>
      </c>
    </row>
    <row r="27" spans="1:3" ht="30" x14ac:dyDescent="0.25">
      <c r="A27" s="3" t="s">
        <v>1142</v>
      </c>
      <c r="B27" s="4" t="s">
        <v>5</v>
      </c>
      <c r="C27" s="4" t="s">
        <v>5</v>
      </c>
    </row>
    <row r="28" spans="1:3" x14ac:dyDescent="0.25">
      <c r="A28" s="2" t="s">
        <v>147</v>
      </c>
      <c r="B28" s="6">
        <v>78444</v>
      </c>
      <c r="C28" s="6">
        <v>62503</v>
      </c>
    </row>
    <row r="29" spans="1:3" x14ac:dyDescent="0.25">
      <c r="A29" s="2" t="s">
        <v>1145</v>
      </c>
      <c r="B29" s="6">
        <v>1866</v>
      </c>
      <c r="C29" s="4">
        <v>136</v>
      </c>
    </row>
    <row r="30" spans="1:3" x14ac:dyDescent="0.25">
      <c r="A30" s="2" t="s">
        <v>1146</v>
      </c>
      <c r="B30" s="4">
        <v>254</v>
      </c>
      <c r="C30" s="4">
        <v>241</v>
      </c>
    </row>
    <row r="31" spans="1:3" x14ac:dyDescent="0.25">
      <c r="A31" s="2" t="s">
        <v>1147</v>
      </c>
      <c r="B31" s="6">
        <v>2120</v>
      </c>
      <c r="C31" s="4">
        <v>377</v>
      </c>
    </row>
    <row r="32" spans="1:3" x14ac:dyDescent="0.25">
      <c r="A32" s="2" t="s">
        <v>1148</v>
      </c>
      <c r="B32" s="6">
        <v>74424</v>
      </c>
      <c r="C32" s="6">
        <v>61027</v>
      </c>
    </row>
    <row r="33" spans="1:3" x14ac:dyDescent="0.25">
      <c r="A33" s="2" t="s">
        <v>1149</v>
      </c>
      <c r="B33" s="6">
        <v>1900</v>
      </c>
      <c r="C33" s="6">
        <v>1099</v>
      </c>
    </row>
    <row r="34" spans="1:3" ht="30" x14ac:dyDescent="0.25">
      <c r="A34" s="2" t="s">
        <v>1121</v>
      </c>
      <c r="B34" s="4" t="s">
        <v>5</v>
      </c>
      <c r="C34" s="4" t="s">
        <v>5</v>
      </c>
    </row>
    <row r="35" spans="1:3" ht="30" x14ac:dyDescent="0.25">
      <c r="A35" s="3" t="s">
        <v>1142</v>
      </c>
      <c r="B35" s="4" t="s">
        <v>5</v>
      </c>
      <c r="C35" s="4" t="s">
        <v>5</v>
      </c>
    </row>
    <row r="36" spans="1:3" x14ac:dyDescent="0.25">
      <c r="A36" s="2" t="s">
        <v>147</v>
      </c>
      <c r="B36" s="6">
        <v>251741</v>
      </c>
      <c r="C36" s="6">
        <v>143263</v>
      </c>
    </row>
    <row r="37" spans="1:3" x14ac:dyDescent="0.25">
      <c r="A37" s="2" t="s">
        <v>1145</v>
      </c>
      <c r="B37" s="6">
        <v>1909</v>
      </c>
      <c r="C37" s="4">
        <v>491</v>
      </c>
    </row>
    <row r="38" spans="1:3" x14ac:dyDescent="0.25">
      <c r="A38" s="2" t="s">
        <v>1146</v>
      </c>
      <c r="B38" s="6">
        <v>1048</v>
      </c>
      <c r="C38" s="4">
        <v>1</v>
      </c>
    </row>
    <row r="39" spans="1:3" x14ac:dyDescent="0.25">
      <c r="A39" s="2" t="s">
        <v>1147</v>
      </c>
      <c r="B39" s="6">
        <v>2957</v>
      </c>
      <c r="C39" s="4">
        <v>492</v>
      </c>
    </row>
    <row r="40" spans="1:3" x14ac:dyDescent="0.25">
      <c r="A40" s="2" t="s">
        <v>1148</v>
      </c>
      <c r="B40" s="6">
        <v>246568</v>
      </c>
      <c r="C40" s="6">
        <v>141189</v>
      </c>
    </row>
    <row r="41" spans="1:3" x14ac:dyDescent="0.25">
      <c r="A41" s="2" t="s">
        <v>1149</v>
      </c>
      <c r="B41" s="6">
        <v>2216</v>
      </c>
      <c r="C41" s="6">
        <v>1582</v>
      </c>
    </row>
    <row r="42" spans="1:3" x14ac:dyDescent="0.25">
      <c r="A42" s="2" t="s">
        <v>1092</v>
      </c>
      <c r="B42" s="4" t="s">
        <v>5</v>
      </c>
      <c r="C42" s="4" t="s">
        <v>5</v>
      </c>
    </row>
    <row r="43" spans="1:3" ht="30" x14ac:dyDescent="0.25">
      <c r="A43" s="3" t="s">
        <v>1142</v>
      </c>
      <c r="B43" s="4" t="s">
        <v>5</v>
      </c>
      <c r="C43" s="4" t="s">
        <v>5</v>
      </c>
    </row>
    <row r="44" spans="1:3" x14ac:dyDescent="0.25">
      <c r="A44" s="2" t="s">
        <v>147</v>
      </c>
      <c r="B44" s="6">
        <v>56191</v>
      </c>
      <c r="C44" s="6">
        <v>49547</v>
      </c>
    </row>
    <row r="45" spans="1:3" x14ac:dyDescent="0.25">
      <c r="A45" s="2" t="s">
        <v>1145</v>
      </c>
      <c r="B45" s="4">
        <v>225</v>
      </c>
      <c r="C45" s="4">
        <v>295</v>
      </c>
    </row>
    <row r="46" spans="1:3" x14ac:dyDescent="0.25">
      <c r="A46" s="2" t="s">
        <v>1146</v>
      </c>
      <c r="B46" s="4">
        <v>80</v>
      </c>
      <c r="C46" s="4">
        <v>240</v>
      </c>
    </row>
    <row r="47" spans="1:3" x14ac:dyDescent="0.25">
      <c r="A47" s="2" t="s">
        <v>1147</v>
      </c>
      <c r="B47" s="4">
        <v>305</v>
      </c>
      <c r="C47" s="4">
        <v>535</v>
      </c>
    </row>
    <row r="48" spans="1:3" x14ac:dyDescent="0.25">
      <c r="A48" s="2" t="s">
        <v>1148</v>
      </c>
      <c r="B48" s="6">
        <v>55618</v>
      </c>
      <c r="C48" s="6">
        <v>48703</v>
      </c>
    </row>
    <row r="49" spans="1:3" x14ac:dyDescent="0.25">
      <c r="A49" s="2" t="s">
        <v>1149</v>
      </c>
      <c r="B49" s="8">
        <v>268</v>
      </c>
      <c r="C49" s="8">
        <v>30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50</v>
      </c>
      <c r="B1" s="7" t="s">
        <v>2</v>
      </c>
      <c r="C1" s="7" t="s">
        <v>26</v>
      </c>
    </row>
    <row r="2" spans="1:3" ht="30" x14ac:dyDescent="0.25">
      <c r="A2" s="1" t="s">
        <v>25</v>
      </c>
      <c r="B2" s="7"/>
      <c r="C2" s="7"/>
    </row>
    <row r="3" spans="1:3" x14ac:dyDescent="0.25">
      <c r="A3" s="2" t="s">
        <v>1098</v>
      </c>
      <c r="B3" s="4" t="s">
        <v>5</v>
      </c>
      <c r="C3" s="4" t="s">
        <v>5</v>
      </c>
    </row>
    <row r="4" spans="1:3" ht="30" x14ac:dyDescent="0.25">
      <c r="A4" s="3" t="s">
        <v>1151</v>
      </c>
      <c r="B4" s="4" t="s">
        <v>5</v>
      </c>
      <c r="C4" s="4" t="s">
        <v>5</v>
      </c>
    </row>
    <row r="5" spans="1:3" x14ac:dyDescent="0.25">
      <c r="A5" s="2" t="s">
        <v>83</v>
      </c>
      <c r="B5" s="8">
        <v>563293</v>
      </c>
      <c r="C5" s="8">
        <v>458331</v>
      </c>
    </row>
    <row r="6" spans="1:3" x14ac:dyDescent="0.25">
      <c r="A6" s="2" t="s">
        <v>1092</v>
      </c>
      <c r="B6" s="4" t="s">
        <v>5</v>
      </c>
      <c r="C6" s="4" t="s">
        <v>5</v>
      </c>
    </row>
    <row r="7" spans="1:3" ht="30" x14ac:dyDescent="0.25">
      <c r="A7" s="3" t="s">
        <v>1151</v>
      </c>
      <c r="B7" s="4" t="s">
        <v>5</v>
      </c>
      <c r="C7" s="4" t="s">
        <v>5</v>
      </c>
    </row>
    <row r="8" spans="1:3" x14ac:dyDescent="0.25">
      <c r="A8" s="2" t="s">
        <v>83</v>
      </c>
      <c r="B8" s="6">
        <v>56191</v>
      </c>
      <c r="C8" s="6">
        <v>49547</v>
      </c>
    </row>
    <row r="9" spans="1:3" x14ac:dyDescent="0.25">
      <c r="A9" s="2" t="s">
        <v>1152</v>
      </c>
      <c r="B9" s="4" t="s">
        <v>5</v>
      </c>
      <c r="C9" s="4" t="s">
        <v>5</v>
      </c>
    </row>
    <row r="10" spans="1:3" ht="30" x14ac:dyDescent="0.25">
      <c r="A10" s="3" t="s">
        <v>1151</v>
      </c>
      <c r="B10" s="4" t="s">
        <v>5</v>
      </c>
      <c r="C10" s="4" t="s">
        <v>5</v>
      </c>
    </row>
    <row r="11" spans="1:3" x14ac:dyDescent="0.25">
      <c r="A11" s="2" t="s">
        <v>83</v>
      </c>
      <c r="B11" s="6">
        <v>1912188</v>
      </c>
      <c r="C11" s="6">
        <v>1110946</v>
      </c>
    </row>
    <row r="12" spans="1:3" ht="30" x14ac:dyDescent="0.25">
      <c r="A12" s="2" t="s">
        <v>1153</v>
      </c>
      <c r="B12" s="4" t="s">
        <v>5</v>
      </c>
      <c r="C12" s="4" t="s">
        <v>5</v>
      </c>
    </row>
    <row r="13" spans="1:3" ht="30" x14ac:dyDescent="0.25">
      <c r="A13" s="3" t="s">
        <v>1151</v>
      </c>
      <c r="B13" s="4" t="s">
        <v>5</v>
      </c>
      <c r="C13" s="4" t="s">
        <v>5</v>
      </c>
    </row>
    <row r="14" spans="1:3" x14ac:dyDescent="0.25">
      <c r="A14" s="2" t="s">
        <v>83</v>
      </c>
      <c r="B14" s="6">
        <v>534622</v>
      </c>
      <c r="C14" s="6">
        <v>428671</v>
      </c>
    </row>
    <row r="15" spans="1:3" ht="30" x14ac:dyDescent="0.25">
      <c r="A15" s="2" t="s">
        <v>1154</v>
      </c>
      <c r="B15" s="4" t="s">
        <v>5</v>
      </c>
      <c r="C15" s="4" t="s">
        <v>5</v>
      </c>
    </row>
    <row r="16" spans="1:3" ht="30" x14ac:dyDescent="0.25">
      <c r="A16" s="3" t="s">
        <v>1151</v>
      </c>
      <c r="B16" s="4" t="s">
        <v>5</v>
      </c>
      <c r="C16" s="4" t="s">
        <v>5</v>
      </c>
    </row>
    <row r="17" spans="1:3" x14ac:dyDescent="0.25">
      <c r="A17" s="2" t="s">
        <v>83</v>
      </c>
      <c r="B17" s="6">
        <v>1012363</v>
      </c>
      <c r="C17" s="6">
        <v>448762</v>
      </c>
    </row>
    <row r="18" spans="1:3" ht="30" x14ac:dyDescent="0.25">
      <c r="A18" s="2" t="s">
        <v>1155</v>
      </c>
      <c r="B18" s="4" t="s">
        <v>5</v>
      </c>
      <c r="C18" s="4" t="s">
        <v>5</v>
      </c>
    </row>
    <row r="19" spans="1:3" ht="30" x14ac:dyDescent="0.25">
      <c r="A19" s="3" t="s">
        <v>1151</v>
      </c>
      <c r="B19" s="4" t="s">
        <v>5</v>
      </c>
      <c r="C19" s="4" t="s">
        <v>5</v>
      </c>
    </row>
    <row r="20" spans="1:3" x14ac:dyDescent="0.25">
      <c r="A20" s="2" t="s">
        <v>83</v>
      </c>
      <c r="B20" s="6">
        <v>66080</v>
      </c>
      <c r="C20" s="6">
        <v>50164</v>
      </c>
    </row>
    <row r="21" spans="1:3" ht="30" x14ac:dyDescent="0.25">
      <c r="A21" s="2" t="s">
        <v>1156</v>
      </c>
      <c r="B21" s="4" t="s">
        <v>5</v>
      </c>
      <c r="C21" s="4" t="s">
        <v>5</v>
      </c>
    </row>
    <row r="22" spans="1:3" ht="30" x14ac:dyDescent="0.25">
      <c r="A22" s="3" t="s">
        <v>1151</v>
      </c>
      <c r="B22" s="4" t="s">
        <v>5</v>
      </c>
      <c r="C22" s="4" t="s">
        <v>5</v>
      </c>
    </row>
    <row r="23" spans="1:3" x14ac:dyDescent="0.25">
      <c r="A23" s="2" t="s">
        <v>83</v>
      </c>
      <c r="B23" s="6">
        <v>243632</v>
      </c>
      <c r="C23" s="6">
        <v>134901</v>
      </c>
    </row>
    <row r="24" spans="1:3" ht="30" x14ac:dyDescent="0.25">
      <c r="A24" s="2" t="s">
        <v>1157</v>
      </c>
      <c r="B24" s="4" t="s">
        <v>5</v>
      </c>
      <c r="C24" s="4" t="s">
        <v>5</v>
      </c>
    </row>
    <row r="25" spans="1:3" ht="30" x14ac:dyDescent="0.25">
      <c r="A25" s="3" t="s">
        <v>1151</v>
      </c>
      <c r="B25" s="4" t="s">
        <v>5</v>
      </c>
      <c r="C25" s="4" t="s">
        <v>5</v>
      </c>
    </row>
    <row r="26" spans="1:3" x14ac:dyDescent="0.25">
      <c r="A26" s="2" t="s">
        <v>83</v>
      </c>
      <c r="B26" s="6">
        <v>55491</v>
      </c>
      <c r="C26" s="6">
        <v>49448</v>
      </c>
    </row>
    <row r="27" spans="1:3" x14ac:dyDescent="0.25">
      <c r="A27" s="2" t="s">
        <v>1158</v>
      </c>
      <c r="B27" s="4" t="s">
        <v>5</v>
      </c>
      <c r="C27" s="4" t="s">
        <v>5</v>
      </c>
    </row>
    <row r="28" spans="1:3" ht="30" x14ac:dyDescent="0.25">
      <c r="A28" s="3" t="s">
        <v>1151</v>
      </c>
      <c r="B28" s="4" t="s">
        <v>5</v>
      </c>
      <c r="C28" s="4" t="s">
        <v>5</v>
      </c>
    </row>
    <row r="29" spans="1:3" x14ac:dyDescent="0.25">
      <c r="A29" s="2" t="s">
        <v>83</v>
      </c>
      <c r="B29" s="6">
        <v>56761</v>
      </c>
      <c r="C29" s="6">
        <v>67447</v>
      </c>
    </row>
    <row r="30" spans="1:3" ht="30" x14ac:dyDescent="0.25">
      <c r="A30" s="2" t="s">
        <v>1159</v>
      </c>
      <c r="B30" s="4" t="s">
        <v>5</v>
      </c>
      <c r="C30" s="4" t="s">
        <v>5</v>
      </c>
    </row>
    <row r="31" spans="1:3" ht="30" x14ac:dyDescent="0.25">
      <c r="A31" s="3" t="s">
        <v>1151</v>
      </c>
      <c r="B31" s="4" t="s">
        <v>5</v>
      </c>
      <c r="C31" s="4" t="s">
        <v>5</v>
      </c>
    </row>
    <row r="32" spans="1:3" x14ac:dyDescent="0.25">
      <c r="A32" s="2" t="s">
        <v>83</v>
      </c>
      <c r="B32" s="6">
        <v>5313</v>
      </c>
      <c r="C32" s="6">
        <v>6438</v>
      </c>
    </row>
    <row r="33" spans="1:3" ht="30" x14ac:dyDescent="0.25">
      <c r="A33" s="2" t="s">
        <v>1160</v>
      </c>
      <c r="B33" s="4" t="s">
        <v>5</v>
      </c>
      <c r="C33" s="4" t="s">
        <v>5</v>
      </c>
    </row>
    <row r="34" spans="1:3" ht="30" x14ac:dyDescent="0.25">
      <c r="A34" s="3" t="s">
        <v>1151</v>
      </c>
      <c r="B34" s="4" t="s">
        <v>5</v>
      </c>
      <c r="C34" s="4" t="s">
        <v>5</v>
      </c>
    </row>
    <row r="35" spans="1:3" x14ac:dyDescent="0.25">
      <c r="A35" s="2" t="s">
        <v>83</v>
      </c>
      <c r="B35" s="6">
        <v>39951</v>
      </c>
      <c r="C35" s="6">
        <v>46427</v>
      </c>
    </row>
    <row r="36" spans="1:3" ht="30" x14ac:dyDescent="0.25">
      <c r="A36" s="2" t="s">
        <v>1161</v>
      </c>
      <c r="B36" s="4" t="s">
        <v>5</v>
      </c>
      <c r="C36" s="4" t="s">
        <v>5</v>
      </c>
    </row>
    <row r="37" spans="1:3" ht="30" x14ac:dyDescent="0.25">
      <c r="A37" s="3" t="s">
        <v>1151</v>
      </c>
      <c r="B37" s="4" t="s">
        <v>5</v>
      </c>
      <c r="C37" s="4" t="s">
        <v>5</v>
      </c>
    </row>
    <row r="38" spans="1:3" x14ac:dyDescent="0.25">
      <c r="A38" s="2" t="s">
        <v>83</v>
      </c>
      <c r="B38" s="6">
        <v>8637</v>
      </c>
      <c r="C38" s="6">
        <v>9566</v>
      </c>
    </row>
    <row r="39" spans="1:3" ht="45" x14ac:dyDescent="0.25">
      <c r="A39" s="2" t="s">
        <v>1162</v>
      </c>
      <c r="B39" s="4" t="s">
        <v>5</v>
      </c>
      <c r="C39" s="4" t="s">
        <v>5</v>
      </c>
    </row>
    <row r="40" spans="1:3" ht="30" x14ac:dyDescent="0.25">
      <c r="A40" s="3" t="s">
        <v>1151</v>
      </c>
      <c r="B40" s="4" t="s">
        <v>5</v>
      </c>
      <c r="C40" s="4" t="s">
        <v>5</v>
      </c>
    </row>
    <row r="41" spans="1:3" x14ac:dyDescent="0.25">
      <c r="A41" s="2" t="s">
        <v>83</v>
      </c>
      <c r="B41" s="6">
        <v>2586</v>
      </c>
      <c r="C41" s="6">
        <v>4490</v>
      </c>
    </row>
    <row r="42" spans="1:3" ht="30" x14ac:dyDescent="0.25">
      <c r="A42" s="2" t="s">
        <v>1163</v>
      </c>
      <c r="B42" s="4" t="s">
        <v>5</v>
      </c>
      <c r="C42" s="4" t="s">
        <v>5</v>
      </c>
    </row>
    <row r="43" spans="1:3" ht="30" x14ac:dyDescent="0.25">
      <c r="A43" s="3" t="s">
        <v>1151</v>
      </c>
      <c r="B43" s="4" t="s">
        <v>5</v>
      </c>
      <c r="C43" s="4" t="s">
        <v>5</v>
      </c>
    </row>
    <row r="44" spans="1:3" x14ac:dyDescent="0.25">
      <c r="A44" s="2" t="s">
        <v>83</v>
      </c>
      <c r="B44" s="4">
        <v>274</v>
      </c>
      <c r="C44" s="4">
        <v>526</v>
      </c>
    </row>
    <row r="45" spans="1:3" x14ac:dyDescent="0.25">
      <c r="A45" s="2" t="s">
        <v>1164</v>
      </c>
      <c r="B45" s="4" t="s">
        <v>5</v>
      </c>
      <c r="C45" s="4" t="s">
        <v>5</v>
      </c>
    </row>
    <row r="46" spans="1:3" ht="30" x14ac:dyDescent="0.25">
      <c r="A46" s="3" t="s">
        <v>1151</v>
      </c>
      <c r="B46" s="4" t="s">
        <v>5</v>
      </c>
      <c r="C46" s="4" t="s">
        <v>5</v>
      </c>
    </row>
    <row r="47" spans="1:3" x14ac:dyDescent="0.25">
      <c r="A47" s="2" t="s">
        <v>83</v>
      </c>
      <c r="B47" s="6">
        <v>72380</v>
      </c>
      <c r="C47" s="6">
        <v>63961</v>
      </c>
    </row>
    <row r="48" spans="1:3" ht="30" x14ac:dyDescent="0.25">
      <c r="A48" s="2" t="s">
        <v>1165</v>
      </c>
      <c r="B48" s="4" t="s">
        <v>5</v>
      </c>
      <c r="C48" s="4" t="s">
        <v>5</v>
      </c>
    </row>
    <row r="49" spans="1:3" ht="30" x14ac:dyDescent="0.25">
      <c r="A49" s="3" t="s">
        <v>1151</v>
      </c>
      <c r="B49" s="4" t="s">
        <v>5</v>
      </c>
      <c r="C49" s="4" t="s">
        <v>5</v>
      </c>
    </row>
    <row r="50" spans="1:3" x14ac:dyDescent="0.25">
      <c r="A50" s="2" t="s">
        <v>83</v>
      </c>
      <c r="B50" s="6">
        <v>23358</v>
      </c>
      <c r="C50" s="6">
        <v>23222</v>
      </c>
    </row>
    <row r="51" spans="1:3" ht="30" x14ac:dyDescent="0.25">
      <c r="A51" s="2" t="s">
        <v>1166</v>
      </c>
      <c r="B51" s="4" t="s">
        <v>5</v>
      </c>
      <c r="C51" s="4" t="s">
        <v>5</v>
      </c>
    </row>
    <row r="52" spans="1:3" ht="30" x14ac:dyDescent="0.25">
      <c r="A52" s="3" t="s">
        <v>1151</v>
      </c>
      <c r="B52" s="4" t="s">
        <v>5</v>
      </c>
      <c r="C52" s="4" t="s">
        <v>5</v>
      </c>
    </row>
    <row r="53" spans="1:3" x14ac:dyDescent="0.25">
      <c r="A53" s="2" t="s">
        <v>83</v>
      </c>
      <c r="B53" s="6">
        <v>39346</v>
      </c>
      <c r="C53" s="6">
        <v>33521</v>
      </c>
    </row>
    <row r="54" spans="1:3" ht="30" x14ac:dyDescent="0.25">
      <c r="A54" s="2" t="s">
        <v>1167</v>
      </c>
      <c r="B54" s="4" t="s">
        <v>5</v>
      </c>
      <c r="C54" s="4" t="s">
        <v>5</v>
      </c>
    </row>
    <row r="55" spans="1:3" ht="30" x14ac:dyDescent="0.25">
      <c r="A55" s="3" t="s">
        <v>1151</v>
      </c>
      <c r="B55" s="4" t="s">
        <v>5</v>
      </c>
      <c r="C55" s="4" t="s">
        <v>5</v>
      </c>
    </row>
    <row r="56" spans="1:3" x14ac:dyDescent="0.25">
      <c r="A56" s="2" t="s">
        <v>83</v>
      </c>
      <c r="B56" s="6">
        <v>3727</v>
      </c>
      <c r="C56" s="6">
        <v>2773</v>
      </c>
    </row>
    <row r="57" spans="1:3" ht="30" x14ac:dyDescent="0.25">
      <c r="A57" s="2" t="s">
        <v>1168</v>
      </c>
      <c r="B57" s="4" t="s">
        <v>5</v>
      </c>
      <c r="C57" s="4" t="s">
        <v>5</v>
      </c>
    </row>
    <row r="58" spans="1:3" ht="30" x14ac:dyDescent="0.25">
      <c r="A58" s="3" t="s">
        <v>1151</v>
      </c>
      <c r="B58" s="4" t="s">
        <v>5</v>
      </c>
      <c r="C58" s="4" t="s">
        <v>5</v>
      </c>
    </row>
    <row r="59" spans="1:3" x14ac:dyDescent="0.25">
      <c r="A59" s="2" t="s">
        <v>83</v>
      </c>
      <c r="B59" s="6">
        <v>5523</v>
      </c>
      <c r="C59" s="6">
        <v>3872</v>
      </c>
    </row>
    <row r="60" spans="1:3" ht="30" x14ac:dyDescent="0.25">
      <c r="A60" s="2" t="s">
        <v>1169</v>
      </c>
      <c r="B60" s="4" t="s">
        <v>5</v>
      </c>
      <c r="C60" s="4" t="s">
        <v>5</v>
      </c>
    </row>
    <row r="61" spans="1:3" ht="30" x14ac:dyDescent="0.25">
      <c r="A61" s="3" t="s">
        <v>1151</v>
      </c>
      <c r="B61" s="4" t="s">
        <v>5</v>
      </c>
      <c r="C61" s="4" t="s">
        <v>5</v>
      </c>
    </row>
    <row r="62" spans="1:3" x14ac:dyDescent="0.25">
      <c r="A62" s="2" t="s">
        <v>83</v>
      </c>
      <c r="B62" s="8">
        <v>426</v>
      </c>
      <c r="C62" s="8">
        <v>57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170</v>
      </c>
      <c r="B1" s="7" t="s">
        <v>2</v>
      </c>
      <c r="C1" s="7" t="s">
        <v>26</v>
      </c>
    </row>
    <row r="2" spans="1:3" ht="30" x14ac:dyDescent="0.25">
      <c r="A2" s="1" t="s">
        <v>25</v>
      </c>
      <c r="B2" s="7"/>
      <c r="C2" s="7"/>
    </row>
    <row r="3" spans="1:3" x14ac:dyDescent="0.25">
      <c r="A3" s="2" t="s">
        <v>1098</v>
      </c>
      <c r="B3" s="4" t="s">
        <v>5</v>
      </c>
      <c r="C3" s="4" t="s">
        <v>5</v>
      </c>
    </row>
    <row r="4" spans="1:3" ht="30" x14ac:dyDescent="0.25">
      <c r="A4" s="3" t="s">
        <v>1151</v>
      </c>
      <c r="B4" s="4" t="s">
        <v>5</v>
      </c>
      <c r="C4" s="4" t="s">
        <v>5</v>
      </c>
    </row>
    <row r="5" spans="1:3" x14ac:dyDescent="0.25">
      <c r="A5" s="2" t="s">
        <v>83</v>
      </c>
      <c r="B5" s="8">
        <v>563293</v>
      </c>
      <c r="C5" s="8">
        <v>458331</v>
      </c>
    </row>
    <row r="6" spans="1:3" ht="30" x14ac:dyDescent="0.25">
      <c r="A6" s="2" t="s">
        <v>1171</v>
      </c>
      <c r="B6" s="4" t="s">
        <v>5</v>
      </c>
      <c r="C6" s="4" t="s">
        <v>5</v>
      </c>
    </row>
    <row r="7" spans="1:3" ht="30" x14ac:dyDescent="0.25">
      <c r="A7" s="3" t="s">
        <v>1151</v>
      </c>
      <c r="B7" s="4" t="s">
        <v>5</v>
      </c>
      <c r="C7" s="4" t="s">
        <v>5</v>
      </c>
    </row>
    <row r="8" spans="1:3" x14ac:dyDescent="0.25">
      <c r="A8" s="2" t="s">
        <v>83</v>
      </c>
      <c r="B8" s="6">
        <v>552001</v>
      </c>
      <c r="C8" s="6">
        <v>448169</v>
      </c>
    </row>
    <row r="9" spans="1:3" ht="30" x14ac:dyDescent="0.25">
      <c r="A9" s="2" t="s">
        <v>1172</v>
      </c>
      <c r="B9" s="4" t="s">
        <v>5</v>
      </c>
      <c r="C9" s="4" t="s">
        <v>5</v>
      </c>
    </row>
    <row r="10" spans="1:3" ht="30" x14ac:dyDescent="0.25">
      <c r="A10" s="3" t="s">
        <v>1151</v>
      </c>
      <c r="B10" s="4" t="s">
        <v>5</v>
      </c>
      <c r="C10" s="4" t="s">
        <v>5</v>
      </c>
    </row>
    <row r="11" spans="1:3" x14ac:dyDescent="0.25">
      <c r="A11" s="2" t="s">
        <v>83</v>
      </c>
      <c r="B11" s="6">
        <v>11292</v>
      </c>
      <c r="C11" s="6">
        <v>10162</v>
      </c>
    </row>
    <row r="12" spans="1:3" x14ac:dyDescent="0.25">
      <c r="A12" s="2" t="s">
        <v>1092</v>
      </c>
      <c r="B12" s="4" t="s">
        <v>5</v>
      </c>
      <c r="C12" s="4" t="s">
        <v>5</v>
      </c>
    </row>
    <row r="13" spans="1:3" ht="30" x14ac:dyDescent="0.25">
      <c r="A13" s="3" t="s">
        <v>1151</v>
      </c>
      <c r="B13" s="4" t="s">
        <v>5</v>
      </c>
      <c r="C13" s="4" t="s">
        <v>5</v>
      </c>
    </row>
    <row r="14" spans="1:3" x14ac:dyDescent="0.25">
      <c r="A14" s="2" t="s">
        <v>83</v>
      </c>
      <c r="B14" s="6">
        <v>56191</v>
      </c>
      <c r="C14" s="6">
        <v>49547</v>
      </c>
    </row>
    <row r="15" spans="1:3" ht="30" x14ac:dyDescent="0.25">
      <c r="A15" s="2" t="s">
        <v>1173</v>
      </c>
      <c r="B15" s="4" t="s">
        <v>5</v>
      </c>
      <c r="C15" s="4" t="s">
        <v>5</v>
      </c>
    </row>
    <row r="16" spans="1:3" ht="30" x14ac:dyDescent="0.25">
      <c r="A16" s="3" t="s">
        <v>1151</v>
      </c>
      <c r="B16" s="4" t="s">
        <v>5</v>
      </c>
      <c r="C16" s="4" t="s">
        <v>5</v>
      </c>
    </row>
    <row r="17" spans="1:3" x14ac:dyDescent="0.25">
      <c r="A17" s="2" t="s">
        <v>83</v>
      </c>
      <c r="B17" s="6">
        <v>55923</v>
      </c>
      <c r="C17" s="6">
        <v>49238</v>
      </c>
    </row>
    <row r="18" spans="1:3" ht="30" x14ac:dyDescent="0.25">
      <c r="A18" s="2" t="s">
        <v>1174</v>
      </c>
      <c r="B18" s="4" t="s">
        <v>5</v>
      </c>
      <c r="C18" s="4" t="s">
        <v>5</v>
      </c>
    </row>
    <row r="19" spans="1:3" ht="30" x14ac:dyDescent="0.25">
      <c r="A19" s="3" t="s">
        <v>1151</v>
      </c>
      <c r="B19" s="4" t="s">
        <v>5</v>
      </c>
      <c r="C19" s="4" t="s">
        <v>5</v>
      </c>
    </row>
    <row r="20" spans="1:3" x14ac:dyDescent="0.25">
      <c r="A20" s="2" t="s">
        <v>83</v>
      </c>
      <c r="B20" s="8">
        <v>268</v>
      </c>
      <c r="C20" s="8">
        <v>30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175</v>
      </c>
      <c r="B1" s="7" t="s">
        <v>2</v>
      </c>
      <c r="C1" s="7" t="s">
        <v>26</v>
      </c>
    </row>
    <row r="2" spans="1:3" ht="30" x14ac:dyDescent="0.25">
      <c r="A2" s="1" t="s">
        <v>25</v>
      </c>
      <c r="B2" s="7"/>
      <c r="C2" s="7"/>
    </row>
    <row r="3" spans="1:3" x14ac:dyDescent="0.25">
      <c r="A3" s="3" t="s">
        <v>1176</v>
      </c>
      <c r="B3" s="4" t="s">
        <v>5</v>
      </c>
      <c r="C3" s="4" t="s">
        <v>5</v>
      </c>
    </row>
    <row r="4" spans="1:3" ht="30" x14ac:dyDescent="0.25">
      <c r="A4" s="2" t="s">
        <v>697</v>
      </c>
      <c r="B4" s="8">
        <v>566948</v>
      </c>
      <c r="C4" s="8">
        <v>389537</v>
      </c>
    </row>
    <row r="5" spans="1:3" x14ac:dyDescent="0.25">
      <c r="A5" s="2" t="s">
        <v>698</v>
      </c>
      <c r="B5" s="6">
        <v>-79985</v>
      </c>
      <c r="C5" s="6">
        <v>-55304</v>
      </c>
    </row>
    <row r="6" spans="1:3" x14ac:dyDescent="0.25">
      <c r="A6" s="2" t="s">
        <v>701</v>
      </c>
      <c r="B6" s="6">
        <v>486963</v>
      </c>
      <c r="C6" s="6">
        <v>334233</v>
      </c>
    </row>
    <row r="7" spans="1:3" x14ac:dyDescent="0.25">
      <c r="A7" s="2" t="s">
        <v>702</v>
      </c>
      <c r="B7" s="6">
        <v>-133093</v>
      </c>
      <c r="C7" s="6">
        <v>-102812</v>
      </c>
    </row>
    <row r="8" spans="1:3" x14ac:dyDescent="0.25">
      <c r="A8" s="2" t="s">
        <v>705</v>
      </c>
      <c r="B8" s="6">
        <v>353870</v>
      </c>
      <c r="C8" s="6">
        <v>231421</v>
      </c>
    </row>
    <row r="9" spans="1:3" x14ac:dyDescent="0.25">
      <c r="A9" s="2" t="s">
        <v>36</v>
      </c>
      <c r="B9" s="4">
        <v>-960</v>
      </c>
      <c r="C9" s="4">
        <v>-760</v>
      </c>
    </row>
    <row r="10" spans="1:3" ht="30" x14ac:dyDescent="0.25">
      <c r="A10" s="2" t="s">
        <v>706</v>
      </c>
      <c r="B10" s="8">
        <v>352910</v>
      </c>
      <c r="C10" s="8">
        <v>23066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 min="8" max="11" width="25.5703125" bestFit="1" customWidth="1"/>
    <col min="12" max="15" width="36.5703125" bestFit="1" customWidth="1"/>
    <col min="16" max="19" width="35.140625" bestFit="1" customWidth="1"/>
    <col min="20" max="23" width="36.5703125" bestFit="1" customWidth="1"/>
  </cols>
  <sheetData>
    <row r="1" spans="1:23" ht="60" x14ac:dyDescent="0.25">
      <c r="A1" s="1" t="s">
        <v>1177</v>
      </c>
      <c r="B1" s="7" t="s">
        <v>2</v>
      </c>
      <c r="C1" s="7" t="s">
        <v>26</v>
      </c>
      <c r="D1" s="1" t="s">
        <v>2</v>
      </c>
      <c r="E1" s="1" t="s">
        <v>81</v>
      </c>
      <c r="F1" s="1" t="s">
        <v>2</v>
      </c>
      <c r="G1" s="1" t="s">
        <v>81</v>
      </c>
      <c r="H1" s="1" t="s">
        <v>2</v>
      </c>
      <c r="I1" s="1" t="s">
        <v>81</v>
      </c>
      <c r="J1" s="1" t="s">
        <v>2</v>
      </c>
      <c r="K1" s="1" t="s">
        <v>81</v>
      </c>
      <c r="L1" s="1" t="s">
        <v>2</v>
      </c>
      <c r="M1" s="1" t="s">
        <v>81</v>
      </c>
      <c r="N1" s="1" t="s">
        <v>2</v>
      </c>
      <c r="O1" s="1" t="s">
        <v>81</v>
      </c>
      <c r="P1" s="1" t="s">
        <v>2</v>
      </c>
      <c r="Q1" s="1" t="s">
        <v>81</v>
      </c>
      <c r="R1" s="1" t="s">
        <v>2</v>
      </c>
      <c r="S1" s="1" t="s">
        <v>81</v>
      </c>
      <c r="T1" s="1" t="s">
        <v>2</v>
      </c>
      <c r="U1" s="1" t="s">
        <v>81</v>
      </c>
      <c r="V1" s="1" t="s">
        <v>2</v>
      </c>
      <c r="W1" s="1" t="s">
        <v>81</v>
      </c>
    </row>
    <row r="2" spans="1:23" ht="30" x14ac:dyDescent="0.25">
      <c r="A2" s="1" t="s">
        <v>25</v>
      </c>
      <c r="B2" s="7"/>
      <c r="C2" s="7"/>
      <c r="D2" s="1" t="s">
        <v>1178</v>
      </c>
      <c r="E2" s="1" t="s">
        <v>1178</v>
      </c>
      <c r="F2" s="1" t="s">
        <v>1178</v>
      </c>
      <c r="G2" s="1" t="s">
        <v>1178</v>
      </c>
      <c r="H2" s="1" t="s">
        <v>1179</v>
      </c>
      <c r="I2" s="1" t="s">
        <v>1179</v>
      </c>
      <c r="J2" s="1" t="s">
        <v>1179</v>
      </c>
      <c r="K2" s="1" t="s">
        <v>1179</v>
      </c>
      <c r="L2" s="1" t="s">
        <v>1180</v>
      </c>
      <c r="M2" s="1" t="s">
        <v>1180</v>
      </c>
      <c r="N2" s="1" t="s">
        <v>1180</v>
      </c>
      <c r="O2" s="1" t="s">
        <v>1180</v>
      </c>
      <c r="P2" s="1" t="s">
        <v>1181</v>
      </c>
      <c r="Q2" s="1" t="s">
        <v>1181</v>
      </c>
      <c r="R2" s="1" t="s">
        <v>1181</v>
      </c>
      <c r="S2" s="1" t="s">
        <v>1181</v>
      </c>
      <c r="T2" s="1" t="s">
        <v>1182</v>
      </c>
      <c r="U2" s="1" t="s">
        <v>1182</v>
      </c>
      <c r="V2" s="1" t="s">
        <v>1182</v>
      </c>
      <c r="W2" s="1" t="s">
        <v>1182</v>
      </c>
    </row>
    <row r="3" spans="1:23" ht="30" x14ac:dyDescent="0.25">
      <c r="A3" s="3" t="s">
        <v>115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row>
    <row r="4" spans="1:23" ht="30" x14ac:dyDescent="0.25">
      <c r="A4" s="2" t="s">
        <v>1183</v>
      </c>
      <c r="B4" s="8">
        <v>566948</v>
      </c>
      <c r="C4" s="8">
        <v>389537</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8">
        <v>414385</v>
      </c>
      <c r="U4" s="8">
        <v>486531</v>
      </c>
      <c r="V4" s="8">
        <v>389537</v>
      </c>
      <c r="W4" s="8">
        <v>534989</v>
      </c>
    </row>
    <row r="5" spans="1:23" ht="30" x14ac:dyDescent="0.25">
      <c r="A5" s="2" t="s">
        <v>1184</v>
      </c>
      <c r="B5" s="6">
        <v>-79985</v>
      </c>
      <c r="C5" s="6">
        <v>-55304</v>
      </c>
      <c r="D5" s="4" t="s">
        <v>5</v>
      </c>
      <c r="E5" s="4" t="s">
        <v>5</v>
      </c>
      <c r="F5" s="4" t="s">
        <v>5</v>
      </c>
      <c r="G5" s="4" t="s">
        <v>5</v>
      </c>
      <c r="H5" s="4" t="s">
        <v>5</v>
      </c>
      <c r="I5" s="4" t="s">
        <v>5</v>
      </c>
      <c r="J5" s="4" t="s">
        <v>5</v>
      </c>
      <c r="K5" s="4" t="s">
        <v>5</v>
      </c>
      <c r="L5" s="4" t="s">
        <v>5</v>
      </c>
      <c r="M5" s="4" t="s">
        <v>5</v>
      </c>
      <c r="N5" s="4" t="s">
        <v>5</v>
      </c>
      <c r="O5" s="4" t="s">
        <v>5</v>
      </c>
      <c r="P5" s="6">
        <v>-56062</v>
      </c>
      <c r="Q5" s="6">
        <v>-110243</v>
      </c>
      <c r="R5" s="6">
        <v>-55304</v>
      </c>
      <c r="S5" s="6">
        <v>-142855</v>
      </c>
      <c r="T5" s="4" t="s">
        <v>5</v>
      </c>
      <c r="U5" s="4" t="s">
        <v>5</v>
      </c>
      <c r="V5" s="4" t="s">
        <v>5</v>
      </c>
      <c r="W5" s="4" t="s">
        <v>5</v>
      </c>
    </row>
    <row r="6" spans="1:23" ht="30" x14ac:dyDescent="0.25">
      <c r="A6" s="2" t="s">
        <v>1185</v>
      </c>
      <c r="B6" s="6">
        <v>486963</v>
      </c>
      <c r="C6" s="6">
        <v>334233</v>
      </c>
      <c r="D6" s="4" t="s">
        <v>5</v>
      </c>
      <c r="E6" s="4" t="s">
        <v>5</v>
      </c>
      <c r="F6" s="4" t="s">
        <v>5</v>
      </c>
      <c r="G6" s="4" t="s">
        <v>5</v>
      </c>
      <c r="H6" s="4" t="s">
        <v>5</v>
      </c>
      <c r="I6" s="4" t="s">
        <v>5</v>
      </c>
      <c r="J6" s="4" t="s">
        <v>5</v>
      </c>
      <c r="K6" s="4" t="s">
        <v>5</v>
      </c>
      <c r="L6" s="6">
        <v>358323</v>
      </c>
      <c r="M6" s="6">
        <v>376288</v>
      </c>
      <c r="N6" s="6">
        <v>334233</v>
      </c>
      <c r="O6" s="6">
        <v>392134</v>
      </c>
      <c r="P6" s="4" t="s">
        <v>5</v>
      </c>
      <c r="Q6" s="4" t="s">
        <v>5</v>
      </c>
      <c r="R6" s="4" t="s">
        <v>5</v>
      </c>
      <c r="S6" s="4" t="s">
        <v>5</v>
      </c>
      <c r="T6" s="4" t="s">
        <v>5</v>
      </c>
      <c r="U6" s="4" t="s">
        <v>5</v>
      </c>
      <c r="V6" s="4" t="s">
        <v>5</v>
      </c>
      <c r="W6" s="4" t="s">
        <v>5</v>
      </c>
    </row>
    <row r="7" spans="1:23" x14ac:dyDescent="0.25">
      <c r="A7" s="2" t="s">
        <v>1186</v>
      </c>
      <c r="B7" s="6">
        <v>-133093</v>
      </c>
      <c r="C7" s="6">
        <v>-102812</v>
      </c>
      <c r="D7" s="4" t="s">
        <v>5</v>
      </c>
      <c r="E7" s="4" t="s">
        <v>5</v>
      </c>
      <c r="F7" s="4" t="s">
        <v>5</v>
      </c>
      <c r="G7" s="4" t="s">
        <v>5</v>
      </c>
      <c r="H7" s="6">
        <v>-107523</v>
      </c>
      <c r="I7" s="6">
        <v>-95499</v>
      </c>
      <c r="J7" s="6">
        <v>-102812</v>
      </c>
      <c r="K7" s="6">
        <v>-93107</v>
      </c>
      <c r="L7" s="4" t="s">
        <v>5</v>
      </c>
      <c r="M7" s="4" t="s">
        <v>5</v>
      </c>
      <c r="N7" s="4" t="s">
        <v>5</v>
      </c>
      <c r="O7" s="4" t="s">
        <v>5</v>
      </c>
      <c r="P7" s="4" t="s">
        <v>5</v>
      </c>
      <c r="Q7" s="4" t="s">
        <v>5</v>
      </c>
      <c r="R7" s="4" t="s">
        <v>5</v>
      </c>
      <c r="S7" s="4" t="s">
        <v>5</v>
      </c>
      <c r="T7" s="4" t="s">
        <v>5</v>
      </c>
      <c r="U7" s="4" t="s">
        <v>5</v>
      </c>
      <c r="V7" s="4" t="s">
        <v>5</v>
      </c>
      <c r="W7" s="4" t="s">
        <v>5</v>
      </c>
    </row>
    <row r="8" spans="1:23" x14ac:dyDescent="0.25">
      <c r="A8" s="2" t="s">
        <v>705</v>
      </c>
      <c r="B8" s="6">
        <v>353870</v>
      </c>
      <c r="C8" s="6">
        <v>231421</v>
      </c>
      <c r="D8" s="6">
        <v>250800</v>
      </c>
      <c r="E8" s="6">
        <v>280789</v>
      </c>
      <c r="F8" s="6">
        <v>231421</v>
      </c>
      <c r="G8" s="6">
        <v>299027</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1187</v>
      </c>
      <c r="B9" s="4" t="s">
        <v>5</v>
      </c>
      <c r="C9" s="4" t="s">
        <v>5</v>
      </c>
      <c r="D9" s="6">
        <v>121684</v>
      </c>
      <c r="E9" s="4" t="s">
        <v>5</v>
      </c>
      <c r="F9" s="6">
        <v>151752</v>
      </c>
      <c r="G9" s="4" t="s">
        <v>5</v>
      </c>
      <c r="H9" s="6">
        <v>-25749</v>
      </c>
      <c r="I9" s="4" t="s">
        <v>5</v>
      </c>
      <c r="J9" s="6">
        <v>-32204</v>
      </c>
      <c r="K9" s="4" t="s">
        <v>5</v>
      </c>
      <c r="L9" s="6">
        <v>147433</v>
      </c>
      <c r="M9" s="4" t="s">
        <v>5</v>
      </c>
      <c r="N9" s="6">
        <v>183956</v>
      </c>
      <c r="O9" s="4" t="s">
        <v>5</v>
      </c>
      <c r="P9" s="6">
        <v>-33527</v>
      </c>
      <c r="Q9" s="4" t="s">
        <v>5</v>
      </c>
      <c r="R9" s="6">
        <v>-45293</v>
      </c>
      <c r="S9" s="4" t="s">
        <v>5</v>
      </c>
      <c r="T9" s="6">
        <v>180960</v>
      </c>
      <c r="U9" s="4" t="s">
        <v>5</v>
      </c>
      <c r="V9" s="6">
        <v>229249</v>
      </c>
      <c r="W9" s="4" t="s">
        <v>5</v>
      </c>
    </row>
    <row r="10" spans="1:23" x14ac:dyDescent="0.25">
      <c r="A10" s="2" t="s">
        <v>1188</v>
      </c>
      <c r="B10" s="4" t="s">
        <v>5</v>
      </c>
      <c r="C10" s="4" t="s">
        <v>5</v>
      </c>
      <c r="D10" s="6">
        <v>8231</v>
      </c>
      <c r="E10" s="6">
        <v>8020</v>
      </c>
      <c r="F10" s="6">
        <v>16462</v>
      </c>
      <c r="G10" s="6">
        <v>15847</v>
      </c>
      <c r="H10" s="6">
        <v>8231</v>
      </c>
      <c r="I10" s="6">
        <v>8020</v>
      </c>
      <c r="J10" s="6">
        <v>16462</v>
      </c>
      <c r="K10" s="6">
        <v>15847</v>
      </c>
      <c r="L10" s="4" t="s">
        <v>133</v>
      </c>
      <c r="M10" s="4" t="s">
        <v>133</v>
      </c>
      <c r="N10" s="4" t="s">
        <v>133</v>
      </c>
      <c r="O10" s="4" t="s">
        <v>133</v>
      </c>
      <c r="P10" s="4" t="s">
        <v>133</v>
      </c>
      <c r="Q10" s="4" t="s">
        <v>5</v>
      </c>
      <c r="R10" s="4" t="s">
        <v>133</v>
      </c>
      <c r="S10" s="4" t="s">
        <v>5</v>
      </c>
      <c r="T10" s="4" t="s">
        <v>5</v>
      </c>
      <c r="U10" s="4" t="s">
        <v>5</v>
      </c>
      <c r="V10" s="4" t="s">
        <v>133</v>
      </c>
      <c r="W10" s="4" t="s">
        <v>5</v>
      </c>
    </row>
    <row r="11" spans="1:23" x14ac:dyDescent="0.25">
      <c r="A11" s="2" t="s">
        <v>1189</v>
      </c>
      <c r="B11" s="4" t="s">
        <v>5</v>
      </c>
      <c r="C11" s="4" t="s">
        <v>5</v>
      </c>
      <c r="D11" s="6">
        <v>-26845</v>
      </c>
      <c r="E11" s="6">
        <v>-29130</v>
      </c>
      <c r="F11" s="6">
        <v>-45765</v>
      </c>
      <c r="G11" s="6">
        <v>-55195</v>
      </c>
      <c r="H11" s="6">
        <v>-8052</v>
      </c>
      <c r="I11" s="6">
        <v>-11928</v>
      </c>
      <c r="J11" s="6">
        <v>-14539</v>
      </c>
      <c r="K11" s="6">
        <v>-22147</v>
      </c>
      <c r="L11" s="6">
        <v>-18793</v>
      </c>
      <c r="M11" s="6">
        <v>-17202</v>
      </c>
      <c r="N11" s="6">
        <v>-31226</v>
      </c>
      <c r="O11" s="6">
        <v>-33048</v>
      </c>
      <c r="P11" s="6">
        <v>9604</v>
      </c>
      <c r="Q11" s="6">
        <v>20183</v>
      </c>
      <c r="R11" s="6">
        <v>20612</v>
      </c>
      <c r="S11" s="6">
        <v>52795</v>
      </c>
      <c r="T11" s="6">
        <v>-28397</v>
      </c>
      <c r="U11" s="6">
        <v>-37385</v>
      </c>
      <c r="V11" s="6">
        <v>-51838</v>
      </c>
      <c r="W11" s="6">
        <v>-85843</v>
      </c>
    </row>
    <row r="12" spans="1:23" ht="30" x14ac:dyDescent="0.25">
      <c r="A12" s="2" t="s">
        <v>1190</v>
      </c>
      <c r="B12" s="6">
        <v>566948</v>
      </c>
      <c r="C12" s="6">
        <v>389537</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566948</v>
      </c>
      <c r="U12" s="6">
        <v>449146</v>
      </c>
      <c r="V12" s="6">
        <v>566948</v>
      </c>
      <c r="W12" s="6">
        <v>449146</v>
      </c>
    </row>
    <row r="13" spans="1:23" ht="30" x14ac:dyDescent="0.25">
      <c r="A13" s="2" t="s">
        <v>1191</v>
      </c>
      <c r="B13" s="6">
        <v>-79985</v>
      </c>
      <c r="C13" s="6">
        <v>-55304</v>
      </c>
      <c r="D13" s="4" t="s">
        <v>5</v>
      </c>
      <c r="E13" s="4" t="s">
        <v>5</v>
      </c>
      <c r="F13" s="4" t="s">
        <v>5</v>
      </c>
      <c r="G13" s="4" t="s">
        <v>5</v>
      </c>
      <c r="H13" s="4" t="s">
        <v>5</v>
      </c>
      <c r="I13" s="4" t="s">
        <v>5</v>
      </c>
      <c r="J13" s="4" t="s">
        <v>5</v>
      </c>
      <c r="K13" s="4" t="s">
        <v>5</v>
      </c>
      <c r="L13" s="4" t="s">
        <v>5</v>
      </c>
      <c r="M13" s="4" t="s">
        <v>5</v>
      </c>
      <c r="N13" s="4" t="s">
        <v>5</v>
      </c>
      <c r="O13" s="4" t="s">
        <v>5</v>
      </c>
      <c r="P13" s="6">
        <v>-79985</v>
      </c>
      <c r="Q13" s="6">
        <v>-90060</v>
      </c>
      <c r="R13" s="6">
        <v>-79985</v>
      </c>
      <c r="S13" s="6">
        <v>-90060</v>
      </c>
      <c r="T13" s="4" t="s">
        <v>5</v>
      </c>
      <c r="U13" s="4" t="s">
        <v>5</v>
      </c>
      <c r="V13" s="4" t="s">
        <v>5</v>
      </c>
      <c r="W13" s="4" t="s">
        <v>5</v>
      </c>
    </row>
    <row r="14" spans="1:23" ht="30" x14ac:dyDescent="0.25">
      <c r="A14" s="2" t="s">
        <v>1192</v>
      </c>
      <c r="B14" s="6">
        <v>486963</v>
      </c>
      <c r="C14" s="6">
        <v>334233</v>
      </c>
      <c r="D14" s="4" t="s">
        <v>5</v>
      </c>
      <c r="E14" s="4" t="s">
        <v>5</v>
      </c>
      <c r="F14" s="4" t="s">
        <v>5</v>
      </c>
      <c r="G14" s="4" t="s">
        <v>5</v>
      </c>
      <c r="H14" s="4" t="s">
        <v>5</v>
      </c>
      <c r="I14" s="4" t="s">
        <v>5</v>
      </c>
      <c r="J14" s="4" t="s">
        <v>5</v>
      </c>
      <c r="K14" s="4" t="s">
        <v>5</v>
      </c>
      <c r="L14" s="6">
        <v>486963</v>
      </c>
      <c r="M14" s="6">
        <v>359086</v>
      </c>
      <c r="N14" s="6">
        <v>486963</v>
      </c>
      <c r="O14" s="6">
        <v>359086</v>
      </c>
      <c r="P14" s="4" t="s">
        <v>5</v>
      </c>
      <c r="Q14" s="4" t="s">
        <v>5</v>
      </c>
      <c r="R14" s="4" t="s">
        <v>5</v>
      </c>
      <c r="S14" s="4" t="s">
        <v>5</v>
      </c>
      <c r="T14" s="4" t="s">
        <v>5</v>
      </c>
      <c r="U14" s="4" t="s">
        <v>5</v>
      </c>
      <c r="V14" s="4" t="s">
        <v>5</v>
      </c>
      <c r="W14" s="4" t="s">
        <v>5</v>
      </c>
    </row>
    <row r="15" spans="1:23" x14ac:dyDescent="0.25">
      <c r="A15" s="2" t="s">
        <v>1193</v>
      </c>
      <c r="B15" s="6">
        <v>-133093</v>
      </c>
      <c r="C15" s="6">
        <v>-102812</v>
      </c>
      <c r="D15" s="4" t="s">
        <v>5</v>
      </c>
      <c r="E15" s="4" t="s">
        <v>5</v>
      </c>
      <c r="F15" s="4" t="s">
        <v>5</v>
      </c>
      <c r="G15" s="4" t="s">
        <v>5</v>
      </c>
      <c r="H15" s="6">
        <v>-133093</v>
      </c>
      <c r="I15" s="6">
        <v>-99407</v>
      </c>
      <c r="J15" s="6">
        <v>-133093</v>
      </c>
      <c r="K15" s="6">
        <v>-99407</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705</v>
      </c>
      <c r="B16" s="8">
        <v>353870</v>
      </c>
      <c r="C16" s="8">
        <v>231421</v>
      </c>
      <c r="D16" s="8">
        <v>353870</v>
      </c>
      <c r="E16" s="8">
        <v>259679</v>
      </c>
      <c r="F16" s="8">
        <v>353870</v>
      </c>
      <c r="G16" s="8">
        <v>259679</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94</v>
      </c>
      <c r="B1" s="1" t="s">
        <v>1</v>
      </c>
      <c r="C1" s="7" t="s">
        <v>1051</v>
      </c>
      <c r="D1" s="7"/>
      <c r="E1" s="7"/>
    </row>
    <row r="2" spans="1:5" ht="30" x14ac:dyDescent="0.25">
      <c r="A2" s="1" t="s">
        <v>25</v>
      </c>
      <c r="B2" s="1" t="s">
        <v>2</v>
      </c>
      <c r="C2" s="7" t="s">
        <v>26</v>
      </c>
      <c r="D2" s="1" t="s">
        <v>1002</v>
      </c>
      <c r="E2" s="1" t="s">
        <v>1196</v>
      </c>
    </row>
    <row r="3" spans="1:5" x14ac:dyDescent="0.25">
      <c r="A3" s="1"/>
      <c r="B3" s="1" t="s">
        <v>1195</v>
      </c>
      <c r="C3" s="7"/>
      <c r="D3" s="1" t="s">
        <v>1195</v>
      </c>
      <c r="E3" s="1" t="s">
        <v>1195</v>
      </c>
    </row>
    <row r="4" spans="1:5" x14ac:dyDescent="0.25">
      <c r="A4" s="3" t="s">
        <v>1197</v>
      </c>
      <c r="B4" s="4" t="s">
        <v>5</v>
      </c>
      <c r="C4" s="4" t="s">
        <v>5</v>
      </c>
      <c r="D4" s="4" t="s">
        <v>5</v>
      </c>
      <c r="E4" s="4" t="s">
        <v>5</v>
      </c>
    </row>
    <row r="5" spans="1:5" ht="30" x14ac:dyDescent="0.25">
      <c r="A5" s="2" t="s">
        <v>1198</v>
      </c>
      <c r="B5" s="4">
        <v>2</v>
      </c>
      <c r="C5" s="4" t="s">
        <v>5</v>
      </c>
      <c r="D5" s="4">
        <v>2</v>
      </c>
      <c r="E5" s="4">
        <v>3</v>
      </c>
    </row>
    <row r="6" spans="1:5" ht="30" x14ac:dyDescent="0.25">
      <c r="A6" s="2" t="s">
        <v>1199</v>
      </c>
      <c r="B6" s="8">
        <v>160</v>
      </c>
      <c r="C6" s="8">
        <v>-513</v>
      </c>
      <c r="D6" s="4" t="s">
        <v>5</v>
      </c>
      <c r="E6" s="4" t="s">
        <v>5</v>
      </c>
    </row>
  </sheetData>
  <mergeCells count="2">
    <mergeCell ref="C1:E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200</v>
      </c>
      <c r="B1" s="1" t="s">
        <v>1</v>
      </c>
      <c r="C1" s="1" t="s">
        <v>1051</v>
      </c>
    </row>
    <row r="2" spans="1:3" ht="30" x14ac:dyDescent="0.25">
      <c r="A2" s="1" t="s">
        <v>25</v>
      </c>
      <c r="B2" s="1" t="s">
        <v>2</v>
      </c>
      <c r="C2" s="1" t="s">
        <v>26</v>
      </c>
    </row>
    <row r="3" spans="1:3" ht="30" x14ac:dyDescent="0.25">
      <c r="A3" s="3" t="s">
        <v>1201</v>
      </c>
      <c r="B3" s="4" t="s">
        <v>5</v>
      </c>
      <c r="C3" s="4" t="s">
        <v>5</v>
      </c>
    </row>
    <row r="4" spans="1:3" x14ac:dyDescent="0.25">
      <c r="A4" s="2" t="s">
        <v>756</v>
      </c>
      <c r="B4" s="8">
        <v>73877</v>
      </c>
      <c r="C4" s="8">
        <v>119691</v>
      </c>
    </row>
    <row r="5" spans="1:3" x14ac:dyDescent="0.25">
      <c r="A5" s="2" t="s">
        <v>757</v>
      </c>
      <c r="B5" s="6">
        <v>2636</v>
      </c>
      <c r="C5" s="4" t="s">
        <v>5</v>
      </c>
    </row>
    <row r="6" spans="1:3" x14ac:dyDescent="0.25">
      <c r="A6" s="2" t="s">
        <v>758</v>
      </c>
      <c r="B6" s="6">
        <v>-10161</v>
      </c>
      <c r="C6" s="6">
        <v>-13765</v>
      </c>
    </row>
    <row r="7" spans="1:3" x14ac:dyDescent="0.25">
      <c r="A7" s="2" t="s">
        <v>761</v>
      </c>
      <c r="B7" s="6">
        <v>1529</v>
      </c>
      <c r="C7" s="6">
        <v>6055</v>
      </c>
    </row>
    <row r="8" spans="1:3" ht="30" x14ac:dyDescent="0.25">
      <c r="A8" s="2" t="s">
        <v>762</v>
      </c>
      <c r="B8" s="4">
        <v>780</v>
      </c>
      <c r="C8" s="6">
        <v>4413</v>
      </c>
    </row>
    <row r="9" spans="1:3" x14ac:dyDescent="0.25">
      <c r="A9" s="2" t="s">
        <v>763</v>
      </c>
      <c r="B9" s="6">
        <v>-7510</v>
      </c>
      <c r="C9" s="6">
        <v>-42004</v>
      </c>
    </row>
    <row r="10" spans="1:3" x14ac:dyDescent="0.25">
      <c r="A10" s="2" t="s">
        <v>766</v>
      </c>
      <c r="B10" s="4">
        <v>160</v>
      </c>
      <c r="C10" s="4">
        <v>-513</v>
      </c>
    </row>
    <row r="11" spans="1:3" x14ac:dyDescent="0.25">
      <c r="A11" s="2" t="s">
        <v>768</v>
      </c>
      <c r="B11" s="8">
        <v>61311</v>
      </c>
      <c r="C11" s="8">
        <v>7387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202</v>
      </c>
      <c r="B1" s="1" t="s">
        <v>1</v>
      </c>
      <c r="C1" s="1" t="s">
        <v>1051</v>
      </c>
    </row>
    <row r="2" spans="1:3" ht="30" x14ac:dyDescent="0.25">
      <c r="A2" s="1" t="s">
        <v>25</v>
      </c>
      <c r="B2" s="1" t="s">
        <v>2</v>
      </c>
      <c r="C2" s="1" t="s">
        <v>26</v>
      </c>
    </row>
    <row r="3" spans="1:3" ht="30" x14ac:dyDescent="0.25">
      <c r="A3" s="3" t="s">
        <v>1201</v>
      </c>
      <c r="B3" s="4" t="s">
        <v>5</v>
      </c>
      <c r="C3" s="4" t="s">
        <v>5</v>
      </c>
    </row>
    <row r="4" spans="1:3" x14ac:dyDescent="0.25">
      <c r="A4" s="2" t="s">
        <v>756</v>
      </c>
      <c r="B4" s="8">
        <v>444</v>
      </c>
      <c r="C4" s="8">
        <v>402</v>
      </c>
    </row>
    <row r="5" spans="1:3" x14ac:dyDescent="0.25">
      <c r="A5" s="2" t="s">
        <v>757</v>
      </c>
      <c r="B5" s="4">
        <v>682</v>
      </c>
      <c r="C5" s="4" t="s">
        <v>5</v>
      </c>
    </row>
    <row r="6" spans="1:3" x14ac:dyDescent="0.25">
      <c r="A6" s="2" t="s">
        <v>771</v>
      </c>
      <c r="B6" s="4">
        <v>30</v>
      </c>
      <c r="C6" s="4">
        <v>42</v>
      </c>
    </row>
    <row r="7" spans="1:3" x14ac:dyDescent="0.25">
      <c r="A7" s="2" t="s">
        <v>768</v>
      </c>
      <c r="B7" s="8">
        <v>1156</v>
      </c>
      <c r="C7" s="8">
        <v>44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140625" bestFit="1" customWidth="1"/>
    <col min="5" max="10" width="35.85546875" bestFit="1" customWidth="1"/>
    <col min="11" max="22" width="35.5703125" bestFit="1" customWidth="1"/>
  </cols>
  <sheetData>
    <row r="1" spans="1:22" ht="15" customHeight="1" x14ac:dyDescent="0.25">
      <c r="A1" s="7" t="s">
        <v>1203</v>
      </c>
      <c r="B1" s="1" t="s">
        <v>80</v>
      </c>
      <c r="C1" s="1"/>
      <c r="D1" s="7" t="s">
        <v>1204</v>
      </c>
      <c r="E1" s="7"/>
      <c r="F1" s="1" t="s">
        <v>1</v>
      </c>
      <c r="G1" s="1"/>
      <c r="H1" s="1" t="s">
        <v>1</v>
      </c>
      <c r="I1" s="1"/>
      <c r="J1" s="7" t="s">
        <v>1204</v>
      </c>
      <c r="K1" s="7"/>
      <c r="L1" s="7"/>
      <c r="M1" s="7"/>
      <c r="N1" s="1"/>
      <c r="O1" s="1"/>
      <c r="P1" s="1"/>
      <c r="Q1" s="1"/>
      <c r="R1" s="1" t="s">
        <v>1204</v>
      </c>
      <c r="S1" s="1" t="s">
        <v>1</v>
      </c>
      <c r="T1" s="1"/>
      <c r="U1" s="1"/>
      <c r="V1" s="1" t="s">
        <v>1204</v>
      </c>
    </row>
    <row r="2" spans="1:22" x14ac:dyDescent="0.25">
      <c r="A2" s="7"/>
      <c r="B2" s="7" t="s">
        <v>2</v>
      </c>
      <c r="C2" s="7" t="s">
        <v>26</v>
      </c>
      <c r="D2" s="1" t="s">
        <v>1205</v>
      </c>
      <c r="E2" s="1" t="s">
        <v>1207</v>
      </c>
      <c r="F2" s="1" t="s">
        <v>2</v>
      </c>
      <c r="G2" s="1" t="s">
        <v>1207</v>
      </c>
      <c r="H2" s="1" t="s">
        <v>2</v>
      </c>
      <c r="I2" s="1" t="s">
        <v>1207</v>
      </c>
      <c r="J2" s="1" t="s">
        <v>1207</v>
      </c>
      <c r="K2" s="1" t="s">
        <v>1210</v>
      </c>
      <c r="L2" s="1" t="s">
        <v>1211</v>
      </c>
      <c r="M2" s="1" t="s">
        <v>1212</v>
      </c>
      <c r="N2" s="1" t="s">
        <v>1210</v>
      </c>
      <c r="O2" s="1" t="s">
        <v>1211</v>
      </c>
      <c r="P2" s="93">
        <v>41789</v>
      </c>
      <c r="Q2" s="1" t="s">
        <v>1212</v>
      </c>
      <c r="R2" s="1" t="s">
        <v>1210</v>
      </c>
      <c r="S2" s="1" t="s">
        <v>2</v>
      </c>
      <c r="T2" s="1" t="s">
        <v>2</v>
      </c>
      <c r="U2" s="1" t="s">
        <v>1211</v>
      </c>
      <c r="V2" s="1" t="s">
        <v>1211</v>
      </c>
    </row>
    <row r="3" spans="1:22" x14ac:dyDescent="0.25">
      <c r="A3" s="7"/>
      <c r="B3" s="7"/>
      <c r="C3" s="7"/>
      <c r="D3" s="1" t="s">
        <v>1206</v>
      </c>
      <c r="E3" s="1" t="s">
        <v>921</v>
      </c>
      <c r="F3" s="1" t="s">
        <v>921</v>
      </c>
      <c r="G3" s="1" t="s">
        <v>921</v>
      </c>
      <c r="H3" s="1" t="s">
        <v>921</v>
      </c>
      <c r="I3" s="1" t="s">
        <v>921</v>
      </c>
      <c r="J3" s="1" t="s">
        <v>921</v>
      </c>
      <c r="K3" s="1" t="s">
        <v>149</v>
      </c>
      <c r="L3" s="1" t="s">
        <v>149</v>
      </c>
      <c r="M3" s="1" t="s">
        <v>149</v>
      </c>
      <c r="N3" s="1" t="s">
        <v>149</v>
      </c>
      <c r="O3" s="1" t="s">
        <v>149</v>
      </c>
      <c r="P3" s="1" t="s">
        <v>149</v>
      </c>
      <c r="Q3" s="1" t="s">
        <v>149</v>
      </c>
      <c r="R3" s="1" t="s">
        <v>149</v>
      </c>
      <c r="S3" s="1" t="s">
        <v>149</v>
      </c>
      <c r="T3" s="1" t="s">
        <v>149</v>
      </c>
      <c r="U3" s="1" t="s">
        <v>149</v>
      </c>
      <c r="V3" s="1" t="s">
        <v>149</v>
      </c>
    </row>
    <row r="4" spans="1:22" x14ac:dyDescent="0.25">
      <c r="A4" s="7"/>
      <c r="B4" s="7"/>
      <c r="C4" s="7"/>
      <c r="D4" s="1" t="s">
        <v>936</v>
      </c>
      <c r="E4" s="1"/>
      <c r="F4" s="1"/>
      <c r="G4" s="1"/>
      <c r="H4" s="1" t="s">
        <v>1208</v>
      </c>
      <c r="I4" s="1" t="s">
        <v>1209</v>
      </c>
      <c r="J4" s="1" t="s">
        <v>150</v>
      </c>
      <c r="K4" s="1" t="s">
        <v>936</v>
      </c>
      <c r="L4" s="1"/>
      <c r="M4" s="1"/>
      <c r="N4" s="1"/>
      <c r="O4" s="1"/>
      <c r="P4" s="1"/>
      <c r="Q4" s="1"/>
      <c r="R4" s="1" t="s">
        <v>1213</v>
      </c>
      <c r="S4" s="1" t="s">
        <v>1208</v>
      </c>
      <c r="T4" s="1" t="s">
        <v>1209</v>
      </c>
      <c r="U4" s="1" t="s">
        <v>1209</v>
      </c>
      <c r="V4" s="1" t="s">
        <v>150</v>
      </c>
    </row>
    <row r="5" spans="1:22" x14ac:dyDescent="0.25">
      <c r="A5" s="7"/>
      <c r="B5" s="7"/>
      <c r="C5" s="7"/>
      <c r="D5" s="1"/>
      <c r="E5" s="1"/>
      <c r="F5" s="1"/>
      <c r="G5" s="1"/>
      <c r="H5" s="1"/>
      <c r="I5" s="1"/>
      <c r="J5" s="1"/>
      <c r="K5" s="1"/>
      <c r="L5" s="1"/>
      <c r="M5" s="1"/>
      <c r="N5" s="1"/>
      <c r="O5" s="1"/>
      <c r="P5" s="1"/>
      <c r="Q5" s="1"/>
      <c r="R5" s="1" t="s">
        <v>936</v>
      </c>
      <c r="S5" s="1"/>
      <c r="T5" s="1"/>
      <c r="U5" s="1"/>
      <c r="V5" s="1"/>
    </row>
    <row r="6" spans="1:22" x14ac:dyDescent="0.25">
      <c r="A6" s="3" t="s">
        <v>12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1215</v>
      </c>
      <c r="B7" s="4" t="s">
        <v>5</v>
      </c>
      <c r="C7" s="4" t="s">
        <v>5</v>
      </c>
      <c r="D7" s="4" t="s">
        <v>5</v>
      </c>
      <c r="E7" s="92">
        <v>0.23</v>
      </c>
      <c r="F7" s="4" t="s">
        <v>5</v>
      </c>
      <c r="G7" s="4" t="s">
        <v>5</v>
      </c>
      <c r="H7" s="4" t="s">
        <v>5</v>
      </c>
      <c r="I7" s="4" t="s">
        <v>5</v>
      </c>
      <c r="J7" s="4" t="s">
        <v>5</v>
      </c>
      <c r="K7" s="4" t="s">
        <v>5</v>
      </c>
      <c r="L7" s="92">
        <v>0.32</v>
      </c>
      <c r="M7" s="4" t="s">
        <v>5</v>
      </c>
      <c r="N7" s="4" t="s">
        <v>5</v>
      </c>
      <c r="O7" s="4" t="s">
        <v>5</v>
      </c>
      <c r="P7" s="4" t="s">
        <v>5</v>
      </c>
      <c r="Q7" s="4" t="s">
        <v>5</v>
      </c>
      <c r="R7" s="4" t="s">
        <v>5</v>
      </c>
      <c r="S7" s="4" t="s">
        <v>5</v>
      </c>
      <c r="T7" s="4" t="s">
        <v>5</v>
      </c>
      <c r="U7" s="4" t="s">
        <v>5</v>
      </c>
      <c r="V7" s="4" t="s">
        <v>5</v>
      </c>
    </row>
    <row r="8" spans="1:22" x14ac:dyDescent="0.25">
      <c r="A8" s="2" t="s">
        <v>1216</v>
      </c>
      <c r="B8" s="4" t="s">
        <v>5</v>
      </c>
      <c r="C8" s="4" t="s">
        <v>5</v>
      </c>
      <c r="D8" s="4" t="s">
        <v>5</v>
      </c>
      <c r="E8" s="92">
        <v>0.23</v>
      </c>
      <c r="F8" s="4" t="s">
        <v>5</v>
      </c>
      <c r="G8" s="4" t="s">
        <v>5</v>
      </c>
      <c r="H8" s="4" t="s">
        <v>5</v>
      </c>
      <c r="I8" s="4" t="s">
        <v>5</v>
      </c>
      <c r="J8" s="4" t="s">
        <v>5</v>
      </c>
      <c r="K8" s="4" t="s">
        <v>5</v>
      </c>
      <c r="L8" s="92">
        <v>0.33</v>
      </c>
      <c r="M8" s="4" t="s">
        <v>5</v>
      </c>
      <c r="N8" s="4" t="s">
        <v>5</v>
      </c>
      <c r="O8" s="4" t="s">
        <v>5</v>
      </c>
      <c r="P8" s="4" t="s">
        <v>5</v>
      </c>
      <c r="Q8" s="4" t="s">
        <v>5</v>
      </c>
      <c r="R8" s="4" t="s">
        <v>5</v>
      </c>
      <c r="S8" s="4" t="s">
        <v>5</v>
      </c>
      <c r="T8" s="4" t="s">
        <v>5</v>
      </c>
      <c r="U8" s="4" t="s">
        <v>5</v>
      </c>
      <c r="V8" s="4" t="s">
        <v>5</v>
      </c>
    </row>
    <row r="9" spans="1:22" x14ac:dyDescent="0.25">
      <c r="A9" s="2" t="s">
        <v>1217</v>
      </c>
      <c r="B9" s="8">
        <v>76981000</v>
      </c>
      <c r="C9" s="8">
        <v>44924000</v>
      </c>
      <c r="D9" s="4" t="s">
        <v>5</v>
      </c>
      <c r="E9" s="4" t="s">
        <v>5</v>
      </c>
      <c r="F9" s="4" t="s">
        <v>5</v>
      </c>
      <c r="G9" s="8">
        <v>31516000</v>
      </c>
      <c r="H9" s="4" t="s">
        <v>5</v>
      </c>
      <c r="I9" s="4" t="s">
        <v>5</v>
      </c>
      <c r="J9" s="4" t="s">
        <v>5</v>
      </c>
      <c r="K9" s="4" t="s">
        <v>5</v>
      </c>
      <c r="L9" s="4" t="s">
        <v>5</v>
      </c>
      <c r="M9" s="4" t="s">
        <v>5</v>
      </c>
      <c r="N9" s="4" t="s">
        <v>5</v>
      </c>
      <c r="O9" s="8">
        <v>541000</v>
      </c>
      <c r="P9" s="4" t="s">
        <v>5</v>
      </c>
      <c r="Q9" s="4" t="s">
        <v>5</v>
      </c>
      <c r="R9" s="4" t="s">
        <v>5</v>
      </c>
      <c r="S9" s="4" t="s">
        <v>5</v>
      </c>
      <c r="T9" s="4" t="s">
        <v>5</v>
      </c>
      <c r="U9" s="4" t="s">
        <v>5</v>
      </c>
      <c r="V9" s="4" t="s">
        <v>5</v>
      </c>
    </row>
    <row r="10" spans="1:22" x14ac:dyDescent="0.25">
      <c r="A10" s="2" t="s">
        <v>1218</v>
      </c>
      <c r="B10" s="4" t="s">
        <v>5</v>
      </c>
      <c r="C10" s="4" t="s">
        <v>5</v>
      </c>
      <c r="D10" s="4" t="s">
        <v>5</v>
      </c>
      <c r="E10" s="4" t="s">
        <v>1219</v>
      </c>
      <c r="F10" s="4" t="s">
        <v>5</v>
      </c>
      <c r="G10" s="4" t="s">
        <v>5</v>
      </c>
      <c r="H10" s="4" t="s">
        <v>5</v>
      </c>
      <c r="I10" s="4" t="s">
        <v>5</v>
      </c>
      <c r="J10" s="4" t="s">
        <v>5</v>
      </c>
      <c r="K10" s="4" t="s">
        <v>5</v>
      </c>
      <c r="L10" s="4" t="s">
        <v>1219</v>
      </c>
      <c r="M10" s="4" t="s">
        <v>5</v>
      </c>
      <c r="N10" s="4" t="s">
        <v>5</v>
      </c>
      <c r="O10" s="4" t="s">
        <v>5</v>
      </c>
      <c r="P10" s="4" t="s">
        <v>5</v>
      </c>
      <c r="Q10" s="4" t="s">
        <v>5</v>
      </c>
      <c r="R10" s="4" t="s">
        <v>5</v>
      </c>
      <c r="S10" s="4" t="s">
        <v>5</v>
      </c>
      <c r="T10" s="4" t="s">
        <v>5</v>
      </c>
      <c r="U10" s="4" t="s">
        <v>5</v>
      </c>
      <c r="V10" s="4" t="s">
        <v>5</v>
      </c>
    </row>
    <row r="11" spans="1:22" ht="30" x14ac:dyDescent="0.25">
      <c r="A11" s="2" t="s">
        <v>1220</v>
      </c>
      <c r="B11" s="4" t="s">
        <v>5</v>
      </c>
      <c r="C11" s="4" t="s">
        <v>5</v>
      </c>
      <c r="D11" s="4" t="s">
        <v>5</v>
      </c>
      <c r="E11" s="4" t="s">
        <v>5</v>
      </c>
      <c r="F11" s="4" t="s">
        <v>5</v>
      </c>
      <c r="G11" s="4" t="s">
        <v>5</v>
      </c>
      <c r="H11" s="4" t="s">
        <v>5</v>
      </c>
      <c r="I11" s="4" t="s">
        <v>5</v>
      </c>
      <c r="J11" s="92">
        <v>1</v>
      </c>
      <c r="K11" s="4" t="s">
        <v>5</v>
      </c>
      <c r="L11" s="4" t="s">
        <v>5</v>
      </c>
      <c r="M11" s="4" t="s">
        <v>5</v>
      </c>
      <c r="N11" s="4" t="s">
        <v>5</v>
      </c>
      <c r="O11" s="4" t="s">
        <v>5</v>
      </c>
      <c r="P11" s="4" t="s">
        <v>5</v>
      </c>
      <c r="Q11" s="4" t="s">
        <v>5</v>
      </c>
      <c r="R11" s="4" t="s">
        <v>5</v>
      </c>
      <c r="S11" s="4" t="s">
        <v>5</v>
      </c>
      <c r="T11" s="4" t="s">
        <v>5</v>
      </c>
      <c r="U11" s="4" t="s">
        <v>5</v>
      </c>
      <c r="V11" s="92">
        <v>1</v>
      </c>
    </row>
    <row r="12" spans="1:22" x14ac:dyDescent="0.25">
      <c r="A12" s="2" t="s">
        <v>1221</v>
      </c>
      <c r="B12" s="4" t="s">
        <v>5</v>
      </c>
      <c r="C12" s="4" t="s">
        <v>5</v>
      </c>
      <c r="D12" s="4" t="s">
        <v>5</v>
      </c>
      <c r="E12" s="4" t="s">
        <v>5</v>
      </c>
      <c r="F12" s="4" t="s">
        <v>5</v>
      </c>
      <c r="G12" s="9">
        <v>14.65</v>
      </c>
      <c r="H12" s="4" t="s">
        <v>5</v>
      </c>
      <c r="I12" s="4" t="s">
        <v>5</v>
      </c>
      <c r="J12" s="4" t="s">
        <v>5</v>
      </c>
      <c r="K12" s="4" t="s">
        <v>5</v>
      </c>
      <c r="L12" s="4" t="s">
        <v>5</v>
      </c>
      <c r="M12" s="4" t="s">
        <v>5</v>
      </c>
      <c r="N12" s="4" t="s">
        <v>5</v>
      </c>
      <c r="O12" s="8">
        <v>3</v>
      </c>
      <c r="P12" s="4" t="s">
        <v>5</v>
      </c>
      <c r="Q12" s="8">
        <v>3</v>
      </c>
      <c r="R12" s="4" t="s">
        <v>5</v>
      </c>
      <c r="S12" s="4" t="s">
        <v>5</v>
      </c>
      <c r="T12" s="4" t="s">
        <v>5</v>
      </c>
      <c r="U12" s="4" t="s">
        <v>5</v>
      </c>
      <c r="V12" s="4" t="s">
        <v>5</v>
      </c>
    </row>
    <row r="13" spans="1:22" x14ac:dyDescent="0.25">
      <c r="A13" s="2" t="s">
        <v>1222</v>
      </c>
      <c r="B13" s="4" t="s">
        <v>5</v>
      </c>
      <c r="C13" s="4" t="s">
        <v>5</v>
      </c>
      <c r="D13" s="4" t="s">
        <v>5</v>
      </c>
      <c r="E13" s="4" t="s">
        <v>5</v>
      </c>
      <c r="F13" s="4" t="s">
        <v>5</v>
      </c>
      <c r="G13" s="4">
        <v>3.012</v>
      </c>
      <c r="H13" s="4" t="s">
        <v>5</v>
      </c>
      <c r="I13" s="4" t="s">
        <v>5</v>
      </c>
      <c r="J13" s="4" t="s">
        <v>5</v>
      </c>
      <c r="K13" s="4" t="s">
        <v>5</v>
      </c>
      <c r="L13" s="4" t="s">
        <v>5</v>
      </c>
      <c r="M13" s="4" t="s">
        <v>5</v>
      </c>
      <c r="N13" s="4" t="s">
        <v>5</v>
      </c>
      <c r="O13" s="4">
        <v>0.3</v>
      </c>
      <c r="P13" s="4">
        <v>0.3</v>
      </c>
      <c r="Q13" s="4" t="s">
        <v>5</v>
      </c>
      <c r="R13" s="4" t="s">
        <v>5</v>
      </c>
      <c r="S13" s="4" t="s">
        <v>5</v>
      </c>
      <c r="T13" s="4" t="s">
        <v>5</v>
      </c>
      <c r="U13" s="4" t="s">
        <v>5</v>
      </c>
      <c r="V13" s="4" t="s">
        <v>5</v>
      </c>
    </row>
    <row r="14" spans="1:22" x14ac:dyDescent="0.25">
      <c r="A14" s="2" t="s">
        <v>1223</v>
      </c>
      <c r="B14" s="4" t="s">
        <v>5</v>
      </c>
      <c r="C14" s="4" t="s">
        <v>5</v>
      </c>
      <c r="D14" s="4" t="s">
        <v>5</v>
      </c>
      <c r="E14" s="6">
        <v>82040000</v>
      </c>
      <c r="F14" s="4" t="s">
        <v>5</v>
      </c>
      <c r="G14" s="4" t="s">
        <v>5</v>
      </c>
      <c r="H14" s="4" t="s">
        <v>5</v>
      </c>
      <c r="I14" s="4" t="s">
        <v>5</v>
      </c>
      <c r="J14" s="4" t="s">
        <v>5</v>
      </c>
      <c r="K14" s="6">
        <v>6500000</v>
      </c>
      <c r="L14" s="6">
        <v>195404000</v>
      </c>
      <c r="M14" s="6">
        <v>195404000</v>
      </c>
      <c r="N14" s="4" t="s">
        <v>5</v>
      </c>
      <c r="O14" s="4" t="s">
        <v>5</v>
      </c>
      <c r="P14" s="4" t="s">
        <v>5</v>
      </c>
      <c r="Q14" s="4" t="s">
        <v>5</v>
      </c>
      <c r="R14" s="4" t="s">
        <v>5</v>
      </c>
      <c r="S14" s="4" t="s">
        <v>5</v>
      </c>
      <c r="T14" s="4" t="s">
        <v>5</v>
      </c>
      <c r="U14" s="4" t="s">
        <v>5</v>
      </c>
      <c r="V14" s="4" t="s">
        <v>5</v>
      </c>
    </row>
    <row r="15" spans="1:22" x14ac:dyDescent="0.25">
      <c r="A15" s="2" t="s">
        <v>1224</v>
      </c>
      <c r="B15" s="4" t="s">
        <v>5</v>
      </c>
      <c r="C15" s="4" t="s">
        <v>5</v>
      </c>
      <c r="D15" s="4" t="s">
        <v>5</v>
      </c>
      <c r="E15" s="4" t="s">
        <v>5</v>
      </c>
      <c r="F15" s="4" t="s">
        <v>5</v>
      </c>
      <c r="G15" s="6">
        <v>359583000</v>
      </c>
      <c r="H15" s="4" t="s">
        <v>5</v>
      </c>
      <c r="I15" s="4" t="s">
        <v>5</v>
      </c>
      <c r="J15" s="4" t="s">
        <v>5</v>
      </c>
      <c r="K15" s="4" t="s">
        <v>5</v>
      </c>
      <c r="L15" s="4" t="s">
        <v>5</v>
      </c>
      <c r="M15" s="4" t="s">
        <v>5</v>
      </c>
      <c r="N15" s="4" t="s">
        <v>5</v>
      </c>
      <c r="O15" s="6">
        <v>599525000</v>
      </c>
      <c r="P15" s="4" t="s">
        <v>5</v>
      </c>
      <c r="Q15" s="4" t="s">
        <v>5</v>
      </c>
      <c r="R15" s="4" t="s">
        <v>5</v>
      </c>
      <c r="S15" s="4" t="s">
        <v>5</v>
      </c>
      <c r="T15" s="4" t="s">
        <v>5</v>
      </c>
      <c r="U15" s="4" t="s">
        <v>5</v>
      </c>
      <c r="V15" s="4" t="s">
        <v>5</v>
      </c>
    </row>
    <row r="16" spans="1:22" x14ac:dyDescent="0.25">
      <c r="A16" s="2" t="s">
        <v>1225</v>
      </c>
      <c r="B16" s="4" t="s">
        <v>5</v>
      </c>
      <c r="C16" s="4" t="s">
        <v>5</v>
      </c>
      <c r="D16" s="4" t="s">
        <v>5</v>
      </c>
      <c r="E16" s="6">
        <v>18267000</v>
      </c>
      <c r="F16" s="4" t="s">
        <v>5</v>
      </c>
      <c r="G16" s="4" t="s">
        <v>5</v>
      </c>
      <c r="H16" s="4" t="s">
        <v>5</v>
      </c>
      <c r="I16" s="4" t="s">
        <v>5</v>
      </c>
      <c r="J16" s="4" t="s">
        <v>5</v>
      </c>
      <c r="K16" s="4" t="s">
        <v>5</v>
      </c>
      <c r="L16" s="6">
        <v>30811000</v>
      </c>
      <c r="M16" s="4" t="s">
        <v>5</v>
      </c>
      <c r="N16" s="4" t="s">
        <v>5</v>
      </c>
      <c r="O16" s="4" t="s">
        <v>5</v>
      </c>
      <c r="P16" s="4" t="s">
        <v>5</v>
      </c>
      <c r="Q16" s="4" t="s">
        <v>5</v>
      </c>
      <c r="R16" s="4" t="s">
        <v>5</v>
      </c>
      <c r="S16" s="4" t="s">
        <v>5</v>
      </c>
      <c r="T16" s="4" t="s">
        <v>5</v>
      </c>
      <c r="U16" s="4" t="s">
        <v>5</v>
      </c>
      <c r="V16" s="4" t="s">
        <v>5</v>
      </c>
    </row>
    <row r="17" spans="1:22" ht="30" x14ac:dyDescent="0.25">
      <c r="A17" s="2" t="s">
        <v>1226</v>
      </c>
      <c r="B17" s="4" t="s">
        <v>5</v>
      </c>
      <c r="C17" s="4" t="s">
        <v>5</v>
      </c>
      <c r="D17" s="4" t="s">
        <v>5</v>
      </c>
      <c r="E17" s="4" t="s">
        <v>5</v>
      </c>
      <c r="F17" s="4" t="s">
        <v>5</v>
      </c>
      <c r="G17" s="92">
        <v>4.8000000000000001E-2</v>
      </c>
      <c r="H17" s="4" t="s">
        <v>5</v>
      </c>
      <c r="I17" s="4" t="s">
        <v>5</v>
      </c>
      <c r="J17" s="4" t="s">
        <v>5</v>
      </c>
      <c r="K17" s="4" t="s">
        <v>5</v>
      </c>
      <c r="L17" s="4" t="s">
        <v>5</v>
      </c>
      <c r="M17" s="4" t="s">
        <v>5</v>
      </c>
      <c r="N17" s="4" t="s">
        <v>5</v>
      </c>
      <c r="O17" s="92">
        <v>4.9000000000000002E-2</v>
      </c>
      <c r="P17" s="4" t="s">
        <v>5</v>
      </c>
      <c r="Q17" s="4" t="s">
        <v>5</v>
      </c>
      <c r="R17" s="4" t="s">
        <v>5</v>
      </c>
      <c r="S17" s="4" t="s">
        <v>5</v>
      </c>
      <c r="T17" s="4" t="s">
        <v>5</v>
      </c>
      <c r="U17" s="4" t="s">
        <v>5</v>
      </c>
      <c r="V17" s="4" t="s">
        <v>5</v>
      </c>
    </row>
    <row r="18" spans="1:22" x14ac:dyDescent="0.25">
      <c r="A18" s="2" t="s">
        <v>1227</v>
      </c>
      <c r="B18" s="4" t="s">
        <v>5</v>
      </c>
      <c r="C18" s="4" t="s">
        <v>5</v>
      </c>
      <c r="D18" s="4" t="s">
        <v>5</v>
      </c>
      <c r="E18" s="4" t="s">
        <v>5</v>
      </c>
      <c r="F18" s="4" t="s">
        <v>5</v>
      </c>
      <c r="G18" s="92">
        <v>0.24399999999999999</v>
      </c>
      <c r="H18" s="4" t="s">
        <v>5</v>
      </c>
      <c r="I18" s="4" t="s">
        <v>5</v>
      </c>
      <c r="J18" s="4" t="s">
        <v>5</v>
      </c>
      <c r="K18" s="4" t="s">
        <v>5</v>
      </c>
      <c r="L18" s="4" t="s">
        <v>5</v>
      </c>
      <c r="M18" s="4" t="s">
        <v>5</v>
      </c>
      <c r="N18" s="4" t="s">
        <v>5</v>
      </c>
      <c r="O18" s="92">
        <v>0.33</v>
      </c>
      <c r="P18" s="4" t="s">
        <v>5</v>
      </c>
      <c r="Q18" s="4" t="s">
        <v>5</v>
      </c>
      <c r="R18" s="4" t="s">
        <v>5</v>
      </c>
      <c r="S18" s="4" t="s">
        <v>5</v>
      </c>
      <c r="T18" s="4" t="s">
        <v>5</v>
      </c>
      <c r="U18" s="4" t="s">
        <v>5</v>
      </c>
      <c r="V18" s="4" t="s">
        <v>5</v>
      </c>
    </row>
    <row r="19" spans="1:22" x14ac:dyDescent="0.25">
      <c r="A19" s="2" t="s">
        <v>1228</v>
      </c>
      <c r="B19" s="4" t="s">
        <v>5</v>
      </c>
      <c r="C19" s="4" t="s">
        <v>5</v>
      </c>
      <c r="D19" s="4" t="s">
        <v>5</v>
      </c>
      <c r="E19" s="4" t="s">
        <v>5</v>
      </c>
      <c r="F19" s="4" t="s">
        <v>5</v>
      </c>
      <c r="G19" s="4" t="s">
        <v>5</v>
      </c>
      <c r="H19" s="4" t="s">
        <v>5</v>
      </c>
      <c r="I19" s="6">
        <v>30068000</v>
      </c>
      <c r="J19" s="4" t="s">
        <v>5</v>
      </c>
      <c r="K19" s="4" t="s">
        <v>5</v>
      </c>
      <c r="L19" s="4" t="s">
        <v>5</v>
      </c>
      <c r="M19" s="4" t="s">
        <v>5</v>
      </c>
      <c r="N19" s="4" t="s">
        <v>5</v>
      </c>
      <c r="O19" s="4" t="s">
        <v>5</v>
      </c>
      <c r="P19" s="4" t="s">
        <v>5</v>
      </c>
      <c r="Q19" s="4" t="s">
        <v>5</v>
      </c>
      <c r="R19" s="4" t="s">
        <v>5</v>
      </c>
      <c r="S19" s="4" t="s">
        <v>5</v>
      </c>
      <c r="T19" s="6">
        <v>121684000</v>
      </c>
      <c r="U19" s="6">
        <v>121684000</v>
      </c>
      <c r="V19" s="4" t="s">
        <v>5</v>
      </c>
    </row>
    <row r="20" spans="1:22" x14ac:dyDescent="0.25">
      <c r="A20" s="2" t="s">
        <v>1229</v>
      </c>
      <c r="B20" s="4" t="s">
        <v>5</v>
      </c>
      <c r="C20" s="4" t="s">
        <v>5</v>
      </c>
      <c r="D20" s="4" t="s">
        <v>5</v>
      </c>
      <c r="E20" s="4" t="s">
        <v>5</v>
      </c>
      <c r="F20" s="4" t="s">
        <v>123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1231</v>
      </c>
      <c r="B21" s="4" t="s">
        <v>5</v>
      </c>
      <c r="C21" s="4" t="s">
        <v>5</v>
      </c>
      <c r="D21" s="4" t="s">
        <v>5</v>
      </c>
      <c r="E21" s="4" t="s">
        <v>5</v>
      </c>
      <c r="F21" s="4" t="s">
        <v>5</v>
      </c>
      <c r="G21" s="4" t="s">
        <v>5</v>
      </c>
      <c r="H21" s="6">
        <v>4173000</v>
      </c>
      <c r="I21" s="4" t="s">
        <v>5</v>
      </c>
      <c r="J21" s="4" t="s">
        <v>5</v>
      </c>
      <c r="K21" s="4" t="s">
        <v>5</v>
      </c>
      <c r="L21" s="4" t="s">
        <v>5</v>
      </c>
      <c r="M21" s="4" t="s">
        <v>5</v>
      </c>
      <c r="N21" s="4" t="s">
        <v>5</v>
      </c>
      <c r="O21" s="4" t="s">
        <v>5</v>
      </c>
      <c r="P21" s="4" t="s">
        <v>5</v>
      </c>
      <c r="Q21" s="4" t="s">
        <v>5</v>
      </c>
      <c r="R21" s="4" t="s">
        <v>5</v>
      </c>
      <c r="S21" s="6">
        <v>7396000</v>
      </c>
      <c r="T21" s="4" t="s">
        <v>5</v>
      </c>
      <c r="U21" s="4" t="s">
        <v>5</v>
      </c>
      <c r="V21" s="4" t="s">
        <v>5</v>
      </c>
    </row>
    <row r="22" spans="1:22" x14ac:dyDescent="0.25">
      <c r="A22" s="2" t="s">
        <v>1232</v>
      </c>
      <c r="B22" s="4" t="s">
        <v>5</v>
      </c>
      <c r="C22" s="4" t="s">
        <v>5</v>
      </c>
      <c r="D22" s="4" t="s">
        <v>5</v>
      </c>
      <c r="E22" s="4" t="s">
        <v>5</v>
      </c>
      <c r="F22" s="4" t="s">
        <v>5</v>
      </c>
      <c r="G22" s="4" t="s">
        <v>5</v>
      </c>
      <c r="H22" s="4" t="s">
        <v>1233</v>
      </c>
      <c r="I22" s="4" t="s">
        <v>5</v>
      </c>
      <c r="J22" s="4" t="s">
        <v>5</v>
      </c>
      <c r="K22" s="4" t="s">
        <v>5</v>
      </c>
      <c r="L22" s="4" t="s">
        <v>5</v>
      </c>
      <c r="M22" s="4" t="s">
        <v>5</v>
      </c>
      <c r="N22" s="4" t="s">
        <v>5</v>
      </c>
      <c r="O22" s="4" t="s">
        <v>5</v>
      </c>
      <c r="P22" s="4" t="s">
        <v>5</v>
      </c>
      <c r="Q22" s="4" t="s">
        <v>5</v>
      </c>
      <c r="R22" s="4" t="s">
        <v>5</v>
      </c>
      <c r="S22" s="4" t="s">
        <v>1233</v>
      </c>
      <c r="T22" s="4" t="s">
        <v>5</v>
      </c>
      <c r="U22" s="4" t="s">
        <v>5</v>
      </c>
      <c r="V22" s="4" t="s">
        <v>5</v>
      </c>
    </row>
    <row r="23" spans="1:22" ht="30" x14ac:dyDescent="0.25">
      <c r="A23" s="2" t="s">
        <v>1234</v>
      </c>
      <c r="B23" s="4" t="s">
        <v>5</v>
      </c>
      <c r="C23" s="4" t="s">
        <v>5</v>
      </c>
      <c r="D23" s="4" t="s">
        <v>5</v>
      </c>
      <c r="E23" s="4" t="s">
        <v>1219</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x14ac:dyDescent="0.25">
      <c r="A24" s="2" t="s">
        <v>1235</v>
      </c>
      <c r="B24" s="4" t="s">
        <v>5</v>
      </c>
      <c r="C24" s="4" t="s">
        <v>5</v>
      </c>
      <c r="D24" s="4" t="s">
        <v>5</v>
      </c>
      <c r="E24" s="4" t="s">
        <v>5</v>
      </c>
      <c r="F24" s="4" t="s">
        <v>5</v>
      </c>
      <c r="G24" s="4" t="s">
        <v>5</v>
      </c>
      <c r="H24" s="4" t="s">
        <v>5</v>
      </c>
      <c r="I24" s="4" t="s">
        <v>5</v>
      </c>
      <c r="J24" s="4" t="s">
        <v>5</v>
      </c>
      <c r="K24" s="4">
        <v>6</v>
      </c>
      <c r="L24" s="4" t="s">
        <v>5</v>
      </c>
      <c r="M24" s="4" t="s">
        <v>5</v>
      </c>
      <c r="N24" s="4" t="s">
        <v>5</v>
      </c>
      <c r="O24" s="4" t="s">
        <v>5</v>
      </c>
      <c r="P24" s="4" t="s">
        <v>5</v>
      </c>
      <c r="Q24" s="4" t="s">
        <v>5</v>
      </c>
      <c r="R24" s="4">
        <v>5</v>
      </c>
      <c r="S24" s="4" t="s">
        <v>5</v>
      </c>
      <c r="T24" s="4" t="s">
        <v>5</v>
      </c>
      <c r="U24" s="4" t="s">
        <v>5</v>
      </c>
      <c r="V24" s="4" t="s">
        <v>5</v>
      </c>
    </row>
    <row r="25" spans="1:22" ht="30" x14ac:dyDescent="0.25">
      <c r="A25" s="2" t="s">
        <v>1236</v>
      </c>
      <c r="B25" s="4" t="s">
        <v>5</v>
      </c>
      <c r="C25" s="4" t="s">
        <v>5</v>
      </c>
      <c r="D25" s="4" t="s">
        <v>5</v>
      </c>
      <c r="E25" s="4" t="s">
        <v>5</v>
      </c>
      <c r="F25" s="4" t="s">
        <v>5</v>
      </c>
      <c r="G25" s="4" t="s">
        <v>5</v>
      </c>
      <c r="H25" s="4" t="s">
        <v>5</v>
      </c>
      <c r="I25" s="4" t="s">
        <v>5</v>
      </c>
      <c r="J25" s="4" t="s">
        <v>5</v>
      </c>
      <c r="K25" s="92">
        <v>1.4999999999999999E-2</v>
      </c>
      <c r="L25" s="4" t="s">
        <v>5</v>
      </c>
      <c r="M25" s="4" t="s">
        <v>5</v>
      </c>
      <c r="N25" s="4" t="s">
        <v>5</v>
      </c>
      <c r="O25" s="4" t="s">
        <v>5</v>
      </c>
      <c r="P25" s="4" t="s">
        <v>5</v>
      </c>
      <c r="Q25" s="4" t="s">
        <v>5</v>
      </c>
      <c r="R25" s="4" t="s">
        <v>5</v>
      </c>
      <c r="S25" s="4" t="s">
        <v>5</v>
      </c>
      <c r="T25" s="4" t="s">
        <v>5</v>
      </c>
      <c r="U25" s="4" t="s">
        <v>5</v>
      </c>
      <c r="V25" s="4" t="s">
        <v>5</v>
      </c>
    </row>
    <row r="26" spans="1:22" x14ac:dyDescent="0.25">
      <c r="A26" s="2" t="s">
        <v>1237</v>
      </c>
      <c r="B26" s="4" t="s">
        <v>5</v>
      </c>
      <c r="C26" s="4" t="s">
        <v>5</v>
      </c>
      <c r="D26" s="4" t="s">
        <v>5</v>
      </c>
      <c r="E26" s="4" t="s">
        <v>5</v>
      </c>
      <c r="F26" s="4" t="s">
        <v>5</v>
      </c>
      <c r="G26" s="4" t="s">
        <v>5</v>
      </c>
      <c r="H26" s="4" t="s">
        <v>5</v>
      </c>
      <c r="I26" s="4" t="s">
        <v>5</v>
      </c>
      <c r="J26" s="4" t="s">
        <v>5</v>
      </c>
      <c r="K26" s="4" t="s">
        <v>5</v>
      </c>
      <c r="L26" s="4" t="s">
        <v>5</v>
      </c>
      <c r="M26" s="4" t="s">
        <v>5</v>
      </c>
      <c r="N26" s="6">
        <v>200000000</v>
      </c>
      <c r="O26" s="4" t="s">
        <v>5</v>
      </c>
      <c r="P26" s="4" t="s">
        <v>5</v>
      </c>
      <c r="Q26" s="4" t="s">
        <v>5</v>
      </c>
      <c r="R26" s="4" t="s">
        <v>5</v>
      </c>
      <c r="S26" s="4" t="s">
        <v>5</v>
      </c>
      <c r="T26" s="4" t="s">
        <v>5</v>
      </c>
      <c r="U26" s="4" t="s">
        <v>5</v>
      </c>
      <c r="V26" s="4" t="s">
        <v>5</v>
      </c>
    </row>
    <row r="27" spans="1:22" x14ac:dyDescent="0.25">
      <c r="A27" s="2" t="s">
        <v>942</v>
      </c>
      <c r="B27" s="4" t="s">
        <v>5</v>
      </c>
      <c r="C27" s="4" t="s">
        <v>5</v>
      </c>
      <c r="D27" s="4">
        <v>3</v>
      </c>
      <c r="E27" s="4" t="s">
        <v>5</v>
      </c>
      <c r="F27" s="4" t="s">
        <v>5</v>
      </c>
      <c r="G27" s="4" t="s">
        <v>5</v>
      </c>
      <c r="H27" s="4" t="s">
        <v>5</v>
      </c>
      <c r="I27" s="4" t="s">
        <v>5</v>
      </c>
      <c r="J27" s="4" t="s">
        <v>5</v>
      </c>
      <c r="K27" s="4">
        <v>4</v>
      </c>
      <c r="L27" s="4" t="s">
        <v>5</v>
      </c>
      <c r="M27" s="4" t="s">
        <v>5</v>
      </c>
      <c r="N27" s="4" t="s">
        <v>5</v>
      </c>
      <c r="O27" s="4" t="s">
        <v>5</v>
      </c>
      <c r="P27" s="4" t="s">
        <v>5</v>
      </c>
      <c r="Q27" s="4" t="s">
        <v>5</v>
      </c>
      <c r="R27" s="4" t="s">
        <v>5</v>
      </c>
      <c r="S27" s="4" t="s">
        <v>5</v>
      </c>
      <c r="T27" s="4" t="s">
        <v>5</v>
      </c>
      <c r="U27" s="4" t="s">
        <v>5</v>
      </c>
      <c r="V27" s="4" t="s">
        <v>5</v>
      </c>
    </row>
    <row r="28" spans="1:22" x14ac:dyDescent="0.25">
      <c r="A28" s="2" t="s">
        <v>1238</v>
      </c>
      <c r="B28" s="4" t="s">
        <v>5</v>
      </c>
      <c r="C28" s="4" t="s">
        <v>5</v>
      </c>
      <c r="D28" s="4" t="s">
        <v>5</v>
      </c>
      <c r="E28" s="4" t="s">
        <v>5</v>
      </c>
      <c r="F28" s="4" t="s">
        <v>5</v>
      </c>
      <c r="G28" s="4" t="s">
        <v>5</v>
      </c>
      <c r="H28" s="4" t="s">
        <v>5</v>
      </c>
      <c r="I28" s="4" t="s">
        <v>5</v>
      </c>
      <c r="J28" s="4" t="s">
        <v>5</v>
      </c>
      <c r="K28" s="4">
        <v>2</v>
      </c>
      <c r="L28" s="4" t="s">
        <v>5</v>
      </c>
      <c r="M28" s="4" t="s">
        <v>5</v>
      </c>
      <c r="N28" s="4" t="s">
        <v>5</v>
      </c>
      <c r="O28" s="4" t="s">
        <v>5</v>
      </c>
      <c r="P28" s="4" t="s">
        <v>5</v>
      </c>
      <c r="Q28" s="4" t="s">
        <v>5</v>
      </c>
      <c r="R28" s="4" t="s">
        <v>5</v>
      </c>
      <c r="S28" s="4" t="s">
        <v>5</v>
      </c>
      <c r="T28" s="4" t="s">
        <v>5</v>
      </c>
      <c r="U28" s="4" t="s">
        <v>5</v>
      </c>
      <c r="V28" s="4" t="s">
        <v>5</v>
      </c>
    </row>
    <row r="29" spans="1:22" x14ac:dyDescent="0.25">
      <c r="A29" s="2" t="s">
        <v>1239</v>
      </c>
      <c r="B29" s="4" t="s">
        <v>5</v>
      </c>
      <c r="C29" s="4" t="s">
        <v>5</v>
      </c>
      <c r="D29" s="4" t="s">
        <v>5</v>
      </c>
      <c r="E29" s="4" t="s">
        <v>5</v>
      </c>
      <c r="F29" s="4" t="s">
        <v>5</v>
      </c>
      <c r="G29" s="4" t="s">
        <v>5</v>
      </c>
      <c r="H29" s="4" t="s">
        <v>5</v>
      </c>
      <c r="I29" s="4" t="s">
        <v>5</v>
      </c>
      <c r="J29" s="4" t="s">
        <v>5</v>
      </c>
      <c r="K29" s="4">
        <v>2</v>
      </c>
      <c r="L29" s="4" t="s">
        <v>5</v>
      </c>
      <c r="M29" s="4" t="s">
        <v>5</v>
      </c>
      <c r="N29" s="4" t="s">
        <v>5</v>
      </c>
      <c r="O29" s="4" t="s">
        <v>5</v>
      </c>
      <c r="P29" s="4" t="s">
        <v>5</v>
      </c>
      <c r="Q29" s="4" t="s">
        <v>5</v>
      </c>
      <c r="R29" s="4" t="s">
        <v>5</v>
      </c>
      <c r="S29" s="4" t="s">
        <v>5</v>
      </c>
      <c r="T29" s="4" t="s">
        <v>5</v>
      </c>
      <c r="U29" s="4" t="s">
        <v>5</v>
      </c>
      <c r="V29" s="4" t="s">
        <v>5</v>
      </c>
    </row>
    <row r="30" spans="1:22" ht="30" x14ac:dyDescent="0.25">
      <c r="A30" s="2" t="s">
        <v>1240</v>
      </c>
      <c r="B30" s="8">
        <v>0</v>
      </c>
      <c r="C30" s="4" t="s">
        <v>5</v>
      </c>
      <c r="D30" s="8">
        <v>1800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row>
  </sheetData>
  <mergeCells count="5">
    <mergeCell ref="A1:A5"/>
    <mergeCell ref="D1:E1"/>
    <mergeCell ref="J1:M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0.140625" bestFit="1" customWidth="1"/>
    <col min="3" max="3" width="21.5703125" bestFit="1" customWidth="1"/>
    <col min="4" max="4" width="35.5703125" bestFit="1" customWidth="1"/>
    <col min="5" max="6" width="24.140625" bestFit="1" customWidth="1"/>
    <col min="7" max="7" width="35.5703125" bestFit="1" customWidth="1"/>
    <col min="8" max="9" width="33.5703125" bestFit="1" customWidth="1"/>
    <col min="10" max="10" width="35.5703125" bestFit="1" customWidth="1"/>
    <col min="11" max="11" width="27" bestFit="1" customWidth="1"/>
    <col min="12" max="12" width="36.5703125" bestFit="1" customWidth="1"/>
  </cols>
  <sheetData>
    <row r="1" spans="1:12" ht="15" customHeight="1" x14ac:dyDescent="0.25">
      <c r="A1" s="1" t="s">
        <v>145</v>
      </c>
      <c r="B1" s="7" t="s">
        <v>147</v>
      </c>
      <c r="C1" s="7" t="s">
        <v>148</v>
      </c>
      <c r="D1" s="7" t="s">
        <v>149</v>
      </c>
      <c r="E1" s="7" t="s">
        <v>150</v>
      </c>
      <c r="F1" s="1" t="s">
        <v>150</v>
      </c>
      <c r="G1" s="1" t="s">
        <v>150</v>
      </c>
      <c r="H1" s="7" t="s">
        <v>151</v>
      </c>
      <c r="I1" s="1" t="s">
        <v>151</v>
      </c>
      <c r="J1" s="1" t="s">
        <v>151</v>
      </c>
      <c r="K1" s="7" t="s">
        <v>152</v>
      </c>
      <c r="L1" s="7" t="s">
        <v>153</v>
      </c>
    </row>
    <row r="2" spans="1:12" x14ac:dyDescent="0.25">
      <c r="A2" s="1" t="s">
        <v>146</v>
      </c>
      <c r="B2" s="7"/>
      <c r="C2" s="7"/>
      <c r="D2" s="7"/>
      <c r="E2" s="7"/>
      <c r="F2" s="1" t="s">
        <v>148</v>
      </c>
      <c r="G2" s="1" t="s">
        <v>149</v>
      </c>
      <c r="H2" s="7"/>
      <c r="I2" s="1" t="s">
        <v>148</v>
      </c>
      <c r="J2" s="1" t="s">
        <v>149</v>
      </c>
      <c r="K2" s="7"/>
      <c r="L2" s="7"/>
    </row>
    <row r="3" spans="1:12" x14ac:dyDescent="0.25">
      <c r="A3" s="2" t="s">
        <v>154</v>
      </c>
      <c r="B3" s="8">
        <v>273531</v>
      </c>
      <c r="C3" s="4" t="s">
        <v>5</v>
      </c>
      <c r="D3" s="4" t="s">
        <v>5</v>
      </c>
      <c r="E3" s="8">
        <v>301</v>
      </c>
      <c r="F3" s="4" t="s">
        <v>5</v>
      </c>
      <c r="G3" s="4" t="s">
        <v>5</v>
      </c>
      <c r="H3" s="8">
        <v>228952</v>
      </c>
      <c r="I3" s="4" t="s">
        <v>5</v>
      </c>
      <c r="J3" s="4" t="s">
        <v>5</v>
      </c>
      <c r="K3" s="8">
        <v>36979</v>
      </c>
      <c r="L3" s="8">
        <v>7299</v>
      </c>
    </row>
    <row r="4" spans="1:12" ht="30" x14ac:dyDescent="0.25">
      <c r="A4" s="2" t="s">
        <v>155</v>
      </c>
      <c r="B4" s="4" t="s">
        <v>5</v>
      </c>
      <c r="C4" s="4" t="s">
        <v>5</v>
      </c>
      <c r="D4" s="4" t="s">
        <v>5</v>
      </c>
      <c r="E4" s="6">
        <v>30079767</v>
      </c>
      <c r="F4" s="4" t="s">
        <v>5</v>
      </c>
      <c r="G4" s="4" t="s">
        <v>5</v>
      </c>
      <c r="H4" s="4" t="s">
        <v>5</v>
      </c>
      <c r="I4" s="4" t="s">
        <v>5</v>
      </c>
      <c r="J4" s="4" t="s">
        <v>5</v>
      </c>
      <c r="K4" s="4" t="s">
        <v>5</v>
      </c>
      <c r="L4" s="4" t="s">
        <v>5</v>
      </c>
    </row>
    <row r="5" spans="1:12" x14ac:dyDescent="0.25">
      <c r="A5" s="2" t="s">
        <v>129</v>
      </c>
      <c r="B5" s="6">
        <v>7334</v>
      </c>
      <c r="C5" s="4" t="s">
        <v>5</v>
      </c>
      <c r="D5" s="4" t="s">
        <v>5</v>
      </c>
      <c r="E5" s="4" t="s">
        <v>5</v>
      </c>
      <c r="F5" s="4" t="s">
        <v>5</v>
      </c>
      <c r="G5" s="4" t="s">
        <v>5</v>
      </c>
      <c r="H5" s="4" t="s">
        <v>5</v>
      </c>
      <c r="I5" s="4" t="s">
        <v>5</v>
      </c>
      <c r="J5" s="4" t="s">
        <v>5</v>
      </c>
      <c r="K5" s="6">
        <v>7334</v>
      </c>
      <c r="L5" s="4" t="s">
        <v>5</v>
      </c>
    </row>
    <row r="6" spans="1:12" ht="45" x14ac:dyDescent="0.25">
      <c r="A6" s="2" t="s">
        <v>156</v>
      </c>
      <c r="B6" s="6">
        <v>-9249</v>
      </c>
      <c r="C6" s="4" t="s">
        <v>5</v>
      </c>
      <c r="D6" s="4" t="s">
        <v>5</v>
      </c>
      <c r="E6" s="4" t="s">
        <v>5</v>
      </c>
      <c r="F6" s="4" t="s">
        <v>5</v>
      </c>
      <c r="G6" s="4" t="s">
        <v>5</v>
      </c>
      <c r="H6" s="4" t="s">
        <v>5</v>
      </c>
      <c r="I6" s="4" t="s">
        <v>5</v>
      </c>
      <c r="J6" s="4" t="s">
        <v>5</v>
      </c>
      <c r="K6" s="4" t="s">
        <v>5</v>
      </c>
      <c r="L6" s="6">
        <v>-9249</v>
      </c>
    </row>
    <row r="7" spans="1:12" ht="30" x14ac:dyDescent="0.25">
      <c r="A7" s="2" t="s">
        <v>157</v>
      </c>
      <c r="B7" s="4">
        <v>-602</v>
      </c>
      <c r="C7" s="4" t="s">
        <v>5</v>
      </c>
      <c r="D7" s="4" t="s">
        <v>5</v>
      </c>
      <c r="E7" s="4" t="s">
        <v>5</v>
      </c>
      <c r="F7" s="4" t="s">
        <v>5</v>
      </c>
      <c r="G7" s="4" t="s">
        <v>5</v>
      </c>
      <c r="H7" s="4" t="s">
        <v>5</v>
      </c>
      <c r="I7" s="4" t="s">
        <v>5</v>
      </c>
      <c r="J7" s="4" t="s">
        <v>5</v>
      </c>
      <c r="K7" s="4">
        <v>-602</v>
      </c>
      <c r="L7" s="4" t="s">
        <v>5</v>
      </c>
    </row>
    <row r="8" spans="1:12" x14ac:dyDescent="0.25">
      <c r="A8" s="2" t="s">
        <v>158</v>
      </c>
      <c r="B8" s="4">
        <v>250</v>
      </c>
      <c r="C8" s="4" t="s">
        <v>5</v>
      </c>
      <c r="D8" s="4" t="s">
        <v>5</v>
      </c>
      <c r="E8" s="4" t="s">
        <v>5</v>
      </c>
      <c r="F8" s="4" t="s">
        <v>5</v>
      </c>
      <c r="G8" s="4" t="s">
        <v>5</v>
      </c>
      <c r="H8" s="4">
        <v>250</v>
      </c>
      <c r="I8" s="4" t="s">
        <v>5</v>
      </c>
      <c r="J8" s="4" t="s">
        <v>5</v>
      </c>
      <c r="K8" s="4" t="s">
        <v>5</v>
      </c>
      <c r="L8" s="4" t="s">
        <v>5</v>
      </c>
    </row>
    <row r="9" spans="1:12" x14ac:dyDescent="0.25">
      <c r="A9" s="2" t="s">
        <v>159</v>
      </c>
      <c r="B9" s="4" t="s">
        <v>5</v>
      </c>
      <c r="C9" s="4" t="s">
        <v>5</v>
      </c>
      <c r="D9" s="4" t="s">
        <v>5</v>
      </c>
      <c r="E9" s="6">
        <v>24503</v>
      </c>
      <c r="F9" s="4" t="s">
        <v>5</v>
      </c>
      <c r="G9" s="4" t="s">
        <v>5</v>
      </c>
      <c r="H9" s="4" t="s">
        <v>5</v>
      </c>
      <c r="I9" s="4" t="s">
        <v>5</v>
      </c>
      <c r="J9" s="4" t="s">
        <v>5</v>
      </c>
      <c r="K9" s="4" t="s">
        <v>5</v>
      </c>
      <c r="L9" s="4" t="s">
        <v>5</v>
      </c>
    </row>
    <row r="10" spans="1:12" x14ac:dyDescent="0.25">
      <c r="A10" s="2" t="s">
        <v>160</v>
      </c>
      <c r="B10" s="4">
        <v>152</v>
      </c>
      <c r="C10" s="4" t="s">
        <v>5</v>
      </c>
      <c r="D10" s="4" t="s">
        <v>5</v>
      </c>
      <c r="E10" s="4" t="s">
        <v>5</v>
      </c>
      <c r="F10" s="4" t="s">
        <v>5</v>
      </c>
      <c r="G10" s="4" t="s">
        <v>5</v>
      </c>
      <c r="H10" s="4">
        <v>152</v>
      </c>
      <c r="I10" s="4" t="s">
        <v>5</v>
      </c>
      <c r="J10" s="4" t="s">
        <v>5</v>
      </c>
      <c r="K10" s="4" t="s">
        <v>5</v>
      </c>
      <c r="L10" s="4" t="s">
        <v>5</v>
      </c>
    </row>
    <row r="11" spans="1:12" x14ac:dyDescent="0.25">
      <c r="A11" s="2" t="s">
        <v>161</v>
      </c>
      <c r="B11" s="6">
        <v>271416</v>
      </c>
      <c r="C11" s="4" t="s">
        <v>5</v>
      </c>
      <c r="D11" s="4" t="s">
        <v>5</v>
      </c>
      <c r="E11" s="4">
        <v>301</v>
      </c>
      <c r="F11" s="4" t="s">
        <v>5</v>
      </c>
      <c r="G11" s="4" t="s">
        <v>5</v>
      </c>
      <c r="H11" s="6">
        <v>229354</v>
      </c>
      <c r="I11" s="4" t="s">
        <v>5</v>
      </c>
      <c r="J11" s="4" t="s">
        <v>5</v>
      </c>
      <c r="K11" s="6">
        <v>43711</v>
      </c>
      <c r="L11" s="6">
        <v>-1950</v>
      </c>
    </row>
    <row r="12" spans="1:12" ht="30" x14ac:dyDescent="0.25">
      <c r="A12" s="2" t="s">
        <v>162</v>
      </c>
      <c r="B12" s="4" t="s">
        <v>5</v>
      </c>
      <c r="C12" s="4" t="s">
        <v>5</v>
      </c>
      <c r="D12" s="4" t="s">
        <v>5</v>
      </c>
      <c r="E12" s="6">
        <v>30104270</v>
      </c>
      <c r="F12" s="4" t="s">
        <v>5</v>
      </c>
      <c r="G12" s="4" t="s">
        <v>5</v>
      </c>
      <c r="H12" s="4" t="s">
        <v>5</v>
      </c>
      <c r="I12" s="4" t="s">
        <v>5</v>
      </c>
      <c r="J12" s="4" t="s">
        <v>5</v>
      </c>
      <c r="K12" s="4" t="s">
        <v>5</v>
      </c>
      <c r="L12" s="4" t="s">
        <v>5</v>
      </c>
    </row>
    <row r="13" spans="1:12" x14ac:dyDescent="0.25">
      <c r="A13" s="2" t="s">
        <v>163</v>
      </c>
      <c r="B13" s="6">
        <v>273379</v>
      </c>
      <c r="C13" s="4" t="s">
        <v>5</v>
      </c>
      <c r="D13" s="4" t="s">
        <v>5</v>
      </c>
      <c r="E13" s="4">
        <v>301</v>
      </c>
      <c r="F13" s="4" t="s">
        <v>5</v>
      </c>
      <c r="G13" s="4" t="s">
        <v>5</v>
      </c>
      <c r="H13" s="6">
        <v>229544</v>
      </c>
      <c r="I13" s="4" t="s">
        <v>5</v>
      </c>
      <c r="J13" s="4" t="s">
        <v>5</v>
      </c>
      <c r="K13" s="6">
        <v>48018</v>
      </c>
      <c r="L13" s="6">
        <v>-4484</v>
      </c>
    </row>
    <row r="14" spans="1:12" ht="30" x14ac:dyDescent="0.25">
      <c r="A14" s="2" t="s">
        <v>164</v>
      </c>
      <c r="B14" s="6">
        <v>30112475</v>
      </c>
      <c r="C14" s="4" t="s">
        <v>5</v>
      </c>
      <c r="D14" s="4" t="s">
        <v>5</v>
      </c>
      <c r="E14" s="6">
        <v>30112475</v>
      </c>
      <c r="F14" s="4" t="s">
        <v>5</v>
      </c>
      <c r="G14" s="4" t="s">
        <v>5</v>
      </c>
      <c r="H14" s="4" t="s">
        <v>5</v>
      </c>
      <c r="I14" s="4" t="s">
        <v>5</v>
      </c>
      <c r="J14" s="4" t="s">
        <v>5</v>
      </c>
      <c r="K14" s="4" t="s">
        <v>5</v>
      </c>
      <c r="L14" s="4" t="s">
        <v>5</v>
      </c>
    </row>
    <row r="15" spans="1:12" x14ac:dyDescent="0.25">
      <c r="A15" s="2" t="s">
        <v>129</v>
      </c>
      <c r="B15" s="6">
        <v>2090</v>
      </c>
      <c r="C15" s="4" t="s">
        <v>5</v>
      </c>
      <c r="D15" s="4" t="s">
        <v>5</v>
      </c>
      <c r="E15" s="4" t="s">
        <v>5</v>
      </c>
      <c r="F15" s="4" t="s">
        <v>5</v>
      </c>
      <c r="G15" s="4" t="s">
        <v>5</v>
      </c>
      <c r="H15" s="4" t="s">
        <v>5</v>
      </c>
      <c r="I15" s="4" t="s">
        <v>5</v>
      </c>
      <c r="J15" s="4" t="s">
        <v>5</v>
      </c>
      <c r="K15" s="6">
        <v>2090</v>
      </c>
      <c r="L15" s="4" t="s">
        <v>5</v>
      </c>
    </row>
    <row r="16" spans="1:12" ht="45" x14ac:dyDescent="0.25">
      <c r="A16" s="2" t="s">
        <v>156</v>
      </c>
      <c r="B16" s="6">
        <v>6076</v>
      </c>
      <c r="C16" s="4" t="s">
        <v>5</v>
      </c>
      <c r="D16" s="4" t="s">
        <v>5</v>
      </c>
      <c r="E16" s="4" t="s">
        <v>5</v>
      </c>
      <c r="F16" s="4" t="s">
        <v>5</v>
      </c>
      <c r="G16" s="4" t="s">
        <v>5</v>
      </c>
      <c r="H16" s="4" t="s">
        <v>5</v>
      </c>
      <c r="I16" s="4" t="s">
        <v>5</v>
      </c>
      <c r="J16" s="4" t="s">
        <v>5</v>
      </c>
      <c r="K16" s="4" t="s">
        <v>5</v>
      </c>
      <c r="L16" s="6">
        <v>6076</v>
      </c>
    </row>
    <row r="17" spans="1:12" ht="30" x14ac:dyDescent="0.25">
      <c r="A17" s="2" t="s">
        <v>157</v>
      </c>
      <c r="B17" s="4">
        <v>-805</v>
      </c>
      <c r="C17" s="4" t="s">
        <v>5</v>
      </c>
      <c r="D17" s="4" t="s">
        <v>5</v>
      </c>
      <c r="E17" s="4" t="s">
        <v>5</v>
      </c>
      <c r="F17" s="4" t="s">
        <v>5</v>
      </c>
      <c r="G17" s="4" t="s">
        <v>5</v>
      </c>
      <c r="H17" s="4" t="s">
        <v>5</v>
      </c>
      <c r="I17" s="4" t="s">
        <v>5</v>
      </c>
      <c r="J17" s="4" t="s">
        <v>5</v>
      </c>
      <c r="K17" s="4">
        <v>-805</v>
      </c>
      <c r="L17" s="4" t="s">
        <v>5</v>
      </c>
    </row>
    <row r="18" spans="1:12" x14ac:dyDescent="0.25">
      <c r="A18" s="2" t="s">
        <v>158</v>
      </c>
      <c r="B18" s="4">
        <v>274</v>
      </c>
      <c r="C18" s="4" t="s">
        <v>5</v>
      </c>
      <c r="D18" s="4" t="s">
        <v>5</v>
      </c>
      <c r="E18" s="4" t="s">
        <v>5</v>
      </c>
      <c r="F18" s="4" t="s">
        <v>5</v>
      </c>
      <c r="G18" s="4" t="s">
        <v>5</v>
      </c>
      <c r="H18" s="4">
        <v>274</v>
      </c>
      <c r="I18" s="4" t="s">
        <v>5</v>
      </c>
      <c r="J18" s="4" t="s">
        <v>5</v>
      </c>
      <c r="K18" s="4" t="s">
        <v>5</v>
      </c>
      <c r="L18" s="4" t="s">
        <v>5</v>
      </c>
    </row>
    <row r="19" spans="1:12" x14ac:dyDescent="0.25">
      <c r="A19" s="2" t="s">
        <v>159</v>
      </c>
      <c r="B19" s="4" t="s">
        <v>5</v>
      </c>
      <c r="C19" s="4" t="s">
        <v>5</v>
      </c>
      <c r="D19" s="4" t="s">
        <v>5</v>
      </c>
      <c r="E19" s="6">
        <v>26656000</v>
      </c>
      <c r="F19" s="4" t="s">
        <v>5</v>
      </c>
      <c r="G19" s="4" t="s">
        <v>5</v>
      </c>
      <c r="H19" s="4" t="s">
        <v>5</v>
      </c>
      <c r="I19" s="4" t="s">
        <v>5</v>
      </c>
      <c r="J19" s="4" t="s">
        <v>5</v>
      </c>
      <c r="K19" s="4" t="s">
        <v>5</v>
      </c>
      <c r="L19" s="4" t="s">
        <v>5</v>
      </c>
    </row>
    <row r="20" spans="1:12" x14ac:dyDescent="0.25">
      <c r="A20" s="2" t="s">
        <v>160</v>
      </c>
      <c r="B20" s="4">
        <v>144</v>
      </c>
      <c r="C20" s="4" t="s">
        <v>5</v>
      </c>
      <c r="D20" s="4" t="s">
        <v>5</v>
      </c>
      <c r="E20" s="4" t="s">
        <v>5</v>
      </c>
      <c r="F20" s="4" t="s">
        <v>5</v>
      </c>
      <c r="G20" s="4" t="s">
        <v>5</v>
      </c>
      <c r="H20" s="4">
        <v>144</v>
      </c>
      <c r="I20" s="4" t="s">
        <v>5</v>
      </c>
      <c r="J20" s="4" t="s">
        <v>5</v>
      </c>
      <c r="K20" s="4" t="s">
        <v>5</v>
      </c>
      <c r="L20" s="4" t="s">
        <v>5</v>
      </c>
    </row>
    <row r="21" spans="1:12" ht="30" x14ac:dyDescent="0.25">
      <c r="A21" s="2" t="s">
        <v>165</v>
      </c>
      <c r="B21" s="4">
        <v>894</v>
      </c>
      <c r="C21" s="4" t="s">
        <v>5</v>
      </c>
      <c r="D21" s="4" t="s">
        <v>5</v>
      </c>
      <c r="E21" s="4">
        <v>2</v>
      </c>
      <c r="F21" s="4" t="s">
        <v>5</v>
      </c>
      <c r="G21" s="4" t="s">
        <v>5</v>
      </c>
      <c r="H21" s="4">
        <v>892</v>
      </c>
      <c r="I21" s="4" t="s">
        <v>5</v>
      </c>
      <c r="J21" s="4" t="s">
        <v>5</v>
      </c>
      <c r="K21" s="4" t="s">
        <v>5</v>
      </c>
      <c r="L21" s="4" t="s">
        <v>5</v>
      </c>
    </row>
    <row r="22" spans="1:12" ht="30" x14ac:dyDescent="0.25">
      <c r="A22" s="2" t="s">
        <v>166</v>
      </c>
      <c r="B22" s="4" t="s">
        <v>5</v>
      </c>
      <c r="C22" s="4" t="s">
        <v>5</v>
      </c>
      <c r="D22" s="4" t="s">
        <v>5</v>
      </c>
      <c r="E22" s="6">
        <v>211684</v>
      </c>
      <c r="F22" s="4" t="s">
        <v>5</v>
      </c>
      <c r="G22" s="4" t="s">
        <v>5</v>
      </c>
      <c r="H22" s="4" t="s">
        <v>5</v>
      </c>
      <c r="I22" s="4" t="s">
        <v>5</v>
      </c>
      <c r="J22" s="4" t="s">
        <v>5</v>
      </c>
      <c r="K22" s="4" t="s">
        <v>5</v>
      </c>
      <c r="L22" s="4" t="s">
        <v>5</v>
      </c>
    </row>
    <row r="23" spans="1:12" x14ac:dyDescent="0.25">
      <c r="A23" s="2" t="s">
        <v>167</v>
      </c>
      <c r="B23" s="4" t="s">
        <v>5</v>
      </c>
      <c r="C23" s="6">
        <v>53150</v>
      </c>
      <c r="D23" s="6">
        <v>100639</v>
      </c>
      <c r="E23" s="4" t="s">
        <v>5</v>
      </c>
      <c r="F23" s="4">
        <v>52</v>
      </c>
      <c r="G23" s="4">
        <v>95</v>
      </c>
      <c r="H23" s="4" t="s">
        <v>5</v>
      </c>
      <c r="I23" s="6">
        <v>53098</v>
      </c>
      <c r="J23" s="6">
        <v>100544</v>
      </c>
      <c r="K23" s="4" t="s">
        <v>5</v>
      </c>
      <c r="L23" s="4" t="s">
        <v>5</v>
      </c>
    </row>
    <row r="24" spans="1:12" ht="30" x14ac:dyDescent="0.25">
      <c r="A24" s="2" t="s">
        <v>168</v>
      </c>
      <c r="B24" s="4" t="s">
        <v>5</v>
      </c>
      <c r="C24" s="4" t="s">
        <v>5</v>
      </c>
      <c r="D24" s="4" t="s">
        <v>5</v>
      </c>
      <c r="E24" s="4" t="s">
        <v>5</v>
      </c>
      <c r="F24" s="6">
        <v>5195541</v>
      </c>
      <c r="G24" s="6">
        <v>9476424</v>
      </c>
      <c r="H24" s="4" t="s">
        <v>5</v>
      </c>
      <c r="I24" s="4" t="s">
        <v>5</v>
      </c>
      <c r="J24" s="4" t="s">
        <v>5</v>
      </c>
      <c r="K24" s="4" t="s">
        <v>5</v>
      </c>
      <c r="L24" s="4" t="s">
        <v>5</v>
      </c>
    </row>
    <row r="25" spans="1:12" ht="30" x14ac:dyDescent="0.25">
      <c r="A25" s="2" t="s">
        <v>169</v>
      </c>
      <c r="B25" s="6">
        <v>3617</v>
      </c>
      <c r="C25" s="4" t="s">
        <v>5</v>
      </c>
      <c r="D25" s="4" t="s">
        <v>5</v>
      </c>
      <c r="E25" s="4" t="s">
        <v>5</v>
      </c>
      <c r="F25" s="4" t="s">
        <v>5</v>
      </c>
      <c r="G25" s="4" t="s">
        <v>5</v>
      </c>
      <c r="H25" s="6">
        <v>3617</v>
      </c>
      <c r="I25" s="4" t="s">
        <v>5</v>
      </c>
      <c r="J25" s="4" t="s">
        <v>5</v>
      </c>
      <c r="K25" s="4" t="s">
        <v>5</v>
      </c>
      <c r="L25" s="4" t="s">
        <v>5</v>
      </c>
    </row>
    <row r="26" spans="1:12" x14ac:dyDescent="0.25">
      <c r="A26" s="2" t="s">
        <v>170</v>
      </c>
      <c r="B26" s="8">
        <v>439458</v>
      </c>
      <c r="C26" s="4" t="s">
        <v>5</v>
      </c>
      <c r="D26" s="4" t="s">
        <v>5</v>
      </c>
      <c r="E26" s="8">
        <v>450</v>
      </c>
      <c r="F26" s="4" t="s">
        <v>5</v>
      </c>
      <c r="G26" s="4" t="s">
        <v>5</v>
      </c>
      <c r="H26" s="8">
        <v>388113</v>
      </c>
      <c r="I26" s="4" t="s">
        <v>5</v>
      </c>
      <c r="J26" s="4" t="s">
        <v>5</v>
      </c>
      <c r="K26" s="8">
        <v>49303</v>
      </c>
      <c r="L26" s="8">
        <v>1592</v>
      </c>
    </row>
    <row r="27" spans="1:12" ht="30" x14ac:dyDescent="0.25">
      <c r="A27" s="2" t="s">
        <v>171</v>
      </c>
      <c r="B27" s="6">
        <v>45022780</v>
      </c>
      <c r="C27" s="4" t="s">
        <v>5</v>
      </c>
      <c r="D27" s="4" t="s">
        <v>5</v>
      </c>
      <c r="E27" s="6">
        <v>45022780</v>
      </c>
      <c r="F27" s="4" t="s">
        <v>5</v>
      </c>
      <c r="G27" s="4" t="s">
        <v>5</v>
      </c>
      <c r="H27" s="4" t="s">
        <v>5</v>
      </c>
      <c r="I27" s="4" t="s">
        <v>5</v>
      </c>
      <c r="J27" s="4" t="s">
        <v>5</v>
      </c>
      <c r="K27" s="4" t="s">
        <v>5</v>
      </c>
      <c r="L27" s="4" t="s">
        <v>5</v>
      </c>
    </row>
  </sheetData>
  <mergeCells count="7">
    <mergeCell ref="L1:L2"/>
    <mergeCell ref="B1:B2"/>
    <mergeCell ref="C1:C2"/>
    <mergeCell ref="D1:D2"/>
    <mergeCell ref="E1:E2"/>
    <mergeCell ref="H1:H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5.85546875" bestFit="1" customWidth="1"/>
    <col min="4" max="10" width="35.5703125" bestFit="1" customWidth="1"/>
  </cols>
  <sheetData>
    <row r="1" spans="1:10" ht="15" customHeight="1" x14ac:dyDescent="0.25">
      <c r="A1" s="1" t="s">
        <v>1241</v>
      </c>
      <c r="B1" s="1" t="s">
        <v>1204</v>
      </c>
      <c r="C1" s="1"/>
      <c r="D1" s="7" t="s">
        <v>1204</v>
      </c>
      <c r="E1" s="7"/>
      <c r="F1" s="7"/>
      <c r="G1" s="7"/>
      <c r="H1" s="1"/>
      <c r="I1" s="1"/>
      <c r="J1" s="1"/>
    </row>
    <row r="2" spans="1:10" ht="30" x14ac:dyDescent="0.25">
      <c r="A2" s="1" t="s">
        <v>79</v>
      </c>
      <c r="B2" s="1" t="s">
        <v>1207</v>
      </c>
      <c r="C2" s="1" t="s">
        <v>1207</v>
      </c>
      <c r="D2" s="1" t="s">
        <v>1210</v>
      </c>
      <c r="E2" s="1" t="s">
        <v>1211</v>
      </c>
      <c r="F2" s="93">
        <v>41789</v>
      </c>
      <c r="G2" s="1" t="s">
        <v>1212</v>
      </c>
      <c r="H2" s="1" t="s">
        <v>1211</v>
      </c>
      <c r="I2" s="93">
        <v>41789</v>
      </c>
      <c r="J2" s="1" t="s">
        <v>1212</v>
      </c>
    </row>
    <row r="3" spans="1:10" x14ac:dyDescent="0.25">
      <c r="A3" s="1"/>
      <c r="B3" s="1" t="s">
        <v>921</v>
      </c>
      <c r="C3" s="1" t="s">
        <v>921</v>
      </c>
      <c r="D3" s="1" t="s">
        <v>149</v>
      </c>
      <c r="E3" s="1" t="s">
        <v>149</v>
      </c>
      <c r="F3" s="1" t="s">
        <v>149</v>
      </c>
      <c r="G3" s="1" t="s">
        <v>149</v>
      </c>
      <c r="H3" s="1" t="s">
        <v>149</v>
      </c>
      <c r="I3" s="1" t="s">
        <v>149</v>
      </c>
      <c r="J3" s="1" t="s">
        <v>149</v>
      </c>
    </row>
    <row r="4" spans="1:10" x14ac:dyDescent="0.25">
      <c r="A4" s="3" t="s">
        <v>1214</v>
      </c>
      <c r="B4" s="4" t="s">
        <v>5</v>
      </c>
      <c r="C4" s="4" t="s">
        <v>5</v>
      </c>
      <c r="D4" s="4" t="s">
        <v>5</v>
      </c>
      <c r="E4" s="4" t="s">
        <v>5</v>
      </c>
      <c r="F4" s="4" t="s">
        <v>5</v>
      </c>
      <c r="G4" s="4" t="s">
        <v>5</v>
      </c>
      <c r="H4" s="4" t="s">
        <v>5</v>
      </c>
      <c r="I4" s="4" t="s">
        <v>5</v>
      </c>
      <c r="J4" s="4" t="s">
        <v>5</v>
      </c>
    </row>
    <row r="5" spans="1:10" ht="30" x14ac:dyDescent="0.25">
      <c r="A5" s="2" t="s">
        <v>1242</v>
      </c>
      <c r="B5" s="4" t="s">
        <v>5</v>
      </c>
      <c r="C5" s="6">
        <v>1569364</v>
      </c>
      <c r="D5" s="4" t="s">
        <v>5</v>
      </c>
      <c r="E5" s="4" t="s">
        <v>5</v>
      </c>
      <c r="F5" s="4" t="s">
        <v>5</v>
      </c>
      <c r="G5" s="4" t="s">
        <v>5</v>
      </c>
      <c r="H5" s="4" t="s">
        <v>5</v>
      </c>
      <c r="I5" s="6">
        <v>31539698</v>
      </c>
      <c r="J5" s="4" t="s">
        <v>5</v>
      </c>
    </row>
    <row r="6" spans="1:10" ht="45" x14ac:dyDescent="0.25">
      <c r="A6" s="2" t="s">
        <v>842</v>
      </c>
      <c r="B6" s="4" t="s">
        <v>5</v>
      </c>
      <c r="C6" s="6">
        <v>155629</v>
      </c>
      <c r="D6" s="4" t="s">
        <v>5</v>
      </c>
      <c r="E6" s="4" t="s">
        <v>5</v>
      </c>
      <c r="F6" s="4" t="s">
        <v>5</v>
      </c>
      <c r="G6" s="4" t="s">
        <v>5</v>
      </c>
      <c r="H6" s="4" t="s">
        <v>5</v>
      </c>
      <c r="I6" s="6">
        <v>48375</v>
      </c>
      <c r="J6" s="4" t="s">
        <v>5</v>
      </c>
    </row>
    <row r="7" spans="1:10" ht="30" x14ac:dyDescent="0.25">
      <c r="A7" s="2" t="s">
        <v>843</v>
      </c>
      <c r="B7" s="4" t="s">
        <v>5</v>
      </c>
      <c r="C7" s="6">
        <v>1724993</v>
      </c>
      <c r="D7" s="4" t="s">
        <v>5</v>
      </c>
      <c r="E7" s="4" t="s">
        <v>5</v>
      </c>
      <c r="F7" s="4" t="s">
        <v>5</v>
      </c>
      <c r="G7" s="4" t="s">
        <v>5</v>
      </c>
      <c r="H7" s="4" t="s">
        <v>5</v>
      </c>
      <c r="I7" s="6">
        <v>31588073</v>
      </c>
      <c r="J7" s="6">
        <v>31588073</v>
      </c>
    </row>
    <row r="8" spans="1:10" x14ac:dyDescent="0.25">
      <c r="A8" s="2" t="s">
        <v>788</v>
      </c>
      <c r="B8" s="4" t="s">
        <v>5</v>
      </c>
      <c r="C8" s="4">
        <v>3.012</v>
      </c>
      <c r="D8" s="4" t="s">
        <v>5</v>
      </c>
      <c r="E8" s="4" t="s">
        <v>5</v>
      </c>
      <c r="F8" s="4" t="s">
        <v>5</v>
      </c>
      <c r="G8" s="4" t="s">
        <v>5</v>
      </c>
      <c r="H8" s="4">
        <v>0.3</v>
      </c>
      <c r="I8" s="4">
        <v>0.3</v>
      </c>
      <c r="J8" s="4" t="s">
        <v>5</v>
      </c>
    </row>
    <row r="9" spans="1:10" ht="30" x14ac:dyDescent="0.25">
      <c r="A9" s="2" t="s">
        <v>844</v>
      </c>
      <c r="B9" s="6">
        <v>5195541</v>
      </c>
      <c r="C9" s="4" t="s">
        <v>5</v>
      </c>
      <c r="D9" s="4" t="s">
        <v>5</v>
      </c>
      <c r="E9" s="4" t="s">
        <v>5</v>
      </c>
      <c r="F9" s="6">
        <v>9476424</v>
      </c>
      <c r="G9" s="4" t="s">
        <v>5</v>
      </c>
      <c r="H9" s="4" t="s">
        <v>5</v>
      </c>
      <c r="I9" s="4" t="s">
        <v>5</v>
      </c>
      <c r="J9" s="4" t="s">
        <v>5</v>
      </c>
    </row>
    <row r="10" spans="1:10" ht="45" x14ac:dyDescent="0.25">
      <c r="A10" s="2" t="s">
        <v>1243</v>
      </c>
      <c r="B10" s="4" t="s">
        <v>5</v>
      </c>
      <c r="C10" s="9">
        <v>10.23</v>
      </c>
      <c r="D10" s="4" t="s">
        <v>5</v>
      </c>
      <c r="E10" s="4" t="s">
        <v>5</v>
      </c>
      <c r="F10" s="4" t="s">
        <v>5</v>
      </c>
      <c r="G10" s="4" t="s">
        <v>5</v>
      </c>
      <c r="H10" s="4" t="s">
        <v>5</v>
      </c>
      <c r="I10" s="4" t="s">
        <v>5</v>
      </c>
      <c r="J10" s="9">
        <v>10.62</v>
      </c>
    </row>
    <row r="11" spans="1:10" ht="30" x14ac:dyDescent="0.25">
      <c r="A11" s="2" t="s">
        <v>791</v>
      </c>
      <c r="B11" s="8">
        <v>53150</v>
      </c>
      <c r="C11" s="4" t="s">
        <v>5</v>
      </c>
      <c r="D11" s="4" t="s">
        <v>5</v>
      </c>
      <c r="E11" s="4" t="s">
        <v>5</v>
      </c>
      <c r="F11" s="4" t="s">
        <v>5</v>
      </c>
      <c r="G11" s="8">
        <v>100639</v>
      </c>
      <c r="H11" s="4" t="s">
        <v>5</v>
      </c>
      <c r="I11" s="4" t="s">
        <v>5</v>
      </c>
      <c r="J11" s="4" t="s">
        <v>5</v>
      </c>
    </row>
    <row r="12" spans="1:10" ht="30" x14ac:dyDescent="0.25">
      <c r="A12" s="2" t="s">
        <v>843</v>
      </c>
      <c r="B12" s="4" t="s">
        <v>5</v>
      </c>
      <c r="C12" s="6">
        <v>1724993</v>
      </c>
      <c r="D12" s="4" t="s">
        <v>5</v>
      </c>
      <c r="E12" s="4" t="s">
        <v>5</v>
      </c>
      <c r="F12" s="4" t="s">
        <v>5</v>
      </c>
      <c r="G12" s="4" t="s">
        <v>5</v>
      </c>
      <c r="H12" s="4" t="s">
        <v>5</v>
      </c>
      <c r="I12" s="6">
        <v>31588073</v>
      </c>
      <c r="J12" s="6">
        <v>31588073</v>
      </c>
    </row>
    <row r="13" spans="1:10" ht="30" x14ac:dyDescent="0.25">
      <c r="A13" s="2" t="s">
        <v>846</v>
      </c>
      <c r="B13" s="4" t="s">
        <v>5</v>
      </c>
      <c r="C13" s="9">
        <v>14.65</v>
      </c>
      <c r="D13" s="4" t="s">
        <v>5</v>
      </c>
      <c r="E13" s="4" t="s">
        <v>5</v>
      </c>
      <c r="F13" s="4" t="s">
        <v>5</v>
      </c>
      <c r="G13" s="4" t="s">
        <v>5</v>
      </c>
      <c r="H13" s="8">
        <v>3</v>
      </c>
      <c r="I13" s="4" t="s">
        <v>5</v>
      </c>
      <c r="J13" s="8">
        <v>3</v>
      </c>
    </row>
    <row r="14" spans="1:10" x14ac:dyDescent="0.25">
      <c r="A14" s="2" t="s">
        <v>847</v>
      </c>
      <c r="B14" s="6">
        <v>25271</v>
      </c>
      <c r="C14" s="4" t="s">
        <v>5</v>
      </c>
      <c r="D14" s="4" t="s">
        <v>5</v>
      </c>
      <c r="E14" s="4" t="s">
        <v>5</v>
      </c>
      <c r="F14" s="4" t="s">
        <v>5</v>
      </c>
      <c r="G14" s="6">
        <v>94765</v>
      </c>
      <c r="H14" s="4" t="s">
        <v>5</v>
      </c>
      <c r="I14" s="4" t="s">
        <v>5</v>
      </c>
      <c r="J14" s="4" t="s">
        <v>5</v>
      </c>
    </row>
    <row r="15" spans="1:10" x14ac:dyDescent="0.25">
      <c r="A15" s="2" t="s">
        <v>794</v>
      </c>
      <c r="B15" s="6">
        <v>53150</v>
      </c>
      <c r="C15" s="4" t="s">
        <v>5</v>
      </c>
      <c r="D15" s="4" t="s">
        <v>5</v>
      </c>
      <c r="E15" s="4" t="s">
        <v>5</v>
      </c>
      <c r="F15" s="4" t="s">
        <v>5</v>
      </c>
      <c r="G15" s="6">
        <v>100639</v>
      </c>
      <c r="H15" s="4" t="s">
        <v>5</v>
      </c>
      <c r="I15" s="4" t="s">
        <v>5</v>
      </c>
      <c r="J15" s="4" t="s">
        <v>5</v>
      </c>
    </row>
    <row r="16" spans="1:10" x14ac:dyDescent="0.25">
      <c r="A16" s="2" t="s">
        <v>847</v>
      </c>
      <c r="B16" s="6">
        <v>25273</v>
      </c>
      <c r="C16" s="4" t="s">
        <v>5</v>
      </c>
      <c r="D16" s="4" t="s">
        <v>5</v>
      </c>
      <c r="E16" s="4" t="s">
        <v>5</v>
      </c>
      <c r="F16" s="4" t="s">
        <v>5</v>
      </c>
      <c r="G16" s="6">
        <v>94765</v>
      </c>
      <c r="H16" s="4" t="s">
        <v>5</v>
      </c>
      <c r="I16" s="4" t="s">
        <v>5</v>
      </c>
      <c r="J16" s="4" t="s">
        <v>5</v>
      </c>
    </row>
    <row r="17" spans="1:10" ht="30" x14ac:dyDescent="0.25">
      <c r="A17" s="2" t="s">
        <v>796</v>
      </c>
      <c r="B17" s="6">
        <v>78423</v>
      </c>
      <c r="C17" s="4" t="s">
        <v>5</v>
      </c>
      <c r="D17" s="4" t="s">
        <v>5</v>
      </c>
      <c r="E17" s="4" t="s">
        <v>5</v>
      </c>
      <c r="F17" s="4" t="s">
        <v>5</v>
      </c>
      <c r="G17" s="4" t="s">
        <v>5</v>
      </c>
      <c r="H17" s="4" t="s">
        <v>5</v>
      </c>
      <c r="I17" s="4" t="s">
        <v>5</v>
      </c>
      <c r="J17" s="4" t="s">
        <v>5</v>
      </c>
    </row>
    <row r="18" spans="1:10" ht="45" x14ac:dyDescent="0.25">
      <c r="A18" s="2" t="s">
        <v>797</v>
      </c>
      <c r="B18" s="4" t="s">
        <v>5</v>
      </c>
      <c r="C18" s="6">
        <v>3617</v>
      </c>
      <c r="D18" s="4" t="s">
        <v>5</v>
      </c>
      <c r="E18" s="4" t="s">
        <v>5</v>
      </c>
      <c r="F18" s="4" t="s">
        <v>5</v>
      </c>
      <c r="G18" s="4" t="s">
        <v>5</v>
      </c>
      <c r="H18" s="4" t="s">
        <v>5</v>
      </c>
      <c r="I18" s="4" t="s">
        <v>5</v>
      </c>
      <c r="J18" s="4" t="s">
        <v>5</v>
      </c>
    </row>
    <row r="19" spans="1:10" x14ac:dyDescent="0.25">
      <c r="A19" s="2" t="s">
        <v>798</v>
      </c>
      <c r="B19" s="8">
        <v>82040</v>
      </c>
      <c r="C19" s="4" t="s">
        <v>5</v>
      </c>
      <c r="D19" s="8">
        <v>6500</v>
      </c>
      <c r="E19" s="8">
        <v>195404</v>
      </c>
      <c r="F19" s="4" t="s">
        <v>5</v>
      </c>
      <c r="G19" s="8">
        <v>195404</v>
      </c>
      <c r="H19" s="4" t="s">
        <v>5</v>
      </c>
      <c r="I19" s="4" t="s">
        <v>5</v>
      </c>
      <c r="J19" s="4" t="s">
        <v>5</v>
      </c>
    </row>
  </sheetData>
  <mergeCells count="1">
    <mergeCell ref="D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244</v>
      </c>
      <c r="B1" s="7" t="s">
        <v>1207</v>
      </c>
    </row>
    <row r="2" spans="1:2" ht="30" x14ac:dyDescent="0.25">
      <c r="A2" s="1" t="s">
        <v>79</v>
      </c>
      <c r="B2" s="7"/>
    </row>
    <row r="3" spans="1:2" x14ac:dyDescent="0.25">
      <c r="A3" s="2" t="s">
        <v>921</v>
      </c>
      <c r="B3" s="4" t="s">
        <v>5</v>
      </c>
    </row>
    <row r="4" spans="1:2" x14ac:dyDescent="0.25">
      <c r="A4" s="3" t="s">
        <v>1214</v>
      </c>
      <c r="B4" s="4" t="s">
        <v>5</v>
      </c>
    </row>
    <row r="5" spans="1:2" x14ac:dyDescent="0.25">
      <c r="A5" s="2" t="s">
        <v>1245</v>
      </c>
      <c r="B5" s="4">
        <v>138</v>
      </c>
    </row>
    <row r="6" spans="1:2" x14ac:dyDescent="0.25">
      <c r="A6" s="2" t="s">
        <v>1246</v>
      </c>
      <c r="B6" s="8">
        <v>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5.85546875" bestFit="1" customWidth="1"/>
    <col min="5" max="5" width="35.5703125" bestFit="1" customWidth="1"/>
  </cols>
  <sheetData>
    <row r="1" spans="1:5" ht="75" x14ac:dyDescent="0.25">
      <c r="A1" s="1" t="s">
        <v>1247</v>
      </c>
      <c r="B1" s="7" t="s">
        <v>2</v>
      </c>
      <c r="C1" s="7" t="s">
        <v>26</v>
      </c>
      <c r="D1" s="1" t="s">
        <v>1207</v>
      </c>
      <c r="E1" s="1" t="s">
        <v>1211</v>
      </c>
    </row>
    <row r="2" spans="1:5" ht="30" x14ac:dyDescent="0.25">
      <c r="A2" s="1" t="s">
        <v>25</v>
      </c>
      <c r="B2" s="7"/>
      <c r="C2" s="7"/>
      <c r="D2" s="1" t="s">
        <v>921</v>
      </c>
      <c r="E2" s="1" t="s">
        <v>149</v>
      </c>
    </row>
    <row r="3" spans="1:5" x14ac:dyDescent="0.25">
      <c r="A3" s="3" t="s">
        <v>283</v>
      </c>
      <c r="B3" s="4" t="s">
        <v>5</v>
      </c>
      <c r="C3" s="4" t="s">
        <v>5</v>
      </c>
      <c r="D3" s="4" t="s">
        <v>5</v>
      </c>
      <c r="E3" s="4" t="s">
        <v>5</v>
      </c>
    </row>
    <row r="4" spans="1:5" x14ac:dyDescent="0.25">
      <c r="A4" s="2" t="s">
        <v>30</v>
      </c>
      <c r="B4" s="4" t="s">
        <v>5</v>
      </c>
      <c r="C4" s="4" t="s">
        <v>5</v>
      </c>
      <c r="D4" s="8">
        <v>102278</v>
      </c>
      <c r="E4" s="8">
        <v>148257</v>
      </c>
    </row>
    <row r="5" spans="1:5" ht="30" x14ac:dyDescent="0.25">
      <c r="A5" s="2" t="s">
        <v>850</v>
      </c>
      <c r="B5" s="4" t="s">
        <v>5</v>
      </c>
      <c r="C5" s="4" t="s">
        <v>5</v>
      </c>
      <c r="D5" s="6">
        <v>329515</v>
      </c>
      <c r="E5" s="6">
        <v>477841</v>
      </c>
    </row>
    <row r="6" spans="1:5" x14ac:dyDescent="0.25">
      <c r="A6" s="2" t="s">
        <v>35</v>
      </c>
      <c r="B6" s="4" t="s">
        <v>5</v>
      </c>
      <c r="C6" s="4" t="s">
        <v>5</v>
      </c>
      <c r="D6" s="6">
        <v>30068</v>
      </c>
      <c r="E6" s="6">
        <v>121684</v>
      </c>
    </row>
    <row r="7" spans="1:5" x14ac:dyDescent="0.25">
      <c r="A7" s="2" t="s">
        <v>333</v>
      </c>
      <c r="B7" s="4" t="s">
        <v>5</v>
      </c>
      <c r="C7" s="4" t="s">
        <v>5</v>
      </c>
      <c r="D7" s="4">
        <v>247</v>
      </c>
      <c r="E7" s="4" t="s">
        <v>5</v>
      </c>
    </row>
    <row r="8" spans="1:5" x14ac:dyDescent="0.25">
      <c r="A8" s="2" t="s">
        <v>802</v>
      </c>
      <c r="B8" s="4" t="s">
        <v>5</v>
      </c>
      <c r="C8" s="4" t="s">
        <v>5</v>
      </c>
      <c r="D8" s="6">
        <v>60816</v>
      </c>
      <c r="E8" s="6">
        <v>204723</v>
      </c>
    </row>
    <row r="9" spans="1:5" x14ac:dyDescent="0.25">
      <c r="A9" s="2" t="s">
        <v>803</v>
      </c>
      <c r="B9" s="4" t="s">
        <v>5</v>
      </c>
      <c r="C9" s="4" t="s">
        <v>5</v>
      </c>
      <c r="D9" s="6">
        <v>1087</v>
      </c>
      <c r="E9" s="6">
        <v>2007</v>
      </c>
    </row>
    <row r="10" spans="1:5" x14ac:dyDescent="0.25">
      <c r="A10" s="2" t="s">
        <v>804</v>
      </c>
      <c r="B10" s="4" t="s">
        <v>5</v>
      </c>
      <c r="C10" s="4" t="s">
        <v>5</v>
      </c>
      <c r="D10" s="6">
        <v>5519</v>
      </c>
      <c r="E10" s="6">
        <v>1594</v>
      </c>
    </row>
    <row r="11" spans="1:5" x14ac:dyDescent="0.25">
      <c r="A11" s="2" t="s">
        <v>805</v>
      </c>
      <c r="B11" s="4" t="s">
        <v>5</v>
      </c>
      <c r="C11" s="4" t="s">
        <v>5</v>
      </c>
      <c r="D11" s="4">
        <v>262</v>
      </c>
      <c r="E11" s="6">
        <v>1282</v>
      </c>
    </row>
    <row r="12" spans="1:5" x14ac:dyDescent="0.25">
      <c r="A12" s="2" t="s">
        <v>49</v>
      </c>
      <c r="B12" s="4" t="s">
        <v>5</v>
      </c>
      <c r="C12" s="4" t="s">
        <v>5</v>
      </c>
      <c r="D12" s="4" t="s">
        <v>5</v>
      </c>
      <c r="E12" s="6">
        <v>7119</v>
      </c>
    </row>
    <row r="13" spans="1:5" ht="30" x14ac:dyDescent="0.25">
      <c r="A13" s="2" t="s">
        <v>851</v>
      </c>
      <c r="B13" s="4" t="s">
        <v>5</v>
      </c>
      <c r="C13" s="4" t="s">
        <v>5</v>
      </c>
      <c r="D13" s="4">
        <v>885</v>
      </c>
      <c r="E13" s="6">
        <v>5576</v>
      </c>
    </row>
    <row r="14" spans="1:5" x14ac:dyDescent="0.25">
      <c r="A14" s="2" t="s">
        <v>44</v>
      </c>
      <c r="B14" s="4" t="s">
        <v>5</v>
      </c>
      <c r="C14" s="4" t="s">
        <v>5</v>
      </c>
      <c r="D14" s="6">
        <v>4939</v>
      </c>
      <c r="E14" s="6">
        <v>2555</v>
      </c>
    </row>
    <row r="15" spans="1:5" ht="30" x14ac:dyDescent="0.25">
      <c r="A15" s="2" t="s">
        <v>45</v>
      </c>
      <c r="B15" s="6">
        <v>30698</v>
      </c>
      <c r="C15" s="6">
        <v>19111</v>
      </c>
      <c r="D15" s="4" t="s">
        <v>5</v>
      </c>
      <c r="E15" s="6">
        <v>22731</v>
      </c>
    </row>
    <row r="16" spans="1:5" x14ac:dyDescent="0.25">
      <c r="A16" s="2" t="s">
        <v>46</v>
      </c>
      <c r="B16" s="4" t="s">
        <v>5</v>
      </c>
      <c r="C16" s="4" t="s">
        <v>5</v>
      </c>
      <c r="D16" s="6">
        <v>2694</v>
      </c>
      <c r="E16" s="4">
        <v>454</v>
      </c>
    </row>
    <row r="17" spans="1:5" x14ac:dyDescent="0.25">
      <c r="A17" s="2" t="s">
        <v>42</v>
      </c>
      <c r="B17" s="4" t="s">
        <v>5</v>
      </c>
      <c r="C17" s="4" t="s">
        <v>5</v>
      </c>
      <c r="D17" s="6">
        <v>4173</v>
      </c>
      <c r="E17" s="6">
        <v>7396</v>
      </c>
    </row>
    <row r="18" spans="1:5" x14ac:dyDescent="0.25">
      <c r="A18" s="2" t="s">
        <v>41</v>
      </c>
      <c r="B18" s="6">
        <v>76981</v>
      </c>
      <c r="C18" s="6">
        <v>44924</v>
      </c>
      <c r="D18" s="6">
        <v>31516</v>
      </c>
      <c r="E18" s="4">
        <v>541</v>
      </c>
    </row>
    <row r="19" spans="1:5" x14ac:dyDescent="0.25">
      <c r="A19" s="2" t="s">
        <v>852</v>
      </c>
      <c r="B19" s="4" t="s">
        <v>5</v>
      </c>
      <c r="C19" s="4" t="s">
        <v>5</v>
      </c>
      <c r="D19" s="4" t="s">
        <v>5</v>
      </c>
      <c r="E19" s="6">
        <v>43889</v>
      </c>
    </row>
    <row r="20" spans="1:5" x14ac:dyDescent="0.25">
      <c r="A20" s="2" t="s">
        <v>807</v>
      </c>
      <c r="B20" s="4" t="s">
        <v>5</v>
      </c>
      <c r="C20" s="4" t="s">
        <v>5</v>
      </c>
      <c r="D20" s="6">
        <v>11261</v>
      </c>
      <c r="E20" s="6">
        <v>4581</v>
      </c>
    </row>
    <row r="21" spans="1:5" x14ac:dyDescent="0.25">
      <c r="A21" s="2" t="s">
        <v>808</v>
      </c>
      <c r="B21" s="4" t="s">
        <v>5</v>
      </c>
      <c r="C21" s="4" t="s">
        <v>5</v>
      </c>
      <c r="D21" s="6">
        <v>585260</v>
      </c>
      <c r="E21" s="6">
        <v>1052230</v>
      </c>
    </row>
    <row r="22" spans="1:5" x14ac:dyDescent="0.25">
      <c r="A22" s="3" t="s">
        <v>291</v>
      </c>
      <c r="B22" s="4" t="s">
        <v>5</v>
      </c>
      <c r="C22" s="4" t="s">
        <v>5</v>
      </c>
      <c r="D22" s="4" t="s">
        <v>5</v>
      </c>
      <c r="E22" s="4" t="s">
        <v>5</v>
      </c>
    </row>
    <row r="23" spans="1:5" x14ac:dyDescent="0.25">
      <c r="A23" s="2" t="s">
        <v>90</v>
      </c>
      <c r="B23" s="4" t="s">
        <v>5</v>
      </c>
      <c r="C23" s="4" t="s">
        <v>5</v>
      </c>
      <c r="D23" s="6">
        <v>478999</v>
      </c>
      <c r="E23" s="6">
        <v>662959</v>
      </c>
    </row>
    <row r="24" spans="1:5" x14ac:dyDescent="0.25">
      <c r="A24" s="2" t="s">
        <v>809</v>
      </c>
      <c r="B24" s="4" t="s">
        <v>5</v>
      </c>
      <c r="C24" s="4" t="s">
        <v>5</v>
      </c>
      <c r="D24" s="6">
        <v>5708</v>
      </c>
      <c r="E24" s="4" t="s">
        <v>5</v>
      </c>
    </row>
    <row r="25" spans="1:5" x14ac:dyDescent="0.25">
      <c r="A25" s="2" t="s">
        <v>57</v>
      </c>
      <c r="B25" s="4" t="s">
        <v>5</v>
      </c>
      <c r="C25" s="4" t="s">
        <v>5</v>
      </c>
      <c r="D25" s="4" t="s">
        <v>5</v>
      </c>
      <c r="E25" s="6">
        <v>189674</v>
      </c>
    </row>
    <row r="26" spans="1:5" x14ac:dyDescent="0.25">
      <c r="A26" s="2" t="s">
        <v>810</v>
      </c>
      <c r="B26" s="4" t="s">
        <v>5</v>
      </c>
      <c r="C26" s="4" t="s">
        <v>5</v>
      </c>
      <c r="D26" s="6">
        <v>7576</v>
      </c>
      <c r="E26" s="4" t="s">
        <v>5</v>
      </c>
    </row>
    <row r="27" spans="1:5" x14ac:dyDescent="0.25">
      <c r="A27" s="2" t="s">
        <v>811</v>
      </c>
      <c r="B27" s="4" t="s">
        <v>5</v>
      </c>
      <c r="C27" s="4" t="s">
        <v>5</v>
      </c>
      <c r="D27" s="4">
        <v>125</v>
      </c>
      <c r="E27" s="4">
        <v>58</v>
      </c>
    </row>
    <row r="28" spans="1:5" x14ac:dyDescent="0.25">
      <c r="A28" s="2" t="s">
        <v>812</v>
      </c>
      <c r="B28" s="4" t="s">
        <v>5</v>
      </c>
      <c r="C28" s="4" t="s">
        <v>5</v>
      </c>
      <c r="D28" s="4">
        <v>826</v>
      </c>
      <c r="E28" s="4" t="s">
        <v>5</v>
      </c>
    </row>
    <row r="29" spans="1:5" x14ac:dyDescent="0.25">
      <c r="A29" s="2" t="s">
        <v>61</v>
      </c>
      <c r="B29" s="4" t="s">
        <v>5</v>
      </c>
      <c r="C29" s="4" t="s">
        <v>5</v>
      </c>
      <c r="D29" s="6">
        <v>6745</v>
      </c>
      <c r="E29" s="4" t="s">
        <v>5</v>
      </c>
    </row>
    <row r="30" spans="1:5" x14ac:dyDescent="0.25">
      <c r="A30" s="2" t="s">
        <v>813</v>
      </c>
      <c r="B30" s="4" t="s">
        <v>5</v>
      </c>
      <c r="C30" s="4" t="s">
        <v>5</v>
      </c>
      <c r="D30" s="6">
        <v>3241</v>
      </c>
      <c r="E30" s="6">
        <v>4135</v>
      </c>
    </row>
    <row r="31" spans="1:5" x14ac:dyDescent="0.25">
      <c r="A31" s="2" t="s">
        <v>814</v>
      </c>
      <c r="B31" s="4" t="s">
        <v>5</v>
      </c>
      <c r="C31" s="4" t="s">
        <v>5</v>
      </c>
      <c r="D31" s="8">
        <v>503220</v>
      </c>
      <c r="E31" s="8">
        <v>85682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5.85546875" bestFit="1" customWidth="1"/>
    <col min="3" max="4" width="35.5703125" bestFit="1" customWidth="1"/>
  </cols>
  <sheetData>
    <row r="1" spans="1:4" ht="90" x14ac:dyDescent="0.25">
      <c r="A1" s="1" t="s">
        <v>1248</v>
      </c>
      <c r="B1" s="1" t="s">
        <v>1207</v>
      </c>
      <c r="C1" s="1" t="s">
        <v>2</v>
      </c>
      <c r="D1" s="1" t="s">
        <v>1211</v>
      </c>
    </row>
    <row r="2" spans="1:4" ht="30" x14ac:dyDescent="0.25">
      <c r="A2" s="1" t="s">
        <v>25</v>
      </c>
      <c r="B2" s="1" t="s">
        <v>921</v>
      </c>
      <c r="C2" s="1" t="s">
        <v>149</v>
      </c>
      <c r="D2" s="1" t="s">
        <v>149</v>
      </c>
    </row>
    <row r="3" spans="1:4" x14ac:dyDescent="0.25">
      <c r="A3" s="3" t="s">
        <v>1214</v>
      </c>
      <c r="B3" s="4" t="s">
        <v>5</v>
      </c>
      <c r="C3" s="4" t="s">
        <v>5</v>
      </c>
      <c r="D3" s="4" t="s">
        <v>5</v>
      </c>
    </row>
    <row r="4" spans="1:4" ht="30" x14ac:dyDescent="0.25">
      <c r="A4" s="2" t="s">
        <v>697</v>
      </c>
      <c r="B4" s="8">
        <v>48289</v>
      </c>
      <c r="C4" s="4" t="s">
        <v>5</v>
      </c>
      <c r="D4" s="8">
        <v>180960</v>
      </c>
    </row>
    <row r="5" spans="1:4" x14ac:dyDescent="0.25">
      <c r="A5" s="2" t="s">
        <v>698</v>
      </c>
      <c r="B5" s="6">
        <v>-11766</v>
      </c>
      <c r="C5" s="4" t="s">
        <v>5</v>
      </c>
      <c r="D5" s="6">
        <v>-33527</v>
      </c>
    </row>
    <row r="6" spans="1:4" x14ac:dyDescent="0.25">
      <c r="A6" s="2" t="s">
        <v>701</v>
      </c>
      <c r="B6" s="6">
        <v>36523</v>
      </c>
      <c r="C6" s="4" t="s">
        <v>5</v>
      </c>
      <c r="D6" s="6">
        <v>147433</v>
      </c>
    </row>
    <row r="7" spans="1:4" x14ac:dyDescent="0.25">
      <c r="A7" s="2" t="s">
        <v>702</v>
      </c>
      <c r="B7" s="6">
        <v>-6455</v>
      </c>
      <c r="C7" s="4" t="s">
        <v>5</v>
      </c>
      <c r="D7" s="6">
        <v>-25749</v>
      </c>
    </row>
    <row r="8" spans="1:4" ht="30" x14ac:dyDescent="0.25">
      <c r="A8" s="2" t="s">
        <v>818</v>
      </c>
      <c r="B8" s="8">
        <v>30068</v>
      </c>
      <c r="C8" s="8">
        <v>121684</v>
      </c>
      <c r="D8" s="8">
        <v>12168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
  <sheetViews>
    <sheetView showGridLines="0" workbookViewId="0"/>
  </sheetViews>
  <sheetFormatPr defaultRowHeight="15" x14ac:dyDescent="0.25"/>
  <cols>
    <col min="1" max="1" width="36.5703125" bestFit="1" customWidth="1"/>
    <col min="2" max="2" width="35.85546875" bestFit="1" customWidth="1"/>
    <col min="3" max="3" width="35.5703125" bestFit="1" customWidth="1"/>
    <col min="4" max="4" width="35.85546875" bestFit="1" customWidth="1"/>
    <col min="5" max="5" width="35.5703125" bestFit="1" customWidth="1"/>
    <col min="6" max="7" width="36.5703125" bestFit="1" customWidth="1"/>
    <col min="8" max="8" width="35.85546875" bestFit="1" customWidth="1"/>
    <col min="9" max="9" width="35.5703125" bestFit="1" customWidth="1"/>
    <col min="10" max="13" width="36.5703125" bestFit="1" customWidth="1"/>
    <col min="14" max="14" width="35.85546875" bestFit="1" customWidth="1"/>
    <col min="15" max="15" width="35.5703125" bestFit="1" customWidth="1"/>
    <col min="16" max="16" width="35.85546875" bestFit="1" customWidth="1"/>
    <col min="17" max="17" width="35.5703125" bestFit="1" customWidth="1"/>
    <col min="18" max="18" width="35.85546875" bestFit="1" customWidth="1"/>
    <col min="19" max="19" width="35.5703125" bestFit="1" customWidth="1"/>
    <col min="20" max="21" width="36.5703125" bestFit="1" customWidth="1"/>
    <col min="22" max="22" width="35.85546875" bestFit="1" customWidth="1"/>
    <col min="23" max="23" width="35.5703125" bestFit="1" customWidth="1"/>
    <col min="24" max="27" width="36.5703125" bestFit="1" customWidth="1"/>
    <col min="28" max="28" width="35.85546875" bestFit="1" customWidth="1"/>
    <col min="29" max="29" width="35.5703125" bestFit="1" customWidth="1"/>
    <col min="30" max="30" width="35.85546875" bestFit="1" customWidth="1"/>
    <col min="31" max="31" width="35.5703125" bestFit="1" customWidth="1"/>
  </cols>
  <sheetData>
    <row r="1" spans="1:31" ht="60" x14ac:dyDescent="0.25">
      <c r="A1" s="1" t="s">
        <v>1249</v>
      </c>
      <c r="B1" s="1" t="s">
        <v>1207</v>
      </c>
      <c r="C1" s="1" t="s">
        <v>1211</v>
      </c>
      <c r="D1" s="1" t="s">
        <v>1207</v>
      </c>
      <c r="E1" s="1" t="s">
        <v>1211</v>
      </c>
      <c r="F1" s="1" t="s">
        <v>1207</v>
      </c>
      <c r="G1" s="1" t="s">
        <v>1211</v>
      </c>
      <c r="H1" s="1" t="s">
        <v>1207</v>
      </c>
      <c r="I1" s="1" t="s">
        <v>1211</v>
      </c>
      <c r="J1" s="1" t="s">
        <v>1207</v>
      </c>
      <c r="K1" s="1" t="s">
        <v>1211</v>
      </c>
      <c r="L1" s="1" t="s">
        <v>1207</v>
      </c>
      <c r="M1" s="1" t="s">
        <v>1211</v>
      </c>
      <c r="N1" s="1" t="s">
        <v>1207</v>
      </c>
      <c r="O1" s="1" t="s">
        <v>1211</v>
      </c>
      <c r="P1" s="1" t="s">
        <v>1207</v>
      </c>
      <c r="Q1" s="1" t="s">
        <v>1211</v>
      </c>
      <c r="R1" s="1" t="s">
        <v>1207</v>
      </c>
      <c r="S1" s="1" t="s">
        <v>1211</v>
      </c>
      <c r="T1" s="1" t="s">
        <v>1207</v>
      </c>
      <c r="U1" s="1" t="s">
        <v>1211</v>
      </c>
      <c r="V1" s="1" t="s">
        <v>1207</v>
      </c>
      <c r="W1" s="1" t="s">
        <v>1211</v>
      </c>
      <c r="X1" s="1" t="s">
        <v>1207</v>
      </c>
      <c r="Y1" s="1" t="s">
        <v>1211</v>
      </c>
      <c r="Z1" s="1" t="s">
        <v>1207</v>
      </c>
      <c r="AA1" s="1" t="s">
        <v>1211</v>
      </c>
      <c r="AB1" s="1" t="s">
        <v>1207</v>
      </c>
      <c r="AC1" s="1" t="s">
        <v>1211</v>
      </c>
      <c r="AD1" s="1" t="s">
        <v>1207</v>
      </c>
      <c r="AE1" s="1" t="s">
        <v>1211</v>
      </c>
    </row>
    <row r="2" spans="1:31" ht="30" x14ac:dyDescent="0.25">
      <c r="A2" s="1" t="s">
        <v>25</v>
      </c>
      <c r="B2" s="1" t="s">
        <v>921</v>
      </c>
      <c r="C2" s="1" t="s">
        <v>149</v>
      </c>
      <c r="D2" s="1" t="s">
        <v>1250</v>
      </c>
      <c r="E2" s="1" t="s">
        <v>1250</v>
      </c>
      <c r="F2" s="1" t="s">
        <v>1250</v>
      </c>
      <c r="G2" s="1" t="s">
        <v>1250</v>
      </c>
      <c r="H2" s="1" t="s">
        <v>1250</v>
      </c>
      <c r="I2" s="1" t="s">
        <v>1250</v>
      </c>
      <c r="J2" s="1" t="s">
        <v>1250</v>
      </c>
      <c r="K2" s="1" t="s">
        <v>1250</v>
      </c>
      <c r="L2" s="1" t="s">
        <v>1250</v>
      </c>
      <c r="M2" s="1" t="s">
        <v>1250</v>
      </c>
      <c r="N2" s="1" t="s">
        <v>1250</v>
      </c>
      <c r="O2" s="1" t="s">
        <v>1250</v>
      </c>
      <c r="P2" s="1" t="s">
        <v>1250</v>
      </c>
      <c r="Q2" s="1" t="s">
        <v>1250</v>
      </c>
      <c r="R2" s="1" t="s">
        <v>1252</v>
      </c>
      <c r="S2" s="1" t="s">
        <v>1252</v>
      </c>
      <c r="T2" s="1" t="s">
        <v>1252</v>
      </c>
      <c r="U2" s="1" t="s">
        <v>1252</v>
      </c>
      <c r="V2" s="1" t="s">
        <v>1252</v>
      </c>
      <c r="W2" s="1" t="s">
        <v>1252</v>
      </c>
      <c r="X2" s="1" t="s">
        <v>1252</v>
      </c>
      <c r="Y2" s="1" t="s">
        <v>1252</v>
      </c>
      <c r="Z2" s="1" t="s">
        <v>1252</v>
      </c>
      <c r="AA2" s="1" t="s">
        <v>1252</v>
      </c>
      <c r="AB2" s="1" t="s">
        <v>1252</v>
      </c>
      <c r="AC2" s="1" t="s">
        <v>1252</v>
      </c>
      <c r="AD2" s="1" t="s">
        <v>1252</v>
      </c>
      <c r="AE2" s="1" t="s">
        <v>1252</v>
      </c>
    </row>
    <row r="3" spans="1:31" ht="30" x14ac:dyDescent="0.25">
      <c r="A3" s="1"/>
      <c r="B3" s="1"/>
      <c r="C3" s="1"/>
      <c r="D3" s="1" t="s">
        <v>921</v>
      </c>
      <c r="E3" s="1" t="s">
        <v>149</v>
      </c>
      <c r="F3" s="1" t="s">
        <v>1251</v>
      </c>
      <c r="G3" s="1" t="s">
        <v>1251</v>
      </c>
      <c r="H3" s="1" t="s">
        <v>1089</v>
      </c>
      <c r="I3" s="1" t="s">
        <v>1089</v>
      </c>
      <c r="J3" s="1" t="s">
        <v>1090</v>
      </c>
      <c r="K3" s="1" t="s">
        <v>1090</v>
      </c>
      <c r="L3" s="1" t="s">
        <v>1121</v>
      </c>
      <c r="M3" s="1" t="s">
        <v>1121</v>
      </c>
      <c r="N3" s="1" t="s">
        <v>1138</v>
      </c>
      <c r="O3" s="1" t="s">
        <v>1138</v>
      </c>
      <c r="P3" s="1" t="s">
        <v>1209</v>
      </c>
      <c r="Q3" s="1" t="s">
        <v>1209</v>
      </c>
      <c r="R3" s="1" t="s">
        <v>921</v>
      </c>
      <c r="S3" s="1" t="s">
        <v>149</v>
      </c>
      <c r="T3" s="1" t="s">
        <v>1251</v>
      </c>
      <c r="U3" s="1" t="s">
        <v>1251</v>
      </c>
      <c r="V3" s="1" t="s">
        <v>1089</v>
      </c>
      <c r="W3" s="1" t="s">
        <v>1089</v>
      </c>
      <c r="X3" s="1" t="s">
        <v>1090</v>
      </c>
      <c r="Y3" s="1" t="s">
        <v>1090</v>
      </c>
      <c r="Z3" s="1" t="s">
        <v>1121</v>
      </c>
      <c r="AA3" s="1" t="s">
        <v>1121</v>
      </c>
      <c r="AB3" s="1" t="s">
        <v>1138</v>
      </c>
      <c r="AC3" s="1" t="s">
        <v>1138</v>
      </c>
      <c r="AD3" s="1" t="s">
        <v>1209</v>
      </c>
      <c r="AE3" s="1" t="s">
        <v>1209</v>
      </c>
    </row>
    <row r="4" spans="1:31" x14ac:dyDescent="0.25">
      <c r="A4" s="1"/>
      <c r="B4" s="1"/>
      <c r="C4" s="1"/>
      <c r="D4" s="1"/>
      <c r="E4" s="1"/>
      <c r="F4" s="1" t="s">
        <v>921</v>
      </c>
      <c r="G4" s="1" t="s">
        <v>149</v>
      </c>
      <c r="H4" s="1" t="s">
        <v>921</v>
      </c>
      <c r="I4" s="1" t="s">
        <v>149</v>
      </c>
      <c r="J4" s="1" t="s">
        <v>921</v>
      </c>
      <c r="K4" s="1" t="s">
        <v>149</v>
      </c>
      <c r="L4" s="1" t="s">
        <v>921</v>
      </c>
      <c r="M4" s="1" t="s">
        <v>149</v>
      </c>
      <c r="N4" s="1" t="s">
        <v>921</v>
      </c>
      <c r="O4" s="1" t="s">
        <v>149</v>
      </c>
      <c r="P4" s="1" t="s">
        <v>921</v>
      </c>
      <c r="Q4" s="1" t="s">
        <v>149</v>
      </c>
      <c r="R4" s="1"/>
      <c r="S4" s="1"/>
      <c r="T4" s="1" t="s">
        <v>921</v>
      </c>
      <c r="U4" s="1" t="s">
        <v>149</v>
      </c>
      <c r="V4" s="1" t="s">
        <v>921</v>
      </c>
      <c r="W4" s="1" t="s">
        <v>149</v>
      </c>
      <c r="X4" s="1" t="s">
        <v>921</v>
      </c>
      <c r="Y4" s="1" t="s">
        <v>149</v>
      </c>
      <c r="Z4" s="1" t="s">
        <v>921</v>
      </c>
      <c r="AA4" s="1" t="s">
        <v>149</v>
      </c>
      <c r="AB4" s="1" t="s">
        <v>921</v>
      </c>
      <c r="AC4" s="1" t="s">
        <v>149</v>
      </c>
      <c r="AD4" s="1" t="s">
        <v>921</v>
      </c>
      <c r="AE4" s="1" t="s">
        <v>149</v>
      </c>
    </row>
    <row r="5" spans="1:31" x14ac:dyDescent="0.25">
      <c r="A5" s="3" t="s">
        <v>12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x14ac:dyDescent="0.25">
      <c r="A6" s="2" t="s">
        <v>1253</v>
      </c>
      <c r="B6" s="8">
        <v>359583</v>
      </c>
      <c r="C6" s="8">
        <v>599525</v>
      </c>
      <c r="D6" s="8">
        <v>377850</v>
      </c>
      <c r="E6" s="8">
        <v>630336</v>
      </c>
      <c r="F6" s="8">
        <v>33506</v>
      </c>
      <c r="G6" s="8">
        <v>60332</v>
      </c>
      <c r="H6" s="8">
        <v>185250</v>
      </c>
      <c r="I6" s="8">
        <v>387589</v>
      </c>
      <c r="J6" s="8">
        <v>30387</v>
      </c>
      <c r="K6" s="8">
        <v>17238</v>
      </c>
      <c r="L6" s="8">
        <v>85940</v>
      </c>
      <c r="M6" s="8">
        <v>20267</v>
      </c>
      <c r="N6" s="8">
        <v>2112</v>
      </c>
      <c r="O6" s="8">
        <v>2496</v>
      </c>
      <c r="P6" s="8">
        <v>40655</v>
      </c>
      <c r="Q6" s="8">
        <v>142414</v>
      </c>
      <c r="R6" s="8">
        <v>359583</v>
      </c>
      <c r="S6" s="8">
        <v>599525</v>
      </c>
      <c r="T6" s="8">
        <v>32319</v>
      </c>
      <c r="U6" s="8">
        <v>57693</v>
      </c>
      <c r="V6" s="8">
        <v>183189</v>
      </c>
      <c r="W6" s="8">
        <v>382162</v>
      </c>
      <c r="X6" s="8">
        <v>27704</v>
      </c>
      <c r="Y6" s="8">
        <v>15942</v>
      </c>
      <c r="Z6" s="8">
        <v>84203</v>
      </c>
      <c r="AA6" s="8">
        <v>19906</v>
      </c>
      <c r="AB6" s="8">
        <v>2100</v>
      </c>
      <c r="AC6" s="8">
        <v>2138</v>
      </c>
      <c r="AD6" s="8">
        <v>30068</v>
      </c>
      <c r="AE6" s="8">
        <v>12168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5.85546875" bestFit="1" customWidth="1"/>
    <col min="6" max="6" width="36.5703125" bestFit="1" customWidth="1"/>
  </cols>
  <sheetData>
    <row r="1" spans="1:6" ht="45" x14ac:dyDescent="0.25">
      <c r="A1" s="1" t="s">
        <v>1254</v>
      </c>
      <c r="B1" s="7" t="s">
        <v>2</v>
      </c>
      <c r="C1" s="7" t="s">
        <v>26</v>
      </c>
      <c r="D1" s="1" t="s">
        <v>1207</v>
      </c>
      <c r="E1" s="1" t="s">
        <v>1207</v>
      </c>
      <c r="F1" s="1" t="s">
        <v>1207</v>
      </c>
    </row>
    <row r="2" spans="1:6" ht="30" x14ac:dyDescent="0.25">
      <c r="A2" s="1" t="s">
        <v>25</v>
      </c>
      <c r="B2" s="7"/>
      <c r="C2" s="7"/>
      <c r="D2" s="1" t="s">
        <v>921</v>
      </c>
      <c r="E2" s="1" t="s">
        <v>1255</v>
      </c>
      <c r="F2" s="1" t="s">
        <v>1256</v>
      </c>
    </row>
    <row r="3" spans="1:6" x14ac:dyDescent="0.25">
      <c r="A3" s="1"/>
      <c r="B3" s="7"/>
      <c r="C3" s="7"/>
      <c r="D3" s="1"/>
      <c r="E3" s="1" t="s">
        <v>921</v>
      </c>
      <c r="F3" s="1" t="s">
        <v>921</v>
      </c>
    </row>
    <row r="4" spans="1:6" x14ac:dyDescent="0.25">
      <c r="A4" s="3" t="s">
        <v>283</v>
      </c>
      <c r="B4" s="4" t="s">
        <v>5</v>
      </c>
      <c r="C4" s="4" t="s">
        <v>5</v>
      </c>
      <c r="D4" s="4" t="s">
        <v>5</v>
      </c>
      <c r="E4" s="4" t="s">
        <v>5</v>
      </c>
      <c r="F4" s="4" t="s">
        <v>5</v>
      </c>
    </row>
    <row r="5" spans="1:6" x14ac:dyDescent="0.25">
      <c r="A5" s="2" t="s">
        <v>30</v>
      </c>
      <c r="B5" s="4" t="s">
        <v>5</v>
      </c>
      <c r="C5" s="4" t="s">
        <v>5</v>
      </c>
      <c r="D5" s="8">
        <v>102278</v>
      </c>
      <c r="E5" s="8">
        <v>102278</v>
      </c>
      <c r="F5" s="8">
        <v>0</v>
      </c>
    </row>
    <row r="6" spans="1:6" x14ac:dyDescent="0.25">
      <c r="A6" s="2" t="s">
        <v>801</v>
      </c>
      <c r="B6" s="4" t="s">
        <v>5</v>
      </c>
      <c r="C6" s="4" t="s">
        <v>5</v>
      </c>
      <c r="D6" s="6">
        <v>329515</v>
      </c>
      <c r="E6" s="6">
        <v>329515</v>
      </c>
      <c r="F6" s="4" t="s">
        <v>5</v>
      </c>
    </row>
    <row r="7" spans="1:6" x14ac:dyDescent="0.25">
      <c r="A7" s="2" t="s">
        <v>35</v>
      </c>
      <c r="B7" s="4" t="s">
        <v>5</v>
      </c>
      <c r="C7" s="4" t="s">
        <v>5</v>
      </c>
      <c r="D7" s="6">
        <v>30068</v>
      </c>
      <c r="E7" s="6">
        <v>30068</v>
      </c>
      <c r="F7" s="4" t="s">
        <v>5</v>
      </c>
    </row>
    <row r="8" spans="1:6" x14ac:dyDescent="0.25">
      <c r="A8" s="2" t="s">
        <v>333</v>
      </c>
      <c r="B8" s="4" t="s">
        <v>5</v>
      </c>
      <c r="C8" s="4" t="s">
        <v>5</v>
      </c>
      <c r="D8" s="4">
        <v>247</v>
      </c>
      <c r="E8" s="4">
        <v>247</v>
      </c>
      <c r="F8" s="4" t="s">
        <v>5</v>
      </c>
    </row>
    <row r="9" spans="1:6" x14ac:dyDescent="0.25">
      <c r="A9" s="2" t="s">
        <v>802</v>
      </c>
      <c r="B9" s="4" t="s">
        <v>5</v>
      </c>
      <c r="C9" s="4" t="s">
        <v>5</v>
      </c>
      <c r="D9" s="6">
        <v>60816</v>
      </c>
      <c r="E9" s="6">
        <v>60816</v>
      </c>
      <c r="F9" s="4" t="s">
        <v>5</v>
      </c>
    </row>
    <row r="10" spans="1:6" x14ac:dyDescent="0.25">
      <c r="A10" s="2" t="s">
        <v>803</v>
      </c>
      <c r="B10" s="4" t="s">
        <v>5</v>
      </c>
      <c r="C10" s="4" t="s">
        <v>5</v>
      </c>
      <c r="D10" s="6">
        <v>1087</v>
      </c>
      <c r="E10" s="6">
        <v>1087</v>
      </c>
      <c r="F10" s="4" t="s">
        <v>5</v>
      </c>
    </row>
    <row r="11" spans="1:6" x14ac:dyDescent="0.25">
      <c r="A11" s="2" t="s">
        <v>804</v>
      </c>
      <c r="B11" s="4" t="s">
        <v>5</v>
      </c>
      <c r="C11" s="4" t="s">
        <v>5</v>
      </c>
      <c r="D11" s="6">
        <v>5519</v>
      </c>
      <c r="E11" s="6">
        <v>5519</v>
      </c>
      <c r="F11" s="4" t="s">
        <v>5</v>
      </c>
    </row>
    <row r="12" spans="1:6" x14ac:dyDescent="0.25">
      <c r="A12" s="2" t="s">
        <v>805</v>
      </c>
      <c r="B12" s="4" t="s">
        <v>5</v>
      </c>
      <c r="C12" s="4" t="s">
        <v>5</v>
      </c>
      <c r="D12" s="4">
        <v>262</v>
      </c>
      <c r="E12" s="4">
        <v>262</v>
      </c>
      <c r="F12" s="4" t="s">
        <v>5</v>
      </c>
    </row>
    <row r="13" spans="1:6" x14ac:dyDescent="0.25">
      <c r="A13" s="2" t="s">
        <v>806</v>
      </c>
      <c r="B13" s="4" t="s">
        <v>5</v>
      </c>
      <c r="C13" s="4" t="s">
        <v>5</v>
      </c>
      <c r="D13" s="4">
        <v>885</v>
      </c>
      <c r="E13" s="4">
        <v>885</v>
      </c>
      <c r="F13" s="4" t="s">
        <v>5</v>
      </c>
    </row>
    <row r="14" spans="1:6" x14ac:dyDescent="0.25">
      <c r="A14" s="2" t="s">
        <v>44</v>
      </c>
      <c r="B14" s="4" t="s">
        <v>5</v>
      </c>
      <c r="C14" s="4" t="s">
        <v>5</v>
      </c>
      <c r="D14" s="6">
        <v>4939</v>
      </c>
      <c r="E14" s="6">
        <v>4939</v>
      </c>
      <c r="F14" s="4" t="s">
        <v>5</v>
      </c>
    </row>
    <row r="15" spans="1:6" x14ac:dyDescent="0.25">
      <c r="A15" s="2" t="s">
        <v>46</v>
      </c>
      <c r="B15" s="4" t="s">
        <v>5</v>
      </c>
      <c r="C15" s="4" t="s">
        <v>5</v>
      </c>
      <c r="D15" s="6">
        <v>2694</v>
      </c>
      <c r="E15" s="6">
        <v>3365</v>
      </c>
      <c r="F15" s="4">
        <v>-671</v>
      </c>
    </row>
    <row r="16" spans="1:6" x14ac:dyDescent="0.25">
      <c r="A16" s="2" t="s">
        <v>42</v>
      </c>
      <c r="B16" s="4" t="s">
        <v>5</v>
      </c>
      <c r="C16" s="4" t="s">
        <v>5</v>
      </c>
      <c r="D16" s="6">
        <v>4173</v>
      </c>
      <c r="E16" s="6">
        <v>4173</v>
      </c>
      <c r="F16" s="4" t="s">
        <v>5</v>
      </c>
    </row>
    <row r="17" spans="1:6" x14ac:dyDescent="0.25">
      <c r="A17" s="2" t="s">
        <v>41</v>
      </c>
      <c r="B17" s="6">
        <v>76981</v>
      </c>
      <c r="C17" s="6">
        <v>44924</v>
      </c>
      <c r="D17" s="6">
        <v>31516</v>
      </c>
      <c r="E17" s="6">
        <v>31104</v>
      </c>
      <c r="F17" s="4">
        <v>412</v>
      </c>
    </row>
    <row r="18" spans="1:6" x14ac:dyDescent="0.25">
      <c r="A18" s="2" t="s">
        <v>807</v>
      </c>
      <c r="B18" s="4" t="s">
        <v>5</v>
      </c>
      <c r="C18" s="4" t="s">
        <v>5</v>
      </c>
      <c r="D18" s="6">
        <v>11261</v>
      </c>
      <c r="E18" s="6">
        <v>11002</v>
      </c>
      <c r="F18" s="4">
        <v>259</v>
      </c>
    </row>
    <row r="19" spans="1:6" x14ac:dyDescent="0.25">
      <c r="A19" s="2" t="s">
        <v>808</v>
      </c>
      <c r="B19" s="4" t="s">
        <v>5</v>
      </c>
      <c r="C19" s="4" t="s">
        <v>5</v>
      </c>
      <c r="D19" s="6">
        <v>585260</v>
      </c>
      <c r="E19" s="6">
        <v>585260</v>
      </c>
      <c r="F19" s="4">
        <v>0</v>
      </c>
    </row>
    <row r="20" spans="1:6" x14ac:dyDescent="0.25">
      <c r="A20" s="3" t="s">
        <v>291</v>
      </c>
      <c r="B20" s="4" t="s">
        <v>5</v>
      </c>
      <c r="C20" s="4" t="s">
        <v>5</v>
      </c>
      <c r="D20" s="4" t="s">
        <v>5</v>
      </c>
      <c r="E20" s="4" t="s">
        <v>5</v>
      </c>
      <c r="F20" s="4" t="s">
        <v>5</v>
      </c>
    </row>
    <row r="21" spans="1:6" x14ac:dyDescent="0.25">
      <c r="A21" s="2" t="s">
        <v>90</v>
      </c>
      <c r="B21" s="4" t="s">
        <v>5</v>
      </c>
      <c r="C21" s="4" t="s">
        <v>5</v>
      </c>
      <c r="D21" s="6">
        <v>478999</v>
      </c>
      <c r="E21" s="6">
        <v>478999</v>
      </c>
      <c r="F21" s="4">
        <v>0</v>
      </c>
    </row>
    <row r="22" spans="1:6" x14ac:dyDescent="0.25">
      <c r="A22" s="2" t="s">
        <v>809</v>
      </c>
      <c r="B22" s="4" t="s">
        <v>5</v>
      </c>
      <c r="C22" s="4" t="s">
        <v>5</v>
      </c>
      <c r="D22" s="6">
        <v>5708</v>
      </c>
      <c r="E22" s="6">
        <v>5708</v>
      </c>
      <c r="F22" s="4" t="s">
        <v>5</v>
      </c>
    </row>
    <row r="23" spans="1:6" x14ac:dyDescent="0.25">
      <c r="A23" s="2" t="s">
        <v>810</v>
      </c>
      <c r="B23" s="4" t="s">
        <v>5</v>
      </c>
      <c r="C23" s="4" t="s">
        <v>5</v>
      </c>
      <c r="D23" s="6">
        <v>7576</v>
      </c>
      <c r="E23" s="6">
        <v>7576</v>
      </c>
      <c r="F23" s="4" t="s">
        <v>5</v>
      </c>
    </row>
    <row r="24" spans="1:6" x14ac:dyDescent="0.25">
      <c r="A24" s="2" t="s">
        <v>811</v>
      </c>
      <c r="B24" s="4" t="s">
        <v>5</v>
      </c>
      <c r="C24" s="4" t="s">
        <v>5</v>
      </c>
      <c r="D24" s="4">
        <v>125</v>
      </c>
      <c r="E24" s="4">
        <v>125</v>
      </c>
      <c r="F24" s="4" t="s">
        <v>5</v>
      </c>
    </row>
    <row r="25" spans="1:6" x14ac:dyDescent="0.25">
      <c r="A25" s="2" t="s">
        <v>812</v>
      </c>
      <c r="B25" s="4" t="s">
        <v>5</v>
      </c>
      <c r="C25" s="4" t="s">
        <v>5</v>
      </c>
      <c r="D25" s="4">
        <v>826</v>
      </c>
      <c r="E25" s="4">
        <v>826</v>
      </c>
      <c r="F25" s="4" t="s">
        <v>5</v>
      </c>
    </row>
    <row r="26" spans="1:6" x14ac:dyDescent="0.25">
      <c r="A26" s="2" t="s">
        <v>835</v>
      </c>
      <c r="B26" s="4" t="s">
        <v>5</v>
      </c>
      <c r="C26" s="4" t="s">
        <v>5</v>
      </c>
      <c r="D26" s="6">
        <v>6745</v>
      </c>
      <c r="E26" s="6">
        <v>6745</v>
      </c>
      <c r="F26" s="4" t="s">
        <v>5</v>
      </c>
    </row>
    <row r="27" spans="1:6" x14ac:dyDescent="0.25">
      <c r="A27" s="2" t="s">
        <v>813</v>
      </c>
      <c r="B27" s="4" t="s">
        <v>5</v>
      </c>
      <c r="C27" s="4" t="s">
        <v>5</v>
      </c>
      <c r="D27" s="6">
        <v>3241</v>
      </c>
      <c r="E27" s="6">
        <v>3241</v>
      </c>
      <c r="F27" s="4" t="s">
        <v>5</v>
      </c>
    </row>
    <row r="28" spans="1:6" x14ac:dyDescent="0.25">
      <c r="A28" s="2" t="s">
        <v>814</v>
      </c>
      <c r="B28" s="4" t="s">
        <v>5</v>
      </c>
      <c r="C28" s="4" t="s">
        <v>5</v>
      </c>
      <c r="D28" s="8">
        <v>503220</v>
      </c>
      <c r="E28" s="8">
        <v>503220</v>
      </c>
      <c r="F28" s="8">
        <v>0</v>
      </c>
    </row>
  </sheetData>
  <mergeCells count="2">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57</v>
      </c>
      <c r="B1" s="7" t="s">
        <v>80</v>
      </c>
      <c r="C1" s="7"/>
      <c r="D1" s="7" t="s">
        <v>1</v>
      </c>
      <c r="E1" s="7"/>
    </row>
    <row r="2" spans="1:5" ht="30" x14ac:dyDescent="0.25">
      <c r="A2" s="1" t="s">
        <v>173</v>
      </c>
      <c r="B2" s="1" t="s">
        <v>2</v>
      </c>
      <c r="C2" s="1" t="s">
        <v>81</v>
      </c>
      <c r="D2" s="1" t="s">
        <v>2</v>
      </c>
      <c r="E2" s="1" t="s">
        <v>81</v>
      </c>
    </row>
    <row r="3" spans="1:5" ht="30" x14ac:dyDescent="0.25">
      <c r="A3" s="2" t="s">
        <v>931</v>
      </c>
      <c r="B3" s="4" t="s">
        <v>5</v>
      </c>
      <c r="C3" s="4" t="s">
        <v>5</v>
      </c>
      <c r="D3" s="4" t="s">
        <v>5</v>
      </c>
      <c r="E3" s="4" t="s">
        <v>5</v>
      </c>
    </row>
    <row r="4" spans="1:5" x14ac:dyDescent="0.25">
      <c r="A4" s="3" t="s">
        <v>1214</v>
      </c>
      <c r="B4" s="4" t="s">
        <v>5</v>
      </c>
      <c r="C4" s="4" t="s">
        <v>5</v>
      </c>
      <c r="D4" s="4" t="s">
        <v>5</v>
      </c>
      <c r="E4" s="4" t="s">
        <v>5</v>
      </c>
    </row>
    <row r="5" spans="1:5" x14ac:dyDescent="0.25">
      <c r="A5" s="2" t="s">
        <v>92</v>
      </c>
      <c r="B5" s="8">
        <v>37617</v>
      </c>
      <c r="C5" s="8">
        <v>37252</v>
      </c>
      <c r="D5" s="8">
        <v>75434</v>
      </c>
      <c r="E5" s="8">
        <v>74835</v>
      </c>
    </row>
    <row r="6" spans="1:5" ht="30" x14ac:dyDescent="0.25">
      <c r="A6" s="2" t="s">
        <v>860</v>
      </c>
      <c r="B6" s="8">
        <v>5277</v>
      </c>
      <c r="C6" s="8">
        <v>5129</v>
      </c>
      <c r="D6" s="8">
        <v>8524</v>
      </c>
      <c r="E6" s="8">
        <v>11525</v>
      </c>
    </row>
    <row r="7" spans="1:5" x14ac:dyDescent="0.25">
      <c r="A7" s="2" t="s">
        <v>861</v>
      </c>
      <c r="B7" s="9">
        <v>0.12</v>
      </c>
      <c r="C7" s="9">
        <v>0.11</v>
      </c>
      <c r="D7" s="9">
        <v>0.19</v>
      </c>
      <c r="E7" s="9">
        <v>0.26</v>
      </c>
    </row>
    <row r="8" spans="1:5" x14ac:dyDescent="0.25">
      <c r="A8" s="2" t="s">
        <v>862</v>
      </c>
      <c r="B8" s="9">
        <v>0.12</v>
      </c>
      <c r="C8" s="9">
        <v>0.11</v>
      </c>
      <c r="D8" s="9">
        <v>0.19</v>
      </c>
      <c r="E8" s="9">
        <v>0.2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2</v>
      </c>
      <c r="B1" s="7" t="s">
        <v>1</v>
      </c>
      <c r="C1" s="7"/>
    </row>
    <row r="2" spans="1:3" ht="30" x14ac:dyDescent="0.25">
      <c r="A2" s="1" t="s">
        <v>173</v>
      </c>
      <c r="B2" s="1" t="s">
        <v>2</v>
      </c>
      <c r="C2" s="1" t="s">
        <v>81</v>
      </c>
    </row>
    <row r="3" spans="1:3" ht="45" x14ac:dyDescent="0.25">
      <c r="A3" s="2" t="s">
        <v>174</v>
      </c>
      <c r="B3" s="8">
        <v>3816</v>
      </c>
      <c r="C3" s="8">
        <v>5808</v>
      </c>
    </row>
    <row r="4" spans="1:3" x14ac:dyDescent="0.25">
      <c r="A4" s="2" t="s">
        <v>175</v>
      </c>
      <c r="B4" s="9">
        <v>0.02</v>
      </c>
      <c r="C4" s="9">
        <v>0.02</v>
      </c>
    </row>
    <row r="5" spans="1:3" x14ac:dyDescent="0.25">
      <c r="A5" s="2" t="s">
        <v>152</v>
      </c>
      <c r="B5" s="4" t="s">
        <v>5</v>
      </c>
      <c r="C5" s="4" t="s">
        <v>5</v>
      </c>
    </row>
    <row r="6" spans="1:3" x14ac:dyDescent="0.25">
      <c r="A6" s="2" t="s">
        <v>175</v>
      </c>
      <c r="B6" s="9">
        <v>0.02</v>
      </c>
      <c r="C6" s="9">
        <v>0.02</v>
      </c>
    </row>
    <row r="7" spans="1:3" ht="30" x14ac:dyDescent="0.25">
      <c r="A7" s="2" t="s">
        <v>153</v>
      </c>
      <c r="B7" s="4" t="s">
        <v>5</v>
      </c>
      <c r="C7" s="4" t="s">
        <v>5</v>
      </c>
    </row>
    <row r="8" spans="1:3" ht="45" x14ac:dyDescent="0.25">
      <c r="A8" s="2" t="s">
        <v>174</v>
      </c>
      <c r="B8" s="8">
        <v>3816</v>
      </c>
      <c r="C8" s="8">
        <v>580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6</v>
      </c>
      <c r="B1" s="7" t="s">
        <v>1</v>
      </c>
      <c r="C1" s="7"/>
    </row>
    <row r="2" spans="1:3" ht="30" x14ac:dyDescent="0.25">
      <c r="A2" s="1" t="s">
        <v>25</v>
      </c>
      <c r="B2" s="1" t="s">
        <v>2</v>
      </c>
      <c r="C2" s="1" t="s">
        <v>81</v>
      </c>
    </row>
    <row r="3" spans="1:3" x14ac:dyDescent="0.25">
      <c r="A3" s="3" t="s">
        <v>177</v>
      </c>
      <c r="B3" s="4" t="s">
        <v>5</v>
      </c>
      <c r="C3" s="4" t="s">
        <v>5</v>
      </c>
    </row>
    <row r="4" spans="1:3" x14ac:dyDescent="0.25">
      <c r="A4" s="2" t="s">
        <v>129</v>
      </c>
      <c r="B4" s="8">
        <v>2090</v>
      </c>
      <c r="C4" s="8">
        <v>7334</v>
      </c>
    </row>
    <row r="5" spans="1:3" ht="45" x14ac:dyDescent="0.25">
      <c r="A5" s="3" t="s">
        <v>178</v>
      </c>
      <c r="B5" s="4" t="s">
        <v>5</v>
      </c>
      <c r="C5" s="4" t="s">
        <v>5</v>
      </c>
    </row>
    <row r="6" spans="1:3" x14ac:dyDescent="0.25">
      <c r="A6" s="2" t="s">
        <v>93</v>
      </c>
      <c r="B6" s="4">
        <v>-147</v>
      </c>
      <c r="C6" s="6">
        <v>1014</v>
      </c>
    </row>
    <row r="7" spans="1:3" ht="30" x14ac:dyDescent="0.25">
      <c r="A7" s="2" t="s">
        <v>110</v>
      </c>
      <c r="B7" s="6">
        <v>3041</v>
      </c>
      <c r="C7" s="6">
        <v>2952</v>
      </c>
    </row>
    <row r="8" spans="1:3" ht="30" x14ac:dyDescent="0.25">
      <c r="A8" s="2" t="s">
        <v>179</v>
      </c>
      <c r="B8" s="6">
        <v>-17159</v>
      </c>
      <c r="C8" s="6">
        <v>-15866</v>
      </c>
    </row>
    <row r="9" spans="1:3" ht="30" x14ac:dyDescent="0.25">
      <c r="A9" s="2" t="s">
        <v>180</v>
      </c>
      <c r="B9" s="6">
        <v>2840</v>
      </c>
      <c r="C9" s="6">
        <v>3725</v>
      </c>
    </row>
    <row r="10" spans="1:3" x14ac:dyDescent="0.25">
      <c r="A10" s="2" t="s">
        <v>181</v>
      </c>
      <c r="B10" s="4">
        <v>-412</v>
      </c>
      <c r="C10" s="4">
        <v>-456</v>
      </c>
    </row>
    <row r="11" spans="1:3" ht="30" x14ac:dyDescent="0.25">
      <c r="A11" s="2" t="s">
        <v>182</v>
      </c>
      <c r="B11" s="4">
        <v>-46</v>
      </c>
      <c r="C11" s="6">
        <v>-1038</v>
      </c>
    </row>
    <row r="12" spans="1:3" x14ac:dyDescent="0.25">
      <c r="A12" s="2" t="s">
        <v>183</v>
      </c>
      <c r="B12" s="4">
        <v>-69</v>
      </c>
      <c r="C12" s="4">
        <v>-131</v>
      </c>
    </row>
    <row r="13" spans="1:3" x14ac:dyDescent="0.25">
      <c r="A13" s="2" t="s">
        <v>184</v>
      </c>
      <c r="B13" s="6">
        <v>-65234</v>
      </c>
      <c r="C13" s="6">
        <v>-129249</v>
      </c>
    </row>
    <row r="14" spans="1:3" ht="30" x14ac:dyDescent="0.25">
      <c r="A14" s="2" t="s">
        <v>185</v>
      </c>
      <c r="B14" s="6">
        <v>65214</v>
      </c>
      <c r="C14" s="6">
        <v>134428</v>
      </c>
    </row>
    <row r="15" spans="1:3" ht="30" x14ac:dyDescent="0.25">
      <c r="A15" s="2" t="s">
        <v>186</v>
      </c>
      <c r="B15" s="6">
        <v>1905</v>
      </c>
      <c r="C15" s="6">
        <v>2667</v>
      </c>
    </row>
    <row r="16" spans="1:3" ht="30" x14ac:dyDescent="0.25">
      <c r="A16" s="2" t="s">
        <v>187</v>
      </c>
      <c r="B16" s="4">
        <v>456</v>
      </c>
      <c r="C16" s="4">
        <v>562</v>
      </c>
    </row>
    <row r="17" spans="1:3" ht="30" x14ac:dyDescent="0.25">
      <c r="A17" s="2" t="s">
        <v>188</v>
      </c>
      <c r="B17" s="4">
        <v>17</v>
      </c>
      <c r="C17" s="4">
        <v>52</v>
      </c>
    </row>
    <row r="18" spans="1:3" ht="30" x14ac:dyDescent="0.25">
      <c r="A18" s="2" t="s">
        <v>189</v>
      </c>
      <c r="B18" s="4" t="s">
        <v>5</v>
      </c>
      <c r="C18" s="4">
        <v>294</v>
      </c>
    </row>
    <row r="19" spans="1:3" x14ac:dyDescent="0.25">
      <c r="A19" s="2" t="s">
        <v>190</v>
      </c>
      <c r="B19" s="4">
        <v>-183</v>
      </c>
      <c r="C19" s="4">
        <v>-170</v>
      </c>
    </row>
    <row r="20" spans="1:3" x14ac:dyDescent="0.25">
      <c r="A20" s="2" t="s">
        <v>191</v>
      </c>
      <c r="B20" s="6">
        <v>-10991</v>
      </c>
      <c r="C20" s="6">
        <v>-10887</v>
      </c>
    </row>
    <row r="21" spans="1:3" ht="30" x14ac:dyDescent="0.25">
      <c r="A21" s="2" t="s">
        <v>192</v>
      </c>
      <c r="B21" s="6">
        <v>10835</v>
      </c>
      <c r="C21" s="6">
        <v>12006</v>
      </c>
    </row>
    <row r="22" spans="1:3" ht="30" x14ac:dyDescent="0.25">
      <c r="A22" s="2" t="s">
        <v>193</v>
      </c>
      <c r="B22" s="4">
        <v>-11</v>
      </c>
      <c r="C22" s="4" t="s">
        <v>5</v>
      </c>
    </row>
    <row r="23" spans="1:3" ht="30" x14ac:dyDescent="0.25">
      <c r="A23" s="2" t="s">
        <v>194</v>
      </c>
      <c r="B23" s="4" t="s">
        <v>5</v>
      </c>
      <c r="C23" s="4">
        <v>-31</v>
      </c>
    </row>
    <row r="24" spans="1:3" ht="30" x14ac:dyDescent="0.25">
      <c r="A24" s="2" t="s">
        <v>195</v>
      </c>
      <c r="B24" s="6">
        <v>2506</v>
      </c>
      <c r="C24" s="4" t="s">
        <v>5</v>
      </c>
    </row>
    <row r="25" spans="1:3" x14ac:dyDescent="0.25">
      <c r="A25" s="2" t="s">
        <v>196</v>
      </c>
      <c r="B25" s="4">
        <v>-639</v>
      </c>
      <c r="C25" s="6">
        <v>2184</v>
      </c>
    </row>
    <row r="26" spans="1:3" x14ac:dyDescent="0.25">
      <c r="A26" s="2" t="s">
        <v>160</v>
      </c>
      <c r="B26" s="4">
        <v>369</v>
      </c>
      <c r="C26" s="4">
        <v>289</v>
      </c>
    </row>
    <row r="27" spans="1:3" x14ac:dyDescent="0.25">
      <c r="A27" s="2" t="s">
        <v>103</v>
      </c>
      <c r="B27" s="4">
        <v>-708</v>
      </c>
      <c r="C27" s="4">
        <v>-677</v>
      </c>
    </row>
    <row r="28" spans="1:3" x14ac:dyDescent="0.25">
      <c r="A28" s="3" t="s">
        <v>197</v>
      </c>
      <c r="B28" s="4" t="s">
        <v>5</v>
      </c>
      <c r="C28" s="4" t="s">
        <v>5</v>
      </c>
    </row>
    <row r="29" spans="1:3" ht="45" x14ac:dyDescent="0.25">
      <c r="A29" s="2" t="s">
        <v>198</v>
      </c>
      <c r="B29" s="6">
        <v>2480</v>
      </c>
      <c r="C29" s="6">
        <v>6905</v>
      </c>
    </row>
    <row r="30" spans="1:3" ht="45" x14ac:dyDescent="0.25">
      <c r="A30" s="2" t="s">
        <v>199</v>
      </c>
      <c r="B30" s="4">
        <v>179</v>
      </c>
      <c r="C30" s="4">
        <v>-680</v>
      </c>
    </row>
    <row r="31" spans="1:3" ht="30" x14ac:dyDescent="0.25">
      <c r="A31" s="2" t="s">
        <v>200</v>
      </c>
      <c r="B31" s="6">
        <v>-3667</v>
      </c>
      <c r="C31" s="6">
        <v>15227</v>
      </c>
    </row>
    <row r="32" spans="1:3" x14ac:dyDescent="0.25">
      <c r="A32" s="3" t="s">
        <v>201</v>
      </c>
      <c r="B32" s="4" t="s">
        <v>5</v>
      </c>
      <c r="C32" s="4" t="s">
        <v>5</v>
      </c>
    </row>
    <row r="33" spans="1:3" ht="30" x14ac:dyDescent="0.25">
      <c r="A33" s="2" t="s">
        <v>202</v>
      </c>
      <c r="B33" s="4" t="s">
        <v>5</v>
      </c>
      <c r="C33" s="6">
        <v>-31133</v>
      </c>
    </row>
    <row r="34" spans="1:3" ht="30" x14ac:dyDescent="0.25">
      <c r="A34" s="2" t="s">
        <v>203</v>
      </c>
      <c r="B34" s="6">
        <v>-176584</v>
      </c>
      <c r="C34" s="6">
        <v>-183002</v>
      </c>
    </row>
    <row r="35" spans="1:3" x14ac:dyDescent="0.25">
      <c r="A35" s="2" t="s">
        <v>204</v>
      </c>
      <c r="B35" s="6">
        <v>-3580</v>
      </c>
      <c r="C35" s="4" t="s">
        <v>5</v>
      </c>
    </row>
    <row r="36" spans="1:3" ht="30" x14ac:dyDescent="0.25">
      <c r="A36" s="2" t="s">
        <v>205</v>
      </c>
      <c r="B36" s="4" t="s">
        <v>5</v>
      </c>
      <c r="C36" s="4">
        <v>165</v>
      </c>
    </row>
    <row r="37" spans="1:3" ht="30" x14ac:dyDescent="0.25">
      <c r="A37" s="2" t="s">
        <v>206</v>
      </c>
      <c r="B37" s="6">
        <v>1355</v>
      </c>
      <c r="C37" s="6">
        <v>3670</v>
      </c>
    </row>
    <row r="38" spans="1:3" ht="30" x14ac:dyDescent="0.25">
      <c r="A38" s="2" t="s">
        <v>207</v>
      </c>
      <c r="B38" s="6">
        <v>39036</v>
      </c>
      <c r="C38" s="6">
        <v>57515</v>
      </c>
    </row>
    <row r="39" spans="1:3" ht="30" x14ac:dyDescent="0.25">
      <c r="A39" s="2" t="s">
        <v>208</v>
      </c>
      <c r="B39" s="6">
        <v>62111</v>
      </c>
      <c r="C39" s="6">
        <v>31201</v>
      </c>
    </row>
    <row r="40" spans="1:3" ht="30" x14ac:dyDescent="0.25">
      <c r="A40" s="2" t="s">
        <v>209</v>
      </c>
      <c r="B40" s="6">
        <v>261426</v>
      </c>
      <c r="C40" s="6">
        <v>37691</v>
      </c>
    </row>
    <row r="41" spans="1:3" ht="30" x14ac:dyDescent="0.25">
      <c r="A41" s="2" t="s">
        <v>210</v>
      </c>
      <c r="B41" s="6">
        <v>1054</v>
      </c>
      <c r="C41" s="6">
        <v>1570</v>
      </c>
    </row>
    <row r="42" spans="1:3" x14ac:dyDescent="0.25">
      <c r="A42" s="2" t="s">
        <v>211</v>
      </c>
      <c r="B42" s="6">
        <v>46263</v>
      </c>
      <c r="C42" s="6">
        <v>-2589</v>
      </c>
    </row>
    <row r="43" spans="1:3" ht="30" x14ac:dyDescent="0.25">
      <c r="A43" s="2" t="s">
        <v>212</v>
      </c>
      <c r="B43" s="6">
        <v>7510</v>
      </c>
      <c r="C43" s="6">
        <v>28371</v>
      </c>
    </row>
    <row r="44" spans="1:3" ht="30" x14ac:dyDescent="0.25">
      <c r="A44" s="2" t="s">
        <v>213</v>
      </c>
      <c r="B44" s="6">
        <v>1218</v>
      </c>
      <c r="C44" s="6">
        <v>-1517</v>
      </c>
    </row>
    <row r="45" spans="1:3" ht="30" x14ac:dyDescent="0.25">
      <c r="A45" s="2" t="s">
        <v>214</v>
      </c>
      <c r="B45" s="6">
        <v>14262</v>
      </c>
      <c r="C45" s="6">
        <v>12095</v>
      </c>
    </row>
    <row r="46" spans="1:3" x14ac:dyDescent="0.25">
      <c r="A46" s="2" t="s">
        <v>215</v>
      </c>
      <c r="B46" s="4">
        <v>56</v>
      </c>
      <c r="C46" s="4">
        <v>13</v>
      </c>
    </row>
    <row r="47" spans="1:3" ht="30" x14ac:dyDescent="0.25">
      <c r="A47" s="2" t="s">
        <v>216</v>
      </c>
      <c r="B47" s="4" t="s">
        <v>5</v>
      </c>
      <c r="C47" s="4">
        <v>931</v>
      </c>
    </row>
    <row r="48" spans="1:3" x14ac:dyDescent="0.25">
      <c r="A48" s="2" t="s">
        <v>217</v>
      </c>
      <c r="B48" s="6">
        <v>130497</v>
      </c>
      <c r="C48" s="4" t="s">
        <v>5</v>
      </c>
    </row>
    <row r="49" spans="1:3" ht="30" x14ac:dyDescent="0.25">
      <c r="A49" s="2" t="s">
        <v>218</v>
      </c>
      <c r="B49" s="6">
        <v>384624</v>
      </c>
      <c r="C49" s="6">
        <v>-45019</v>
      </c>
    </row>
    <row r="50" spans="1:3" x14ac:dyDescent="0.25">
      <c r="A50" s="3" t="s">
        <v>219</v>
      </c>
      <c r="B50" s="4" t="s">
        <v>5</v>
      </c>
      <c r="C50" s="4" t="s">
        <v>5</v>
      </c>
    </row>
    <row r="51" spans="1:3" x14ac:dyDescent="0.25">
      <c r="A51" s="2" t="s">
        <v>220</v>
      </c>
      <c r="B51" s="6">
        <v>-80473</v>
      </c>
      <c r="C51" s="6">
        <v>-20239</v>
      </c>
    </row>
    <row r="52" spans="1:3" ht="30" x14ac:dyDescent="0.25">
      <c r="A52" s="2" t="s">
        <v>221</v>
      </c>
      <c r="B52" s="6">
        <v>5586</v>
      </c>
      <c r="C52" s="6">
        <v>3098</v>
      </c>
    </row>
    <row r="53" spans="1:3" ht="30" x14ac:dyDescent="0.25">
      <c r="A53" s="2" t="s">
        <v>222</v>
      </c>
      <c r="B53" s="6">
        <v>13171</v>
      </c>
      <c r="C53" s="6">
        <v>14342</v>
      </c>
    </row>
    <row r="54" spans="1:3" x14ac:dyDescent="0.25">
      <c r="A54" s="2" t="s">
        <v>223</v>
      </c>
      <c r="B54" s="6">
        <v>-5708</v>
      </c>
      <c r="C54" s="4" t="s">
        <v>5</v>
      </c>
    </row>
    <row r="55" spans="1:3" ht="30" x14ac:dyDescent="0.25">
      <c r="A55" s="2" t="s">
        <v>224</v>
      </c>
      <c r="B55" s="6">
        <v>27527</v>
      </c>
      <c r="C55" s="4" t="s">
        <v>5</v>
      </c>
    </row>
    <row r="56" spans="1:3" ht="30" x14ac:dyDescent="0.25">
      <c r="A56" s="2" t="s">
        <v>165</v>
      </c>
      <c r="B56" s="4">
        <v>894</v>
      </c>
      <c r="C56" s="4" t="s">
        <v>5</v>
      </c>
    </row>
    <row r="57" spans="1:3" x14ac:dyDescent="0.25">
      <c r="A57" s="2" t="s">
        <v>225</v>
      </c>
      <c r="B57" s="4">
        <v>-805</v>
      </c>
      <c r="C57" s="4">
        <v>-602</v>
      </c>
    </row>
    <row r="58" spans="1:3" ht="30" x14ac:dyDescent="0.25">
      <c r="A58" s="2" t="s">
        <v>226</v>
      </c>
      <c r="B58" s="6">
        <v>-39837</v>
      </c>
      <c r="C58" s="6">
        <v>-3401</v>
      </c>
    </row>
    <row r="59" spans="1:3" ht="30" x14ac:dyDescent="0.25">
      <c r="A59" s="2" t="s">
        <v>227</v>
      </c>
      <c r="B59" s="6">
        <v>341120</v>
      </c>
      <c r="C59" s="6">
        <v>-33193</v>
      </c>
    </row>
    <row r="60" spans="1:3" ht="30" x14ac:dyDescent="0.25">
      <c r="A60" s="2" t="s">
        <v>228</v>
      </c>
      <c r="B60" s="6">
        <v>174889</v>
      </c>
      <c r="C60" s="6">
        <v>136748</v>
      </c>
    </row>
    <row r="61" spans="1:3" ht="30" x14ac:dyDescent="0.25">
      <c r="A61" s="2" t="s">
        <v>229</v>
      </c>
      <c r="B61" s="6">
        <v>516009</v>
      </c>
      <c r="C61" s="6">
        <v>103555</v>
      </c>
    </row>
    <row r="62" spans="1:3" ht="30" x14ac:dyDescent="0.25">
      <c r="A62" s="2" t="s">
        <v>230</v>
      </c>
      <c r="B62" s="6">
        <v>8046</v>
      </c>
      <c r="C62" s="6">
        <v>15667</v>
      </c>
    </row>
    <row r="63" spans="1:3" ht="30" x14ac:dyDescent="0.25">
      <c r="A63" s="2" t="s">
        <v>231</v>
      </c>
      <c r="B63" s="6">
        <v>4647</v>
      </c>
      <c r="C63" s="4" t="s">
        <v>5</v>
      </c>
    </row>
    <row r="64" spans="1:3" x14ac:dyDescent="0.25">
      <c r="A64" s="3" t="s">
        <v>232</v>
      </c>
      <c r="B64" s="4" t="s">
        <v>5</v>
      </c>
      <c r="C64" s="4" t="s">
        <v>5</v>
      </c>
    </row>
    <row r="65" spans="1:3" x14ac:dyDescent="0.25">
      <c r="A65" s="2" t="s">
        <v>233</v>
      </c>
      <c r="B65" s="6">
        <v>3824</v>
      </c>
      <c r="C65" s="6">
        <v>3485</v>
      </c>
    </row>
    <row r="66" spans="1:3" x14ac:dyDescent="0.25">
      <c r="A66" s="2" t="s">
        <v>234</v>
      </c>
      <c r="B66" s="8">
        <v>5462</v>
      </c>
      <c r="C66" s="8">
        <v>78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35</v>
      </c>
      <c r="B1" s="1" t="s">
        <v>1</v>
      </c>
    </row>
    <row r="2" spans="1:2" x14ac:dyDescent="0.25">
      <c r="A2" s="7"/>
      <c r="B2" s="1" t="s">
        <v>2</v>
      </c>
    </row>
    <row r="3" spans="1:2" x14ac:dyDescent="0.25">
      <c r="A3" s="3" t="s">
        <v>236</v>
      </c>
      <c r="B3" s="4" t="s">
        <v>5</v>
      </c>
    </row>
    <row r="4" spans="1:2" x14ac:dyDescent="0.25">
      <c r="A4" s="12" t="s">
        <v>235</v>
      </c>
      <c r="B4" s="4" t="s">
        <v>5</v>
      </c>
    </row>
    <row r="5" spans="1:2" x14ac:dyDescent="0.25">
      <c r="A5" s="12"/>
      <c r="B5" s="4"/>
    </row>
    <row r="6" spans="1:2" ht="26.25" x14ac:dyDescent="0.25">
      <c r="A6" s="12"/>
      <c r="B6" s="13" t="s">
        <v>237</v>
      </c>
    </row>
    <row r="7" spans="1:2" x14ac:dyDescent="0.25">
      <c r="A7" s="12"/>
      <c r="B7" s="4"/>
    </row>
    <row r="8" spans="1:2" ht="281.25" x14ac:dyDescent="0.25">
      <c r="A8" s="12"/>
      <c r="B8" s="13" t="s">
        <v>238</v>
      </c>
    </row>
    <row r="9" spans="1:2" x14ac:dyDescent="0.25">
      <c r="A9" s="12"/>
      <c r="B9" s="4"/>
    </row>
    <row r="10" spans="1:2" ht="357.75" x14ac:dyDescent="0.25">
      <c r="A10" s="12"/>
      <c r="B10" s="13" t="s">
        <v>239</v>
      </c>
    </row>
    <row r="11" spans="1:2" x14ac:dyDescent="0.25">
      <c r="A11" s="12"/>
      <c r="B11" s="4"/>
    </row>
    <row r="12" spans="1:2" ht="306.75" x14ac:dyDescent="0.25">
      <c r="A12" s="12"/>
      <c r="B12" s="13" t="s">
        <v>240</v>
      </c>
    </row>
    <row r="13" spans="1:2" x14ac:dyDescent="0.25">
      <c r="A13" s="12"/>
      <c r="B13" s="4"/>
    </row>
    <row r="14" spans="1:2" ht="64.5" x14ac:dyDescent="0.25">
      <c r="A14" s="12"/>
      <c r="B14" s="13" t="s">
        <v>241</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ature_of_Operations_and_Basis</vt:lpstr>
      <vt:lpstr>Common_Stock_Outstanding_and_E</vt:lpstr>
      <vt:lpstr>Fair_Value</vt:lpstr>
      <vt:lpstr>Reportable_Segments</vt:lpstr>
      <vt:lpstr>Investment_Securities_Availabl</vt:lpstr>
      <vt:lpstr>Loans</vt:lpstr>
      <vt:lpstr>FDIC_Indemnification_Asset</vt:lpstr>
      <vt:lpstr>Business_Combinations</vt:lpstr>
      <vt:lpstr>Recently_Issued_Accounting_Sta</vt:lpstr>
      <vt:lpstr>Common_Stock_Outstanding_and_E1</vt:lpstr>
      <vt:lpstr>Fair_Value_Tables</vt:lpstr>
      <vt:lpstr>Reportable_Segments_Tables</vt:lpstr>
      <vt:lpstr>Investment_Securities_Availabl1</vt:lpstr>
      <vt:lpstr>Loans_Tables</vt:lpstr>
      <vt:lpstr>FDIC_Indemnification_Asset_Tab</vt:lpstr>
      <vt:lpstr>Business_Combinations_Tables</vt:lpstr>
      <vt:lpstr>Nature_of_Operations_and_Basis1</vt:lpstr>
      <vt:lpstr>Common_Stock_Outstanding_and_E2</vt:lpstr>
      <vt:lpstr>Common_Stock_Outstanding_and_E3</vt:lpstr>
      <vt:lpstr>Fair_Value_Assets_and_Liabilit</vt:lpstr>
      <vt:lpstr>Fair_Value_Additional_Informat</vt:lpstr>
      <vt:lpstr>Fair_Value_Assets_and_Liabilit1</vt:lpstr>
      <vt:lpstr>Fair_Value_Carrying_Amounts_an</vt:lpstr>
      <vt:lpstr>Fair_Value_Carrying_Amounts_an1</vt:lpstr>
      <vt:lpstr>Reportable_Segments_Reconcilia</vt:lpstr>
      <vt:lpstr>Reportable_Segments_Additional</vt:lpstr>
      <vt:lpstr>Investment_Securities_Availabl2</vt:lpstr>
      <vt:lpstr>Investment_Securities_Availabl3</vt:lpstr>
      <vt:lpstr>Investment_Securities_Availabl4</vt:lpstr>
      <vt:lpstr>Investment_Securities_Availabl5</vt:lpstr>
      <vt:lpstr>Investment_Securities_Availabl6</vt:lpstr>
      <vt:lpstr>Loans_Summary_of_Information_C</vt:lpstr>
      <vt:lpstr>Loans_Summary_of_Allowance_for</vt:lpstr>
      <vt:lpstr>Loans_Allowance_for_Loan_Losse</vt:lpstr>
      <vt:lpstr>Loans_Additional_Information_D</vt:lpstr>
      <vt:lpstr>Loans_Summary_of_Impaired_Loan</vt:lpstr>
      <vt:lpstr>Loans_Troubled_Debt_Restructur</vt:lpstr>
      <vt:lpstr>Loans_Summary_of_Loans_by_Clas</vt:lpstr>
      <vt:lpstr>Loans_Summary_of_Loans_Individ</vt:lpstr>
      <vt:lpstr>Loans_Summary_of_Impairment_by</vt:lpstr>
      <vt:lpstr>Loans_Summary_of_Nonperforming</vt:lpstr>
      <vt:lpstr>Loans_Summary_of_Recorded_Inve</vt:lpstr>
      <vt:lpstr>Loans_Summary_Aging_of_Recorde</vt:lpstr>
      <vt:lpstr>Loans_Risk_Category_of_Loans_b</vt:lpstr>
      <vt:lpstr>Loans_Investment_in_Residentia</vt:lpstr>
      <vt:lpstr>Loans_Summary_of_Total_Contrac</vt:lpstr>
      <vt:lpstr>Loans_Summary_of_Changes_in_To</vt:lpstr>
      <vt:lpstr>FDIC_Indemnification_Asset_Add</vt:lpstr>
      <vt:lpstr>FDIC_Indemnification_Asset_FDI</vt:lpstr>
      <vt:lpstr>FDIC_Indemnification_Asset_FDI1</vt:lpstr>
      <vt:lpstr>Business_Combinations_Addition</vt:lpstr>
      <vt:lpstr>Business_Combinations_Summary_</vt:lpstr>
      <vt:lpstr>Business_Combinations_Summary_1</vt:lpstr>
      <vt:lpstr>Business_Combinations_Summary_2</vt:lpstr>
      <vt:lpstr>Business_Combinations_Summary_3</vt:lpstr>
      <vt:lpstr>Business_Combinations_Summary_4</vt:lpstr>
      <vt:lpstr>Business_Combinations_Schedule</vt:lpstr>
      <vt:lpstr>Business_Combinations_ProFor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4:02:31Z</dcterms:created>
  <dcterms:modified xsi:type="dcterms:W3CDTF">2014-08-05T14:02:31Z</dcterms:modified>
</cp:coreProperties>
</file>